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 and Contingencies" sheetId="14" state="visible" r:id="rId14"/>
    <sheet xmlns:r="http://schemas.openxmlformats.org/officeDocument/2006/relationships" name="Net Assets" sheetId="15" state="visible" r:id="rId15"/>
    <sheet xmlns:r="http://schemas.openxmlformats.org/officeDocument/2006/relationships" name="Earnings Per Share"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Net Assets (Tables)" sheetId="25" state="visible" r:id="rId25"/>
    <sheet xmlns:r="http://schemas.openxmlformats.org/officeDocument/2006/relationships" name="Earnings Per Share (Tables)" sheetId="26" state="visible" r:id="rId26"/>
    <sheet xmlns:r="http://schemas.openxmlformats.org/officeDocument/2006/relationships" name="Consolidated Financial Highli_2" sheetId="27" state="visible" r:id="rId27"/>
    <sheet xmlns:r="http://schemas.openxmlformats.org/officeDocument/2006/relationships" name="Organization (Details)"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 Composition of In" sheetId="31" state="visible" r:id="rId31"/>
    <sheet xmlns:r="http://schemas.openxmlformats.org/officeDocument/2006/relationships" name="Investments - Narrative (Detail" sheetId="32" state="visible" r:id="rId32"/>
    <sheet xmlns:r="http://schemas.openxmlformats.org/officeDocument/2006/relationships" name="Fair Value Measurements - Fair " sheetId="33" state="visible" r:id="rId33"/>
    <sheet xmlns:r="http://schemas.openxmlformats.org/officeDocument/2006/relationships" name="Fair Value Measurements - Level" sheetId="34" state="visible" r:id="rId34"/>
    <sheet xmlns:r="http://schemas.openxmlformats.org/officeDocument/2006/relationships" name="Fair Value Measurements - Unobs" sheetId="35" state="visible" r:id="rId35"/>
    <sheet xmlns:r="http://schemas.openxmlformats.org/officeDocument/2006/relationships" name="Fair Value Measurements - Narra" sheetId="36" state="visible" r:id="rId36"/>
    <sheet xmlns:r="http://schemas.openxmlformats.org/officeDocument/2006/relationships" name="Fair Value Measurements - Carry" sheetId="37" state="visible" r:id="rId37"/>
    <sheet xmlns:r="http://schemas.openxmlformats.org/officeDocument/2006/relationships" name="Debt - Narrative (Details)" sheetId="38" state="visible" r:id="rId38"/>
    <sheet xmlns:r="http://schemas.openxmlformats.org/officeDocument/2006/relationships" name="Debt - Schedule of Long-Term De" sheetId="39" state="visible" r:id="rId39"/>
    <sheet xmlns:r="http://schemas.openxmlformats.org/officeDocument/2006/relationships" name="Debt - Schedule of Debt Obligat" sheetId="40" state="visible" r:id="rId40"/>
    <sheet xmlns:r="http://schemas.openxmlformats.org/officeDocument/2006/relationships" name="Commitment and Contingencies (D" sheetId="41" state="visible" r:id="rId41"/>
    <sheet xmlns:r="http://schemas.openxmlformats.org/officeDocument/2006/relationships" name="Net Assets - Schedule of Distri" sheetId="42" state="visible" r:id="rId42"/>
    <sheet xmlns:r="http://schemas.openxmlformats.org/officeDocument/2006/relationships" name="Net Assets - Narrative (Details" sheetId="43" state="visible" r:id="rId43"/>
    <sheet xmlns:r="http://schemas.openxmlformats.org/officeDocument/2006/relationships" name="Net Assets - Shares Issued From" sheetId="44" state="visible" r:id="rId44"/>
    <sheet xmlns:r="http://schemas.openxmlformats.org/officeDocument/2006/relationships" name="Net Assets - Distributions Decl" sheetId="45" state="visible" r:id="rId45"/>
    <sheet xmlns:r="http://schemas.openxmlformats.org/officeDocument/2006/relationships" name="Net Assets - DRIP Shares (Detai" sheetId="46" state="visible" r:id="rId46"/>
    <sheet xmlns:r="http://schemas.openxmlformats.org/officeDocument/2006/relationships" name="Earnings Per Share (Details)" sheetId="47" state="visible" r:id="rId47"/>
    <sheet xmlns:r="http://schemas.openxmlformats.org/officeDocument/2006/relationships" name="Consolidated Financial Highli_3" sheetId="48" state="visible" r:id="rId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0%_);(#,##0.0000%)"/>
    <numFmt numFmtId="171" formatCode="#,##0.0000_);(#,##0.0000)"/>
    <numFmt numFmtId="172" formatCode="#,##0.0_);(#,##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32</t>
        </is>
      </c>
      <c r="C8" s="4" t="inlineStr">
        <is>
          <t xml:space="preserve"> </t>
        </is>
      </c>
    </row>
    <row r="9">
      <c r="A9" s="4" t="inlineStr">
        <is>
          <t>Entity Registrant Name</t>
        </is>
      </c>
      <c r="B9" s="4" t="inlineStr">
        <is>
          <t>Morgan Stanley Direct Lending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009506</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3293937</v>
      </c>
    </row>
    <row r="27">
      <c r="A27" s="4" t="inlineStr">
        <is>
          <t>Entity Central Index Key</t>
        </is>
      </c>
      <c r="B27" s="4" t="inlineStr">
        <is>
          <t>0001782524</t>
        </is>
      </c>
      <c r="C27" s="4" t="inlineStr">
        <is>
          <t xml:space="preserve"> </t>
        </is>
      </c>
    </row>
    <row r="28">
      <c r="A28" s="4" t="inlineStr">
        <is>
          <t>Amendment Flag</t>
        </is>
      </c>
      <c r="B28" s="4" t="inlineStr">
        <is>
          <t>false</t>
        </is>
      </c>
      <c r="C28" s="4" t="inlineStr">
        <is>
          <t xml:space="preserve"> </t>
        </is>
      </c>
    </row>
    <row r="29">
      <c r="A29" s="4" t="inlineStr">
        <is>
          <t>No Trading Symbol Flag</t>
        </is>
      </c>
      <c r="B29" s="4" t="inlineStr">
        <is>
          <t>tru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November 25, 2019, the Company entered into the Investment Advisory Agreement. The Investment Advisory Agreement had an initial term of two years and continues thereafter from year to year if approved annually by the Board of Directors or the Company’s stockholders, including, in each case, a majority of the directors who are not “interested persons” as defined in Section 2(a)(19) of the 1940 Act (the “Independent Directors”). The renewal of the Investment Advisory Agreement was most recently approved in August 2023. The Company pays the Investment Adviser a fee for its services under the Investment Advisory Agreement consisting of two components: a base management fee (the “Base Management Fee”) and an incentive fee. The cost of both the Base Management Fee and the incentive fee are ultimately be borne by the stockholders. Base Management Fee The Base Management Fee is calculated at an annual rate of 1.0% of the Company’s average gross assets at the end of the two most recently completed calendar quarters, including assets purchased with borrowed funds or other forms of leverage but excluding cash and cash equivalents. Prior to a listing of the Common Stock on a national securities exchange, the Adviser has agreed to irrevocably waive the portion of the Base Management Fee in excess of 0.25% of the Company’s average gross assets calculated in accordance with the Investment Advisory Agreement. Any Base Management Fees so waived are not subject to recoupment by the Investment Adviser. The Base Management Fee is payable quarterly in arrears, and no management fee is charged on committed but undrawn Capital Commitments. For the three and nine months ended September 30, 2023, Base Management Fees were $1,938, and $5,625 net of waiver, respectively. For the three and nine months ended September 30, 2022, Base Management Fees were $1,716, and $4,896 net of waiver, respectively. As of September 30, 2023 and December 31, 2022, $1,938 and $1,783 were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y interest expense and distributions paid on any issued and outstanding preferred stock, but excluding the incentive fee.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re-incentive fee net investment income does not include any realized capital gains, realized capital losses or unrealized capital appreciation or depreciation. Pursuant to the Investment Advisory Agreement, the Company pays its Adviser an income based incentive fee with respect to the Company’s pre-incentive fee net investment income in each calendar quarter as follows: • No income based incentive fee if the Company’s pre-incentive fee net investment income, expressed as a return on the value of the Company’s net assets at the end of the immediately preceding calendar quarter, does not exceed the hurdle rate of 1.5% (6.0% annualized); • 100% of the Company’s pre-incentive fee net investment income, if any, that exceeds the hurdle rate but is less than 1.8182% (7.2728% annualized). This portion of the pre-incentive fee net investment income (which exceeds the Hurdle Rate but is less than 1.8182%) is referred to as the “catch-up”. This “catch-up” portion is meant to provide the Adviser with approximately 17.5% of the Company’s pre-incentive fee net investment income as if a hurdle rate did not apply if the “catch up” is achieved; and • 17.5% of the Company’s pre-incentive fee net investment income, if any, that exceeds the rate of return of 1.8182% (7.2728% annualized). The second part of the incentive fee is determined on realized capital gains calculated and payable in arrears in cash as of the end of each calendar year or upon the termination of the Investment Advisory Agreement in an amount equal to 17.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7.5% of such amount, less the aggregate amount of any previously paid capital gain incentive fees. If such amount is negative, no accrual is recorded for such period. For the three and nine months ended September 30, 2023, $10,727 and $30,246 respectively, of income based incentive fees were accrued to the Investment Adviser. For the three and nine months ended September 30, 2022, $7,173 and $18,517 respectively, of income based incentive fees were accrued to the Investment Adviser. For the three and nine months ended September 30, 2023, the Investment Adviser did not accrue any capital gains incentive fees. For the three and nine months ended September 30, 2022, there was $0 and a reversal of $2,441 of previously accrued capital gains incentive fees as there was net unrealized depreciation on investments during the period. The Investment Advisory Agreement does not permit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s of September 30, 2023, $10,727 and $0 were payable to the Investment Adviser relating to income-based incentive fees and capital gains incentive fees payable. As of December 31, 2022, $8,118 and $0 were payable to the Investment Adviser relating to income-based incentive fees and capital gains incentive fees, respectively. Administration Agreement MS Private Credit Administrative Services LLC (the “Administrator”) is the administrator of the Company pursuant to an administration agreement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mpensation paid to its Chief Financial Officer and Chief Compliance Officer. Reimbursement under the Administration Agreement occurs quarterly in arrears. The Administration Agreement had an initial term of two years and continues thereafter from year to year if approved annually by the Board of Directors, which most recently approved the renewal of the Administration Agreement in August 2023. For the three and nine months ended September 30, 2023, the Company incurred $27 and $141, respectively, in expenses under the Administration Agreement, which were recorded in administrative service fees on the Consolidated Statements of Operations. For the three and nine months ended September 30, 2022, the Company incurred $54 and $124, respectively, in expenses under the Administration Agreement, which were recorded in administrative service fees on the Consolidated Statements of Operations. Amounts unpaid and included in payable to affiliates on the Consolidated Statements of Assets and Liabilities as of September 30, 2023 and December 31, 2022 were $188 and $110, respectively. Expense Support and Waiver Agreement On December 31, 2019, the Company entered into an expense support and waiver agreement (the “Expense Support and Waiver Agreement”) with the Investment Adviser. Under the terms of the Expense Support and Waiver Agreement, the Investment Adviser agreed to waive any reimbursement by the Company of offering and organizational expenses incurred by the Investment Adviser on behalf of the Company in excess of $1,000 or 0.10% of the aggregate Capital Commitments of the Company, whichever is greater. If actual organization and offering costs incurred exceeded the greater of $1,000 or 0.10% of the Company’s total Capital Commitments, the Investment Adviser or its affiliate would bear the excess costs. For the three and nine months ended September 30, 2023, the Company did not incur any organization costs, offering costs or expense support. For the three and nine months ended September 30, 2022, the Company did not incur any organization costs. For the three and nine months ended September 30, 2022, the Investment Adviser recaptured $0 and $39 of previously waived amounts from the Company. As of September 30, 2023 and December 31, 2022, the Company had reimbursed the Investment Adviser all organization and offering costs incurred and there were no organization and offering costs payable on the Consolidated Statements of Assets and Liabilities. License Agreement The Company entered into the license agreement (the “ License Agreement ” ) with Morgan Stanley under which Morgan Stanley Investment Management, Inc. has granted the Company a non-exclusive, royalty-free license to use the name “Morgan Stanley” for specified purposes in the Company’s business. Under the License Agreement, the Company has a right to use the “Morgan Stanley” name, subject to certain conditions, for so long as the Adviser or one of its affiliates remains the Company’s investment adviser. Other than with respect to this limited license, the Company has no legal right to the “Morgan Stanley” name. Placement Agent Agreement On August 30, 2019,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Common Stock in the Company’s private offerings. The Company is not liable for any payments to the Placement Agent pursuant to the Placement Agent Agreement. Payments are made by the Investment Adviser to the Placement Agent. To the extent the Paying Agent receives any payments it remits the payment to the Placement Agent. The Placement Agent Agreement will terminate upon a completion of an Initial Public Offering.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incorporation and bylaws.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MS Credit Partners Holdings, Inc. Investment MS Credit Partners Holdings, Inc., or MS Credit Partners Holdings, a wholly owned subsidiary of Morgan Stanley and an affiliate of the Investment Adviser, made an aggregate capital commitment of $200,000 to the Company pursuant to a subscription agreement entered into in December 2019, which had been fully funded as of October 4, 2023. As of September 30, 2023 and December 31, 2022, MS Credit Partners Holdings held approximately 11.7% and 11.9% of the Company’s outstanding shares of Common Stock, respectively. Morgan Stanley has no further capital, liquidity or other financial obligation to the Company beyond this equity investment. Morgan Stanley &amp; Co. Related Transactions Morgan Stanley &amp; Co. LLC, a wholly owned subsidiary of Morgan Stanley and an affiliate of the Investment Adviser, served as an initial purchaser in connection with the private placement of the Company’s 2027 Notes (as defined below in Note 6) and received fees of $213 at closing, under the purchase agreement entered into by the Company in connection with such private placement. Morgan Stanley &amp; Co. LLC served as a co-agent in connection with the private placement of the Company’s 2025 Notes (as defined below in Note 6) and received fees of $138 at closing. These fees are deferred and amortized over the life of the related term obligation using the straight-line method. Any unamortized amounts are presented as a reduction to the outstanding term debt principal amount on the Consolidated Statements of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September 30, 2023 December 31, 2022 Cost Fair Value % of Total Investments at Fair Value Cost Fair Value % of Total Investments at Fair Value First Lien Debt $ 2,960,107 $ 2,933,870 93.9 % $ 2,753,620 $ 2,694,111 93.8 % Second Lien Debt 145,809 134,712 4.3 136,620 128,350 4.5 Other Securities 52,685 54,868 1.8 49,406 51,127 1.7 Total $ 3,158,601 $ 3,123,450 100.0 % $ 2,939,646 $ 2,873,588 100.0 % The industry composition of investments at fair value was as follows: September 30, 2023 December 31, 2022 (1) Aerospace &amp; Defense 1.7 % 1.8 % Air Freight &amp; Logistics 1.1 1.1 Automobile Components 3.6 3.8 Automobiles 4.9 5.1 Biotechnology 0.5 0.5 Chemicals 0.7 0.6 Commercial Services &amp; Supplies 10.3 11.2 Construction &amp; Engineering 1.5 1.3 Containers &amp; Packaging 1.5 1.6 Distributors 2.8 4.2 Diversified Consumer Services 3.3 3.0 Electronic Equipment, Instruments &amp; Components 1.5 1.0 Energy Equipment &amp; Services 0.5 0.5 Financial Services 1.7 0.7 Food Products 2.3 2.5 Health Care Equipment &amp; Supplies 0.4 0.3 Health Care Providers &amp; Services 3.8 3.4 Health Care Technology 2.0 0.7 Industrial Conglomerates 1.3 0.2 Insurance Services 14.9 15.7 Interactive Media &amp; Services 3.2 3.5 IT Services 8.8 9.6 Leisure Products 0.7 0.8 Machinery 2.7 3.0 Multi-Utilities 0.7 0.6 Oil, Gas &amp; Consumable Fuels — 0.0 (2) Pharmaceuticals 0.4 0.4 Professional Services 3.6 3.2 Real Estate Management &amp; Development 5.3 5.4 Software 14.3 14.3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The geographic composition of investments at cost and fair value was as follows: September 30, 2023 December 31, 2022 Cost Fair Value % of Total Cost Fair Value % of Total Australia $ 10,151 $ 10,168 0.3 % $ 10,187 $ 9,870 0.3 % Canada 97,187 96,518 3.1 108,820 105,764 3.7 United Kingdom 11,848 12,088 0.4 11,157 11,157 0.4 United States 3,039,415 3,004,676 96.2 2,809,482 2,746,797 95.6 Total $ 3,158,601 $ 3,123,450 100.0 % $ 2,939,646 $ 2,873,588 100.0 % As of September 30, 2023 and December 31, 2022, the Company had two and one investments, respectively, that were on non-accrual status. The amortized cost of investments on non-accrual status as of September 30, 2023 and December 31, 2022 was $8,848 and $1,5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s present the fair value hierarchy of investments: September 30, 2023 Level 1 Level 2 Level 3 Total First Lien Debt $ — $ 25,881 $ 2,907,989 $ 2,933,870 Second Lien Debt — 42,704 92,008 134,712 Other Securities — — 40,163 40,163 Subtotal $ — $ 68,585 $ 3,040,160 $ 3,108,745 Investment measured at net asset value (1) $ 14,705 Total $ 3,123,450 December 31, 2022 Level 1 Level 2 Level 3 Total First Lien Debt $ — $ 25,362 $ 2,668,749 $ 2,694,111 Second Lien Debt — 5,459 122,891 128,350 Other Securities — — 36,395 36,395 Subtotal $ — $ 30,821 $ 2,828,035 $ 2,858,856 Investment measured at net asset value (1) $ 14,732 Total $ 2,873,588 (1) The Company, as a practical expedient, estimates the fair value of its investment in Help HP SCF Investor, LP using the net asset value of the Company’s members’ interest in the entity. As such, the fair value has not been classified within the fair value hierarchy. 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2,772,653 $ 113,084 $ 39,102 $ 2,924,839 Purchases of investments 153,327 — 1,621 154,948 Proceeds from principal repayments and sales of investments (41,712) — — (41,712) Accretion of discount/amortization of premium 2,035 68 2 2,105 Payment-in-kind 774 137 567 1,478 Net change in unrealized appreciation (depreciation) 20,907 394 (1,129) 20,172 Net realized gains (losses) 5 — — 5 Transfers into/(out) of Level 3 — (21,675) — (21,675) Fair value, end of period $ 2,907,989 $ 92,008 $ 40,163 $ 3,040,160 Net change in unrealized appreciation (depreciation) from investments still held as of September 30, 2023 $ 20,893 $ 394 $ (1,129) $ 20,158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2,668,749 $ 122,891 $ 36,395 $ 2,828,035 Purchases of investments 365,914 86 1,712 367,712 Proceeds from principal repayments and sales of investments (168,477) — — (168,477) Accretion of discount/amortization of premium 6,985 201 6 7,192 Payment-in-kind 1,580 397 1,562 3,539 Net change in unrealized appreciation (depreciation) 33,111 816 488 34,415 Net realized gains (losses) 127 — — 127 Transfers into/(out) of Level 3 — (32,383) — (32,383) Fair value, end of period $ 2,907,989 $ 92,008 $ 40,163 $ 3,040,160 Net change in unrealized appreciation (depreciation) from investments still held as of September 30, 2023 $ 32,754 $ 816 $ 488 $ 34,058 The following table presents changes in the fair value of the investments for which Level 3 inputs were used to determine the fair value for the three months ended September 30, 2022: First Lien Debt Second Lien Debt Other Securities Total Investments Fair value, beginning of period $ 2,492,968 $ 116,488 $ 32,898 $ 2,642,354 Purchases of investments 178,809 461 1,016 180,286 Proceeds from principal repayments and sales of investments (94,355) — — (94,355) Accretion of discount/amortization of premium 3,520 50 — 3,570 Payment-in-kind 228 130 — 358 Net change in unrealized appreciation (depreciation) (18,171) (3,345) (1,569) (23,085) Net realized gains (losses) — 18 — 18 Transfers into/(out) of Level 3 (20,083) — — (20,083) Fair value, end of period $ 2,542,916 $ 113,802 $ 32,345 $ 2,689,063 Net change in unrealized appreciation (depreciation) from investments still held as of September 30, 2022 $ (17,747) $ (3,345) $ (1,569) $ (22,661) The following table presents changes in the fair value of the investments for which Level 3 inputs were used to determine the fair value for the nine months ended September 30, 2022: First Lien Debt Second Lien Debt Other Securities Total Investments Fair value, beginning of period $ 2,207,036 $ 121,550 $ 27,973 $ 2,356,559 Purchases of investments 709,912 15,694 4,808 730,414 Proceeds from principal repayments and sales of investments (331,077) — (48) (331,125) Accretion of discount/amortization of premium 8,645 210 — 8,855 Payment-in-kind 665 389 397 1,451 Net change in unrealized appreciation (depreciation) (52,779) (6,541) (833) (60,153) Net realized gains (losses) 514 — 48 562 Transfers into/(out) of Level 3 — (17,500) — (17,500) Fair value, end of period $ 2,542,916 $ 113,802 $ 32,345 $ 2,689,063 Net change in unrealized appreciation (depreciation) from investments still held as of September 30, 2022 $ (50,808) $ (6,522) $ (833) $ (58,163)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Range Fair Valuation Technique Unobservable Low High Weighted Investments in first lien debt $ 2,641,353 Yield Analysis Discount Rate 9.33 % 19.18 % 11.77 % 266,636 Transaction Price Recent Transaction 96.50 % 100.00 % 98.56 % Investments in second lien debt $ 87,508 Yield Analysis Discount Rate 11.47 % 27.42 % 14.89 % 4,500 Transaction Price Recent Transaction 100.00 % 100.00 % 100.00 % Investments in other securities: Unsecured debt $ 1,877 Income Approach Discount Rate 14.50 % 14.50 % 14.50 % 125 Market Approach EBITDA Multiple 9.00x 9.00x 9.00x Preferred equity 18,181 Income Approach Discount Rate 12.19 % 15.48 % 13.45 % 1,275 Market Approach Revenue Multiple 7.50x 7.50x 7.50x Common equity 16,937 Market Approach EBITDA Multiple 8.10x 18.70x 13.30x 1,768 Market Approach Revenue Multiple 7.20x 8.80x 8.24x Total investments in other securities $ 40,163 Total Investments $ 3,040,160 December 31, 2022 Range Fair Valuation Technique Unobservable Low High Weighted Investments in first lien debt $ 2,624,749 Yield Analysis Discount Rate 9.20 % 20.44 % 11.27 % 44,000 Transaction Price Recent Transaction 100.00 % 100.00 % 100.00 % Investments in second lien debt $ 122,891 Yield Analysis Discount Rate 12.14 % 17.20 % 14.24 % Investments in other securities Unsecured debt $ 1,826 Income Approach Discount Rate 16.60 % 16.60 % 16.60 % 372 Market Approach EBITDA Multiple 9.00x 9.00x 9.00x Preferred equity 16,076 Income Approach Discount Rate 12.20 % 15.69 % 13.62 % 963 Market Approach Revenue Multiple 8.78x 8.78x 8.78x Common equity 15,877 Market Approach EBITDA Multiple 8.10x 18.70x 13.25x 1,281 Market Approach Revenue Multiple 10.20x 10.20x 10.20x Total investments in other securities $ 36,395 Total Investments $ 2,828,035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Financial instruments disclosed but not carried at fair value The Company’s debt, including its credit facilities, 2027 Notes (as defined below in Note 6) and 2025 Notes (as defined below in Note 6), are presented at carrying value on the Consolidated Statements of Assets and Liabilities. The fair value of the Company’s 2027 Notes is based on third party pricing received by the Company, which is categorized as Level 2 within the fair value hierarchy, and as of September 30, 2023, the fair value of the Company’s 2027 Notes was $392,403. The fair value of the Company’s credit facilities and 2025 Notes are estimated in accordance with the Company's valuation policy. The carrying value and fair value of the Company’s debt were as follows: September 30, 2023 December 31, 2022 Carrying Value Fair Value Carrying Value Fair Value BNP Funding Facility $ 345,000 $ 345,000 $ 400,000 $ 400,000 Truist Credit Facility 680,252 680,252 432,254 432,254 2027 Notes (1) 420,497 392,403 419,498 394,995 2025 Notes (1) 272,630 275,000 271,723 275,000 Total $ 1,718,379 $ 1,692,654 $ 1,523,475 $ 1,502,249 (1) As of September 30, 2023, the carrying value of the Company’s 2027 Notes and 2025 Notes were presented net of unamortized debt issuance costs of $3,782 and $2,370, and unamortized original issuance discount of $721 and $0, respectively. As of December 31, 2022, the carrying value of the Company’s 2027 Notes and 2025 Notes were presented net of unamortized debt issuance costs of $4,622 and $3,277, and unamortized original issuance discount of $881 and $0, respectively.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IBC Subscription Facility On December 31, 2019, the Company entered into a revolving credit agreement with CIBC Bank USA as administrative agent and arranger, which was subsequently amended on February 3, 2020, November 17, 2020, January 18, 2022 and February 3, 2022 (as amended, the “CIBC Subscription Facility”). The CIBC Subscription Facility allowed the Company to borrow up to the maximum revolving commitment at any one time outstanding, subject to certain restrictions, including availability under the borrowing base, which is based on unused Capital Commitments. The CIBC Subscription Facility bore interest at a rate at the Company’s election of either (i) the per annum one or three-month LIBOR, divided by a number determined by subtracting from 1.00 the then stated maximum reserve percentage for determining reserves to be maintained by member banks of the Federal Reserve System for Eurocurrency funding or liabilities, plus 1.65% or (ii) the prime rate plus 0.65%, as calculated under the CIBC Subscription Facility. The CIBC Subscription Facility was secured by the unfunded commitments of certain stockholders of the Company. The CIBC Subscription Facility matured and was fully paid off as of December 31, 2022. For the three and nine months ended September 30, 2022, the Company did not make any borrowings and repaid $55,000 and $90,000, respectively, under the CIBC Subscription Facility. The summary information of the CIBC Subscription Facility is as follows: For the Three Months Ended For the Nine Months Ended September 30, 2023 September 30, 2022 September 30, 2023 September 30, 2022 Borrowing interest expense $ — $ 2,271 $ — $ 5,450 Facility unused commitment fees — 6 — 19 Amortization of deferred financing costs — 327 — 1,125 Total $ — $ 2,604 $ — $ 6,594 Weighted average interest rate (excluding unused fees and financing costs) — % 3.76 % — % 2.57 % Weighted average outstanding balance $ — $ 236,491 $ — $ 279,562 BNP Funding Facility On October 14, 2020, DLF LLC entered into a Revolving Credit and Security Agreement (the “Credit and Security Agreement”, which was subsequently amended on December 11, 2020, March 2, 2021 and September 22, 2023) with DLF LLC, as the borrower, BNP Paribas (“BNP”), as the administrative agent and lender, the Company, as the equity holder and as the servicer, and U.S. Bank National Association, as collateral agent to (as amended, the “BNP Funding Facility”). As of September 30, 2023, the borrowing capacity under the BNP Funding Facility was $600,000. The applicable margin on borrowings during the reinvestment period is 2.85% and, after the reinvestment period 3.35%. The obligations of DLF LLC under the BNP Funding Facility are secured by the assets held by DLF LLC. The BNP Funding Facility has a maturity date of September 22, 2028. The summary information of the BNP Funding Facility is as follows: For the Three Months Ended For the Nine Months Ended September 30, 2023 September 30, 2022 September 30, 2023 September 30, 2022 Borrowing interest expense $ 6,904 $ 4,517 $ 20,862 $ 10,665 Facility unused commitment fees 209 128 455 209 Amortization of deferred financing costs 297 289 840 855 Total $ 7,410 $ 4,934 $ 22,157 $ 11,729 Weighted average interest rate (excluding unused fees and financing costs) 7.77 % 4.57 % 7.34 % 3.37 % Weighted average outstanding balance $ 347,446 $ 386,962 $ 374,927 $ 417,700 For the three months ended September 30, 2023 and September 30, 2022, the Company had no borrowings and repaid $25,000 and $83,500 under the BNP Funding Facility, respectively. For the nine months ended September 30, 2023 and September 30, 2022, the Company borrowed $0 and $13,000, and repaid $55,000 and $154,500 under the BNP Funding Facility, respectively. As of September 30, 2023 and December 31, 2022, the Company had $345,000 and $400,000 outstanding under the BNP Funding Facility, respectively. As of September 30, 2023 and December 31, 2022, the Company had $255,000 and $200,000, respectively, of available capacity under the BNP Funding Facility (subject to borrowing base restrictions). Truist Credit Facilit y On July 16, 2021, the Company entered into a Senior Secured Revolving Credit Agreement with Truist Bank (the “Truist Credit Facility, which was subsequently amended on December 3, 2021, May 20, 2022 and January 31, 2023). The maximum principal amount of the Truist Credit Facility is $1,120,000, subject to availability under the borrowing base. The Truist Credit Facility includes an uncommitted accordion feature that, as of September 30, 2023, allows the Company, under certain circumstances, to increase the borrowing capacity to up to $1,500,000. As of September 30, 2023, the availability period of the Truist Credit Facility will terminate on January 29, 2027. The Truist Credit Facility is guaranteed by certain domestic subsidiaries of the Company (the “Guarantors”). The Company’s obligations to the lenders under the Truist Credit Facility are secured by a first priority security interest in substantially all of the assets of the Company and each Guarantor, subject to certain exceptions. The Company may borrow amounts in U.S. dollars or certain other permitted currencies. Borrowings under the Truist Credit Facility bear interest at a per annum rate equal to, (x) for loans for which the Company elects the base rate option, the “alternate base rate” (which is the highest of (a) the prime rate as publicly announced by Truist Bank, (b) the sum of (i) the weighted average of the rates on overnight federal funds transactions, as published by the Federal Reserve Bank of New York plus (ii) 0.5%, and (c) one month Term SOFR (as defined in the Truist Credit Facility) plus 1% per annum) plus and (y) for loans for which the Company elects the term benchmark option, Term SOFR, for borrowings denominated in U.S. dollars, or the applicable term benchmark rate for borrowings denominated in certain foreign currencies, in each case for the related interest period for such borrowing plus 1.875% per annum or such other applicable margin as is applicable to such foreign currency borrowings. The Company pays an unused fee of 0.375% per annum on the daily unused amount of the revolver commitments. The Company pays letter of credit participation fees and a fronting fee on the average daily amount of any letter of credit issued and outstanding under the Truist Credit Facility, as applicable. The Truist Credit Facility has a maturity date of January 31, 2028. The summary information of the Truist Credit Facility is as follows: For the Three Months Ended For the Nine Months Ended September 30, 2023 September 30, 2022 September 30, 2023 September 30, 2022 Borrowing interest expense $ 10,613 $ 4,018 $ 27,086 $ 7,485 Facility unused commitment fees 531 568 1,723 1,863 Amortization of deferred financing costs 518 267 1,473 905 Total $ 11,662 $ 4,853 $ 30,282 $ 10,253 Weighted average interest rate (excluding unused fees and financing costs) 7.26 % 4.05 % 6.91 % 3.05 % Weighted average outstanding balance $ 572,225 $ 388,313 $ 516,745 $ 323,300 For the three months ended September 30, 2023 and September 30, 2022, the Company borrowed $278,000 and $127,246, and repaid $90,000 and $222,000 under the Truist Credit Facility. For the nine months ended September 30, 2023 and September 30, 2022, the Company borrowed $338,000 and $579,246, and repaid $90,000 and $773,000 under the Truist Credit Facility. As of September 30, 2023 and December 31, 2022, the Company had $680,252 and $432,254 outstanding under the Truist Credit Facility, respectively. As of September 30, 2023 and December 31, 2022, the Company had $438,498 and $538,521, respectively, of available capacity under the Truist Credit Facility (subject to borrowing base restrictions). Unsecured Notes 2027 Notes On February 11, 2022, the Company issued $425,000 in aggregate principal amount of 4.50% notes due 2027 (the restricted securities initially issued on February 11, 2022 together with the unrestricted securities issued pursuant to the exchange offer described below, the “2027 Notes”). The 2027 Notes will mature on February 11, 2027 and may be redeemed in whole or in part at the Company’s option at any time or from time to time at the redemption prices set forth in the indenture governing the 2027 Notes. The 2027 Notes are general unsecured obligations of the Company that rank senior in right of payment to all of the Company’s existing and future indebtedness that is expressly subordinated in right of payment to the 2027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Pursuant to a Registration Statement on Form N-14 (File No. 333-264774), filed on July 20, 2022, the Company closed an exchange offer in which holders of the 2027 Notes that were restricted because they were issued in a private placement were offered the opportunity to exchange such notes for new, registered notes with substantially identical terms. Through this exchange offer, holders representing 85.87% of the outstanding principal of the then restricted 2027 Notes obtained registered unrestricted 2027 Notes. The summary information of 2027 Notes is as follows: For the Three Months Ended For the Nine Months Ended September 30, 2023 September 30, 2022 September 30, 2023 September 30, 2022 Borrowing interest expense $ 4,781 $ 4,781 $ 14,344 $ 12,219 Accretion of original issuance discount 54 54 160 136 Amortization of debt issuance costs 283 279 839 704 Total $ 5,118 $ 5,114 $ 15,343 $ 13,059 Stated interest rate 4.50 % 4.50 % 4.50 % 4.50 % 2025 Notes On September 13, 2022, the Company entered into a Master Note Purchase Agreement (the “Note Purchase Agreement”) governing the issuance of $275,000 in aggregate principal amount of Series A Senior Notes due September 13, 2025 (the “2025 Notes”) to certain qualified institutional investors in a private placement. The 2025 Notes were delivered and paid for on September 13, 2022, subject to certain customary closing conditions. The 2025 Notes have a fixed interest rate of 7.55% per year. The 2025 Notes will mature on September 13, 2025 unless redeemed, purchased or prepaid prior to such date by the Company in accordance with the terms of the Note Purchase Agreement. Interest on the 2025 Notes is due semiannually in February and August of each year. Subject to the terms of the Note Purchase Agreement, the Company may redeem the 2025 Notes in whole or in part at any time or from time to time at the Company’s option at par plus accrued interest to the prepayment date and, if redeemed on or before June 13, 2025, a make-whole premium. The Company’s obligations under the Note Purchase Agreement are general unsecured obligations that rank pari passu with all outstanding and future unsecured unsubordinated indebtedness issued by the Company. The summary information of 2025 Notes is as follows: For the Three Months Ended For the Nine Months Ended September 30, 2023 September 30, 2022 September 30, 2023 September 30, 2022 Borrowing interest expense $ 5,191 $ 1,038 $ 15,572 $ 1,038 Amortization of debt issuance costs 305 58 906 58 Total $ 5,496 $ 1,096 $ 16,478 $ 1,096 Stated interest rate 7.55 % 7.55 % 7.55 % 7.55 % The Company’s debt obligations were as follows. Unused debt capacity of credit facilities were subject to certain borrowing base restrictions: September 30, 2023 December 31, 2022 Aggregate Principal Committed Outstanding Principal Unused Portion Aggregate Principal Committed Outstanding Principal Unused Portion CIBC Subscription Facility (1) $ — $ — $ — $ — $ — $ — BNP Funding Facility 600,000 345,000 255,000 600,000 400,000 200,000 Truist Credit Facility (2)(3) 1,120,000 680,252 438,498 975,000 432,254 538,521 2027 Notes (4) 425,000 425,000 — 425,000 425,000 — 2025 Notes (4) 275,000 275,000 — 275,000 275,000 — Total $ 2,420,000 $ 1,725,252 $ 693,498 $ 2,275,000 $ 1,532,254 $ 738,521 (1) The CIBC Subscription Facility matured and was fully paid off as of December 31, 2022. (2) As of September 30, 2023 and December 31, 2022, a letter of credit of $1,250 and $4,225,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4) As of September 30, 2023, the carrying value of the Company’s 2027 Notes and 2025 Notes were presented on the Consolidated Statements of Assets and Liabilities net of unamortized debt issuance costs of $3,782 and $2,370, and unamortized original issuance discount of $721 and $0, respectively. The combined weighted average interest rate (excluding unused fees and financing costs) of the aggregate borrowings outstanding for the three months ended September 30, 2023 and September 30, 2022 was 6.64% and 4.37%, respectively. The combined weighted average debt of the aggregate borrowings outstanding for the three months ended September 30, 2023 and September 30, 2022 was $1,619,670 and $1,490,571, respectively. The combined weighted average interest rate (excluding unused fees and financing costs) of the aggregate borrowings outstanding for the nine months ended September 30, 2023 and September 30, 2022 was 6.45% and 3.47%, respectively. The combined weighted average debt of the aggregate borrowings outstanding for the nine month ended September 30, 2023 and September 30, 2022 was $1,591,671 and $1,399,866, respectively. As of September 30, 2023 and December 31, 2022, the Company was in compliance with all covenants and other requirements of each of the credit facilities, the 2027 Notes and the 2025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The Company’s investment portfolio contains debt investments which are in the form of lines of credit or delayed draw commitments, which require us to provide funding when requested by portfolio companies in accordance with underlying loan agreements. As of September 30, 2023 and December 31, 2022, the Company had $287,164 and $314,251 of unfunded commitments to fund delayed draw and revolving senior secured loan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 xml:space="preserve">Net Assets The following table shows the components of net distributable earnings (accumulated losses) as shown on the Consolidated Statements of Assets and Liabilities: As of September 30, 2023 December 31, 2022 Net distributable earnings (accumulated losses), beginning of period $ (54,779) $ 15,782 Net investment income/(loss) after taxes 142,591 128,010 Accumulated net realized gain (loss) 127 537 Net unrealized appreciation (depreciation) 30,909 (80,005) Dividends declared (119,323) (119,437) Tax reclassification of stockholders’ equity — 334 Net distributable earnings (accumulated losses), end of period $ (475) $ (54,779) On September 22, 2023, the Company issued a capital drawdown notice to stockholders relating to the sale of shares of Common Stock pursuant to the Subscription Agreements in the amount of approximately $220.5 million. The sale of the shares of Common Stock closed on October 4, 2023. Subscribed but unissued shares of Common Stock are presented in equity with a deduction of subscriptions receivable until cash is received for a subscription. $7,332 was received related to this capital call as of September 30, 2023 which is included in Cash on the Consolidated Statements of Assets and Liabilities. Following this capital call, the Company does not have any remaining undrawn capital commitments. The Company did not issue any other capital calls for the nine months ended September 30, 2023. The following table summarizes the total shares issued and proceeds received from the Company’s capital drawdowns delivered pursuant to the Subscription Agreements for the nine months ended September 30, 2022: Share Issuance Date Shares Issued Amount May 16, 2022 3,548,132 $ 74,866 July 28, 2022 3,903,231 79,821 Total 7,451,363 $ 154,687 The following table summarizes the Company’s distributions declared and payable for the nine months ended September 30, 2023: Date Declared Record Date Payment Date Per Share Amount Total Amount March 28, 2023 March 28, 2023 April 25, 2023 $ 0.50 $ 35,377 June 27, 2023 June 27, 2023 July 25, 2023 0.57 40,735 (1) September 26, 2023 September 26, 2023 October 25, 2023 0.60 43,211 (2) Total Distributions $ 1.67 $ 119,323 (1) Includes a supplemental distribution of $0.07. (2) Includes a supplemental distribution of $0.10. The following table summarizes the Company’s distributions declared and payable for the nine months ended September 30, 2022: Date Declared Record Date Payment Date Per Share Amount Total Amount March 25, 2022 March 25, 2022 April 27, 2022 $ 0.48 $ 27,455 June 24, 2022 June 24, 2022 July 27, 2022 0.47 28,601 September 26, 2022 September 28, 2022 October 19, 2022 0.47 30,611 Total Distributions $ 1.42 $ 86,667 The Company adopted an “opt in” dividend reinvestment plan, or the DRIP. As a result, the Company’s stockholders who elect to “opt in” to the DRIP will have their cash dividends or distributions automatically reinvested in additional shares of Common Stock, rather than receiving cash. Stockholders who receive distributions in the form of shares of Common Stock will generally be subject to the same U.S. federal, state and local tax consequences as if they received cash distributions; however, those stockholders will not receive cash with which to pay any applicable taxes. Shares issued under the DRIP did not reduce an investor’s outstanding capital commitment. The following table summarizes the DRIP shares issued to stockholders who have “opted in” to the DRIP for the nine months ended September 30, 2023 and the value of such shares as of the payment dates: Payment Date DRIP Shares Issued DRIP Shares Value January 25, 2023 445,235 $ 8,891 April 25, 2023 482,721 9,698 July 25, 2023 554,001 11,274 Total 1,481,957 $ 29,863 The following table summarizes the DRIP shares issued to stockholders who have “opted in” to the DRIP for the nine months ended September 30, 2022 and the value of such shares as of the payment dates: Payment Date DRIP Shares Issued DRIP Shares Value January 25, 2022 358,891 $ 7,540 April 27, 2022 332,212 6,964 July 27, 2022 372,338 7,614 Total 1,063,441 $ 22,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Months Ended For the Nine Months Ended September 30, 2023 September 30, 2022 September 30, 2023 September 30, 2022 Numerator—net increase/(decrease) in net assets resulting from operations $ 73,408 $ 9,442 $ 173,627 $ 28,425 Denominator—weighted average shares outstanding 71,874,113 64,102,092 71,361,910 60,169,337 Basic and diluted earnings (loss) per share $ 1.02 $ 0.15 $ 2.43 $ 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dollar amounts in thousands, except per share amounts): For the Nine Months Ended September 30, 2023 September 30, 2022 Per Share Data: (1) Net asset value, beginning of period $ 19.81 $ 20.91 Net investment income (loss) 2.00 1.49 Net unrealized and realized gain (loss) (2) 0.43 (0.98) Net increase (decrease) in net assets resulting from operations 2.43 0.51 Dividends declared (1.67) (1.42) Total increase (decrease) in net assets 0.76 (0.91) Net asset value, end of period $ 20.57 $ 20.00 Shares outstanding, end of period 72,018,635 65,352,831 Total return based on net asset value (3) 12.56 % 2.43 % Ratio/Supplemental Data (all amounts in thousands except ratios and shares): Net assets, end of period $ 1,481,472 $ 1,307,150 Weighted average shares outstanding 71,361,910 60,169,337 Ratio of net expenses to average net assets (4) 10.75 % 6.70 % Ratio of expenses before waivers to average net assets (4) 12.30 % 8.26 % Ratio of net investment income to average net assets (4) 13.83 % 9.95 % Ratio of total contributed capital to total committed capital, end of period 86.48 % 80.94 % Asset coverage ratio 185.87 % 185.74 % Portfolio turnover rate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73408</v>
      </c>
      <c r="C4" s="6" t="n">
        <v>9442</v>
      </c>
      <c r="D4" s="6" t="n">
        <v>173627</v>
      </c>
      <c r="E4" s="6" t="n">
        <v>2842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n-controlled/non-affiliated investments, at fair value (amortized cost of $3,158,601 and $2,939,646 at September 30, 2023 and December 31, 2022, respectively)</t>
        </is>
      </c>
      <c r="B3" s="6" t="n">
        <v>3123450</v>
      </c>
      <c r="C3" s="6" t="n">
        <v>2873588</v>
      </c>
      <c r="D3" s="4" t="inlineStr">
        <is>
          <t>[1],[2]</t>
        </is>
      </c>
    </row>
    <row r="4">
      <c r="A4" s="4" t="inlineStr">
        <is>
          <t>Cash</t>
        </is>
      </c>
      <c r="B4" s="5" t="n">
        <v>88085</v>
      </c>
      <c r="C4" s="5" t="n">
        <v>81215</v>
      </c>
    </row>
    <row r="5">
      <c r="A5" s="4" t="inlineStr">
        <is>
          <t>Deferred financing costs</t>
        </is>
      </c>
      <c r="B5" s="5" t="n">
        <v>15253</v>
      </c>
      <c r="C5" s="5" t="n">
        <v>7624</v>
      </c>
    </row>
    <row r="6">
      <c r="A6" s="4" t="inlineStr">
        <is>
          <t>Interest and dividend receivable from non-controlled/non-affiliated investments</t>
        </is>
      </c>
      <c r="B6" s="5" t="n">
        <v>26178</v>
      </c>
      <c r="C6" s="5" t="n">
        <v>20911</v>
      </c>
    </row>
    <row r="7">
      <c r="A7" s="4" t="inlineStr">
        <is>
          <t>Subscription receivable</t>
        </is>
      </c>
      <c r="B7" s="5" t="n">
        <v>0</v>
      </c>
      <c r="C7" s="5" t="n">
        <v>2556</v>
      </c>
    </row>
    <row r="8">
      <c r="A8" s="4" t="inlineStr">
        <is>
          <t>Receivable for investments sold/repaid</t>
        </is>
      </c>
      <c r="B8" s="5" t="n">
        <v>22</v>
      </c>
      <c r="C8" s="5" t="n">
        <v>188</v>
      </c>
    </row>
    <row r="9">
      <c r="A9" s="4" t="inlineStr">
        <is>
          <t>Prepaid expenses and other assets</t>
        </is>
      </c>
      <c r="B9" s="5" t="n">
        <v>23887</v>
      </c>
      <c r="C9" s="5" t="n">
        <v>40</v>
      </c>
    </row>
    <row r="10">
      <c r="A10" s="4" t="inlineStr">
        <is>
          <t>Total assets</t>
        </is>
      </c>
      <c r="B10" s="5" t="n">
        <v>3276875</v>
      </c>
      <c r="C10" s="5" t="n">
        <v>2986122</v>
      </c>
    </row>
    <row r="11">
      <c r="A11" s="3" t="inlineStr">
        <is>
          <t>Liabilities</t>
        </is>
      </c>
      <c r="B11" s="4" t="inlineStr">
        <is>
          <t xml:space="preserve"> </t>
        </is>
      </c>
      <c r="C11" s="4" t="inlineStr">
        <is>
          <t xml:space="preserve"> </t>
        </is>
      </c>
    </row>
    <row r="12">
      <c r="A12" s="4" t="inlineStr">
        <is>
          <t>Debt (net of unamortized debt issuance costs of $6,152 and $7,899 at September 30, 2023 and December 31, 2022, respectively)</t>
        </is>
      </c>
      <c r="B12" s="5" t="n">
        <v>1718379</v>
      </c>
      <c r="C12" s="5" t="n">
        <v>1523475</v>
      </c>
    </row>
    <row r="13">
      <c r="A13" s="4" t="inlineStr">
        <is>
          <t>Payable to affiliates</t>
        </is>
      </c>
      <c r="B13" s="5" t="n">
        <v>702</v>
      </c>
      <c r="C13" s="5" t="n">
        <v>2086</v>
      </c>
    </row>
    <row r="14">
      <c r="A14" s="4" t="inlineStr">
        <is>
          <t>Dividends payable</t>
        </is>
      </c>
      <c r="B14" s="5" t="n">
        <v>43211</v>
      </c>
      <c r="C14" s="5" t="n">
        <v>33058</v>
      </c>
    </row>
    <row r="15">
      <c r="A15" s="4" t="inlineStr">
        <is>
          <t>Management fees payable</t>
        </is>
      </c>
      <c r="B15" s="5" t="n">
        <v>1938</v>
      </c>
      <c r="C15" s="5" t="n">
        <v>1783</v>
      </c>
    </row>
    <row r="16">
      <c r="A16" s="4" t="inlineStr">
        <is>
          <t>Income based incentive fees payable</t>
        </is>
      </c>
      <c r="B16" s="5" t="n">
        <v>10727</v>
      </c>
      <c r="C16" s="5" t="n">
        <v>8118</v>
      </c>
    </row>
    <row r="17">
      <c r="A17" s="4" t="inlineStr">
        <is>
          <t>Capital call proceeds received in advance</t>
        </is>
      </c>
      <c r="B17" s="5" t="n">
        <v>7332</v>
      </c>
      <c r="C17" s="5" t="n">
        <v>0</v>
      </c>
    </row>
    <row r="18">
      <c r="A18" s="4" t="inlineStr">
        <is>
          <t>Interest payable</t>
        </is>
      </c>
      <c r="B18" s="5" t="n">
        <v>8933</v>
      </c>
      <c r="C18" s="5" t="n">
        <v>17019</v>
      </c>
    </row>
    <row r="19">
      <c r="A19" s="4" t="inlineStr">
        <is>
          <t>Accrued expenses and other liabilities</t>
        </is>
      </c>
      <c r="B19" s="5" t="n">
        <v>4181</v>
      </c>
      <c r="C19" s="5" t="n">
        <v>3278</v>
      </c>
    </row>
    <row r="20">
      <c r="A20" s="4" t="inlineStr">
        <is>
          <t>Total liabilities</t>
        </is>
      </c>
      <c r="B20" s="5" t="n">
        <v>1795403</v>
      </c>
      <c r="C20" s="5" t="n">
        <v>1588817</v>
      </c>
    </row>
    <row r="21">
      <c r="A21" s="4" t="inlineStr">
        <is>
          <t>Commitments and Contingencies</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par value $0.001 (100,000,000 shares authorized and 72,018,635 and 70,536,678 shares issued and outstanding as of September 30, 2023 and December 31, 2022, respectively)</t>
        </is>
      </c>
      <c r="B23" s="5" t="n">
        <v>72</v>
      </c>
      <c r="C23" s="5" t="n">
        <v>71</v>
      </c>
    </row>
    <row r="24">
      <c r="A24" s="4" t="inlineStr">
        <is>
          <t>Paid-in capital in excess of par value</t>
        </is>
      </c>
      <c r="B24" s="5" t="n">
        <v>1481875</v>
      </c>
      <c r="C24" s="5" t="n">
        <v>1452013</v>
      </c>
    </row>
    <row r="25">
      <c r="A25" s="4" t="inlineStr">
        <is>
          <t>Subscribed but unissued shares</t>
        </is>
      </c>
      <c r="B25" s="5" t="n">
        <v>213218</v>
      </c>
      <c r="C25" s="5" t="n">
        <v>0</v>
      </c>
    </row>
    <row r="26">
      <c r="A26" s="4" t="inlineStr">
        <is>
          <t>Subscriptions receivable</t>
        </is>
      </c>
      <c r="B26" s="5" t="n">
        <v>-213218</v>
      </c>
      <c r="C26" s="5" t="n">
        <v>0</v>
      </c>
    </row>
    <row r="27">
      <c r="A27" s="4" t="inlineStr">
        <is>
          <t>Net distributable earnings (accumulated losses)</t>
        </is>
      </c>
      <c r="B27" s="5" t="n">
        <v>-475</v>
      </c>
      <c r="C27" s="5" t="n">
        <v>-54779</v>
      </c>
    </row>
    <row r="28">
      <c r="A28" s="4" t="inlineStr">
        <is>
          <t>Total net assets</t>
        </is>
      </c>
      <c r="B28" s="5" t="n">
        <v>1481472</v>
      </c>
      <c r="C28" s="5" t="n">
        <v>1397305</v>
      </c>
    </row>
    <row r="29">
      <c r="A29" s="4" t="inlineStr">
        <is>
          <t>Total liabilities and net assets</t>
        </is>
      </c>
      <c r="B29" s="6" t="n">
        <v>3276875</v>
      </c>
      <c r="C29" s="6" t="n">
        <v>2986122</v>
      </c>
    </row>
    <row r="30">
      <c r="A30" s="4" t="inlineStr">
        <is>
          <t>Net asset value per share (in dollars per share)</t>
        </is>
      </c>
      <c r="B30" s="7" t="n">
        <v>20.57</v>
      </c>
      <c r="C30" s="7" t="n">
        <v>19.81</v>
      </c>
    </row>
    <row r="31"/>
    <row r="32">
      <c r="A32"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Unless otherwise indicated, the Company’s investments are pledged as collateral supporting the amounts outstanding under the Truist Credit Facility. See Note 6 “Debt”.</t>
        </is>
      </c>
    </row>
  </sheetData>
  <mergeCells count="3">
    <mergeCell ref="C1:D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Foreign Currency Translation</t>
        </is>
      </c>
      <c r="B8" s="4" t="inlineStr">
        <is>
          <t>Foreign Currency Translation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t>
        </is>
      </c>
    </row>
    <row r="9">
      <c r="A9" s="4" t="inlineStr">
        <is>
          <t>Investments</t>
        </is>
      </c>
      <c r="B9" s="4" t="inlineStr">
        <is>
          <t xml:space="preserve">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2">
      <c r="A12" s="4" t="inlineStr">
        <is>
          <t>Other Income</t>
        </is>
      </c>
      <c r="B12" s="4" t="inlineStr">
        <is>
          <t>Other Income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t>
        </is>
      </c>
    </row>
    <row r="13">
      <c r="A13" s="4" t="inlineStr">
        <is>
          <t>Non-Accrual</t>
        </is>
      </c>
      <c r="B13" s="4" t="inlineStr">
        <is>
          <t>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t>
        </is>
      </c>
    </row>
    <row r="15">
      <c r="A15" s="4" t="inlineStr">
        <is>
          <t>Expenses</t>
        </is>
      </c>
      <c r="B15" s="4" t="inlineStr">
        <is>
          <t>Expenses The Company is responsible for investment expenses, professional fees and other general and administrative expenses related to the Company’s operations. Such fees and expenses, including expenses incurred by the Adviser on behalf of the Company, is reimbursed by the Company.</t>
        </is>
      </c>
    </row>
    <row r="16">
      <c r="A16" s="4" t="inlineStr">
        <is>
          <t>Deferred Financing Costs and Debt issuance Costs</t>
        </is>
      </c>
      <c r="B16" s="4" t="inlineStr">
        <is>
          <t>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t>
        </is>
      </c>
    </row>
    <row r="17">
      <c r="A17" s="4" t="inlineStr">
        <is>
          <t>Income Taxes</t>
        </is>
      </c>
      <c r="B17" s="4" t="inlineStr">
        <is>
          <t xml:space="preserve">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
        </is>
      </c>
    </row>
    <row r="18">
      <c r="A18" s="4" t="inlineStr">
        <is>
          <t>New Accounting Standards</t>
        </is>
      </c>
      <c r="B18" s="4" t="inlineStr">
        <is>
          <t>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September 30, 2023 December 31, 2022 Cost Fair Value % of Total Investments at Fair Value Cost Fair Value % of Total Investments at Fair Value First Lien Debt $ 2,960,107 $ 2,933,870 93.9 % $ 2,753,620 $ 2,694,111 93.8 % Second Lien Debt 145,809 134,712 4.3 136,620 128,350 4.5 Other Securities 52,685 54,868 1.8 49,406 51,127 1.7 Total $ 3,158,601 $ 3,123,450 100.0 % $ 2,939,646 $ 2,873,588 100.0 % The industry composition of investments at fair value was as follows: September 30, 2023 December 31, 2022 (1) Aerospace &amp; Defense 1.7 % 1.8 % Air Freight &amp; Logistics 1.1 1.1 Automobile Components 3.6 3.8 Automobiles 4.9 5.1 Biotechnology 0.5 0.5 Chemicals 0.7 0.6 Commercial Services &amp; Supplies 10.3 11.2 Construction &amp; Engineering 1.5 1.3 Containers &amp; Packaging 1.5 1.6 Distributors 2.8 4.2 Diversified Consumer Services 3.3 3.0 Electronic Equipment, Instruments &amp; Components 1.5 1.0 Energy Equipment &amp; Services 0.5 0.5 Financial Services 1.7 0.7 Food Products 2.3 2.5 Health Care Equipment &amp; Supplies 0.4 0.3 Health Care Providers &amp; Services 3.8 3.4 Health Care Technology 2.0 0.7 Industrial Conglomerates 1.3 0.2 Insurance Services 14.9 15.7 Interactive Media &amp; Services 3.2 3.5 IT Services 8.8 9.6 Leisure Products 0.7 0.8 Machinery 2.7 3.0 Multi-Utilities 0.7 0.6 Oil, Gas &amp; Consumable Fuels — 0.0 (2) Pharmaceuticals 0.4 0.4 Professional Services 3.6 3.2 Real Estate Management &amp; Development 5.3 5.4 Software 14.3 14.3 Total 100.0 % 100.0 % (1) The Company reclassified certain industry groupings of its portfolio companies presented in the consolidated financial statements as of December 31, 2022 to align with the recently updated GICS, where applicable. These reclassifications had no impact on the Consolidated Statement of Assets and Liabilities as of December 31, 2022. (2) Amount rounds to 0.0%. The geographic composition of investments at cost and fair value was as follows: September 30, 2023 December 31, 2022 Cost Fair Value % of Total Cost Fair Value % of Total Australia $ 10,151 $ 10,168 0.3 % $ 10,187 $ 9,870 0.3 % Canada 97,187 96,518 3.1 108,820 105,764 3.7 United Kingdom 11,848 12,088 0.4 11,157 11,157 0.4 United States 3,039,415 3,004,676 96.2 2,809,482 2,746,797 95.6 Total $ 3,158,601 $ 3,123,450 100.0 % $ 2,939,646 $ 2,873,588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investments: September 30, 2023 Level 1 Level 2 Level 3 Total First Lien Debt $ — $ 25,881 $ 2,907,989 $ 2,933,870 Second Lien Debt — 42,704 92,008 134,712 Other Securities — — 40,163 40,163 Subtotal $ — $ 68,585 $ 3,040,160 $ 3,108,745 Investment measured at net asset value (1) $ 14,705 Total $ 3,123,450 December 31, 2022 Level 1 Level 2 Level 3 Total First Lien Debt $ — $ 25,362 $ 2,668,749 $ 2,694,111 Second Lien Debt — 5,459 122,891 128,350 Other Securities — — 36,395 36,395 Subtotal $ — $ 30,821 $ 2,828,035 $ 2,858,856 Investment measured at net asset value (1) $ 14,732 Total $ 2,873,588 (1) The Company, as a practical expedient, estimates the fair value of its investment in Help HP SCF Investor, LP using the net asset value of the Company’s members’ interest in the entity. As such, the fair value has not been classified within the fair value hierarchy.</t>
        </is>
      </c>
    </row>
    <row r="5">
      <c r="A5" s="4" t="inlineStr">
        <is>
          <t>Changes in Level III Portfolio Investments</t>
        </is>
      </c>
      <c r="B5" s="4" t="inlineStr">
        <is>
          <t>The following table presents changes in the fair value of the investments for which Level 3 inputs were used to determine the fair value for the three months ended September 30, 2023: First Lien Debt Second Lien Debt Other Securities Total Investments Fair value, beginning of period $ 2,772,653 $ 113,084 $ 39,102 $ 2,924,839 Purchases of investments 153,327 — 1,621 154,948 Proceeds from principal repayments and sales of investments (41,712) — — (41,712) Accretion of discount/amortization of premium 2,035 68 2 2,105 Payment-in-kind 774 137 567 1,478 Net change in unrealized appreciation (depreciation) 20,907 394 (1,129) 20,172 Net realized gains (losses) 5 — — 5 Transfers into/(out) of Level 3 — (21,675) — (21,675) Fair value, end of period $ 2,907,989 $ 92,008 $ 40,163 $ 3,040,160 Net change in unrealized appreciation (depreciation) from investments still held as of September 30, 2023 $ 20,893 $ 394 $ (1,129) $ 20,158 The following table presents changes in the fair value of the investments for which Level 3 inputs were used to determine the fair value for the nine months ended September 30, 2023: First Lien Debt Second Lien Debt Other Securities Total Investments Fair value, beginning of period $ 2,668,749 $ 122,891 $ 36,395 $ 2,828,035 Purchases of investments 365,914 86 1,712 367,712 Proceeds from principal repayments and sales of investments (168,477) — — (168,477) Accretion of discount/amortization of premium 6,985 201 6 7,192 Payment-in-kind 1,580 397 1,562 3,539 Net change in unrealized appreciation (depreciation) 33,111 816 488 34,415 Net realized gains (losses) 127 — — 127 Transfers into/(out) of Level 3 — (32,383) — (32,383) Fair value, end of period $ 2,907,989 $ 92,008 $ 40,163 $ 3,040,160 Net change in unrealized appreciation (depreciation) from investments still held as of September 30, 2023 $ 32,754 $ 816 $ 488 $ 34,058 The following table presents changes in the fair value of the investments for which Level 3 inputs were used to determine the fair value for the three months ended September 30, 2022: First Lien Debt Second Lien Debt Other Securities Total Investments Fair value, beginning of period $ 2,492,968 $ 116,488 $ 32,898 $ 2,642,354 Purchases of investments 178,809 461 1,016 180,286 Proceeds from principal repayments and sales of investments (94,355) — — (94,355) Accretion of discount/amortization of premium 3,520 50 — 3,570 Payment-in-kind 228 130 — 358 Net change in unrealized appreciation (depreciation) (18,171) (3,345) (1,569) (23,085) Net realized gains (losses) — 18 — 18 Transfers into/(out) of Level 3 (20,083) — — (20,083) Fair value, end of period $ 2,542,916 $ 113,802 $ 32,345 $ 2,689,063 Net change in unrealized appreciation (depreciation) from investments still held as of September 30, 2022 $ (17,747) $ (3,345) $ (1,569) $ (22,661) The following table presents changes in the fair value of the investments for which Level 3 inputs were used to determine the fair value for the nine months ended September 30, 2022: First Lien Debt Second Lien Debt Other Securities Total Investments Fair value, beginning of period $ 2,207,036 $ 121,550 $ 27,973 $ 2,356,559 Purchases of investments 709,912 15,694 4,808 730,414 Proceeds from principal repayments and sales of investments (331,077) — (48) (331,125) Accretion of discount/amortization of premium 8,645 210 — 8,855 Payment-in-kind 665 389 397 1,451 Net change in unrealized appreciation (depreciation) (52,779) (6,541) (833) (60,153) Net realized gains (losses) 514 — 48 562 Transfers into/(out) of Level 3 — (17,500) — (17,500) Fair value, end of period $ 2,542,916 $ 113,802 $ 32,345 $ 2,689,063 Net change in unrealized appreciation (depreciation) from investments still held as of September 30, 2022 $ (50,808) $ (6,522) $ (833) $ (58,163)</t>
        </is>
      </c>
    </row>
    <row r="6">
      <c r="A6" s="4" t="inlineStr">
        <is>
          <t>Schedule of Fair Value Measurement Inputs and Valuation Techniques</t>
        </is>
      </c>
      <c r="B6" s="4" t="inlineStr">
        <is>
          <t xml:space="preserve">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September 30, 2023 Range Fair Valuation Technique Unobservable Low High Weighted Investments in first lien debt $ 2,641,353 Yield Analysis Discount Rate 9.33 % 19.18 % 11.77 % 266,636 Transaction Price Recent Transaction 96.50 % 100.00 % 98.56 % Investments in second lien debt $ 87,508 Yield Analysis Discount Rate 11.47 % 27.42 % 14.89 % 4,500 Transaction Price Recent Transaction 100.00 % 100.00 % 100.00 % Investments in other securities: Unsecured debt $ 1,877 Income Approach Discount Rate 14.50 % 14.50 % 14.50 % 125 Market Approach EBITDA Multiple 9.00x 9.00x 9.00x Preferred equity 18,181 Income Approach Discount Rate 12.19 % 15.48 % 13.45 % 1,275 Market Approach Revenue Multiple 7.50x 7.50x 7.50x Common equity 16,937 Market Approach EBITDA Multiple 8.10x 18.70x 13.30x 1,768 Market Approach Revenue Multiple 7.20x 8.80x 8.24x Total investments in other securities $ 40,163 Total Investments $ 3,040,160 December 31, 2022 Range Fair Valuation Technique Unobservable Low High Weighted Investments in first lien debt $ 2,624,749 Yield Analysis Discount Rate 9.20 % 20.44 % 11.27 % 44,000 Transaction Price Recent Transaction 100.00 % 100.00 % 100.00 % Investments in second lien debt $ 122,891 Yield Analysis Discount Rate 12.14 % 17.20 % 14.24 % Investments in other securities Unsecured debt $ 1,826 Income Approach Discount Rate 16.60 % 16.60 % 16.60 % 372 Market Approach EBITDA Multiple 9.00x 9.00x 9.00x Preferred equity 16,076 Income Approach Discount Rate 12.20 % 15.69 % 13.62 % 963 Market Approach Revenue Multiple 8.78x 8.78x 8.78x Common equity 15,877 Market Approach EBITDA Multiple 8.10x 18.70x 13.25x 1,281 Market Approach Revenue Multiple 10.20x 10.20x 10.20x Total investments in other securities $ 36,395 Total Investments $ 2,828,035 </t>
        </is>
      </c>
    </row>
    <row r="7">
      <c r="A7" s="4" t="inlineStr">
        <is>
          <t>Schedule of Carrying Values and Fair Values of Debt</t>
        </is>
      </c>
      <c r="B7" s="4" t="inlineStr">
        <is>
          <t>The carrying value and fair value of the Company’s debt were as follows: September 30, 2023 December 31, 2022 Carrying Value Fair Value Carrying Value Fair Value BNP Funding Facility $ 345,000 $ 345,000 $ 400,000 $ 400,000 Truist Credit Facility 680,252 680,252 432,254 432,254 2027 Notes (1) 420,497 392,403 419,498 394,995 2025 Notes (1) 272,630 275,000 271,723 275,000 Total $ 1,718,379 $ 1,692,654 $ 1,523,475 $ 1,502,249 (1) As of September 30, 2023, the carrying value of the Company’s 2027 Notes and 2025 Notes were presented net of unamortized debt issuance costs of $3,782 and $2,370, and unamortized original issuance discount of $721 and $0, respectively. As of December 31, 2022, the carrying value of the Company’s 2027 Notes and 2025 Notes were presented net of unamortized debt issuance costs of $4,622 and $3,277, and unamortized original issuance discount of $881 and $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summary information of the CIBC Subscription Facility is as follows: For the Three Months Ended For the Nine Months Ended September 30, 2023 September 30, 2022 September 30, 2023 September 30, 2022 Borrowing interest expense $ — $ 2,271 $ — $ 5,450 Facility unused commitment fees — 6 — 19 Amortization of deferred financing costs — 327 — 1,125 Total $ — $ 2,604 $ — $ 6,594 Weighted average interest rate (excluding unused fees and financing costs) — % 3.76 % — % 2.57 % Weighted average outstanding balance $ — $ 236,491 $ — $ 279,562 The summary information of the BNP Funding Facility is as follows: For the Three Months Ended For the Nine Months Ended September 30, 2023 September 30, 2022 September 30, 2023 September 30, 2022 Borrowing interest expense $ 6,904 $ 4,517 $ 20,862 $ 10,665 Facility unused commitment fees 209 128 455 209 Amortization of deferred financing costs 297 289 840 855 Total $ 7,410 $ 4,934 $ 22,157 $ 11,729 Weighted average interest rate (excluding unused fees and financing costs) 7.77 % 4.57 % 7.34 % 3.37 % Weighted average outstanding balance $ 347,446 $ 386,962 $ 374,927 $ 417,700 The summary information of the Truist Credit Facility is as follows: For the Three Months Ended For the Nine Months Ended September 30, 2023 September 30, 2022 September 30, 2023 September 30, 2022 Borrowing interest expense $ 10,613 $ 4,018 $ 27,086 $ 7,485 Facility unused commitment fees 531 568 1,723 1,863 Amortization of deferred financing costs 518 267 1,473 905 Total $ 11,662 $ 4,853 $ 30,282 $ 10,253 Weighted average interest rate (excluding unused fees and financing costs) 7.26 % 4.05 % 6.91 % 3.05 % Weighted average outstanding balance $ 572,225 $ 388,313 $ 516,745 $ 323,300 The summary information of 2027 Notes is as follows: For the Three Months Ended For the Nine Months Ended September 30, 2023 September 30, 2022 September 30, 2023 September 30, 2022 Borrowing interest expense $ 4,781 $ 4,781 $ 14,344 $ 12,219 Accretion of original issuance discount 54 54 160 136 Amortization of debt issuance costs 283 279 839 704 Total $ 5,118 $ 5,114 $ 15,343 $ 13,059 Stated interest rate 4.50 % 4.50 % 4.50 % 4.50 % The summary information of 2025 Notes is as follows: For the Three Months Ended For the Nine Months Ended September 30, 2023 September 30, 2022 September 30, 2023 September 30, 2022 Borrowing interest expense $ 5,191 $ 1,038 $ 15,572 $ 1,038 Amortization of debt issuance costs 305 58 906 58 Total $ 5,496 $ 1,096 $ 16,478 $ 1,096 Stated interest rate 7.55 % 7.55 % 7.55 % 7.55 % The Company’s debt obligations were as follows. Unused debt capacity of credit facilities were subject to certain borrowing base restrictions: September 30, 2023 December 31, 2022 Aggregate Principal Committed Outstanding Principal Unused Portion Aggregate Principal Committed Outstanding Principal Unused Portion CIBC Subscription Facility (1) $ — $ — $ — $ — $ — $ — BNP Funding Facility 600,000 345,000 255,000 600,000 400,000 200,000 Truist Credit Facility (2)(3) 1,120,000 680,252 438,498 975,000 432,254 538,521 2027 Notes (4) 425,000 425,000 — 425,000 425,000 — 2025 Notes (4) 275,000 275,000 — 275,000 275,000 — Total $ 2,420,000 $ 1,725,252 $ 693,498 $ 2,275,000 $ 1,532,254 $ 738,521 (1) The CIBC Subscription Facility matured and was fully paid off as of December 31, 2022. (2) As of September 30, 2023 and December 31, 2022, a letter of credit of $1,250 and $4,225, respectively, was outstanding, which reduced the unused availability under the Truist Credit Facility by the same amount. (3) Under the Truist Credit Facility, the Company may borrow in U.S. dollars or certain other permitted currencies. As of September 30, 2023 and December 31, 2022, the Company had borrowings denominated in Euros (EUR) of 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9 Months Ended</t>
        </is>
      </c>
    </row>
    <row r="2">
      <c r="B2" s="2" t="inlineStr">
        <is>
          <t>Sep. 30, 2023</t>
        </is>
      </c>
    </row>
    <row r="3">
      <c r="A3" s="3" t="inlineStr">
        <is>
          <t>Equity [Abstract]</t>
        </is>
      </c>
      <c r="B3" s="4" t="inlineStr">
        <is>
          <t xml:space="preserve"> </t>
        </is>
      </c>
    </row>
    <row r="4">
      <c r="A4" s="4" t="inlineStr">
        <is>
          <t>Schedule of Distributable Earnings</t>
        </is>
      </c>
      <c r="B4" s="4" t="inlineStr">
        <is>
          <t>The following table shows the components of net distributable earnings (accumulated losses) as shown on the Consolidated Statements of Assets and Liabilities: As of September 30, 2023 December 31, 2022 Net distributable earnings (accumulated losses), beginning of period $ (54,779) $ 15,782 Net investment income/(loss) after taxes 142,591 128,010 Accumulated net realized gain (loss) 127 537 Net unrealized appreciation (depreciation) 30,909 (80,005) Dividends declared (119,323) (119,437) Tax reclassification of stockholders’ equity — 334 Net distributable earnings (accumulated losses), end of period $ (475) $ (54,779)</t>
        </is>
      </c>
    </row>
    <row r="5">
      <c r="A5" s="4" t="inlineStr">
        <is>
          <t>Schedule of Shares Issued</t>
        </is>
      </c>
      <c r="B5" s="4" t="inlineStr">
        <is>
          <t xml:space="preserve">The following table summarizes the total shares issued and proceeds received from the Company’s capital drawdowns delivered pursuant to the Subscription Agreements for the nine months ended September 30, 2022: Share Issuance Date Shares Issued Amount May 16, 2022 3,548,132 $ 74,866 July 28, 2022 3,903,231 79,821 Total 7,451,363 $ 154,687 The following table summarizes the DRIP shares issued to stockholders who have “opted in” to the DRIP for the nine months ended September 30, 2023 and the value of such shares as of the payment dates: Payment Date DRIP Shares Issued DRIP Shares Value January 25, 2023 445,235 $ 8,891 April 25, 2023 482,721 9,698 July 25, 2023 554,001 11,274 Total 1,481,957 $ 29,863 The following table summarizes the DRIP shares issued to stockholders who have “opted in” to the DRIP for the nine months ended September 30, 2022 and the value of such shares as of the payment dates: Payment Date DRIP Shares Issued DRIP Shares Value January 25, 2022 358,891 $ 7,540 April 27, 2022 332,212 6,964 July 27, 2022 372,338 7,614 Total 1,063,441 $ 22,118 </t>
        </is>
      </c>
    </row>
    <row r="6">
      <c r="A6" s="4" t="inlineStr">
        <is>
          <t>Schedule of Dividends Declared and Payable</t>
        </is>
      </c>
      <c r="B6" s="4" t="inlineStr">
        <is>
          <t xml:space="preserve">The following table summarizes the Company’s distributions declared and payable for the nine months ended September 30, 2023: Date Declared Record Date Payment Date Per Share Amount Total Amount March 28, 2023 March 28, 2023 April 25, 2023 $ 0.50 $ 35,377 June 27, 2023 June 27, 2023 July 25, 2023 0.57 40,735 (1) September 26, 2023 September 26, 2023 October 25, 2023 0.60 43,211 (2) Total Distributions $ 1.67 $ 119,323 (1) Includes a supplemental distribution of $0.07. (2) Includes a supplemental distribution of $0.10. The following table summarizes the Company’s distributions declared and payable for the nine months ended September 30, 2022: Date Declared Record Date Payment Date Per Share Amount Total Amount March 25, 2022 March 25, 2022 April 27, 2022 $ 0.48 $ 27,455 June 24, 2022 June 24, 2022 July 27, 2022 0.47 28,601 September 26, 2022 September 28, 2022 October 19, 2022 0.47 30,611 Total Distributions $ 1.42 $ 86,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Three Months Ended For the Nine Months Ended September 30, 2023 September 30, 2022 September 30, 2023 September 30, 2022 Numerator—net increase/(decrease) in net assets resulting from operations $ 73,408 $ 9,442 $ 173,627 $ 28,425 Denominator—weighted average shares outstanding 71,874,113 64,102,092 71,361,910 60,169,337 Basic and diluted earnings (loss) per share $ 1.02 $ 0.15 $ 2.43 $ 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are the financial highlights (dollar amounts in thousands, except per share amounts): For the Nine Months Ended September 30, 2023 September 30, 2022 Per Share Data: (1) Net asset value, beginning of period $ 19.81 $ 20.91 Net investment income (loss) 2.00 1.49 Net unrealized and realized gain (loss) (2) 0.43 (0.98) Net increase (decrease) in net assets resulting from operations 2.43 0.51 Dividends declared (1.67) (1.42) Total increase (decrease) in net assets 0.76 (0.91) Net asset value, end of period $ 20.57 $ 20.00 Shares outstanding, end of period 72,018,635 65,352,831 Total return based on net asset value (3) 12.56 % 2.43 % Ratio/Supplemental Data (all amounts in thousands except ratios and shares): Net assets, end of period $ 1,481,472 $ 1,307,150 Weighted average shares outstanding 71,361,910 60,169,337 Ratio of net expenses to average net assets (4) 10.75 % 6.70 % Ratio of expenses before waivers to average net assets (4) 12.30 % 8.26 % Ratio of net investment income to average net assets (4) 13.83 % 9.95 % Ratio of total contributed capital to total committed capital, end of period 86.48 % 80.94 % Asset coverage ratio 185.87 % 185.74 % Portfolio turnover rate 5.71 % 13.10 % (1) The per share data was derived by using the weighted average shares outstanding during the period. (2) For the nine months ended September 30, 2023 and September 30, 2022, the amount shown does not correspond with the aggregate amount for the period as it includes the effect of the timing of capital transactions. (3) Total return (not annualized) is calculated assuming a purchase of Common Stock at the opening of the first day of the period and a sale on the closing of the last business day of the period. Dividends and distributions, if any, are assumed for purposes of this calculation, to be reinvested at prices obtained under the Company’s DRIP. (4) Amounts are annualized except for incentive fees, and expense support amounts relating to organization and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 / share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8" t="n">
        <v>0.001</v>
      </c>
      <c r="C3" s="8"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cis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and Liabilitie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at amortized cost</t>
        </is>
      </c>
      <c r="B3" s="6" t="n">
        <v>3158601</v>
      </c>
      <c r="C3" s="6" t="n">
        <v>2939646</v>
      </c>
      <c r="D3" s="4" t="inlineStr">
        <is>
          <t>[1],[2],[3]</t>
        </is>
      </c>
    </row>
    <row r="4">
      <c r="A4" s="4" t="inlineStr">
        <is>
          <t>Unamortized debt issuance costs</t>
        </is>
      </c>
      <c r="B4" s="6" t="n">
        <v>6152</v>
      </c>
      <c r="C4" s="6" t="n">
        <v>7899</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72018635</v>
      </c>
      <c r="C7" s="5" t="n">
        <v>70536678</v>
      </c>
    </row>
    <row r="8">
      <c r="A8" s="4" t="inlineStr">
        <is>
          <t>Common stock, shares outstanding (in shares)</t>
        </is>
      </c>
      <c r="B8" s="5" t="n">
        <v>72018635</v>
      </c>
      <c r="C8" s="5" t="n">
        <v>70536678</v>
      </c>
    </row>
    <row r="9"/>
    <row r="10">
      <c r="A10" s="4" t="inlineStr">
        <is>
          <t>[1]The cost represents the original cost adjusted for the amortization of discounts and premiums, as applicable, on debt investments using the effective interest method.[2]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3]Unless otherwise indicated, the Company’s investments are pledged as collateral supporting the amounts outstanding under the Truist Credit Facility. See Note 6 “Debt”.</t>
        </is>
      </c>
    </row>
  </sheetData>
  <mergeCells count="3">
    <mergeCell ref="C1:D1"/>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 $ in Thousands</t>
        </is>
      </c>
      <c r="C1" s="2" t="inlineStr">
        <is>
          <t>3 Months Ended</t>
        </is>
      </c>
      <c r="E1" s="2" t="inlineStr">
        <is>
          <t>9 Months Ended</t>
        </is>
      </c>
      <c r="G1" s="2" t="inlineStr">
        <is>
          <t>12 Months Ended</t>
        </is>
      </c>
    </row>
    <row r="2">
      <c r="B2" s="2" t="inlineStr">
        <is>
          <t>Nov. 25, 2019</t>
        </is>
      </c>
      <c r="C2" s="2" t="inlineStr">
        <is>
          <t>Sep. 30, 2023</t>
        </is>
      </c>
      <c r="D2" s="2" t="inlineStr">
        <is>
          <t>Sep. 30, 2022</t>
        </is>
      </c>
      <c r="E2" s="2" t="inlineStr">
        <is>
          <t>Sep. 30, 2023</t>
        </is>
      </c>
      <c r="F2" s="2" t="inlineStr">
        <is>
          <t>Sep. 30, 2022</t>
        </is>
      </c>
      <c r="G2" s="2" t="inlineStr">
        <is>
          <t>Dec. 31, 2022</t>
        </is>
      </c>
      <c r="H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net of waiver</t>
        </is>
      </c>
      <c r="B4" s="4" t="inlineStr">
        <is>
          <t xml:space="preserve"> </t>
        </is>
      </c>
      <c r="C4" s="6" t="n">
        <v>1938</v>
      </c>
      <c r="D4" s="6" t="n">
        <v>1716</v>
      </c>
      <c r="E4" s="6" t="n">
        <v>5625</v>
      </c>
      <c r="F4" s="6" t="n">
        <v>4896</v>
      </c>
      <c r="G4" s="4" t="inlineStr">
        <is>
          <t xml:space="preserve"> </t>
        </is>
      </c>
      <c r="H4" s="4" t="inlineStr">
        <is>
          <t xml:space="preserve"> </t>
        </is>
      </c>
    </row>
    <row r="5">
      <c r="A5" s="4" t="inlineStr">
        <is>
          <t>Management fees payable</t>
        </is>
      </c>
      <c r="B5" s="4" t="inlineStr">
        <is>
          <t xml:space="preserve"> </t>
        </is>
      </c>
      <c r="C5" s="5" t="n">
        <v>1938</v>
      </c>
      <c r="D5" s="4" t="inlineStr">
        <is>
          <t xml:space="preserve"> </t>
        </is>
      </c>
      <c r="E5" s="5" t="n">
        <v>1938</v>
      </c>
      <c r="F5" s="4" t="inlineStr">
        <is>
          <t xml:space="preserve"> </t>
        </is>
      </c>
      <c r="G5" s="6" t="n">
        <v>1783</v>
      </c>
      <c r="H5" s="4" t="inlineStr">
        <is>
          <t xml:space="preserve"> </t>
        </is>
      </c>
    </row>
    <row r="6">
      <c r="A6" s="4" t="inlineStr">
        <is>
          <t>Income based incentive fees</t>
        </is>
      </c>
      <c r="B6" s="4" t="inlineStr">
        <is>
          <t xml:space="preserve"> </t>
        </is>
      </c>
      <c r="C6" s="5" t="n">
        <v>10727</v>
      </c>
      <c r="D6" s="5" t="n">
        <v>7173</v>
      </c>
      <c r="E6" s="5" t="n">
        <v>30246</v>
      </c>
      <c r="F6" s="5" t="n">
        <v>18517</v>
      </c>
      <c r="G6" s="4" t="inlineStr">
        <is>
          <t xml:space="preserve"> </t>
        </is>
      </c>
      <c r="H6" s="4" t="inlineStr">
        <is>
          <t xml:space="preserve"> </t>
        </is>
      </c>
    </row>
    <row r="7">
      <c r="A7" s="4" t="inlineStr">
        <is>
          <t>Reversal of capital gains incentive fees</t>
        </is>
      </c>
      <c r="B7" s="4" t="inlineStr">
        <is>
          <t xml:space="preserve"> </t>
        </is>
      </c>
      <c r="C7" s="5" t="n">
        <v>0</v>
      </c>
      <c r="D7" s="5" t="n">
        <v>0</v>
      </c>
      <c r="E7" s="5" t="n">
        <v>0</v>
      </c>
      <c r="F7" s="5" t="n">
        <v>2441</v>
      </c>
      <c r="G7" s="4" t="inlineStr">
        <is>
          <t xml:space="preserve"> </t>
        </is>
      </c>
      <c r="H7" s="4" t="inlineStr">
        <is>
          <t xml:space="preserve"> </t>
        </is>
      </c>
    </row>
    <row r="8">
      <c r="A8" s="4" t="inlineStr">
        <is>
          <t>Income based incentive fees payable</t>
        </is>
      </c>
      <c r="B8" s="4" t="inlineStr">
        <is>
          <t xml:space="preserve"> </t>
        </is>
      </c>
      <c r="C8" s="5" t="n">
        <v>10727</v>
      </c>
      <c r="D8" s="4" t="inlineStr">
        <is>
          <t xml:space="preserve"> </t>
        </is>
      </c>
      <c r="E8" s="5" t="n">
        <v>10727</v>
      </c>
      <c r="F8" s="4" t="inlineStr">
        <is>
          <t xml:space="preserve"> </t>
        </is>
      </c>
      <c r="G8" s="5" t="n">
        <v>8118</v>
      </c>
      <c r="H8" s="4" t="inlineStr">
        <is>
          <t xml:space="preserve"> </t>
        </is>
      </c>
    </row>
    <row r="9">
      <c r="A9" s="4" t="inlineStr">
        <is>
          <t>Capital call proceeds received in advance</t>
        </is>
      </c>
      <c r="B9" s="4" t="inlineStr">
        <is>
          <t xml:space="preserve"> </t>
        </is>
      </c>
      <c r="C9" s="5" t="n">
        <v>0</v>
      </c>
      <c r="D9" s="4" t="inlineStr">
        <is>
          <t xml:space="preserve"> </t>
        </is>
      </c>
      <c r="E9" s="5" t="n">
        <v>0</v>
      </c>
      <c r="F9" s="4" t="inlineStr">
        <is>
          <t xml:space="preserve"> </t>
        </is>
      </c>
      <c r="G9" s="5" t="n">
        <v>0</v>
      </c>
      <c r="H9" s="4" t="inlineStr">
        <is>
          <t xml:space="preserve"> </t>
        </is>
      </c>
    </row>
    <row r="10">
      <c r="A10" s="4" t="inlineStr">
        <is>
          <t>Administrative service fees</t>
        </is>
      </c>
      <c r="B10" s="4" t="inlineStr">
        <is>
          <t xml:space="preserve"> </t>
        </is>
      </c>
      <c r="C10" s="5" t="n">
        <v>27</v>
      </c>
      <c r="D10" s="5" t="n">
        <v>54</v>
      </c>
      <c r="E10" s="5" t="n">
        <v>141</v>
      </c>
      <c r="F10" s="5" t="n">
        <v>124</v>
      </c>
      <c r="G10" s="4" t="inlineStr">
        <is>
          <t xml:space="preserve"> </t>
        </is>
      </c>
      <c r="H10" s="4" t="inlineStr">
        <is>
          <t xml:space="preserve"> </t>
        </is>
      </c>
    </row>
    <row r="11">
      <c r="A11" s="4" t="inlineStr">
        <is>
          <t>Payable to affiliates</t>
        </is>
      </c>
      <c r="B11" s="4" t="inlineStr">
        <is>
          <t xml:space="preserve"> </t>
        </is>
      </c>
      <c r="C11" s="5" t="n">
        <v>702</v>
      </c>
      <c r="D11" s="4" t="inlineStr">
        <is>
          <t xml:space="preserve"> </t>
        </is>
      </c>
      <c r="E11" s="5" t="n">
        <v>702</v>
      </c>
      <c r="F11" s="4" t="inlineStr">
        <is>
          <t xml:space="preserve"> </t>
        </is>
      </c>
      <c r="G11" s="6" t="n">
        <v>2086</v>
      </c>
      <c r="H11" s="4" t="inlineStr">
        <is>
          <t xml:space="preserve"> </t>
        </is>
      </c>
    </row>
    <row r="12">
      <c r="A12" s="4" t="inlineStr">
        <is>
          <t>Threshold for waiver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row>
    <row r="13">
      <c r="A13" s="4" t="inlineStr">
        <is>
          <t>Threshold for waiver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01</v>
      </c>
    </row>
    <row r="14">
      <c r="A14" s="4" t="inlineStr">
        <is>
          <t>Expense support</t>
        </is>
      </c>
      <c r="B14" s="4" t="inlineStr">
        <is>
          <t xml:space="preserve"> </t>
        </is>
      </c>
      <c r="C14" s="5" t="n">
        <v>0</v>
      </c>
      <c r="D14" s="6" t="n">
        <v>0</v>
      </c>
      <c r="E14" s="6" t="n">
        <v>0</v>
      </c>
      <c r="F14" s="6" t="n">
        <v>-39</v>
      </c>
      <c r="G14" s="4" t="inlineStr">
        <is>
          <t xml:space="preserve"> </t>
        </is>
      </c>
      <c r="H14" s="4" t="inlineStr">
        <is>
          <t xml:space="preserve"> </t>
        </is>
      </c>
    </row>
    <row r="15">
      <c r="A15" s="4" t="inlineStr">
        <is>
          <t>MS Credit Partners Holdings | Morgan Stanley Direct Lending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4" t="inlineStr">
        <is>
          <t xml:space="preserve"> </t>
        </is>
      </c>
      <c r="E17" s="10" t="n">
        <v>0.117</v>
      </c>
      <c r="F17" s="4" t="inlineStr">
        <is>
          <t xml:space="preserve"> </t>
        </is>
      </c>
      <c r="G17" s="10" t="n">
        <v>0.119</v>
      </c>
      <c r="H17" s="4" t="inlineStr">
        <is>
          <t xml:space="preserve"> </t>
        </is>
      </c>
    </row>
    <row r="18">
      <c r="A18" s="4" t="inlineStr">
        <is>
          <t>MS Credit Partners 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e management fee rate</t>
        </is>
      </c>
      <c r="B23" s="4" t="inlineStr">
        <is>
          <t xml:space="preserve"> </t>
        </is>
      </c>
      <c r="C23" s="4" t="inlineStr">
        <is>
          <t xml:space="preserve"> </t>
        </is>
      </c>
      <c r="D23" s="4" t="inlineStr">
        <is>
          <t xml:space="preserve"> </t>
        </is>
      </c>
      <c r="E23" s="12" t="n">
        <v>0.01</v>
      </c>
      <c r="F23" s="4" t="inlineStr">
        <is>
          <t xml:space="preserve"> </t>
        </is>
      </c>
      <c r="G23" s="4" t="inlineStr">
        <is>
          <t xml:space="preserve"> </t>
        </is>
      </c>
      <c r="H23" s="4" t="inlineStr">
        <is>
          <t xml:space="preserve"> </t>
        </is>
      </c>
    </row>
    <row r="24">
      <c r="A24" s="4" t="inlineStr">
        <is>
          <t>Threshold minimum rate for waived portion</t>
        </is>
      </c>
      <c r="B24" s="4" t="inlineStr">
        <is>
          <t xml:space="preserve"> </t>
        </is>
      </c>
      <c r="C24" s="4" t="inlineStr">
        <is>
          <t xml:space="preserve"> </t>
        </is>
      </c>
      <c r="D24" s="4" t="inlineStr">
        <is>
          <t xml:space="preserve"> </t>
        </is>
      </c>
      <c r="E24" s="10" t="n">
        <v>0.0025</v>
      </c>
      <c r="F24" s="4" t="inlineStr">
        <is>
          <t xml:space="preserve"> </t>
        </is>
      </c>
      <c r="G24" s="4" t="inlineStr">
        <is>
          <t xml:space="preserve"> </t>
        </is>
      </c>
      <c r="H24" s="4" t="inlineStr">
        <is>
          <t xml:space="preserve"> </t>
        </is>
      </c>
    </row>
    <row r="25">
      <c r="A25" s="4" t="inlineStr">
        <is>
          <t>Related Party | Investment Advisor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term</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 Quarterly hurd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entive rate</t>
        </is>
      </c>
      <c r="B30" s="4" t="inlineStr">
        <is>
          <t xml:space="preserve"> </t>
        </is>
      </c>
      <c r="C30" s="4" t="inlineStr">
        <is>
          <t xml:space="preserve"> </t>
        </is>
      </c>
      <c r="D30" s="4" t="inlineStr">
        <is>
          <t xml:space="preserve"> </t>
        </is>
      </c>
      <c r="E30" s="10" t="n">
        <v>0.015</v>
      </c>
      <c r="F30" s="4" t="inlineStr">
        <is>
          <t xml:space="preserve"> </t>
        </is>
      </c>
      <c r="G30" s="4" t="inlineStr">
        <is>
          <t xml:space="preserve"> </t>
        </is>
      </c>
      <c r="H30" s="4" t="inlineStr">
        <is>
          <t xml:space="preserve"> </t>
        </is>
      </c>
    </row>
    <row r="31">
      <c r="A31" s="4" t="inlineStr">
        <is>
          <t>Related Party | Annualized hurd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entive rate</t>
        </is>
      </c>
      <c r="B33" s="4" t="inlineStr">
        <is>
          <t xml:space="preserve"> </t>
        </is>
      </c>
      <c r="C33" s="4" t="inlineStr">
        <is>
          <t xml:space="preserve"> </t>
        </is>
      </c>
      <c r="D33" s="4" t="inlineStr">
        <is>
          <t xml:space="preserve"> </t>
        </is>
      </c>
      <c r="E33" s="12" t="n">
        <v>0.06</v>
      </c>
      <c r="F33" s="4" t="inlineStr">
        <is>
          <t xml:space="preserve"> </t>
        </is>
      </c>
      <c r="G33" s="4" t="inlineStr">
        <is>
          <t xml:space="preserve"> </t>
        </is>
      </c>
      <c r="H33" s="4" t="inlineStr">
        <is>
          <t xml:space="preserve"> </t>
        </is>
      </c>
    </row>
    <row r="34">
      <c r="A34" s="4" t="inlineStr">
        <is>
          <t>Related Party | Incentive Fee Rate Pre Incentive Fee Net Investment Income Below Catch Up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rate</t>
        </is>
      </c>
      <c r="B36" s="4" t="inlineStr">
        <is>
          <t xml:space="preserve"> </t>
        </is>
      </c>
      <c r="C36" s="4" t="inlineStr">
        <is>
          <t xml:space="preserve"> </t>
        </is>
      </c>
      <c r="D36" s="4" t="inlineStr">
        <is>
          <t xml:space="preserve"> </t>
        </is>
      </c>
      <c r="E36" s="12" t="n">
        <v>1</v>
      </c>
      <c r="F36" s="4" t="inlineStr">
        <is>
          <t xml:space="preserve"> </t>
        </is>
      </c>
      <c r="G36" s="4" t="inlineStr">
        <is>
          <t xml:space="preserve"> </t>
        </is>
      </c>
      <c r="H36" s="4" t="inlineStr">
        <is>
          <t xml:space="preserve"> </t>
        </is>
      </c>
    </row>
    <row r="37">
      <c r="A37" s="4" t="inlineStr">
        <is>
          <t>Related Party | Incentive Fee Rate Quarterly Catch Up Thresh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entive rate</t>
        </is>
      </c>
      <c r="B39" s="4" t="inlineStr">
        <is>
          <t xml:space="preserve"> </t>
        </is>
      </c>
      <c r="C39" s="4" t="inlineStr">
        <is>
          <t xml:space="preserve"> </t>
        </is>
      </c>
      <c r="D39" s="4" t="inlineStr">
        <is>
          <t xml:space="preserve"> </t>
        </is>
      </c>
      <c r="E39" s="13" t="n">
        <v>0.018182</v>
      </c>
      <c r="F39" s="4" t="inlineStr">
        <is>
          <t xml:space="preserve"> </t>
        </is>
      </c>
      <c r="G39" s="4" t="inlineStr">
        <is>
          <t xml:space="preserve"> </t>
        </is>
      </c>
      <c r="H39" s="4" t="inlineStr">
        <is>
          <t xml:space="preserve"> </t>
        </is>
      </c>
    </row>
    <row r="40">
      <c r="A40" s="4" t="inlineStr">
        <is>
          <t>Related Party | Incentive Fee Rate Annualized Catch Up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rate</t>
        </is>
      </c>
      <c r="B42" s="4" t="inlineStr">
        <is>
          <t xml:space="preserve"> </t>
        </is>
      </c>
      <c r="C42" s="4" t="inlineStr">
        <is>
          <t xml:space="preserve"> </t>
        </is>
      </c>
      <c r="D42" s="4" t="inlineStr">
        <is>
          <t xml:space="preserve"> </t>
        </is>
      </c>
      <c r="E42" s="13" t="n">
        <v>0.072728</v>
      </c>
      <c r="F42" s="4" t="inlineStr">
        <is>
          <t xml:space="preserve"> </t>
        </is>
      </c>
      <c r="G42" s="4" t="inlineStr">
        <is>
          <t xml:space="preserve"> </t>
        </is>
      </c>
      <c r="H42" s="4" t="inlineStr">
        <is>
          <t xml:space="preserve"> </t>
        </is>
      </c>
    </row>
    <row r="43">
      <c r="A43" s="4" t="inlineStr">
        <is>
          <t>Related Party | Incentive Fee Rate Pre Incentive Fee Net Investment Income Exceeds Catch 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entive rate</t>
        </is>
      </c>
      <c r="B45" s="4" t="inlineStr">
        <is>
          <t xml:space="preserve"> </t>
        </is>
      </c>
      <c r="C45" s="4" t="inlineStr">
        <is>
          <t xml:space="preserve"> </t>
        </is>
      </c>
      <c r="D45" s="4" t="inlineStr">
        <is>
          <t xml:space="preserve"> </t>
        </is>
      </c>
      <c r="E45" s="10" t="n">
        <v>0.175</v>
      </c>
      <c r="F45" s="4" t="inlineStr">
        <is>
          <t xml:space="preserve"> </t>
        </is>
      </c>
      <c r="G45" s="4" t="inlineStr">
        <is>
          <t xml:space="preserve"> </t>
        </is>
      </c>
      <c r="H45" s="4" t="inlineStr">
        <is>
          <t xml:space="preserve"> </t>
        </is>
      </c>
    </row>
    <row r="46">
      <c r="A46" s="4" t="inlineStr">
        <is>
          <t>Related Party | Incentive Fee Rate Realized Capital Gai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rate</t>
        </is>
      </c>
      <c r="B48" s="4" t="inlineStr">
        <is>
          <t xml:space="preserve"> </t>
        </is>
      </c>
      <c r="C48" s="4" t="inlineStr">
        <is>
          <t xml:space="preserve"> </t>
        </is>
      </c>
      <c r="D48" s="4" t="inlineStr">
        <is>
          <t xml:space="preserve"> </t>
        </is>
      </c>
      <c r="E48" s="10" t="n">
        <v>0.175</v>
      </c>
      <c r="F48" s="4" t="inlineStr">
        <is>
          <t xml:space="preserve"> </t>
        </is>
      </c>
      <c r="G48" s="4" t="inlineStr">
        <is>
          <t xml:space="preserve"> </t>
        </is>
      </c>
      <c r="H48" s="4" t="inlineStr">
        <is>
          <t xml:space="preserve"> </t>
        </is>
      </c>
    </row>
    <row r="49">
      <c r="A49" s="4" t="inlineStr">
        <is>
          <t>Related Party | Administr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itial term</t>
        </is>
      </c>
      <c r="B51" s="4" t="inlineStr">
        <is>
          <t xml:space="preserve"> </t>
        </is>
      </c>
      <c r="C51" s="4" t="inlineStr">
        <is>
          <t xml:space="preserve"> </t>
        </is>
      </c>
      <c r="D51" s="4" t="inlineStr">
        <is>
          <t xml:space="preserve"> </t>
        </is>
      </c>
      <c r="E51" s="4" t="inlineStr">
        <is>
          <t>2 years</t>
        </is>
      </c>
      <c r="F51" s="4" t="inlineStr">
        <is>
          <t xml:space="preserve"> </t>
        </is>
      </c>
      <c r="G51" s="4" t="inlineStr">
        <is>
          <t xml:space="preserve"> </t>
        </is>
      </c>
      <c r="H51" s="4" t="inlineStr">
        <is>
          <t xml:space="preserve"> </t>
        </is>
      </c>
    </row>
    <row r="52">
      <c r="A52" s="4" t="inlineStr">
        <is>
          <t>Payable to affiliates</t>
        </is>
      </c>
      <c r="B52" s="4" t="inlineStr">
        <is>
          <t xml:space="preserve"> </t>
        </is>
      </c>
      <c r="C52" s="6" t="n">
        <v>188</v>
      </c>
      <c r="D52" s="4" t="inlineStr">
        <is>
          <t xml:space="preserve"> </t>
        </is>
      </c>
      <c r="E52" s="6" t="n">
        <v>188</v>
      </c>
      <c r="F52" s="4" t="inlineStr">
        <is>
          <t xml:space="preserve"> </t>
        </is>
      </c>
      <c r="G52" s="6" t="n">
        <v>110</v>
      </c>
      <c r="H52" s="4" t="inlineStr">
        <is>
          <t xml:space="preserve"> </t>
        </is>
      </c>
    </row>
    <row r="53">
      <c r="A53" s="4" t="inlineStr">
        <is>
          <t>Related Party | 2027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lated party fees</t>
        </is>
      </c>
      <c r="B55" s="4" t="inlineStr">
        <is>
          <t xml:space="preserve"> </t>
        </is>
      </c>
      <c r="C55" s="4" t="inlineStr">
        <is>
          <t xml:space="preserve"> </t>
        </is>
      </c>
      <c r="D55" s="4" t="inlineStr">
        <is>
          <t xml:space="preserve"> </t>
        </is>
      </c>
      <c r="E55" s="5" t="n">
        <v>213</v>
      </c>
      <c r="F55" s="4" t="inlineStr">
        <is>
          <t xml:space="preserve"> </t>
        </is>
      </c>
      <c r="G55" s="4" t="inlineStr">
        <is>
          <t xml:space="preserve"> </t>
        </is>
      </c>
      <c r="H55" s="4" t="inlineStr">
        <is>
          <t xml:space="preserve"> </t>
        </is>
      </c>
    </row>
    <row r="56">
      <c r="A56" s="4" t="inlineStr">
        <is>
          <t>Related Party | 2025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lated party fees</t>
        </is>
      </c>
      <c r="B58" s="4" t="inlineStr">
        <is>
          <t xml:space="preserve"> </t>
        </is>
      </c>
      <c r="C58" s="4" t="inlineStr">
        <is>
          <t xml:space="preserve"> </t>
        </is>
      </c>
      <c r="D58" s="4" t="inlineStr">
        <is>
          <t xml:space="preserve"> </t>
        </is>
      </c>
      <c r="E58" s="6" t="n">
        <v>138</v>
      </c>
      <c r="F58" s="4" t="inlineStr">
        <is>
          <t xml:space="preserve"> </t>
        </is>
      </c>
      <c r="G58" s="4" t="inlineStr">
        <is>
          <t xml:space="preserve"> </t>
        </is>
      </c>
      <c r="H58"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Investments - Composition of Investments at Fair Value (Details) - USD ($) $ in Thousands</t>
        </is>
      </c>
      <c r="C1" s="2" t="inlineStr">
        <is>
          <t>9 Months Ended</t>
        </is>
      </c>
      <c r="E1" s="2" t="inlineStr">
        <is>
          <t>12 Months Ended</t>
        </is>
      </c>
    </row>
    <row r="2">
      <c r="C2" s="2" t="inlineStr">
        <is>
          <t>Sep. 30, 2023</t>
        </is>
      </c>
      <c r="E2" s="2" t="inlineStr">
        <is>
          <t>Dec. 31, 2022</t>
        </is>
      </c>
    </row>
    <row r="3">
      <c r="A3" s="3" t="inlineStr">
        <is>
          <t>Schedule of Investments [Line Items]</t>
        </is>
      </c>
      <c r="C3" s="4" t="inlineStr">
        <is>
          <t xml:space="preserve"> </t>
        </is>
      </c>
      <c r="E3" s="4" t="inlineStr">
        <is>
          <t xml:space="preserve"> </t>
        </is>
      </c>
    </row>
    <row r="4">
      <c r="A4" s="4" t="inlineStr">
        <is>
          <t>Cost</t>
        </is>
      </c>
      <c r="C4" s="6" t="n">
        <v>3158601</v>
      </c>
      <c r="E4" s="6" t="n">
        <v>2939646</v>
      </c>
      <c r="F4" s="4" t="inlineStr">
        <is>
          <t>[1],[2],[3]</t>
        </is>
      </c>
    </row>
    <row r="5">
      <c r="A5" s="4" t="inlineStr">
        <is>
          <t>Fair Value</t>
        </is>
      </c>
      <c r="C5" s="6" t="n">
        <v>3123450</v>
      </c>
      <c r="E5" s="6" t="n">
        <v>2873588</v>
      </c>
      <c r="F5" s="4" t="inlineStr">
        <is>
          <t>[2],[3]</t>
        </is>
      </c>
    </row>
    <row r="6">
      <c r="A6" s="4" t="inlineStr">
        <is>
          <t>Investment Owned at Fair Value | Investment Type Concentration Risk</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 of Total Investments at Fair Value</t>
        </is>
      </c>
      <c r="C8" s="12" t="n">
        <v>1</v>
      </c>
      <c r="E8" s="12" t="n">
        <v>1</v>
      </c>
    </row>
    <row r="9">
      <c r="A9" s="4" t="inlineStr">
        <is>
          <t>Australia</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Cost</t>
        </is>
      </c>
      <c r="C11" s="6" t="n">
        <v>10151</v>
      </c>
      <c r="E11" s="6" t="n">
        <v>10187</v>
      </c>
    </row>
    <row r="12">
      <c r="A12" s="4" t="inlineStr">
        <is>
          <t>Fair Value</t>
        </is>
      </c>
      <c r="C12" s="6" t="n">
        <v>10168</v>
      </c>
      <c r="E12" s="6" t="n">
        <v>9870</v>
      </c>
    </row>
    <row r="13">
      <c r="A13" s="4" t="inlineStr">
        <is>
          <t>Australia | Investment Owned at Fair Value | Investment Type Concentration Risk</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 of Total Investments at Fair Value</t>
        </is>
      </c>
      <c r="C15" s="10" t="n">
        <v>0.003</v>
      </c>
      <c r="E15" s="10" t="n">
        <v>0.003</v>
      </c>
    </row>
    <row r="16">
      <c r="A16" s="4" t="inlineStr">
        <is>
          <t>Canada</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6" t="n">
        <v>97187</v>
      </c>
      <c r="E18" s="6" t="n">
        <v>108820</v>
      </c>
    </row>
    <row r="19">
      <c r="A19" s="4" t="inlineStr">
        <is>
          <t>Fair Value</t>
        </is>
      </c>
      <c r="C19" s="6" t="n">
        <v>96518</v>
      </c>
      <c r="E19" s="6" t="n">
        <v>105764</v>
      </c>
    </row>
    <row r="20">
      <c r="A20" s="4" t="inlineStr">
        <is>
          <t>Canada | Investment Owned at Fair Value | Investment Type Concentration Risk</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 of Total Investments at Fair Value</t>
        </is>
      </c>
      <c r="C22" s="10" t="n">
        <v>0.031</v>
      </c>
      <c r="E22" s="10" t="n">
        <v>0.037</v>
      </c>
    </row>
    <row r="23">
      <c r="A23" s="4" t="inlineStr">
        <is>
          <t>United Kingdom</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st</t>
        </is>
      </c>
      <c r="C25" s="6" t="n">
        <v>11848</v>
      </c>
      <c r="E25" s="6" t="n">
        <v>11157</v>
      </c>
    </row>
    <row r="26">
      <c r="A26" s="4" t="inlineStr">
        <is>
          <t>Fair Value</t>
        </is>
      </c>
      <c r="C26" s="6" t="n">
        <v>12088</v>
      </c>
      <c r="E26" s="6" t="n">
        <v>11157</v>
      </c>
    </row>
    <row r="27">
      <c r="A27" s="4" t="inlineStr">
        <is>
          <t>United Kingdom | Investment Owned at Fair Value | Investment Type Concentration Ris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 of Total Investments at Fair Value</t>
        </is>
      </c>
      <c r="C29" s="10" t="n">
        <v>0.004</v>
      </c>
      <c r="E29" s="10" t="n">
        <v>0.004</v>
      </c>
    </row>
    <row r="30">
      <c r="A30" s="4" t="inlineStr">
        <is>
          <t>United Stat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C32" s="6" t="n">
        <v>3039415</v>
      </c>
      <c r="E32" s="6" t="n">
        <v>2809482</v>
      </c>
    </row>
    <row r="33">
      <c r="A33" s="4" t="inlineStr">
        <is>
          <t>Fair Value</t>
        </is>
      </c>
      <c r="C33" s="6" t="n">
        <v>3004676</v>
      </c>
      <c r="E33" s="6" t="n">
        <v>2746797</v>
      </c>
    </row>
    <row r="34">
      <c r="A34" s="4" t="inlineStr">
        <is>
          <t>United States | Investment Owned at Fair Value | Investment Type Concentration Ris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10" t="n">
        <v>0.962</v>
      </c>
      <c r="E36" s="10" t="n">
        <v>0.956</v>
      </c>
    </row>
    <row r="37">
      <c r="A37" s="4" t="inlineStr">
        <is>
          <t>Aerospace &amp; Defense | Investment Owned at Fair Value | Investment Type Concentration Risk</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10" t="n">
        <v>0.017</v>
      </c>
      <c r="E39" s="10" t="n">
        <v>0.018</v>
      </c>
    </row>
    <row r="40">
      <c r="A40" s="4" t="inlineStr">
        <is>
          <t>Air Freight &amp; Logistics | Investment Owned at Fair Value | Investment Type Concentration Risk</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10" t="n">
        <v>0.011</v>
      </c>
      <c r="E42" s="10" t="n">
        <v>0.011</v>
      </c>
    </row>
    <row r="43">
      <c r="A43" s="4" t="inlineStr">
        <is>
          <t>Automobile Components | Investment Owned at Fair Value | Investment Type Concentration Risk</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10" t="n">
        <v>0.036</v>
      </c>
      <c r="E45" s="10" t="n">
        <v>0.038</v>
      </c>
    </row>
    <row r="46">
      <c r="A46" s="4" t="inlineStr">
        <is>
          <t>Automobiles | Investment Owned at Fair Value | Investment Type Concentration Ris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0" t="n">
        <v>0.049</v>
      </c>
      <c r="E48" s="10" t="n">
        <v>0.051</v>
      </c>
    </row>
    <row r="49">
      <c r="A49" s="4" t="inlineStr">
        <is>
          <t>Biotechnology | Investment Owned at Fair Value | Investment Type Concentration Ris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10" t="n">
        <v>0.005</v>
      </c>
      <c r="E51" s="10" t="n">
        <v>0.005</v>
      </c>
    </row>
    <row r="52">
      <c r="A52" s="4" t="inlineStr">
        <is>
          <t>Chemicals | Investment Owned at Fair Value | Investment Type Concentration Ris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10" t="n">
        <v>0.007</v>
      </c>
      <c r="E54" s="10" t="n">
        <v>0.006</v>
      </c>
    </row>
    <row r="55">
      <c r="A55" s="4" t="inlineStr">
        <is>
          <t>Commercial Services &amp; Supplies | Investment Owned at Fair Value | Investment Type Concentration Ris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0" t="n">
        <v>0.103</v>
      </c>
      <c r="E57" s="10" t="n">
        <v>0.112</v>
      </c>
    </row>
    <row r="58">
      <c r="A58" s="4" t="inlineStr">
        <is>
          <t>Construction &amp; Engineering | Investment Owned at Fair Value | Investment Type Concentration Risk</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10" t="n">
        <v>0.015</v>
      </c>
      <c r="E60" s="10" t="n">
        <v>0.013</v>
      </c>
    </row>
    <row r="61">
      <c r="A61" s="4" t="inlineStr">
        <is>
          <t>Containers &amp; Packaging | Investment Owned at Fair Value | Investment Type Concentration Risk</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10" t="n">
        <v>0.015</v>
      </c>
      <c r="E63" s="10" t="n">
        <v>0.016</v>
      </c>
    </row>
    <row r="64">
      <c r="A64" s="4" t="inlineStr">
        <is>
          <t>Distributors | Investment Owned at Fair Value | Investment Type Concentration Risk</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0" t="n">
        <v>0.028</v>
      </c>
      <c r="E66" s="10" t="n">
        <v>0.042</v>
      </c>
    </row>
    <row r="67">
      <c r="A67" s="4" t="inlineStr">
        <is>
          <t>Diversified Consumer Services | Investment Owned at Fair Value | Investment Type Concentration Risk</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10" t="n">
        <v>0.033</v>
      </c>
      <c r="E69" s="12" t="n">
        <v>0.03</v>
      </c>
    </row>
    <row r="70">
      <c r="A70" s="4" t="inlineStr">
        <is>
          <t>Electronic Equipment, Instruments &amp; Components | Investment Owned at Fair Value | Investment Type Concentration Risk</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10" t="n">
        <v>0.015</v>
      </c>
      <c r="E72" s="12" t="n">
        <v>0.01</v>
      </c>
    </row>
    <row r="73">
      <c r="A73" s="4" t="inlineStr">
        <is>
          <t>Energy Equipment &amp; Services | Investment Owned at Fair Value | Investment Type Concentration Risk</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10" t="n">
        <v>0.005</v>
      </c>
      <c r="E75" s="10" t="n">
        <v>0.005</v>
      </c>
    </row>
    <row r="76">
      <c r="A76" s="4" t="inlineStr">
        <is>
          <t>Financial Services | Investment Owned at Fair Value | Investment Type Concentration Risk</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10" t="n">
        <v>0.017</v>
      </c>
      <c r="E78" s="10" t="n">
        <v>0.007</v>
      </c>
    </row>
    <row r="79">
      <c r="A79" s="4" t="inlineStr">
        <is>
          <t>Food Products | Investment Owned at Fair Value | Investment Type Concentration Risk</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Investments at Fair Value</t>
        </is>
      </c>
      <c r="C81" s="10" t="n">
        <v>0.023</v>
      </c>
      <c r="E81" s="10" t="n">
        <v>0.025</v>
      </c>
    </row>
    <row r="82">
      <c r="A82" s="4" t="inlineStr">
        <is>
          <t>Health Care Equipment &amp; Supplies | Investment Owned at Fair Value | Investment Type Concentration Risk</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Investments at Fair Value</t>
        </is>
      </c>
      <c r="C84" s="10" t="n">
        <v>0.004</v>
      </c>
      <c r="E84" s="10" t="n">
        <v>0.003</v>
      </c>
    </row>
    <row r="85">
      <c r="A85" s="4" t="inlineStr">
        <is>
          <t>Health Care Providers &amp; Services | Investment Owned at Fair Value | Investment Type Concentration Risk</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Investments at Fair Value</t>
        </is>
      </c>
      <c r="C87" s="10" t="n">
        <v>0.038</v>
      </c>
      <c r="E87" s="10" t="n">
        <v>0.034</v>
      </c>
    </row>
    <row r="88">
      <c r="A88" s="4" t="inlineStr">
        <is>
          <t>Health Care Technology | Investment Owned at Fair Value | Investment Type Concentration Risk</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Investments at Fair Value</t>
        </is>
      </c>
      <c r="C90" s="12" t="n">
        <v>0.02</v>
      </c>
      <c r="E90" s="10" t="n">
        <v>0.007</v>
      </c>
    </row>
    <row r="91">
      <c r="A91" s="4" t="inlineStr">
        <is>
          <t>Industrial Conglomerates | Investment Owned at Fair Value | Investment Type Concentration Risk</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 of Total Investments at Fair Value</t>
        </is>
      </c>
      <c r="C93" s="10" t="n">
        <v>0.013</v>
      </c>
      <c r="E93" s="10" t="n">
        <v>0.002</v>
      </c>
    </row>
    <row r="94">
      <c r="A94" s="4" t="inlineStr">
        <is>
          <t>Insurance Services | Investment Owned at Fair Value | Investment Type Concentration Risk</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Total Investments at Fair Value</t>
        </is>
      </c>
      <c r="C96" s="10" t="n">
        <v>0.149</v>
      </c>
      <c r="E96" s="10" t="n">
        <v>0.157</v>
      </c>
    </row>
    <row r="97">
      <c r="A97" s="4" t="inlineStr">
        <is>
          <t>Interactive Media &amp; Services | Investment Owned at Fair Value | Investment Type Concentration Risk</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Investments at Fair Value</t>
        </is>
      </c>
      <c r="C99" s="10" t="n">
        <v>0.032</v>
      </c>
      <c r="E99" s="10" t="n">
        <v>0.035</v>
      </c>
    </row>
    <row r="100">
      <c r="A100" s="4" t="inlineStr">
        <is>
          <t>IT Services | Investment Owned at Fair Value | Investment Type Concentration Risk</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 of Total Investments at Fair Value</t>
        </is>
      </c>
      <c r="C102" s="10" t="n">
        <v>0.08799999999999999</v>
      </c>
      <c r="E102" s="10" t="n">
        <v>0.096</v>
      </c>
    </row>
    <row r="103">
      <c r="A103" s="4" t="inlineStr">
        <is>
          <t>Leisure Products | Investment Owned at Fair Value | Investment Type Concentration Risk</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 of Total Investments at Fair Value</t>
        </is>
      </c>
      <c r="C105" s="10" t="n">
        <v>0.007</v>
      </c>
      <c r="E105" s="10" t="n">
        <v>0.008</v>
      </c>
    </row>
    <row r="106">
      <c r="A106" s="4" t="inlineStr">
        <is>
          <t>Machinery | Investment Owned at Fair Value | Investment Type Concentration Risk</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 of Total Investments at Fair Value</t>
        </is>
      </c>
      <c r="C108" s="10" t="n">
        <v>0.027</v>
      </c>
      <c r="E108" s="12" t="n">
        <v>0.03</v>
      </c>
    </row>
    <row r="109">
      <c r="A109" s="4" t="inlineStr">
        <is>
          <t>Multi-Utilities | Investment Owned at Fair Value | Investment Type Concentration Risk</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 of Total Investments at Fair Value</t>
        </is>
      </c>
      <c r="C111" s="10" t="n">
        <v>0.007</v>
      </c>
      <c r="E111" s="10" t="n">
        <v>0.006</v>
      </c>
    </row>
    <row r="112">
      <c r="A112" s="4" t="inlineStr">
        <is>
          <t>Oil, Gas &amp; Consumable Fuels | Investment Owned at Fair Value | Investment Type Concentration Risk</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 of Total Investments at Fair Value</t>
        </is>
      </c>
      <c r="C114" s="12" t="n">
        <v>0</v>
      </c>
      <c r="E114" s="12" t="n">
        <v>0</v>
      </c>
    </row>
    <row r="115">
      <c r="A115" s="4" t="inlineStr">
        <is>
          <t>Pharmaceuticals | Investment Owned at Fair Value | Investment Type Concentration Risk</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 of Total Investments at Fair Value</t>
        </is>
      </c>
      <c r="C117" s="10" t="n">
        <v>0.004</v>
      </c>
      <c r="E117" s="10" t="n">
        <v>0.004</v>
      </c>
    </row>
    <row r="118">
      <c r="A118" s="4" t="inlineStr">
        <is>
          <t>Professional Services | Investment Owned at Fair Value | Investment Type Concentration Risk</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 of Total Investments at Fair Value</t>
        </is>
      </c>
      <c r="C120" s="10" t="n">
        <v>0.036</v>
      </c>
      <c r="E120" s="10" t="n">
        <v>0.032</v>
      </c>
    </row>
    <row r="121">
      <c r="A121" s="4" t="inlineStr">
        <is>
          <t>Real Estate Management &amp; Development | Investment Owned at Fair Value | Investment Type Concentration Risk</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 of Total Investments at Fair Value</t>
        </is>
      </c>
      <c r="C123" s="10" t="n">
        <v>0.053</v>
      </c>
      <c r="E123" s="10" t="n">
        <v>0.054</v>
      </c>
    </row>
    <row r="124">
      <c r="A124" s="4" t="inlineStr">
        <is>
          <t>Software | Investment Owned at Fair Value | Investment Type Concentration Risk</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 of Total Investments at Fair Value</t>
        </is>
      </c>
      <c r="C126" s="10" t="n">
        <v>0.143</v>
      </c>
      <c r="E126" s="10" t="n">
        <v>0.143</v>
      </c>
    </row>
    <row r="127">
      <c r="A127" s="4" t="inlineStr">
        <is>
          <t>First Lien Debt</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Cost</t>
        </is>
      </c>
      <c r="C129" s="6" t="n">
        <v>2960107</v>
      </c>
      <c r="D129" s="4" t="inlineStr">
        <is>
          <t>[4]</t>
        </is>
      </c>
      <c r="E129" s="6" t="n">
        <v>2753620</v>
      </c>
      <c r="F129" s="4" t="inlineStr">
        <is>
          <t>[1]</t>
        </is>
      </c>
    </row>
    <row r="130">
      <c r="A130" s="4" t="inlineStr">
        <is>
          <t>Fair Value</t>
        </is>
      </c>
      <c r="C130" s="6" t="n">
        <v>2933870</v>
      </c>
      <c r="E130" s="6" t="n">
        <v>2694111</v>
      </c>
    </row>
    <row r="131">
      <c r="A131" s="4" t="inlineStr">
        <is>
          <t>First Lien Debt | Investment Owned at Fair Value | Investment Type Concentration Risk</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 of Total Investments at Fair Value</t>
        </is>
      </c>
      <c r="C133" s="10" t="n">
        <v>0.9389999999999999</v>
      </c>
      <c r="E133" s="10" t="n">
        <v>0.9379999999999999</v>
      </c>
    </row>
    <row r="134">
      <c r="A134" s="4" t="inlineStr">
        <is>
          <t>First Lien Debt | Aerospace &amp; Defense</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st</t>
        </is>
      </c>
      <c r="C136" s="6" t="n">
        <v>52573</v>
      </c>
      <c r="D136" s="4" t="inlineStr">
        <is>
          <t>[4]</t>
        </is>
      </c>
      <c r="E136" s="6" t="n">
        <v>52520</v>
      </c>
      <c r="F136" s="4" t="inlineStr">
        <is>
          <t>[1]</t>
        </is>
      </c>
    </row>
    <row r="137">
      <c r="A137" s="4" t="inlineStr">
        <is>
          <t>Fair Value</t>
        </is>
      </c>
      <c r="C137" s="5" t="n">
        <v>52676</v>
      </c>
      <c r="E137" s="5" t="n">
        <v>51531</v>
      </c>
    </row>
    <row r="138">
      <c r="A138" s="4" t="inlineStr">
        <is>
          <t>First Lien Debt | Air Freight &amp; Logistics</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Cost</t>
        </is>
      </c>
      <c r="C140" s="5" t="n">
        <v>29679</v>
      </c>
      <c r="D140" s="4" t="inlineStr">
        <is>
          <t>[4]</t>
        </is>
      </c>
      <c r="E140" s="5" t="n">
        <v>28736</v>
      </c>
      <c r="F140" s="4" t="inlineStr">
        <is>
          <t>[1]</t>
        </is>
      </c>
    </row>
    <row r="141">
      <c r="A141" s="4" t="inlineStr">
        <is>
          <t>Fair Value</t>
        </is>
      </c>
      <c r="C141" s="5" t="n">
        <v>29888</v>
      </c>
      <c r="E141" s="5" t="n">
        <v>27943</v>
      </c>
    </row>
    <row r="142">
      <c r="A142" s="4" t="inlineStr">
        <is>
          <t>First Lien Debt | Automobile Componen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Cost</t>
        </is>
      </c>
      <c r="C144" s="5" t="n">
        <v>86866</v>
      </c>
      <c r="D144" s="4" t="inlineStr">
        <is>
          <t>[4]</t>
        </is>
      </c>
      <c r="E144" s="5" t="n">
        <v>86480</v>
      </c>
      <c r="F144" s="4" t="inlineStr">
        <is>
          <t>[1]</t>
        </is>
      </c>
    </row>
    <row r="145">
      <c r="A145" s="4" t="inlineStr">
        <is>
          <t>Fair Value</t>
        </is>
      </c>
      <c r="C145" s="5" t="n">
        <v>86506</v>
      </c>
      <c r="E145" s="5" t="n">
        <v>83574</v>
      </c>
    </row>
    <row r="146">
      <c r="A146" s="4" t="inlineStr">
        <is>
          <t>First Lien Debt | Automobile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C148" s="5" t="n">
        <v>154223</v>
      </c>
      <c r="D148" s="4" t="inlineStr">
        <is>
          <t>[4]</t>
        </is>
      </c>
      <c r="E148" s="5" t="n">
        <v>150144</v>
      </c>
      <c r="F148" s="4" t="inlineStr">
        <is>
          <t>[1]</t>
        </is>
      </c>
    </row>
    <row r="149">
      <c r="A149" s="4" t="inlineStr">
        <is>
          <t>Fair Value</t>
        </is>
      </c>
      <c r="C149" s="5" t="n">
        <v>154132</v>
      </c>
      <c r="E149" s="5" t="n">
        <v>146413</v>
      </c>
    </row>
    <row r="150">
      <c r="A150" s="4" t="inlineStr">
        <is>
          <t>First Lien Debt | Biotechnology</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Cost</t>
        </is>
      </c>
      <c r="C152" s="5" t="n">
        <v>15611</v>
      </c>
      <c r="D152" s="4" t="inlineStr">
        <is>
          <t>[4]</t>
        </is>
      </c>
      <c r="E152" s="5" t="n">
        <v>14830</v>
      </c>
      <c r="F152" s="4" t="inlineStr">
        <is>
          <t>[1]</t>
        </is>
      </c>
    </row>
    <row r="153">
      <c r="A153" s="4" t="inlineStr">
        <is>
          <t>Fair Value</t>
        </is>
      </c>
      <c r="C153" s="5" t="n">
        <v>15603</v>
      </c>
      <c r="E153" s="5" t="n">
        <v>14407</v>
      </c>
    </row>
    <row r="154">
      <c r="A154" s="4" t="inlineStr">
        <is>
          <t>First Lien Debt | Chemical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Cost</t>
        </is>
      </c>
      <c r="C156" s="5" t="n">
        <v>21087</v>
      </c>
      <c r="D156" s="4" t="inlineStr">
        <is>
          <t>[4]</t>
        </is>
      </c>
      <c r="E156" s="5" t="n">
        <v>18797</v>
      </c>
      <c r="F156" s="4" t="inlineStr">
        <is>
          <t>[1]</t>
        </is>
      </c>
    </row>
    <row r="157">
      <c r="A157" s="4" t="inlineStr">
        <is>
          <t>Fair Value</t>
        </is>
      </c>
      <c r="C157" s="5" t="n">
        <v>20783</v>
      </c>
      <c r="E157" s="5" t="n">
        <v>18066</v>
      </c>
    </row>
    <row r="158">
      <c r="A158" s="4" t="inlineStr">
        <is>
          <t>First Lien Debt | Commercial Services &amp; Supplie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Cost</t>
        </is>
      </c>
      <c r="C160" s="5" t="n">
        <v>320119</v>
      </c>
      <c r="D160" s="4" t="inlineStr">
        <is>
          <t>[4]</t>
        </is>
      </c>
      <c r="E160" s="5" t="n">
        <v>325020</v>
      </c>
      <c r="F160" s="4" t="inlineStr">
        <is>
          <t>[1]</t>
        </is>
      </c>
    </row>
    <row r="161">
      <c r="A161" s="4" t="inlineStr">
        <is>
          <t>Fair Value</t>
        </is>
      </c>
      <c r="C161" s="5" t="n">
        <v>319668</v>
      </c>
      <c r="E161" s="5" t="n">
        <v>319508</v>
      </c>
    </row>
    <row r="162">
      <c r="A162" s="4" t="inlineStr">
        <is>
          <t>First Lien Debt | Construction &amp; Engineering</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Cost</t>
        </is>
      </c>
      <c r="C164" s="5" t="n">
        <v>45942</v>
      </c>
      <c r="D164" s="4" t="inlineStr">
        <is>
          <t>[4]</t>
        </is>
      </c>
      <c r="E164" s="5" t="n">
        <v>37932</v>
      </c>
      <c r="F164" s="4" t="inlineStr">
        <is>
          <t>[1]</t>
        </is>
      </c>
    </row>
    <row r="165">
      <c r="A165" s="4" t="inlineStr">
        <is>
          <t>Fair Value</t>
        </is>
      </c>
      <c r="C165" s="5" t="n">
        <v>45890</v>
      </c>
      <c r="E165" s="5" t="n">
        <v>36734</v>
      </c>
    </row>
    <row r="166">
      <c r="A166" s="4" t="inlineStr">
        <is>
          <t>First Lien Debt | Containers &amp; Packaging</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5" t="n">
        <v>43385</v>
      </c>
      <c r="D168" s="4" t="inlineStr">
        <is>
          <t>[4]</t>
        </is>
      </c>
      <c r="E168" s="5" t="n">
        <v>43852</v>
      </c>
      <c r="F168" s="4" t="inlineStr">
        <is>
          <t>[1]</t>
        </is>
      </c>
    </row>
    <row r="169">
      <c r="A169" s="4" t="inlineStr">
        <is>
          <t>Fair Value</t>
        </is>
      </c>
      <c r="C169" s="5" t="n">
        <v>43525</v>
      </c>
      <c r="E169" s="5" t="n">
        <v>42522</v>
      </c>
    </row>
    <row r="170">
      <c r="A170" s="4" t="inlineStr">
        <is>
          <t>First Lien Debt | Distributors</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Cost</t>
        </is>
      </c>
      <c r="C172" s="5" t="n">
        <v>90110</v>
      </c>
      <c r="D172" s="4" t="inlineStr">
        <is>
          <t>[4]</t>
        </is>
      </c>
      <c r="E172" s="5" t="n">
        <v>122968</v>
      </c>
      <c r="F172" s="4" t="inlineStr">
        <is>
          <t>[1]</t>
        </is>
      </c>
    </row>
    <row r="173">
      <c r="A173" s="4" t="inlineStr">
        <is>
          <t>Fair Value</t>
        </is>
      </c>
      <c r="C173" s="5" t="n">
        <v>87337</v>
      </c>
      <c r="E173" s="5" t="n">
        <v>120982</v>
      </c>
    </row>
    <row r="174">
      <c r="A174" s="4" t="inlineStr">
        <is>
          <t>First Lien Debt | Diversified Consumer Service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Cost</t>
        </is>
      </c>
      <c r="C176" s="5" t="n">
        <v>103850</v>
      </c>
      <c r="D176" s="4" t="inlineStr">
        <is>
          <t>[4]</t>
        </is>
      </c>
      <c r="E176" s="5" t="n">
        <v>88142</v>
      </c>
      <c r="F176" s="4" t="inlineStr">
        <is>
          <t>[1]</t>
        </is>
      </c>
    </row>
    <row r="177">
      <c r="A177" s="4" t="inlineStr">
        <is>
          <t>Fair Value</t>
        </is>
      </c>
      <c r="C177" s="5" t="n">
        <v>103167</v>
      </c>
      <c r="E177" s="5" t="n">
        <v>87147</v>
      </c>
    </row>
    <row r="178">
      <c r="A178" s="4" t="inlineStr">
        <is>
          <t>First Lien Debt | Electronic Equipment, Instruments &amp; Components</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Cost</t>
        </is>
      </c>
      <c r="C180" s="5" t="n">
        <v>26500</v>
      </c>
      <c r="D180" s="4" t="inlineStr">
        <is>
          <t>[4]</t>
        </is>
      </c>
      <c r="E180" s="5" t="n">
        <v>13448</v>
      </c>
      <c r="F180" s="4" t="inlineStr">
        <is>
          <t>[1]</t>
        </is>
      </c>
    </row>
    <row r="181">
      <c r="A181" s="4" t="inlineStr">
        <is>
          <t>Fair Value</t>
        </is>
      </c>
      <c r="C181" s="5" t="n">
        <v>25815</v>
      </c>
      <c r="E181" s="5" t="n">
        <v>12892</v>
      </c>
    </row>
    <row r="182">
      <c r="A182" s="4" t="inlineStr">
        <is>
          <t>First Lien Debt | Financial Services</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Cost</t>
        </is>
      </c>
      <c r="C184" s="5" t="n">
        <v>53913</v>
      </c>
      <c r="D184" s="4" t="inlineStr">
        <is>
          <t>[4]</t>
        </is>
      </c>
      <c r="E184" s="5" t="n">
        <v>19820</v>
      </c>
      <c r="F184" s="4" t="inlineStr">
        <is>
          <t>[1]</t>
        </is>
      </c>
    </row>
    <row r="185">
      <c r="A185" s="4" t="inlineStr">
        <is>
          <t>Fair Value</t>
        </is>
      </c>
      <c r="C185" s="5" t="n">
        <v>54126</v>
      </c>
      <c r="E185" s="5" t="n">
        <v>19586</v>
      </c>
    </row>
    <row r="186">
      <c r="A186" s="4" t="inlineStr">
        <is>
          <t>First Lien Debt | Food Produc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5" t="n">
        <v>72090</v>
      </c>
      <c r="D188" s="4" t="inlineStr">
        <is>
          <t>[4]</t>
        </is>
      </c>
      <c r="E188" s="5" t="n">
        <v>72622</v>
      </c>
      <c r="F188" s="4" t="inlineStr">
        <is>
          <t>[1]</t>
        </is>
      </c>
    </row>
    <row r="189">
      <c r="A189" s="4" t="inlineStr">
        <is>
          <t>Fair Value</t>
        </is>
      </c>
      <c r="C189" s="5" t="n">
        <v>70806</v>
      </c>
      <c r="E189" s="5" t="n">
        <v>70996</v>
      </c>
    </row>
    <row r="190">
      <c r="A190" s="4" t="inlineStr">
        <is>
          <t>First Lien Debt | Health Care Equipment &amp; Supplie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Cost</t>
        </is>
      </c>
      <c r="B192" s="4" t="inlineStr">
        <is>
          <t>[4]</t>
        </is>
      </c>
      <c r="C192" s="5" t="n">
        <v>13052</v>
      </c>
      <c r="E192" s="4" t="inlineStr">
        <is>
          <t xml:space="preserve"> </t>
        </is>
      </c>
    </row>
    <row r="193">
      <c r="A193" s="4" t="inlineStr">
        <is>
          <t>Fair Value</t>
        </is>
      </c>
      <c r="C193" s="5" t="n">
        <v>13090</v>
      </c>
      <c r="E193" s="4" t="inlineStr">
        <is>
          <t xml:space="preserve"> </t>
        </is>
      </c>
    </row>
    <row r="194">
      <c r="A194" s="4" t="inlineStr">
        <is>
          <t>First Lien Debt | Health Care Providers &amp; Services</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Cost</t>
        </is>
      </c>
      <c r="C196" s="5" t="n">
        <v>111559</v>
      </c>
      <c r="D196" s="4" t="inlineStr">
        <is>
          <t>[4]</t>
        </is>
      </c>
      <c r="E196" s="5" t="n">
        <v>90686</v>
      </c>
      <c r="F196" s="4" t="inlineStr">
        <is>
          <t>[1]</t>
        </is>
      </c>
    </row>
    <row r="197">
      <c r="A197" s="4" t="inlineStr">
        <is>
          <t>Fair Value</t>
        </is>
      </c>
      <c r="C197" s="5" t="n">
        <v>110086</v>
      </c>
      <c r="E197" s="5" t="n">
        <v>88460</v>
      </c>
    </row>
    <row r="198">
      <c r="A198" s="4" t="inlineStr">
        <is>
          <t>First Lien Debt | Health Care Technology</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Cost</t>
        </is>
      </c>
      <c r="C200" s="5" t="n">
        <v>61214</v>
      </c>
      <c r="D200" s="4" t="inlineStr">
        <is>
          <t>[4]</t>
        </is>
      </c>
      <c r="E200" s="5" t="n">
        <v>21467</v>
      </c>
      <c r="F200" s="4" t="inlineStr">
        <is>
          <t>[1]</t>
        </is>
      </c>
    </row>
    <row r="201">
      <c r="A201" s="4" t="inlineStr">
        <is>
          <t>Fair Value</t>
        </is>
      </c>
      <c r="C201" s="5" t="n">
        <v>61389</v>
      </c>
      <c r="E201" s="5" t="n">
        <v>21148</v>
      </c>
    </row>
    <row r="202">
      <c r="A202" s="4" t="inlineStr">
        <is>
          <t>First Lien Debt | Industrial Conglomerate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Cost</t>
        </is>
      </c>
      <c r="C204" s="5" t="n">
        <v>33628</v>
      </c>
      <c r="D204" s="4" t="inlineStr">
        <is>
          <t>[4]</t>
        </is>
      </c>
      <c r="E204" s="5" t="n">
        <v>1666</v>
      </c>
      <c r="F204" s="4" t="inlineStr">
        <is>
          <t>[1]</t>
        </is>
      </c>
    </row>
    <row r="205">
      <c r="A205" s="4" t="inlineStr">
        <is>
          <t>Fair Value</t>
        </is>
      </c>
      <c r="C205" s="5" t="n">
        <v>34407</v>
      </c>
      <c r="E205" s="5" t="n">
        <v>1612</v>
      </c>
    </row>
    <row r="206">
      <c r="A206" s="4" t="inlineStr">
        <is>
          <t>First Lien Debt | Insurance Service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5" t="n">
        <v>466713</v>
      </c>
      <c r="D208" s="4" t="inlineStr">
        <is>
          <t>[4]</t>
        </is>
      </c>
      <c r="E208" s="5" t="n">
        <v>455293</v>
      </c>
      <c r="F208" s="4" t="inlineStr">
        <is>
          <t>[1]</t>
        </is>
      </c>
    </row>
    <row r="209">
      <c r="A209" s="4" t="inlineStr">
        <is>
          <t>Fair Value</t>
        </is>
      </c>
      <c r="C209" s="5" t="n">
        <v>460888</v>
      </c>
      <c r="E209" s="5" t="n">
        <v>446804</v>
      </c>
    </row>
    <row r="210">
      <c r="A210" s="4" t="inlineStr">
        <is>
          <t>First Lien Debt | Interactive Media &amp; Service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Cost</t>
        </is>
      </c>
      <c r="C212" s="5" t="n">
        <v>104614</v>
      </c>
      <c r="D212" s="4" t="inlineStr">
        <is>
          <t>[4]</t>
        </is>
      </c>
      <c r="E212" s="5" t="n">
        <v>103429</v>
      </c>
      <c r="F212" s="4" t="inlineStr">
        <is>
          <t>[1]</t>
        </is>
      </c>
    </row>
    <row r="213">
      <c r="A213" s="4" t="inlineStr">
        <is>
          <t>Fair Value</t>
        </is>
      </c>
      <c r="C213" s="5" t="n">
        <v>100966</v>
      </c>
      <c r="E213" s="5" t="n">
        <v>101077</v>
      </c>
    </row>
    <row r="214">
      <c r="A214" s="4" t="inlineStr">
        <is>
          <t>First Lien Debt | IT Service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Cost</t>
        </is>
      </c>
      <c r="C216" s="5" t="n">
        <v>227038</v>
      </c>
      <c r="D216" s="4" t="inlineStr">
        <is>
          <t>[4]</t>
        </is>
      </c>
      <c r="E216" s="5" t="n">
        <v>230561</v>
      </c>
      <c r="F216" s="4" t="inlineStr">
        <is>
          <t>[1]</t>
        </is>
      </c>
    </row>
    <row r="217">
      <c r="A217" s="4" t="inlineStr">
        <is>
          <t>Fair Value</t>
        </is>
      </c>
      <c r="C217" s="5" t="n">
        <v>220202</v>
      </c>
      <c r="E217" s="5" t="n">
        <v>223366</v>
      </c>
    </row>
    <row r="218">
      <c r="A218" s="4" t="inlineStr">
        <is>
          <t>First Lien Debt | Leisure Product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Cost</t>
        </is>
      </c>
      <c r="C220" s="5" t="n">
        <v>21596</v>
      </c>
      <c r="D220" s="4" t="inlineStr">
        <is>
          <t>[4]</t>
        </is>
      </c>
      <c r="E220" s="5" t="n">
        <v>21726</v>
      </c>
      <c r="F220" s="4" t="inlineStr">
        <is>
          <t>[1]</t>
        </is>
      </c>
    </row>
    <row r="221">
      <c r="A221" s="4" t="inlineStr">
        <is>
          <t>Fair Value</t>
        </is>
      </c>
      <c r="C221" s="5" t="n">
        <v>21214</v>
      </c>
      <c r="E221" s="5" t="n">
        <v>21557</v>
      </c>
    </row>
    <row r="222">
      <c r="A222" s="4" t="inlineStr">
        <is>
          <t>First Lien Debt | Machinery</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Cost</t>
        </is>
      </c>
      <c r="C224" s="5" t="n">
        <v>84669</v>
      </c>
      <c r="D224" s="4" t="inlineStr">
        <is>
          <t>[4]</t>
        </is>
      </c>
      <c r="E224" s="5" t="n">
        <v>88999</v>
      </c>
      <c r="F224" s="4" t="inlineStr">
        <is>
          <t>[1]</t>
        </is>
      </c>
    </row>
    <row r="225">
      <c r="A225" s="4" t="inlineStr">
        <is>
          <t>Fair Value</t>
        </is>
      </c>
      <c r="C225" s="5" t="n">
        <v>83742</v>
      </c>
      <c r="E225" s="5" t="n">
        <v>85464</v>
      </c>
    </row>
    <row r="226">
      <c r="A226" s="4" t="inlineStr">
        <is>
          <t>First Lien Debt | Multi-Utiliti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Cost</t>
        </is>
      </c>
      <c r="C228" s="5" t="n">
        <v>21738</v>
      </c>
      <c r="D228" s="4" t="inlineStr">
        <is>
          <t>[4]</t>
        </is>
      </c>
      <c r="E228" s="5" t="n">
        <v>16427</v>
      </c>
      <c r="F228" s="4" t="inlineStr">
        <is>
          <t>[1]</t>
        </is>
      </c>
    </row>
    <row r="229">
      <c r="A229" s="4" t="inlineStr">
        <is>
          <t>Fair Value</t>
        </is>
      </c>
      <c r="C229" s="5" t="n">
        <v>21760</v>
      </c>
      <c r="E229" s="5" t="n">
        <v>16228</v>
      </c>
    </row>
    <row r="230">
      <c r="A230" s="4" t="inlineStr">
        <is>
          <t>First Lien Debt | Oil, Gas &amp; Consumable Fuel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Cost</t>
        </is>
      </c>
      <c r="B232" s="4" t="inlineStr">
        <is>
          <t>[1]</t>
        </is>
      </c>
      <c r="C232" s="4" t="inlineStr">
        <is>
          <t xml:space="preserve"> </t>
        </is>
      </c>
      <c r="E232" s="5" t="n">
        <v>399</v>
      </c>
    </row>
    <row r="233">
      <c r="A233" s="4" t="inlineStr">
        <is>
          <t>Fair Value</t>
        </is>
      </c>
      <c r="C233" s="4" t="inlineStr">
        <is>
          <t xml:space="preserve"> </t>
        </is>
      </c>
      <c r="E233" s="5" t="n">
        <v>390</v>
      </c>
    </row>
    <row r="234">
      <c r="A234" s="4" t="inlineStr">
        <is>
          <t>First Lien Debt | Pharmaceutical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Cost</t>
        </is>
      </c>
      <c r="C236" s="5" t="n">
        <v>11848</v>
      </c>
      <c r="D236" s="4" t="inlineStr">
        <is>
          <t>[4]</t>
        </is>
      </c>
      <c r="E236" s="5" t="n">
        <v>11157</v>
      </c>
      <c r="F236" s="4" t="inlineStr">
        <is>
          <t>[1]</t>
        </is>
      </c>
    </row>
    <row r="237">
      <c r="A237" s="4" t="inlineStr">
        <is>
          <t>Fair Value</t>
        </is>
      </c>
      <c r="C237" s="5" t="n">
        <v>12088</v>
      </c>
      <c r="E237" s="5" t="n">
        <v>11157</v>
      </c>
    </row>
    <row r="238">
      <c r="A238" s="4" t="inlineStr">
        <is>
          <t>First Lien Debt | Professional Services</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Cost</t>
        </is>
      </c>
      <c r="C240" s="5" t="n">
        <v>110638</v>
      </c>
      <c r="D240" s="4" t="inlineStr">
        <is>
          <t>[4]</t>
        </is>
      </c>
      <c r="E240" s="5" t="n">
        <v>89714</v>
      </c>
      <c r="F240" s="4" t="inlineStr">
        <is>
          <t>[1]</t>
        </is>
      </c>
    </row>
    <row r="241">
      <c r="A241" s="4" t="inlineStr">
        <is>
          <t>Fair Value</t>
        </is>
      </c>
      <c r="C241" s="5" t="n">
        <v>110995</v>
      </c>
      <c r="E241" s="5" t="n">
        <v>88770</v>
      </c>
    </row>
    <row r="242">
      <c r="A242" s="4" t="inlineStr">
        <is>
          <t>First Lien Debt | Real Estate Management &amp; Development</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Cost</t>
        </is>
      </c>
      <c r="C244" s="5" t="n">
        <v>163130</v>
      </c>
      <c r="D244" s="4" t="inlineStr">
        <is>
          <t>[4]</t>
        </is>
      </c>
      <c r="E244" s="5" t="n">
        <v>155654</v>
      </c>
      <c r="F244" s="4" t="inlineStr">
        <is>
          <t>[1]</t>
        </is>
      </c>
    </row>
    <row r="245">
      <c r="A245" s="4" t="inlineStr">
        <is>
          <t>Fair Value</t>
        </is>
      </c>
      <c r="C245" s="5" t="n">
        <v>162420</v>
      </c>
      <c r="E245" s="5" t="n">
        <v>152029</v>
      </c>
    </row>
    <row r="246">
      <c r="A246" s="4" t="inlineStr">
        <is>
          <t>First Lien Debt | Software</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C248" s="5" t="n">
        <v>412722</v>
      </c>
      <c r="D248" s="4" t="inlineStr">
        <is>
          <t>[4]</t>
        </is>
      </c>
      <c r="E248" s="5" t="n">
        <v>381883</v>
      </c>
      <c r="F248" s="4" t="inlineStr">
        <is>
          <t>[1]</t>
        </is>
      </c>
    </row>
    <row r="249">
      <c r="A249" s="4" t="inlineStr">
        <is>
          <t>Fair Value</t>
        </is>
      </c>
      <c r="C249" s="5" t="n">
        <v>410701</v>
      </c>
      <c r="E249" s="5" t="n">
        <v>374792</v>
      </c>
    </row>
    <row r="250">
      <c r="A250" s="4" t="inlineStr">
        <is>
          <t>Second Lien Debt</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Cost</t>
        </is>
      </c>
      <c r="C252" s="5" t="n">
        <v>145809</v>
      </c>
      <c r="D252" s="4" t="inlineStr">
        <is>
          <t>[4]</t>
        </is>
      </c>
      <c r="E252" s="5" t="n">
        <v>136620</v>
      </c>
      <c r="F252" s="4" t="inlineStr">
        <is>
          <t>[1]</t>
        </is>
      </c>
    </row>
    <row r="253">
      <c r="A253" s="4" t="inlineStr">
        <is>
          <t>Fair Value</t>
        </is>
      </c>
      <c r="C253" s="6" t="n">
        <v>134712</v>
      </c>
      <c r="E253" s="6" t="n">
        <v>128350</v>
      </c>
    </row>
    <row r="254">
      <c r="A254" s="4" t="inlineStr">
        <is>
          <t>Second Lien Debt | Investment Owned at Fair Value | Investment Type Concentration Risk</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 of Total Investments at Fair Value</t>
        </is>
      </c>
      <c r="C256" s="10" t="n">
        <v>0.043</v>
      </c>
      <c r="E256" s="10" t="n">
        <v>0.045</v>
      </c>
    </row>
    <row r="257">
      <c r="A257" s="4" t="inlineStr">
        <is>
          <t>Second Lien Debt | Electronic Equipment, Instruments &amp; Compon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B259" s="4" t="inlineStr">
        <is>
          <t>[1]</t>
        </is>
      </c>
      <c r="C259" s="4" t="inlineStr">
        <is>
          <t xml:space="preserve"> </t>
        </is>
      </c>
      <c r="E259" s="6" t="n">
        <v>16939</v>
      </c>
    </row>
    <row r="260">
      <c r="A260" s="4" t="inlineStr">
        <is>
          <t>Fair Value</t>
        </is>
      </c>
      <c r="C260" s="4" t="inlineStr">
        <is>
          <t xml:space="preserve"> </t>
        </is>
      </c>
      <c r="E260" s="5" t="n">
        <v>16194</v>
      </c>
    </row>
    <row r="261">
      <c r="A261" s="4" t="inlineStr">
        <is>
          <t>Second Lien Debt | Health Care Providers &amp; Service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Cost</t>
        </is>
      </c>
      <c r="C263" s="6" t="n">
        <v>5415</v>
      </c>
      <c r="D263" s="4" t="inlineStr">
        <is>
          <t>[4]</t>
        </is>
      </c>
      <c r="E263" s="5" t="n">
        <v>5318</v>
      </c>
      <c r="F263" s="4" t="inlineStr">
        <is>
          <t>[1]</t>
        </is>
      </c>
    </row>
    <row r="264">
      <c r="A264" s="4" t="inlineStr">
        <is>
          <t>Fair Value</t>
        </is>
      </c>
      <c r="C264" s="5" t="n">
        <v>5374</v>
      </c>
      <c r="E264" s="5" t="n">
        <v>4946</v>
      </c>
    </row>
    <row r="265">
      <c r="A265" s="4" t="inlineStr">
        <is>
          <t>Second Lien Debt | IT Service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Cost</t>
        </is>
      </c>
      <c r="C267" s="5" t="n">
        <v>40072</v>
      </c>
      <c r="D267" s="4" t="inlineStr">
        <is>
          <t>[4]</t>
        </is>
      </c>
      <c r="E267" s="5" t="n">
        <v>40016</v>
      </c>
      <c r="F267" s="4" t="inlineStr">
        <is>
          <t>[1]</t>
        </is>
      </c>
    </row>
    <row r="268">
      <c r="A268" s="4" t="inlineStr">
        <is>
          <t>Fair Value</t>
        </is>
      </c>
      <c r="C268" s="5" t="n">
        <v>37804</v>
      </c>
      <c r="E268" s="5" t="n">
        <v>37735</v>
      </c>
    </row>
    <row r="269">
      <c r="A269" s="4" t="inlineStr">
        <is>
          <t>Second Lien Debt | Software</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Cost</t>
        </is>
      </c>
      <c r="C271" s="5" t="n">
        <v>23801</v>
      </c>
      <c r="D271" s="4" t="inlineStr">
        <is>
          <t>[4]</t>
        </is>
      </c>
      <c r="E271" s="5" t="n">
        <v>23770</v>
      </c>
      <c r="F271" s="4" t="inlineStr">
        <is>
          <t>[1]</t>
        </is>
      </c>
    </row>
    <row r="272">
      <c r="A272" s="4" t="inlineStr">
        <is>
          <t>Fair Value</t>
        </is>
      </c>
      <c r="C272" s="5" t="n">
        <v>19963</v>
      </c>
      <c r="E272" s="5" t="n">
        <v>22341</v>
      </c>
    </row>
    <row r="273">
      <c r="A273" s="4" t="inlineStr">
        <is>
          <t>Other Securitie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Cost</t>
        </is>
      </c>
      <c r="C275" s="5" t="n">
        <v>52685</v>
      </c>
      <c r="D275" s="4" t="inlineStr">
        <is>
          <t>[4]</t>
        </is>
      </c>
      <c r="E275" s="5" t="n">
        <v>49406</v>
      </c>
      <c r="F275" s="4" t="inlineStr">
        <is>
          <t>[1]</t>
        </is>
      </c>
    </row>
    <row r="276">
      <c r="A276" s="4" t="inlineStr">
        <is>
          <t>Fair Value</t>
        </is>
      </c>
      <c r="C276" s="6" t="n">
        <v>54868</v>
      </c>
      <c r="E276" s="6" t="n">
        <v>51127</v>
      </c>
    </row>
    <row r="277">
      <c r="A277" s="4" t="inlineStr">
        <is>
          <t>Other Securities | Investment Owned at Fair Value | Investment Type Concentration Risk</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 of Total Investments at Fair Value</t>
        </is>
      </c>
      <c r="C279" s="10" t="n">
        <v>0.018</v>
      </c>
      <c r="E279" s="10" t="n">
        <v>0.017</v>
      </c>
    </row>
    <row r="280"/>
    <row r="281">
      <c r="A281" s="4" t="inlineStr">
        <is>
          <t>[1]The cost represents the original cost adjusted for the amortization of discounts and premiums, as applicable, on debt investments using the effective interest method.[2]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3]Unless otherwise indicated, the Company’s investments are pledged as collateral supporting the amounts outstanding under the Truist Credit Facility. See Note 6 “Debt”.[4]The cost represents the original cost adjusted for the amortization of discounts and premiums, as applicable, on debt investments using the effective interest method.</t>
        </is>
      </c>
    </row>
  </sheetData>
  <mergeCells count="7">
    <mergeCell ref="A1:B2"/>
    <mergeCell ref="C1:D1"/>
    <mergeCell ref="E1:F1"/>
    <mergeCell ref="C2:D2"/>
    <mergeCell ref="E2:F2"/>
    <mergeCell ref="A280:E280"/>
    <mergeCell ref="A281:E28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3" t="inlineStr">
        <is>
          <t>Schedule of Investments [Abstract]</t>
        </is>
      </c>
      <c r="B2" s="4" t="inlineStr">
        <is>
          <t xml:space="preserve"> </t>
        </is>
      </c>
      <c r="C2" s="4" t="inlineStr">
        <is>
          <t xml:space="preserve"> </t>
        </is>
      </c>
    </row>
    <row r="3">
      <c r="A3" s="4" t="inlineStr">
        <is>
          <t>Amortized cost</t>
        </is>
      </c>
      <c r="B3" s="6" t="n">
        <v>8848</v>
      </c>
      <c r="C3" s="6" t="n">
        <v>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Level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3123450</v>
      </c>
      <c r="C3" s="6" t="n">
        <v>2873588</v>
      </c>
      <c r="D3" s="4" t="inlineStr">
        <is>
          <t>[1],[2]</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68585</v>
      </c>
      <c r="C9" s="5" t="n">
        <v>3082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3040160</v>
      </c>
      <c r="C12" s="5" t="n">
        <v>2828035</v>
      </c>
    </row>
    <row r="13">
      <c r="A13" s="4" t="inlineStr">
        <is>
          <t>Level 1, Level 2, and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3108745</v>
      </c>
      <c r="C15" s="5" t="n">
        <v>2858856</v>
      </c>
    </row>
    <row r="16">
      <c r="A16" s="4" t="inlineStr">
        <is>
          <t>Net Asset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4705</v>
      </c>
      <c r="C18" s="5" t="n">
        <v>14732</v>
      </c>
    </row>
    <row r="19">
      <c r="A19" s="4" t="inlineStr">
        <is>
          <t>First Lien Deb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0</v>
      </c>
      <c r="C21" s="5" t="n">
        <v>0</v>
      </c>
    </row>
    <row r="22">
      <c r="A22" s="4" t="inlineStr">
        <is>
          <t>First Lien Debt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5881</v>
      </c>
      <c r="C24" s="5" t="n">
        <v>25362</v>
      </c>
    </row>
    <row r="25">
      <c r="A25" s="4" t="inlineStr">
        <is>
          <t>First Lien Deb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2907989</v>
      </c>
      <c r="C27" s="5" t="n">
        <v>2668749</v>
      </c>
    </row>
    <row r="28">
      <c r="A28" s="4" t="inlineStr">
        <is>
          <t>First Lien Debt | Level 1, Level 2, and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2933870</v>
      </c>
      <c r="C30" s="5" t="n">
        <v>2694111</v>
      </c>
    </row>
    <row r="31">
      <c r="A31" s="4" t="inlineStr">
        <is>
          <t>Second Lien Debt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Second Lien Debt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42704</v>
      </c>
      <c r="C36" s="5" t="n">
        <v>5459</v>
      </c>
    </row>
    <row r="37">
      <c r="A37" s="4" t="inlineStr">
        <is>
          <t>Second Lien Debt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92008</v>
      </c>
      <c r="C39" s="5" t="n">
        <v>122891</v>
      </c>
    </row>
    <row r="40">
      <c r="A40" s="4" t="inlineStr">
        <is>
          <t>Second Lien Debt | Level 1, Level 2, and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134712</v>
      </c>
      <c r="C42" s="5" t="n">
        <v>128350</v>
      </c>
    </row>
    <row r="43">
      <c r="A43" s="4" t="inlineStr">
        <is>
          <t>Other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Other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Other Securitie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40163</v>
      </c>
      <c r="C51" s="5" t="n">
        <v>36395</v>
      </c>
    </row>
    <row r="52">
      <c r="A52" s="4" t="inlineStr">
        <is>
          <t>Other Securities | Level 1, Level 2, and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40163</v>
      </c>
      <c r="C54" s="6" t="n">
        <v>36395</v>
      </c>
    </row>
    <row r="55"/>
    <row r="56">
      <c r="A56"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Unless otherwise indicated, the Company’s investments are pledged as collateral supporting the amounts outstanding under the Truist Credit Facility. See Note 6 “Debt”.</t>
        </is>
      </c>
    </row>
  </sheetData>
  <mergeCells count="3">
    <mergeCell ref="C1:D1"/>
    <mergeCell ref="A55:D55"/>
    <mergeCell ref="A56:D5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III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2924839</v>
      </c>
      <c r="C4" s="6" t="n">
        <v>2642354</v>
      </c>
      <c r="D4" s="6" t="n">
        <v>2828035</v>
      </c>
      <c r="E4" s="6" t="n">
        <v>2356559</v>
      </c>
    </row>
    <row r="5">
      <c r="A5" s="4" t="inlineStr">
        <is>
          <t>Purchases of investments</t>
        </is>
      </c>
      <c r="B5" s="5" t="n">
        <v>154948</v>
      </c>
      <c r="C5" s="5" t="n">
        <v>180286</v>
      </c>
      <c r="D5" s="5" t="n">
        <v>367712</v>
      </c>
      <c r="E5" s="5" t="n">
        <v>730414</v>
      </c>
    </row>
    <row r="6">
      <c r="A6" s="4" t="inlineStr">
        <is>
          <t>Proceeds from principal repayments and sales of investments</t>
        </is>
      </c>
      <c r="B6" s="5" t="n">
        <v>-41712</v>
      </c>
      <c r="C6" s="5" t="n">
        <v>-94355</v>
      </c>
      <c r="D6" s="5" t="n">
        <v>-168477</v>
      </c>
      <c r="E6" s="5" t="n">
        <v>-331125</v>
      </c>
    </row>
    <row r="7">
      <c r="A7" s="4" t="inlineStr">
        <is>
          <t>Accretion of discount/amortization of premium</t>
        </is>
      </c>
      <c r="B7" s="5" t="n">
        <v>2105</v>
      </c>
      <c r="C7" s="5" t="n">
        <v>3570</v>
      </c>
      <c r="D7" s="5" t="n">
        <v>7192</v>
      </c>
      <c r="E7" s="5" t="n">
        <v>8855</v>
      </c>
    </row>
    <row r="8">
      <c r="A8" s="4" t="inlineStr">
        <is>
          <t>Payment-in-kind</t>
        </is>
      </c>
      <c r="B8" s="5" t="n">
        <v>1478</v>
      </c>
      <c r="C8" s="5" t="n">
        <v>358</v>
      </c>
      <c r="D8" s="5" t="n">
        <v>3539</v>
      </c>
      <c r="E8" s="5" t="n">
        <v>1451</v>
      </c>
    </row>
    <row r="9">
      <c r="A9" s="4" t="inlineStr">
        <is>
          <t>Transfers into/(out) of Level 3</t>
        </is>
      </c>
      <c r="B9" s="5" t="n">
        <v>-21675</v>
      </c>
      <c r="C9" s="5" t="n">
        <v>-20083</v>
      </c>
      <c r="D9" s="5" t="n">
        <v>-32383</v>
      </c>
      <c r="E9" s="5" t="n">
        <v>-17500</v>
      </c>
    </row>
    <row r="10">
      <c r="A10" s="4" t="inlineStr">
        <is>
          <t>Fair value, end of period</t>
        </is>
      </c>
      <c r="B10" s="5" t="n">
        <v>3040160</v>
      </c>
      <c r="C10" s="5" t="n">
        <v>2689063</v>
      </c>
      <c r="D10" s="5" t="n">
        <v>3040160</v>
      </c>
      <c r="E10" s="5" t="n">
        <v>2689063</v>
      </c>
    </row>
    <row r="11">
      <c r="A11" s="4" t="inlineStr">
        <is>
          <t>Net change in unrealized appreciation (depreciation) from investments still held</t>
        </is>
      </c>
      <c r="B11" s="5" t="n">
        <v>20158</v>
      </c>
      <c r="C11" s="5" t="n">
        <v>-22661</v>
      </c>
      <c r="D11" s="5" t="n">
        <v>34058</v>
      </c>
      <c r="E11" s="5" t="n">
        <v>-58163</v>
      </c>
    </row>
    <row r="12">
      <c r="A12" s="4" t="inlineStr">
        <is>
          <t>Net change in unrealized appreciation (depreciation)</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Total gains or losses included in earnings</t>
        </is>
      </c>
      <c r="B14" s="5" t="n">
        <v>20172</v>
      </c>
      <c r="C14" s="5" t="n">
        <v>-23085</v>
      </c>
      <c r="D14" s="5" t="n">
        <v>34415</v>
      </c>
      <c r="E14" s="5" t="n">
        <v>-60153</v>
      </c>
    </row>
    <row r="15">
      <c r="A15" s="4" t="inlineStr">
        <is>
          <t>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Total gains or losses included in earnings</t>
        </is>
      </c>
      <c r="B17" s="5" t="n">
        <v>5</v>
      </c>
      <c r="C17" s="5" t="n">
        <v>18</v>
      </c>
      <c r="D17" s="5" t="n">
        <v>127</v>
      </c>
      <c r="E17" s="5" t="n">
        <v>562</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2772653</v>
      </c>
      <c r="C20" s="5" t="n">
        <v>2492968</v>
      </c>
      <c r="D20" s="5" t="n">
        <v>2668749</v>
      </c>
      <c r="E20" s="5" t="n">
        <v>2207036</v>
      </c>
    </row>
    <row r="21">
      <c r="A21" s="4" t="inlineStr">
        <is>
          <t>Purchases of investments</t>
        </is>
      </c>
      <c r="B21" s="5" t="n">
        <v>153327</v>
      </c>
      <c r="C21" s="5" t="n">
        <v>178809</v>
      </c>
      <c r="D21" s="5" t="n">
        <v>365914</v>
      </c>
      <c r="E21" s="5" t="n">
        <v>709912</v>
      </c>
    </row>
    <row r="22">
      <c r="A22" s="4" t="inlineStr">
        <is>
          <t>Proceeds from principal repayments and sales of investments</t>
        </is>
      </c>
      <c r="B22" s="5" t="n">
        <v>-41712</v>
      </c>
      <c r="C22" s="5" t="n">
        <v>-94355</v>
      </c>
      <c r="D22" s="5" t="n">
        <v>-168477</v>
      </c>
      <c r="E22" s="5" t="n">
        <v>-331077</v>
      </c>
    </row>
    <row r="23">
      <c r="A23" s="4" t="inlineStr">
        <is>
          <t>Accretion of discount/amortization of premium</t>
        </is>
      </c>
      <c r="B23" s="5" t="n">
        <v>2035</v>
      </c>
      <c r="C23" s="5" t="n">
        <v>3520</v>
      </c>
      <c r="D23" s="5" t="n">
        <v>6985</v>
      </c>
      <c r="E23" s="5" t="n">
        <v>8645</v>
      </c>
    </row>
    <row r="24">
      <c r="A24" s="4" t="inlineStr">
        <is>
          <t>Payment-in-kind</t>
        </is>
      </c>
      <c r="B24" s="5" t="n">
        <v>774</v>
      </c>
      <c r="C24" s="5" t="n">
        <v>228</v>
      </c>
      <c r="D24" s="5" t="n">
        <v>1580</v>
      </c>
      <c r="E24" s="5" t="n">
        <v>665</v>
      </c>
    </row>
    <row r="25">
      <c r="A25" s="4" t="inlineStr">
        <is>
          <t>Transfers into/(out) of Level 3</t>
        </is>
      </c>
      <c r="B25" s="5" t="n">
        <v>0</v>
      </c>
      <c r="C25" s="5" t="n">
        <v>-20083</v>
      </c>
      <c r="D25" s="5" t="n">
        <v>0</v>
      </c>
      <c r="E25" s="5" t="n">
        <v>0</v>
      </c>
    </row>
    <row r="26">
      <c r="A26" s="4" t="inlineStr">
        <is>
          <t>Fair value, end of period</t>
        </is>
      </c>
      <c r="B26" s="5" t="n">
        <v>2907989</v>
      </c>
      <c r="C26" s="5" t="n">
        <v>2542916</v>
      </c>
      <c r="D26" s="5" t="n">
        <v>2907989</v>
      </c>
      <c r="E26" s="5" t="n">
        <v>2542916</v>
      </c>
    </row>
    <row r="27">
      <c r="A27" s="4" t="inlineStr">
        <is>
          <t>Net change in unrealized appreciation (depreciation) from investments still held</t>
        </is>
      </c>
      <c r="B27" s="5" t="n">
        <v>20893</v>
      </c>
      <c r="C27" s="5" t="n">
        <v>-17747</v>
      </c>
      <c r="D27" s="5" t="n">
        <v>32754</v>
      </c>
      <c r="E27" s="5" t="n">
        <v>-50808</v>
      </c>
    </row>
    <row r="28">
      <c r="A28" s="4" t="inlineStr">
        <is>
          <t>First Lien Debt | Net change in unrealized appreciation (depreciation)</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Total gains or losses included in earnings</t>
        </is>
      </c>
      <c r="B30" s="5" t="n">
        <v>20907</v>
      </c>
      <c r="C30" s="5" t="n">
        <v>-18171</v>
      </c>
      <c r="D30" s="5" t="n">
        <v>33111</v>
      </c>
      <c r="E30" s="5" t="n">
        <v>-52779</v>
      </c>
    </row>
    <row r="31">
      <c r="A31" s="4" t="inlineStr">
        <is>
          <t>First Lien Debt | Net realized gains (loss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Total gains or losses included in earnings</t>
        </is>
      </c>
      <c r="B33" s="5" t="n">
        <v>5</v>
      </c>
      <c r="C33" s="5" t="n">
        <v>0</v>
      </c>
      <c r="D33" s="5" t="n">
        <v>127</v>
      </c>
      <c r="E33" s="5" t="n">
        <v>514</v>
      </c>
    </row>
    <row r="34">
      <c r="A34" s="4" t="inlineStr">
        <is>
          <t>Second Lien Debt</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Fair value, beginning of period</t>
        </is>
      </c>
      <c r="B36" s="5" t="n">
        <v>113084</v>
      </c>
      <c r="C36" s="5" t="n">
        <v>116488</v>
      </c>
      <c r="D36" s="5" t="n">
        <v>122891</v>
      </c>
      <c r="E36" s="5" t="n">
        <v>121550</v>
      </c>
    </row>
    <row r="37">
      <c r="A37" s="4" t="inlineStr">
        <is>
          <t>Purchases of investments</t>
        </is>
      </c>
      <c r="B37" s="5" t="n">
        <v>0</v>
      </c>
      <c r="C37" s="5" t="n">
        <v>461</v>
      </c>
      <c r="D37" s="5" t="n">
        <v>86</v>
      </c>
      <c r="E37" s="5" t="n">
        <v>15694</v>
      </c>
    </row>
    <row r="38">
      <c r="A38" s="4" t="inlineStr">
        <is>
          <t>Proceeds from principal repayments and sales of investments</t>
        </is>
      </c>
      <c r="B38" s="5" t="n">
        <v>0</v>
      </c>
      <c r="C38" s="5" t="n">
        <v>0</v>
      </c>
      <c r="D38" s="5" t="n">
        <v>0</v>
      </c>
      <c r="E38" s="5" t="n">
        <v>0</v>
      </c>
    </row>
    <row r="39">
      <c r="A39" s="4" t="inlineStr">
        <is>
          <t>Accretion of discount/amortization of premium</t>
        </is>
      </c>
      <c r="B39" s="5" t="n">
        <v>68</v>
      </c>
      <c r="C39" s="5" t="n">
        <v>50</v>
      </c>
      <c r="D39" s="5" t="n">
        <v>201</v>
      </c>
      <c r="E39" s="5" t="n">
        <v>210</v>
      </c>
    </row>
    <row r="40">
      <c r="A40" s="4" t="inlineStr">
        <is>
          <t>Payment-in-kind</t>
        </is>
      </c>
      <c r="B40" s="5" t="n">
        <v>137</v>
      </c>
      <c r="C40" s="5" t="n">
        <v>130</v>
      </c>
      <c r="D40" s="5" t="n">
        <v>397</v>
      </c>
      <c r="E40" s="5" t="n">
        <v>389</v>
      </c>
    </row>
    <row r="41">
      <c r="A41" s="4" t="inlineStr">
        <is>
          <t>Transfers into/(out) of Level 3</t>
        </is>
      </c>
      <c r="B41" s="5" t="n">
        <v>-21675</v>
      </c>
      <c r="C41" s="5" t="n">
        <v>0</v>
      </c>
      <c r="D41" s="5" t="n">
        <v>-32383</v>
      </c>
      <c r="E41" s="5" t="n">
        <v>-17500</v>
      </c>
    </row>
    <row r="42">
      <c r="A42" s="4" t="inlineStr">
        <is>
          <t>Fair value, end of period</t>
        </is>
      </c>
      <c r="B42" s="5" t="n">
        <v>92008</v>
      </c>
      <c r="C42" s="5" t="n">
        <v>113802</v>
      </c>
      <c r="D42" s="5" t="n">
        <v>92008</v>
      </c>
      <c r="E42" s="5" t="n">
        <v>113802</v>
      </c>
    </row>
    <row r="43">
      <c r="A43" s="4" t="inlineStr">
        <is>
          <t>Net change in unrealized appreciation (depreciation) from investments still held</t>
        </is>
      </c>
      <c r="B43" s="5" t="n">
        <v>394</v>
      </c>
      <c r="C43" s="5" t="n">
        <v>-3345</v>
      </c>
      <c r="D43" s="5" t="n">
        <v>816</v>
      </c>
      <c r="E43" s="5" t="n">
        <v>-6522</v>
      </c>
    </row>
    <row r="44">
      <c r="A44" s="4" t="inlineStr">
        <is>
          <t>Second Lien Debt | Net change in unrealized appreciation (depreciation)</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Total gains or losses included in earnings</t>
        </is>
      </c>
      <c r="B46" s="5" t="n">
        <v>394</v>
      </c>
      <c r="C46" s="5" t="n">
        <v>-3345</v>
      </c>
      <c r="D46" s="5" t="n">
        <v>816</v>
      </c>
      <c r="E46" s="5" t="n">
        <v>-6541</v>
      </c>
    </row>
    <row r="47">
      <c r="A47" s="4" t="inlineStr">
        <is>
          <t>Second Lien Debt | Net realized gains (loss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Total gains or losses included in earnings</t>
        </is>
      </c>
      <c r="B49" s="5" t="n">
        <v>0</v>
      </c>
      <c r="C49" s="5" t="n">
        <v>18</v>
      </c>
      <c r="D49" s="5" t="n">
        <v>0</v>
      </c>
      <c r="E49" s="5" t="n">
        <v>0</v>
      </c>
    </row>
    <row r="50">
      <c r="A50" s="4" t="inlineStr">
        <is>
          <t>Other Securities</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Fair value, beginning of period</t>
        </is>
      </c>
      <c r="B52" s="5" t="n">
        <v>39102</v>
      </c>
      <c r="C52" s="5" t="n">
        <v>32898</v>
      </c>
      <c r="D52" s="5" t="n">
        <v>36395</v>
      </c>
      <c r="E52" s="5" t="n">
        <v>27973</v>
      </c>
    </row>
    <row r="53">
      <c r="A53" s="4" t="inlineStr">
        <is>
          <t>Purchases of investments</t>
        </is>
      </c>
      <c r="B53" s="5" t="n">
        <v>1621</v>
      </c>
      <c r="C53" s="5" t="n">
        <v>1016</v>
      </c>
      <c r="D53" s="5" t="n">
        <v>1712</v>
      </c>
      <c r="E53" s="5" t="n">
        <v>4808</v>
      </c>
    </row>
    <row r="54">
      <c r="A54" s="4" t="inlineStr">
        <is>
          <t>Proceeds from principal repayments and sales of investments</t>
        </is>
      </c>
      <c r="B54" s="5" t="n">
        <v>0</v>
      </c>
      <c r="C54" s="5" t="n">
        <v>0</v>
      </c>
      <c r="D54" s="5" t="n">
        <v>0</v>
      </c>
      <c r="E54" s="5" t="n">
        <v>-48</v>
      </c>
    </row>
    <row r="55">
      <c r="A55" s="4" t="inlineStr">
        <is>
          <t>Accretion of discount/amortization of premium</t>
        </is>
      </c>
      <c r="B55" s="5" t="n">
        <v>2</v>
      </c>
      <c r="C55" s="5" t="n">
        <v>0</v>
      </c>
      <c r="D55" s="5" t="n">
        <v>6</v>
      </c>
      <c r="E55" s="5" t="n">
        <v>0</v>
      </c>
    </row>
    <row r="56">
      <c r="A56" s="4" t="inlineStr">
        <is>
          <t>Payment-in-kind</t>
        </is>
      </c>
      <c r="B56" s="5" t="n">
        <v>567</v>
      </c>
      <c r="C56" s="5" t="n">
        <v>0</v>
      </c>
      <c r="D56" s="5" t="n">
        <v>1562</v>
      </c>
      <c r="E56" s="5" t="n">
        <v>397</v>
      </c>
    </row>
    <row r="57">
      <c r="A57" s="4" t="inlineStr">
        <is>
          <t>Transfers into/(out) of Level 3</t>
        </is>
      </c>
      <c r="B57" s="5" t="n">
        <v>0</v>
      </c>
      <c r="C57" s="5" t="n">
        <v>0</v>
      </c>
      <c r="D57" s="5" t="n">
        <v>0</v>
      </c>
      <c r="E57" s="5" t="n">
        <v>0</v>
      </c>
    </row>
    <row r="58">
      <c r="A58" s="4" t="inlineStr">
        <is>
          <t>Fair value, end of period</t>
        </is>
      </c>
      <c r="B58" s="5" t="n">
        <v>40163</v>
      </c>
      <c r="C58" s="5" t="n">
        <v>32345</v>
      </c>
      <c r="D58" s="5" t="n">
        <v>40163</v>
      </c>
      <c r="E58" s="5" t="n">
        <v>32345</v>
      </c>
    </row>
    <row r="59">
      <c r="A59" s="4" t="inlineStr">
        <is>
          <t>Net change in unrealized appreciation (depreciation) from investments still held</t>
        </is>
      </c>
      <c r="B59" s="5" t="n">
        <v>-1129</v>
      </c>
      <c r="C59" s="5" t="n">
        <v>-1569</v>
      </c>
      <c r="D59" s="5" t="n">
        <v>488</v>
      </c>
      <c r="E59" s="5" t="n">
        <v>-833</v>
      </c>
    </row>
    <row r="60">
      <c r="A60" s="4" t="inlineStr">
        <is>
          <t>Other Securitie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gains or losses included in earnings</t>
        </is>
      </c>
      <c r="B62" s="5" t="n">
        <v>-1129</v>
      </c>
      <c r="C62" s="5" t="n">
        <v>-1569</v>
      </c>
      <c r="D62" s="5" t="n">
        <v>488</v>
      </c>
      <c r="E62" s="5" t="n">
        <v>-833</v>
      </c>
    </row>
    <row r="63">
      <c r="A63" s="4" t="inlineStr">
        <is>
          <t>Other Securities | Net realized gains (losse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Total gains or losses included in earnings</t>
        </is>
      </c>
      <c r="B65" s="6" t="n">
        <v>0</v>
      </c>
      <c r="C65" s="6" t="n">
        <v>0</v>
      </c>
      <c r="D65" s="6" t="n">
        <v>0</v>
      </c>
      <c r="E65" s="6" t="n">
        <v>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3123450</v>
      </c>
      <c r="C3" s="6" t="n">
        <v>2873588</v>
      </c>
      <c r="D3" s="4" t="inlineStr">
        <is>
          <t>[1],[2]</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3040160</v>
      </c>
      <c r="C6" s="5" t="n">
        <v>2828035</v>
      </c>
    </row>
    <row r="7">
      <c r="A7" s="4" t="inlineStr">
        <is>
          <t>Level 3 | 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2907989</v>
      </c>
      <c r="C9" s="5" t="n">
        <v>2668749</v>
      </c>
    </row>
    <row r="10">
      <c r="A10" s="4" t="inlineStr">
        <is>
          <t>Level 3 | First Lien Debt | Yield Analysis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2641353</v>
      </c>
      <c r="C12" s="6" t="n">
        <v>2624749</v>
      </c>
    </row>
    <row r="13">
      <c r="A13" s="4" t="inlineStr">
        <is>
          <t>Level 3 | First Lien Debt | Yield Analysis | Low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9329999999999999</v>
      </c>
      <c r="C15" s="14" t="n">
        <v>0.092</v>
      </c>
    </row>
    <row r="16">
      <c r="A16" s="4" t="inlineStr">
        <is>
          <t>Level 3 | First Lien Debt | Yield Analysis | High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1918</v>
      </c>
      <c r="C18" s="14" t="n">
        <v>0.2044</v>
      </c>
    </row>
    <row r="19">
      <c r="A19" s="4" t="inlineStr">
        <is>
          <t>Level 3 | First Lien Debt | Yield Analysis | 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1177</v>
      </c>
      <c r="C21" s="14" t="n">
        <v>0.1127</v>
      </c>
    </row>
    <row r="22">
      <c r="A22" s="4" t="inlineStr">
        <is>
          <t>Level 3 | First Lien Debt | Transaction Price | Recent Transaction</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266636</v>
      </c>
      <c r="C24" s="6" t="n">
        <v>44000</v>
      </c>
    </row>
    <row r="25">
      <c r="A25" s="4" t="inlineStr">
        <is>
          <t>Level 3 | First Lien Debt | Transaction Price | Low | Recent Transactio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965</v>
      </c>
      <c r="C27" s="5" t="n">
        <v>1</v>
      </c>
    </row>
    <row r="28">
      <c r="A28" s="4" t="inlineStr">
        <is>
          <t>Level 3 | First Lien Debt | Transaction Price | High | Recent Transaction</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5" t="n">
        <v>1</v>
      </c>
      <c r="C30" s="5" t="n">
        <v>1</v>
      </c>
    </row>
    <row r="31">
      <c r="A31" s="4" t="inlineStr">
        <is>
          <t>Level 3 | First Lien Debt | Transaction Price | Weighted Average | Recent Transaction</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4" t="n">
        <v>0.9856</v>
      </c>
      <c r="C33" s="5" t="n">
        <v>1</v>
      </c>
    </row>
    <row r="34">
      <c r="A34" s="4" t="inlineStr">
        <is>
          <t>Level 3 | Second Lien Debt</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Fair Value</t>
        </is>
      </c>
      <c r="B36" s="6" t="n">
        <v>92008</v>
      </c>
      <c r="C36" s="6" t="n">
        <v>122891</v>
      </c>
    </row>
    <row r="37">
      <c r="A37" s="4" t="inlineStr">
        <is>
          <t>Level 3 | Second Lien Debt | Yield Analysis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87508</v>
      </c>
      <c r="C39" s="6" t="n">
        <v>122891</v>
      </c>
    </row>
    <row r="40">
      <c r="A40" s="4" t="inlineStr">
        <is>
          <t>Level 3 | Second Lien Debt | Yield Analysis | Low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0.1147</v>
      </c>
      <c r="C42" s="14" t="n">
        <v>0.1214</v>
      </c>
    </row>
    <row r="43">
      <c r="A43" s="4" t="inlineStr">
        <is>
          <t>Level 3 | Second Lien Debt | Yield Analysis | High |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4" t="n">
        <v>0.2742</v>
      </c>
      <c r="C45" s="14" t="n">
        <v>0.172</v>
      </c>
    </row>
    <row r="46">
      <c r="A46" s="4" t="inlineStr">
        <is>
          <t>Level 3 | Second Lien Debt | Yield Analysis | Weighted Average |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4" t="n">
        <v>0.1489</v>
      </c>
      <c r="C48" s="14" t="n">
        <v>0.1424</v>
      </c>
    </row>
    <row r="49">
      <c r="A49" s="4" t="inlineStr">
        <is>
          <t>Level 3 | Second Lien Debt | Transaction Price | Recent Transac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6" t="n">
        <v>4500</v>
      </c>
      <c r="C51" s="4" t="inlineStr">
        <is>
          <t xml:space="preserve"> </t>
        </is>
      </c>
    </row>
    <row r="52">
      <c r="A52" s="4" t="inlineStr">
        <is>
          <t>Level 3 | Second Lien Debt | Transaction Price | Low | Recent Transaction</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5" t="n">
        <v>1</v>
      </c>
      <c r="C54" s="4" t="inlineStr">
        <is>
          <t xml:space="preserve"> </t>
        </is>
      </c>
    </row>
    <row r="55">
      <c r="A55" s="4" t="inlineStr">
        <is>
          <t>Level 3 | Second Lien Debt | Transaction Price | High | Recent Transactio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5" t="n">
        <v>1</v>
      </c>
      <c r="C57" s="4" t="inlineStr">
        <is>
          <t xml:space="preserve"> </t>
        </is>
      </c>
    </row>
    <row r="58">
      <c r="A58" s="4" t="inlineStr">
        <is>
          <t>Level 3 | Second Lien Debt | Transaction Price | Weighted Average | Recent Transaction</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5" t="n">
        <v>1</v>
      </c>
      <c r="C60" s="4" t="inlineStr">
        <is>
          <t xml:space="preserve"> </t>
        </is>
      </c>
    </row>
    <row r="61">
      <c r="A61" s="4" t="inlineStr">
        <is>
          <t>Level 3 | Unsecured debt | Income Approach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1877</v>
      </c>
      <c r="C63" s="6" t="n">
        <v>1826</v>
      </c>
    </row>
    <row r="64">
      <c r="A64" s="4" t="inlineStr">
        <is>
          <t>Level 3 | Unsecured debt | Income Approach | Low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4" t="n">
        <v>0.145</v>
      </c>
      <c r="C66" s="14" t="n">
        <v>0.166</v>
      </c>
    </row>
    <row r="67">
      <c r="A67" s="4" t="inlineStr">
        <is>
          <t>Level 3 | Unsecured debt | Income Approach | High | Discount Ra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4" t="n">
        <v>0.145</v>
      </c>
      <c r="C69" s="14" t="n">
        <v>0.166</v>
      </c>
    </row>
    <row r="70">
      <c r="A70" s="4" t="inlineStr">
        <is>
          <t>Level 3 | Unsecured debt | Income Approach | Weighted Average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4" t="n">
        <v>0.145</v>
      </c>
      <c r="C72" s="14" t="n">
        <v>0.166</v>
      </c>
    </row>
    <row r="73">
      <c r="A73" s="4" t="inlineStr">
        <is>
          <t>Level 3 | Unsecured debt | Market Approach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6" t="n">
        <v>125</v>
      </c>
      <c r="C75" s="6" t="n">
        <v>372</v>
      </c>
    </row>
    <row r="76">
      <c r="A76" s="4" t="inlineStr">
        <is>
          <t>Level 3 | Unsecured debt | Market Approach | Low | EBITDA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5" t="n">
        <v>9</v>
      </c>
      <c r="C78" s="5" t="n">
        <v>9</v>
      </c>
    </row>
    <row r="79">
      <c r="A79" s="4" t="inlineStr">
        <is>
          <t>Level 3 | Unsecured debt | Market Approach | High | EBITDA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5" t="n">
        <v>9</v>
      </c>
      <c r="C81" s="5" t="n">
        <v>9</v>
      </c>
    </row>
    <row r="82">
      <c r="A82" s="4" t="inlineStr">
        <is>
          <t>Level 3 | Unsecured debt | Market Approach | Weighted Average | EBITDA Multipl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5" t="n">
        <v>9</v>
      </c>
      <c r="C84" s="5" t="n">
        <v>9</v>
      </c>
    </row>
    <row r="85">
      <c r="A85" s="4" t="inlineStr">
        <is>
          <t>Level 3 | Preferred equity | Income Approach |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18181</v>
      </c>
      <c r="C87" s="6" t="n">
        <v>16076</v>
      </c>
    </row>
    <row r="88">
      <c r="A88" s="4" t="inlineStr">
        <is>
          <t>Level 3 | Preferred equity | Income Approach | Low |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4" t="n">
        <v>0.1219</v>
      </c>
      <c r="C90" s="14" t="n">
        <v>0.122</v>
      </c>
    </row>
    <row r="91">
      <c r="A91" s="4" t="inlineStr">
        <is>
          <t>Level 3 | Preferred equity | Income Approach | High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4" t="n">
        <v>0.1548</v>
      </c>
      <c r="C93" s="14" t="n">
        <v>0.1569</v>
      </c>
    </row>
    <row r="94">
      <c r="A94" s="4" t="inlineStr">
        <is>
          <t>Level 3 | Preferred equity | Income Approach | Weighted Average |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4" t="n">
        <v>0.1345</v>
      </c>
      <c r="C96" s="14" t="n">
        <v>0.1362</v>
      </c>
    </row>
    <row r="97">
      <c r="A97" s="4" t="inlineStr">
        <is>
          <t>Level 3 | Preferred equity | Market Approach | Revenue Multipl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6" t="n">
        <v>1275</v>
      </c>
      <c r="C99" s="6" t="n">
        <v>963</v>
      </c>
    </row>
    <row r="100">
      <c r="A100" s="4" t="inlineStr">
        <is>
          <t>Level 3 | Preferred equity | Market Approach | Low | Revenue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5" t="n">
        <v>7.5</v>
      </c>
      <c r="C102" s="9" t="n">
        <v>8.779999999999999</v>
      </c>
    </row>
    <row r="103">
      <c r="A103" s="4" t="inlineStr">
        <is>
          <t>Level 3 | Preferred equity | Market Approach | High | Revenue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5" t="n">
        <v>7.5</v>
      </c>
      <c r="C105" s="9" t="n">
        <v>8.779999999999999</v>
      </c>
    </row>
    <row r="106">
      <c r="A106" s="4" t="inlineStr">
        <is>
          <t>Level 3 | Preferred equity | Market Approach | Weighted Average | Revenue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5" t="n">
        <v>7.5</v>
      </c>
      <c r="C108" s="9" t="n">
        <v>8.779999999999999</v>
      </c>
    </row>
    <row r="109">
      <c r="A109" s="4" t="inlineStr">
        <is>
          <t>Level 3 | Common equity | Market Approach | EBITDA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16937</v>
      </c>
      <c r="C111" s="6" t="n">
        <v>15877</v>
      </c>
    </row>
    <row r="112">
      <c r="A112" s="4" t="inlineStr">
        <is>
          <t>Level 3 | Common equity | Market Approach | Revenue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Fair Value</t>
        </is>
      </c>
      <c r="B114" s="6" t="n">
        <v>1768</v>
      </c>
      <c r="C114" s="6" t="n">
        <v>1281</v>
      </c>
    </row>
    <row r="115">
      <c r="A115" s="4" t="inlineStr">
        <is>
          <t>Level 3 | Common equity | Market Approach | Low | EBITDA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5" t="n">
        <v>8.1</v>
      </c>
      <c r="C117" s="15" t="n">
        <v>8.1</v>
      </c>
    </row>
    <row r="118">
      <c r="A118" s="4" t="inlineStr">
        <is>
          <t>Level 3 | Common equity | Market Approach | Low | Revenue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5" t="n">
        <v>7.2</v>
      </c>
      <c r="C120" s="15" t="n">
        <v>10.2</v>
      </c>
    </row>
    <row r="121">
      <c r="A121" s="4" t="inlineStr">
        <is>
          <t>Level 3 | Common equity | Market Approach | High |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5" t="n">
        <v>18.7</v>
      </c>
      <c r="C123" s="15" t="n">
        <v>18.7</v>
      </c>
    </row>
    <row r="124">
      <c r="A124" s="4" t="inlineStr">
        <is>
          <t>Level 3 | Common equity | Market Approach | High | Revenue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15" t="n">
        <v>8.800000000000001</v>
      </c>
      <c r="C126" s="15" t="n">
        <v>10.2</v>
      </c>
    </row>
    <row r="127">
      <c r="A127" s="4" t="inlineStr">
        <is>
          <t>Level 3 | Common equity | Market Approach | Weighted Average | EBITDA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15" t="n">
        <v>13.3</v>
      </c>
      <c r="C129" s="9" t="n">
        <v>13.25</v>
      </c>
    </row>
    <row r="130">
      <c r="A130" s="4" t="inlineStr">
        <is>
          <t>Level 3 | Common equity | Market Approach | Weighted Average | Revenue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9" t="n">
        <v>8.24</v>
      </c>
      <c r="C132" s="15" t="n">
        <v>10.2</v>
      </c>
    </row>
    <row r="133">
      <c r="A133" s="4" t="inlineStr">
        <is>
          <t>Level 3 | Other Securiti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Fair Value</t>
        </is>
      </c>
      <c r="B135" s="6" t="n">
        <v>40163</v>
      </c>
      <c r="C135" s="6" t="n">
        <v>36395</v>
      </c>
    </row>
    <row r="136"/>
    <row r="137">
      <c r="A137" s="4" t="inlineStr">
        <is>
          <t>[1]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2]Unless otherwise indicated, the Company’s investments are pledged as collateral supporting the amounts outstanding under the Truist Credit Facility. See Note 6 “Debt”.</t>
        </is>
      </c>
    </row>
  </sheetData>
  <mergeCells count="3">
    <mergeCell ref="C1:D1"/>
    <mergeCell ref="A136:D136"/>
    <mergeCell ref="A137:D1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692654</v>
      </c>
      <c r="C3" s="6" t="n">
        <v>1502249</v>
      </c>
    </row>
    <row r="4">
      <c r="A4" s="4" t="inlineStr">
        <is>
          <t>Truist Credit Facility | Line of Cred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5" t="n">
        <v>680252</v>
      </c>
      <c r="C6" s="6" t="n">
        <v>432254</v>
      </c>
    </row>
    <row r="7">
      <c r="A7" s="4" t="inlineStr">
        <is>
          <t>Truist Credit Facility | Level 2 | Line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392403</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USD ($) $ in Thousands</t>
        </is>
      </c>
      <c r="B1" s="2" t="inlineStr">
        <is>
          <t>Sep. 30, 2023</t>
        </is>
      </c>
      <c r="C1" s="2" t="inlineStr">
        <is>
          <t>Dec. 31, 2022</t>
        </is>
      </c>
    </row>
    <row r="2">
      <c r="A2" s="4" t="inlineStr">
        <is>
          <t>2027 Notes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amortized debt issuance costs</t>
        </is>
      </c>
      <c r="B4" s="6" t="n">
        <v>3782</v>
      </c>
      <c r="C4" s="6" t="n">
        <v>4622</v>
      </c>
    </row>
    <row r="5">
      <c r="A5" s="4" t="inlineStr">
        <is>
          <t>Unamortized original issuance discount</t>
        </is>
      </c>
      <c r="B5" s="5" t="n">
        <v>721</v>
      </c>
      <c r="C5" s="5" t="n">
        <v>881</v>
      </c>
    </row>
    <row r="6">
      <c r="A6" s="4" t="inlineStr">
        <is>
          <t>2025 Notes | Senior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amortized debt issuance costs</t>
        </is>
      </c>
      <c r="B8" s="5" t="n">
        <v>2370</v>
      </c>
      <c r="C8" s="5" t="n">
        <v>3277</v>
      </c>
    </row>
    <row r="9">
      <c r="A9" s="4" t="inlineStr">
        <is>
          <t>Unamortized original issuance discount</t>
        </is>
      </c>
      <c r="B9" s="5" t="n">
        <v>0</v>
      </c>
      <c r="C9" s="5" t="n">
        <v>0</v>
      </c>
    </row>
    <row r="10">
      <c r="A10" s="4" t="inlineStr">
        <is>
          <t>Carrying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1718379</v>
      </c>
      <c r="C12" s="5" t="n">
        <v>1523475</v>
      </c>
    </row>
    <row r="13">
      <c r="A13" s="4" t="inlineStr">
        <is>
          <t>Carrying Value | BNP Funding Facility | Line of Cred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345000</v>
      </c>
      <c r="C15" s="5" t="n">
        <v>400000</v>
      </c>
    </row>
    <row r="16">
      <c r="A16" s="4" t="inlineStr">
        <is>
          <t>Carrying Value | Truist Credit Facility | Line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5" t="n">
        <v>680252</v>
      </c>
      <c r="C18" s="5" t="n">
        <v>432254</v>
      </c>
    </row>
    <row r="19">
      <c r="A19" s="4" t="inlineStr">
        <is>
          <t>Carrying Value | 2027 Notes | Senior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420497</v>
      </c>
      <c r="C21" s="5" t="n">
        <v>419498</v>
      </c>
    </row>
    <row r="22">
      <c r="A22" s="4" t="inlineStr">
        <is>
          <t>Carrying Value | 2025 Notes | Senior Not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t>
        </is>
      </c>
      <c r="B24" s="5" t="n">
        <v>272630</v>
      </c>
      <c r="C24" s="5" t="n">
        <v>271723</v>
      </c>
    </row>
    <row r="25">
      <c r="A25" s="4" t="inlineStr">
        <is>
          <t>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t>
        </is>
      </c>
      <c r="B27" s="5" t="n">
        <v>1692654</v>
      </c>
      <c r="C27" s="5" t="n">
        <v>1502249</v>
      </c>
    </row>
    <row r="28">
      <c r="A28" s="4" t="inlineStr">
        <is>
          <t>Fair Value | BNP Funding Facility | Line of Cred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ng-term debt</t>
        </is>
      </c>
      <c r="B30" s="5" t="n">
        <v>345000</v>
      </c>
      <c r="C30" s="5" t="n">
        <v>400000</v>
      </c>
    </row>
    <row r="31">
      <c r="A31" s="4" t="inlineStr">
        <is>
          <t>Fair Value | Truist Credit Facility | Line of Cred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ng-term debt</t>
        </is>
      </c>
      <c r="B33" s="5" t="n">
        <v>680252</v>
      </c>
      <c r="C33" s="5" t="n">
        <v>432254</v>
      </c>
    </row>
    <row r="34">
      <c r="A34" s="4" t="inlineStr">
        <is>
          <t>Fair Value | 2027 Notes | Senior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ng-term debt</t>
        </is>
      </c>
      <c r="B36" s="5" t="n">
        <v>392403</v>
      </c>
      <c r="C36" s="5" t="n">
        <v>394995</v>
      </c>
    </row>
    <row r="37">
      <c r="A37" s="4" t="inlineStr">
        <is>
          <t>Fair Value | 2025 Notes | Senior Not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ng-term debt</t>
        </is>
      </c>
      <c r="B39" s="6" t="n">
        <v>275000</v>
      </c>
      <c r="C39" s="6" t="n">
        <v>2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EUR (€)</t>
        </is>
      </c>
      <c r="G2" s="2" t="inlineStr">
        <is>
          <t>Jan. 31, 2023 USD ($)</t>
        </is>
      </c>
      <c r="H2" s="2" t="inlineStr">
        <is>
          <t>Dec. 31, 2022 USD ($)</t>
        </is>
      </c>
      <c r="I2" s="2" t="inlineStr">
        <is>
          <t>Sep. 13, 2022 USD ($)</t>
        </is>
      </c>
      <c r="J2" s="2" t="inlineStr">
        <is>
          <t>Feb.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mount</t>
        </is>
      </c>
      <c r="B4" s="6" t="n">
        <v>1725252000</v>
      </c>
      <c r="C4" s="4" t="inlineStr">
        <is>
          <t xml:space="preserve"> </t>
        </is>
      </c>
      <c r="D4" s="6" t="n">
        <v>1725252000</v>
      </c>
      <c r="E4" s="4" t="inlineStr">
        <is>
          <t xml:space="preserve"> </t>
        </is>
      </c>
      <c r="F4" s="4" t="inlineStr">
        <is>
          <t xml:space="preserve"> </t>
        </is>
      </c>
      <c r="G4" s="4" t="inlineStr">
        <is>
          <t xml:space="preserve"> </t>
        </is>
      </c>
      <c r="H4" s="6" t="n">
        <v>1532254000</v>
      </c>
      <c r="I4" s="4" t="inlineStr">
        <is>
          <t xml:space="preserve"> </t>
        </is>
      </c>
      <c r="J4" s="4" t="inlineStr">
        <is>
          <t xml:space="preserve"> </t>
        </is>
      </c>
    </row>
    <row r="5">
      <c r="A5" s="4" t="inlineStr">
        <is>
          <t>Available capacity</t>
        </is>
      </c>
      <c r="B5" s="5" t="n">
        <v>693498000</v>
      </c>
      <c r="C5" s="4" t="inlineStr">
        <is>
          <t xml:space="preserve"> </t>
        </is>
      </c>
      <c r="D5" s="6" t="n">
        <v>693498000</v>
      </c>
      <c r="E5" s="4" t="inlineStr">
        <is>
          <t xml:space="preserve"> </t>
        </is>
      </c>
      <c r="F5" s="4" t="inlineStr">
        <is>
          <t xml:space="preserve"> </t>
        </is>
      </c>
      <c r="G5" s="4" t="inlineStr">
        <is>
          <t xml:space="preserve"> </t>
        </is>
      </c>
      <c r="H5" s="5" t="n">
        <v>738521000</v>
      </c>
      <c r="I5" s="4" t="inlineStr">
        <is>
          <t xml:space="preserve"> </t>
        </is>
      </c>
      <c r="J5" s="4" t="inlineStr">
        <is>
          <t xml:space="preserve"> </t>
        </is>
      </c>
    </row>
    <row r="6">
      <c r="A6" s="4" t="inlineStr">
        <is>
          <t>Unused fee percentage</t>
        </is>
      </c>
      <c r="B6" s="4" t="inlineStr">
        <is>
          <t xml:space="preserve"> </t>
        </is>
      </c>
      <c r="C6" s="4" t="inlineStr">
        <is>
          <t xml:space="preserve"> </t>
        </is>
      </c>
      <c r="D6" s="11" t="n">
        <v>0.00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t>
        </is>
      </c>
      <c r="B7" s="6" t="n">
        <v>2420000000</v>
      </c>
      <c r="C7" s="4" t="inlineStr">
        <is>
          <t xml:space="preserve"> </t>
        </is>
      </c>
      <c r="D7" s="6" t="n">
        <v>2420000000</v>
      </c>
      <c r="E7" s="4" t="inlineStr">
        <is>
          <t xml:space="preserve"> </t>
        </is>
      </c>
      <c r="F7" s="4" t="inlineStr">
        <is>
          <t xml:space="preserve"> </t>
        </is>
      </c>
      <c r="G7" s="4" t="inlineStr">
        <is>
          <t xml:space="preserve"> </t>
        </is>
      </c>
      <c r="H7" s="5" t="n">
        <v>2275000000</v>
      </c>
      <c r="I7" s="4" t="inlineStr">
        <is>
          <t xml:space="preserve"> </t>
        </is>
      </c>
      <c r="J7" s="4" t="inlineStr">
        <is>
          <t xml:space="preserve"> </t>
        </is>
      </c>
    </row>
    <row r="8">
      <c r="A8" s="4" t="inlineStr">
        <is>
          <t>Weighted average interest rate (excluding unused fees and financing costs)</t>
        </is>
      </c>
      <c r="B8" s="10" t="n">
        <v>0.0664</v>
      </c>
      <c r="C8" s="10" t="n">
        <v>0.0437</v>
      </c>
      <c r="D8" s="10" t="n">
        <v>0.0645</v>
      </c>
      <c r="E8" s="10" t="n">
        <v>0.034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debt</t>
        </is>
      </c>
      <c r="B9" s="6" t="n">
        <v>1619670000</v>
      </c>
      <c r="C9" s="6" t="n">
        <v>1490571000</v>
      </c>
      <c r="D9" s="6" t="n">
        <v>1591671000</v>
      </c>
      <c r="E9" s="6" t="n">
        <v>1399866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IBC Substriction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for borrowings from lines of credit</t>
        </is>
      </c>
      <c r="B12" s="4" t="inlineStr">
        <is>
          <t xml:space="preserve"> </t>
        </is>
      </c>
      <c r="C12" s="6" t="n">
        <v>55000000</v>
      </c>
      <c r="D12" s="4" t="inlineStr">
        <is>
          <t xml:space="preserve"> </t>
        </is>
      </c>
      <c r="E12" s="6" t="n">
        <v>90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amount</t>
        </is>
      </c>
      <c r="B13" s="5" t="n">
        <v>0</v>
      </c>
      <c r="C13" s="4" t="inlineStr">
        <is>
          <t xml:space="preserve"> </t>
        </is>
      </c>
      <c r="D13" s="5" t="n">
        <v>0</v>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Available capacity</t>
        </is>
      </c>
      <c r="B14" s="5" t="n">
        <v>0</v>
      </c>
      <c r="C14" s="4" t="inlineStr">
        <is>
          <t xml:space="preserve"> </t>
        </is>
      </c>
      <c r="D14" s="5" t="n">
        <v>0</v>
      </c>
      <c r="E14" s="4" t="inlineStr">
        <is>
          <t xml:space="preserve"> </t>
        </is>
      </c>
      <c r="F14" s="4" t="inlineStr">
        <is>
          <t xml:space="preserve"> </t>
        </is>
      </c>
      <c r="G14" s="4" t="inlineStr">
        <is>
          <t xml:space="preserve"> </t>
        </is>
      </c>
      <c r="H14" s="5" t="n">
        <v>0</v>
      </c>
      <c r="I14" s="4" t="inlineStr">
        <is>
          <t xml:space="preserve"> </t>
        </is>
      </c>
      <c r="J14" s="4" t="inlineStr">
        <is>
          <t xml:space="preserve"> </t>
        </is>
      </c>
    </row>
    <row r="15">
      <c r="A15" s="4" t="inlineStr">
        <is>
          <t>Aggregate principal amount</t>
        </is>
      </c>
      <c r="B15" s="6" t="n">
        <v>0</v>
      </c>
      <c r="C15" s="4" t="inlineStr">
        <is>
          <t xml:space="preserve"> </t>
        </is>
      </c>
      <c r="D15" s="6" t="n">
        <v>0</v>
      </c>
      <c r="E15" s="4" t="inlineStr">
        <is>
          <t xml:space="preserve"> </t>
        </is>
      </c>
      <c r="F15" s="4" t="inlineStr">
        <is>
          <t xml:space="preserve"> </t>
        </is>
      </c>
      <c r="G15" s="4" t="inlineStr">
        <is>
          <t xml:space="preserve"> </t>
        </is>
      </c>
      <c r="H15" s="5" t="n">
        <v>0</v>
      </c>
      <c r="I15" s="4" t="inlineStr">
        <is>
          <t xml:space="preserve"> </t>
        </is>
      </c>
      <c r="J15" s="4" t="inlineStr">
        <is>
          <t xml:space="preserve"> </t>
        </is>
      </c>
    </row>
    <row r="16">
      <c r="A16" s="4" t="inlineStr">
        <is>
          <t>Weighted average interest rate (excluding unused fees and financing costs)</t>
        </is>
      </c>
      <c r="B16" s="12" t="n">
        <v>0</v>
      </c>
      <c r="C16" s="10" t="n">
        <v>0.0376</v>
      </c>
      <c r="D16" s="12" t="n">
        <v>0</v>
      </c>
      <c r="E16" s="10" t="n">
        <v>0.025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IBC Substriction Facility | Base Rat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10" t="n">
        <v>0.01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IBC Substriction Facility | Prime Rate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10" t="n">
        <v>0.00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NP Funding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6" t="n">
        <v>600000000</v>
      </c>
      <c r="C25" s="4" t="inlineStr">
        <is>
          <t xml:space="preserve"> </t>
        </is>
      </c>
      <c r="D25" s="6" t="n">
        <v>6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for borrowings from lines of credit</t>
        </is>
      </c>
      <c r="B26" s="5" t="n">
        <v>25000000</v>
      </c>
      <c r="C26" s="6" t="n">
        <v>83500000</v>
      </c>
      <c r="D26" s="5" t="n">
        <v>55000000</v>
      </c>
      <c r="E26" s="6" t="n">
        <v>154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rrowings from lines of credit</t>
        </is>
      </c>
      <c r="B27" s="5" t="n">
        <v>0</v>
      </c>
      <c r="C27" s="6" t="n">
        <v>0</v>
      </c>
      <c r="D27" s="5" t="n">
        <v>0</v>
      </c>
      <c r="E27" s="6" t="n">
        <v>13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amount</t>
        </is>
      </c>
      <c r="B28" s="5" t="n">
        <v>345000000</v>
      </c>
      <c r="C28" s="4" t="inlineStr">
        <is>
          <t xml:space="preserve"> </t>
        </is>
      </c>
      <c r="D28" s="5" t="n">
        <v>345000000</v>
      </c>
      <c r="E28" s="4" t="inlineStr">
        <is>
          <t xml:space="preserve"> </t>
        </is>
      </c>
      <c r="F28" s="4" t="inlineStr">
        <is>
          <t xml:space="preserve"> </t>
        </is>
      </c>
      <c r="G28" s="4" t="inlineStr">
        <is>
          <t xml:space="preserve"> </t>
        </is>
      </c>
      <c r="H28" s="5" t="n">
        <v>400000000</v>
      </c>
      <c r="I28" s="4" t="inlineStr">
        <is>
          <t xml:space="preserve"> </t>
        </is>
      </c>
      <c r="J28" s="4" t="inlineStr">
        <is>
          <t xml:space="preserve"> </t>
        </is>
      </c>
    </row>
    <row r="29">
      <c r="A29" s="4" t="inlineStr">
        <is>
          <t>Available capacity</t>
        </is>
      </c>
      <c r="B29" s="5" t="n">
        <v>255000000</v>
      </c>
      <c r="C29" s="4" t="inlineStr">
        <is>
          <t xml:space="preserve"> </t>
        </is>
      </c>
      <c r="D29" s="5" t="n">
        <v>255000000</v>
      </c>
      <c r="E29" s="4" t="inlineStr">
        <is>
          <t xml:space="preserve"> </t>
        </is>
      </c>
      <c r="F29" s="4" t="inlineStr">
        <is>
          <t xml:space="preserve"> </t>
        </is>
      </c>
      <c r="G29" s="4" t="inlineStr">
        <is>
          <t xml:space="preserve"> </t>
        </is>
      </c>
      <c r="H29" s="5" t="n">
        <v>200000000</v>
      </c>
      <c r="I29" s="4" t="inlineStr">
        <is>
          <t xml:space="preserve"> </t>
        </is>
      </c>
      <c r="J29" s="4" t="inlineStr">
        <is>
          <t xml:space="preserve"> </t>
        </is>
      </c>
    </row>
    <row r="30">
      <c r="A30" s="4" t="inlineStr">
        <is>
          <t>Aggregate principal amount</t>
        </is>
      </c>
      <c r="B30" s="6" t="n">
        <v>600000000</v>
      </c>
      <c r="C30" s="4" t="inlineStr">
        <is>
          <t xml:space="preserve"> </t>
        </is>
      </c>
      <c r="D30" s="6" t="n">
        <v>600000000</v>
      </c>
      <c r="E30" s="4" t="inlineStr">
        <is>
          <t xml:space="preserve"> </t>
        </is>
      </c>
      <c r="F30" s="4" t="inlineStr">
        <is>
          <t xml:space="preserve"> </t>
        </is>
      </c>
      <c r="G30" s="4" t="inlineStr">
        <is>
          <t xml:space="preserve"> </t>
        </is>
      </c>
      <c r="H30" s="5" t="n">
        <v>600000000</v>
      </c>
      <c r="I30" s="4" t="inlineStr">
        <is>
          <t xml:space="preserve"> </t>
        </is>
      </c>
      <c r="J30" s="4" t="inlineStr">
        <is>
          <t xml:space="preserve"> </t>
        </is>
      </c>
    </row>
    <row r="31">
      <c r="A31" s="4" t="inlineStr">
        <is>
          <t>Weighted average interest rate (excluding unused fees and financing costs)</t>
        </is>
      </c>
      <c r="B31" s="10" t="n">
        <v>0.07770000000000001</v>
      </c>
      <c r="C31" s="10" t="n">
        <v>0.0457</v>
      </c>
      <c r="D31" s="10" t="n">
        <v>0.07340000000000001</v>
      </c>
      <c r="E31" s="10" t="n">
        <v>0.033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NP Funding Facility | Base Rate | Line of Credit | Low | 1-month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10" t="n">
        <v>0.02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NP Funding Facility | Base Rate | Line of Credit | High | 3-month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10" t="n">
        <v>0.03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uist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6" t="n">
        <v>1500000000</v>
      </c>
      <c r="C40" s="4" t="inlineStr">
        <is>
          <t xml:space="preserve"> </t>
        </is>
      </c>
      <c r="D40" s="6" t="n">
        <v>1500000000</v>
      </c>
      <c r="E40" s="4" t="inlineStr">
        <is>
          <t xml:space="preserve"> </t>
        </is>
      </c>
      <c r="F40" s="4" t="inlineStr">
        <is>
          <t xml:space="preserve"> </t>
        </is>
      </c>
      <c r="G40" s="6" t="n">
        <v>1120000000</v>
      </c>
      <c r="H40" s="4" t="inlineStr">
        <is>
          <t xml:space="preserve"> </t>
        </is>
      </c>
      <c r="I40" s="4" t="inlineStr">
        <is>
          <t xml:space="preserve"> </t>
        </is>
      </c>
      <c r="J40" s="4" t="inlineStr">
        <is>
          <t xml:space="preserve"> </t>
        </is>
      </c>
    </row>
    <row r="41">
      <c r="A41" s="4" t="inlineStr">
        <is>
          <t>Repayments for borrowings from lines of credit</t>
        </is>
      </c>
      <c r="B41" s="5" t="n">
        <v>90000000</v>
      </c>
      <c r="C41" s="6" t="n">
        <v>222000000</v>
      </c>
      <c r="D41" s="5" t="n">
        <v>90000000</v>
      </c>
      <c r="E41" s="6" t="n">
        <v>773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from lines of credit</t>
        </is>
      </c>
      <c r="B42" s="5" t="n">
        <v>278000000</v>
      </c>
      <c r="C42" s="6" t="n">
        <v>127246000</v>
      </c>
      <c r="D42" s="5" t="n">
        <v>338000000</v>
      </c>
      <c r="E42" s="6" t="n">
        <v>579246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amount</t>
        </is>
      </c>
      <c r="B43" s="5" t="n">
        <v>680252000</v>
      </c>
      <c r="C43" s="4" t="inlineStr">
        <is>
          <t xml:space="preserve"> </t>
        </is>
      </c>
      <c r="D43" s="5" t="n">
        <v>680252000</v>
      </c>
      <c r="E43" s="4" t="inlineStr">
        <is>
          <t xml:space="preserve"> </t>
        </is>
      </c>
      <c r="F43" s="4" t="inlineStr">
        <is>
          <t xml:space="preserve"> </t>
        </is>
      </c>
      <c r="G43" s="4" t="inlineStr">
        <is>
          <t xml:space="preserve"> </t>
        </is>
      </c>
      <c r="H43" s="5" t="n">
        <v>432254000</v>
      </c>
      <c r="I43" s="4" t="inlineStr">
        <is>
          <t xml:space="preserve"> </t>
        </is>
      </c>
      <c r="J43" s="4" t="inlineStr">
        <is>
          <t xml:space="preserve"> </t>
        </is>
      </c>
    </row>
    <row r="44">
      <c r="A44" s="4" t="inlineStr">
        <is>
          <t>Available capacity</t>
        </is>
      </c>
      <c r="B44" s="5" t="n">
        <v>438498000</v>
      </c>
      <c r="C44" s="4" t="inlineStr">
        <is>
          <t xml:space="preserve"> </t>
        </is>
      </c>
      <c r="D44" s="5" t="n">
        <v>438498000</v>
      </c>
      <c r="E44" s="4" t="inlineStr">
        <is>
          <t xml:space="preserve"> </t>
        </is>
      </c>
      <c r="F44" s="4" t="inlineStr">
        <is>
          <t xml:space="preserve"> </t>
        </is>
      </c>
      <c r="G44" s="4" t="inlineStr">
        <is>
          <t xml:space="preserve"> </t>
        </is>
      </c>
      <c r="H44" s="5" t="n">
        <v>538521000</v>
      </c>
      <c r="I44" s="4" t="inlineStr">
        <is>
          <t xml:space="preserve"> </t>
        </is>
      </c>
      <c r="J44" s="4" t="inlineStr">
        <is>
          <t xml:space="preserve"> </t>
        </is>
      </c>
    </row>
    <row r="45">
      <c r="A45" s="4" t="inlineStr">
        <is>
          <t>Aggregate principal amount</t>
        </is>
      </c>
      <c r="B45" s="6" t="n">
        <v>1120000000</v>
      </c>
      <c r="C45" s="4" t="inlineStr">
        <is>
          <t xml:space="preserve"> </t>
        </is>
      </c>
      <c r="D45" s="6" t="n">
        <v>1120000000</v>
      </c>
      <c r="E45" s="4" t="inlineStr">
        <is>
          <t xml:space="preserve"> </t>
        </is>
      </c>
      <c r="F45" s="16" t="n">
        <v>238</v>
      </c>
      <c r="G45" s="4" t="inlineStr">
        <is>
          <t xml:space="preserve"> </t>
        </is>
      </c>
      <c r="H45" s="5" t="n">
        <v>975000000</v>
      </c>
      <c r="I45" s="4" t="inlineStr">
        <is>
          <t xml:space="preserve"> </t>
        </is>
      </c>
      <c r="J45" s="4" t="inlineStr">
        <is>
          <t xml:space="preserve"> </t>
        </is>
      </c>
    </row>
    <row r="46">
      <c r="A46" s="4" t="inlineStr">
        <is>
          <t>Weighted average interest rate (excluding unused fees and financing costs)</t>
        </is>
      </c>
      <c r="B46" s="10" t="n">
        <v>0.0726</v>
      </c>
      <c r="C46" s="10" t="n">
        <v>0.0405</v>
      </c>
      <c r="D46" s="10" t="n">
        <v>0.06909999999999999</v>
      </c>
      <c r="E46" s="10" t="n">
        <v>0.03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uist Credit Facility | Federal Resere Bank of New York Rat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4" t="inlineStr">
        <is>
          <t xml:space="preserve"> </t>
        </is>
      </c>
      <c r="D49" s="10" t="n">
        <v>0.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uist Credit Facility | Eurodollar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4" t="inlineStr">
        <is>
          <t xml:space="preserve"> </t>
        </is>
      </c>
      <c r="D52" s="11" t="n">
        <v>0.018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uist Credit Facility | Secured Overnight Financing Rate (SOFR)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4" t="inlineStr">
        <is>
          <t xml:space="preserve"> </t>
        </is>
      </c>
      <c r="C55" s="4" t="inlineStr">
        <is>
          <t xml:space="preserve"> </t>
        </is>
      </c>
      <c r="D55" s="12"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7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amount</t>
        </is>
      </c>
      <c r="B58" s="6" t="n">
        <v>425000000</v>
      </c>
      <c r="C58" s="4" t="inlineStr">
        <is>
          <t xml:space="preserve"> </t>
        </is>
      </c>
      <c r="D58" s="6" t="n">
        <v>425000000</v>
      </c>
      <c r="E58" s="4" t="inlineStr">
        <is>
          <t xml:space="preserve"> </t>
        </is>
      </c>
      <c r="F58" s="4" t="inlineStr">
        <is>
          <t xml:space="preserve"> </t>
        </is>
      </c>
      <c r="G58" s="4" t="inlineStr">
        <is>
          <t xml:space="preserve"> </t>
        </is>
      </c>
      <c r="H58" s="5" t="n">
        <v>425000000</v>
      </c>
      <c r="I58" s="4" t="inlineStr">
        <is>
          <t xml:space="preserve"> </t>
        </is>
      </c>
      <c r="J58" s="4" t="inlineStr">
        <is>
          <t xml:space="preserve"> </t>
        </is>
      </c>
    </row>
    <row r="59">
      <c r="A59" s="4" t="inlineStr">
        <is>
          <t>Available capacity</t>
        </is>
      </c>
      <c r="B59" s="5" t="n">
        <v>0</v>
      </c>
      <c r="C59" s="4" t="inlineStr">
        <is>
          <t xml:space="preserve"> </t>
        </is>
      </c>
      <c r="D59" s="5" t="n">
        <v>0</v>
      </c>
      <c r="E59" s="4" t="inlineStr">
        <is>
          <t xml:space="preserve"> </t>
        </is>
      </c>
      <c r="F59" s="4" t="inlineStr">
        <is>
          <t xml:space="preserve"> </t>
        </is>
      </c>
      <c r="G59" s="4" t="inlineStr">
        <is>
          <t xml:space="preserve"> </t>
        </is>
      </c>
      <c r="H59" s="5" t="n">
        <v>0</v>
      </c>
      <c r="I59" s="4" t="inlineStr">
        <is>
          <t xml:space="preserve"> </t>
        </is>
      </c>
      <c r="J59" s="4" t="inlineStr">
        <is>
          <t xml:space="preserve"> </t>
        </is>
      </c>
    </row>
    <row r="60">
      <c r="A60" s="4" t="inlineStr">
        <is>
          <t>Aggregate principal amount</t>
        </is>
      </c>
      <c r="B60" s="6" t="n">
        <v>425000000</v>
      </c>
      <c r="C60" s="4" t="inlineStr">
        <is>
          <t xml:space="preserve"> </t>
        </is>
      </c>
      <c r="D60" s="6" t="n">
        <v>425000000</v>
      </c>
      <c r="E60" s="4" t="inlineStr">
        <is>
          <t xml:space="preserve"> </t>
        </is>
      </c>
      <c r="F60" s="4" t="inlineStr">
        <is>
          <t xml:space="preserve"> </t>
        </is>
      </c>
      <c r="G60" s="4" t="inlineStr">
        <is>
          <t xml:space="preserve"> </t>
        </is>
      </c>
      <c r="H60" s="5" t="n">
        <v>425000000</v>
      </c>
      <c r="I60" s="4" t="inlineStr">
        <is>
          <t xml:space="preserve"> </t>
        </is>
      </c>
      <c r="J60" s="6" t="n">
        <v>425000000</v>
      </c>
    </row>
    <row r="61">
      <c r="A61" s="4" t="inlineStr">
        <is>
          <t>Stated interest rate</t>
        </is>
      </c>
      <c r="B61" s="10" t="n">
        <v>0.045</v>
      </c>
      <c r="C61" s="10" t="n">
        <v>0.045</v>
      </c>
      <c r="D61" s="10" t="n">
        <v>0.045</v>
      </c>
      <c r="E61" s="10" t="n">
        <v>0.045</v>
      </c>
      <c r="F61" s="10" t="n">
        <v>0.045</v>
      </c>
      <c r="G61" s="4" t="inlineStr">
        <is>
          <t xml:space="preserve"> </t>
        </is>
      </c>
      <c r="H61" s="4" t="inlineStr">
        <is>
          <t xml:space="preserve"> </t>
        </is>
      </c>
      <c r="I61" s="4" t="inlineStr">
        <is>
          <t xml:space="preserve"> </t>
        </is>
      </c>
      <c r="J61" s="10" t="n">
        <v>0.045</v>
      </c>
    </row>
    <row r="62">
      <c r="A62" s="4" t="inlineStr">
        <is>
          <t>Percentage of holders representing outstanding princip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8587</v>
      </c>
    </row>
    <row r="63">
      <c r="A63" s="4" t="inlineStr">
        <is>
          <t>2025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tstanding amount</t>
        </is>
      </c>
      <c r="B65" s="6" t="n">
        <v>275000000</v>
      </c>
      <c r="C65" s="4" t="inlineStr">
        <is>
          <t xml:space="preserve"> </t>
        </is>
      </c>
      <c r="D65" s="6" t="n">
        <v>275000000</v>
      </c>
      <c r="E65" s="4" t="inlineStr">
        <is>
          <t xml:space="preserve"> </t>
        </is>
      </c>
      <c r="F65" s="4" t="inlineStr">
        <is>
          <t xml:space="preserve"> </t>
        </is>
      </c>
      <c r="G65" s="4" t="inlineStr">
        <is>
          <t xml:space="preserve"> </t>
        </is>
      </c>
      <c r="H65" s="5" t="n">
        <v>275000000</v>
      </c>
      <c r="I65" s="4" t="inlineStr">
        <is>
          <t xml:space="preserve"> </t>
        </is>
      </c>
      <c r="J65" s="4" t="inlineStr">
        <is>
          <t xml:space="preserve"> </t>
        </is>
      </c>
    </row>
    <row r="66">
      <c r="A66" s="4" t="inlineStr">
        <is>
          <t>Available capacity</t>
        </is>
      </c>
      <c r="B66" s="5" t="n">
        <v>0</v>
      </c>
      <c r="C66" s="4" t="inlineStr">
        <is>
          <t xml:space="preserve"> </t>
        </is>
      </c>
      <c r="D66" s="5" t="n">
        <v>0</v>
      </c>
      <c r="E66" s="4" t="inlineStr">
        <is>
          <t xml:space="preserve"> </t>
        </is>
      </c>
      <c r="F66" s="4" t="inlineStr">
        <is>
          <t xml:space="preserve"> </t>
        </is>
      </c>
      <c r="G66" s="4" t="inlineStr">
        <is>
          <t xml:space="preserve"> </t>
        </is>
      </c>
      <c r="H66" s="5" t="n">
        <v>0</v>
      </c>
      <c r="I66" s="4" t="inlineStr">
        <is>
          <t xml:space="preserve"> </t>
        </is>
      </c>
      <c r="J66" s="4" t="inlineStr">
        <is>
          <t xml:space="preserve"> </t>
        </is>
      </c>
    </row>
    <row r="67">
      <c r="A67" s="4" t="inlineStr">
        <is>
          <t>Aggregate principal amount</t>
        </is>
      </c>
      <c r="B67" s="6" t="n">
        <v>275000000</v>
      </c>
      <c r="C67" s="4" t="inlineStr">
        <is>
          <t xml:space="preserve"> </t>
        </is>
      </c>
      <c r="D67" s="6" t="n">
        <v>275000000</v>
      </c>
      <c r="E67" s="4" t="inlineStr">
        <is>
          <t xml:space="preserve"> </t>
        </is>
      </c>
      <c r="F67" s="4" t="inlineStr">
        <is>
          <t xml:space="preserve"> </t>
        </is>
      </c>
      <c r="G67" s="4" t="inlineStr">
        <is>
          <t xml:space="preserve"> </t>
        </is>
      </c>
      <c r="H67" s="6" t="n">
        <v>275000000</v>
      </c>
      <c r="I67" s="6" t="n">
        <v>275000000</v>
      </c>
      <c r="J67" s="4" t="inlineStr">
        <is>
          <t xml:space="preserve"> </t>
        </is>
      </c>
    </row>
    <row r="68">
      <c r="A68" s="4" t="inlineStr">
        <is>
          <t>Stated interest rate</t>
        </is>
      </c>
      <c r="B68" s="10" t="n">
        <v>0.0755</v>
      </c>
      <c r="C68" s="10" t="n">
        <v>0.0755</v>
      </c>
      <c r="D68" s="10" t="n">
        <v>0.0755</v>
      </c>
      <c r="E68" s="10" t="n">
        <v>0.0755</v>
      </c>
      <c r="F68" s="10" t="n">
        <v>0.0755</v>
      </c>
      <c r="G68" s="4" t="inlineStr">
        <is>
          <t xml:space="preserve"> </t>
        </is>
      </c>
      <c r="H68" s="4" t="inlineStr">
        <is>
          <t xml:space="preserve"> </t>
        </is>
      </c>
      <c r="I68" s="10" t="n">
        <v>0.0755</v>
      </c>
      <c r="J6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chedule of Long-Term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3, 2022</t>
        </is>
      </c>
      <c r="G2" s="2" t="inlineStr">
        <is>
          <t>Feb. 1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ferred financing costs</t>
        </is>
      </c>
      <c r="B4" s="4" t="inlineStr">
        <is>
          <t xml:space="preserve"> </t>
        </is>
      </c>
      <c r="C4" s="4" t="inlineStr">
        <is>
          <t xml:space="preserve"> </t>
        </is>
      </c>
      <c r="D4" s="6" t="n">
        <v>2313</v>
      </c>
      <c r="E4" s="6" t="n">
        <v>2885</v>
      </c>
      <c r="F4" s="4" t="inlineStr">
        <is>
          <t xml:space="preserve"> </t>
        </is>
      </c>
      <c r="G4" s="4" t="inlineStr">
        <is>
          <t xml:space="preserve"> </t>
        </is>
      </c>
    </row>
    <row r="5">
      <c r="A5" s="4" t="inlineStr">
        <is>
          <t>Total</t>
        </is>
      </c>
      <c r="B5" s="6" t="n">
        <v>29686</v>
      </c>
      <c r="C5" s="6" t="n">
        <v>18601</v>
      </c>
      <c r="D5" s="6" t="n">
        <v>84260</v>
      </c>
      <c r="E5" s="6" t="n">
        <v>42731</v>
      </c>
      <c r="F5" s="4" t="inlineStr">
        <is>
          <t xml:space="preserve"> </t>
        </is>
      </c>
      <c r="G5" s="4" t="inlineStr">
        <is>
          <t xml:space="preserve"> </t>
        </is>
      </c>
    </row>
    <row r="6">
      <c r="A6" s="4" t="inlineStr">
        <is>
          <t>Weighted average interest rate (excluding unused fees and financing costs)</t>
        </is>
      </c>
      <c r="B6" s="10" t="n">
        <v>0.0664</v>
      </c>
      <c r="C6" s="10" t="n">
        <v>0.0437</v>
      </c>
      <c r="D6" s="10" t="n">
        <v>0.0645</v>
      </c>
      <c r="E6" s="10" t="n">
        <v>0.0347</v>
      </c>
      <c r="F6" s="4" t="inlineStr">
        <is>
          <t xml:space="preserve"> </t>
        </is>
      </c>
      <c r="G6" s="4" t="inlineStr">
        <is>
          <t xml:space="preserve"> </t>
        </is>
      </c>
    </row>
    <row r="7">
      <c r="A7" s="4" t="inlineStr">
        <is>
          <t>CIBC Substriction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 interest expense</t>
        </is>
      </c>
      <c r="B9" s="6" t="n">
        <v>0</v>
      </c>
      <c r="C9" s="6" t="n">
        <v>2271</v>
      </c>
      <c r="D9" s="6" t="n">
        <v>0</v>
      </c>
      <c r="E9" s="6" t="n">
        <v>5450</v>
      </c>
      <c r="F9" s="4" t="inlineStr">
        <is>
          <t xml:space="preserve"> </t>
        </is>
      </c>
      <c r="G9" s="4" t="inlineStr">
        <is>
          <t xml:space="preserve"> </t>
        </is>
      </c>
    </row>
    <row r="10">
      <c r="A10" s="4" t="inlineStr">
        <is>
          <t>Facility unused commitment fees</t>
        </is>
      </c>
      <c r="B10" s="5" t="n">
        <v>0</v>
      </c>
      <c r="C10" s="5" t="n">
        <v>6</v>
      </c>
      <c r="D10" s="5" t="n">
        <v>0</v>
      </c>
      <c r="E10" s="5" t="n">
        <v>19</v>
      </c>
      <c r="F10" s="4" t="inlineStr">
        <is>
          <t xml:space="preserve"> </t>
        </is>
      </c>
      <c r="G10" s="4" t="inlineStr">
        <is>
          <t xml:space="preserve"> </t>
        </is>
      </c>
    </row>
    <row r="11">
      <c r="A11" s="4" t="inlineStr">
        <is>
          <t>Amortization of deferred financing costs</t>
        </is>
      </c>
      <c r="B11" s="5" t="n">
        <v>0</v>
      </c>
      <c r="C11" s="5" t="n">
        <v>327</v>
      </c>
      <c r="D11" s="5" t="n">
        <v>0</v>
      </c>
      <c r="E11" s="5" t="n">
        <v>1125</v>
      </c>
      <c r="F11" s="4" t="inlineStr">
        <is>
          <t xml:space="preserve"> </t>
        </is>
      </c>
      <c r="G11" s="4" t="inlineStr">
        <is>
          <t xml:space="preserve"> </t>
        </is>
      </c>
    </row>
    <row r="12">
      <c r="A12" s="4" t="inlineStr">
        <is>
          <t>Total</t>
        </is>
      </c>
      <c r="B12" s="6" t="n">
        <v>0</v>
      </c>
      <c r="C12" s="6" t="n">
        <v>2604</v>
      </c>
      <c r="D12" s="6" t="n">
        <v>0</v>
      </c>
      <c r="E12" s="6" t="n">
        <v>6594</v>
      </c>
      <c r="F12" s="4" t="inlineStr">
        <is>
          <t xml:space="preserve"> </t>
        </is>
      </c>
      <c r="G12" s="4" t="inlineStr">
        <is>
          <t xml:space="preserve"> </t>
        </is>
      </c>
    </row>
    <row r="13">
      <c r="A13" s="4" t="inlineStr">
        <is>
          <t>Weighted average interest rate (excluding unused fees and financing costs)</t>
        </is>
      </c>
      <c r="B13" s="12" t="n">
        <v>0</v>
      </c>
      <c r="C13" s="10" t="n">
        <v>0.0376</v>
      </c>
      <c r="D13" s="12" t="n">
        <v>0</v>
      </c>
      <c r="E13" s="10" t="n">
        <v>0.0257</v>
      </c>
      <c r="F13" s="4" t="inlineStr">
        <is>
          <t xml:space="preserve"> </t>
        </is>
      </c>
      <c r="G13" s="4" t="inlineStr">
        <is>
          <t xml:space="preserve"> </t>
        </is>
      </c>
    </row>
    <row r="14">
      <c r="A14" s="4" t="inlineStr">
        <is>
          <t>Weighted average outstanding balance</t>
        </is>
      </c>
      <c r="B14" s="6" t="n">
        <v>0</v>
      </c>
      <c r="C14" s="6" t="n">
        <v>236491</v>
      </c>
      <c r="D14" s="6" t="n">
        <v>0</v>
      </c>
      <c r="E14" s="6" t="n">
        <v>279562</v>
      </c>
      <c r="F14" s="4" t="inlineStr">
        <is>
          <t xml:space="preserve"> </t>
        </is>
      </c>
      <c r="G14" s="4" t="inlineStr">
        <is>
          <t xml:space="preserve"> </t>
        </is>
      </c>
    </row>
    <row r="15">
      <c r="A15" s="4" t="inlineStr">
        <is>
          <t>BNP Funding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interest expense</t>
        </is>
      </c>
      <c r="B17" s="5" t="n">
        <v>6904</v>
      </c>
      <c r="C17" s="5" t="n">
        <v>4517</v>
      </c>
      <c r="D17" s="5" t="n">
        <v>20862</v>
      </c>
      <c r="E17" s="5" t="n">
        <v>10665</v>
      </c>
      <c r="F17" s="4" t="inlineStr">
        <is>
          <t xml:space="preserve"> </t>
        </is>
      </c>
      <c r="G17" s="4" t="inlineStr">
        <is>
          <t xml:space="preserve"> </t>
        </is>
      </c>
    </row>
    <row r="18">
      <c r="A18" s="4" t="inlineStr">
        <is>
          <t>Facility unused commitment fees</t>
        </is>
      </c>
      <c r="B18" s="5" t="n">
        <v>209</v>
      </c>
      <c r="C18" s="5" t="n">
        <v>128</v>
      </c>
      <c r="D18" s="5" t="n">
        <v>455</v>
      </c>
      <c r="E18" s="5" t="n">
        <v>209</v>
      </c>
      <c r="F18" s="4" t="inlineStr">
        <is>
          <t xml:space="preserve"> </t>
        </is>
      </c>
      <c r="G18" s="4" t="inlineStr">
        <is>
          <t xml:space="preserve"> </t>
        </is>
      </c>
    </row>
    <row r="19">
      <c r="A19" s="4" t="inlineStr">
        <is>
          <t>Amortization of deferred financing costs</t>
        </is>
      </c>
      <c r="B19" s="5" t="n">
        <v>297</v>
      </c>
      <c r="C19" s="5" t="n">
        <v>289</v>
      </c>
      <c r="D19" s="5" t="n">
        <v>840</v>
      </c>
      <c r="E19" s="5" t="n">
        <v>855</v>
      </c>
      <c r="F19" s="4" t="inlineStr">
        <is>
          <t xml:space="preserve"> </t>
        </is>
      </c>
      <c r="G19" s="4" t="inlineStr">
        <is>
          <t xml:space="preserve"> </t>
        </is>
      </c>
    </row>
    <row r="20">
      <c r="A20" s="4" t="inlineStr">
        <is>
          <t>Total</t>
        </is>
      </c>
      <c r="B20" s="6" t="n">
        <v>7410</v>
      </c>
      <c r="C20" s="6" t="n">
        <v>4934</v>
      </c>
      <c r="D20" s="6" t="n">
        <v>22157</v>
      </c>
      <c r="E20" s="6" t="n">
        <v>11729</v>
      </c>
      <c r="F20" s="4" t="inlineStr">
        <is>
          <t xml:space="preserve"> </t>
        </is>
      </c>
      <c r="G20" s="4" t="inlineStr">
        <is>
          <t xml:space="preserve"> </t>
        </is>
      </c>
    </row>
    <row r="21">
      <c r="A21" s="4" t="inlineStr">
        <is>
          <t>Weighted average interest rate (excluding unused fees and financing costs)</t>
        </is>
      </c>
      <c r="B21" s="10" t="n">
        <v>0.07770000000000001</v>
      </c>
      <c r="C21" s="10" t="n">
        <v>0.0457</v>
      </c>
      <c r="D21" s="10" t="n">
        <v>0.07340000000000001</v>
      </c>
      <c r="E21" s="10" t="n">
        <v>0.0337</v>
      </c>
      <c r="F21" s="4" t="inlineStr">
        <is>
          <t xml:space="preserve"> </t>
        </is>
      </c>
      <c r="G21" s="4" t="inlineStr">
        <is>
          <t xml:space="preserve"> </t>
        </is>
      </c>
    </row>
    <row r="22">
      <c r="A22" s="4" t="inlineStr">
        <is>
          <t>Weighted average outstanding balance</t>
        </is>
      </c>
      <c r="B22" s="6" t="n">
        <v>347446</v>
      </c>
      <c r="C22" s="6" t="n">
        <v>386962</v>
      </c>
      <c r="D22" s="6" t="n">
        <v>374927</v>
      </c>
      <c r="E22" s="6" t="n">
        <v>417700</v>
      </c>
      <c r="F22" s="4" t="inlineStr">
        <is>
          <t xml:space="preserve"> </t>
        </is>
      </c>
      <c r="G22" s="4" t="inlineStr">
        <is>
          <t xml:space="preserve"> </t>
        </is>
      </c>
    </row>
    <row r="23">
      <c r="A23" s="4" t="inlineStr">
        <is>
          <t>Truist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interest expense</t>
        </is>
      </c>
      <c r="B25" s="5" t="n">
        <v>10613</v>
      </c>
      <c r="C25" s="5" t="n">
        <v>4018</v>
      </c>
      <c r="D25" s="5" t="n">
        <v>27086</v>
      </c>
      <c r="E25" s="5" t="n">
        <v>7485</v>
      </c>
      <c r="F25" s="4" t="inlineStr">
        <is>
          <t xml:space="preserve"> </t>
        </is>
      </c>
      <c r="G25" s="4" t="inlineStr">
        <is>
          <t xml:space="preserve"> </t>
        </is>
      </c>
    </row>
    <row r="26">
      <c r="A26" s="4" t="inlineStr">
        <is>
          <t>Facility unused commitment fees</t>
        </is>
      </c>
      <c r="B26" s="5" t="n">
        <v>531</v>
      </c>
      <c r="C26" s="5" t="n">
        <v>568</v>
      </c>
      <c r="D26" s="5" t="n">
        <v>1723</v>
      </c>
      <c r="E26" s="5" t="n">
        <v>1863</v>
      </c>
      <c r="F26" s="4" t="inlineStr">
        <is>
          <t xml:space="preserve"> </t>
        </is>
      </c>
      <c r="G26" s="4" t="inlineStr">
        <is>
          <t xml:space="preserve"> </t>
        </is>
      </c>
    </row>
    <row r="27">
      <c r="A27" s="4" t="inlineStr">
        <is>
          <t>Amortization of deferred financing costs</t>
        </is>
      </c>
      <c r="B27" s="5" t="n">
        <v>518</v>
      </c>
      <c r="C27" s="5" t="n">
        <v>267</v>
      </c>
      <c r="D27" s="5" t="n">
        <v>1473</v>
      </c>
      <c r="E27" s="5" t="n">
        <v>905</v>
      </c>
      <c r="F27" s="4" t="inlineStr">
        <is>
          <t xml:space="preserve"> </t>
        </is>
      </c>
      <c r="G27" s="4" t="inlineStr">
        <is>
          <t xml:space="preserve"> </t>
        </is>
      </c>
    </row>
    <row r="28">
      <c r="A28" s="4" t="inlineStr">
        <is>
          <t>Total</t>
        </is>
      </c>
      <c r="B28" s="6" t="n">
        <v>11662</v>
      </c>
      <c r="C28" s="6" t="n">
        <v>4853</v>
      </c>
      <c r="D28" s="6" t="n">
        <v>30282</v>
      </c>
      <c r="E28" s="6" t="n">
        <v>10253</v>
      </c>
      <c r="F28" s="4" t="inlineStr">
        <is>
          <t xml:space="preserve"> </t>
        </is>
      </c>
      <c r="G28" s="4" t="inlineStr">
        <is>
          <t xml:space="preserve"> </t>
        </is>
      </c>
    </row>
    <row r="29">
      <c r="A29" s="4" t="inlineStr">
        <is>
          <t>Weighted average interest rate (excluding unused fees and financing costs)</t>
        </is>
      </c>
      <c r="B29" s="10" t="n">
        <v>0.0726</v>
      </c>
      <c r="C29" s="10" t="n">
        <v>0.0405</v>
      </c>
      <c r="D29" s="10" t="n">
        <v>0.06909999999999999</v>
      </c>
      <c r="E29" s="10" t="n">
        <v>0.0305</v>
      </c>
      <c r="F29" s="4" t="inlineStr">
        <is>
          <t xml:space="preserve"> </t>
        </is>
      </c>
      <c r="G29" s="4" t="inlineStr">
        <is>
          <t xml:space="preserve"> </t>
        </is>
      </c>
    </row>
    <row r="30">
      <c r="A30" s="4" t="inlineStr">
        <is>
          <t>Weighted average outstanding balance</t>
        </is>
      </c>
      <c r="B30" s="6" t="n">
        <v>572225</v>
      </c>
      <c r="C30" s="6" t="n">
        <v>388313</v>
      </c>
      <c r="D30" s="6" t="n">
        <v>516745</v>
      </c>
      <c r="E30" s="6" t="n">
        <v>323300</v>
      </c>
      <c r="F30" s="4" t="inlineStr">
        <is>
          <t xml:space="preserve"> </t>
        </is>
      </c>
      <c r="G30" s="4" t="inlineStr">
        <is>
          <t xml:space="preserve"> </t>
        </is>
      </c>
    </row>
    <row r="31">
      <c r="A31" s="4" t="inlineStr">
        <is>
          <t>2027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 interest expense</t>
        </is>
      </c>
      <c r="B33" s="5" t="n">
        <v>4781</v>
      </c>
      <c r="C33" s="5" t="n">
        <v>4781</v>
      </c>
      <c r="D33" s="5" t="n">
        <v>14344</v>
      </c>
      <c r="E33" s="5" t="n">
        <v>12219</v>
      </c>
      <c r="F33" s="4" t="inlineStr">
        <is>
          <t xml:space="preserve"> </t>
        </is>
      </c>
      <c r="G33" s="4" t="inlineStr">
        <is>
          <t xml:space="preserve"> </t>
        </is>
      </c>
    </row>
    <row r="34">
      <c r="A34" s="4" t="inlineStr">
        <is>
          <t>Accretion of original issuance discount</t>
        </is>
      </c>
      <c r="B34" s="5" t="n">
        <v>54</v>
      </c>
      <c r="C34" s="5" t="n">
        <v>54</v>
      </c>
      <c r="D34" s="5" t="n">
        <v>160</v>
      </c>
      <c r="E34" s="5" t="n">
        <v>136</v>
      </c>
      <c r="F34" s="4" t="inlineStr">
        <is>
          <t xml:space="preserve"> </t>
        </is>
      </c>
      <c r="G34" s="4" t="inlineStr">
        <is>
          <t xml:space="preserve"> </t>
        </is>
      </c>
    </row>
    <row r="35">
      <c r="A35" s="4" t="inlineStr">
        <is>
          <t>Amortization of debt issuance costs</t>
        </is>
      </c>
      <c r="B35" s="5" t="n">
        <v>283</v>
      </c>
      <c r="C35" s="5" t="n">
        <v>279</v>
      </c>
      <c r="D35" s="5" t="n">
        <v>839</v>
      </c>
      <c r="E35" s="5" t="n">
        <v>704</v>
      </c>
      <c r="F35" s="4" t="inlineStr">
        <is>
          <t xml:space="preserve"> </t>
        </is>
      </c>
      <c r="G35" s="4" t="inlineStr">
        <is>
          <t xml:space="preserve"> </t>
        </is>
      </c>
    </row>
    <row r="36">
      <c r="A36" s="4" t="inlineStr">
        <is>
          <t>Total</t>
        </is>
      </c>
      <c r="B36" s="6" t="n">
        <v>5118</v>
      </c>
      <c r="C36" s="6" t="n">
        <v>5114</v>
      </c>
      <c r="D36" s="6" t="n">
        <v>15343</v>
      </c>
      <c r="E36" s="6" t="n">
        <v>13059</v>
      </c>
      <c r="F36" s="4" t="inlineStr">
        <is>
          <t xml:space="preserve"> </t>
        </is>
      </c>
      <c r="G36" s="4" t="inlineStr">
        <is>
          <t xml:space="preserve"> </t>
        </is>
      </c>
    </row>
    <row r="37">
      <c r="A37" s="4" t="inlineStr">
        <is>
          <t>Stated interest rate</t>
        </is>
      </c>
      <c r="B37" s="10" t="n">
        <v>0.045</v>
      </c>
      <c r="C37" s="10" t="n">
        <v>0.045</v>
      </c>
      <c r="D37" s="10" t="n">
        <v>0.045</v>
      </c>
      <c r="E37" s="10" t="n">
        <v>0.045</v>
      </c>
      <c r="F37" s="4" t="inlineStr">
        <is>
          <t xml:space="preserve"> </t>
        </is>
      </c>
      <c r="G37" s="10" t="n">
        <v>0.045</v>
      </c>
    </row>
    <row r="38">
      <c r="A38" s="4" t="inlineStr">
        <is>
          <t>2025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 interest expense</t>
        </is>
      </c>
      <c r="B40" s="6" t="n">
        <v>5191</v>
      </c>
      <c r="C40" s="6" t="n">
        <v>1038</v>
      </c>
      <c r="D40" s="6" t="n">
        <v>15572</v>
      </c>
      <c r="E40" s="6" t="n">
        <v>1038</v>
      </c>
      <c r="F40" s="4" t="inlineStr">
        <is>
          <t xml:space="preserve"> </t>
        </is>
      </c>
      <c r="G40" s="4" t="inlineStr">
        <is>
          <t xml:space="preserve"> </t>
        </is>
      </c>
    </row>
    <row r="41">
      <c r="A41" s="4" t="inlineStr">
        <is>
          <t>Amortization of debt issuance costs</t>
        </is>
      </c>
      <c r="B41" s="5" t="n">
        <v>305</v>
      </c>
      <c r="C41" s="5" t="n">
        <v>58</v>
      </c>
      <c r="D41" s="5" t="n">
        <v>906</v>
      </c>
      <c r="E41" s="5" t="n">
        <v>58</v>
      </c>
      <c r="F41" s="4" t="inlineStr">
        <is>
          <t xml:space="preserve"> </t>
        </is>
      </c>
      <c r="G41" s="4" t="inlineStr">
        <is>
          <t xml:space="preserve"> </t>
        </is>
      </c>
    </row>
    <row r="42">
      <c r="A42" s="4" t="inlineStr">
        <is>
          <t>Total</t>
        </is>
      </c>
      <c r="B42" s="6" t="n">
        <v>5496</v>
      </c>
      <c r="C42" s="6" t="n">
        <v>1096</v>
      </c>
      <c r="D42" s="6" t="n">
        <v>16478</v>
      </c>
      <c r="E42" s="6" t="n">
        <v>1096</v>
      </c>
      <c r="F42" s="4" t="inlineStr">
        <is>
          <t xml:space="preserve"> </t>
        </is>
      </c>
      <c r="G42" s="4" t="inlineStr">
        <is>
          <t xml:space="preserve"> </t>
        </is>
      </c>
    </row>
    <row r="43">
      <c r="A43" s="4" t="inlineStr">
        <is>
          <t>Stated interest rate</t>
        </is>
      </c>
      <c r="B43" s="10" t="n">
        <v>0.0755</v>
      </c>
      <c r="C43" s="10" t="n">
        <v>0.0755</v>
      </c>
      <c r="D43" s="10" t="n">
        <v>0.0755</v>
      </c>
      <c r="E43" s="10" t="n">
        <v>0.0755</v>
      </c>
      <c r="F43" s="10" t="n">
        <v>0.0755</v>
      </c>
      <c r="G4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90977</v>
      </c>
      <c r="C4" s="6" t="n">
        <v>60798</v>
      </c>
      <c r="D4" s="6" t="n">
        <v>259267</v>
      </c>
      <c r="E4" s="6" t="n">
        <v>151976</v>
      </c>
    </row>
    <row r="5">
      <c r="A5" s="4" t="inlineStr">
        <is>
          <t>Payment-in-kind interest income</t>
        </is>
      </c>
      <c r="B5" s="5" t="n">
        <v>1141</v>
      </c>
      <c r="C5" s="5" t="n">
        <v>506</v>
      </c>
      <c r="D5" s="5" t="n">
        <v>2204</v>
      </c>
      <c r="E5" s="5" t="n">
        <v>1055</v>
      </c>
    </row>
    <row r="6">
      <c r="A6" s="4" t="inlineStr">
        <is>
          <t>Dividend income</t>
        </is>
      </c>
      <c r="B6" s="5" t="n">
        <v>564</v>
      </c>
      <c r="C6" s="5" t="n">
        <v>439</v>
      </c>
      <c r="D6" s="5" t="n">
        <v>1564</v>
      </c>
      <c r="E6" s="5" t="n">
        <v>980</v>
      </c>
    </row>
    <row r="7">
      <c r="A7" s="4" t="inlineStr">
        <is>
          <t>Other income</t>
        </is>
      </c>
      <c r="B7" s="5" t="n">
        <v>1769</v>
      </c>
      <c r="C7" s="5" t="n">
        <v>976</v>
      </c>
      <c r="D7" s="5" t="n">
        <v>3949</v>
      </c>
      <c r="E7" s="5" t="n">
        <v>3006</v>
      </c>
    </row>
    <row r="8">
      <c r="A8" s="4" t="inlineStr">
        <is>
          <t>Total investment income</t>
        </is>
      </c>
      <c r="B8" s="5" t="n">
        <v>94451</v>
      </c>
      <c r="C8" s="5" t="n">
        <v>62719</v>
      </c>
      <c r="D8" s="5" t="n">
        <v>266984</v>
      </c>
      <c r="E8" s="5" t="n">
        <v>15701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 and other financing expenses</t>
        </is>
      </c>
      <c r="B10" s="5" t="n">
        <v>29686</v>
      </c>
      <c r="C10" s="5" t="n">
        <v>18601</v>
      </c>
      <c r="D10" s="5" t="n">
        <v>84260</v>
      </c>
      <c r="E10" s="5" t="n">
        <v>42731</v>
      </c>
    </row>
    <row r="11">
      <c r="A11" s="4" t="inlineStr">
        <is>
          <t>Management fees</t>
        </is>
      </c>
      <c r="B11" s="5" t="n">
        <v>7754</v>
      </c>
      <c r="C11" s="5" t="n">
        <v>6865</v>
      </c>
      <c r="D11" s="5" t="n">
        <v>22503</v>
      </c>
      <c r="E11" s="5" t="n">
        <v>19583</v>
      </c>
    </row>
    <row r="12">
      <c r="A12" s="4" t="inlineStr">
        <is>
          <t>Income based incentive fees</t>
        </is>
      </c>
      <c r="B12" s="5" t="n">
        <v>10727</v>
      </c>
      <c r="C12" s="5" t="n">
        <v>7173</v>
      </c>
      <c r="D12" s="5" t="n">
        <v>30246</v>
      </c>
      <c r="E12" s="5" t="n">
        <v>18517</v>
      </c>
    </row>
    <row r="13">
      <c r="A13" s="4" t="inlineStr">
        <is>
          <t>Capital gains incentive fees</t>
        </is>
      </c>
      <c r="B13" s="5" t="n">
        <v>0</v>
      </c>
      <c r="C13" s="5" t="n">
        <v>0</v>
      </c>
      <c r="D13" s="5" t="n">
        <v>0</v>
      </c>
      <c r="E13" s="5" t="n">
        <v>-2441</v>
      </c>
    </row>
    <row r="14">
      <c r="A14" s="4" t="inlineStr">
        <is>
          <t>Professional fees</t>
        </is>
      </c>
      <c r="B14" s="5" t="n">
        <v>1296</v>
      </c>
      <c r="C14" s="5" t="n">
        <v>923</v>
      </c>
      <c r="D14" s="5" t="n">
        <v>3385</v>
      </c>
      <c r="E14" s="5" t="n">
        <v>2323</v>
      </c>
    </row>
    <row r="15">
      <c r="A15" s="4" t="inlineStr">
        <is>
          <t>Directors’ fees</t>
        </is>
      </c>
      <c r="B15" s="5" t="n">
        <v>85</v>
      </c>
      <c r="C15" s="5" t="n">
        <v>87</v>
      </c>
      <c r="D15" s="5" t="n">
        <v>253</v>
      </c>
      <c r="E15" s="5" t="n">
        <v>262</v>
      </c>
    </row>
    <row r="16">
      <c r="A16" s="4" t="inlineStr">
        <is>
          <t>Administrative service fees</t>
        </is>
      </c>
      <c r="B16" s="5" t="n">
        <v>27</v>
      </c>
      <c r="C16" s="5" t="n">
        <v>54</v>
      </c>
      <c r="D16" s="5" t="n">
        <v>141</v>
      </c>
      <c r="E16" s="5" t="n">
        <v>124</v>
      </c>
    </row>
    <row r="17">
      <c r="A17" s="4" t="inlineStr">
        <is>
          <t>General and other expenses</t>
        </is>
      </c>
      <c r="B17" s="5" t="n">
        <v>118</v>
      </c>
      <c r="C17" s="5" t="n">
        <v>351</v>
      </c>
      <c r="D17" s="5" t="n">
        <v>483</v>
      </c>
      <c r="E17" s="5" t="n">
        <v>828</v>
      </c>
    </row>
    <row r="18">
      <c r="A18" s="4" t="inlineStr">
        <is>
          <t>Total expenses</t>
        </is>
      </c>
      <c r="B18" s="5" t="n">
        <v>49693</v>
      </c>
      <c r="C18" s="5" t="n">
        <v>34054</v>
      </c>
      <c r="D18" s="5" t="n">
        <v>141271</v>
      </c>
      <c r="E18" s="5" t="n">
        <v>81927</v>
      </c>
    </row>
    <row r="19">
      <c r="A19" s="4" t="inlineStr">
        <is>
          <t>Expense support</t>
        </is>
      </c>
      <c r="B19" s="5" t="n">
        <v>0</v>
      </c>
      <c r="C19" s="5" t="n">
        <v>0</v>
      </c>
      <c r="D19" s="5" t="n">
        <v>0</v>
      </c>
      <c r="E19" s="5" t="n">
        <v>39</v>
      </c>
    </row>
    <row r="20">
      <c r="A20" s="4" t="inlineStr">
        <is>
          <t>Management fees waiver</t>
        </is>
      </c>
      <c r="B20" s="5" t="n">
        <v>-5816</v>
      </c>
      <c r="C20" s="5" t="n">
        <v>-5149</v>
      </c>
      <c r="D20" s="5" t="n">
        <v>-16878</v>
      </c>
      <c r="E20" s="5" t="n">
        <v>-14687</v>
      </c>
    </row>
    <row r="21">
      <c r="A21" s="4" t="inlineStr">
        <is>
          <t>Net expenses</t>
        </is>
      </c>
      <c r="B21" s="5" t="n">
        <v>43877</v>
      </c>
      <c r="C21" s="5" t="n">
        <v>28905</v>
      </c>
      <c r="D21" s="5" t="n">
        <v>124393</v>
      </c>
      <c r="E21" s="5" t="n">
        <v>67279</v>
      </c>
    </row>
    <row r="22">
      <c r="A22" s="4" t="inlineStr">
        <is>
          <t>Net investment income (loss)</t>
        </is>
      </c>
      <c r="B22" s="5" t="n">
        <v>50574</v>
      </c>
      <c r="C22" s="5" t="n">
        <v>33814</v>
      </c>
      <c r="D22" s="5" t="n">
        <v>142591</v>
      </c>
      <c r="E22" s="5" t="n">
        <v>89738</v>
      </c>
    </row>
    <row r="23">
      <c r="A23" s="3" t="inlineStr">
        <is>
          <t>Net realized and unrealized gain (loss) on investment transactions:</t>
        </is>
      </c>
      <c r="B23" s="4" t="inlineStr">
        <is>
          <t xml:space="preserve"> </t>
        </is>
      </c>
      <c r="C23" s="4" t="inlineStr">
        <is>
          <t xml:space="preserve"> </t>
        </is>
      </c>
      <c r="D23" s="4" t="inlineStr">
        <is>
          <t xml:space="preserve"> </t>
        </is>
      </c>
      <c r="E23" s="4" t="inlineStr">
        <is>
          <t xml:space="preserve"> </t>
        </is>
      </c>
    </row>
    <row r="24">
      <c r="A24" s="4" t="inlineStr">
        <is>
          <t>Net realized gain (loss) on non-controlled/non-affiliated investments</t>
        </is>
      </c>
      <c r="B24" s="5" t="n">
        <v>5</v>
      </c>
      <c r="C24" s="5" t="n">
        <v>18</v>
      </c>
      <c r="D24" s="5" t="n">
        <v>127</v>
      </c>
      <c r="E24" s="5" t="n">
        <v>556</v>
      </c>
    </row>
    <row r="25">
      <c r="A25" s="4" t="inlineStr">
        <is>
          <t>Net change in unrealized appreciation (depreciation) on non-controlled/non-affiliated investments</t>
        </is>
      </c>
      <c r="B25" s="5" t="n">
        <v>22829</v>
      </c>
      <c r="C25" s="5" t="n">
        <v>-24390</v>
      </c>
      <c r="D25" s="5" t="n">
        <v>30909</v>
      </c>
      <c r="E25" s="5" t="n">
        <v>-61869</v>
      </c>
    </row>
    <row r="26">
      <c r="A26" s="4" t="inlineStr">
        <is>
          <t>Net realized and unrealized gain (loss)</t>
        </is>
      </c>
      <c r="B26" s="5" t="n">
        <v>22834</v>
      </c>
      <c r="C26" s="5" t="n">
        <v>-24372</v>
      </c>
      <c r="D26" s="5" t="n">
        <v>31036</v>
      </c>
      <c r="E26" s="5" t="n">
        <v>-61313</v>
      </c>
    </row>
    <row r="27">
      <c r="A27" s="4" t="inlineStr">
        <is>
          <t>Net increase (decrease) in net assets resulting from operations</t>
        </is>
      </c>
      <c r="B27" s="6" t="n">
        <v>73408</v>
      </c>
      <c r="C27" s="6" t="n">
        <v>9442</v>
      </c>
      <c r="D27" s="6" t="n">
        <v>173627</v>
      </c>
      <c r="E27" s="6" t="n">
        <v>28425</v>
      </c>
    </row>
    <row r="28">
      <c r="A28" s="3" t="inlineStr">
        <is>
          <t>Per share information—basic and diluted</t>
        </is>
      </c>
      <c r="B28" s="4" t="inlineStr">
        <is>
          <t xml:space="preserve"> </t>
        </is>
      </c>
      <c r="C28" s="4" t="inlineStr">
        <is>
          <t xml:space="preserve"> </t>
        </is>
      </c>
      <c r="D28" s="4" t="inlineStr">
        <is>
          <t xml:space="preserve"> </t>
        </is>
      </c>
      <c r="E28" s="4" t="inlineStr">
        <is>
          <t xml:space="preserve"> </t>
        </is>
      </c>
    </row>
    <row r="29">
      <c r="A29" s="4" t="inlineStr">
        <is>
          <t>Net investment income (loss) per share (in dollars per share)</t>
        </is>
      </c>
      <c r="B29" s="7" t="n">
        <v>0.7</v>
      </c>
      <c r="C29" s="7" t="n">
        <v>0.53</v>
      </c>
      <c r="D29" s="6" t="n">
        <v>2</v>
      </c>
      <c r="E29" s="7" t="n">
        <v>1.49</v>
      </c>
    </row>
    <row r="30">
      <c r="A30" s="4" t="inlineStr">
        <is>
          <t>Earnings (loss) per share - basic (in dollars per share)</t>
        </is>
      </c>
      <c r="B30" s="9" t="n">
        <v>1.02</v>
      </c>
      <c r="C30" s="9" t="n">
        <v>0.15</v>
      </c>
      <c r="D30" s="9" t="n">
        <v>2.43</v>
      </c>
      <c r="E30" s="9" t="n">
        <v>0.47</v>
      </c>
    </row>
    <row r="31">
      <c r="A31" s="4" t="inlineStr">
        <is>
          <t>Earnings (loss) per share - diluted (in dollars per share)</t>
        </is>
      </c>
      <c r="B31" s="7" t="n">
        <v>1.02</v>
      </c>
      <c r="C31" s="7" t="n">
        <v>0.15</v>
      </c>
      <c r="D31" s="7" t="n">
        <v>2.43</v>
      </c>
      <c r="E31" s="7" t="n">
        <v>0.47</v>
      </c>
    </row>
    <row r="32">
      <c r="A32" s="4" t="inlineStr">
        <is>
          <t>Weighted average shares outstanding - basic (Note 9) (in shares)</t>
        </is>
      </c>
      <c r="B32" s="5" t="n">
        <v>71874113</v>
      </c>
      <c r="C32" s="5" t="n">
        <v>64102092</v>
      </c>
      <c r="D32" s="5" t="n">
        <v>71361910</v>
      </c>
      <c r="E32" s="5" t="n">
        <v>60169337</v>
      </c>
    </row>
    <row r="33">
      <c r="A33" s="4" t="inlineStr">
        <is>
          <t>Weighted average shares outstanding - diluted (Note 9) (in shares)</t>
        </is>
      </c>
      <c r="B33" s="5" t="n">
        <v>71874113</v>
      </c>
      <c r="C33" s="5" t="n">
        <v>64102092</v>
      </c>
      <c r="D33" s="5" t="n">
        <v>71361910</v>
      </c>
      <c r="E33" s="5" t="n">
        <v>60169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Debt - Schedule of Debt Obligations (Details) € in Thousands, $ in Thousands</t>
        </is>
      </c>
      <c r="B1" s="2" t="inlineStr">
        <is>
          <t>Sep. 30, 2023 USD ($)</t>
        </is>
      </c>
      <c r="C1" s="2" t="inlineStr">
        <is>
          <t>Sep. 30, 2023 EUR (€)</t>
        </is>
      </c>
      <c r="D1" s="2" t="inlineStr">
        <is>
          <t>Dec. 31, 2022 USD ($)</t>
        </is>
      </c>
      <c r="E1" s="2" t="inlineStr">
        <is>
          <t>Sep. 13, 2022 USD ($)</t>
        </is>
      </c>
      <c r="F1" s="2" t="inlineStr">
        <is>
          <t>Feb. 1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Committed</t>
        </is>
      </c>
      <c r="B3" s="6" t="n">
        <v>2420000</v>
      </c>
      <c r="C3" s="4" t="inlineStr">
        <is>
          <t xml:space="preserve"> </t>
        </is>
      </c>
      <c r="D3" s="6" t="n">
        <v>2275000</v>
      </c>
      <c r="E3" s="4" t="inlineStr">
        <is>
          <t xml:space="preserve"> </t>
        </is>
      </c>
      <c r="F3" s="4" t="inlineStr">
        <is>
          <t xml:space="preserve"> </t>
        </is>
      </c>
    </row>
    <row r="4">
      <c r="A4" s="4" t="inlineStr">
        <is>
          <t>Outstanding Principal</t>
        </is>
      </c>
      <c r="B4" s="5" t="n">
        <v>1725252</v>
      </c>
      <c r="C4" s="4" t="inlineStr">
        <is>
          <t xml:space="preserve"> </t>
        </is>
      </c>
      <c r="D4" s="5" t="n">
        <v>1532254</v>
      </c>
      <c r="E4" s="4" t="inlineStr">
        <is>
          <t xml:space="preserve"> </t>
        </is>
      </c>
      <c r="F4" s="4" t="inlineStr">
        <is>
          <t xml:space="preserve"> </t>
        </is>
      </c>
    </row>
    <row r="5">
      <c r="A5" s="4" t="inlineStr">
        <is>
          <t>Unused Portion</t>
        </is>
      </c>
      <c r="B5" s="5" t="n">
        <v>693498</v>
      </c>
      <c r="C5" s="4" t="inlineStr">
        <is>
          <t xml:space="preserve"> </t>
        </is>
      </c>
      <c r="D5" s="5" t="n">
        <v>738521</v>
      </c>
      <c r="E5" s="4" t="inlineStr">
        <is>
          <t xml:space="preserve"> </t>
        </is>
      </c>
      <c r="F5" s="4" t="inlineStr">
        <is>
          <t xml:space="preserve"> </t>
        </is>
      </c>
    </row>
    <row r="6">
      <c r="A6" s="4" t="inlineStr">
        <is>
          <t>CIBC Substriction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Committed</t>
        </is>
      </c>
      <c r="B8" s="5" t="n">
        <v>0</v>
      </c>
      <c r="C8" s="4" t="inlineStr">
        <is>
          <t xml:space="preserve"> </t>
        </is>
      </c>
      <c r="D8" s="5" t="n">
        <v>0</v>
      </c>
      <c r="E8" s="4" t="inlineStr">
        <is>
          <t xml:space="preserve"> </t>
        </is>
      </c>
      <c r="F8" s="4" t="inlineStr">
        <is>
          <t xml:space="preserve"> </t>
        </is>
      </c>
    </row>
    <row r="9">
      <c r="A9" s="4" t="inlineStr">
        <is>
          <t>Outstanding Principal</t>
        </is>
      </c>
      <c r="B9" s="5" t="n">
        <v>0</v>
      </c>
      <c r="C9" s="4" t="inlineStr">
        <is>
          <t xml:space="preserve"> </t>
        </is>
      </c>
      <c r="D9" s="5" t="n">
        <v>0</v>
      </c>
      <c r="E9" s="4" t="inlineStr">
        <is>
          <t xml:space="preserve"> </t>
        </is>
      </c>
      <c r="F9" s="4" t="inlineStr">
        <is>
          <t xml:space="preserve"> </t>
        </is>
      </c>
    </row>
    <row r="10">
      <c r="A10" s="4" t="inlineStr">
        <is>
          <t>Unused Portion</t>
        </is>
      </c>
      <c r="B10" s="5" t="n">
        <v>0</v>
      </c>
      <c r="C10" s="4" t="inlineStr">
        <is>
          <t xml:space="preserve"> </t>
        </is>
      </c>
      <c r="D10" s="5" t="n">
        <v>0</v>
      </c>
      <c r="E10" s="4" t="inlineStr">
        <is>
          <t xml:space="preserve"> </t>
        </is>
      </c>
      <c r="F10" s="4" t="inlineStr">
        <is>
          <t xml:space="preserve"> </t>
        </is>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Committed</t>
        </is>
      </c>
      <c r="B13" s="5" t="n">
        <v>600000</v>
      </c>
      <c r="C13" s="4" t="inlineStr">
        <is>
          <t xml:space="preserve"> </t>
        </is>
      </c>
      <c r="D13" s="5" t="n">
        <v>600000</v>
      </c>
      <c r="E13" s="4" t="inlineStr">
        <is>
          <t xml:space="preserve"> </t>
        </is>
      </c>
      <c r="F13" s="4" t="inlineStr">
        <is>
          <t xml:space="preserve"> </t>
        </is>
      </c>
    </row>
    <row r="14">
      <c r="A14" s="4" t="inlineStr">
        <is>
          <t>Outstanding Principal</t>
        </is>
      </c>
      <c r="B14" s="5" t="n">
        <v>345000</v>
      </c>
      <c r="C14" s="4" t="inlineStr">
        <is>
          <t xml:space="preserve"> </t>
        </is>
      </c>
      <c r="D14" s="5" t="n">
        <v>400000</v>
      </c>
      <c r="E14" s="4" t="inlineStr">
        <is>
          <t xml:space="preserve"> </t>
        </is>
      </c>
      <c r="F14" s="4" t="inlineStr">
        <is>
          <t xml:space="preserve"> </t>
        </is>
      </c>
    </row>
    <row r="15">
      <c r="A15" s="4" t="inlineStr">
        <is>
          <t>Unused Portion</t>
        </is>
      </c>
      <c r="B15" s="5" t="n">
        <v>255000</v>
      </c>
      <c r="C15" s="4" t="inlineStr">
        <is>
          <t xml:space="preserve"> </t>
        </is>
      </c>
      <c r="D15" s="5" t="n">
        <v>200000</v>
      </c>
      <c r="E15" s="4" t="inlineStr">
        <is>
          <t xml:space="preserve"> </t>
        </is>
      </c>
      <c r="F15" s="4" t="inlineStr">
        <is>
          <t xml:space="preserve"> </t>
        </is>
      </c>
    </row>
    <row r="16">
      <c r="A16" s="4" t="inlineStr">
        <is>
          <t>Truist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Committed</t>
        </is>
      </c>
      <c r="B18" s="5" t="n">
        <v>1120000</v>
      </c>
      <c r="C18" s="16" t="n">
        <v>238</v>
      </c>
      <c r="D18" s="5" t="n">
        <v>975000</v>
      </c>
      <c r="E18" s="4" t="inlineStr">
        <is>
          <t xml:space="preserve"> </t>
        </is>
      </c>
      <c r="F18" s="4" t="inlineStr">
        <is>
          <t xml:space="preserve"> </t>
        </is>
      </c>
    </row>
    <row r="19">
      <c r="A19" s="4" t="inlineStr">
        <is>
          <t>Outstanding Principal</t>
        </is>
      </c>
      <c r="B19" s="5" t="n">
        <v>680252</v>
      </c>
      <c r="C19" s="4" t="inlineStr">
        <is>
          <t xml:space="preserve"> </t>
        </is>
      </c>
      <c r="D19" s="5" t="n">
        <v>432254</v>
      </c>
      <c r="E19" s="4" t="inlineStr">
        <is>
          <t xml:space="preserve"> </t>
        </is>
      </c>
      <c r="F19" s="4" t="inlineStr">
        <is>
          <t xml:space="preserve"> </t>
        </is>
      </c>
    </row>
    <row r="20">
      <c r="A20" s="4" t="inlineStr">
        <is>
          <t>Unused Portion</t>
        </is>
      </c>
      <c r="B20" s="5" t="n">
        <v>438498</v>
      </c>
      <c r="C20" s="4" t="inlineStr">
        <is>
          <t xml:space="preserve"> </t>
        </is>
      </c>
      <c r="D20" s="5" t="n">
        <v>538521</v>
      </c>
      <c r="E20" s="4" t="inlineStr">
        <is>
          <t xml:space="preserve"> </t>
        </is>
      </c>
      <c r="F20" s="4" t="inlineStr">
        <is>
          <t xml:space="preserve"> </t>
        </is>
      </c>
    </row>
    <row r="21">
      <c r="A21" s="4" t="inlineStr">
        <is>
          <t>Outstanding letters of credit</t>
        </is>
      </c>
      <c r="B21" s="5" t="n">
        <v>1250</v>
      </c>
      <c r="C21" s="4" t="inlineStr">
        <is>
          <t xml:space="preserve"> </t>
        </is>
      </c>
      <c r="D21" s="5" t="n">
        <v>4225</v>
      </c>
      <c r="E21" s="4" t="inlineStr">
        <is>
          <t xml:space="preserve"> </t>
        </is>
      </c>
      <c r="F21" s="4" t="inlineStr">
        <is>
          <t xml:space="preserve"> </t>
        </is>
      </c>
    </row>
    <row r="22">
      <c r="A22" s="4" t="inlineStr">
        <is>
          <t>2027 Note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Committed</t>
        </is>
      </c>
      <c r="B24" s="5" t="n">
        <v>425000</v>
      </c>
      <c r="C24" s="4" t="inlineStr">
        <is>
          <t xml:space="preserve"> </t>
        </is>
      </c>
      <c r="D24" s="5" t="n">
        <v>425000</v>
      </c>
      <c r="E24" s="4" t="inlineStr">
        <is>
          <t xml:space="preserve"> </t>
        </is>
      </c>
      <c r="F24" s="6" t="n">
        <v>425000</v>
      </c>
    </row>
    <row r="25">
      <c r="A25" s="4" t="inlineStr">
        <is>
          <t>Outstanding Principal</t>
        </is>
      </c>
      <c r="B25" s="5" t="n">
        <v>425000</v>
      </c>
      <c r="C25" s="4" t="inlineStr">
        <is>
          <t xml:space="preserve"> </t>
        </is>
      </c>
      <c r="D25" s="5" t="n">
        <v>425000</v>
      </c>
      <c r="E25" s="4" t="inlineStr">
        <is>
          <t xml:space="preserve"> </t>
        </is>
      </c>
      <c r="F25" s="4" t="inlineStr">
        <is>
          <t xml:space="preserve"> </t>
        </is>
      </c>
    </row>
    <row r="26">
      <c r="A26" s="4" t="inlineStr">
        <is>
          <t>Unused Portion</t>
        </is>
      </c>
      <c r="B26" s="5" t="n">
        <v>0</v>
      </c>
      <c r="C26" s="4" t="inlineStr">
        <is>
          <t xml:space="preserve"> </t>
        </is>
      </c>
      <c r="D26" s="5" t="n">
        <v>0</v>
      </c>
      <c r="E26" s="4" t="inlineStr">
        <is>
          <t xml:space="preserve"> </t>
        </is>
      </c>
      <c r="F26" s="4" t="inlineStr">
        <is>
          <t xml:space="preserve"> </t>
        </is>
      </c>
    </row>
    <row r="27">
      <c r="A27" s="4" t="inlineStr">
        <is>
          <t>Unamortized debt issuance costs</t>
        </is>
      </c>
      <c r="B27" s="5" t="n">
        <v>3782</v>
      </c>
      <c r="C27" s="4" t="inlineStr">
        <is>
          <t xml:space="preserve"> </t>
        </is>
      </c>
      <c r="D27" s="5" t="n">
        <v>4622</v>
      </c>
      <c r="E27" s="4" t="inlineStr">
        <is>
          <t xml:space="preserve"> </t>
        </is>
      </c>
      <c r="F27" s="4" t="inlineStr">
        <is>
          <t xml:space="preserve"> </t>
        </is>
      </c>
    </row>
    <row r="28">
      <c r="A28" s="4" t="inlineStr">
        <is>
          <t>Unamortized original issuance discount</t>
        </is>
      </c>
      <c r="B28" s="5" t="n">
        <v>721</v>
      </c>
      <c r="C28" s="4" t="inlineStr">
        <is>
          <t xml:space="preserve"> </t>
        </is>
      </c>
      <c r="D28" s="5" t="n">
        <v>881</v>
      </c>
      <c r="E28" s="4" t="inlineStr">
        <is>
          <t xml:space="preserve"> </t>
        </is>
      </c>
      <c r="F28" s="4" t="inlineStr">
        <is>
          <t xml:space="preserve"> </t>
        </is>
      </c>
    </row>
    <row r="29">
      <c r="A29" s="4" t="inlineStr">
        <is>
          <t>2025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Committed</t>
        </is>
      </c>
      <c r="B31" s="5" t="n">
        <v>275000</v>
      </c>
      <c r="C31" s="4" t="inlineStr">
        <is>
          <t xml:space="preserve"> </t>
        </is>
      </c>
      <c r="D31" s="5" t="n">
        <v>275000</v>
      </c>
      <c r="E31" s="6" t="n">
        <v>275000</v>
      </c>
      <c r="F31" s="4" t="inlineStr">
        <is>
          <t xml:space="preserve"> </t>
        </is>
      </c>
    </row>
    <row r="32">
      <c r="A32" s="4" t="inlineStr">
        <is>
          <t>Outstanding Principal</t>
        </is>
      </c>
      <c r="B32" s="5" t="n">
        <v>275000</v>
      </c>
      <c r="C32" s="4" t="inlineStr">
        <is>
          <t xml:space="preserve"> </t>
        </is>
      </c>
      <c r="D32" s="5" t="n">
        <v>275000</v>
      </c>
      <c r="E32" s="4" t="inlineStr">
        <is>
          <t xml:space="preserve"> </t>
        </is>
      </c>
      <c r="F32" s="4" t="inlineStr">
        <is>
          <t xml:space="preserve"> </t>
        </is>
      </c>
    </row>
    <row r="33">
      <c r="A33" s="4" t="inlineStr">
        <is>
          <t>Unused Portion</t>
        </is>
      </c>
      <c r="B33" s="5" t="n">
        <v>0</v>
      </c>
      <c r="C33" s="4" t="inlineStr">
        <is>
          <t xml:space="preserve"> </t>
        </is>
      </c>
      <c r="D33" s="5" t="n">
        <v>0</v>
      </c>
      <c r="E33" s="4" t="inlineStr">
        <is>
          <t xml:space="preserve"> </t>
        </is>
      </c>
      <c r="F33" s="4" t="inlineStr">
        <is>
          <t xml:space="preserve"> </t>
        </is>
      </c>
    </row>
    <row r="34">
      <c r="A34" s="4" t="inlineStr">
        <is>
          <t>Unamortized debt issuance costs</t>
        </is>
      </c>
      <c r="B34" s="5" t="n">
        <v>2370</v>
      </c>
      <c r="C34" s="4" t="inlineStr">
        <is>
          <t xml:space="preserve"> </t>
        </is>
      </c>
      <c r="D34" s="5" t="n">
        <v>3277</v>
      </c>
      <c r="E34" s="4" t="inlineStr">
        <is>
          <t xml:space="preserve"> </t>
        </is>
      </c>
      <c r="F34" s="4" t="inlineStr">
        <is>
          <t xml:space="preserve"> </t>
        </is>
      </c>
    </row>
    <row r="35">
      <c r="A35" s="4" t="inlineStr">
        <is>
          <t>Unamortized original issuance discount</t>
        </is>
      </c>
      <c r="B35" s="6" t="n">
        <v>0</v>
      </c>
      <c r="C35" s="4" t="inlineStr">
        <is>
          <t xml:space="preserve"> </t>
        </is>
      </c>
      <c r="D35" s="6" t="n">
        <v>0</v>
      </c>
      <c r="E35" s="4" t="inlineStr">
        <is>
          <t xml:space="preserve"> </t>
        </is>
      </c>
      <c r="F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3</t>
        </is>
      </c>
      <c r="C1" s="2" t="inlineStr">
        <is>
          <t>Dec. 31, 2022</t>
        </is>
      </c>
    </row>
    <row r="2">
      <c r="A2" s="4" t="inlineStr">
        <is>
          <t>Delayed Draw and Revolving Senior Secured Loans</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Unfunded commitments</t>
        </is>
      </c>
      <c r="B4" s="6" t="n">
        <v>287164</v>
      </c>
      <c r="C4" s="6" t="n">
        <v>3142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Assets - Schedule of Distributable Earning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istributable earnings (accumulated losses), beginning of period</t>
        </is>
      </c>
      <c r="B4" s="4" t="inlineStr">
        <is>
          <t xml:space="preserve"> </t>
        </is>
      </c>
      <c r="C4" s="4" t="inlineStr">
        <is>
          <t xml:space="preserve"> </t>
        </is>
      </c>
      <c r="D4" s="6" t="n">
        <v>-54779</v>
      </c>
      <c r="E4" s="4" t="inlineStr">
        <is>
          <t xml:space="preserve"> </t>
        </is>
      </c>
      <c r="F4" s="4" t="inlineStr">
        <is>
          <t xml:space="preserve"> </t>
        </is>
      </c>
    </row>
    <row r="5">
      <c r="A5" s="4" t="inlineStr">
        <is>
          <t>Net investment income/(loss) after taxes</t>
        </is>
      </c>
      <c r="B5" s="6" t="n">
        <v>50574</v>
      </c>
      <c r="C5" s="6" t="n">
        <v>33814</v>
      </c>
      <c r="D5" s="5" t="n">
        <v>142591</v>
      </c>
      <c r="E5" s="6" t="n">
        <v>89738</v>
      </c>
      <c r="F5" s="4" t="inlineStr">
        <is>
          <t xml:space="preserve"> </t>
        </is>
      </c>
    </row>
    <row r="6">
      <c r="A6" s="4" t="inlineStr">
        <is>
          <t>Accumulated net realized gain (loss)</t>
        </is>
      </c>
      <c r="B6" s="5" t="n">
        <v>5</v>
      </c>
      <c r="C6" s="5" t="n">
        <v>18</v>
      </c>
      <c r="D6" s="5" t="n">
        <v>127</v>
      </c>
      <c r="E6" s="5" t="n">
        <v>556</v>
      </c>
      <c r="F6" s="4" t="inlineStr">
        <is>
          <t xml:space="preserve"> </t>
        </is>
      </c>
    </row>
    <row r="7">
      <c r="A7" s="4" t="inlineStr">
        <is>
          <t>Net unrealized appreciation (depreciation)</t>
        </is>
      </c>
      <c r="B7" s="5" t="n">
        <v>22829</v>
      </c>
      <c r="C7" s="5" t="n">
        <v>-24390</v>
      </c>
      <c r="D7" s="5" t="n">
        <v>30909</v>
      </c>
      <c r="E7" s="5" t="n">
        <v>-61869</v>
      </c>
      <c r="F7" s="4" t="inlineStr">
        <is>
          <t xml:space="preserve"> </t>
        </is>
      </c>
    </row>
    <row r="8">
      <c r="A8" s="4" t="inlineStr">
        <is>
          <t>Dividends declared</t>
        </is>
      </c>
      <c r="B8" s="5" t="n">
        <v>-43211</v>
      </c>
      <c r="C8" s="6" t="n">
        <v>-30611</v>
      </c>
      <c r="D8" s="5" t="n">
        <v>-119323</v>
      </c>
      <c r="E8" s="5" t="n">
        <v>-86667</v>
      </c>
      <c r="F8" s="4" t="inlineStr">
        <is>
          <t xml:space="preserve"> </t>
        </is>
      </c>
    </row>
    <row r="9">
      <c r="A9" s="4" t="inlineStr">
        <is>
          <t>Net distributable earnings (accumulated losses), end of period</t>
        </is>
      </c>
      <c r="B9" s="5" t="n">
        <v>-475</v>
      </c>
      <c r="C9" s="4" t="inlineStr">
        <is>
          <t xml:space="preserve"> </t>
        </is>
      </c>
      <c r="D9" s="5" t="n">
        <v>-475</v>
      </c>
      <c r="E9" s="4" t="inlineStr">
        <is>
          <t xml:space="preserve"> </t>
        </is>
      </c>
      <c r="F9" s="6" t="n">
        <v>-54779</v>
      </c>
    </row>
    <row r="10">
      <c r="A10" s="4" t="inlineStr">
        <is>
          <t>Net distributable earnings (accumulated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Net Asse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distributable earnings (accumulated losses), beginning of period</t>
        </is>
      </c>
      <c r="B12" s="4" t="inlineStr">
        <is>
          <t xml:space="preserve"> </t>
        </is>
      </c>
      <c r="C12" s="4" t="inlineStr">
        <is>
          <t xml:space="preserve"> </t>
        </is>
      </c>
      <c r="D12" s="5" t="n">
        <v>-54779</v>
      </c>
      <c r="E12" s="6" t="n">
        <v>15782</v>
      </c>
      <c r="F12" s="5" t="n">
        <v>15782</v>
      </c>
    </row>
    <row r="13">
      <c r="A13" s="4" t="inlineStr">
        <is>
          <t>Net investment income/(loss) after taxes</t>
        </is>
      </c>
      <c r="B13" s="4" t="inlineStr">
        <is>
          <t xml:space="preserve"> </t>
        </is>
      </c>
      <c r="C13" s="4" t="inlineStr">
        <is>
          <t xml:space="preserve"> </t>
        </is>
      </c>
      <c r="D13" s="5" t="n">
        <v>142591</v>
      </c>
      <c r="E13" s="4" t="inlineStr">
        <is>
          <t xml:space="preserve"> </t>
        </is>
      </c>
      <c r="F13" s="5" t="n">
        <v>128010</v>
      </c>
    </row>
    <row r="14">
      <c r="A14" s="4" t="inlineStr">
        <is>
          <t>Accumulated net realized gain (loss)</t>
        </is>
      </c>
      <c r="B14" s="4" t="inlineStr">
        <is>
          <t xml:space="preserve"> </t>
        </is>
      </c>
      <c r="C14" s="4" t="inlineStr">
        <is>
          <t xml:space="preserve"> </t>
        </is>
      </c>
      <c r="D14" s="5" t="n">
        <v>127</v>
      </c>
      <c r="E14" s="4" t="inlineStr">
        <is>
          <t xml:space="preserve"> </t>
        </is>
      </c>
      <c r="F14" s="5" t="n">
        <v>537</v>
      </c>
    </row>
    <row r="15">
      <c r="A15" s="4" t="inlineStr">
        <is>
          <t>Net unrealized appreciation (depreciation)</t>
        </is>
      </c>
      <c r="B15" s="4" t="inlineStr">
        <is>
          <t xml:space="preserve"> </t>
        </is>
      </c>
      <c r="C15" s="4" t="inlineStr">
        <is>
          <t xml:space="preserve"> </t>
        </is>
      </c>
      <c r="D15" s="5" t="n">
        <v>30909</v>
      </c>
      <c r="E15" s="4" t="inlineStr">
        <is>
          <t xml:space="preserve"> </t>
        </is>
      </c>
      <c r="F15" s="5" t="n">
        <v>-80005</v>
      </c>
    </row>
    <row r="16">
      <c r="A16" s="4" t="inlineStr">
        <is>
          <t>Dividends declared</t>
        </is>
      </c>
      <c r="B16" s="4" t="inlineStr">
        <is>
          <t xml:space="preserve"> </t>
        </is>
      </c>
      <c r="C16" s="4" t="inlineStr">
        <is>
          <t xml:space="preserve"> </t>
        </is>
      </c>
      <c r="D16" s="5" t="n">
        <v>-119323</v>
      </c>
      <c r="E16" s="4" t="inlineStr">
        <is>
          <t xml:space="preserve"> </t>
        </is>
      </c>
      <c r="F16" s="5" t="n">
        <v>-119437</v>
      </c>
    </row>
    <row r="17">
      <c r="A17" s="4" t="inlineStr">
        <is>
          <t>Tax reclassification of stockholders’ equity</t>
        </is>
      </c>
      <c r="B17" s="4" t="inlineStr">
        <is>
          <t xml:space="preserve"> </t>
        </is>
      </c>
      <c r="C17" s="4" t="inlineStr">
        <is>
          <t xml:space="preserve"> </t>
        </is>
      </c>
      <c r="D17" s="5" t="n">
        <v>0</v>
      </c>
      <c r="E17" s="4" t="inlineStr">
        <is>
          <t xml:space="preserve"> </t>
        </is>
      </c>
      <c r="F17" s="5" t="n">
        <v>334</v>
      </c>
    </row>
    <row r="18">
      <c r="A18" s="4" t="inlineStr">
        <is>
          <t>Net distributable earnings (accumulated losses), end of period</t>
        </is>
      </c>
      <c r="B18" s="6" t="n">
        <v>-475</v>
      </c>
      <c r="C18" s="4" t="inlineStr">
        <is>
          <t xml:space="preserve"> </t>
        </is>
      </c>
      <c r="D18" s="6" t="n">
        <v>-475</v>
      </c>
      <c r="E18" s="4" t="inlineStr">
        <is>
          <t xml:space="preserve"> </t>
        </is>
      </c>
      <c r="F18" s="6" t="n">
        <v>-547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et Assets - Narrative (Details) $ in Millions</t>
        </is>
      </c>
      <c r="B1" s="2" t="inlineStr">
        <is>
          <t>Sep. 22, 2023 USD ($)</t>
        </is>
      </c>
    </row>
    <row r="2">
      <c r="A2" s="4" t="inlineStr">
        <is>
          <t>Subscription Agreement</t>
        </is>
      </c>
      <c r="B2" s="4" t="inlineStr">
        <is>
          <t xml:space="preserve"> </t>
        </is>
      </c>
    </row>
    <row r="3">
      <c r="A3" s="3" t="inlineStr">
        <is>
          <t>Subsidiary, Sale of Stock [Line Items]</t>
        </is>
      </c>
      <c r="B3" s="4" t="inlineStr">
        <is>
          <t xml:space="preserve"> </t>
        </is>
      </c>
    </row>
    <row r="4">
      <c r="A4" s="4" t="inlineStr">
        <is>
          <t>Sale of stock, consideration received</t>
        </is>
      </c>
      <c r="B4" s="17" t="n">
        <v>2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Net Assets - Shares Issued From Capital Drawdowns (Details) - USD ($) $ in Thousands</t>
        </is>
      </c>
      <c r="D1" s="2" t="inlineStr">
        <is>
          <t>3 Months Ended</t>
        </is>
      </c>
      <c r="F1" s="2" t="inlineStr">
        <is>
          <t>9 Months Ended</t>
        </is>
      </c>
    </row>
    <row r="2">
      <c r="B2" s="2" t="inlineStr">
        <is>
          <t>Jul. 28, 2022</t>
        </is>
      </c>
      <c r="C2" s="2" t="inlineStr">
        <is>
          <t>May 16, 2022</t>
        </is>
      </c>
      <c r="D2" s="2" t="inlineStr">
        <is>
          <t>Sep. 30, 2023</t>
        </is>
      </c>
      <c r="E2" s="2" t="inlineStr">
        <is>
          <t>Sep. 30, 2022</t>
        </is>
      </c>
      <c r="F2" s="2" t="inlineStr">
        <is>
          <t>Sep. 30, 2023</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5" t="n">
        <v>3903231</v>
      </c>
      <c r="C4" s="5" t="n">
        <v>3548132</v>
      </c>
      <c r="D4" s="4" t="inlineStr">
        <is>
          <t xml:space="preserve"> </t>
        </is>
      </c>
      <c r="E4" s="4" t="inlineStr">
        <is>
          <t xml:space="preserve"> </t>
        </is>
      </c>
      <c r="F4" s="4" t="inlineStr">
        <is>
          <t xml:space="preserve"> </t>
        </is>
      </c>
      <c r="G4" s="5" t="n">
        <v>7451363</v>
      </c>
    </row>
    <row r="5">
      <c r="A5" s="4" t="inlineStr">
        <is>
          <t>Amount</t>
        </is>
      </c>
      <c r="B5" s="6" t="n">
        <v>79821</v>
      </c>
      <c r="C5" s="6" t="n">
        <v>74866</v>
      </c>
      <c r="D5" s="6" t="n">
        <v>0</v>
      </c>
      <c r="E5" s="6" t="n">
        <v>79821</v>
      </c>
      <c r="F5" s="6" t="n">
        <v>0</v>
      </c>
      <c r="G5" s="6" t="n">
        <v>154687</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et Assets - Distributions Declared and Payable (Details) - USD ($) $ / shares in Units, $ in Thousands</t>
        </is>
      </c>
      <c r="I1" s="2" t="inlineStr">
        <is>
          <t>9 Months Ended</t>
        </is>
      </c>
    </row>
    <row r="2">
      <c r="B2" s="2" t="inlineStr">
        <is>
          <t>Sep. 27, 2023</t>
        </is>
      </c>
      <c r="C2" s="2" t="inlineStr">
        <is>
          <t>Sep. 26, 2023</t>
        </is>
      </c>
      <c r="D2" s="2" t="inlineStr">
        <is>
          <t>Jun. 27, 2023</t>
        </is>
      </c>
      <c r="E2" s="2" t="inlineStr">
        <is>
          <t>Mar. 28, 2023</t>
        </is>
      </c>
      <c r="F2" s="2" t="inlineStr">
        <is>
          <t>Sep. 28, 2022</t>
        </is>
      </c>
      <c r="G2" s="2" t="inlineStr">
        <is>
          <t>Jun. 24, 2022</t>
        </is>
      </c>
      <c r="H2" s="2" t="inlineStr">
        <is>
          <t>Mar. 25, 2022</t>
        </is>
      </c>
      <c r="I2" s="2" t="inlineStr">
        <is>
          <t>Sep. 30, 2023</t>
        </is>
      </c>
      <c r="J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 Share Amount (in dollars per share)</t>
        </is>
      </c>
      <c r="B4" s="4" t="inlineStr">
        <is>
          <t xml:space="preserve"> </t>
        </is>
      </c>
      <c r="C4" s="7" t="n">
        <v>0.6</v>
      </c>
      <c r="D4" s="7" t="n">
        <v>0.57</v>
      </c>
      <c r="E4" s="7" t="n">
        <v>0.5</v>
      </c>
      <c r="F4" s="7" t="n">
        <v>0.47</v>
      </c>
      <c r="G4" s="7" t="n">
        <v>0.47</v>
      </c>
      <c r="H4" s="7" t="n">
        <v>0.48</v>
      </c>
      <c r="I4" s="7" t="n">
        <v>1.67</v>
      </c>
      <c r="J4" s="7" t="n">
        <v>1.42</v>
      </c>
    </row>
    <row r="5">
      <c r="A5" s="4" t="inlineStr">
        <is>
          <t>Total Amount</t>
        </is>
      </c>
      <c r="B5" s="4" t="inlineStr">
        <is>
          <t xml:space="preserve"> </t>
        </is>
      </c>
      <c r="C5" s="6" t="n">
        <v>43211</v>
      </c>
      <c r="D5" s="6" t="n">
        <v>40735</v>
      </c>
      <c r="E5" s="6" t="n">
        <v>35377</v>
      </c>
      <c r="F5" s="6" t="n">
        <v>30611</v>
      </c>
      <c r="G5" s="6" t="n">
        <v>28601</v>
      </c>
      <c r="H5" s="6" t="n">
        <v>27455</v>
      </c>
      <c r="I5" s="6" t="n">
        <v>119323</v>
      </c>
      <c r="J5" s="6" t="n">
        <v>86667</v>
      </c>
    </row>
    <row r="6">
      <c r="A6" s="4" t="inlineStr">
        <is>
          <t>Supplemental distribution (in dollars per share)</t>
        </is>
      </c>
      <c r="B6" s="7" t="n">
        <v>0.1</v>
      </c>
      <c r="C6" s="4" t="inlineStr">
        <is>
          <t xml:space="preserve"> </t>
        </is>
      </c>
      <c r="D6" s="7" t="n">
        <v>0.0700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Net Assets - DRIP Shares (Details) - USD ($) $ in Thousands</t>
        </is>
      </c>
      <c r="H1" s="2" t="inlineStr">
        <is>
          <t>3 Months Ended</t>
        </is>
      </c>
      <c r="J1" s="2" t="inlineStr">
        <is>
          <t>9 Months Ended</t>
        </is>
      </c>
    </row>
    <row r="2">
      <c r="B2" s="2" t="inlineStr">
        <is>
          <t>Jul. 25, 2023</t>
        </is>
      </c>
      <c r="C2" s="2" t="inlineStr">
        <is>
          <t>Apr. 25, 2023</t>
        </is>
      </c>
      <c r="D2" s="2" t="inlineStr">
        <is>
          <t>Jan. 25, 2023</t>
        </is>
      </c>
      <c r="E2" s="2" t="inlineStr">
        <is>
          <t>Jul. 27, 2022</t>
        </is>
      </c>
      <c r="F2" s="2" t="inlineStr">
        <is>
          <t>Apr. 27, 2022</t>
        </is>
      </c>
      <c r="G2" s="2" t="inlineStr">
        <is>
          <t>Jan. 25, 2022</t>
        </is>
      </c>
      <c r="H2" s="2" t="inlineStr">
        <is>
          <t>Sep. 30, 2023</t>
        </is>
      </c>
      <c r="I2" s="2" t="inlineStr">
        <is>
          <t>Sep. 30, 2022</t>
        </is>
      </c>
      <c r="J2" s="2" t="inlineStr">
        <is>
          <t>Sep. 30, 2023</t>
        </is>
      </c>
      <c r="K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RIP Shares Issued (in shares)</t>
        </is>
      </c>
      <c r="B4" s="5" t="n">
        <v>554001</v>
      </c>
      <c r="C4" s="5" t="n">
        <v>482721</v>
      </c>
      <c r="D4" s="5" t="n">
        <v>445235</v>
      </c>
      <c r="E4" s="5" t="n">
        <v>372338</v>
      </c>
      <c r="F4" s="5" t="n">
        <v>332212</v>
      </c>
      <c r="G4" s="5" t="n">
        <v>358891</v>
      </c>
      <c r="H4" s="4" t="inlineStr">
        <is>
          <t xml:space="preserve"> </t>
        </is>
      </c>
      <c r="I4" s="4" t="inlineStr">
        <is>
          <t xml:space="preserve"> </t>
        </is>
      </c>
      <c r="J4" s="5" t="n">
        <v>1481957</v>
      </c>
      <c r="K4" s="5" t="n">
        <v>1063441</v>
      </c>
    </row>
    <row r="5">
      <c r="A5" s="4" t="inlineStr">
        <is>
          <t>DRIP Shares Value</t>
        </is>
      </c>
      <c r="B5" s="6" t="n">
        <v>11274</v>
      </c>
      <c r="C5" s="6" t="n">
        <v>9698</v>
      </c>
      <c r="D5" s="6" t="n">
        <v>8891</v>
      </c>
      <c r="E5" s="6" t="n">
        <v>7614</v>
      </c>
      <c r="F5" s="6" t="n">
        <v>6964</v>
      </c>
      <c r="G5" s="6" t="n">
        <v>7540</v>
      </c>
      <c r="H5" s="6" t="n">
        <v>11274</v>
      </c>
      <c r="I5" s="6" t="n">
        <v>7614</v>
      </c>
      <c r="J5" s="6" t="n">
        <v>29863</v>
      </c>
      <c r="K5" s="6" t="n">
        <v>22118</v>
      </c>
    </row>
  </sheetData>
  <mergeCells count="3">
    <mergeCell ref="A1:A2"/>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net increase/(decrease) in net assets resulting from operations</t>
        </is>
      </c>
      <c r="B4" s="6" t="n">
        <v>73408</v>
      </c>
      <c r="C4" s="6" t="n">
        <v>9442</v>
      </c>
      <c r="D4" s="6" t="n">
        <v>173627</v>
      </c>
      <c r="E4" s="6" t="n">
        <v>28425</v>
      </c>
    </row>
    <row r="5">
      <c r="A5" s="4" t="inlineStr">
        <is>
          <t>Weighted average shares outstanding - basic (in shares)</t>
        </is>
      </c>
      <c r="B5" s="5" t="n">
        <v>71874113</v>
      </c>
      <c r="C5" s="5" t="n">
        <v>64102092</v>
      </c>
      <c r="D5" s="5" t="n">
        <v>71361910</v>
      </c>
      <c r="E5" s="5" t="n">
        <v>60169337</v>
      </c>
    </row>
    <row r="6">
      <c r="A6" s="4" t="inlineStr">
        <is>
          <t>Weighted average shares outstanding - diluted (in shares)</t>
        </is>
      </c>
      <c r="B6" s="5" t="n">
        <v>71874113</v>
      </c>
      <c r="C6" s="5" t="n">
        <v>64102092</v>
      </c>
      <c r="D6" s="5" t="n">
        <v>71361910</v>
      </c>
      <c r="E6" s="5" t="n">
        <v>60169337</v>
      </c>
    </row>
    <row r="7">
      <c r="A7" s="4" t="inlineStr">
        <is>
          <t>Basic earnings (loss) per share (in dollars per share)</t>
        </is>
      </c>
      <c r="B7" s="7" t="n">
        <v>1.02</v>
      </c>
      <c r="C7" s="7" t="n">
        <v>0.15</v>
      </c>
      <c r="D7" s="7" t="n">
        <v>2.43</v>
      </c>
      <c r="E7" s="7" t="n">
        <v>0.47</v>
      </c>
    </row>
    <row r="8">
      <c r="A8" s="4" t="inlineStr">
        <is>
          <t>Diluted earnings (loss) per share (in dollars per share)</t>
        </is>
      </c>
      <c r="B8" s="7" t="n">
        <v>1.02</v>
      </c>
      <c r="C8" s="7" t="n">
        <v>0.15</v>
      </c>
      <c r="D8" s="7" t="n">
        <v>2.43</v>
      </c>
      <c r="E8" s="7" t="n">
        <v>0.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4" t="inlineStr">
        <is>
          <t xml:space="preserve"> </t>
        </is>
      </c>
      <c r="C4" s="4" t="inlineStr">
        <is>
          <t xml:space="preserve"> </t>
        </is>
      </c>
      <c r="D4" s="7" t="n">
        <v>19.81</v>
      </c>
      <c r="E4" s="7" t="n">
        <v>20.91</v>
      </c>
      <c r="F4" s="4" t="inlineStr">
        <is>
          <t xml:space="preserve"> </t>
        </is>
      </c>
    </row>
    <row r="5">
      <c r="A5" s="4" t="inlineStr">
        <is>
          <t>Net investment income (loss) per share (in dollars per share)</t>
        </is>
      </c>
      <c r="B5" s="7" t="n">
        <v>0.7</v>
      </c>
      <c r="C5" s="7" t="n">
        <v>0.53</v>
      </c>
      <c r="D5" s="5" t="n">
        <v>2</v>
      </c>
      <c r="E5" s="9" t="n">
        <v>1.49</v>
      </c>
      <c r="F5" s="4" t="inlineStr">
        <is>
          <t xml:space="preserve"> </t>
        </is>
      </c>
    </row>
    <row r="6">
      <c r="A6" s="4" t="inlineStr">
        <is>
          <t>Net unrealized and realized gain (loss) (in dollars per share)</t>
        </is>
      </c>
      <c r="B6" s="4" t="inlineStr">
        <is>
          <t xml:space="preserve"> </t>
        </is>
      </c>
      <c r="C6" s="4" t="inlineStr">
        <is>
          <t xml:space="preserve"> </t>
        </is>
      </c>
      <c r="D6" s="9" t="n">
        <v>0.43</v>
      </c>
      <c r="E6" s="9" t="n">
        <v>-0.98</v>
      </c>
      <c r="F6" s="4" t="inlineStr">
        <is>
          <t xml:space="preserve"> </t>
        </is>
      </c>
    </row>
    <row r="7">
      <c r="A7" s="4" t="inlineStr">
        <is>
          <t>Net increase (decrease) in net assets resulting from operations (in dollars per share)</t>
        </is>
      </c>
      <c r="B7" s="4" t="inlineStr">
        <is>
          <t xml:space="preserve"> </t>
        </is>
      </c>
      <c r="C7" s="4" t="inlineStr">
        <is>
          <t xml:space="preserve"> </t>
        </is>
      </c>
      <c r="D7" s="9" t="n">
        <v>2.43</v>
      </c>
      <c r="E7" s="9" t="n">
        <v>0.51</v>
      </c>
      <c r="F7" s="4" t="inlineStr">
        <is>
          <t xml:space="preserve"> </t>
        </is>
      </c>
    </row>
    <row r="8">
      <c r="A8" s="4" t="inlineStr">
        <is>
          <t>Dividends declared (in dollars per share)</t>
        </is>
      </c>
      <c r="B8" s="4" t="inlineStr">
        <is>
          <t xml:space="preserve"> </t>
        </is>
      </c>
      <c r="C8" s="4" t="inlineStr">
        <is>
          <t xml:space="preserve"> </t>
        </is>
      </c>
      <c r="D8" s="9" t="n">
        <v>-1.67</v>
      </c>
      <c r="E8" s="9" t="n">
        <v>-1.42</v>
      </c>
      <c r="F8" s="4" t="inlineStr">
        <is>
          <t xml:space="preserve"> </t>
        </is>
      </c>
    </row>
    <row r="9">
      <c r="A9" s="4" t="inlineStr">
        <is>
          <t>Total increase (decrease) in net assets (in dollars per share)</t>
        </is>
      </c>
      <c r="B9" s="4" t="inlineStr">
        <is>
          <t xml:space="preserve"> </t>
        </is>
      </c>
      <c r="C9" s="4" t="inlineStr">
        <is>
          <t xml:space="preserve"> </t>
        </is>
      </c>
      <c r="D9" s="9" t="n">
        <v>0.76</v>
      </c>
      <c r="E9" s="9" t="n">
        <v>-0.91</v>
      </c>
      <c r="F9" s="4" t="inlineStr">
        <is>
          <t xml:space="preserve"> </t>
        </is>
      </c>
    </row>
    <row r="10">
      <c r="A10" s="4" t="inlineStr">
        <is>
          <t>Net asset value, end of period (in dollars per share)</t>
        </is>
      </c>
      <c r="B10" s="7" t="n">
        <v>20.57</v>
      </c>
      <c r="C10" s="6" t="n">
        <v>20</v>
      </c>
      <c r="D10" s="7" t="n">
        <v>20.57</v>
      </c>
      <c r="E10" s="6" t="n">
        <v>20</v>
      </c>
      <c r="F10" s="4" t="inlineStr">
        <is>
          <t xml:space="preserve"> </t>
        </is>
      </c>
    </row>
    <row r="11">
      <c r="A11" s="4" t="inlineStr">
        <is>
          <t>Shares outstanding, end of period (in shares)</t>
        </is>
      </c>
      <c r="B11" s="5" t="n">
        <v>72018635</v>
      </c>
      <c r="C11" s="5" t="n">
        <v>65352831</v>
      </c>
      <c r="D11" s="5" t="n">
        <v>72018635</v>
      </c>
      <c r="E11" s="5" t="n">
        <v>65352831</v>
      </c>
      <c r="F11" s="5" t="n">
        <v>70536678</v>
      </c>
    </row>
    <row r="12">
      <c r="A12" s="4" t="inlineStr">
        <is>
          <t>Total return based on net asset value (in percent)</t>
        </is>
      </c>
      <c r="B12" s="4" t="inlineStr">
        <is>
          <t xml:space="preserve"> </t>
        </is>
      </c>
      <c r="C12" s="4" t="inlineStr">
        <is>
          <t xml:space="preserve"> </t>
        </is>
      </c>
      <c r="D12" s="10" t="n">
        <v>0.1256</v>
      </c>
      <c r="E12" s="10" t="n">
        <v>0.0243</v>
      </c>
      <c r="F12" s="4" t="inlineStr">
        <is>
          <t xml:space="preserve"> </t>
        </is>
      </c>
    </row>
    <row r="13">
      <c r="A13" s="3" t="inlineStr">
        <is>
          <t>Ratio/Supplemental Data (all amounts in thousands except ratios an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 end of period (in shares)</t>
        </is>
      </c>
      <c r="B14" s="6" t="n">
        <v>1481472</v>
      </c>
      <c r="C14" s="6" t="n">
        <v>1307150</v>
      </c>
      <c r="D14" s="6" t="n">
        <v>1481472</v>
      </c>
      <c r="E14" s="6" t="n">
        <v>1307150</v>
      </c>
      <c r="F14" s="4" t="inlineStr">
        <is>
          <t xml:space="preserve"> </t>
        </is>
      </c>
    </row>
    <row r="15">
      <c r="A15" s="4" t="inlineStr">
        <is>
          <t>Weighted average shares outstanding - basic (in shares)</t>
        </is>
      </c>
      <c r="B15" s="5" t="n">
        <v>71874113</v>
      </c>
      <c r="C15" s="5" t="n">
        <v>64102092</v>
      </c>
      <c r="D15" s="5" t="n">
        <v>71361910</v>
      </c>
      <c r="E15" s="5" t="n">
        <v>60169337</v>
      </c>
      <c r="F15" s="4" t="inlineStr">
        <is>
          <t xml:space="preserve"> </t>
        </is>
      </c>
    </row>
    <row r="16">
      <c r="A16" s="4" t="inlineStr">
        <is>
          <t>Ratio of net expenses to average net assets</t>
        </is>
      </c>
      <c r="B16" s="4" t="inlineStr">
        <is>
          <t xml:space="preserve"> </t>
        </is>
      </c>
      <c r="C16" s="4" t="inlineStr">
        <is>
          <t xml:space="preserve"> </t>
        </is>
      </c>
      <c r="D16" s="10" t="n">
        <v>0.1075</v>
      </c>
      <c r="E16" s="10" t="n">
        <v>0.067</v>
      </c>
      <c r="F16" s="4" t="inlineStr">
        <is>
          <t xml:space="preserve"> </t>
        </is>
      </c>
    </row>
    <row r="17">
      <c r="A17" s="4" t="inlineStr">
        <is>
          <t>Ratio of expenses before waivers to average net assets</t>
        </is>
      </c>
      <c r="B17" s="4" t="inlineStr">
        <is>
          <t xml:space="preserve"> </t>
        </is>
      </c>
      <c r="C17" s="4" t="inlineStr">
        <is>
          <t xml:space="preserve"> </t>
        </is>
      </c>
      <c r="D17" s="10" t="n">
        <v>0.123</v>
      </c>
      <c r="E17" s="10" t="n">
        <v>0.08260000000000001</v>
      </c>
      <c r="F17" s="4" t="inlineStr">
        <is>
          <t xml:space="preserve"> </t>
        </is>
      </c>
    </row>
    <row r="18">
      <c r="A18" s="4" t="inlineStr">
        <is>
          <t>Ratio of net investment income to average net assets</t>
        </is>
      </c>
      <c r="B18" s="4" t="inlineStr">
        <is>
          <t xml:space="preserve"> </t>
        </is>
      </c>
      <c r="C18" s="4" t="inlineStr">
        <is>
          <t xml:space="preserve"> </t>
        </is>
      </c>
      <c r="D18" s="10" t="n">
        <v>0.1383</v>
      </c>
      <c r="E18" s="10" t="n">
        <v>0.09950000000000001</v>
      </c>
      <c r="F18" s="4" t="inlineStr">
        <is>
          <t xml:space="preserve"> </t>
        </is>
      </c>
    </row>
    <row r="19">
      <c r="A19" s="4" t="inlineStr">
        <is>
          <t>Ratio of total contributed capital to total committed capital, end of period</t>
        </is>
      </c>
      <c r="B19" s="4" t="inlineStr">
        <is>
          <t xml:space="preserve"> </t>
        </is>
      </c>
      <c r="C19" s="4" t="inlineStr">
        <is>
          <t xml:space="preserve"> </t>
        </is>
      </c>
      <c r="D19" s="10" t="n">
        <v>0.8648</v>
      </c>
      <c r="E19" s="10" t="n">
        <v>0.8094</v>
      </c>
      <c r="F19" s="4" t="inlineStr">
        <is>
          <t xml:space="preserve"> </t>
        </is>
      </c>
    </row>
    <row r="20">
      <c r="A20" s="4" t="inlineStr">
        <is>
          <t>Asset coverage ratio</t>
        </is>
      </c>
      <c r="B20" s="10" t="n">
        <v>1.8587</v>
      </c>
      <c r="C20" s="10" t="n">
        <v>1.8574</v>
      </c>
      <c r="D20" s="10" t="n">
        <v>1.8587</v>
      </c>
      <c r="E20" s="10" t="n">
        <v>1.8574</v>
      </c>
      <c r="F20" s="4" t="inlineStr">
        <is>
          <t xml:space="preserve"> </t>
        </is>
      </c>
    </row>
    <row r="21">
      <c r="A21" s="4" t="inlineStr">
        <is>
          <t>Portfolio turnover rate</t>
        </is>
      </c>
      <c r="B21" s="4" t="inlineStr">
        <is>
          <t xml:space="preserve"> </t>
        </is>
      </c>
      <c r="C21" s="4" t="inlineStr">
        <is>
          <t xml:space="preserve"> </t>
        </is>
      </c>
      <c r="D21" s="10" t="n">
        <v>0.0571</v>
      </c>
      <c r="E21" s="10" t="n">
        <v>0.131</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1440001</v>
      </c>
      <c r="C4" s="4" t="inlineStr">
        <is>
          <t xml:space="preserve"> </t>
        </is>
      </c>
      <c r="D4" s="6" t="n">
        <v>1397305</v>
      </c>
      <c r="E4" s="6" t="n">
        <v>1188587</v>
      </c>
    </row>
    <row r="5">
      <c r="A5" s="3" t="inlineStr">
        <is>
          <t>Increase (decrease) in net assets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50574</v>
      </c>
      <c r="C6" s="6" t="n">
        <v>33814</v>
      </c>
      <c r="D6" s="5" t="n">
        <v>142591</v>
      </c>
      <c r="E6" s="5" t="n">
        <v>89738</v>
      </c>
    </row>
    <row r="7">
      <c r="A7" s="4" t="inlineStr">
        <is>
          <t>Net realized gain (loss)</t>
        </is>
      </c>
      <c r="B7" s="5" t="n">
        <v>5</v>
      </c>
      <c r="C7" s="5" t="n">
        <v>18</v>
      </c>
      <c r="D7" s="5" t="n">
        <v>127</v>
      </c>
      <c r="E7" s="5" t="n">
        <v>556</v>
      </c>
    </row>
    <row r="8">
      <c r="A8" s="4" t="inlineStr">
        <is>
          <t>Net change in unrealized appreciation (depreciation)</t>
        </is>
      </c>
      <c r="B8" s="5" t="n">
        <v>22829</v>
      </c>
      <c r="C8" s="5" t="n">
        <v>-24390</v>
      </c>
      <c r="D8" s="5" t="n">
        <v>30909</v>
      </c>
      <c r="E8" s="5" t="n">
        <v>-61869</v>
      </c>
    </row>
    <row r="9">
      <c r="A9" s="4" t="inlineStr">
        <is>
          <t>Net increase (decrease) in net assets resulting from operations</t>
        </is>
      </c>
      <c r="B9" s="5" t="n">
        <v>73408</v>
      </c>
      <c r="C9" s="5" t="n">
        <v>9442</v>
      </c>
      <c r="D9" s="5" t="n">
        <v>173627</v>
      </c>
      <c r="E9" s="5" t="n">
        <v>28425</v>
      </c>
    </row>
    <row r="10">
      <c r="A10" s="3" t="inlineStr">
        <is>
          <t>Capital transactions:</t>
        </is>
      </c>
      <c r="B10" s="4" t="inlineStr">
        <is>
          <t xml:space="preserve"> </t>
        </is>
      </c>
      <c r="C10" s="4" t="inlineStr">
        <is>
          <t xml:space="preserve"> </t>
        </is>
      </c>
      <c r="D10" s="4" t="inlineStr">
        <is>
          <t xml:space="preserve"> </t>
        </is>
      </c>
      <c r="E10" s="4" t="inlineStr">
        <is>
          <t xml:space="preserve"> </t>
        </is>
      </c>
    </row>
    <row r="11">
      <c r="A11" s="4" t="inlineStr">
        <is>
          <t>Issuance of common stock</t>
        </is>
      </c>
      <c r="B11" s="5" t="n">
        <v>0</v>
      </c>
      <c r="C11" s="5" t="n">
        <v>79821</v>
      </c>
      <c r="D11" s="5" t="n">
        <v>0</v>
      </c>
      <c r="E11" s="5" t="n">
        <v>154687</v>
      </c>
    </row>
    <row r="12">
      <c r="A12" s="4" t="inlineStr">
        <is>
          <t>Reinvestment of dividends</t>
        </is>
      </c>
      <c r="B12" s="5" t="n">
        <v>11274</v>
      </c>
      <c r="C12" s="5" t="n">
        <v>7614</v>
      </c>
      <c r="D12" s="5" t="n">
        <v>29863</v>
      </c>
      <c r="E12" s="5" t="n">
        <v>22118</v>
      </c>
    </row>
    <row r="13">
      <c r="A13" s="4" t="inlineStr">
        <is>
          <t>Dividends declared</t>
        </is>
      </c>
      <c r="B13" s="5" t="n">
        <v>-43211</v>
      </c>
      <c r="C13" s="5" t="n">
        <v>-30611</v>
      </c>
      <c r="D13" s="5" t="n">
        <v>-119323</v>
      </c>
      <c r="E13" s="5" t="n">
        <v>-86667</v>
      </c>
    </row>
    <row r="14">
      <c r="A14" s="4" t="inlineStr">
        <is>
          <t>Net increase (decrease) in net assets resulting from capital transactions</t>
        </is>
      </c>
      <c r="B14" s="5" t="n">
        <v>-31937</v>
      </c>
      <c r="C14" s="5" t="n">
        <v>56824</v>
      </c>
      <c r="D14" s="5" t="n">
        <v>-89460</v>
      </c>
      <c r="E14" s="5" t="n">
        <v>90138</v>
      </c>
    </row>
    <row r="15">
      <c r="A15" s="4" t="inlineStr">
        <is>
          <t>Total increase (decrease) in net assets</t>
        </is>
      </c>
      <c r="B15" s="5" t="n">
        <v>41471</v>
      </c>
      <c r="C15" s="5" t="n">
        <v>66266</v>
      </c>
      <c r="D15" s="5" t="n">
        <v>84167</v>
      </c>
      <c r="E15" s="5" t="n">
        <v>118563</v>
      </c>
    </row>
    <row r="16">
      <c r="A16" s="4" t="inlineStr">
        <is>
          <t>Net assets at end of period</t>
        </is>
      </c>
      <c r="B16" s="6" t="n">
        <v>1481472</v>
      </c>
      <c r="C16" s="6" t="n">
        <v>1307150</v>
      </c>
      <c r="D16" s="6" t="n">
        <v>1481472</v>
      </c>
      <c r="E16" s="6" t="n">
        <v>13071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73408</v>
      </c>
      <c r="C4" s="6" t="n">
        <v>9442</v>
      </c>
      <c r="D4" s="6" t="n">
        <v>173627</v>
      </c>
      <c r="E4" s="6" t="n">
        <v>28425</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appreciation) depreciation on investments</t>
        </is>
      </c>
      <c r="B6" s="5" t="n">
        <v>-22829</v>
      </c>
      <c r="C6" s="5" t="n">
        <v>24390</v>
      </c>
      <c r="D6" s="5" t="n">
        <v>-30909</v>
      </c>
      <c r="E6" s="5" t="n">
        <v>61869</v>
      </c>
      <c r="F6" s="4" t="inlineStr">
        <is>
          <t xml:space="preserve"> </t>
        </is>
      </c>
    </row>
    <row r="7">
      <c r="A7" s="4" t="inlineStr">
        <is>
          <t>Net realized (gain) loss on investments</t>
        </is>
      </c>
      <c r="B7" s="5" t="n">
        <v>-5</v>
      </c>
      <c r="C7" s="5" t="n">
        <v>-18</v>
      </c>
      <c r="D7" s="5" t="n">
        <v>-127</v>
      </c>
      <c r="E7" s="5" t="n">
        <v>-556</v>
      </c>
      <c r="F7" s="4" t="inlineStr">
        <is>
          <t xml:space="preserve"> </t>
        </is>
      </c>
    </row>
    <row r="8">
      <c r="A8" s="4" t="inlineStr">
        <is>
          <t>Net accretion of discount and amortization of premium on investments</t>
        </is>
      </c>
      <c r="B8" s="4" t="inlineStr">
        <is>
          <t xml:space="preserve"> </t>
        </is>
      </c>
      <c r="C8" s="4" t="inlineStr">
        <is>
          <t xml:space="preserve"> </t>
        </is>
      </c>
      <c r="D8" s="5" t="n">
        <v>-7283</v>
      </c>
      <c r="E8" s="5" t="n">
        <v>-8904</v>
      </c>
      <c r="F8" s="4" t="inlineStr">
        <is>
          <t xml:space="preserve"> </t>
        </is>
      </c>
    </row>
    <row r="9">
      <c r="A9" s="4" t="inlineStr">
        <is>
          <t>Payment-in-kind interest and dividend capitalized</t>
        </is>
      </c>
      <c r="B9" s="4" t="inlineStr">
        <is>
          <t xml:space="preserve"> </t>
        </is>
      </c>
      <c r="C9" s="4" t="inlineStr">
        <is>
          <t xml:space="preserve"> </t>
        </is>
      </c>
      <c r="D9" s="5" t="n">
        <v>-3539</v>
      </c>
      <c r="E9" s="5" t="n">
        <v>-1451</v>
      </c>
      <c r="F9" s="4" t="inlineStr">
        <is>
          <t xml:space="preserve"> </t>
        </is>
      </c>
    </row>
    <row r="10">
      <c r="A10" s="4" t="inlineStr">
        <is>
          <t>Amortization of deferred financing costs</t>
        </is>
      </c>
      <c r="B10" s="4" t="inlineStr">
        <is>
          <t xml:space="preserve"> </t>
        </is>
      </c>
      <c r="C10" s="4" t="inlineStr">
        <is>
          <t xml:space="preserve"> </t>
        </is>
      </c>
      <c r="D10" s="5" t="n">
        <v>2313</v>
      </c>
      <c r="E10" s="5" t="n">
        <v>2885</v>
      </c>
      <c r="F10" s="4" t="inlineStr">
        <is>
          <t xml:space="preserve"> </t>
        </is>
      </c>
    </row>
    <row r="11">
      <c r="A11" s="4" t="inlineStr">
        <is>
          <t>Amortization of debt issuance costs and original issuance discount on Unsecured Notes</t>
        </is>
      </c>
      <c r="B11" s="4" t="inlineStr">
        <is>
          <t xml:space="preserve"> </t>
        </is>
      </c>
      <c r="C11" s="4" t="inlineStr">
        <is>
          <t xml:space="preserve"> </t>
        </is>
      </c>
      <c r="D11" s="5" t="n">
        <v>1906</v>
      </c>
      <c r="E11" s="5" t="n">
        <v>898</v>
      </c>
      <c r="F11" s="4" t="inlineStr">
        <is>
          <t xml:space="preserve"> </t>
        </is>
      </c>
    </row>
    <row r="12">
      <c r="A12" s="4" t="inlineStr">
        <is>
          <t>Purchases of investments and change in payable for investments purchased</t>
        </is>
      </c>
      <c r="B12" s="4" t="inlineStr">
        <is>
          <t xml:space="preserve"> </t>
        </is>
      </c>
      <c r="C12" s="4" t="inlineStr">
        <is>
          <t xml:space="preserve"> </t>
        </is>
      </c>
      <c r="D12" s="5" t="n">
        <v>-378239</v>
      </c>
      <c r="E12" s="5" t="n">
        <v>-750690</v>
      </c>
      <c r="F12" s="4" t="inlineStr">
        <is>
          <t xml:space="preserve"> </t>
        </is>
      </c>
    </row>
    <row r="13">
      <c r="A13" s="4" t="inlineStr">
        <is>
          <t>Proceeds from sale of investments and principal repayments and change in receivable for investments sold/repaid</t>
        </is>
      </c>
      <c r="B13" s="4" t="inlineStr">
        <is>
          <t xml:space="preserve"> </t>
        </is>
      </c>
      <c r="C13" s="4" t="inlineStr">
        <is>
          <t xml:space="preserve"> </t>
        </is>
      </c>
      <c r="D13" s="5" t="n">
        <v>170399</v>
      </c>
      <c r="E13" s="5" t="n">
        <v>295824</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interest and dividend receivable from non-controlled/non-affiliated investments</t>
        </is>
      </c>
      <c r="B15" s="4" t="inlineStr">
        <is>
          <t xml:space="preserve"> </t>
        </is>
      </c>
      <c r="C15" s="4" t="inlineStr">
        <is>
          <t xml:space="preserve"> </t>
        </is>
      </c>
      <c r="D15" s="5" t="n">
        <v>-5267</v>
      </c>
      <c r="E15" s="5" t="n">
        <v>-7031</v>
      </c>
      <c r="F15" s="4" t="inlineStr">
        <is>
          <t xml:space="preserve"> </t>
        </is>
      </c>
    </row>
    <row r="16">
      <c r="A16" s="4" t="inlineStr">
        <is>
          <t>(Increase) decrease in prepaid expenses and other assets</t>
        </is>
      </c>
      <c r="B16" s="4" t="inlineStr">
        <is>
          <t xml:space="preserve"> </t>
        </is>
      </c>
      <c r="C16" s="4" t="inlineStr">
        <is>
          <t xml:space="preserve"> </t>
        </is>
      </c>
      <c r="D16" s="5" t="n">
        <v>-23847</v>
      </c>
      <c r="E16" s="5" t="n">
        <v>223</v>
      </c>
      <c r="F16" s="4" t="inlineStr">
        <is>
          <t xml:space="preserve"> </t>
        </is>
      </c>
    </row>
    <row r="17">
      <c r="A17" s="4" t="inlineStr">
        <is>
          <t>(Decrease) increase in payable to affiliates</t>
        </is>
      </c>
      <c r="B17" s="4" t="inlineStr">
        <is>
          <t xml:space="preserve"> </t>
        </is>
      </c>
      <c r="C17" s="4" t="inlineStr">
        <is>
          <t xml:space="preserve"> </t>
        </is>
      </c>
      <c r="D17" s="5" t="n">
        <v>-1384</v>
      </c>
      <c r="E17" s="5" t="n">
        <v>-1975</v>
      </c>
      <c r="F17" s="4" t="inlineStr">
        <is>
          <t xml:space="preserve"> </t>
        </is>
      </c>
    </row>
    <row r="18">
      <c r="A18" s="4" t="inlineStr">
        <is>
          <t>(Decrease) increase in management fees payable</t>
        </is>
      </c>
      <c r="B18" s="4" t="inlineStr">
        <is>
          <t xml:space="preserve"> </t>
        </is>
      </c>
      <c r="C18" s="4" t="inlineStr">
        <is>
          <t xml:space="preserve"> </t>
        </is>
      </c>
      <c r="D18" s="5" t="n">
        <v>155</v>
      </c>
      <c r="E18" s="5" t="n">
        <v>410</v>
      </c>
      <c r="F18" s="4" t="inlineStr">
        <is>
          <t xml:space="preserve"> </t>
        </is>
      </c>
    </row>
    <row r="19">
      <c r="A19" s="4" t="inlineStr">
        <is>
          <t>(Decrease) increase in incentive fees payable</t>
        </is>
      </c>
      <c r="B19" s="4" t="inlineStr">
        <is>
          <t xml:space="preserve"> </t>
        </is>
      </c>
      <c r="C19" s="4" t="inlineStr">
        <is>
          <t xml:space="preserve"> </t>
        </is>
      </c>
      <c r="D19" s="5" t="n">
        <v>2609</v>
      </c>
      <c r="E19" s="5" t="n">
        <v>-1486</v>
      </c>
      <c r="F19" s="4" t="inlineStr">
        <is>
          <t xml:space="preserve"> </t>
        </is>
      </c>
    </row>
    <row r="20">
      <c r="A20" s="4" t="inlineStr">
        <is>
          <t>(Decrease) increase in interest payable</t>
        </is>
      </c>
      <c r="B20" s="4" t="inlineStr">
        <is>
          <t xml:space="preserve"> </t>
        </is>
      </c>
      <c r="C20" s="4" t="inlineStr">
        <is>
          <t xml:space="preserve"> </t>
        </is>
      </c>
      <c r="D20" s="5" t="n">
        <v>-8086</v>
      </c>
      <c r="E20" s="5" t="n">
        <v>5199</v>
      </c>
      <c r="F20" s="4" t="inlineStr">
        <is>
          <t xml:space="preserve"> </t>
        </is>
      </c>
    </row>
    <row r="21">
      <c r="A21" s="4" t="inlineStr">
        <is>
          <t>(Decrease) increase in accrued expenses and other liabilities</t>
        </is>
      </c>
      <c r="B21" s="4" t="inlineStr">
        <is>
          <t xml:space="preserve"> </t>
        </is>
      </c>
      <c r="C21" s="4" t="inlineStr">
        <is>
          <t xml:space="preserve"> </t>
        </is>
      </c>
      <c r="D21" s="5" t="n">
        <v>903</v>
      </c>
      <c r="E21" s="5" t="n">
        <v>874</v>
      </c>
      <c r="F21" s="4" t="inlineStr">
        <is>
          <t xml:space="preserve"> </t>
        </is>
      </c>
    </row>
    <row r="22">
      <c r="A22" s="4" t="inlineStr">
        <is>
          <t>Net cash provided by (used in) operating activities</t>
        </is>
      </c>
      <c r="B22" s="4" t="inlineStr">
        <is>
          <t xml:space="preserve"> </t>
        </is>
      </c>
      <c r="C22" s="4" t="inlineStr">
        <is>
          <t xml:space="preserve"> </t>
        </is>
      </c>
      <c r="D22" s="5" t="n">
        <v>-106769</v>
      </c>
      <c r="E22" s="5" t="n">
        <v>-375486</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on debt</t>
        </is>
      </c>
      <c r="B24" s="4" t="inlineStr">
        <is>
          <t xml:space="preserve"> </t>
        </is>
      </c>
      <c r="C24" s="4" t="inlineStr">
        <is>
          <t xml:space="preserve"> </t>
        </is>
      </c>
      <c r="D24" s="5" t="n">
        <v>338000</v>
      </c>
      <c r="E24" s="5" t="n">
        <v>1291175</v>
      </c>
      <c r="F24" s="4" t="inlineStr">
        <is>
          <t xml:space="preserve"> </t>
        </is>
      </c>
    </row>
    <row r="25">
      <c r="A25" s="4" t="inlineStr">
        <is>
          <t>Repayments on debt</t>
        </is>
      </c>
      <c r="B25" s="4" t="inlineStr">
        <is>
          <t xml:space="preserve"> </t>
        </is>
      </c>
      <c r="C25" s="4" t="inlineStr">
        <is>
          <t xml:space="preserve"> </t>
        </is>
      </c>
      <c r="D25" s="5" t="n">
        <v>-145000</v>
      </c>
      <c r="E25" s="5" t="n">
        <v>-1017500</v>
      </c>
      <c r="F25" s="4" t="inlineStr">
        <is>
          <t xml:space="preserve"> </t>
        </is>
      </c>
    </row>
    <row r="26">
      <c r="A26" s="4" t="inlineStr">
        <is>
          <t>Deferred financing costs paid</t>
        </is>
      </c>
      <c r="B26" s="4" t="inlineStr">
        <is>
          <t xml:space="preserve"> </t>
        </is>
      </c>
      <c r="C26" s="4" t="inlineStr">
        <is>
          <t xml:space="preserve"> </t>
        </is>
      </c>
      <c r="D26" s="5" t="n">
        <v>-9942</v>
      </c>
      <c r="E26" s="5" t="n">
        <v>-2448</v>
      </c>
      <c r="F26" s="4" t="inlineStr">
        <is>
          <t xml:space="preserve"> </t>
        </is>
      </c>
    </row>
    <row r="27">
      <c r="A27" s="4" t="inlineStr">
        <is>
          <t>Debt issuance costs paid</t>
        </is>
      </c>
      <c r="B27" s="4" t="inlineStr">
        <is>
          <t xml:space="preserve"> </t>
        </is>
      </c>
      <c r="C27" s="4" t="inlineStr">
        <is>
          <t xml:space="preserve"> </t>
        </is>
      </c>
      <c r="D27" s="5" t="n">
        <v>0</v>
      </c>
      <c r="E27" s="5" t="n">
        <v>-9003</v>
      </c>
      <c r="F27" s="4" t="inlineStr">
        <is>
          <t xml:space="preserve"> </t>
        </is>
      </c>
    </row>
    <row r="28">
      <c r="A28" s="4" t="inlineStr">
        <is>
          <t>Dividends paid in cash</t>
        </is>
      </c>
      <c r="B28" s="4" t="inlineStr">
        <is>
          <t xml:space="preserve"> </t>
        </is>
      </c>
      <c r="C28" s="4" t="inlineStr">
        <is>
          <t xml:space="preserve"> </t>
        </is>
      </c>
      <c r="D28" s="5" t="n">
        <v>-79307</v>
      </c>
      <c r="E28" s="5" t="n">
        <v>-63526</v>
      </c>
      <c r="F28" s="4" t="inlineStr">
        <is>
          <t xml:space="preserve"> </t>
        </is>
      </c>
    </row>
    <row r="29">
      <c r="A29" s="4" t="inlineStr">
        <is>
          <t>Proceeds from issuance of common stock</t>
        </is>
      </c>
      <c r="B29" s="4" t="inlineStr">
        <is>
          <t xml:space="preserve"> </t>
        </is>
      </c>
      <c r="C29" s="4" t="inlineStr">
        <is>
          <t xml:space="preserve"> </t>
        </is>
      </c>
      <c r="D29" s="5" t="n">
        <v>2556</v>
      </c>
      <c r="E29" s="5" t="n">
        <v>162537</v>
      </c>
      <c r="F29" s="4" t="inlineStr">
        <is>
          <t xml:space="preserve"> </t>
        </is>
      </c>
    </row>
    <row r="30">
      <c r="A30" s="4" t="inlineStr">
        <is>
          <t>Capital call proceeds received in advance</t>
        </is>
      </c>
      <c r="B30" s="4" t="inlineStr">
        <is>
          <t xml:space="preserve"> </t>
        </is>
      </c>
      <c r="C30" s="4" t="inlineStr">
        <is>
          <t xml:space="preserve"> </t>
        </is>
      </c>
      <c r="D30" s="5" t="n">
        <v>7332</v>
      </c>
      <c r="E30" s="5" t="n">
        <v>0</v>
      </c>
      <c r="F30" s="4" t="inlineStr">
        <is>
          <t xml:space="preserve"> </t>
        </is>
      </c>
    </row>
    <row r="31">
      <c r="A31" s="4" t="inlineStr">
        <is>
          <t>Net cash provided by (used in) financing activities</t>
        </is>
      </c>
      <c r="B31" s="4" t="inlineStr">
        <is>
          <t xml:space="preserve"> </t>
        </is>
      </c>
      <c r="C31" s="4" t="inlineStr">
        <is>
          <t xml:space="preserve"> </t>
        </is>
      </c>
      <c r="D31" s="5" t="n">
        <v>113639</v>
      </c>
      <c r="E31" s="5" t="n">
        <v>361235</v>
      </c>
      <c r="F31" s="4" t="inlineStr">
        <is>
          <t xml:space="preserve"> </t>
        </is>
      </c>
    </row>
    <row r="32">
      <c r="A32" s="4" t="inlineStr">
        <is>
          <t>Net increase (decrease) in cash</t>
        </is>
      </c>
      <c r="B32" s="4" t="inlineStr">
        <is>
          <t xml:space="preserve"> </t>
        </is>
      </c>
      <c r="C32" s="4" t="inlineStr">
        <is>
          <t xml:space="preserve"> </t>
        </is>
      </c>
      <c r="D32" s="5" t="n">
        <v>6870</v>
      </c>
      <c r="E32" s="5" t="n">
        <v>-14251</v>
      </c>
      <c r="F32" s="4" t="inlineStr">
        <is>
          <t xml:space="preserve"> </t>
        </is>
      </c>
    </row>
    <row r="33">
      <c r="A33" s="4" t="inlineStr">
        <is>
          <t>Cash, beginning of period</t>
        </is>
      </c>
      <c r="B33" s="4" t="inlineStr">
        <is>
          <t xml:space="preserve"> </t>
        </is>
      </c>
      <c r="C33" s="4" t="inlineStr">
        <is>
          <t xml:space="preserve"> </t>
        </is>
      </c>
      <c r="D33" s="5" t="n">
        <v>81215</v>
      </c>
      <c r="E33" s="5" t="n">
        <v>74153</v>
      </c>
      <c r="F33" s="6" t="n">
        <v>74153</v>
      </c>
    </row>
    <row r="34">
      <c r="A34" s="4" t="inlineStr">
        <is>
          <t>Cash, end of period</t>
        </is>
      </c>
      <c r="B34" s="6" t="n">
        <v>88085</v>
      </c>
      <c r="C34" s="6" t="n">
        <v>59902</v>
      </c>
      <c r="D34" s="5" t="n">
        <v>88085</v>
      </c>
      <c r="E34" s="5" t="n">
        <v>59902</v>
      </c>
      <c r="F34" s="6" t="n">
        <v>81215</v>
      </c>
    </row>
    <row r="35">
      <c r="A35" s="3" t="inlineStr">
        <is>
          <t>Supplemental information and non-cash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cise tax paid</t>
        </is>
      </c>
      <c r="B36" s="4" t="inlineStr">
        <is>
          <t xml:space="preserve"> </t>
        </is>
      </c>
      <c r="C36" s="4" t="inlineStr">
        <is>
          <t xml:space="preserve"> </t>
        </is>
      </c>
      <c r="D36" s="5" t="n">
        <v>361</v>
      </c>
      <c r="E36" s="5" t="n">
        <v>57</v>
      </c>
      <c r="F36" s="4" t="inlineStr">
        <is>
          <t xml:space="preserve"> </t>
        </is>
      </c>
    </row>
    <row r="37">
      <c r="A37" s="4" t="inlineStr">
        <is>
          <t>Interest expense paid</t>
        </is>
      </c>
      <c r="B37" s="4" t="inlineStr">
        <is>
          <t xml:space="preserve"> </t>
        </is>
      </c>
      <c r="C37" s="4" t="inlineStr">
        <is>
          <t xml:space="preserve"> </t>
        </is>
      </c>
      <c r="D37" s="5" t="n">
        <v>88128</v>
      </c>
      <c r="E37" s="5" t="n">
        <v>33749</v>
      </c>
      <c r="F37" s="4" t="inlineStr">
        <is>
          <t xml:space="preserve"> </t>
        </is>
      </c>
    </row>
    <row r="38">
      <c r="A38" s="4" t="inlineStr">
        <is>
          <t>Dividend reinvestment paid</t>
        </is>
      </c>
      <c r="B38" s="4" t="inlineStr">
        <is>
          <t xml:space="preserve"> </t>
        </is>
      </c>
      <c r="C38" s="4" t="inlineStr">
        <is>
          <t xml:space="preserve"> </t>
        </is>
      </c>
      <c r="D38" s="5" t="n">
        <v>29863</v>
      </c>
      <c r="E38" s="5" t="n">
        <v>22118</v>
      </c>
      <c r="F38" s="4" t="inlineStr">
        <is>
          <t xml:space="preserve"> </t>
        </is>
      </c>
    </row>
    <row r="39">
      <c r="A39" s="4" t="inlineStr">
        <is>
          <t>Accrued but unpaid dividends</t>
        </is>
      </c>
      <c r="B39" s="4" t="inlineStr">
        <is>
          <t xml:space="preserve"> </t>
        </is>
      </c>
      <c r="C39" s="4" t="inlineStr">
        <is>
          <t xml:space="preserve"> </t>
        </is>
      </c>
      <c r="D39" s="5" t="n">
        <v>43211</v>
      </c>
      <c r="E39" s="5" t="n">
        <v>30714</v>
      </c>
      <c r="F39" s="4" t="inlineStr">
        <is>
          <t xml:space="preserve"> </t>
        </is>
      </c>
    </row>
    <row r="40">
      <c r="A40" s="4" t="inlineStr">
        <is>
          <t>Accrued but unpaid debt issuance costs</t>
        </is>
      </c>
      <c r="B40" s="4" t="inlineStr">
        <is>
          <t xml:space="preserve"> </t>
        </is>
      </c>
      <c r="C40" s="4" t="inlineStr">
        <is>
          <t xml:space="preserve"> </t>
        </is>
      </c>
      <c r="D40" s="6" t="n">
        <v>0</v>
      </c>
      <c r="E40" s="6" t="n">
        <v>100</v>
      </c>
      <c r="F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82"/>
  <sheetViews>
    <sheetView workbookViewId="0">
      <selection activeCell="A1" sqref="A1"/>
    </sheetView>
  </sheetViews>
  <sheetFormatPr baseColWidth="8" defaultRowHeight="15"/>
  <cols>
    <col width="80" customWidth="1" min="1" max="1"/>
    <col width="25" customWidth="1" min="2" max="2"/>
    <col width="15" customWidth="1" min="3" max="3"/>
    <col width="27" customWidth="1" min="4" max="4"/>
    <col width="16" customWidth="1" min="5" max="5"/>
    <col width="29" customWidth="1" min="6" max="6"/>
  </cols>
  <sheetData>
    <row r="1">
      <c r="A1" s="1" t="inlineStr">
        <is>
          <t>Consolidated Schedule of Investments - USD ($)</t>
        </is>
      </c>
      <c r="C1" s="2" t="inlineStr">
        <is>
          <t>9 Months Ended</t>
        </is>
      </c>
      <c r="E1" s="2" t="inlineStr">
        <is>
          <t>12 Months Ended</t>
        </is>
      </c>
    </row>
    <row r="2">
      <c r="C2" s="2" t="inlineStr">
        <is>
          <t>Sep. 30, 2023</t>
        </is>
      </c>
      <c r="E2" s="2" t="inlineStr">
        <is>
          <t>Dec. 31, 2022</t>
        </is>
      </c>
    </row>
    <row r="3">
      <c r="A3" s="4" t="inlineStr">
        <is>
          <t>Par Amount</t>
        </is>
      </c>
      <c r="B3" s="4" t="inlineStr">
        <is>
          <t>[1],[2]</t>
        </is>
      </c>
      <c r="C3" s="6" t="n">
        <v>10667000</v>
      </c>
      <c r="E3" s="4" t="inlineStr">
        <is>
          <t xml:space="preserve"> </t>
        </is>
      </c>
    </row>
    <row r="4">
      <c r="A4" s="4" t="inlineStr">
        <is>
          <t>Cost</t>
        </is>
      </c>
      <c r="C4" s="5" t="n">
        <v>3158601000</v>
      </c>
      <c r="E4" s="6" t="n">
        <v>2939646000</v>
      </c>
      <c r="F4" s="4" t="inlineStr">
        <is>
          <t>[3],[4],[5]</t>
        </is>
      </c>
    </row>
    <row r="5">
      <c r="A5" s="4" t="inlineStr">
        <is>
          <t>Fair Value</t>
        </is>
      </c>
      <c r="C5" s="6" t="n">
        <v>3123450000</v>
      </c>
      <c r="E5" s="6" t="n">
        <v>2873588000</v>
      </c>
      <c r="F5" s="4" t="inlineStr">
        <is>
          <t>[4],[5]</t>
        </is>
      </c>
    </row>
    <row r="6">
      <c r="A6" s="4" t="inlineStr">
        <is>
          <t>Percentage of Net Assets</t>
        </is>
      </c>
      <c r="B6" s="4" t="inlineStr">
        <is>
          <t>[4],[5]</t>
        </is>
      </c>
      <c r="C6" s="4" t="inlineStr">
        <is>
          <t xml:space="preserve"> </t>
        </is>
      </c>
      <c r="E6" s="10" t="n">
        <v>2.0565</v>
      </c>
    </row>
    <row r="7">
      <c r="A7" s="4" t="inlineStr">
        <is>
          <t>Unused Fee Rate</t>
        </is>
      </c>
      <c r="C7" s="11" t="n">
        <v>0.00375</v>
      </c>
      <c r="E7" s="4" t="inlineStr">
        <is>
          <t xml:space="preserve"> </t>
        </is>
      </c>
    </row>
    <row r="8">
      <c r="A8" s="4" t="inlineStr">
        <is>
          <t>Euro Interbank Offered Rate (EURIBOR)</t>
        </is>
      </c>
      <c r="C8" s="4" t="inlineStr">
        <is>
          <t xml:space="preserve"> </t>
        </is>
      </c>
      <c r="E8" s="4" t="inlineStr">
        <is>
          <t xml:space="preserve"> </t>
        </is>
      </c>
    </row>
    <row r="9">
      <c r="A9" s="4" t="inlineStr">
        <is>
          <t>Variable interest rate</t>
        </is>
      </c>
      <c r="C9" s="10" t="n">
        <v>0.0566</v>
      </c>
      <c r="E9" s="10" t="n">
        <v>0.0213</v>
      </c>
    </row>
    <row r="10">
      <c r="A10" s="4" t="inlineStr">
        <is>
          <t>London Interbank Offered Rate (LIBOR) | 1-month Period</t>
        </is>
      </c>
      <c r="C10" s="4" t="inlineStr">
        <is>
          <t xml:space="preserve"> </t>
        </is>
      </c>
      <c r="E10" s="4" t="inlineStr">
        <is>
          <t xml:space="preserve"> </t>
        </is>
      </c>
    </row>
    <row r="11">
      <c r="A11" s="4" t="inlineStr">
        <is>
          <t>Variable interest rate</t>
        </is>
      </c>
      <c r="C11" s="10" t="n">
        <v>0.0543</v>
      </c>
      <c r="E11" s="10" t="n">
        <v>0.0439</v>
      </c>
    </row>
    <row r="12">
      <c r="A12" s="4" t="inlineStr">
        <is>
          <t>London Interbank Offered Rate (LIBOR) | 3-month Period</t>
        </is>
      </c>
      <c r="C12" s="4" t="inlineStr">
        <is>
          <t xml:space="preserve"> </t>
        </is>
      </c>
      <c r="E12" s="4" t="inlineStr">
        <is>
          <t xml:space="preserve"> </t>
        </is>
      </c>
    </row>
    <row r="13">
      <c r="A13" s="4" t="inlineStr">
        <is>
          <t>Variable interest rate</t>
        </is>
      </c>
      <c r="C13" s="10" t="n">
        <v>0.0566</v>
      </c>
      <c r="E13" s="10" t="n">
        <v>0.0477</v>
      </c>
    </row>
    <row r="14">
      <c r="A14" s="4" t="inlineStr">
        <is>
          <t>London Interbank Offered Rate (LIBOR) | 6-month Period</t>
        </is>
      </c>
      <c r="C14" s="4" t="inlineStr">
        <is>
          <t xml:space="preserve"> </t>
        </is>
      </c>
      <c r="E14" s="4" t="inlineStr">
        <is>
          <t xml:space="preserve"> </t>
        </is>
      </c>
    </row>
    <row r="15">
      <c r="A15" s="4" t="inlineStr">
        <is>
          <t>Variable interest rate</t>
        </is>
      </c>
      <c r="C15" s="10" t="n">
        <v>0.059</v>
      </c>
      <c r="E15" s="10" t="n">
        <v>0.0514</v>
      </c>
    </row>
    <row r="16">
      <c r="A16" s="4" t="inlineStr">
        <is>
          <t>Secured Overnight Financing Rate (SOFR) | 1-month Period</t>
        </is>
      </c>
      <c r="C16" s="4" t="inlineStr">
        <is>
          <t xml:space="preserve"> </t>
        </is>
      </c>
      <c r="E16" s="4" t="inlineStr">
        <is>
          <t xml:space="preserve"> </t>
        </is>
      </c>
    </row>
    <row r="17">
      <c r="A17" s="4" t="inlineStr">
        <is>
          <t>Variable interest rate</t>
        </is>
      </c>
      <c r="C17" s="10" t="n">
        <v>0.0532</v>
      </c>
      <c r="E17" s="10" t="n">
        <v>0.0436</v>
      </c>
    </row>
    <row r="18">
      <c r="A18" s="4" t="inlineStr">
        <is>
          <t>Secured Overnight Financing Rate (SOFR) | 3-month Period</t>
        </is>
      </c>
      <c r="C18" s="4" t="inlineStr">
        <is>
          <t xml:space="preserve"> </t>
        </is>
      </c>
      <c r="E18" s="4" t="inlineStr">
        <is>
          <t xml:space="preserve"> </t>
        </is>
      </c>
    </row>
    <row r="19">
      <c r="A19" s="4" t="inlineStr">
        <is>
          <t>Variable interest rate</t>
        </is>
      </c>
      <c r="C19" s="10" t="n">
        <v>0.054</v>
      </c>
      <c r="E19" s="10" t="n">
        <v>0.0459</v>
      </c>
    </row>
    <row r="20">
      <c r="A20" s="4" t="inlineStr">
        <is>
          <t>Secured Overnight Financing Rate (SOFR) | 6-month Period</t>
        </is>
      </c>
      <c r="C20" s="4" t="inlineStr">
        <is>
          <t xml:space="preserve"> </t>
        </is>
      </c>
      <c r="E20" s="4" t="inlineStr">
        <is>
          <t xml:space="preserve"> </t>
        </is>
      </c>
    </row>
    <row r="21">
      <c r="A21" s="4" t="inlineStr">
        <is>
          <t>Variable interest rate</t>
        </is>
      </c>
      <c r="C21" s="4" t="inlineStr">
        <is>
          <t xml:space="preserve"> </t>
        </is>
      </c>
      <c r="E21" s="10" t="n">
        <v>0.0478</v>
      </c>
    </row>
    <row r="22">
      <c r="A22" s="4" t="inlineStr">
        <is>
          <t>Prime Rate</t>
        </is>
      </c>
      <c r="C22" s="4" t="inlineStr">
        <is>
          <t xml:space="preserve"> </t>
        </is>
      </c>
      <c r="E22" s="4" t="inlineStr">
        <is>
          <t xml:space="preserve"> </t>
        </is>
      </c>
    </row>
    <row r="23">
      <c r="A23" s="4" t="inlineStr">
        <is>
          <t>Variable interest rate</t>
        </is>
      </c>
      <c r="C23" s="10" t="n">
        <v>0.08500000000000001</v>
      </c>
      <c r="E23" s="10" t="n">
        <v>0.075</v>
      </c>
    </row>
    <row r="24">
      <c r="A24" s="4" t="inlineStr">
        <is>
          <t>First Lien Debt</t>
        </is>
      </c>
      <c r="C24" s="4" t="inlineStr">
        <is>
          <t xml:space="preserve"> </t>
        </is>
      </c>
      <c r="E24" s="4" t="inlineStr">
        <is>
          <t xml:space="preserve"> </t>
        </is>
      </c>
    </row>
    <row r="25">
      <c r="A25" s="4" t="inlineStr">
        <is>
          <t>Cost</t>
        </is>
      </c>
      <c r="C25" s="6" t="n">
        <v>2960107000</v>
      </c>
      <c r="D25" s="4" t="inlineStr">
        <is>
          <t>[6]</t>
        </is>
      </c>
      <c r="E25" s="6" t="n">
        <v>2753620000</v>
      </c>
      <c r="F25" s="4" t="inlineStr">
        <is>
          <t>[3]</t>
        </is>
      </c>
    </row>
    <row r="26">
      <c r="A26" s="4" t="inlineStr">
        <is>
          <t>Fair Value</t>
        </is>
      </c>
      <c r="C26" s="6" t="n">
        <v>2933870000</v>
      </c>
      <c r="E26" s="6" t="n">
        <v>2694111000</v>
      </c>
    </row>
    <row r="27">
      <c r="A27" s="4" t="inlineStr">
        <is>
          <t>Percentage of Net Assets</t>
        </is>
      </c>
      <c r="C27" s="10" t="n">
        <v>1.9803</v>
      </c>
      <c r="E27" s="10" t="n">
        <v>1.9281</v>
      </c>
    </row>
    <row r="28">
      <c r="A28" s="4" t="inlineStr">
        <is>
          <t>First Lien Debt | Aerospace &amp; Defense</t>
        </is>
      </c>
      <c r="C28" s="4" t="inlineStr">
        <is>
          <t xml:space="preserve"> </t>
        </is>
      </c>
      <c r="E28" s="4" t="inlineStr">
        <is>
          <t xml:space="preserve"> </t>
        </is>
      </c>
    </row>
    <row r="29">
      <c r="A29" s="4" t="inlineStr">
        <is>
          <t>Cost</t>
        </is>
      </c>
      <c r="C29" s="6" t="n">
        <v>52573000</v>
      </c>
      <c r="D29" s="4" t="inlineStr">
        <is>
          <t>[6]</t>
        </is>
      </c>
      <c r="E29" s="6" t="n">
        <v>52520000</v>
      </c>
      <c r="F29" s="4" t="inlineStr">
        <is>
          <t>[3]</t>
        </is>
      </c>
    </row>
    <row r="30">
      <c r="A30" s="4" t="inlineStr">
        <is>
          <t>Fair Value</t>
        </is>
      </c>
      <c r="C30" s="6" t="n">
        <v>52676000</v>
      </c>
      <c r="E30" s="6" t="n">
        <v>51531000</v>
      </c>
    </row>
    <row r="31">
      <c r="A31" s="4" t="inlineStr">
        <is>
          <t>Percentage of Net Assets</t>
        </is>
      </c>
      <c r="C31" s="10" t="n">
        <v>0.0356</v>
      </c>
      <c r="E31" s="10" t="n">
        <v>0.0369</v>
      </c>
    </row>
    <row r="32">
      <c r="A32" s="4" t="inlineStr">
        <is>
          <t>First Lien Debt | Air Freight &amp; Logistics</t>
        </is>
      </c>
      <c r="C32" s="4" t="inlineStr">
        <is>
          <t xml:space="preserve"> </t>
        </is>
      </c>
      <c r="E32" s="4" t="inlineStr">
        <is>
          <t xml:space="preserve"> </t>
        </is>
      </c>
    </row>
    <row r="33">
      <c r="A33" s="4" t="inlineStr">
        <is>
          <t>Cost</t>
        </is>
      </c>
      <c r="C33" s="6" t="n">
        <v>29679000</v>
      </c>
      <c r="D33" s="4" t="inlineStr">
        <is>
          <t>[6]</t>
        </is>
      </c>
      <c r="E33" s="6" t="n">
        <v>28736000</v>
      </c>
      <c r="F33" s="4" t="inlineStr">
        <is>
          <t>[3]</t>
        </is>
      </c>
    </row>
    <row r="34">
      <c r="A34" s="4" t="inlineStr">
        <is>
          <t>Fair Value</t>
        </is>
      </c>
      <c r="C34" s="6" t="n">
        <v>29888000</v>
      </c>
      <c r="E34" s="6" t="n">
        <v>27943000</v>
      </c>
    </row>
    <row r="35">
      <c r="A35" s="4" t="inlineStr">
        <is>
          <t>Percentage of Net Assets</t>
        </is>
      </c>
      <c r="C35" s="10" t="n">
        <v>0.0202</v>
      </c>
      <c r="E35" s="12" t="n">
        <v>0.02</v>
      </c>
    </row>
    <row r="36">
      <c r="A36" s="4" t="inlineStr">
        <is>
          <t>First Lien Debt | Automobile Components</t>
        </is>
      </c>
      <c r="C36" s="4" t="inlineStr">
        <is>
          <t xml:space="preserve"> </t>
        </is>
      </c>
      <c r="E36" s="4" t="inlineStr">
        <is>
          <t xml:space="preserve"> </t>
        </is>
      </c>
    </row>
    <row r="37">
      <c r="A37" s="4" t="inlineStr">
        <is>
          <t>Cost</t>
        </is>
      </c>
      <c r="C37" s="6" t="n">
        <v>86866000</v>
      </c>
      <c r="D37" s="4" t="inlineStr">
        <is>
          <t>[6]</t>
        </is>
      </c>
      <c r="E37" s="6" t="n">
        <v>86480000</v>
      </c>
      <c r="F37" s="4" t="inlineStr">
        <is>
          <t>[3]</t>
        </is>
      </c>
    </row>
    <row r="38">
      <c r="A38" s="4" t="inlineStr">
        <is>
          <t>Fair Value</t>
        </is>
      </c>
      <c r="C38" s="6" t="n">
        <v>86506000</v>
      </c>
      <c r="E38" s="6" t="n">
        <v>83574000</v>
      </c>
    </row>
    <row r="39">
      <c r="A39" s="4" t="inlineStr">
        <is>
          <t>Percentage of Net Assets</t>
        </is>
      </c>
      <c r="C39" s="10" t="n">
        <v>0.0584</v>
      </c>
      <c r="E39" s="10" t="n">
        <v>0.0598</v>
      </c>
    </row>
    <row r="40">
      <c r="A40" s="4" t="inlineStr">
        <is>
          <t>First Lien Debt | Automobiles</t>
        </is>
      </c>
      <c r="C40" s="4" t="inlineStr">
        <is>
          <t xml:space="preserve"> </t>
        </is>
      </c>
      <c r="E40" s="4" t="inlineStr">
        <is>
          <t xml:space="preserve"> </t>
        </is>
      </c>
    </row>
    <row r="41">
      <c r="A41" s="4" t="inlineStr">
        <is>
          <t>Cost</t>
        </is>
      </c>
      <c r="C41" s="6" t="n">
        <v>154223000</v>
      </c>
      <c r="D41" s="4" t="inlineStr">
        <is>
          <t>[6]</t>
        </is>
      </c>
      <c r="E41" s="6" t="n">
        <v>150144000</v>
      </c>
      <c r="F41" s="4" t="inlineStr">
        <is>
          <t>[3]</t>
        </is>
      </c>
    </row>
    <row r="42">
      <c r="A42" s="4" t="inlineStr">
        <is>
          <t>Fair Value</t>
        </is>
      </c>
      <c r="C42" s="6" t="n">
        <v>154132000</v>
      </c>
      <c r="E42" s="6" t="n">
        <v>146413000</v>
      </c>
    </row>
    <row r="43">
      <c r="A43" s="4" t="inlineStr">
        <is>
          <t>Percentage of Net Assets</t>
        </is>
      </c>
      <c r="C43" s="10" t="n">
        <v>0.104</v>
      </c>
      <c r="E43" s="10" t="n">
        <v>0.1048</v>
      </c>
    </row>
    <row r="44">
      <c r="A44" s="4" t="inlineStr">
        <is>
          <t>First Lien Debt | Biotechnology</t>
        </is>
      </c>
      <c r="C44" s="4" t="inlineStr">
        <is>
          <t xml:space="preserve"> </t>
        </is>
      </c>
      <c r="E44" s="4" t="inlineStr">
        <is>
          <t xml:space="preserve"> </t>
        </is>
      </c>
    </row>
    <row r="45">
      <c r="A45" s="4" t="inlineStr">
        <is>
          <t>Cost</t>
        </is>
      </c>
      <c r="C45" s="6" t="n">
        <v>15611000</v>
      </c>
      <c r="D45" s="4" t="inlineStr">
        <is>
          <t>[6]</t>
        </is>
      </c>
      <c r="E45" s="6" t="n">
        <v>14830000</v>
      </c>
      <c r="F45" s="4" t="inlineStr">
        <is>
          <t>[3]</t>
        </is>
      </c>
    </row>
    <row r="46">
      <c r="A46" s="4" t="inlineStr">
        <is>
          <t>Fair Value</t>
        </is>
      </c>
      <c r="C46" s="6" t="n">
        <v>15603000</v>
      </c>
      <c r="E46" s="6" t="n">
        <v>14407000</v>
      </c>
    </row>
    <row r="47">
      <c r="A47" s="4" t="inlineStr">
        <is>
          <t>Percentage of Net Assets</t>
        </is>
      </c>
      <c r="C47" s="10" t="n">
        <v>0.0105</v>
      </c>
      <c r="E47" s="10" t="n">
        <v>0.0103</v>
      </c>
    </row>
    <row r="48">
      <c r="A48" s="4" t="inlineStr">
        <is>
          <t>First Lien Debt | Chemicals</t>
        </is>
      </c>
      <c r="C48" s="4" t="inlineStr">
        <is>
          <t xml:space="preserve"> </t>
        </is>
      </c>
      <c r="E48" s="4" t="inlineStr">
        <is>
          <t xml:space="preserve"> </t>
        </is>
      </c>
    </row>
    <row r="49">
      <c r="A49" s="4" t="inlineStr">
        <is>
          <t>Cost</t>
        </is>
      </c>
      <c r="C49" s="6" t="n">
        <v>21087000</v>
      </c>
      <c r="D49" s="4" t="inlineStr">
        <is>
          <t>[6]</t>
        </is>
      </c>
      <c r="E49" s="6" t="n">
        <v>18797000</v>
      </c>
      <c r="F49" s="4" t="inlineStr">
        <is>
          <t>[3]</t>
        </is>
      </c>
    </row>
    <row r="50">
      <c r="A50" s="4" t="inlineStr">
        <is>
          <t>Fair Value</t>
        </is>
      </c>
      <c r="C50" s="6" t="n">
        <v>20783000</v>
      </c>
      <c r="E50" s="6" t="n">
        <v>18066000</v>
      </c>
    </row>
    <row r="51">
      <c r="A51" s="4" t="inlineStr">
        <is>
          <t>Percentage of Net Assets</t>
        </is>
      </c>
      <c r="C51" s="10" t="n">
        <v>0.014</v>
      </c>
      <c r="E51" s="10" t="n">
        <v>0.0129</v>
      </c>
    </row>
    <row r="52">
      <c r="A52" s="4" t="inlineStr">
        <is>
          <t>First Lien Debt | Commercial Services &amp; Supplies</t>
        </is>
      </c>
      <c r="C52" s="4" t="inlineStr">
        <is>
          <t xml:space="preserve"> </t>
        </is>
      </c>
      <c r="E52" s="4" t="inlineStr">
        <is>
          <t xml:space="preserve"> </t>
        </is>
      </c>
    </row>
    <row r="53">
      <c r="A53" s="4" t="inlineStr">
        <is>
          <t>Cost</t>
        </is>
      </c>
      <c r="C53" s="6" t="n">
        <v>320119000</v>
      </c>
      <c r="D53" s="4" t="inlineStr">
        <is>
          <t>[6]</t>
        </is>
      </c>
      <c r="E53" s="6" t="n">
        <v>325020000</v>
      </c>
      <c r="F53" s="4" t="inlineStr">
        <is>
          <t>[3]</t>
        </is>
      </c>
    </row>
    <row r="54">
      <c r="A54" s="4" t="inlineStr">
        <is>
          <t>Fair Value</t>
        </is>
      </c>
      <c r="C54" s="6" t="n">
        <v>319668000</v>
      </c>
      <c r="E54" s="6" t="n">
        <v>319508000</v>
      </c>
    </row>
    <row r="55">
      <c r="A55" s="4" t="inlineStr">
        <is>
          <t>Percentage of Net Assets</t>
        </is>
      </c>
      <c r="C55" s="10" t="n">
        <v>0.2158</v>
      </c>
      <c r="E55" s="10" t="n">
        <v>0.2287</v>
      </c>
    </row>
    <row r="56">
      <c r="A56" s="4" t="inlineStr">
        <is>
          <t>First Lien Debt | Construction &amp; Engineering</t>
        </is>
      </c>
      <c r="C56" s="4" t="inlineStr">
        <is>
          <t xml:space="preserve"> </t>
        </is>
      </c>
      <c r="E56" s="4" t="inlineStr">
        <is>
          <t xml:space="preserve"> </t>
        </is>
      </c>
    </row>
    <row r="57">
      <c r="A57" s="4" t="inlineStr">
        <is>
          <t>Cost</t>
        </is>
      </c>
      <c r="C57" s="6" t="n">
        <v>45942000</v>
      </c>
      <c r="D57" s="4" t="inlineStr">
        <is>
          <t>[6]</t>
        </is>
      </c>
      <c r="E57" s="6" t="n">
        <v>37932000</v>
      </c>
      <c r="F57" s="4" t="inlineStr">
        <is>
          <t>[3]</t>
        </is>
      </c>
    </row>
    <row r="58">
      <c r="A58" s="4" t="inlineStr">
        <is>
          <t>Fair Value</t>
        </is>
      </c>
      <c r="C58" s="6" t="n">
        <v>45890000</v>
      </c>
      <c r="E58" s="6" t="n">
        <v>36734000</v>
      </c>
    </row>
    <row r="59">
      <c r="A59" s="4" t="inlineStr">
        <is>
          <t>Percentage of Net Assets</t>
        </is>
      </c>
      <c r="C59" s="10" t="n">
        <v>0.031</v>
      </c>
      <c r="E59" s="10" t="n">
        <v>0.0263</v>
      </c>
    </row>
    <row r="60">
      <c r="A60" s="4" t="inlineStr">
        <is>
          <t>First Lien Debt | Containers &amp; Packaging</t>
        </is>
      </c>
      <c r="C60" s="4" t="inlineStr">
        <is>
          <t xml:space="preserve"> </t>
        </is>
      </c>
      <c r="E60" s="4" t="inlineStr">
        <is>
          <t xml:space="preserve"> </t>
        </is>
      </c>
    </row>
    <row r="61">
      <c r="A61" s="4" t="inlineStr">
        <is>
          <t>Cost</t>
        </is>
      </c>
      <c r="C61" s="6" t="n">
        <v>43385000</v>
      </c>
      <c r="D61" s="4" t="inlineStr">
        <is>
          <t>[6]</t>
        </is>
      </c>
      <c r="E61" s="6" t="n">
        <v>43852000</v>
      </c>
      <c r="F61" s="4" t="inlineStr">
        <is>
          <t>[3]</t>
        </is>
      </c>
    </row>
    <row r="62">
      <c r="A62" s="4" t="inlineStr">
        <is>
          <t>Fair Value</t>
        </is>
      </c>
      <c r="C62" s="6" t="n">
        <v>43525000</v>
      </c>
      <c r="E62" s="6" t="n">
        <v>42522000</v>
      </c>
    </row>
    <row r="63">
      <c r="A63" s="4" t="inlineStr">
        <is>
          <t>Percentage of Net Assets</t>
        </is>
      </c>
      <c r="C63" s="10" t="n">
        <v>0.0294</v>
      </c>
      <c r="E63" s="10" t="n">
        <v>0.0304</v>
      </c>
    </row>
    <row r="64">
      <c r="A64" s="4" t="inlineStr">
        <is>
          <t>First Lien Debt | Distributors</t>
        </is>
      </c>
      <c r="C64" s="4" t="inlineStr">
        <is>
          <t xml:space="preserve"> </t>
        </is>
      </c>
      <c r="E64" s="4" t="inlineStr">
        <is>
          <t xml:space="preserve"> </t>
        </is>
      </c>
    </row>
    <row r="65">
      <c r="A65" s="4" t="inlineStr">
        <is>
          <t>Cost</t>
        </is>
      </c>
      <c r="C65" s="6" t="n">
        <v>90110000</v>
      </c>
      <c r="D65" s="4" t="inlineStr">
        <is>
          <t>[6]</t>
        </is>
      </c>
      <c r="E65" s="6" t="n">
        <v>122968000</v>
      </c>
      <c r="F65" s="4" t="inlineStr">
        <is>
          <t>[3]</t>
        </is>
      </c>
    </row>
    <row r="66">
      <c r="A66" s="4" t="inlineStr">
        <is>
          <t>Fair Value</t>
        </is>
      </c>
      <c r="C66" s="6" t="n">
        <v>87337000</v>
      </c>
      <c r="E66" s="6" t="n">
        <v>120982000</v>
      </c>
    </row>
    <row r="67">
      <c r="A67" s="4" t="inlineStr">
        <is>
          <t>Percentage of Net Assets</t>
        </is>
      </c>
      <c r="C67" s="10" t="n">
        <v>0.059</v>
      </c>
      <c r="E67" s="10" t="n">
        <v>0.0866</v>
      </c>
    </row>
    <row r="68">
      <c r="A68" s="4" t="inlineStr">
        <is>
          <t>First Lien Debt | Diversified Consumer Services</t>
        </is>
      </c>
      <c r="C68" s="4" t="inlineStr">
        <is>
          <t xml:space="preserve"> </t>
        </is>
      </c>
      <c r="E68" s="4" t="inlineStr">
        <is>
          <t xml:space="preserve"> </t>
        </is>
      </c>
    </row>
    <row r="69">
      <c r="A69" s="4" t="inlineStr">
        <is>
          <t>Cost</t>
        </is>
      </c>
      <c r="C69" s="6" t="n">
        <v>103850000</v>
      </c>
      <c r="D69" s="4" t="inlineStr">
        <is>
          <t>[6]</t>
        </is>
      </c>
      <c r="E69" s="6" t="n">
        <v>88142000</v>
      </c>
      <c r="F69" s="4" t="inlineStr">
        <is>
          <t>[3]</t>
        </is>
      </c>
    </row>
    <row r="70">
      <c r="A70" s="4" t="inlineStr">
        <is>
          <t>Fair Value</t>
        </is>
      </c>
      <c r="C70" s="6" t="n">
        <v>103167000</v>
      </c>
      <c r="E70" s="6" t="n">
        <v>87147000</v>
      </c>
    </row>
    <row r="71">
      <c r="A71" s="4" t="inlineStr">
        <is>
          <t>Percentage of Net Assets</t>
        </is>
      </c>
      <c r="C71" s="10" t="n">
        <v>0.0696</v>
      </c>
      <c r="E71" s="10" t="n">
        <v>0.0624</v>
      </c>
    </row>
    <row r="72">
      <c r="A72" s="4" t="inlineStr">
        <is>
          <t>First Lien Debt | Financial Services</t>
        </is>
      </c>
      <c r="C72" s="4" t="inlineStr">
        <is>
          <t xml:space="preserve"> </t>
        </is>
      </c>
      <c r="E72" s="4" t="inlineStr">
        <is>
          <t xml:space="preserve"> </t>
        </is>
      </c>
    </row>
    <row r="73">
      <c r="A73" s="4" t="inlineStr">
        <is>
          <t>Cost</t>
        </is>
      </c>
      <c r="C73" s="6" t="n">
        <v>53913000</v>
      </c>
      <c r="D73" s="4" t="inlineStr">
        <is>
          <t>[6]</t>
        </is>
      </c>
      <c r="E73" s="6" t="n">
        <v>19820000</v>
      </c>
      <c r="F73" s="4" t="inlineStr">
        <is>
          <t>[3]</t>
        </is>
      </c>
    </row>
    <row r="74">
      <c r="A74" s="4" t="inlineStr">
        <is>
          <t>Fair Value</t>
        </is>
      </c>
      <c r="C74" s="6" t="n">
        <v>54126000</v>
      </c>
      <c r="E74" s="6" t="n">
        <v>19586000</v>
      </c>
    </row>
    <row r="75">
      <c r="A75" s="4" t="inlineStr">
        <is>
          <t>Percentage of Net Assets</t>
        </is>
      </c>
      <c r="C75" s="10" t="n">
        <v>0.0365</v>
      </c>
      <c r="E75" s="10" t="n">
        <v>0.014</v>
      </c>
    </row>
    <row r="76">
      <c r="A76" s="4" t="inlineStr">
        <is>
          <t>First Lien Debt | Electronic Equipment, Instruments &amp; Components</t>
        </is>
      </c>
      <c r="C76" s="4" t="inlineStr">
        <is>
          <t xml:space="preserve"> </t>
        </is>
      </c>
      <c r="E76" s="4" t="inlineStr">
        <is>
          <t xml:space="preserve"> </t>
        </is>
      </c>
    </row>
    <row r="77">
      <c r="A77" s="4" t="inlineStr">
        <is>
          <t>Cost</t>
        </is>
      </c>
      <c r="C77" s="6" t="n">
        <v>26500000</v>
      </c>
      <c r="D77" s="4" t="inlineStr">
        <is>
          <t>[6]</t>
        </is>
      </c>
      <c r="E77" s="6" t="n">
        <v>13448000</v>
      </c>
      <c r="F77" s="4" t="inlineStr">
        <is>
          <t>[3]</t>
        </is>
      </c>
    </row>
    <row r="78">
      <c r="A78" s="4" t="inlineStr">
        <is>
          <t>Fair Value</t>
        </is>
      </c>
      <c r="C78" s="6" t="n">
        <v>25815000</v>
      </c>
      <c r="E78" s="6" t="n">
        <v>12892000</v>
      </c>
    </row>
    <row r="79">
      <c r="A79" s="4" t="inlineStr">
        <is>
          <t>Percentage of Net Assets</t>
        </is>
      </c>
      <c r="C79" s="10" t="n">
        <v>0.0174</v>
      </c>
      <c r="E79" s="10" t="n">
        <v>0.0092</v>
      </c>
    </row>
    <row r="80">
      <c r="A80" s="4" t="inlineStr">
        <is>
          <t>First Lien Debt | Food Products</t>
        </is>
      </c>
      <c r="C80" s="4" t="inlineStr">
        <is>
          <t xml:space="preserve"> </t>
        </is>
      </c>
      <c r="E80" s="4" t="inlineStr">
        <is>
          <t xml:space="preserve"> </t>
        </is>
      </c>
    </row>
    <row r="81">
      <c r="A81" s="4" t="inlineStr">
        <is>
          <t>Cost</t>
        </is>
      </c>
      <c r="C81" s="6" t="n">
        <v>72090000</v>
      </c>
      <c r="D81" s="4" t="inlineStr">
        <is>
          <t>[6]</t>
        </is>
      </c>
      <c r="E81" s="6" t="n">
        <v>72622000</v>
      </c>
      <c r="F81" s="4" t="inlineStr">
        <is>
          <t>[3]</t>
        </is>
      </c>
    </row>
    <row r="82">
      <c r="A82" s="4" t="inlineStr">
        <is>
          <t>Fair Value</t>
        </is>
      </c>
      <c r="C82" s="6" t="n">
        <v>70806000</v>
      </c>
      <c r="E82" s="6" t="n">
        <v>70996000</v>
      </c>
    </row>
    <row r="83">
      <c r="A83" s="4" t="inlineStr">
        <is>
          <t>Percentage of Net Assets</t>
        </is>
      </c>
      <c r="C83" s="10" t="n">
        <v>0.0478</v>
      </c>
      <c r="E83" s="10" t="n">
        <v>0.0508</v>
      </c>
    </row>
    <row r="84">
      <c r="A84" s="4" t="inlineStr">
        <is>
          <t>First Lien Debt | Health Care Equipment &amp; Supplies</t>
        </is>
      </c>
      <c r="C84" s="4" t="inlineStr">
        <is>
          <t xml:space="preserve"> </t>
        </is>
      </c>
      <c r="E84" s="4" t="inlineStr">
        <is>
          <t xml:space="preserve"> </t>
        </is>
      </c>
    </row>
    <row r="85">
      <c r="A85" s="4" t="inlineStr">
        <is>
          <t>Cost</t>
        </is>
      </c>
      <c r="B85" s="4" t="inlineStr">
        <is>
          <t>[6]</t>
        </is>
      </c>
      <c r="C85" s="6" t="n">
        <v>13052000</v>
      </c>
      <c r="E85" s="4" t="inlineStr">
        <is>
          <t xml:space="preserve"> </t>
        </is>
      </c>
    </row>
    <row r="86">
      <c r="A86" s="4" t="inlineStr">
        <is>
          <t>Fair Value</t>
        </is>
      </c>
      <c r="C86" s="6" t="n">
        <v>13090000</v>
      </c>
      <c r="E86" s="4" t="inlineStr">
        <is>
          <t xml:space="preserve"> </t>
        </is>
      </c>
    </row>
    <row r="87">
      <c r="A87" s="4" t="inlineStr">
        <is>
          <t>Percentage of Net Assets</t>
        </is>
      </c>
      <c r="C87" s="10" t="n">
        <v>0.008800000000000001</v>
      </c>
      <c r="E87" s="4" t="inlineStr">
        <is>
          <t xml:space="preserve"> </t>
        </is>
      </c>
    </row>
    <row r="88">
      <c r="A88" s="4" t="inlineStr">
        <is>
          <t>First Lien Debt | Health Care Providers &amp; Services</t>
        </is>
      </c>
      <c r="C88" s="4" t="inlineStr">
        <is>
          <t xml:space="preserve"> </t>
        </is>
      </c>
      <c r="E88" s="4" t="inlineStr">
        <is>
          <t xml:space="preserve"> </t>
        </is>
      </c>
    </row>
    <row r="89">
      <c r="A89" s="4" t="inlineStr">
        <is>
          <t>Cost</t>
        </is>
      </c>
      <c r="C89" s="6" t="n">
        <v>111559000</v>
      </c>
      <c r="D89" s="4" t="inlineStr">
        <is>
          <t>[6]</t>
        </is>
      </c>
      <c r="E89" s="6" t="n">
        <v>90686000</v>
      </c>
      <c r="F89" s="4" t="inlineStr">
        <is>
          <t>[3]</t>
        </is>
      </c>
    </row>
    <row r="90">
      <c r="A90" s="4" t="inlineStr">
        <is>
          <t>Fair Value</t>
        </is>
      </c>
      <c r="C90" s="6" t="n">
        <v>110086000</v>
      </c>
      <c r="E90" s="6" t="n">
        <v>88460000</v>
      </c>
    </row>
    <row r="91">
      <c r="A91" s="4" t="inlineStr">
        <is>
          <t>Percentage of Net Assets</t>
        </is>
      </c>
      <c r="C91" s="10" t="n">
        <v>0.0743</v>
      </c>
      <c r="E91" s="10" t="n">
        <v>0.0633</v>
      </c>
    </row>
    <row r="92">
      <c r="A92" s="4" t="inlineStr">
        <is>
          <t>First Lien Debt | Health Care Technology</t>
        </is>
      </c>
      <c r="C92" s="4" t="inlineStr">
        <is>
          <t xml:space="preserve"> </t>
        </is>
      </c>
      <c r="E92" s="4" t="inlineStr">
        <is>
          <t xml:space="preserve"> </t>
        </is>
      </c>
    </row>
    <row r="93">
      <c r="A93" s="4" t="inlineStr">
        <is>
          <t>Cost</t>
        </is>
      </c>
      <c r="C93" s="6" t="n">
        <v>61214000</v>
      </c>
      <c r="D93" s="4" t="inlineStr">
        <is>
          <t>[6]</t>
        </is>
      </c>
      <c r="E93" s="6" t="n">
        <v>21467000</v>
      </c>
      <c r="F93" s="4" t="inlineStr">
        <is>
          <t>[3]</t>
        </is>
      </c>
    </row>
    <row r="94">
      <c r="A94" s="4" t="inlineStr">
        <is>
          <t>Fair Value</t>
        </is>
      </c>
      <c r="C94" s="6" t="n">
        <v>61389000</v>
      </c>
      <c r="E94" s="6" t="n">
        <v>21148000</v>
      </c>
    </row>
    <row r="95">
      <c r="A95" s="4" t="inlineStr">
        <is>
          <t>Percentage of Net Assets</t>
        </is>
      </c>
      <c r="C95" s="10" t="n">
        <v>0.0414</v>
      </c>
      <c r="E95" s="10" t="n">
        <v>0.0151</v>
      </c>
    </row>
    <row r="96">
      <c r="A96" s="4" t="inlineStr">
        <is>
          <t>First Lien Debt | Industrial Conglomerates</t>
        </is>
      </c>
      <c r="C96" s="4" t="inlineStr">
        <is>
          <t xml:space="preserve"> </t>
        </is>
      </c>
      <c r="E96" s="4" t="inlineStr">
        <is>
          <t xml:space="preserve"> </t>
        </is>
      </c>
    </row>
    <row r="97">
      <c r="A97" s="4" t="inlineStr">
        <is>
          <t>Cost</t>
        </is>
      </c>
      <c r="C97" s="6" t="n">
        <v>33628000</v>
      </c>
      <c r="D97" s="4" t="inlineStr">
        <is>
          <t>[6]</t>
        </is>
      </c>
      <c r="E97" s="6" t="n">
        <v>1666000</v>
      </c>
      <c r="F97" s="4" t="inlineStr">
        <is>
          <t>[3]</t>
        </is>
      </c>
    </row>
    <row r="98">
      <c r="A98" s="4" t="inlineStr">
        <is>
          <t>Fair Value</t>
        </is>
      </c>
      <c r="C98" s="6" t="n">
        <v>34407000</v>
      </c>
      <c r="E98" s="6" t="n">
        <v>1612000</v>
      </c>
    </row>
    <row r="99">
      <c r="A99" s="4" t="inlineStr">
        <is>
          <t>Percentage of Net Assets</t>
        </is>
      </c>
      <c r="C99" s="10" t="n">
        <v>0.0232</v>
      </c>
      <c r="E99" s="10" t="n">
        <v>0.0012</v>
      </c>
    </row>
    <row r="100">
      <c r="A100" s="4" t="inlineStr">
        <is>
          <t>First Lien Debt | Insurance Services</t>
        </is>
      </c>
      <c r="C100" s="4" t="inlineStr">
        <is>
          <t xml:space="preserve"> </t>
        </is>
      </c>
      <c r="E100" s="4" t="inlineStr">
        <is>
          <t xml:space="preserve"> </t>
        </is>
      </c>
    </row>
    <row r="101">
      <c r="A101" s="4" t="inlineStr">
        <is>
          <t>Cost</t>
        </is>
      </c>
      <c r="C101" s="6" t="n">
        <v>466713000</v>
      </c>
      <c r="D101" s="4" t="inlineStr">
        <is>
          <t>[6]</t>
        </is>
      </c>
      <c r="E101" s="6" t="n">
        <v>455293000</v>
      </c>
      <c r="F101" s="4" t="inlineStr">
        <is>
          <t>[3]</t>
        </is>
      </c>
    </row>
    <row r="102">
      <c r="A102" s="4" t="inlineStr">
        <is>
          <t>Fair Value</t>
        </is>
      </c>
      <c r="C102" s="6" t="n">
        <v>460888000</v>
      </c>
      <c r="E102" s="6" t="n">
        <v>446804000</v>
      </c>
    </row>
    <row r="103">
      <c r="A103" s="4" t="inlineStr">
        <is>
          <t>Percentage of Net Assets</t>
        </is>
      </c>
      <c r="C103" s="10" t="n">
        <v>0.3111</v>
      </c>
      <c r="E103" s="10" t="n">
        <v>0.3198</v>
      </c>
    </row>
    <row r="104">
      <c r="A104" s="4" t="inlineStr">
        <is>
          <t>First Lien Debt | Interactive Media &amp; Services</t>
        </is>
      </c>
      <c r="C104" s="4" t="inlineStr">
        <is>
          <t xml:space="preserve"> </t>
        </is>
      </c>
      <c r="E104" s="4" t="inlineStr">
        <is>
          <t xml:space="preserve"> </t>
        </is>
      </c>
    </row>
    <row r="105">
      <c r="A105" s="4" t="inlineStr">
        <is>
          <t>Cost</t>
        </is>
      </c>
      <c r="C105" s="6" t="n">
        <v>104614000</v>
      </c>
      <c r="D105" s="4" t="inlineStr">
        <is>
          <t>[6]</t>
        </is>
      </c>
      <c r="E105" s="6" t="n">
        <v>103429000</v>
      </c>
      <c r="F105" s="4" t="inlineStr">
        <is>
          <t>[3]</t>
        </is>
      </c>
    </row>
    <row r="106">
      <c r="A106" s="4" t="inlineStr">
        <is>
          <t>Fair Value</t>
        </is>
      </c>
      <c r="C106" s="6" t="n">
        <v>100966000</v>
      </c>
      <c r="E106" s="6" t="n">
        <v>101077000</v>
      </c>
    </row>
    <row r="107">
      <c r="A107" s="4" t="inlineStr">
        <is>
          <t>Percentage of Net Assets</t>
        </is>
      </c>
      <c r="C107" s="10" t="n">
        <v>0.0682</v>
      </c>
      <c r="E107" s="10" t="n">
        <v>0.0723</v>
      </c>
    </row>
    <row r="108">
      <c r="A108" s="4" t="inlineStr">
        <is>
          <t>First Lien Debt | IT Services</t>
        </is>
      </c>
      <c r="C108" s="4" t="inlineStr">
        <is>
          <t xml:space="preserve"> </t>
        </is>
      </c>
      <c r="E108" s="4" t="inlineStr">
        <is>
          <t xml:space="preserve"> </t>
        </is>
      </c>
    </row>
    <row r="109">
      <c r="A109" s="4" t="inlineStr">
        <is>
          <t>Cost</t>
        </is>
      </c>
      <c r="C109" s="6" t="n">
        <v>227038000</v>
      </c>
      <c r="D109" s="4" t="inlineStr">
        <is>
          <t>[6]</t>
        </is>
      </c>
      <c r="E109" s="6" t="n">
        <v>230561000</v>
      </c>
      <c r="F109" s="4" t="inlineStr">
        <is>
          <t>[3]</t>
        </is>
      </c>
    </row>
    <row r="110">
      <c r="A110" s="4" t="inlineStr">
        <is>
          <t>Fair Value</t>
        </is>
      </c>
      <c r="C110" s="6" t="n">
        <v>220202000</v>
      </c>
      <c r="E110" s="6" t="n">
        <v>223366000</v>
      </c>
    </row>
    <row r="111">
      <c r="A111" s="4" t="inlineStr">
        <is>
          <t>Percentage of Net Assets</t>
        </is>
      </c>
      <c r="C111" s="10" t="n">
        <v>0.1486</v>
      </c>
      <c r="E111" s="10" t="n">
        <v>0.1599</v>
      </c>
    </row>
    <row r="112">
      <c r="A112" s="4" t="inlineStr">
        <is>
          <t>First Lien Debt | Leisure Products</t>
        </is>
      </c>
      <c r="C112" s="4" t="inlineStr">
        <is>
          <t xml:space="preserve"> </t>
        </is>
      </c>
      <c r="E112" s="4" t="inlineStr">
        <is>
          <t xml:space="preserve"> </t>
        </is>
      </c>
    </row>
    <row r="113">
      <c r="A113" s="4" t="inlineStr">
        <is>
          <t>Cost</t>
        </is>
      </c>
      <c r="C113" s="6" t="n">
        <v>21596000</v>
      </c>
      <c r="D113" s="4" t="inlineStr">
        <is>
          <t>[6]</t>
        </is>
      </c>
      <c r="E113" s="6" t="n">
        <v>21726000</v>
      </c>
      <c r="F113" s="4" t="inlineStr">
        <is>
          <t>[3]</t>
        </is>
      </c>
    </row>
    <row r="114">
      <c r="A114" s="4" t="inlineStr">
        <is>
          <t>Fair Value</t>
        </is>
      </c>
      <c r="C114" s="6" t="n">
        <v>21214000</v>
      </c>
      <c r="E114" s="6" t="n">
        <v>21557000</v>
      </c>
    </row>
    <row r="115">
      <c r="A115" s="4" t="inlineStr">
        <is>
          <t>Percentage of Net Assets</t>
        </is>
      </c>
      <c r="C115" s="10" t="n">
        <v>0.0143</v>
      </c>
      <c r="E115" s="10" t="n">
        <v>0.0154</v>
      </c>
    </row>
    <row r="116">
      <c r="A116" s="4" t="inlineStr">
        <is>
          <t>First Lien Debt | Machinery</t>
        </is>
      </c>
      <c r="C116" s="4" t="inlineStr">
        <is>
          <t xml:space="preserve"> </t>
        </is>
      </c>
      <c r="E116" s="4" t="inlineStr">
        <is>
          <t xml:space="preserve"> </t>
        </is>
      </c>
    </row>
    <row r="117">
      <c r="A117" s="4" t="inlineStr">
        <is>
          <t>Cost</t>
        </is>
      </c>
      <c r="C117" s="6" t="n">
        <v>84669000</v>
      </c>
      <c r="D117" s="4" t="inlineStr">
        <is>
          <t>[6]</t>
        </is>
      </c>
      <c r="E117" s="6" t="n">
        <v>88999000</v>
      </c>
      <c r="F117" s="4" t="inlineStr">
        <is>
          <t>[3]</t>
        </is>
      </c>
    </row>
    <row r="118">
      <c r="A118" s="4" t="inlineStr">
        <is>
          <t>Fair Value</t>
        </is>
      </c>
      <c r="C118" s="6" t="n">
        <v>83742000</v>
      </c>
      <c r="E118" s="6" t="n">
        <v>85464000</v>
      </c>
    </row>
    <row r="119">
      <c r="A119" s="4" t="inlineStr">
        <is>
          <t>Percentage of Net Assets</t>
        </is>
      </c>
      <c r="C119" s="10" t="n">
        <v>0.0565</v>
      </c>
      <c r="E119" s="10" t="n">
        <v>0.0612</v>
      </c>
    </row>
    <row r="120">
      <c r="A120" s="4" t="inlineStr">
        <is>
          <t>First Lien Debt | Multi-Utilities</t>
        </is>
      </c>
      <c r="C120" s="4" t="inlineStr">
        <is>
          <t xml:space="preserve"> </t>
        </is>
      </c>
      <c r="E120" s="4" t="inlineStr">
        <is>
          <t xml:space="preserve"> </t>
        </is>
      </c>
    </row>
    <row r="121">
      <c r="A121" s="4" t="inlineStr">
        <is>
          <t>Cost</t>
        </is>
      </c>
      <c r="C121" s="6" t="n">
        <v>21738000</v>
      </c>
      <c r="D121" s="4" t="inlineStr">
        <is>
          <t>[6]</t>
        </is>
      </c>
      <c r="E121" s="6" t="n">
        <v>16427000</v>
      </c>
      <c r="F121" s="4" t="inlineStr">
        <is>
          <t>[3]</t>
        </is>
      </c>
    </row>
    <row r="122">
      <c r="A122" s="4" t="inlineStr">
        <is>
          <t>Fair Value</t>
        </is>
      </c>
      <c r="C122" s="6" t="n">
        <v>21760000</v>
      </c>
      <c r="E122" s="6" t="n">
        <v>16228000</v>
      </c>
    </row>
    <row r="123">
      <c r="A123" s="4" t="inlineStr">
        <is>
          <t>Percentage of Net Assets</t>
        </is>
      </c>
      <c r="C123" s="10" t="n">
        <v>0.0147</v>
      </c>
      <c r="E123" s="10" t="n">
        <v>0.0116</v>
      </c>
    </row>
    <row r="124">
      <c r="A124" s="4" t="inlineStr">
        <is>
          <t>First Lien Debt | Oil, Gas &amp; Consumable Fuels</t>
        </is>
      </c>
      <c r="C124" s="4" t="inlineStr">
        <is>
          <t xml:space="preserve"> </t>
        </is>
      </c>
      <c r="E124" s="4" t="inlineStr">
        <is>
          <t xml:space="preserve"> </t>
        </is>
      </c>
    </row>
    <row r="125">
      <c r="A125" s="4" t="inlineStr">
        <is>
          <t>Cost</t>
        </is>
      </c>
      <c r="B125" s="4" t="inlineStr">
        <is>
          <t>[3]</t>
        </is>
      </c>
      <c r="C125" s="4" t="inlineStr">
        <is>
          <t xml:space="preserve"> </t>
        </is>
      </c>
      <c r="E125" s="6" t="n">
        <v>399000</v>
      </c>
    </row>
    <row r="126">
      <c r="A126" s="4" t="inlineStr">
        <is>
          <t>Fair Value</t>
        </is>
      </c>
      <c r="C126" s="4" t="inlineStr">
        <is>
          <t xml:space="preserve"> </t>
        </is>
      </c>
      <c r="E126" s="6" t="n">
        <v>390000</v>
      </c>
    </row>
    <row r="127">
      <c r="A127" s="4" t="inlineStr">
        <is>
          <t>Percentage of Net Assets</t>
        </is>
      </c>
      <c r="C127" s="4" t="inlineStr">
        <is>
          <t xml:space="preserve"> </t>
        </is>
      </c>
      <c r="E127" s="10" t="n">
        <v>0.0003</v>
      </c>
    </row>
    <row r="128">
      <c r="A128" s="4" t="inlineStr">
        <is>
          <t>First Lien Debt | Pharmaceuticals</t>
        </is>
      </c>
      <c r="C128" s="4" t="inlineStr">
        <is>
          <t xml:space="preserve"> </t>
        </is>
      </c>
      <c r="E128" s="4" t="inlineStr">
        <is>
          <t xml:space="preserve"> </t>
        </is>
      </c>
    </row>
    <row r="129">
      <c r="A129" s="4" t="inlineStr">
        <is>
          <t>Cost</t>
        </is>
      </c>
      <c r="C129" s="6" t="n">
        <v>11848000</v>
      </c>
      <c r="D129" s="4" t="inlineStr">
        <is>
          <t>[6]</t>
        </is>
      </c>
      <c r="E129" s="6" t="n">
        <v>11157000</v>
      </c>
      <c r="F129" s="4" t="inlineStr">
        <is>
          <t>[3]</t>
        </is>
      </c>
    </row>
    <row r="130">
      <c r="A130" s="4" t="inlineStr">
        <is>
          <t>Fair Value</t>
        </is>
      </c>
      <c r="C130" s="6" t="n">
        <v>12088000</v>
      </c>
      <c r="E130" s="6" t="n">
        <v>11157000</v>
      </c>
    </row>
    <row r="131">
      <c r="A131" s="4" t="inlineStr">
        <is>
          <t>Percentage of Net Assets</t>
        </is>
      </c>
      <c r="C131" s="10" t="n">
        <v>0.008200000000000001</v>
      </c>
      <c r="E131" s="10" t="n">
        <v>0.008</v>
      </c>
    </row>
    <row r="132">
      <c r="A132" s="4" t="inlineStr">
        <is>
          <t>First Lien Debt | Professional Services</t>
        </is>
      </c>
      <c r="C132" s="4" t="inlineStr">
        <is>
          <t xml:space="preserve"> </t>
        </is>
      </c>
      <c r="E132" s="4" t="inlineStr">
        <is>
          <t xml:space="preserve"> </t>
        </is>
      </c>
    </row>
    <row r="133">
      <c r="A133" s="4" t="inlineStr">
        <is>
          <t>Cost</t>
        </is>
      </c>
      <c r="C133" s="6" t="n">
        <v>110638000</v>
      </c>
      <c r="D133" s="4" t="inlineStr">
        <is>
          <t>[6]</t>
        </is>
      </c>
      <c r="E133" s="6" t="n">
        <v>89714000</v>
      </c>
      <c r="F133" s="4" t="inlineStr">
        <is>
          <t>[3]</t>
        </is>
      </c>
    </row>
    <row r="134">
      <c r="A134" s="4" t="inlineStr">
        <is>
          <t>Fair Value</t>
        </is>
      </c>
      <c r="C134" s="6" t="n">
        <v>110995000</v>
      </c>
      <c r="E134" s="6" t="n">
        <v>88770000</v>
      </c>
    </row>
    <row r="135">
      <c r="A135" s="4" t="inlineStr">
        <is>
          <t>Percentage of Net Assets</t>
        </is>
      </c>
      <c r="C135" s="10" t="n">
        <v>0.07489999999999999</v>
      </c>
      <c r="E135" s="10" t="n">
        <v>0.0635</v>
      </c>
    </row>
    <row r="136">
      <c r="A136" s="4" t="inlineStr">
        <is>
          <t>First Lien Debt | Real Estate Management &amp; Development</t>
        </is>
      </c>
      <c r="C136" s="4" t="inlineStr">
        <is>
          <t xml:space="preserve"> </t>
        </is>
      </c>
      <c r="E136" s="4" t="inlineStr">
        <is>
          <t xml:space="preserve"> </t>
        </is>
      </c>
    </row>
    <row r="137">
      <c r="A137" s="4" t="inlineStr">
        <is>
          <t>Cost</t>
        </is>
      </c>
      <c r="C137" s="6" t="n">
        <v>163130000</v>
      </c>
      <c r="D137" s="4" t="inlineStr">
        <is>
          <t>[6]</t>
        </is>
      </c>
      <c r="E137" s="6" t="n">
        <v>155654000</v>
      </c>
      <c r="F137" s="4" t="inlineStr">
        <is>
          <t>[3]</t>
        </is>
      </c>
    </row>
    <row r="138">
      <c r="A138" s="4" t="inlineStr">
        <is>
          <t>Fair Value</t>
        </is>
      </c>
      <c r="C138" s="6" t="n">
        <v>162420000</v>
      </c>
      <c r="E138" s="6" t="n">
        <v>152029000</v>
      </c>
    </row>
    <row r="139">
      <c r="A139" s="4" t="inlineStr">
        <is>
          <t>Percentage of Net Assets</t>
        </is>
      </c>
      <c r="C139" s="10" t="n">
        <v>0.1096</v>
      </c>
      <c r="E139" s="10" t="n">
        <v>0.1088</v>
      </c>
    </row>
    <row r="140">
      <c r="A140" s="4" t="inlineStr">
        <is>
          <t>First Lien Debt | Software</t>
        </is>
      </c>
      <c r="C140" s="4" t="inlineStr">
        <is>
          <t xml:space="preserve"> </t>
        </is>
      </c>
      <c r="E140" s="4" t="inlineStr">
        <is>
          <t xml:space="preserve"> </t>
        </is>
      </c>
    </row>
    <row r="141">
      <c r="A141" s="4" t="inlineStr">
        <is>
          <t>Cost</t>
        </is>
      </c>
      <c r="C141" s="6" t="n">
        <v>412722000</v>
      </c>
      <c r="D141" s="4" t="inlineStr">
        <is>
          <t>[6]</t>
        </is>
      </c>
      <c r="E141" s="6" t="n">
        <v>381883000</v>
      </c>
      <c r="F141" s="4" t="inlineStr">
        <is>
          <t>[3]</t>
        </is>
      </c>
    </row>
    <row r="142">
      <c r="A142" s="4" t="inlineStr">
        <is>
          <t>Fair Value</t>
        </is>
      </c>
      <c r="C142" s="6" t="n">
        <v>410701000</v>
      </c>
      <c r="E142" s="6" t="n">
        <v>374792000</v>
      </c>
    </row>
    <row r="143">
      <c r="A143" s="4" t="inlineStr">
        <is>
          <t>Percentage of Net Assets</t>
        </is>
      </c>
      <c r="C143" s="10" t="n">
        <v>0.2772</v>
      </c>
      <c r="E143" s="10" t="n">
        <v>0.2682</v>
      </c>
    </row>
    <row r="144">
      <c r="A144" s="4" t="inlineStr">
        <is>
          <t>Second Lien Debt</t>
        </is>
      </c>
      <c r="C144" s="4" t="inlineStr">
        <is>
          <t xml:space="preserve"> </t>
        </is>
      </c>
      <c r="E144" s="4" t="inlineStr">
        <is>
          <t xml:space="preserve"> </t>
        </is>
      </c>
    </row>
    <row r="145">
      <c r="A145" s="4" t="inlineStr">
        <is>
          <t>Cost</t>
        </is>
      </c>
      <c r="C145" s="6" t="n">
        <v>145809000</v>
      </c>
      <c r="D145" s="4" t="inlineStr">
        <is>
          <t>[6]</t>
        </is>
      </c>
      <c r="E145" s="6" t="n">
        <v>136620000</v>
      </c>
      <c r="F145" s="4" t="inlineStr">
        <is>
          <t>[3]</t>
        </is>
      </c>
    </row>
    <row r="146">
      <c r="A146" s="4" t="inlineStr">
        <is>
          <t>Fair Value</t>
        </is>
      </c>
      <c r="C146" s="6" t="n">
        <v>134712000</v>
      </c>
      <c r="E146" s="6" t="n">
        <v>128350000</v>
      </c>
    </row>
    <row r="147">
      <c r="A147" s="4" t="inlineStr">
        <is>
          <t>Percentage of Net Assets</t>
        </is>
      </c>
      <c r="C147" s="10" t="n">
        <v>0.09089999999999999</v>
      </c>
      <c r="E147" s="10" t="n">
        <v>0.0919</v>
      </c>
    </row>
    <row r="148">
      <c r="A148" s="4" t="inlineStr">
        <is>
          <t>Second Lien Debt | Electronic Equipment, Instruments &amp; Components</t>
        </is>
      </c>
      <c r="C148" s="4" t="inlineStr">
        <is>
          <t xml:space="preserve"> </t>
        </is>
      </c>
      <c r="E148" s="4" t="inlineStr">
        <is>
          <t xml:space="preserve"> </t>
        </is>
      </c>
    </row>
    <row r="149">
      <c r="A149" s="4" t="inlineStr">
        <is>
          <t>Cost</t>
        </is>
      </c>
      <c r="B149" s="4" t="inlineStr">
        <is>
          <t>[3]</t>
        </is>
      </c>
      <c r="C149" s="4" t="inlineStr">
        <is>
          <t xml:space="preserve"> </t>
        </is>
      </c>
      <c r="E149" s="6" t="n">
        <v>16939000</v>
      </c>
    </row>
    <row r="150">
      <c r="A150" s="4" t="inlineStr">
        <is>
          <t>Fair Value</t>
        </is>
      </c>
      <c r="C150" s="4" t="inlineStr">
        <is>
          <t xml:space="preserve"> </t>
        </is>
      </c>
      <c r="E150" s="6" t="n">
        <v>16194000</v>
      </c>
    </row>
    <row r="151">
      <c r="A151" s="4" t="inlineStr">
        <is>
          <t>Percentage of Net Assets</t>
        </is>
      </c>
      <c r="C151" s="4" t="inlineStr">
        <is>
          <t xml:space="preserve"> </t>
        </is>
      </c>
      <c r="E151" s="10" t="n">
        <v>0.0116</v>
      </c>
    </row>
    <row r="152">
      <c r="A152" s="4" t="inlineStr">
        <is>
          <t>Second Lien Debt | Health Care Providers &amp; Services</t>
        </is>
      </c>
      <c r="C152" s="4" t="inlineStr">
        <is>
          <t xml:space="preserve"> </t>
        </is>
      </c>
      <c r="E152" s="4" t="inlineStr">
        <is>
          <t xml:space="preserve"> </t>
        </is>
      </c>
    </row>
    <row r="153">
      <c r="A153" s="4" t="inlineStr">
        <is>
          <t>Cost</t>
        </is>
      </c>
      <c r="C153" s="6" t="n">
        <v>5415000</v>
      </c>
      <c r="D153" s="4" t="inlineStr">
        <is>
          <t>[6]</t>
        </is>
      </c>
      <c r="E153" s="6" t="n">
        <v>5318000</v>
      </c>
      <c r="F153" s="4" t="inlineStr">
        <is>
          <t>[3]</t>
        </is>
      </c>
    </row>
    <row r="154">
      <c r="A154" s="4" t="inlineStr">
        <is>
          <t>Fair Value</t>
        </is>
      </c>
      <c r="C154" s="6" t="n">
        <v>5374000</v>
      </c>
      <c r="E154" s="6" t="n">
        <v>4946000</v>
      </c>
    </row>
    <row r="155">
      <c r="A155" s="4" t="inlineStr">
        <is>
          <t>Percentage of Net Assets</t>
        </is>
      </c>
      <c r="C155" s="10" t="n">
        <v>0.0036</v>
      </c>
      <c r="E155" s="10" t="n">
        <v>0.0035</v>
      </c>
    </row>
    <row r="156">
      <c r="A156" s="4" t="inlineStr">
        <is>
          <t>Second Lien Debt | IT Services</t>
        </is>
      </c>
      <c r="C156" s="4" t="inlineStr">
        <is>
          <t xml:space="preserve"> </t>
        </is>
      </c>
      <c r="E156" s="4" t="inlineStr">
        <is>
          <t xml:space="preserve"> </t>
        </is>
      </c>
    </row>
    <row r="157">
      <c r="A157" s="4" t="inlineStr">
        <is>
          <t>Cost</t>
        </is>
      </c>
      <c r="C157" s="6" t="n">
        <v>40072000</v>
      </c>
      <c r="D157" s="4" t="inlineStr">
        <is>
          <t>[6]</t>
        </is>
      </c>
      <c r="E157" s="6" t="n">
        <v>40016000</v>
      </c>
      <c r="F157" s="4" t="inlineStr">
        <is>
          <t>[3]</t>
        </is>
      </c>
    </row>
    <row r="158">
      <c r="A158" s="4" t="inlineStr">
        <is>
          <t>Fair Value</t>
        </is>
      </c>
      <c r="C158" s="6" t="n">
        <v>37804000</v>
      </c>
      <c r="E158" s="6" t="n">
        <v>37735000</v>
      </c>
    </row>
    <row r="159">
      <c r="A159" s="4" t="inlineStr">
        <is>
          <t>Percentage of Net Assets</t>
        </is>
      </c>
      <c r="C159" s="10" t="n">
        <v>0.0255</v>
      </c>
      <c r="E159" s="10" t="n">
        <v>0.027</v>
      </c>
    </row>
    <row r="160">
      <c r="A160" s="4" t="inlineStr">
        <is>
          <t>Second Lien Debt | Software</t>
        </is>
      </c>
      <c r="C160" s="4" t="inlineStr">
        <is>
          <t xml:space="preserve"> </t>
        </is>
      </c>
      <c r="E160" s="4" t="inlineStr">
        <is>
          <t xml:space="preserve"> </t>
        </is>
      </c>
    </row>
    <row r="161">
      <c r="A161" s="4" t="inlineStr">
        <is>
          <t>Cost</t>
        </is>
      </c>
      <c r="C161" s="6" t="n">
        <v>23801000</v>
      </c>
      <c r="D161" s="4" t="inlineStr">
        <is>
          <t>[6]</t>
        </is>
      </c>
      <c r="E161" s="6" t="n">
        <v>23770000</v>
      </c>
      <c r="F161" s="4" t="inlineStr">
        <is>
          <t>[3]</t>
        </is>
      </c>
    </row>
    <row r="162">
      <c r="A162" s="4" t="inlineStr">
        <is>
          <t>Fair Value</t>
        </is>
      </c>
      <c r="C162" s="6" t="n">
        <v>19963000</v>
      </c>
      <c r="E162" s="6" t="n">
        <v>22341000</v>
      </c>
    </row>
    <row r="163">
      <c r="A163" s="4" t="inlineStr">
        <is>
          <t>Percentage of Net Assets</t>
        </is>
      </c>
      <c r="C163" s="10" t="n">
        <v>0.0135</v>
      </c>
      <c r="E163" s="10" t="n">
        <v>0.016</v>
      </c>
    </row>
    <row r="164">
      <c r="A164" s="4" t="inlineStr">
        <is>
          <t>Other Securities</t>
        </is>
      </c>
      <c r="C164" s="4" t="inlineStr">
        <is>
          <t xml:space="preserve"> </t>
        </is>
      </c>
      <c r="E164" s="4" t="inlineStr">
        <is>
          <t xml:space="preserve"> </t>
        </is>
      </c>
    </row>
    <row r="165">
      <c r="A165" s="4" t="inlineStr">
        <is>
          <t>Cost</t>
        </is>
      </c>
      <c r="C165" s="6" t="n">
        <v>52685000</v>
      </c>
      <c r="D165" s="4" t="inlineStr">
        <is>
          <t>[6]</t>
        </is>
      </c>
      <c r="E165" s="6" t="n">
        <v>49406000</v>
      </c>
      <c r="F165" s="4" t="inlineStr">
        <is>
          <t>[3]</t>
        </is>
      </c>
    </row>
    <row r="166">
      <c r="A166" s="4" t="inlineStr">
        <is>
          <t>Fair Value</t>
        </is>
      </c>
      <c r="C166" s="6" t="n">
        <v>54868000</v>
      </c>
      <c r="E166" s="6" t="n">
        <v>51127000</v>
      </c>
    </row>
    <row r="167">
      <c r="A167" s="4" t="inlineStr">
        <is>
          <t>Percentage of Net Assets</t>
        </is>
      </c>
      <c r="C167" s="10" t="n">
        <v>0.037</v>
      </c>
      <c r="E167" s="10" t="n">
        <v>0.0366</v>
      </c>
    </row>
    <row r="168">
      <c r="A168" s="4" t="inlineStr">
        <is>
          <t>Unsecured debt</t>
        </is>
      </c>
      <c r="C168" s="4" t="inlineStr">
        <is>
          <t xml:space="preserve"> </t>
        </is>
      </c>
      <c r="E168" s="4" t="inlineStr">
        <is>
          <t xml:space="preserve"> </t>
        </is>
      </c>
    </row>
    <row r="169">
      <c r="A169" s="4" t="inlineStr">
        <is>
          <t>Cost</t>
        </is>
      </c>
      <c r="C169" s="6" t="n">
        <v>3386000</v>
      </c>
      <c r="D169" s="4" t="inlineStr">
        <is>
          <t>[6]</t>
        </is>
      </c>
      <c r="E169" s="6" t="n">
        <v>3326000</v>
      </c>
      <c r="F169" s="4" t="inlineStr">
        <is>
          <t>[3]</t>
        </is>
      </c>
    </row>
    <row r="170">
      <c r="A170" s="4" t="inlineStr">
        <is>
          <t>Fair Value</t>
        </is>
      </c>
      <c r="C170" s="6" t="n">
        <v>2002000</v>
      </c>
      <c r="E170" s="6" t="n">
        <v>2198000</v>
      </c>
    </row>
    <row r="171">
      <c r="A171" s="4" t="inlineStr">
        <is>
          <t>Percentage of Net Assets</t>
        </is>
      </c>
      <c r="C171" s="10" t="n">
        <v>0.0014</v>
      </c>
      <c r="E171" s="10" t="n">
        <v>0.0016</v>
      </c>
    </row>
    <row r="172">
      <c r="A172" s="4" t="inlineStr">
        <is>
          <t>Preferred equity</t>
        </is>
      </c>
      <c r="C172" s="4" t="inlineStr">
        <is>
          <t xml:space="preserve"> </t>
        </is>
      </c>
      <c r="E172" s="4" t="inlineStr">
        <is>
          <t xml:space="preserve"> </t>
        </is>
      </c>
    </row>
    <row r="173">
      <c r="A173" s="4" t="inlineStr">
        <is>
          <t>Cost</t>
        </is>
      </c>
      <c r="C173" s="6" t="n">
        <v>19377000</v>
      </c>
      <c r="D173" s="4" t="inlineStr">
        <is>
          <t>[6]</t>
        </is>
      </c>
      <c r="E173" s="6" t="n">
        <v>17869000</v>
      </c>
      <c r="F173" s="4" t="inlineStr">
        <is>
          <t>[3]</t>
        </is>
      </c>
    </row>
    <row r="174">
      <c r="A174" s="4" t="inlineStr">
        <is>
          <t>Fair Value</t>
        </is>
      </c>
      <c r="C174" s="6" t="n">
        <v>19456000</v>
      </c>
      <c r="E174" s="6" t="n">
        <v>17039000</v>
      </c>
    </row>
    <row r="175">
      <c r="A175" s="4" t="inlineStr">
        <is>
          <t>Percentage of Net Assets</t>
        </is>
      </c>
      <c r="C175" s="10" t="n">
        <v>0.0131</v>
      </c>
      <c r="E175" s="10" t="n">
        <v>0.0122</v>
      </c>
    </row>
    <row r="176">
      <c r="A176" s="4" t="inlineStr">
        <is>
          <t>Common equity</t>
        </is>
      </c>
      <c r="C176" s="4" t="inlineStr">
        <is>
          <t xml:space="preserve"> </t>
        </is>
      </c>
      <c r="E176" s="4" t="inlineStr">
        <is>
          <t xml:space="preserve"> </t>
        </is>
      </c>
    </row>
    <row r="177">
      <c r="A177" s="4" t="inlineStr">
        <is>
          <t>Cost</t>
        </is>
      </c>
      <c r="C177" s="6" t="n">
        <v>29922000</v>
      </c>
      <c r="D177" s="4" t="inlineStr">
        <is>
          <t>[6]</t>
        </is>
      </c>
      <c r="E177" s="6" t="n">
        <v>28211000</v>
      </c>
      <c r="F177" s="4" t="inlineStr">
        <is>
          <t>[3]</t>
        </is>
      </c>
    </row>
    <row r="178">
      <c r="A178" s="4" t="inlineStr">
        <is>
          <t>Fair Value</t>
        </is>
      </c>
      <c r="C178" s="6" t="n">
        <v>33410000</v>
      </c>
      <c r="E178" s="6" t="n">
        <v>31890000</v>
      </c>
    </row>
    <row r="179">
      <c r="A179" s="4" t="inlineStr">
        <is>
          <t>Percentage of Net Assets</t>
        </is>
      </c>
      <c r="C179" s="10" t="n">
        <v>0.0226</v>
      </c>
      <c r="E179" s="10" t="n">
        <v>0.0228</v>
      </c>
    </row>
    <row r="180">
      <c r="A180" s="4" t="inlineStr">
        <is>
          <t>Unfunded Debt Securities</t>
        </is>
      </c>
      <c r="C180" s="4" t="inlineStr">
        <is>
          <t xml:space="preserve"> </t>
        </is>
      </c>
      <c r="E180" s="4" t="inlineStr">
        <is>
          <t xml:space="preserve"> </t>
        </is>
      </c>
    </row>
    <row r="181">
      <c r="A181" s="4" t="inlineStr">
        <is>
          <t>Unfunded Commitment</t>
        </is>
      </c>
      <c r="C181" s="4" t="inlineStr">
        <is>
          <t xml:space="preserve"> </t>
        </is>
      </c>
      <c r="E181" s="6" t="n">
        <v>314251000</v>
      </c>
    </row>
    <row r="182">
      <c r="A182" s="4" t="inlineStr">
        <is>
          <t>Fair Value</t>
        </is>
      </c>
      <c r="C182" s="6" t="n">
        <v>-4778000</v>
      </c>
      <c r="E182" s="5" t="n">
        <v>-10260000</v>
      </c>
    </row>
    <row r="183">
      <c r="A183" s="4" t="inlineStr">
        <is>
          <t>Unfunded Debt Securities, First Lien</t>
        </is>
      </c>
      <c r="C183" s="4" t="inlineStr">
        <is>
          <t xml:space="preserve"> </t>
        </is>
      </c>
      <c r="E183" s="4" t="inlineStr">
        <is>
          <t xml:space="preserve"> </t>
        </is>
      </c>
    </row>
    <row r="184">
      <c r="A184" s="4" t="inlineStr">
        <is>
          <t>Unfunded Commitment</t>
        </is>
      </c>
      <c r="C184" s="5" t="n">
        <v>287164000</v>
      </c>
      <c r="E184" s="5" t="n">
        <v>305663000</v>
      </c>
    </row>
    <row r="185">
      <c r="A185" s="4" t="inlineStr">
        <is>
          <t>Fair Value</t>
        </is>
      </c>
      <c r="C185" s="6" t="n">
        <v>-4778000</v>
      </c>
      <c r="E185" s="5" t="n">
        <v>-9984000</v>
      </c>
    </row>
    <row r="186">
      <c r="A186" s="4" t="inlineStr">
        <is>
          <t>Unfunded Debt Securities, Second Lien</t>
        </is>
      </c>
      <c r="C186" s="4" t="inlineStr">
        <is>
          <t xml:space="preserve"> </t>
        </is>
      </c>
      <c r="E186" s="4" t="inlineStr">
        <is>
          <t xml:space="preserve"> </t>
        </is>
      </c>
    </row>
    <row r="187">
      <c r="A187" s="4" t="inlineStr">
        <is>
          <t>Unfunded Commitment</t>
        </is>
      </c>
      <c r="C187" s="4" t="inlineStr">
        <is>
          <t xml:space="preserve"> </t>
        </is>
      </c>
      <c r="E187" s="5" t="n">
        <v>8588000</v>
      </c>
    </row>
    <row r="188">
      <c r="A188" s="4" t="inlineStr">
        <is>
          <t>Fair Value</t>
        </is>
      </c>
      <c r="C188" s="4" t="inlineStr">
        <is>
          <t xml:space="preserve"> </t>
        </is>
      </c>
      <c r="E188" s="6" t="n">
        <v>-276000</v>
      </c>
    </row>
    <row r="189">
      <c r="A189" s="4" t="inlineStr">
        <is>
          <t>Non Qualifying Assets | Assets, Total | Customer Concentration Risk</t>
        </is>
      </c>
      <c r="C189" s="4" t="inlineStr">
        <is>
          <t xml:space="preserve"> </t>
        </is>
      </c>
      <c r="E189" s="4" t="inlineStr">
        <is>
          <t xml:space="preserve"> </t>
        </is>
      </c>
    </row>
    <row r="190">
      <c r="A190" s="4" t="inlineStr">
        <is>
          <t>% of Total Investments at Fair Value</t>
        </is>
      </c>
      <c r="C190" s="10" t="n">
        <v>0.0624</v>
      </c>
      <c r="E190" s="10" t="n">
        <v>0.07099999999999999</v>
      </c>
    </row>
    <row r="191">
      <c r="A191" s="4" t="inlineStr">
        <is>
          <t>Restricted Securities</t>
        </is>
      </c>
      <c r="C191" s="4" t="inlineStr">
        <is>
          <t xml:space="preserve"> </t>
        </is>
      </c>
      <c r="E191" s="4" t="inlineStr">
        <is>
          <t xml:space="preserve"> </t>
        </is>
      </c>
    </row>
    <row r="192">
      <c r="A192" s="4" t="inlineStr">
        <is>
          <t>Fair Value</t>
        </is>
      </c>
      <c r="C192" s="6" t="n">
        <v>52866000</v>
      </c>
      <c r="E192" s="6" t="n">
        <v>48929000</v>
      </c>
    </row>
    <row r="193">
      <c r="A193" s="4" t="inlineStr">
        <is>
          <t>Percentage of Net Assets</t>
        </is>
      </c>
      <c r="C193" s="10" t="n">
        <v>0.0357</v>
      </c>
      <c r="E193" s="10" t="n">
        <v>0.035</v>
      </c>
    </row>
    <row r="194">
      <c r="A194" s="4" t="inlineStr">
        <is>
          <t>Investment, Identifier [Axis]: 365 Retail Market, LLC</t>
        </is>
      </c>
      <c r="C194" s="4" t="inlineStr">
        <is>
          <t xml:space="preserve"> </t>
        </is>
      </c>
      <c r="E194" s="4" t="inlineStr">
        <is>
          <t xml:space="preserve"> </t>
        </is>
      </c>
    </row>
    <row r="195">
      <c r="A195" s="4" t="inlineStr">
        <is>
          <t>Unused Fee Rate</t>
        </is>
      </c>
      <c r="C195" s="10" t="n">
        <v>0.005</v>
      </c>
      <c r="E195" s="4" t="inlineStr">
        <is>
          <t xml:space="preserve"> </t>
        </is>
      </c>
    </row>
    <row r="196">
      <c r="A196" s="4" t="inlineStr">
        <is>
          <t>Unfunded Commitment</t>
        </is>
      </c>
      <c r="C196" s="6" t="n">
        <v>2800000</v>
      </c>
      <c r="E196" s="4" t="inlineStr">
        <is>
          <t xml:space="preserve"> </t>
        </is>
      </c>
    </row>
    <row r="197">
      <c r="A197" s="4" t="inlineStr">
        <is>
          <t>Fair Value</t>
        </is>
      </c>
      <c r="C197" s="6" t="n">
        <v>0</v>
      </c>
      <c r="E197" s="4" t="inlineStr">
        <is>
          <t xml:space="preserve"> </t>
        </is>
      </c>
    </row>
    <row r="198">
      <c r="A198" s="4" t="inlineStr">
        <is>
          <t>Investment, Identifier [Axis]: 365 Retail Markets, LLC</t>
        </is>
      </c>
      <c r="C198" s="4" t="inlineStr">
        <is>
          <t xml:space="preserve"> </t>
        </is>
      </c>
      <c r="E198" s="4" t="inlineStr">
        <is>
          <t xml:space="preserve"> </t>
        </is>
      </c>
    </row>
    <row r="199">
      <c r="A199" s="4" t="inlineStr">
        <is>
          <t>Unused Fee Rate</t>
        </is>
      </c>
      <c r="C199" s="4" t="inlineStr">
        <is>
          <t xml:space="preserve"> </t>
        </is>
      </c>
      <c r="E199" s="10" t="n">
        <v>0.005</v>
      </c>
    </row>
    <row r="200">
      <c r="A200" s="4" t="inlineStr">
        <is>
          <t>Unfunded Commitment</t>
        </is>
      </c>
      <c r="C200" s="4" t="inlineStr">
        <is>
          <t xml:space="preserve"> </t>
        </is>
      </c>
      <c r="E200" s="6" t="n">
        <v>1200000</v>
      </c>
    </row>
    <row r="201">
      <c r="A201" s="4" t="inlineStr">
        <is>
          <t>Fair Value</t>
        </is>
      </c>
      <c r="C201" s="4" t="inlineStr">
        <is>
          <t xml:space="preserve"> </t>
        </is>
      </c>
      <c r="E201" s="6" t="n">
        <v>-27000</v>
      </c>
    </row>
    <row r="202">
      <c r="A202" s="4" t="inlineStr">
        <is>
          <t>Investment, Identifier [Axis]: 365 Retail Markets, LLC 1</t>
        </is>
      </c>
      <c r="C202" s="4" t="inlineStr">
        <is>
          <t xml:space="preserve"> </t>
        </is>
      </c>
      <c r="E202" s="4" t="inlineStr">
        <is>
          <t xml:space="preserve"> </t>
        </is>
      </c>
    </row>
    <row r="203">
      <c r="A203" s="4" t="inlineStr">
        <is>
          <t>Variable interest rate</t>
        </is>
      </c>
      <c r="C203" s="10" t="n">
        <v>0.0475</v>
      </c>
      <c r="D203" s="4" t="inlineStr">
        <is>
          <t>[2],[7],[8]</t>
        </is>
      </c>
      <c r="E203" s="10" t="n">
        <v>0.0475</v>
      </c>
      <c r="F203" s="4" t="inlineStr">
        <is>
          <t>[9],[10]</t>
        </is>
      </c>
    </row>
    <row r="204">
      <c r="A204" s="4" t="inlineStr">
        <is>
          <t>Interest Rate</t>
        </is>
      </c>
      <c r="C204" s="10" t="n">
        <v>0.1015</v>
      </c>
      <c r="D204" s="4" t="inlineStr">
        <is>
          <t>[2],[7],[8],[11]</t>
        </is>
      </c>
      <c r="E204" s="10" t="n">
        <v>0.08450000000000001</v>
      </c>
      <c r="F204" s="4" t="inlineStr">
        <is>
          <t>[9],[10],[12]</t>
        </is>
      </c>
    </row>
    <row r="205">
      <c r="A205" s="4" t="inlineStr">
        <is>
          <t>Par Amount</t>
        </is>
      </c>
      <c r="C205" s="6" t="n">
        <v>0</v>
      </c>
      <c r="D205" s="4" t="inlineStr">
        <is>
          <t>[2],[7],[8]</t>
        </is>
      </c>
      <c r="E205" s="6" t="n">
        <v>17280000</v>
      </c>
      <c r="F205" s="4" t="inlineStr">
        <is>
          <t>[9],[10]</t>
        </is>
      </c>
    </row>
    <row r="206">
      <c r="A206" s="4" t="inlineStr">
        <is>
          <t>Cost</t>
        </is>
      </c>
      <c r="C206" s="5" t="n">
        <v>-30000</v>
      </c>
      <c r="D206" s="4" t="inlineStr">
        <is>
          <t>[2],[6],[7],[8]</t>
        </is>
      </c>
      <c r="E206" s="5" t="n">
        <v>17045000</v>
      </c>
      <c r="F206" s="4" t="inlineStr">
        <is>
          <t>[3],[9],[10]</t>
        </is>
      </c>
    </row>
    <row r="207">
      <c r="A207" s="4" t="inlineStr">
        <is>
          <t>Fair Value</t>
        </is>
      </c>
      <c r="C207" s="6" t="n">
        <v>0</v>
      </c>
      <c r="D207" s="4" t="inlineStr">
        <is>
          <t>[2],[7],[8]</t>
        </is>
      </c>
      <c r="E207" s="6" t="n">
        <v>16890000</v>
      </c>
      <c r="F207" s="4" t="inlineStr">
        <is>
          <t>[9],[10]</t>
        </is>
      </c>
    </row>
    <row r="208">
      <c r="A208" s="4" t="inlineStr">
        <is>
          <t>Percentage of Net Assets</t>
        </is>
      </c>
      <c r="C208" s="12" t="n">
        <v>0</v>
      </c>
      <c r="D208" s="4" t="inlineStr">
        <is>
          <t>[2],[7],[8]</t>
        </is>
      </c>
      <c r="E208" s="10" t="n">
        <v>0.0121</v>
      </c>
      <c r="F208" s="4" t="inlineStr">
        <is>
          <t>[9],[10]</t>
        </is>
      </c>
    </row>
    <row r="209">
      <c r="A209" s="4" t="inlineStr">
        <is>
          <t>Investment, Identifier [Axis]: 365 Retail Markets, LLC 2</t>
        </is>
      </c>
      <c r="C209" s="4" t="inlineStr">
        <is>
          <t xml:space="preserve"> </t>
        </is>
      </c>
      <c r="E209" s="4" t="inlineStr">
        <is>
          <t xml:space="preserve"> </t>
        </is>
      </c>
    </row>
    <row r="210">
      <c r="A210" s="4" t="inlineStr">
        <is>
          <t>Variable interest rate</t>
        </is>
      </c>
      <c r="C210" s="10" t="n">
        <v>0.0475</v>
      </c>
      <c r="D210" s="4" t="inlineStr">
        <is>
          <t>[2],[7]</t>
        </is>
      </c>
      <c r="E210" s="10" t="n">
        <v>0.0475</v>
      </c>
      <c r="F210" s="4" t="inlineStr">
        <is>
          <t>[9],[10]</t>
        </is>
      </c>
    </row>
    <row r="211">
      <c r="A211" s="4" t="inlineStr">
        <is>
          <t>Interest Rate</t>
        </is>
      </c>
      <c r="C211" s="10" t="n">
        <v>0.1015</v>
      </c>
      <c r="D211" s="4" t="inlineStr">
        <is>
          <t>[2],[7],[11]</t>
        </is>
      </c>
      <c r="E211" s="10" t="n">
        <v>0.08450000000000001</v>
      </c>
      <c r="F211" s="4" t="inlineStr">
        <is>
          <t>[9],[10],[12]</t>
        </is>
      </c>
    </row>
    <row r="212">
      <c r="A212" s="4" t="inlineStr">
        <is>
          <t>Par Amount</t>
        </is>
      </c>
      <c r="C212" s="6" t="n">
        <v>17149000</v>
      </c>
      <c r="D212" s="4" t="inlineStr">
        <is>
          <t>[2],[7]</t>
        </is>
      </c>
      <c r="E212" s="6" t="n">
        <v>5543000</v>
      </c>
      <c r="F212" s="4" t="inlineStr">
        <is>
          <t>[9],[10]</t>
        </is>
      </c>
    </row>
    <row r="213">
      <c r="A213" s="4" t="inlineStr">
        <is>
          <t>Cost</t>
        </is>
      </c>
      <c r="C213" s="5" t="n">
        <v>16952000</v>
      </c>
      <c r="D213" s="4" t="inlineStr">
        <is>
          <t>[2],[6],[7]</t>
        </is>
      </c>
      <c r="E213" s="5" t="n">
        <v>5484000</v>
      </c>
      <c r="F213" s="4" t="inlineStr">
        <is>
          <t>[3],[9],[10]</t>
        </is>
      </c>
    </row>
    <row r="214">
      <c r="A214" s="4" t="inlineStr">
        <is>
          <t>Fair Value</t>
        </is>
      </c>
      <c r="C214" s="6" t="n">
        <v>17149000</v>
      </c>
      <c r="D214" s="4" t="inlineStr">
        <is>
          <t>[2],[7]</t>
        </is>
      </c>
      <c r="E214" s="6" t="n">
        <v>5418000</v>
      </c>
      <c r="F214" s="4" t="inlineStr">
        <is>
          <t>[9],[10]</t>
        </is>
      </c>
    </row>
    <row r="215">
      <c r="A215" s="4" t="inlineStr">
        <is>
          <t>Percentage of Net Assets</t>
        </is>
      </c>
      <c r="C215" s="10" t="n">
        <v>0.0116</v>
      </c>
      <c r="D215" s="4" t="inlineStr">
        <is>
          <t>[2],[7]</t>
        </is>
      </c>
      <c r="E215" s="10" t="n">
        <v>0.0039</v>
      </c>
      <c r="F215" s="4" t="inlineStr">
        <is>
          <t>[9],[10]</t>
        </is>
      </c>
    </row>
    <row r="216">
      <c r="A216" s="4" t="inlineStr">
        <is>
          <t>Investment, Identifier [Axis]: 365 Retail Markets, LLC 3</t>
        </is>
      </c>
      <c r="C216" s="4" t="inlineStr">
        <is>
          <t xml:space="preserve"> </t>
        </is>
      </c>
      <c r="E216" s="4" t="inlineStr">
        <is>
          <t xml:space="preserve"> </t>
        </is>
      </c>
    </row>
    <row r="217">
      <c r="A217" s="4" t="inlineStr">
        <is>
          <t>Variable interest rate</t>
        </is>
      </c>
      <c r="C217" s="10" t="n">
        <v>0.0475</v>
      </c>
      <c r="D217" s="4" t="inlineStr">
        <is>
          <t>[2],[7]</t>
        </is>
      </c>
      <c r="E217" s="10" t="n">
        <v>0.0475</v>
      </c>
      <c r="F217" s="4" t="inlineStr">
        <is>
          <t>[9],[10],[13]</t>
        </is>
      </c>
    </row>
    <row r="218">
      <c r="A218" s="4" t="inlineStr">
        <is>
          <t>Interest Rate</t>
        </is>
      </c>
      <c r="C218" s="10" t="n">
        <v>0.1015</v>
      </c>
      <c r="D218" s="4" t="inlineStr">
        <is>
          <t>[2],[7],[11]</t>
        </is>
      </c>
      <c r="E218" s="10" t="n">
        <v>0.08450000000000001</v>
      </c>
      <c r="F218" s="4" t="inlineStr">
        <is>
          <t>[9],[10],[12],[13]</t>
        </is>
      </c>
    </row>
    <row r="219">
      <c r="A219" s="4" t="inlineStr">
        <is>
          <t>Par Amount</t>
        </is>
      </c>
      <c r="C219" s="6" t="n">
        <v>5502000</v>
      </c>
      <c r="D219" s="4" t="inlineStr">
        <is>
          <t>[2],[7]</t>
        </is>
      </c>
      <c r="E219" s="6" t="n">
        <v>1600000</v>
      </c>
      <c r="F219" s="4" t="inlineStr">
        <is>
          <t>[9],[10],[13]</t>
        </is>
      </c>
    </row>
    <row r="220">
      <c r="A220" s="4" t="inlineStr">
        <is>
          <t>Cost</t>
        </is>
      </c>
      <c r="C220" s="5" t="n">
        <v>5452000</v>
      </c>
      <c r="D220" s="4" t="inlineStr">
        <is>
          <t>[2],[6],[7]</t>
        </is>
      </c>
      <c r="E220" s="5" t="n">
        <v>1563000</v>
      </c>
      <c r="F220" s="4" t="inlineStr">
        <is>
          <t>[3],[9],[10],[13]</t>
        </is>
      </c>
    </row>
    <row r="221">
      <c r="A221" s="4" t="inlineStr">
        <is>
          <t>Fair Value</t>
        </is>
      </c>
      <c r="C221" s="6" t="n">
        <v>5502000</v>
      </c>
      <c r="D221" s="4" t="inlineStr">
        <is>
          <t>[2],[7]</t>
        </is>
      </c>
      <c r="E221" s="6" t="n">
        <v>1537000</v>
      </c>
      <c r="F221" s="4" t="inlineStr">
        <is>
          <t>[9],[10],[13]</t>
        </is>
      </c>
    </row>
    <row r="222">
      <c r="A222" s="4" t="inlineStr">
        <is>
          <t>Percentage of Net Assets</t>
        </is>
      </c>
      <c r="C222" s="10" t="n">
        <v>0.0037</v>
      </c>
      <c r="D222" s="4" t="inlineStr">
        <is>
          <t>[2],[7]</t>
        </is>
      </c>
      <c r="E222" s="10" t="n">
        <v>0.0011</v>
      </c>
      <c r="F222" s="4" t="inlineStr">
        <is>
          <t>[9],[10],[13]</t>
        </is>
      </c>
    </row>
    <row r="223">
      <c r="A223" s="4" t="inlineStr">
        <is>
          <t>Investment, Identifier [Axis]: 48Forty Solutions LLC</t>
        </is>
      </c>
      <c r="C223" s="4" t="inlineStr">
        <is>
          <t xml:space="preserve"> </t>
        </is>
      </c>
      <c r="E223" s="4" t="inlineStr">
        <is>
          <t xml:space="preserve"> </t>
        </is>
      </c>
    </row>
    <row r="224">
      <c r="A224" s="4" t="inlineStr">
        <is>
          <t>Unused Fee Rate</t>
        </is>
      </c>
      <c r="C224" s="4" t="inlineStr">
        <is>
          <t xml:space="preserve"> </t>
        </is>
      </c>
      <c r="E224" s="10" t="n">
        <v>0.005</v>
      </c>
    </row>
    <row r="225">
      <c r="A225" s="4" t="inlineStr">
        <is>
          <t>Unfunded Commitment</t>
        </is>
      </c>
      <c r="C225" s="4" t="inlineStr">
        <is>
          <t xml:space="preserve"> </t>
        </is>
      </c>
      <c r="E225" s="6" t="n">
        <v>2715000</v>
      </c>
    </row>
    <row r="226">
      <c r="A226" s="4" t="inlineStr">
        <is>
          <t>Fair Value</t>
        </is>
      </c>
      <c r="C226" s="4" t="inlineStr">
        <is>
          <t xml:space="preserve"> </t>
        </is>
      </c>
      <c r="E226" s="6" t="n">
        <v>-139000</v>
      </c>
    </row>
    <row r="227">
      <c r="A227" s="4" t="inlineStr">
        <is>
          <t>Investment, Identifier [Axis]: 48Forty Solutions LLC 1</t>
        </is>
      </c>
      <c r="C227" s="4" t="inlineStr">
        <is>
          <t xml:space="preserve"> </t>
        </is>
      </c>
      <c r="E227" s="4" t="inlineStr">
        <is>
          <t xml:space="preserve"> </t>
        </is>
      </c>
    </row>
    <row r="228">
      <c r="A228" s="4" t="inlineStr">
        <is>
          <t>Variable interest rate</t>
        </is>
      </c>
      <c r="B228" s="4" t="inlineStr">
        <is>
          <t>[9],[10]</t>
        </is>
      </c>
      <c r="C228" s="4" t="inlineStr">
        <is>
          <t xml:space="preserve"> </t>
        </is>
      </c>
      <c r="E228" s="12" t="n">
        <v>0.06</v>
      </c>
    </row>
    <row r="229">
      <c r="A229" s="4" t="inlineStr">
        <is>
          <t>Interest Rate</t>
        </is>
      </c>
      <c r="B229" s="4" t="inlineStr">
        <is>
          <t>[9],[10],[12]</t>
        </is>
      </c>
      <c r="C229" s="4" t="inlineStr">
        <is>
          <t xml:space="preserve"> </t>
        </is>
      </c>
      <c r="E229" s="10" t="n">
        <v>0.1026</v>
      </c>
    </row>
    <row r="230">
      <c r="A230" s="4" t="inlineStr">
        <is>
          <t>Par Amount</t>
        </is>
      </c>
      <c r="B230" s="4" t="inlineStr">
        <is>
          <t>[9],[10]</t>
        </is>
      </c>
      <c r="C230" s="4" t="inlineStr">
        <is>
          <t xml:space="preserve"> </t>
        </is>
      </c>
      <c r="E230" s="6" t="n">
        <v>1796000</v>
      </c>
    </row>
    <row r="231">
      <c r="A231" s="4" t="inlineStr">
        <is>
          <t>Cost</t>
        </is>
      </c>
      <c r="B231" s="4" t="inlineStr">
        <is>
          <t>[3],[9],[10]</t>
        </is>
      </c>
      <c r="C231" s="4" t="inlineStr">
        <is>
          <t xml:space="preserve"> </t>
        </is>
      </c>
      <c r="E231" s="5" t="n">
        <v>1728000</v>
      </c>
    </row>
    <row r="232">
      <c r="A232" s="4" t="inlineStr">
        <is>
          <t>Fair Value</t>
        </is>
      </c>
      <c r="B232" s="4" t="inlineStr">
        <is>
          <t>[9],[10]</t>
        </is>
      </c>
      <c r="C232" s="4" t="inlineStr">
        <is>
          <t xml:space="preserve"> </t>
        </is>
      </c>
      <c r="E232" s="6" t="n">
        <v>1732000</v>
      </c>
    </row>
    <row r="233">
      <c r="A233" s="4" t="inlineStr">
        <is>
          <t>Percentage of Net Assets</t>
        </is>
      </c>
      <c r="B233" s="4" t="inlineStr">
        <is>
          <t>[9],[10]</t>
        </is>
      </c>
      <c r="C233" s="4" t="inlineStr">
        <is>
          <t xml:space="preserve"> </t>
        </is>
      </c>
      <c r="E233" s="10" t="n">
        <v>0.0012</v>
      </c>
    </row>
    <row r="234">
      <c r="A234" s="4" t="inlineStr">
        <is>
          <t>Investment, Identifier [Axis]: 48Forty Solutions LLC 2</t>
        </is>
      </c>
      <c r="C234" s="4" t="inlineStr">
        <is>
          <t xml:space="preserve"> </t>
        </is>
      </c>
      <c r="E234" s="4" t="inlineStr">
        <is>
          <t xml:space="preserve"> </t>
        </is>
      </c>
    </row>
    <row r="235">
      <c r="A235" s="4" t="inlineStr">
        <is>
          <t>Variable interest rate</t>
        </is>
      </c>
      <c r="B235" s="4" t="inlineStr">
        <is>
          <t>[9],[10],[14]</t>
        </is>
      </c>
      <c r="C235" s="4" t="inlineStr">
        <is>
          <t xml:space="preserve"> </t>
        </is>
      </c>
      <c r="E235" s="10" t="n">
        <v>0.055</v>
      </c>
    </row>
    <row r="236">
      <c r="A236" s="4" t="inlineStr">
        <is>
          <t>Interest Rate</t>
        </is>
      </c>
      <c r="B236" s="4" t="inlineStr">
        <is>
          <t>[9],[10],[12],[14]</t>
        </is>
      </c>
      <c r="C236" s="4" t="inlineStr">
        <is>
          <t xml:space="preserve"> </t>
        </is>
      </c>
      <c r="E236" s="10" t="n">
        <v>0.09760000000000001</v>
      </c>
    </row>
    <row r="237">
      <c r="A237" s="4" t="inlineStr">
        <is>
          <t>Par Amount</t>
        </is>
      </c>
      <c r="B237" s="4" t="inlineStr">
        <is>
          <t>[9],[10],[14]</t>
        </is>
      </c>
      <c r="C237" s="4" t="inlineStr">
        <is>
          <t xml:space="preserve"> </t>
        </is>
      </c>
      <c r="E237" s="6" t="n">
        <v>16106000</v>
      </c>
    </row>
    <row r="238">
      <c r="A238" s="4" t="inlineStr">
        <is>
          <t>Cost</t>
        </is>
      </c>
      <c r="B238" s="4" t="inlineStr">
        <is>
          <t>[3],[9],[10],[14]</t>
        </is>
      </c>
      <c r="C238" s="4" t="inlineStr">
        <is>
          <t xml:space="preserve"> </t>
        </is>
      </c>
      <c r="E238" s="5" t="n">
        <v>15825000</v>
      </c>
    </row>
    <row r="239">
      <c r="A239" s="4" t="inlineStr">
        <is>
          <t>Fair Value</t>
        </is>
      </c>
      <c r="B239" s="4" t="inlineStr">
        <is>
          <t>[9],[10],[14]</t>
        </is>
      </c>
      <c r="C239" s="4" t="inlineStr">
        <is>
          <t xml:space="preserve"> </t>
        </is>
      </c>
      <c r="E239" s="6" t="n">
        <v>15283000</v>
      </c>
    </row>
    <row r="240">
      <c r="A240" s="4" t="inlineStr">
        <is>
          <t>Percentage of Net Assets</t>
        </is>
      </c>
      <c r="B240" s="4" t="inlineStr">
        <is>
          <t>[9],[10],[14]</t>
        </is>
      </c>
      <c r="C240" s="4" t="inlineStr">
        <is>
          <t xml:space="preserve"> </t>
        </is>
      </c>
      <c r="E240" s="10" t="n">
        <v>0.0109</v>
      </c>
    </row>
    <row r="241">
      <c r="A241" s="4" t="inlineStr">
        <is>
          <t>Investment, Identifier [Axis]: 48Forty Solutions LLC 3</t>
        </is>
      </c>
      <c r="C241" s="4" t="inlineStr">
        <is>
          <t xml:space="preserve"> </t>
        </is>
      </c>
      <c r="E241" s="4" t="inlineStr">
        <is>
          <t xml:space="preserve"> </t>
        </is>
      </c>
    </row>
    <row r="242">
      <c r="A242" s="4" t="inlineStr">
        <is>
          <t>Variable interest rate</t>
        </is>
      </c>
      <c r="B242" s="4" t="inlineStr">
        <is>
          <t>[9],[10],[13]</t>
        </is>
      </c>
      <c r="C242" s="4" t="inlineStr">
        <is>
          <t xml:space="preserve"> </t>
        </is>
      </c>
      <c r="E242" s="10" t="n">
        <v>0.055</v>
      </c>
    </row>
    <row r="243">
      <c r="A243" s="4" t="inlineStr">
        <is>
          <t>Interest Rate</t>
        </is>
      </c>
      <c r="B243" s="4" t="inlineStr">
        <is>
          <t>[9],[10],[12],[13]</t>
        </is>
      </c>
      <c r="C243" s="4" t="inlineStr">
        <is>
          <t xml:space="preserve"> </t>
        </is>
      </c>
      <c r="E243" s="10" t="n">
        <v>0.09760000000000001</v>
      </c>
    </row>
    <row r="244">
      <c r="A244" s="4" t="inlineStr">
        <is>
          <t>Par Amount</t>
        </is>
      </c>
      <c r="B244" s="4" t="inlineStr">
        <is>
          <t>[9],[10],[13]</t>
        </is>
      </c>
      <c r="C244" s="4" t="inlineStr">
        <is>
          <t xml:space="preserve"> </t>
        </is>
      </c>
      <c r="E244" s="6" t="n">
        <v>0</v>
      </c>
    </row>
    <row r="245">
      <c r="A245" s="4" t="inlineStr">
        <is>
          <t>Cost</t>
        </is>
      </c>
      <c r="B245" s="4" t="inlineStr">
        <is>
          <t>[3],[9],[10],[13]</t>
        </is>
      </c>
      <c r="C245" s="4" t="inlineStr">
        <is>
          <t xml:space="preserve"> </t>
        </is>
      </c>
      <c r="E245" s="5" t="n">
        <v>-46000</v>
      </c>
    </row>
    <row r="246">
      <c r="A246" s="4" t="inlineStr">
        <is>
          <t>Fair Value</t>
        </is>
      </c>
      <c r="B246" s="4" t="inlineStr">
        <is>
          <t>[9],[10],[13]</t>
        </is>
      </c>
      <c r="C246" s="4" t="inlineStr">
        <is>
          <t xml:space="preserve"> </t>
        </is>
      </c>
      <c r="E246" s="6" t="n">
        <v>-139000</v>
      </c>
    </row>
    <row r="247">
      <c r="A247" s="4" t="inlineStr">
        <is>
          <t>Percentage of Net Assets</t>
        </is>
      </c>
      <c r="B247" s="4" t="inlineStr">
        <is>
          <t>[9],[10],[13]</t>
        </is>
      </c>
      <c r="C247" s="4" t="inlineStr">
        <is>
          <t xml:space="preserve"> </t>
        </is>
      </c>
      <c r="E247" s="4" t="inlineStr">
        <is>
          <t>(0.01%)</t>
        </is>
      </c>
    </row>
    <row r="248">
      <c r="A248" s="4" t="inlineStr">
        <is>
          <t>Investment, Identifier [Axis]: 48Forty Solutions, LLC</t>
        </is>
      </c>
      <c r="C248" s="4" t="inlineStr">
        <is>
          <t xml:space="preserve"> </t>
        </is>
      </c>
      <c r="E248" s="4" t="inlineStr">
        <is>
          <t xml:space="preserve"> </t>
        </is>
      </c>
    </row>
    <row r="249">
      <c r="A249" s="4" t="inlineStr">
        <is>
          <t>Unused Fee Rate</t>
        </is>
      </c>
      <c r="C249" s="10" t="n">
        <v>0.005</v>
      </c>
      <c r="E249" s="4" t="inlineStr">
        <is>
          <t xml:space="preserve"> </t>
        </is>
      </c>
    </row>
    <row r="250">
      <c r="A250" s="4" t="inlineStr">
        <is>
          <t>Unfunded Commitment</t>
        </is>
      </c>
      <c r="C250" s="6" t="n">
        <v>1629000</v>
      </c>
      <c r="E250" s="4" t="inlineStr">
        <is>
          <t xml:space="preserve"> </t>
        </is>
      </c>
    </row>
    <row r="251">
      <c r="A251" s="4" t="inlineStr">
        <is>
          <t>Fair Value</t>
        </is>
      </c>
      <c r="C251" s="6" t="n">
        <v>-30000</v>
      </c>
      <c r="E251" s="4" t="inlineStr">
        <is>
          <t xml:space="preserve"> </t>
        </is>
      </c>
    </row>
    <row r="252">
      <c r="A252" s="4" t="inlineStr">
        <is>
          <t>Investment, Identifier [Axis]: 48Forty Solutions, LLC 1</t>
        </is>
      </c>
      <c r="C252" s="4" t="inlineStr">
        <is>
          <t xml:space="preserve"> </t>
        </is>
      </c>
      <c r="E252" s="4" t="inlineStr">
        <is>
          <t xml:space="preserve"> </t>
        </is>
      </c>
    </row>
    <row r="253">
      <c r="A253" s="4" t="inlineStr">
        <is>
          <t>Variable interest rate</t>
        </is>
      </c>
      <c r="B253" s="4" t="inlineStr">
        <is>
          <t>[2],[7],[15]</t>
        </is>
      </c>
      <c r="C253" s="12" t="n">
        <v>0.06</v>
      </c>
      <c r="E253" s="4" t="inlineStr">
        <is>
          <t xml:space="preserve"> </t>
        </is>
      </c>
    </row>
    <row r="254">
      <c r="A254" s="4" t="inlineStr">
        <is>
          <t>Interest Rate</t>
        </is>
      </c>
      <c r="B254" s="4" t="inlineStr">
        <is>
          <t>[2],[7],[11],[15]</t>
        </is>
      </c>
      <c r="C254" s="10" t="n">
        <v>0.1143</v>
      </c>
      <c r="E254" s="4" t="inlineStr">
        <is>
          <t xml:space="preserve"> </t>
        </is>
      </c>
    </row>
    <row r="255">
      <c r="A255" s="4" t="inlineStr">
        <is>
          <t>Par Amount</t>
        </is>
      </c>
      <c r="B255" s="4" t="inlineStr">
        <is>
          <t>[2],[7],[15]</t>
        </is>
      </c>
      <c r="C255" s="6" t="n">
        <v>17767000</v>
      </c>
      <c r="E255" s="4" t="inlineStr">
        <is>
          <t xml:space="preserve"> </t>
        </is>
      </c>
    </row>
    <row r="256">
      <c r="A256" s="4" t="inlineStr">
        <is>
          <t>Cost</t>
        </is>
      </c>
      <c r="B256" s="4" t="inlineStr">
        <is>
          <t>[2],[6],[7],[15]</t>
        </is>
      </c>
      <c r="C256" s="5" t="n">
        <v>17479000</v>
      </c>
      <c r="E256" s="4" t="inlineStr">
        <is>
          <t xml:space="preserve"> </t>
        </is>
      </c>
    </row>
    <row r="257">
      <c r="A257" s="4" t="inlineStr">
        <is>
          <t>Fair Value</t>
        </is>
      </c>
      <c r="B257" s="4" t="inlineStr">
        <is>
          <t>[2],[7],[15]</t>
        </is>
      </c>
      <c r="C257" s="6" t="n">
        <v>17439000</v>
      </c>
      <c r="E257" s="4" t="inlineStr">
        <is>
          <t xml:space="preserve"> </t>
        </is>
      </c>
    </row>
    <row r="258">
      <c r="A258" s="4" t="inlineStr">
        <is>
          <t>Percentage of Net Assets</t>
        </is>
      </c>
      <c r="B258" s="4" t="inlineStr">
        <is>
          <t>[2],[7],[15]</t>
        </is>
      </c>
      <c r="C258" s="10" t="n">
        <v>0.0118</v>
      </c>
      <c r="E258" s="4" t="inlineStr">
        <is>
          <t xml:space="preserve"> </t>
        </is>
      </c>
    </row>
    <row r="259">
      <c r="A259" s="4" t="inlineStr">
        <is>
          <t>Investment, Identifier [Axis]: 48Forty Solutions, LLC 2</t>
        </is>
      </c>
      <c r="C259" s="4" t="inlineStr">
        <is>
          <t xml:space="preserve"> </t>
        </is>
      </c>
      <c r="E259" s="4" t="inlineStr">
        <is>
          <t xml:space="preserve"> </t>
        </is>
      </c>
    </row>
    <row r="260">
      <c r="A260" s="4" t="inlineStr">
        <is>
          <t>Variable interest rate</t>
        </is>
      </c>
      <c r="B260" s="4" t="inlineStr">
        <is>
          <t>[2],[7],[8]</t>
        </is>
      </c>
      <c r="C260" s="12" t="n">
        <v>0.06</v>
      </c>
      <c r="E260" s="4" t="inlineStr">
        <is>
          <t xml:space="preserve"> </t>
        </is>
      </c>
    </row>
    <row r="261">
      <c r="A261" s="4" t="inlineStr">
        <is>
          <t>Interest Rate</t>
        </is>
      </c>
      <c r="B261" s="4" t="inlineStr">
        <is>
          <t>[2],[7],[8],[11]</t>
        </is>
      </c>
      <c r="C261" s="10" t="n">
        <v>0.1143</v>
      </c>
      <c r="E261" s="4" t="inlineStr">
        <is>
          <t xml:space="preserve"> </t>
        </is>
      </c>
    </row>
    <row r="262">
      <c r="A262" s="4" t="inlineStr">
        <is>
          <t>Par Amount</t>
        </is>
      </c>
      <c r="B262" s="4" t="inlineStr">
        <is>
          <t>[2],[7],[8]</t>
        </is>
      </c>
      <c r="C262" s="6" t="n">
        <v>1086000</v>
      </c>
      <c r="E262" s="4" t="inlineStr">
        <is>
          <t xml:space="preserve"> </t>
        </is>
      </c>
    </row>
    <row r="263">
      <c r="A263" s="4" t="inlineStr">
        <is>
          <t>Cost</t>
        </is>
      </c>
      <c r="B263" s="4" t="inlineStr">
        <is>
          <t>[2],[6],[7],[8]</t>
        </is>
      </c>
      <c r="C263" s="5" t="n">
        <v>1049000</v>
      </c>
      <c r="E263" s="4" t="inlineStr">
        <is>
          <t xml:space="preserve"> </t>
        </is>
      </c>
    </row>
    <row r="264">
      <c r="A264" s="4" t="inlineStr">
        <is>
          <t>Fair Value</t>
        </is>
      </c>
      <c r="B264" s="4" t="inlineStr">
        <is>
          <t>[2],[7],[8]</t>
        </is>
      </c>
      <c r="C264" s="6" t="n">
        <v>1036000</v>
      </c>
      <c r="E264" s="4" t="inlineStr">
        <is>
          <t xml:space="preserve"> </t>
        </is>
      </c>
    </row>
    <row r="265">
      <c r="A265" s="4" t="inlineStr">
        <is>
          <t>Percentage of Net Assets</t>
        </is>
      </c>
      <c r="B265" s="4" t="inlineStr">
        <is>
          <t>[2],[7],[8]</t>
        </is>
      </c>
      <c r="C265" s="10" t="n">
        <v>0.0007</v>
      </c>
      <c r="E265" s="4" t="inlineStr">
        <is>
          <t xml:space="preserve"> </t>
        </is>
      </c>
    </row>
    <row r="266">
      <c r="A266" s="4" t="inlineStr">
        <is>
          <t>Investment, Identifier [Axis]: ABB Concise Optical Group, LLC</t>
        </is>
      </c>
      <c r="C266" s="4" t="inlineStr">
        <is>
          <t xml:space="preserve"> </t>
        </is>
      </c>
      <c r="E266" s="4" t="inlineStr">
        <is>
          <t xml:space="preserve"> </t>
        </is>
      </c>
    </row>
    <row r="267">
      <c r="A267" s="4" t="inlineStr">
        <is>
          <t>Variable interest rate</t>
        </is>
      </c>
      <c r="B267" s="4" t="inlineStr">
        <is>
          <t>[1],[2]</t>
        </is>
      </c>
      <c r="C267" s="10" t="n">
        <v>0.075</v>
      </c>
      <c r="E267" s="4" t="inlineStr">
        <is>
          <t xml:space="preserve"> </t>
        </is>
      </c>
    </row>
    <row r="268">
      <c r="A268" s="4" t="inlineStr">
        <is>
          <t>Interest Rate</t>
        </is>
      </c>
      <c r="B268" s="4" t="inlineStr">
        <is>
          <t>[1],[2],[11]</t>
        </is>
      </c>
      <c r="C268" s="10" t="n">
        <v>0.1305</v>
      </c>
      <c r="E268" s="4" t="inlineStr">
        <is>
          <t xml:space="preserve"> </t>
        </is>
      </c>
    </row>
    <row r="269">
      <c r="A269" s="4" t="inlineStr">
        <is>
          <t>Par Amount</t>
        </is>
      </c>
      <c r="B269" s="4" t="inlineStr">
        <is>
          <t>[1],[2]</t>
        </is>
      </c>
      <c r="C269" s="6" t="n">
        <v>17008000</v>
      </c>
      <c r="E269" s="4" t="inlineStr">
        <is>
          <t xml:space="preserve"> </t>
        </is>
      </c>
    </row>
    <row r="270">
      <c r="A270" s="4" t="inlineStr">
        <is>
          <t>Cost</t>
        </is>
      </c>
      <c r="B270" s="4" t="inlineStr">
        <is>
          <t>[1],[2],[6]</t>
        </is>
      </c>
      <c r="C270" s="5" t="n">
        <v>16671000</v>
      </c>
      <c r="E270" s="4" t="inlineStr">
        <is>
          <t xml:space="preserve"> </t>
        </is>
      </c>
    </row>
    <row r="271">
      <c r="A271" s="4" t="inlineStr">
        <is>
          <t>Fair Value</t>
        </is>
      </c>
      <c r="B271" s="4" t="inlineStr">
        <is>
          <t>[1],[2]</t>
        </is>
      </c>
      <c r="C271" s="6" t="n">
        <v>15358000</v>
      </c>
      <c r="E271" s="4" t="inlineStr">
        <is>
          <t xml:space="preserve"> </t>
        </is>
      </c>
    </row>
    <row r="272">
      <c r="A272" s="4" t="inlineStr">
        <is>
          <t>Percentage of Net Assets</t>
        </is>
      </c>
      <c r="B272" s="4" t="inlineStr">
        <is>
          <t>[1],[2]</t>
        </is>
      </c>
      <c r="C272" s="10" t="n">
        <v>0.0104</v>
      </c>
      <c r="E272" s="4" t="inlineStr">
        <is>
          <t xml:space="preserve"> </t>
        </is>
      </c>
    </row>
    <row r="273">
      <c r="A273" s="4" t="inlineStr">
        <is>
          <t>Unused Fee Rate</t>
        </is>
      </c>
      <c r="C273" s="4" t="inlineStr">
        <is>
          <t xml:space="preserve"> </t>
        </is>
      </c>
      <c r="E273" s="10" t="n">
        <v>0.005</v>
      </c>
    </row>
    <row r="274">
      <c r="A274" s="4" t="inlineStr">
        <is>
          <t>Unfunded Commitment</t>
        </is>
      </c>
      <c r="C274" s="4" t="inlineStr">
        <is>
          <t xml:space="preserve"> </t>
        </is>
      </c>
      <c r="E274" s="6" t="n">
        <v>94000</v>
      </c>
    </row>
    <row r="275">
      <c r="A275" s="4" t="inlineStr">
        <is>
          <t>Fair Value</t>
        </is>
      </c>
      <c r="C275" s="4" t="inlineStr">
        <is>
          <t xml:space="preserve"> </t>
        </is>
      </c>
      <c r="E275" s="6" t="n">
        <v>-4000</v>
      </c>
    </row>
    <row r="276">
      <c r="A276" s="4" t="inlineStr">
        <is>
          <t>Investment, Identifier [Axis]: ABB Concise Optical Group, LLC 1</t>
        </is>
      </c>
      <c r="C276" s="4" t="inlineStr">
        <is>
          <t xml:space="preserve"> </t>
        </is>
      </c>
      <c r="E276" s="4" t="inlineStr">
        <is>
          <t xml:space="preserve"> </t>
        </is>
      </c>
    </row>
    <row r="277">
      <c r="A277" s="4" t="inlineStr">
        <is>
          <t>Variable interest rate</t>
        </is>
      </c>
      <c r="B277" s="4" t="inlineStr">
        <is>
          <t>[10],[16]</t>
        </is>
      </c>
      <c r="C277" s="4" t="inlineStr">
        <is>
          <t xml:space="preserve"> </t>
        </is>
      </c>
      <c r="E277" s="10" t="n">
        <v>0.075</v>
      </c>
    </row>
    <row r="278">
      <c r="A278" s="4" t="inlineStr">
        <is>
          <t>Interest Rate</t>
        </is>
      </c>
      <c r="B278" s="4" t="inlineStr">
        <is>
          <t>[10],[12],[16]</t>
        </is>
      </c>
      <c r="C278" s="4" t="inlineStr">
        <is>
          <t xml:space="preserve"> </t>
        </is>
      </c>
      <c r="E278" s="10" t="n">
        <v>0.1267</v>
      </c>
    </row>
    <row r="279">
      <c r="A279" s="4" t="inlineStr">
        <is>
          <t>Par Amount</t>
        </is>
      </c>
      <c r="B279" s="4" t="inlineStr">
        <is>
          <t>[10],[16]</t>
        </is>
      </c>
      <c r="C279" s="4" t="inlineStr">
        <is>
          <t xml:space="preserve"> </t>
        </is>
      </c>
      <c r="E279" s="6" t="n">
        <v>17977000</v>
      </c>
    </row>
    <row r="280">
      <c r="A280" s="4" t="inlineStr">
        <is>
          <t>Cost</t>
        </is>
      </c>
      <c r="B280" s="4" t="inlineStr">
        <is>
          <t>[3],[10],[16]</t>
        </is>
      </c>
      <c r="C280" s="4" t="inlineStr">
        <is>
          <t xml:space="preserve"> </t>
        </is>
      </c>
      <c r="E280" s="5" t="n">
        <v>17578000</v>
      </c>
    </row>
    <row r="281">
      <c r="A281" s="4" t="inlineStr">
        <is>
          <t>Fair Value</t>
        </is>
      </c>
      <c r="B281" s="4" t="inlineStr">
        <is>
          <t>[10],[16]</t>
        </is>
      </c>
      <c r="C281" s="4" t="inlineStr">
        <is>
          <t xml:space="preserve"> </t>
        </is>
      </c>
      <c r="E281" s="6" t="n">
        <v>17165000</v>
      </c>
    </row>
    <row r="282">
      <c r="A282" s="4" t="inlineStr">
        <is>
          <t>Percentage of Net Assets</t>
        </is>
      </c>
      <c r="B282" s="4" t="inlineStr">
        <is>
          <t>[10],[16]</t>
        </is>
      </c>
      <c r="C282" s="4" t="inlineStr">
        <is>
          <t xml:space="preserve"> </t>
        </is>
      </c>
      <c r="E282" s="10" t="n">
        <v>0.0123</v>
      </c>
    </row>
    <row r="283">
      <c r="A283" s="4" t="inlineStr">
        <is>
          <t>Investment, Identifier [Axis]: ABB Concise Optical Group, LLC 2</t>
        </is>
      </c>
      <c r="C283" s="4" t="inlineStr">
        <is>
          <t xml:space="preserve"> </t>
        </is>
      </c>
      <c r="E283" s="4" t="inlineStr">
        <is>
          <t xml:space="preserve"> </t>
        </is>
      </c>
    </row>
    <row r="284">
      <c r="A284" s="4" t="inlineStr">
        <is>
          <t>Variable interest rate</t>
        </is>
      </c>
      <c r="B284" s="4" t="inlineStr">
        <is>
          <t>[10],[13],[16]</t>
        </is>
      </c>
      <c r="C284" s="4" t="inlineStr">
        <is>
          <t xml:space="preserve"> </t>
        </is>
      </c>
      <c r="E284" s="10" t="n">
        <v>0.065</v>
      </c>
    </row>
    <row r="285">
      <c r="A285" s="4" t="inlineStr">
        <is>
          <t>Interest Rate</t>
        </is>
      </c>
      <c r="B285" s="4" t="inlineStr">
        <is>
          <t>[10],[12],[13],[16]</t>
        </is>
      </c>
      <c r="C285" s="4" t="inlineStr">
        <is>
          <t xml:space="preserve"> </t>
        </is>
      </c>
      <c r="E285" s="10" t="n">
        <v>0.1399</v>
      </c>
    </row>
    <row r="286">
      <c r="A286" s="4" t="inlineStr">
        <is>
          <t>Par Amount</t>
        </is>
      </c>
      <c r="B286" s="4" t="inlineStr">
        <is>
          <t>[10],[13],[16]</t>
        </is>
      </c>
      <c r="C286" s="4" t="inlineStr">
        <is>
          <t xml:space="preserve"> </t>
        </is>
      </c>
      <c r="E286" s="6" t="n">
        <v>1792000</v>
      </c>
    </row>
    <row r="287">
      <c r="A287" s="4" t="inlineStr">
        <is>
          <t>Cost</t>
        </is>
      </c>
      <c r="B287" s="4" t="inlineStr">
        <is>
          <t>[3],[10],[13],[16]</t>
        </is>
      </c>
      <c r="C287" s="4" t="inlineStr">
        <is>
          <t xml:space="preserve"> </t>
        </is>
      </c>
      <c r="E287" s="5" t="n">
        <v>1752000</v>
      </c>
    </row>
    <row r="288">
      <c r="A288" s="4" t="inlineStr">
        <is>
          <t>Fair Value</t>
        </is>
      </c>
      <c r="B288" s="4" t="inlineStr">
        <is>
          <t>[10],[13],[16]</t>
        </is>
      </c>
      <c r="C288" s="4" t="inlineStr">
        <is>
          <t xml:space="preserve"> </t>
        </is>
      </c>
      <c r="E288" s="6" t="n">
        <v>1707000</v>
      </c>
    </row>
    <row r="289">
      <c r="A289" s="4" t="inlineStr">
        <is>
          <t>Percentage of Net Assets</t>
        </is>
      </c>
      <c r="B289" s="4" t="inlineStr">
        <is>
          <t>[10],[13],[16]</t>
        </is>
      </c>
      <c r="C289" s="4" t="inlineStr">
        <is>
          <t xml:space="preserve"> </t>
        </is>
      </c>
      <c r="E289" s="10" t="n">
        <v>0.0012</v>
      </c>
    </row>
    <row r="290">
      <c r="A290" s="4" t="inlineStr">
        <is>
          <t>Investment, Identifier [Axis]: AGI-CFI Holdings, Inc.</t>
        </is>
      </c>
      <c r="C290" s="4" t="inlineStr">
        <is>
          <t xml:space="preserve"> </t>
        </is>
      </c>
      <c r="E290" s="4" t="inlineStr">
        <is>
          <t xml:space="preserve"> </t>
        </is>
      </c>
    </row>
    <row r="291">
      <c r="A291" s="4" t="inlineStr">
        <is>
          <t>Variable interest rate</t>
        </is>
      </c>
      <c r="C291" s="10" t="n">
        <v>0.0575</v>
      </c>
      <c r="D291" s="4" t="inlineStr">
        <is>
          <t>[1],[2]</t>
        </is>
      </c>
      <c r="E291" s="10" t="n">
        <v>0.0575</v>
      </c>
      <c r="F291" s="4" t="inlineStr">
        <is>
          <t>[10],[16]</t>
        </is>
      </c>
    </row>
    <row r="292">
      <c r="A292" s="4" t="inlineStr">
        <is>
          <t>Interest Rate</t>
        </is>
      </c>
      <c r="C292" s="10" t="n">
        <v>0.1129</v>
      </c>
      <c r="D292" s="4" t="inlineStr">
        <is>
          <t>[1],[2],[11]</t>
        </is>
      </c>
      <c r="E292" s="10" t="n">
        <v>0.1048</v>
      </c>
      <c r="F292" s="4" t="inlineStr">
        <is>
          <t>[10],[12],[16]</t>
        </is>
      </c>
    </row>
    <row r="293">
      <c r="A293" s="4" t="inlineStr">
        <is>
          <t>Par Amount</t>
        </is>
      </c>
      <c r="C293" s="6" t="n">
        <v>14299000</v>
      </c>
      <c r="D293" s="4" t="inlineStr">
        <is>
          <t>[1],[2]</t>
        </is>
      </c>
      <c r="E293" s="6" t="n">
        <v>14408000</v>
      </c>
      <c r="F293" s="4" t="inlineStr">
        <is>
          <t>[10],[16]</t>
        </is>
      </c>
    </row>
    <row r="294">
      <c r="A294" s="4" t="inlineStr">
        <is>
          <t>Cost</t>
        </is>
      </c>
      <c r="C294" s="5" t="n">
        <v>14071000</v>
      </c>
      <c r="D294" s="4" t="inlineStr">
        <is>
          <t>[1],[2],[6]</t>
        </is>
      </c>
      <c r="E294" s="5" t="n">
        <v>14140000</v>
      </c>
      <c r="F294" s="4" t="inlineStr">
        <is>
          <t>[3],[10],[16]</t>
        </is>
      </c>
    </row>
    <row r="295">
      <c r="A295" s="4" t="inlineStr">
        <is>
          <t>Fair Value</t>
        </is>
      </c>
      <c r="C295" s="6" t="n">
        <v>14147000</v>
      </c>
      <c r="D295" s="4" t="inlineStr">
        <is>
          <t>[1],[2]</t>
        </is>
      </c>
      <c r="E295" s="6" t="n">
        <v>13851000</v>
      </c>
      <c r="F295" s="4" t="inlineStr">
        <is>
          <t>[10],[16]</t>
        </is>
      </c>
    </row>
    <row r="296">
      <c r="A296" s="4" t="inlineStr">
        <is>
          <t>Percentage of Net Assets</t>
        </is>
      </c>
      <c r="C296" s="10" t="n">
        <v>0.0095</v>
      </c>
      <c r="D296" s="4" t="inlineStr">
        <is>
          <t>[1],[2]</t>
        </is>
      </c>
      <c r="E296" s="10" t="n">
        <v>0.009900000000000001</v>
      </c>
      <c r="F296" s="4" t="inlineStr">
        <is>
          <t>[10],[16]</t>
        </is>
      </c>
    </row>
    <row r="297">
      <c r="A297" s="4" t="inlineStr">
        <is>
          <t>Investment, Identifier [Axis]: AMCP Pet Holdings, Inc. (Brightpet)</t>
        </is>
      </c>
      <c r="C297" s="4" t="inlineStr">
        <is>
          <t xml:space="preserve"> </t>
        </is>
      </c>
      <c r="E297" s="4" t="inlineStr">
        <is>
          <t xml:space="preserve"> </t>
        </is>
      </c>
    </row>
    <row r="298">
      <c r="A298" s="4" t="inlineStr">
        <is>
          <t>Unused Fee Rate</t>
        </is>
      </c>
      <c r="C298" s="10" t="n">
        <v>0.005</v>
      </c>
      <c r="E298" s="4" t="inlineStr">
        <is>
          <t xml:space="preserve"> </t>
        </is>
      </c>
    </row>
    <row r="299">
      <c r="A299" s="4" t="inlineStr">
        <is>
          <t>Unfunded Commitment</t>
        </is>
      </c>
      <c r="C299" s="6" t="n">
        <v>3646000</v>
      </c>
      <c r="E299" s="4" t="inlineStr">
        <is>
          <t xml:space="preserve"> </t>
        </is>
      </c>
    </row>
    <row r="300">
      <c r="A300" s="4" t="inlineStr">
        <is>
          <t>Fair Value</t>
        </is>
      </c>
      <c r="C300" s="6" t="n">
        <v>-90000</v>
      </c>
      <c r="E300" s="4" t="inlineStr">
        <is>
          <t xml:space="preserve"> </t>
        </is>
      </c>
    </row>
    <row r="301">
      <c r="A301" s="4" t="inlineStr">
        <is>
          <t>Investment, Identifier [Axis]: AMCP Pet Holdings, Inc. (Brightpet) 1</t>
        </is>
      </c>
      <c r="C301" s="4" t="inlineStr">
        <is>
          <t xml:space="preserve"> </t>
        </is>
      </c>
      <c r="E301" s="4" t="inlineStr">
        <is>
          <t xml:space="preserve"> </t>
        </is>
      </c>
    </row>
    <row r="302">
      <c r="A302" s="4" t="inlineStr">
        <is>
          <t>Variable interest rate</t>
        </is>
      </c>
      <c r="C302" s="12" t="n">
        <v>0.07000000000000001</v>
      </c>
      <c r="E302" s="10" t="n">
        <v>0.0625</v>
      </c>
      <c r="F302" s="4" t="inlineStr">
        <is>
          <t>[9],[10],[14]</t>
        </is>
      </c>
    </row>
    <row r="303">
      <c r="A303" s="4" t="inlineStr">
        <is>
          <t>Interest rate, PIK</t>
        </is>
      </c>
      <c r="C303" s="12" t="n">
        <v>0.75</v>
      </c>
      <c r="E303" s="4" t="inlineStr">
        <is>
          <t xml:space="preserve"> </t>
        </is>
      </c>
    </row>
    <row r="304">
      <c r="A304" s="4" t="inlineStr">
        <is>
          <t>Interest Rate</t>
        </is>
      </c>
      <c r="C304" s="10" t="n">
        <v>0.1327</v>
      </c>
      <c r="D304" s="4" t="inlineStr">
        <is>
          <t>[2],[7],[11],[15]</t>
        </is>
      </c>
      <c r="E304" s="10" t="n">
        <v>0.1098</v>
      </c>
      <c r="F304" s="4" t="inlineStr">
        <is>
          <t>[9],[10],[12],[14]</t>
        </is>
      </c>
    </row>
    <row r="305">
      <c r="A305" s="4" t="inlineStr">
        <is>
          <t>Par Amount</t>
        </is>
      </c>
      <c r="C305" s="6" t="n">
        <v>41791000</v>
      </c>
      <c r="D305" s="4" t="inlineStr">
        <is>
          <t>[2],[7],[15]</t>
        </is>
      </c>
      <c r="E305" s="6" t="n">
        <v>17150000</v>
      </c>
      <c r="F305" s="4" t="inlineStr">
        <is>
          <t>[9],[10],[14]</t>
        </is>
      </c>
    </row>
    <row r="306">
      <c r="A306" s="4" t="inlineStr">
        <is>
          <t>Cost</t>
        </is>
      </c>
      <c r="C306" s="5" t="n">
        <v>40979000</v>
      </c>
      <c r="D306" s="4" t="inlineStr">
        <is>
          <t>[2],[6],[7],[15]</t>
        </is>
      </c>
      <c r="E306" s="5" t="n">
        <v>16798000</v>
      </c>
      <c r="F306" s="4" t="inlineStr">
        <is>
          <t>[3],[9],[10],[14]</t>
        </is>
      </c>
    </row>
    <row r="307">
      <c r="A307" s="4" t="inlineStr">
        <is>
          <t>Fair Value</t>
        </is>
      </c>
      <c r="C307" s="6" t="n">
        <v>40755000</v>
      </c>
      <c r="D307" s="4" t="inlineStr">
        <is>
          <t>[2],[7],[15]</t>
        </is>
      </c>
      <c r="E307" s="6" t="n">
        <v>16795000</v>
      </c>
      <c r="F307" s="4" t="inlineStr">
        <is>
          <t>[9],[10],[14]</t>
        </is>
      </c>
    </row>
    <row r="308">
      <c r="A308" s="4" t="inlineStr">
        <is>
          <t>Percentage of Net Assets</t>
        </is>
      </c>
      <c r="C308" s="10" t="n">
        <v>0.0275</v>
      </c>
      <c r="D308" s="4" t="inlineStr">
        <is>
          <t>[2],[7],[15]</t>
        </is>
      </c>
      <c r="E308" s="10" t="n">
        <v>0.012</v>
      </c>
      <c r="F308" s="4" t="inlineStr">
        <is>
          <t>[9],[10],[14]</t>
        </is>
      </c>
    </row>
    <row r="309">
      <c r="A309" s="4" t="inlineStr">
        <is>
          <t>Investment, Identifier [Axis]: AMCP Pet Holdings, Inc. (Brightpet) 2</t>
        </is>
      </c>
      <c r="C309" s="4" t="inlineStr">
        <is>
          <t xml:space="preserve"> </t>
        </is>
      </c>
      <c r="E309" s="4" t="inlineStr">
        <is>
          <t xml:space="preserve"> </t>
        </is>
      </c>
    </row>
    <row r="310">
      <c r="A310" s="4" t="inlineStr">
        <is>
          <t>Variable interest rate</t>
        </is>
      </c>
      <c r="C310" s="12" t="n">
        <v>0.07000000000000001</v>
      </c>
      <c r="E310" s="10" t="n">
        <v>0.0625</v>
      </c>
      <c r="F310" s="4" t="inlineStr">
        <is>
          <t>[9],[10]</t>
        </is>
      </c>
    </row>
    <row r="311">
      <c r="A311" s="4" t="inlineStr">
        <is>
          <t>Interest rate, PIK</t>
        </is>
      </c>
      <c r="C311" s="12" t="n">
        <v>0.75</v>
      </c>
      <c r="E311" s="4" t="inlineStr">
        <is>
          <t xml:space="preserve"> </t>
        </is>
      </c>
    </row>
    <row r="312">
      <c r="A312" s="4" t="inlineStr">
        <is>
          <t>Interest Rate</t>
        </is>
      </c>
      <c r="C312" s="10" t="n">
        <v>0.1327</v>
      </c>
      <c r="D312" s="4" t="inlineStr">
        <is>
          <t>[2],[7],[8],[11]</t>
        </is>
      </c>
      <c r="E312" s="10" t="n">
        <v>0.1098</v>
      </c>
      <c r="F312" s="4" t="inlineStr">
        <is>
          <t>[9],[10],[12]</t>
        </is>
      </c>
    </row>
    <row r="313">
      <c r="A313" s="4" t="inlineStr">
        <is>
          <t>Par Amount</t>
        </is>
      </c>
      <c r="C313" s="6" t="n">
        <v>2189000</v>
      </c>
      <c r="D313" s="4" t="inlineStr">
        <is>
          <t>[2],[7],[8]</t>
        </is>
      </c>
      <c r="E313" s="6" t="n">
        <v>16333000</v>
      </c>
      <c r="F313" s="4" t="inlineStr">
        <is>
          <t>[9],[10]</t>
        </is>
      </c>
    </row>
    <row r="314">
      <c r="A314" s="4" t="inlineStr">
        <is>
          <t>Cost</t>
        </is>
      </c>
      <c r="C314" s="5" t="n">
        <v>2099000</v>
      </c>
      <c r="D314" s="4" t="inlineStr">
        <is>
          <t>[2],[6],[7],[8]</t>
        </is>
      </c>
      <c r="E314" s="5" t="n">
        <v>15989000</v>
      </c>
      <c r="F314" s="4" t="inlineStr">
        <is>
          <t>[3],[9],[10]</t>
        </is>
      </c>
    </row>
    <row r="315">
      <c r="A315" s="4" t="inlineStr">
        <is>
          <t>Fair Value</t>
        </is>
      </c>
      <c r="C315" s="6" t="n">
        <v>2044000</v>
      </c>
      <c r="D315" s="4" t="inlineStr">
        <is>
          <t>[2],[7],[8]</t>
        </is>
      </c>
      <c r="E315" s="6" t="n">
        <v>15995000</v>
      </c>
      <c r="F315" s="4" t="inlineStr">
        <is>
          <t>[9],[10]</t>
        </is>
      </c>
    </row>
    <row r="316">
      <c r="A316" s="4" t="inlineStr">
        <is>
          <t>Percentage of Net Assets</t>
        </is>
      </c>
      <c r="C316" s="10" t="n">
        <v>0.0014</v>
      </c>
      <c r="D316" s="4" t="inlineStr">
        <is>
          <t>[2],[7],[8]</t>
        </is>
      </c>
      <c r="E316" s="10" t="n">
        <v>0.0114</v>
      </c>
      <c r="F316" s="4" t="inlineStr">
        <is>
          <t>[9],[10]</t>
        </is>
      </c>
    </row>
    <row r="317">
      <c r="A317" s="4" t="inlineStr">
        <is>
          <t>Investment, Identifier [Axis]: AMCP Pet Holdings, Inc. (Brightpet) 3</t>
        </is>
      </c>
      <c r="C317" s="4" t="inlineStr">
        <is>
          <t xml:space="preserve"> </t>
        </is>
      </c>
      <c r="E317" s="4" t="inlineStr">
        <is>
          <t xml:space="preserve"> </t>
        </is>
      </c>
    </row>
    <row r="318">
      <c r="A318" s="4" t="inlineStr">
        <is>
          <t>Variable interest rate</t>
        </is>
      </c>
      <c r="B318" s="4" t="inlineStr">
        <is>
          <t>[9],[10]</t>
        </is>
      </c>
      <c r="C318" s="4" t="inlineStr">
        <is>
          <t xml:space="preserve"> </t>
        </is>
      </c>
      <c r="E318" s="10" t="n">
        <v>0.0625</v>
      </c>
    </row>
    <row r="319">
      <c r="A319" s="4" t="inlineStr">
        <is>
          <t>Interest Rate</t>
        </is>
      </c>
      <c r="B319" s="4" t="inlineStr">
        <is>
          <t>[9],[10],[12]</t>
        </is>
      </c>
      <c r="C319" s="4" t="inlineStr">
        <is>
          <t xml:space="preserve"> </t>
        </is>
      </c>
      <c r="E319" s="10" t="n">
        <v>0.1098</v>
      </c>
    </row>
    <row r="320">
      <c r="A320" s="4" t="inlineStr">
        <is>
          <t>Par Amount</t>
        </is>
      </c>
      <c r="B320" s="4" t="inlineStr">
        <is>
          <t>[9],[10]</t>
        </is>
      </c>
      <c r="C320" s="4" t="inlineStr">
        <is>
          <t xml:space="preserve"> </t>
        </is>
      </c>
      <c r="E320" s="6" t="n">
        <v>5833000</v>
      </c>
    </row>
    <row r="321">
      <c r="A321" s="4" t="inlineStr">
        <is>
          <t>Cost</t>
        </is>
      </c>
      <c r="B321" s="4" t="inlineStr">
        <is>
          <t>[3],[9],[10]</t>
        </is>
      </c>
      <c r="C321" s="4" t="inlineStr">
        <is>
          <t xml:space="preserve"> </t>
        </is>
      </c>
      <c r="E321" s="5" t="n">
        <v>5721000</v>
      </c>
    </row>
    <row r="322">
      <c r="A322" s="4" t="inlineStr">
        <is>
          <t>Fair Value</t>
        </is>
      </c>
      <c r="B322" s="4" t="inlineStr">
        <is>
          <t>[9],[10]</t>
        </is>
      </c>
      <c r="C322" s="4" t="inlineStr">
        <is>
          <t xml:space="preserve"> </t>
        </is>
      </c>
      <c r="E322" s="6" t="n">
        <v>5713000</v>
      </c>
    </row>
    <row r="323">
      <c r="A323" s="4" t="inlineStr">
        <is>
          <t>Percentage of Net Assets</t>
        </is>
      </c>
      <c r="B323" s="4" t="inlineStr">
        <is>
          <t>[9],[10]</t>
        </is>
      </c>
      <c r="C323" s="4" t="inlineStr">
        <is>
          <t xml:space="preserve"> </t>
        </is>
      </c>
      <c r="E323" s="10" t="n">
        <v>0.0041</v>
      </c>
    </row>
    <row r="324">
      <c r="A324" s="4" t="inlineStr">
        <is>
          <t>Investment, Identifier [Axis]: ARI Network Services, Inc.</t>
        </is>
      </c>
      <c r="C324" s="4" t="inlineStr">
        <is>
          <t xml:space="preserve"> </t>
        </is>
      </c>
      <c r="E324" s="4" t="inlineStr">
        <is>
          <t xml:space="preserve"> </t>
        </is>
      </c>
    </row>
    <row r="325">
      <c r="A325" s="4" t="inlineStr">
        <is>
          <t>Unused Fee Rate</t>
        </is>
      </c>
      <c r="C325" s="10" t="n">
        <v>0.005</v>
      </c>
      <c r="E325" s="10" t="n">
        <v>0.005</v>
      </c>
    </row>
    <row r="326">
      <c r="A326" s="4" t="inlineStr">
        <is>
          <t>Unfunded Commitment</t>
        </is>
      </c>
      <c r="C326" s="6" t="n">
        <v>1273000</v>
      </c>
      <c r="E326" s="6" t="n">
        <v>2121000</v>
      </c>
    </row>
    <row r="327">
      <c r="A327" s="4" t="inlineStr">
        <is>
          <t>Fair Value</t>
        </is>
      </c>
      <c r="C327" s="6" t="n">
        <v>-12000</v>
      </c>
      <c r="E327" s="6" t="n">
        <v>-60000</v>
      </c>
    </row>
    <row r="328">
      <c r="A328" s="4" t="inlineStr">
        <is>
          <t>Investment, Identifier [Axis]: ARI Network Services, Inc. 1</t>
        </is>
      </c>
      <c r="C328" s="4" t="inlineStr">
        <is>
          <t xml:space="preserve"> </t>
        </is>
      </c>
      <c r="E328" s="4" t="inlineStr">
        <is>
          <t xml:space="preserve"> </t>
        </is>
      </c>
    </row>
    <row r="329">
      <c r="A329" s="4" t="inlineStr">
        <is>
          <t>Variable interest rate</t>
        </is>
      </c>
      <c r="C329" s="10" t="n">
        <v>0.0525</v>
      </c>
      <c r="D329" s="4" t="inlineStr">
        <is>
          <t>[1],[2],[15]</t>
        </is>
      </c>
      <c r="E329" s="10" t="n">
        <v>0.055</v>
      </c>
      <c r="F329" s="4" t="inlineStr">
        <is>
          <t>[10],[14],[16]</t>
        </is>
      </c>
    </row>
    <row r="330">
      <c r="A330" s="4" t="inlineStr">
        <is>
          <t>Interest Rate</t>
        </is>
      </c>
      <c r="C330" s="10" t="n">
        <v>0.1067</v>
      </c>
      <c r="D330" s="4" t="inlineStr">
        <is>
          <t>[1],[2],[11],[15]</t>
        </is>
      </c>
      <c r="E330" s="10" t="n">
        <v>0.0992</v>
      </c>
      <c r="F330" s="4" t="inlineStr">
        <is>
          <t>[10],[12],[14],[16]</t>
        </is>
      </c>
    </row>
    <row r="331">
      <c r="A331" s="4" t="inlineStr">
        <is>
          <t>Par Amount</t>
        </is>
      </c>
      <c r="C331" s="6" t="n">
        <v>20564000</v>
      </c>
      <c r="D331" s="4" t="inlineStr">
        <is>
          <t>[1],[2],[15]</t>
        </is>
      </c>
      <c r="E331" s="6" t="n">
        <v>20723000</v>
      </c>
      <c r="F331" s="4" t="inlineStr">
        <is>
          <t>[10],[14],[16]</t>
        </is>
      </c>
    </row>
    <row r="332">
      <c r="A332" s="4" t="inlineStr">
        <is>
          <t>Cost</t>
        </is>
      </c>
      <c r="C332" s="5" t="n">
        <v>20392000</v>
      </c>
      <c r="D332" s="4" t="inlineStr">
        <is>
          <t>[1],[2],[6],[15]</t>
        </is>
      </c>
      <c r="E332" s="5" t="n">
        <v>20465000</v>
      </c>
      <c r="F332" s="4" t="inlineStr">
        <is>
          <t>[3],[10],[14],[16]</t>
        </is>
      </c>
    </row>
    <row r="333">
      <c r="A333" s="4" t="inlineStr">
        <is>
          <t>Fair Value</t>
        </is>
      </c>
      <c r="C333" s="6" t="n">
        <v>20365000</v>
      </c>
      <c r="D333" s="4" t="inlineStr">
        <is>
          <t>[1],[2],[15]</t>
        </is>
      </c>
      <c r="E333" s="6" t="n">
        <v>20134000</v>
      </c>
      <c r="F333" s="4" t="inlineStr">
        <is>
          <t>[10],[14],[16]</t>
        </is>
      </c>
    </row>
    <row r="334">
      <c r="A334" s="4" t="inlineStr">
        <is>
          <t>Percentage of Net Assets</t>
        </is>
      </c>
      <c r="C334" s="10" t="n">
        <v>0.0137</v>
      </c>
      <c r="D334" s="4" t="inlineStr">
        <is>
          <t>[1],[2],[15]</t>
        </is>
      </c>
      <c r="E334" s="10" t="n">
        <v>0.0144</v>
      </c>
      <c r="F334" s="4" t="inlineStr">
        <is>
          <t>[10],[14],[16]</t>
        </is>
      </c>
    </row>
    <row r="335">
      <c r="A335" s="4" t="inlineStr">
        <is>
          <t>Investment, Identifier [Axis]: ARI Network Services, Inc. 2</t>
        </is>
      </c>
      <c r="C335" s="4" t="inlineStr">
        <is>
          <t xml:space="preserve"> </t>
        </is>
      </c>
      <c r="E335" s="4" t="inlineStr">
        <is>
          <t xml:space="preserve"> </t>
        </is>
      </c>
    </row>
    <row r="336">
      <c r="A336" s="4" t="inlineStr">
        <is>
          <t>Variable interest rate</t>
        </is>
      </c>
      <c r="C336" s="10" t="n">
        <v>0.0525</v>
      </c>
      <c r="D336" s="4" t="inlineStr">
        <is>
          <t>[1],[2],[15]</t>
        </is>
      </c>
      <c r="E336" s="10" t="n">
        <v>0.055</v>
      </c>
      <c r="F336" s="4" t="inlineStr">
        <is>
          <t>[10],[14],[16]</t>
        </is>
      </c>
    </row>
    <row r="337">
      <c r="A337" s="4" t="inlineStr">
        <is>
          <t>Interest Rate</t>
        </is>
      </c>
      <c r="C337" s="10" t="n">
        <v>0.1067</v>
      </c>
      <c r="D337" s="4" t="inlineStr">
        <is>
          <t>[1],[2],[11],[15]</t>
        </is>
      </c>
      <c r="E337" s="10" t="n">
        <v>0.0992</v>
      </c>
      <c r="F337" s="4" t="inlineStr">
        <is>
          <t>[10],[12],[14],[16]</t>
        </is>
      </c>
    </row>
    <row r="338">
      <c r="A338" s="4" t="inlineStr">
        <is>
          <t>Par Amount</t>
        </is>
      </c>
      <c r="C338" s="6" t="n">
        <v>3603000</v>
      </c>
      <c r="D338" s="4" t="inlineStr">
        <is>
          <t>[1],[2],[15]</t>
        </is>
      </c>
      <c r="E338" s="6" t="n">
        <v>3630000</v>
      </c>
      <c r="F338" s="4" t="inlineStr">
        <is>
          <t>[10],[14],[16]</t>
        </is>
      </c>
    </row>
    <row r="339">
      <c r="A339" s="4" t="inlineStr">
        <is>
          <t>Cost</t>
        </is>
      </c>
      <c r="C339" s="5" t="n">
        <v>3572000</v>
      </c>
      <c r="D339" s="4" t="inlineStr">
        <is>
          <t>[1],[2],[6],[15]</t>
        </is>
      </c>
      <c r="E339" s="5" t="n">
        <v>3586000</v>
      </c>
      <c r="F339" s="4" t="inlineStr">
        <is>
          <t>[3],[10],[14],[16]</t>
        </is>
      </c>
    </row>
    <row r="340">
      <c r="A340" s="4" t="inlineStr">
        <is>
          <t>Fair Value</t>
        </is>
      </c>
      <c r="C340" s="6" t="n">
        <v>3568000</v>
      </c>
      <c r="D340" s="4" t="inlineStr">
        <is>
          <t>[1],[2],[15]</t>
        </is>
      </c>
      <c r="E340" s="6" t="n">
        <v>3527000</v>
      </c>
      <c r="F340" s="4" t="inlineStr">
        <is>
          <t>[10],[14],[16]</t>
        </is>
      </c>
    </row>
    <row r="341">
      <c r="A341" s="4" t="inlineStr">
        <is>
          <t>Percentage of Net Assets</t>
        </is>
      </c>
      <c r="C341" s="10" t="n">
        <v>0.0024</v>
      </c>
      <c r="D341" s="4" t="inlineStr">
        <is>
          <t>[1],[2],[15]</t>
        </is>
      </c>
      <c r="E341" s="10" t="n">
        <v>0.0025</v>
      </c>
      <c r="F341" s="4" t="inlineStr">
        <is>
          <t>[10],[14],[16]</t>
        </is>
      </c>
    </row>
    <row r="342">
      <c r="A342" s="4" t="inlineStr">
        <is>
          <t>Investment, Identifier [Axis]: ARI Network Services, Inc. 3</t>
        </is>
      </c>
      <c r="C342" s="4" t="inlineStr">
        <is>
          <t xml:space="preserve"> </t>
        </is>
      </c>
      <c r="E342" s="4" t="inlineStr">
        <is>
          <t xml:space="preserve"> </t>
        </is>
      </c>
    </row>
    <row r="343">
      <c r="A343" s="4" t="inlineStr">
        <is>
          <t>Variable interest rate</t>
        </is>
      </c>
      <c r="C343" s="10" t="n">
        <v>0.0525</v>
      </c>
      <c r="D343" s="4" t="inlineStr">
        <is>
          <t>[1],[2],[8]</t>
        </is>
      </c>
      <c r="E343" s="10" t="n">
        <v>0.055</v>
      </c>
      <c r="F343" s="4" t="inlineStr">
        <is>
          <t>[10],[13]</t>
        </is>
      </c>
    </row>
    <row r="344">
      <c r="A344" s="4" t="inlineStr">
        <is>
          <t>Interest Rate</t>
        </is>
      </c>
      <c r="C344" s="10" t="n">
        <v>0.1067</v>
      </c>
      <c r="D344" s="4" t="inlineStr">
        <is>
          <t>[1],[2],[8],[11]</t>
        </is>
      </c>
      <c r="E344" s="10" t="n">
        <v>0.0992</v>
      </c>
      <c r="F344" s="4" t="inlineStr">
        <is>
          <t>[10],[12],[13]</t>
        </is>
      </c>
    </row>
    <row r="345">
      <c r="A345" s="4" t="inlineStr">
        <is>
          <t>Par Amount</t>
        </is>
      </c>
      <c r="C345" s="6" t="n">
        <v>1757000</v>
      </c>
      <c r="D345" s="4" t="inlineStr">
        <is>
          <t>[1],[2],[8]</t>
        </is>
      </c>
      <c r="E345" s="6" t="n">
        <v>909000</v>
      </c>
      <c r="F345" s="4" t="inlineStr">
        <is>
          <t>[10],[13]</t>
        </is>
      </c>
    </row>
    <row r="346">
      <c r="A346" s="4" t="inlineStr">
        <is>
          <t>Cost</t>
        </is>
      </c>
      <c r="C346" s="5" t="n">
        <v>1734000</v>
      </c>
      <c r="D346" s="4" t="inlineStr">
        <is>
          <t>[1],[2],[6],[8]</t>
        </is>
      </c>
      <c r="E346" s="5" t="n">
        <v>873000</v>
      </c>
      <c r="F346" s="4" t="inlineStr">
        <is>
          <t>[3],[10],[13]</t>
        </is>
      </c>
    </row>
    <row r="347">
      <c r="A347" s="4" t="inlineStr">
        <is>
          <t>Fair Value</t>
        </is>
      </c>
      <c r="C347" s="6" t="n">
        <v>1728000</v>
      </c>
      <c r="D347" s="4" t="inlineStr">
        <is>
          <t>[1],[2],[8]</t>
        </is>
      </c>
      <c r="E347" s="6" t="n">
        <v>823000</v>
      </c>
      <c r="F347" s="4" t="inlineStr">
        <is>
          <t>[10],[13]</t>
        </is>
      </c>
    </row>
    <row r="348">
      <c r="A348" s="4" t="inlineStr">
        <is>
          <t>Percentage of Net Assets</t>
        </is>
      </c>
      <c r="C348" s="10" t="n">
        <v>0.0012</v>
      </c>
      <c r="D348" s="4" t="inlineStr">
        <is>
          <t>[1],[2],[8]</t>
        </is>
      </c>
      <c r="E348" s="10" t="n">
        <v>0.0005999999999999999</v>
      </c>
      <c r="F348" s="4" t="inlineStr">
        <is>
          <t>[10],[13],[16]</t>
        </is>
      </c>
    </row>
    <row r="349">
      <c r="A349" s="4" t="inlineStr">
        <is>
          <t>Investment, Identifier [Axis]: AWP Group Holdings, Inc 1</t>
        </is>
      </c>
      <c r="C349" s="4" t="inlineStr">
        <is>
          <t xml:space="preserve"> </t>
        </is>
      </c>
      <c r="E349" s="4" t="inlineStr">
        <is>
          <t xml:space="preserve"> </t>
        </is>
      </c>
    </row>
    <row r="350">
      <c r="A350" s="4" t="inlineStr">
        <is>
          <t>Variable interest rate</t>
        </is>
      </c>
      <c r="B350" s="4" t="inlineStr">
        <is>
          <t>[2],[7],[15]</t>
        </is>
      </c>
      <c r="C350" s="10" t="n">
        <v>0.055</v>
      </c>
      <c r="E350" s="4" t="inlineStr">
        <is>
          <t xml:space="preserve"> </t>
        </is>
      </c>
    </row>
    <row r="351">
      <c r="A351" s="4" t="inlineStr">
        <is>
          <t>Interest Rate</t>
        </is>
      </c>
      <c r="B351" s="4" t="inlineStr">
        <is>
          <t>[2],[7],[11],[15]</t>
        </is>
      </c>
      <c r="C351" s="10" t="n">
        <v>0.1099</v>
      </c>
      <c r="E351" s="4" t="inlineStr">
        <is>
          <t xml:space="preserve"> </t>
        </is>
      </c>
    </row>
    <row r="352">
      <c r="A352" s="4" t="inlineStr">
        <is>
          <t>Par Amount</t>
        </is>
      </c>
      <c r="B352" s="4" t="inlineStr">
        <is>
          <t>[2],[7],[15]</t>
        </is>
      </c>
      <c r="C352" s="6" t="n">
        <v>6168000</v>
      </c>
      <c r="E352" s="4" t="inlineStr">
        <is>
          <t xml:space="preserve"> </t>
        </is>
      </c>
    </row>
    <row r="353">
      <c r="A353" s="4" t="inlineStr">
        <is>
          <t>Cost</t>
        </is>
      </c>
      <c r="B353" s="4" t="inlineStr">
        <is>
          <t>[2],[6],[7],[15]</t>
        </is>
      </c>
      <c r="C353" s="5" t="n">
        <v>5927000</v>
      </c>
      <c r="E353" s="4" t="inlineStr">
        <is>
          <t xml:space="preserve"> </t>
        </is>
      </c>
    </row>
    <row r="354">
      <c r="A354" s="4" t="inlineStr">
        <is>
          <t>Fair Value</t>
        </is>
      </c>
      <c r="B354" s="4" t="inlineStr">
        <is>
          <t>[2],[7],[15]</t>
        </is>
      </c>
      <c r="C354" s="6" t="n">
        <v>5928000</v>
      </c>
      <c r="E354" s="4" t="inlineStr">
        <is>
          <t xml:space="preserve"> </t>
        </is>
      </c>
    </row>
    <row r="355">
      <c r="A355" s="4" t="inlineStr">
        <is>
          <t>Percentage of Net Assets</t>
        </is>
      </c>
      <c r="B355" s="4" t="inlineStr">
        <is>
          <t>[2],[7],[15]</t>
        </is>
      </c>
      <c r="C355" s="10" t="n">
        <v>0.004</v>
      </c>
      <c r="E355" s="4" t="inlineStr">
        <is>
          <t xml:space="preserve"> </t>
        </is>
      </c>
    </row>
    <row r="356">
      <c r="A356" s="4" t="inlineStr">
        <is>
          <t>Unused Fee Rate</t>
        </is>
      </c>
      <c r="C356" s="12" t="n">
        <v>0.01</v>
      </c>
      <c r="E356" s="4" t="inlineStr">
        <is>
          <t xml:space="preserve"> </t>
        </is>
      </c>
    </row>
    <row r="357">
      <c r="A357" s="4" t="inlineStr">
        <is>
          <t>Unfunded Commitment</t>
        </is>
      </c>
      <c r="C357" s="6" t="n">
        <v>1579000</v>
      </c>
      <c r="E357" s="4" t="inlineStr">
        <is>
          <t xml:space="preserve"> </t>
        </is>
      </c>
    </row>
    <row r="358">
      <c r="A358" s="4" t="inlineStr">
        <is>
          <t>Fair Value</t>
        </is>
      </c>
      <c r="C358" s="6" t="n">
        <v>-16000</v>
      </c>
      <c r="E358" s="4" t="inlineStr">
        <is>
          <t xml:space="preserve"> </t>
        </is>
      </c>
    </row>
    <row r="359">
      <c r="A359" s="4" t="inlineStr">
        <is>
          <t>Investment, Identifier [Axis]: AWP Group Holdings, Inc 2</t>
        </is>
      </c>
      <c r="C359" s="4" t="inlineStr">
        <is>
          <t xml:space="preserve"> </t>
        </is>
      </c>
      <c r="E359" s="4" t="inlineStr">
        <is>
          <t xml:space="preserve"> </t>
        </is>
      </c>
    </row>
    <row r="360">
      <c r="A360" s="4" t="inlineStr">
        <is>
          <t>Variable interest rate</t>
        </is>
      </c>
      <c r="B360" s="4" t="inlineStr">
        <is>
          <t>[2],[7],[8]</t>
        </is>
      </c>
      <c r="C360" s="10" t="n">
        <v>0.055</v>
      </c>
      <c r="E360" s="4" t="inlineStr">
        <is>
          <t xml:space="preserve"> </t>
        </is>
      </c>
    </row>
    <row r="361">
      <c r="A361" s="4" t="inlineStr">
        <is>
          <t>Interest Rate</t>
        </is>
      </c>
      <c r="B361" s="4" t="inlineStr">
        <is>
          <t>[2],[7],[8],[11]</t>
        </is>
      </c>
      <c r="C361" s="10" t="n">
        <v>0.1099</v>
      </c>
      <c r="E361" s="4" t="inlineStr">
        <is>
          <t xml:space="preserve"> </t>
        </is>
      </c>
    </row>
    <row r="362">
      <c r="A362" s="4" t="inlineStr">
        <is>
          <t>Par Amount</t>
        </is>
      </c>
      <c r="B362" s="4" t="inlineStr">
        <is>
          <t>[2],[7],[8]</t>
        </is>
      </c>
      <c r="C362" s="6" t="n">
        <v>79000</v>
      </c>
      <c r="E362" s="4" t="inlineStr">
        <is>
          <t xml:space="preserve"> </t>
        </is>
      </c>
    </row>
    <row r="363">
      <c r="A363" s="4" t="inlineStr">
        <is>
          <t>Cost</t>
        </is>
      </c>
      <c r="B363" s="4" t="inlineStr">
        <is>
          <t>[2],[6],[7],[8]</t>
        </is>
      </c>
      <c r="C363" s="5" t="n">
        <v>62000</v>
      </c>
      <c r="E363" s="4" t="inlineStr">
        <is>
          <t xml:space="preserve"> </t>
        </is>
      </c>
    </row>
    <row r="364">
      <c r="A364" s="4" t="inlineStr">
        <is>
          <t>Fair Value</t>
        </is>
      </c>
      <c r="B364" s="4" t="inlineStr">
        <is>
          <t>[2],[7],[8]</t>
        </is>
      </c>
      <c r="C364" s="6" t="n">
        <v>62000</v>
      </c>
      <c r="E364" s="4" t="inlineStr">
        <is>
          <t xml:space="preserve"> </t>
        </is>
      </c>
    </row>
    <row r="365">
      <c r="A365" s="4" t="inlineStr">
        <is>
          <t>Percentage of Net Assets</t>
        </is>
      </c>
      <c r="B365" s="4" t="inlineStr">
        <is>
          <t>[2],[7],[8]</t>
        </is>
      </c>
      <c r="C365" s="12" t="n">
        <v>0</v>
      </c>
      <c r="E365" s="4" t="inlineStr">
        <is>
          <t xml:space="preserve"> </t>
        </is>
      </c>
    </row>
    <row r="366">
      <c r="A366" s="4" t="inlineStr">
        <is>
          <t>Unused Fee Rate</t>
        </is>
      </c>
      <c r="C366" s="10" t="n">
        <v>0.005</v>
      </c>
      <c r="E366" s="4" t="inlineStr">
        <is>
          <t xml:space="preserve"> </t>
        </is>
      </c>
    </row>
    <row r="367">
      <c r="A367" s="4" t="inlineStr">
        <is>
          <t>Unfunded Commitment</t>
        </is>
      </c>
      <c r="C367" s="6" t="n">
        <v>470000</v>
      </c>
      <c r="E367" s="4" t="inlineStr">
        <is>
          <t xml:space="preserve"> </t>
        </is>
      </c>
    </row>
    <row r="368">
      <c r="A368" s="4" t="inlineStr">
        <is>
          <t>Fair Value</t>
        </is>
      </c>
      <c r="C368" s="6" t="n">
        <v>-8000</v>
      </c>
      <c r="E368" s="4" t="inlineStr">
        <is>
          <t xml:space="preserve"> </t>
        </is>
      </c>
    </row>
    <row r="369">
      <c r="A369" s="4" t="inlineStr">
        <is>
          <t>Investment, Identifier [Axis]: AWP Group Holdings, Inc 3</t>
        </is>
      </c>
      <c r="C369" s="4" t="inlineStr">
        <is>
          <t xml:space="preserve"> </t>
        </is>
      </c>
      <c r="E369" s="4" t="inlineStr">
        <is>
          <t xml:space="preserve"> </t>
        </is>
      </c>
    </row>
    <row r="370">
      <c r="A370" s="4" t="inlineStr">
        <is>
          <t>Variable interest rate</t>
        </is>
      </c>
      <c r="B370" s="4" t="inlineStr">
        <is>
          <t>[2],[7],[8]</t>
        </is>
      </c>
      <c r="C370" s="10" t="n">
        <v>0.055</v>
      </c>
      <c r="E370" s="4" t="inlineStr">
        <is>
          <t xml:space="preserve"> </t>
        </is>
      </c>
    </row>
    <row r="371">
      <c r="A371" s="4" t="inlineStr">
        <is>
          <t>Interest Rate</t>
        </is>
      </c>
      <c r="B371" s="4" t="inlineStr">
        <is>
          <t>[2],[7],[8],[11]</t>
        </is>
      </c>
      <c r="C371" s="10" t="n">
        <v>0.1099</v>
      </c>
      <c r="E371" s="4" t="inlineStr">
        <is>
          <t xml:space="preserve"> </t>
        </is>
      </c>
    </row>
    <row r="372">
      <c r="A372" s="4" t="inlineStr">
        <is>
          <t>Par Amount</t>
        </is>
      </c>
      <c r="B372" s="4" t="inlineStr">
        <is>
          <t>[2],[7],[8]</t>
        </is>
      </c>
      <c r="C372" s="6" t="n">
        <v>320000</v>
      </c>
      <c r="E372" s="4" t="inlineStr">
        <is>
          <t xml:space="preserve"> </t>
        </is>
      </c>
    </row>
    <row r="373">
      <c r="A373" s="4" t="inlineStr">
        <is>
          <t>Cost</t>
        </is>
      </c>
      <c r="B373" s="4" t="inlineStr">
        <is>
          <t>[2],[6],[7],[8]</t>
        </is>
      </c>
      <c r="C373" s="5" t="n">
        <v>306000</v>
      </c>
      <c r="E373" s="4" t="inlineStr">
        <is>
          <t xml:space="preserve"> </t>
        </is>
      </c>
    </row>
    <row r="374">
      <c r="A374" s="4" t="inlineStr">
        <is>
          <t>Fair Value</t>
        </is>
      </c>
      <c r="B374" s="4" t="inlineStr">
        <is>
          <t>[2],[7],[8]</t>
        </is>
      </c>
      <c r="C374" s="6" t="n">
        <v>306000</v>
      </c>
      <c r="E374" s="4" t="inlineStr">
        <is>
          <t xml:space="preserve"> </t>
        </is>
      </c>
    </row>
    <row r="375">
      <c r="A375" s="4" t="inlineStr">
        <is>
          <t>Percentage of Net Assets</t>
        </is>
      </c>
      <c r="B375" s="4" t="inlineStr">
        <is>
          <t>[2],[7],[8]</t>
        </is>
      </c>
      <c r="C375" s="10" t="n">
        <v>0.0002</v>
      </c>
      <c r="E375" s="4" t="inlineStr">
        <is>
          <t xml:space="preserve"> </t>
        </is>
      </c>
    </row>
    <row r="376">
      <c r="A376" s="4" t="inlineStr">
        <is>
          <t>Investment, Identifier [Axis]: AWP Group Holdings, Inc.</t>
        </is>
      </c>
      <c r="C376" s="4" t="inlineStr">
        <is>
          <t xml:space="preserve"> </t>
        </is>
      </c>
      <c r="E376" s="4" t="inlineStr">
        <is>
          <t xml:space="preserve"> </t>
        </is>
      </c>
    </row>
    <row r="377">
      <c r="A377" s="4" t="inlineStr">
        <is>
          <t>Unused Fee Rate</t>
        </is>
      </c>
      <c r="C377" s="4" t="inlineStr">
        <is>
          <t xml:space="preserve"> </t>
        </is>
      </c>
      <c r="E377" s="10" t="n">
        <v>0.005</v>
      </c>
    </row>
    <row r="378">
      <c r="A378" s="4" t="inlineStr">
        <is>
          <t>Unfunded Commitment</t>
        </is>
      </c>
      <c r="C378" s="4" t="inlineStr">
        <is>
          <t xml:space="preserve"> </t>
        </is>
      </c>
      <c r="E378" s="6" t="n">
        <v>104000</v>
      </c>
    </row>
    <row r="379">
      <c r="A379" s="4" t="inlineStr">
        <is>
          <t>Fair Value</t>
        </is>
      </c>
      <c r="C379" s="4" t="inlineStr">
        <is>
          <t xml:space="preserve"> </t>
        </is>
      </c>
      <c r="E379" s="6" t="n">
        <v>-3000</v>
      </c>
    </row>
    <row r="380">
      <c r="A380" s="4" t="inlineStr">
        <is>
          <t>Investment, Identifier [Axis]: AWP Group Holdings, Inc. 1</t>
        </is>
      </c>
      <c r="C380" s="4" t="inlineStr">
        <is>
          <t xml:space="preserve"> </t>
        </is>
      </c>
      <c r="E380" s="4" t="inlineStr">
        <is>
          <t xml:space="preserve"> </t>
        </is>
      </c>
    </row>
    <row r="381">
      <c r="A381" s="4" t="inlineStr">
        <is>
          <t>Variable interest rate</t>
        </is>
      </c>
      <c r="B381" s="4" t="inlineStr">
        <is>
          <t>[9],[10],[14]</t>
        </is>
      </c>
      <c r="C381" s="4" t="inlineStr">
        <is>
          <t xml:space="preserve"> </t>
        </is>
      </c>
      <c r="E381" s="10" t="n">
        <v>0.0475</v>
      </c>
    </row>
    <row r="382">
      <c r="A382" s="4" t="inlineStr">
        <is>
          <t>Interest Rate</t>
        </is>
      </c>
      <c r="B382" s="4" t="inlineStr">
        <is>
          <t>[9],[10],[12],[14]</t>
        </is>
      </c>
      <c r="C382" s="4" t="inlineStr">
        <is>
          <t xml:space="preserve"> </t>
        </is>
      </c>
      <c r="E382" s="10" t="n">
        <v>0.09379999999999999</v>
      </c>
    </row>
    <row r="383">
      <c r="A383" s="4" t="inlineStr">
        <is>
          <t>Par Amount</t>
        </is>
      </c>
      <c r="B383" s="4" t="inlineStr">
        <is>
          <t>[9],[10],[14]</t>
        </is>
      </c>
      <c r="C383" s="4" t="inlineStr">
        <is>
          <t xml:space="preserve"> </t>
        </is>
      </c>
      <c r="E383" s="6" t="n">
        <v>1021000</v>
      </c>
    </row>
    <row r="384">
      <c r="A384" s="4" t="inlineStr">
        <is>
          <t>Cost</t>
        </is>
      </c>
      <c r="B384" s="4" t="inlineStr">
        <is>
          <t>[3],[9],[10],[14]</t>
        </is>
      </c>
      <c r="C384" s="4" t="inlineStr">
        <is>
          <t xml:space="preserve"> </t>
        </is>
      </c>
      <c r="E384" s="5" t="n">
        <v>1010000</v>
      </c>
    </row>
    <row r="385">
      <c r="A385" s="4" t="inlineStr">
        <is>
          <t>Fair Value</t>
        </is>
      </c>
      <c r="B385" s="4" t="inlineStr">
        <is>
          <t>[9],[10],[14]</t>
        </is>
      </c>
      <c r="C385" s="4" t="inlineStr">
        <is>
          <t xml:space="preserve"> </t>
        </is>
      </c>
      <c r="E385" s="6" t="n">
        <v>991000</v>
      </c>
    </row>
    <row r="386">
      <c r="A386" s="4" t="inlineStr">
        <is>
          <t>Percentage of Net Assets</t>
        </is>
      </c>
      <c r="B386" s="4" t="inlineStr">
        <is>
          <t>[9],[10],[14]</t>
        </is>
      </c>
      <c r="C386" s="4" t="inlineStr">
        <is>
          <t xml:space="preserve"> </t>
        </is>
      </c>
      <c r="E386" s="10" t="n">
        <v>0.0007</v>
      </c>
    </row>
    <row r="387">
      <c r="A387" s="4" t="inlineStr">
        <is>
          <t>Investment, Identifier [Axis]: AWP Group Holdings, Inc. 2</t>
        </is>
      </c>
      <c r="C387" s="4" t="inlineStr">
        <is>
          <t xml:space="preserve"> </t>
        </is>
      </c>
      <c r="E387" s="4" t="inlineStr">
        <is>
          <t xml:space="preserve"> </t>
        </is>
      </c>
    </row>
    <row r="388">
      <c r="A388" s="4" t="inlineStr">
        <is>
          <t>Variable interest rate</t>
        </is>
      </c>
      <c r="B388" s="4" t="inlineStr">
        <is>
          <t>[9],[10]</t>
        </is>
      </c>
      <c r="C388" s="4" t="inlineStr">
        <is>
          <t xml:space="preserve"> </t>
        </is>
      </c>
      <c r="E388" s="10" t="n">
        <v>0.0475</v>
      </c>
    </row>
    <row r="389">
      <c r="A389" s="4" t="inlineStr">
        <is>
          <t>Interest Rate</t>
        </is>
      </c>
      <c r="B389" s="4" t="inlineStr">
        <is>
          <t>[9],[10],[12]</t>
        </is>
      </c>
      <c r="C389" s="4" t="inlineStr">
        <is>
          <t xml:space="preserve"> </t>
        </is>
      </c>
      <c r="E389" s="10" t="n">
        <v>0.0941</v>
      </c>
    </row>
    <row r="390">
      <c r="A390" s="4" t="inlineStr">
        <is>
          <t>Par Amount</t>
        </is>
      </c>
      <c r="B390" s="4" t="inlineStr">
        <is>
          <t>[9],[10]</t>
        </is>
      </c>
      <c r="C390" s="4" t="inlineStr">
        <is>
          <t xml:space="preserve"> </t>
        </is>
      </c>
      <c r="E390" s="6" t="n">
        <v>131000</v>
      </c>
    </row>
    <row r="391">
      <c r="A391" s="4" t="inlineStr">
        <is>
          <t>Cost</t>
        </is>
      </c>
      <c r="B391" s="4" t="inlineStr">
        <is>
          <t>[3],[9],[10]</t>
        </is>
      </c>
      <c r="C391" s="4" t="inlineStr">
        <is>
          <t xml:space="preserve"> </t>
        </is>
      </c>
      <c r="E391" s="5" t="n">
        <v>130000</v>
      </c>
    </row>
    <row r="392">
      <c r="A392" s="4" t="inlineStr">
        <is>
          <t>Fair Value</t>
        </is>
      </c>
      <c r="B392" s="4" t="inlineStr">
        <is>
          <t>[9],[10]</t>
        </is>
      </c>
      <c r="C392" s="4" t="inlineStr">
        <is>
          <t xml:space="preserve"> </t>
        </is>
      </c>
      <c r="E392" s="6" t="n">
        <v>127000</v>
      </c>
    </row>
    <row r="393">
      <c r="A393" s="4" t="inlineStr">
        <is>
          <t>Percentage of Net Assets</t>
        </is>
      </c>
      <c r="B393" s="4" t="inlineStr">
        <is>
          <t>[9],[10]</t>
        </is>
      </c>
      <c r="C393" s="4" t="inlineStr">
        <is>
          <t xml:space="preserve"> </t>
        </is>
      </c>
      <c r="E393" s="10" t="n">
        <v>0.0001</v>
      </c>
    </row>
    <row r="394">
      <c r="A394" s="4" t="inlineStr">
        <is>
          <t>Investment, Identifier [Axis]: AWP Group Holdings, Inc. 3</t>
        </is>
      </c>
      <c r="C394" s="4" t="inlineStr">
        <is>
          <t xml:space="preserve"> </t>
        </is>
      </c>
      <c r="E394" s="4" t="inlineStr">
        <is>
          <t xml:space="preserve"> </t>
        </is>
      </c>
    </row>
    <row r="395">
      <c r="A395" s="4" t="inlineStr">
        <is>
          <t>Variable interest rate</t>
        </is>
      </c>
      <c r="B395" s="4" t="inlineStr">
        <is>
          <t>[9],[10],[13]</t>
        </is>
      </c>
      <c r="C395" s="4" t="inlineStr">
        <is>
          <t xml:space="preserve"> </t>
        </is>
      </c>
      <c r="E395" s="10" t="n">
        <v>0.0475</v>
      </c>
    </row>
    <row r="396">
      <c r="A396" s="4" t="inlineStr">
        <is>
          <t>Interest Rate</t>
        </is>
      </c>
      <c r="B396" s="4" t="inlineStr">
        <is>
          <t>[9],[10],[12],[13]</t>
        </is>
      </c>
      <c r="C396" s="4" t="inlineStr">
        <is>
          <t xml:space="preserve"> </t>
        </is>
      </c>
      <c r="E396" s="10" t="n">
        <v>0.0941</v>
      </c>
    </row>
    <row r="397">
      <c r="A397" s="4" t="inlineStr">
        <is>
          <t>Par Amount</t>
        </is>
      </c>
      <c r="B397" s="4" t="inlineStr">
        <is>
          <t>[9],[10],[13]</t>
        </is>
      </c>
      <c r="C397" s="4" t="inlineStr">
        <is>
          <t xml:space="preserve"> </t>
        </is>
      </c>
      <c r="E397" s="6" t="n">
        <v>54000</v>
      </c>
    </row>
    <row r="398">
      <c r="A398" s="4" t="inlineStr">
        <is>
          <t>Cost</t>
        </is>
      </c>
      <c r="B398" s="4" t="inlineStr">
        <is>
          <t>[3],[9],[10],[13]</t>
        </is>
      </c>
      <c r="C398" s="4" t="inlineStr">
        <is>
          <t xml:space="preserve"> </t>
        </is>
      </c>
      <c r="E398" s="5" t="n">
        <v>52000</v>
      </c>
    </row>
    <row r="399">
      <c r="A399" s="4" t="inlineStr">
        <is>
          <t>Fair Value</t>
        </is>
      </c>
      <c r="B399" s="4" t="inlineStr">
        <is>
          <t>[9],[10],[13]</t>
        </is>
      </c>
      <c r="C399" s="4" t="inlineStr">
        <is>
          <t xml:space="preserve"> </t>
        </is>
      </c>
      <c r="E399" s="6" t="n">
        <v>49000</v>
      </c>
    </row>
    <row r="400">
      <c r="A400" s="4" t="inlineStr">
        <is>
          <t>Percentage of Net Assets</t>
        </is>
      </c>
      <c r="B400" s="4" t="inlineStr">
        <is>
          <t>[9],[10],[13]</t>
        </is>
      </c>
      <c r="C400" s="4" t="inlineStr">
        <is>
          <t xml:space="preserve"> </t>
        </is>
      </c>
      <c r="E400" s="12" t="n">
        <v>0</v>
      </c>
    </row>
    <row r="401">
      <c r="A401" s="4" t="inlineStr">
        <is>
          <t>Investment, Identifier [Axis]: Abacus Data Holdings, Inc. (AbacusNext)</t>
        </is>
      </c>
      <c r="C401" s="4" t="inlineStr">
        <is>
          <t xml:space="preserve"> </t>
        </is>
      </c>
      <c r="E401" s="4" t="inlineStr">
        <is>
          <t xml:space="preserve"> </t>
        </is>
      </c>
    </row>
    <row r="402">
      <c r="A402" s="4" t="inlineStr">
        <is>
          <t>Par Amount</t>
        </is>
      </c>
      <c r="B402" s="4" t="inlineStr">
        <is>
          <t>[2],[17]</t>
        </is>
      </c>
      <c r="C402" s="6" t="n">
        <v>29441</v>
      </c>
      <c r="E402" s="4" t="inlineStr">
        <is>
          <t xml:space="preserve"> </t>
        </is>
      </c>
    </row>
    <row r="403">
      <c r="A403" s="4" t="inlineStr">
        <is>
          <t>Par Amount, Shares (in shares)</t>
        </is>
      </c>
      <c r="B403" s="4" t="inlineStr">
        <is>
          <t>[10],[18]</t>
        </is>
      </c>
      <c r="C403" s="4" t="inlineStr">
        <is>
          <t xml:space="preserve"> </t>
        </is>
      </c>
      <c r="E403" s="5" t="n">
        <v>29441</v>
      </c>
    </row>
    <row r="404">
      <c r="A404" s="4" t="inlineStr">
        <is>
          <t>Cost</t>
        </is>
      </c>
      <c r="C404" s="5" t="n">
        <v>2944000</v>
      </c>
      <c r="D404" s="4" t="inlineStr">
        <is>
          <t>[2],[6],[17]</t>
        </is>
      </c>
      <c r="E404" s="6" t="n">
        <v>2944000</v>
      </c>
      <c r="F404" s="4" t="inlineStr">
        <is>
          <t>[3],[10],[18]</t>
        </is>
      </c>
    </row>
    <row r="405">
      <c r="A405" s="4" t="inlineStr">
        <is>
          <t>Fair Value</t>
        </is>
      </c>
      <c r="C405" s="6" t="n">
        <v>2733000</v>
      </c>
      <c r="D405" s="4" t="inlineStr">
        <is>
          <t>[2],[17]</t>
        </is>
      </c>
      <c r="E405" s="6" t="n">
        <v>2193000</v>
      </c>
      <c r="F405" s="4" t="inlineStr">
        <is>
          <t>[10],[18]</t>
        </is>
      </c>
    </row>
    <row r="406">
      <c r="A406" s="4" t="inlineStr">
        <is>
          <t>Percentage of Net Assets</t>
        </is>
      </c>
      <c r="C406" s="10" t="n">
        <v>0.0018</v>
      </c>
      <c r="D406" s="4" t="inlineStr">
        <is>
          <t>[2],[17]</t>
        </is>
      </c>
      <c r="E406" s="10" t="n">
        <v>0.0016</v>
      </c>
      <c r="F406" s="4" t="inlineStr">
        <is>
          <t>[10],[18]</t>
        </is>
      </c>
    </row>
    <row r="407">
      <c r="A407" s="4" t="inlineStr">
        <is>
          <t>Unused Fee Rate</t>
        </is>
      </c>
      <c r="C407" s="4" t="inlineStr">
        <is>
          <t xml:space="preserve"> </t>
        </is>
      </c>
      <c r="E407" s="10" t="n">
        <v>0.005</v>
      </c>
    </row>
    <row r="408">
      <c r="A408" s="4" t="inlineStr">
        <is>
          <t>Unfunded Commitment</t>
        </is>
      </c>
      <c r="C408" s="4" t="inlineStr">
        <is>
          <t xml:space="preserve"> </t>
        </is>
      </c>
      <c r="E408" s="6" t="n">
        <v>700000</v>
      </c>
    </row>
    <row r="409">
      <c r="A409" s="4" t="inlineStr">
        <is>
          <t>Fair Value</t>
        </is>
      </c>
      <c r="C409" s="4" t="inlineStr">
        <is>
          <t xml:space="preserve"> </t>
        </is>
      </c>
      <c r="E409" s="6" t="n">
        <v>-5000</v>
      </c>
    </row>
    <row r="410">
      <c r="A410" s="4" t="inlineStr">
        <is>
          <t>Investment, Identifier [Axis]: Abacus Data Holdings, Inc. (AbacusNext) 1</t>
        </is>
      </c>
      <c r="C410" s="4" t="inlineStr">
        <is>
          <t xml:space="preserve"> </t>
        </is>
      </c>
      <c r="E410" s="4" t="inlineStr">
        <is>
          <t xml:space="preserve"> </t>
        </is>
      </c>
    </row>
    <row r="411">
      <c r="A411" s="4" t="inlineStr">
        <is>
          <t>Variable interest rate</t>
        </is>
      </c>
      <c r="C411" s="10" t="n">
        <v>0.0625</v>
      </c>
      <c r="D411" s="4" t="inlineStr">
        <is>
          <t>[2],[7],[15]</t>
        </is>
      </c>
      <c r="E411" s="10" t="n">
        <v>0.0625</v>
      </c>
      <c r="F411" s="4" t="inlineStr">
        <is>
          <t>[9],[10],[14]</t>
        </is>
      </c>
    </row>
    <row r="412">
      <c r="A412" s="4" t="inlineStr">
        <is>
          <t>Interest Rate</t>
        </is>
      </c>
      <c r="C412" s="10" t="n">
        <v>0.1172</v>
      </c>
      <c r="D412" s="4" t="inlineStr">
        <is>
          <t>[2],[7],[11],[15]</t>
        </is>
      </c>
      <c r="E412" s="10" t="n">
        <v>0.0999</v>
      </c>
      <c r="F412" s="4" t="inlineStr">
        <is>
          <t>[9],[10],[12],[14]</t>
        </is>
      </c>
    </row>
    <row r="413">
      <c r="A413" s="4" t="inlineStr">
        <is>
          <t>Par Amount</t>
        </is>
      </c>
      <c r="C413" s="6" t="n">
        <v>18475000</v>
      </c>
      <c r="D413" s="4" t="inlineStr">
        <is>
          <t>[2],[7],[15]</t>
        </is>
      </c>
      <c r="E413" s="6" t="n">
        <v>18617000</v>
      </c>
      <c r="F413" s="4" t="inlineStr">
        <is>
          <t>[9],[10],[14]</t>
        </is>
      </c>
    </row>
    <row r="414">
      <c r="A414" s="4" t="inlineStr">
        <is>
          <t>Cost</t>
        </is>
      </c>
      <c r="C414" s="5" t="n">
        <v>18210000</v>
      </c>
      <c r="D414" s="4" t="inlineStr">
        <is>
          <t>[2],[6],[7],[15]</t>
        </is>
      </c>
      <c r="E414" s="5" t="n">
        <v>18303000</v>
      </c>
      <c r="F414" s="4" t="inlineStr">
        <is>
          <t>[3],[9],[10],[14]</t>
        </is>
      </c>
    </row>
    <row r="415">
      <c r="A415" s="4" t="inlineStr">
        <is>
          <t>Fair Value</t>
        </is>
      </c>
      <c r="C415" s="6" t="n">
        <v>18475000</v>
      </c>
      <c r="D415" s="4" t="inlineStr">
        <is>
          <t>[2],[7],[15]</t>
        </is>
      </c>
      <c r="E415" s="6" t="n">
        <v>18479000</v>
      </c>
      <c r="F415" s="4" t="inlineStr">
        <is>
          <t>[9],[10],[14]</t>
        </is>
      </c>
    </row>
    <row r="416">
      <c r="A416" s="4" t="inlineStr">
        <is>
          <t>Percentage of Net Assets</t>
        </is>
      </c>
      <c r="C416" s="10" t="n">
        <v>0.0125</v>
      </c>
      <c r="D416" s="4" t="inlineStr">
        <is>
          <t>[2],[7],[15]</t>
        </is>
      </c>
      <c r="E416" s="10" t="n">
        <v>0.0132</v>
      </c>
      <c r="F416" s="4" t="inlineStr">
        <is>
          <t>[9],[10],[14]</t>
        </is>
      </c>
    </row>
    <row r="417">
      <c r="A417" s="4" t="inlineStr">
        <is>
          <t>Investment, Identifier [Axis]: Abacus Data Holdings, Inc. (AbacusNext) 2</t>
        </is>
      </c>
      <c r="C417" s="4" t="inlineStr">
        <is>
          <t xml:space="preserve"> </t>
        </is>
      </c>
      <c r="E417" s="4" t="inlineStr">
        <is>
          <t xml:space="preserve"> </t>
        </is>
      </c>
    </row>
    <row r="418">
      <c r="A418" s="4" t="inlineStr">
        <is>
          <t>Variable interest rate</t>
        </is>
      </c>
      <c r="C418" s="10" t="n">
        <v>0.0625</v>
      </c>
      <c r="D418" s="4" t="inlineStr">
        <is>
          <t>[2],[7]</t>
        </is>
      </c>
      <c r="E418" s="10" t="n">
        <v>0.0625</v>
      </c>
      <c r="F418" s="4" t="inlineStr">
        <is>
          <t>[9],[10]</t>
        </is>
      </c>
    </row>
    <row r="419">
      <c r="A419" s="4" t="inlineStr">
        <is>
          <t>Interest Rate</t>
        </is>
      </c>
      <c r="C419" s="10" t="n">
        <v>0.1172</v>
      </c>
      <c r="D419" s="4" t="inlineStr">
        <is>
          <t>[2],[7],[11]</t>
        </is>
      </c>
      <c r="E419" s="10" t="n">
        <v>0.0999</v>
      </c>
      <c r="F419" s="4" t="inlineStr">
        <is>
          <t>[9],[10],[12]</t>
        </is>
      </c>
    </row>
    <row r="420">
      <c r="A420" s="4" t="inlineStr">
        <is>
          <t>Par Amount</t>
        </is>
      </c>
      <c r="C420" s="6" t="n">
        <v>1935000</v>
      </c>
      <c r="D420" s="4" t="inlineStr">
        <is>
          <t>[2],[7]</t>
        </is>
      </c>
      <c r="E420" s="6" t="n">
        <v>1950000</v>
      </c>
      <c r="F420" s="4" t="inlineStr">
        <is>
          <t>[9],[10]</t>
        </is>
      </c>
    </row>
    <row r="421">
      <c r="A421" s="4" t="inlineStr">
        <is>
          <t>Cost</t>
        </is>
      </c>
      <c r="C421" s="5" t="n">
        <v>1923000</v>
      </c>
      <c r="D421" s="4" t="inlineStr">
        <is>
          <t>[2],[6],[7]</t>
        </is>
      </c>
      <c r="E421" s="5" t="n">
        <v>1935000</v>
      </c>
      <c r="F421" s="4" t="inlineStr">
        <is>
          <t>[3],[9],[10]</t>
        </is>
      </c>
    </row>
    <row r="422">
      <c r="A422" s="4" t="inlineStr">
        <is>
          <t>Fair Value</t>
        </is>
      </c>
      <c r="C422" s="6" t="n">
        <v>1935000</v>
      </c>
      <c r="D422" s="4" t="inlineStr">
        <is>
          <t>[2],[7]</t>
        </is>
      </c>
      <c r="E422" s="6" t="n">
        <v>1936000</v>
      </c>
      <c r="F422" s="4" t="inlineStr">
        <is>
          <t>[9],[10]</t>
        </is>
      </c>
    </row>
    <row r="423">
      <c r="A423" s="4" t="inlineStr">
        <is>
          <t>Percentage of Net Assets</t>
        </is>
      </c>
      <c r="C423" s="10" t="n">
        <v>0.0013</v>
      </c>
      <c r="D423" s="4" t="inlineStr">
        <is>
          <t>[2],[7]</t>
        </is>
      </c>
      <c r="E423" s="10" t="n">
        <v>0.0014</v>
      </c>
      <c r="F423" s="4" t="inlineStr">
        <is>
          <t>[9],[10]</t>
        </is>
      </c>
    </row>
    <row r="424">
      <c r="A424" s="4" t="inlineStr">
        <is>
          <t>Investment, Identifier [Axis]: Abacus Data Holdings, Inc. (AbacusNext) 3</t>
        </is>
      </c>
      <c r="C424" s="4" t="inlineStr">
        <is>
          <t xml:space="preserve"> </t>
        </is>
      </c>
      <c r="E424" s="4" t="inlineStr">
        <is>
          <t xml:space="preserve"> </t>
        </is>
      </c>
    </row>
    <row r="425">
      <c r="A425" s="4" t="inlineStr">
        <is>
          <t>Variable interest rate</t>
        </is>
      </c>
      <c r="C425" s="10" t="n">
        <v>0.0625</v>
      </c>
      <c r="D425" s="4" t="inlineStr">
        <is>
          <t>[2],[7]</t>
        </is>
      </c>
      <c r="E425" s="10" t="n">
        <v>0.0625</v>
      </c>
      <c r="F425" s="4" t="inlineStr">
        <is>
          <t>[9],[10],[13]</t>
        </is>
      </c>
    </row>
    <row r="426">
      <c r="A426" s="4" t="inlineStr">
        <is>
          <t>Interest Rate</t>
        </is>
      </c>
      <c r="C426" s="10" t="n">
        <v>0.1172</v>
      </c>
      <c r="D426" s="4" t="inlineStr">
        <is>
          <t>[2],[7],[11]</t>
        </is>
      </c>
      <c r="E426" s="10" t="n">
        <v>0.0999</v>
      </c>
      <c r="F426" s="4" t="inlineStr">
        <is>
          <t>[9],[10],[12],[13]</t>
        </is>
      </c>
    </row>
    <row r="427">
      <c r="A427" s="4" t="inlineStr">
        <is>
          <t>Par Amount</t>
        </is>
      </c>
      <c r="C427" s="6" t="n">
        <v>1400000</v>
      </c>
      <c r="D427" s="4" t="inlineStr">
        <is>
          <t>[2],[7]</t>
        </is>
      </c>
      <c r="E427" s="6" t="n">
        <v>700000</v>
      </c>
      <c r="F427" s="4" t="inlineStr">
        <is>
          <t>[9],[10],[13]</t>
        </is>
      </c>
    </row>
    <row r="428">
      <c r="A428" s="4" t="inlineStr">
        <is>
          <t>Cost</t>
        </is>
      </c>
      <c r="C428" s="5" t="n">
        <v>1381000</v>
      </c>
      <c r="D428" s="4" t="inlineStr">
        <is>
          <t>[2],[6],[7]</t>
        </is>
      </c>
      <c r="E428" s="5" t="n">
        <v>677000</v>
      </c>
      <c r="F428" s="4" t="inlineStr">
        <is>
          <t>[3],[9],[10],[13]</t>
        </is>
      </c>
    </row>
    <row r="429">
      <c r="A429" s="4" t="inlineStr">
        <is>
          <t>Fair Value</t>
        </is>
      </c>
      <c r="C429" s="6" t="n">
        <v>1400000</v>
      </c>
      <c r="D429" s="4" t="inlineStr">
        <is>
          <t>[2],[7]</t>
        </is>
      </c>
      <c r="E429" s="6" t="n">
        <v>690000</v>
      </c>
      <c r="F429" s="4" t="inlineStr">
        <is>
          <t>[9],[10],[13]</t>
        </is>
      </c>
    </row>
    <row r="430">
      <c r="A430" s="4" t="inlineStr">
        <is>
          <t>Percentage of Net Assets</t>
        </is>
      </c>
      <c r="C430" s="10" t="n">
        <v>0.0009</v>
      </c>
      <c r="D430" s="4" t="inlineStr">
        <is>
          <t>[2],[7]</t>
        </is>
      </c>
      <c r="E430" s="10" t="n">
        <v>0.0005</v>
      </c>
      <c r="F430" s="4" t="inlineStr">
        <is>
          <t>[9],[10],[13]</t>
        </is>
      </c>
    </row>
    <row r="431">
      <c r="A431" s="4" t="inlineStr">
        <is>
          <t>Investment, Identifier [Axis]: Abracon Group Holdings, LLC</t>
        </is>
      </c>
      <c r="C431" s="4" t="inlineStr">
        <is>
          <t xml:space="preserve"> </t>
        </is>
      </c>
      <c r="E431" s="4" t="inlineStr">
        <is>
          <t xml:space="preserve"> </t>
        </is>
      </c>
    </row>
    <row r="432">
      <c r="A432" s="4" t="inlineStr">
        <is>
          <t>Unused Fee Rate</t>
        </is>
      </c>
      <c r="C432" s="12" t="n">
        <v>0.01</v>
      </c>
      <c r="E432" s="4" t="inlineStr">
        <is>
          <t xml:space="preserve"> </t>
        </is>
      </c>
    </row>
    <row r="433">
      <c r="A433" s="4" t="inlineStr">
        <is>
          <t>Unfunded Commitment</t>
        </is>
      </c>
      <c r="C433" s="6" t="n">
        <v>441000</v>
      </c>
      <c r="E433" s="4" t="inlineStr">
        <is>
          <t xml:space="preserve"> </t>
        </is>
      </c>
    </row>
    <row r="434">
      <c r="A434" s="4" t="inlineStr">
        <is>
          <t>Fair Value</t>
        </is>
      </c>
      <c r="C434" s="6" t="n">
        <v>-59000</v>
      </c>
      <c r="E434" s="4" t="inlineStr">
        <is>
          <t xml:space="preserve"> </t>
        </is>
      </c>
    </row>
    <row r="435">
      <c r="A435" s="4" t="inlineStr">
        <is>
          <t>Investment, Identifier [Axis]: Abracon Group Holdings, LLC 1</t>
        </is>
      </c>
      <c r="C435" s="4" t="inlineStr">
        <is>
          <t xml:space="preserve"> </t>
        </is>
      </c>
      <c r="E435" s="4" t="inlineStr">
        <is>
          <t xml:space="preserve"> </t>
        </is>
      </c>
    </row>
    <row r="436">
      <c r="A436" s="4" t="inlineStr">
        <is>
          <t>Variable interest rate</t>
        </is>
      </c>
      <c r="C436" s="10" t="n">
        <v>0.0575</v>
      </c>
      <c r="D436" s="4" t="inlineStr">
        <is>
          <t>[1],[2]</t>
        </is>
      </c>
      <c r="E436" s="10" t="n">
        <v>0.0575</v>
      </c>
      <c r="F436" s="4" t="inlineStr">
        <is>
          <t>[10],[16]</t>
        </is>
      </c>
    </row>
    <row r="437">
      <c r="A437" s="4" t="inlineStr">
        <is>
          <t>Interest Rate</t>
        </is>
      </c>
      <c r="C437" s="10" t="n">
        <v>0.1121</v>
      </c>
      <c r="D437" s="4" t="inlineStr">
        <is>
          <t>[1],[2],[11]</t>
        </is>
      </c>
      <c r="E437" s="10" t="n">
        <v>0.1048</v>
      </c>
      <c r="F437" s="4" t="inlineStr">
        <is>
          <t>[10],[12],[16]</t>
        </is>
      </c>
    </row>
    <row r="438">
      <c r="A438" s="4" t="inlineStr">
        <is>
          <t>Par Amount</t>
        </is>
      </c>
      <c r="C438" s="6" t="n">
        <v>5787000</v>
      </c>
      <c r="D438" s="4" t="inlineStr">
        <is>
          <t>[1],[2]</t>
        </is>
      </c>
      <c r="E438" s="6" t="n">
        <v>5534000</v>
      </c>
      <c r="F438" s="4" t="inlineStr">
        <is>
          <t>[10],[16]</t>
        </is>
      </c>
    </row>
    <row r="439">
      <c r="A439" s="4" t="inlineStr">
        <is>
          <t>Cost</t>
        </is>
      </c>
      <c r="C439" s="5" t="n">
        <v>5693000</v>
      </c>
      <c r="D439" s="4" t="inlineStr">
        <is>
          <t>[1],[2],[6]</t>
        </is>
      </c>
      <c r="E439" s="5" t="n">
        <v>5431000</v>
      </c>
      <c r="F439" s="4" t="inlineStr">
        <is>
          <t>[3],[10],[16]</t>
        </is>
      </c>
    </row>
    <row r="440">
      <c r="A440" s="4" t="inlineStr">
        <is>
          <t>Fair Value</t>
        </is>
      </c>
      <c r="C440" s="6" t="n">
        <v>5012000</v>
      </c>
      <c r="D440" s="4" t="inlineStr">
        <is>
          <t>[1],[2]</t>
        </is>
      </c>
      <c r="E440" s="6" t="n">
        <v>5249000</v>
      </c>
      <c r="F440" s="4" t="inlineStr">
        <is>
          <t>[10],[16]</t>
        </is>
      </c>
    </row>
    <row r="441">
      <c r="A441" s="4" t="inlineStr">
        <is>
          <t>Percentage of Net Assets</t>
        </is>
      </c>
      <c r="C441" s="10" t="n">
        <v>0.0034</v>
      </c>
      <c r="D441" s="4" t="inlineStr">
        <is>
          <t>[1],[2]</t>
        </is>
      </c>
      <c r="E441" s="10" t="n">
        <v>0.0038</v>
      </c>
      <c r="F441" s="4" t="inlineStr">
        <is>
          <t>[10],[16]</t>
        </is>
      </c>
    </row>
    <row r="442">
      <c r="A442" s="4" t="inlineStr">
        <is>
          <t>Unused Fee Rate</t>
        </is>
      </c>
      <c r="C442" s="4" t="inlineStr">
        <is>
          <t xml:space="preserve"> </t>
        </is>
      </c>
      <c r="E442" s="12" t="n">
        <v>0.01</v>
      </c>
    </row>
    <row r="443">
      <c r="A443" s="4" t="inlineStr">
        <is>
          <t>Unfunded Commitment</t>
        </is>
      </c>
      <c r="C443" s="4" t="inlineStr">
        <is>
          <t xml:space="preserve"> </t>
        </is>
      </c>
      <c r="E443" s="6" t="n">
        <v>1003000</v>
      </c>
    </row>
    <row r="444">
      <c r="A444" s="4" t="inlineStr">
        <is>
          <t>Fair Value</t>
        </is>
      </c>
      <c r="C444" s="4" t="inlineStr">
        <is>
          <t xml:space="preserve"> </t>
        </is>
      </c>
      <c r="E444" s="6" t="n">
        <v>-52000</v>
      </c>
    </row>
    <row r="445">
      <c r="A445" s="4" t="inlineStr">
        <is>
          <t>Investment, Identifier [Axis]: Abracon Group Holdings, LLC 2</t>
        </is>
      </c>
      <c r="C445" s="4" t="inlineStr">
        <is>
          <t xml:space="preserve"> </t>
        </is>
      </c>
      <c r="E445" s="4" t="inlineStr">
        <is>
          <t xml:space="preserve"> </t>
        </is>
      </c>
    </row>
    <row r="446">
      <c r="A446" s="4" t="inlineStr">
        <is>
          <t>Variable interest rate</t>
        </is>
      </c>
      <c r="C446" s="10" t="n">
        <v>0.0575</v>
      </c>
      <c r="D446" s="4" t="inlineStr">
        <is>
          <t>[1],[2],[8]</t>
        </is>
      </c>
      <c r="E446" s="10" t="n">
        <v>0.0575</v>
      </c>
      <c r="F446" s="4" t="inlineStr">
        <is>
          <t>[10],[13],[16]</t>
        </is>
      </c>
    </row>
    <row r="447">
      <c r="A447" s="4" t="inlineStr">
        <is>
          <t>Interest Rate</t>
        </is>
      </c>
      <c r="C447" s="10" t="n">
        <v>0.1121</v>
      </c>
      <c r="D447" s="4" t="inlineStr">
        <is>
          <t>[1],[2],[8],[11]</t>
        </is>
      </c>
      <c r="E447" s="10" t="n">
        <v>0.1048</v>
      </c>
      <c r="F447" s="4" t="inlineStr">
        <is>
          <t>[10],[12],[13],[16]</t>
        </is>
      </c>
    </row>
    <row r="448">
      <c r="A448" s="4" t="inlineStr">
        <is>
          <t>Par Amount</t>
        </is>
      </c>
      <c r="C448" s="6" t="n">
        <v>265000</v>
      </c>
      <c r="D448" s="4" t="inlineStr">
        <is>
          <t>[1],[2],[8]</t>
        </is>
      </c>
      <c r="E448" s="6" t="n">
        <v>0</v>
      </c>
      <c r="F448" s="4" t="inlineStr">
        <is>
          <t>[10],[13],[16]</t>
        </is>
      </c>
    </row>
    <row r="449">
      <c r="A449" s="4" t="inlineStr">
        <is>
          <t>Cost</t>
        </is>
      </c>
      <c r="C449" s="5" t="n">
        <v>253000</v>
      </c>
      <c r="D449" s="4" t="inlineStr">
        <is>
          <t>[1],[2],[6],[8]</t>
        </is>
      </c>
      <c r="E449" s="5" t="n">
        <v>-9000</v>
      </c>
      <c r="F449" s="4" t="inlineStr">
        <is>
          <t>[3],[10],[13],[16]</t>
        </is>
      </c>
    </row>
    <row r="450">
      <c r="A450" s="4" t="inlineStr">
        <is>
          <t>Fair Value</t>
        </is>
      </c>
      <c r="C450" s="6" t="n">
        <v>170000</v>
      </c>
      <c r="D450" s="4" t="inlineStr">
        <is>
          <t>[1],[2],[8]</t>
        </is>
      </c>
      <c r="E450" s="6" t="n">
        <v>-51000</v>
      </c>
      <c r="F450" s="4" t="inlineStr">
        <is>
          <t>[10],[13],[16]</t>
        </is>
      </c>
    </row>
    <row r="451">
      <c r="A451" s="4" t="inlineStr">
        <is>
          <t>Percentage of Net Assets</t>
        </is>
      </c>
      <c r="C451" s="10" t="n">
        <v>0.0001</v>
      </c>
      <c r="D451" s="4" t="inlineStr">
        <is>
          <t>[1],[2],[8]</t>
        </is>
      </c>
      <c r="E451" s="12" t="n">
        <v>0</v>
      </c>
      <c r="F451" s="4" t="inlineStr">
        <is>
          <t>[10],[13],[16]</t>
        </is>
      </c>
    </row>
    <row r="452">
      <c r="A452" s="4" t="inlineStr">
        <is>
          <t>Unused Fee Rate</t>
        </is>
      </c>
      <c r="C452" s="4" t="inlineStr">
        <is>
          <t xml:space="preserve"> </t>
        </is>
      </c>
      <c r="E452" s="10" t="n">
        <v>0.005</v>
      </c>
    </row>
    <row r="453">
      <c r="A453" s="4" t="inlineStr">
        <is>
          <t>Unfunded Commitment</t>
        </is>
      </c>
      <c r="C453" s="4" t="inlineStr">
        <is>
          <t xml:space="preserve"> </t>
        </is>
      </c>
      <c r="E453" s="6" t="n">
        <v>401000</v>
      </c>
    </row>
    <row r="454">
      <c r="A454" s="4" t="inlineStr">
        <is>
          <t>Fair Value</t>
        </is>
      </c>
      <c r="C454" s="4" t="inlineStr">
        <is>
          <t xml:space="preserve"> </t>
        </is>
      </c>
      <c r="E454" s="6" t="n">
        <v>-21000</v>
      </c>
    </row>
    <row r="455">
      <c r="A455" s="4" t="inlineStr">
        <is>
          <t>Investment, Identifier [Axis]: Abracon Group Holdings, LLC 3</t>
        </is>
      </c>
      <c r="C455" s="4" t="inlineStr">
        <is>
          <t xml:space="preserve"> </t>
        </is>
      </c>
      <c r="E455" s="4" t="inlineStr">
        <is>
          <t xml:space="preserve"> </t>
        </is>
      </c>
    </row>
    <row r="456">
      <c r="A456" s="4" t="inlineStr">
        <is>
          <t>Variable interest rate</t>
        </is>
      </c>
      <c r="C456" s="10" t="n">
        <v>0.0575</v>
      </c>
      <c r="D456" s="4" t="inlineStr">
        <is>
          <t>[1],[2]</t>
        </is>
      </c>
      <c r="E456" s="10" t="n">
        <v>0.0575</v>
      </c>
      <c r="F456" s="4" t="inlineStr">
        <is>
          <t>[10],[13],[16]</t>
        </is>
      </c>
    </row>
    <row r="457">
      <c r="A457" s="4" t="inlineStr">
        <is>
          <t>Interest Rate</t>
        </is>
      </c>
      <c r="C457" s="10" t="n">
        <v>0.1121</v>
      </c>
      <c r="D457" s="4" t="inlineStr">
        <is>
          <t>[1],[2],[11]</t>
        </is>
      </c>
      <c r="E457" s="10" t="n">
        <v>0.1048</v>
      </c>
      <c r="F457" s="4" t="inlineStr">
        <is>
          <t>[10],[12],[13],[16]</t>
        </is>
      </c>
    </row>
    <row r="458">
      <c r="A458" s="4" t="inlineStr">
        <is>
          <t>Par Amount</t>
        </is>
      </c>
      <c r="C458" s="6" t="n">
        <v>401000</v>
      </c>
      <c r="D458" s="4" t="inlineStr">
        <is>
          <t>[1],[2]</t>
        </is>
      </c>
      <c r="E458" s="6" t="n">
        <v>0</v>
      </c>
      <c r="F458" s="4" t="inlineStr">
        <is>
          <t>[10],[13],[16]</t>
        </is>
      </c>
    </row>
    <row r="459">
      <c r="A459" s="4" t="inlineStr">
        <is>
          <t>Cost</t>
        </is>
      </c>
      <c r="C459" s="5" t="n">
        <v>395000</v>
      </c>
      <c r="D459" s="4" t="inlineStr">
        <is>
          <t>[1],[2],[6]</t>
        </is>
      </c>
      <c r="E459" s="5" t="n">
        <v>-7000</v>
      </c>
      <c r="F459" s="4" t="inlineStr">
        <is>
          <t>[3],[10],[13],[16]</t>
        </is>
      </c>
    </row>
    <row r="460">
      <c r="A460" s="4" t="inlineStr">
        <is>
          <t>Fair Value</t>
        </is>
      </c>
      <c r="C460" s="6" t="n">
        <v>347000</v>
      </c>
      <c r="D460" s="4" t="inlineStr">
        <is>
          <t>[1],[2]</t>
        </is>
      </c>
      <c r="E460" s="6" t="n">
        <v>-21000</v>
      </c>
      <c r="F460" s="4" t="inlineStr">
        <is>
          <t>[10],[13],[16]</t>
        </is>
      </c>
    </row>
    <row r="461">
      <c r="A461" s="4" t="inlineStr">
        <is>
          <t>Percentage of Net Assets</t>
        </is>
      </c>
      <c r="C461" s="10" t="n">
        <v>0.0002</v>
      </c>
      <c r="D461" s="4" t="inlineStr">
        <is>
          <t>[1],[2]</t>
        </is>
      </c>
      <c r="E461" s="12" t="n">
        <v>0</v>
      </c>
      <c r="F461" s="4" t="inlineStr">
        <is>
          <t>[10],[13],[16]</t>
        </is>
      </c>
    </row>
    <row r="462">
      <c r="A462" s="4" t="inlineStr">
        <is>
          <t>Investment, Identifier [Axis]: Advarra Holdings, Inc.</t>
        </is>
      </c>
      <c r="C462" s="4" t="inlineStr">
        <is>
          <t xml:space="preserve"> </t>
        </is>
      </c>
      <c r="E462" s="4" t="inlineStr">
        <is>
          <t xml:space="preserve"> </t>
        </is>
      </c>
    </row>
    <row r="463">
      <c r="A463" s="4" t="inlineStr">
        <is>
          <t>Unused Fee Rate</t>
        </is>
      </c>
      <c r="C463" s="12" t="n">
        <v>0.01</v>
      </c>
      <c r="E463" s="12" t="n">
        <v>0.01</v>
      </c>
    </row>
    <row r="464">
      <c r="A464" s="4" t="inlineStr">
        <is>
          <t>Unfunded Commitment</t>
        </is>
      </c>
      <c r="C464" s="6" t="n">
        <v>41000</v>
      </c>
      <c r="E464" s="6" t="n">
        <v>41000</v>
      </c>
    </row>
    <row r="465">
      <c r="A465" s="4" t="inlineStr">
        <is>
          <t>Fair Value</t>
        </is>
      </c>
      <c r="C465" s="6" t="n">
        <v>-1000</v>
      </c>
      <c r="E465" s="6" t="n">
        <v>-2000</v>
      </c>
    </row>
    <row r="466">
      <c r="A466" s="4" t="inlineStr">
        <is>
          <t>Investment, Identifier [Axis]: Advarra Holdings, Inc. 1</t>
        </is>
      </c>
      <c r="C466" s="4" t="inlineStr">
        <is>
          <t xml:space="preserve"> </t>
        </is>
      </c>
      <c r="E466" s="4" t="inlineStr">
        <is>
          <t xml:space="preserve"> </t>
        </is>
      </c>
    </row>
    <row r="467">
      <c r="A467" s="4" t="inlineStr">
        <is>
          <t>Variable interest rate</t>
        </is>
      </c>
      <c r="C467" s="10" t="n">
        <v>0.0525</v>
      </c>
      <c r="D467" s="4" t="inlineStr">
        <is>
          <t>[2],[19]</t>
        </is>
      </c>
      <c r="E467" s="10" t="n">
        <v>0.0575</v>
      </c>
      <c r="F467" s="4" t="inlineStr">
        <is>
          <t>[10],[16]</t>
        </is>
      </c>
    </row>
    <row r="468">
      <c r="A468" s="4" t="inlineStr">
        <is>
          <t>Interest Rate</t>
        </is>
      </c>
      <c r="C468" s="10" t="n">
        <v>0.1057</v>
      </c>
      <c r="D468" s="4" t="inlineStr">
        <is>
          <t>[2],[11],[19]</t>
        </is>
      </c>
      <c r="E468" s="10" t="n">
        <v>0.1015</v>
      </c>
      <c r="F468" s="4" t="inlineStr">
        <is>
          <t>[10],[12],[16]</t>
        </is>
      </c>
    </row>
    <row r="469">
      <c r="A469" s="4" t="inlineStr">
        <is>
          <t>Par Amount</t>
        </is>
      </c>
      <c r="C469" s="6" t="n">
        <v>455000</v>
      </c>
      <c r="D469" s="4" t="inlineStr">
        <is>
          <t>[2],[19]</t>
        </is>
      </c>
      <c r="E469" s="6" t="n">
        <v>459000</v>
      </c>
      <c r="F469" s="4" t="inlineStr">
        <is>
          <t>[10],[16]</t>
        </is>
      </c>
    </row>
    <row r="470">
      <c r="A470" s="4" t="inlineStr">
        <is>
          <t>Cost</t>
        </is>
      </c>
      <c r="C470" s="5" t="n">
        <v>448000</v>
      </c>
      <c r="D470" s="4" t="inlineStr">
        <is>
          <t>[2],[6],[19]</t>
        </is>
      </c>
      <c r="E470" s="5" t="n">
        <v>451000</v>
      </c>
      <c r="F470" s="4" t="inlineStr">
        <is>
          <t>[3],[10],[16]</t>
        </is>
      </c>
    </row>
    <row r="471">
      <c r="A471" s="4" t="inlineStr">
        <is>
          <t>Fair Value</t>
        </is>
      </c>
      <c r="C471" s="6" t="n">
        <v>446000</v>
      </c>
      <c r="D471" s="4" t="inlineStr">
        <is>
          <t>[2],[19]</t>
        </is>
      </c>
      <c r="E471" s="6" t="n">
        <v>434000</v>
      </c>
      <c r="F471" s="4" t="inlineStr">
        <is>
          <t>[10],[16]</t>
        </is>
      </c>
    </row>
    <row r="472">
      <c r="A472" s="4" t="inlineStr">
        <is>
          <t>Percentage of Net Assets</t>
        </is>
      </c>
      <c r="C472" s="10" t="n">
        <v>0.0003</v>
      </c>
      <c r="D472" s="4" t="inlineStr">
        <is>
          <t>[2],[19]</t>
        </is>
      </c>
      <c r="E472" s="10" t="n">
        <v>0.0003</v>
      </c>
      <c r="F472" s="4" t="inlineStr">
        <is>
          <t>[10],[16]</t>
        </is>
      </c>
    </row>
    <row r="473">
      <c r="A473" s="4" t="inlineStr">
        <is>
          <t>Investment, Identifier [Axis]: Advarra Holdings, Inc. 2</t>
        </is>
      </c>
      <c r="C473" s="4" t="inlineStr">
        <is>
          <t xml:space="preserve"> </t>
        </is>
      </c>
      <c r="E473" s="4" t="inlineStr">
        <is>
          <t xml:space="preserve"> </t>
        </is>
      </c>
    </row>
    <row r="474">
      <c r="A474" s="4" t="inlineStr">
        <is>
          <t>Variable interest rate</t>
        </is>
      </c>
      <c r="C474" s="10" t="n">
        <v>0.0525</v>
      </c>
      <c r="D474" s="4" t="inlineStr">
        <is>
          <t>[2],[8],[19]</t>
        </is>
      </c>
      <c r="E474" s="10" t="n">
        <v>0.0575</v>
      </c>
      <c r="F474" s="4" t="inlineStr">
        <is>
          <t>[10],[13],[16]</t>
        </is>
      </c>
    </row>
    <row r="475">
      <c r="A475" s="4" t="inlineStr">
        <is>
          <t>Interest Rate</t>
        </is>
      </c>
      <c r="C475" s="10" t="n">
        <v>0.1057</v>
      </c>
      <c r="D475" s="4" t="inlineStr">
        <is>
          <t>[2],[8],[11],[19]</t>
        </is>
      </c>
      <c r="E475" s="10" t="n">
        <v>0.1015</v>
      </c>
      <c r="F475" s="4" t="inlineStr">
        <is>
          <t>[10],[12],[13],[16]</t>
        </is>
      </c>
    </row>
    <row r="476">
      <c r="A476" s="4" t="inlineStr">
        <is>
          <t>Par Amount</t>
        </is>
      </c>
      <c r="C476" s="6" t="n">
        <v>0</v>
      </c>
      <c r="D476" s="4" t="inlineStr">
        <is>
          <t>[2],[8],[19]</t>
        </is>
      </c>
      <c r="E476" s="6" t="n">
        <v>0</v>
      </c>
      <c r="F476" s="4" t="inlineStr">
        <is>
          <t>[10],[13],[16]</t>
        </is>
      </c>
    </row>
    <row r="477">
      <c r="A477" s="4" t="inlineStr">
        <is>
          <t>Cost</t>
        </is>
      </c>
      <c r="C477" s="5" t="n">
        <v>0</v>
      </c>
      <c r="D477" s="4" t="inlineStr">
        <is>
          <t>[2],[6],[8],[19]</t>
        </is>
      </c>
      <c r="E477" s="5" t="n">
        <v>0</v>
      </c>
      <c r="F477" s="4" t="inlineStr">
        <is>
          <t>[3],[10],[13],[16]</t>
        </is>
      </c>
    </row>
    <row r="478">
      <c r="A478" s="4" t="inlineStr">
        <is>
          <t>Fair Value</t>
        </is>
      </c>
      <c r="C478" s="6" t="n">
        <v>-1000</v>
      </c>
      <c r="D478" s="4" t="inlineStr">
        <is>
          <t>[2],[8],[19]</t>
        </is>
      </c>
      <c r="E478" s="6" t="n">
        <v>-2000</v>
      </c>
      <c r="F478" s="4" t="inlineStr">
        <is>
          <t>[10],[13],[16]</t>
        </is>
      </c>
    </row>
    <row r="479">
      <c r="A479" s="4" t="inlineStr">
        <is>
          <t>Percentage of Net Assets</t>
        </is>
      </c>
      <c r="C479" s="12" t="n">
        <v>0</v>
      </c>
      <c r="D479" s="4" t="inlineStr">
        <is>
          <t>[2],[8],[19]</t>
        </is>
      </c>
      <c r="E479" s="12" t="n">
        <v>0</v>
      </c>
      <c r="F479" s="4" t="inlineStr">
        <is>
          <t>[10],[13],[16]</t>
        </is>
      </c>
    </row>
    <row r="480">
      <c r="A480" s="4" t="inlineStr">
        <is>
          <t>Investment, Identifier [Axis]: Alert Media, Inc.</t>
        </is>
      </c>
      <c r="C480" s="4" t="inlineStr">
        <is>
          <t xml:space="preserve"> </t>
        </is>
      </c>
      <c r="E480" s="4" t="inlineStr">
        <is>
          <t xml:space="preserve"> </t>
        </is>
      </c>
    </row>
    <row r="481">
      <c r="A481" s="4" t="inlineStr">
        <is>
          <t>Unused Fee Rate</t>
        </is>
      </c>
      <c r="C481" s="10" t="n">
        <v>0.005</v>
      </c>
      <c r="E481" s="10" t="n">
        <v>0.005</v>
      </c>
    </row>
    <row r="482">
      <c r="A482" s="4" t="inlineStr">
        <is>
          <t>Unfunded Commitment</t>
        </is>
      </c>
      <c r="C482" s="6" t="n">
        <v>3043000</v>
      </c>
      <c r="E482" s="6" t="n">
        <v>1750000</v>
      </c>
    </row>
    <row r="483">
      <c r="A483" s="4" t="inlineStr">
        <is>
          <t>Fair Value</t>
        </is>
      </c>
      <c r="C483" s="6" t="n">
        <v>-62000</v>
      </c>
      <c r="E483" s="6" t="n">
        <v>-58000</v>
      </c>
    </row>
    <row r="484">
      <c r="A484" s="4" t="inlineStr">
        <is>
          <t>Investment, Identifier [Axis]: Alert Media, Inc. 1</t>
        </is>
      </c>
      <c r="C484" s="4" t="inlineStr">
        <is>
          <t xml:space="preserve"> </t>
        </is>
      </c>
      <c r="E484" s="4" t="inlineStr">
        <is>
          <t xml:space="preserve"> </t>
        </is>
      </c>
    </row>
    <row r="485">
      <c r="A485" s="4" t="inlineStr">
        <is>
          <t>Variable interest rate</t>
        </is>
      </c>
      <c r="C485" s="12" t="n">
        <v>7.75</v>
      </c>
      <c r="D485" s="4" t="inlineStr">
        <is>
          <t>[2],[7],[15]</t>
        </is>
      </c>
      <c r="E485" s="12" t="n">
        <v>0.05</v>
      </c>
      <c r="F485" s="4" t="inlineStr">
        <is>
          <t>[9],[10],[14]</t>
        </is>
      </c>
    </row>
    <row r="486">
      <c r="A486" s="4" t="inlineStr">
        <is>
          <t>Interest rate, PIK</t>
        </is>
      </c>
      <c r="B486" s="4" t="inlineStr">
        <is>
          <t>[2],[7],[15]</t>
        </is>
      </c>
      <c r="C486" s="12" t="n">
        <v>6.75</v>
      </c>
      <c r="E486" s="4" t="inlineStr">
        <is>
          <t xml:space="preserve"> </t>
        </is>
      </c>
    </row>
    <row r="487">
      <c r="A487" s="4" t="inlineStr">
        <is>
          <t>Interest Rate</t>
        </is>
      </c>
      <c r="C487" s="10" t="n">
        <v>0.1156</v>
      </c>
      <c r="D487" s="4" t="inlineStr">
        <is>
          <t>[2],[7],[11],[15]</t>
        </is>
      </c>
      <c r="E487" s="10" t="n">
        <v>0.0926</v>
      </c>
      <c r="F487" s="4" t="inlineStr">
        <is>
          <t>[9],[10],[12],[14]</t>
        </is>
      </c>
    </row>
    <row r="488">
      <c r="A488" s="4" t="inlineStr">
        <is>
          <t>Par Amount</t>
        </is>
      </c>
      <c r="C488" s="6" t="n">
        <v>19127000</v>
      </c>
      <c r="D488" s="4" t="inlineStr">
        <is>
          <t>[2],[7],[15]</t>
        </is>
      </c>
      <c r="E488" s="6" t="n">
        <v>14000000</v>
      </c>
      <c r="F488" s="4" t="inlineStr">
        <is>
          <t>[9],[10],[14]</t>
        </is>
      </c>
    </row>
    <row r="489">
      <c r="A489" s="4" t="inlineStr">
        <is>
          <t>Cost</t>
        </is>
      </c>
      <c r="C489" s="5" t="n">
        <v>18877000</v>
      </c>
      <c r="D489" s="4" t="inlineStr">
        <is>
          <t>[2],[6],[7],[15]</t>
        </is>
      </c>
      <c r="E489" s="5" t="n">
        <v>13842000</v>
      </c>
      <c r="F489" s="4" t="inlineStr">
        <is>
          <t>[3],[9],[10],[14]</t>
        </is>
      </c>
    </row>
    <row r="490">
      <c r="A490" s="4" t="inlineStr">
        <is>
          <t>Fair Value</t>
        </is>
      </c>
      <c r="C490" s="6" t="n">
        <v>18775000</v>
      </c>
      <c r="D490" s="4" t="inlineStr">
        <is>
          <t>[2],[7],[15]</t>
        </is>
      </c>
      <c r="E490" s="6" t="n">
        <v>13534000</v>
      </c>
      <c r="F490" s="4" t="inlineStr">
        <is>
          <t>[9],[10],[14]</t>
        </is>
      </c>
    </row>
    <row r="491">
      <c r="A491" s="4" t="inlineStr">
        <is>
          <t>Percentage of Net Assets</t>
        </is>
      </c>
      <c r="C491" s="10" t="n">
        <v>0.0127</v>
      </c>
      <c r="D491" s="4" t="inlineStr">
        <is>
          <t>[2],[7],[15]</t>
        </is>
      </c>
      <c r="E491" s="10" t="n">
        <v>0.0097</v>
      </c>
      <c r="F491" s="4" t="inlineStr">
        <is>
          <t>[9],[10],[14]</t>
        </is>
      </c>
    </row>
    <row r="492">
      <c r="A492" s="4" t="inlineStr">
        <is>
          <t>Investment, Identifier [Axis]: Alert Media, Inc. 2</t>
        </is>
      </c>
      <c r="C492" s="4" t="inlineStr">
        <is>
          <t xml:space="preserve"> </t>
        </is>
      </c>
      <c r="E492" s="4" t="inlineStr">
        <is>
          <t xml:space="preserve"> </t>
        </is>
      </c>
    </row>
    <row r="493">
      <c r="A493" s="4" t="inlineStr">
        <is>
          <t>Variable interest rate</t>
        </is>
      </c>
      <c r="C493" s="12" t="n">
        <v>7.75</v>
      </c>
      <c r="D493" s="4" t="inlineStr">
        <is>
          <t>[2],[7],[8]</t>
        </is>
      </c>
      <c r="E493" s="12" t="n">
        <v>0.05</v>
      </c>
      <c r="F493" s="4" t="inlineStr">
        <is>
          <t>[9],[10],[13]</t>
        </is>
      </c>
    </row>
    <row r="494">
      <c r="A494" s="4" t="inlineStr">
        <is>
          <t>Interest rate, PIK</t>
        </is>
      </c>
      <c r="B494" s="4" t="inlineStr">
        <is>
          <t>[2],[7],[8]</t>
        </is>
      </c>
      <c r="C494" s="12" t="n">
        <v>6.75</v>
      </c>
      <c r="E494" s="4" t="inlineStr">
        <is>
          <t xml:space="preserve"> </t>
        </is>
      </c>
    </row>
    <row r="495">
      <c r="A495" s="4" t="inlineStr">
        <is>
          <t>Interest Rate</t>
        </is>
      </c>
      <c r="C495" s="10" t="n">
        <v>0.1156</v>
      </c>
      <c r="D495" s="4" t="inlineStr">
        <is>
          <t>[2],[7],[8],[11]</t>
        </is>
      </c>
      <c r="E495" s="10" t="n">
        <v>0.0926</v>
      </c>
      <c r="F495" s="4" t="inlineStr">
        <is>
          <t>[9],[10],[12],[13]</t>
        </is>
      </c>
    </row>
    <row r="496">
      <c r="A496" s="4" t="inlineStr">
        <is>
          <t>Par Amount</t>
        </is>
      </c>
      <c r="C496" s="6" t="n">
        <v>0</v>
      </c>
      <c r="D496" s="4" t="inlineStr">
        <is>
          <t>[2],[7],[8]</t>
        </is>
      </c>
      <c r="E496" s="6" t="n">
        <v>0</v>
      </c>
      <c r="F496" s="4" t="inlineStr">
        <is>
          <t>[9],[10],[13]</t>
        </is>
      </c>
    </row>
    <row r="497">
      <c r="A497" s="4" t="inlineStr">
        <is>
          <t>Cost</t>
        </is>
      </c>
      <c r="C497" s="5" t="n">
        <v>-41000</v>
      </c>
      <c r="D497" s="4" t="inlineStr">
        <is>
          <t>[2],[6],[7],[8]</t>
        </is>
      </c>
      <c r="E497" s="5" t="n">
        <v>-17000</v>
      </c>
      <c r="F497" s="4" t="inlineStr">
        <is>
          <t>[3],[9],[10],[13]</t>
        </is>
      </c>
    </row>
    <row r="498">
      <c r="A498" s="4" t="inlineStr">
        <is>
          <t>Fair Value</t>
        </is>
      </c>
      <c r="C498" s="6" t="n">
        <v>-62000</v>
      </c>
      <c r="D498" s="4" t="inlineStr">
        <is>
          <t>[2],[7],[8]</t>
        </is>
      </c>
      <c r="E498" s="6" t="n">
        <v>-58000</v>
      </c>
      <c r="F498" s="4" t="inlineStr">
        <is>
          <t>[9],[10],[13]</t>
        </is>
      </c>
    </row>
    <row r="499">
      <c r="A499" s="4" t="inlineStr">
        <is>
          <t>Percentage of Net Assets</t>
        </is>
      </c>
      <c r="C499" s="12" t="n">
        <v>0</v>
      </c>
      <c r="D499" s="4" t="inlineStr">
        <is>
          <t>[2],[7],[8]</t>
        </is>
      </c>
      <c r="E499" s="12" t="n">
        <v>0</v>
      </c>
      <c r="F499" s="4" t="inlineStr">
        <is>
          <t>[9],[10],[13]</t>
        </is>
      </c>
    </row>
    <row r="500">
      <c r="A500" s="4" t="inlineStr">
        <is>
          <t>Investment, Identifier [Axis]: Amerilife Holdings, LLC</t>
        </is>
      </c>
      <c r="C500" s="4" t="inlineStr">
        <is>
          <t xml:space="preserve"> </t>
        </is>
      </c>
      <c r="E500" s="4" t="inlineStr">
        <is>
          <t xml:space="preserve"> </t>
        </is>
      </c>
    </row>
    <row r="501">
      <c r="A501" s="4" t="inlineStr">
        <is>
          <t>Par Amount</t>
        </is>
      </c>
      <c r="B501" s="4" t="inlineStr">
        <is>
          <t>[2],[17]</t>
        </is>
      </c>
      <c r="C501" s="6" t="n">
        <v>908</v>
      </c>
      <c r="E501" s="4" t="inlineStr">
        <is>
          <t xml:space="preserve"> </t>
        </is>
      </c>
    </row>
    <row r="502">
      <c r="A502" s="4" t="inlineStr">
        <is>
          <t>Par Amount, Shares (in shares)</t>
        </is>
      </c>
      <c r="B502" s="4" t="inlineStr">
        <is>
          <t>[10],[18]</t>
        </is>
      </c>
      <c r="C502" s="4" t="inlineStr">
        <is>
          <t xml:space="preserve"> </t>
        </is>
      </c>
      <c r="E502" s="5" t="n">
        <v>873</v>
      </c>
    </row>
    <row r="503">
      <c r="A503" s="4" t="inlineStr">
        <is>
          <t>Cost</t>
        </is>
      </c>
      <c r="C503" s="5" t="n">
        <v>25000</v>
      </c>
      <c r="D503" s="4" t="inlineStr">
        <is>
          <t>[2],[6],[17]</t>
        </is>
      </c>
      <c r="E503" s="6" t="n">
        <v>24000</v>
      </c>
      <c r="F503" s="4" t="inlineStr">
        <is>
          <t>[3],[10],[18]</t>
        </is>
      </c>
    </row>
    <row r="504">
      <c r="A504" s="4" t="inlineStr">
        <is>
          <t>Fair Value</t>
        </is>
      </c>
      <c r="C504" s="6" t="n">
        <v>33000</v>
      </c>
      <c r="D504" s="4" t="inlineStr">
        <is>
          <t>[2],[17]</t>
        </is>
      </c>
      <c r="E504" s="6" t="n">
        <v>24000</v>
      </c>
      <c r="F504" s="4" t="inlineStr">
        <is>
          <t>[10],[18]</t>
        </is>
      </c>
    </row>
    <row r="505">
      <c r="A505" s="4" t="inlineStr">
        <is>
          <t>Percentage of Net Assets</t>
        </is>
      </c>
      <c r="C505" s="12" t="n">
        <v>0</v>
      </c>
      <c r="D505" s="4" t="inlineStr">
        <is>
          <t>[2],[17]</t>
        </is>
      </c>
      <c r="E505" s="12" t="n">
        <v>0</v>
      </c>
      <c r="F505" s="4" t="inlineStr">
        <is>
          <t>[10],[18]</t>
        </is>
      </c>
    </row>
    <row r="506">
      <c r="A506" s="4" t="inlineStr">
        <is>
          <t>Investment, Identifier [Axis]: Amerilife Holdings, LLC 1</t>
        </is>
      </c>
      <c r="C506" s="4" t="inlineStr">
        <is>
          <t xml:space="preserve"> </t>
        </is>
      </c>
      <c r="E506" s="4" t="inlineStr">
        <is>
          <t xml:space="preserve"> </t>
        </is>
      </c>
    </row>
    <row r="507">
      <c r="A507" s="4" t="inlineStr">
        <is>
          <t>Variable interest rate</t>
        </is>
      </c>
      <c r="C507" s="10" t="n">
        <v>0.0575</v>
      </c>
      <c r="D507" s="4" t="inlineStr">
        <is>
          <t>[1],[2]</t>
        </is>
      </c>
      <c r="E507" s="10" t="n">
        <v>0.0575</v>
      </c>
      <c r="F507" s="4" t="inlineStr">
        <is>
          <t>[10],[16]</t>
        </is>
      </c>
    </row>
    <row r="508">
      <c r="A508" s="4" t="inlineStr">
        <is>
          <t>Interest Rate</t>
        </is>
      </c>
      <c r="C508" s="10" t="n">
        <v>0.1108</v>
      </c>
      <c r="D508" s="4" t="inlineStr">
        <is>
          <t>[1],[2],[11]</t>
        </is>
      </c>
      <c r="E508" s="10" t="n">
        <v>0.0958</v>
      </c>
      <c r="F508" s="4" t="inlineStr">
        <is>
          <t>[10],[12],[16]</t>
        </is>
      </c>
    </row>
    <row r="509">
      <c r="A509" s="4" t="inlineStr">
        <is>
          <t>Par Amount</t>
        </is>
      </c>
      <c r="C509" s="6" t="n">
        <v>2029000</v>
      </c>
      <c r="D509" s="4" t="inlineStr">
        <is>
          <t>[1],[2]</t>
        </is>
      </c>
      <c r="E509" s="6" t="n">
        <v>2044000</v>
      </c>
      <c r="F509" s="4" t="inlineStr">
        <is>
          <t>[10],[16]</t>
        </is>
      </c>
    </row>
    <row r="510">
      <c r="A510" s="4" t="inlineStr">
        <is>
          <t>Cost</t>
        </is>
      </c>
      <c r="C510" s="5" t="n">
        <v>1993000</v>
      </c>
      <c r="D510" s="4" t="inlineStr">
        <is>
          <t>[1],[2],[6]</t>
        </is>
      </c>
      <c r="E510" s="5" t="n">
        <v>2005000</v>
      </c>
      <c r="F510" s="4" t="inlineStr">
        <is>
          <t>[3],[10],[16]</t>
        </is>
      </c>
    </row>
    <row r="511">
      <c r="A511" s="4" t="inlineStr">
        <is>
          <t>Fair Value</t>
        </is>
      </c>
      <c r="C511" s="6" t="n">
        <v>1972000</v>
      </c>
      <c r="D511" s="4" t="inlineStr">
        <is>
          <t>[1],[2]</t>
        </is>
      </c>
      <c r="E511" s="6" t="n">
        <v>2005000</v>
      </c>
      <c r="F511" s="4" t="inlineStr">
        <is>
          <t>[10],[16]</t>
        </is>
      </c>
    </row>
    <row r="512">
      <c r="A512" s="4" t="inlineStr">
        <is>
          <t>Percentage of Net Assets</t>
        </is>
      </c>
      <c r="C512" s="10" t="n">
        <v>0.0013</v>
      </c>
      <c r="D512" s="4" t="inlineStr">
        <is>
          <t>[1],[2]</t>
        </is>
      </c>
      <c r="E512" s="10" t="n">
        <v>0.0014</v>
      </c>
      <c r="F512" s="4" t="inlineStr">
        <is>
          <t>[10],[16]</t>
        </is>
      </c>
    </row>
    <row r="513">
      <c r="A513" s="4" t="inlineStr">
        <is>
          <t>Unused Fee Rate</t>
        </is>
      </c>
      <c r="C513" s="12" t="n">
        <v>0.01</v>
      </c>
      <c r="E513" s="12" t="n">
        <v>0.01</v>
      </c>
    </row>
    <row r="514">
      <c r="A514" s="4" t="inlineStr">
        <is>
          <t>Unfunded Commitment</t>
        </is>
      </c>
      <c r="C514" s="6" t="n">
        <v>292000</v>
      </c>
      <c r="E514" s="6" t="n">
        <v>292000</v>
      </c>
    </row>
    <row r="515">
      <c r="A515" s="4" t="inlineStr">
        <is>
          <t>Fair Value</t>
        </is>
      </c>
      <c r="C515" s="6" t="n">
        <v>-8000</v>
      </c>
      <c r="E515" s="6" t="n">
        <v>-5000</v>
      </c>
    </row>
    <row r="516">
      <c r="A516" s="4" t="inlineStr">
        <is>
          <t>Investment, Identifier [Axis]: Amerilife Holdings, LLC 2</t>
        </is>
      </c>
      <c r="C516" s="4" t="inlineStr">
        <is>
          <t xml:space="preserve"> </t>
        </is>
      </c>
      <c r="E516" s="4" t="inlineStr">
        <is>
          <t xml:space="preserve"> </t>
        </is>
      </c>
    </row>
    <row r="517">
      <c r="A517" s="4" t="inlineStr">
        <is>
          <t>Variable interest rate</t>
        </is>
      </c>
      <c r="C517" s="10" t="n">
        <v>0.0575</v>
      </c>
      <c r="D517" s="4" t="inlineStr">
        <is>
          <t>[1],[2],[8]</t>
        </is>
      </c>
      <c r="E517" s="10" t="n">
        <v>0.0575</v>
      </c>
      <c r="F517" s="4" t="inlineStr">
        <is>
          <t>[10],[13],[16]</t>
        </is>
      </c>
    </row>
    <row r="518">
      <c r="A518" s="4" t="inlineStr">
        <is>
          <t>Interest Rate</t>
        </is>
      </c>
      <c r="C518" s="10" t="n">
        <v>0.1108</v>
      </c>
      <c r="D518" s="4" t="inlineStr">
        <is>
          <t>[1],[2],[8],[11]</t>
        </is>
      </c>
      <c r="E518" s="10" t="n">
        <v>0.1015</v>
      </c>
      <c r="F518" s="4" t="inlineStr">
        <is>
          <t>[10],[12],[13],[16]</t>
        </is>
      </c>
    </row>
    <row r="519">
      <c r="A519" s="4" t="inlineStr">
        <is>
          <t>Par Amount</t>
        </is>
      </c>
      <c r="C519" s="6" t="n">
        <v>579000</v>
      </c>
      <c r="D519" s="4" t="inlineStr">
        <is>
          <t>[1],[2],[8]</t>
        </is>
      </c>
      <c r="E519" s="6" t="n">
        <v>583000</v>
      </c>
      <c r="F519" s="4" t="inlineStr">
        <is>
          <t>[10],[13],[16]</t>
        </is>
      </c>
    </row>
    <row r="520">
      <c r="A520" s="4" t="inlineStr">
        <is>
          <t>Cost</t>
        </is>
      </c>
      <c r="C520" s="5" t="n">
        <v>566000</v>
      </c>
      <c r="D520" s="4" t="inlineStr">
        <is>
          <t>[1],[2],[6],[8]</t>
        </is>
      </c>
      <c r="E520" s="5" t="n">
        <v>569000</v>
      </c>
      <c r="F520" s="4" t="inlineStr">
        <is>
          <t>[3],[10],[13],[16]</t>
        </is>
      </c>
    </row>
    <row r="521">
      <c r="A521" s="4" t="inlineStr">
        <is>
          <t>Fair Value</t>
        </is>
      </c>
      <c r="C521" s="6" t="n">
        <v>554000</v>
      </c>
      <c r="D521" s="4" t="inlineStr">
        <is>
          <t>[1],[2],[8]</t>
        </is>
      </c>
      <c r="E521" s="6" t="n">
        <v>569000</v>
      </c>
      <c r="F521" s="4" t="inlineStr">
        <is>
          <t>[10],[13],[16]</t>
        </is>
      </c>
    </row>
    <row r="522">
      <c r="A522" s="4" t="inlineStr">
        <is>
          <t>Percentage of Net Assets</t>
        </is>
      </c>
      <c r="C522" s="10" t="n">
        <v>0.0004</v>
      </c>
      <c r="D522" s="4" t="inlineStr">
        <is>
          <t>[1],[2],[8]</t>
        </is>
      </c>
      <c r="E522" s="10" t="n">
        <v>0.0004</v>
      </c>
      <c r="F522" s="4" t="inlineStr">
        <is>
          <t>[10],[13],[16]</t>
        </is>
      </c>
    </row>
    <row r="523">
      <c r="A523" s="4" t="inlineStr">
        <is>
          <t>Unused Fee Rate</t>
        </is>
      </c>
      <c r="C523" s="10" t="n">
        <v>0.005</v>
      </c>
      <c r="E523" s="10" t="n">
        <v>0.005</v>
      </c>
    </row>
    <row r="524">
      <c r="A524" s="4" t="inlineStr">
        <is>
          <t>Unfunded Commitment</t>
        </is>
      </c>
      <c r="C524" s="6" t="n">
        <v>364000</v>
      </c>
      <c r="E524" s="6" t="n">
        <v>437000</v>
      </c>
    </row>
    <row r="525">
      <c r="A525" s="4" t="inlineStr">
        <is>
          <t>Fair Value</t>
        </is>
      </c>
      <c r="C525" s="6" t="n">
        <v>-10000</v>
      </c>
      <c r="E525" s="6" t="n">
        <v>-8000</v>
      </c>
    </row>
    <row r="526">
      <c r="A526" s="4" t="inlineStr">
        <is>
          <t>Investment, Identifier [Axis]: Amerilife Holdings, LLC 3</t>
        </is>
      </c>
      <c r="C526" s="4" t="inlineStr">
        <is>
          <t xml:space="preserve"> </t>
        </is>
      </c>
      <c r="E526" s="4" t="inlineStr">
        <is>
          <t xml:space="preserve"> </t>
        </is>
      </c>
    </row>
    <row r="527">
      <c r="A527" s="4" t="inlineStr">
        <is>
          <t>Variable interest rate</t>
        </is>
      </c>
      <c r="C527" s="10" t="n">
        <v>0.0575</v>
      </c>
      <c r="D527" s="4" t="inlineStr">
        <is>
          <t>[1],[2],[8]</t>
        </is>
      </c>
      <c r="E527" s="10" t="n">
        <v>0.0575</v>
      </c>
      <c r="F527" s="4" t="inlineStr">
        <is>
          <t>[10],[13],[16]</t>
        </is>
      </c>
    </row>
    <row r="528">
      <c r="A528" s="4" t="inlineStr">
        <is>
          <t>Interest Rate</t>
        </is>
      </c>
      <c r="C528" s="10" t="n">
        <v>0.1108</v>
      </c>
      <c r="D528" s="4" t="inlineStr">
        <is>
          <t>[1],[2],[8],[11]</t>
        </is>
      </c>
      <c r="E528" s="10" t="n">
        <v>0.1015</v>
      </c>
      <c r="F528" s="4" t="inlineStr">
        <is>
          <t>[10],[12],[13],[16]</t>
        </is>
      </c>
    </row>
    <row r="529">
      <c r="A529" s="4" t="inlineStr">
        <is>
          <t>Par Amount</t>
        </is>
      </c>
      <c r="C529" s="6" t="n">
        <v>73000</v>
      </c>
      <c r="D529" s="4" t="inlineStr">
        <is>
          <t>[1],[2],[8]</t>
        </is>
      </c>
      <c r="E529" s="6" t="n">
        <v>0</v>
      </c>
      <c r="F529" s="4" t="inlineStr">
        <is>
          <t>[10],[13],[16]</t>
        </is>
      </c>
    </row>
    <row r="530">
      <c r="A530" s="4" t="inlineStr">
        <is>
          <t>Cost</t>
        </is>
      </c>
      <c r="C530" s="5" t="n">
        <v>66000</v>
      </c>
      <c r="D530" s="4" t="inlineStr">
        <is>
          <t>[1],[2],[6],[8]</t>
        </is>
      </c>
      <c r="E530" s="5" t="n">
        <v>-8000</v>
      </c>
      <c r="F530" s="4" t="inlineStr">
        <is>
          <t>[3],[10],[13],[16]</t>
        </is>
      </c>
    </row>
    <row r="531">
      <c r="A531" s="4" t="inlineStr">
        <is>
          <t>Fair Value</t>
        </is>
      </c>
      <c r="C531" s="6" t="n">
        <v>61000</v>
      </c>
      <c r="D531" s="4" t="inlineStr">
        <is>
          <t>[1],[2],[8]</t>
        </is>
      </c>
      <c r="E531" s="6" t="n">
        <v>-8000</v>
      </c>
      <c r="F531" s="4" t="inlineStr">
        <is>
          <t>[10],[13],[16]</t>
        </is>
      </c>
    </row>
    <row r="532">
      <c r="A532" s="4" t="inlineStr">
        <is>
          <t>Percentage of Net Assets</t>
        </is>
      </c>
      <c r="C532" s="12" t="n">
        <v>0</v>
      </c>
      <c r="D532" s="4" t="inlineStr">
        <is>
          <t>[1],[2],[8]</t>
        </is>
      </c>
      <c r="E532" s="12" t="n">
        <v>0</v>
      </c>
      <c r="F532" s="4" t="inlineStr">
        <is>
          <t>[10],[13],[16]</t>
        </is>
      </c>
    </row>
    <row r="533">
      <c r="A533" s="4" t="inlineStr">
        <is>
          <t>Investment, Identifier [Axis]: Anaplan, Inc.</t>
        </is>
      </c>
      <c r="C533" s="4" t="inlineStr">
        <is>
          <t xml:space="preserve"> </t>
        </is>
      </c>
      <c r="E533" s="4" t="inlineStr">
        <is>
          <t xml:space="preserve"> </t>
        </is>
      </c>
    </row>
    <row r="534">
      <c r="A534" s="4" t="inlineStr">
        <is>
          <t>Variable interest rate</t>
        </is>
      </c>
      <c r="C534" s="10" t="n">
        <v>0.065</v>
      </c>
      <c r="D534" s="4" t="inlineStr">
        <is>
          <t>[1],[2]</t>
        </is>
      </c>
      <c r="E534" s="10" t="n">
        <v>0.065</v>
      </c>
      <c r="F534" s="4" t="inlineStr">
        <is>
          <t>[10],[16]</t>
        </is>
      </c>
    </row>
    <row r="535">
      <c r="A535" s="4" t="inlineStr">
        <is>
          <t>Interest Rate</t>
        </is>
      </c>
      <c r="C535" s="10" t="n">
        <v>0.1182</v>
      </c>
      <c r="D535" s="4" t="inlineStr">
        <is>
          <t>[1],[2],[11]</t>
        </is>
      </c>
      <c r="E535" s="10" t="n">
        <v>0.1082</v>
      </c>
      <c r="F535" s="4" t="inlineStr">
        <is>
          <t>[10],[12],[16]</t>
        </is>
      </c>
    </row>
    <row r="536">
      <c r="A536" s="4" t="inlineStr">
        <is>
          <t>Par Amount</t>
        </is>
      </c>
      <c r="C536" s="6" t="n">
        <v>24000000</v>
      </c>
      <c r="D536" s="4" t="inlineStr">
        <is>
          <t>[1],[2]</t>
        </is>
      </c>
      <c r="E536" s="6" t="n">
        <v>24000000</v>
      </c>
      <c r="F536" s="4" t="inlineStr">
        <is>
          <t>[10],[16]</t>
        </is>
      </c>
    </row>
    <row r="537">
      <c r="A537" s="4" t="inlineStr">
        <is>
          <t>Cost</t>
        </is>
      </c>
      <c r="C537" s="5" t="n">
        <v>23584000</v>
      </c>
      <c r="D537" s="4" t="inlineStr">
        <is>
          <t>[1],[2],[6]</t>
        </is>
      </c>
      <c r="E537" s="5" t="n">
        <v>23546000</v>
      </c>
      <c r="F537" s="4" t="inlineStr">
        <is>
          <t>[3],[10],[16]</t>
        </is>
      </c>
    </row>
    <row r="538">
      <c r="A538" s="4" t="inlineStr">
        <is>
          <t>Fair Value</t>
        </is>
      </c>
      <c r="C538" s="6" t="n">
        <v>24000000</v>
      </c>
      <c r="D538" s="4" t="inlineStr">
        <is>
          <t>[1],[2]</t>
        </is>
      </c>
      <c r="E538" s="6" t="n">
        <v>23578000</v>
      </c>
      <c r="F538" s="4" t="inlineStr">
        <is>
          <t>[10],[16]</t>
        </is>
      </c>
    </row>
    <row r="539">
      <c r="A539" s="4" t="inlineStr">
        <is>
          <t>Percentage of Net Assets</t>
        </is>
      </c>
      <c r="C539" s="10" t="n">
        <v>0.0162</v>
      </c>
      <c r="D539" s="4" t="inlineStr">
        <is>
          <t>[1],[2]</t>
        </is>
      </c>
      <c r="E539" s="10" t="n">
        <v>0.0169</v>
      </c>
      <c r="F539" s="4" t="inlineStr">
        <is>
          <t>[10],[16]</t>
        </is>
      </c>
    </row>
    <row r="540">
      <c r="A540" s="4" t="inlineStr">
        <is>
          <t>Investment, Identifier [Axis]: Answer Acquisition, LLC</t>
        </is>
      </c>
      <c r="C540" s="4" t="inlineStr">
        <is>
          <t xml:space="preserve"> </t>
        </is>
      </c>
      <c r="E540" s="4" t="inlineStr">
        <is>
          <t xml:space="preserve"> </t>
        </is>
      </c>
    </row>
    <row r="541">
      <c r="A541" s="4" t="inlineStr">
        <is>
          <t>Unused Fee Rate</t>
        </is>
      </c>
      <c r="C541" s="10" t="n">
        <v>0.005</v>
      </c>
      <c r="E541" s="10" t="n">
        <v>0.005</v>
      </c>
    </row>
    <row r="542">
      <c r="A542" s="4" t="inlineStr">
        <is>
          <t>Unfunded Commitment</t>
        </is>
      </c>
      <c r="C542" s="6" t="n">
        <v>400000</v>
      </c>
      <c r="E542" s="6" t="n">
        <v>833000</v>
      </c>
    </row>
    <row r="543">
      <c r="A543" s="4" t="inlineStr">
        <is>
          <t>Fair Value</t>
        </is>
      </c>
      <c r="C543" s="6" t="n">
        <v>-7000</v>
      </c>
      <c r="E543" s="6" t="n">
        <v>-35000</v>
      </c>
    </row>
    <row r="544">
      <c r="A544" s="4" t="inlineStr">
        <is>
          <t>Investment, Identifier [Axis]: Answer Acquisition, LLC 1</t>
        </is>
      </c>
      <c r="C544" s="4" t="inlineStr">
        <is>
          <t xml:space="preserve"> </t>
        </is>
      </c>
      <c r="E544" s="4" t="inlineStr">
        <is>
          <t xml:space="preserve"> </t>
        </is>
      </c>
    </row>
    <row r="545">
      <c r="A545" s="4" t="inlineStr">
        <is>
          <t>Variable interest rate</t>
        </is>
      </c>
      <c r="C545" s="10" t="n">
        <v>0.0575</v>
      </c>
      <c r="D545" s="4" t="inlineStr">
        <is>
          <t>[2],[7]</t>
        </is>
      </c>
      <c r="E545" s="10" t="n">
        <v>0.055</v>
      </c>
      <c r="F545" s="4" t="inlineStr">
        <is>
          <t>[9],[10]</t>
        </is>
      </c>
    </row>
    <row r="546">
      <c r="A546" s="4" t="inlineStr">
        <is>
          <t>Interest Rate</t>
        </is>
      </c>
      <c r="C546" s="10" t="n">
        <v>0.1129</v>
      </c>
      <c r="D546" s="4" t="inlineStr">
        <is>
          <t>[2],[7],[11]</t>
        </is>
      </c>
      <c r="E546" s="10" t="n">
        <v>0.1023</v>
      </c>
      <c r="F546" s="4" t="inlineStr">
        <is>
          <t>[9],[10],[12]</t>
        </is>
      </c>
    </row>
    <row r="547">
      <c r="A547" s="4" t="inlineStr">
        <is>
          <t>Par Amount</t>
        </is>
      </c>
      <c r="C547" s="6" t="n">
        <v>10638000</v>
      </c>
      <c r="D547" s="4" t="inlineStr">
        <is>
          <t>[2],[7]</t>
        </is>
      </c>
      <c r="E547" s="6" t="n">
        <v>10719000</v>
      </c>
      <c r="F547" s="4" t="inlineStr">
        <is>
          <t>[9],[10]</t>
        </is>
      </c>
    </row>
    <row r="548">
      <c r="A548" s="4" t="inlineStr">
        <is>
          <t>Cost</t>
        </is>
      </c>
      <c r="C548" s="5" t="n">
        <v>10489000</v>
      </c>
      <c r="D548" s="4" t="inlineStr">
        <is>
          <t>[2],[6],[7]</t>
        </is>
      </c>
      <c r="E548" s="5" t="n">
        <v>10541000</v>
      </c>
      <c r="F548" s="4" t="inlineStr">
        <is>
          <t>[3],[9],[10]</t>
        </is>
      </c>
    </row>
    <row r="549">
      <c r="A549" s="4" t="inlineStr">
        <is>
          <t>Fair Value</t>
        </is>
      </c>
      <c r="C549" s="6" t="n">
        <v>10450000</v>
      </c>
      <c r="D549" s="4" t="inlineStr">
        <is>
          <t>[2],[7]</t>
        </is>
      </c>
      <c r="E549" s="6" t="n">
        <v>10265000</v>
      </c>
      <c r="F549" s="4" t="inlineStr">
        <is>
          <t>[9],[10]</t>
        </is>
      </c>
    </row>
    <row r="550">
      <c r="A550" s="4" t="inlineStr">
        <is>
          <t>Percentage of Net Assets</t>
        </is>
      </c>
      <c r="C550" s="10" t="n">
        <v>0.0071</v>
      </c>
      <c r="D550" s="4" t="inlineStr">
        <is>
          <t>[2],[7]</t>
        </is>
      </c>
      <c r="E550" s="10" t="n">
        <v>0.0073</v>
      </c>
      <c r="F550" s="4" t="inlineStr">
        <is>
          <t>[9],[10]</t>
        </is>
      </c>
    </row>
    <row r="551">
      <c r="A551" s="4" t="inlineStr">
        <is>
          <t>Investment, Identifier [Axis]: Answer Acquisition, LLC 2</t>
        </is>
      </c>
      <c r="C551" s="4" t="inlineStr">
        <is>
          <t xml:space="preserve"> </t>
        </is>
      </c>
      <c r="E551" s="4" t="inlineStr">
        <is>
          <t xml:space="preserve"> </t>
        </is>
      </c>
    </row>
    <row r="552">
      <c r="A552" s="4" t="inlineStr">
        <is>
          <t>Variable interest rate</t>
        </is>
      </c>
      <c r="C552" s="10" t="n">
        <v>0.0575</v>
      </c>
      <c r="D552" s="4" t="inlineStr">
        <is>
          <t>[2],[7],[8]</t>
        </is>
      </c>
      <c r="E552" s="10" t="n">
        <v>0.055</v>
      </c>
      <c r="F552" s="4" t="inlineStr">
        <is>
          <t>[9],[10],[13]</t>
        </is>
      </c>
    </row>
    <row r="553">
      <c r="A553" s="4" t="inlineStr">
        <is>
          <t>Interest Rate</t>
        </is>
      </c>
      <c r="C553" s="10" t="n">
        <v>0.1129</v>
      </c>
      <c r="D553" s="4" t="inlineStr">
        <is>
          <t>[2],[7],[8],[11]</t>
        </is>
      </c>
      <c r="E553" s="10" t="n">
        <v>0.1023</v>
      </c>
      <c r="F553" s="4" t="inlineStr">
        <is>
          <t>[9],[10],[12],[13]</t>
        </is>
      </c>
    </row>
    <row r="554">
      <c r="A554" s="4" t="inlineStr">
        <is>
          <t>Par Amount</t>
        </is>
      </c>
      <c r="C554" s="6" t="n">
        <v>433000</v>
      </c>
      <c r="D554" s="4" t="inlineStr">
        <is>
          <t>[2],[7],[8]</t>
        </is>
      </c>
      <c r="E554" s="6" t="n">
        <v>0</v>
      </c>
      <c r="F554" s="4" t="inlineStr">
        <is>
          <t>[9],[10],[13]</t>
        </is>
      </c>
    </row>
    <row r="555">
      <c r="A555" s="4" t="inlineStr">
        <is>
          <t>Cost</t>
        </is>
      </c>
      <c r="C555" s="5" t="n">
        <v>422000</v>
      </c>
      <c r="D555" s="4" t="inlineStr">
        <is>
          <t>[2],[6],[7],[8]</t>
        </is>
      </c>
      <c r="E555" s="5" t="n">
        <v>-13000</v>
      </c>
      <c r="F555" s="4" t="inlineStr">
        <is>
          <t>[3],[9],[10],[13]</t>
        </is>
      </c>
    </row>
    <row r="556">
      <c r="A556" s="4" t="inlineStr">
        <is>
          <t>Fair Value</t>
        </is>
      </c>
      <c r="C556" s="6" t="n">
        <v>418000</v>
      </c>
      <c r="D556" s="4" t="inlineStr">
        <is>
          <t>[2],[7],[8]</t>
        </is>
      </c>
      <c r="E556" s="6" t="n">
        <v>-35000</v>
      </c>
      <c r="F556" s="4" t="inlineStr">
        <is>
          <t>[9],[10],[13]</t>
        </is>
      </c>
    </row>
    <row r="557">
      <c r="A557" s="4" t="inlineStr">
        <is>
          <t>Percentage of Net Assets</t>
        </is>
      </c>
      <c r="C557" s="10" t="n">
        <v>0.0003</v>
      </c>
      <c r="D557" s="4" t="inlineStr">
        <is>
          <t>[2],[7],[8]</t>
        </is>
      </c>
      <c r="E557" s="12" t="n">
        <v>0</v>
      </c>
      <c r="F557" s="4" t="inlineStr">
        <is>
          <t>[9],[10],[13]</t>
        </is>
      </c>
    </row>
    <row r="558">
      <c r="A558" s="4" t="inlineStr">
        <is>
          <t>Investment, Identifier [Axis]: Apex Service Partners, LLC 1</t>
        </is>
      </c>
      <c r="C558" s="4" t="inlineStr">
        <is>
          <t xml:space="preserve"> </t>
        </is>
      </c>
      <c r="E558" s="4" t="inlineStr">
        <is>
          <t xml:space="preserve"> </t>
        </is>
      </c>
    </row>
    <row r="559">
      <c r="A559" s="4" t="inlineStr">
        <is>
          <t>Variable interest rate</t>
        </is>
      </c>
      <c r="B559" s="4" t="inlineStr">
        <is>
          <t>[2],[7]</t>
        </is>
      </c>
      <c r="C559" s="10" t="n">
        <v>0.055</v>
      </c>
      <c r="E559" s="4" t="inlineStr">
        <is>
          <t xml:space="preserve"> </t>
        </is>
      </c>
    </row>
    <row r="560">
      <c r="A560" s="4" t="inlineStr">
        <is>
          <t>Interest Rate</t>
        </is>
      </c>
      <c r="B560" s="4" t="inlineStr">
        <is>
          <t>[2],[7],[11]</t>
        </is>
      </c>
      <c r="C560" s="10" t="n">
        <v>0.109</v>
      </c>
      <c r="E560" s="4" t="inlineStr">
        <is>
          <t xml:space="preserve"> </t>
        </is>
      </c>
    </row>
    <row r="561">
      <c r="A561" s="4" t="inlineStr">
        <is>
          <t>Par Amount</t>
        </is>
      </c>
      <c r="B561" s="4" t="inlineStr">
        <is>
          <t>[2],[7]</t>
        </is>
      </c>
      <c r="C561" s="6" t="n">
        <v>8251000</v>
      </c>
      <c r="E561" s="4" t="inlineStr">
        <is>
          <t xml:space="preserve"> </t>
        </is>
      </c>
    </row>
    <row r="562">
      <c r="A562" s="4" t="inlineStr">
        <is>
          <t>Cost</t>
        </is>
      </c>
      <c r="B562" s="4" t="inlineStr">
        <is>
          <t>[2],[6],[7]</t>
        </is>
      </c>
      <c r="C562" s="5" t="n">
        <v>7884000</v>
      </c>
      <c r="E562" s="4" t="inlineStr">
        <is>
          <t xml:space="preserve"> </t>
        </is>
      </c>
    </row>
    <row r="563">
      <c r="A563" s="4" t="inlineStr">
        <is>
          <t>Fair Value</t>
        </is>
      </c>
      <c r="B563" s="4" t="inlineStr">
        <is>
          <t>[2],[7]</t>
        </is>
      </c>
      <c r="C563" s="6" t="n">
        <v>7899000</v>
      </c>
      <c r="E563" s="4" t="inlineStr">
        <is>
          <t xml:space="preserve"> </t>
        </is>
      </c>
    </row>
    <row r="564">
      <c r="A564" s="4" t="inlineStr">
        <is>
          <t>Percentage of Net Assets</t>
        </is>
      </c>
      <c r="B564" s="4" t="inlineStr">
        <is>
          <t>[2],[7]</t>
        </is>
      </c>
      <c r="C564" s="10" t="n">
        <v>0.0053</v>
      </c>
      <c r="E564" s="4" t="inlineStr">
        <is>
          <t xml:space="preserve"> </t>
        </is>
      </c>
    </row>
    <row r="565">
      <c r="A565" s="4" t="inlineStr">
        <is>
          <t>Investment, Identifier [Axis]: Apex Service Partners, LLC 2</t>
        </is>
      </c>
      <c r="C565" s="4" t="inlineStr">
        <is>
          <t xml:space="preserve"> </t>
        </is>
      </c>
      <c r="E565" s="4" t="inlineStr">
        <is>
          <t xml:space="preserve"> </t>
        </is>
      </c>
    </row>
    <row r="566">
      <c r="A566" s="4" t="inlineStr">
        <is>
          <t>Variable interest rate</t>
        </is>
      </c>
      <c r="B566" s="4" t="inlineStr">
        <is>
          <t>[2],[7]</t>
        </is>
      </c>
      <c r="C566" s="10" t="n">
        <v>0.055</v>
      </c>
      <c r="E566" s="4" t="inlineStr">
        <is>
          <t xml:space="preserve"> </t>
        </is>
      </c>
    </row>
    <row r="567">
      <c r="A567" s="4" t="inlineStr">
        <is>
          <t>Interest Rate</t>
        </is>
      </c>
      <c r="B567" s="4" t="inlineStr">
        <is>
          <t>[2],[7],[11]</t>
        </is>
      </c>
      <c r="C567" s="10" t="n">
        <v>0.109</v>
      </c>
      <c r="E567" s="4" t="inlineStr">
        <is>
          <t xml:space="preserve"> </t>
        </is>
      </c>
    </row>
    <row r="568">
      <c r="A568" s="4" t="inlineStr">
        <is>
          <t>Par Amount</t>
        </is>
      </c>
      <c r="B568" s="4" t="inlineStr">
        <is>
          <t>[2],[7]</t>
        </is>
      </c>
      <c r="C568" s="6" t="n">
        <v>8251000</v>
      </c>
      <c r="E568" s="4" t="inlineStr">
        <is>
          <t xml:space="preserve"> </t>
        </is>
      </c>
    </row>
    <row r="569">
      <c r="A569" s="4" t="inlineStr">
        <is>
          <t>Cost</t>
        </is>
      </c>
      <c r="B569" s="4" t="inlineStr">
        <is>
          <t>[2],[6],[7]</t>
        </is>
      </c>
      <c r="C569" s="5" t="n">
        <v>7873000</v>
      </c>
      <c r="E569" s="4" t="inlineStr">
        <is>
          <t xml:space="preserve"> </t>
        </is>
      </c>
    </row>
    <row r="570">
      <c r="A570" s="4" t="inlineStr">
        <is>
          <t>Fair Value</t>
        </is>
      </c>
      <c r="B570" s="4" t="inlineStr">
        <is>
          <t>[2],[7]</t>
        </is>
      </c>
      <c r="C570" s="6" t="n">
        <v>7899000</v>
      </c>
      <c r="E570" s="4" t="inlineStr">
        <is>
          <t xml:space="preserve"> </t>
        </is>
      </c>
    </row>
    <row r="571">
      <c r="A571" s="4" t="inlineStr">
        <is>
          <t>Percentage of Net Assets</t>
        </is>
      </c>
      <c r="B571" s="4" t="inlineStr">
        <is>
          <t>[2],[7]</t>
        </is>
      </c>
      <c r="C571" s="10" t="n">
        <v>0.0053</v>
      </c>
      <c r="E571" s="4" t="inlineStr">
        <is>
          <t xml:space="preserve"> </t>
        </is>
      </c>
    </row>
    <row r="572">
      <c r="A572" s="4" t="inlineStr">
        <is>
          <t>Investment, Identifier [Axis]: Appfire Technologies, LLC 1</t>
        </is>
      </c>
      <c r="C572" s="4" t="inlineStr">
        <is>
          <t xml:space="preserve"> </t>
        </is>
      </c>
      <c r="E572" s="4" t="inlineStr">
        <is>
          <t xml:space="preserve"> </t>
        </is>
      </c>
    </row>
    <row r="573">
      <c r="A573" s="4" t="inlineStr">
        <is>
          <t>Variable interest rate</t>
        </is>
      </c>
      <c r="C573" s="10" t="n">
        <v>0.055</v>
      </c>
      <c r="D573" s="4" t="inlineStr">
        <is>
          <t>[2],[7]</t>
        </is>
      </c>
      <c r="E573" s="10" t="n">
        <v>0.055</v>
      </c>
      <c r="F573" s="4" t="inlineStr">
        <is>
          <t>[9],[10]</t>
        </is>
      </c>
    </row>
    <row r="574">
      <c r="A574" s="4" t="inlineStr">
        <is>
          <t>Interest Rate</t>
        </is>
      </c>
      <c r="C574" s="10" t="n">
        <v>0.1102</v>
      </c>
      <c r="D574" s="4" t="inlineStr">
        <is>
          <t>[2],[7],[11]</t>
        </is>
      </c>
      <c r="E574" s="10" t="n">
        <v>0.0992</v>
      </c>
      <c r="F574" s="4" t="inlineStr">
        <is>
          <t>[9],[10],[12]</t>
        </is>
      </c>
    </row>
    <row r="575">
      <c r="A575" s="4" t="inlineStr">
        <is>
          <t>Par Amount</t>
        </is>
      </c>
      <c r="C575" s="6" t="n">
        <v>18332000</v>
      </c>
      <c r="D575" s="4" t="inlineStr">
        <is>
          <t>[2],[7]</t>
        </is>
      </c>
      <c r="E575" s="6" t="n">
        <v>14617000</v>
      </c>
      <c r="F575" s="4" t="inlineStr">
        <is>
          <t>[9],[10]</t>
        </is>
      </c>
    </row>
    <row r="576">
      <c r="A576" s="4" t="inlineStr">
        <is>
          <t>Cost</t>
        </is>
      </c>
      <c r="C576" s="5" t="n">
        <v>18238000</v>
      </c>
      <c r="D576" s="4" t="inlineStr">
        <is>
          <t>[2],[6],[7]</t>
        </is>
      </c>
      <c r="E576" s="5" t="n">
        <v>14549000</v>
      </c>
      <c r="F576" s="4" t="inlineStr">
        <is>
          <t>[3],[9],[10]</t>
        </is>
      </c>
    </row>
    <row r="577">
      <c r="A577" s="4" t="inlineStr">
        <is>
          <t>Fair Value</t>
        </is>
      </c>
      <c r="C577" s="6" t="n">
        <v>17942000</v>
      </c>
      <c r="D577" s="4" t="inlineStr">
        <is>
          <t>[2],[7]</t>
        </is>
      </c>
      <c r="E577" s="6" t="n">
        <v>14063000</v>
      </c>
      <c r="F577" s="4" t="inlineStr">
        <is>
          <t>[9],[10]</t>
        </is>
      </c>
    </row>
    <row r="578">
      <c r="A578" s="4" t="inlineStr">
        <is>
          <t>Percentage of Net Assets</t>
        </is>
      </c>
      <c r="C578" s="10" t="n">
        <v>0.0121</v>
      </c>
      <c r="D578" s="4" t="inlineStr">
        <is>
          <t>[2],[7]</t>
        </is>
      </c>
      <c r="E578" s="10" t="n">
        <v>0.0101</v>
      </c>
      <c r="F578" s="4" t="inlineStr">
        <is>
          <t>[9],[10]</t>
        </is>
      </c>
    </row>
    <row r="579">
      <c r="A579" s="4" t="inlineStr">
        <is>
          <t>Unused Fee Rate</t>
        </is>
      </c>
      <c r="C579" s="12" t="n">
        <v>0.01</v>
      </c>
      <c r="E579" s="10" t="n">
        <v>0.005</v>
      </c>
    </row>
    <row r="580">
      <c r="A580" s="4" t="inlineStr">
        <is>
          <t>Unfunded Commitment</t>
        </is>
      </c>
      <c r="C580" s="6" t="n">
        <v>1154000</v>
      </c>
      <c r="E580" s="6" t="n">
        <v>1674000</v>
      </c>
    </row>
    <row r="581">
      <c r="A581" s="4" t="inlineStr">
        <is>
          <t>Fair Value</t>
        </is>
      </c>
      <c r="C581" s="6" t="n">
        <v>-25000</v>
      </c>
      <c r="E581" s="6" t="n">
        <v>-63000</v>
      </c>
    </row>
    <row r="582">
      <c r="A582" s="4" t="inlineStr">
        <is>
          <t>Investment, Identifier [Axis]: Appfire Technologies, LLC 2</t>
        </is>
      </c>
      <c r="C582" s="4" t="inlineStr">
        <is>
          <t xml:space="preserve"> </t>
        </is>
      </c>
      <c r="E582" s="4" t="inlineStr">
        <is>
          <t xml:space="preserve"> </t>
        </is>
      </c>
    </row>
    <row r="583">
      <c r="A583" s="4" t="inlineStr">
        <is>
          <t>Variable interest rate</t>
        </is>
      </c>
      <c r="C583" s="10" t="n">
        <v>0.055</v>
      </c>
      <c r="D583" s="4" t="inlineStr">
        <is>
          <t>[2],[7],[8]</t>
        </is>
      </c>
      <c r="E583" s="10" t="n">
        <v>0.055</v>
      </c>
      <c r="F583" s="4" t="inlineStr">
        <is>
          <t>[9],[10],[13]</t>
        </is>
      </c>
    </row>
    <row r="584">
      <c r="A584" s="4" t="inlineStr">
        <is>
          <t>Interest Rate</t>
        </is>
      </c>
      <c r="C584" s="10" t="n">
        <v>0.1102</v>
      </c>
      <c r="D584" s="4" t="inlineStr">
        <is>
          <t>[2],[7],[8],[11]</t>
        </is>
      </c>
      <c r="E584" s="10" t="n">
        <v>0.0992</v>
      </c>
      <c r="F584" s="4" t="inlineStr">
        <is>
          <t>[9],[10],[12],[13]</t>
        </is>
      </c>
    </row>
    <row r="585">
      <c r="A585" s="4" t="inlineStr">
        <is>
          <t>Par Amount</t>
        </is>
      </c>
      <c r="C585" s="6" t="n">
        <v>311000</v>
      </c>
      <c r="D585" s="4" t="inlineStr">
        <is>
          <t>[2],[7],[8]</t>
        </is>
      </c>
      <c r="E585" s="6" t="n">
        <v>3696000</v>
      </c>
      <c r="F585" s="4" t="inlineStr">
        <is>
          <t>[9],[10],[13]</t>
        </is>
      </c>
    </row>
    <row r="586">
      <c r="A586" s="4" t="inlineStr">
        <is>
          <t>Cost</t>
        </is>
      </c>
      <c r="C586" s="5" t="n">
        <v>302000</v>
      </c>
      <c r="D586" s="4" t="inlineStr">
        <is>
          <t>[2],[6],[7],[8]</t>
        </is>
      </c>
      <c r="E586" s="5" t="n">
        <v>3653000</v>
      </c>
      <c r="F586" s="4" t="inlineStr">
        <is>
          <t>[3],[9],[10],[13]</t>
        </is>
      </c>
    </row>
    <row r="587">
      <c r="A587" s="4" t="inlineStr">
        <is>
          <t>Fair Value</t>
        </is>
      </c>
      <c r="C587" s="6" t="n">
        <v>280000</v>
      </c>
      <c r="D587" s="4" t="inlineStr">
        <is>
          <t>[2],[7],[8]</t>
        </is>
      </c>
      <c r="E587" s="6" t="n">
        <v>3491000</v>
      </c>
      <c r="F587" s="4" t="inlineStr">
        <is>
          <t>[9],[10],[13]</t>
        </is>
      </c>
    </row>
    <row r="588">
      <c r="A588" s="4" t="inlineStr">
        <is>
          <t>Percentage of Net Assets</t>
        </is>
      </c>
      <c r="C588" s="10" t="n">
        <v>0.0002</v>
      </c>
      <c r="D588" s="4" t="inlineStr">
        <is>
          <t>[2],[7],[8]</t>
        </is>
      </c>
      <c r="E588" s="10" t="n">
        <v>0.0025</v>
      </c>
      <c r="F588" s="4" t="inlineStr">
        <is>
          <t>[9],[10],[13]</t>
        </is>
      </c>
    </row>
    <row r="589">
      <c r="A589" s="4" t="inlineStr">
        <is>
          <t>Unused Fee Rate</t>
        </is>
      </c>
      <c r="C589" s="10" t="n">
        <v>0.005</v>
      </c>
      <c r="E589" s="10" t="n">
        <v>0.005</v>
      </c>
    </row>
    <row r="590">
      <c r="A590" s="4" t="inlineStr">
        <is>
          <t>Unfunded Commitment</t>
        </is>
      </c>
      <c r="C590" s="6" t="n">
        <v>167000</v>
      </c>
      <c r="E590" s="6" t="n">
        <v>157000</v>
      </c>
    </row>
    <row r="591">
      <c r="A591" s="4" t="inlineStr">
        <is>
          <t>Fair Value</t>
        </is>
      </c>
      <c r="C591" s="6" t="n">
        <v>-4000</v>
      </c>
      <c r="E591" s="6" t="n">
        <v>-6000</v>
      </c>
    </row>
    <row r="592">
      <c r="A592" s="4" t="inlineStr">
        <is>
          <t>Investment, Identifier [Axis]: Appfire Technologies, LLC 3</t>
        </is>
      </c>
      <c r="C592" s="4" t="inlineStr">
        <is>
          <t xml:space="preserve"> </t>
        </is>
      </c>
      <c r="E592" s="4" t="inlineStr">
        <is>
          <t xml:space="preserve"> </t>
        </is>
      </c>
    </row>
    <row r="593">
      <c r="A593" s="4" t="inlineStr">
        <is>
          <t>Variable interest rate</t>
        </is>
      </c>
      <c r="C593" s="10" t="n">
        <v>0.055</v>
      </c>
      <c r="D593" s="4" t="inlineStr">
        <is>
          <t>[2],[7],[8]</t>
        </is>
      </c>
      <c r="E593" s="10" t="n">
        <v>0.055</v>
      </c>
      <c r="F593" s="4" t="inlineStr">
        <is>
          <t>[9],[10],[13]</t>
        </is>
      </c>
    </row>
    <row r="594">
      <c r="A594" s="4" t="inlineStr">
        <is>
          <t>Interest Rate</t>
        </is>
      </c>
      <c r="C594" s="10" t="n">
        <v>0.1102</v>
      </c>
      <c r="D594" s="4" t="inlineStr">
        <is>
          <t>[2],[7],[8],[11]</t>
        </is>
      </c>
      <c r="E594" s="10" t="n">
        <v>0.0992</v>
      </c>
      <c r="F594" s="4" t="inlineStr">
        <is>
          <t>[9],[10],[12],[13]</t>
        </is>
      </c>
    </row>
    <row r="595">
      <c r="A595" s="4" t="inlineStr">
        <is>
          <t>Par Amount</t>
        </is>
      </c>
      <c r="C595" s="6" t="n">
        <v>0</v>
      </c>
      <c r="D595" s="4" t="inlineStr">
        <is>
          <t>[2],[7],[8]</t>
        </is>
      </c>
      <c r="E595" s="6" t="n">
        <v>10000</v>
      </c>
      <c r="F595" s="4" t="inlineStr">
        <is>
          <t>[9],[10],[13]</t>
        </is>
      </c>
    </row>
    <row r="596">
      <c r="A596" s="4" t="inlineStr">
        <is>
          <t>Cost</t>
        </is>
      </c>
      <c r="C596" s="5" t="n">
        <v>-2000</v>
      </c>
      <c r="D596" s="4" t="inlineStr">
        <is>
          <t>[2],[6],[7],[8]</t>
        </is>
      </c>
      <c r="E596" s="5" t="n">
        <v>7000</v>
      </c>
      <c r="F596" s="4" t="inlineStr">
        <is>
          <t>[3],[9],[10],[13]</t>
        </is>
      </c>
    </row>
    <row r="597">
      <c r="A597" s="4" t="inlineStr">
        <is>
          <t>Fair Value</t>
        </is>
      </c>
      <c r="C597" s="6" t="n">
        <v>-3000</v>
      </c>
      <c r="D597" s="4" t="inlineStr">
        <is>
          <t>[2],[7],[8]</t>
        </is>
      </c>
      <c r="E597" s="6" t="n">
        <v>3000</v>
      </c>
      <c r="F597" s="4" t="inlineStr">
        <is>
          <t>[9],[10],[13]</t>
        </is>
      </c>
    </row>
    <row r="598">
      <c r="A598" s="4" t="inlineStr">
        <is>
          <t>Percentage of Net Assets</t>
        </is>
      </c>
      <c r="C598" s="12" t="n">
        <v>0</v>
      </c>
      <c r="D598" s="4" t="inlineStr">
        <is>
          <t>[2],[7],[8]</t>
        </is>
      </c>
      <c r="E598" s="12" t="n">
        <v>0</v>
      </c>
      <c r="F598" s="4" t="inlineStr">
        <is>
          <t>[9],[10],[13]</t>
        </is>
      </c>
    </row>
    <row r="599">
      <c r="A599" s="4" t="inlineStr">
        <is>
          <t>Investment, Identifier [Axis]: Applitools, Inc.</t>
        </is>
      </c>
      <c r="C599" s="4" t="inlineStr">
        <is>
          <t xml:space="preserve"> </t>
        </is>
      </c>
      <c r="E599" s="4" t="inlineStr">
        <is>
          <t xml:space="preserve"> </t>
        </is>
      </c>
    </row>
    <row r="600">
      <c r="A600" s="4" t="inlineStr">
        <is>
          <t>Unused Fee Rate</t>
        </is>
      </c>
      <c r="C600" s="10" t="n">
        <v>0.005</v>
      </c>
      <c r="E600" s="10" t="n">
        <v>0.005</v>
      </c>
    </row>
    <row r="601">
      <c r="A601" s="4" t="inlineStr">
        <is>
          <t>Unfunded Commitment</t>
        </is>
      </c>
      <c r="C601" s="6" t="n">
        <v>433000</v>
      </c>
      <c r="E601" s="6" t="n">
        <v>433000</v>
      </c>
    </row>
    <row r="602">
      <c r="A602" s="4" t="inlineStr">
        <is>
          <t>Fair Value</t>
        </is>
      </c>
      <c r="C602" s="6" t="n">
        <v>-13000</v>
      </c>
      <c r="E602" s="6" t="n">
        <v>-7000</v>
      </c>
    </row>
    <row r="603">
      <c r="A603" s="4" t="inlineStr">
        <is>
          <t>Investment, Identifier [Axis]: Applitools, Inc. 1</t>
        </is>
      </c>
      <c r="C603" s="4" t="inlineStr">
        <is>
          <t xml:space="preserve"> </t>
        </is>
      </c>
      <c r="E603" s="4" t="inlineStr">
        <is>
          <t xml:space="preserve"> </t>
        </is>
      </c>
    </row>
    <row r="604">
      <c r="A604" s="4" t="inlineStr">
        <is>
          <t>Variable interest rate</t>
        </is>
      </c>
      <c r="B604" s="4" t="inlineStr">
        <is>
          <t>[10],[16],[20]</t>
        </is>
      </c>
      <c r="C604" s="4" t="inlineStr">
        <is>
          <t xml:space="preserve"> </t>
        </is>
      </c>
      <c r="E604" s="10" t="n">
        <v>0.0625</v>
      </c>
    </row>
    <row r="605">
      <c r="A605" s="4" t="inlineStr">
        <is>
          <t>Interest rate, PIK</t>
        </is>
      </c>
      <c r="C605" s="10" t="n">
        <v>0.0625</v>
      </c>
      <c r="E605" s="4" t="inlineStr">
        <is>
          <t xml:space="preserve"> </t>
        </is>
      </c>
    </row>
    <row r="606">
      <c r="A606" s="4" t="inlineStr">
        <is>
          <t>Interest Rate</t>
        </is>
      </c>
      <c r="C606" s="10" t="n">
        <v>0.1135</v>
      </c>
      <c r="D606" s="4" t="inlineStr">
        <is>
          <t>[1],[2],[11],[21]</t>
        </is>
      </c>
      <c r="E606" s="10" t="n">
        <v>0.1057</v>
      </c>
      <c r="F606" s="4" t="inlineStr">
        <is>
          <t>[10],[12],[16],[20]</t>
        </is>
      </c>
    </row>
    <row r="607">
      <c r="A607" s="4" t="inlineStr">
        <is>
          <t>Par Amount</t>
        </is>
      </c>
      <c r="C607" s="6" t="n">
        <v>3481000</v>
      </c>
      <c r="D607" s="4" t="inlineStr">
        <is>
          <t>[1],[2],[21]</t>
        </is>
      </c>
      <c r="E607" s="6" t="n">
        <v>3200000</v>
      </c>
      <c r="F607" s="4" t="inlineStr">
        <is>
          <t>[10],[16],[20]</t>
        </is>
      </c>
    </row>
    <row r="608">
      <c r="A608" s="4" t="inlineStr">
        <is>
          <t>Cost</t>
        </is>
      </c>
      <c r="C608" s="5" t="n">
        <v>3437000</v>
      </c>
      <c r="D608" s="4" t="inlineStr">
        <is>
          <t>[1],[2],[6],[21]</t>
        </is>
      </c>
      <c r="E608" s="5" t="n">
        <v>3143000</v>
      </c>
      <c r="F608" s="4" t="inlineStr">
        <is>
          <t>[3],[10],[16],[20]</t>
        </is>
      </c>
    </row>
    <row r="609">
      <c r="A609" s="4" t="inlineStr">
        <is>
          <t>Fair Value</t>
        </is>
      </c>
      <c r="C609" s="6" t="n">
        <v>3377000</v>
      </c>
      <c r="D609" s="4" t="inlineStr">
        <is>
          <t>[1],[2],[21]</t>
        </is>
      </c>
      <c r="E609" s="6" t="n">
        <v>3145000</v>
      </c>
      <c r="F609" s="4" t="inlineStr">
        <is>
          <t>[10],[16],[20]</t>
        </is>
      </c>
    </row>
    <row r="610">
      <c r="A610" s="4" t="inlineStr">
        <is>
          <t>Percentage of Net Assets</t>
        </is>
      </c>
      <c r="C610" s="10" t="n">
        <v>0.0023</v>
      </c>
      <c r="D610" s="4" t="inlineStr">
        <is>
          <t>[1],[2],[21]</t>
        </is>
      </c>
      <c r="E610" s="10" t="n">
        <v>0.0023</v>
      </c>
      <c r="F610" s="4" t="inlineStr">
        <is>
          <t>[10],[16],[20]</t>
        </is>
      </c>
    </row>
    <row r="611">
      <c r="A611" s="4" t="inlineStr">
        <is>
          <t>Investment, Identifier [Axis]: Applitools, Inc. 2</t>
        </is>
      </c>
      <c r="C611" s="4" t="inlineStr">
        <is>
          <t xml:space="preserve"> </t>
        </is>
      </c>
      <c r="E611" s="4" t="inlineStr">
        <is>
          <t xml:space="preserve"> </t>
        </is>
      </c>
    </row>
    <row r="612">
      <c r="A612" s="4" t="inlineStr">
        <is>
          <t>Variable interest rate</t>
        </is>
      </c>
      <c r="C612" s="10" t="n">
        <v>0.0625</v>
      </c>
      <c r="D612" s="4" t="inlineStr">
        <is>
          <t>[1],[2],[8],[21]</t>
        </is>
      </c>
      <c r="E612" s="10" t="n">
        <v>0.0625</v>
      </c>
      <c r="F612" s="4" t="inlineStr">
        <is>
          <t>[10],[13],[16],[20]</t>
        </is>
      </c>
    </row>
    <row r="613">
      <c r="A613" s="4" t="inlineStr">
        <is>
          <t>Interest Rate</t>
        </is>
      </c>
      <c r="C613" s="10" t="n">
        <v>0.1135</v>
      </c>
      <c r="D613" s="4" t="inlineStr">
        <is>
          <t>[1],[2],[8],[11],[21]</t>
        </is>
      </c>
      <c r="E613" s="10" t="n">
        <v>0.1057</v>
      </c>
      <c r="F613" s="4" t="inlineStr">
        <is>
          <t>[10],[12],[13],[16],[20]</t>
        </is>
      </c>
    </row>
    <row r="614">
      <c r="A614" s="4" t="inlineStr">
        <is>
          <t>Par Amount</t>
        </is>
      </c>
      <c r="C614" s="6" t="n">
        <v>0</v>
      </c>
      <c r="D614" s="4" t="inlineStr">
        <is>
          <t>[1],[2],[8],[21]</t>
        </is>
      </c>
      <c r="E614" s="6" t="n">
        <v>0</v>
      </c>
      <c r="F614" s="4" t="inlineStr">
        <is>
          <t>[10],[13],[16],[20]</t>
        </is>
      </c>
    </row>
    <row r="615">
      <c r="A615" s="4" t="inlineStr">
        <is>
          <t>Cost</t>
        </is>
      </c>
      <c r="C615" s="5" t="n">
        <v>-7000</v>
      </c>
      <c r="D615" s="4" t="inlineStr">
        <is>
          <t>[1],[2],[6],[8],[21]</t>
        </is>
      </c>
      <c r="E615" s="5" t="n">
        <v>-8000</v>
      </c>
      <c r="F615" s="4" t="inlineStr">
        <is>
          <t>[3],[10],[13],[16],[20]</t>
        </is>
      </c>
    </row>
    <row r="616">
      <c r="A616" s="4" t="inlineStr">
        <is>
          <t>Fair Value</t>
        </is>
      </c>
      <c r="C616" s="6" t="n">
        <v>-13000</v>
      </c>
      <c r="D616" s="4" t="inlineStr">
        <is>
          <t>[1],[2],[8],[21]</t>
        </is>
      </c>
      <c r="E616" s="6" t="n">
        <v>-7000</v>
      </c>
      <c r="F616" s="4" t="inlineStr">
        <is>
          <t>[10],[13],[16],[20]</t>
        </is>
      </c>
    </row>
    <row r="617">
      <c r="A617" s="4" t="inlineStr">
        <is>
          <t>Percentage of Net Assets</t>
        </is>
      </c>
      <c r="C617" s="12" t="n">
        <v>0</v>
      </c>
      <c r="D617" s="4" t="inlineStr">
        <is>
          <t>[1],[2],[8],[21]</t>
        </is>
      </c>
      <c r="E617" s="12" t="n">
        <v>0</v>
      </c>
      <c r="F617" s="4" t="inlineStr">
        <is>
          <t>[10],[13],[16],[20]</t>
        </is>
      </c>
    </row>
    <row r="618">
      <c r="A618" s="4" t="inlineStr">
        <is>
          <t>Investment, Identifier [Axis]: Aptean, Inc.</t>
        </is>
      </c>
      <c r="C618" s="4" t="inlineStr">
        <is>
          <t xml:space="preserve"> </t>
        </is>
      </c>
      <c r="E618" s="4" t="inlineStr">
        <is>
          <t xml:space="preserve"> </t>
        </is>
      </c>
    </row>
    <row r="619">
      <c r="A619" s="4" t="inlineStr">
        <is>
          <t>Variable interest rate</t>
        </is>
      </c>
      <c r="C619" s="12" t="n">
        <v>0.07000000000000001</v>
      </c>
      <c r="D619" s="4" t="inlineStr">
        <is>
          <t>[1]</t>
        </is>
      </c>
      <c r="E619" s="12" t="n">
        <v>0.07000000000000001</v>
      </c>
      <c r="F619" s="4" t="inlineStr">
        <is>
          <t>[16]</t>
        </is>
      </c>
    </row>
    <row r="620">
      <c r="A620" s="4" t="inlineStr">
        <is>
          <t>Interest Rate</t>
        </is>
      </c>
      <c r="C620" s="10" t="n">
        <v>0.1242</v>
      </c>
      <c r="D620" s="4" t="inlineStr">
        <is>
          <t>[1],[11]</t>
        </is>
      </c>
      <c r="E620" s="10" t="n">
        <v>0.1174</v>
      </c>
      <c r="F620" s="4" t="inlineStr">
        <is>
          <t>[12],[16]</t>
        </is>
      </c>
    </row>
    <row r="621">
      <c r="A621" s="4" t="inlineStr">
        <is>
          <t>Par Amount</t>
        </is>
      </c>
      <c r="C621" s="6" t="n">
        <v>5950000</v>
      </c>
      <c r="D621" s="4" t="inlineStr">
        <is>
          <t>[1]</t>
        </is>
      </c>
      <c r="E621" s="6" t="n">
        <v>5950000</v>
      </c>
      <c r="F621" s="4" t="inlineStr">
        <is>
          <t>[16]</t>
        </is>
      </c>
    </row>
    <row r="622">
      <c r="A622" s="4" t="inlineStr">
        <is>
          <t>Cost</t>
        </is>
      </c>
      <c r="C622" s="5" t="n">
        <v>5950000</v>
      </c>
      <c r="D622" s="4" t="inlineStr">
        <is>
          <t>[1],[6]</t>
        </is>
      </c>
      <c r="E622" s="5" t="n">
        <v>5950000</v>
      </c>
      <c r="F622" s="4" t="inlineStr">
        <is>
          <t>[3],[16]</t>
        </is>
      </c>
    </row>
    <row r="623">
      <c r="A623" s="4" t="inlineStr">
        <is>
          <t>Fair Value</t>
        </is>
      </c>
      <c r="C623" s="6" t="n">
        <v>5533000</v>
      </c>
      <c r="D623" s="4" t="inlineStr">
        <is>
          <t>[1]</t>
        </is>
      </c>
      <c r="E623" s="6" t="n">
        <v>5459000</v>
      </c>
      <c r="F623" s="4" t="inlineStr">
        <is>
          <t>[16]</t>
        </is>
      </c>
    </row>
    <row r="624">
      <c r="A624" s="4" t="inlineStr">
        <is>
          <t>Percentage of Net Assets</t>
        </is>
      </c>
      <c r="C624" s="10" t="n">
        <v>0.0037</v>
      </c>
      <c r="D624" s="4" t="inlineStr">
        <is>
          <t>[1]</t>
        </is>
      </c>
      <c r="E624" s="10" t="n">
        <v>0.0039</v>
      </c>
      <c r="F624" s="4" t="inlineStr">
        <is>
          <t>[16]</t>
        </is>
      </c>
    </row>
    <row r="625">
      <c r="A625" s="4" t="inlineStr">
        <is>
          <t>Investment, Identifier [Axis]: Assembly Intermediate, LLC 1</t>
        </is>
      </c>
      <c r="C625" s="4" t="inlineStr">
        <is>
          <t xml:space="preserve"> </t>
        </is>
      </c>
      <c r="E625" s="4" t="inlineStr">
        <is>
          <t xml:space="preserve"> </t>
        </is>
      </c>
    </row>
    <row r="626">
      <c r="A626" s="4" t="inlineStr">
        <is>
          <t>Variable interest rate</t>
        </is>
      </c>
      <c r="C626" s="12" t="n">
        <v>0.06</v>
      </c>
      <c r="D626" s="4" t="inlineStr">
        <is>
          <t>[2],[7]</t>
        </is>
      </c>
      <c r="E626" s="10" t="n">
        <v>0.065</v>
      </c>
      <c r="F626" s="4" t="inlineStr">
        <is>
          <t>[9],[10]</t>
        </is>
      </c>
    </row>
    <row r="627">
      <c r="A627" s="4" t="inlineStr">
        <is>
          <t>Interest Rate</t>
        </is>
      </c>
      <c r="C627" s="10" t="n">
        <v>0.1149</v>
      </c>
      <c r="D627" s="4" t="inlineStr">
        <is>
          <t>[2],[7],[11]</t>
        </is>
      </c>
      <c r="E627" s="10" t="n">
        <v>0.1123</v>
      </c>
      <c r="F627" s="4" t="inlineStr">
        <is>
          <t>[9],[10],[12]</t>
        </is>
      </c>
    </row>
    <row r="628">
      <c r="A628" s="4" t="inlineStr">
        <is>
          <t>Par Amount</t>
        </is>
      </c>
      <c r="C628" s="6" t="n">
        <v>20741000</v>
      </c>
      <c r="D628" s="4" t="inlineStr">
        <is>
          <t>[2],[7]</t>
        </is>
      </c>
      <c r="E628" s="6" t="n">
        <v>20741000</v>
      </c>
      <c r="F628" s="4" t="inlineStr">
        <is>
          <t>[9],[10]</t>
        </is>
      </c>
    </row>
    <row r="629">
      <c r="A629" s="4" t="inlineStr">
        <is>
          <t>Cost</t>
        </is>
      </c>
      <c r="C629" s="5" t="n">
        <v>20436000</v>
      </c>
      <c r="D629" s="4" t="inlineStr">
        <is>
          <t>[2],[6],[7]</t>
        </is>
      </c>
      <c r="E629" s="5" t="n">
        <v>20393000</v>
      </c>
      <c r="F629" s="4" t="inlineStr">
        <is>
          <t>[3],[9],[10]</t>
        </is>
      </c>
    </row>
    <row r="630">
      <c r="A630" s="4" t="inlineStr">
        <is>
          <t>Fair Value</t>
        </is>
      </c>
      <c r="C630" s="6" t="n">
        <v>20216000</v>
      </c>
      <c r="D630" s="4" t="inlineStr">
        <is>
          <t>[2],[7]</t>
        </is>
      </c>
      <c r="E630" s="6" t="n">
        <v>19944000</v>
      </c>
      <c r="F630" s="4" t="inlineStr">
        <is>
          <t>[9],[10]</t>
        </is>
      </c>
    </row>
    <row r="631">
      <c r="A631" s="4" t="inlineStr">
        <is>
          <t>Percentage of Net Assets</t>
        </is>
      </c>
      <c r="C631" s="10" t="n">
        <v>0.0136</v>
      </c>
      <c r="D631" s="4" t="inlineStr">
        <is>
          <t>[2],[7]</t>
        </is>
      </c>
      <c r="E631" s="10" t="n">
        <v>0.0143</v>
      </c>
      <c r="F631" s="4" t="inlineStr">
        <is>
          <t>[9],[10]</t>
        </is>
      </c>
    </row>
    <row r="632">
      <c r="A632" s="4" t="inlineStr">
        <is>
          <t>Unused Fee Rate</t>
        </is>
      </c>
      <c r="C632" s="12" t="n">
        <v>0.01</v>
      </c>
      <c r="E632" s="12" t="n">
        <v>0.01</v>
      </c>
    </row>
    <row r="633">
      <c r="A633" s="4" t="inlineStr">
        <is>
          <t>Unfunded Commitment</t>
        </is>
      </c>
      <c r="C633" s="6" t="n">
        <v>2281000</v>
      </c>
      <c r="E633" s="6" t="n">
        <v>2281000</v>
      </c>
    </row>
    <row r="634">
      <c r="A634" s="4" t="inlineStr">
        <is>
          <t>Fair Value</t>
        </is>
      </c>
      <c r="C634" s="6" t="n">
        <v>-58000</v>
      </c>
      <c r="E634" s="6" t="n">
        <v>-88000</v>
      </c>
    </row>
    <row r="635">
      <c r="A635" s="4" t="inlineStr">
        <is>
          <t>Investment, Identifier [Axis]: Assembly Intermediate, LLC 2</t>
        </is>
      </c>
      <c r="C635" s="4" t="inlineStr">
        <is>
          <t xml:space="preserve"> </t>
        </is>
      </c>
      <c r="E635" s="4" t="inlineStr">
        <is>
          <t xml:space="preserve"> </t>
        </is>
      </c>
    </row>
    <row r="636">
      <c r="A636" s="4" t="inlineStr">
        <is>
          <t>Variable interest rate</t>
        </is>
      </c>
      <c r="C636" s="12" t="n">
        <v>0.06</v>
      </c>
      <c r="D636" s="4" t="inlineStr">
        <is>
          <t>[2],[7],[8]</t>
        </is>
      </c>
      <c r="E636" s="10" t="n">
        <v>0.065</v>
      </c>
      <c r="F636" s="4" t="inlineStr">
        <is>
          <t>[9],[10]</t>
        </is>
      </c>
    </row>
    <row r="637">
      <c r="A637" s="4" t="inlineStr">
        <is>
          <t>Interest Rate</t>
        </is>
      </c>
      <c r="C637" s="10" t="n">
        <v>0.1149</v>
      </c>
      <c r="D637" s="4" t="inlineStr">
        <is>
          <t>[2],[7],[8],[11]</t>
        </is>
      </c>
      <c r="E637" s="10" t="n">
        <v>0.1123</v>
      </c>
      <c r="F637" s="4" t="inlineStr">
        <is>
          <t>[9],[10],[12]</t>
        </is>
      </c>
    </row>
    <row r="638">
      <c r="A638" s="4" t="inlineStr">
        <is>
          <t>Par Amount</t>
        </is>
      </c>
      <c r="C638" s="6" t="n">
        <v>2904000</v>
      </c>
      <c r="D638" s="4" t="inlineStr">
        <is>
          <t>[2],[7],[8]</t>
        </is>
      </c>
      <c r="E638" s="6" t="n">
        <v>2904000</v>
      </c>
      <c r="F638" s="4" t="inlineStr">
        <is>
          <t>[9],[10]</t>
        </is>
      </c>
    </row>
    <row r="639">
      <c r="A639" s="4" t="inlineStr">
        <is>
          <t>Cost</t>
        </is>
      </c>
      <c r="C639" s="5" t="n">
        <v>2846000</v>
      </c>
      <c r="D639" s="4" t="inlineStr">
        <is>
          <t>[2],[6],[7],[8]</t>
        </is>
      </c>
      <c r="E639" s="5" t="n">
        <v>2836000</v>
      </c>
      <c r="F639" s="4" t="inlineStr">
        <is>
          <t>[3],[9],[10]</t>
        </is>
      </c>
    </row>
    <row r="640">
      <c r="A640" s="4" t="inlineStr">
        <is>
          <t>Fair Value</t>
        </is>
      </c>
      <c r="C640" s="6" t="n">
        <v>2772000</v>
      </c>
      <c r="D640" s="4" t="inlineStr">
        <is>
          <t>[2],[7],[8]</t>
        </is>
      </c>
      <c r="E640" s="6" t="n">
        <v>2705000</v>
      </c>
      <c r="F640" s="4" t="inlineStr">
        <is>
          <t>[9],[10]</t>
        </is>
      </c>
    </row>
    <row r="641">
      <c r="A641" s="4" t="inlineStr">
        <is>
          <t>Percentage of Net Assets</t>
        </is>
      </c>
      <c r="C641" s="10" t="n">
        <v>0.0019</v>
      </c>
      <c r="D641" s="4" t="inlineStr">
        <is>
          <t>[2],[7],[8]</t>
        </is>
      </c>
      <c r="E641" s="10" t="n">
        <v>0.0019</v>
      </c>
      <c r="F641" s="4" t="inlineStr">
        <is>
          <t>[9],[10]</t>
        </is>
      </c>
    </row>
    <row r="642">
      <c r="A642" s="4" t="inlineStr">
        <is>
          <t>Unused Fee Rate</t>
        </is>
      </c>
      <c r="C642" s="10" t="n">
        <v>0.005</v>
      </c>
      <c r="E642" s="10" t="n">
        <v>0.005</v>
      </c>
    </row>
    <row r="643">
      <c r="A643" s="4" t="inlineStr">
        <is>
          <t>Unfunded Commitment</t>
        </is>
      </c>
      <c r="C643" s="6" t="n">
        <v>2074000</v>
      </c>
      <c r="E643" s="6" t="n">
        <v>1244000</v>
      </c>
    </row>
    <row r="644">
      <c r="A644" s="4" t="inlineStr">
        <is>
          <t>Fair Value</t>
        </is>
      </c>
      <c r="C644" s="6" t="n">
        <v>-52000</v>
      </c>
      <c r="E644" s="6" t="n">
        <v>-48000</v>
      </c>
    </row>
    <row r="645">
      <c r="A645" s="4" t="inlineStr">
        <is>
          <t>Investment, Identifier [Axis]: Assembly Intermediate, LLC 3</t>
        </is>
      </c>
      <c r="C645" s="4" t="inlineStr">
        <is>
          <t xml:space="preserve"> </t>
        </is>
      </c>
      <c r="E645" s="4" t="inlineStr">
        <is>
          <t xml:space="preserve"> </t>
        </is>
      </c>
    </row>
    <row r="646">
      <c r="A646" s="4" t="inlineStr">
        <is>
          <t>Variable interest rate</t>
        </is>
      </c>
      <c r="C646" s="12" t="n">
        <v>0.06</v>
      </c>
      <c r="D646" s="4" t="inlineStr">
        <is>
          <t>[2],[7],[8]</t>
        </is>
      </c>
      <c r="E646" s="10" t="n">
        <v>0.065</v>
      </c>
      <c r="F646" s="4" t="inlineStr">
        <is>
          <t>[9],[10]</t>
        </is>
      </c>
    </row>
    <row r="647">
      <c r="A647" s="4" t="inlineStr">
        <is>
          <t>Interest Rate</t>
        </is>
      </c>
      <c r="C647" s="10" t="n">
        <v>0.1149</v>
      </c>
      <c r="D647" s="4" t="inlineStr">
        <is>
          <t>[2],[7],[8],[11]</t>
        </is>
      </c>
      <c r="E647" s="10" t="n">
        <v>0.1123</v>
      </c>
      <c r="F647" s="4" t="inlineStr">
        <is>
          <t>[9],[10],[12]</t>
        </is>
      </c>
    </row>
    <row r="648">
      <c r="A648" s="4" t="inlineStr">
        <is>
          <t>Par Amount</t>
        </is>
      </c>
      <c r="C648" s="6" t="n">
        <v>0</v>
      </c>
      <c r="D648" s="4" t="inlineStr">
        <is>
          <t>[2],[7],[8]</t>
        </is>
      </c>
      <c r="E648" s="6" t="n">
        <v>830000</v>
      </c>
      <c r="F648" s="4" t="inlineStr">
        <is>
          <t>[9],[10]</t>
        </is>
      </c>
    </row>
    <row r="649">
      <c r="A649" s="4" t="inlineStr">
        <is>
          <t>Cost</t>
        </is>
      </c>
      <c r="C649" s="5" t="n">
        <v>-28000</v>
      </c>
      <c r="D649" s="4" t="inlineStr">
        <is>
          <t>[2],[6],[7],[8]</t>
        </is>
      </c>
      <c r="E649" s="5" t="n">
        <v>796000</v>
      </c>
      <c r="F649" s="4" t="inlineStr">
        <is>
          <t>[3],[9],[10]</t>
        </is>
      </c>
    </row>
    <row r="650">
      <c r="A650" s="4" t="inlineStr">
        <is>
          <t>Fair Value</t>
        </is>
      </c>
      <c r="C650" s="6" t="n">
        <v>-52000</v>
      </c>
      <c r="D650" s="4" t="inlineStr">
        <is>
          <t>[2],[7],[8]</t>
        </is>
      </c>
      <c r="E650" s="6" t="n">
        <v>750000</v>
      </c>
      <c r="F650" s="4" t="inlineStr">
        <is>
          <t>[9],[10]</t>
        </is>
      </c>
    </row>
    <row r="651">
      <c r="A651" s="4" t="inlineStr">
        <is>
          <t>Percentage of Net Assets</t>
        </is>
      </c>
      <c r="C651" s="12" t="n">
        <v>0</v>
      </c>
      <c r="D651" s="4" t="inlineStr">
        <is>
          <t>[2],[7],[8]</t>
        </is>
      </c>
      <c r="E651" s="10" t="n">
        <v>0.0005</v>
      </c>
      <c r="F651" s="4" t="inlineStr">
        <is>
          <t>[9],[10]</t>
        </is>
      </c>
    </row>
    <row r="652">
      <c r="A652" s="4" t="inlineStr">
        <is>
          <t>Investment, Identifier [Axis]: Associations, Inc. 1</t>
        </is>
      </c>
      <c r="C652" s="4" t="inlineStr">
        <is>
          <t xml:space="preserve"> </t>
        </is>
      </c>
      <c r="E652" s="4" t="inlineStr">
        <is>
          <t xml:space="preserve"> </t>
        </is>
      </c>
    </row>
    <row r="653">
      <c r="A653" s="4" t="inlineStr">
        <is>
          <t>Variable interest rate</t>
        </is>
      </c>
      <c r="C653" s="12" t="n">
        <v>6.5</v>
      </c>
      <c r="D653" s="4" t="inlineStr">
        <is>
          <t>[2],[7],[15]</t>
        </is>
      </c>
      <c r="E653" s="10" t="n">
        <v>0.065</v>
      </c>
      <c r="F653" s="4" t="inlineStr">
        <is>
          <t>[9],[10],[14]</t>
        </is>
      </c>
    </row>
    <row r="654">
      <c r="A654" s="4" t="inlineStr">
        <is>
          <t>Interest rate, PIK</t>
        </is>
      </c>
      <c r="C654" s="12" t="n">
        <v>2.5</v>
      </c>
      <c r="D654" s="4" t="inlineStr">
        <is>
          <t>[2],[7],[15]</t>
        </is>
      </c>
      <c r="E654" s="10" t="n">
        <v>0.025</v>
      </c>
      <c r="F654" s="4" t="inlineStr">
        <is>
          <t>[9],[10],[14]</t>
        </is>
      </c>
    </row>
    <row r="655">
      <c r="A655" s="4" t="inlineStr">
        <is>
          <t>Interest Rate</t>
        </is>
      </c>
      <c r="C655" s="10" t="n">
        <v>0.1203</v>
      </c>
      <c r="D655" s="4" t="inlineStr">
        <is>
          <t>[2],[7],[11],[15]</t>
        </is>
      </c>
      <c r="E655" s="10" t="n">
        <v>0.1036</v>
      </c>
      <c r="F655" s="4" t="inlineStr">
        <is>
          <t>[9],[10],[12],[14]</t>
        </is>
      </c>
    </row>
    <row r="656">
      <c r="A656" s="4" t="inlineStr">
        <is>
          <t>Par Amount</t>
        </is>
      </c>
      <c r="C656" s="6" t="n">
        <v>16570000</v>
      </c>
      <c r="D656" s="4" t="inlineStr">
        <is>
          <t>[2],[7],[15]</t>
        </is>
      </c>
      <c r="E656" s="6" t="n">
        <v>30525000</v>
      </c>
      <c r="F656" s="4" t="inlineStr">
        <is>
          <t>[9],[10],[14]</t>
        </is>
      </c>
    </row>
    <row r="657">
      <c r="A657" s="4" t="inlineStr">
        <is>
          <t>Cost</t>
        </is>
      </c>
      <c r="C657" s="5" t="n">
        <v>16464000</v>
      </c>
      <c r="D657" s="4" t="inlineStr">
        <is>
          <t>[2],[6],[7],[15]</t>
        </is>
      </c>
      <c r="E657" s="5" t="n">
        <v>30293000</v>
      </c>
      <c r="F657" s="4" t="inlineStr">
        <is>
          <t>[3],[9],[10],[14]</t>
        </is>
      </c>
    </row>
    <row r="658">
      <c r="A658" s="4" t="inlineStr">
        <is>
          <t>Fair Value</t>
        </is>
      </c>
      <c r="C658" s="6" t="n">
        <v>16321000</v>
      </c>
      <c r="D658" s="4" t="inlineStr">
        <is>
          <t>[2],[7],[15]</t>
        </is>
      </c>
      <c r="E658" s="6" t="n">
        <v>29139000</v>
      </c>
      <c r="F658" s="4" t="inlineStr">
        <is>
          <t>[9],[10],[14]</t>
        </is>
      </c>
    </row>
    <row r="659">
      <c r="A659" s="4" t="inlineStr">
        <is>
          <t>Percentage of Net Assets</t>
        </is>
      </c>
      <c r="C659" s="10" t="n">
        <v>0.011</v>
      </c>
      <c r="D659" s="4" t="inlineStr">
        <is>
          <t>[2],[7],[15]</t>
        </is>
      </c>
      <c r="E659" s="10" t="n">
        <v>0.0209</v>
      </c>
      <c r="F659" s="4" t="inlineStr">
        <is>
          <t>[9],[10],[14]</t>
        </is>
      </c>
    </row>
    <row r="660">
      <c r="A660" s="4" t="inlineStr">
        <is>
          <t>Unused Fee Rate</t>
        </is>
      </c>
      <c r="C660" s="12" t="n">
        <v>0.01</v>
      </c>
      <c r="E660" s="12" t="n">
        <v>0.01</v>
      </c>
    </row>
    <row r="661">
      <c r="A661" s="4" t="inlineStr">
        <is>
          <t>Unfunded Commitment</t>
        </is>
      </c>
      <c r="C661" s="6" t="n">
        <v>1582000</v>
      </c>
      <c r="E661" s="6" t="n">
        <v>6694000</v>
      </c>
    </row>
    <row r="662">
      <c r="A662" s="4" t="inlineStr">
        <is>
          <t>Fair Value</t>
        </is>
      </c>
      <c r="C662" s="6" t="n">
        <v>-24000</v>
      </c>
      <c r="E662" s="6" t="n">
        <v>-304000</v>
      </c>
    </row>
    <row r="663">
      <c r="A663" s="4" t="inlineStr">
        <is>
          <t>Investment, Identifier [Axis]: Associations, Inc. 2</t>
        </is>
      </c>
      <c r="C663" s="4" t="inlineStr">
        <is>
          <t xml:space="preserve"> </t>
        </is>
      </c>
      <c r="E663" s="4" t="inlineStr">
        <is>
          <t xml:space="preserve"> </t>
        </is>
      </c>
    </row>
    <row r="664">
      <c r="A664" s="4" t="inlineStr">
        <is>
          <t>Variable interest rate</t>
        </is>
      </c>
      <c r="C664" s="12" t="n">
        <v>6.5</v>
      </c>
      <c r="D664" s="4" t="inlineStr">
        <is>
          <t>[2],[7],[8]</t>
        </is>
      </c>
      <c r="E664" s="10" t="n">
        <v>0.065</v>
      </c>
      <c r="F664" s="4" t="inlineStr">
        <is>
          <t>[9],[10],[13]</t>
        </is>
      </c>
    </row>
    <row r="665">
      <c r="A665" s="4" t="inlineStr">
        <is>
          <t>Interest rate, PIK</t>
        </is>
      </c>
      <c r="C665" s="12" t="n">
        <v>2.5</v>
      </c>
      <c r="D665" s="4" t="inlineStr">
        <is>
          <t>[2],[7],[8]</t>
        </is>
      </c>
      <c r="E665" s="10" t="n">
        <v>0.025</v>
      </c>
      <c r="F665" s="4" t="inlineStr">
        <is>
          <t>[9],[10],[13]</t>
        </is>
      </c>
    </row>
    <row r="666">
      <c r="A666" s="4" t="inlineStr">
        <is>
          <t>Interest Rate</t>
        </is>
      </c>
      <c r="C666" s="10" t="n">
        <v>0.1203</v>
      </c>
      <c r="D666" s="4" t="inlineStr">
        <is>
          <t>[2],[7],[8],[11]</t>
        </is>
      </c>
      <c r="E666" s="10" t="n">
        <v>0.1036</v>
      </c>
      <c r="F666" s="4" t="inlineStr">
        <is>
          <t>[9],[10],[12],[13]</t>
        </is>
      </c>
    </row>
    <row r="667">
      <c r="A667" s="4" t="inlineStr">
        <is>
          <t>Par Amount</t>
        </is>
      </c>
      <c r="C667" s="6" t="n">
        <v>20216000</v>
      </c>
      <c r="D667" s="4" t="inlineStr">
        <is>
          <t>[2],[7],[8]</t>
        </is>
      </c>
      <c r="E667" s="6" t="n">
        <v>546000</v>
      </c>
      <c r="F667" s="4" t="inlineStr">
        <is>
          <t>[9],[10],[13]</t>
        </is>
      </c>
    </row>
    <row r="668">
      <c r="A668" s="4" t="inlineStr">
        <is>
          <t>Cost</t>
        </is>
      </c>
      <c r="C668" s="5" t="n">
        <v>20068000</v>
      </c>
      <c r="D668" s="4" t="inlineStr">
        <is>
          <t>[2],[6],[7],[8]</t>
        </is>
      </c>
      <c r="E668" s="5" t="n">
        <v>481000</v>
      </c>
      <c r="F668" s="4" t="inlineStr">
        <is>
          <t>[3],[9],[10],[13]</t>
        </is>
      </c>
    </row>
    <row r="669">
      <c r="A669" s="4" t="inlineStr">
        <is>
          <t>Fair Value</t>
        </is>
      </c>
      <c r="C669" s="6" t="n">
        <v>19889000</v>
      </c>
      <c r="D669" s="4" t="inlineStr">
        <is>
          <t>[2],[7],[8]</t>
        </is>
      </c>
      <c r="E669" s="6" t="n">
        <v>218000</v>
      </c>
      <c r="F669" s="4" t="inlineStr">
        <is>
          <t>[9],[10],[13]</t>
        </is>
      </c>
    </row>
    <row r="670">
      <c r="A670" s="4" t="inlineStr">
        <is>
          <t>Percentage of Net Assets</t>
        </is>
      </c>
      <c r="C670" s="10" t="n">
        <v>0.0134</v>
      </c>
      <c r="D670" s="4" t="inlineStr">
        <is>
          <t>[2],[7],[8]</t>
        </is>
      </c>
      <c r="E670" s="10" t="n">
        <v>0.0002</v>
      </c>
      <c r="F670" s="4" t="inlineStr">
        <is>
          <t>[9],[10],[13]</t>
        </is>
      </c>
    </row>
    <row r="671">
      <c r="A671" s="4" t="inlineStr">
        <is>
          <t>Unused Fee Rate</t>
        </is>
      </c>
      <c r="C671" s="10" t="n">
        <v>0.005</v>
      </c>
      <c r="E671" s="10" t="n">
        <v>0.005</v>
      </c>
    </row>
    <row r="672">
      <c r="A672" s="4" t="inlineStr">
        <is>
          <t>Unfunded Commitment</t>
        </is>
      </c>
      <c r="C672" s="6" t="n">
        <v>1860000</v>
      </c>
      <c r="E672" s="6" t="n">
        <v>1860000</v>
      </c>
    </row>
    <row r="673">
      <c r="A673" s="4" t="inlineStr">
        <is>
          <t>Fair Value</t>
        </is>
      </c>
      <c r="C673" s="6" t="n">
        <v>-28000</v>
      </c>
      <c r="E673" s="6" t="n">
        <v>-84000</v>
      </c>
    </row>
    <row r="674">
      <c r="A674" s="4" t="inlineStr">
        <is>
          <t>Investment, Identifier [Axis]: Associations, Inc. 3</t>
        </is>
      </c>
      <c r="C674" s="4" t="inlineStr">
        <is>
          <t xml:space="preserve"> </t>
        </is>
      </c>
      <c r="E674" s="4" t="inlineStr">
        <is>
          <t xml:space="preserve"> </t>
        </is>
      </c>
    </row>
    <row r="675">
      <c r="A675" s="4" t="inlineStr">
        <is>
          <t>Variable interest rate</t>
        </is>
      </c>
      <c r="C675" s="12" t="n">
        <v>6.5</v>
      </c>
      <c r="D675" s="4" t="inlineStr">
        <is>
          <t>[2],[7],[8]</t>
        </is>
      </c>
      <c r="E675" s="10" t="n">
        <v>0.065</v>
      </c>
      <c r="F675" s="4" t="inlineStr">
        <is>
          <t>[9],[10],[13]</t>
        </is>
      </c>
    </row>
    <row r="676">
      <c r="A676" s="4" t="inlineStr">
        <is>
          <t>Interest rate, PIK</t>
        </is>
      </c>
      <c r="C676" s="12" t="n">
        <v>2.5</v>
      </c>
      <c r="D676" s="4" t="inlineStr">
        <is>
          <t>[2],[7],[8]</t>
        </is>
      </c>
      <c r="E676" s="10" t="n">
        <v>0.025</v>
      </c>
      <c r="F676" s="4" t="inlineStr">
        <is>
          <t>[9],[10],[13]</t>
        </is>
      </c>
    </row>
    <row r="677">
      <c r="A677" s="4" t="inlineStr">
        <is>
          <t>Interest Rate</t>
        </is>
      </c>
      <c r="C677" s="10" t="n">
        <v>0.1203</v>
      </c>
      <c r="D677" s="4" t="inlineStr">
        <is>
          <t>[2],[7],[8],[11]</t>
        </is>
      </c>
      <c r="E677" s="10" t="n">
        <v>0.1036</v>
      </c>
      <c r="F677" s="4" t="inlineStr">
        <is>
          <t>[9],[10],[12],[13]</t>
        </is>
      </c>
    </row>
    <row r="678">
      <c r="A678" s="4" t="inlineStr">
        <is>
          <t>Par Amount</t>
        </is>
      </c>
      <c r="C678" s="6" t="n">
        <v>0</v>
      </c>
      <c r="D678" s="4" t="inlineStr">
        <is>
          <t>[2],[7],[8]</t>
        </is>
      </c>
      <c r="E678" s="6" t="n">
        <v>0</v>
      </c>
      <c r="F678" s="4" t="inlineStr">
        <is>
          <t>[9],[10],[13]</t>
        </is>
      </c>
    </row>
    <row r="679">
      <c r="A679" s="4" t="inlineStr">
        <is>
          <t>Cost</t>
        </is>
      </c>
      <c r="C679" s="5" t="n">
        <v>-12000</v>
      </c>
      <c r="D679" s="4" t="inlineStr">
        <is>
          <t>[2],[6],[7],[8]</t>
        </is>
      </c>
      <c r="E679" s="5" t="n">
        <v>-14000</v>
      </c>
      <c r="F679" s="4" t="inlineStr">
        <is>
          <t>[3],[9],[10],[13]</t>
        </is>
      </c>
    </row>
    <row r="680">
      <c r="A680" s="4" t="inlineStr">
        <is>
          <t>Fair Value</t>
        </is>
      </c>
      <c r="C680" s="6" t="n">
        <v>-28000</v>
      </c>
      <c r="D680" s="4" t="inlineStr">
        <is>
          <t>[2],[7],[8]</t>
        </is>
      </c>
      <c r="E680" s="6" t="n">
        <v>-84000</v>
      </c>
      <c r="F680" s="4" t="inlineStr">
        <is>
          <t>[9],[10],[13]</t>
        </is>
      </c>
    </row>
    <row r="681">
      <c r="A681" s="4" t="inlineStr">
        <is>
          <t>Percentage of Net Assets</t>
        </is>
      </c>
      <c r="C681" s="12" t="n">
        <v>0</v>
      </c>
      <c r="D681" s="4" t="inlineStr">
        <is>
          <t>[2],[7],[8]</t>
        </is>
      </c>
      <c r="E681" s="4" t="inlineStr">
        <is>
          <t>(0.01%)</t>
        </is>
      </c>
      <c r="F681" s="4" t="inlineStr">
        <is>
          <t>[9],[10],[13]</t>
        </is>
      </c>
    </row>
    <row r="682">
      <c r="A682" s="4" t="inlineStr">
        <is>
          <t>Investment, Identifier [Axis]: Atlas Purchaser, Inc.</t>
        </is>
      </c>
      <c r="C682" s="4" t="inlineStr">
        <is>
          <t xml:space="preserve"> </t>
        </is>
      </c>
      <c r="E682" s="4" t="inlineStr">
        <is>
          <t xml:space="preserve"> </t>
        </is>
      </c>
    </row>
    <row r="683">
      <c r="A683" s="4" t="inlineStr">
        <is>
          <t>Variable interest rate</t>
        </is>
      </c>
      <c r="C683" s="10" t="n">
        <v>0.0525</v>
      </c>
      <c r="D683" s="4" t="inlineStr">
        <is>
          <t>[1],[15]</t>
        </is>
      </c>
      <c r="E683" s="10" t="n">
        <v>0.0525</v>
      </c>
      <c r="F683" s="4" t="inlineStr">
        <is>
          <t>[14],[16]</t>
        </is>
      </c>
    </row>
    <row r="684">
      <c r="A684" s="4" t="inlineStr">
        <is>
          <t>Interest Rate</t>
        </is>
      </c>
      <c r="C684" s="10" t="n">
        <v>0.1088</v>
      </c>
      <c r="D684" s="4" t="inlineStr">
        <is>
          <t>[1],[11],[15]</t>
        </is>
      </c>
      <c r="E684" s="10" t="n">
        <v>0.09810000000000001</v>
      </c>
      <c r="F684" s="4" t="inlineStr">
        <is>
          <t>[12],[14],[16]</t>
        </is>
      </c>
    </row>
    <row r="685">
      <c r="A685" s="4" t="inlineStr">
        <is>
          <t>Par Amount</t>
        </is>
      </c>
      <c r="C685" s="6" t="n">
        <v>8854000</v>
      </c>
      <c r="D685" s="4" t="inlineStr">
        <is>
          <t>[1],[15]</t>
        </is>
      </c>
      <c r="E685" s="6" t="n">
        <v>8922000</v>
      </c>
      <c r="F685" s="4" t="inlineStr">
        <is>
          <t>[14],[16]</t>
        </is>
      </c>
    </row>
    <row r="686">
      <c r="A686" s="4" t="inlineStr">
        <is>
          <t>Cost</t>
        </is>
      </c>
      <c r="C686" s="5" t="n">
        <v>8727000</v>
      </c>
      <c r="D686" s="4" t="inlineStr">
        <is>
          <t>[1],[6],[15]</t>
        </is>
      </c>
      <c r="E686" s="5" t="n">
        <v>8778000</v>
      </c>
      <c r="F686" s="4" t="inlineStr">
        <is>
          <t>[3],[14],[16]</t>
        </is>
      </c>
    </row>
    <row r="687">
      <c r="A687" s="4" t="inlineStr">
        <is>
          <t>Fair Value</t>
        </is>
      </c>
      <c r="C687" s="6" t="n">
        <v>6238000</v>
      </c>
      <c r="D687" s="4" t="inlineStr">
        <is>
          <t>[1],[15]</t>
        </is>
      </c>
      <c r="E687" s="6" t="n">
        <v>6225000</v>
      </c>
      <c r="F687" s="4" t="inlineStr">
        <is>
          <t>[14],[16]</t>
        </is>
      </c>
    </row>
    <row r="688">
      <c r="A688" s="4" t="inlineStr">
        <is>
          <t>Percentage of Net Assets</t>
        </is>
      </c>
      <c r="C688" s="10" t="n">
        <v>0.0042</v>
      </c>
      <c r="D688" s="4" t="inlineStr">
        <is>
          <t>[1],[15]</t>
        </is>
      </c>
      <c r="E688" s="10" t="n">
        <v>0.0045</v>
      </c>
      <c r="F688" s="4" t="inlineStr">
        <is>
          <t>[14],[16]</t>
        </is>
      </c>
    </row>
    <row r="689">
      <c r="A689" s="4" t="inlineStr">
        <is>
          <t>Investment, Identifier [Axis]: Atlas Us Finco, Inc.</t>
        </is>
      </c>
      <c r="C689" s="4" t="inlineStr">
        <is>
          <t xml:space="preserve"> </t>
        </is>
      </c>
      <c r="E689" s="4" t="inlineStr">
        <is>
          <t xml:space="preserve"> </t>
        </is>
      </c>
    </row>
    <row r="690">
      <c r="A690" s="4" t="inlineStr">
        <is>
          <t>Unused Fee Rate</t>
        </is>
      </c>
      <c r="C690" s="10" t="n">
        <v>0.005</v>
      </c>
      <c r="E690" s="10" t="n">
        <v>0.005</v>
      </c>
    </row>
    <row r="691">
      <c r="A691" s="4" t="inlineStr">
        <is>
          <t>Unfunded Commitment</t>
        </is>
      </c>
      <c r="C691" s="6" t="n">
        <v>186000</v>
      </c>
      <c r="E691" s="6" t="n">
        <v>186000</v>
      </c>
    </row>
    <row r="692">
      <c r="A692" s="4" t="inlineStr">
        <is>
          <t>Fair Value</t>
        </is>
      </c>
      <c r="C692" s="6" t="n">
        <v>-2000</v>
      </c>
      <c r="E692" s="6" t="n">
        <v>-6000</v>
      </c>
    </row>
    <row r="693">
      <c r="A693" s="4" t="inlineStr">
        <is>
          <t>Investment, Identifier [Axis]: Atlas Us Finco, Inc. 1</t>
        </is>
      </c>
      <c r="C693" s="4" t="inlineStr">
        <is>
          <t xml:space="preserve"> </t>
        </is>
      </c>
      <c r="E693" s="4" t="inlineStr">
        <is>
          <t xml:space="preserve"> </t>
        </is>
      </c>
    </row>
    <row r="694">
      <c r="A694" s="4" t="inlineStr">
        <is>
          <t>Variable interest rate</t>
        </is>
      </c>
      <c r="C694" s="10" t="n">
        <v>0.0725</v>
      </c>
      <c r="D694" s="4" t="inlineStr">
        <is>
          <t>[2],[7],[21]</t>
        </is>
      </c>
      <c r="E694" s="10" t="n">
        <v>0.0725</v>
      </c>
      <c r="F694" s="4" t="inlineStr">
        <is>
          <t>[9],[10],[20]</t>
        </is>
      </c>
    </row>
    <row r="695">
      <c r="A695" s="4" t="inlineStr">
        <is>
          <t>Interest Rate</t>
        </is>
      </c>
      <c r="C695" s="10" t="n">
        <v>0.1258</v>
      </c>
      <c r="D695" s="4" t="inlineStr">
        <is>
          <t>[2],[7],[11],[21]</t>
        </is>
      </c>
      <c r="E695" s="10" t="n">
        <v>0.1148</v>
      </c>
      <c r="F695" s="4" t="inlineStr">
        <is>
          <t>[9],[10],[12],[20]</t>
        </is>
      </c>
    </row>
    <row r="696">
      <c r="A696" s="4" t="inlineStr">
        <is>
          <t>Par Amount</t>
        </is>
      </c>
      <c r="C696" s="6" t="n">
        <v>2009000</v>
      </c>
      <c r="D696" s="4" t="inlineStr">
        <is>
          <t>[2],[7],[21]</t>
        </is>
      </c>
      <c r="E696" s="6" t="n">
        <v>2009000</v>
      </c>
      <c r="F696" s="4" t="inlineStr">
        <is>
          <t>[9],[10],[20]</t>
        </is>
      </c>
    </row>
    <row r="697">
      <c r="A697" s="4" t="inlineStr">
        <is>
          <t>Cost</t>
        </is>
      </c>
      <c r="C697" s="5" t="n">
        <v>1953000</v>
      </c>
      <c r="D697" s="4" t="inlineStr">
        <is>
          <t>[2],[6],[7],[21]</t>
        </is>
      </c>
      <c r="E697" s="5" t="n">
        <v>1949000</v>
      </c>
      <c r="F697" s="4" t="inlineStr">
        <is>
          <t>[3],[9],[10],[20]</t>
        </is>
      </c>
    </row>
    <row r="698">
      <c r="A698" s="4" t="inlineStr">
        <is>
          <t>Fair Value</t>
        </is>
      </c>
      <c r="C698" s="6" t="n">
        <v>1988000</v>
      </c>
      <c r="D698" s="4" t="inlineStr">
        <is>
          <t>[2],[7],[21]</t>
        </is>
      </c>
      <c r="E698" s="6" t="n">
        <v>1949000</v>
      </c>
      <c r="F698" s="4" t="inlineStr">
        <is>
          <t>[9],[10],[20]</t>
        </is>
      </c>
    </row>
    <row r="699">
      <c r="A699" s="4" t="inlineStr">
        <is>
          <t>Percentage of Net Assets</t>
        </is>
      </c>
      <c r="C699" s="10" t="n">
        <v>0.0013</v>
      </c>
      <c r="D699" s="4" t="inlineStr">
        <is>
          <t>[2],[7],[21]</t>
        </is>
      </c>
      <c r="E699" s="10" t="n">
        <v>0.0014</v>
      </c>
      <c r="F699" s="4" t="inlineStr">
        <is>
          <t>[9],[10],[20]</t>
        </is>
      </c>
    </row>
    <row r="700">
      <c r="A700" s="4" t="inlineStr">
        <is>
          <t>Investment, Identifier [Axis]: Atlas Us Finco, Inc. 2</t>
        </is>
      </c>
      <c r="C700" s="4" t="inlineStr">
        <is>
          <t xml:space="preserve"> </t>
        </is>
      </c>
      <c r="E700" s="4" t="inlineStr">
        <is>
          <t xml:space="preserve"> </t>
        </is>
      </c>
    </row>
    <row r="701">
      <c r="A701" s="4" t="inlineStr">
        <is>
          <t>Variable interest rate</t>
        </is>
      </c>
      <c r="C701" s="10" t="n">
        <v>0.0725</v>
      </c>
      <c r="D701" s="4" t="inlineStr">
        <is>
          <t>[2],[7],[8],[21]</t>
        </is>
      </c>
      <c r="E701" s="10" t="n">
        <v>0.0725</v>
      </c>
      <c r="F701" s="4" t="inlineStr">
        <is>
          <t>[9],[10],[20]</t>
        </is>
      </c>
    </row>
    <row r="702">
      <c r="A702" s="4" t="inlineStr">
        <is>
          <t>Interest Rate</t>
        </is>
      </c>
      <c r="C702" s="10" t="n">
        <v>0.1258</v>
      </c>
      <c r="D702" s="4" t="inlineStr">
        <is>
          <t>[2],[7],[8],[11],[21]</t>
        </is>
      </c>
      <c r="E702" s="10" t="n">
        <v>0.1148</v>
      </c>
      <c r="F702" s="4" t="inlineStr">
        <is>
          <t>[9],[10],[12],[20]</t>
        </is>
      </c>
    </row>
    <row r="703">
      <c r="A703" s="4" t="inlineStr">
        <is>
          <t>Par Amount</t>
        </is>
      </c>
      <c r="C703" s="6" t="n">
        <v>0</v>
      </c>
      <c r="D703" s="4" t="inlineStr">
        <is>
          <t>[2],[7],[8],[21]</t>
        </is>
      </c>
      <c r="E703" s="6" t="n">
        <v>0</v>
      </c>
      <c r="F703" s="4" t="inlineStr">
        <is>
          <t>[9],[10],[20]</t>
        </is>
      </c>
    </row>
    <row r="704">
      <c r="A704" s="4" t="inlineStr">
        <is>
          <t>Cost</t>
        </is>
      </c>
      <c r="C704" s="5" t="n">
        <v>-5000</v>
      </c>
      <c r="D704" s="4" t="inlineStr">
        <is>
          <t>[2],[6],[7],[8],[21]</t>
        </is>
      </c>
      <c r="E704" s="5" t="n">
        <v>-6000</v>
      </c>
      <c r="F704" s="4" t="inlineStr">
        <is>
          <t>[3],[9],[10],[20]</t>
        </is>
      </c>
    </row>
    <row r="705">
      <c r="A705" s="4" t="inlineStr">
        <is>
          <t>Fair Value</t>
        </is>
      </c>
      <c r="C705" s="6" t="n">
        <v>-2000</v>
      </c>
      <c r="D705" s="4" t="inlineStr">
        <is>
          <t>[2],[7],[8],[21]</t>
        </is>
      </c>
      <c r="E705" s="6" t="n">
        <v>-6000</v>
      </c>
      <c r="F705" s="4" t="inlineStr">
        <is>
          <t>[9],[10],[20]</t>
        </is>
      </c>
    </row>
    <row r="706">
      <c r="A706" s="4" t="inlineStr">
        <is>
          <t>Percentage of Net Assets</t>
        </is>
      </c>
      <c r="C706" s="12" t="n">
        <v>0</v>
      </c>
      <c r="D706" s="4" t="inlineStr">
        <is>
          <t>[2],[7],[8],[21]</t>
        </is>
      </c>
      <c r="E706" s="12" t="n">
        <v>0</v>
      </c>
      <c r="F706" s="4" t="inlineStr">
        <is>
          <t>[9],[10],[20]</t>
        </is>
      </c>
    </row>
    <row r="707">
      <c r="A707" s="4" t="inlineStr">
        <is>
          <t>Investment, Identifier [Axis]: Avalara, Inc.</t>
        </is>
      </c>
      <c r="C707" s="4" t="inlineStr">
        <is>
          <t xml:space="preserve"> </t>
        </is>
      </c>
      <c r="E707" s="4" t="inlineStr">
        <is>
          <t xml:space="preserve"> </t>
        </is>
      </c>
    </row>
    <row r="708">
      <c r="A708" s="4" t="inlineStr">
        <is>
          <t>Unused Fee Rate</t>
        </is>
      </c>
      <c r="C708" s="10" t="n">
        <v>0.005</v>
      </c>
      <c r="E708" s="10" t="n">
        <v>0.005</v>
      </c>
    </row>
    <row r="709">
      <c r="A709" s="4" t="inlineStr">
        <is>
          <t>Unfunded Commitment</t>
        </is>
      </c>
      <c r="C709" s="6" t="n">
        <v>1130000</v>
      </c>
      <c r="E709" s="6" t="n">
        <v>1071000</v>
      </c>
    </row>
    <row r="710">
      <c r="A710" s="4" t="inlineStr">
        <is>
          <t>Fair Value</t>
        </is>
      </c>
      <c r="C710" s="6" t="n">
        <v>0</v>
      </c>
      <c r="E710" s="6" t="n">
        <v>-26000</v>
      </c>
    </row>
    <row r="711">
      <c r="A711" s="4" t="inlineStr">
        <is>
          <t>Investment, Identifier [Axis]: Avalara, Inc. 1</t>
        </is>
      </c>
      <c r="C711" s="4" t="inlineStr">
        <is>
          <t xml:space="preserve"> </t>
        </is>
      </c>
      <c r="E711" s="4" t="inlineStr">
        <is>
          <t xml:space="preserve"> </t>
        </is>
      </c>
    </row>
    <row r="712">
      <c r="A712" s="4" t="inlineStr">
        <is>
          <t>Variable interest rate</t>
        </is>
      </c>
      <c r="C712" s="10" t="n">
        <v>0.0725</v>
      </c>
      <c r="D712" s="4" t="inlineStr">
        <is>
          <t>[1],[2]</t>
        </is>
      </c>
      <c r="E712" s="10" t="n">
        <v>0.0725</v>
      </c>
      <c r="F712" s="4" t="inlineStr">
        <is>
          <t>[10],[16]</t>
        </is>
      </c>
    </row>
    <row r="713">
      <c r="A713" s="4" t="inlineStr">
        <is>
          <t>Interest Rate</t>
        </is>
      </c>
      <c r="C713" s="10" t="n">
        <v>0.1264</v>
      </c>
      <c r="D713" s="4" t="inlineStr">
        <is>
          <t>[1],[2],[11]</t>
        </is>
      </c>
      <c r="E713" s="10" t="n">
        <v>0.1183</v>
      </c>
      <c r="F713" s="4" t="inlineStr">
        <is>
          <t>[10],[12],[16]</t>
        </is>
      </c>
    </row>
    <row r="714">
      <c r="A714" s="4" t="inlineStr">
        <is>
          <t>Par Amount</t>
        </is>
      </c>
      <c r="C714" s="6" t="n">
        <v>11302000</v>
      </c>
      <c r="D714" s="4" t="inlineStr">
        <is>
          <t>[1],[2]</t>
        </is>
      </c>
      <c r="E714" s="6" t="n">
        <v>10712000</v>
      </c>
      <c r="F714" s="4" t="inlineStr">
        <is>
          <t>[10],[16]</t>
        </is>
      </c>
    </row>
    <row r="715">
      <c r="A715" s="4" t="inlineStr">
        <is>
          <t>Cost</t>
        </is>
      </c>
      <c r="C715" s="5" t="n">
        <v>11061000</v>
      </c>
      <c r="D715" s="4" t="inlineStr">
        <is>
          <t>[1],[2],[6]</t>
        </is>
      </c>
      <c r="E715" s="5" t="n">
        <v>10451000</v>
      </c>
      <c r="F715" s="4" t="inlineStr">
        <is>
          <t>[3],[10],[16]</t>
        </is>
      </c>
    </row>
    <row r="716">
      <c r="A716" s="4" t="inlineStr">
        <is>
          <t>Fair Value</t>
        </is>
      </c>
      <c r="C716" s="6" t="n">
        <v>11302000</v>
      </c>
      <c r="D716" s="4" t="inlineStr">
        <is>
          <t>[1],[2]</t>
        </is>
      </c>
      <c r="E716" s="6" t="n">
        <v>10451000</v>
      </c>
      <c r="F716" s="4" t="inlineStr">
        <is>
          <t>[10],[16]</t>
        </is>
      </c>
    </row>
    <row r="717">
      <c r="A717" s="4" t="inlineStr">
        <is>
          <t>Percentage of Net Assets</t>
        </is>
      </c>
      <c r="C717" s="10" t="n">
        <v>0.0076</v>
      </c>
      <c r="D717" s="4" t="inlineStr">
        <is>
          <t>[1],[2]</t>
        </is>
      </c>
      <c r="E717" s="10" t="n">
        <v>0.0075</v>
      </c>
      <c r="F717" s="4" t="inlineStr">
        <is>
          <t>[10],[16]</t>
        </is>
      </c>
    </row>
    <row r="718">
      <c r="A718" s="4" t="inlineStr">
        <is>
          <t>Investment, Identifier [Axis]: Avalara, Inc. 2</t>
        </is>
      </c>
      <c r="C718" s="4" t="inlineStr">
        <is>
          <t xml:space="preserve"> </t>
        </is>
      </c>
      <c r="E718" s="4" t="inlineStr">
        <is>
          <t xml:space="preserve"> </t>
        </is>
      </c>
    </row>
    <row r="719">
      <c r="A719" s="4" t="inlineStr">
        <is>
          <t>Variable interest rate</t>
        </is>
      </c>
      <c r="C719" s="10" t="n">
        <v>0.0725</v>
      </c>
      <c r="D719" s="4" t="inlineStr">
        <is>
          <t>[1],[2],[8]</t>
        </is>
      </c>
      <c r="E719" s="10" t="n">
        <v>0.0725</v>
      </c>
      <c r="F719" s="4" t="inlineStr">
        <is>
          <t>[10],[13],[16]</t>
        </is>
      </c>
    </row>
    <row r="720">
      <c r="A720" s="4" t="inlineStr">
        <is>
          <t>Interest Rate</t>
        </is>
      </c>
      <c r="C720" s="10" t="n">
        <v>0.1264</v>
      </c>
      <c r="D720" s="4" t="inlineStr">
        <is>
          <t>[1],[2],[8],[11]</t>
        </is>
      </c>
      <c r="E720" s="10" t="n">
        <v>0.1183</v>
      </c>
      <c r="F720" s="4" t="inlineStr">
        <is>
          <t>[10],[12],[13],[16]</t>
        </is>
      </c>
    </row>
    <row r="721">
      <c r="A721" s="4" t="inlineStr">
        <is>
          <t>Par Amount</t>
        </is>
      </c>
      <c r="C721" s="6" t="n">
        <v>0</v>
      </c>
      <c r="D721" s="4" t="inlineStr">
        <is>
          <t>[1],[2],[8]</t>
        </is>
      </c>
      <c r="E721" s="6" t="n">
        <v>0</v>
      </c>
      <c r="F721" s="4" t="inlineStr">
        <is>
          <t>[10],[13],[16]</t>
        </is>
      </c>
    </row>
    <row r="722">
      <c r="A722" s="4" t="inlineStr">
        <is>
          <t>Cost</t>
        </is>
      </c>
      <c r="C722" s="5" t="n">
        <v>-23000</v>
      </c>
      <c r="D722" s="4" t="inlineStr">
        <is>
          <t>[1],[2],[6],[8]</t>
        </is>
      </c>
      <c r="E722" s="5" t="n">
        <v>-26000</v>
      </c>
      <c r="F722" s="4" t="inlineStr">
        <is>
          <t>[3],[10],[13],[16]</t>
        </is>
      </c>
    </row>
    <row r="723">
      <c r="A723" s="4" t="inlineStr">
        <is>
          <t>Fair Value</t>
        </is>
      </c>
      <c r="C723" s="6" t="n">
        <v>0</v>
      </c>
      <c r="D723" s="4" t="inlineStr">
        <is>
          <t>[1],[2],[8]</t>
        </is>
      </c>
      <c r="E723" s="6" t="n">
        <v>-26000</v>
      </c>
      <c r="F723" s="4" t="inlineStr">
        <is>
          <t>[10],[13],[16]</t>
        </is>
      </c>
    </row>
    <row r="724">
      <c r="A724" s="4" t="inlineStr">
        <is>
          <t>Percentage of Net Assets</t>
        </is>
      </c>
      <c r="C724" s="12" t="n">
        <v>0</v>
      </c>
      <c r="D724" s="4" t="inlineStr">
        <is>
          <t>[1],[2],[8]</t>
        </is>
      </c>
      <c r="E724" s="12" t="n">
        <v>0</v>
      </c>
      <c r="F724" s="4" t="inlineStr">
        <is>
          <t>[10],[13],[16]</t>
        </is>
      </c>
    </row>
    <row r="725">
      <c r="A725" s="4" t="inlineStr">
        <is>
          <t>Investment, Identifier [Axis]: BP Purchaser, LLC</t>
        </is>
      </c>
      <c r="C725" s="4" t="inlineStr">
        <is>
          <t xml:space="preserve"> </t>
        </is>
      </c>
      <c r="E725" s="4" t="inlineStr">
        <is>
          <t xml:space="preserve"> </t>
        </is>
      </c>
    </row>
    <row r="726">
      <c r="A726" s="4" t="inlineStr">
        <is>
          <t>Variable interest rate</t>
        </is>
      </c>
      <c r="C726" s="10" t="n">
        <v>0.055</v>
      </c>
      <c r="D726" s="4" t="inlineStr">
        <is>
          <t>[1],[2]</t>
        </is>
      </c>
      <c r="E726" s="10" t="n">
        <v>0.055</v>
      </c>
      <c r="F726" s="4" t="inlineStr">
        <is>
          <t>[10],[16]</t>
        </is>
      </c>
    </row>
    <row r="727">
      <c r="A727" s="4" t="inlineStr">
        <is>
          <t>Interest Rate</t>
        </is>
      </c>
      <c r="C727" s="10" t="n">
        <v>0.1117</v>
      </c>
      <c r="D727" s="4" t="inlineStr">
        <is>
          <t>[1],[2],[11]</t>
        </is>
      </c>
      <c r="E727" s="10" t="n">
        <v>0.1024</v>
      </c>
      <c r="F727" s="4" t="inlineStr">
        <is>
          <t>[10],[12],[16]</t>
        </is>
      </c>
    </row>
    <row r="728">
      <c r="A728" s="4" t="inlineStr">
        <is>
          <t>Par Amount</t>
        </is>
      </c>
      <c r="C728" s="6" t="n">
        <v>17205000</v>
      </c>
      <c r="D728" s="4" t="inlineStr">
        <is>
          <t>[1],[2]</t>
        </is>
      </c>
      <c r="E728" s="6" t="n">
        <v>17336000</v>
      </c>
      <c r="F728" s="4" t="inlineStr">
        <is>
          <t>[10],[16]</t>
        </is>
      </c>
    </row>
    <row r="729">
      <c r="A729" s="4" t="inlineStr">
        <is>
          <t>Cost</t>
        </is>
      </c>
      <c r="C729" s="5" t="n">
        <v>16931000</v>
      </c>
      <c r="D729" s="4" t="inlineStr">
        <is>
          <t>[1],[2],[6]</t>
        </is>
      </c>
      <c r="E729" s="5" t="n">
        <v>17031000</v>
      </c>
      <c r="F729" s="4" t="inlineStr">
        <is>
          <t>[3],[10],[16]</t>
        </is>
      </c>
    </row>
    <row r="730">
      <c r="A730" s="4" t="inlineStr">
        <is>
          <t>Fair Value</t>
        </is>
      </c>
      <c r="C730" s="6" t="n">
        <v>16645000</v>
      </c>
      <c r="D730" s="4" t="inlineStr">
        <is>
          <t>[1],[2]</t>
        </is>
      </c>
      <c r="E730" s="6" t="n">
        <v>16185000</v>
      </c>
      <c r="F730" s="4" t="inlineStr">
        <is>
          <t>[10],[16]</t>
        </is>
      </c>
    </row>
    <row r="731">
      <c r="A731" s="4" t="inlineStr">
        <is>
          <t>Percentage of Net Assets</t>
        </is>
      </c>
      <c r="C731" s="10" t="n">
        <v>0.0112</v>
      </c>
      <c r="D731" s="4" t="inlineStr">
        <is>
          <t>[1],[2]</t>
        </is>
      </c>
      <c r="E731" s="10" t="n">
        <v>0.0116</v>
      </c>
      <c r="F731" s="4" t="inlineStr">
        <is>
          <t>[10],[16]</t>
        </is>
      </c>
    </row>
    <row r="732">
      <c r="A732" s="4" t="inlineStr">
        <is>
          <t>Investment, Identifier [Axis]: BP Purchaser, LLC 2</t>
        </is>
      </c>
      <c r="C732" s="4" t="inlineStr">
        <is>
          <t xml:space="preserve"> </t>
        </is>
      </c>
      <c r="E732" s="4" t="inlineStr">
        <is>
          <t xml:space="preserve"> </t>
        </is>
      </c>
    </row>
    <row r="733">
      <c r="A733" s="4" t="inlineStr">
        <is>
          <t>Par Amount, Shares (in shares)</t>
        </is>
      </c>
      <c r="B733" s="4" t="inlineStr">
        <is>
          <t>[10],[18]</t>
        </is>
      </c>
      <c r="C733" s="4" t="inlineStr">
        <is>
          <t xml:space="preserve"> </t>
        </is>
      </c>
      <c r="E733" s="5" t="n">
        <v>1233333</v>
      </c>
    </row>
    <row r="734">
      <c r="A734" s="4" t="inlineStr">
        <is>
          <t>Cost</t>
        </is>
      </c>
      <c r="B734" s="4" t="inlineStr">
        <is>
          <t>[3],[10],[18]</t>
        </is>
      </c>
      <c r="C734" s="4" t="inlineStr">
        <is>
          <t xml:space="preserve"> </t>
        </is>
      </c>
      <c r="E734" s="6" t="n">
        <v>1233000</v>
      </c>
    </row>
    <row r="735">
      <c r="A735" s="4" t="inlineStr">
        <is>
          <t>Fair Value</t>
        </is>
      </c>
      <c r="B735" s="4" t="inlineStr">
        <is>
          <t>[10],[18]</t>
        </is>
      </c>
      <c r="C735" s="4" t="inlineStr">
        <is>
          <t xml:space="preserve"> </t>
        </is>
      </c>
      <c r="E735" s="6" t="n">
        <v>1468000</v>
      </c>
    </row>
    <row r="736">
      <c r="A736" s="4" t="inlineStr">
        <is>
          <t>Percentage of Net Assets</t>
        </is>
      </c>
      <c r="B736" s="4" t="inlineStr">
        <is>
          <t>[10],[18]</t>
        </is>
      </c>
      <c r="C736" s="4" t="inlineStr">
        <is>
          <t xml:space="preserve"> </t>
        </is>
      </c>
      <c r="E736" s="10" t="n">
        <v>0.0011</v>
      </c>
    </row>
    <row r="737">
      <c r="A737" s="4" t="inlineStr">
        <is>
          <t>Investment, Identifier [Axis]: BP Purchaser, LLC, Common Equity</t>
        </is>
      </c>
      <c r="C737" s="4" t="inlineStr">
        <is>
          <t xml:space="preserve"> </t>
        </is>
      </c>
      <c r="E737" s="4" t="inlineStr">
        <is>
          <t xml:space="preserve"> </t>
        </is>
      </c>
    </row>
    <row r="738">
      <c r="A738" s="4" t="inlineStr">
        <is>
          <t>Par Amount</t>
        </is>
      </c>
      <c r="B738" s="4" t="inlineStr">
        <is>
          <t>[2],[17]</t>
        </is>
      </c>
      <c r="C738" s="6" t="n">
        <v>1383156</v>
      </c>
      <c r="E738" s="4" t="inlineStr">
        <is>
          <t xml:space="preserve"> </t>
        </is>
      </c>
    </row>
    <row r="739">
      <c r="A739" s="4" t="inlineStr">
        <is>
          <t>Cost</t>
        </is>
      </c>
      <c r="B739" s="4" t="inlineStr">
        <is>
          <t>[2],[6],[17]</t>
        </is>
      </c>
      <c r="C739" s="5" t="n">
        <v>1378000</v>
      </c>
      <c r="E739" s="4" t="inlineStr">
        <is>
          <t xml:space="preserve"> </t>
        </is>
      </c>
    </row>
    <row r="740">
      <c r="A740" s="4" t="inlineStr">
        <is>
          <t>Fair Value</t>
        </is>
      </c>
      <c r="B740" s="4" t="inlineStr">
        <is>
          <t>[2],[17]</t>
        </is>
      </c>
      <c r="C740" s="6" t="n">
        <v>1529000</v>
      </c>
      <c r="E740" s="4" t="inlineStr">
        <is>
          <t xml:space="preserve"> </t>
        </is>
      </c>
    </row>
    <row r="741">
      <c r="A741" s="4" t="inlineStr">
        <is>
          <t>Percentage of Net Assets</t>
        </is>
      </c>
      <c r="B741" s="4" t="inlineStr">
        <is>
          <t>[2],[17]</t>
        </is>
      </c>
      <c r="C741" s="10" t="n">
        <v>0.001</v>
      </c>
      <c r="E741" s="4" t="inlineStr">
        <is>
          <t xml:space="preserve"> </t>
        </is>
      </c>
    </row>
    <row r="742">
      <c r="A742" s="4" t="inlineStr">
        <is>
          <t>Investment, Identifier [Axis]: BPG Holdings IV Corp.</t>
        </is>
      </c>
      <c r="C742" s="4" t="inlineStr">
        <is>
          <t xml:space="preserve"> </t>
        </is>
      </c>
      <c r="E742" s="4" t="inlineStr">
        <is>
          <t xml:space="preserve"> </t>
        </is>
      </c>
    </row>
    <row r="743">
      <c r="A743" s="4" t="inlineStr">
        <is>
          <t>Variable interest rate</t>
        </is>
      </c>
      <c r="C743" s="12" t="n">
        <v>0.06</v>
      </c>
      <c r="D743" s="4" t="inlineStr">
        <is>
          <t>[1],[2]</t>
        </is>
      </c>
      <c r="E743" s="12" t="n">
        <v>0.06</v>
      </c>
      <c r="F743" s="4" t="inlineStr">
        <is>
          <t>[10],[16]</t>
        </is>
      </c>
    </row>
    <row r="744">
      <c r="A744" s="4" t="inlineStr">
        <is>
          <t>Interest Rate</t>
        </is>
      </c>
      <c r="C744" s="10" t="n">
        <v>0.1139</v>
      </c>
      <c r="D744" s="4" t="inlineStr">
        <is>
          <t>[1],[2],[11]</t>
        </is>
      </c>
      <c r="E744" s="10" t="n">
        <v>0.1054</v>
      </c>
      <c r="F744" s="4" t="inlineStr">
        <is>
          <t>[10],[12],[16]</t>
        </is>
      </c>
    </row>
    <row r="745">
      <c r="A745" s="4" t="inlineStr">
        <is>
          <t>Par Amount</t>
        </is>
      </c>
      <c r="C745" s="6" t="n">
        <v>11676000</v>
      </c>
      <c r="D745" s="4" t="inlineStr">
        <is>
          <t>[1],[2]</t>
        </is>
      </c>
      <c r="E745" s="6" t="n">
        <v>11765000</v>
      </c>
      <c r="F745" s="4" t="inlineStr">
        <is>
          <t>[10],[16]</t>
        </is>
      </c>
    </row>
    <row r="746">
      <c r="A746" s="4" t="inlineStr">
        <is>
          <t>Cost</t>
        </is>
      </c>
      <c r="C746" s="5" t="n">
        <v>10979000</v>
      </c>
      <c r="D746" s="4" t="inlineStr">
        <is>
          <t>[1],[2],[6]</t>
        </is>
      </c>
      <c r="E746" s="5" t="n">
        <v>11001000</v>
      </c>
      <c r="F746" s="4" t="inlineStr">
        <is>
          <t>[3],[10],[16]</t>
        </is>
      </c>
    </row>
    <row r="747">
      <c r="A747" s="4" t="inlineStr">
        <is>
          <t>Fair Value</t>
        </is>
      </c>
      <c r="C747" s="6" t="n">
        <v>11355000</v>
      </c>
      <c r="D747" s="4" t="inlineStr">
        <is>
          <t>[1],[2]</t>
        </is>
      </c>
      <c r="E747" s="6" t="n">
        <v>11001000</v>
      </c>
      <c r="F747" s="4" t="inlineStr">
        <is>
          <t>[10],[16]</t>
        </is>
      </c>
    </row>
    <row r="748">
      <c r="A748" s="4" t="inlineStr">
        <is>
          <t>Percentage of Net Assets</t>
        </is>
      </c>
      <c r="C748" s="10" t="n">
        <v>0.0077</v>
      </c>
      <c r="D748" s="4" t="inlineStr">
        <is>
          <t>[1],[2]</t>
        </is>
      </c>
      <c r="E748" s="10" t="n">
        <v>0.007900000000000001</v>
      </c>
      <c r="F748" s="4" t="inlineStr">
        <is>
          <t>[10],[16]</t>
        </is>
      </c>
    </row>
    <row r="749">
      <c r="A749" s="4" t="inlineStr">
        <is>
          <t>Investment, Identifier [Axis]: Bottomline Technologies, Inc.</t>
        </is>
      </c>
      <c r="C749" s="4" t="inlineStr">
        <is>
          <t xml:space="preserve"> </t>
        </is>
      </c>
      <c r="E749" s="4" t="inlineStr">
        <is>
          <t xml:space="preserve"> </t>
        </is>
      </c>
    </row>
    <row r="750">
      <c r="A750" s="4" t="inlineStr">
        <is>
          <t>Unused Fee Rate</t>
        </is>
      </c>
      <c r="C750" s="10" t="n">
        <v>0.005</v>
      </c>
      <c r="E750" s="10" t="n">
        <v>0.005</v>
      </c>
    </row>
    <row r="751">
      <c r="A751" s="4" t="inlineStr">
        <is>
          <t>Unfunded Commitment</t>
        </is>
      </c>
      <c r="C751" s="6" t="n">
        <v>267000</v>
      </c>
      <c r="E751" s="6" t="n">
        <v>267000</v>
      </c>
    </row>
    <row r="752">
      <c r="A752" s="4" t="inlineStr">
        <is>
          <t>Fair Value</t>
        </is>
      </c>
      <c r="C752" s="6" t="n">
        <v>-1000</v>
      </c>
      <c r="E752" s="6" t="n">
        <v>-10000</v>
      </c>
    </row>
    <row r="753">
      <c r="A753" s="4" t="inlineStr">
        <is>
          <t>Investment, Identifier [Axis]: Bottomline Technologies, Inc. 1</t>
        </is>
      </c>
      <c r="C753" s="4" t="inlineStr">
        <is>
          <t xml:space="preserve"> </t>
        </is>
      </c>
      <c r="E753" s="4" t="inlineStr">
        <is>
          <t xml:space="preserve"> </t>
        </is>
      </c>
    </row>
    <row r="754">
      <c r="A754" s="4" t="inlineStr">
        <is>
          <t>Variable interest rate</t>
        </is>
      </c>
      <c r="C754" s="10" t="n">
        <v>0.0525</v>
      </c>
      <c r="D754" s="4" t="inlineStr">
        <is>
          <t>[2],[7]</t>
        </is>
      </c>
      <c r="E754" s="10" t="n">
        <v>0.055</v>
      </c>
      <c r="F754" s="4" t="inlineStr">
        <is>
          <t>[10],[16]</t>
        </is>
      </c>
    </row>
    <row r="755">
      <c r="A755" s="4" t="inlineStr">
        <is>
          <t>Interest Rate</t>
        </is>
      </c>
      <c r="C755" s="10" t="n">
        <v>0.1057</v>
      </c>
      <c r="D755" s="4" t="inlineStr">
        <is>
          <t>[2],[7],[11]</t>
        </is>
      </c>
      <c r="E755" s="10" t="n">
        <v>0.0983</v>
      </c>
      <c r="F755" s="4" t="inlineStr">
        <is>
          <t>[10],[12],[16]</t>
        </is>
      </c>
    </row>
    <row r="756">
      <c r="A756" s="4" t="inlineStr">
        <is>
          <t>Par Amount</t>
        </is>
      </c>
      <c r="C756" s="6" t="n">
        <v>3168000</v>
      </c>
      <c r="D756" s="4" t="inlineStr">
        <is>
          <t>[2],[7]</t>
        </is>
      </c>
      <c r="E756" s="6" t="n">
        <v>3192000</v>
      </c>
      <c r="F756" s="4" t="inlineStr">
        <is>
          <t>[10],[16]</t>
        </is>
      </c>
    </row>
    <row r="757">
      <c r="A757" s="4" t="inlineStr">
        <is>
          <t>Cost</t>
        </is>
      </c>
      <c r="C757" s="5" t="n">
        <v>3114000</v>
      </c>
      <c r="D757" s="4" t="inlineStr">
        <is>
          <t>[2],[6],[7]</t>
        </is>
      </c>
      <c r="E757" s="5" t="n">
        <v>3133000</v>
      </c>
      <c r="F757" s="4" t="inlineStr">
        <is>
          <t>[3],[10],[16]</t>
        </is>
      </c>
    </row>
    <row r="758">
      <c r="A758" s="4" t="inlineStr">
        <is>
          <t>Fair Value</t>
        </is>
      </c>
      <c r="C758" s="6" t="n">
        <v>3155000</v>
      </c>
      <c r="D758" s="4" t="inlineStr">
        <is>
          <t>[2],[7]</t>
        </is>
      </c>
      <c r="E758" s="6" t="n">
        <v>3070000</v>
      </c>
      <c r="F758" s="4" t="inlineStr">
        <is>
          <t>[10],[16]</t>
        </is>
      </c>
    </row>
    <row r="759">
      <c r="A759" s="4" t="inlineStr">
        <is>
          <t>Percentage of Net Assets</t>
        </is>
      </c>
      <c r="C759" s="10" t="n">
        <v>0.0021</v>
      </c>
      <c r="D759" s="4" t="inlineStr">
        <is>
          <t>[2],[7]</t>
        </is>
      </c>
      <c r="E759" s="10" t="n">
        <v>0.0022</v>
      </c>
      <c r="F759" s="4" t="inlineStr">
        <is>
          <t>[10],[16]</t>
        </is>
      </c>
    </row>
    <row r="760">
      <c r="A760" s="4" t="inlineStr">
        <is>
          <t>Investment, Identifier [Axis]: Bottomline Technologies, Inc. 2</t>
        </is>
      </c>
      <c r="C760" s="4" t="inlineStr">
        <is>
          <t xml:space="preserve"> </t>
        </is>
      </c>
      <c r="E760" s="4" t="inlineStr">
        <is>
          <t xml:space="preserve"> </t>
        </is>
      </c>
    </row>
    <row r="761">
      <c r="A761" s="4" t="inlineStr">
        <is>
          <t>Variable interest rate</t>
        </is>
      </c>
      <c r="C761" s="12" t="n">
        <v>0.05</v>
      </c>
      <c r="D761" s="4" t="inlineStr">
        <is>
          <t>[2],[7],[8]</t>
        </is>
      </c>
      <c r="E761" s="10" t="n">
        <v>0.055</v>
      </c>
      <c r="F761" s="4" t="inlineStr">
        <is>
          <t>[10],[13],[16]</t>
        </is>
      </c>
    </row>
    <row r="762">
      <c r="A762" s="4" t="inlineStr">
        <is>
          <t>Interest Rate</t>
        </is>
      </c>
      <c r="C762" s="10" t="n">
        <v>0.1032</v>
      </c>
      <c r="D762" s="4" t="inlineStr">
        <is>
          <t>[2],[7],[8],[11]</t>
        </is>
      </c>
      <c r="E762" s="10" t="n">
        <v>0.0983</v>
      </c>
      <c r="F762" s="4" t="inlineStr">
        <is>
          <t>[10],[12],[13],[16]</t>
        </is>
      </c>
    </row>
    <row r="763">
      <c r="A763" s="4" t="inlineStr">
        <is>
          <t>Par Amount</t>
        </is>
      </c>
      <c r="C763" s="6" t="n">
        <v>0</v>
      </c>
      <c r="D763" s="4" t="inlineStr">
        <is>
          <t>[2],[7],[8]</t>
        </is>
      </c>
      <c r="E763" s="6" t="n">
        <v>0</v>
      </c>
      <c r="F763" s="4" t="inlineStr">
        <is>
          <t>[10],[13],[16]</t>
        </is>
      </c>
    </row>
    <row r="764">
      <c r="A764" s="4" t="inlineStr">
        <is>
          <t>Cost</t>
        </is>
      </c>
      <c r="C764" s="5" t="n">
        <v>-4000</v>
      </c>
      <c r="D764" s="4" t="inlineStr">
        <is>
          <t>[2],[6],[7],[8]</t>
        </is>
      </c>
      <c r="E764" s="5" t="n">
        <v>-5000</v>
      </c>
      <c r="F764" s="4" t="inlineStr">
        <is>
          <t>[3],[10],[13],[16]</t>
        </is>
      </c>
    </row>
    <row r="765">
      <c r="A765" s="4" t="inlineStr">
        <is>
          <t>Fair Value</t>
        </is>
      </c>
      <c r="C765" s="6" t="n">
        <v>-1000</v>
      </c>
      <c r="D765" s="4" t="inlineStr">
        <is>
          <t>[2],[7],[8]</t>
        </is>
      </c>
      <c r="E765" s="6" t="n">
        <v>-10000</v>
      </c>
      <c r="F765" s="4" t="inlineStr">
        <is>
          <t>[10],[13],[16]</t>
        </is>
      </c>
    </row>
    <row r="766">
      <c r="A766" s="4" t="inlineStr">
        <is>
          <t>Percentage of Net Assets</t>
        </is>
      </c>
      <c r="C766" s="12" t="n">
        <v>0</v>
      </c>
      <c r="D766" s="4" t="inlineStr">
        <is>
          <t>[2],[7],[8]</t>
        </is>
      </c>
      <c r="E766" s="12" t="n">
        <v>0</v>
      </c>
      <c r="F766" s="4" t="inlineStr">
        <is>
          <t>[10],[13],[16]</t>
        </is>
      </c>
    </row>
    <row r="767">
      <c r="A767" s="4" t="inlineStr">
        <is>
          <t>Investment, Identifier [Axis]: Bridgepointe Technologies, LLC</t>
        </is>
      </c>
      <c r="C767" s="4" t="inlineStr">
        <is>
          <t xml:space="preserve"> </t>
        </is>
      </c>
      <c r="E767" s="4" t="inlineStr">
        <is>
          <t xml:space="preserve"> </t>
        </is>
      </c>
    </row>
    <row r="768">
      <c r="A768" s="4" t="inlineStr">
        <is>
          <t>Unused Fee Rate</t>
        </is>
      </c>
      <c r="C768" s="10" t="n">
        <v>0.005</v>
      </c>
      <c r="E768" s="10" t="n">
        <v>0.005</v>
      </c>
    </row>
    <row r="769">
      <c r="A769" s="4" t="inlineStr">
        <is>
          <t>Unfunded Commitment</t>
        </is>
      </c>
      <c r="C769" s="6" t="n">
        <v>4426000</v>
      </c>
      <c r="E769" s="6" t="n">
        <v>10116000</v>
      </c>
    </row>
    <row r="770">
      <c r="A770" s="4" t="inlineStr">
        <is>
          <t>Fair Value</t>
        </is>
      </c>
      <c r="C770" s="6" t="n">
        <v>-128000</v>
      </c>
      <c r="E770" s="6" t="n">
        <v>-403000</v>
      </c>
    </row>
    <row r="771">
      <c r="A771" s="4" t="inlineStr">
        <is>
          <t>Investment, Identifier [Axis]: Bridgepointe Technologies, LLC 1</t>
        </is>
      </c>
      <c r="C771" s="4" t="inlineStr">
        <is>
          <t xml:space="preserve"> </t>
        </is>
      </c>
      <c r="E771" s="4" t="inlineStr">
        <is>
          <t xml:space="preserve"> </t>
        </is>
      </c>
    </row>
    <row r="772">
      <c r="A772" s="4" t="inlineStr">
        <is>
          <t>Variable interest rate</t>
        </is>
      </c>
      <c r="C772" s="10" t="n">
        <v>0.065</v>
      </c>
      <c r="D772" s="4" t="inlineStr">
        <is>
          <t>[2],[7]</t>
        </is>
      </c>
      <c r="E772" s="10" t="n">
        <v>0.065</v>
      </c>
      <c r="F772" s="4" t="inlineStr">
        <is>
          <t>[9],[10]</t>
        </is>
      </c>
    </row>
    <row r="773">
      <c r="A773" s="4" t="inlineStr">
        <is>
          <t>Interest Rate</t>
        </is>
      </c>
      <c r="C773" s="10" t="n">
        <v>0.1204</v>
      </c>
      <c r="D773" s="4" t="inlineStr">
        <is>
          <t>[2],[7],[11]</t>
        </is>
      </c>
      <c r="E773" s="10" t="n">
        <v>0.1123</v>
      </c>
      <c r="F773" s="4" t="inlineStr">
        <is>
          <t>[9],[10],[12]</t>
        </is>
      </c>
    </row>
    <row r="774">
      <c r="A774" s="4" t="inlineStr">
        <is>
          <t>Par Amount</t>
        </is>
      </c>
      <c r="C774" s="6" t="n">
        <v>17273000</v>
      </c>
      <c r="D774" s="4" t="inlineStr">
        <is>
          <t>[2],[7]</t>
        </is>
      </c>
      <c r="E774" s="6" t="n">
        <v>15174000</v>
      </c>
      <c r="F774" s="4" t="inlineStr">
        <is>
          <t>[9],[10]</t>
        </is>
      </c>
    </row>
    <row r="775">
      <c r="A775" s="4" t="inlineStr">
        <is>
          <t>Cost</t>
        </is>
      </c>
      <c r="C775" s="5" t="n">
        <v>16743000</v>
      </c>
      <c r="D775" s="4" t="inlineStr">
        <is>
          <t>[2],[6],[7]</t>
        </is>
      </c>
      <c r="E775" s="5" t="n">
        <v>14570000</v>
      </c>
      <c r="F775" s="4" t="inlineStr">
        <is>
          <t>[3],[9],[10]</t>
        </is>
      </c>
    </row>
    <row r="776">
      <c r="A776" s="4" t="inlineStr">
        <is>
          <t>Fair Value</t>
        </is>
      </c>
      <c r="C776" s="6" t="n">
        <v>16839000</v>
      </c>
      <c r="D776" s="4" t="inlineStr">
        <is>
          <t>[2],[7]</t>
        </is>
      </c>
      <c r="E776" s="6" t="n">
        <v>14570000</v>
      </c>
      <c r="F776" s="4" t="inlineStr">
        <is>
          <t>[9],[10]</t>
        </is>
      </c>
    </row>
    <row r="777">
      <c r="A777" s="4" t="inlineStr">
        <is>
          <t>Percentage of Net Assets</t>
        </is>
      </c>
      <c r="C777" s="10" t="n">
        <v>0.0114</v>
      </c>
      <c r="D777" s="4" t="inlineStr">
        <is>
          <t>[2],[7]</t>
        </is>
      </c>
      <c r="E777" s="10" t="n">
        <v>0.0104</v>
      </c>
      <c r="F777" s="4" t="inlineStr">
        <is>
          <t>[9],[10]</t>
        </is>
      </c>
    </row>
    <row r="778">
      <c r="A778" s="4" t="inlineStr">
        <is>
          <t>Investment, Identifier [Axis]: Bridgepointe Technologies, LLC 2</t>
        </is>
      </c>
      <c r="C778" s="4" t="inlineStr">
        <is>
          <t xml:space="preserve"> </t>
        </is>
      </c>
      <c r="E778" s="4" t="inlineStr">
        <is>
          <t xml:space="preserve"> </t>
        </is>
      </c>
    </row>
    <row r="779">
      <c r="A779" s="4" t="inlineStr">
        <is>
          <t>Variable interest rate</t>
        </is>
      </c>
      <c r="C779" s="10" t="n">
        <v>0.065</v>
      </c>
      <c r="D779" s="4" t="inlineStr">
        <is>
          <t>[2],[7],[8]</t>
        </is>
      </c>
      <c r="E779" s="10" t="n">
        <v>0.065</v>
      </c>
      <c r="F779" s="4" t="inlineStr">
        <is>
          <t>[9],[10],[13]</t>
        </is>
      </c>
    </row>
    <row r="780">
      <c r="A780" s="4" t="inlineStr">
        <is>
          <t>Interest Rate</t>
        </is>
      </c>
      <c r="C780" s="10" t="n">
        <v>0.1204</v>
      </c>
      <c r="D780" s="4" t="inlineStr">
        <is>
          <t>[2],[7],[8],[11]</t>
        </is>
      </c>
      <c r="E780" s="10" t="n">
        <v>0.1123</v>
      </c>
      <c r="F780" s="4" t="inlineStr">
        <is>
          <t>[9],[10],[12],[13]</t>
        </is>
      </c>
    </row>
    <row r="781">
      <c r="A781" s="4" t="inlineStr">
        <is>
          <t>Par Amount</t>
        </is>
      </c>
      <c r="C781" s="6" t="n">
        <v>10116000</v>
      </c>
      <c r="D781" s="4" t="inlineStr">
        <is>
          <t>[2],[7],[8]</t>
        </is>
      </c>
      <c r="E781" s="6" t="n">
        <v>0</v>
      </c>
      <c r="F781" s="4" t="inlineStr">
        <is>
          <t>[9],[10],[13]</t>
        </is>
      </c>
    </row>
    <row r="782">
      <c r="A782" s="4" t="inlineStr">
        <is>
          <t>Cost</t>
        </is>
      </c>
      <c r="C782" s="5" t="n">
        <v>9579000</v>
      </c>
      <c r="D782" s="4" t="inlineStr">
        <is>
          <t>[2],[6],[7],[8]</t>
        </is>
      </c>
      <c r="E782" s="5" t="n">
        <v>-403000</v>
      </c>
      <c r="F782" s="4" t="inlineStr">
        <is>
          <t>[3],[9],[10],[13]</t>
        </is>
      </c>
    </row>
    <row r="783">
      <c r="A783" s="4" t="inlineStr">
        <is>
          <t>Fair Value</t>
        </is>
      </c>
      <c r="C783" s="6" t="n">
        <v>9696000</v>
      </c>
      <c r="D783" s="4" t="inlineStr">
        <is>
          <t>[2],[7],[8]</t>
        </is>
      </c>
      <c r="E783" s="6" t="n">
        <v>-403000</v>
      </c>
      <c r="F783" s="4" t="inlineStr">
        <is>
          <t>[9],[10],[13]</t>
        </is>
      </c>
    </row>
    <row r="784">
      <c r="A784" s="4" t="inlineStr">
        <is>
          <t>Percentage of Net Assets</t>
        </is>
      </c>
      <c r="C784" s="10" t="n">
        <v>0.0065</v>
      </c>
      <c r="D784" s="4" t="inlineStr">
        <is>
          <t>[2],[7],[8]</t>
        </is>
      </c>
      <c r="E784" s="4" t="inlineStr">
        <is>
          <t>(0.03%)</t>
        </is>
      </c>
      <c r="F784" s="4" t="inlineStr">
        <is>
          <t>[9],[10],[13]</t>
        </is>
      </c>
    </row>
    <row r="785">
      <c r="A785" s="4" t="inlineStr">
        <is>
          <t>Investment, Identifier [Axis]: Bullhorn, Inc.</t>
        </is>
      </c>
      <c r="C785" s="4" t="inlineStr">
        <is>
          <t xml:space="preserve"> </t>
        </is>
      </c>
      <c r="E785" s="4" t="inlineStr">
        <is>
          <t xml:space="preserve"> </t>
        </is>
      </c>
    </row>
    <row r="786">
      <c r="A786" s="4" t="inlineStr">
        <is>
          <t>Unused Fee Rate</t>
        </is>
      </c>
      <c r="C786" s="10" t="n">
        <v>0.005</v>
      </c>
      <c r="E786" s="10" t="n">
        <v>0.005</v>
      </c>
    </row>
    <row r="787">
      <c r="A787" s="4" t="inlineStr">
        <is>
          <t>Unfunded Commitment</t>
        </is>
      </c>
      <c r="C787" s="6" t="n">
        <v>593000</v>
      </c>
      <c r="E787" s="6" t="n">
        <v>320000</v>
      </c>
    </row>
    <row r="788">
      <c r="A788" s="4" t="inlineStr">
        <is>
          <t>Fair Value</t>
        </is>
      </c>
      <c r="C788" s="6" t="n">
        <v>-3000</v>
      </c>
      <c r="E788" s="6" t="n">
        <v>-10000</v>
      </c>
    </row>
    <row r="789">
      <c r="A789" s="4" t="inlineStr">
        <is>
          <t>Investment, Identifier [Axis]: Bullhorn, Inc. 1</t>
        </is>
      </c>
      <c r="C789" s="4" t="inlineStr">
        <is>
          <t xml:space="preserve"> </t>
        </is>
      </c>
      <c r="E789" s="4" t="inlineStr">
        <is>
          <t xml:space="preserve"> </t>
        </is>
      </c>
    </row>
    <row r="790">
      <c r="A790" s="4" t="inlineStr">
        <is>
          <t>Variable interest rate</t>
        </is>
      </c>
      <c r="C790" s="10" t="n">
        <v>0.0575</v>
      </c>
      <c r="D790" s="4" t="inlineStr">
        <is>
          <t>[2],[7],[15]</t>
        </is>
      </c>
      <c r="E790" s="10" t="n">
        <v>0.0575</v>
      </c>
      <c r="F790" s="4" t="inlineStr">
        <is>
          <t>[9],[10],[14]</t>
        </is>
      </c>
    </row>
    <row r="791">
      <c r="A791" s="4" t="inlineStr">
        <is>
          <t>Interest Rate</t>
        </is>
      </c>
      <c r="C791" s="10" t="n">
        <v>0.1124</v>
      </c>
      <c r="D791" s="4" t="inlineStr">
        <is>
          <t>[2],[7],[11],[15]</t>
        </is>
      </c>
      <c r="E791" s="10" t="n">
        <v>0.1048</v>
      </c>
      <c r="F791" s="4" t="inlineStr">
        <is>
          <t>[9],[10],[12],[14]</t>
        </is>
      </c>
    </row>
    <row r="792">
      <c r="A792" s="4" t="inlineStr">
        <is>
          <t>Par Amount</t>
        </is>
      </c>
      <c r="C792" s="6" t="n">
        <v>15499000</v>
      </c>
      <c r="D792" s="4" t="inlineStr">
        <is>
          <t>[2],[7],[15]</t>
        </is>
      </c>
      <c r="E792" s="6" t="n">
        <v>12948000</v>
      </c>
      <c r="F792" s="4" t="inlineStr">
        <is>
          <t>[9],[10],[14]</t>
        </is>
      </c>
    </row>
    <row r="793">
      <c r="A793" s="4" t="inlineStr">
        <is>
          <t>Cost</t>
        </is>
      </c>
      <c r="C793" s="5" t="n">
        <v>15409000</v>
      </c>
      <c r="D793" s="4" t="inlineStr">
        <is>
          <t>[2],[6],[7],[15]</t>
        </is>
      </c>
      <c r="E793" s="5" t="n">
        <v>12847000</v>
      </c>
      <c r="F793" s="4" t="inlineStr">
        <is>
          <t>[3],[9],[10],[14]</t>
        </is>
      </c>
    </row>
    <row r="794">
      <c r="A794" s="4" t="inlineStr">
        <is>
          <t>Fair Value</t>
        </is>
      </c>
      <c r="C794" s="6" t="n">
        <v>15408000</v>
      </c>
      <c r="D794" s="4" t="inlineStr">
        <is>
          <t>[2],[7],[15]</t>
        </is>
      </c>
      <c r="E794" s="6" t="n">
        <v>12571000</v>
      </c>
      <c r="F794" s="4" t="inlineStr">
        <is>
          <t>[9],[10],[14]</t>
        </is>
      </c>
    </row>
    <row r="795">
      <c r="A795" s="4" t="inlineStr">
        <is>
          <t>Percentage of Net Assets</t>
        </is>
      </c>
      <c r="C795" s="10" t="n">
        <v>0.0104</v>
      </c>
      <c r="D795" s="4" t="inlineStr">
        <is>
          <t>[2],[7],[15]</t>
        </is>
      </c>
      <c r="E795" s="10" t="n">
        <v>0.008999999999999999</v>
      </c>
      <c r="F795" s="4" t="inlineStr">
        <is>
          <t>[9],[10],[14]</t>
        </is>
      </c>
    </row>
    <row r="796">
      <c r="A796" s="4" t="inlineStr">
        <is>
          <t>Investment, Identifier [Axis]: Bullhorn, Inc. 2</t>
        </is>
      </c>
      <c r="C796" s="4" t="inlineStr">
        <is>
          <t xml:space="preserve"> </t>
        </is>
      </c>
      <c r="E796" s="4" t="inlineStr">
        <is>
          <t xml:space="preserve"> </t>
        </is>
      </c>
    </row>
    <row r="797">
      <c r="A797" s="4" t="inlineStr">
        <is>
          <t>Variable interest rate</t>
        </is>
      </c>
      <c r="C797" s="10" t="n">
        <v>0.0575</v>
      </c>
      <c r="D797" s="4" t="inlineStr">
        <is>
          <t>[2],[7]</t>
        </is>
      </c>
      <c r="E797" s="10" t="n">
        <v>0.0575</v>
      </c>
      <c r="F797" s="4" t="inlineStr">
        <is>
          <t>[9],[10]</t>
        </is>
      </c>
    </row>
    <row r="798">
      <c r="A798" s="4" t="inlineStr">
        <is>
          <t>Interest Rate</t>
        </is>
      </c>
      <c r="C798" s="10" t="n">
        <v>0.1124</v>
      </c>
      <c r="D798" s="4" t="inlineStr">
        <is>
          <t>[2],[7],[11]</t>
        </is>
      </c>
      <c r="E798" s="10" t="n">
        <v>0.1048</v>
      </c>
      <c r="F798" s="4" t="inlineStr">
        <is>
          <t>[9],[10],[12]</t>
        </is>
      </c>
    </row>
    <row r="799">
      <c r="A799" s="4" t="inlineStr">
        <is>
          <t>Par Amount</t>
        </is>
      </c>
      <c r="C799" s="6" t="n">
        <v>51000</v>
      </c>
      <c r="D799" s="4" t="inlineStr">
        <is>
          <t>[2],[7]</t>
        </is>
      </c>
      <c r="E799" s="6" t="n">
        <v>2723000</v>
      </c>
      <c r="F799" s="4" t="inlineStr">
        <is>
          <t>[9],[10]</t>
        </is>
      </c>
    </row>
    <row r="800">
      <c r="A800" s="4" t="inlineStr">
        <is>
          <t>Cost</t>
        </is>
      </c>
      <c r="C800" s="5" t="n">
        <v>50000</v>
      </c>
      <c r="D800" s="4" t="inlineStr">
        <is>
          <t>[2],[6],[7]</t>
        </is>
      </c>
      <c r="E800" s="5" t="n">
        <v>2712000</v>
      </c>
      <c r="F800" s="4" t="inlineStr">
        <is>
          <t>[3],[9],[10]</t>
        </is>
      </c>
    </row>
    <row r="801">
      <c r="A801" s="4" t="inlineStr">
        <is>
          <t>Fair Value</t>
        </is>
      </c>
      <c r="C801" s="6" t="n">
        <v>50000</v>
      </c>
      <c r="D801" s="4" t="inlineStr">
        <is>
          <t>[2],[7]</t>
        </is>
      </c>
      <c r="E801" s="6" t="n">
        <v>2643000</v>
      </c>
      <c r="F801" s="4" t="inlineStr">
        <is>
          <t>[9],[10]</t>
        </is>
      </c>
    </row>
    <row r="802">
      <c r="A802" s="4" t="inlineStr">
        <is>
          <t>Percentage of Net Assets</t>
        </is>
      </c>
      <c r="C802" s="12" t="n">
        <v>0</v>
      </c>
      <c r="D802" s="4" t="inlineStr">
        <is>
          <t>[2],[7]</t>
        </is>
      </c>
      <c r="E802" s="10" t="n">
        <v>0.0019</v>
      </c>
      <c r="F802" s="4" t="inlineStr">
        <is>
          <t>[9],[10]</t>
        </is>
      </c>
    </row>
    <row r="803">
      <c r="A803" s="4" t="inlineStr">
        <is>
          <t>Investment, Identifier [Axis]: Bullhorn, Inc. 3</t>
        </is>
      </c>
      <c r="C803" s="4" t="inlineStr">
        <is>
          <t xml:space="preserve"> </t>
        </is>
      </c>
      <c r="E803" s="4" t="inlineStr">
        <is>
          <t xml:space="preserve"> </t>
        </is>
      </c>
    </row>
    <row r="804">
      <c r="A804" s="4" t="inlineStr">
        <is>
          <t>Variable interest rate</t>
        </is>
      </c>
      <c r="C804" s="10" t="n">
        <v>0.0575</v>
      </c>
      <c r="D804" s="4" t="inlineStr">
        <is>
          <t>[2],[7],[8]</t>
        </is>
      </c>
      <c r="E804" s="10" t="n">
        <v>0.0575</v>
      </c>
      <c r="F804" s="4" t="inlineStr">
        <is>
          <t>[9],[10],[13]</t>
        </is>
      </c>
    </row>
    <row r="805">
      <c r="A805" s="4" t="inlineStr">
        <is>
          <t>Interest Rate</t>
        </is>
      </c>
      <c r="C805" s="10" t="n">
        <v>0.1124</v>
      </c>
      <c r="D805" s="4" t="inlineStr">
        <is>
          <t>[2],[7],[8],[11]</t>
        </is>
      </c>
      <c r="E805" s="10" t="n">
        <v>0.1048</v>
      </c>
      <c r="F805" s="4" t="inlineStr">
        <is>
          <t>[9],[10],[12],[13]</t>
        </is>
      </c>
    </row>
    <row r="806">
      <c r="A806" s="4" t="inlineStr">
        <is>
          <t>Par Amount</t>
        </is>
      </c>
      <c r="C806" s="6" t="n">
        <v>0</v>
      </c>
      <c r="D806" s="4" t="inlineStr">
        <is>
          <t>[2],[7],[8]</t>
        </is>
      </c>
      <c r="E806" s="6" t="n">
        <v>273000</v>
      </c>
      <c r="F806" s="4" t="inlineStr">
        <is>
          <t>[9],[10],[13]</t>
        </is>
      </c>
    </row>
    <row r="807">
      <c r="A807" s="4" t="inlineStr">
        <is>
          <t>Cost</t>
        </is>
      </c>
      <c r="C807" s="5" t="n">
        <v>-4000</v>
      </c>
      <c r="D807" s="4" t="inlineStr">
        <is>
          <t>[2],[6],[7],[8]</t>
        </is>
      </c>
      <c r="E807" s="5" t="n">
        <v>267000</v>
      </c>
      <c r="F807" s="4" t="inlineStr">
        <is>
          <t>[3],[9],[10],[13]</t>
        </is>
      </c>
    </row>
    <row r="808">
      <c r="A808" s="4" t="inlineStr">
        <is>
          <t>Fair Value</t>
        </is>
      </c>
      <c r="C808" s="6" t="n">
        <v>-3000</v>
      </c>
      <c r="D808" s="4" t="inlineStr">
        <is>
          <t>[2],[7],[8]</t>
        </is>
      </c>
      <c r="E808" s="6" t="n">
        <v>256000</v>
      </c>
      <c r="F808" s="4" t="inlineStr">
        <is>
          <t>[9],[10],[13]</t>
        </is>
      </c>
    </row>
    <row r="809">
      <c r="A809" s="4" t="inlineStr">
        <is>
          <t>Percentage of Net Assets</t>
        </is>
      </c>
      <c r="C809" s="12" t="n">
        <v>0</v>
      </c>
      <c r="D809" s="4" t="inlineStr">
        <is>
          <t>[2],[7],[8]</t>
        </is>
      </c>
      <c r="E809" s="10" t="n">
        <v>0.0002</v>
      </c>
      <c r="F809" s="4" t="inlineStr">
        <is>
          <t>[9],[10],[13]</t>
        </is>
      </c>
    </row>
    <row r="810">
      <c r="A810" s="4" t="inlineStr">
        <is>
          <t>Investment, Identifier [Axis]: CLEO Communications Holding, LLC</t>
        </is>
      </c>
      <c r="C810" s="4" t="inlineStr">
        <is>
          <t xml:space="preserve"> </t>
        </is>
      </c>
      <c r="E810" s="4" t="inlineStr">
        <is>
          <t xml:space="preserve"> </t>
        </is>
      </c>
    </row>
    <row r="811">
      <c r="A811" s="4" t="inlineStr">
        <is>
          <t>Unused Fee Rate</t>
        </is>
      </c>
      <c r="C811" s="10" t="n">
        <v>0.005</v>
      </c>
      <c r="E811" s="10" t="n">
        <v>0.005</v>
      </c>
    </row>
    <row r="812">
      <c r="A812" s="4" t="inlineStr">
        <is>
          <t>Unfunded Commitment</t>
        </is>
      </c>
      <c r="C812" s="6" t="n">
        <v>12502000</v>
      </c>
      <c r="E812" s="6" t="n">
        <v>12502000</v>
      </c>
    </row>
    <row r="813">
      <c r="A813" s="4" t="inlineStr">
        <is>
          <t>Fair Value</t>
        </is>
      </c>
      <c r="C813" s="6" t="n">
        <v>-230000</v>
      </c>
      <c r="E813" s="6" t="n">
        <v>-445000</v>
      </c>
    </row>
    <row r="814">
      <c r="A814" s="4" t="inlineStr">
        <is>
          <t>Investment, Identifier [Axis]: CLEO Communications Holding, LLC 1</t>
        </is>
      </c>
      <c r="C814" s="4" t="inlineStr">
        <is>
          <t xml:space="preserve"> </t>
        </is>
      </c>
      <c r="E814" s="4" t="inlineStr">
        <is>
          <t xml:space="preserve"> </t>
        </is>
      </c>
    </row>
    <row r="815">
      <c r="A815" s="4" t="inlineStr">
        <is>
          <t>Variable interest rate</t>
        </is>
      </c>
      <c r="C815" s="10" t="n">
        <v>0.065</v>
      </c>
      <c r="D815" s="4" t="inlineStr">
        <is>
          <t>[2],[7],[15]</t>
        </is>
      </c>
      <c r="E815" s="10" t="n">
        <v>0.065</v>
      </c>
      <c r="F815" s="4" t="inlineStr">
        <is>
          <t>[9],[10],[14]</t>
        </is>
      </c>
    </row>
    <row r="816">
      <c r="A816" s="4" t="inlineStr">
        <is>
          <t>Interest Rate</t>
        </is>
      </c>
      <c r="C816" s="10" t="n">
        <v>0.1193</v>
      </c>
      <c r="D816" s="4" t="inlineStr">
        <is>
          <t>[2],[7],[11],[15]</t>
        </is>
      </c>
      <c r="E816" s="10" t="n">
        <v>0.1074</v>
      </c>
      <c r="F816" s="4" t="inlineStr">
        <is>
          <t>[9],[10],[12],[14]</t>
        </is>
      </c>
    </row>
    <row r="817">
      <c r="A817" s="4" t="inlineStr">
        <is>
          <t>Par Amount</t>
        </is>
      </c>
      <c r="C817" s="6" t="n">
        <v>39998000</v>
      </c>
      <c r="D817" s="4" t="inlineStr">
        <is>
          <t>[2],[7],[15]</t>
        </is>
      </c>
      <c r="E817" s="6" t="n">
        <v>39998000</v>
      </c>
      <c r="F817" s="4" t="inlineStr">
        <is>
          <t>[9],[10],[14]</t>
        </is>
      </c>
    </row>
    <row r="818">
      <c r="A818" s="4" t="inlineStr">
        <is>
          <t>Cost</t>
        </is>
      </c>
      <c r="C818" s="5" t="n">
        <v>39728000</v>
      </c>
      <c r="D818" s="4" t="inlineStr">
        <is>
          <t>[2],[6],[7],[15]</t>
        </is>
      </c>
      <c r="E818" s="5" t="n">
        <v>39685000</v>
      </c>
      <c r="F818" s="4" t="inlineStr">
        <is>
          <t>[3],[9],[10],[14]</t>
        </is>
      </c>
    </row>
    <row r="819">
      <c r="A819" s="4" t="inlineStr">
        <is>
          <t>Fair Value</t>
        </is>
      </c>
      <c r="C819" s="6" t="n">
        <v>39262000</v>
      </c>
      <c r="D819" s="4" t="inlineStr">
        <is>
          <t>[2],[7],[15]</t>
        </is>
      </c>
      <c r="E819" s="6" t="n">
        <v>38574000</v>
      </c>
      <c r="F819" s="4" t="inlineStr">
        <is>
          <t>[9],[10],[14]</t>
        </is>
      </c>
    </row>
    <row r="820">
      <c r="A820" s="4" t="inlineStr">
        <is>
          <t>Percentage of Net Assets</t>
        </is>
      </c>
      <c r="C820" s="10" t="n">
        <v>0.0265</v>
      </c>
      <c r="D820" s="4" t="inlineStr">
        <is>
          <t>[2],[7],[15]</t>
        </is>
      </c>
      <c r="E820" s="10" t="n">
        <v>0.0276</v>
      </c>
      <c r="F820" s="4" t="inlineStr">
        <is>
          <t>[9],[10],[14]</t>
        </is>
      </c>
    </row>
    <row r="821">
      <c r="A821" s="4" t="inlineStr">
        <is>
          <t>Investment, Identifier [Axis]: CLEO Communications Holding, LLC 2</t>
        </is>
      </c>
      <c r="C821" s="4" t="inlineStr">
        <is>
          <t xml:space="preserve"> </t>
        </is>
      </c>
      <c r="E821" s="4" t="inlineStr">
        <is>
          <t xml:space="preserve"> </t>
        </is>
      </c>
    </row>
    <row r="822">
      <c r="A822" s="4" t="inlineStr">
        <is>
          <t>Variable interest rate</t>
        </is>
      </c>
      <c r="C822" s="10" t="n">
        <v>0.065</v>
      </c>
      <c r="D822" s="4" t="inlineStr">
        <is>
          <t>[2],[7],[8]</t>
        </is>
      </c>
      <c r="E822" s="10" t="n">
        <v>0.065</v>
      </c>
      <c r="F822" s="4" t="inlineStr">
        <is>
          <t>[9],[10],[13]</t>
        </is>
      </c>
    </row>
    <row r="823">
      <c r="A823" s="4" t="inlineStr">
        <is>
          <t>Interest Rate</t>
        </is>
      </c>
      <c r="C823" s="10" t="n">
        <v>0.1193</v>
      </c>
      <c r="D823" s="4" t="inlineStr">
        <is>
          <t>[2],[7],[8],[11]</t>
        </is>
      </c>
      <c r="E823" s="10" t="n">
        <v>0.1074</v>
      </c>
      <c r="F823" s="4" t="inlineStr">
        <is>
          <t>[9],[10],[12],[13]</t>
        </is>
      </c>
    </row>
    <row r="824">
      <c r="A824" s="4" t="inlineStr">
        <is>
          <t>Par Amount</t>
        </is>
      </c>
      <c r="C824" s="6" t="n">
        <v>0</v>
      </c>
      <c r="D824" s="4" t="inlineStr">
        <is>
          <t>[2],[7],[8]</t>
        </is>
      </c>
      <c r="E824" s="6" t="n">
        <v>0</v>
      </c>
      <c r="F824" s="4" t="inlineStr">
        <is>
          <t>[9],[10],[13]</t>
        </is>
      </c>
    </row>
    <row r="825">
      <c r="A825" s="4" t="inlineStr">
        <is>
          <t>Cost</t>
        </is>
      </c>
      <c r="C825" s="5" t="n">
        <v>-77000</v>
      </c>
      <c r="D825" s="4" t="inlineStr">
        <is>
          <t>[2],[6],[7],[8]</t>
        </is>
      </c>
      <c r="E825" s="5" t="n">
        <v>-92000</v>
      </c>
      <c r="F825" s="4" t="inlineStr">
        <is>
          <t>[3],[9],[10],[13]</t>
        </is>
      </c>
    </row>
    <row r="826">
      <c r="A826" s="4" t="inlineStr">
        <is>
          <t>Fair Value</t>
        </is>
      </c>
      <c r="C826" s="6" t="n">
        <v>-230000</v>
      </c>
      <c r="D826" s="4" t="inlineStr">
        <is>
          <t>[2],[7],[8]</t>
        </is>
      </c>
      <c r="E826" s="6" t="n">
        <v>-445000</v>
      </c>
      <c r="F826" s="4" t="inlineStr">
        <is>
          <t>[9],[10],[13]</t>
        </is>
      </c>
    </row>
    <row r="827">
      <c r="A827" s="4" t="inlineStr">
        <is>
          <t>Percentage of Net Assets</t>
        </is>
      </c>
      <c r="C827" s="4" t="inlineStr">
        <is>
          <t>(0.02%)</t>
        </is>
      </c>
      <c r="D827" s="4" t="inlineStr">
        <is>
          <t>[2],[7],[8]</t>
        </is>
      </c>
      <c r="E827" s="4" t="inlineStr">
        <is>
          <t>(0.03%)</t>
        </is>
      </c>
      <c r="F827" s="4" t="inlineStr">
        <is>
          <t>[9],[10],[13]</t>
        </is>
      </c>
    </row>
    <row r="828">
      <c r="A828" s="4" t="inlineStr">
        <is>
          <t>Investment, Identifier [Axis]: CSC Thrive Holdings, LP (Thrive Networks)</t>
        </is>
      </c>
      <c r="C828" s="4" t="inlineStr">
        <is>
          <t xml:space="preserve"> </t>
        </is>
      </c>
      <c r="E828" s="4" t="inlineStr">
        <is>
          <t xml:space="preserve"> </t>
        </is>
      </c>
    </row>
    <row r="829">
      <c r="A829" s="4" t="inlineStr">
        <is>
          <t>Par Amount</t>
        </is>
      </c>
      <c r="B829" s="4" t="inlineStr">
        <is>
          <t>[2],[17]</t>
        </is>
      </c>
      <c r="C829" s="6" t="n">
        <v>162309</v>
      </c>
      <c r="E829" s="4" t="inlineStr">
        <is>
          <t xml:space="preserve"> </t>
        </is>
      </c>
    </row>
    <row r="830">
      <c r="A830" s="4" t="inlineStr">
        <is>
          <t>Par Amount, Shares (in shares)</t>
        </is>
      </c>
      <c r="B830" s="4" t="inlineStr">
        <is>
          <t>[10],[18]</t>
        </is>
      </c>
      <c r="C830" s="4" t="inlineStr">
        <is>
          <t xml:space="preserve"> </t>
        </is>
      </c>
      <c r="E830" s="5" t="n">
        <v>160016</v>
      </c>
    </row>
    <row r="831">
      <c r="A831" s="4" t="inlineStr">
        <is>
          <t>Cost</t>
        </is>
      </c>
      <c r="C831" s="5" t="n">
        <v>421000</v>
      </c>
      <c r="D831" s="4" t="inlineStr">
        <is>
          <t>[2],[6],[17]</t>
        </is>
      </c>
      <c r="E831" s="6" t="n">
        <v>411000</v>
      </c>
      <c r="F831" s="4" t="inlineStr">
        <is>
          <t>[3],[10],[18]</t>
        </is>
      </c>
    </row>
    <row r="832">
      <c r="A832" s="4" t="inlineStr">
        <is>
          <t>Fair Value</t>
        </is>
      </c>
      <c r="C832" s="6" t="n">
        <v>766000</v>
      </c>
      <c r="D832" s="4" t="inlineStr">
        <is>
          <t>[2],[17]</t>
        </is>
      </c>
      <c r="E832" s="6" t="n">
        <v>640000</v>
      </c>
      <c r="F832" s="4" t="inlineStr">
        <is>
          <t>[10],[18]</t>
        </is>
      </c>
    </row>
    <row r="833">
      <c r="A833" s="4" t="inlineStr">
        <is>
          <t>Percentage of Net Assets</t>
        </is>
      </c>
      <c r="C833" s="10" t="n">
        <v>0.0005</v>
      </c>
      <c r="D833" s="4" t="inlineStr">
        <is>
          <t>[2],[17]</t>
        </is>
      </c>
      <c r="E833" s="10" t="n">
        <v>0.0005</v>
      </c>
      <c r="F833" s="4" t="inlineStr">
        <is>
          <t>[10],[18]</t>
        </is>
      </c>
    </row>
    <row r="834">
      <c r="A834" s="4" t="inlineStr">
        <is>
          <t>Investment, Identifier [Axis]: Caerus US 1, Inc. 1</t>
        </is>
      </c>
      <c r="C834" s="4" t="inlineStr">
        <is>
          <t xml:space="preserve"> </t>
        </is>
      </c>
      <c r="E834" s="4" t="inlineStr">
        <is>
          <t xml:space="preserve"> </t>
        </is>
      </c>
    </row>
    <row r="835">
      <c r="A835" s="4" t="inlineStr">
        <is>
          <t>Variable interest rate</t>
        </is>
      </c>
      <c r="C835" s="10" t="n">
        <v>0.0575</v>
      </c>
      <c r="D835" s="4" t="inlineStr">
        <is>
          <t>[1],[2],[21]</t>
        </is>
      </c>
      <c r="E835" s="10" t="n">
        <v>0.0575</v>
      </c>
      <c r="F835" s="4" t="inlineStr">
        <is>
          <t>[10],[16],[20]</t>
        </is>
      </c>
    </row>
    <row r="836">
      <c r="A836" s="4" t="inlineStr">
        <is>
          <t>Interest Rate</t>
        </is>
      </c>
      <c r="C836" s="10" t="n">
        <v>0.1114</v>
      </c>
      <c r="D836" s="4" t="inlineStr">
        <is>
          <t>[1],[2],[11],[21]</t>
        </is>
      </c>
      <c r="E836" s="10" t="n">
        <v>0.0983</v>
      </c>
      <c r="F836" s="4" t="inlineStr">
        <is>
          <t>[10],[12],[16],[20]</t>
        </is>
      </c>
    </row>
    <row r="837">
      <c r="A837" s="4" t="inlineStr">
        <is>
          <t>Par Amount</t>
        </is>
      </c>
      <c r="C837" s="6" t="n">
        <v>11066000</v>
      </c>
      <c r="D837" s="4" t="inlineStr">
        <is>
          <t>[1],[2],[21]</t>
        </is>
      </c>
      <c r="E837" s="6" t="n">
        <v>11121000</v>
      </c>
      <c r="F837" s="4" t="inlineStr">
        <is>
          <t>[10],[16],[20]</t>
        </is>
      </c>
    </row>
    <row r="838">
      <c r="A838" s="4" t="inlineStr">
        <is>
          <t>Cost</t>
        </is>
      </c>
      <c r="C838" s="5" t="n">
        <v>10867000</v>
      </c>
      <c r="D838" s="4" t="inlineStr">
        <is>
          <t>[1],[2],[6],[21]</t>
        </is>
      </c>
      <c r="E838" s="5" t="n">
        <v>10903000</v>
      </c>
      <c r="F838" s="4" t="inlineStr">
        <is>
          <t>[3],[10],[16],[20]</t>
        </is>
      </c>
    </row>
    <row r="839">
      <c r="A839" s="4" t="inlineStr">
        <is>
          <t>Fair Value</t>
        </is>
      </c>
      <c r="C839" s="6" t="n">
        <v>11066000</v>
      </c>
      <c r="D839" s="4" t="inlineStr">
        <is>
          <t>[1],[2],[21]</t>
        </is>
      </c>
      <c r="E839" s="6" t="n">
        <v>10903000</v>
      </c>
      <c r="F839" s="4" t="inlineStr">
        <is>
          <t>[10],[16],[20]</t>
        </is>
      </c>
    </row>
    <row r="840">
      <c r="A840" s="4" t="inlineStr">
        <is>
          <t>Percentage of Net Assets</t>
        </is>
      </c>
      <c r="C840" s="10" t="n">
        <v>0.0075</v>
      </c>
      <c r="D840" s="4" t="inlineStr">
        <is>
          <t>[1],[2],[21]</t>
        </is>
      </c>
      <c r="E840" s="10" t="n">
        <v>0.0078</v>
      </c>
      <c r="F840" s="4" t="inlineStr">
        <is>
          <t>[10],[16],[20]</t>
        </is>
      </c>
    </row>
    <row r="841">
      <c r="A841" s="4" t="inlineStr">
        <is>
          <t>Unused Fee Rate</t>
        </is>
      </c>
      <c r="C841" s="12" t="n">
        <v>0.01</v>
      </c>
      <c r="E841" s="12" t="n">
        <v>0</v>
      </c>
    </row>
    <row r="842">
      <c r="A842" s="4" t="inlineStr">
        <is>
          <t>Unfunded Commitment</t>
        </is>
      </c>
      <c r="C842" s="6" t="n">
        <v>893000</v>
      </c>
      <c r="E842" s="6" t="n">
        <v>1608000</v>
      </c>
    </row>
    <row r="843">
      <c r="A843" s="4" t="inlineStr">
        <is>
          <t>Fair Value</t>
        </is>
      </c>
      <c r="C843" s="6" t="n">
        <v>0</v>
      </c>
      <c r="E843" s="6" t="n">
        <v>-16000</v>
      </c>
    </row>
    <row r="844">
      <c r="A844" s="4" t="inlineStr">
        <is>
          <t>Investment, Identifier [Axis]: Caerus US 1, Inc. 2</t>
        </is>
      </c>
      <c r="C844" s="4" t="inlineStr">
        <is>
          <t xml:space="preserve"> </t>
        </is>
      </c>
      <c r="E844" s="4" t="inlineStr">
        <is>
          <t xml:space="preserve"> </t>
        </is>
      </c>
    </row>
    <row r="845">
      <c r="A845" s="4" t="inlineStr">
        <is>
          <t>Variable interest rate</t>
        </is>
      </c>
      <c r="C845" s="10" t="n">
        <v>0.0575</v>
      </c>
      <c r="D845" s="4" t="inlineStr">
        <is>
          <t>[1],[2],[8],[21]</t>
        </is>
      </c>
      <c r="E845" s="10" t="n">
        <v>0.0575</v>
      </c>
      <c r="F845" s="4" t="inlineStr">
        <is>
          <t>[10],[13],[16],[20]</t>
        </is>
      </c>
    </row>
    <row r="846">
      <c r="A846" s="4" t="inlineStr">
        <is>
          <t>Interest Rate</t>
        </is>
      </c>
      <c r="C846" s="10" t="n">
        <v>0.1114</v>
      </c>
      <c r="D846" s="4" t="inlineStr">
        <is>
          <t>[1],[2],[8],[11],[21]</t>
        </is>
      </c>
      <c r="E846" s="10" t="n">
        <v>0.0983</v>
      </c>
      <c r="F846" s="4" t="inlineStr">
        <is>
          <t>[10],[12],[13],[16],[20]</t>
        </is>
      </c>
    </row>
    <row r="847">
      <c r="A847" s="4" t="inlineStr">
        <is>
          <t>Par Amount</t>
        </is>
      </c>
      <c r="C847" s="6" t="n">
        <v>715000</v>
      </c>
      <c r="D847" s="4" t="inlineStr">
        <is>
          <t>[1],[2],[8],[21]</t>
        </is>
      </c>
      <c r="E847" s="6" t="n">
        <v>0</v>
      </c>
      <c r="F847" s="4" t="inlineStr">
        <is>
          <t>[10],[13],[16],[20]</t>
        </is>
      </c>
    </row>
    <row r="848">
      <c r="A848" s="4" t="inlineStr">
        <is>
          <t>Cost</t>
        </is>
      </c>
      <c r="C848" s="5" t="n">
        <v>694000</v>
      </c>
      <c r="D848" s="4" t="inlineStr">
        <is>
          <t>[1],[2],[6],[8],[21]</t>
        </is>
      </c>
      <c r="E848" s="5" t="n">
        <v>-16000</v>
      </c>
      <c r="F848" s="4" t="inlineStr">
        <is>
          <t>[3],[10],[13],[16],[20]</t>
        </is>
      </c>
    </row>
    <row r="849">
      <c r="A849" s="4" t="inlineStr">
        <is>
          <t>Fair Value</t>
        </is>
      </c>
      <c r="C849" s="6" t="n">
        <v>715000</v>
      </c>
      <c r="D849" s="4" t="inlineStr">
        <is>
          <t>[1],[2],[8],[21]</t>
        </is>
      </c>
      <c r="E849" s="6" t="n">
        <v>-16000</v>
      </c>
      <c r="F849" s="4" t="inlineStr">
        <is>
          <t>[10],[13],[16],[20]</t>
        </is>
      </c>
    </row>
    <row r="850">
      <c r="A850" s="4" t="inlineStr">
        <is>
          <t>Percentage of Net Assets</t>
        </is>
      </c>
      <c r="C850" s="10" t="n">
        <v>0.0005</v>
      </c>
      <c r="D850" s="4" t="inlineStr">
        <is>
          <t>[1],[2],[8],[21]</t>
        </is>
      </c>
      <c r="E850" s="12" t="n">
        <v>0</v>
      </c>
      <c r="F850" s="4" t="inlineStr">
        <is>
          <t>[10],[13],[16],[20]</t>
        </is>
      </c>
    </row>
    <row r="851">
      <c r="A851" s="4" t="inlineStr">
        <is>
          <t>Unused Fee Rate</t>
        </is>
      </c>
      <c r="C851" s="10" t="n">
        <v>0.0025</v>
      </c>
      <c r="E851" s="10" t="n">
        <v>0.005</v>
      </c>
    </row>
    <row r="852">
      <c r="A852" s="4" t="inlineStr">
        <is>
          <t>Unfunded Commitment</t>
        </is>
      </c>
      <c r="C852" s="6" t="n">
        <v>863000</v>
      </c>
      <c r="E852" s="6" t="n">
        <v>878000</v>
      </c>
    </row>
    <row r="853">
      <c r="A853" s="4" t="inlineStr">
        <is>
          <t>Fair Value</t>
        </is>
      </c>
      <c r="C853" s="6" t="n">
        <v>0</v>
      </c>
      <c r="E853" s="6" t="n">
        <v>-17000</v>
      </c>
    </row>
    <row r="854">
      <c r="A854" s="4" t="inlineStr">
        <is>
          <t>Investment, Identifier [Axis]: Caerus US 1, Inc. 3</t>
        </is>
      </c>
      <c r="C854" s="4" t="inlineStr">
        <is>
          <t xml:space="preserve"> </t>
        </is>
      </c>
      <c r="E854" s="4" t="inlineStr">
        <is>
          <t xml:space="preserve"> </t>
        </is>
      </c>
    </row>
    <row r="855">
      <c r="A855" s="4" t="inlineStr">
        <is>
          <t>Variable interest rate</t>
        </is>
      </c>
      <c r="C855" s="10" t="n">
        <v>0.0575</v>
      </c>
      <c r="D855" s="4" t="inlineStr">
        <is>
          <t>[1],[2],[8],[21]</t>
        </is>
      </c>
      <c r="E855" s="10" t="n">
        <v>0.0575</v>
      </c>
      <c r="F855" s="4" t="inlineStr">
        <is>
          <t>[10],[13],[16],[20]</t>
        </is>
      </c>
    </row>
    <row r="856">
      <c r="A856" s="4" t="inlineStr">
        <is>
          <t>Interest Rate</t>
        </is>
      </c>
      <c r="C856" s="10" t="n">
        <v>0.1114</v>
      </c>
      <c r="D856" s="4" t="inlineStr">
        <is>
          <t>[1],[2],[8],[11],[21]</t>
        </is>
      </c>
      <c r="E856" s="10" t="n">
        <v>0.0983</v>
      </c>
      <c r="F856" s="4" t="inlineStr">
        <is>
          <t>[10],[12],[13],[16],[20]</t>
        </is>
      </c>
    </row>
    <row r="857">
      <c r="A857" s="4" t="inlineStr">
        <is>
          <t>Par Amount</t>
        </is>
      </c>
      <c r="C857" s="6" t="n">
        <v>307000</v>
      </c>
      <c r="D857" s="4" t="inlineStr">
        <is>
          <t>[1],[2],[8],[21]</t>
        </is>
      </c>
      <c r="E857" s="6" t="n">
        <v>293000</v>
      </c>
      <c r="F857" s="4" t="inlineStr">
        <is>
          <t>[10],[13],[16],[20]</t>
        </is>
      </c>
    </row>
    <row r="858">
      <c r="A858" s="4" t="inlineStr">
        <is>
          <t>Cost</t>
        </is>
      </c>
      <c r="C858" s="5" t="n">
        <v>287000</v>
      </c>
      <c r="D858" s="4" t="inlineStr">
        <is>
          <t>[1],[2],[6],[8],[21]</t>
        </is>
      </c>
      <c r="E858" s="5" t="n">
        <v>270000</v>
      </c>
      <c r="F858" s="4" t="inlineStr">
        <is>
          <t>[3],[10],[13],[16],[20]</t>
        </is>
      </c>
    </row>
    <row r="859">
      <c r="A859" s="4" t="inlineStr">
        <is>
          <t>Fair Value</t>
        </is>
      </c>
      <c r="C859" s="6" t="n">
        <v>307000</v>
      </c>
      <c r="D859" s="4" t="inlineStr">
        <is>
          <t>[1],[2],[8],[21]</t>
        </is>
      </c>
      <c r="E859" s="6" t="n">
        <v>270000</v>
      </c>
      <c r="F859" s="4" t="inlineStr">
        <is>
          <t>[10],[13],[16],[20]</t>
        </is>
      </c>
    </row>
    <row r="860">
      <c r="A860" s="4" t="inlineStr">
        <is>
          <t>Percentage of Net Assets</t>
        </is>
      </c>
      <c r="C860" s="10" t="n">
        <v>0.0002</v>
      </c>
      <c r="D860" s="4" t="inlineStr">
        <is>
          <t>[1],[2],[8],[21]</t>
        </is>
      </c>
      <c r="E860" s="10" t="n">
        <v>0.0002</v>
      </c>
      <c r="F860" s="4" t="inlineStr">
        <is>
          <t>[10],[13],[16],[20]</t>
        </is>
      </c>
    </row>
    <row r="861">
      <c r="A861" s="4" t="inlineStr">
        <is>
          <t>Investment, Identifier [Axis]: Catalis Intermediate, Inc.</t>
        </is>
      </c>
      <c r="C861" s="4" t="inlineStr">
        <is>
          <t xml:space="preserve"> </t>
        </is>
      </c>
      <c r="E861" s="4" t="inlineStr">
        <is>
          <t xml:space="preserve"> </t>
        </is>
      </c>
    </row>
    <row r="862">
      <c r="A862" s="4" t="inlineStr">
        <is>
          <t>Unused Fee Rate</t>
        </is>
      </c>
      <c r="C862" s="10" t="n">
        <v>0.005</v>
      </c>
      <c r="E862" s="4" t="inlineStr">
        <is>
          <t xml:space="preserve"> </t>
        </is>
      </c>
    </row>
    <row r="863">
      <c r="A863" s="4" t="inlineStr">
        <is>
          <t>Unfunded Commitment</t>
        </is>
      </c>
      <c r="C863" s="6" t="n">
        <v>2778000</v>
      </c>
      <c r="E863" s="4" t="inlineStr">
        <is>
          <t xml:space="preserve"> </t>
        </is>
      </c>
    </row>
    <row r="864">
      <c r="A864" s="4" t="inlineStr">
        <is>
          <t>Fair Value</t>
        </is>
      </c>
      <c r="C864" s="6" t="n">
        <v>-247000</v>
      </c>
      <c r="E864" s="4" t="inlineStr">
        <is>
          <t xml:space="preserve"> </t>
        </is>
      </c>
    </row>
    <row r="865">
      <c r="A865" s="4" t="inlineStr">
        <is>
          <t>Investment, Identifier [Axis]: Catalis Intermediate, Inc. 1</t>
        </is>
      </c>
      <c r="C865" s="4" t="inlineStr">
        <is>
          <t xml:space="preserve"> </t>
        </is>
      </c>
      <c r="E865" s="4" t="inlineStr">
        <is>
          <t xml:space="preserve"> </t>
        </is>
      </c>
    </row>
    <row r="866">
      <c r="A866" s="4" t="inlineStr">
        <is>
          <t>Variable interest rate</t>
        </is>
      </c>
      <c r="B866" s="4" t="inlineStr">
        <is>
          <t>[1],[2],[15]</t>
        </is>
      </c>
      <c r="C866" s="10" t="n">
        <v>0.055</v>
      </c>
      <c r="E866" s="4" t="inlineStr">
        <is>
          <t xml:space="preserve"> </t>
        </is>
      </c>
    </row>
    <row r="867">
      <c r="A867" s="4" t="inlineStr">
        <is>
          <t>Interest Rate</t>
        </is>
      </c>
      <c r="B867" s="4" t="inlineStr">
        <is>
          <t>[1],[2],[11],[15]</t>
        </is>
      </c>
      <c r="C867" s="10" t="n">
        <v>0.1104</v>
      </c>
      <c r="E867" s="4" t="inlineStr">
        <is>
          <t xml:space="preserve"> </t>
        </is>
      </c>
    </row>
    <row r="868">
      <c r="A868" s="4" t="inlineStr">
        <is>
          <t>Par Amount</t>
        </is>
      </c>
      <c r="B868" s="4" t="inlineStr">
        <is>
          <t>[1],[2],[15]</t>
        </is>
      </c>
      <c r="C868" s="6" t="n">
        <v>39457000</v>
      </c>
      <c r="E868" s="4" t="inlineStr">
        <is>
          <t xml:space="preserve"> </t>
        </is>
      </c>
    </row>
    <row r="869">
      <c r="A869" s="4" t="inlineStr">
        <is>
          <t>Cost</t>
        </is>
      </c>
      <c r="B869" s="4" t="inlineStr">
        <is>
          <t>[1],[2],[6],[15]</t>
        </is>
      </c>
      <c r="C869" s="5" t="n">
        <v>38771000</v>
      </c>
      <c r="E869" s="4" t="inlineStr">
        <is>
          <t xml:space="preserve"> </t>
        </is>
      </c>
    </row>
    <row r="870">
      <c r="A870" s="4" t="inlineStr">
        <is>
          <t>Fair Value</t>
        </is>
      </c>
      <c r="B870" s="4" t="inlineStr">
        <is>
          <t>[1],[2],[15]</t>
        </is>
      </c>
      <c r="C870" s="6" t="n">
        <v>35946000</v>
      </c>
      <c r="E870" s="4" t="inlineStr">
        <is>
          <t xml:space="preserve"> </t>
        </is>
      </c>
    </row>
    <row r="871">
      <c r="A871" s="4" t="inlineStr">
        <is>
          <t>Percentage of Net Assets</t>
        </is>
      </c>
      <c r="B871" s="4" t="inlineStr">
        <is>
          <t>[1],[2],[15]</t>
        </is>
      </c>
      <c r="C871" s="10" t="n">
        <v>0.0243</v>
      </c>
      <c r="E871" s="4" t="inlineStr">
        <is>
          <t xml:space="preserve"> </t>
        </is>
      </c>
    </row>
    <row r="872">
      <c r="A872" s="4" t="inlineStr">
        <is>
          <t>Investment, Identifier [Axis]: Catalis Intermediate, Inc. 2</t>
        </is>
      </c>
      <c r="C872" s="4" t="inlineStr">
        <is>
          <t xml:space="preserve"> </t>
        </is>
      </c>
      <c r="E872" s="4" t="inlineStr">
        <is>
          <t xml:space="preserve"> </t>
        </is>
      </c>
    </row>
    <row r="873">
      <c r="A873" s="4" t="inlineStr">
        <is>
          <t>Variable interest rate</t>
        </is>
      </c>
      <c r="B873" s="4" t="inlineStr">
        <is>
          <t>[1],[2]</t>
        </is>
      </c>
      <c r="C873" s="10" t="n">
        <v>0.055</v>
      </c>
      <c r="E873" s="4" t="inlineStr">
        <is>
          <t xml:space="preserve"> </t>
        </is>
      </c>
    </row>
    <row r="874">
      <c r="A874" s="4" t="inlineStr">
        <is>
          <t>Interest Rate</t>
        </is>
      </c>
      <c r="B874" s="4" t="inlineStr">
        <is>
          <t>[1],[2],[11]</t>
        </is>
      </c>
      <c r="C874" s="10" t="n">
        <v>0.1104</v>
      </c>
      <c r="E874" s="4" t="inlineStr">
        <is>
          <t xml:space="preserve"> </t>
        </is>
      </c>
    </row>
    <row r="875">
      <c r="A875" s="4" t="inlineStr">
        <is>
          <t>Par Amount</t>
        </is>
      </c>
      <c r="B875" s="4" t="inlineStr">
        <is>
          <t>[1],[2]</t>
        </is>
      </c>
      <c r="C875" s="6" t="n">
        <v>8878000</v>
      </c>
      <c r="E875" s="4" t="inlineStr">
        <is>
          <t xml:space="preserve"> </t>
        </is>
      </c>
    </row>
    <row r="876">
      <c r="A876" s="4" t="inlineStr">
        <is>
          <t>Cost</t>
        </is>
      </c>
      <c r="B876" s="4" t="inlineStr">
        <is>
          <t>[1],[2],[6]</t>
        </is>
      </c>
      <c r="C876" s="5" t="n">
        <v>8738000</v>
      </c>
      <c r="E876" s="4" t="inlineStr">
        <is>
          <t xml:space="preserve"> </t>
        </is>
      </c>
    </row>
    <row r="877">
      <c r="A877" s="4" t="inlineStr">
        <is>
          <t>Fair Value</t>
        </is>
      </c>
      <c r="B877" s="4" t="inlineStr">
        <is>
          <t>[1],[2]</t>
        </is>
      </c>
      <c r="C877" s="6" t="n">
        <v>8088000</v>
      </c>
      <c r="E877" s="4" t="inlineStr">
        <is>
          <t xml:space="preserve"> </t>
        </is>
      </c>
    </row>
    <row r="878">
      <c r="A878" s="4" t="inlineStr">
        <is>
          <t>Percentage of Net Assets</t>
        </is>
      </c>
      <c r="B878" s="4" t="inlineStr">
        <is>
          <t>[1],[2]</t>
        </is>
      </c>
      <c r="C878" s="10" t="n">
        <v>0.0055</v>
      </c>
      <c r="E878" s="4" t="inlineStr">
        <is>
          <t xml:space="preserve"> </t>
        </is>
      </c>
    </row>
    <row r="879">
      <c r="A879" s="4" t="inlineStr">
        <is>
          <t>Investment, Identifier [Axis]: Catalis Intermediate, Inc. 3</t>
        </is>
      </c>
      <c r="C879" s="4" t="inlineStr">
        <is>
          <t xml:space="preserve"> </t>
        </is>
      </c>
      <c r="E879" s="4" t="inlineStr">
        <is>
          <t xml:space="preserve"> </t>
        </is>
      </c>
    </row>
    <row r="880">
      <c r="A880" s="4" t="inlineStr">
        <is>
          <t>Variable interest rate</t>
        </is>
      </c>
      <c r="B880" s="4" t="inlineStr">
        <is>
          <t>[1],[2],[8]</t>
        </is>
      </c>
      <c r="C880" s="10" t="n">
        <v>0.055</v>
      </c>
      <c r="E880" s="4" t="inlineStr">
        <is>
          <t xml:space="preserve"> </t>
        </is>
      </c>
    </row>
    <row r="881">
      <c r="A881" s="4" t="inlineStr">
        <is>
          <t>Interest Rate</t>
        </is>
      </c>
      <c r="B881" s="4" t="inlineStr">
        <is>
          <t>[1],[2],[8],[11]</t>
        </is>
      </c>
      <c r="C881" s="10" t="n">
        <v>0.1104</v>
      </c>
      <c r="E881" s="4" t="inlineStr">
        <is>
          <t xml:space="preserve"> </t>
        </is>
      </c>
    </row>
    <row r="882">
      <c r="A882" s="4" t="inlineStr">
        <is>
          <t>Par Amount</t>
        </is>
      </c>
      <c r="B882" s="4" t="inlineStr">
        <is>
          <t>[1],[2],[8]</t>
        </is>
      </c>
      <c r="C882" s="6" t="n">
        <v>1460000</v>
      </c>
      <c r="E882" s="4" t="inlineStr">
        <is>
          <t xml:space="preserve"> </t>
        </is>
      </c>
    </row>
    <row r="883">
      <c r="A883" s="4" t="inlineStr">
        <is>
          <t>Cost</t>
        </is>
      </c>
      <c r="B883" s="4" t="inlineStr">
        <is>
          <t>[1],[2],[6],[8]</t>
        </is>
      </c>
      <c r="C883" s="5" t="n">
        <v>1392000</v>
      </c>
      <c r="E883" s="4" t="inlineStr">
        <is>
          <t xml:space="preserve"> </t>
        </is>
      </c>
    </row>
    <row r="884">
      <c r="A884" s="4" t="inlineStr">
        <is>
          <t>Fair Value</t>
        </is>
      </c>
      <c r="B884" s="4" t="inlineStr">
        <is>
          <t>[1],[2],[8]</t>
        </is>
      </c>
      <c r="C884" s="6" t="n">
        <v>1082000</v>
      </c>
      <c r="E884" s="4" t="inlineStr">
        <is>
          <t xml:space="preserve"> </t>
        </is>
      </c>
    </row>
    <row r="885">
      <c r="A885" s="4" t="inlineStr">
        <is>
          <t>Percentage of Net Assets</t>
        </is>
      </c>
      <c r="B885" s="4" t="inlineStr">
        <is>
          <t>[1],[2],[8]</t>
        </is>
      </c>
      <c r="C885" s="10" t="n">
        <v>0.0007</v>
      </c>
      <c r="E885" s="4" t="inlineStr">
        <is>
          <t xml:space="preserve"> </t>
        </is>
      </c>
    </row>
    <row r="886">
      <c r="A886" s="4" t="inlineStr">
        <is>
          <t>Investment, Identifier [Axis]: Cerity Partners, LLC</t>
        </is>
      </c>
      <c r="C886" s="4" t="inlineStr">
        <is>
          <t xml:space="preserve"> </t>
        </is>
      </c>
      <c r="E886" s="4" t="inlineStr">
        <is>
          <t xml:space="preserve"> </t>
        </is>
      </c>
    </row>
    <row r="887">
      <c r="A887" s="4" t="inlineStr">
        <is>
          <t>Unused Fee Rate</t>
        </is>
      </c>
      <c r="C887" s="12" t="n">
        <v>0.01</v>
      </c>
      <c r="E887" s="12" t="n">
        <v>0.01</v>
      </c>
    </row>
    <row r="888">
      <c r="A888" s="4" t="inlineStr">
        <is>
          <t>Unfunded Commitment</t>
        </is>
      </c>
      <c r="C888" s="6" t="n">
        <v>5043000</v>
      </c>
      <c r="E888" s="6" t="n">
        <v>12699000</v>
      </c>
    </row>
    <row r="889">
      <c r="A889" s="4" t="inlineStr">
        <is>
          <t>Fair Value</t>
        </is>
      </c>
      <c r="C889" s="6" t="n">
        <v>0</v>
      </c>
      <c r="E889" s="6" t="n">
        <v>-381000</v>
      </c>
    </row>
    <row r="890">
      <c r="A890" s="4" t="inlineStr">
        <is>
          <t>Investment, Identifier [Axis]: Cerity Partners, LLC 1</t>
        </is>
      </c>
      <c r="C890" s="4" t="inlineStr">
        <is>
          <t xml:space="preserve"> </t>
        </is>
      </c>
      <c r="E890" s="4" t="inlineStr">
        <is>
          <t xml:space="preserve"> </t>
        </is>
      </c>
    </row>
    <row r="891">
      <c r="A891" s="4" t="inlineStr">
        <is>
          <t>Variable interest rate</t>
        </is>
      </c>
      <c r="C891" s="10" t="n">
        <v>0.0675</v>
      </c>
      <c r="D891" s="4" t="inlineStr">
        <is>
          <t>[1],[2]</t>
        </is>
      </c>
      <c r="E891" s="10" t="n">
        <v>0.0675</v>
      </c>
      <c r="F891" s="4" t="inlineStr">
        <is>
          <t>[10],[16]</t>
        </is>
      </c>
    </row>
    <row r="892">
      <c r="A892" s="4" t="inlineStr">
        <is>
          <t>Interest Rate</t>
        </is>
      </c>
      <c r="C892" s="10" t="n">
        <v>0.1213</v>
      </c>
      <c r="D892" s="4" t="inlineStr">
        <is>
          <t>[1],[2],[11]</t>
        </is>
      </c>
      <c r="E892" s="10" t="n">
        <v>0.1132</v>
      </c>
      <c r="F892" s="4" t="inlineStr">
        <is>
          <t>[10],[12],[16]</t>
        </is>
      </c>
    </row>
    <row r="893">
      <c r="A893" s="4" t="inlineStr">
        <is>
          <t>Par Amount</t>
        </is>
      </c>
      <c r="C893" s="6" t="n">
        <v>4767000</v>
      </c>
      <c r="D893" s="4" t="inlineStr">
        <is>
          <t>[1],[2]</t>
        </is>
      </c>
      <c r="E893" s="6" t="n">
        <v>8617000</v>
      </c>
      <c r="F893" s="4" t="inlineStr">
        <is>
          <t>[10],[16]</t>
        </is>
      </c>
    </row>
    <row r="894">
      <c r="A894" s="4" t="inlineStr">
        <is>
          <t>Cost</t>
        </is>
      </c>
      <c r="C894" s="5" t="n">
        <v>4634000</v>
      </c>
      <c r="D894" s="4" t="inlineStr">
        <is>
          <t>[1],[2],[6]</t>
        </is>
      </c>
      <c r="E894" s="5" t="n">
        <v>8359000</v>
      </c>
      <c r="F894" s="4" t="inlineStr">
        <is>
          <t>[3],[10],[16]</t>
        </is>
      </c>
    </row>
    <row r="895">
      <c r="A895" s="4" t="inlineStr">
        <is>
          <t>Fair Value</t>
        </is>
      </c>
      <c r="C895" s="6" t="n">
        <v>4767000</v>
      </c>
      <c r="D895" s="4" t="inlineStr">
        <is>
          <t>[1],[2]</t>
        </is>
      </c>
      <c r="E895" s="6" t="n">
        <v>8359000</v>
      </c>
      <c r="F895" s="4" t="inlineStr">
        <is>
          <t>[10],[16]</t>
        </is>
      </c>
    </row>
    <row r="896">
      <c r="A896" s="4" t="inlineStr">
        <is>
          <t>Percentage of Net Assets</t>
        </is>
      </c>
      <c r="C896" s="10" t="n">
        <v>0.0032</v>
      </c>
      <c r="D896" s="4" t="inlineStr">
        <is>
          <t>[1],[2]</t>
        </is>
      </c>
      <c r="E896" s="10" t="n">
        <v>0.006</v>
      </c>
      <c r="F896" s="4" t="inlineStr">
        <is>
          <t>[10],[16]</t>
        </is>
      </c>
    </row>
    <row r="897">
      <c r="A897" s="4" t="inlineStr">
        <is>
          <t>Investment, Identifier [Axis]: Cerity Partners, LLC 2</t>
        </is>
      </c>
      <c r="C897" s="4" t="inlineStr">
        <is>
          <t xml:space="preserve"> </t>
        </is>
      </c>
      <c r="E897" s="4" t="inlineStr">
        <is>
          <t xml:space="preserve"> </t>
        </is>
      </c>
    </row>
    <row r="898">
      <c r="A898" s="4" t="inlineStr">
        <is>
          <t>Variable interest rate</t>
        </is>
      </c>
      <c r="C898" s="10" t="n">
        <v>0.0675</v>
      </c>
      <c r="D898" s="4" t="inlineStr">
        <is>
          <t>[1],[2],[8]</t>
        </is>
      </c>
      <c r="E898" s="10" t="n">
        <v>0.0675</v>
      </c>
      <c r="F898" s="4" t="inlineStr">
        <is>
          <t>[10],[13],[16]</t>
        </is>
      </c>
    </row>
    <row r="899">
      <c r="A899" s="4" t="inlineStr">
        <is>
          <t>Interest Rate</t>
        </is>
      </c>
      <c r="C899" s="10" t="n">
        <v>0.1213</v>
      </c>
      <c r="D899" s="4" t="inlineStr">
        <is>
          <t>[1],[2],[8],[11]</t>
        </is>
      </c>
      <c r="E899" s="10" t="n">
        <v>0.1132</v>
      </c>
      <c r="F899" s="4" t="inlineStr">
        <is>
          <t>[10],[12],[13],[16]</t>
        </is>
      </c>
    </row>
    <row r="900">
      <c r="A900" s="4" t="inlineStr">
        <is>
          <t>Par Amount</t>
        </is>
      </c>
      <c r="C900" s="6" t="n">
        <v>1677000</v>
      </c>
      <c r="D900" s="4" t="inlineStr">
        <is>
          <t>[1],[2],[8]</t>
        </is>
      </c>
      <c r="E900" s="6" t="n">
        <v>454000</v>
      </c>
      <c r="F900" s="4" t="inlineStr">
        <is>
          <t>[10],[13],[16]</t>
        </is>
      </c>
    </row>
    <row r="901">
      <c r="A901" s="4" t="inlineStr">
        <is>
          <t>Cost</t>
        </is>
      </c>
      <c r="C901" s="5" t="n">
        <v>1497000</v>
      </c>
      <c r="D901" s="4" t="inlineStr">
        <is>
          <t>[1],[2],[6],[8]</t>
        </is>
      </c>
      <c r="E901" s="5" t="n">
        <v>60000</v>
      </c>
      <c r="F901" s="4" t="inlineStr">
        <is>
          <t>[3],[10],[13],[16]</t>
        </is>
      </c>
    </row>
    <row r="902">
      <c r="A902" s="4" t="inlineStr">
        <is>
          <t>Fair Value</t>
        </is>
      </c>
      <c r="C902" s="6" t="n">
        <v>1677000</v>
      </c>
      <c r="D902" s="4" t="inlineStr">
        <is>
          <t>[1],[2],[8]</t>
        </is>
      </c>
      <c r="E902" s="6" t="n">
        <v>60000</v>
      </c>
      <c r="F902" s="4" t="inlineStr">
        <is>
          <t>[10],[13],[16]</t>
        </is>
      </c>
    </row>
    <row r="903">
      <c r="A903" s="4" t="inlineStr">
        <is>
          <t>Percentage of Net Assets</t>
        </is>
      </c>
      <c r="C903" s="10" t="n">
        <v>0.0011</v>
      </c>
      <c r="D903" s="4" t="inlineStr">
        <is>
          <t>[1],[2],[8]</t>
        </is>
      </c>
      <c r="E903" s="12" t="n">
        <v>0</v>
      </c>
      <c r="F903" s="4" t="inlineStr">
        <is>
          <t>[10],[13],[16]</t>
        </is>
      </c>
    </row>
    <row r="904">
      <c r="A904" s="4" t="inlineStr">
        <is>
          <t>Investment, Identifier [Axis]: Chase Intermediate, LLC 1</t>
        </is>
      </c>
      <c r="C904" s="4" t="inlineStr">
        <is>
          <t xml:space="preserve"> </t>
        </is>
      </c>
      <c r="E904" s="4" t="inlineStr">
        <is>
          <t xml:space="preserve"> </t>
        </is>
      </c>
    </row>
    <row r="905">
      <c r="A905" s="4" t="inlineStr">
        <is>
          <t>Variable interest rate</t>
        </is>
      </c>
      <c r="B905" s="4" t="inlineStr">
        <is>
          <t>[2],[8]</t>
        </is>
      </c>
      <c r="C905" s="10" t="n">
        <v>0.0525</v>
      </c>
      <c r="E905" s="4" t="inlineStr">
        <is>
          <t xml:space="preserve"> </t>
        </is>
      </c>
    </row>
    <row r="906">
      <c r="A906" s="4" t="inlineStr">
        <is>
          <t>Interest Rate</t>
        </is>
      </c>
      <c r="B906" s="4" t="inlineStr">
        <is>
          <t>[2],[8],[11]</t>
        </is>
      </c>
      <c r="C906" s="12" t="n">
        <v>0.11</v>
      </c>
      <c r="E906" s="4" t="inlineStr">
        <is>
          <t xml:space="preserve"> </t>
        </is>
      </c>
    </row>
    <row r="907">
      <c r="A907" s="4" t="inlineStr">
        <is>
          <t>Par Amount</t>
        </is>
      </c>
      <c r="B907" s="4" t="inlineStr">
        <is>
          <t>[2],[8]</t>
        </is>
      </c>
      <c r="C907" s="6" t="n">
        <v>0</v>
      </c>
      <c r="E907" s="4" t="inlineStr">
        <is>
          <t xml:space="preserve"> </t>
        </is>
      </c>
    </row>
    <row r="908">
      <c r="A908" s="4" t="inlineStr">
        <is>
          <t>Cost</t>
        </is>
      </c>
      <c r="B908" s="4" t="inlineStr">
        <is>
          <t>[2],[6],[8]</t>
        </is>
      </c>
      <c r="C908" s="5" t="n">
        <v>-104000</v>
      </c>
      <c r="E908" s="4" t="inlineStr">
        <is>
          <t xml:space="preserve"> </t>
        </is>
      </c>
    </row>
    <row r="909">
      <c r="A909" s="4" t="inlineStr">
        <is>
          <t>Fair Value</t>
        </is>
      </c>
      <c r="B909" s="4" t="inlineStr">
        <is>
          <t>[2],[8]</t>
        </is>
      </c>
      <c r="C909" s="6" t="n">
        <v>-104000</v>
      </c>
      <c r="E909" s="4" t="inlineStr">
        <is>
          <t xml:space="preserve"> </t>
        </is>
      </c>
    </row>
    <row r="910">
      <c r="A910" s="4" t="inlineStr">
        <is>
          <t>Percentage of Net Assets</t>
        </is>
      </c>
      <c r="B910" s="4" t="inlineStr">
        <is>
          <t>[2],[8]</t>
        </is>
      </c>
      <c r="C910" s="4" t="inlineStr">
        <is>
          <t>(0.01%)</t>
        </is>
      </c>
      <c r="E910" s="4" t="inlineStr">
        <is>
          <t xml:space="preserve"> </t>
        </is>
      </c>
    </row>
    <row r="911">
      <c r="A911" s="4" t="inlineStr">
        <is>
          <t>Unused Fee Rate</t>
        </is>
      </c>
      <c r="C911" s="12" t="n">
        <v>0.01</v>
      </c>
      <c r="E911" s="4" t="inlineStr">
        <is>
          <t xml:space="preserve"> </t>
        </is>
      </c>
    </row>
    <row r="912">
      <c r="A912" s="4" t="inlineStr">
        <is>
          <t>Unfunded Commitment</t>
        </is>
      </c>
      <c r="C912" s="6" t="n">
        <v>10602000</v>
      </c>
      <c r="E912" s="4" t="inlineStr">
        <is>
          <t xml:space="preserve"> </t>
        </is>
      </c>
    </row>
    <row r="913">
      <c r="A913" s="4" t="inlineStr">
        <is>
          <t>Fair Value</t>
        </is>
      </c>
      <c r="C913" s="6" t="n">
        <v>-104000</v>
      </c>
      <c r="E913" s="4" t="inlineStr">
        <is>
          <t xml:space="preserve"> </t>
        </is>
      </c>
    </row>
    <row r="914">
      <c r="A914" s="4" t="inlineStr">
        <is>
          <t>Investment, Identifier [Axis]: Chase Intermediate, LLC 2</t>
        </is>
      </c>
      <c r="C914" s="4" t="inlineStr">
        <is>
          <t xml:space="preserve"> </t>
        </is>
      </c>
      <c r="E914" s="4" t="inlineStr">
        <is>
          <t xml:space="preserve"> </t>
        </is>
      </c>
    </row>
    <row r="915">
      <c r="A915" s="4" t="inlineStr">
        <is>
          <t>Variable interest rate</t>
        </is>
      </c>
      <c r="B915" s="4" t="inlineStr">
        <is>
          <t>[2],[8]</t>
        </is>
      </c>
      <c r="C915" s="10" t="n">
        <v>0.0525</v>
      </c>
      <c r="E915" s="4" t="inlineStr">
        <is>
          <t xml:space="preserve"> </t>
        </is>
      </c>
    </row>
    <row r="916">
      <c r="A916" s="4" t="inlineStr">
        <is>
          <t>Interest Rate</t>
        </is>
      </c>
      <c r="B916" s="4" t="inlineStr">
        <is>
          <t>[2],[8],[11]</t>
        </is>
      </c>
      <c r="C916" s="12" t="n">
        <v>0.11</v>
      </c>
      <c r="E916" s="4" t="inlineStr">
        <is>
          <t xml:space="preserve"> </t>
        </is>
      </c>
    </row>
    <row r="917">
      <c r="A917" s="4" t="inlineStr">
        <is>
          <t>Par Amount</t>
        </is>
      </c>
      <c r="B917" s="4" t="inlineStr">
        <is>
          <t>[2],[8]</t>
        </is>
      </c>
      <c r="C917" s="6" t="n">
        <v>177000</v>
      </c>
      <c r="E917" s="4" t="inlineStr">
        <is>
          <t xml:space="preserve"> </t>
        </is>
      </c>
    </row>
    <row r="918">
      <c r="A918" s="4" t="inlineStr">
        <is>
          <t>Cost</t>
        </is>
      </c>
      <c r="B918" s="4" t="inlineStr">
        <is>
          <t>[2],[6],[8]</t>
        </is>
      </c>
      <c r="C918" s="5" t="n">
        <v>166000</v>
      </c>
      <c r="E918" s="4" t="inlineStr">
        <is>
          <t xml:space="preserve"> </t>
        </is>
      </c>
    </row>
    <row r="919">
      <c r="A919" s="4" t="inlineStr">
        <is>
          <t>Fair Value</t>
        </is>
      </c>
      <c r="B919" s="4" t="inlineStr">
        <is>
          <t>[2],[8]</t>
        </is>
      </c>
      <c r="C919" s="6" t="n">
        <v>166000</v>
      </c>
      <c r="E919" s="4" t="inlineStr">
        <is>
          <t xml:space="preserve"> </t>
        </is>
      </c>
    </row>
    <row r="920">
      <c r="A920" s="4" t="inlineStr">
        <is>
          <t>Percentage of Net Assets</t>
        </is>
      </c>
      <c r="B920" s="4" t="inlineStr">
        <is>
          <t>[2],[8]</t>
        </is>
      </c>
      <c r="C920" s="10" t="n">
        <v>0.0001</v>
      </c>
      <c r="E920" s="4" t="inlineStr">
        <is>
          <t xml:space="preserve"> </t>
        </is>
      </c>
    </row>
    <row r="921">
      <c r="A921" s="4" t="inlineStr">
        <is>
          <t>Unused Fee Rate</t>
        </is>
      </c>
      <c r="C921" s="10" t="n">
        <v>0.0038</v>
      </c>
      <c r="E921" s="4" t="inlineStr">
        <is>
          <t xml:space="preserve"> </t>
        </is>
      </c>
    </row>
    <row r="922">
      <c r="A922" s="4" t="inlineStr">
        <is>
          <t>Unfunded Commitment</t>
        </is>
      </c>
      <c r="C922" s="6" t="n">
        <v>353000</v>
      </c>
      <c r="E922" s="4" t="inlineStr">
        <is>
          <t xml:space="preserve"> </t>
        </is>
      </c>
    </row>
    <row r="923">
      <c r="A923" s="4" t="inlineStr">
        <is>
          <t>Fair Value</t>
        </is>
      </c>
      <c r="C923" s="6" t="n">
        <v>-7000</v>
      </c>
      <c r="E923" s="4" t="inlineStr">
        <is>
          <t xml:space="preserve"> </t>
        </is>
      </c>
    </row>
    <row r="924">
      <c r="A924" s="4" t="inlineStr">
        <is>
          <t>Investment, Identifier [Axis]: Citrin Cooperman Advisors, LLC</t>
        </is>
      </c>
      <c r="C924" s="4" t="inlineStr">
        <is>
          <t xml:space="preserve"> </t>
        </is>
      </c>
      <c r="E924" s="4" t="inlineStr">
        <is>
          <t xml:space="preserve"> </t>
        </is>
      </c>
    </row>
    <row r="925">
      <c r="A925" s="4" t="inlineStr">
        <is>
          <t>Unused Fee Rate</t>
        </is>
      </c>
      <c r="C925" s="10" t="n">
        <v>0.005</v>
      </c>
      <c r="E925" s="4" t="inlineStr">
        <is>
          <t xml:space="preserve"> </t>
        </is>
      </c>
    </row>
    <row r="926">
      <c r="A926" s="4" t="inlineStr">
        <is>
          <t>Unfunded Commitment</t>
        </is>
      </c>
      <c r="C926" s="6" t="n">
        <v>1092000</v>
      </c>
      <c r="E926" s="4" t="inlineStr">
        <is>
          <t xml:space="preserve"> </t>
        </is>
      </c>
    </row>
    <row r="927">
      <c r="A927" s="4" t="inlineStr">
        <is>
          <t>Fair Value</t>
        </is>
      </c>
      <c r="C927" s="6" t="n">
        <v>-22000</v>
      </c>
      <c r="E927" s="4" t="inlineStr">
        <is>
          <t xml:space="preserve"> </t>
        </is>
      </c>
    </row>
    <row r="928">
      <c r="A928" s="4" t="inlineStr">
        <is>
          <t>Investment, Identifier [Axis]: Citrin Cooperman Advisors, LLC 1</t>
        </is>
      </c>
      <c r="C928" s="4" t="inlineStr">
        <is>
          <t xml:space="preserve"> </t>
        </is>
      </c>
      <c r="E928" s="4" t="inlineStr">
        <is>
          <t xml:space="preserve"> </t>
        </is>
      </c>
    </row>
    <row r="929">
      <c r="A929" s="4" t="inlineStr">
        <is>
          <t>Variable interest rate</t>
        </is>
      </c>
      <c r="C929" s="10" t="n">
        <v>0.0625</v>
      </c>
      <c r="D929" s="4" t="inlineStr">
        <is>
          <t>[1],[2]</t>
        </is>
      </c>
      <c r="E929" s="12" t="n">
        <v>0.05</v>
      </c>
      <c r="F929" s="4" t="inlineStr">
        <is>
          <t>[10],[16]</t>
        </is>
      </c>
    </row>
    <row r="930">
      <c r="A930" s="4" t="inlineStr">
        <is>
          <t>Interest Rate</t>
        </is>
      </c>
      <c r="C930" s="10" t="n">
        <v>0.1164</v>
      </c>
      <c r="D930" s="4" t="inlineStr">
        <is>
          <t>[1],[2],[11]</t>
        </is>
      </c>
      <c r="E930" s="10" t="n">
        <v>0.0921</v>
      </c>
      <c r="F930" s="4" t="inlineStr">
        <is>
          <t>[10],[12],[16]</t>
        </is>
      </c>
    </row>
    <row r="931">
      <c r="A931" s="4" t="inlineStr">
        <is>
          <t>Par Amount</t>
        </is>
      </c>
      <c r="C931" s="6" t="n">
        <v>23563000</v>
      </c>
      <c r="D931" s="4" t="inlineStr">
        <is>
          <t>[1],[2]</t>
        </is>
      </c>
      <c r="E931" s="6" t="n">
        <v>20025000</v>
      </c>
      <c r="F931" s="4" t="inlineStr">
        <is>
          <t>[10],[16]</t>
        </is>
      </c>
    </row>
    <row r="932">
      <c r="A932" s="4" t="inlineStr">
        <is>
          <t>Cost</t>
        </is>
      </c>
      <c r="C932" s="5" t="n">
        <v>23179000</v>
      </c>
      <c r="D932" s="4" t="inlineStr">
        <is>
          <t>[1],[2],[6]</t>
        </is>
      </c>
      <c r="E932" s="5" t="n">
        <v>19695000</v>
      </c>
      <c r="F932" s="4" t="inlineStr">
        <is>
          <t>[3],[10],[16]</t>
        </is>
      </c>
    </row>
    <row r="933">
      <c r="A933" s="4" t="inlineStr">
        <is>
          <t>Fair Value</t>
        </is>
      </c>
      <c r="C933" s="6" t="n">
        <v>23091000</v>
      </c>
      <c r="D933" s="4" t="inlineStr">
        <is>
          <t>[1],[2]</t>
        </is>
      </c>
      <c r="E933" s="6" t="n">
        <v>19428000</v>
      </c>
      <c r="F933" s="4" t="inlineStr">
        <is>
          <t>[10],[16]</t>
        </is>
      </c>
    </row>
    <row r="934">
      <c r="A934" s="4" t="inlineStr">
        <is>
          <t>Percentage of Net Assets</t>
        </is>
      </c>
      <c r="C934" s="10" t="n">
        <v>0.0156</v>
      </c>
      <c r="D934" s="4" t="inlineStr">
        <is>
          <t>[1],[2]</t>
        </is>
      </c>
      <c r="E934" s="10" t="n">
        <v>0.0139</v>
      </c>
      <c r="F934" s="4" t="inlineStr">
        <is>
          <t>[10],[16]</t>
        </is>
      </c>
    </row>
    <row r="935">
      <c r="A935" s="4" t="inlineStr">
        <is>
          <t>Investment, Identifier [Axis]: Citrin Cooperman Advisors, LLC 2</t>
        </is>
      </c>
      <c r="C935" s="4" t="inlineStr">
        <is>
          <t xml:space="preserve"> </t>
        </is>
      </c>
      <c r="E935" s="4" t="inlineStr">
        <is>
          <t xml:space="preserve"> </t>
        </is>
      </c>
    </row>
    <row r="936">
      <c r="A936" s="4" t="inlineStr">
        <is>
          <t>Variable interest rate</t>
        </is>
      </c>
      <c r="C936" s="10" t="n">
        <v>0.0575</v>
      </c>
      <c r="D936" s="4" t="inlineStr">
        <is>
          <t>[1],[2],[8]</t>
        </is>
      </c>
      <c r="E936" s="12" t="n">
        <v>0.05</v>
      </c>
      <c r="F936" s="4" t="inlineStr">
        <is>
          <t>[10],[16]</t>
        </is>
      </c>
    </row>
    <row r="937">
      <c r="A937" s="4" t="inlineStr">
        <is>
          <t>Interest Rate</t>
        </is>
      </c>
      <c r="C937" s="10" t="n">
        <v>0.1079</v>
      </c>
      <c r="D937" s="4" t="inlineStr">
        <is>
          <t>[1],[2],[8],[11]</t>
        </is>
      </c>
      <c r="E937" s="10" t="n">
        <v>0.0921</v>
      </c>
      <c r="F937" s="4" t="inlineStr">
        <is>
          <t>[10],[12],[16]</t>
        </is>
      </c>
    </row>
    <row r="938">
      <c r="A938" s="4" t="inlineStr">
        <is>
          <t>Par Amount</t>
        </is>
      </c>
      <c r="C938" s="6" t="n">
        <v>8517000</v>
      </c>
      <c r="D938" s="4" t="inlineStr">
        <is>
          <t>[1],[2],[8]</t>
        </is>
      </c>
      <c r="E938" s="6" t="n">
        <v>8582000</v>
      </c>
      <c r="F938" s="4" t="inlineStr">
        <is>
          <t>[10],[16]</t>
        </is>
      </c>
    </row>
    <row r="939">
      <c r="A939" s="4" t="inlineStr">
        <is>
          <t>Cost</t>
        </is>
      </c>
      <c r="C939" s="5" t="n">
        <v>8377000</v>
      </c>
      <c r="D939" s="4" t="inlineStr">
        <is>
          <t>[1],[2],[6],[8]</t>
        </is>
      </c>
      <c r="E939" s="5" t="n">
        <v>8437000</v>
      </c>
      <c r="F939" s="4" t="inlineStr">
        <is>
          <t>[3],[10],[16]</t>
        </is>
      </c>
    </row>
    <row r="940">
      <c r="A940" s="4" t="inlineStr">
        <is>
          <t>Fair Value</t>
        </is>
      </c>
      <c r="C940" s="6" t="n">
        <v>8325000</v>
      </c>
      <c r="D940" s="4" t="inlineStr">
        <is>
          <t>[1],[2],[8]</t>
        </is>
      </c>
      <c r="E940" s="6" t="n">
        <v>8326000</v>
      </c>
      <c r="F940" s="4" t="inlineStr">
        <is>
          <t>[10],[16]</t>
        </is>
      </c>
    </row>
    <row r="941">
      <c r="A941" s="4" t="inlineStr">
        <is>
          <t>Percentage of Net Assets</t>
        </is>
      </c>
      <c r="C941" s="10" t="n">
        <v>0.0056</v>
      </c>
      <c r="D941" s="4" t="inlineStr">
        <is>
          <t>[1],[2],[8]</t>
        </is>
      </c>
      <c r="E941" s="10" t="n">
        <v>0.006</v>
      </c>
      <c r="F941" s="4" t="inlineStr">
        <is>
          <t>[10],[16]</t>
        </is>
      </c>
    </row>
    <row r="942">
      <c r="A942" s="4" t="inlineStr">
        <is>
          <t>Investment, Identifier [Axis]: Continental Battery Company</t>
        </is>
      </c>
      <c r="C942" s="4" t="inlineStr">
        <is>
          <t xml:space="preserve"> </t>
        </is>
      </c>
      <c r="E942" s="4" t="inlineStr">
        <is>
          <t xml:space="preserve"> </t>
        </is>
      </c>
    </row>
    <row r="943">
      <c r="A943" s="4" t="inlineStr">
        <is>
          <t>Variable interest rate</t>
        </is>
      </c>
      <c r="C943" s="10" t="n">
        <v>0.0675</v>
      </c>
      <c r="D943" s="4" t="inlineStr">
        <is>
          <t>[2],[7]</t>
        </is>
      </c>
      <c r="E943" s="10" t="n">
        <v>0.0675</v>
      </c>
      <c r="F943" s="4" t="inlineStr">
        <is>
          <t>[9],[10]</t>
        </is>
      </c>
    </row>
    <row r="944">
      <c r="A944" s="4" t="inlineStr">
        <is>
          <t>Interest Rate</t>
        </is>
      </c>
      <c r="C944" s="10" t="n">
        <v>0.1204</v>
      </c>
      <c r="D944" s="4" t="inlineStr">
        <is>
          <t>[2],[7],[11]</t>
        </is>
      </c>
      <c r="E944" s="10" t="n">
        <v>0.1148</v>
      </c>
      <c r="F944" s="4" t="inlineStr">
        <is>
          <t>[9],[10],[12]</t>
        </is>
      </c>
    </row>
    <row r="945">
      <c r="A945" s="4" t="inlineStr">
        <is>
          <t>Par Amount</t>
        </is>
      </c>
      <c r="C945" s="6" t="n">
        <v>6141000</v>
      </c>
      <c r="D945" s="4" t="inlineStr">
        <is>
          <t>[2],[7]</t>
        </is>
      </c>
      <c r="E945" s="6" t="n">
        <v>6188000</v>
      </c>
      <c r="F945" s="4" t="inlineStr">
        <is>
          <t>[9],[10]</t>
        </is>
      </c>
    </row>
    <row r="946">
      <c r="A946" s="4" t="inlineStr">
        <is>
          <t>Cost</t>
        </is>
      </c>
      <c r="C946" s="5" t="n">
        <v>6053000</v>
      </c>
      <c r="D946" s="4" t="inlineStr">
        <is>
          <t>[2],[6],[7]</t>
        </is>
      </c>
      <c r="E946" s="5" t="n">
        <v>6083000</v>
      </c>
      <c r="F946" s="4" t="inlineStr">
        <is>
          <t>[3],[9],[10]</t>
        </is>
      </c>
    </row>
    <row r="947">
      <c r="A947" s="4" t="inlineStr">
        <is>
          <t>Fair Value</t>
        </is>
      </c>
      <c r="C947" s="6" t="n">
        <v>5467000</v>
      </c>
      <c r="D947" s="4" t="inlineStr">
        <is>
          <t>[2],[7]</t>
        </is>
      </c>
      <c r="E947" s="6" t="n">
        <v>5903000</v>
      </c>
      <c r="F947" s="4" t="inlineStr">
        <is>
          <t>[9],[10]</t>
        </is>
      </c>
    </row>
    <row r="948">
      <c r="A948" s="4" t="inlineStr">
        <is>
          <t>Percentage of Net Assets</t>
        </is>
      </c>
      <c r="C948" s="10" t="n">
        <v>0.0037</v>
      </c>
      <c r="D948" s="4" t="inlineStr">
        <is>
          <t>[2],[7]</t>
        </is>
      </c>
      <c r="E948" s="10" t="n">
        <v>0.0042</v>
      </c>
      <c r="F948" s="4" t="inlineStr">
        <is>
          <t>[9],[10]</t>
        </is>
      </c>
    </row>
    <row r="949">
      <c r="A949" s="4" t="inlineStr">
        <is>
          <t>Investment, Identifier [Axis]: Coupa Holdings, LLC 1</t>
        </is>
      </c>
      <c r="C949" s="4" t="inlineStr">
        <is>
          <t xml:space="preserve"> </t>
        </is>
      </c>
      <c r="E949" s="4" t="inlineStr">
        <is>
          <t xml:space="preserve"> </t>
        </is>
      </c>
    </row>
    <row r="950">
      <c r="A950" s="4" t="inlineStr">
        <is>
          <t>Variable interest rate</t>
        </is>
      </c>
      <c r="B950" s="4" t="inlineStr">
        <is>
          <t>[1],[2]</t>
        </is>
      </c>
      <c r="C950" s="10" t="n">
        <v>0.075</v>
      </c>
      <c r="E950" s="4" t="inlineStr">
        <is>
          <t xml:space="preserve"> </t>
        </is>
      </c>
    </row>
    <row r="951">
      <c r="A951" s="4" t="inlineStr">
        <is>
          <t>Interest Rate</t>
        </is>
      </c>
      <c r="B951" s="4" t="inlineStr">
        <is>
          <t>[1],[2],[11]</t>
        </is>
      </c>
      <c r="C951" s="10" t="n">
        <v>0.1282</v>
      </c>
      <c r="E951" s="4" t="inlineStr">
        <is>
          <t xml:space="preserve"> </t>
        </is>
      </c>
    </row>
    <row r="952">
      <c r="A952" s="4" t="inlineStr">
        <is>
          <t>Par Amount</t>
        </is>
      </c>
      <c r="B952" s="4" t="inlineStr">
        <is>
          <t>[1],[2]</t>
        </is>
      </c>
      <c r="C952" s="6" t="n">
        <v>2264000</v>
      </c>
      <c r="E952" s="4" t="inlineStr">
        <is>
          <t xml:space="preserve"> </t>
        </is>
      </c>
    </row>
    <row r="953">
      <c r="A953" s="4" t="inlineStr">
        <is>
          <t>Cost</t>
        </is>
      </c>
      <c r="B953" s="4" t="inlineStr">
        <is>
          <t>[1],[2],[6]</t>
        </is>
      </c>
      <c r="C953" s="5" t="n">
        <v>2211000</v>
      </c>
      <c r="E953" s="4" t="inlineStr">
        <is>
          <t xml:space="preserve"> </t>
        </is>
      </c>
    </row>
    <row r="954">
      <c r="A954" s="4" t="inlineStr">
        <is>
          <t>Fair Value</t>
        </is>
      </c>
      <c r="B954" s="4" t="inlineStr">
        <is>
          <t>[1],[2]</t>
        </is>
      </c>
      <c r="C954" s="6" t="n">
        <v>2231000</v>
      </c>
      <c r="E954" s="4" t="inlineStr">
        <is>
          <t xml:space="preserve"> </t>
        </is>
      </c>
    </row>
    <row r="955">
      <c r="A955" s="4" t="inlineStr">
        <is>
          <t>Percentage of Net Assets</t>
        </is>
      </c>
      <c r="B955" s="4" t="inlineStr">
        <is>
          <t>[1],[2]</t>
        </is>
      </c>
      <c r="C955" s="10" t="n">
        <v>0.0015</v>
      </c>
      <c r="E955" s="4" t="inlineStr">
        <is>
          <t xml:space="preserve"> </t>
        </is>
      </c>
    </row>
    <row r="956">
      <c r="A956" s="4" t="inlineStr">
        <is>
          <t>Unused Fee Rate</t>
        </is>
      </c>
      <c r="C956" s="12" t="n">
        <v>0.01</v>
      </c>
      <c r="E956" s="4" t="inlineStr">
        <is>
          <t xml:space="preserve"> </t>
        </is>
      </c>
    </row>
    <row r="957">
      <c r="A957" s="4" t="inlineStr">
        <is>
          <t>Unfunded Commitment</t>
        </is>
      </c>
      <c r="C957" s="6" t="n">
        <v>1085000</v>
      </c>
      <c r="E957" s="4" t="inlineStr">
        <is>
          <t xml:space="preserve"> </t>
        </is>
      </c>
    </row>
    <row r="958">
      <c r="A958" s="4" t="inlineStr">
        <is>
          <t>Fair Value</t>
        </is>
      </c>
      <c r="C958" s="6" t="n">
        <v>-16000</v>
      </c>
      <c r="E958" s="4" t="inlineStr">
        <is>
          <t xml:space="preserve"> </t>
        </is>
      </c>
    </row>
    <row r="959">
      <c r="A959" s="4" t="inlineStr">
        <is>
          <t>Investment, Identifier [Axis]: Coupa Holdings, LLC 2</t>
        </is>
      </c>
      <c r="C959" s="4" t="inlineStr">
        <is>
          <t xml:space="preserve"> </t>
        </is>
      </c>
      <c r="E959" s="4" t="inlineStr">
        <is>
          <t xml:space="preserve"> </t>
        </is>
      </c>
    </row>
    <row r="960">
      <c r="A960" s="4" t="inlineStr">
        <is>
          <t>Variable interest rate</t>
        </is>
      </c>
      <c r="B960" s="4" t="inlineStr">
        <is>
          <t>[1],[2],[8]</t>
        </is>
      </c>
      <c r="C960" s="10" t="n">
        <v>0.075</v>
      </c>
      <c r="E960" s="4" t="inlineStr">
        <is>
          <t xml:space="preserve"> </t>
        </is>
      </c>
    </row>
    <row r="961">
      <c r="A961" s="4" t="inlineStr">
        <is>
          <t>Interest Rate</t>
        </is>
      </c>
      <c r="B961" s="4" t="inlineStr">
        <is>
          <t>[1],[2],[8],[11]</t>
        </is>
      </c>
      <c r="C961" s="10" t="n">
        <v>0.1282</v>
      </c>
      <c r="E961" s="4" t="inlineStr">
        <is>
          <t xml:space="preserve"> </t>
        </is>
      </c>
    </row>
    <row r="962">
      <c r="A962" s="4" t="inlineStr">
        <is>
          <t>Par Amount</t>
        </is>
      </c>
      <c r="B962" s="4" t="inlineStr">
        <is>
          <t>[1],[2],[8]</t>
        </is>
      </c>
      <c r="C962" s="6" t="n">
        <v>0</v>
      </c>
      <c r="E962" s="4" t="inlineStr">
        <is>
          <t xml:space="preserve"> </t>
        </is>
      </c>
    </row>
    <row r="963">
      <c r="A963" s="4" t="inlineStr">
        <is>
          <t>Cost</t>
        </is>
      </c>
      <c r="B963" s="4" t="inlineStr">
        <is>
          <t>[1],[2],[6],[8]</t>
        </is>
      </c>
      <c r="C963" s="5" t="n">
        <v>-12000</v>
      </c>
      <c r="E963" s="4" t="inlineStr">
        <is>
          <t xml:space="preserve"> </t>
        </is>
      </c>
    </row>
    <row r="964">
      <c r="A964" s="4" t="inlineStr">
        <is>
          <t>Fair Value</t>
        </is>
      </c>
      <c r="B964" s="4" t="inlineStr">
        <is>
          <t>[1],[2],[8]</t>
        </is>
      </c>
      <c r="C964" s="6" t="n">
        <v>-16000</v>
      </c>
      <c r="E964" s="4" t="inlineStr">
        <is>
          <t xml:space="preserve"> </t>
        </is>
      </c>
    </row>
    <row r="965">
      <c r="A965" s="4" t="inlineStr">
        <is>
          <t>Percentage of Net Assets</t>
        </is>
      </c>
      <c r="B965" s="4" t="inlineStr">
        <is>
          <t>[1],[2],[8]</t>
        </is>
      </c>
      <c r="C965" s="12" t="n">
        <v>0</v>
      </c>
      <c r="E965" s="4" t="inlineStr">
        <is>
          <t xml:space="preserve"> </t>
        </is>
      </c>
    </row>
    <row r="966">
      <c r="A966" s="4" t="inlineStr">
        <is>
          <t>Unused Fee Rate</t>
        </is>
      </c>
      <c r="C966" s="10" t="n">
        <v>0.005</v>
      </c>
      <c r="E966" s="4" t="inlineStr">
        <is>
          <t xml:space="preserve"> </t>
        </is>
      </c>
    </row>
    <row r="967">
      <c r="A967" s="4" t="inlineStr">
        <is>
          <t>Unfunded Commitment</t>
        </is>
      </c>
      <c r="C967" s="6" t="n">
        <v>831000</v>
      </c>
      <c r="E967" s="4" t="inlineStr">
        <is>
          <t xml:space="preserve"> </t>
        </is>
      </c>
    </row>
    <row r="968">
      <c r="A968" s="4" t="inlineStr">
        <is>
          <t>Fair Value</t>
        </is>
      </c>
      <c r="C968" s="6" t="n">
        <v>-12000</v>
      </c>
      <c r="E968" s="4" t="inlineStr">
        <is>
          <t xml:space="preserve"> </t>
        </is>
      </c>
    </row>
    <row r="969">
      <c r="A969" s="4" t="inlineStr">
        <is>
          <t>Investment, Identifier [Axis]: Coupa Holdings, LLC 3</t>
        </is>
      </c>
      <c r="C969" s="4" t="inlineStr">
        <is>
          <t xml:space="preserve"> </t>
        </is>
      </c>
      <c r="E969" s="4" t="inlineStr">
        <is>
          <t xml:space="preserve"> </t>
        </is>
      </c>
    </row>
    <row r="970">
      <c r="A970" s="4" t="inlineStr">
        <is>
          <t>Variable interest rate</t>
        </is>
      </c>
      <c r="B970" s="4" t="inlineStr">
        <is>
          <t>[1],[2],[8]</t>
        </is>
      </c>
      <c r="C970" s="10" t="n">
        <v>0.075</v>
      </c>
      <c r="E970" s="4" t="inlineStr">
        <is>
          <t xml:space="preserve"> </t>
        </is>
      </c>
    </row>
    <row r="971">
      <c r="A971" s="4" t="inlineStr">
        <is>
          <t>Interest Rate</t>
        </is>
      </c>
      <c r="B971" s="4" t="inlineStr">
        <is>
          <t>[1],[2],[8],[11]</t>
        </is>
      </c>
      <c r="C971" s="10" t="n">
        <v>0.1282</v>
      </c>
      <c r="E971" s="4" t="inlineStr">
        <is>
          <t xml:space="preserve"> </t>
        </is>
      </c>
    </row>
    <row r="972">
      <c r="A972" s="4" t="inlineStr">
        <is>
          <t>Par Amount</t>
        </is>
      </c>
      <c r="B972" s="4" t="inlineStr">
        <is>
          <t>[1],[2],[8]</t>
        </is>
      </c>
      <c r="C972" s="6" t="n">
        <v>0</v>
      </c>
      <c r="E972" s="4" t="inlineStr">
        <is>
          <t xml:space="preserve"> </t>
        </is>
      </c>
    </row>
    <row r="973">
      <c r="A973" s="4" t="inlineStr">
        <is>
          <t>Cost</t>
        </is>
      </c>
      <c r="B973" s="4" t="inlineStr">
        <is>
          <t>[1],[2],[6],[8]</t>
        </is>
      </c>
      <c r="C973" s="5" t="n">
        <v>-19000</v>
      </c>
      <c r="E973" s="4" t="inlineStr">
        <is>
          <t xml:space="preserve"> </t>
        </is>
      </c>
    </row>
    <row r="974">
      <c r="A974" s="4" t="inlineStr">
        <is>
          <t>Fair Value</t>
        </is>
      </c>
      <c r="B974" s="4" t="inlineStr">
        <is>
          <t>[1],[2],[8]</t>
        </is>
      </c>
      <c r="C974" s="6" t="n">
        <v>-12000</v>
      </c>
      <c r="E974" s="4" t="inlineStr">
        <is>
          <t xml:space="preserve"> </t>
        </is>
      </c>
    </row>
    <row r="975">
      <c r="A975" s="4" t="inlineStr">
        <is>
          <t>Percentage of Net Assets</t>
        </is>
      </c>
      <c r="B975" s="4" t="inlineStr">
        <is>
          <t>[1],[2],[8]</t>
        </is>
      </c>
      <c r="C975" s="12" t="n">
        <v>0</v>
      </c>
      <c r="E975" s="4" t="inlineStr">
        <is>
          <t xml:space="preserve"> </t>
        </is>
      </c>
    </row>
    <row r="976">
      <c r="A976" s="4" t="inlineStr">
        <is>
          <t>Investment, Identifier [Axis]: Cyara AcquisitionCo, LLC</t>
        </is>
      </c>
      <c r="C976" s="4" t="inlineStr">
        <is>
          <t xml:space="preserve"> </t>
        </is>
      </c>
      <c r="E976" s="4" t="inlineStr">
        <is>
          <t xml:space="preserve"> </t>
        </is>
      </c>
    </row>
    <row r="977">
      <c r="A977" s="4" t="inlineStr">
        <is>
          <t>Unused Fee Rate</t>
        </is>
      </c>
      <c r="C977" s="10" t="n">
        <v>0.005</v>
      </c>
      <c r="E977" s="4" t="inlineStr">
        <is>
          <t xml:space="preserve"> </t>
        </is>
      </c>
    </row>
    <row r="978">
      <c r="A978" s="4" t="inlineStr">
        <is>
          <t>Unfunded Commitment</t>
        </is>
      </c>
      <c r="C978" s="6" t="n">
        <v>313000</v>
      </c>
      <c r="E978" s="4" t="inlineStr">
        <is>
          <t xml:space="preserve"> </t>
        </is>
      </c>
    </row>
    <row r="979">
      <c r="A979" s="4" t="inlineStr">
        <is>
          <t>Fair Value</t>
        </is>
      </c>
      <c r="C979" s="6" t="n">
        <v>-7000</v>
      </c>
      <c r="E979" s="4" t="inlineStr">
        <is>
          <t xml:space="preserve"> </t>
        </is>
      </c>
    </row>
    <row r="980">
      <c r="A980" s="4" t="inlineStr">
        <is>
          <t>Investment, Identifier [Axis]: Cyara AcquisitionCo, LLC 1</t>
        </is>
      </c>
      <c r="C980" s="4" t="inlineStr">
        <is>
          <t xml:space="preserve"> </t>
        </is>
      </c>
      <c r="E980" s="4" t="inlineStr">
        <is>
          <t xml:space="preserve"> </t>
        </is>
      </c>
    </row>
    <row r="981">
      <c r="A981" s="4" t="inlineStr">
        <is>
          <t>Variable interest rate</t>
        </is>
      </c>
      <c r="B981" s="4" t="inlineStr">
        <is>
          <t>[2],[7]</t>
        </is>
      </c>
      <c r="C981" s="12" t="n">
        <v>6.75</v>
      </c>
      <c r="E981" s="4" t="inlineStr">
        <is>
          <t xml:space="preserve"> </t>
        </is>
      </c>
    </row>
    <row r="982">
      <c r="A982" s="4" t="inlineStr">
        <is>
          <t>Interest rate, PIK</t>
        </is>
      </c>
      <c r="B982" s="4" t="inlineStr">
        <is>
          <t>[2],[7]</t>
        </is>
      </c>
      <c r="C982" s="12" t="n">
        <v>2.75</v>
      </c>
      <c r="E982" s="4" t="inlineStr">
        <is>
          <t xml:space="preserve"> </t>
        </is>
      </c>
    </row>
    <row r="983">
      <c r="A983" s="4" t="inlineStr">
        <is>
          <t>Interest Rate</t>
        </is>
      </c>
      <c r="B983" s="4" t="inlineStr">
        <is>
          <t>[2],[7],[11]</t>
        </is>
      </c>
      <c r="C983" s="10" t="n">
        <v>0.1257</v>
      </c>
      <c r="E983" s="4" t="inlineStr">
        <is>
          <t xml:space="preserve"> </t>
        </is>
      </c>
    </row>
    <row r="984">
      <c r="A984" s="4" t="inlineStr">
        <is>
          <t>Par Amount</t>
        </is>
      </c>
      <c r="B984" s="4" t="inlineStr">
        <is>
          <t>[2],[7]</t>
        </is>
      </c>
      <c r="C984" s="6" t="n">
        <v>4631000</v>
      </c>
      <c r="E984" s="4" t="inlineStr">
        <is>
          <t xml:space="preserve"> </t>
        </is>
      </c>
    </row>
    <row r="985">
      <c r="A985" s="4" t="inlineStr">
        <is>
          <t>Cost</t>
        </is>
      </c>
      <c r="B985" s="4" t="inlineStr">
        <is>
          <t>[2],[6],[7]</t>
        </is>
      </c>
      <c r="C985" s="5" t="n">
        <v>4509000</v>
      </c>
      <c r="E985" s="4" t="inlineStr">
        <is>
          <t xml:space="preserve"> </t>
        </is>
      </c>
    </row>
    <row r="986">
      <c r="A986" s="4" t="inlineStr">
        <is>
          <t>Fair Value</t>
        </is>
      </c>
      <c r="B986" s="4" t="inlineStr">
        <is>
          <t>[2],[7]</t>
        </is>
      </c>
      <c r="C986" s="6" t="n">
        <v>4535000</v>
      </c>
      <c r="E986" s="4" t="inlineStr">
        <is>
          <t xml:space="preserve"> </t>
        </is>
      </c>
    </row>
    <row r="987">
      <c r="A987" s="4" t="inlineStr">
        <is>
          <t>Percentage of Net Assets</t>
        </is>
      </c>
      <c r="B987" s="4" t="inlineStr">
        <is>
          <t>[2],[7]</t>
        </is>
      </c>
      <c r="C987" s="10" t="n">
        <v>0.0031</v>
      </c>
      <c r="E987" s="4" t="inlineStr">
        <is>
          <t xml:space="preserve"> </t>
        </is>
      </c>
    </row>
    <row r="988">
      <c r="A988" s="4" t="inlineStr">
        <is>
          <t>Investment, Identifier [Axis]: Cyara AcquisitionCo, LLC 2</t>
        </is>
      </c>
      <c r="C988" s="4" t="inlineStr">
        <is>
          <t xml:space="preserve"> </t>
        </is>
      </c>
      <c r="E988" s="4" t="inlineStr">
        <is>
          <t xml:space="preserve"> </t>
        </is>
      </c>
    </row>
    <row r="989">
      <c r="A989" s="4" t="inlineStr">
        <is>
          <t>Variable interest rate</t>
        </is>
      </c>
      <c r="B989" s="4" t="inlineStr">
        <is>
          <t>[2],[7],[8]</t>
        </is>
      </c>
      <c r="C989" s="12" t="n">
        <v>6.75</v>
      </c>
      <c r="E989" s="4" t="inlineStr">
        <is>
          <t xml:space="preserve"> </t>
        </is>
      </c>
    </row>
    <row r="990">
      <c r="A990" s="4" t="inlineStr">
        <is>
          <t>Interest rate, PIK</t>
        </is>
      </c>
      <c r="B990" s="4" t="inlineStr">
        <is>
          <t>[2],[7],[8]</t>
        </is>
      </c>
      <c r="C990" s="12" t="n">
        <v>2.75</v>
      </c>
      <c r="E990" s="4" t="inlineStr">
        <is>
          <t xml:space="preserve"> </t>
        </is>
      </c>
    </row>
    <row r="991">
      <c r="A991" s="4" t="inlineStr">
        <is>
          <t>Interest Rate</t>
        </is>
      </c>
      <c r="B991" s="4" t="inlineStr">
        <is>
          <t>[2],[7],[8],[11]</t>
        </is>
      </c>
      <c r="C991" s="10" t="n">
        <v>0.1257</v>
      </c>
      <c r="E991" s="4" t="inlineStr">
        <is>
          <t xml:space="preserve"> </t>
        </is>
      </c>
    </row>
    <row r="992">
      <c r="A992" s="4" t="inlineStr">
        <is>
          <t>Par Amount</t>
        </is>
      </c>
      <c r="B992" s="4" t="inlineStr">
        <is>
          <t>[2],[7],[8]</t>
        </is>
      </c>
      <c r="C992" s="6" t="n">
        <v>0</v>
      </c>
      <c r="E992" s="4" t="inlineStr">
        <is>
          <t xml:space="preserve"> </t>
        </is>
      </c>
    </row>
    <row r="993">
      <c r="A993" s="4" t="inlineStr">
        <is>
          <t>Cost</t>
        </is>
      </c>
      <c r="B993" s="4" t="inlineStr">
        <is>
          <t>[2],[6],[7],[8]</t>
        </is>
      </c>
      <c r="C993" s="5" t="n">
        <v>-8000</v>
      </c>
      <c r="E993" s="4" t="inlineStr">
        <is>
          <t xml:space="preserve"> </t>
        </is>
      </c>
    </row>
    <row r="994">
      <c r="A994" s="4" t="inlineStr">
        <is>
          <t>Fair Value</t>
        </is>
      </c>
      <c r="B994" s="4" t="inlineStr">
        <is>
          <t>[2],[7],[8]</t>
        </is>
      </c>
      <c r="C994" s="6" t="n">
        <v>-6000</v>
      </c>
      <c r="E994" s="4" t="inlineStr">
        <is>
          <t xml:space="preserve"> </t>
        </is>
      </c>
    </row>
    <row r="995">
      <c r="A995" s="4" t="inlineStr">
        <is>
          <t>Percentage of Net Assets</t>
        </is>
      </c>
      <c r="B995" s="4" t="inlineStr">
        <is>
          <t>[2],[7],[8]</t>
        </is>
      </c>
      <c r="C995" s="12" t="n">
        <v>0</v>
      </c>
      <c r="E995" s="4" t="inlineStr">
        <is>
          <t xml:space="preserve"> </t>
        </is>
      </c>
    </row>
    <row r="996">
      <c r="A996" s="4" t="inlineStr">
        <is>
          <t>Investment, Identifier [Axis]: DCA Investment Holdings, LLC</t>
        </is>
      </c>
      <c r="C996" s="4" t="inlineStr">
        <is>
          <t xml:space="preserve"> </t>
        </is>
      </c>
      <c r="E996" s="4" t="inlineStr">
        <is>
          <t xml:space="preserve"> </t>
        </is>
      </c>
    </row>
    <row r="997">
      <c r="A997" s="4" t="inlineStr">
        <is>
          <t>Unused Fee Rate</t>
        </is>
      </c>
      <c r="C997" s="12" t="n">
        <v>0.01</v>
      </c>
      <c r="E997" s="12" t="n">
        <v>0.01</v>
      </c>
    </row>
    <row r="998">
      <c r="A998" s="4" t="inlineStr">
        <is>
          <t>Unfunded Commitment</t>
        </is>
      </c>
      <c r="C998" s="6" t="n">
        <v>11000</v>
      </c>
      <c r="E998" s="6" t="n">
        <v>1026000</v>
      </c>
    </row>
    <row r="999">
      <c r="A999" s="4" t="inlineStr">
        <is>
          <t>Fair Value</t>
        </is>
      </c>
      <c r="C999" s="6" t="n">
        <v>0</v>
      </c>
      <c r="E999" s="6" t="n">
        <v>-15000</v>
      </c>
    </row>
    <row r="1000">
      <c r="A1000" s="4" t="inlineStr">
        <is>
          <t>Investment, Identifier [Axis]: DCA Investment Holdings, LLC 1</t>
        </is>
      </c>
      <c r="C1000" s="4" t="inlineStr">
        <is>
          <t xml:space="preserve"> </t>
        </is>
      </c>
      <c r="E1000" s="4" t="inlineStr">
        <is>
          <t xml:space="preserve"> </t>
        </is>
      </c>
    </row>
    <row r="1001">
      <c r="A1001" s="4" t="inlineStr">
        <is>
          <t>Variable interest rate</t>
        </is>
      </c>
      <c r="C1001" s="10" t="n">
        <v>0.065</v>
      </c>
      <c r="D1001" s="4" t="inlineStr">
        <is>
          <t>[1],[2],[15]</t>
        </is>
      </c>
      <c r="E1001" s="12" t="n">
        <v>0.06</v>
      </c>
      <c r="F1001" s="4" t="inlineStr">
        <is>
          <t>[10],[14],[16]</t>
        </is>
      </c>
    </row>
    <row r="1002">
      <c r="A1002" s="4" t="inlineStr">
        <is>
          <t>Interest Rate</t>
        </is>
      </c>
      <c r="C1002" s="10" t="n">
        <v>0.1189</v>
      </c>
      <c r="D1002" s="4" t="inlineStr">
        <is>
          <t>[1],[2],[11],[15]</t>
        </is>
      </c>
      <c r="E1002" s="10" t="n">
        <v>0.1039</v>
      </c>
      <c r="F1002" s="4" t="inlineStr">
        <is>
          <t>[10],[12],[14],[16]</t>
        </is>
      </c>
    </row>
    <row r="1003">
      <c r="A1003" s="4" t="inlineStr">
        <is>
          <t>Par Amount</t>
        </is>
      </c>
      <c r="C1003" s="6" t="n">
        <v>18323000</v>
      </c>
      <c r="D1003" s="4" t="inlineStr">
        <is>
          <t>[1],[2],[15]</t>
        </is>
      </c>
      <c r="E1003" s="6" t="n">
        <v>11053000</v>
      </c>
      <c r="F1003" s="4" t="inlineStr">
        <is>
          <t>[10],[14],[16]</t>
        </is>
      </c>
    </row>
    <row r="1004">
      <c r="A1004" s="4" t="inlineStr">
        <is>
          <t>Cost</t>
        </is>
      </c>
      <c r="C1004" s="5" t="n">
        <v>18007000</v>
      </c>
      <c r="D1004" s="4" t="inlineStr">
        <is>
          <t>[1],[2],[6],[15]</t>
        </is>
      </c>
      <c r="E1004" s="5" t="n">
        <v>10922000</v>
      </c>
      <c r="F1004" s="4" t="inlineStr">
        <is>
          <t>[3],[10],[14],[16]</t>
        </is>
      </c>
    </row>
    <row r="1005">
      <c r="A1005" s="4" t="inlineStr">
        <is>
          <t>Fair Value</t>
        </is>
      </c>
      <c r="C1005" s="6" t="n">
        <v>17770000</v>
      </c>
      <c r="D1005" s="4" t="inlineStr">
        <is>
          <t>[1],[2],[15]</t>
        </is>
      </c>
      <c r="E1005" s="6" t="n">
        <v>10887000</v>
      </c>
      <c r="F1005" s="4" t="inlineStr">
        <is>
          <t>[10],[14],[16]</t>
        </is>
      </c>
    </row>
    <row r="1006">
      <c r="A1006" s="4" t="inlineStr">
        <is>
          <t>Percentage of Net Assets</t>
        </is>
      </c>
      <c r="C1006" s="10" t="n">
        <v>0.012</v>
      </c>
      <c r="D1006" s="4" t="inlineStr">
        <is>
          <t>[1],[2],[15]</t>
        </is>
      </c>
      <c r="E1006" s="10" t="n">
        <v>0.0078</v>
      </c>
      <c r="F1006" s="4" t="inlineStr">
        <is>
          <t>[10],[14],[16]</t>
        </is>
      </c>
    </row>
    <row r="1007">
      <c r="A1007" s="4" t="inlineStr">
        <is>
          <t>Investment, Identifier [Axis]: DCA Investment Holdings, LLC 2</t>
        </is>
      </c>
      <c r="C1007" s="4" t="inlineStr">
        <is>
          <t xml:space="preserve"> </t>
        </is>
      </c>
      <c r="E1007" s="4" t="inlineStr">
        <is>
          <t xml:space="preserve"> </t>
        </is>
      </c>
    </row>
    <row r="1008">
      <c r="A1008" s="4" t="inlineStr">
        <is>
          <t>Variable interest rate</t>
        </is>
      </c>
      <c r="C1008" s="10" t="n">
        <v>0.065</v>
      </c>
      <c r="D1008" s="4" t="inlineStr">
        <is>
          <t>[1],[2],[8]</t>
        </is>
      </c>
      <c r="E1008" s="12" t="n">
        <v>0.06</v>
      </c>
      <c r="F1008" s="4" t="inlineStr">
        <is>
          <t>[10],[13],[16]</t>
        </is>
      </c>
    </row>
    <row r="1009">
      <c r="A1009" s="4" t="inlineStr">
        <is>
          <t>Interest Rate</t>
        </is>
      </c>
      <c r="C1009" s="10" t="n">
        <v>0.1189</v>
      </c>
      <c r="D1009" s="4" t="inlineStr">
        <is>
          <t>[1],[2],[8],[11]</t>
        </is>
      </c>
      <c r="E1009" s="10" t="n">
        <v>0.1039</v>
      </c>
      <c r="F1009" s="4" t="inlineStr">
        <is>
          <t>[10],[12],[13],[16]</t>
        </is>
      </c>
    </row>
    <row r="1010">
      <c r="A1010" s="4" t="inlineStr">
        <is>
          <t>Par Amount</t>
        </is>
      </c>
      <c r="C1010" s="6" t="n">
        <v>2734000</v>
      </c>
      <c r="D1010" s="4" t="inlineStr">
        <is>
          <t>[1],[2],[8]</t>
        </is>
      </c>
      <c r="E1010" s="6" t="n">
        <v>2629000</v>
      </c>
      <c r="F1010" s="4" t="inlineStr">
        <is>
          <t>[10],[13],[16]</t>
        </is>
      </c>
    </row>
    <row r="1011">
      <c r="A1011" s="4" t="inlineStr">
        <is>
          <t>Cost</t>
        </is>
      </c>
      <c r="C1011" s="5" t="n">
        <v>2694000</v>
      </c>
      <c r="D1011" s="4" t="inlineStr">
        <is>
          <t>[1],[2],[6],[8]</t>
        </is>
      </c>
      <c r="E1011" s="5" t="n">
        <v>2572000</v>
      </c>
      <c r="F1011" s="4" t="inlineStr">
        <is>
          <t>[3],[10],[13],[16]</t>
        </is>
      </c>
    </row>
    <row r="1012">
      <c r="A1012" s="4" t="inlineStr">
        <is>
          <t>Fair Value</t>
        </is>
      </c>
      <c r="C1012" s="6" t="n">
        <v>2651000</v>
      </c>
      <c r="D1012" s="4" t="inlineStr">
        <is>
          <t>[1],[2],[8]</t>
        </is>
      </c>
      <c r="E1012" s="6" t="n">
        <v>2575000</v>
      </c>
      <c r="F1012" s="4" t="inlineStr">
        <is>
          <t>[10],[13],[16]</t>
        </is>
      </c>
    </row>
    <row r="1013">
      <c r="A1013" s="4" t="inlineStr">
        <is>
          <t>Percentage of Net Assets</t>
        </is>
      </c>
      <c r="C1013" s="10" t="n">
        <v>0.0018</v>
      </c>
      <c r="D1013" s="4" t="inlineStr">
        <is>
          <t>[1],[2],[8]</t>
        </is>
      </c>
      <c r="E1013" s="10" t="n">
        <v>0.0018</v>
      </c>
      <c r="F1013" s="4" t="inlineStr">
        <is>
          <t>[10],[13],[16]</t>
        </is>
      </c>
    </row>
    <row r="1014">
      <c r="A1014" s="4" t="inlineStr">
        <is>
          <t>Investment, Identifier [Axis]: DCA Investment Holdings, LLC 3</t>
        </is>
      </c>
      <c r="C1014" s="4" t="inlineStr">
        <is>
          <t xml:space="preserve"> </t>
        </is>
      </c>
      <c r="E1014" s="4" t="inlineStr">
        <is>
          <t xml:space="preserve"> </t>
        </is>
      </c>
    </row>
    <row r="1015">
      <c r="A1015" s="4" t="inlineStr">
        <is>
          <t>Variable interest rate</t>
        </is>
      </c>
      <c r="B1015" s="4" t="inlineStr">
        <is>
          <t>[1],[2],[8]</t>
        </is>
      </c>
      <c r="C1015" s="10" t="n">
        <v>0.065</v>
      </c>
      <c r="E1015" s="4" t="inlineStr">
        <is>
          <t xml:space="preserve"> </t>
        </is>
      </c>
    </row>
    <row r="1016">
      <c r="A1016" s="4" t="inlineStr">
        <is>
          <t>Interest Rate</t>
        </is>
      </c>
      <c r="B1016" s="4" t="inlineStr">
        <is>
          <t>[1],[2],[8],[11]</t>
        </is>
      </c>
      <c r="C1016" s="10" t="n">
        <v>0.1189</v>
      </c>
      <c r="E1016" s="4" t="inlineStr">
        <is>
          <t xml:space="preserve"> </t>
        </is>
      </c>
    </row>
    <row r="1017">
      <c r="A1017" s="4" t="inlineStr">
        <is>
          <t>Par Amount</t>
        </is>
      </c>
      <c r="B1017" s="4" t="inlineStr">
        <is>
          <t>[1],[2],[8]</t>
        </is>
      </c>
      <c r="C1017" s="6" t="n">
        <v>888000</v>
      </c>
      <c r="E1017" s="4" t="inlineStr">
        <is>
          <t xml:space="preserve"> </t>
        </is>
      </c>
    </row>
    <row r="1018">
      <c r="A1018" s="4" t="inlineStr">
        <is>
          <t>Cost</t>
        </is>
      </c>
      <c r="B1018" s="4" t="inlineStr">
        <is>
          <t>[1],[2],[6],[8]</t>
        </is>
      </c>
      <c r="C1018" s="5" t="n">
        <v>863000</v>
      </c>
      <c r="E1018" s="4" t="inlineStr">
        <is>
          <t xml:space="preserve"> </t>
        </is>
      </c>
    </row>
    <row r="1019">
      <c r="A1019" s="4" t="inlineStr">
        <is>
          <t>Fair Value</t>
        </is>
      </c>
      <c r="B1019" s="4" t="inlineStr">
        <is>
          <t>[1],[2],[8]</t>
        </is>
      </c>
      <c r="C1019" s="6" t="n">
        <v>860000</v>
      </c>
      <c r="E1019" s="4" t="inlineStr">
        <is>
          <t xml:space="preserve"> </t>
        </is>
      </c>
    </row>
    <row r="1020">
      <c r="A1020" s="4" t="inlineStr">
        <is>
          <t>Percentage of Net Assets</t>
        </is>
      </c>
      <c r="B1020" s="4" t="inlineStr">
        <is>
          <t>[1],[2],[8]</t>
        </is>
      </c>
      <c r="C1020" s="10" t="n">
        <v>0.0005999999999999999</v>
      </c>
      <c r="E1020" s="4" t="inlineStr">
        <is>
          <t xml:space="preserve"> </t>
        </is>
      </c>
    </row>
    <row r="1021">
      <c r="A1021" s="4" t="inlineStr">
        <is>
          <t>Investment, Identifier [Axis]: Dental Care Alliance, LLC</t>
        </is>
      </c>
      <c r="C1021" s="4" t="inlineStr">
        <is>
          <t xml:space="preserve"> </t>
        </is>
      </c>
      <c r="E1021" s="4" t="inlineStr">
        <is>
          <t xml:space="preserve"> </t>
        </is>
      </c>
    </row>
    <row r="1022">
      <c r="A1022" s="4" t="inlineStr">
        <is>
          <t>Variable interest rate</t>
        </is>
      </c>
      <c r="B1022" s="4" t="inlineStr">
        <is>
          <t>[1],[2]</t>
        </is>
      </c>
      <c r="C1022" s="10" t="n">
        <v>0.065</v>
      </c>
      <c r="E1022" s="4" t="inlineStr">
        <is>
          <t xml:space="preserve"> </t>
        </is>
      </c>
    </row>
    <row r="1023">
      <c r="A1023" s="4" t="inlineStr">
        <is>
          <t>Interest Rate</t>
        </is>
      </c>
      <c r="B1023" s="4" t="inlineStr">
        <is>
          <t>[1],[2],[11]</t>
        </is>
      </c>
      <c r="C1023" s="10" t="n">
        <v>0.1189</v>
      </c>
      <c r="E1023" s="4" t="inlineStr">
        <is>
          <t xml:space="preserve"> </t>
        </is>
      </c>
    </row>
    <row r="1024">
      <c r="A1024" s="4" t="inlineStr">
        <is>
          <t>Par Amount</t>
        </is>
      </c>
      <c r="B1024" s="4" t="inlineStr">
        <is>
          <t>[1],[2]</t>
        </is>
      </c>
      <c r="C1024" s="6" t="n">
        <v>409000</v>
      </c>
      <c r="E1024" s="4" t="inlineStr">
        <is>
          <t xml:space="preserve"> </t>
        </is>
      </c>
    </row>
    <row r="1025">
      <c r="A1025" s="4" t="inlineStr">
        <is>
          <t>Cost</t>
        </is>
      </c>
      <c r="B1025" s="4" t="inlineStr">
        <is>
          <t>[1],[2],[6]</t>
        </is>
      </c>
      <c r="C1025" s="5" t="n">
        <v>406000</v>
      </c>
      <c r="E1025" s="4" t="inlineStr">
        <is>
          <t xml:space="preserve"> </t>
        </is>
      </c>
    </row>
    <row r="1026">
      <c r="A1026" s="4" t="inlineStr">
        <is>
          <t>Fair Value</t>
        </is>
      </c>
      <c r="B1026" s="4" t="inlineStr">
        <is>
          <t>[1],[2]</t>
        </is>
      </c>
      <c r="C1026" s="6" t="n">
        <v>396000</v>
      </c>
      <c r="E1026" s="4" t="inlineStr">
        <is>
          <t xml:space="preserve"> </t>
        </is>
      </c>
    </row>
    <row r="1027">
      <c r="A1027" s="4" t="inlineStr">
        <is>
          <t>Percentage of Net Assets</t>
        </is>
      </c>
      <c r="B1027" s="4" t="inlineStr">
        <is>
          <t>[1],[2]</t>
        </is>
      </c>
      <c r="C1027" s="10" t="n">
        <v>0.0003</v>
      </c>
      <c r="E1027" s="4" t="inlineStr">
        <is>
          <t xml:space="preserve"> </t>
        </is>
      </c>
    </row>
    <row r="1028">
      <c r="A1028" s="4" t="inlineStr">
        <is>
          <t>Investment, Identifier [Axis]: Diligent Corporation</t>
        </is>
      </c>
      <c r="C1028" s="4" t="inlineStr">
        <is>
          <t xml:space="preserve"> </t>
        </is>
      </c>
      <c r="E1028" s="4" t="inlineStr">
        <is>
          <t xml:space="preserve"> </t>
        </is>
      </c>
    </row>
    <row r="1029">
      <c r="A1029" s="4" t="inlineStr">
        <is>
          <t>Variable interest rate</t>
        </is>
      </c>
      <c r="B1029" s="4" t="inlineStr">
        <is>
          <t>[2],[17]</t>
        </is>
      </c>
      <c r="C1029" s="10" t="n">
        <v>0.105</v>
      </c>
      <c r="E1029" s="4" t="inlineStr">
        <is>
          <t xml:space="preserve"> </t>
        </is>
      </c>
    </row>
    <row r="1030">
      <c r="A1030" s="4" t="inlineStr">
        <is>
          <t>Interest Rate</t>
        </is>
      </c>
      <c r="B1030" s="4" t="inlineStr">
        <is>
          <t>[10],[18]</t>
        </is>
      </c>
      <c r="C1030" s="4" t="inlineStr">
        <is>
          <t xml:space="preserve"> </t>
        </is>
      </c>
      <c r="E1030" s="10" t="n">
        <v>0.105</v>
      </c>
    </row>
    <row r="1031">
      <c r="A1031" s="4" t="inlineStr">
        <is>
          <t>Par Amount</t>
        </is>
      </c>
      <c r="B1031" s="4" t="inlineStr">
        <is>
          <t>[2],[17]</t>
        </is>
      </c>
      <c r="C1031" s="6" t="n">
        <v>5000</v>
      </c>
      <c r="E1031" s="4" t="inlineStr">
        <is>
          <t xml:space="preserve"> </t>
        </is>
      </c>
    </row>
    <row r="1032">
      <c r="A1032" s="4" t="inlineStr">
        <is>
          <t>Par Amount, Shares (in shares)</t>
        </is>
      </c>
      <c r="B1032" s="4" t="inlineStr">
        <is>
          <t>[10],[18]</t>
        </is>
      </c>
      <c r="C1032" s="4" t="inlineStr">
        <is>
          <t xml:space="preserve"> </t>
        </is>
      </c>
      <c r="E1032" s="5" t="n">
        <v>5000</v>
      </c>
    </row>
    <row r="1033">
      <c r="A1033" s="4" t="inlineStr">
        <is>
          <t>Cost</t>
        </is>
      </c>
      <c r="C1033" s="5" t="n">
        <v>6329000</v>
      </c>
      <c r="D1033" s="4" t="inlineStr">
        <is>
          <t>[2],[6],[17]</t>
        </is>
      </c>
      <c r="E1033" s="6" t="n">
        <v>5693000</v>
      </c>
      <c r="F1033" s="4" t="inlineStr">
        <is>
          <t>[3],[10],[18]</t>
        </is>
      </c>
    </row>
    <row r="1034">
      <c r="A1034" s="4" t="inlineStr">
        <is>
          <t>Fair Value</t>
        </is>
      </c>
      <c r="C1034" s="6" t="n">
        <v>6326000</v>
      </c>
      <c r="D1034" s="4" t="inlineStr">
        <is>
          <t>[2],[17]</t>
        </is>
      </c>
      <c r="E1034" s="6" t="n">
        <v>5766000</v>
      </c>
      <c r="F1034" s="4" t="inlineStr">
        <is>
          <t>[10],[18]</t>
        </is>
      </c>
    </row>
    <row r="1035">
      <c r="A1035" s="4" t="inlineStr">
        <is>
          <t>Percentage of Net Assets</t>
        </is>
      </c>
      <c r="C1035" s="10" t="n">
        <v>0.0043</v>
      </c>
      <c r="D1035" s="4" t="inlineStr">
        <is>
          <t>[2],[17]</t>
        </is>
      </c>
      <c r="E1035" s="10" t="n">
        <v>0.0041</v>
      </c>
      <c r="F1035" s="4" t="inlineStr">
        <is>
          <t>[10],[18]</t>
        </is>
      </c>
    </row>
    <row r="1036">
      <c r="A1036" s="4" t="inlineStr">
        <is>
          <t>Unused Fee Rate</t>
        </is>
      </c>
      <c r="C1036" s="10" t="n">
        <v>0.005</v>
      </c>
      <c r="E1036" s="10" t="n">
        <v>0.005</v>
      </c>
    </row>
    <row r="1037">
      <c r="A1037" s="4" t="inlineStr">
        <is>
          <t>Unfunded Commitment</t>
        </is>
      </c>
      <c r="C1037" s="6" t="n">
        <v>2655000</v>
      </c>
      <c r="E1037" s="6" t="n">
        <v>3150000</v>
      </c>
    </row>
    <row r="1038">
      <c r="A1038" s="4" t="inlineStr">
        <is>
          <t>Fair Value</t>
        </is>
      </c>
      <c r="C1038" s="6" t="n">
        <v>-11000</v>
      </c>
      <c r="E1038" s="6" t="n">
        <v>-69000</v>
      </c>
    </row>
    <row r="1039">
      <c r="A1039" s="4" t="inlineStr">
        <is>
          <t>Investment, Identifier [Axis]: Diligent Corporation 1</t>
        </is>
      </c>
      <c r="C1039" s="4" t="inlineStr">
        <is>
          <t xml:space="preserve"> </t>
        </is>
      </c>
      <c r="E1039" s="4" t="inlineStr">
        <is>
          <t xml:space="preserve"> </t>
        </is>
      </c>
    </row>
    <row r="1040">
      <c r="A1040" s="4" t="inlineStr">
        <is>
          <t>Variable interest rate</t>
        </is>
      </c>
      <c r="C1040" s="10" t="n">
        <v>0.0575</v>
      </c>
      <c r="D1040" s="4" t="inlineStr">
        <is>
          <t>[2],[7],[15]</t>
        </is>
      </c>
      <c r="E1040" s="10" t="n">
        <v>0.0575</v>
      </c>
      <c r="F1040" s="4" t="inlineStr">
        <is>
          <t>[9],[10],[14]</t>
        </is>
      </c>
    </row>
    <row r="1041">
      <c r="A1041" s="4" t="inlineStr">
        <is>
          <t>Interest Rate</t>
        </is>
      </c>
      <c r="C1041" s="10" t="n">
        <v>0.1143</v>
      </c>
      <c r="D1041" s="4" t="inlineStr">
        <is>
          <t>[2],[7],[11],[15]</t>
        </is>
      </c>
      <c r="E1041" s="10" t="n">
        <v>0.1013</v>
      </c>
      <c r="F1041" s="4" t="inlineStr">
        <is>
          <t>[9],[10],[12],[14]</t>
        </is>
      </c>
    </row>
    <row r="1042">
      <c r="A1042" s="4" t="inlineStr">
        <is>
          <t>Par Amount</t>
        </is>
      </c>
      <c r="C1042" s="6" t="n">
        <v>27300000</v>
      </c>
      <c r="D1042" s="4" t="inlineStr">
        <is>
          <t>[2],[7],[15]</t>
        </is>
      </c>
      <c r="E1042" s="6" t="n">
        <v>27510000</v>
      </c>
      <c r="F1042" s="4" t="inlineStr">
        <is>
          <t>[9],[10],[14]</t>
        </is>
      </c>
    </row>
    <row r="1043">
      <c r="A1043" s="4" t="inlineStr">
        <is>
          <t>Cost</t>
        </is>
      </c>
      <c r="C1043" s="5" t="n">
        <v>27173000</v>
      </c>
      <c r="D1043" s="4" t="inlineStr">
        <is>
          <t>[2],[6],[7],[15]</t>
        </is>
      </c>
      <c r="E1043" s="5" t="n">
        <v>27337000</v>
      </c>
      <c r="F1043" s="4" t="inlineStr">
        <is>
          <t>[3],[9],[10],[14]</t>
        </is>
      </c>
    </row>
    <row r="1044">
      <c r="A1044" s="4" t="inlineStr">
        <is>
          <t>Fair Value</t>
        </is>
      </c>
      <c r="C1044" s="6" t="n">
        <v>27185000</v>
      </c>
      <c r="D1044" s="4" t="inlineStr">
        <is>
          <t>[2],[7],[15]</t>
        </is>
      </c>
      <c r="E1044" s="6" t="n">
        <v>26905000</v>
      </c>
      <c r="F1044" s="4" t="inlineStr">
        <is>
          <t>[9],[10],[14]</t>
        </is>
      </c>
    </row>
    <row r="1045">
      <c r="A1045" s="4" t="inlineStr">
        <is>
          <t>Percentage of Net Assets</t>
        </is>
      </c>
      <c r="C1045" s="10" t="n">
        <v>0.0183</v>
      </c>
      <c r="D1045" s="4" t="inlineStr">
        <is>
          <t>[2],[7],[15]</t>
        </is>
      </c>
      <c r="E1045" s="10" t="n">
        <v>0.0193</v>
      </c>
      <c r="F1045" s="4" t="inlineStr">
        <is>
          <t>[9],[10],[14]</t>
        </is>
      </c>
    </row>
    <row r="1046">
      <c r="A1046" s="4" t="inlineStr">
        <is>
          <t>Investment, Identifier [Axis]: Diligent Corporation 2</t>
        </is>
      </c>
      <c r="C1046" s="4" t="inlineStr">
        <is>
          <t xml:space="preserve"> </t>
        </is>
      </c>
      <c r="E1046" s="4" t="inlineStr">
        <is>
          <t xml:space="preserve"> </t>
        </is>
      </c>
    </row>
    <row r="1047">
      <c r="A1047" s="4" t="inlineStr">
        <is>
          <t>Variable interest rate</t>
        </is>
      </c>
      <c r="C1047" s="10" t="n">
        <v>0.0575</v>
      </c>
      <c r="D1047" s="4" t="inlineStr">
        <is>
          <t>[2],[7],[15]</t>
        </is>
      </c>
      <c r="E1047" s="10" t="n">
        <v>0.0575</v>
      </c>
      <c r="F1047" s="4" t="inlineStr">
        <is>
          <t>[9],[10],[14]</t>
        </is>
      </c>
    </row>
    <row r="1048">
      <c r="A1048" s="4" t="inlineStr">
        <is>
          <t>Interest Rate</t>
        </is>
      </c>
      <c r="C1048" s="10" t="n">
        <v>0.1143</v>
      </c>
      <c r="D1048" s="4" t="inlineStr">
        <is>
          <t>[2],[7],[11],[15]</t>
        </is>
      </c>
      <c r="E1048" s="10" t="n">
        <v>0.1013</v>
      </c>
      <c r="F1048" s="4" t="inlineStr">
        <is>
          <t>[9],[10],[12],[14]</t>
        </is>
      </c>
    </row>
    <row r="1049">
      <c r="A1049" s="4" t="inlineStr">
        <is>
          <t>Par Amount</t>
        </is>
      </c>
      <c r="C1049" s="6" t="n">
        <v>2184000</v>
      </c>
      <c r="D1049" s="4" t="inlineStr">
        <is>
          <t>[2],[7],[15]</t>
        </is>
      </c>
      <c r="E1049" s="6" t="n">
        <v>2201000</v>
      </c>
      <c r="F1049" s="4" t="inlineStr">
        <is>
          <t>[9],[10],[14]</t>
        </is>
      </c>
    </row>
    <row r="1050">
      <c r="A1050" s="4" t="inlineStr">
        <is>
          <t>Cost</t>
        </is>
      </c>
      <c r="C1050" s="5" t="n">
        <v>2174000</v>
      </c>
      <c r="D1050" s="4" t="inlineStr">
        <is>
          <t>[2],[6],[7],[15]</t>
        </is>
      </c>
      <c r="E1050" s="5" t="n">
        <v>2187000</v>
      </c>
      <c r="F1050" s="4" t="inlineStr">
        <is>
          <t>[3],[9],[10],[14]</t>
        </is>
      </c>
    </row>
    <row r="1051">
      <c r="A1051" s="4" t="inlineStr">
        <is>
          <t>Fair Value</t>
        </is>
      </c>
      <c r="C1051" s="6" t="n">
        <v>2175000</v>
      </c>
      <c r="D1051" s="4" t="inlineStr">
        <is>
          <t>[2],[7],[15]</t>
        </is>
      </c>
      <c r="E1051" s="6" t="n">
        <v>2152000</v>
      </c>
      <c r="F1051" s="4" t="inlineStr">
        <is>
          <t>[9],[10],[14]</t>
        </is>
      </c>
    </row>
    <row r="1052">
      <c r="A1052" s="4" t="inlineStr">
        <is>
          <t>Percentage of Net Assets</t>
        </is>
      </c>
      <c r="C1052" s="10" t="n">
        <v>0.0015</v>
      </c>
      <c r="D1052" s="4" t="inlineStr">
        <is>
          <t>[2],[7],[15]</t>
        </is>
      </c>
      <c r="E1052" s="10" t="n">
        <v>0.0015</v>
      </c>
      <c r="F1052" s="4" t="inlineStr">
        <is>
          <t>[9],[10],[14]</t>
        </is>
      </c>
    </row>
    <row r="1053">
      <c r="A1053" s="4" t="inlineStr">
        <is>
          <t>Investment, Identifier [Axis]: Diligent Corporation 3</t>
        </is>
      </c>
      <c r="C1053" s="4" t="inlineStr">
        <is>
          <t xml:space="preserve"> </t>
        </is>
      </c>
      <c r="E1053" s="4" t="inlineStr">
        <is>
          <t xml:space="preserve"> </t>
        </is>
      </c>
    </row>
    <row r="1054">
      <c r="A1054" s="4" t="inlineStr">
        <is>
          <t>Variable interest rate</t>
        </is>
      </c>
      <c r="C1054" s="10" t="n">
        <v>0.0575</v>
      </c>
      <c r="D1054" s="4" t="inlineStr">
        <is>
          <t>[2],[7],[8]</t>
        </is>
      </c>
      <c r="E1054" s="10" t="n">
        <v>0.0625</v>
      </c>
      <c r="F1054" s="4" t="inlineStr">
        <is>
          <t>[9],[10],[13]</t>
        </is>
      </c>
    </row>
    <row r="1055">
      <c r="A1055" s="4" t="inlineStr">
        <is>
          <t>Interest Rate</t>
        </is>
      </c>
      <c r="C1055" s="10" t="n">
        <v>0.1143</v>
      </c>
      <c r="D1055" s="4" t="inlineStr">
        <is>
          <t>[2],[7],[8],[11]</t>
        </is>
      </c>
      <c r="E1055" s="10" t="n">
        <v>0.1063</v>
      </c>
      <c r="F1055" s="4" t="inlineStr">
        <is>
          <t>[9],[10],[12],[13]</t>
        </is>
      </c>
    </row>
    <row r="1056">
      <c r="A1056" s="4" t="inlineStr">
        <is>
          <t>Par Amount</t>
        </is>
      </c>
      <c r="C1056" s="6" t="n">
        <v>1845000</v>
      </c>
      <c r="D1056" s="4" t="inlineStr">
        <is>
          <t>[2],[7],[8]</t>
        </is>
      </c>
      <c r="E1056" s="6" t="n">
        <v>1350000</v>
      </c>
      <c r="F1056" s="4" t="inlineStr">
        <is>
          <t>[9],[10],[13]</t>
        </is>
      </c>
    </row>
    <row r="1057">
      <c r="A1057" s="4" t="inlineStr">
        <is>
          <t>Cost</t>
        </is>
      </c>
      <c r="C1057" s="5" t="n">
        <v>1826000</v>
      </c>
      <c r="D1057" s="4" t="inlineStr">
        <is>
          <t>[2],[6],[7],[8]</t>
        </is>
      </c>
      <c r="E1057" s="5" t="n">
        <v>1323000</v>
      </c>
      <c r="F1057" s="4" t="inlineStr">
        <is>
          <t>[3],[9],[10],[13]</t>
        </is>
      </c>
    </row>
    <row r="1058">
      <c r="A1058" s="4" t="inlineStr">
        <is>
          <t>Fair Value</t>
        </is>
      </c>
      <c r="C1058" s="6" t="n">
        <v>1826000</v>
      </c>
      <c r="D1058" s="4" t="inlineStr">
        <is>
          <t>[2],[7],[8]</t>
        </is>
      </c>
      <c r="E1058" s="6" t="n">
        <v>1251000</v>
      </c>
      <c r="F1058" s="4" t="inlineStr">
        <is>
          <t>[9],[10],[13]</t>
        </is>
      </c>
    </row>
    <row r="1059">
      <c r="A1059" s="4" t="inlineStr">
        <is>
          <t>Percentage of Net Assets</t>
        </is>
      </c>
      <c r="C1059" s="10" t="n">
        <v>0.0012</v>
      </c>
      <c r="D1059" s="4" t="inlineStr">
        <is>
          <t>[2],[7],[8]</t>
        </is>
      </c>
      <c r="E1059" s="10" t="n">
        <v>0.0009</v>
      </c>
      <c r="F1059" s="4" t="inlineStr">
        <is>
          <t>[9],[10],[13]</t>
        </is>
      </c>
    </row>
    <row r="1060">
      <c r="A1060" s="4" t="inlineStr">
        <is>
          <t>Investment, Identifier [Axis]: Donuts, Inc.</t>
        </is>
      </c>
      <c r="C1060" s="4" t="inlineStr">
        <is>
          <t xml:space="preserve"> </t>
        </is>
      </c>
      <c r="E1060" s="4" t="inlineStr">
        <is>
          <t xml:space="preserve"> </t>
        </is>
      </c>
    </row>
    <row r="1061">
      <c r="A1061" s="4" t="inlineStr">
        <is>
          <t>Variable interest rate</t>
        </is>
      </c>
      <c r="B1061" s="4" t="inlineStr">
        <is>
          <t>[2],[7],[15]</t>
        </is>
      </c>
      <c r="C1061" s="12" t="n">
        <v>0.06</v>
      </c>
      <c r="E1061" s="4" t="inlineStr">
        <is>
          <t xml:space="preserve"> </t>
        </is>
      </c>
    </row>
    <row r="1062">
      <c r="A1062" s="4" t="inlineStr">
        <is>
          <t>Interest Rate</t>
        </is>
      </c>
      <c r="B1062" s="4" t="inlineStr">
        <is>
          <t>[2],[7],[11],[15]</t>
        </is>
      </c>
      <c r="C1062" s="10" t="n">
        <v>0.1157</v>
      </c>
      <c r="E1062" s="4" t="inlineStr">
        <is>
          <t xml:space="preserve"> </t>
        </is>
      </c>
    </row>
    <row r="1063">
      <c r="A1063" s="4" t="inlineStr">
        <is>
          <t>Par Amount</t>
        </is>
      </c>
      <c r="B1063" s="4" t="inlineStr">
        <is>
          <t>[2],[7],[15]</t>
        </is>
      </c>
      <c r="C1063" s="6" t="n">
        <v>24918000</v>
      </c>
      <c r="E1063" s="4" t="inlineStr">
        <is>
          <t xml:space="preserve"> </t>
        </is>
      </c>
    </row>
    <row r="1064">
      <c r="A1064" s="4" t="inlineStr">
        <is>
          <t>Cost</t>
        </is>
      </c>
      <c r="B1064" s="4" t="inlineStr">
        <is>
          <t>[2],[6],[7],[15]</t>
        </is>
      </c>
      <c r="C1064" s="5" t="n">
        <v>24669000</v>
      </c>
      <c r="E1064" s="4" t="inlineStr">
        <is>
          <t xml:space="preserve"> </t>
        </is>
      </c>
    </row>
    <row r="1065">
      <c r="A1065" s="4" t="inlineStr">
        <is>
          <t>Fair Value</t>
        </is>
      </c>
      <c r="B1065" s="4" t="inlineStr">
        <is>
          <t>[2],[7],[15]</t>
        </is>
      </c>
      <c r="C1065" s="6" t="n">
        <v>24819000</v>
      </c>
      <c r="E1065" s="4" t="inlineStr">
        <is>
          <t xml:space="preserve"> </t>
        </is>
      </c>
    </row>
    <row r="1066">
      <c r="A1066" s="4" t="inlineStr">
        <is>
          <t>Percentage of Net Assets</t>
        </is>
      </c>
      <c r="B1066" s="4" t="inlineStr">
        <is>
          <t>[2],[7],[15]</t>
        </is>
      </c>
      <c r="C1066" s="10" t="n">
        <v>0.0168</v>
      </c>
      <c r="E1066" s="4" t="inlineStr">
        <is>
          <t xml:space="preserve"> </t>
        </is>
      </c>
    </row>
    <row r="1067">
      <c r="A1067" s="4" t="inlineStr">
        <is>
          <t>Unused Fee Rate</t>
        </is>
      </c>
      <c r="C1067" s="4" t="inlineStr">
        <is>
          <t xml:space="preserve"> </t>
        </is>
      </c>
      <c r="E1067" s="10" t="n">
        <v>0.0025</v>
      </c>
    </row>
    <row r="1068">
      <c r="A1068" s="4" t="inlineStr">
        <is>
          <t>Unfunded Commitment</t>
        </is>
      </c>
      <c r="C1068" s="4" t="inlineStr">
        <is>
          <t xml:space="preserve"> </t>
        </is>
      </c>
      <c r="E1068" s="6" t="n">
        <v>3166000</v>
      </c>
    </row>
    <row r="1069">
      <c r="A1069" s="4" t="inlineStr">
        <is>
          <t>Fair Value</t>
        </is>
      </c>
      <c r="C1069" s="4" t="inlineStr">
        <is>
          <t xml:space="preserve"> </t>
        </is>
      </c>
      <c r="E1069" s="6" t="n">
        <v>-80000</v>
      </c>
    </row>
    <row r="1070">
      <c r="A1070" s="4" t="inlineStr">
        <is>
          <t>Investment, Identifier [Axis]: Donuts, Inc. 1</t>
        </is>
      </c>
      <c r="C1070" s="4" t="inlineStr">
        <is>
          <t xml:space="preserve"> </t>
        </is>
      </c>
      <c r="E1070" s="4" t="inlineStr">
        <is>
          <t xml:space="preserve"> </t>
        </is>
      </c>
    </row>
    <row r="1071">
      <c r="A1071" s="4" t="inlineStr">
        <is>
          <t>Variable interest rate</t>
        </is>
      </c>
      <c r="B1071" s="4" t="inlineStr">
        <is>
          <t>[9],[10],[14]</t>
        </is>
      </c>
      <c r="C1071" s="4" t="inlineStr">
        <is>
          <t xml:space="preserve"> </t>
        </is>
      </c>
      <c r="E1071" s="12" t="n">
        <v>0.06</v>
      </c>
    </row>
    <row r="1072">
      <c r="A1072" s="4" t="inlineStr">
        <is>
          <t>Interest Rate</t>
        </is>
      </c>
      <c r="B1072" s="4" t="inlineStr">
        <is>
          <t>[9],[10],[12],[14]</t>
        </is>
      </c>
      <c r="C1072" s="4" t="inlineStr">
        <is>
          <t xml:space="preserve"> </t>
        </is>
      </c>
      <c r="E1072" s="10" t="n">
        <v>0.1043</v>
      </c>
    </row>
    <row r="1073">
      <c r="A1073" s="4" t="inlineStr">
        <is>
          <t>Par Amount</t>
        </is>
      </c>
      <c r="B1073" s="4" t="inlineStr">
        <is>
          <t>[9],[10],[14]</t>
        </is>
      </c>
      <c r="C1073" s="4" t="inlineStr">
        <is>
          <t xml:space="preserve"> </t>
        </is>
      </c>
      <c r="E1073" s="6" t="n">
        <v>18375000</v>
      </c>
    </row>
    <row r="1074">
      <c r="A1074" s="4" t="inlineStr">
        <is>
          <t>Cost</t>
        </is>
      </c>
      <c r="B1074" s="4" t="inlineStr">
        <is>
          <t>[3],[9],[10],[14]</t>
        </is>
      </c>
      <c r="C1074" s="4" t="inlineStr">
        <is>
          <t xml:space="preserve"> </t>
        </is>
      </c>
      <c r="E1074" s="5" t="n">
        <v>18108000</v>
      </c>
    </row>
    <row r="1075">
      <c r="A1075" s="4" t="inlineStr">
        <is>
          <t>Fair Value</t>
        </is>
      </c>
      <c r="B1075" s="4" t="inlineStr">
        <is>
          <t>[9],[10],[14]</t>
        </is>
      </c>
      <c r="C1075" s="4" t="inlineStr">
        <is>
          <t xml:space="preserve"> </t>
        </is>
      </c>
      <c r="E1075" s="6" t="n">
        <v>17910000</v>
      </c>
    </row>
    <row r="1076">
      <c r="A1076" s="4" t="inlineStr">
        <is>
          <t>Percentage of Net Assets</t>
        </is>
      </c>
      <c r="B1076" s="4" t="inlineStr">
        <is>
          <t>[9],[10],[14]</t>
        </is>
      </c>
      <c r="C1076" s="4" t="inlineStr">
        <is>
          <t xml:space="preserve"> </t>
        </is>
      </c>
      <c r="E1076" s="10" t="n">
        <v>0.0128</v>
      </c>
    </row>
    <row r="1077">
      <c r="A1077" s="4" t="inlineStr">
        <is>
          <t>Investment, Identifier [Axis]: Donuts, Inc. 2</t>
        </is>
      </c>
      <c r="C1077" s="4" t="inlineStr">
        <is>
          <t xml:space="preserve"> </t>
        </is>
      </c>
      <c r="E1077" s="4" t="inlineStr">
        <is>
          <t xml:space="preserve"> </t>
        </is>
      </c>
    </row>
    <row r="1078">
      <c r="A1078" s="4" t="inlineStr">
        <is>
          <t>Variable interest rate</t>
        </is>
      </c>
      <c r="B1078" s="4" t="inlineStr">
        <is>
          <t>[9],[10]</t>
        </is>
      </c>
      <c r="C1078" s="4" t="inlineStr">
        <is>
          <t xml:space="preserve"> </t>
        </is>
      </c>
      <c r="E1078" s="12" t="n">
        <v>0.06</v>
      </c>
    </row>
    <row r="1079">
      <c r="A1079" s="4" t="inlineStr">
        <is>
          <t>Interest Rate</t>
        </is>
      </c>
      <c r="B1079" s="4" t="inlineStr">
        <is>
          <t>[9],[10],[12]</t>
        </is>
      </c>
      <c r="C1079" s="4" t="inlineStr">
        <is>
          <t xml:space="preserve"> </t>
        </is>
      </c>
      <c r="E1079" s="10" t="n">
        <v>0.1043</v>
      </c>
    </row>
    <row r="1080">
      <c r="A1080" s="4" t="inlineStr">
        <is>
          <t>Par Amount</t>
        </is>
      </c>
      <c r="B1080" s="4" t="inlineStr">
        <is>
          <t>[9],[10]</t>
        </is>
      </c>
      <c r="C1080" s="4" t="inlineStr">
        <is>
          <t xml:space="preserve"> </t>
        </is>
      </c>
      <c r="E1080" s="6" t="n">
        <v>6735000</v>
      </c>
    </row>
    <row r="1081">
      <c r="A1081" s="4" t="inlineStr">
        <is>
          <t>Cost</t>
        </is>
      </c>
      <c r="B1081" s="4" t="inlineStr">
        <is>
          <t>[3],[9],[10]</t>
        </is>
      </c>
      <c r="C1081" s="4" t="inlineStr">
        <is>
          <t xml:space="preserve"> </t>
        </is>
      </c>
      <c r="E1081" s="5" t="n">
        <v>6735000</v>
      </c>
    </row>
    <row r="1082">
      <c r="A1082" s="4" t="inlineStr">
        <is>
          <t>Fair Value</t>
        </is>
      </c>
      <c r="B1082" s="4" t="inlineStr">
        <is>
          <t>[9],[10]</t>
        </is>
      </c>
      <c r="C1082" s="4" t="inlineStr">
        <is>
          <t xml:space="preserve"> </t>
        </is>
      </c>
      <c r="E1082" s="6" t="n">
        <v>6565000</v>
      </c>
    </row>
    <row r="1083">
      <c r="A1083" s="4" t="inlineStr">
        <is>
          <t>Percentage of Net Assets</t>
        </is>
      </c>
      <c r="B1083" s="4" t="inlineStr">
        <is>
          <t>[9],[10]</t>
        </is>
      </c>
      <c r="C1083" s="4" t="inlineStr">
        <is>
          <t xml:space="preserve"> </t>
        </is>
      </c>
      <c r="E1083" s="10" t="n">
        <v>0.0047</v>
      </c>
    </row>
    <row r="1084">
      <c r="A1084" s="4" t="inlineStr">
        <is>
          <t>Investment, Identifier [Axis]: Donuts, Inc. 3</t>
        </is>
      </c>
      <c r="C1084" s="4" t="inlineStr">
        <is>
          <t xml:space="preserve"> </t>
        </is>
      </c>
      <c r="E1084" s="4" t="inlineStr">
        <is>
          <t xml:space="preserve"> </t>
        </is>
      </c>
    </row>
    <row r="1085">
      <c r="A1085" s="4" t="inlineStr">
        <is>
          <t>Variable interest rate</t>
        </is>
      </c>
      <c r="B1085" s="4" t="inlineStr">
        <is>
          <t>[9],[10],[13]</t>
        </is>
      </c>
      <c r="C1085" s="4" t="inlineStr">
        <is>
          <t xml:space="preserve"> </t>
        </is>
      </c>
      <c r="E1085" s="12" t="n">
        <v>0.06</v>
      </c>
    </row>
    <row r="1086">
      <c r="A1086" s="4" t="inlineStr">
        <is>
          <t>Interest Rate</t>
        </is>
      </c>
      <c r="B1086" s="4" t="inlineStr">
        <is>
          <t>[9],[10],[12],[13]</t>
        </is>
      </c>
      <c r="C1086" s="4" t="inlineStr">
        <is>
          <t xml:space="preserve"> </t>
        </is>
      </c>
      <c r="E1086" s="10" t="n">
        <v>0.1043</v>
      </c>
    </row>
    <row r="1087">
      <c r="A1087" s="4" t="inlineStr">
        <is>
          <t>Par Amount</t>
        </is>
      </c>
      <c r="B1087" s="4" t="inlineStr">
        <is>
          <t>[9],[10],[13]</t>
        </is>
      </c>
      <c r="C1087" s="4" t="inlineStr">
        <is>
          <t xml:space="preserve"> </t>
        </is>
      </c>
      <c r="E1087" s="6" t="n">
        <v>0</v>
      </c>
    </row>
    <row r="1088">
      <c r="A1088" s="4" t="inlineStr">
        <is>
          <t>Cost</t>
        </is>
      </c>
      <c r="B1088" s="4" t="inlineStr">
        <is>
          <t>[3],[9],[10],[13]</t>
        </is>
      </c>
      <c r="C1088" s="4" t="inlineStr">
        <is>
          <t xml:space="preserve"> </t>
        </is>
      </c>
      <c r="E1088" s="5" t="n">
        <v>0</v>
      </c>
    </row>
    <row r="1089">
      <c r="A1089" s="4" t="inlineStr">
        <is>
          <t>Fair Value</t>
        </is>
      </c>
      <c r="B1089" s="4" t="inlineStr">
        <is>
          <t>[9],[10],[13]</t>
        </is>
      </c>
      <c r="C1089" s="4" t="inlineStr">
        <is>
          <t xml:space="preserve"> </t>
        </is>
      </c>
      <c r="E1089" s="6" t="n">
        <v>-80000</v>
      </c>
    </row>
    <row r="1090">
      <c r="A1090" s="4" t="inlineStr">
        <is>
          <t>Percentage of Net Assets</t>
        </is>
      </c>
      <c r="B1090" s="4" t="inlineStr">
        <is>
          <t>[9],[10],[13]</t>
        </is>
      </c>
      <c r="C1090" s="4" t="inlineStr">
        <is>
          <t xml:space="preserve"> </t>
        </is>
      </c>
      <c r="E1090" s="4" t="inlineStr">
        <is>
          <t>(0.01%)</t>
        </is>
      </c>
    </row>
    <row r="1091">
      <c r="A1091" s="4" t="inlineStr">
        <is>
          <t>Investment, Identifier [Axis]: Dwyer Instruments, Inc. 1</t>
        </is>
      </c>
      <c r="C1091" s="4" t="inlineStr">
        <is>
          <t xml:space="preserve"> </t>
        </is>
      </c>
      <c r="E1091" s="4" t="inlineStr">
        <is>
          <t xml:space="preserve"> </t>
        </is>
      </c>
    </row>
    <row r="1092">
      <c r="A1092" s="4" t="inlineStr">
        <is>
          <t>Variable interest rate</t>
        </is>
      </c>
      <c r="C1092" s="10" t="n">
        <v>0.0575</v>
      </c>
      <c r="D1092" s="4" t="inlineStr">
        <is>
          <t>[1],[2]</t>
        </is>
      </c>
      <c r="E1092" s="12" t="n">
        <v>0.06</v>
      </c>
      <c r="F1092" s="4" t="inlineStr">
        <is>
          <t>[10],[16]</t>
        </is>
      </c>
    </row>
    <row r="1093">
      <c r="A1093" s="4" t="inlineStr">
        <is>
          <t>Interest Rate</t>
        </is>
      </c>
      <c r="C1093" s="10" t="n">
        <v>0.1133</v>
      </c>
      <c r="D1093" s="4" t="inlineStr">
        <is>
          <t>[1],[2],[11]</t>
        </is>
      </c>
      <c r="E1093" s="10" t="n">
        <v>0.1073</v>
      </c>
      <c r="F1093" s="4" t="inlineStr">
        <is>
          <t>[10],[12],[16]</t>
        </is>
      </c>
    </row>
    <row r="1094">
      <c r="A1094" s="4" t="inlineStr">
        <is>
          <t>Par Amount</t>
        </is>
      </c>
      <c r="C1094" s="6" t="n">
        <v>7998000</v>
      </c>
      <c r="D1094" s="4" t="inlineStr">
        <is>
          <t>[1],[2]</t>
        </is>
      </c>
      <c r="E1094" s="6" t="n">
        <v>8059000</v>
      </c>
      <c r="F1094" s="4" t="inlineStr">
        <is>
          <t>[10],[16]</t>
        </is>
      </c>
    </row>
    <row r="1095">
      <c r="A1095" s="4" t="inlineStr">
        <is>
          <t>Cost</t>
        </is>
      </c>
      <c r="C1095" s="5" t="n">
        <v>7871000</v>
      </c>
      <c r="D1095" s="4" t="inlineStr">
        <is>
          <t>[1],[2],[6]</t>
        </is>
      </c>
      <c r="E1095" s="5" t="n">
        <v>7911000</v>
      </c>
      <c r="F1095" s="4" t="inlineStr">
        <is>
          <t>[3],[10],[16]</t>
        </is>
      </c>
    </row>
    <row r="1096">
      <c r="A1096" s="4" t="inlineStr">
        <is>
          <t>Fair Value</t>
        </is>
      </c>
      <c r="C1096" s="6" t="n">
        <v>7820000</v>
      </c>
      <c r="D1096" s="4" t="inlineStr">
        <is>
          <t>[1],[2]</t>
        </is>
      </c>
      <c r="E1096" s="6" t="n">
        <v>7694000</v>
      </c>
      <c r="F1096" s="4" t="inlineStr">
        <is>
          <t>[10],[16]</t>
        </is>
      </c>
    </row>
    <row r="1097">
      <c r="A1097" s="4" t="inlineStr">
        <is>
          <t>Percentage of Net Assets</t>
        </is>
      </c>
      <c r="C1097" s="10" t="n">
        <v>0.0053</v>
      </c>
      <c r="D1097" s="4" t="inlineStr">
        <is>
          <t>[1],[2]</t>
        </is>
      </c>
      <c r="E1097" s="10" t="n">
        <v>0.0055</v>
      </c>
      <c r="F1097" s="4" t="inlineStr">
        <is>
          <t>[10],[16]</t>
        </is>
      </c>
    </row>
    <row r="1098">
      <c r="A1098" s="4" t="inlineStr">
        <is>
          <t>Unused Fee Rate</t>
        </is>
      </c>
      <c r="C1098" s="10" t="n">
        <v>0.005</v>
      </c>
      <c r="E1098" s="12" t="n">
        <v>0.01</v>
      </c>
    </row>
    <row r="1099">
      <c r="A1099" s="4" t="inlineStr">
        <is>
          <t>Unfunded Commitment</t>
        </is>
      </c>
      <c r="C1099" s="6" t="n">
        <v>2028000</v>
      </c>
      <c r="E1099" s="6" t="n">
        <v>2028000</v>
      </c>
    </row>
    <row r="1100">
      <c r="A1100" s="4" t="inlineStr">
        <is>
          <t>Fair Value</t>
        </is>
      </c>
      <c r="C1100" s="6" t="n">
        <v>-45000</v>
      </c>
      <c r="E1100" s="6" t="n">
        <v>-92000</v>
      </c>
    </row>
    <row r="1101">
      <c r="A1101" s="4" t="inlineStr">
        <is>
          <t>Investment, Identifier [Axis]: Dwyer Instruments, Inc. 2</t>
        </is>
      </c>
      <c r="C1101" s="4" t="inlineStr">
        <is>
          <t xml:space="preserve"> </t>
        </is>
      </c>
      <c r="E1101" s="4" t="inlineStr">
        <is>
          <t xml:space="preserve"> </t>
        </is>
      </c>
    </row>
    <row r="1102">
      <c r="A1102" s="4" t="inlineStr">
        <is>
          <t>Variable interest rate</t>
        </is>
      </c>
      <c r="C1102" s="10" t="n">
        <v>0.0575</v>
      </c>
      <c r="D1102" s="4" t="inlineStr">
        <is>
          <t>[1],[2],[8]</t>
        </is>
      </c>
      <c r="E1102" s="12" t="n">
        <v>0.06</v>
      </c>
      <c r="F1102" s="4" t="inlineStr">
        <is>
          <t>[10],[13],[16]</t>
        </is>
      </c>
    </row>
    <row r="1103">
      <c r="A1103" s="4" t="inlineStr">
        <is>
          <t>Interest Rate</t>
        </is>
      </c>
      <c r="C1103" s="10" t="n">
        <v>0.1133</v>
      </c>
      <c r="D1103" s="4" t="inlineStr">
        <is>
          <t>[1],[2],[8],[11]</t>
        </is>
      </c>
      <c r="E1103" s="10" t="n">
        <v>0.1073</v>
      </c>
      <c r="F1103" s="4" t="inlineStr">
        <is>
          <t>[10],[12],[13],[16]</t>
        </is>
      </c>
    </row>
    <row r="1104">
      <c r="A1104" s="4" t="inlineStr">
        <is>
          <t>Par Amount</t>
        </is>
      </c>
      <c r="C1104" s="6" t="n">
        <v>0</v>
      </c>
      <c r="D1104" s="4" t="inlineStr">
        <is>
          <t>[1],[2],[8]</t>
        </is>
      </c>
      <c r="E1104" s="6" t="n">
        <v>0</v>
      </c>
      <c r="F1104" s="4" t="inlineStr">
        <is>
          <t>[10],[13],[16]</t>
        </is>
      </c>
    </row>
    <row r="1105">
      <c r="A1105" s="4" t="inlineStr">
        <is>
          <t>Cost</t>
        </is>
      </c>
      <c r="C1105" s="5" t="n">
        <v>-15000</v>
      </c>
      <c r="D1105" s="4" t="inlineStr">
        <is>
          <t>[1],[2],[6],[8]</t>
        </is>
      </c>
      <c r="E1105" s="5" t="n">
        <v>-18000</v>
      </c>
      <c r="F1105" s="4" t="inlineStr">
        <is>
          <t>[3],[10],[13],[16]</t>
        </is>
      </c>
    </row>
    <row r="1106">
      <c r="A1106" s="4" t="inlineStr">
        <is>
          <t>Fair Value</t>
        </is>
      </c>
      <c r="C1106" s="6" t="n">
        <v>-45000</v>
      </c>
      <c r="D1106" s="4" t="inlineStr">
        <is>
          <t>[1],[2],[8]</t>
        </is>
      </c>
      <c r="E1106" s="6" t="n">
        <v>-92000</v>
      </c>
      <c r="F1106" s="4" t="inlineStr">
        <is>
          <t>[10],[13],[16]</t>
        </is>
      </c>
    </row>
    <row r="1107">
      <c r="A1107" s="4" t="inlineStr">
        <is>
          <t>Percentage of Net Assets</t>
        </is>
      </c>
      <c r="C1107" s="12" t="n">
        <v>0</v>
      </c>
      <c r="D1107" s="4" t="inlineStr">
        <is>
          <t>[1],[2],[8]</t>
        </is>
      </c>
      <c r="E1107" s="4" t="inlineStr">
        <is>
          <t>(0.01%)</t>
        </is>
      </c>
      <c r="F1107" s="4" t="inlineStr">
        <is>
          <t>[10],[13],[16]</t>
        </is>
      </c>
    </row>
    <row r="1108">
      <c r="A1108" s="4" t="inlineStr">
        <is>
          <t>Unused Fee Rate</t>
        </is>
      </c>
      <c r="C1108" s="10" t="n">
        <v>0.005</v>
      </c>
      <c r="E1108" s="10" t="n">
        <v>0.005</v>
      </c>
    </row>
    <row r="1109">
      <c r="A1109" s="4" t="inlineStr">
        <is>
          <t>Unfunded Commitment</t>
        </is>
      </c>
      <c r="C1109" s="6" t="n">
        <v>754000</v>
      </c>
      <c r="E1109" s="6" t="n">
        <v>855000</v>
      </c>
    </row>
    <row r="1110">
      <c r="A1110" s="4" t="inlineStr">
        <is>
          <t>Fair Value</t>
        </is>
      </c>
      <c r="C1110" s="6" t="n">
        <v>-17000</v>
      </c>
      <c r="E1110" s="6" t="n">
        <v>-39000</v>
      </c>
    </row>
    <row r="1111">
      <c r="A1111" s="4" t="inlineStr">
        <is>
          <t>Investment, Identifier [Axis]: Dwyer Instruments, Inc. 3</t>
        </is>
      </c>
      <c r="C1111" s="4" t="inlineStr">
        <is>
          <t xml:space="preserve"> </t>
        </is>
      </c>
      <c r="E1111" s="4" t="inlineStr">
        <is>
          <t xml:space="preserve"> </t>
        </is>
      </c>
    </row>
    <row r="1112">
      <c r="A1112" s="4" t="inlineStr">
        <is>
          <t>Variable interest rate</t>
        </is>
      </c>
      <c r="C1112" s="10" t="n">
        <v>0.0575</v>
      </c>
      <c r="D1112" s="4" t="inlineStr">
        <is>
          <t>[1],[2],[8]</t>
        </is>
      </c>
      <c r="E1112" s="12" t="n">
        <v>0.06</v>
      </c>
      <c r="F1112" s="4" t="inlineStr">
        <is>
          <t>[10],[13],[16]</t>
        </is>
      </c>
    </row>
    <row r="1113">
      <c r="A1113" s="4" t="inlineStr">
        <is>
          <t>Interest Rate</t>
        </is>
      </c>
      <c r="C1113" s="10" t="n">
        <v>0.1133</v>
      </c>
      <c r="D1113" s="4" t="inlineStr">
        <is>
          <t>[1],[2],[8],[11]</t>
        </is>
      </c>
      <c r="E1113" s="10" t="n">
        <v>0.1073</v>
      </c>
      <c r="F1113" s="4" t="inlineStr">
        <is>
          <t>[10],[12],[13],[16]</t>
        </is>
      </c>
    </row>
    <row r="1114">
      <c r="A1114" s="4" t="inlineStr">
        <is>
          <t>Par Amount</t>
        </is>
      </c>
      <c r="C1114" s="6" t="n">
        <v>260000</v>
      </c>
      <c r="D1114" s="4" t="inlineStr">
        <is>
          <t>[1],[2],[8]</t>
        </is>
      </c>
      <c r="E1114" s="6" t="n">
        <v>158000</v>
      </c>
      <c r="F1114" s="4" t="inlineStr">
        <is>
          <t>[10],[13],[16]</t>
        </is>
      </c>
    </row>
    <row r="1115">
      <c r="A1115" s="4" t="inlineStr">
        <is>
          <t>Cost</t>
        </is>
      </c>
      <c r="C1115" s="5" t="n">
        <v>245000</v>
      </c>
      <c r="D1115" s="4" t="inlineStr">
        <is>
          <t>[1],[2],[6],[8]</t>
        </is>
      </c>
      <c r="E1115" s="5" t="n">
        <v>140000</v>
      </c>
      <c r="F1115" s="4" t="inlineStr">
        <is>
          <t>[3],[10],[13],[16]</t>
        </is>
      </c>
    </row>
    <row r="1116">
      <c r="A1116" s="4" t="inlineStr">
        <is>
          <t>Fair Value</t>
        </is>
      </c>
      <c r="C1116" s="6" t="n">
        <v>237000</v>
      </c>
      <c r="D1116" s="4" t="inlineStr">
        <is>
          <t>[1],[2],[8]</t>
        </is>
      </c>
      <c r="E1116" s="6" t="n">
        <v>113000</v>
      </c>
      <c r="F1116" s="4" t="inlineStr">
        <is>
          <t>[10],[13],[16]</t>
        </is>
      </c>
    </row>
    <row r="1117">
      <c r="A1117" s="4" t="inlineStr">
        <is>
          <t>Percentage of Net Assets</t>
        </is>
      </c>
      <c r="C1117" s="10" t="n">
        <v>0.0002</v>
      </c>
      <c r="D1117" s="4" t="inlineStr">
        <is>
          <t>[1],[2],[8]</t>
        </is>
      </c>
      <c r="E1117" s="10" t="n">
        <v>0.0001</v>
      </c>
      <c r="F1117" s="4" t="inlineStr">
        <is>
          <t>[10],[13],[16]</t>
        </is>
      </c>
    </row>
    <row r="1118">
      <c r="A1118" s="4" t="inlineStr">
        <is>
          <t>Investment, Identifier [Axis]: E-Discovery AcquireCo, LLC</t>
        </is>
      </c>
      <c r="C1118" s="4" t="inlineStr">
        <is>
          <t xml:space="preserve"> </t>
        </is>
      </c>
      <c r="E1118" s="4" t="inlineStr">
        <is>
          <t xml:space="preserve"> </t>
        </is>
      </c>
    </row>
    <row r="1119">
      <c r="A1119" s="4" t="inlineStr">
        <is>
          <t>Unused Fee Rate</t>
        </is>
      </c>
      <c r="C1119" s="10" t="n">
        <v>0.005</v>
      </c>
      <c r="E1119" s="4" t="inlineStr">
        <is>
          <t xml:space="preserve"> </t>
        </is>
      </c>
    </row>
    <row r="1120">
      <c r="A1120" s="4" t="inlineStr">
        <is>
          <t>Unfunded Commitment</t>
        </is>
      </c>
      <c r="C1120" s="6" t="n">
        <v>1618000</v>
      </c>
      <c r="E1120" s="4" t="inlineStr">
        <is>
          <t xml:space="preserve"> </t>
        </is>
      </c>
    </row>
    <row r="1121">
      <c r="A1121" s="4" t="inlineStr">
        <is>
          <t>Fair Value</t>
        </is>
      </c>
      <c r="C1121" s="6" t="n">
        <v>-40000</v>
      </c>
      <c r="E1121" s="4" t="inlineStr">
        <is>
          <t xml:space="preserve"> </t>
        </is>
      </c>
    </row>
    <row r="1122">
      <c r="A1122" s="4" t="inlineStr">
        <is>
          <t>Investment, Identifier [Axis]: E-Discovery AcquireCo, LLC 1</t>
        </is>
      </c>
      <c r="C1122" s="4" t="inlineStr">
        <is>
          <t xml:space="preserve"> </t>
        </is>
      </c>
      <c r="E1122" s="4" t="inlineStr">
        <is>
          <t xml:space="preserve"> </t>
        </is>
      </c>
    </row>
    <row r="1123">
      <c r="A1123" s="4" t="inlineStr">
        <is>
          <t>Variable interest rate</t>
        </is>
      </c>
      <c r="B1123" s="4" t="inlineStr">
        <is>
          <t>[2],[7]</t>
        </is>
      </c>
      <c r="C1123" s="10" t="n">
        <v>0.065</v>
      </c>
      <c r="E1123" s="4" t="inlineStr">
        <is>
          <t xml:space="preserve"> </t>
        </is>
      </c>
    </row>
    <row r="1124">
      <c r="A1124" s="4" t="inlineStr">
        <is>
          <t>Interest Rate</t>
        </is>
      </c>
      <c r="B1124" s="4" t="inlineStr">
        <is>
          <t>[2],[7],[11]</t>
        </is>
      </c>
      <c r="C1124" s="10" t="n">
        <v>0.119</v>
      </c>
      <c r="E1124" s="4" t="inlineStr">
        <is>
          <t xml:space="preserve"> </t>
        </is>
      </c>
    </row>
    <row r="1125">
      <c r="A1125" s="4" t="inlineStr">
        <is>
          <t>Par Amount</t>
        </is>
      </c>
      <c r="B1125" s="4" t="inlineStr">
        <is>
          <t>[2],[7]</t>
        </is>
      </c>
      <c r="C1125" s="6" t="n">
        <v>17795000</v>
      </c>
      <c r="E1125" s="4" t="inlineStr">
        <is>
          <t xml:space="preserve"> </t>
        </is>
      </c>
    </row>
    <row r="1126">
      <c r="A1126" s="4" t="inlineStr">
        <is>
          <t>Cost</t>
        </is>
      </c>
      <c r="B1126" s="4" t="inlineStr">
        <is>
          <t>[2],[6],[7]</t>
        </is>
      </c>
      <c r="C1126" s="5" t="n">
        <v>17355000</v>
      </c>
      <c r="E1126" s="4" t="inlineStr">
        <is>
          <t xml:space="preserve"> </t>
        </is>
      </c>
    </row>
    <row r="1127">
      <c r="A1127" s="4" t="inlineStr">
        <is>
          <t>Fair Value</t>
        </is>
      </c>
      <c r="B1127" s="4" t="inlineStr">
        <is>
          <t>[2],[7]</t>
        </is>
      </c>
      <c r="C1127" s="6" t="n">
        <v>17355000</v>
      </c>
      <c r="E1127" s="4" t="inlineStr">
        <is>
          <t xml:space="preserve"> </t>
        </is>
      </c>
    </row>
    <row r="1128">
      <c r="A1128" s="4" t="inlineStr">
        <is>
          <t>Percentage of Net Assets</t>
        </is>
      </c>
      <c r="B1128" s="4" t="inlineStr">
        <is>
          <t>[2],[7]</t>
        </is>
      </c>
      <c r="C1128" s="10" t="n">
        <v>0.0117</v>
      </c>
      <c r="E1128" s="4" t="inlineStr">
        <is>
          <t xml:space="preserve"> </t>
        </is>
      </c>
    </row>
    <row r="1129">
      <c r="A1129" s="4" t="inlineStr">
        <is>
          <t>Investment, Identifier [Axis]: E-Discovery AcquireCo, LLC 2</t>
        </is>
      </c>
      <c r="C1129" s="4" t="inlineStr">
        <is>
          <t xml:space="preserve"> </t>
        </is>
      </c>
      <c r="E1129" s="4" t="inlineStr">
        <is>
          <t xml:space="preserve"> </t>
        </is>
      </c>
    </row>
    <row r="1130">
      <c r="A1130" s="4" t="inlineStr">
        <is>
          <t>Variable interest rate</t>
        </is>
      </c>
      <c r="B1130" s="4" t="inlineStr">
        <is>
          <t>[2],[7],[8]</t>
        </is>
      </c>
      <c r="C1130" s="10" t="n">
        <v>0.065</v>
      </c>
      <c r="E1130" s="4" t="inlineStr">
        <is>
          <t xml:space="preserve"> </t>
        </is>
      </c>
    </row>
    <row r="1131">
      <c r="A1131" s="4" t="inlineStr">
        <is>
          <t>Interest Rate</t>
        </is>
      </c>
      <c r="B1131" s="4" t="inlineStr">
        <is>
          <t>[2],[7],[8],[11]</t>
        </is>
      </c>
      <c r="C1131" s="10" t="n">
        <v>0.119</v>
      </c>
      <c r="E1131" s="4" t="inlineStr">
        <is>
          <t xml:space="preserve"> </t>
        </is>
      </c>
    </row>
    <row r="1132">
      <c r="A1132" s="4" t="inlineStr">
        <is>
          <t>Par Amount</t>
        </is>
      </c>
      <c r="B1132" s="4" t="inlineStr">
        <is>
          <t>[2],[7],[8]</t>
        </is>
      </c>
      <c r="C1132" s="6" t="n">
        <v>0</v>
      </c>
      <c r="E1132" s="4" t="inlineStr">
        <is>
          <t xml:space="preserve"> </t>
        </is>
      </c>
    </row>
    <row r="1133">
      <c r="A1133" s="4" t="inlineStr">
        <is>
          <t>Cost</t>
        </is>
      </c>
      <c r="B1133" s="4" t="inlineStr">
        <is>
          <t>[2],[6],[7],[8]</t>
        </is>
      </c>
      <c r="C1133" s="5" t="n">
        <v>-40000</v>
      </c>
      <c r="E1133" s="4" t="inlineStr">
        <is>
          <t xml:space="preserve"> </t>
        </is>
      </c>
    </row>
    <row r="1134">
      <c r="A1134" s="4" t="inlineStr">
        <is>
          <t>Fair Value</t>
        </is>
      </c>
      <c r="B1134" s="4" t="inlineStr">
        <is>
          <t>[2],[7],[8]</t>
        </is>
      </c>
      <c r="C1134" s="6" t="n">
        <v>-40000</v>
      </c>
      <c r="E1134" s="4" t="inlineStr">
        <is>
          <t xml:space="preserve"> </t>
        </is>
      </c>
    </row>
    <row r="1135">
      <c r="A1135" s="4" t="inlineStr">
        <is>
          <t>Percentage of Net Assets</t>
        </is>
      </c>
      <c r="B1135" s="4" t="inlineStr">
        <is>
          <t>[2],[7],[8]</t>
        </is>
      </c>
      <c r="C1135" s="12" t="n">
        <v>0</v>
      </c>
      <c r="E1135" s="4" t="inlineStr">
        <is>
          <t xml:space="preserve"> </t>
        </is>
      </c>
    </row>
    <row r="1136">
      <c r="A1136" s="4" t="inlineStr">
        <is>
          <t>Investment, Identifier [Axis]: Encore Holdings, LLC</t>
        </is>
      </c>
      <c r="C1136" s="4" t="inlineStr">
        <is>
          <t xml:space="preserve"> </t>
        </is>
      </c>
      <c r="E1136" s="4" t="inlineStr">
        <is>
          <t xml:space="preserve"> </t>
        </is>
      </c>
    </row>
    <row r="1137">
      <c r="A1137" s="4" t="inlineStr">
        <is>
          <t>Par Amount</t>
        </is>
      </c>
      <c r="B1137" s="4" t="inlineStr">
        <is>
          <t>[2],[17]</t>
        </is>
      </c>
      <c r="C1137" s="6" t="n">
        <v>2796</v>
      </c>
      <c r="E1137" s="4" t="inlineStr">
        <is>
          <t xml:space="preserve"> </t>
        </is>
      </c>
    </row>
    <row r="1138">
      <c r="A1138" s="4" t="inlineStr">
        <is>
          <t>Par Amount, Shares (in shares)</t>
        </is>
      </c>
      <c r="B1138" s="4" t="inlineStr">
        <is>
          <t>[10],[18]</t>
        </is>
      </c>
      <c r="C1138" s="4" t="inlineStr">
        <is>
          <t xml:space="preserve"> </t>
        </is>
      </c>
      <c r="E1138" s="5" t="n">
        <v>2391</v>
      </c>
    </row>
    <row r="1139">
      <c r="A1139" s="4" t="inlineStr">
        <is>
          <t>Cost</t>
        </is>
      </c>
      <c r="C1139" s="5" t="n">
        <v>348000</v>
      </c>
      <c r="D1139" s="4" t="inlineStr">
        <is>
          <t>[2],[6],[17]</t>
        </is>
      </c>
      <c r="E1139" s="6" t="n">
        <v>275000</v>
      </c>
      <c r="F1139" s="4" t="inlineStr">
        <is>
          <t>[3],[10],[18]</t>
        </is>
      </c>
    </row>
    <row r="1140">
      <c r="A1140" s="4" t="inlineStr">
        <is>
          <t>Fair Value</t>
        </is>
      </c>
      <c r="C1140" s="6" t="n">
        <v>660000</v>
      </c>
      <c r="D1140" s="4" t="inlineStr">
        <is>
          <t>[2],[17]</t>
        </is>
      </c>
      <c r="E1140" s="6" t="n">
        <v>449000</v>
      </c>
      <c r="F1140" s="4" t="inlineStr">
        <is>
          <t>[10],[18]</t>
        </is>
      </c>
    </row>
    <row r="1141">
      <c r="A1141" s="4" t="inlineStr">
        <is>
          <t>Percentage of Net Assets</t>
        </is>
      </c>
      <c r="C1141" s="10" t="n">
        <v>0.0004</v>
      </c>
      <c r="D1141" s="4" t="inlineStr">
        <is>
          <t>[2],[17]</t>
        </is>
      </c>
      <c r="E1141" s="10" t="n">
        <v>0.0003</v>
      </c>
      <c r="F1141" s="4" t="inlineStr">
        <is>
          <t>[10],[18]</t>
        </is>
      </c>
    </row>
    <row r="1142">
      <c r="A1142" s="4" t="inlineStr">
        <is>
          <t>Investment, Identifier [Axis]: Encore Holdings, LLC 1</t>
        </is>
      </c>
      <c r="C1142" s="4" t="inlineStr">
        <is>
          <t xml:space="preserve"> </t>
        </is>
      </c>
      <c r="E1142" s="4" t="inlineStr">
        <is>
          <t xml:space="preserve"> </t>
        </is>
      </c>
    </row>
    <row r="1143">
      <c r="A1143" s="4" t="inlineStr">
        <is>
          <t>Variable interest rate</t>
        </is>
      </c>
      <c r="C1143" s="10" t="n">
        <v>0.045</v>
      </c>
      <c r="D1143" s="4" t="inlineStr">
        <is>
          <t>[1],[2]</t>
        </is>
      </c>
      <c r="E1143" s="10" t="n">
        <v>0.045</v>
      </c>
      <c r="F1143" s="4" t="inlineStr">
        <is>
          <t>[10],[16]</t>
        </is>
      </c>
    </row>
    <row r="1144">
      <c r="A1144" s="4" t="inlineStr">
        <is>
          <t>Interest Rate</t>
        </is>
      </c>
      <c r="C1144" s="10" t="n">
        <v>0.0999</v>
      </c>
      <c r="D1144" s="4" t="inlineStr">
        <is>
          <t>[1],[2],[11]</t>
        </is>
      </c>
      <c r="E1144" s="10" t="n">
        <v>0.09229999999999999</v>
      </c>
      <c r="F1144" s="4" t="inlineStr">
        <is>
          <t>[10],[12],[16]</t>
        </is>
      </c>
    </row>
    <row r="1145">
      <c r="A1145" s="4" t="inlineStr">
        <is>
          <t>Par Amount</t>
        </is>
      </c>
      <c r="C1145" s="6" t="n">
        <v>1835000</v>
      </c>
      <c r="D1145" s="4" t="inlineStr">
        <is>
          <t>[1],[2]</t>
        </is>
      </c>
      <c r="E1145" s="6" t="n">
        <v>1850000</v>
      </c>
      <c r="F1145" s="4" t="inlineStr">
        <is>
          <t>[10],[16]</t>
        </is>
      </c>
    </row>
    <row r="1146">
      <c r="A1146" s="4" t="inlineStr">
        <is>
          <t>Cost</t>
        </is>
      </c>
      <c r="C1146" s="5" t="n">
        <v>1810000</v>
      </c>
      <c r="D1146" s="4" t="inlineStr">
        <is>
          <t>[1],[2],[6]</t>
        </is>
      </c>
      <c r="E1146" s="5" t="n">
        <v>1821000</v>
      </c>
      <c r="F1146" s="4" t="inlineStr">
        <is>
          <t>[3],[10],[16]</t>
        </is>
      </c>
    </row>
    <row r="1147">
      <c r="A1147" s="4" t="inlineStr">
        <is>
          <t>Fair Value</t>
        </is>
      </c>
      <c r="C1147" s="6" t="n">
        <v>1835000</v>
      </c>
      <c r="D1147" s="4" t="inlineStr">
        <is>
          <t>[1],[2]</t>
        </is>
      </c>
      <c r="E1147" s="6" t="n">
        <v>1806000</v>
      </c>
      <c r="F1147" s="4" t="inlineStr">
        <is>
          <t>[10],[16]</t>
        </is>
      </c>
    </row>
    <row r="1148">
      <c r="A1148" s="4" t="inlineStr">
        <is>
          <t>Percentage of Net Assets</t>
        </is>
      </c>
      <c r="C1148" s="10" t="n">
        <v>0.0012</v>
      </c>
      <c r="D1148" s="4" t="inlineStr">
        <is>
          <t>[1],[2]</t>
        </is>
      </c>
      <c r="E1148" s="10" t="n">
        <v>0.0013</v>
      </c>
      <c r="F1148" s="4" t="inlineStr">
        <is>
          <t>[10],[16]</t>
        </is>
      </c>
    </row>
    <row r="1149">
      <c r="A1149" s="4" t="inlineStr">
        <is>
          <t>Unused Fee Rate</t>
        </is>
      </c>
      <c r="C1149" s="10" t="n">
        <v>0.0075</v>
      </c>
      <c r="E1149" s="10" t="n">
        <v>0.0075</v>
      </c>
    </row>
    <row r="1150">
      <c r="A1150" s="4" t="inlineStr">
        <is>
          <t>Unfunded Commitment</t>
        </is>
      </c>
      <c r="C1150" s="6" t="n">
        <v>1268000</v>
      </c>
      <c r="E1150" s="6" t="n">
        <v>1469000</v>
      </c>
    </row>
    <row r="1151">
      <c r="A1151" s="4" t="inlineStr">
        <is>
          <t>Fair Value</t>
        </is>
      </c>
      <c r="C1151" s="6" t="n">
        <v>0</v>
      </c>
      <c r="E1151" s="6" t="n">
        <v>-35000</v>
      </c>
    </row>
    <row r="1152">
      <c r="A1152" s="4" t="inlineStr">
        <is>
          <t>Investment, Identifier [Axis]: Encore Holdings, LLC 2</t>
        </is>
      </c>
      <c r="C1152" s="4" t="inlineStr">
        <is>
          <t xml:space="preserve"> </t>
        </is>
      </c>
      <c r="E1152" s="4" t="inlineStr">
        <is>
          <t xml:space="preserve"> </t>
        </is>
      </c>
    </row>
    <row r="1153">
      <c r="A1153" s="4" t="inlineStr">
        <is>
          <t>Variable interest rate</t>
        </is>
      </c>
      <c r="C1153" s="10" t="n">
        <v>0.045</v>
      </c>
      <c r="D1153" s="4" t="inlineStr">
        <is>
          <t>[1],[2],[8]</t>
        </is>
      </c>
      <c r="E1153" s="10" t="n">
        <v>0.045</v>
      </c>
      <c r="F1153" s="4" t="inlineStr">
        <is>
          <t>[10],[13],[16]</t>
        </is>
      </c>
    </row>
    <row r="1154">
      <c r="A1154" s="4" t="inlineStr">
        <is>
          <t>Interest Rate</t>
        </is>
      </c>
      <c r="C1154" s="10" t="n">
        <v>0.0999</v>
      </c>
      <c r="D1154" s="4" t="inlineStr">
        <is>
          <t>[1],[2],[8],[11]</t>
        </is>
      </c>
      <c r="E1154" s="10" t="n">
        <v>0.09229999999999999</v>
      </c>
      <c r="F1154" s="4" t="inlineStr">
        <is>
          <t>[10],[12],[13],[16]</t>
        </is>
      </c>
    </row>
    <row r="1155">
      <c r="A1155" s="4" t="inlineStr">
        <is>
          <t>Par Amount</t>
        </is>
      </c>
      <c r="C1155" s="6" t="n">
        <v>2298000</v>
      </c>
      <c r="D1155" s="4" t="inlineStr">
        <is>
          <t>[1],[2],[8]</t>
        </is>
      </c>
      <c r="E1155" s="6" t="n">
        <v>2118000</v>
      </c>
      <c r="F1155" s="4" t="inlineStr">
        <is>
          <t>[10],[13],[16]</t>
        </is>
      </c>
    </row>
    <row r="1156">
      <c r="A1156" s="4" t="inlineStr">
        <is>
          <t>Cost</t>
        </is>
      </c>
      <c r="C1156" s="5" t="n">
        <v>2247000</v>
      </c>
      <c r="D1156" s="4" t="inlineStr">
        <is>
          <t>[1],[2],[6],[8]</t>
        </is>
      </c>
      <c r="E1156" s="5" t="n">
        <v>2074000</v>
      </c>
      <c r="F1156" s="4" t="inlineStr">
        <is>
          <t>[3],[10],[13],[16]</t>
        </is>
      </c>
    </row>
    <row r="1157">
      <c r="A1157" s="4" t="inlineStr">
        <is>
          <t>Fair Value</t>
        </is>
      </c>
      <c r="C1157" s="6" t="n">
        <v>2298000</v>
      </c>
      <c r="D1157" s="4" t="inlineStr">
        <is>
          <t>[1],[2],[8]</t>
        </is>
      </c>
      <c r="E1157" s="6" t="n">
        <v>2034000</v>
      </c>
      <c r="F1157" s="4" t="inlineStr">
        <is>
          <t>[10],[13],[16]</t>
        </is>
      </c>
    </row>
    <row r="1158">
      <c r="A1158" s="4" t="inlineStr">
        <is>
          <t>Percentage of Net Assets</t>
        </is>
      </c>
      <c r="C1158" s="10" t="n">
        <v>0.0016</v>
      </c>
      <c r="D1158" s="4" t="inlineStr">
        <is>
          <t>[1],[2],[8]</t>
        </is>
      </c>
      <c r="E1158" s="10" t="n">
        <v>0.0015</v>
      </c>
      <c r="F1158" s="4" t="inlineStr">
        <is>
          <t>[10],[13],[16]</t>
        </is>
      </c>
    </row>
    <row r="1159">
      <c r="A1159" s="4" t="inlineStr">
        <is>
          <t>Unused Fee Rate</t>
        </is>
      </c>
      <c r="C1159" s="10" t="n">
        <v>0.005</v>
      </c>
      <c r="E1159" s="10" t="n">
        <v>0.005</v>
      </c>
    </row>
    <row r="1160">
      <c r="A1160" s="4" t="inlineStr">
        <is>
          <t>Unfunded Commitment</t>
        </is>
      </c>
      <c r="C1160" s="6" t="n">
        <v>539000</v>
      </c>
      <c r="E1160" s="6" t="n">
        <v>539000</v>
      </c>
    </row>
    <row r="1161">
      <c r="A1161" s="4" t="inlineStr">
        <is>
          <t>Fair Value</t>
        </is>
      </c>
      <c r="C1161" s="6" t="n">
        <v>0</v>
      </c>
      <c r="E1161" s="6" t="n">
        <v>-13000</v>
      </c>
    </row>
    <row r="1162">
      <c r="A1162" s="4" t="inlineStr">
        <is>
          <t>Investment, Identifier [Axis]: Encore Holdings, LLC 3</t>
        </is>
      </c>
      <c r="C1162" s="4" t="inlineStr">
        <is>
          <t xml:space="preserve"> </t>
        </is>
      </c>
      <c r="E1162" s="4" t="inlineStr">
        <is>
          <t xml:space="preserve"> </t>
        </is>
      </c>
    </row>
    <row r="1163">
      <c r="A1163" s="4" t="inlineStr">
        <is>
          <t>Variable interest rate</t>
        </is>
      </c>
      <c r="C1163" s="10" t="n">
        <v>0.045</v>
      </c>
      <c r="D1163" s="4" t="inlineStr">
        <is>
          <t>[1],[2],[8]</t>
        </is>
      </c>
      <c r="E1163" s="10" t="n">
        <v>0.045</v>
      </c>
      <c r="F1163" s="4" t="inlineStr">
        <is>
          <t>[10],[13],[16]</t>
        </is>
      </c>
    </row>
    <row r="1164">
      <c r="A1164" s="4" t="inlineStr">
        <is>
          <t>Interest Rate</t>
        </is>
      </c>
      <c r="C1164" s="10" t="n">
        <v>0.0999</v>
      </c>
      <c r="D1164" s="4" t="inlineStr">
        <is>
          <t>[1],[2],[8],[11]</t>
        </is>
      </c>
      <c r="E1164" s="10" t="n">
        <v>0.09229999999999999</v>
      </c>
      <c r="F1164" s="4" t="inlineStr">
        <is>
          <t>[10],[12],[13],[16]</t>
        </is>
      </c>
    </row>
    <row r="1165">
      <c r="A1165" s="4" t="inlineStr">
        <is>
          <t>Par Amount</t>
        </is>
      </c>
      <c r="C1165" s="6" t="n">
        <v>0</v>
      </c>
      <c r="D1165" s="4" t="inlineStr">
        <is>
          <t>[1],[2],[8]</t>
        </is>
      </c>
      <c r="E1165" s="6" t="n">
        <v>0</v>
      </c>
      <c r="F1165" s="4" t="inlineStr">
        <is>
          <t>[10],[13],[16]</t>
        </is>
      </c>
    </row>
    <row r="1166">
      <c r="A1166" s="4" t="inlineStr">
        <is>
          <t>Cost</t>
        </is>
      </c>
      <c r="C1166" s="5" t="n">
        <v>-6000</v>
      </c>
      <c r="D1166" s="4" t="inlineStr">
        <is>
          <t>[1],[2],[6],[8]</t>
        </is>
      </c>
      <c r="E1166" s="5" t="n">
        <v>-8000</v>
      </c>
      <c r="F1166" s="4" t="inlineStr">
        <is>
          <t>[3],[10],[13],[16]</t>
        </is>
      </c>
    </row>
    <row r="1167">
      <c r="A1167" s="4" t="inlineStr">
        <is>
          <t>Fair Value</t>
        </is>
      </c>
      <c r="C1167" s="6" t="n">
        <v>0</v>
      </c>
      <c r="D1167" s="4" t="inlineStr">
        <is>
          <t>[1],[2],[8]</t>
        </is>
      </c>
      <c r="E1167" s="6" t="n">
        <v>-13000</v>
      </c>
      <c r="F1167" s="4" t="inlineStr">
        <is>
          <t>[10],[13],[16]</t>
        </is>
      </c>
    </row>
    <row r="1168">
      <c r="A1168" s="4" t="inlineStr">
        <is>
          <t>Percentage of Net Assets</t>
        </is>
      </c>
      <c r="C1168" s="12" t="n">
        <v>0</v>
      </c>
      <c r="D1168" s="4" t="inlineStr">
        <is>
          <t>[1],[2],[8]</t>
        </is>
      </c>
      <c r="E1168" s="12" t="n">
        <v>0</v>
      </c>
      <c r="F1168" s="4" t="inlineStr">
        <is>
          <t>[10],[13],[16]</t>
        </is>
      </c>
    </row>
    <row r="1169">
      <c r="A1169" s="4" t="inlineStr">
        <is>
          <t>Investment, Identifier [Axis]: Energy Labs Holdings Corp.</t>
        </is>
      </c>
      <c r="C1169" s="4" t="inlineStr">
        <is>
          <t xml:space="preserve"> </t>
        </is>
      </c>
      <c r="E1169" s="4" t="inlineStr">
        <is>
          <t xml:space="preserve"> </t>
        </is>
      </c>
    </row>
    <row r="1170">
      <c r="A1170" s="4" t="inlineStr">
        <is>
          <t>Unused Fee Rate</t>
        </is>
      </c>
      <c r="C1170" s="10" t="n">
        <v>0.005</v>
      </c>
      <c r="E1170" s="4" t="inlineStr">
        <is>
          <t xml:space="preserve"> </t>
        </is>
      </c>
    </row>
    <row r="1171">
      <c r="A1171" s="4" t="inlineStr">
        <is>
          <t>Unfunded Commitment</t>
        </is>
      </c>
      <c r="C1171" s="6" t="n">
        <v>33000</v>
      </c>
      <c r="E1171" s="4" t="inlineStr">
        <is>
          <t xml:space="preserve"> </t>
        </is>
      </c>
    </row>
    <row r="1172">
      <c r="A1172" s="4" t="inlineStr">
        <is>
          <t>Fair Value</t>
        </is>
      </c>
      <c r="C1172" s="6" t="n">
        <v>0</v>
      </c>
      <c r="E1172" s="4" t="inlineStr">
        <is>
          <t xml:space="preserve"> </t>
        </is>
      </c>
    </row>
    <row r="1173">
      <c r="A1173" s="4" t="inlineStr">
        <is>
          <t>Investment, Identifier [Axis]: Energy Labs Holdings Corp. 1</t>
        </is>
      </c>
      <c r="C1173" s="4" t="inlineStr">
        <is>
          <t xml:space="preserve"> </t>
        </is>
      </c>
      <c r="E1173" s="4" t="inlineStr">
        <is>
          <t xml:space="preserve"> </t>
        </is>
      </c>
    </row>
    <row r="1174">
      <c r="A1174" s="4" t="inlineStr">
        <is>
          <t>Variable interest rate</t>
        </is>
      </c>
      <c r="C1174" s="10" t="n">
        <v>0.0525</v>
      </c>
      <c r="D1174" s="4" t="inlineStr">
        <is>
          <t>[2],[7]</t>
        </is>
      </c>
      <c r="E1174" s="10" t="n">
        <v>0.0525</v>
      </c>
      <c r="F1174" s="4" t="inlineStr">
        <is>
          <t>[9],[10]</t>
        </is>
      </c>
    </row>
    <row r="1175">
      <c r="A1175" s="4" t="inlineStr">
        <is>
          <t>Interest Rate</t>
        </is>
      </c>
      <c r="C1175" s="10" t="n">
        <v>0.1068</v>
      </c>
      <c r="D1175" s="4" t="inlineStr">
        <is>
          <t>[2],[7],[11]</t>
        </is>
      </c>
      <c r="E1175" s="10" t="n">
        <v>0.09569999999999999</v>
      </c>
      <c r="F1175" s="4" t="inlineStr">
        <is>
          <t>[9],[10],[12]</t>
        </is>
      </c>
    </row>
    <row r="1176">
      <c r="A1176" s="4" t="inlineStr">
        <is>
          <t>Par Amount</t>
        </is>
      </c>
      <c r="C1176" s="6" t="n">
        <v>385000</v>
      </c>
      <c r="D1176" s="4" t="inlineStr">
        <is>
          <t>[2],[7]</t>
        </is>
      </c>
      <c r="E1176" s="6" t="n">
        <v>388000</v>
      </c>
      <c r="F1176" s="4" t="inlineStr">
        <is>
          <t>[9],[10]</t>
        </is>
      </c>
    </row>
    <row r="1177">
      <c r="A1177" s="4" t="inlineStr">
        <is>
          <t>Cost</t>
        </is>
      </c>
      <c r="C1177" s="5" t="n">
        <v>380000</v>
      </c>
      <c r="D1177" s="4" t="inlineStr">
        <is>
          <t>[2],[6],[7]</t>
        </is>
      </c>
      <c r="E1177" s="5" t="n">
        <v>382000</v>
      </c>
      <c r="F1177" s="4" t="inlineStr">
        <is>
          <t>[3],[9],[10]</t>
        </is>
      </c>
    </row>
    <row r="1178">
      <c r="A1178" s="4" t="inlineStr">
        <is>
          <t>Fair Value</t>
        </is>
      </c>
      <c r="C1178" s="6" t="n">
        <v>379000</v>
      </c>
      <c r="D1178" s="4" t="inlineStr">
        <is>
          <t>[2],[7]</t>
        </is>
      </c>
      <c r="E1178" s="6" t="n">
        <v>376000</v>
      </c>
      <c r="F1178" s="4" t="inlineStr">
        <is>
          <t>[9],[10]</t>
        </is>
      </c>
    </row>
    <row r="1179">
      <c r="A1179" s="4" t="inlineStr">
        <is>
          <t>Percentage of Net Assets</t>
        </is>
      </c>
      <c r="C1179" s="10" t="n">
        <v>0.0003</v>
      </c>
      <c r="D1179" s="4" t="inlineStr">
        <is>
          <t>[2],[7]</t>
        </is>
      </c>
      <c r="E1179" s="10" t="n">
        <v>0.0003</v>
      </c>
      <c r="F1179" s="4" t="inlineStr">
        <is>
          <t>[9],[10]</t>
        </is>
      </c>
    </row>
    <row r="1180">
      <c r="A1180" s="4" t="inlineStr">
        <is>
          <t>Unused Fee Rate</t>
        </is>
      </c>
      <c r="C1180" s="4" t="inlineStr">
        <is>
          <t xml:space="preserve"> </t>
        </is>
      </c>
      <c r="E1180" s="12" t="n">
        <v>0.01</v>
      </c>
    </row>
    <row r="1181">
      <c r="A1181" s="4" t="inlineStr">
        <is>
          <t>Unfunded Commitment</t>
        </is>
      </c>
      <c r="C1181" s="4" t="inlineStr">
        <is>
          <t xml:space="preserve"> </t>
        </is>
      </c>
      <c r="E1181" s="6" t="n">
        <v>47000</v>
      </c>
    </row>
    <row r="1182">
      <c r="A1182" s="4" t="inlineStr">
        <is>
          <t>Fair Value</t>
        </is>
      </c>
      <c r="C1182" s="4" t="inlineStr">
        <is>
          <t xml:space="preserve"> </t>
        </is>
      </c>
      <c r="E1182" s="6" t="n">
        <v>-1000</v>
      </c>
    </row>
    <row r="1183">
      <c r="A1183" s="4" t="inlineStr">
        <is>
          <t>Investment, Identifier [Axis]: Energy Labs Holdings Corp. 2</t>
        </is>
      </c>
      <c r="C1183" s="4" t="inlineStr">
        <is>
          <t xml:space="preserve"> </t>
        </is>
      </c>
      <c r="E1183" s="4" t="inlineStr">
        <is>
          <t xml:space="preserve"> </t>
        </is>
      </c>
    </row>
    <row r="1184">
      <c r="A1184" s="4" t="inlineStr">
        <is>
          <t>Variable interest rate</t>
        </is>
      </c>
      <c r="C1184" s="10" t="n">
        <v>0.0525</v>
      </c>
      <c r="D1184" s="4" t="inlineStr">
        <is>
          <t>[2],[7]</t>
        </is>
      </c>
      <c r="E1184" s="10" t="n">
        <v>0.0525</v>
      </c>
      <c r="F1184" s="4" t="inlineStr">
        <is>
          <t>[9],[10],[13]</t>
        </is>
      </c>
    </row>
    <row r="1185">
      <c r="A1185" s="4" t="inlineStr">
        <is>
          <t>Interest Rate</t>
        </is>
      </c>
      <c r="C1185" s="10" t="n">
        <v>0.1068</v>
      </c>
      <c r="D1185" s="4" t="inlineStr">
        <is>
          <t>[2],[7],[11]</t>
        </is>
      </c>
      <c r="E1185" s="10" t="n">
        <v>0.09569999999999999</v>
      </c>
      <c r="F1185" s="4" t="inlineStr">
        <is>
          <t>[9],[10],[12],[13]</t>
        </is>
      </c>
    </row>
    <row r="1186">
      <c r="A1186" s="4" t="inlineStr">
        <is>
          <t>Par Amount</t>
        </is>
      </c>
      <c r="C1186" s="6" t="n">
        <v>37000</v>
      </c>
      <c r="D1186" s="4" t="inlineStr">
        <is>
          <t>[2],[7]</t>
        </is>
      </c>
      <c r="E1186" s="6" t="n">
        <v>0</v>
      </c>
      <c r="F1186" s="4" t="inlineStr">
        <is>
          <t>[9],[10],[13]</t>
        </is>
      </c>
    </row>
    <row r="1187">
      <c r="A1187" s="4" t="inlineStr">
        <is>
          <t>Cost</t>
        </is>
      </c>
      <c r="C1187" s="5" t="n">
        <v>36000</v>
      </c>
      <c r="D1187" s="4" t="inlineStr">
        <is>
          <t>[2],[6],[7]</t>
        </is>
      </c>
      <c r="E1187" s="5" t="n">
        <v>0</v>
      </c>
      <c r="F1187" s="4" t="inlineStr">
        <is>
          <t>[3],[9],[10],[13]</t>
        </is>
      </c>
    </row>
    <row r="1188">
      <c r="A1188" s="4" t="inlineStr">
        <is>
          <t>Fair Value</t>
        </is>
      </c>
      <c r="C1188" s="6" t="n">
        <v>36000</v>
      </c>
      <c r="D1188" s="4" t="inlineStr">
        <is>
          <t>[2],[7]</t>
        </is>
      </c>
      <c r="E1188" s="6" t="n">
        <v>-2000</v>
      </c>
      <c r="F1188" s="4" t="inlineStr">
        <is>
          <t>[9],[10],[13]</t>
        </is>
      </c>
    </row>
    <row r="1189">
      <c r="A1189" s="4" t="inlineStr">
        <is>
          <t>Percentage of Net Assets</t>
        </is>
      </c>
      <c r="C1189" s="12" t="n">
        <v>0</v>
      </c>
      <c r="D1189" s="4" t="inlineStr">
        <is>
          <t>[2],[7]</t>
        </is>
      </c>
      <c r="E1189" s="12" t="n">
        <v>0</v>
      </c>
      <c r="F1189" s="4" t="inlineStr">
        <is>
          <t>[9],[10],[13]</t>
        </is>
      </c>
    </row>
    <row r="1190">
      <c r="A1190" s="4" t="inlineStr">
        <is>
          <t>Unused Fee Rate</t>
        </is>
      </c>
      <c r="C1190" s="4" t="inlineStr">
        <is>
          <t xml:space="preserve"> </t>
        </is>
      </c>
      <c r="E1190" s="10" t="n">
        <v>0.005</v>
      </c>
    </row>
    <row r="1191">
      <c r="A1191" s="4" t="inlineStr">
        <is>
          <t>Unfunded Commitment</t>
        </is>
      </c>
      <c r="C1191" s="4" t="inlineStr">
        <is>
          <t xml:space="preserve"> </t>
        </is>
      </c>
      <c r="E1191" s="6" t="n">
        <v>45000</v>
      </c>
    </row>
    <row r="1192">
      <c r="A1192" s="4" t="inlineStr">
        <is>
          <t>Fair Value</t>
        </is>
      </c>
      <c r="C1192" s="4" t="inlineStr">
        <is>
          <t xml:space="preserve"> </t>
        </is>
      </c>
      <c r="E1192" s="6" t="n">
        <v>-1000</v>
      </c>
    </row>
    <row r="1193">
      <c r="A1193" s="4" t="inlineStr">
        <is>
          <t>Investment, Identifier [Axis]: Energy Labs Holdings Corp. 3</t>
        </is>
      </c>
      <c r="C1193" s="4" t="inlineStr">
        <is>
          <t xml:space="preserve"> </t>
        </is>
      </c>
      <c r="E1193" s="4" t="inlineStr">
        <is>
          <t xml:space="preserve"> </t>
        </is>
      </c>
    </row>
    <row r="1194">
      <c r="A1194" s="4" t="inlineStr">
        <is>
          <t>Variable interest rate</t>
        </is>
      </c>
      <c r="C1194" s="10" t="n">
        <v>0.0525</v>
      </c>
      <c r="D1194" s="4" t="inlineStr">
        <is>
          <t>[2],[7],[8]</t>
        </is>
      </c>
      <c r="E1194" s="10" t="n">
        <v>0.0525</v>
      </c>
      <c r="F1194" s="4" t="inlineStr">
        <is>
          <t>[9],[10],[13]</t>
        </is>
      </c>
    </row>
    <row r="1195">
      <c r="A1195" s="4" t="inlineStr">
        <is>
          <t>Interest Rate</t>
        </is>
      </c>
      <c r="C1195" s="10" t="n">
        <v>0.1068</v>
      </c>
      <c r="D1195" s="4" t="inlineStr">
        <is>
          <t>[2],[7],[8],[11]</t>
        </is>
      </c>
      <c r="E1195" s="10" t="n">
        <v>0.09569999999999999</v>
      </c>
      <c r="F1195" s="4" t="inlineStr">
        <is>
          <t>[9],[10],[12],[13]</t>
        </is>
      </c>
    </row>
    <row r="1196">
      <c r="A1196" s="4" t="inlineStr">
        <is>
          <t>Par Amount</t>
        </is>
      </c>
      <c r="C1196" s="6" t="n">
        <v>30000</v>
      </c>
      <c r="D1196" s="4" t="inlineStr">
        <is>
          <t>[2],[7],[8]</t>
        </is>
      </c>
      <c r="E1196" s="6" t="n">
        <v>18000</v>
      </c>
      <c r="F1196" s="4" t="inlineStr">
        <is>
          <t>[9],[10],[13]</t>
        </is>
      </c>
    </row>
    <row r="1197">
      <c r="A1197" s="4" t="inlineStr">
        <is>
          <t>Cost</t>
        </is>
      </c>
      <c r="C1197" s="5" t="n">
        <v>29000</v>
      </c>
      <c r="D1197" s="4" t="inlineStr">
        <is>
          <t>[2],[6],[7],[8]</t>
        </is>
      </c>
      <c r="E1197" s="5" t="n">
        <v>17000</v>
      </c>
      <c r="F1197" s="4" t="inlineStr">
        <is>
          <t>[3],[9],[10],[13]</t>
        </is>
      </c>
    </row>
    <row r="1198">
      <c r="A1198" s="4" t="inlineStr">
        <is>
          <t>Fair Value</t>
        </is>
      </c>
      <c r="C1198" s="6" t="n">
        <v>29000</v>
      </c>
      <c r="D1198" s="4" t="inlineStr">
        <is>
          <t>[2],[7],[8]</t>
        </is>
      </c>
      <c r="E1198" s="6" t="n">
        <v>16000</v>
      </c>
      <c r="F1198" s="4" t="inlineStr">
        <is>
          <t>[9],[10],[13]</t>
        </is>
      </c>
    </row>
    <row r="1199">
      <c r="A1199" s="4" t="inlineStr">
        <is>
          <t>Percentage of Net Assets</t>
        </is>
      </c>
      <c r="C1199" s="12" t="n">
        <v>0</v>
      </c>
      <c r="D1199" s="4" t="inlineStr">
        <is>
          <t>[2],[7],[8]</t>
        </is>
      </c>
      <c r="E1199" s="12" t="n">
        <v>0</v>
      </c>
      <c r="F1199" s="4" t="inlineStr">
        <is>
          <t>[9],[10],[13]</t>
        </is>
      </c>
    </row>
    <row r="1200">
      <c r="A1200" s="4" t="inlineStr">
        <is>
          <t>Investment, Identifier [Axis]: Excelitas Technologies Corp. 1</t>
        </is>
      </c>
      <c r="C1200" s="4" t="inlineStr">
        <is>
          <t xml:space="preserve"> </t>
        </is>
      </c>
      <c r="E1200" s="4" t="inlineStr">
        <is>
          <t xml:space="preserve"> </t>
        </is>
      </c>
    </row>
    <row r="1201">
      <c r="A1201" s="4" t="inlineStr">
        <is>
          <t>Variable interest rate</t>
        </is>
      </c>
      <c r="C1201" s="10" t="n">
        <v>0.0575</v>
      </c>
      <c r="D1201" s="4" t="inlineStr">
        <is>
          <t>[1],[2]</t>
        </is>
      </c>
      <c r="E1201" s="10" t="n">
        <v>0.0575</v>
      </c>
      <c r="F1201" s="4" t="inlineStr">
        <is>
          <t>[10],[16]</t>
        </is>
      </c>
    </row>
    <row r="1202">
      <c r="A1202" s="4" t="inlineStr">
        <is>
          <t>Interest Rate</t>
        </is>
      </c>
      <c r="C1202" s="10" t="n">
        <v>0.1122</v>
      </c>
      <c r="D1202" s="4" t="inlineStr">
        <is>
          <t>[1],[2],[11]</t>
        </is>
      </c>
      <c r="E1202" s="10" t="n">
        <v>0.1012</v>
      </c>
      <c r="F1202" s="4" t="inlineStr">
        <is>
          <t>[10],[12],[16]</t>
        </is>
      </c>
    </row>
    <row r="1203">
      <c r="A1203" s="4" t="inlineStr">
        <is>
          <t>Par Amount</t>
        </is>
      </c>
      <c r="C1203" s="6" t="n">
        <v>1458000</v>
      </c>
      <c r="D1203" s="4" t="inlineStr">
        <is>
          <t>[1],[2]</t>
        </is>
      </c>
      <c r="E1203" s="6" t="n">
        <v>1378000</v>
      </c>
      <c r="F1203" s="4" t="inlineStr">
        <is>
          <t>[10],[16]</t>
        </is>
      </c>
    </row>
    <row r="1204">
      <c r="A1204" s="4" t="inlineStr">
        <is>
          <t>Cost</t>
        </is>
      </c>
      <c r="C1204" s="5" t="n">
        <v>1433000</v>
      </c>
      <c r="D1204" s="4" t="inlineStr">
        <is>
          <t>[1],[2],[6]</t>
        </is>
      </c>
      <c r="E1204" s="5" t="n">
        <v>1351000</v>
      </c>
      <c r="F1204" s="4" t="inlineStr">
        <is>
          <t>[3],[10],[16]</t>
        </is>
      </c>
    </row>
    <row r="1205">
      <c r="A1205" s="4" t="inlineStr">
        <is>
          <t>Fair Value</t>
        </is>
      </c>
      <c r="C1205" s="6" t="n">
        <v>1440000</v>
      </c>
      <c r="D1205" s="4" t="inlineStr">
        <is>
          <t>[1],[2]</t>
        </is>
      </c>
      <c r="E1205" s="6" t="n">
        <v>1311000</v>
      </c>
      <c r="F1205" s="4" t="inlineStr">
        <is>
          <t>[10],[16]</t>
        </is>
      </c>
    </row>
    <row r="1206">
      <c r="A1206" s="4" t="inlineStr">
        <is>
          <t>Percentage of Net Assets</t>
        </is>
      </c>
      <c r="C1206" s="10" t="n">
        <v>0.001</v>
      </c>
      <c r="D1206" s="4" t="inlineStr">
        <is>
          <t>[1],[2]</t>
        </is>
      </c>
      <c r="E1206" s="10" t="n">
        <v>0.0009</v>
      </c>
      <c r="F1206" s="4" t="inlineStr">
        <is>
          <t>[10],[16]</t>
        </is>
      </c>
    </row>
    <row r="1207">
      <c r="A1207" s="4" t="inlineStr">
        <is>
          <t>Unused Fee Rate</t>
        </is>
      </c>
      <c r="C1207" s="12" t="n">
        <v>0.01</v>
      </c>
      <c r="E1207" s="10" t="n">
        <v>0.005</v>
      </c>
    </row>
    <row r="1208">
      <c r="A1208" s="4" t="inlineStr">
        <is>
          <t>Unfunded Commitment</t>
        </is>
      </c>
      <c r="C1208" s="6" t="n">
        <v>170000</v>
      </c>
      <c r="E1208" s="6" t="n">
        <v>262000</v>
      </c>
    </row>
    <row r="1209">
      <c r="A1209" s="4" t="inlineStr">
        <is>
          <t>Fair Value</t>
        </is>
      </c>
      <c r="C1209" s="6" t="n">
        <v>-2000</v>
      </c>
      <c r="E1209" s="6" t="n">
        <v>-13000</v>
      </c>
    </row>
    <row r="1210">
      <c r="A1210" s="4" t="inlineStr">
        <is>
          <t>Investment, Identifier [Axis]: Excelitas Technologies Corp. 2</t>
        </is>
      </c>
      <c r="C1210" s="4" t="inlineStr">
        <is>
          <t xml:space="preserve"> </t>
        </is>
      </c>
      <c r="E1210" s="4" t="inlineStr">
        <is>
          <t xml:space="preserve"> </t>
        </is>
      </c>
    </row>
    <row r="1211">
      <c r="A1211" s="4" t="inlineStr">
        <is>
          <t>Variable interest rate</t>
        </is>
      </c>
      <c r="C1211" s="10" t="n">
        <v>0.0575</v>
      </c>
      <c r="D1211" s="4" t="inlineStr">
        <is>
          <t>[1],[2]</t>
        </is>
      </c>
      <c r="E1211" s="10" t="n">
        <v>0.0575</v>
      </c>
      <c r="F1211" s="4" t="inlineStr">
        <is>
          <t>[10],[16]</t>
        </is>
      </c>
    </row>
    <row r="1212">
      <c r="A1212" s="4" t="inlineStr">
        <is>
          <t>Interest Rate</t>
        </is>
      </c>
      <c r="C1212" s="10" t="n">
        <v>0.0954</v>
      </c>
      <c r="D1212" s="4" t="inlineStr">
        <is>
          <t>[1],[2],[11]</t>
        </is>
      </c>
      <c r="E1212" s="10" t="n">
        <v>0.0755</v>
      </c>
      <c r="F1212" s="4" t="inlineStr">
        <is>
          <t>[10],[12],[16]</t>
        </is>
      </c>
    </row>
    <row r="1213">
      <c r="A1213" s="4" t="inlineStr">
        <is>
          <t>Par Amount</t>
        </is>
      </c>
      <c r="C1213" s="6" t="n">
        <v>240000</v>
      </c>
      <c r="D1213" s="4" t="inlineStr">
        <is>
          <t>[1],[2]</t>
        </is>
      </c>
      <c r="E1213" s="6" t="n">
        <v>242000</v>
      </c>
      <c r="F1213" s="4" t="inlineStr">
        <is>
          <t>[10],[16]</t>
        </is>
      </c>
    </row>
    <row r="1214">
      <c r="A1214" s="4" t="inlineStr">
        <is>
          <t>Cost</t>
        </is>
      </c>
      <c r="C1214" s="5" t="n">
        <v>244000</v>
      </c>
      <c r="D1214" s="4" t="inlineStr">
        <is>
          <t>[1],[2],[6]</t>
        </is>
      </c>
      <c r="E1214" s="5" t="n">
        <v>245000</v>
      </c>
      <c r="F1214" s="4" t="inlineStr">
        <is>
          <t>[3],[10],[16]</t>
        </is>
      </c>
    </row>
    <row r="1215">
      <c r="A1215" s="4" t="inlineStr">
        <is>
          <t>Fair Value</t>
        </is>
      </c>
      <c r="C1215" s="6" t="n">
        <v>251000</v>
      </c>
      <c r="D1215" s="4" t="inlineStr">
        <is>
          <t>[1],[2]</t>
        </is>
      </c>
      <c r="E1215" s="6" t="n">
        <v>246000</v>
      </c>
      <c r="F1215" s="4" t="inlineStr">
        <is>
          <t>[10],[16]</t>
        </is>
      </c>
    </row>
    <row r="1216">
      <c r="A1216" s="4" t="inlineStr">
        <is>
          <t>Percentage of Net Assets</t>
        </is>
      </c>
      <c r="C1216" s="10" t="n">
        <v>0.0002</v>
      </c>
      <c r="D1216" s="4" t="inlineStr">
        <is>
          <t>[1],[2]</t>
        </is>
      </c>
      <c r="E1216" s="10" t="n">
        <v>0.0002</v>
      </c>
      <c r="F1216" s="4" t="inlineStr">
        <is>
          <t>[10],[16]</t>
        </is>
      </c>
    </row>
    <row r="1217">
      <c r="A1217" s="4" t="inlineStr">
        <is>
          <t>Unused Fee Rate</t>
        </is>
      </c>
      <c r="C1217" s="10" t="n">
        <v>0.005</v>
      </c>
      <c r="E1217" s="10" t="n">
        <v>0.005</v>
      </c>
    </row>
    <row r="1218">
      <c r="A1218" s="4" t="inlineStr">
        <is>
          <t>Unfunded Commitment</t>
        </is>
      </c>
      <c r="C1218" s="6" t="n">
        <v>53000</v>
      </c>
      <c r="E1218" s="6" t="n">
        <v>57000</v>
      </c>
    </row>
    <row r="1219">
      <c r="A1219" s="4" t="inlineStr">
        <is>
          <t>Fair Value</t>
        </is>
      </c>
      <c r="C1219" s="6" t="n">
        <v>-1000</v>
      </c>
      <c r="E1219" s="6" t="n">
        <v>-3000</v>
      </c>
    </row>
    <row r="1220">
      <c r="A1220" s="4" t="inlineStr">
        <is>
          <t>Investment, Identifier [Axis]: Excelitas Technologies Corp. 3</t>
        </is>
      </c>
      <c r="C1220" s="4" t="inlineStr">
        <is>
          <t xml:space="preserve"> </t>
        </is>
      </c>
      <c r="E1220" s="4" t="inlineStr">
        <is>
          <t xml:space="preserve"> </t>
        </is>
      </c>
    </row>
    <row r="1221">
      <c r="A1221" s="4" t="inlineStr">
        <is>
          <t>Variable interest rate</t>
        </is>
      </c>
      <c r="C1221" s="10" t="n">
        <v>0.0575</v>
      </c>
      <c r="D1221" s="4" t="inlineStr">
        <is>
          <t>[1],[2],[8]</t>
        </is>
      </c>
      <c r="E1221" s="10" t="n">
        <v>0.0575</v>
      </c>
      <c r="F1221" s="4" t="inlineStr">
        <is>
          <t>[10],[13],[16]</t>
        </is>
      </c>
    </row>
    <row r="1222">
      <c r="A1222" s="4" t="inlineStr">
        <is>
          <t>Interest Rate</t>
        </is>
      </c>
      <c r="C1222" s="10" t="n">
        <v>0.1122</v>
      </c>
      <c r="D1222" s="4" t="inlineStr">
        <is>
          <t>[1],[2],[8],[11]</t>
        </is>
      </c>
      <c r="E1222" s="10" t="n">
        <v>0.1012</v>
      </c>
      <c r="F1222" s="4" t="inlineStr">
        <is>
          <t>[10],[12],[13],[16]</t>
        </is>
      </c>
    </row>
    <row r="1223">
      <c r="A1223" s="4" t="inlineStr">
        <is>
          <t>Par Amount</t>
        </is>
      </c>
      <c r="C1223" s="6" t="n">
        <v>0</v>
      </c>
      <c r="D1223" s="4" t="inlineStr">
        <is>
          <t>[1],[2],[8]</t>
        </is>
      </c>
      <c r="E1223" s="6" t="n">
        <v>0</v>
      </c>
      <c r="F1223" s="4" t="inlineStr">
        <is>
          <t>[10],[13],[16]</t>
        </is>
      </c>
    </row>
    <row r="1224">
      <c r="A1224" s="4" t="inlineStr">
        <is>
          <t>Cost</t>
        </is>
      </c>
      <c r="C1224" s="5" t="n">
        <v>-2000</v>
      </c>
      <c r="D1224" s="4" t="inlineStr">
        <is>
          <t>[1],[2],[6],[8]</t>
        </is>
      </c>
      <c r="E1224" s="5" t="n">
        <v>-2000</v>
      </c>
      <c r="F1224" s="4" t="inlineStr">
        <is>
          <t>[3],[10],[13],[16]</t>
        </is>
      </c>
    </row>
    <row r="1225">
      <c r="A1225" s="4" t="inlineStr">
        <is>
          <t>Fair Value</t>
        </is>
      </c>
      <c r="C1225" s="6" t="n">
        <v>-2000</v>
      </c>
      <c r="D1225" s="4" t="inlineStr">
        <is>
          <t>[1],[2],[8]</t>
        </is>
      </c>
      <c r="E1225" s="6" t="n">
        <v>-13000</v>
      </c>
      <c r="F1225" s="4" t="inlineStr">
        <is>
          <t>[10],[13],[16]</t>
        </is>
      </c>
    </row>
    <row r="1226">
      <c r="A1226" s="4" t="inlineStr">
        <is>
          <t>Percentage of Net Assets</t>
        </is>
      </c>
      <c r="C1226" s="12" t="n">
        <v>0</v>
      </c>
      <c r="D1226" s="4" t="inlineStr">
        <is>
          <t>[1],[2],[8]</t>
        </is>
      </c>
      <c r="E1226" s="12" t="n">
        <v>0</v>
      </c>
      <c r="F1226" s="4" t="inlineStr">
        <is>
          <t>[10],[13],[16]</t>
        </is>
      </c>
    </row>
    <row r="1227">
      <c r="A1227" s="4" t="inlineStr">
        <is>
          <t>Investment, Identifier [Axis]: Excelitas Technologies Corp. 4</t>
        </is>
      </c>
      <c r="C1227" s="4" t="inlineStr">
        <is>
          <t xml:space="preserve"> </t>
        </is>
      </c>
      <c r="E1227" s="4" t="inlineStr">
        <is>
          <t xml:space="preserve"> </t>
        </is>
      </c>
    </row>
    <row r="1228">
      <c r="A1228" s="4" t="inlineStr">
        <is>
          <t>Variable interest rate</t>
        </is>
      </c>
      <c r="C1228" s="10" t="n">
        <v>0.0575</v>
      </c>
      <c r="D1228" s="4" t="inlineStr">
        <is>
          <t>[1],[2],[8]</t>
        </is>
      </c>
      <c r="E1228" s="10" t="n">
        <v>0.0575</v>
      </c>
      <c r="F1228" s="4" t="inlineStr">
        <is>
          <t>[10],[13],[16]</t>
        </is>
      </c>
    </row>
    <row r="1229">
      <c r="A1229" s="4" t="inlineStr">
        <is>
          <t>Interest Rate</t>
        </is>
      </c>
      <c r="C1229" s="10" t="n">
        <v>0.1122</v>
      </c>
      <c r="D1229" s="4" t="inlineStr">
        <is>
          <t>[1],[2],[8],[11]</t>
        </is>
      </c>
      <c r="E1229" s="10" t="n">
        <v>0.1012</v>
      </c>
      <c r="F1229" s="4" t="inlineStr">
        <is>
          <t>[10],[12],[13],[16]</t>
        </is>
      </c>
    </row>
    <row r="1230">
      <c r="A1230" s="4" t="inlineStr">
        <is>
          <t>Par Amount</t>
        </is>
      </c>
      <c r="C1230" s="6" t="n">
        <v>78000</v>
      </c>
      <c r="D1230" s="4" t="inlineStr">
        <is>
          <t>[1],[2],[8]</t>
        </is>
      </c>
      <c r="E1230" s="6" t="n">
        <v>74000</v>
      </c>
      <c r="F1230" s="4" t="inlineStr">
        <is>
          <t>[10],[13],[16]</t>
        </is>
      </c>
    </row>
    <row r="1231">
      <c r="A1231" s="4" t="inlineStr">
        <is>
          <t>Cost</t>
        </is>
      </c>
      <c r="C1231" s="5" t="n">
        <v>75000</v>
      </c>
      <c r="D1231" s="4" t="inlineStr">
        <is>
          <t>[1],[2],[6],[8]</t>
        </is>
      </c>
      <c r="E1231" s="5" t="n">
        <v>72000</v>
      </c>
      <c r="F1231" s="4" t="inlineStr">
        <is>
          <t>[3],[10],[13],[16]</t>
        </is>
      </c>
    </row>
    <row r="1232">
      <c r="A1232" s="4" t="inlineStr">
        <is>
          <t>Fair Value</t>
        </is>
      </c>
      <c r="C1232" s="6" t="n">
        <v>76000</v>
      </c>
      <c r="D1232" s="4" t="inlineStr">
        <is>
          <t>[1],[2],[8]</t>
        </is>
      </c>
      <c r="E1232" s="6" t="n">
        <v>68000</v>
      </c>
      <c r="F1232" s="4" t="inlineStr">
        <is>
          <t>[10],[13],[16]</t>
        </is>
      </c>
    </row>
    <row r="1233">
      <c r="A1233" s="4" t="inlineStr">
        <is>
          <t>Percentage of Net Assets</t>
        </is>
      </c>
      <c r="C1233" s="10" t="n">
        <v>0.0001</v>
      </c>
      <c r="D1233" s="4" t="inlineStr">
        <is>
          <t>[1],[2],[8]</t>
        </is>
      </c>
      <c r="E1233" s="12" t="n">
        <v>0</v>
      </c>
      <c r="F1233" s="4" t="inlineStr">
        <is>
          <t>[10],[13],[16]</t>
        </is>
      </c>
    </row>
    <row r="1234">
      <c r="A1234" s="4" t="inlineStr">
        <is>
          <t>Investment, Identifier [Axis]: FLS Holding, Inc.</t>
        </is>
      </c>
      <c r="C1234" s="4" t="inlineStr">
        <is>
          <t xml:space="preserve"> </t>
        </is>
      </c>
      <c r="E1234" s="4" t="inlineStr">
        <is>
          <t xml:space="preserve"> </t>
        </is>
      </c>
    </row>
    <row r="1235">
      <c r="A1235" s="4" t="inlineStr">
        <is>
          <t>Unused Fee Rate</t>
        </is>
      </c>
      <c r="C1235" s="10" t="n">
        <v>0.005</v>
      </c>
      <c r="E1235" s="10" t="n">
        <v>0.005</v>
      </c>
    </row>
    <row r="1236">
      <c r="A1236" s="4" t="inlineStr">
        <is>
          <t>Unfunded Commitment</t>
        </is>
      </c>
      <c r="C1236" s="6" t="n">
        <v>1802000</v>
      </c>
      <c r="E1236" s="6" t="n">
        <v>1802000</v>
      </c>
    </row>
    <row r="1237">
      <c r="A1237" s="4" t="inlineStr">
        <is>
          <t>Fair Value</t>
        </is>
      </c>
      <c r="C1237" s="6" t="n">
        <v>-22000</v>
      </c>
      <c r="E1237" s="6" t="n">
        <v>-29000</v>
      </c>
    </row>
    <row r="1238">
      <c r="A1238" s="4" t="inlineStr">
        <is>
          <t>Investment, Identifier [Axis]: FLS Holding, Inc. 1</t>
        </is>
      </c>
      <c r="C1238" s="4" t="inlineStr">
        <is>
          <t xml:space="preserve"> </t>
        </is>
      </c>
      <c r="E1238" s="4" t="inlineStr">
        <is>
          <t xml:space="preserve"> </t>
        </is>
      </c>
    </row>
    <row r="1239">
      <c r="A1239" s="4" t="inlineStr">
        <is>
          <t>Variable interest rate</t>
        </is>
      </c>
      <c r="C1239" s="10" t="n">
        <v>0.0525</v>
      </c>
      <c r="D1239" s="4" t="inlineStr">
        <is>
          <t>[2],[7],[21]</t>
        </is>
      </c>
      <c r="E1239" s="10" t="n">
        <v>0.0525</v>
      </c>
      <c r="F1239" s="4" t="inlineStr">
        <is>
          <t>[9],[10],[20]</t>
        </is>
      </c>
    </row>
    <row r="1240">
      <c r="A1240" s="4" t="inlineStr">
        <is>
          <t>Interest Rate</t>
        </is>
      </c>
      <c r="C1240" s="10" t="n">
        <v>0.1079</v>
      </c>
      <c r="D1240" s="4" t="inlineStr">
        <is>
          <t>[2],[7],[11],[21]</t>
        </is>
      </c>
      <c r="E1240" s="10" t="n">
        <v>0.104</v>
      </c>
      <c r="F1240" s="4" t="inlineStr">
        <is>
          <t>[9],[10],[12],[20]</t>
        </is>
      </c>
    </row>
    <row r="1241">
      <c r="A1241" s="4" t="inlineStr">
        <is>
          <t>Par Amount</t>
        </is>
      </c>
      <c r="C1241" s="6" t="n">
        <v>19073000</v>
      </c>
      <c r="D1241" s="4" t="inlineStr">
        <is>
          <t>[2],[7],[21]</t>
        </is>
      </c>
      <c r="E1241" s="6" t="n">
        <v>20727000</v>
      </c>
      <c r="F1241" s="4" t="inlineStr">
        <is>
          <t>[9],[10],[20]</t>
        </is>
      </c>
    </row>
    <row r="1242">
      <c r="A1242" s="4" t="inlineStr">
        <is>
          <t>Cost</t>
        </is>
      </c>
      <c r="C1242" s="5" t="n">
        <v>18769000</v>
      </c>
      <c r="D1242" s="4" t="inlineStr">
        <is>
          <t>[2],[6],[7],[21]</t>
        </is>
      </c>
      <c r="E1242" s="5" t="n">
        <v>20361000</v>
      </c>
      <c r="F1242" s="4" t="inlineStr">
        <is>
          <t>[3],[9],[10],[20]</t>
        </is>
      </c>
    </row>
    <row r="1243">
      <c r="A1243" s="4" t="inlineStr">
        <is>
          <t>Fair Value</t>
        </is>
      </c>
      <c r="C1243" s="6" t="n">
        <v>18844000</v>
      </c>
      <c r="D1243" s="4" t="inlineStr">
        <is>
          <t>[2],[7],[21]</t>
        </is>
      </c>
      <c r="E1243" s="6" t="n">
        <v>20389000</v>
      </c>
      <c r="F1243" s="4" t="inlineStr">
        <is>
          <t>[9],[10],[20]</t>
        </is>
      </c>
    </row>
    <row r="1244">
      <c r="A1244" s="4" t="inlineStr">
        <is>
          <t>Percentage of Net Assets</t>
        </is>
      </c>
      <c r="C1244" s="10" t="n">
        <v>0.0127</v>
      </c>
      <c r="D1244" s="4" t="inlineStr">
        <is>
          <t>[2],[7],[21]</t>
        </is>
      </c>
      <c r="E1244" s="10" t="n">
        <v>0.0146</v>
      </c>
      <c r="F1244" s="4" t="inlineStr">
        <is>
          <t>[9],[10],[20]</t>
        </is>
      </c>
    </row>
    <row r="1245">
      <c r="A1245" s="4" t="inlineStr">
        <is>
          <t>Investment, Identifier [Axis]: FLS Holding, Inc. 2</t>
        </is>
      </c>
      <c r="C1245" s="4" t="inlineStr">
        <is>
          <t xml:space="preserve"> </t>
        </is>
      </c>
      <c r="E1245" s="4" t="inlineStr">
        <is>
          <t xml:space="preserve"> </t>
        </is>
      </c>
    </row>
    <row r="1246">
      <c r="A1246" s="4" t="inlineStr">
        <is>
          <t>Variable interest rate</t>
        </is>
      </c>
      <c r="C1246" s="10" t="n">
        <v>0.0525</v>
      </c>
      <c r="D1246" s="4" t="inlineStr">
        <is>
          <t>[2],[7],[21]</t>
        </is>
      </c>
      <c r="E1246" s="10" t="n">
        <v>0.0525</v>
      </c>
      <c r="F1246" s="4" t="inlineStr">
        <is>
          <t>[9],[10],[20]</t>
        </is>
      </c>
    </row>
    <row r="1247">
      <c r="A1247" s="4" t="inlineStr">
        <is>
          <t>Interest Rate</t>
        </is>
      </c>
      <c r="C1247" s="10" t="n">
        <v>0.1079</v>
      </c>
      <c r="D1247" s="4" t="inlineStr">
        <is>
          <t>[2],[7],[11],[21]</t>
        </is>
      </c>
      <c r="E1247" s="10" t="n">
        <v>0.104</v>
      </c>
      <c r="F1247" s="4" t="inlineStr">
        <is>
          <t>[9],[10],[12],[20]</t>
        </is>
      </c>
    </row>
    <row r="1248">
      <c r="A1248" s="4" t="inlineStr">
        <is>
          <t>Par Amount</t>
        </is>
      </c>
      <c r="C1248" s="6" t="n">
        <v>4472000</v>
      </c>
      <c r="D1248" s="4" t="inlineStr">
        <is>
          <t>[2],[7],[21]</t>
        </is>
      </c>
      <c r="E1248" s="6" t="n">
        <v>4506000</v>
      </c>
      <c r="F1248" s="4" t="inlineStr">
        <is>
          <t>[9],[10],[20]</t>
        </is>
      </c>
    </row>
    <row r="1249">
      <c r="A1249" s="4" t="inlineStr">
        <is>
          <t>Cost</t>
        </is>
      </c>
      <c r="C1249" s="5" t="n">
        <v>4398000</v>
      </c>
      <c r="D1249" s="4" t="inlineStr">
        <is>
          <t>[2],[6],[7],[21]</t>
        </is>
      </c>
      <c r="E1249" s="5" t="n">
        <v>4424000</v>
      </c>
      <c r="F1249" s="4" t="inlineStr">
        <is>
          <t>[3],[9],[10],[20]</t>
        </is>
      </c>
    </row>
    <row r="1250">
      <c r="A1250" s="4" t="inlineStr">
        <is>
          <t>Fair Value</t>
        </is>
      </c>
      <c r="C1250" s="6" t="n">
        <v>4418000</v>
      </c>
      <c r="D1250" s="4" t="inlineStr">
        <is>
          <t>[2],[7],[21]</t>
        </is>
      </c>
      <c r="E1250" s="6" t="n">
        <v>4432000</v>
      </c>
      <c r="F1250" s="4" t="inlineStr">
        <is>
          <t>[9],[10],[20]</t>
        </is>
      </c>
    </row>
    <row r="1251">
      <c r="A1251" s="4" t="inlineStr">
        <is>
          <t>Percentage of Net Assets</t>
        </is>
      </c>
      <c r="C1251" s="10" t="n">
        <v>0.003</v>
      </c>
      <c r="D1251" s="4" t="inlineStr">
        <is>
          <t>[2],[7],[21]</t>
        </is>
      </c>
      <c r="E1251" s="10" t="n">
        <v>0.0032</v>
      </c>
      <c r="F1251" s="4" t="inlineStr">
        <is>
          <t>[9],[10],[20]</t>
        </is>
      </c>
    </row>
    <row r="1252">
      <c r="A1252" s="4" t="inlineStr">
        <is>
          <t>Investment, Identifier [Axis]: FLS Holding, Inc. 3</t>
        </is>
      </c>
      <c r="C1252" s="4" t="inlineStr">
        <is>
          <t xml:space="preserve"> </t>
        </is>
      </c>
      <c r="E1252" s="4" t="inlineStr">
        <is>
          <t xml:space="preserve"> </t>
        </is>
      </c>
    </row>
    <row r="1253">
      <c r="A1253" s="4" t="inlineStr">
        <is>
          <t>Variable interest rate</t>
        </is>
      </c>
      <c r="C1253" s="10" t="n">
        <v>0.0525</v>
      </c>
      <c r="D1253" s="4" t="inlineStr">
        <is>
          <t>[2],[7],[8],[21]</t>
        </is>
      </c>
      <c r="E1253" s="10" t="n">
        <v>0.0525</v>
      </c>
      <c r="F1253" s="4" t="inlineStr">
        <is>
          <t>[9],[10],[13],[20]</t>
        </is>
      </c>
    </row>
    <row r="1254">
      <c r="A1254" s="4" t="inlineStr">
        <is>
          <t>Interest Rate</t>
        </is>
      </c>
      <c r="C1254" s="10" t="n">
        <v>0.1079</v>
      </c>
      <c r="D1254" s="4" t="inlineStr">
        <is>
          <t>[2],[7],[8],[11],[21]</t>
        </is>
      </c>
      <c r="E1254" s="10" t="n">
        <v>0.104</v>
      </c>
      <c r="F1254" s="4" t="inlineStr">
        <is>
          <t>[9],[10],[12],[13],[20]</t>
        </is>
      </c>
    </row>
    <row r="1255">
      <c r="A1255" s="4" t="inlineStr">
        <is>
          <t>Par Amount</t>
        </is>
      </c>
      <c r="C1255" s="6" t="n">
        <v>0</v>
      </c>
      <c r="D1255" s="4" t="inlineStr">
        <is>
          <t>[2],[7],[8],[21]</t>
        </is>
      </c>
      <c r="E1255" s="6" t="n">
        <v>0</v>
      </c>
      <c r="F1255" s="4" t="inlineStr">
        <is>
          <t>[9],[10],[13],[20]</t>
        </is>
      </c>
    </row>
    <row r="1256">
      <c r="A1256" s="4" t="inlineStr">
        <is>
          <t>Cost</t>
        </is>
      </c>
      <c r="C1256" s="5" t="n">
        <v>-25000</v>
      </c>
      <c r="D1256" s="4" t="inlineStr">
        <is>
          <t>[2],[6],[7],[8],[21]</t>
        </is>
      </c>
      <c r="E1256" s="5" t="n">
        <v>-30000</v>
      </c>
      <c r="F1256" s="4" t="inlineStr">
        <is>
          <t>[3],[9],[10],[13],[20]</t>
        </is>
      </c>
    </row>
    <row r="1257">
      <c r="A1257" s="4" t="inlineStr">
        <is>
          <t>Fair Value</t>
        </is>
      </c>
      <c r="C1257" s="6" t="n">
        <v>-22000</v>
      </c>
      <c r="D1257" s="4" t="inlineStr">
        <is>
          <t>[2],[7],[8],[21]</t>
        </is>
      </c>
      <c r="E1257" s="6" t="n">
        <v>-29000</v>
      </c>
      <c r="F1257" s="4" t="inlineStr">
        <is>
          <t>[9],[10],[13],[20]</t>
        </is>
      </c>
    </row>
    <row r="1258">
      <c r="A1258" s="4" t="inlineStr">
        <is>
          <t>Percentage of Net Assets</t>
        </is>
      </c>
      <c r="C1258" s="12" t="n">
        <v>0</v>
      </c>
      <c r="D1258" s="4" t="inlineStr">
        <is>
          <t>[2],[7],[8],[21]</t>
        </is>
      </c>
      <c r="E1258" s="12" t="n">
        <v>0</v>
      </c>
      <c r="F1258" s="4" t="inlineStr">
        <is>
          <t>[9],[10],[13],[20]</t>
        </is>
      </c>
    </row>
    <row r="1259">
      <c r="A1259" s="4" t="inlineStr">
        <is>
          <t>Investment, Identifier [Axis]: FMG Suite Holdings, LLC</t>
        </is>
      </c>
      <c r="C1259" s="4" t="inlineStr">
        <is>
          <t xml:space="preserve"> </t>
        </is>
      </c>
      <c r="E1259" s="4" t="inlineStr">
        <is>
          <t xml:space="preserve"> </t>
        </is>
      </c>
    </row>
    <row r="1260">
      <c r="A1260" s="4" t="inlineStr">
        <is>
          <t>Unused Fee Rate</t>
        </is>
      </c>
      <c r="C1260" s="10" t="n">
        <v>0.0038</v>
      </c>
      <c r="E1260" s="10" t="n">
        <v>0.005</v>
      </c>
    </row>
    <row r="1261">
      <c r="A1261" s="4" t="inlineStr">
        <is>
          <t>Unfunded Commitment</t>
        </is>
      </c>
      <c r="C1261" s="6" t="n">
        <v>1426000</v>
      </c>
      <c r="E1261" s="6" t="n">
        <v>2074000</v>
      </c>
    </row>
    <row r="1262">
      <c r="A1262" s="4" t="inlineStr">
        <is>
          <t>Fair Value</t>
        </is>
      </c>
      <c r="C1262" s="6" t="n">
        <v>-16000</v>
      </c>
      <c r="E1262" s="6" t="n">
        <v>-44000</v>
      </c>
    </row>
    <row r="1263">
      <c r="A1263" s="4" t="inlineStr">
        <is>
          <t>Investment, Identifier [Axis]: FMG Suite Holdings, LLC 1</t>
        </is>
      </c>
      <c r="C1263" s="4" t="inlineStr">
        <is>
          <t xml:space="preserve"> </t>
        </is>
      </c>
      <c r="E1263" s="4" t="inlineStr">
        <is>
          <t xml:space="preserve"> </t>
        </is>
      </c>
    </row>
    <row r="1264">
      <c r="A1264" s="4" t="inlineStr">
        <is>
          <t>Variable interest rate</t>
        </is>
      </c>
      <c r="C1264" s="10" t="n">
        <v>0.055</v>
      </c>
      <c r="D1264" s="4" t="inlineStr">
        <is>
          <t>[2],[7]</t>
        </is>
      </c>
      <c r="E1264" s="10" t="n">
        <v>0.055</v>
      </c>
      <c r="F1264" s="4" t="inlineStr">
        <is>
          <t>[9],[10]</t>
        </is>
      </c>
    </row>
    <row r="1265">
      <c r="A1265" s="4" t="inlineStr">
        <is>
          <t>Interest Rate</t>
        </is>
      </c>
      <c r="C1265" s="10" t="n">
        <v>0.1071</v>
      </c>
      <c r="D1265" s="4" t="inlineStr">
        <is>
          <t>[2],[7],[11]</t>
        </is>
      </c>
      <c r="E1265" s="10" t="n">
        <v>0.0934</v>
      </c>
      <c r="F1265" s="4" t="inlineStr">
        <is>
          <t>[9],[10],[12]</t>
        </is>
      </c>
    </row>
    <row r="1266">
      <c r="A1266" s="4" t="inlineStr">
        <is>
          <t>Par Amount</t>
        </is>
      </c>
      <c r="C1266" s="6" t="n">
        <v>23587000</v>
      </c>
      <c r="D1266" s="4" t="inlineStr">
        <is>
          <t>[2],[7]</t>
        </is>
      </c>
      <c r="E1266" s="6" t="n">
        <v>24060000</v>
      </c>
      <c r="F1266" s="4" t="inlineStr">
        <is>
          <t>[9],[10]</t>
        </is>
      </c>
    </row>
    <row r="1267">
      <c r="A1267" s="4" t="inlineStr">
        <is>
          <t>Cost</t>
        </is>
      </c>
      <c r="C1267" s="5" t="n">
        <v>23255000</v>
      </c>
      <c r="D1267" s="4" t="inlineStr">
        <is>
          <t>[2],[6],[7]</t>
        </is>
      </c>
      <c r="E1267" s="5" t="n">
        <v>23699000</v>
      </c>
      <c r="F1267" s="4" t="inlineStr">
        <is>
          <t>[3],[9],[10]</t>
        </is>
      </c>
    </row>
    <row r="1268">
      <c r="A1268" s="4" t="inlineStr">
        <is>
          <t>Fair Value</t>
        </is>
      </c>
      <c r="C1268" s="6" t="n">
        <v>23288000</v>
      </c>
      <c r="D1268" s="4" t="inlineStr">
        <is>
          <t>[2],[7]</t>
        </is>
      </c>
      <c r="E1268" s="6" t="n">
        <v>23546000</v>
      </c>
      <c r="F1268" s="4" t="inlineStr">
        <is>
          <t>[9],[10]</t>
        </is>
      </c>
    </row>
    <row r="1269">
      <c r="A1269" s="4" t="inlineStr">
        <is>
          <t>Percentage of Net Assets</t>
        </is>
      </c>
      <c r="C1269" s="10" t="n">
        <v>0.0157</v>
      </c>
      <c r="D1269" s="4" t="inlineStr">
        <is>
          <t>[2],[7]</t>
        </is>
      </c>
      <c r="E1269" s="10" t="n">
        <v>0.0169</v>
      </c>
      <c r="F1269" s="4" t="inlineStr">
        <is>
          <t>[9],[10]</t>
        </is>
      </c>
    </row>
    <row r="1270">
      <c r="A1270" s="4" t="inlineStr">
        <is>
          <t>Investment, Identifier [Axis]: FMG Suite Holdings, LLC 2</t>
        </is>
      </c>
      <c r="C1270" s="4" t="inlineStr">
        <is>
          <t xml:space="preserve"> </t>
        </is>
      </c>
      <c r="E1270" s="4" t="inlineStr">
        <is>
          <t xml:space="preserve"> </t>
        </is>
      </c>
    </row>
    <row r="1271">
      <c r="A1271" s="4" t="inlineStr">
        <is>
          <t>Variable interest rate</t>
        </is>
      </c>
      <c r="C1271" s="10" t="n">
        <v>0.055</v>
      </c>
      <c r="D1271" s="4" t="inlineStr">
        <is>
          <t>[2],[7]</t>
        </is>
      </c>
      <c r="E1271" s="10" t="n">
        <v>0.055</v>
      </c>
      <c r="F1271" s="4" t="inlineStr">
        <is>
          <t>[9],[10]</t>
        </is>
      </c>
    </row>
    <row r="1272">
      <c r="A1272" s="4" t="inlineStr">
        <is>
          <t>Interest Rate</t>
        </is>
      </c>
      <c r="C1272" s="10" t="n">
        <v>0.1071</v>
      </c>
      <c r="D1272" s="4" t="inlineStr">
        <is>
          <t>[2],[7],[11]</t>
        </is>
      </c>
      <c r="E1272" s="10" t="n">
        <v>0.0934</v>
      </c>
      <c r="F1272" s="4" t="inlineStr">
        <is>
          <t>[9],[10],[12]</t>
        </is>
      </c>
    </row>
    <row r="1273">
      <c r="A1273" s="4" t="inlineStr">
        <is>
          <t>Par Amount</t>
        </is>
      </c>
      <c r="C1273" s="6" t="n">
        <v>4580000</v>
      </c>
      <c r="D1273" s="4" t="inlineStr">
        <is>
          <t>[2],[7]</t>
        </is>
      </c>
      <c r="E1273" s="6" t="n">
        <v>5224000</v>
      </c>
      <c r="F1273" s="4" t="inlineStr">
        <is>
          <t>[9],[10]</t>
        </is>
      </c>
    </row>
    <row r="1274">
      <c r="A1274" s="4" t="inlineStr">
        <is>
          <t>Cost</t>
        </is>
      </c>
      <c r="C1274" s="5" t="n">
        <v>4529000</v>
      </c>
      <c r="D1274" s="4" t="inlineStr">
        <is>
          <t>[2],[6],[7]</t>
        </is>
      </c>
      <c r="E1274" s="5" t="n">
        <v>5151000</v>
      </c>
      <c r="F1274" s="4" t="inlineStr">
        <is>
          <t>[3],[9],[10]</t>
        </is>
      </c>
    </row>
    <row r="1275">
      <c r="A1275" s="4" t="inlineStr">
        <is>
          <t>Fair Value</t>
        </is>
      </c>
      <c r="C1275" s="6" t="n">
        <v>4530000</v>
      </c>
      <c r="D1275" s="4" t="inlineStr">
        <is>
          <t>[2],[7]</t>
        </is>
      </c>
      <c r="E1275" s="6" t="n">
        <v>5112000</v>
      </c>
      <c r="F1275" s="4" t="inlineStr">
        <is>
          <t>[9],[10]</t>
        </is>
      </c>
    </row>
    <row r="1276">
      <c r="A1276" s="4" t="inlineStr">
        <is>
          <t>Percentage of Net Assets</t>
        </is>
      </c>
      <c r="C1276" s="10" t="n">
        <v>0.0031</v>
      </c>
      <c r="D1276" s="4" t="inlineStr">
        <is>
          <t>[2],[7]</t>
        </is>
      </c>
      <c r="E1276" s="10" t="n">
        <v>0.0037</v>
      </c>
      <c r="F1276" s="4" t="inlineStr">
        <is>
          <t>[9],[10]</t>
        </is>
      </c>
    </row>
    <row r="1277">
      <c r="A1277" s="4" t="inlineStr">
        <is>
          <t>Investment, Identifier [Axis]: FMG Suite Holdings, LLC 3</t>
        </is>
      </c>
      <c r="C1277" s="4" t="inlineStr">
        <is>
          <t xml:space="preserve"> </t>
        </is>
      </c>
      <c r="E1277" s="4" t="inlineStr">
        <is>
          <t xml:space="preserve"> </t>
        </is>
      </c>
    </row>
    <row r="1278">
      <c r="A1278" s="4" t="inlineStr">
        <is>
          <t>Variable interest rate</t>
        </is>
      </c>
      <c r="C1278" s="10" t="n">
        <v>0.055</v>
      </c>
      <c r="D1278" s="4" t="inlineStr">
        <is>
          <t>[2],[7],[8]</t>
        </is>
      </c>
      <c r="E1278" s="10" t="n">
        <v>0.055</v>
      </c>
      <c r="F1278" s="4" t="inlineStr">
        <is>
          <t>[9],[10],[13]</t>
        </is>
      </c>
    </row>
    <row r="1279">
      <c r="A1279" s="4" t="inlineStr">
        <is>
          <t>Interest Rate</t>
        </is>
      </c>
      <c r="C1279" s="10" t="n">
        <v>0.1071</v>
      </c>
      <c r="D1279" s="4" t="inlineStr">
        <is>
          <t>[2],[7],[8],[11]</t>
        </is>
      </c>
      <c r="E1279" s="10" t="n">
        <v>0.0934</v>
      </c>
      <c r="F1279" s="4" t="inlineStr">
        <is>
          <t>[9],[10],[12],[13]</t>
        </is>
      </c>
    </row>
    <row r="1280">
      <c r="A1280" s="4" t="inlineStr">
        <is>
          <t>Par Amount</t>
        </is>
      </c>
      <c r="C1280" s="6" t="n">
        <v>893000</v>
      </c>
      <c r="D1280" s="4" t="inlineStr">
        <is>
          <t>[2],[7],[8]</t>
        </is>
      </c>
      <c r="E1280" s="6" t="n">
        <v>551000</v>
      </c>
      <c r="F1280" s="4" t="inlineStr">
        <is>
          <t>[9],[10],[13]</t>
        </is>
      </c>
    </row>
    <row r="1281">
      <c r="A1281" s="4" t="inlineStr">
        <is>
          <t>Cost</t>
        </is>
      </c>
      <c r="C1281" s="5" t="n">
        <v>867000</v>
      </c>
      <c r="D1281" s="4" t="inlineStr">
        <is>
          <t>[2],[6],[7],[8]</t>
        </is>
      </c>
      <c r="E1281" s="5" t="n">
        <v>515000</v>
      </c>
      <c r="F1281" s="4" t="inlineStr">
        <is>
          <t>[3],[9],[10],[13]</t>
        </is>
      </c>
    </row>
    <row r="1282">
      <c r="A1282" s="4" t="inlineStr">
        <is>
          <t>Fair Value</t>
        </is>
      </c>
      <c r="C1282" s="6" t="n">
        <v>867000</v>
      </c>
      <c r="D1282" s="4" t="inlineStr">
        <is>
          <t>[2],[7],[8]</t>
        </is>
      </c>
      <c r="E1282" s="6" t="n">
        <v>495000</v>
      </c>
      <c r="F1282" s="4" t="inlineStr">
        <is>
          <t>[9],[10],[13]</t>
        </is>
      </c>
    </row>
    <row r="1283">
      <c r="A1283" s="4" t="inlineStr">
        <is>
          <t>Percentage of Net Assets</t>
        </is>
      </c>
      <c r="C1283" s="10" t="n">
        <v>0.0005999999999999999</v>
      </c>
      <c r="D1283" s="4" t="inlineStr">
        <is>
          <t>[2],[7],[8]</t>
        </is>
      </c>
      <c r="E1283" s="10" t="n">
        <v>0.0004</v>
      </c>
      <c r="F1283" s="4" t="inlineStr">
        <is>
          <t>[9],[10],[13]</t>
        </is>
      </c>
    </row>
    <row r="1284">
      <c r="A1284" s="4" t="inlineStr">
        <is>
          <t>Investment, Identifier [Axis]: FORTIS Solutions Group, LLC</t>
        </is>
      </c>
      <c r="C1284" s="4" t="inlineStr">
        <is>
          <t xml:space="preserve"> </t>
        </is>
      </c>
      <c r="E1284" s="4" t="inlineStr">
        <is>
          <t xml:space="preserve"> </t>
        </is>
      </c>
    </row>
    <row r="1285">
      <c r="A1285" s="4" t="inlineStr">
        <is>
          <t>Variable interest rate</t>
        </is>
      </c>
      <c r="B1285" s="4" t="inlineStr">
        <is>
          <t>[2],[17]</t>
        </is>
      </c>
      <c r="C1285" s="10" t="n">
        <v>0.1225</v>
      </c>
      <c r="E1285" s="4" t="inlineStr">
        <is>
          <t xml:space="preserve"> </t>
        </is>
      </c>
    </row>
    <row r="1286">
      <c r="A1286" s="4" t="inlineStr">
        <is>
          <t>Par Amount</t>
        </is>
      </c>
      <c r="B1286" s="4" t="inlineStr">
        <is>
          <t>[2],[17]</t>
        </is>
      </c>
      <c r="C1286" s="6" t="n">
        <v>1000000</v>
      </c>
      <c r="E1286" s="4" t="inlineStr">
        <is>
          <t xml:space="preserve"> </t>
        </is>
      </c>
    </row>
    <row r="1287">
      <c r="A1287" s="4" t="inlineStr">
        <is>
          <t>Cost</t>
        </is>
      </c>
      <c r="B1287" s="4" t="inlineStr">
        <is>
          <t>[2],[6],[17]</t>
        </is>
      </c>
      <c r="C1287" s="5" t="n">
        <v>1143000</v>
      </c>
      <c r="E1287" s="4" t="inlineStr">
        <is>
          <t xml:space="preserve"> </t>
        </is>
      </c>
    </row>
    <row r="1288">
      <c r="A1288" s="4" t="inlineStr">
        <is>
          <t>Fair Value</t>
        </is>
      </c>
      <c r="B1288" s="4" t="inlineStr">
        <is>
          <t>[2],[17]</t>
        </is>
      </c>
      <c r="C1288" s="6" t="n">
        <v>970000</v>
      </c>
      <c r="E1288" s="4" t="inlineStr">
        <is>
          <t xml:space="preserve"> </t>
        </is>
      </c>
    </row>
    <row r="1289">
      <c r="A1289" s="4" t="inlineStr">
        <is>
          <t>Percentage of Net Assets</t>
        </is>
      </c>
      <c r="B1289" s="4" t="inlineStr">
        <is>
          <t>[2],[17]</t>
        </is>
      </c>
      <c r="C1289" s="10" t="n">
        <v>0.0007</v>
      </c>
      <c r="E1289" s="4" t="inlineStr">
        <is>
          <t xml:space="preserve"> </t>
        </is>
      </c>
    </row>
    <row r="1290">
      <c r="A1290" s="4" t="inlineStr">
        <is>
          <t>Investment, Identifier [Axis]: FORTIS Solutions Group, LLC 1</t>
        </is>
      </c>
      <c r="C1290" s="4" t="inlineStr">
        <is>
          <t xml:space="preserve"> </t>
        </is>
      </c>
      <c r="E1290" s="4" t="inlineStr">
        <is>
          <t xml:space="preserve"> </t>
        </is>
      </c>
    </row>
    <row r="1291">
      <c r="A1291" s="4" t="inlineStr">
        <is>
          <t>Variable interest rate</t>
        </is>
      </c>
      <c r="B1291" s="4" t="inlineStr">
        <is>
          <t>[1],[2]</t>
        </is>
      </c>
      <c r="C1291" s="10" t="n">
        <v>0.055</v>
      </c>
      <c r="E1291" s="4" t="inlineStr">
        <is>
          <t xml:space="preserve"> </t>
        </is>
      </c>
    </row>
    <row r="1292">
      <c r="A1292" s="4" t="inlineStr">
        <is>
          <t>Interest Rate</t>
        </is>
      </c>
      <c r="B1292" s="4" t="inlineStr">
        <is>
          <t>[1],[2],[11]</t>
        </is>
      </c>
      <c r="C1292" s="10" t="n">
        <v>0.1104</v>
      </c>
      <c r="E1292" s="4" t="inlineStr">
        <is>
          <t xml:space="preserve"> </t>
        </is>
      </c>
    </row>
    <row r="1293">
      <c r="A1293" s="4" t="inlineStr">
        <is>
          <t>Par Amount</t>
        </is>
      </c>
      <c r="B1293" s="4" t="inlineStr">
        <is>
          <t>[1],[2]</t>
        </is>
      </c>
      <c r="C1293" s="6" t="n">
        <v>26776000</v>
      </c>
      <c r="E1293" s="4" t="inlineStr">
        <is>
          <t xml:space="preserve"> </t>
        </is>
      </c>
    </row>
    <row r="1294">
      <c r="A1294" s="4" t="inlineStr">
        <is>
          <t>Cost</t>
        </is>
      </c>
      <c r="B1294" s="4" t="inlineStr">
        <is>
          <t>[1],[2],[6]</t>
        </is>
      </c>
      <c r="C1294" s="5" t="n">
        <v>26358000</v>
      </c>
      <c r="E1294" s="4" t="inlineStr">
        <is>
          <t xml:space="preserve"> </t>
        </is>
      </c>
    </row>
    <row r="1295">
      <c r="A1295" s="4" t="inlineStr">
        <is>
          <t>Fair Value</t>
        </is>
      </c>
      <c r="B1295" s="4" t="inlineStr">
        <is>
          <t>[1],[2]</t>
        </is>
      </c>
      <c r="C1295" s="6" t="n">
        <v>26744000</v>
      </c>
      <c r="E1295" s="4" t="inlineStr">
        <is>
          <t xml:space="preserve"> </t>
        </is>
      </c>
    </row>
    <row r="1296">
      <c r="A1296" s="4" t="inlineStr">
        <is>
          <t>Percentage of Net Assets</t>
        </is>
      </c>
      <c r="B1296" s="4" t="inlineStr">
        <is>
          <t>[1],[2]</t>
        </is>
      </c>
      <c r="C1296" s="10" t="n">
        <v>0.0181</v>
      </c>
      <c r="E1296" s="4" t="inlineStr">
        <is>
          <t xml:space="preserve"> </t>
        </is>
      </c>
    </row>
    <row r="1297">
      <c r="A1297" s="4" t="inlineStr">
        <is>
          <t>Unused Fee Rate</t>
        </is>
      </c>
      <c r="C1297" s="12" t="n">
        <v>0.01</v>
      </c>
      <c r="E1297" s="4" t="inlineStr">
        <is>
          <t xml:space="preserve"> </t>
        </is>
      </c>
    </row>
    <row r="1298">
      <c r="A1298" s="4" t="inlineStr">
        <is>
          <t>Unfunded Commitment</t>
        </is>
      </c>
      <c r="C1298" s="6" t="n">
        <v>936000</v>
      </c>
      <c r="E1298" s="4" t="inlineStr">
        <is>
          <t xml:space="preserve"> </t>
        </is>
      </c>
    </row>
    <row r="1299">
      <c r="A1299" s="4" t="inlineStr">
        <is>
          <t>Fair Value</t>
        </is>
      </c>
      <c r="C1299" s="6" t="n">
        <v>-1000</v>
      </c>
      <c r="E1299" s="4" t="inlineStr">
        <is>
          <t xml:space="preserve"> </t>
        </is>
      </c>
    </row>
    <row r="1300">
      <c r="A1300" s="4" t="inlineStr">
        <is>
          <t>Investment, Identifier [Axis]: FORTIS Solutions Group, LLC 2</t>
        </is>
      </c>
      <c r="C1300" s="4" t="inlineStr">
        <is>
          <t xml:space="preserve"> </t>
        </is>
      </c>
      <c r="E1300" s="4" t="inlineStr">
        <is>
          <t xml:space="preserve"> </t>
        </is>
      </c>
    </row>
    <row r="1301">
      <c r="A1301" s="4" t="inlineStr">
        <is>
          <t>Variable interest rate</t>
        </is>
      </c>
      <c r="B1301" s="4" t="inlineStr">
        <is>
          <t>[1],[2],[8]</t>
        </is>
      </c>
      <c r="C1301" s="10" t="n">
        <v>0.055</v>
      </c>
      <c r="E1301" s="4" t="inlineStr">
        <is>
          <t xml:space="preserve"> </t>
        </is>
      </c>
    </row>
    <row r="1302">
      <c r="A1302" s="4" t="inlineStr">
        <is>
          <t>Interest Rate</t>
        </is>
      </c>
      <c r="B1302" s="4" t="inlineStr">
        <is>
          <t>[1],[2],[8],[11]</t>
        </is>
      </c>
      <c r="C1302" s="10" t="n">
        <v>0.1104</v>
      </c>
      <c r="E1302" s="4" t="inlineStr">
        <is>
          <t xml:space="preserve"> </t>
        </is>
      </c>
    </row>
    <row r="1303">
      <c r="A1303" s="4" t="inlineStr">
        <is>
          <t>Par Amount</t>
        </is>
      </c>
      <c r="B1303" s="4" t="inlineStr">
        <is>
          <t>[1],[2],[8]</t>
        </is>
      </c>
      <c r="C1303" s="6" t="n">
        <v>76000</v>
      </c>
      <c r="E1303" s="4" t="inlineStr">
        <is>
          <t xml:space="preserve"> </t>
        </is>
      </c>
    </row>
    <row r="1304">
      <c r="A1304" s="4" t="inlineStr">
        <is>
          <t>Cost</t>
        </is>
      </c>
      <c r="B1304" s="4" t="inlineStr">
        <is>
          <t>[1],[2],[6],[8]</t>
        </is>
      </c>
      <c r="C1304" s="5" t="n">
        <v>74000</v>
      </c>
      <c r="E1304" s="4" t="inlineStr">
        <is>
          <t xml:space="preserve"> </t>
        </is>
      </c>
    </row>
    <row r="1305">
      <c r="A1305" s="4" t="inlineStr">
        <is>
          <t>Fair Value</t>
        </is>
      </c>
      <c r="B1305" s="4" t="inlineStr">
        <is>
          <t>[1],[2],[8]</t>
        </is>
      </c>
      <c r="C1305" s="6" t="n">
        <v>76000</v>
      </c>
      <c r="E1305" s="4" t="inlineStr">
        <is>
          <t xml:space="preserve"> </t>
        </is>
      </c>
    </row>
    <row r="1306">
      <c r="A1306" s="4" t="inlineStr">
        <is>
          <t>Percentage of Net Assets</t>
        </is>
      </c>
      <c r="B1306" s="4" t="inlineStr">
        <is>
          <t>[1],[2],[8]</t>
        </is>
      </c>
      <c r="C1306" s="10" t="n">
        <v>0.0001</v>
      </c>
      <c r="E1306" s="4" t="inlineStr">
        <is>
          <t xml:space="preserve"> </t>
        </is>
      </c>
    </row>
    <row r="1307">
      <c r="A1307" s="4" t="inlineStr">
        <is>
          <t>Unused Fee Rate</t>
        </is>
      </c>
      <c r="C1307" s="10" t="n">
        <v>0.005</v>
      </c>
      <c r="E1307" s="4" t="inlineStr">
        <is>
          <t xml:space="preserve"> </t>
        </is>
      </c>
    </row>
    <row r="1308">
      <c r="A1308" s="4" t="inlineStr">
        <is>
          <t>Unfunded Commitment</t>
        </is>
      </c>
      <c r="C1308" s="6" t="n">
        <v>2699000</v>
      </c>
      <c r="E1308" s="4" t="inlineStr">
        <is>
          <t xml:space="preserve"> </t>
        </is>
      </c>
    </row>
    <row r="1309">
      <c r="A1309" s="4" t="inlineStr">
        <is>
          <t>Fair Value</t>
        </is>
      </c>
      <c r="C1309" s="6" t="n">
        <v>-3000</v>
      </c>
      <c r="E1309" s="4" t="inlineStr">
        <is>
          <t xml:space="preserve"> </t>
        </is>
      </c>
    </row>
    <row r="1310">
      <c r="A1310" s="4" t="inlineStr">
        <is>
          <t>Investment, Identifier [Axis]: FORTIS Solutions Group, LLC 3</t>
        </is>
      </c>
      <c r="C1310" s="4" t="inlineStr">
        <is>
          <t xml:space="preserve"> </t>
        </is>
      </c>
      <c r="E1310" s="4" t="inlineStr">
        <is>
          <t xml:space="preserve"> </t>
        </is>
      </c>
    </row>
    <row r="1311">
      <c r="A1311" s="4" t="inlineStr">
        <is>
          <t>Variable interest rate</t>
        </is>
      </c>
      <c r="B1311" s="4" t="inlineStr">
        <is>
          <t>[1],[2],[8]</t>
        </is>
      </c>
      <c r="C1311" s="10" t="n">
        <v>0.055</v>
      </c>
      <c r="E1311" s="4" t="inlineStr">
        <is>
          <t xml:space="preserve"> </t>
        </is>
      </c>
    </row>
    <row r="1312">
      <c r="A1312" s="4" t="inlineStr">
        <is>
          <t>Interest Rate</t>
        </is>
      </c>
      <c r="B1312" s="4" t="inlineStr">
        <is>
          <t>[1],[2],[8],[11]</t>
        </is>
      </c>
      <c r="C1312" s="10" t="n">
        <v>0.1104</v>
      </c>
      <c r="E1312" s="4" t="inlineStr">
        <is>
          <t xml:space="preserve"> </t>
        </is>
      </c>
    </row>
    <row r="1313">
      <c r="A1313" s="4" t="inlineStr">
        <is>
          <t>Par Amount</t>
        </is>
      </c>
      <c r="B1313" s="4" t="inlineStr">
        <is>
          <t>[1],[2],[8]</t>
        </is>
      </c>
      <c r="C1313" s="6" t="n">
        <v>64000</v>
      </c>
      <c r="E1313" s="4" t="inlineStr">
        <is>
          <t xml:space="preserve"> </t>
        </is>
      </c>
    </row>
    <row r="1314">
      <c r="A1314" s="4" t="inlineStr">
        <is>
          <t>Cost</t>
        </is>
      </c>
      <c r="B1314" s="4" t="inlineStr">
        <is>
          <t>[1],[2],[6],[8]</t>
        </is>
      </c>
      <c r="C1314" s="5" t="n">
        <v>58000</v>
      </c>
      <c r="E1314" s="4" t="inlineStr">
        <is>
          <t xml:space="preserve"> </t>
        </is>
      </c>
    </row>
    <row r="1315">
      <c r="A1315" s="4" t="inlineStr">
        <is>
          <t>Fair Value</t>
        </is>
      </c>
      <c r="B1315" s="4" t="inlineStr">
        <is>
          <t>[1],[2],[8]</t>
        </is>
      </c>
      <c r="C1315" s="6" t="n">
        <v>63000</v>
      </c>
      <c r="E1315" s="4" t="inlineStr">
        <is>
          <t xml:space="preserve"> </t>
        </is>
      </c>
    </row>
    <row r="1316">
      <c r="A1316" s="4" t="inlineStr">
        <is>
          <t>Percentage of Net Assets</t>
        </is>
      </c>
      <c r="B1316" s="4" t="inlineStr">
        <is>
          <t>[1],[2],[8]</t>
        </is>
      </c>
      <c r="C1316" s="12" t="n">
        <v>0</v>
      </c>
      <c r="E1316" s="4" t="inlineStr">
        <is>
          <t xml:space="preserve"> </t>
        </is>
      </c>
    </row>
    <row r="1317">
      <c r="A1317" s="4" t="inlineStr">
        <is>
          <t>Investment, Identifier [Axis]: FORTIS Solutions Group, LLC 4</t>
        </is>
      </c>
      <c r="C1317" s="4" t="inlineStr">
        <is>
          <t xml:space="preserve"> </t>
        </is>
      </c>
      <c r="E1317" s="4" t="inlineStr">
        <is>
          <t xml:space="preserve"> </t>
        </is>
      </c>
    </row>
    <row r="1318">
      <c r="A1318" s="4" t="inlineStr">
        <is>
          <t>Variable interest rate</t>
        </is>
      </c>
      <c r="B1318" s="4" t="inlineStr">
        <is>
          <t>[1],[2],[8]</t>
        </is>
      </c>
      <c r="C1318" s="10" t="n">
        <v>0.055</v>
      </c>
      <c r="E1318" s="4" t="inlineStr">
        <is>
          <t xml:space="preserve"> </t>
        </is>
      </c>
    </row>
    <row r="1319">
      <c r="A1319" s="4" t="inlineStr">
        <is>
          <t>Interest Rate</t>
        </is>
      </c>
      <c r="B1319" s="4" t="inlineStr">
        <is>
          <t>[1],[2],[8],[11]</t>
        </is>
      </c>
      <c r="C1319" s="10" t="n">
        <v>0.1104</v>
      </c>
      <c r="E1319" s="4" t="inlineStr">
        <is>
          <t xml:space="preserve"> </t>
        </is>
      </c>
    </row>
    <row r="1320">
      <c r="A1320" s="4" t="inlineStr">
        <is>
          <t>Par Amount</t>
        </is>
      </c>
      <c r="B1320" s="4" t="inlineStr">
        <is>
          <t>[1],[2],[8]</t>
        </is>
      </c>
      <c r="C1320" s="6" t="n">
        <v>0</v>
      </c>
      <c r="E1320" s="4" t="inlineStr">
        <is>
          <t xml:space="preserve"> </t>
        </is>
      </c>
    </row>
    <row r="1321">
      <c r="A1321" s="4" t="inlineStr">
        <is>
          <t>Cost</t>
        </is>
      </c>
      <c r="B1321" s="4" t="inlineStr">
        <is>
          <t>[1],[2],[6],[8]</t>
        </is>
      </c>
      <c r="C1321" s="5" t="n">
        <v>-36000</v>
      </c>
      <c r="E1321" s="4" t="inlineStr">
        <is>
          <t xml:space="preserve"> </t>
        </is>
      </c>
    </row>
    <row r="1322">
      <c r="A1322" s="4" t="inlineStr">
        <is>
          <t>Fair Value</t>
        </is>
      </c>
      <c r="B1322" s="4" t="inlineStr">
        <is>
          <t>[1],[2],[8]</t>
        </is>
      </c>
      <c r="C1322" s="6" t="n">
        <v>-3000</v>
      </c>
      <c r="E1322" s="4" t="inlineStr">
        <is>
          <t xml:space="preserve"> </t>
        </is>
      </c>
    </row>
    <row r="1323">
      <c r="A1323" s="4" t="inlineStr">
        <is>
          <t>Percentage of Net Assets</t>
        </is>
      </c>
      <c r="B1323" s="4" t="inlineStr">
        <is>
          <t>[1],[2],[8]</t>
        </is>
      </c>
      <c r="C1323" s="12" t="n">
        <v>0</v>
      </c>
      <c r="E1323" s="4" t="inlineStr">
        <is>
          <t xml:space="preserve"> </t>
        </is>
      </c>
    </row>
    <row r="1324">
      <c r="A1324" s="4" t="inlineStr">
        <is>
          <t>Investment, Identifier [Axis]: FPG Intermediate Holdco, LLC</t>
        </is>
      </c>
      <c r="C1324" s="4" t="inlineStr">
        <is>
          <t xml:space="preserve"> </t>
        </is>
      </c>
      <c r="E1324" s="4" t="inlineStr">
        <is>
          <t xml:space="preserve"> </t>
        </is>
      </c>
    </row>
    <row r="1325">
      <c r="A1325" s="4" t="inlineStr">
        <is>
          <t>Variable interest rate</t>
        </is>
      </c>
      <c r="C1325" s="10" t="n">
        <v>0.065</v>
      </c>
      <c r="D1325" s="4" t="inlineStr">
        <is>
          <t>[2],[7]</t>
        </is>
      </c>
      <c r="E1325" s="10" t="n">
        <v>0.065</v>
      </c>
      <c r="F1325" s="4" t="inlineStr">
        <is>
          <t>[9],[10]</t>
        </is>
      </c>
    </row>
    <row r="1326">
      <c r="A1326" s="4" t="inlineStr">
        <is>
          <t>Interest Rate</t>
        </is>
      </c>
      <c r="C1326" s="10" t="n">
        <v>0.1207</v>
      </c>
      <c r="D1326" s="4" t="inlineStr">
        <is>
          <t>[2],[7],[11]</t>
        </is>
      </c>
      <c r="E1326" s="10" t="n">
        <v>0.1092</v>
      </c>
      <c r="F1326" s="4" t="inlineStr">
        <is>
          <t>[9],[10],[12]</t>
        </is>
      </c>
    </row>
    <row r="1327">
      <c r="A1327" s="4" t="inlineStr">
        <is>
          <t>Par Amount</t>
        </is>
      </c>
      <c r="C1327" s="6" t="n">
        <v>420000</v>
      </c>
      <c r="D1327" s="4" t="inlineStr">
        <is>
          <t>[2],[7]</t>
        </is>
      </c>
      <c r="E1327" s="6" t="n">
        <v>497000</v>
      </c>
      <c r="F1327" s="4" t="inlineStr">
        <is>
          <t>[9],[10]</t>
        </is>
      </c>
    </row>
    <row r="1328">
      <c r="A1328" s="4" t="inlineStr">
        <is>
          <t>Cost</t>
        </is>
      </c>
      <c r="C1328" s="5" t="n">
        <v>413000</v>
      </c>
      <c r="D1328" s="4" t="inlineStr">
        <is>
          <t>[2],[6],[7]</t>
        </is>
      </c>
      <c r="E1328" s="5" t="n">
        <v>488000</v>
      </c>
      <c r="F1328" s="4" t="inlineStr">
        <is>
          <t>[3],[9],[10]</t>
        </is>
      </c>
    </row>
    <row r="1329">
      <c r="A1329" s="4" t="inlineStr">
        <is>
          <t>Fair Value</t>
        </is>
      </c>
      <c r="C1329" s="6" t="n">
        <v>411000</v>
      </c>
      <c r="D1329" s="4" t="inlineStr">
        <is>
          <t>[2],[7]</t>
        </is>
      </c>
      <c r="E1329" s="6" t="n">
        <v>472000</v>
      </c>
      <c r="F1329" s="4" t="inlineStr">
        <is>
          <t>[9],[10]</t>
        </is>
      </c>
    </row>
    <row r="1330">
      <c r="A1330" s="4" t="inlineStr">
        <is>
          <t>Percentage of Net Assets</t>
        </is>
      </c>
      <c r="C1330" s="10" t="n">
        <v>0.0003</v>
      </c>
      <c r="D1330" s="4" t="inlineStr">
        <is>
          <t>[2],[7]</t>
        </is>
      </c>
      <c r="E1330" s="10" t="n">
        <v>0.0003</v>
      </c>
      <c r="F1330" s="4" t="inlineStr">
        <is>
          <t>[9],[10]</t>
        </is>
      </c>
    </row>
    <row r="1331">
      <c r="A1331" s="4" t="inlineStr">
        <is>
          <t>Investment, Identifier [Axis]: Familia Intermediate Holdings I Corp. (Teasdale Latin Foods)</t>
        </is>
      </c>
      <c r="C1331" s="4" t="inlineStr">
        <is>
          <t xml:space="preserve"> </t>
        </is>
      </c>
      <c r="E1331" s="4" t="inlineStr">
        <is>
          <t xml:space="preserve"> </t>
        </is>
      </c>
    </row>
    <row r="1332">
      <c r="A1332" s="4" t="inlineStr">
        <is>
          <t>Interest rate, PIK</t>
        </is>
      </c>
      <c r="C1332" s="12" t="n">
        <v>16.25</v>
      </c>
      <c r="D1332" s="4" t="inlineStr">
        <is>
          <t>[2],[22]</t>
        </is>
      </c>
      <c r="E1332" s="10" t="n">
        <v>0.1625</v>
      </c>
      <c r="F1332" s="4" t="inlineStr">
        <is>
          <t>[10],[12],[23]</t>
        </is>
      </c>
    </row>
    <row r="1333">
      <c r="A1333" s="4" t="inlineStr">
        <is>
          <t>Par Amount</t>
        </is>
      </c>
      <c r="C1333" s="6" t="n">
        <v>1500000</v>
      </c>
      <c r="D1333" s="4" t="inlineStr">
        <is>
          <t>[2],[22]</t>
        </is>
      </c>
      <c r="E1333" s="6" t="n">
        <v>1500000</v>
      </c>
      <c r="F1333" s="4" t="inlineStr">
        <is>
          <t>[10],[23]</t>
        </is>
      </c>
    </row>
    <row r="1334">
      <c r="A1334" s="4" t="inlineStr">
        <is>
          <t>Cost</t>
        </is>
      </c>
      <c r="C1334" s="5" t="n">
        <v>1500000</v>
      </c>
      <c r="D1334" s="4" t="inlineStr">
        <is>
          <t>[2],[6],[22]</t>
        </is>
      </c>
      <c r="E1334" s="5" t="n">
        <v>1500000</v>
      </c>
      <c r="F1334" s="4" t="inlineStr">
        <is>
          <t>[3],[10],[23]</t>
        </is>
      </c>
    </row>
    <row r="1335">
      <c r="A1335" s="4" t="inlineStr">
        <is>
          <t>Fair Value</t>
        </is>
      </c>
      <c r="C1335" s="6" t="n">
        <v>125000</v>
      </c>
      <c r="D1335" s="4" t="inlineStr">
        <is>
          <t>[2],[22]</t>
        </is>
      </c>
      <c r="E1335" s="6" t="n">
        <v>372000</v>
      </c>
      <c r="F1335" s="4" t="inlineStr">
        <is>
          <t>[10],[23]</t>
        </is>
      </c>
    </row>
    <row r="1336">
      <c r="A1336" s="4" t="inlineStr">
        <is>
          <t>Percentage of Net Assets</t>
        </is>
      </c>
      <c r="C1336" s="10" t="n">
        <v>0.0001</v>
      </c>
      <c r="D1336" s="4" t="inlineStr">
        <is>
          <t>[2],[22]</t>
        </is>
      </c>
      <c r="E1336" s="10" t="n">
        <v>0.0003</v>
      </c>
      <c r="F1336" s="4" t="inlineStr">
        <is>
          <t>[10],[23]</t>
        </is>
      </c>
    </row>
    <row r="1337">
      <c r="A1337" s="4" t="inlineStr">
        <is>
          <t>Investment, Identifier [Axis]: Fetch Insurance Services, LLC</t>
        </is>
      </c>
      <c r="C1337" s="4" t="inlineStr">
        <is>
          <t xml:space="preserve"> </t>
        </is>
      </c>
      <c r="E1337" s="4" t="inlineStr">
        <is>
          <t xml:space="preserve"> </t>
        </is>
      </c>
    </row>
    <row r="1338">
      <c r="A1338" s="4" t="inlineStr">
        <is>
          <t>Variable interest rate</t>
        </is>
      </c>
      <c r="B1338" s="4" t="inlineStr">
        <is>
          <t>[2]</t>
        </is>
      </c>
      <c r="C1338" s="12" t="n">
        <v>12.75</v>
      </c>
      <c r="E1338" s="4" t="inlineStr">
        <is>
          <t xml:space="preserve"> </t>
        </is>
      </c>
    </row>
    <row r="1339">
      <c r="A1339" s="4" t="inlineStr">
        <is>
          <t>Interest rate, PIK</t>
        </is>
      </c>
      <c r="B1339" s="4" t="inlineStr">
        <is>
          <t>[2]</t>
        </is>
      </c>
      <c r="C1339" s="12" t="n">
        <v>3.75</v>
      </c>
      <c r="E1339" s="4" t="inlineStr">
        <is>
          <t xml:space="preserve"> </t>
        </is>
      </c>
    </row>
    <row r="1340">
      <c r="A1340" s="4" t="inlineStr">
        <is>
          <t>Par Amount</t>
        </is>
      </c>
      <c r="B1340" s="4" t="inlineStr">
        <is>
          <t>[2]</t>
        </is>
      </c>
      <c r="C1340" s="6" t="n">
        <v>1935000</v>
      </c>
      <c r="E1340" s="4" t="inlineStr">
        <is>
          <t xml:space="preserve"> </t>
        </is>
      </c>
    </row>
    <row r="1341">
      <c r="A1341" s="4" t="inlineStr">
        <is>
          <t>Cost</t>
        </is>
      </c>
      <c r="B1341" s="4" t="inlineStr">
        <is>
          <t>[2],[6]</t>
        </is>
      </c>
      <c r="C1341" s="5" t="n">
        <v>1886000</v>
      </c>
      <c r="E1341" s="4" t="inlineStr">
        <is>
          <t xml:space="preserve"> </t>
        </is>
      </c>
    </row>
    <row r="1342">
      <c r="A1342" s="4" t="inlineStr">
        <is>
          <t>Fair Value</t>
        </is>
      </c>
      <c r="B1342" s="4" t="inlineStr">
        <is>
          <t>[2]</t>
        </is>
      </c>
      <c r="C1342" s="6" t="n">
        <v>1877000</v>
      </c>
      <c r="E1342" s="4" t="inlineStr">
        <is>
          <t xml:space="preserve"> </t>
        </is>
      </c>
    </row>
    <row r="1343">
      <c r="A1343" s="4" t="inlineStr">
        <is>
          <t>Percentage of Net Assets</t>
        </is>
      </c>
      <c r="B1343" s="4" t="inlineStr">
        <is>
          <t>[2]</t>
        </is>
      </c>
      <c r="C1343" s="10" t="n">
        <v>0.0013</v>
      </c>
      <c r="E1343" s="4" t="inlineStr">
        <is>
          <t xml:space="preserve"> </t>
        </is>
      </c>
    </row>
    <row r="1344">
      <c r="A1344" s="4" t="inlineStr">
        <is>
          <t>Investment, Identifier [Axis]: Fetch Insurance Services, LLC (Fetch)</t>
        </is>
      </c>
      <c r="C1344" s="4" t="inlineStr">
        <is>
          <t xml:space="preserve"> </t>
        </is>
      </c>
      <c r="E1344" s="4" t="inlineStr">
        <is>
          <t xml:space="preserve"> </t>
        </is>
      </c>
    </row>
    <row r="1345">
      <c r="A1345" s="4" t="inlineStr">
        <is>
          <t>Interest rate, PIK</t>
        </is>
      </c>
      <c r="B1345" s="4" t="inlineStr">
        <is>
          <t>[10],[12]</t>
        </is>
      </c>
      <c r="C1345" s="4" t="inlineStr">
        <is>
          <t xml:space="preserve"> </t>
        </is>
      </c>
      <c r="E1345" s="10" t="n">
        <v>0.0375</v>
      </c>
    </row>
    <row r="1346">
      <c r="A1346" s="4" t="inlineStr">
        <is>
          <t>Interest Rate</t>
        </is>
      </c>
      <c r="B1346" s="4" t="inlineStr">
        <is>
          <t>[10],[12]</t>
        </is>
      </c>
      <c r="C1346" s="4" t="inlineStr">
        <is>
          <t xml:space="preserve"> </t>
        </is>
      </c>
      <c r="E1346" s="10" t="n">
        <v>0.1275</v>
      </c>
    </row>
    <row r="1347">
      <c r="A1347" s="4" t="inlineStr">
        <is>
          <t>Par Amount</t>
        </is>
      </c>
      <c r="B1347" s="4" t="inlineStr">
        <is>
          <t>[10]</t>
        </is>
      </c>
      <c r="C1347" s="4" t="inlineStr">
        <is>
          <t xml:space="preserve"> </t>
        </is>
      </c>
      <c r="E1347" s="6" t="n">
        <v>1881000</v>
      </c>
    </row>
    <row r="1348">
      <c r="A1348" s="4" t="inlineStr">
        <is>
          <t>Cost</t>
        </is>
      </c>
      <c r="B1348" s="4" t="inlineStr">
        <is>
          <t>[3],[10]</t>
        </is>
      </c>
      <c r="C1348" s="4" t="inlineStr">
        <is>
          <t xml:space="preserve"> </t>
        </is>
      </c>
      <c r="E1348" s="5" t="n">
        <v>1826000</v>
      </c>
    </row>
    <row r="1349">
      <c r="A1349" s="4" t="inlineStr">
        <is>
          <t>Fair Value</t>
        </is>
      </c>
      <c r="B1349" s="4" t="inlineStr">
        <is>
          <t>[10]</t>
        </is>
      </c>
      <c r="C1349" s="4" t="inlineStr">
        <is>
          <t xml:space="preserve"> </t>
        </is>
      </c>
      <c r="E1349" s="6" t="n">
        <v>1826000</v>
      </c>
    </row>
    <row r="1350">
      <c r="A1350" s="4" t="inlineStr">
        <is>
          <t>Percentage of Net Assets</t>
        </is>
      </c>
      <c r="B1350" s="4" t="inlineStr">
        <is>
          <t>[10]</t>
        </is>
      </c>
      <c r="C1350" s="4" t="inlineStr">
        <is>
          <t xml:space="preserve"> </t>
        </is>
      </c>
      <c r="E1350" s="10" t="n">
        <v>0.0013</v>
      </c>
    </row>
    <row r="1351">
      <c r="A1351" s="4" t="inlineStr">
        <is>
          <t>Investment, Identifier [Axis]: Flexera Software, LLC</t>
        </is>
      </c>
      <c r="C1351" s="4" t="inlineStr">
        <is>
          <t xml:space="preserve"> </t>
        </is>
      </c>
      <c r="E1351" s="4" t="inlineStr">
        <is>
          <t xml:space="preserve"> </t>
        </is>
      </c>
    </row>
    <row r="1352">
      <c r="A1352" s="4" t="inlineStr">
        <is>
          <t>Variable interest rate</t>
        </is>
      </c>
      <c r="C1352" s="12" t="n">
        <v>0.07000000000000001</v>
      </c>
      <c r="D1352" s="4" t="inlineStr">
        <is>
          <t>[2],[7]</t>
        </is>
      </c>
      <c r="E1352" s="12" t="n">
        <v>0.07000000000000001</v>
      </c>
      <c r="F1352" s="4" t="inlineStr">
        <is>
          <t>[9],[10]</t>
        </is>
      </c>
    </row>
    <row r="1353">
      <c r="A1353" s="4" t="inlineStr">
        <is>
          <t>Interest Rate</t>
        </is>
      </c>
      <c r="C1353" s="10" t="n">
        <v>0.1243</v>
      </c>
      <c r="D1353" s="4" t="inlineStr">
        <is>
          <t>[2],[7],[11]</t>
        </is>
      </c>
      <c r="E1353" s="10" t="n">
        <v>0.1139</v>
      </c>
      <c r="F1353" s="4" t="inlineStr">
        <is>
          <t>[9],[10],[12]</t>
        </is>
      </c>
    </row>
    <row r="1354">
      <c r="A1354" s="4" t="inlineStr">
        <is>
          <t>Par Amount</t>
        </is>
      </c>
      <c r="C1354" s="6" t="n">
        <v>13500000</v>
      </c>
      <c r="D1354" s="4" t="inlineStr">
        <is>
          <t>[2],[7]</t>
        </is>
      </c>
      <c r="E1354" s="6" t="n">
        <v>13500000</v>
      </c>
      <c r="F1354" s="4" t="inlineStr">
        <is>
          <t>[9],[10]</t>
        </is>
      </c>
    </row>
    <row r="1355">
      <c r="A1355" s="4" t="inlineStr">
        <is>
          <t>Cost</t>
        </is>
      </c>
      <c r="C1355" s="5" t="n">
        <v>13296000</v>
      </c>
      <c r="D1355" s="4" t="inlineStr">
        <is>
          <t>[2],[6],[7]</t>
        </is>
      </c>
      <c r="E1355" s="5" t="n">
        <v>13277000</v>
      </c>
      <c r="F1355" s="4" t="inlineStr">
        <is>
          <t>[3],[9],[10]</t>
        </is>
      </c>
    </row>
    <row r="1356">
      <c r="A1356" s="4" t="inlineStr">
        <is>
          <t>Fair Value</t>
        </is>
      </c>
      <c r="C1356" s="6" t="n">
        <v>13469000</v>
      </c>
      <c r="D1356" s="4" t="inlineStr">
        <is>
          <t>[2],[7]</t>
        </is>
      </c>
      <c r="E1356" s="6" t="n">
        <v>12584000</v>
      </c>
      <c r="F1356" s="4" t="inlineStr">
        <is>
          <t>[9],[10]</t>
        </is>
      </c>
    </row>
    <row r="1357">
      <c r="A1357" s="4" t="inlineStr">
        <is>
          <t>Percentage of Net Assets</t>
        </is>
      </c>
      <c r="C1357" s="10" t="n">
        <v>0.0091</v>
      </c>
      <c r="D1357" s="4" t="inlineStr">
        <is>
          <t>[2],[7]</t>
        </is>
      </c>
      <c r="E1357" s="10" t="n">
        <v>0.008999999999999999</v>
      </c>
      <c r="F1357" s="4" t="inlineStr">
        <is>
          <t>[9],[10]</t>
        </is>
      </c>
    </row>
    <row r="1358">
      <c r="A1358" s="4" t="inlineStr">
        <is>
          <t>Investment, Identifier [Axis]: Fortis Solutions Group, LLC</t>
        </is>
      </c>
      <c r="C1358" s="4" t="inlineStr">
        <is>
          <t xml:space="preserve"> </t>
        </is>
      </c>
      <c r="E1358" s="4" t="inlineStr">
        <is>
          <t xml:space="preserve"> </t>
        </is>
      </c>
    </row>
    <row r="1359">
      <c r="A1359" s="4" t="inlineStr">
        <is>
          <t>Interest Rate</t>
        </is>
      </c>
      <c r="B1359" s="4" t="inlineStr">
        <is>
          <t>[10],[18]</t>
        </is>
      </c>
      <c r="C1359" s="4" t="inlineStr">
        <is>
          <t xml:space="preserve"> </t>
        </is>
      </c>
      <c r="E1359" s="10" t="n">
        <v>0.1225</v>
      </c>
    </row>
    <row r="1360">
      <c r="A1360" s="4" t="inlineStr">
        <is>
          <t>Par Amount, Shares (in shares)</t>
        </is>
      </c>
      <c r="B1360" s="4" t="inlineStr">
        <is>
          <t>[10],[18]</t>
        </is>
      </c>
      <c r="C1360" s="4" t="inlineStr">
        <is>
          <t xml:space="preserve"> </t>
        </is>
      </c>
      <c r="E1360" s="5" t="n">
        <v>1000000</v>
      </c>
    </row>
    <row r="1361">
      <c r="A1361" s="4" t="inlineStr">
        <is>
          <t>Cost</t>
        </is>
      </c>
      <c r="B1361" s="4" t="inlineStr">
        <is>
          <t>[3],[10],[18]</t>
        </is>
      </c>
      <c r="C1361" s="4" t="inlineStr">
        <is>
          <t xml:space="preserve"> </t>
        </is>
      </c>
      <c r="E1361" s="6" t="n">
        <v>1041000</v>
      </c>
    </row>
    <row r="1362">
      <c r="A1362" s="4" t="inlineStr">
        <is>
          <t>Fair Value</t>
        </is>
      </c>
      <c r="B1362" s="4" t="inlineStr">
        <is>
          <t>[10],[18]</t>
        </is>
      </c>
      <c r="C1362" s="4" t="inlineStr">
        <is>
          <t xml:space="preserve"> </t>
        </is>
      </c>
      <c r="E1362" s="6" t="n">
        <v>1024000</v>
      </c>
    </row>
    <row r="1363">
      <c r="A1363" s="4" t="inlineStr">
        <is>
          <t>Percentage of Net Assets</t>
        </is>
      </c>
      <c r="B1363" s="4" t="inlineStr">
        <is>
          <t>[10],[18]</t>
        </is>
      </c>
      <c r="C1363" s="4" t="inlineStr">
        <is>
          <t xml:space="preserve"> </t>
        </is>
      </c>
      <c r="E1363" s="10" t="n">
        <v>0.0007</v>
      </c>
    </row>
    <row r="1364">
      <c r="A1364" s="4" t="inlineStr">
        <is>
          <t>Investment, Identifier [Axis]: Fortis Solutions Group, LLC 1</t>
        </is>
      </c>
      <c r="C1364" s="4" t="inlineStr">
        <is>
          <t xml:space="preserve"> </t>
        </is>
      </c>
      <c r="E1364" s="4" t="inlineStr">
        <is>
          <t xml:space="preserve"> </t>
        </is>
      </c>
    </row>
    <row r="1365">
      <c r="A1365" s="4" t="inlineStr">
        <is>
          <t>Variable interest rate</t>
        </is>
      </c>
      <c r="B1365" s="4" t="inlineStr">
        <is>
          <t>[10],[16]</t>
        </is>
      </c>
      <c r="C1365" s="4" t="inlineStr">
        <is>
          <t xml:space="preserve"> </t>
        </is>
      </c>
      <c r="E1365" s="10" t="n">
        <v>0.055</v>
      </c>
    </row>
    <row r="1366">
      <c r="A1366" s="4" t="inlineStr">
        <is>
          <t>Interest Rate</t>
        </is>
      </c>
      <c r="B1366" s="4" t="inlineStr">
        <is>
          <t>[10],[12],[16]</t>
        </is>
      </c>
      <c r="C1366" s="4" t="inlineStr">
        <is>
          <t xml:space="preserve"> </t>
        </is>
      </c>
      <c r="E1366" s="10" t="n">
        <v>0.0973</v>
      </c>
    </row>
    <row r="1367">
      <c r="A1367" s="4" t="inlineStr">
        <is>
          <t>Par Amount</t>
        </is>
      </c>
      <c r="B1367" s="4" t="inlineStr">
        <is>
          <t>[10],[16]</t>
        </is>
      </c>
      <c r="C1367" s="4" t="inlineStr">
        <is>
          <t xml:space="preserve"> </t>
        </is>
      </c>
      <c r="E1367" s="6" t="n">
        <v>26980000</v>
      </c>
    </row>
    <row r="1368">
      <c r="A1368" s="4" t="inlineStr">
        <is>
          <t>Cost</t>
        </is>
      </c>
      <c r="B1368" s="4" t="inlineStr">
        <is>
          <t>[3],[10],[16]</t>
        </is>
      </c>
      <c r="C1368" s="4" t="inlineStr">
        <is>
          <t xml:space="preserve"> </t>
        </is>
      </c>
      <c r="E1368" s="5" t="n">
        <v>26513000</v>
      </c>
    </row>
    <row r="1369">
      <c r="A1369" s="4" t="inlineStr">
        <is>
          <t>Fair Value</t>
        </is>
      </c>
      <c r="B1369" s="4" t="inlineStr">
        <is>
          <t>[10],[16]</t>
        </is>
      </c>
      <c r="C1369" s="4" t="inlineStr">
        <is>
          <t xml:space="preserve"> </t>
        </is>
      </c>
      <c r="E1369" s="6" t="n">
        <v>26101000</v>
      </c>
    </row>
    <row r="1370">
      <c r="A1370" s="4" t="inlineStr">
        <is>
          <t>Percentage of Net Assets</t>
        </is>
      </c>
      <c r="B1370" s="4" t="inlineStr">
        <is>
          <t>[10],[16]</t>
        </is>
      </c>
      <c r="C1370" s="4" t="inlineStr">
        <is>
          <t xml:space="preserve"> </t>
        </is>
      </c>
      <c r="E1370" s="10" t="n">
        <v>0.0187</v>
      </c>
    </row>
    <row r="1371">
      <c r="A1371" s="4" t="inlineStr">
        <is>
          <t>Unused Fee Rate</t>
        </is>
      </c>
      <c r="C1371" s="4" t="inlineStr">
        <is>
          <t xml:space="preserve"> </t>
        </is>
      </c>
      <c r="E1371" s="10" t="n">
        <v>0.005</v>
      </c>
    </row>
    <row r="1372">
      <c r="A1372" s="4" t="inlineStr">
        <is>
          <t>Unfunded Commitment</t>
        </is>
      </c>
      <c r="C1372" s="4" t="inlineStr">
        <is>
          <t xml:space="preserve"> </t>
        </is>
      </c>
      <c r="E1372" s="6" t="n">
        <v>76000</v>
      </c>
    </row>
    <row r="1373">
      <c r="A1373" s="4" t="inlineStr">
        <is>
          <t>Fair Value</t>
        </is>
      </c>
      <c r="C1373" s="4" t="inlineStr">
        <is>
          <t xml:space="preserve"> </t>
        </is>
      </c>
      <c r="E1373" s="6" t="n">
        <v>-2000</v>
      </c>
    </row>
    <row r="1374">
      <c r="A1374" s="4" t="inlineStr">
        <is>
          <t>Investment, Identifier [Axis]: Fortis Solutions Group, LLC 2</t>
        </is>
      </c>
      <c r="C1374" s="4" t="inlineStr">
        <is>
          <t xml:space="preserve"> </t>
        </is>
      </c>
      <c r="E1374" s="4" t="inlineStr">
        <is>
          <t xml:space="preserve"> </t>
        </is>
      </c>
    </row>
    <row r="1375">
      <c r="A1375" s="4" t="inlineStr">
        <is>
          <t>Variable interest rate</t>
        </is>
      </c>
      <c r="B1375" s="4" t="inlineStr">
        <is>
          <t>[10],[13],[16]</t>
        </is>
      </c>
      <c r="C1375" s="4" t="inlineStr">
        <is>
          <t xml:space="preserve"> </t>
        </is>
      </c>
      <c r="E1375" s="10" t="n">
        <v>0.055</v>
      </c>
    </row>
    <row r="1376">
      <c r="A1376" s="4" t="inlineStr">
        <is>
          <t>Interest Rate</t>
        </is>
      </c>
      <c r="B1376" s="4" t="inlineStr">
        <is>
          <t>[10],[12],[13],[16]</t>
        </is>
      </c>
      <c r="C1376" s="4" t="inlineStr">
        <is>
          <t xml:space="preserve"> </t>
        </is>
      </c>
      <c r="E1376" s="10" t="n">
        <v>0.0973</v>
      </c>
    </row>
    <row r="1377">
      <c r="A1377" s="4" t="inlineStr">
        <is>
          <t>Par Amount</t>
        </is>
      </c>
      <c r="B1377" s="4" t="inlineStr">
        <is>
          <t>[10],[13],[16]</t>
        </is>
      </c>
      <c r="C1377" s="4" t="inlineStr">
        <is>
          <t xml:space="preserve"> </t>
        </is>
      </c>
      <c r="E1377" s="6" t="n">
        <v>0</v>
      </c>
    </row>
    <row r="1378">
      <c r="A1378" s="4" t="inlineStr">
        <is>
          <t>Cost</t>
        </is>
      </c>
      <c r="B1378" s="4" t="inlineStr">
        <is>
          <t>[3],[10],[13],[16]</t>
        </is>
      </c>
      <c r="C1378" s="4" t="inlineStr">
        <is>
          <t xml:space="preserve"> </t>
        </is>
      </c>
      <c r="E1378" s="5" t="n">
        <v>-2000</v>
      </c>
    </row>
    <row r="1379">
      <c r="A1379" s="4" t="inlineStr">
        <is>
          <t>Fair Value</t>
        </is>
      </c>
      <c r="B1379" s="4" t="inlineStr">
        <is>
          <t>[10],[13],[16]</t>
        </is>
      </c>
      <c r="C1379" s="4" t="inlineStr">
        <is>
          <t xml:space="preserve"> </t>
        </is>
      </c>
      <c r="E1379" s="6" t="n">
        <v>-3000</v>
      </c>
    </row>
    <row r="1380">
      <c r="A1380" s="4" t="inlineStr">
        <is>
          <t>Percentage of Net Assets</t>
        </is>
      </c>
      <c r="B1380" s="4" t="inlineStr">
        <is>
          <t>[10],[13],[16]</t>
        </is>
      </c>
      <c r="C1380" s="4" t="inlineStr">
        <is>
          <t xml:space="preserve"> </t>
        </is>
      </c>
      <c r="E1380" s="12" t="n">
        <v>0</v>
      </c>
    </row>
    <row r="1381">
      <c r="A1381" s="4" t="inlineStr">
        <is>
          <t>Unused Fee Rate</t>
        </is>
      </c>
      <c r="C1381" s="4" t="inlineStr">
        <is>
          <t xml:space="preserve"> </t>
        </is>
      </c>
      <c r="E1381" s="10" t="n">
        <v>0.005</v>
      </c>
    </row>
    <row r="1382">
      <c r="A1382" s="4" t="inlineStr">
        <is>
          <t>Unfunded Commitment</t>
        </is>
      </c>
      <c r="C1382" s="4" t="inlineStr">
        <is>
          <t xml:space="preserve"> </t>
        </is>
      </c>
      <c r="E1382" s="6" t="n">
        <v>1000000</v>
      </c>
    </row>
    <row r="1383">
      <c r="A1383" s="4" t="inlineStr">
        <is>
          <t>Fair Value</t>
        </is>
      </c>
      <c r="C1383" s="4" t="inlineStr">
        <is>
          <t xml:space="preserve"> </t>
        </is>
      </c>
      <c r="E1383" s="6" t="n">
        <v>-33000</v>
      </c>
    </row>
    <row r="1384">
      <c r="A1384" s="4" t="inlineStr">
        <is>
          <t>Investment, Identifier [Axis]: Fortis Solutions Group, LLC 3</t>
        </is>
      </c>
      <c r="C1384" s="4" t="inlineStr">
        <is>
          <t xml:space="preserve"> </t>
        </is>
      </c>
      <c r="E1384" s="4" t="inlineStr">
        <is>
          <t xml:space="preserve"> </t>
        </is>
      </c>
    </row>
    <row r="1385">
      <c r="A1385" s="4" t="inlineStr">
        <is>
          <t>Variable interest rate</t>
        </is>
      </c>
      <c r="B1385" s="4" t="inlineStr">
        <is>
          <t>[10],[13],[16]</t>
        </is>
      </c>
      <c r="C1385" s="4" t="inlineStr">
        <is>
          <t xml:space="preserve"> </t>
        </is>
      </c>
      <c r="E1385" s="10" t="n">
        <v>0.055</v>
      </c>
    </row>
    <row r="1386">
      <c r="A1386" s="4" t="inlineStr">
        <is>
          <t>Interest Rate</t>
        </is>
      </c>
      <c r="B1386" s="4" t="inlineStr">
        <is>
          <t>[10],[12],[13],[16]</t>
        </is>
      </c>
      <c r="C1386" s="4" t="inlineStr">
        <is>
          <t xml:space="preserve"> </t>
        </is>
      </c>
      <c r="E1386" s="10" t="n">
        <v>0.0973</v>
      </c>
    </row>
    <row r="1387">
      <c r="A1387" s="4" t="inlineStr">
        <is>
          <t>Par Amount</t>
        </is>
      </c>
      <c r="B1387" s="4" t="inlineStr">
        <is>
          <t>[10],[13],[16]</t>
        </is>
      </c>
      <c r="C1387" s="4" t="inlineStr">
        <is>
          <t xml:space="preserve"> </t>
        </is>
      </c>
      <c r="E1387" s="6" t="n">
        <v>0</v>
      </c>
    </row>
    <row r="1388">
      <c r="A1388" s="4" t="inlineStr">
        <is>
          <t>Cost</t>
        </is>
      </c>
      <c r="B1388" s="4" t="inlineStr">
        <is>
          <t>[3],[10],[13],[16]</t>
        </is>
      </c>
      <c r="C1388" s="4" t="inlineStr">
        <is>
          <t xml:space="preserve"> </t>
        </is>
      </c>
      <c r="E1388" s="5" t="n">
        <v>-7000</v>
      </c>
    </row>
    <row r="1389">
      <c r="A1389" s="4" t="inlineStr">
        <is>
          <t>Fair Value</t>
        </is>
      </c>
      <c r="B1389" s="4" t="inlineStr">
        <is>
          <t>[10],[13],[16]</t>
        </is>
      </c>
      <c r="C1389" s="4" t="inlineStr">
        <is>
          <t xml:space="preserve"> </t>
        </is>
      </c>
      <c r="E1389" s="6" t="n">
        <v>-33000</v>
      </c>
    </row>
    <row r="1390">
      <c r="A1390" s="4" t="inlineStr">
        <is>
          <t>Percentage of Net Assets</t>
        </is>
      </c>
      <c r="B1390" s="4" t="inlineStr">
        <is>
          <t>[10],[13],[16]</t>
        </is>
      </c>
      <c r="C1390" s="4" t="inlineStr">
        <is>
          <t xml:space="preserve"> </t>
        </is>
      </c>
      <c r="E1390" s="12" t="n">
        <v>0</v>
      </c>
    </row>
    <row r="1391">
      <c r="A1391" s="4" t="inlineStr">
        <is>
          <t>Unused Fee Rate</t>
        </is>
      </c>
      <c r="C1391" s="4" t="inlineStr">
        <is>
          <t xml:space="preserve"> </t>
        </is>
      </c>
      <c r="E1391" s="10" t="n">
        <v>0.005</v>
      </c>
    </row>
    <row r="1392">
      <c r="A1392" s="4" t="inlineStr">
        <is>
          <t>Unfunded Commitment</t>
        </is>
      </c>
      <c r="C1392" s="4" t="inlineStr">
        <is>
          <t xml:space="preserve"> </t>
        </is>
      </c>
      <c r="E1392" s="6" t="n">
        <v>2339000</v>
      </c>
    </row>
    <row r="1393">
      <c r="A1393" s="4" t="inlineStr">
        <is>
          <t>Fair Value</t>
        </is>
      </c>
      <c r="C1393" s="4" t="inlineStr">
        <is>
          <t xml:space="preserve"> </t>
        </is>
      </c>
      <c r="E1393" s="6" t="n">
        <v>-76000</v>
      </c>
    </row>
    <row r="1394">
      <c r="A1394" s="4" t="inlineStr">
        <is>
          <t>Investment, Identifier [Axis]: Fortis Solutions Group, LLC 4</t>
        </is>
      </c>
      <c r="C1394" s="4" t="inlineStr">
        <is>
          <t xml:space="preserve"> </t>
        </is>
      </c>
      <c r="E1394" s="4" t="inlineStr">
        <is>
          <t xml:space="preserve"> </t>
        </is>
      </c>
    </row>
    <row r="1395">
      <c r="A1395" s="4" t="inlineStr">
        <is>
          <t>Variable interest rate</t>
        </is>
      </c>
      <c r="B1395" s="4" t="inlineStr">
        <is>
          <t>[10],[13],[16]</t>
        </is>
      </c>
      <c r="C1395" s="4" t="inlineStr">
        <is>
          <t xml:space="preserve"> </t>
        </is>
      </c>
      <c r="E1395" s="10" t="n">
        <v>0.055</v>
      </c>
    </row>
    <row r="1396">
      <c r="A1396" s="4" t="inlineStr">
        <is>
          <t>Interest Rate</t>
        </is>
      </c>
      <c r="B1396" s="4" t="inlineStr">
        <is>
          <t>[10],[12],[13],[16]</t>
        </is>
      </c>
      <c r="C1396" s="4" t="inlineStr">
        <is>
          <t xml:space="preserve"> </t>
        </is>
      </c>
      <c r="E1396" s="10" t="n">
        <v>0.0973</v>
      </c>
    </row>
    <row r="1397">
      <c r="A1397" s="4" t="inlineStr">
        <is>
          <t>Par Amount</t>
        </is>
      </c>
      <c r="B1397" s="4" t="inlineStr">
        <is>
          <t>[10],[13],[16]</t>
        </is>
      </c>
      <c r="C1397" s="4" t="inlineStr">
        <is>
          <t xml:space="preserve"> </t>
        </is>
      </c>
      <c r="E1397" s="6" t="n">
        <v>360000</v>
      </c>
    </row>
    <row r="1398">
      <c r="A1398" s="4" t="inlineStr">
        <is>
          <t>Cost</t>
        </is>
      </c>
      <c r="B1398" s="4" t="inlineStr">
        <is>
          <t>[3],[10],[13],[16]</t>
        </is>
      </c>
      <c r="C1398" s="4" t="inlineStr">
        <is>
          <t xml:space="preserve"> </t>
        </is>
      </c>
      <c r="E1398" s="5" t="n">
        <v>317000</v>
      </c>
    </row>
    <row r="1399">
      <c r="A1399" s="4" t="inlineStr">
        <is>
          <t>Fair Value</t>
        </is>
      </c>
      <c r="B1399" s="4" t="inlineStr">
        <is>
          <t>[10],[13],[16]</t>
        </is>
      </c>
      <c r="C1399" s="4" t="inlineStr">
        <is>
          <t xml:space="preserve"> </t>
        </is>
      </c>
      <c r="E1399" s="6" t="n">
        <v>272000</v>
      </c>
    </row>
    <row r="1400">
      <c r="A1400" s="4" t="inlineStr">
        <is>
          <t>Percentage of Net Assets</t>
        </is>
      </c>
      <c r="B1400" s="4" t="inlineStr">
        <is>
          <t>[10],[13],[16]</t>
        </is>
      </c>
      <c r="C1400" s="4" t="inlineStr">
        <is>
          <t xml:space="preserve"> </t>
        </is>
      </c>
      <c r="E1400" s="10" t="n">
        <v>0.0002</v>
      </c>
    </row>
    <row r="1401">
      <c r="A1401" s="4" t="inlineStr">
        <is>
          <t>Investment, Identifier [Axis]: Foundation Risk Partners Corp.</t>
        </is>
      </c>
      <c r="C1401" s="4" t="inlineStr">
        <is>
          <t xml:space="preserve"> </t>
        </is>
      </c>
      <c r="E1401" s="4" t="inlineStr">
        <is>
          <t xml:space="preserve"> </t>
        </is>
      </c>
    </row>
    <row r="1402">
      <c r="A1402" s="4" t="inlineStr">
        <is>
          <t>Unused Fee Rate</t>
        </is>
      </c>
      <c r="C1402" s="10" t="n">
        <v>0.0038</v>
      </c>
      <c r="E1402" s="10" t="n">
        <v>0.0038</v>
      </c>
    </row>
    <row r="1403">
      <c r="A1403" s="4" t="inlineStr">
        <is>
          <t>Unfunded Commitment</t>
        </is>
      </c>
      <c r="C1403" s="6" t="n">
        <v>4571000</v>
      </c>
      <c r="E1403" s="6" t="n">
        <v>2689000</v>
      </c>
    </row>
    <row r="1404">
      <c r="A1404" s="4" t="inlineStr">
        <is>
          <t>Fair Value</t>
        </is>
      </c>
      <c r="C1404" s="6" t="n">
        <v>-246000</v>
      </c>
      <c r="E1404" s="6" t="n">
        <v>-47000</v>
      </c>
    </row>
    <row r="1405">
      <c r="A1405" s="4" t="inlineStr">
        <is>
          <t>Investment, Identifier [Axis]: Foundation Risk Partners Corp. 1</t>
        </is>
      </c>
      <c r="C1405" s="4" t="inlineStr">
        <is>
          <t xml:space="preserve"> </t>
        </is>
      </c>
      <c r="E1405" s="4" t="inlineStr">
        <is>
          <t xml:space="preserve"> </t>
        </is>
      </c>
    </row>
    <row r="1406">
      <c r="A1406" s="4" t="inlineStr">
        <is>
          <t>Variable interest rate</t>
        </is>
      </c>
      <c r="C1406" s="12" t="n">
        <v>0.06</v>
      </c>
      <c r="D1406" s="4" t="inlineStr">
        <is>
          <t>[1],[2]</t>
        </is>
      </c>
      <c r="E1406" s="12" t="n">
        <v>0.06</v>
      </c>
      <c r="F1406" s="4" t="inlineStr">
        <is>
          <t>[10],[16]</t>
        </is>
      </c>
    </row>
    <row r="1407">
      <c r="A1407" s="4" t="inlineStr">
        <is>
          <t>Interest Rate</t>
        </is>
      </c>
      <c r="C1407" s="10" t="n">
        <v>0.1149</v>
      </c>
      <c r="D1407" s="4" t="inlineStr">
        <is>
          <t>[1],[2],[11]</t>
        </is>
      </c>
      <c r="E1407" s="10" t="n">
        <v>0.1068</v>
      </c>
      <c r="F1407" s="4" t="inlineStr">
        <is>
          <t>[10],[12],[16]</t>
        </is>
      </c>
    </row>
    <row r="1408">
      <c r="A1408" s="4" t="inlineStr">
        <is>
          <t>Par Amount</t>
        </is>
      </c>
      <c r="C1408" s="6" t="n">
        <v>42641000</v>
      </c>
      <c r="D1408" s="4" t="inlineStr">
        <is>
          <t>[1],[2]</t>
        </is>
      </c>
      <c r="E1408" s="6" t="n">
        <v>42966000</v>
      </c>
      <c r="F1408" s="4" t="inlineStr">
        <is>
          <t>[10],[16]</t>
        </is>
      </c>
    </row>
    <row r="1409">
      <c r="A1409" s="4" t="inlineStr">
        <is>
          <t>Cost</t>
        </is>
      </c>
      <c r="C1409" s="5" t="n">
        <v>42141000</v>
      </c>
      <c r="D1409" s="4" t="inlineStr">
        <is>
          <t>[1],[2],[6]</t>
        </is>
      </c>
      <c r="E1409" s="5" t="n">
        <v>42408000</v>
      </c>
      <c r="F1409" s="4" t="inlineStr">
        <is>
          <t>[3],[10],[16]</t>
        </is>
      </c>
    </row>
    <row r="1410">
      <c r="A1410" s="4" t="inlineStr">
        <is>
          <t>Fair Value</t>
        </is>
      </c>
      <c r="C1410" s="6" t="n">
        <v>40343000</v>
      </c>
      <c r="D1410" s="4" t="inlineStr">
        <is>
          <t>[1],[2]</t>
        </is>
      </c>
      <c r="E1410" s="6" t="n">
        <v>42218000</v>
      </c>
      <c r="F1410" s="4" t="inlineStr">
        <is>
          <t>[10],[16]</t>
        </is>
      </c>
    </row>
    <row r="1411">
      <c r="A1411" s="4" t="inlineStr">
        <is>
          <t>Percentage of Net Assets</t>
        </is>
      </c>
      <c r="C1411" s="10" t="n">
        <v>0.0272</v>
      </c>
      <c r="D1411" s="4" t="inlineStr">
        <is>
          <t>[1],[2]</t>
        </is>
      </c>
      <c r="E1411" s="10" t="n">
        <v>0.0302</v>
      </c>
      <c r="F1411" s="4" t="inlineStr">
        <is>
          <t>[10],[16]</t>
        </is>
      </c>
    </row>
    <row r="1412">
      <c r="A1412" s="4" t="inlineStr">
        <is>
          <t>Investment, Identifier [Axis]: Foundation Risk Partners Corp. 2</t>
        </is>
      </c>
      <c r="C1412" s="4" t="inlineStr">
        <is>
          <t xml:space="preserve"> </t>
        </is>
      </c>
      <c r="E1412" s="4" t="inlineStr">
        <is>
          <t xml:space="preserve"> </t>
        </is>
      </c>
    </row>
    <row r="1413">
      <c r="A1413" s="4" t="inlineStr">
        <is>
          <t>Variable interest rate</t>
        </is>
      </c>
      <c r="C1413" s="12" t="n">
        <v>0.06</v>
      </c>
      <c r="D1413" s="4" t="inlineStr">
        <is>
          <t>[1],[2]</t>
        </is>
      </c>
      <c r="E1413" s="12" t="n">
        <v>0.06</v>
      </c>
      <c r="F1413" s="4" t="inlineStr">
        <is>
          <t>[10],[16]</t>
        </is>
      </c>
    </row>
    <row r="1414">
      <c r="A1414" s="4" t="inlineStr">
        <is>
          <t>Interest Rate</t>
        </is>
      </c>
      <c r="C1414" s="10" t="n">
        <v>0.1149</v>
      </c>
      <c r="D1414" s="4" t="inlineStr">
        <is>
          <t>[1],[2],[11]</t>
        </is>
      </c>
      <c r="E1414" s="10" t="n">
        <v>0.1068</v>
      </c>
      <c r="F1414" s="4" t="inlineStr">
        <is>
          <t>[10],[12],[16]</t>
        </is>
      </c>
    </row>
    <row r="1415">
      <c r="A1415" s="4" t="inlineStr">
        <is>
          <t>Par Amount</t>
        </is>
      </c>
      <c r="C1415" s="6" t="n">
        <v>9274000</v>
      </c>
      <c r="D1415" s="4" t="inlineStr">
        <is>
          <t>[1],[2]</t>
        </is>
      </c>
      <c r="E1415" s="6" t="n">
        <v>9345000</v>
      </c>
      <c r="F1415" s="4" t="inlineStr">
        <is>
          <t>[10],[16]</t>
        </is>
      </c>
    </row>
    <row r="1416">
      <c r="A1416" s="4" t="inlineStr">
        <is>
          <t>Cost</t>
        </is>
      </c>
      <c r="C1416" s="5" t="n">
        <v>9165000</v>
      </c>
      <c r="D1416" s="4" t="inlineStr">
        <is>
          <t>[1],[2],[6]</t>
        </is>
      </c>
      <c r="E1416" s="5" t="n">
        <v>9222000</v>
      </c>
      <c r="F1416" s="4" t="inlineStr">
        <is>
          <t>[3],[10],[16]</t>
        </is>
      </c>
    </row>
    <row r="1417">
      <c r="A1417" s="4" t="inlineStr">
        <is>
          <t>Fair Value</t>
        </is>
      </c>
      <c r="C1417" s="6" t="n">
        <v>8774000</v>
      </c>
      <c r="D1417" s="4" t="inlineStr">
        <is>
          <t>[1],[2]</t>
        </is>
      </c>
      <c r="E1417" s="6" t="n">
        <v>9182000</v>
      </c>
      <c r="F1417" s="4" t="inlineStr">
        <is>
          <t>[10],[16]</t>
        </is>
      </c>
    </row>
    <row r="1418">
      <c r="A1418" s="4" t="inlineStr">
        <is>
          <t>Percentage of Net Assets</t>
        </is>
      </c>
      <c r="C1418" s="10" t="n">
        <v>0.0059</v>
      </c>
      <c r="D1418" s="4" t="inlineStr">
        <is>
          <t>[1],[2]</t>
        </is>
      </c>
      <c r="E1418" s="10" t="n">
        <v>0.0066</v>
      </c>
      <c r="F1418" s="4" t="inlineStr">
        <is>
          <t>[10],[16]</t>
        </is>
      </c>
    </row>
    <row r="1419">
      <c r="A1419" s="4" t="inlineStr">
        <is>
          <t>Investment, Identifier [Axis]: Foundation Risk Partners Corp. 3</t>
        </is>
      </c>
      <c r="C1419" s="4" t="inlineStr">
        <is>
          <t xml:space="preserve"> </t>
        </is>
      </c>
      <c r="E1419" s="4" t="inlineStr">
        <is>
          <t xml:space="preserve"> </t>
        </is>
      </c>
    </row>
    <row r="1420">
      <c r="A1420" s="4" t="inlineStr">
        <is>
          <t>Variable interest rate</t>
        </is>
      </c>
      <c r="C1420" s="10" t="n">
        <v>0.0675</v>
      </c>
      <c r="D1420" s="4" t="inlineStr">
        <is>
          <t>[1],[2],[8]</t>
        </is>
      </c>
      <c r="E1420" s="12" t="n">
        <v>0.06</v>
      </c>
      <c r="F1420" s="4" t="inlineStr">
        <is>
          <t>[10],[13],[16]</t>
        </is>
      </c>
    </row>
    <row r="1421">
      <c r="A1421" s="4" t="inlineStr">
        <is>
          <t>Interest Rate</t>
        </is>
      </c>
      <c r="C1421" s="10" t="n">
        <v>0.1187</v>
      </c>
      <c r="D1421" s="4" t="inlineStr">
        <is>
          <t>[1],[2],[8],[11]</t>
        </is>
      </c>
      <c r="E1421" s="10" t="n">
        <v>0.1032</v>
      </c>
      <c r="F1421" s="4" t="inlineStr">
        <is>
          <t>[10],[12],[13],[16]</t>
        </is>
      </c>
    </row>
    <row r="1422">
      <c r="A1422" s="4" t="inlineStr">
        <is>
          <t>Par Amount</t>
        </is>
      </c>
      <c r="C1422" s="6" t="n">
        <v>0</v>
      </c>
      <c r="D1422" s="4" t="inlineStr">
        <is>
          <t>[1],[2],[8]</t>
        </is>
      </c>
      <c r="E1422" s="6" t="n">
        <v>1882000</v>
      </c>
      <c r="F1422" s="4" t="inlineStr">
        <is>
          <t>[10],[13],[16]</t>
        </is>
      </c>
    </row>
    <row r="1423">
      <c r="A1423" s="4" t="inlineStr">
        <is>
          <t>Cost</t>
        </is>
      </c>
      <c r="C1423" s="5" t="n">
        <v>-47000</v>
      </c>
      <c r="D1423" s="4" t="inlineStr">
        <is>
          <t>[1],[2],[6],[8]</t>
        </is>
      </c>
      <c r="E1423" s="5" t="n">
        <v>1827000</v>
      </c>
      <c r="F1423" s="4" t="inlineStr">
        <is>
          <t>[3],[10],[13],[16]</t>
        </is>
      </c>
    </row>
    <row r="1424">
      <c r="A1424" s="4" t="inlineStr">
        <is>
          <t>Fair Value</t>
        </is>
      </c>
      <c r="C1424" s="6" t="n">
        <v>-246000</v>
      </c>
      <c r="D1424" s="4" t="inlineStr">
        <is>
          <t>[1],[2],[8]</t>
        </is>
      </c>
      <c r="E1424" s="6" t="n">
        <v>1803000</v>
      </c>
      <c r="F1424" s="4" t="inlineStr">
        <is>
          <t>[10],[13],[16]</t>
        </is>
      </c>
    </row>
    <row r="1425">
      <c r="A1425" s="4" t="inlineStr">
        <is>
          <t>Percentage of Net Assets</t>
        </is>
      </c>
      <c r="C1425" s="4" t="inlineStr">
        <is>
          <t>(0.02%)</t>
        </is>
      </c>
      <c r="D1425" s="4" t="inlineStr">
        <is>
          <t>[1],[2],[8]</t>
        </is>
      </c>
      <c r="E1425" s="10" t="n">
        <v>0.0013</v>
      </c>
      <c r="F1425" s="4" t="inlineStr">
        <is>
          <t>[10],[13],[16]</t>
        </is>
      </c>
    </row>
    <row r="1426">
      <c r="A1426" s="4" t="inlineStr">
        <is>
          <t>Investment, Identifier [Axis]: Frisbee Holding, LP (Fetch)</t>
        </is>
      </c>
      <c r="C1426" s="4" t="inlineStr">
        <is>
          <t xml:space="preserve"> </t>
        </is>
      </c>
      <c r="E1426" s="4" t="inlineStr">
        <is>
          <t xml:space="preserve"> </t>
        </is>
      </c>
    </row>
    <row r="1427">
      <c r="A1427" s="4" t="inlineStr">
        <is>
          <t>Par Amount, Shares (in shares)</t>
        </is>
      </c>
      <c r="B1427" s="4" t="inlineStr">
        <is>
          <t>[10],[18]</t>
        </is>
      </c>
      <c r="C1427" s="4" t="inlineStr">
        <is>
          <t xml:space="preserve"> </t>
        </is>
      </c>
      <c r="E1427" s="5" t="n">
        <v>21744</v>
      </c>
    </row>
    <row r="1428">
      <c r="A1428" s="4" t="inlineStr">
        <is>
          <t>Cost</t>
        </is>
      </c>
      <c r="B1428" s="4" t="inlineStr">
        <is>
          <t>[3],[10],[18]</t>
        </is>
      </c>
      <c r="C1428" s="4" t="inlineStr">
        <is>
          <t xml:space="preserve"> </t>
        </is>
      </c>
      <c r="E1428" s="6" t="n">
        <v>277000</v>
      </c>
    </row>
    <row r="1429">
      <c r="A1429" s="4" t="inlineStr">
        <is>
          <t>Fair Value</t>
        </is>
      </c>
      <c r="B1429" s="4" t="inlineStr">
        <is>
          <t>[10],[18]</t>
        </is>
      </c>
      <c r="C1429" s="4" t="inlineStr">
        <is>
          <t xml:space="preserve"> </t>
        </is>
      </c>
      <c r="E1429" s="6" t="n">
        <v>277000</v>
      </c>
    </row>
    <row r="1430">
      <c r="A1430" s="4" t="inlineStr">
        <is>
          <t>Percentage of Net Assets</t>
        </is>
      </c>
      <c r="B1430" s="4" t="inlineStr">
        <is>
          <t>[10],[18]</t>
        </is>
      </c>
      <c r="C1430" s="4" t="inlineStr">
        <is>
          <t xml:space="preserve"> </t>
        </is>
      </c>
      <c r="E1430" s="10" t="n">
        <v>0.0002</v>
      </c>
    </row>
    <row r="1431">
      <c r="A1431" s="4" t="inlineStr">
        <is>
          <t>Investment, Identifier [Axis]: Frisbee Holdings, LP (Fetch)</t>
        </is>
      </c>
      <c r="C1431" s="4" t="inlineStr">
        <is>
          <t xml:space="preserve"> </t>
        </is>
      </c>
      <c r="E1431" s="4" t="inlineStr">
        <is>
          <t xml:space="preserve"> </t>
        </is>
      </c>
    </row>
    <row r="1432">
      <c r="A1432" s="4" t="inlineStr">
        <is>
          <t>Par Amount</t>
        </is>
      </c>
      <c r="B1432" s="4" t="inlineStr">
        <is>
          <t>[2],[17]</t>
        </is>
      </c>
      <c r="C1432" s="6" t="n">
        <v>21744</v>
      </c>
      <c r="E1432" s="4" t="inlineStr">
        <is>
          <t xml:space="preserve"> </t>
        </is>
      </c>
    </row>
    <row r="1433">
      <c r="A1433" s="4" t="inlineStr">
        <is>
          <t>Cost</t>
        </is>
      </c>
      <c r="B1433" s="4" t="inlineStr">
        <is>
          <t>[2],[6],[17]</t>
        </is>
      </c>
      <c r="C1433" s="5" t="n">
        <v>277000</v>
      </c>
      <c r="E1433" s="4" t="inlineStr">
        <is>
          <t xml:space="preserve"> </t>
        </is>
      </c>
    </row>
    <row r="1434">
      <c r="A1434" s="4" t="inlineStr">
        <is>
          <t>Fair Value</t>
        </is>
      </c>
      <c r="B1434" s="4" t="inlineStr">
        <is>
          <t>[2],[17]</t>
        </is>
      </c>
      <c r="C1434" s="6" t="n">
        <v>277000</v>
      </c>
      <c r="E1434" s="4" t="inlineStr">
        <is>
          <t xml:space="preserve"> </t>
        </is>
      </c>
    </row>
    <row r="1435">
      <c r="A1435" s="4" t="inlineStr">
        <is>
          <t>Percentage of Net Assets</t>
        </is>
      </c>
      <c r="B1435" s="4" t="inlineStr">
        <is>
          <t>[2],[17]</t>
        </is>
      </c>
      <c r="C1435" s="10" t="n">
        <v>0.0002</v>
      </c>
      <c r="E1435" s="4" t="inlineStr">
        <is>
          <t xml:space="preserve"> </t>
        </is>
      </c>
    </row>
    <row r="1436">
      <c r="A1436" s="4" t="inlineStr">
        <is>
          <t>Investment, Identifier [Axis]: GC Waves Holdings, Inc. 1</t>
        </is>
      </c>
      <c r="C1436" s="4" t="inlineStr">
        <is>
          <t xml:space="preserve"> </t>
        </is>
      </c>
      <c r="E1436" s="4" t="inlineStr">
        <is>
          <t xml:space="preserve"> </t>
        </is>
      </c>
    </row>
    <row r="1437">
      <c r="A1437" s="4" t="inlineStr">
        <is>
          <t>Variable interest rate</t>
        </is>
      </c>
      <c r="B1437" s="4" t="inlineStr">
        <is>
          <t>[1],[2]</t>
        </is>
      </c>
      <c r="C1437" s="12" t="n">
        <v>0.06</v>
      </c>
      <c r="E1437" s="4" t="inlineStr">
        <is>
          <t xml:space="preserve"> </t>
        </is>
      </c>
    </row>
    <row r="1438">
      <c r="A1438" s="4" t="inlineStr">
        <is>
          <t>Interest Rate</t>
        </is>
      </c>
      <c r="B1438" s="4" t="inlineStr">
        <is>
          <t>[1],[2],[11]</t>
        </is>
      </c>
      <c r="C1438" s="10" t="n">
        <v>0.1142</v>
      </c>
      <c r="E1438" s="4" t="inlineStr">
        <is>
          <t xml:space="preserve"> </t>
        </is>
      </c>
    </row>
    <row r="1439">
      <c r="A1439" s="4" t="inlineStr">
        <is>
          <t>Par Amount</t>
        </is>
      </c>
      <c r="B1439" s="4" t="inlineStr">
        <is>
          <t>[1],[2]</t>
        </is>
      </c>
      <c r="C1439" s="6" t="n">
        <v>2307000</v>
      </c>
      <c r="E1439" s="4" t="inlineStr">
        <is>
          <t xml:space="preserve"> </t>
        </is>
      </c>
    </row>
    <row r="1440">
      <c r="A1440" s="4" t="inlineStr">
        <is>
          <t>Cost</t>
        </is>
      </c>
      <c r="B1440" s="4" t="inlineStr">
        <is>
          <t>[1],[2],[6]</t>
        </is>
      </c>
      <c r="C1440" s="5" t="n">
        <v>2263000</v>
      </c>
      <c r="E1440" s="4" t="inlineStr">
        <is>
          <t xml:space="preserve"> </t>
        </is>
      </c>
    </row>
    <row r="1441">
      <c r="A1441" s="4" t="inlineStr">
        <is>
          <t>Fair Value</t>
        </is>
      </c>
      <c r="B1441" s="4" t="inlineStr">
        <is>
          <t>[1],[2]</t>
        </is>
      </c>
      <c r="C1441" s="6" t="n">
        <v>2263000</v>
      </c>
      <c r="E1441" s="4" t="inlineStr">
        <is>
          <t xml:space="preserve"> </t>
        </is>
      </c>
    </row>
    <row r="1442">
      <c r="A1442" s="4" t="inlineStr">
        <is>
          <t>Percentage of Net Assets</t>
        </is>
      </c>
      <c r="B1442" s="4" t="inlineStr">
        <is>
          <t>[1],[2]</t>
        </is>
      </c>
      <c r="C1442" s="10" t="n">
        <v>0.0015</v>
      </c>
      <c r="E1442" s="4" t="inlineStr">
        <is>
          <t xml:space="preserve"> </t>
        </is>
      </c>
    </row>
    <row r="1443">
      <c r="A1443" s="4" t="inlineStr">
        <is>
          <t>Unused Fee Rate</t>
        </is>
      </c>
      <c r="C1443" s="12" t="n">
        <v>0.01</v>
      </c>
      <c r="E1443" s="4" t="inlineStr">
        <is>
          <t xml:space="preserve"> </t>
        </is>
      </c>
    </row>
    <row r="1444">
      <c r="A1444" s="4" t="inlineStr">
        <is>
          <t>Unfunded Commitment</t>
        </is>
      </c>
      <c r="C1444" s="6" t="n">
        <v>6707000</v>
      </c>
      <c r="E1444" s="4" t="inlineStr">
        <is>
          <t xml:space="preserve"> </t>
        </is>
      </c>
    </row>
    <row r="1445">
      <c r="A1445" s="4" t="inlineStr">
        <is>
          <t>Fair Value</t>
        </is>
      </c>
      <c r="C1445" s="6" t="n">
        <v>-161000</v>
      </c>
      <c r="E1445" s="4" t="inlineStr">
        <is>
          <t xml:space="preserve"> </t>
        </is>
      </c>
    </row>
    <row r="1446">
      <c r="A1446" s="4" t="inlineStr">
        <is>
          <t>Investment, Identifier [Axis]: GC Waves Holdings, Inc. 2</t>
        </is>
      </c>
      <c r="C1446" s="4" t="inlineStr">
        <is>
          <t xml:space="preserve"> </t>
        </is>
      </c>
      <c r="E1446" s="4" t="inlineStr">
        <is>
          <t xml:space="preserve"> </t>
        </is>
      </c>
    </row>
    <row r="1447">
      <c r="A1447" s="4" t="inlineStr">
        <is>
          <t>Variable interest rate</t>
        </is>
      </c>
      <c r="B1447" s="4" t="inlineStr">
        <is>
          <t>[1],[2],[8]</t>
        </is>
      </c>
      <c r="C1447" s="12" t="n">
        <v>0.06</v>
      </c>
      <c r="E1447" s="4" t="inlineStr">
        <is>
          <t xml:space="preserve"> </t>
        </is>
      </c>
    </row>
    <row r="1448">
      <c r="A1448" s="4" t="inlineStr">
        <is>
          <t>Interest Rate</t>
        </is>
      </c>
      <c r="B1448" s="4" t="inlineStr">
        <is>
          <t>[1],[2],[8],[11]</t>
        </is>
      </c>
      <c r="C1448" s="10" t="n">
        <v>0.1142</v>
      </c>
      <c r="E1448" s="4" t="inlineStr">
        <is>
          <t xml:space="preserve"> </t>
        </is>
      </c>
    </row>
    <row r="1449">
      <c r="A1449" s="4" t="inlineStr">
        <is>
          <t>Par Amount</t>
        </is>
      </c>
      <c r="B1449" s="4" t="inlineStr">
        <is>
          <t>[1],[2],[8]</t>
        </is>
      </c>
      <c r="C1449" s="6" t="n">
        <v>14000</v>
      </c>
      <c r="E1449" s="4" t="inlineStr">
        <is>
          <t xml:space="preserve"> </t>
        </is>
      </c>
    </row>
    <row r="1450">
      <c r="A1450" s="4" t="inlineStr">
        <is>
          <t>Cost</t>
        </is>
      </c>
      <c r="B1450" s="4" t="inlineStr">
        <is>
          <t>[1],[2],[6],[8]</t>
        </is>
      </c>
      <c r="C1450" s="5" t="n">
        <v>-148000</v>
      </c>
      <c r="E1450" s="4" t="inlineStr">
        <is>
          <t xml:space="preserve"> </t>
        </is>
      </c>
    </row>
    <row r="1451">
      <c r="A1451" s="4" t="inlineStr">
        <is>
          <t>Fair Value</t>
        </is>
      </c>
      <c r="B1451" s="4" t="inlineStr">
        <is>
          <t>[1],[2],[8]</t>
        </is>
      </c>
      <c r="C1451" s="6" t="n">
        <v>-148000</v>
      </c>
      <c r="E1451" s="4" t="inlineStr">
        <is>
          <t xml:space="preserve"> </t>
        </is>
      </c>
    </row>
    <row r="1452">
      <c r="A1452" s="4" t="inlineStr">
        <is>
          <t>Percentage of Net Assets</t>
        </is>
      </c>
      <c r="B1452" s="4" t="inlineStr">
        <is>
          <t>[1],[2],[8]</t>
        </is>
      </c>
      <c r="C1452" s="4" t="inlineStr">
        <is>
          <t>(0.01%)</t>
        </is>
      </c>
      <c r="E1452" s="4" t="inlineStr">
        <is>
          <t xml:space="preserve"> </t>
        </is>
      </c>
    </row>
    <row r="1453">
      <c r="A1453" s="4" t="inlineStr">
        <is>
          <t>Unused Fee Rate</t>
        </is>
      </c>
      <c r="C1453" s="12" t="n">
        <v>0.01</v>
      </c>
      <c r="E1453" s="4" t="inlineStr">
        <is>
          <t xml:space="preserve"> </t>
        </is>
      </c>
    </row>
    <row r="1454">
      <c r="A1454" s="4" t="inlineStr">
        <is>
          <t>Unfunded Commitment</t>
        </is>
      </c>
      <c r="C1454" s="6" t="n">
        <v>4000</v>
      </c>
      <c r="E1454" s="4" t="inlineStr">
        <is>
          <t xml:space="preserve"> </t>
        </is>
      </c>
    </row>
    <row r="1455">
      <c r="A1455" s="4" t="inlineStr">
        <is>
          <t>Fair Value</t>
        </is>
      </c>
      <c r="C1455" s="6" t="n">
        <v>0</v>
      </c>
      <c r="E1455" s="4" t="inlineStr">
        <is>
          <t xml:space="preserve"> </t>
        </is>
      </c>
    </row>
    <row r="1456">
      <c r="A1456" s="4" t="inlineStr">
        <is>
          <t>Investment, Identifier [Axis]: GC Waves Holdings, Inc. 3</t>
        </is>
      </c>
      <c r="C1456" s="4" t="inlineStr">
        <is>
          <t xml:space="preserve"> </t>
        </is>
      </c>
      <c r="E1456" s="4" t="inlineStr">
        <is>
          <t xml:space="preserve"> </t>
        </is>
      </c>
    </row>
    <row r="1457">
      <c r="A1457" s="4" t="inlineStr">
        <is>
          <t>Variable interest rate</t>
        </is>
      </c>
      <c r="B1457" s="4" t="inlineStr">
        <is>
          <t>[1],[2],[8]</t>
        </is>
      </c>
      <c r="C1457" s="12" t="n">
        <v>0.06</v>
      </c>
      <c r="E1457" s="4" t="inlineStr">
        <is>
          <t xml:space="preserve"> </t>
        </is>
      </c>
    </row>
    <row r="1458">
      <c r="A1458" s="4" t="inlineStr">
        <is>
          <t>Interest Rate</t>
        </is>
      </c>
      <c r="B1458" s="4" t="inlineStr">
        <is>
          <t>[1],[2],[8],[11]</t>
        </is>
      </c>
      <c r="C1458" s="10" t="n">
        <v>0.1142</v>
      </c>
      <c r="E1458" s="4" t="inlineStr">
        <is>
          <t xml:space="preserve"> </t>
        </is>
      </c>
    </row>
    <row r="1459">
      <c r="A1459" s="4" t="inlineStr">
        <is>
          <t>Par Amount</t>
        </is>
      </c>
      <c r="B1459" s="4" t="inlineStr">
        <is>
          <t>[1],[2],[8]</t>
        </is>
      </c>
      <c r="C1459" s="6" t="n">
        <v>0</v>
      </c>
      <c r="E1459" s="4" t="inlineStr">
        <is>
          <t xml:space="preserve"> </t>
        </is>
      </c>
    </row>
    <row r="1460">
      <c r="A1460" s="4" t="inlineStr">
        <is>
          <t>Cost</t>
        </is>
      </c>
      <c r="B1460" s="4" t="inlineStr">
        <is>
          <t>[1],[2],[6],[8]</t>
        </is>
      </c>
      <c r="C1460" s="5" t="n">
        <v>-6000</v>
      </c>
      <c r="E1460" s="4" t="inlineStr">
        <is>
          <t xml:space="preserve"> </t>
        </is>
      </c>
    </row>
    <row r="1461">
      <c r="A1461" s="4" t="inlineStr">
        <is>
          <t>Fair Value</t>
        </is>
      </c>
      <c r="B1461" s="4" t="inlineStr">
        <is>
          <t>[1],[2],[8]</t>
        </is>
      </c>
      <c r="C1461" s="6" t="n">
        <v>-6000</v>
      </c>
      <c r="E1461" s="4" t="inlineStr">
        <is>
          <t xml:space="preserve"> </t>
        </is>
      </c>
    </row>
    <row r="1462">
      <c r="A1462" s="4" t="inlineStr">
        <is>
          <t>Percentage of Net Assets</t>
        </is>
      </c>
      <c r="B1462" s="4" t="inlineStr">
        <is>
          <t>[1],[2],[8]</t>
        </is>
      </c>
      <c r="C1462" s="12" t="n">
        <v>0</v>
      </c>
      <c r="E1462" s="4" t="inlineStr">
        <is>
          <t xml:space="preserve"> </t>
        </is>
      </c>
    </row>
    <row r="1463">
      <c r="A1463" s="4" t="inlineStr">
        <is>
          <t>Unused Fee Rate</t>
        </is>
      </c>
      <c r="C1463" s="10" t="n">
        <v>0.005</v>
      </c>
      <c r="E1463" s="4" t="inlineStr">
        <is>
          <t xml:space="preserve"> </t>
        </is>
      </c>
    </row>
    <row r="1464">
      <c r="A1464" s="4" t="inlineStr">
        <is>
          <t>Unfunded Commitment</t>
        </is>
      </c>
      <c r="C1464" s="6" t="n">
        <v>331000</v>
      </c>
      <c r="E1464" s="4" t="inlineStr">
        <is>
          <t xml:space="preserve"> </t>
        </is>
      </c>
    </row>
    <row r="1465">
      <c r="A1465" s="4" t="inlineStr">
        <is>
          <t>Fair Value</t>
        </is>
      </c>
      <c r="C1465" s="6" t="n">
        <v>-6000</v>
      </c>
      <c r="E1465" s="4" t="inlineStr">
        <is>
          <t xml:space="preserve"> </t>
        </is>
      </c>
    </row>
    <row r="1466">
      <c r="A1466" s="4" t="inlineStr">
        <is>
          <t>Investment, Identifier [Axis]: GS AcquisitionCo, Inc.</t>
        </is>
      </c>
      <c r="C1466" s="4" t="inlineStr">
        <is>
          <t xml:space="preserve"> </t>
        </is>
      </c>
      <c r="E1466" s="4" t="inlineStr">
        <is>
          <t xml:space="preserve"> </t>
        </is>
      </c>
    </row>
    <row r="1467">
      <c r="A1467" s="4" t="inlineStr">
        <is>
          <t>Unused Fee Rate</t>
        </is>
      </c>
      <c r="C1467" s="10" t="n">
        <v>0.005</v>
      </c>
      <c r="E1467" s="10" t="n">
        <v>0.005</v>
      </c>
    </row>
    <row r="1468">
      <c r="A1468" s="4" t="inlineStr">
        <is>
          <t>Unfunded Commitment</t>
        </is>
      </c>
      <c r="C1468" s="6" t="n">
        <v>2420000</v>
      </c>
      <c r="E1468" s="6" t="n">
        <v>2420000</v>
      </c>
    </row>
    <row r="1469">
      <c r="A1469" s="4" t="inlineStr">
        <is>
          <t>Fair Value</t>
        </is>
      </c>
      <c r="C1469" s="6" t="n">
        <v>-6000</v>
      </c>
      <c r="E1469" s="6" t="n">
        <v>-58000</v>
      </c>
    </row>
    <row r="1470">
      <c r="A1470" s="4" t="inlineStr">
        <is>
          <t>Investment, Identifier [Axis]: GS AcquisitionCo, Inc. 1</t>
        </is>
      </c>
      <c r="C1470" s="4" t="inlineStr">
        <is>
          <t xml:space="preserve"> </t>
        </is>
      </c>
      <c r="E1470" s="4" t="inlineStr">
        <is>
          <t xml:space="preserve"> </t>
        </is>
      </c>
    </row>
    <row r="1471">
      <c r="A1471" s="4" t="inlineStr">
        <is>
          <t>Variable interest rate</t>
        </is>
      </c>
      <c r="C1471" s="10" t="n">
        <v>0.0575</v>
      </c>
      <c r="D1471" s="4" t="inlineStr">
        <is>
          <t>[2],[7],[15]</t>
        </is>
      </c>
      <c r="E1471" s="10" t="n">
        <v>0.0575</v>
      </c>
      <c r="F1471" s="4" t="inlineStr">
        <is>
          <t>[9],[10],[14]</t>
        </is>
      </c>
    </row>
    <row r="1472">
      <c r="A1472" s="4" t="inlineStr">
        <is>
          <t>Interest Rate</t>
        </is>
      </c>
      <c r="C1472" s="10" t="n">
        <v>0.1129</v>
      </c>
      <c r="D1472" s="4" t="inlineStr">
        <is>
          <t>[2],[7],[11],[15]</t>
        </is>
      </c>
      <c r="E1472" s="10" t="n">
        <v>0.09909999999999999</v>
      </c>
      <c r="F1472" s="4" t="inlineStr">
        <is>
          <t>[9],[10],[12],[14]</t>
        </is>
      </c>
    </row>
    <row r="1473">
      <c r="A1473" s="4" t="inlineStr">
        <is>
          <t>Par Amount</t>
        </is>
      </c>
      <c r="C1473" s="6" t="n">
        <v>75341000</v>
      </c>
      <c r="D1473" s="4" t="inlineStr">
        <is>
          <t>[2],[7],[15]</t>
        </is>
      </c>
      <c r="E1473" s="6" t="n">
        <v>75927000</v>
      </c>
      <c r="F1473" s="4" t="inlineStr">
        <is>
          <t>[9],[10],[14]</t>
        </is>
      </c>
    </row>
    <row r="1474">
      <c r="A1474" s="4" t="inlineStr">
        <is>
          <t>Cost</t>
        </is>
      </c>
      <c r="C1474" s="5" t="n">
        <v>74944000</v>
      </c>
      <c r="D1474" s="4" t="inlineStr">
        <is>
          <t>[2],[6],[7],[15]</t>
        </is>
      </c>
      <c r="E1474" s="5" t="n">
        <v>75432000</v>
      </c>
      <c r="F1474" s="4" t="inlineStr">
        <is>
          <t>[3],[9],[10],[14]</t>
        </is>
      </c>
    </row>
    <row r="1475">
      <c r="A1475" s="4" t="inlineStr">
        <is>
          <t>Fair Value</t>
        </is>
      </c>
      <c r="C1475" s="6" t="n">
        <v>75167000</v>
      </c>
      <c r="D1475" s="4" t="inlineStr">
        <is>
          <t>[2],[7],[15]</t>
        </is>
      </c>
      <c r="E1475" s="6" t="n">
        <v>74120000</v>
      </c>
      <c r="F1475" s="4" t="inlineStr">
        <is>
          <t>[9],[10],[14]</t>
        </is>
      </c>
    </row>
    <row r="1476">
      <c r="A1476" s="4" t="inlineStr">
        <is>
          <t>Percentage of Net Assets</t>
        </is>
      </c>
      <c r="C1476" s="10" t="n">
        <v>0.0507</v>
      </c>
      <c r="D1476" s="4" t="inlineStr">
        <is>
          <t>[2],[7],[15]</t>
        </is>
      </c>
      <c r="E1476" s="10" t="n">
        <v>0.053</v>
      </c>
      <c r="F1476" s="4" t="inlineStr">
        <is>
          <t>[9],[10],[14]</t>
        </is>
      </c>
    </row>
    <row r="1477">
      <c r="A1477" s="4" t="inlineStr">
        <is>
          <t>Investment, Identifier [Axis]: GS AcquisitionCo, Inc. 2</t>
        </is>
      </c>
      <c r="C1477" s="4" t="inlineStr">
        <is>
          <t xml:space="preserve"> </t>
        </is>
      </c>
      <c r="E1477" s="4" t="inlineStr">
        <is>
          <t xml:space="preserve"> </t>
        </is>
      </c>
    </row>
    <row r="1478">
      <c r="A1478" s="4" t="inlineStr">
        <is>
          <t>Variable interest rate</t>
        </is>
      </c>
      <c r="C1478" s="10" t="n">
        <v>0.0575</v>
      </c>
      <c r="D1478" s="4" t="inlineStr">
        <is>
          <t>[2],[7],[8]</t>
        </is>
      </c>
      <c r="E1478" s="10" t="n">
        <v>0.0575</v>
      </c>
      <c r="F1478" s="4" t="inlineStr">
        <is>
          <t>[9],[10]</t>
        </is>
      </c>
    </row>
    <row r="1479">
      <c r="A1479" s="4" t="inlineStr">
        <is>
          <t>Interest Rate</t>
        </is>
      </c>
      <c r="C1479" s="10" t="n">
        <v>0.1129</v>
      </c>
      <c r="D1479" s="4" t="inlineStr">
        <is>
          <t>[2],[7],[8],[11]</t>
        </is>
      </c>
      <c r="E1479" s="10" t="n">
        <v>0.09909999999999999</v>
      </c>
      <c r="F1479" s="4" t="inlineStr">
        <is>
          <t>[9],[10],[12]</t>
        </is>
      </c>
    </row>
    <row r="1480">
      <c r="A1480" s="4" t="inlineStr">
        <is>
          <t>Par Amount</t>
        </is>
      </c>
      <c r="C1480" s="6" t="n">
        <v>0</v>
      </c>
      <c r="D1480" s="4" t="inlineStr">
        <is>
          <t>[2],[7],[8]</t>
        </is>
      </c>
      <c r="E1480" s="6" t="n">
        <v>0</v>
      </c>
      <c r="F1480" s="4" t="inlineStr">
        <is>
          <t>[9],[10]</t>
        </is>
      </c>
    </row>
    <row r="1481">
      <c r="A1481" s="4" t="inlineStr">
        <is>
          <t>Cost</t>
        </is>
      </c>
      <c r="C1481" s="5" t="n">
        <v>-15000</v>
      </c>
      <c r="D1481" s="4" t="inlineStr">
        <is>
          <t>[2],[6],[7],[8]</t>
        </is>
      </c>
      <c r="E1481" s="5" t="n">
        <v>0</v>
      </c>
      <c r="F1481" s="4" t="inlineStr">
        <is>
          <t>[3],[9],[10]</t>
        </is>
      </c>
    </row>
    <row r="1482">
      <c r="A1482" s="4" t="inlineStr">
        <is>
          <t>Fair Value</t>
        </is>
      </c>
      <c r="C1482" s="6" t="n">
        <v>-6000</v>
      </c>
      <c r="D1482" s="4" t="inlineStr">
        <is>
          <t>[2],[7],[8]</t>
        </is>
      </c>
      <c r="E1482" s="6" t="n">
        <v>0</v>
      </c>
      <c r="F1482" s="4" t="inlineStr">
        <is>
          <t>[9],[10]</t>
        </is>
      </c>
    </row>
    <row r="1483">
      <c r="A1483" s="4" t="inlineStr">
        <is>
          <t>Percentage of Net Assets</t>
        </is>
      </c>
      <c r="C1483" s="12" t="n">
        <v>0</v>
      </c>
      <c r="D1483" s="4" t="inlineStr">
        <is>
          <t>[2],[7],[8]</t>
        </is>
      </c>
      <c r="E1483" s="12" t="n">
        <v>0</v>
      </c>
      <c r="F1483" s="4" t="inlineStr">
        <is>
          <t>[9],[10]</t>
        </is>
      </c>
    </row>
    <row r="1484">
      <c r="A1484" s="4" t="inlineStr">
        <is>
          <t>Investment, Identifier [Axis]: GS AcquisitionCo, Inc. 3</t>
        </is>
      </c>
      <c r="C1484" s="4" t="inlineStr">
        <is>
          <t xml:space="preserve"> </t>
        </is>
      </c>
      <c r="E1484" s="4" t="inlineStr">
        <is>
          <t xml:space="preserve"> </t>
        </is>
      </c>
    </row>
    <row r="1485">
      <c r="A1485" s="4" t="inlineStr">
        <is>
          <t>Variable interest rate</t>
        </is>
      </c>
      <c r="B1485" s="4" t="inlineStr">
        <is>
          <t>[9],[10],[13]</t>
        </is>
      </c>
      <c r="C1485" s="4" t="inlineStr">
        <is>
          <t xml:space="preserve"> </t>
        </is>
      </c>
      <c r="E1485" s="10" t="n">
        <v>0.0575</v>
      </c>
    </row>
    <row r="1486">
      <c r="A1486" s="4" t="inlineStr">
        <is>
          <t>Interest Rate</t>
        </is>
      </c>
      <c r="B1486" s="4" t="inlineStr">
        <is>
          <t>[9],[10],[12],[13]</t>
        </is>
      </c>
      <c r="C1486" s="4" t="inlineStr">
        <is>
          <t xml:space="preserve"> </t>
        </is>
      </c>
      <c r="E1486" s="10" t="n">
        <v>0.09909999999999999</v>
      </c>
    </row>
    <row r="1487">
      <c r="A1487" s="4" t="inlineStr">
        <is>
          <t>Par Amount</t>
        </is>
      </c>
      <c r="B1487" s="4" t="inlineStr">
        <is>
          <t>[9],[10],[13]</t>
        </is>
      </c>
      <c r="C1487" s="4" t="inlineStr">
        <is>
          <t xml:space="preserve"> </t>
        </is>
      </c>
      <c r="E1487" s="6" t="n">
        <v>0</v>
      </c>
    </row>
    <row r="1488">
      <c r="A1488" s="4" t="inlineStr">
        <is>
          <t>Cost</t>
        </is>
      </c>
      <c r="B1488" s="4" t="inlineStr">
        <is>
          <t>[3],[9],[10],[13]</t>
        </is>
      </c>
      <c r="C1488" s="4" t="inlineStr">
        <is>
          <t xml:space="preserve"> </t>
        </is>
      </c>
      <c r="E1488" s="5" t="n">
        <v>-19000</v>
      </c>
    </row>
    <row r="1489">
      <c r="A1489" s="4" t="inlineStr">
        <is>
          <t>Fair Value</t>
        </is>
      </c>
      <c r="B1489" s="4" t="inlineStr">
        <is>
          <t>[9],[10],[13]</t>
        </is>
      </c>
      <c r="C1489" s="4" t="inlineStr">
        <is>
          <t xml:space="preserve"> </t>
        </is>
      </c>
      <c r="E1489" s="6" t="n">
        <v>-58000</v>
      </c>
    </row>
    <row r="1490">
      <c r="A1490" s="4" t="inlineStr">
        <is>
          <t>Percentage of Net Assets</t>
        </is>
      </c>
      <c r="B1490" s="4" t="inlineStr">
        <is>
          <t>[9],[10],[13]</t>
        </is>
      </c>
      <c r="C1490" s="4" t="inlineStr">
        <is>
          <t xml:space="preserve"> </t>
        </is>
      </c>
      <c r="E1490" s="12" t="n">
        <v>0</v>
      </c>
    </row>
    <row r="1491">
      <c r="A1491" s="4" t="inlineStr">
        <is>
          <t>Investment, Identifier [Axis]: GSM Acquisition Corp.</t>
        </is>
      </c>
      <c r="C1491" s="4" t="inlineStr">
        <is>
          <t xml:space="preserve"> </t>
        </is>
      </c>
      <c r="E1491" s="4" t="inlineStr">
        <is>
          <t xml:space="preserve"> </t>
        </is>
      </c>
    </row>
    <row r="1492">
      <c r="A1492" s="4" t="inlineStr">
        <is>
          <t>Unused Fee Rate</t>
        </is>
      </c>
      <c r="C1492" s="4" t="inlineStr">
        <is>
          <t xml:space="preserve"> </t>
        </is>
      </c>
      <c r="E1492" s="10" t="n">
        <v>0.005</v>
      </c>
    </row>
    <row r="1493">
      <c r="A1493" s="4" t="inlineStr">
        <is>
          <t>Unfunded Commitment</t>
        </is>
      </c>
      <c r="C1493" s="4" t="inlineStr">
        <is>
          <t xml:space="preserve"> </t>
        </is>
      </c>
      <c r="E1493" s="6" t="n">
        <v>4280000</v>
      </c>
    </row>
    <row r="1494">
      <c r="A1494" s="4" t="inlineStr">
        <is>
          <t>Fair Value</t>
        </is>
      </c>
      <c r="C1494" s="4" t="inlineStr">
        <is>
          <t xml:space="preserve"> </t>
        </is>
      </c>
      <c r="E1494" s="6" t="n">
        <v>-62000</v>
      </c>
    </row>
    <row r="1495">
      <c r="A1495" s="4" t="inlineStr">
        <is>
          <t>Investment, Identifier [Axis]: GSM Acquisition Corp. (GSM Outdoors)</t>
        </is>
      </c>
      <c r="C1495" s="4" t="inlineStr">
        <is>
          <t xml:space="preserve"> </t>
        </is>
      </c>
      <c r="E1495" s="4" t="inlineStr">
        <is>
          <t xml:space="preserve"> </t>
        </is>
      </c>
    </row>
    <row r="1496">
      <c r="A1496" s="4" t="inlineStr">
        <is>
          <t>Unused Fee Rate</t>
        </is>
      </c>
      <c r="C1496" s="10" t="n">
        <v>0.005</v>
      </c>
      <c r="E1496" s="4" t="inlineStr">
        <is>
          <t xml:space="preserve"> </t>
        </is>
      </c>
    </row>
    <row r="1497">
      <c r="A1497" s="4" t="inlineStr">
        <is>
          <t>Unfunded Commitment</t>
        </is>
      </c>
      <c r="C1497" s="6" t="n">
        <v>4280000</v>
      </c>
      <c r="E1497" s="4" t="inlineStr">
        <is>
          <t xml:space="preserve"> </t>
        </is>
      </c>
    </row>
    <row r="1498">
      <c r="A1498" s="4" t="inlineStr">
        <is>
          <t>Fair Value</t>
        </is>
      </c>
      <c r="C1498" s="6" t="n">
        <v>-91000</v>
      </c>
      <c r="E1498" s="4" t="inlineStr">
        <is>
          <t xml:space="preserve"> </t>
        </is>
      </c>
    </row>
    <row r="1499">
      <c r="A1499" s="4" t="inlineStr">
        <is>
          <t>Investment, Identifier [Axis]: GSM Acquisition Corp. (GSM Outdoors) 1</t>
        </is>
      </c>
      <c r="C1499" s="4" t="inlineStr">
        <is>
          <t xml:space="preserve"> </t>
        </is>
      </c>
      <c r="E1499" s="4" t="inlineStr">
        <is>
          <t xml:space="preserve"> </t>
        </is>
      </c>
    </row>
    <row r="1500">
      <c r="A1500" s="4" t="inlineStr">
        <is>
          <t>Variable interest rate</t>
        </is>
      </c>
      <c r="C1500" s="12" t="n">
        <v>0.05</v>
      </c>
      <c r="D1500" s="4" t="inlineStr">
        <is>
          <t>[2],[7],[15]</t>
        </is>
      </c>
      <c r="E1500" s="12" t="n">
        <v>0.05</v>
      </c>
      <c r="F1500" s="4" t="inlineStr">
        <is>
          <t>[9],[10],[14]</t>
        </is>
      </c>
    </row>
    <row r="1501">
      <c r="A1501" s="4" t="inlineStr">
        <is>
          <t>Interest Rate</t>
        </is>
      </c>
      <c r="C1501" s="10" t="n">
        <v>0.1065</v>
      </c>
      <c r="D1501" s="4" t="inlineStr">
        <is>
          <t>[2],[7],[11],[15]</t>
        </is>
      </c>
      <c r="E1501" s="10" t="n">
        <v>0.0984</v>
      </c>
      <c r="F1501" s="4" t="inlineStr">
        <is>
          <t>[9],[10],[12],[14]</t>
        </is>
      </c>
    </row>
    <row r="1502">
      <c r="A1502" s="4" t="inlineStr">
        <is>
          <t>Par Amount</t>
        </is>
      </c>
      <c r="C1502" s="6" t="n">
        <v>17313000</v>
      </c>
      <c r="D1502" s="4" t="inlineStr">
        <is>
          <t>[2],[7],[15]</t>
        </is>
      </c>
      <c r="E1502" s="6" t="n">
        <v>17447000</v>
      </c>
      <c r="F1502" s="4" t="inlineStr">
        <is>
          <t>[9],[10],[14]</t>
        </is>
      </c>
    </row>
    <row r="1503">
      <c r="A1503" s="4" t="inlineStr">
        <is>
          <t>Cost</t>
        </is>
      </c>
      <c r="C1503" s="5" t="n">
        <v>17208000</v>
      </c>
      <c r="D1503" s="4" t="inlineStr">
        <is>
          <t>[2],[6],[7],[15]</t>
        </is>
      </c>
      <c r="E1503" s="5" t="n">
        <v>17319000</v>
      </c>
      <c r="F1503" s="4" t="inlineStr">
        <is>
          <t>[3],[9],[10],[14]</t>
        </is>
      </c>
    </row>
    <row r="1504">
      <c r="A1504" s="4" t="inlineStr">
        <is>
          <t>Fair Value</t>
        </is>
      </c>
      <c r="C1504" s="6" t="n">
        <v>16944000</v>
      </c>
      <c r="D1504" s="4" t="inlineStr">
        <is>
          <t>[2],[7],[15]</t>
        </is>
      </c>
      <c r="E1504" s="6" t="n">
        <v>17194000</v>
      </c>
      <c r="F1504" s="4" t="inlineStr">
        <is>
          <t>[9],[10],[14]</t>
        </is>
      </c>
    </row>
    <row r="1505">
      <c r="A1505" s="4" t="inlineStr">
        <is>
          <t>Percentage of Net Assets</t>
        </is>
      </c>
      <c r="C1505" s="10" t="n">
        <v>0.0114</v>
      </c>
      <c r="D1505" s="4" t="inlineStr">
        <is>
          <t>[2],[7],[15]</t>
        </is>
      </c>
      <c r="E1505" s="10" t="n">
        <v>0.0123</v>
      </c>
      <c r="F1505" s="4" t="inlineStr">
        <is>
          <t>[9],[10],[14]</t>
        </is>
      </c>
    </row>
    <row r="1506">
      <c r="A1506" s="4" t="inlineStr">
        <is>
          <t>Investment, Identifier [Axis]: GSM Acquisition Corp. (GSM Outdoors) 2</t>
        </is>
      </c>
      <c r="C1506" s="4" t="inlineStr">
        <is>
          <t xml:space="preserve"> </t>
        </is>
      </c>
      <c r="E1506" s="4" t="inlineStr">
        <is>
          <t xml:space="preserve"> </t>
        </is>
      </c>
    </row>
    <row r="1507">
      <c r="A1507" s="4" t="inlineStr">
        <is>
          <t>Variable interest rate</t>
        </is>
      </c>
      <c r="C1507" s="12" t="n">
        <v>0.05</v>
      </c>
      <c r="D1507" s="4" t="inlineStr">
        <is>
          <t>[2],[7]</t>
        </is>
      </c>
      <c r="E1507" s="12" t="n">
        <v>0.05</v>
      </c>
      <c r="F1507" s="4" t="inlineStr">
        <is>
          <t>[9],[10]</t>
        </is>
      </c>
    </row>
    <row r="1508">
      <c r="A1508" s="4" t="inlineStr">
        <is>
          <t>Interest Rate</t>
        </is>
      </c>
      <c r="C1508" s="10" t="n">
        <v>0.1065</v>
      </c>
      <c r="D1508" s="4" t="inlineStr">
        <is>
          <t>[2],[7],[11]</t>
        </is>
      </c>
      <c r="E1508" s="10" t="n">
        <v>0.0984</v>
      </c>
      <c r="F1508" s="4" t="inlineStr">
        <is>
          <t>[9],[10],[12]</t>
        </is>
      </c>
    </row>
    <row r="1509">
      <c r="A1509" s="4" t="inlineStr">
        <is>
          <t>Par Amount</t>
        </is>
      </c>
      <c r="C1509" s="6" t="n">
        <v>4456000</v>
      </c>
      <c r="D1509" s="4" t="inlineStr">
        <is>
          <t>[2],[7]</t>
        </is>
      </c>
      <c r="E1509" s="6" t="n">
        <v>4490000</v>
      </c>
      <c r="F1509" s="4" t="inlineStr">
        <is>
          <t>[9],[10]</t>
        </is>
      </c>
    </row>
    <row r="1510">
      <c r="A1510" s="4" t="inlineStr">
        <is>
          <t>Cost</t>
        </is>
      </c>
      <c r="C1510" s="5" t="n">
        <v>4420000</v>
      </c>
      <c r="D1510" s="4" t="inlineStr">
        <is>
          <t>[2],[6],[7]</t>
        </is>
      </c>
      <c r="E1510" s="5" t="n">
        <v>4446000</v>
      </c>
      <c r="F1510" s="4" t="inlineStr">
        <is>
          <t>[3],[9],[10]</t>
        </is>
      </c>
    </row>
    <row r="1511">
      <c r="A1511" s="4" t="inlineStr">
        <is>
          <t>Fair Value</t>
        </is>
      </c>
      <c r="C1511" s="6" t="n">
        <v>4361000</v>
      </c>
      <c r="D1511" s="4" t="inlineStr">
        <is>
          <t>[2],[7]</t>
        </is>
      </c>
      <c r="E1511" s="6" t="n">
        <v>4425000</v>
      </c>
      <c r="F1511" s="4" t="inlineStr">
        <is>
          <t>[9],[10]</t>
        </is>
      </c>
    </row>
    <row r="1512">
      <c r="A1512" s="4" t="inlineStr">
        <is>
          <t>Percentage of Net Assets</t>
        </is>
      </c>
      <c r="C1512" s="10" t="n">
        <v>0.0029</v>
      </c>
      <c r="D1512" s="4" t="inlineStr">
        <is>
          <t>[2],[7]</t>
        </is>
      </c>
      <c r="E1512" s="10" t="n">
        <v>0.0032</v>
      </c>
      <c r="F1512" s="4" t="inlineStr">
        <is>
          <t>[9],[10]</t>
        </is>
      </c>
    </row>
    <row r="1513">
      <c r="A1513" s="4" t="inlineStr">
        <is>
          <t>Investment, Identifier [Axis]: GSM Acquisition Corp. (GSM Outdoors) 3</t>
        </is>
      </c>
      <c r="C1513" s="4" t="inlineStr">
        <is>
          <t xml:space="preserve"> </t>
        </is>
      </c>
      <c r="E1513" s="4" t="inlineStr">
        <is>
          <t xml:space="preserve"> </t>
        </is>
      </c>
    </row>
    <row r="1514">
      <c r="A1514" s="4" t="inlineStr">
        <is>
          <t>Variable interest rate</t>
        </is>
      </c>
      <c r="C1514" s="12" t="n">
        <v>0.05</v>
      </c>
      <c r="D1514" s="4" t="inlineStr">
        <is>
          <t>[2],[7],[8]</t>
        </is>
      </c>
      <c r="E1514" s="12" t="n">
        <v>0.05</v>
      </c>
      <c r="F1514" s="4" t="inlineStr">
        <is>
          <t>[9],[10],[13]</t>
        </is>
      </c>
    </row>
    <row r="1515">
      <c r="A1515" s="4" t="inlineStr">
        <is>
          <t>Interest Rate</t>
        </is>
      </c>
      <c r="C1515" s="10" t="n">
        <v>0.1065</v>
      </c>
      <c r="D1515" s="4" t="inlineStr">
        <is>
          <t>[2],[7],[8],[11]</t>
        </is>
      </c>
      <c r="E1515" s="10" t="n">
        <v>0.0984</v>
      </c>
      <c r="F1515" s="4" t="inlineStr">
        <is>
          <t>[9],[10],[12],[13]</t>
        </is>
      </c>
    </row>
    <row r="1516">
      <c r="A1516" s="4" t="inlineStr">
        <is>
          <t>Par Amount</t>
        </is>
      </c>
      <c r="C1516" s="6" t="n">
        <v>0</v>
      </c>
      <c r="D1516" s="4" t="inlineStr">
        <is>
          <t>[2],[7],[8]</t>
        </is>
      </c>
      <c r="E1516" s="6" t="n">
        <v>0</v>
      </c>
      <c r="F1516" s="4" t="inlineStr">
        <is>
          <t>[9],[10],[13]</t>
        </is>
      </c>
    </row>
    <row r="1517">
      <c r="A1517" s="4" t="inlineStr">
        <is>
          <t>Cost</t>
        </is>
      </c>
      <c r="C1517" s="5" t="n">
        <v>-32000</v>
      </c>
      <c r="D1517" s="4" t="inlineStr">
        <is>
          <t>[2],[6],[7],[8]</t>
        </is>
      </c>
      <c r="E1517" s="5" t="n">
        <v>-39000</v>
      </c>
      <c r="F1517" s="4" t="inlineStr">
        <is>
          <t>[3],[9],[10],[13]</t>
        </is>
      </c>
    </row>
    <row r="1518">
      <c r="A1518" s="4" t="inlineStr">
        <is>
          <t>Fair Value</t>
        </is>
      </c>
      <c r="C1518" s="6" t="n">
        <v>-91000</v>
      </c>
      <c r="D1518" s="4" t="inlineStr">
        <is>
          <t>[2],[7],[8]</t>
        </is>
      </c>
      <c r="E1518" s="6" t="n">
        <v>-62000</v>
      </c>
      <c r="F1518" s="4" t="inlineStr">
        <is>
          <t>[9],[10],[13]</t>
        </is>
      </c>
    </row>
    <row r="1519">
      <c r="A1519" s="4" t="inlineStr">
        <is>
          <t>Percentage of Net Assets</t>
        </is>
      </c>
      <c r="C1519" s="4" t="inlineStr">
        <is>
          <t>(0.01%)</t>
        </is>
      </c>
      <c r="D1519" s="4" t="inlineStr">
        <is>
          <t>[2],[7],[8]</t>
        </is>
      </c>
      <c r="E1519" s="12" t="n">
        <v>0</v>
      </c>
      <c r="F1519" s="4" t="inlineStr">
        <is>
          <t>[9],[10],[13]</t>
        </is>
      </c>
    </row>
    <row r="1520">
      <c r="A1520" s="4" t="inlineStr">
        <is>
          <t>Investment, Identifier [Axis]: GSM Equity Investors, LP (GSM Outdoors)</t>
        </is>
      </c>
      <c r="C1520" s="4" t="inlineStr">
        <is>
          <t xml:space="preserve"> </t>
        </is>
      </c>
      <c r="E1520" s="4" t="inlineStr">
        <is>
          <t xml:space="preserve"> </t>
        </is>
      </c>
    </row>
    <row r="1521">
      <c r="A1521" s="4" t="inlineStr">
        <is>
          <t>Par Amount</t>
        </is>
      </c>
      <c r="B1521" s="4" t="inlineStr">
        <is>
          <t>[2],[17]</t>
        </is>
      </c>
      <c r="C1521" s="6" t="n">
        <v>4500</v>
      </c>
      <c r="E1521" s="4" t="inlineStr">
        <is>
          <t xml:space="preserve"> </t>
        </is>
      </c>
    </row>
    <row r="1522">
      <c r="A1522" s="4" t="inlineStr">
        <is>
          <t>Par Amount, Shares (in shares)</t>
        </is>
      </c>
      <c r="B1522" s="4" t="inlineStr">
        <is>
          <t>[10],[18]</t>
        </is>
      </c>
      <c r="C1522" s="4" t="inlineStr">
        <is>
          <t xml:space="preserve"> </t>
        </is>
      </c>
      <c r="E1522" s="5" t="n">
        <v>4500</v>
      </c>
    </row>
    <row r="1523">
      <c r="A1523" s="4" t="inlineStr">
        <is>
          <t>Cost</t>
        </is>
      </c>
      <c r="C1523" s="5" t="n">
        <v>450000</v>
      </c>
      <c r="D1523" s="4" t="inlineStr">
        <is>
          <t>[2],[6],[17]</t>
        </is>
      </c>
      <c r="E1523" s="6" t="n">
        <v>450000</v>
      </c>
      <c r="F1523" s="4" t="inlineStr">
        <is>
          <t>[3],[10],[18]</t>
        </is>
      </c>
    </row>
    <row r="1524">
      <c r="A1524" s="4" t="inlineStr">
        <is>
          <t>Fair Value</t>
        </is>
      </c>
      <c r="C1524" s="6" t="n">
        <v>665000</v>
      </c>
      <c r="D1524" s="4" t="inlineStr">
        <is>
          <t>[2],[17]</t>
        </is>
      </c>
      <c r="E1524" s="6" t="n">
        <v>916000</v>
      </c>
      <c r="F1524" s="4" t="inlineStr">
        <is>
          <t>[10],[18]</t>
        </is>
      </c>
    </row>
    <row r="1525">
      <c r="A1525" s="4" t="inlineStr">
        <is>
          <t>Percentage of Net Assets</t>
        </is>
      </c>
      <c r="C1525" s="10" t="n">
        <v>0.0004</v>
      </c>
      <c r="D1525" s="4" t="inlineStr">
        <is>
          <t>[2],[17]</t>
        </is>
      </c>
      <c r="E1525" s="10" t="n">
        <v>0.0007</v>
      </c>
      <c r="F1525" s="4" t="inlineStr">
        <is>
          <t>[10],[18]</t>
        </is>
      </c>
    </row>
    <row r="1526">
      <c r="A1526" s="4" t="inlineStr">
        <is>
          <t>Investment, Identifier [Axis]: Galway Borrower, LLC 1</t>
        </is>
      </c>
      <c r="C1526" s="4" t="inlineStr">
        <is>
          <t xml:space="preserve"> </t>
        </is>
      </c>
      <c r="E1526" s="4" t="inlineStr">
        <is>
          <t xml:space="preserve"> </t>
        </is>
      </c>
    </row>
    <row r="1527">
      <c r="A1527" s="4" t="inlineStr">
        <is>
          <t>Variable interest rate</t>
        </is>
      </c>
      <c r="C1527" s="10" t="n">
        <v>0.0525</v>
      </c>
      <c r="D1527" s="4" t="inlineStr">
        <is>
          <t>[1],[2]</t>
        </is>
      </c>
      <c r="E1527" s="10" t="n">
        <v>0.0525</v>
      </c>
      <c r="F1527" s="4" t="inlineStr">
        <is>
          <t>[10],[16]</t>
        </is>
      </c>
    </row>
    <row r="1528">
      <c r="A1528" s="4" t="inlineStr">
        <is>
          <t>Interest Rate</t>
        </is>
      </c>
      <c r="C1528" s="10" t="n">
        <v>0.1085</v>
      </c>
      <c r="D1528" s="4" t="inlineStr">
        <is>
          <t>[1],[2],[11]</t>
        </is>
      </c>
      <c r="E1528" s="10" t="n">
        <v>0.0998</v>
      </c>
      <c r="F1528" s="4" t="inlineStr">
        <is>
          <t>[10],[12],[16]</t>
        </is>
      </c>
    </row>
    <row r="1529">
      <c r="A1529" s="4" t="inlineStr">
        <is>
          <t>Par Amount</t>
        </is>
      </c>
      <c r="C1529" s="6" t="n">
        <v>33165000</v>
      </c>
      <c r="D1529" s="4" t="inlineStr">
        <is>
          <t>[1],[2]</t>
        </is>
      </c>
      <c r="E1529" s="6" t="n">
        <v>32271000</v>
      </c>
      <c r="F1529" s="4" t="inlineStr">
        <is>
          <t>[10],[16]</t>
        </is>
      </c>
    </row>
    <row r="1530">
      <c r="A1530" s="4" t="inlineStr">
        <is>
          <t>Cost</t>
        </is>
      </c>
      <c r="C1530" s="5" t="n">
        <v>32654000</v>
      </c>
      <c r="D1530" s="4" t="inlineStr">
        <is>
          <t>[1],[2],[6]</t>
        </is>
      </c>
      <c r="E1530" s="5" t="n">
        <v>31721000</v>
      </c>
      <c r="F1530" s="4" t="inlineStr">
        <is>
          <t>[3],[10],[16]</t>
        </is>
      </c>
    </row>
    <row r="1531">
      <c r="A1531" s="4" t="inlineStr">
        <is>
          <t>Fair Value</t>
        </is>
      </c>
      <c r="C1531" s="6" t="n">
        <v>32082000</v>
      </c>
      <c r="D1531" s="4" t="inlineStr">
        <is>
          <t>[1],[2]</t>
        </is>
      </c>
      <c r="E1531" s="6" t="n">
        <v>30880000</v>
      </c>
      <c r="F1531" s="4" t="inlineStr">
        <is>
          <t>[10],[16]</t>
        </is>
      </c>
    </row>
    <row r="1532">
      <c r="A1532" s="4" t="inlineStr">
        <is>
          <t>Percentage of Net Assets</t>
        </is>
      </c>
      <c r="C1532" s="10" t="n">
        <v>0.0217</v>
      </c>
      <c r="D1532" s="4" t="inlineStr">
        <is>
          <t>[1],[2]</t>
        </is>
      </c>
      <c r="E1532" s="10" t="n">
        <v>0.0221</v>
      </c>
      <c r="F1532" s="4" t="inlineStr">
        <is>
          <t>[10],[16]</t>
        </is>
      </c>
    </row>
    <row r="1533">
      <c r="A1533" s="4" t="inlineStr">
        <is>
          <t>Unused Fee Rate</t>
        </is>
      </c>
      <c r="C1533" s="12" t="n">
        <v>0.01</v>
      </c>
      <c r="E1533" s="10" t="n">
        <v>0.005</v>
      </c>
    </row>
    <row r="1534">
      <c r="A1534" s="4" t="inlineStr">
        <is>
          <t>Unfunded Commitment</t>
        </is>
      </c>
      <c r="C1534" s="6" t="n">
        <v>1712000</v>
      </c>
      <c r="E1534" s="6" t="n">
        <v>298000</v>
      </c>
    </row>
    <row r="1535">
      <c r="A1535" s="4" t="inlineStr">
        <is>
          <t>Fair Value</t>
        </is>
      </c>
      <c r="C1535" s="6" t="n">
        <v>-24000</v>
      </c>
      <c r="E1535" s="6" t="n">
        <v>-12000</v>
      </c>
    </row>
    <row r="1536">
      <c r="A1536" s="4" t="inlineStr">
        <is>
          <t>Investment, Identifier [Axis]: Galway Borrower, LLC 2</t>
        </is>
      </c>
      <c r="C1536" s="4" t="inlineStr">
        <is>
          <t xml:space="preserve"> </t>
        </is>
      </c>
      <c r="E1536" s="4" t="inlineStr">
        <is>
          <t xml:space="preserve"> </t>
        </is>
      </c>
    </row>
    <row r="1537">
      <c r="A1537" s="4" t="inlineStr">
        <is>
          <t>Variable interest rate</t>
        </is>
      </c>
      <c r="C1537" s="10" t="n">
        <v>0.0525</v>
      </c>
      <c r="D1537" s="4" t="inlineStr">
        <is>
          <t>[1],[2],[8]</t>
        </is>
      </c>
      <c r="E1537" s="10" t="n">
        <v>0.0525</v>
      </c>
      <c r="F1537" s="4" t="inlineStr">
        <is>
          <t>[10],[13],[16]</t>
        </is>
      </c>
    </row>
    <row r="1538">
      <c r="A1538" s="4" t="inlineStr">
        <is>
          <t>Interest Rate</t>
        </is>
      </c>
      <c r="C1538" s="10" t="n">
        <v>0.1085</v>
      </c>
      <c r="D1538" s="4" t="inlineStr">
        <is>
          <t>[1],[2],[8],[11]</t>
        </is>
      </c>
      <c r="E1538" s="10" t="n">
        <v>0.0998</v>
      </c>
      <c r="F1538" s="4" t="inlineStr">
        <is>
          <t>[10],[12],[13],[16]</t>
        </is>
      </c>
    </row>
    <row r="1539">
      <c r="A1539" s="4" t="inlineStr">
        <is>
          <t>Par Amount</t>
        </is>
      </c>
      <c r="C1539" s="6" t="n">
        <v>298000</v>
      </c>
      <c r="D1539" s="4" t="inlineStr">
        <is>
          <t>[1],[2],[8]</t>
        </is>
      </c>
      <c r="E1539" s="6" t="n">
        <v>0</v>
      </c>
      <c r="F1539" s="4" t="inlineStr">
        <is>
          <t>[10],[13],[16]</t>
        </is>
      </c>
    </row>
    <row r="1540">
      <c r="A1540" s="4" t="inlineStr">
        <is>
          <t>Cost</t>
        </is>
      </c>
      <c r="C1540" s="5" t="n">
        <v>273000</v>
      </c>
      <c r="D1540" s="4" t="inlineStr">
        <is>
          <t>[1],[2],[6],[8]</t>
        </is>
      </c>
      <c r="E1540" s="5" t="n">
        <v>-7000</v>
      </c>
      <c r="F1540" s="4" t="inlineStr">
        <is>
          <t>[3],[10],[13],[16]</t>
        </is>
      </c>
    </row>
    <row r="1541">
      <c r="A1541" s="4" t="inlineStr">
        <is>
          <t>Fair Value</t>
        </is>
      </c>
      <c r="C1541" s="6" t="n">
        <v>264000</v>
      </c>
      <c r="D1541" s="4" t="inlineStr">
        <is>
          <t>[1],[2],[8]</t>
        </is>
      </c>
      <c r="E1541" s="6" t="n">
        <v>-13000</v>
      </c>
      <c r="F1541" s="4" t="inlineStr">
        <is>
          <t>[10],[13],[16]</t>
        </is>
      </c>
    </row>
    <row r="1542">
      <c r="A1542" s="4" t="inlineStr">
        <is>
          <t>Percentage of Net Assets</t>
        </is>
      </c>
      <c r="C1542" s="10" t="n">
        <v>0.0002</v>
      </c>
      <c r="D1542" s="4" t="inlineStr">
        <is>
          <t>[1],[2],[8]</t>
        </is>
      </c>
      <c r="E1542" s="12" t="n">
        <v>0</v>
      </c>
      <c r="F1542" s="4" t="inlineStr">
        <is>
          <t>[10],[13],[16]</t>
        </is>
      </c>
    </row>
    <row r="1543">
      <c r="A1543" s="4" t="inlineStr">
        <is>
          <t>Unused Fee Rate</t>
        </is>
      </c>
      <c r="C1543" s="10" t="n">
        <v>0.005</v>
      </c>
      <c r="E1543" s="10" t="n">
        <v>0.005</v>
      </c>
    </row>
    <row r="1544">
      <c r="A1544" s="4" t="inlineStr">
        <is>
          <t>Unfunded Commitment</t>
        </is>
      </c>
      <c r="C1544" s="6" t="n">
        <v>2053000</v>
      </c>
      <c r="E1544" s="6" t="n">
        <v>2053000</v>
      </c>
    </row>
    <row r="1545">
      <c r="A1545" s="4" t="inlineStr">
        <is>
          <t>Fair Value</t>
        </is>
      </c>
      <c r="C1545" s="6" t="n">
        <v>-68000</v>
      </c>
      <c r="E1545" s="6" t="n">
        <v>-88000</v>
      </c>
    </row>
    <row r="1546">
      <c r="A1546" s="4" t="inlineStr">
        <is>
          <t>Investment, Identifier [Axis]: Galway Borrower, LLC 3</t>
        </is>
      </c>
      <c r="C1546" s="4" t="inlineStr">
        <is>
          <t xml:space="preserve"> </t>
        </is>
      </c>
      <c r="E1546" s="4" t="inlineStr">
        <is>
          <t xml:space="preserve"> </t>
        </is>
      </c>
    </row>
    <row r="1547">
      <c r="A1547" s="4" t="inlineStr">
        <is>
          <t>Variable interest rate</t>
        </is>
      </c>
      <c r="C1547" s="10" t="n">
        <v>0.0525</v>
      </c>
      <c r="D1547" s="4" t="inlineStr">
        <is>
          <t>[1],[2],[8]</t>
        </is>
      </c>
      <c r="E1547" s="10" t="n">
        <v>0.0525</v>
      </c>
      <c r="F1547" s="4" t="inlineStr">
        <is>
          <t>[10],[13],[16]</t>
        </is>
      </c>
    </row>
    <row r="1548">
      <c r="A1548" s="4" t="inlineStr">
        <is>
          <t>Interest Rate</t>
        </is>
      </c>
      <c r="C1548" s="10" t="n">
        <v>0.1085</v>
      </c>
      <c r="D1548" s="4" t="inlineStr">
        <is>
          <t>[1],[2],[8],[11]</t>
        </is>
      </c>
      <c r="E1548" s="10" t="n">
        <v>0.0998</v>
      </c>
      <c r="F1548" s="4" t="inlineStr">
        <is>
          <t>[10],[12],[13],[16]</t>
        </is>
      </c>
    </row>
    <row r="1549">
      <c r="A1549" s="4" t="inlineStr">
        <is>
          <t>Par Amount</t>
        </is>
      </c>
      <c r="C1549" s="6" t="n">
        <v>0</v>
      </c>
      <c r="D1549" s="4" t="inlineStr">
        <is>
          <t>[1],[2],[8]</t>
        </is>
      </c>
      <c r="E1549" s="6" t="n">
        <v>0</v>
      </c>
      <c r="F1549" s="4" t="inlineStr">
        <is>
          <t>[10],[13],[16]</t>
        </is>
      </c>
    </row>
    <row r="1550">
      <c r="A1550" s="4" t="inlineStr">
        <is>
          <t>Cost</t>
        </is>
      </c>
      <c r="C1550" s="5" t="n">
        <v>-27000</v>
      </c>
      <c r="D1550" s="4" t="inlineStr">
        <is>
          <t>[1],[2],[6],[8]</t>
        </is>
      </c>
      <c r="E1550" s="5" t="n">
        <v>-32000</v>
      </c>
      <c r="F1550" s="4" t="inlineStr">
        <is>
          <t>[3],[10],[13],[16]</t>
        </is>
      </c>
    </row>
    <row r="1551">
      <c r="A1551" s="4" t="inlineStr">
        <is>
          <t>Fair Value</t>
        </is>
      </c>
      <c r="C1551" s="6" t="n">
        <v>-68000</v>
      </c>
      <c r="D1551" s="4" t="inlineStr">
        <is>
          <t>[1],[2],[8]</t>
        </is>
      </c>
      <c r="E1551" s="6" t="n">
        <v>-88000</v>
      </c>
      <c r="F1551" s="4" t="inlineStr">
        <is>
          <t>[10],[13],[16]</t>
        </is>
      </c>
    </row>
    <row r="1552">
      <c r="A1552" s="4" t="inlineStr">
        <is>
          <t>Percentage of Net Assets</t>
        </is>
      </c>
      <c r="C1552" s="12" t="n">
        <v>0</v>
      </c>
      <c r="D1552" s="4" t="inlineStr">
        <is>
          <t>[1],[2],[8]</t>
        </is>
      </c>
      <c r="E1552" s="4" t="inlineStr">
        <is>
          <t>(0.01%)</t>
        </is>
      </c>
      <c r="F1552" s="4" t="inlineStr">
        <is>
          <t>[10],[13],[16]</t>
        </is>
      </c>
    </row>
    <row r="1553">
      <c r="A1553" s="4" t="inlineStr">
        <is>
          <t>Investment, Identifier [Axis]: Gateway US Holdings, Inc. 1</t>
        </is>
      </c>
      <c r="C1553" s="4" t="inlineStr">
        <is>
          <t xml:space="preserve"> </t>
        </is>
      </c>
      <c r="E1553" s="4" t="inlineStr">
        <is>
          <t xml:space="preserve"> </t>
        </is>
      </c>
    </row>
    <row r="1554">
      <c r="A1554" s="4" t="inlineStr">
        <is>
          <t>Variable interest rate</t>
        </is>
      </c>
      <c r="C1554" s="10" t="n">
        <v>0.065</v>
      </c>
      <c r="D1554" s="4" t="inlineStr">
        <is>
          <t>[1],[2],[21]</t>
        </is>
      </c>
      <c r="E1554" s="10" t="n">
        <v>0.065</v>
      </c>
      <c r="F1554" s="4" t="inlineStr">
        <is>
          <t>[10],[16],[20]</t>
        </is>
      </c>
    </row>
    <row r="1555">
      <c r="A1555" s="4" t="inlineStr">
        <is>
          <t>Interest Rate</t>
        </is>
      </c>
      <c r="C1555" s="10" t="n">
        <v>0.1204</v>
      </c>
      <c r="D1555" s="4" t="inlineStr">
        <is>
          <t>[1],[2],[11],[21]</t>
        </is>
      </c>
      <c r="E1555" s="10" t="n">
        <v>0.1123</v>
      </c>
      <c r="F1555" s="4" t="inlineStr">
        <is>
          <t>[10],[12],[16],[20]</t>
        </is>
      </c>
    </row>
    <row r="1556">
      <c r="A1556" s="4" t="inlineStr">
        <is>
          <t>Par Amount</t>
        </is>
      </c>
      <c r="C1556" s="6" t="n">
        <v>752000</v>
      </c>
      <c r="D1556" s="4" t="inlineStr">
        <is>
          <t>[1],[2],[21]</t>
        </is>
      </c>
      <c r="E1556" s="6" t="n">
        <v>750000</v>
      </c>
      <c r="F1556" s="4" t="inlineStr">
        <is>
          <t>[10],[16],[20]</t>
        </is>
      </c>
    </row>
    <row r="1557">
      <c r="A1557" s="4" t="inlineStr">
        <is>
          <t>Cost</t>
        </is>
      </c>
      <c r="C1557" s="5" t="n">
        <v>746000</v>
      </c>
      <c r="D1557" s="4" t="inlineStr">
        <is>
          <t>[1],[2],[6],[21]</t>
        </is>
      </c>
      <c r="E1557" s="5" t="n">
        <v>744000</v>
      </c>
      <c r="F1557" s="4" t="inlineStr">
        <is>
          <t>[3],[10],[16],[20]</t>
        </is>
      </c>
    </row>
    <row r="1558">
      <c r="A1558" s="4" t="inlineStr">
        <is>
          <t>Fair Value</t>
        </is>
      </c>
      <c r="C1558" s="6" t="n">
        <v>752000</v>
      </c>
      <c r="D1558" s="4" t="inlineStr">
        <is>
          <t>[1],[2],[21]</t>
        </is>
      </c>
      <c r="E1558" s="6" t="n">
        <v>736000</v>
      </c>
      <c r="F1558" s="4" t="inlineStr">
        <is>
          <t>[10],[16],[20]</t>
        </is>
      </c>
    </row>
    <row r="1559">
      <c r="A1559" s="4" t="inlineStr">
        <is>
          <t>Percentage of Net Assets</t>
        </is>
      </c>
      <c r="C1559" s="10" t="n">
        <v>0.0005</v>
      </c>
      <c r="D1559" s="4" t="inlineStr">
        <is>
          <t>[1],[2],[21]</t>
        </is>
      </c>
      <c r="E1559" s="10" t="n">
        <v>0.0005</v>
      </c>
      <c r="F1559" s="4" t="inlineStr">
        <is>
          <t>[10],[16],[20]</t>
        </is>
      </c>
    </row>
    <row r="1560">
      <c r="A1560" s="4" t="inlineStr">
        <is>
          <t>Unused Fee Rate</t>
        </is>
      </c>
      <c r="C1560" s="12" t="n">
        <v>0.01</v>
      </c>
      <c r="E1560" s="12" t="n">
        <v>0.01</v>
      </c>
    </row>
    <row r="1561">
      <c r="A1561" s="4" t="inlineStr">
        <is>
          <t>Unfunded Commitment</t>
        </is>
      </c>
      <c r="C1561" s="6" t="n">
        <v>6000</v>
      </c>
      <c r="E1561" s="6" t="n">
        <v>6000</v>
      </c>
    </row>
    <row r="1562">
      <c r="A1562" s="4" t="inlineStr">
        <is>
          <t>Fair Value</t>
        </is>
      </c>
      <c r="C1562" s="6" t="n">
        <v>0</v>
      </c>
      <c r="E1562" s="6" t="n">
        <v>0</v>
      </c>
    </row>
    <row r="1563">
      <c r="A1563" s="4" t="inlineStr">
        <is>
          <t>Investment, Identifier [Axis]: Gateway US Holdings, Inc. 2</t>
        </is>
      </c>
      <c r="C1563" s="4" t="inlineStr">
        <is>
          <t xml:space="preserve"> </t>
        </is>
      </c>
      <c r="E1563" s="4" t="inlineStr">
        <is>
          <t xml:space="preserve"> </t>
        </is>
      </c>
    </row>
    <row r="1564">
      <c r="A1564" s="4" t="inlineStr">
        <is>
          <t>Variable interest rate</t>
        </is>
      </c>
      <c r="C1564" s="10" t="n">
        <v>0.065</v>
      </c>
      <c r="D1564" s="4" t="inlineStr">
        <is>
          <t>[1],[2],[8],[21]</t>
        </is>
      </c>
      <c r="E1564" s="10" t="n">
        <v>0.065</v>
      </c>
      <c r="F1564" s="4" t="inlineStr">
        <is>
          <t>[10],[13],[16],[20]</t>
        </is>
      </c>
    </row>
    <row r="1565">
      <c r="A1565" s="4" t="inlineStr">
        <is>
          <t>Interest Rate</t>
        </is>
      </c>
      <c r="C1565" s="10" t="n">
        <v>0.1204</v>
      </c>
      <c r="D1565" s="4" t="inlineStr">
        <is>
          <t>[1],[2],[8],[11],[21]</t>
        </is>
      </c>
      <c r="E1565" s="10" t="n">
        <v>0.1123</v>
      </c>
      <c r="F1565" s="4" t="inlineStr">
        <is>
          <t>[10],[12],[13],[16],[20]</t>
        </is>
      </c>
    </row>
    <row r="1566">
      <c r="A1566" s="4" t="inlineStr">
        <is>
          <t>Par Amount</t>
        </is>
      </c>
      <c r="C1566" s="6" t="n">
        <v>206000</v>
      </c>
      <c r="D1566" s="4" t="inlineStr">
        <is>
          <t>[1],[2],[8],[21]</t>
        </is>
      </c>
      <c r="E1566" s="6" t="n">
        <v>165000</v>
      </c>
      <c r="F1566" s="4" t="inlineStr">
        <is>
          <t>[10],[13],[16],[20]</t>
        </is>
      </c>
    </row>
    <row r="1567">
      <c r="A1567" s="4" t="inlineStr">
        <is>
          <t>Cost</t>
        </is>
      </c>
      <c r="C1567" s="5" t="n">
        <v>204000</v>
      </c>
      <c r="D1567" s="4" t="inlineStr">
        <is>
          <t>[1],[2],[6],[8],[21]</t>
        </is>
      </c>
      <c r="E1567" s="5" t="n">
        <v>164000</v>
      </c>
      <c r="F1567" s="4" t="inlineStr">
        <is>
          <t>[3],[10],[13],[16],[20]</t>
        </is>
      </c>
    </row>
    <row r="1568">
      <c r="A1568" s="4" t="inlineStr">
        <is>
          <t>Fair Value</t>
        </is>
      </c>
      <c r="C1568" s="6" t="n">
        <v>206000</v>
      </c>
      <c r="D1568" s="4" t="inlineStr">
        <is>
          <t>[1],[2],[8],[21]</t>
        </is>
      </c>
      <c r="E1568" s="6" t="n">
        <v>162000</v>
      </c>
      <c r="F1568" s="4" t="inlineStr">
        <is>
          <t>[10],[13],[16],[20]</t>
        </is>
      </c>
    </row>
    <row r="1569">
      <c r="A1569" s="4" t="inlineStr">
        <is>
          <t>Percentage of Net Assets</t>
        </is>
      </c>
      <c r="C1569" s="10" t="n">
        <v>0.0001</v>
      </c>
      <c r="D1569" s="4" t="inlineStr">
        <is>
          <t>[1],[2],[8],[21]</t>
        </is>
      </c>
      <c r="E1569" s="10" t="n">
        <v>0.0001</v>
      </c>
      <c r="F1569" s="4" t="inlineStr">
        <is>
          <t>[10],[13],[16],[20]</t>
        </is>
      </c>
    </row>
    <row r="1570">
      <c r="A1570" s="4" t="inlineStr">
        <is>
          <t>Unused Fee Rate</t>
        </is>
      </c>
      <c r="C1570" s="10" t="n">
        <v>0.005</v>
      </c>
      <c r="E1570" s="10" t="n">
        <v>0.005</v>
      </c>
    </row>
    <row r="1571">
      <c r="A1571" s="4" t="inlineStr">
        <is>
          <t>Unfunded Commitment</t>
        </is>
      </c>
      <c r="C1571" s="6" t="n">
        <v>30000</v>
      </c>
      <c r="E1571" s="6" t="n">
        <v>14000</v>
      </c>
    </row>
    <row r="1572">
      <c r="A1572" s="4" t="inlineStr">
        <is>
          <t>Fair Value</t>
        </is>
      </c>
      <c r="C1572" s="6" t="n">
        <v>0</v>
      </c>
      <c r="E1572" s="6" t="n">
        <v>0</v>
      </c>
    </row>
    <row r="1573">
      <c r="A1573" s="4" t="inlineStr">
        <is>
          <t>Investment, Identifier [Axis]: Gateway US Holdings, Inc. 3</t>
        </is>
      </c>
      <c r="C1573" s="4" t="inlineStr">
        <is>
          <t xml:space="preserve"> </t>
        </is>
      </c>
      <c r="E1573" s="4" t="inlineStr">
        <is>
          <t xml:space="preserve"> </t>
        </is>
      </c>
    </row>
    <row r="1574">
      <c r="A1574" s="4" t="inlineStr">
        <is>
          <t>Variable interest rate</t>
        </is>
      </c>
      <c r="C1574" s="10" t="n">
        <v>0.065</v>
      </c>
      <c r="D1574" s="4" t="inlineStr">
        <is>
          <t>[1],[2],[8],[21]</t>
        </is>
      </c>
      <c r="E1574" s="10" t="n">
        <v>0.065</v>
      </c>
      <c r="F1574" s="4" t="inlineStr">
        <is>
          <t>[10],[13],[16],[20]</t>
        </is>
      </c>
    </row>
    <row r="1575">
      <c r="A1575" s="4" t="inlineStr">
        <is>
          <t>Interest Rate</t>
        </is>
      </c>
      <c r="C1575" s="10" t="n">
        <v>0.1204</v>
      </c>
      <c r="D1575" s="4" t="inlineStr">
        <is>
          <t>[1],[2],[8],[11],[21]</t>
        </is>
      </c>
      <c r="E1575" s="10" t="n">
        <v>0.1123</v>
      </c>
      <c r="F1575" s="4" t="inlineStr">
        <is>
          <t>[10],[12],[13],[16],[20]</t>
        </is>
      </c>
    </row>
    <row r="1576">
      <c r="A1576" s="4" t="inlineStr">
        <is>
          <t>Par Amount</t>
        </is>
      </c>
      <c r="C1576" s="6" t="n">
        <v>0</v>
      </c>
      <c r="D1576" s="4" t="inlineStr">
        <is>
          <t>[1],[2],[8],[21]</t>
        </is>
      </c>
      <c r="E1576" s="6" t="n">
        <v>17000</v>
      </c>
      <c r="F1576" s="4" t="inlineStr">
        <is>
          <t>[10],[13],[16],[20]</t>
        </is>
      </c>
    </row>
    <row r="1577">
      <c r="A1577" s="4" t="inlineStr">
        <is>
          <t>Cost</t>
        </is>
      </c>
      <c r="C1577" s="5" t="n">
        <v>0</v>
      </c>
      <c r="D1577" s="4" t="inlineStr">
        <is>
          <t>[1],[2],[6],[8],[21]</t>
        </is>
      </c>
      <c r="E1577" s="5" t="n">
        <v>16000</v>
      </c>
      <c r="F1577" s="4" t="inlineStr">
        <is>
          <t>[3],[10],[13],[16],[20]</t>
        </is>
      </c>
    </row>
    <row r="1578">
      <c r="A1578" s="4" t="inlineStr">
        <is>
          <t>Fair Value</t>
        </is>
      </c>
      <c r="C1578" s="6" t="n">
        <v>0</v>
      </c>
      <c r="D1578" s="4" t="inlineStr">
        <is>
          <t>[1],[2],[8],[21]</t>
        </is>
      </c>
      <c r="E1578" s="6" t="n">
        <v>16000</v>
      </c>
      <c r="F1578" s="4" t="inlineStr">
        <is>
          <t>[10],[13],[16],[20]</t>
        </is>
      </c>
    </row>
    <row r="1579">
      <c r="A1579" s="4" t="inlineStr">
        <is>
          <t>Percentage of Net Assets</t>
        </is>
      </c>
      <c r="C1579" s="12" t="n">
        <v>0</v>
      </c>
      <c r="D1579" s="4" t="inlineStr">
        <is>
          <t>[1],[2],[8],[21]</t>
        </is>
      </c>
      <c r="E1579" s="12" t="n">
        <v>0</v>
      </c>
      <c r="F1579" s="4" t="inlineStr">
        <is>
          <t>[10],[13],[16],[20]</t>
        </is>
      </c>
    </row>
    <row r="1580">
      <c r="A1580" s="4" t="inlineStr">
        <is>
          <t>Investment, Identifier [Axis]: Govbrands Intermediate, Inc. 1</t>
        </is>
      </c>
      <c r="C1580" s="4" t="inlineStr">
        <is>
          <t xml:space="preserve"> </t>
        </is>
      </c>
      <c r="E1580" s="4" t="inlineStr">
        <is>
          <t xml:space="preserve"> </t>
        </is>
      </c>
    </row>
    <row r="1581">
      <c r="A1581" s="4" t="inlineStr">
        <is>
          <t>Variable interest rate</t>
        </is>
      </c>
      <c r="B1581" s="4" t="inlineStr">
        <is>
          <t>[10],[14],[16]</t>
        </is>
      </c>
      <c r="C1581" s="4" t="inlineStr">
        <is>
          <t xml:space="preserve"> </t>
        </is>
      </c>
      <c r="E1581" s="10" t="n">
        <v>0.055</v>
      </c>
    </row>
    <row r="1582">
      <c r="A1582" s="4" t="inlineStr">
        <is>
          <t>Interest Rate</t>
        </is>
      </c>
      <c r="B1582" s="4" t="inlineStr">
        <is>
          <t>[10],[12],[14],[16]</t>
        </is>
      </c>
      <c r="C1582" s="4" t="inlineStr">
        <is>
          <t xml:space="preserve"> </t>
        </is>
      </c>
      <c r="E1582" s="10" t="n">
        <v>0.1023</v>
      </c>
    </row>
    <row r="1583">
      <c r="A1583" s="4" t="inlineStr">
        <is>
          <t>Par Amount</t>
        </is>
      </c>
      <c r="B1583" s="4" t="inlineStr">
        <is>
          <t>[10],[14],[16]</t>
        </is>
      </c>
      <c r="C1583" s="4" t="inlineStr">
        <is>
          <t xml:space="preserve"> </t>
        </is>
      </c>
      <c r="E1583" s="6" t="n">
        <v>39759000</v>
      </c>
    </row>
    <row r="1584">
      <c r="A1584" s="4" t="inlineStr">
        <is>
          <t>Cost</t>
        </is>
      </c>
      <c r="B1584" s="4" t="inlineStr">
        <is>
          <t>[3],[10],[14],[16]</t>
        </is>
      </c>
      <c r="C1584" s="4" t="inlineStr">
        <is>
          <t xml:space="preserve"> </t>
        </is>
      </c>
      <c r="E1584" s="5" t="n">
        <v>38962000</v>
      </c>
    </row>
    <row r="1585">
      <c r="A1585" s="4" t="inlineStr">
        <is>
          <t>Fair Value</t>
        </is>
      </c>
      <c r="B1585" s="4" t="inlineStr">
        <is>
          <t>[10],[14],[16]</t>
        </is>
      </c>
      <c r="C1585" s="4" t="inlineStr">
        <is>
          <t xml:space="preserve"> </t>
        </is>
      </c>
      <c r="E1585" s="6" t="n">
        <v>37942000</v>
      </c>
    </row>
    <row r="1586">
      <c r="A1586" s="4" t="inlineStr">
        <is>
          <t>Percentage of Net Assets</t>
        </is>
      </c>
      <c r="B1586" s="4" t="inlineStr">
        <is>
          <t>[10],[14],[16]</t>
        </is>
      </c>
      <c r="C1586" s="4" t="inlineStr">
        <is>
          <t xml:space="preserve"> </t>
        </is>
      </c>
      <c r="E1586" s="10" t="n">
        <v>0.0272</v>
      </c>
    </row>
    <row r="1587">
      <c r="A1587" s="4" t="inlineStr">
        <is>
          <t>Unused Fee Rate</t>
        </is>
      </c>
      <c r="C1587" s="4" t="inlineStr">
        <is>
          <t xml:space="preserve"> </t>
        </is>
      </c>
      <c r="E1587" s="12" t="n">
        <v>0.01</v>
      </c>
    </row>
    <row r="1588">
      <c r="A1588" s="4" t="inlineStr">
        <is>
          <t>Unfunded Commitment</t>
        </is>
      </c>
      <c r="C1588" s="4" t="inlineStr">
        <is>
          <t xml:space="preserve"> </t>
        </is>
      </c>
      <c r="E1588" s="6" t="n">
        <v>4185000</v>
      </c>
    </row>
    <row r="1589">
      <c r="A1589" s="4" t="inlineStr">
        <is>
          <t>Fair Value</t>
        </is>
      </c>
      <c r="C1589" s="4" t="inlineStr">
        <is>
          <t xml:space="preserve"> </t>
        </is>
      </c>
      <c r="E1589" s="6" t="n">
        <v>-191000</v>
      </c>
    </row>
    <row r="1590">
      <c r="A1590" s="4" t="inlineStr">
        <is>
          <t>Investment, Identifier [Axis]: Govbrands Intermediate, Inc. 2</t>
        </is>
      </c>
      <c r="C1590" s="4" t="inlineStr">
        <is>
          <t xml:space="preserve"> </t>
        </is>
      </c>
      <c r="E1590" s="4" t="inlineStr">
        <is>
          <t xml:space="preserve"> </t>
        </is>
      </c>
    </row>
    <row r="1591">
      <c r="A1591" s="4" t="inlineStr">
        <is>
          <t>Variable interest rate</t>
        </is>
      </c>
      <c r="B1591" s="4" t="inlineStr">
        <is>
          <t>[10],[13],[16]</t>
        </is>
      </c>
      <c r="C1591" s="4" t="inlineStr">
        <is>
          <t xml:space="preserve"> </t>
        </is>
      </c>
      <c r="E1591" s="10" t="n">
        <v>0.055</v>
      </c>
    </row>
    <row r="1592">
      <c r="A1592" s="4" t="inlineStr">
        <is>
          <t>Interest Rate</t>
        </is>
      </c>
      <c r="B1592" s="4" t="inlineStr">
        <is>
          <t>[10],[12],[13],[16]</t>
        </is>
      </c>
      <c r="C1592" s="4" t="inlineStr">
        <is>
          <t xml:space="preserve"> </t>
        </is>
      </c>
      <c r="E1592" s="10" t="n">
        <v>0.1023</v>
      </c>
    </row>
    <row r="1593">
      <c r="A1593" s="4" t="inlineStr">
        <is>
          <t>Par Amount</t>
        </is>
      </c>
      <c r="B1593" s="4" t="inlineStr">
        <is>
          <t>[10],[13],[16]</t>
        </is>
      </c>
      <c r="C1593" s="4" t="inlineStr">
        <is>
          <t xml:space="preserve"> </t>
        </is>
      </c>
      <c r="E1593" s="6" t="n">
        <v>8969000</v>
      </c>
    </row>
    <row r="1594">
      <c r="A1594" s="4" t="inlineStr">
        <is>
          <t>Cost</t>
        </is>
      </c>
      <c r="B1594" s="4" t="inlineStr">
        <is>
          <t>[3],[10],[13],[16]</t>
        </is>
      </c>
      <c r="C1594" s="4" t="inlineStr">
        <is>
          <t xml:space="preserve"> </t>
        </is>
      </c>
      <c r="E1594" s="5" t="n">
        <v>8751000</v>
      </c>
    </row>
    <row r="1595">
      <c r="A1595" s="4" t="inlineStr">
        <is>
          <t>Fair Value</t>
        </is>
      </c>
      <c r="B1595" s="4" t="inlineStr">
        <is>
          <t>[10],[13],[16]</t>
        </is>
      </c>
      <c r="C1595" s="4" t="inlineStr">
        <is>
          <t xml:space="preserve"> </t>
        </is>
      </c>
      <c r="E1595" s="6" t="n">
        <v>8367000</v>
      </c>
    </row>
    <row r="1596">
      <c r="A1596" s="4" t="inlineStr">
        <is>
          <t>Percentage of Net Assets</t>
        </is>
      </c>
      <c r="B1596" s="4" t="inlineStr">
        <is>
          <t>[10],[13],[16]</t>
        </is>
      </c>
      <c r="C1596" s="4" t="inlineStr">
        <is>
          <t xml:space="preserve"> </t>
        </is>
      </c>
      <c r="E1596" s="10" t="n">
        <v>0.006</v>
      </c>
    </row>
    <row r="1597">
      <c r="A1597" s="4" t="inlineStr">
        <is>
          <t>Unused Fee Rate</t>
        </is>
      </c>
      <c r="C1597" s="4" t="inlineStr">
        <is>
          <t xml:space="preserve"> </t>
        </is>
      </c>
      <c r="E1597" s="10" t="n">
        <v>0.005</v>
      </c>
    </row>
    <row r="1598">
      <c r="A1598" s="4" t="inlineStr">
        <is>
          <t>Unfunded Commitment</t>
        </is>
      </c>
      <c r="C1598" s="4" t="inlineStr">
        <is>
          <t xml:space="preserve"> </t>
        </is>
      </c>
      <c r="E1598" s="6" t="n">
        <v>424000</v>
      </c>
    </row>
    <row r="1599">
      <c r="A1599" s="4" t="inlineStr">
        <is>
          <t>Fair Value</t>
        </is>
      </c>
      <c r="C1599" s="4" t="inlineStr">
        <is>
          <t xml:space="preserve"> </t>
        </is>
      </c>
      <c r="E1599" s="6" t="n">
        <v>-19000</v>
      </c>
    </row>
    <row r="1600">
      <c r="A1600" s="4" t="inlineStr">
        <is>
          <t>Investment, Identifier [Axis]: Govbrands Intermediate, Inc. 3</t>
        </is>
      </c>
      <c r="C1600" s="4" t="inlineStr">
        <is>
          <t xml:space="preserve"> </t>
        </is>
      </c>
      <c r="E1600" s="4" t="inlineStr">
        <is>
          <t xml:space="preserve"> </t>
        </is>
      </c>
    </row>
    <row r="1601">
      <c r="A1601" s="4" t="inlineStr">
        <is>
          <t>Variable interest rate</t>
        </is>
      </c>
      <c r="B1601" s="4" t="inlineStr">
        <is>
          <t>[10],[13],[16]</t>
        </is>
      </c>
      <c r="C1601" s="4" t="inlineStr">
        <is>
          <t xml:space="preserve"> </t>
        </is>
      </c>
      <c r="E1601" s="10" t="n">
        <v>0.055</v>
      </c>
    </row>
    <row r="1602">
      <c r="A1602" s="4" t="inlineStr">
        <is>
          <t>Interest Rate</t>
        </is>
      </c>
      <c r="B1602" s="4" t="inlineStr">
        <is>
          <t>[10],[12],[13],[16]</t>
        </is>
      </c>
      <c r="C1602" s="4" t="inlineStr">
        <is>
          <t xml:space="preserve"> </t>
        </is>
      </c>
      <c r="E1602" s="10" t="n">
        <v>0.1023</v>
      </c>
    </row>
    <row r="1603">
      <c r="A1603" s="4" t="inlineStr">
        <is>
          <t>Par Amount</t>
        </is>
      </c>
      <c r="B1603" s="4" t="inlineStr">
        <is>
          <t>[10],[13],[16]</t>
        </is>
      </c>
      <c r="C1603" s="4" t="inlineStr">
        <is>
          <t xml:space="preserve"> </t>
        </is>
      </c>
      <c r="E1603" s="6" t="n">
        <v>3814000</v>
      </c>
    </row>
    <row r="1604">
      <c r="A1604" s="4" t="inlineStr">
        <is>
          <t>Cost</t>
        </is>
      </c>
      <c r="B1604" s="4" t="inlineStr">
        <is>
          <t>[3],[10],[13],[16]</t>
        </is>
      </c>
      <c r="C1604" s="4" t="inlineStr">
        <is>
          <t xml:space="preserve"> </t>
        </is>
      </c>
      <c r="E1604" s="5" t="n">
        <v>3733000</v>
      </c>
    </row>
    <row r="1605">
      <c r="A1605" s="4" t="inlineStr">
        <is>
          <t>Fair Value</t>
        </is>
      </c>
      <c r="B1605" s="4" t="inlineStr">
        <is>
          <t>[10],[13],[16]</t>
        </is>
      </c>
      <c r="C1605" s="4" t="inlineStr">
        <is>
          <t xml:space="preserve"> </t>
        </is>
      </c>
      <c r="E1605" s="6" t="n">
        <v>3620000</v>
      </c>
    </row>
    <row r="1606">
      <c r="A1606" s="4" t="inlineStr">
        <is>
          <t>Percentage of Net Assets</t>
        </is>
      </c>
      <c r="B1606" s="4" t="inlineStr">
        <is>
          <t>[10],[13],[16]</t>
        </is>
      </c>
      <c r="C1606" s="4" t="inlineStr">
        <is>
          <t xml:space="preserve"> </t>
        </is>
      </c>
      <c r="E1606" s="10" t="n">
        <v>0.0026</v>
      </c>
    </row>
    <row r="1607">
      <c r="A1607" s="4" t="inlineStr">
        <is>
          <t>Investment, Identifier [Axis]: GraphPad Software, LLC</t>
        </is>
      </c>
      <c r="C1607" s="4" t="inlineStr">
        <is>
          <t xml:space="preserve"> </t>
        </is>
      </c>
      <c r="E1607" s="4" t="inlineStr">
        <is>
          <t xml:space="preserve"> </t>
        </is>
      </c>
    </row>
    <row r="1608">
      <c r="A1608" s="4" t="inlineStr">
        <is>
          <t>Unused Fee Rate</t>
        </is>
      </c>
      <c r="C1608" s="10" t="n">
        <v>0.005</v>
      </c>
      <c r="E1608" s="10" t="n">
        <v>0.005</v>
      </c>
    </row>
    <row r="1609">
      <c r="A1609" s="4" t="inlineStr">
        <is>
          <t>Unfunded Commitment</t>
        </is>
      </c>
      <c r="C1609" s="6" t="n">
        <v>875000</v>
      </c>
      <c r="E1609" s="6" t="n">
        <v>1750000</v>
      </c>
    </row>
    <row r="1610">
      <c r="A1610" s="4" t="inlineStr">
        <is>
          <t>Fair Value</t>
        </is>
      </c>
      <c r="C1610" s="6" t="n">
        <v>-6000</v>
      </c>
      <c r="E1610" s="6" t="n">
        <v>-58000</v>
      </c>
    </row>
    <row r="1611">
      <c r="A1611" s="4" t="inlineStr">
        <is>
          <t>Investment, Identifier [Axis]: GraphPad Software, LLC 1</t>
        </is>
      </c>
      <c r="C1611" s="4" t="inlineStr">
        <is>
          <t xml:space="preserve"> </t>
        </is>
      </c>
      <c r="E1611" s="4" t="inlineStr">
        <is>
          <t xml:space="preserve"> </t>
        </is>
      </c>
    </row>
    <row r="1612">
      <c r="A1612" s="4" t="inlineStr">
        <is>
          <t>Variable interest rate</t>
        </is>
      </c>
      <c r="C1612" s="10" t="n">
        <v>0.055</v>
      </c>
      <c r="D1612" s="4" t="inlineStr">
        <is>
          <t>[2],[7],[15]</t>
        </is>
      </c>
      <c r="E1612" s="10" t="n">
        <v>0.055</v>
      </c>
      <c r="F1612" s="4" t="inlineStr">
        <is>
          <t>[9],[10],[14]</t>
        </is>
      </c>
    </row>
    <row r="1613">
      <c r="A1613" s="4" t="inlineStr">
        <is>
          <t>Interest Rate</t>
        </is>
      </c>
      <c r="C1613" s="10" t="n">
        <v>0.1094</v>
      </c>
      <c r="D1613" s="4" t="inlineStr">
        <is>
          <t>[2],[7],[11],[15]</t>
        </is>
      </c>
      <c r="E1613" s="10" t="n">
        <v>0.1039</v>
      </c>
      <c r="F1613" s="4" t="inlineStr">
        <is>
          <t>[9],[10],[12],[14]</t>
        </is>
      </c>
    </row>
    <row r="1614">
      <c r="A1614" s="4" t="inlineStr">
        <is>
          <t>Par Amount</t>
        </is>
      </c>
      <c r="C1614" s="6" t="n">
        <v>14844000</v>
      </c>
      <c r="D1614" s="4" t="inlineStr">
        <is>
          <t>[2],[7],[15]</t>
        </is>
      </c>
      <c r="E1614" s="6" t="n">
        <v>12066000</v>
      </c>
      <c r="F1614" s="4" t="inlineStr">
        <is>
          <t>[9],[10],[14]</t>
        </is>
      </c>
    </row>
    <row r="1615">
      <c r="A1615" s="4" t="inlineStr">
        <is>
          <t>Cost</t>
        </is>
      </c>
      <c r="C1615" s="5" t="n">
        <v>14746000</v>
      </c>
      <c r="D1615" s="4" t="inlineStr">
        <is>
          <t>[2],[6],[7],[15]</t>
        </is>
      </c>
      <c r="E1615" s="5" t="n">
        <v>11974000</v>
      </c>
      <c r="F1615" s="4" t="inlineStr">
        <is>
          <t>[3],[9],[10],[14]</t>
        </is>
      </c>
    </row>
    <row r="1616">
      <c r="A1616" s="4" t="inlineStr">
        <is>
          <t>Fair Value</t>
        </is>
      </c>
      <c r="C1616" s="6" t="n">
        <v>14740000</v>
      </c>
      <c r="D1616" s="4" t="inlineStr">
        <is>
          <t>[2],[7],[15]</t>
        </is>
      </c>
      <c r="E1616" s="6" t="n">
        <v>11668000</v>
      </c>
      <c r="F1616" s="4" t="inlineStr">
        <is>
          <t>[9],[10],[14]</t>
        </is>
      </c>
    </row>
    <row r="1617">
      <c r="A1617" s="4" t="inlineStr">
        <is>
          <t>Percentage of Net Assets</t>
        </is>
      </c>
      <c r="C1617" s="10" t="n">
        <v>0.009900000000000001</v>
      </c>
      <c r="D1617" s="4" t="inlineStr">
        <is>
          <t>[2],[7],[15]</t>
        </is>
      </c>
      <c r="E1617" s="10" t="n">
        <v>0.008399999999999999</v>
      </c>
      <c r="F1617" s="4" t="inlineStr">
        <is>
          <t>[9],[10],[14]</t>
        </is>
      </c>
    </row>
    <row r="1618">
      <c r="A1618" s="4" t="inlineStr">
        <is>
          <t>Investment, Identifier [Axis]: GraphPad Software, LLC 2</t>
        </is>
      </c>
      <c r="C1618" s="4" t="inlineStr">
        <is>
          <t xml:space="preserve"> </t>
        </is>
      </c>
      <c r="E1618" s="4" t="inlineStr">
        <is>
          <t xml:space="preserve"> </t>
        </is>
      </c>
    </row>
    <row r="1619">
      <c r="A1619" s="4" t="inlineStr">
        <is>
          <t>Variable interest rate</t>
        </is>
      </c>
      <c r="C1619" s="12" t="n">
        <v>0.05</v>
      </c>
      <c r="D1619" s="4" t="inlineStr">
        <is>
          <t>[2],[8]</t>
        </is>
      </c>
      <c r="E1619" s="10" t="n">
        <v>0.055</v>
      </c>
      <c r="F1619" s="4" t="inlineStr">
        <is>
          <t>[9],[10]</t>
        </is>
      </c>
    </row>
    <row r="1620">
      <c r="A1620" s="4" t="inlineStr">
        <is>
          <t>Interest Rate</t>
        </is>
      </c>
      <c r="C1620" s="10" t="n">
        <v>0.135</v>
      </c>
      <c r="D1620" s="4" t="inlineStr">
        <is>
          <t>[2],[8],[11]</t>
        </is>
      </c>
      <c r="E1620" s="10" t="n">
        <v>0.1039</v>
      </c>
      <c r="F1620" s="4" t="inlineStr">
        <is>
          <t>[9],[10],[12]</t>
        </is>
      </c>
    </row>
    <row r="1621">
      <c r="A1621" s="4" t="inlineStr">
        <is>
          <t>Par Amount</t>
        </is>
      </c>
      <c r="C1621" s="6" t="n">
        <v>875000</v>
      </c>
      <c r="D1621" s="4" t="inlineStr">
        <is>
          <t>[2],[8]</t>
        </is>
      </c>
      <c r="E1621" s="6" t="n">
        <v>2892000</v>
      </c>
      <c r="F1621" s="4" t="inlineStr">
        <is>
          <t>[9],[10]</t>
        </is>
      </c>
    </row>
    <row r="1622">
      <c r="A1622" s="4" t="inlineStr">
        <is>
          <t>Cost</t>
        </is>
      </c>
      <c r="C1622" s="5" t="n">
        <v>865000</v>
      </c>
      <c r="D1622" s="4" t="inlineStr">
        <is>
          <t>[2],[6],[8]</t>
        </is>
      </c>
      <c r="E1622" s="5" t="n">
        <v>2869000</v>
      </c>
      <c r="F1622" s="4" t="inlineStr">
        <is>
          <t>[3],[9],[10]</t>
        </is>
      </c>
    </row>
    <row r="1623">
      <c r="A1623" s="4" t="inlineStr">
        <is>
          <t>Fair Value</t>
        </is>
      </c>
      <c r="C1623" s="6" t="n">
        <v>863000</v>
      </c>
      <c r="D1623" s="4" t="inlineStr">
        <is>
          <t>[2],[8]</t>
        </is>
      </c>
      <c r="E1623" s="6" t="n">
        <v>2797000</v>
      </c>
      <c r="F1623" s="4" t="inlineStr">
        <is>
          <t>[9],[10]</t>
        </is>
      </c>
    </row>
    <row r="1624">
      <c r="A1624" s="4" t="inlineStr">
        <is>
          <t>Percentage of Net Assets</t>
        </is>
      </c>
      <c r="C1624" s="10" t="n">
        <v>0.0005999999999999999</v>
      </c>
      <c r="D1624" s="4" t="inlineStr">
        <is>
          <t>[2],[8]</t>
        </is>
      </c>
      <c r="E1624" s="10" t="n">
        <v>0.002</v>
      </c>
      <c r="F1624" s="4" t="inlineStr">
        <is>
          <t>[9],[10]</t>
        </is>
      </c>
    </row>
    <row r="1625">
      <c r="A1625" s="4" t="inlineStr">
        <is>
          <t>Investment, Identifier [Axis]: GraphPad Software, LLC 3</t>
        </is>
      </c>
      <c r="C1625" s="4" t="inlineStr">
        <is>
          <t xml:space="preserve"> </t>
        </is>
      </c>
      <c r="E1625" s="4" t="inlineStr">
        <is>
          <t xml:space="preserve"> </t>
        </is>
      </c>
    </row>
    <row r="1626">
      <c r="A1626" s="4" t="inlineStr">
        <is>
          <t>Variable interest rate</t>
        </is>
      </c>
      <c r="B1626" s="4" t="inlineStr">
        <is>
          <t>[9],[10],[13]</t>
        </is>
      </c>
      <c r="C1626" s="4" t="inlineStr">
        <is>
          <t xml:space="preserve"> </t>
        </is>
      </c>
      <c r="E1626" s="10" t="n">
        <v>0.055</v>
      </c>
    </row>
    <row r="1627">
      <c r="A1627" s="4" t="inlineStr">
        <is>
          <t>Interest Rate</t>
        </is>
      </c>
      <c r="B1627" s="4" t="inlineStr">
        <is>
          <t>[9],[10],[12],[13]</t>
        </is>
      </c>
      <c r="C1627" s="4" t="inlineStr">
        <is>
          <t xml:space="preserve"> </t>
        </is>
      </c>
      <c r="E1627" s="10" t="n">
        <v>0.1039</v>
      </c>
    </row>
    <row r="1628">
      <c r="A1628" s="4" t="inlineStr">
        <is>
          <t>Par Amount</t>
        </is>
      </c>
      <c r="B1628" s="4" t="inlineStr">
        <is>
          <t>[9],[10],[13]</t>
        </is>
      </c>
      <c r="C1628" s="4" t="inlineStr">
        <is>
          <t xml:space="preserve"> </t>
        </is>
      </c>
      <c r="E1628" s="6" t="n">
        <v>0</v>
      </c>
    </row>
    <row r="1629">
      <c r="A1629" s="4" t="inlineStr">
        <is>
          <t>Cost</t>
        </is>
      </c>
      <c r="B1629" s="4" t="inlineStr">
        <is>
          <t>[3],[9],[10],[13]</t>
        </is>
      </c>
      <c r="C1629" s="4" t="inlineStr">
        <is>
          <t xml:space="preserve"> </t>
        </is>
      </c>
      <c r="E1629" s="5" t="n">
        <v>-13000</v>
      </c>
    </row>
    <row r="1630">
      <c r="A1630" s="4" t="inlineStr">
        <is>
          <t>Fair Value</t>
        </is>
      </c>
      <c r="B1630" s="4" t="inlineStr">
        <is>
          <t>[9],[10],[13]</t>
        </is>
      </c>
      <c r="C1630" s="4" t="inlineStr">
        <is>
          <t xml:space="preserve"> </t>
        </is>
      </c>
      <c r="E1630" s="6" t="n">
        <v>-58000</v>
      </c>
    </row>
    <row r="1631">
      <c r="A1631" s="4" t="inlineStr">
        <is>
          <t>Percentage of Net Assets</t>
        </is>
      </c>
      <c r="B1631" s="4" t="inlineStr">
        <is>
          <t>[9],[10],[13]</t>
        </is>
      </c>
      <c r="C1631" s="4" t="inlineStr">
        <is>
          <t xml:space="preserve"> </t>
        </is>
      </c>
      <c r="E1631" s="12" t="n">
        <v>0</v>
      </c>
    </row>
    <row r="1632">
      <c r="A1632" s="4" t="inlineStr">
        <is>
          <t>Investment, Identifier [Axis]: Ground Penetrating Radar Systems, LLC</t>
        </is>
      </c>
      <c r="C1632" s="4" t="inlineStr">
        <is>
          <t xml:space="preserve"> </t>
        </is>
      </c>
      <c r="E1632" s="4" t="inlineStr">
        <is>
          <t xml:space="preserve"> </t>
        </is>
      </c>
    </row>
    <row r="1633">
      <c r="A1633" s="4" t="inlineStr">
        <is>
          <t>Unused Fee Rate</t>
        </is>
      </c>
      <c r="C1633" s="10" t="n">
        <v>0.005</v>
      </c>
      <c r="E1633" s="10" t="n">
        <v>0.005</v>
      </c>
    </row>
    <row r="1634">
      <c r="A1634" s="4" t="inlineStr">
        <is>
          <t>Unfunded Commitment</t>
        </is>
      </c>
      <c r="C1634" s="6" t="n">
        <v>722000</v>
      </c>
      <c r="E1634" s="6" t="n">
        <v>1181000</v>
      </c>
    </row>
    <row r="1635">
      <c r="A1635" s="4" t="inlineStr">
        <is>
          <t>Fair Value</t>
        </is>
      </c>
      <c r="C1635" s="6" t="n">
        <v>-8000</v>
      </c>
      <c r="E1635" s="6" t="n">
        <v>-30000</v>
      </c>
    </row>
    <row r="1636">
      <c r="A1636" s="4" t="inlineStr">
        <is>
          <t>Investment, Identifier [Axis]: Ground Penetrating Radar Systems, LLC 1</t>
        </is>
      </c>
      <c r="C1636" s="4" t="inlineStr">
        <is>
          <t xml:space="preserve"> </t>
        </is>
      </c>
      <c r="E1636" s="4" t="inlineStr">
        <is>
          <t xml:space="preserve"> </t>
        </is>
      </c>
    </row>
    <row r="1637">
      <c r="A1637" s="4" t="inlineStr">
        <is>
          <t>Variable interest rate</t>
        </is>
      </c>
      <c r="C1637" s="10" t="n">
        <v>0.045</v>
      </c>
      <c r="D1637" s="4" t="inlineStr">
        <is>
          <t>[2],[7],[15]</t>
        </is>
      </c>
      <c r="E1637" s="10" t="n">
        <v>0.0475</v>
      </c>
      <c r="F1637" s="4" t="inlineStr">
        <is>
          <t>[9],[10],[14]</t>
        </is>
      </c>
    </row>
    <row r="1638">
      <c r="A1638" s="4" t="inlineStr">
        <is>
          <t>Interest Rate</t>
        </is>
      </c>
      <c r="C1638" s="10" t="n">
        <v>0.1006</v>
      </c>
      <c r="D1638" s="4" t="inlineStr">
        <is>
          <t>[2],[7],[11],[15]</t>
        </is>
      </c>
      <c r="E1638" s="10" t="n">
        <v>0.0939</v>
      </c>
      <c r="F1638" s="4" t="inlineStr">
        <is>
          <t>[9],[10],[12],[14]</t>
        </is>
      </c>
    </row>
    <row r="1639">
      <c r="A1639" s="4" t="inlineStr">
        <is>
          <t>Par Amount</t>
        </is>
      </c>
      <c r="C1639" s="6" t="n">
        <v>8616000</v>
      </c>
      <c r="D1639" s="4" t="inlineStr">
        <is>
          <t>[2],[7],[15]</t>
        </is>
      </c>
      <c r="E1639" s="6" t="n">
        <v>10306000</v>
      </c>
      <c r="F1639" s="4" t="inlineStr">
        <is>
          <t>[9],[10],[14]</t>
        </is>
      </c>
    </row>
    <row r="1640">
      <c r="A1640" s="4" t="inlineStr">
        <is>
          <t>Cost</t>
        </is>
      </c>
      <c r="C1640" s="5" t="n">
        <v>8519000</v>
      </c>
      <c r="D1640" s="4" t="inlineStr">
        <is>
          <t>[2],[6],[7],[15]</t>
        </is>
      </c>
      <c r="E1640" s="5" t="n">
        <v>10166000</v>
      </c>
      <c r="F1640" s="4" t="inlineStr">
        <is>
          <t>[3],[9],[10],[14]</t>
        </is>
      </c>
    </row>
    <row r="1641">
      <c r="A1641" s="4" t="inlineStr">
        <is>
          <t>Fair Value</t>
        </is>
      </c>
      <c r="C1641" s="6" t="n">
        <v>8520000</v>
      </c>
      <c r="D1641" s="4" t="inlineStr">
        <is>
          <t>[2],[7],[15]</t>
        </is>
      </c>
      <c r="E1641" s="6" t="n">
        <v>10045000</v>
      </c>
      <c r="F1641" s="4" t="inlineStr">
        <is>
          <t>[9],[10],[14]</t>
        </is>
      </c>
    </row>
    <row r="1642">
      <c r="A1642" s="4" t="inlineStr">
        <is>
          <t>Percentage of Net Assets</t>
        </is>
      </c>
      <c r="C1642" s="10" t="n">
        <v>0.0058</v>
      </c>
      <c r="D1642" s="4" t="inlineStr">
        <is>
          <t>[2],[7],[15]</t>
        </is>
      </c>
      <c r="E1642" s="10" t="n">
        <v>0.0072</v>
      </c>
      <c r="F1642" s="4" t="inlineStr">
        <is>
          <t>[9],[10],[14]</t>
        </is>
      </c>
    </row>
    <row r="1643">
      <c r="A1643" s="4" t="inlineStr">
        <is>
          <t>Investment, Identifier [Axis]: Ground Penetrating Radar Systems, LLC 2</t>
        </is>
      </c>
      <c r="C1643" s="4" t="inlineStr">
        <is>
          <t xml:space="preserve"> </t>
        </is>
      </c>
      <c r="E1643" s="4" t="inlineStr">
        <is>
          <t xml:space="preserve"> </t>
        </is>
      </c>
    </row>
    <row r="1644">
      <c r="A1644" s="4" t="inlineStr">
        <is>
          <t>Variable interest rate</t>
        </is>
      </c>
      <c r="C1644" s="10" t="n">
        <v>0.045</v>
      </c>
      <c r="D1644" s="4" t="inlineStr">
        <is>
          <t>[2],[7],[15]</t>
        </is>
      </c>
      <c r="E1644" s="10" t="n">
        <v>0.0475</v>
      </c>
      <c r="F1644" s="4" t="inlineStr">
        <is>
          <t>[9],[10],[13]</t>
        </is>
      </c>
    </row>
    <row r="1645">
      <c r="A1645" s="4" t="inlineStr">
        <is>
          <t>Interest Rate</t>
        </is>
      </c>
      <c r="C1645" s="10" t="n">
        <v>0.1006</v>
      </c>
      <c r="D1645" s="4" t="inlineStr">
        <is>
          <t>[2],[7],[11],[15]</t>
        </is>
      </c>
      <c r="E1645" s="10" t="n">
        <v>0.0939</v>
      </c>
      <c r="F1645" s="4" t="inlineStr">
        <is>
          <t>[9],[10],[12],[13]</t>
        </is>
      </c>
    </row>
    <row r="1646">
      <c r="A1646" s="4" t="inlineStr">
        <is>
          <t>Par Amount</t>
        </is>
      </c>
      <c r="C1646" s="6" t="n">
        <v>1612000</v>
      </c>
      <c r="D1646" s="4" t="inlineStr">
        <is>
          <t>[2],[7],[15]</t>
        </is>
      </c>
      <c r="E1646" s="6" t="n">
        <v>459000</v>
      </c>
      <c r="F1646" s="4" t="inlineStr">
        <is>
          <t>[9],[10],[13]</t>
        </is>
      </c>
    </row>
    <row r="1647">
      <c r="A1647" s="4" t="inlineStr">
        <is>
          <t>Cost</t>
        </is>
      </c>
      <c r="C1647" s="5" t="n">
        <v>1596000</v>
      </c>
      <c r="D1647" s="4" t="inlineStr">
        <is>
          <t>[2],[6],[7],[15]</t>
        </is>
      </c>
      <c r="E1647" s="5" t="n">
        <v>440000</v>
      </c>
      <c r="F1647" s="4" t="inlineStr">
        <is>
          <t>[3],[9],[10],[13]</t>
        </is>
      </c>
    </row>
    <row r="1648">
      <c r="A1648" s="4" t="inlineStr">
        <is>
          <t>Fair Value</t>
        </is>
      </c>
      <c r="C1648" s="6" t="n">
        <v>1594000</v>
      </c>
      <c r="D1648" s="4" t="inlineStr">
        <is>
          <t>[2],[7],[15]</t>
        </is>
      </c>
      <c r="E1648" s="6" t="n">
        <v>418000</v>
      </c>
      <c r="F1648" s="4" t="inlineStr">
        <is>
          <t>[9],[10],[13]</t>
        </is>
      </c>
    </row>
    <row r="1649">
      <c r="A1649" s="4" t="inlineStr">
        <is>
          <t>Percentage of Net Assets</t>
        </is>
      </c>
      <c r="C1649" s="10" t="n">
        <v>0.0011</v>
      </c>
      <c r="D1649" s="4" t="inlineStr">
        <is>
          <t>[2],[7],[15]</t>
        </is>
      </c>
      <c r="E1649" s="10" t="n">
        <v>0.0003</v>
      </c>
      <c r="F1649" s="4" t="inlineStr">
        <is>
          <t>[9],[10],[13]</t>
        </is>
      </c>
    </row>
    <row r="1650">
      <c r="A1650" s="4" t="inlineStr">
        <is>
          <t>Investment, Identifier [Axis]: Ground Penetrating Radar Systems, LLC 3</t>
        </is>
      </c>
      <c r="C1650" s="4" t="inlineStr">
        <is>
          <t xml:space="preserve"> </t>
        </is>
      </c>
      <c r="E1650" s="4" t="inlineStr">
        <is>
          <t xml:space="preserve"> </t>
        </is>
      </c>
    </row>
    <row r="1651">
      <c r="A1651" s="4" t="inlineStr">
        <is>
          <t>Variable interest rate</t>
        </is>
      </c>
      <c r="B1651" s="4" t="inlineStr">
        <is>
          <t>[2],[7],[8]</t>
        </is>
      </c>
      <c r="C1651" s="10" t="n">
        <v>0.045</v>
      </c>
      <c r="E1651" s="4" t="inlineStr">
        <is>
          <t xml:space="preserve"> </t>
        </is>
      </c>
    </row>
    <row r="1652">
      <c r="A1652" s="4" t="inlineStr">
        <is>
          <t>Interest Rate</t>
        </is>
      </c>
      <c r="B1652" s="4" t="inlineStr">
        <is>
          <t>[2],[7],[8],[11]</t>
        </is>
      </c>
      <c r="C1652" s="10" t="n">
        <v>0.1006</v>
      </c>
      <c r="E1652" s="4" t="inlineStr">
        <is>
          <t xml:space="preserve"> </t>
        </is>
      </c>
    </row>
    <row r="1653">
      <c r="A1653" s="4" t="inlineStr">
        <is>
          <t>Par Amount</t>
        </is>
      </c>
      <c r="B1653" s="4" t="inlineStr">
        <is>
          <t>[2],[7],[8]</t>
        </is>
      </c>
      <c r="C1653" s="6" t="n">
        <v>919000</v>
      </c>
      <c r="E1653" s="4" t="inlineStr">
        <is>
          <t xml:space="preserve"> </t>
        </is>
      </c>
    </row>
    <row r="1654">
      <c r="A1654" s="4" t="inlineStr">
        <is>
          <t>Cost</t>
        </is>
      </c>
      <c r="B1654" s="4" t="inlineStr">
        <is>
          <t>[2],[6],[7],[8]</t>
        </is>
      </c>
      <c r="C1654" s="5" t="n">
        <v>905000</v>
      </c>
      <c r="E1654" s="4" t="inlineStr">
        <is>
          <t xml:space="preserve"> </t>
        </is>
      </c>
    </row>
    <row r="1655">
      <c r="A1655" s="4" t="inlineStr">
        <is>
          <t>Fair Value</t>
        </is>
      </c>
      <c r="B1655" s="4" t="inlineStr">
        <is>
          <t>[2],[7],[8]</t>
        </is>
      </c>
      <c r="C1655" s="6" t="n">
        <v>901000</v>
      </c>
      <c r="E1655" s="4" t="inlineStr">
        <is>
          <t xml:space="preserve"> </t>
        </is>
      </c>
    </row>
    <row r="1656">
      <c r="A1656" s="4" t="inlineStr">
        <is>
          <t>Percentage of Net Assets</t>
        </is>
      </c>
      <c r="B1656" s="4" t="inlineStr">
        <is>
          <t>[2],[7],[8]</t>
        </is>
      </c>
      <c r="C1656" s="10" t="n">
        <v>0.0005999999999999999</v>
      </c>
      <c r="E1656" s="4" t="inlineStr">
        <is>
          <t xml:space="preserve"> </t>
        </is>
      </c>
    </row>
    <row r="1657">
      <c r="A1657" s="4" t="inlineStr">
        <is>
          <t>Investment, Identifier [Axis]: Groundworks, LLC 1</t>
        </is>
      </c>
      <c r="C1657" s="4" t="inlineStr">
        <is>
          <t xml:space="preserve"> </t>
        </is>
      </c>
      <c r="E1657" s="4" t="inlineStr">
        <is>
          <t xml:space="preserve"> </t>
        </is>
      </c>
    </row>
    <row r="1658">
      <c r="A1658" s="4" t="inlineStr">
        <is>
          <t>Variable interest rate</t>
        </is>
      </c>
      <c r="B1658" s="4" t="inlineStr">
        <is>
          <t>[2],[7],[15]</t>
        </is>
      </c>
      <c r="C1658" s="10" t="n">
        <v>0.065</v>
      </c>
      <c r="E1658" s="4" t="inlineStr">
        <is>
          <t xml:space="preserve"> </t>
        </is>
      </c>
    </row>
    <row r="1659">
      <c r="A1659" s="4" t="inlineStr">
        <is>
          <t>Interest Rate</t>
        </is>
      </c>
      <c r="B1659" s="4" t="inlineStr">
        <is>
          <t>[2],[7],[11],[15]</t>
        </is>
      </c>
      <c r="C1659" s="10" t="n">
        <v>0.1181</v>
      </c>
      <c r="E1659" s="4" t="inlineStr">
        <is>
          <t xml:space="preserve"> </t>
        </is>
      </c>
    </row>
    <row r="1660">
      <c r="A1660" s="4" t="inlineStr">
        <is>
          <t>Par Amount</t>
        </is>
      </c>
      <c r="B1660" s="4" t="inlineStr">
        <is>
          <t>[2],[7],[15]</t>
        </is>
      </c>
      <c r="C1660" s="6" t="n">
        <v>1057000</v>
      </c>
      <c r="E1660" s="4" t="inlineStr">
        <is>
          <t xml:space="preserve"> </t>
        </is>
      </c>
    </row>
    <row r="1661">
      <c r="A1661" s="4" t="inlineStr">
        <is>
          <t>Cost</t>
        </is>
      </c>
      <c r="B1661" s="4" t="inlineStr">
        <is>
          <t>[2],[6],[7],[15]</t>
        </is>
      </c>
      <c r="C1661" s="5" t="n">
        <v>1027000</v>
      </c>
      <c r="E1661" s="4" t="inlineStr">
        <is>
          <t xml:space="preserve"> </t>
        </is>
      </c>
    </row>
    <row r="1662">
      <c r="A1662" s="4" t="inlineStr">
        <is>
          <t>Fair Value</t>
        </is>
      </c>
      <c r="B1662" s="4" t="inlineStr">
        <is>
          <t>[2],[7],[15]</t>
        </is>
      </c>
      <c r="C1662" s="6" t="n">
        <v>1046000</v>
      </c>
      <c r="E1662" s="4" t="inlineStr">
        <is>
          <t xml:space="preserve"> </t>
        </is>
      </c>
    </row>
    <row r="1663">
      <c r="A1663" s="4" t="inlineStr">
        <is>
          <t>Percentage of Net Assets</t>
        </is>
      </c>
      <c r="B1663" s="4" t="inlineStr">
        <is>
          <t>[2],[7],[15]</t>
        </is>
      </c>
      <c r="C1663" s="10" t="n">
        <v>0.0007</v>
      </c>
      <c r="E1663" s="4" t="inlineStr">
        <is>
          <t xml:space="preserve"> </t>
        </is>
      </c>
    </row>
    <row r="1664">
      <c r="A1664" s="4" t="inlineStr">
        <is>
          <t>Unused Fee Rate</t>
        </is>
      </c>
      <c r="C1664" s="12" t="n">
        <v>0.01</v>
      </c>
      <c r="E1664" s="4" t="inlineStr">
        <is>
          <t xml:space="preserve"> </t>
        </is>
      </c>
    </row>
    <row r="1665">
      <c r="A1665" s="4" t="inlineStr">
        <is>
          <t>Unfunded Commitment</t>
        </is>
      </c>
      <c r="C1665" s="6" t="n">
        <v>137000</v>
      </c>
      <c r="E1665" s="4" t="inlineStr">
        <is>
          <t xml:space="preserve"> </t>
        </is>
      </c>
    </row>
    <row r="1666">
      <c r="A1666" s="4" t="inlineStr">
        <is>
          <t>Fair Value</t>
        </is>
      </c>
      <c r="C1666" s="6" t="n">
        <v>-1000</v>
      </c>
      <c r="E1666" s="4" t="inlineStr">
        <is>
          <t xml:space="preserve"> </t>
        </is>
      </c>
    </row>
    <row r="1667">
      <c r="A1667" s="4" t="inlineStr">
        <is>
          <t>Investment, Identifier [Axis]: Groundworks, LLC 2</t>
        </is>
      </c>
      <c r="C1667" s="4" t="inlineStr">
        <is>
          <t xml:space="preserve"> </t>
        </is>
      </c>
      <c r="E1667" s="4" t="inlineStr">
        <is>
          <t xml:space="preserve"> </t>
        </is>
      </c>
    </row>
    <row r="1668">
      <c r="A1668" s="4" t="inlineStr">
        <is>
          <t>Variable interest rate</t>
        </is>
      </c>
      <c r="B1668" s="4" t="inlineStr">
        <is>
          <t>[2],[7],[8]</t>
        </is>
      </c>
      <c r="C1668" s="10" t="n">
        <v>0.065</v>
      </c>
      <c r="E1668" s="4" t="inlineStr">
        <is>
          <t xml:space="preserve"> </t>
        </is>
      </c>
    </row>
    <row r="1669">
      <c r="A1669" s="4" t="inlineStr">
        <is>
          <t>Interest Rate</t>
        </is>
      </c>
      <c r="B1669" s="4" t="inlineStr">
        <is>
          <t>[2],[7],[8],[11]</t>
        </is>
      </c>
      <c r="C1669" s="10" t="n">
        <v>0.1181</v>
      </c>
      <c r="E1669" s="4" t="inlineStr">
        <is>
          <t xml:space="preserve"> </t>
        </is>
      </c>
    </row>
    <row r="1670">
      <c r="A1670" s="4" t="inlineStr">
        <is>
          <t>Par Amount</t>
        </is>
      </c>
      <c r="B1670" s="4" t="inlineStr">
        <is>
          <t>[2],[7],[8]</t>
        </is>
      </c>
      <c r="C1670" s="6" t="n">
        <v>56000</v>
      </c>
      <c r="E1670" s="4" t="inlineStr">
        <is>
          <t xml:space="preserve"> </t>
        </is>
      </c>
    </row>
    <row r="1671">
      <c r="A1671" s="4" t="inlineStr">
        <is>
          <t>Cost</t>
        </is>
      </c>
      <c r="B1671" s="4" t="inlineStr">
        <is>
          <t>[2],[6],[7],[8]</t>
        </is>
      </c>
      <c r="C1671" s="5" t="n">
        <v>53000</v>
      </c>
      <c r="E1671" s="4" t="inlineStr">
        <is>
          <t xml:space="preserve"> </t>
        </is>
      </c>
    </row>
    <row r="1672">
      <c r="A1672" s="4" t="inlineStr">
        <is>
          <t>Fair Value</t>
        </is>
      </c>
      <c r="B1672" s="4" t="inlineStr">
        <is>
          <t>[2],[7],[8]</t>
        </is>
      </c>
      <c r="C1672" s="6" t="n">
        <v>54000</v>
      </c>
      <c r="E1672" s="4" t="inlineStr">
        <is>
          <t xml:space="preserve"> </t>
        </is>
      </c>
    </row>
    <row r="1673">
      <c r="A1673" s="4" t="inlineStr">
        <is>
          <t>Percentage of Net Assets</t>
        </is>
      </c>
      <c r="B1673" s="4" t="inlineStr">
        <is>
          <t>[2],[7],[8]</t>
        </is>
      </c>
      <c r="C1673" s="12" t="n">
        <v>0</v>
      </c>
      <c r="E1673" s="4" t="inlineStr">
        <is>
          <t xml:space="preserve"> </t>
        </is>
      </c>
    </row>
    <row r="1674">
      <c r="A1674" s="4" t="inlineStr">
        <is>
          <t>Unused Fee Rate</t>
        </is>
      </c>
      <c r="C1674" s="10" t="n">
        <v>0.005</v>
      </c>
      <c r="E1674" s="4" t="inlineStr">
        <is>
          <t xml:space="preserve"> </t>
        </is>
      </c>
    </row>
    <row r="1675">
      <c r="A1675" s="4" t="inlineStr">
        <is>
          <t>Unfunded Commitment</t>
        </is>
      </c>
      <c r="C1675" s="6" t="n">
        <v>62000</v>
      </c>
      <c r="E1675" s="4" t="inlineStr">
        <is>
          <t xml:space="preserve"> </t>
        </is>
      </c>
    </row>
    <row r="1676">
      <c r="A1676" s="4" t="inlineStr">
        <is>
          <t>Fair Value</t>
        </is>
      </c>
      <c r="C1676" s="6" t="n">
        <v>-1000</v>
      </c>
      <c r="E1676" s="4" t="inlineStr">
        <is>
          <t xml:space="preserve"> </t>
        </is>
      </c>
    </row>
    <row r="1677">
      <c r="A1677" s="4" t="inlineStr">
        <is>
          <t>Investment, Identifier [Axis]: Groundworks, LLC 3</t>
        </is>
      </c>
      <c r="C1677" s="4" t="inlineStr">
        <is>
          <t xml:space="preserve"> </t>
        </is>
      </c>
      <c r="E1677" s="4" t="inlineStr">
        <is>
          <t xml:space="preserve"> </t>
        </is>
      </c>
    </row>
    <row r="1678">
      <c r="A1678" s="4" t="inlineStr">
        <is>
          <t>Variable interest rate</t>
        </is>
      </c>
      <c r="B1678" s="4" t="inlineStr">
        <is>
          <t>[2],[7],[8]</t>
        </is>
      </c>
      <c r="C1678" s="10" t="n">
        <v>0.065</v>
      </c>
      <c r="E1678" s="4" t="inlineStr">
        <is>
          <t xml:space="preserve"> </t>
        </is>
      </c>
    </row>
    <row r="1679">
      <c r="A1679" s="4" t="inlineStr">
        <is>
          <t>Interest Rate</t>
        </is>
      </c>
      <c r="B1679" s="4" t="inlineStr">
        <is>
          <t>[2],[7],[8],[11]</t>
        </is>
      </c>
      <c r="C1679" s="10" t="n">
        <v>0.1181</v>
      </c>
      <c r="E1679" s="4" t="inlineStr">
        <is>
          <t xml:space="preserve"> </t>
        </is>
      </c>
    </row>
    <row r="1680">
      <c r="A1680" s="4" t="inlineStr">
        <is>
          <t>Par Amount</t>
        </is>
      </c>
      <c r="B1680" s="4" t="inlineStr">
        <is>
          <t>[2],[7],[8]</t>
        </is>
      </c>
      <c r="C1680" s="6" t="n">
        <v>0</v>
      </c>
      <c r="E1680" s="4" t="inlineStr">
        <is>
          <t xml:space="preserve"> </t>
        </is>
      </c>
    </row>
    <row r="1681">
      <c r="A1681" s="4" t="inlineStr">
        <is>
          <t>Cost</t>
        </is>
      </c>
      <c r="B1681" s="4" t="inlineStr">
        <is>
          <t>[2],[6],[7],[8]</t>
        </is>
      </c>
      <c r="C1681" s="5" t="n">
        <v>-2000</v>
      </c>
      <c r="E1681" s="4" t="inlineStr">
        <is>
          <t xml:space="preserve"> </t>
        </is>
      </c>
    </row>
    <row r="1682">
      <c r="A1682" s="4" t="inlineStr">
        <is>
          <t>Fair Value</t>
        </is>
      </c>
      <c r="B1682" s="4" t="inlineStr">
        <is>
          <t>[2],[7],[8]</t>
        </is>
      </c>
      <c r="C1682" s="6" t="n">
        <v>-1000</v>
      </c>
      <c r="E1682" s="4" t="inlineStr">
        <is>
          <t xml:space="preserve"> </t>
        </is>
      </c>
    </row>
    <row r="1683">
      <c r="A1683" s="4" t="inlineStr">
        <is>
          <t>Percentage of Net Assets</t>
        </is>
      </c>
      <c r="B1683" s="4" t="inlineStr">
        <is>
          <t>[2],[7],[8]</t>
        </is>
      </c>
      <c r="C1683" s="12" t="n">
        <v>0</v>
      </c>
      <c r="E1683" s="4" t="inlineStr">
        <is>
          <t xml:space="preserve"> </t>
        </is>
      </c>
    </row>
    <row r="1684">
      <c r="A1684" s="4" t="inlineStr">
        <is>
          <t>Investment, Identifier [Axis]: Gurobi Optimization, LLC</t>
        </is>
      </c>
      <c r="C1684" s="4" t="inlineStr">
        <is>
          <t xml:space="preserve"> </t>
        </is>
      </c>
      <c r="E1684" s="4" t="inlineStr">
        <is>
          <t xml:space="preserve"> </t>
        </is>
      </c>
    </row>
    <row r="1685">
      <c r="A1685" s="4" t="inlineStr">
        <is>
          <t>Unused Fee Rate</t>
        </is>
      </c>
      <c r="C1685" s="10" t="n">
        <v>0.005</v>
      </c>
      <c r="E1685" s="10" t="n">
        <v>0.005</v>
      </c>
    </row>
    <row r="1686">
      <c r="A1686" s="4" t="inlineStr">
        <is>
          <t>Unfunded Commitment</t>
        </is>
      </c>
      <c r="C1686" s="6" t="n">
        <v>1607000</v>
      </c>
      <c r="E1686" s="6" t="n">
        <v>1607000</v>
      </c>
    </row>
    <row r="1687">
      <c r="A1687" s="4" t="inlineStr">
        <is>
          <t>Fair Value</t>
        </is>
      </c>
      <c r="C1687" s="6" t="n">
        <v>0</v>
      </c>
      <c r="E1687" s="6" t="n">
        <v>0</v>
      </c>
    </row>
    <row r="1688">
      <c r="A1688" s="4" t="inlineStr">
        <is>
          <t>Investment, Identifier [Axis]: Gurobi Optimization, LLC 1</t>
        </is>
      </c>
      <c r="C1688" s="4" t="inlineStr">
        <is>
          <t xml:space="preserve"> </t>
        </is>
      </c>
      <c r="E1688" s="4" t="inlineStr">
        <is>
          <t xml:space="preserve"> </t>
        </is>
      </c>
    </row>
    <row r="1689">
      <c r="A1689" s="4" t="inlineStr">
        <is>
          <t>Variable interest rate</t>
        </is>
      </c>
      <c r="C1689" s="10" t="n">
        <v>0.0475</v>
      </c>
      <c r="D1689" s="4" t="inlineStr">
        <is>
          <t>[2],[7],[15]</t>
        </is>
      </c>
      <c r="E1689" s="12" t="n">
        <v>0.05</v>
      </c>
      <c r="F1689" s="4" t="inlineStr">
        <is>
          <t>[9],[10],[14]</t>
        </is>
      </c>
    </row>
    <row r="1690">
      <c r="A1690" s="4" t="inlineStr">
        <is>
          <t>Interest Rate</t>
        </is>
      </c>
      <c r="C1690" s="10" t="n">
        <v>0.104</v>
      </c>
      <c r="D1690" s="4" t="inlineStr">
        <is>
          <t>[2],[7],[11],[15]</t>
        </is>
      </c>
      <c r="E1690" s="10" t="n">
        <v>0.09379999999999999</v>
      </c>
      <c r="F1690" s="4" t="inlineStr">
        <is>
          <t>[9],[10],[12],[14]</t>
        </is>
      </c>
    </row>
    <row r="1691">
      <c r="A1691" s="4" t="inlineStr">
        <is>
          <t>Par Amount</t>
        </is>
      </c>
      <c r="C1691" s="6" t="n">
        <v>12991000</v>
      </c>
      <c r="D1691" s="4" t="inlineStr">
        <is>
          <t>[2],[7],[15]</t>
        </is>
      </c>
      <c r="E1691" s="6" t="n">
        <v>13091000</v>
      </c>
      <c r="F1691" s="4" t="inlineStr">
        <is>
          <t>[9],[10],[14]</t>
        </is>
      </c>
    </row>
    <row r="1692">
      <c r="A1692" s="4" t="inlineStr">
        <is>
          <t>Cost</t>
        </is>
      </c>
      <c r="C1692" s="5" t="n">
        <v>12981000</v>
      </c>
      <c r="D1692" s="4" t="inlineStr">
        <is>
          <t>[2],[6],[7],[15]</t>
        </is>
      </c>
      <c r="E1692" s="5" t="n">
        <v>13048000</v>
      </c>
      <c r="F1692" s="4" t="inlineStr">
        <is>
          <t>[3],[9],[10],[14]</t>
        </is>
      </c>
    </row>
    <row r="1693">
      <c r="A1693" s="4" t="inlineStr">
        <is>
          <t>Fair Value</t>
        </is>
      </c>
      <c r="C1693" s="6" t="n">
        <v>12991000</v>
      </c>
      <c r="D1693" s="4" t="inlineStr">
        <is>
          <t>[2],[7],[15]</t>
        </is>
      </c>
      <c r="E1693" s="6" t="n">
        <v>13091000</v>
      </c>
      <c r="F1693" s="4" t="inlineStr">
        <is>
          <t>[9],[10],[14]</t>
        </is>
      </c>
    </row>
    <row r="1694">
      <c r="A1694" s="4" t="inlineStr">
        <is>
          <t>Percentage of Net Assets</t>
        </is>
      </c>
      <c r="C1694" s="10" t="n">
        <v>0.008800000000000001</v>
      </c>
      <c r="D1694" s="4" t="inlineStr">
        <is>
          <t>[2],[7],[15]</t>
        </is>
      </c>
      <c r="E1694" s="10" t="n">
        <v>0.0094</v>
      </c>
      <c r="F1694" s="4" t="inlineStr">
        <is>
          <t>[9],[10],[14]</t>
        </is>
      </c>
    </row>
    <row r="1695">
      <c r="A1695" s="4" t="inlineStr">
        <is>
          <t>Investment, Identifier [Axis]: Gurobi Optimization, LLC 2</t>
        </is>
      </c>
      <c r="C1695" s="4" t="inlineStr">
        <is>
          <t xml:space="preserve"> </t>
        </is>
      </c>
      <c r="E1695" s="4" t="inlineStr">
        <is>
          <t xml:space="preserve"> </t>
        </is>
      </c>
    </row>
    <row r="1696">
      <c r="A1696" s="4" t="inlineStr">
        <is>
          <t>Variable interest rate</t>
        </is>
      </c>
      <c r="C1696" s="10" t="n">
        <v>0.0475</v>
      </c>
      <c r="D1696" s="4" t="inlineStr">
        <is>
          <t>[2],[7],[8]</t>
        </is>
      </c>
      <c r="E1696" s="12" t="n">
        <v>0.05</v>
      </c>
      <c r="F1696" s="4" t="inlineStr">
        <is>
          <t>[9],[10],[13]</t>
        </is>
      </c>
    </row>
    <row r="1697">
      <c r="A1697" s="4" t="inlineStr">
        <is>
          <t>Interest Rate</t>
        </is>
      </c>
      <c r="C1697" s="10" t="n">
        <v>0.104</v>
      </c>
      <c r="D1697" s="4" t="inlineStr">
        <is>
          <t>[2],[7],[8],[11]</t>
        </is>
      </c>
      <c r="E1697" s="10" t="n">
        <v>0.09379999999999999</v>
      </c>
      <c r="F1697" s="4" t="inlineStr">
        <is>
          <t>[9],[10],[12],[13]</t>
        </is>
      </c>
    </row>
    <row r="1698">
      <c r="A1698" s="4" t="inlineStr">
        <is>
          <t>Par Amount</t>
        </is>
      </c>
      <c r="C1698" s="6" t="n">
        <v>0</v>
      </c>
      <c r="D1698" s="4" t="inlineStr">
        <is>
          <t>[2],[7],[8]</t>
        </is>
      </c>
      <c r="E1698" s="6" t="n">
        <v>0</v>
      </c>
      <c r="F1698" s="4" t="inlineStr">
        <is>
          <t>[9],[10],[13]</t>
        </is>
      </c>
    </row>
    <row r="1699">
      <c r="A1699" s="4" t="inlineStr">
        <is>
          <t>Cost</t>
        </is>
      </c>
      <c r="C1699" s="5" t="n">
        <v>-1000</v>
      </c>
      <c r="D1699" s="4" t="inlineStr">
        <is>
          <t>[2],[6],[7],[8]</t>
        </is>
      </c>
      <c r="E1699" s="5" t="n">
        <v>-5000</v>
      </c>
      <c r="F1699" s="4" t="inlineStr">
        <is>
          <t>[3],[9],[10],[13]</t>
        </is>
      </c>
    </row>
    <row r="1700">
      <c r="A1700" s="4" t="inlineStr">
        <is>
          <t>Fair Value</t>
        </is>
      </c>
      <c r="C1700" s="6" t="n">
        <v>0</v>
      </c>
      <c r="D1700" s="4" t="inlineStr">
        <is>
          <t>[2],[7],[8]</t>
        </is>
      </c>
      <c r="E1700" s="6" t="n">
        <v>0</v>
      </c>
      <c r="F1700" s="4" t="inlineStr">
        <is>
          <t>[9],[10],[13]</t>
        </is>
      </c>
    </row>
    <row r="1701">
      <c r="A1701" s="4" t="inlineStr">
        <is>
          <t>Percentage of Net Assets</t>
        </is>
      </c>
      <c r="C1701" s="12" t="n">
        <v>0</v>
      </c>
      <c r="D1701" s="4" t="inlineStr">
        <is>
          <t>[2],[7],[8]</t>
        </is>
      </c>
      <c r="E1701" s="12" t="n">
        <v>0</v>
      </c>
      <c r="F1701" s="4" t="inlineStr">
        <is>
          <t>[9],[10],[13]</t>
        </is>
      </c>
    </row>
    <row r="1702">
      <c r="A1702" s="4" t="inlineStr">
        <is>
          <t>Investment, Identifier [Axis]: Heartland Home Services</t>
        </is>
      </c>
      <c r="C1702" s="4" t="inlineStr">
        <is>
          <t xml:space="preserve"> </t>
        </is>
      </c>
      <c r="E1702" s="4" t="inlineStr">
        <is>
          <t xml:space="preserve"> </t>
        </is>
      </c>
    </row>
    <row r="1703">
      <c r="A1703" s="4" t="inlineStr">
        <is>
          <t>Variable interest rate</t>
        </is>
      </c>
      <c r="B1703" s="4" t="inlineStr">
        <is>
          <t>[1],[2]</t>
        </is>
      </c>
      <c r="C1703" s="10" t="n">
        <v>0.0575</v>
      </c>
      <c r="E1703" s="4" t="inlineStr">
        <is>
          <t xml:space="preserve"> </t>
        </is>
      </c>
    </row>
    <row r="1704">
      <c r="A1704" s="4" t="inlineStr">
        <is>
          <t>Interest Rate</t>
        </is>
      </c>
      <c r="B1704" s="4" t="inlineStr">
        <is>
          <t>[1],[2],[11]</t>
        </is>
      </c>
      <c r="C1704" s="10" t="n">
        <v>0.1107</v>
      </c>
      <c r="E1704" s="4" t="inlineStr">
        <is>
          <t xml:space="preserve"> </t>
        </is>
      </c>
    </row>
    <row r="1705">
      <c r="A1705" s="4" t="inlineStr">
        <is>
          <t>Par Amount</t>
        </is>
      </c>
      <c r="B1705" s="4" t="inlineStr">
        <is>
          <t>[1],[2]</t>
        </is>
      </c>
      <c r="C1705" s="6" t="n">
        <v>1950000</v>
      </c>
      <c r="E1705" s="4" t="inlineStr">
        <is>
          <t xml:space="preserve"> </t>
        </is>
      </c>
    </row>
    <row r="1706">
      <c r="A1706" s="4" t="inlineStr">
        <is>
          <t>Cost</t>
        </is>
      </c>
      <c r="B1706" s="4" t="inlineStr">
        <is>
          <t>[1],[2],[6]</t>
        </is>
      </c>
      <c r="C1706" s="5" t="n">
        <v>1940000</v>
      </c>
      <c r="E1706" s="4" t="inlineStr">
        <is>
          <t xml:space="preserve"> </t>
        </is>
      </c>
    </row>
    <row r="1707">
      <c r="A1707" s="4" t="inlineStr">
        <is>
          <t>Fair Value</t>
        </is>
      </c>
      <c r="B1707" s="4" t="inlineStr">
        <is>
          <t>[1],[2]</t>
        </is>
      </c>
      <c r="C1707" s="6" t="n">
        <v>1942000</v>
      </c>
      <c r="E1707" s="4" t="inlineStr">
        <is>
          <t xml:space="preserve"> </t>
        </is>
      </c>
    </row>
    <row r="1708">
      <c r="A1708" s="4" t="inlineStr">
        <is>
          <t>Percentage of Net Assets</t>
        </is>
      </c>
      <c r="B1708" s="4" t="inlineStr">
        <is>
          <t>[1],[2]</t>
        </is>
      </c>
      <c r="C1708" s="10" t="n">
        <v>0.0013</v>
      </c>
      <c r="E1708" s="4" t="inlineStr">
        <is>
          <t xml:space="preserve"> </t>
        </is>
      </c>
    </row>
    <row r="1709">
      <c r="A1709" s="4" t="inlineStr">
        <is>
          <t>Investment, Identifier [Axis]: Heartland Home Services, Inc.</t>
        </is>
      </c>
      <c r="C1709" s="4" t="inlineStr">
        <is>
          <t xml:space="preserve"> </t>
        </is>
      </c>
      <c r="E1709" s="4" t="inlineStr">
        <is>
          <t xml:space="preserve"> </t>
        </is>
      </c>
    </row>
    <row r="1710">
      <c r="A1710" s="4" t="inlineStr">
        <is>
          <t>Variable interest rate</t>
        </is>
      </c>
      <c r="B1710" s="4" t="inlineStr">
        <is>
          <t>[10],[16]</t>
        </is>
      </c>
      <c r="C1710" s="4" t="inlineStr">
        <is>
          <t xml:space="preserve"> </t>
        </is>
      </c>
      <c r="E1710" s="10" t="n">
        <v>0.0575</v>
      </c>
    </row>
    <row r="1711">
      <c r="A1711" s="4" t="inlineStr">
        <is>
          <t>Interest Rate</t>
        </is>
      </c>
      <c r="B1711" s="4" t="inlineStr">
        <is>
          <t>[10],[12],[16]</t>
        </is>
      </c>
      <c r="C1711" s="4" t="inlineStr">
        <is>
          <t xml:space="preserve"> </t>
        </is>
      </c>
      <c r="E1711" s="10" t="n">
        <v>0.101</v>
      </c>
    </row>
    <row r="1712">
      <c r="A1712" s="4" t="inlineStr">
        <is>
          <t>Par Amount</t>
        </is>
      </c>
      <c r="B1712" s="4" t="inlineStr">
        <is>
          <t>[10],[16]</t>
        </is>
      </c>
      <c r="C1712" s="4" t="inlineStr">
        <is>
          <t xml:space="preserve"> </t>
        </is>
      </c>
      <c r="E1712" s="6" t="n">
        <v>1877000</v>
      </c>
    </row>
    <row r="1713">
      <c r="A1713" s="4" t="inlineStr">
        <is>
          <t>Cost</t>
        </is>
      </c>
      <c r="B1713" s="4" t="inlineStr">
        <is>
          <t>[3],[10],[16]</t>
        </is>
      </c>
      <c r="C1713" s="4" t="inlineStr">
        <is>
          <t xml:space="preserve"> </t>
        </is>
      </c>
      <c r="E1713" s="5" t="n">
        <v>1860000</v>
      </c>
    </row>
    <row r="1714">
      <c r="A1714" s="4" t="inlineStr">
        <is>
          <t>Fair Value</t>
        </is>
      </c>
      <c r="B1714" s="4" t="inlineStr">
        <is>
          <t>[10],[16]</t>
        </is>
      </c>
      <c r="C1714" s="4" t="inlineStr">
        <is>
          <t xml:space="preserve"> </t>
        </is>
      </c>
      <c r="E1714" s="6" t="n">
        <v>1802000</v>
      </c>
    </row>
    <row r="1715">
      <c r="A1715" s="4" t="inlineStr">
        <is>
          <t>Percentage of Net Assets</t>
        </is>
      </c>
      <c r="B1715" s="4" t="inlineStr">
        <is>
          <t>[10],[16]</t>
        </is>
      </c>
      <c r="C1715" s="4" t="inlineStr">
        <is>
          <t xml:space="preserve"> </t>
        </is>
      </c>
      <c r="E1715" s="10" t="n">
        <v>0.0013</v>
      </c>
    </row>
    <row r="1716">
      <c r="A1716" s="4" t="inlineStr">
        <is>
          <t>Unused Fee Rate</t>
        </is>
      </c>
      <c r="C1716" s="4" t="inlineStr">
        <is>
          <t xml:space="preserve"> </t>
        </is>
      </c>
      <c r="E1716" s="10" t="n">
        <v>0.0075</v>
      </c>
    </row>
    <row r="1717">
      <c r="A1717" s="4" t="inlineStr">
        <is>
          <t>Unfunded Commitment</t>
        </is>
      </c>
      <c r="C1717" s="4" t="inlineStr">
        <is>
          <t xml:space="preserve"> </t>
        </is>
      </c>
      <c r="E1717" s="6" t="n">
        <v>612000</v>
      </c>
    </row>
    <row r="1718">
      <c r="A1718" s="4" t="inlineStr">
        <is>
          <t>Fair Value</t>
        </is>
      </c>
      <c r="C1718" s="4" t="inlineStr">
        <is>
          <t xml:space="preserve"> </t>
        </is>
      </c>
      <c r="E1718" s="6" t="n">
        <v>-18000</v>
      </c>
    </row>
    <row r="1719">
      <c r="A1719" s="4" t="inlineStr">
        <is>
          <t>Investment, Identifier [Axis]: Heartland Veterinary Partners, LLC</t>
        </is>
      </c>
      <c r="C1719" s="4" t="inlineStr">
        <is>
          <t xml:space="preserve"> </t>
        </is>
      </c>
      <c r="E1719" s="4" t="inlineStr">
        <is>
          <t xml:space="preserve"> </t>
        </is>
      </c>
    </row>
    <row r="1720">
      <c r="A1720" s="4" t="inlineStr">
        <is>
          <t>Unused Fee Rate</t>
        </is>
      </c>
      <c r="C1720" s="10" t="n">
        <v>0.005</v>
      </c>
      <c r="E1720" s="4" t="inlineStr">
        <is>
          <t xml:space="preserve"> </t>
        </is>
      </c>
    </row>
    <row r="1721">
      <c r="A1721" s="4" t="inlineStr">
        <is>
          <t>Unfunded Commitment</t>
        </is>
      </c>
      <c r="C1721" s="6" t="n">
        <v>375000</v>
      </c>
      <c r="E1721" s="4" t="inlineStr">
        <is>
          <t xml:space="preserve"> </t>
        </is>
      </c>
    </row>
    <row r="1722">
      <c r="A1722" s="4" t="inlineStr">
        <is>
          <t>Fair Value</t>
        </is>
      </c>
      <c r="C1722" s="6" t="n">
        <v>-6000</v>
      </c>
      <c r="E1722" s="4" t="inlineStr">
        <is>
          <t xml:space="preserve"> </t>
        </is>
      </c>
    </row>
    <row r="1723">
      <c r="A1723" s="4" t="inlineStr">
        <is>
          <t>Investment, Identifier [Axis]: Heartland Veterinary Partners, LLC 1</t>
        </is>
      </c>
      <c r="C1723" s="4" t="inlineStr">
        <is>
          <t xml:space="preserve"> </t>
        </is>
      </c>
      <c r="E1723" s="4" t="inlineStr">
        <is>
          <t xml:space="preserve"> </t>
        </is>
      </c>
    </row>
    <row r="1724">
      <c r="A1724" s="4" t="inlineStr">
        <is>
          <t>Variable interest rate</t>
        </is>
      </c>
      <c r="C1724" s="10" t="n">
        <v>0.0475</v>
      </c>
      <c r="D1724" s="4" t="inlineStr">
        <is>
          <t>[2],[7]</t>
        </is>
      </c>
      <c r="E1724" s="10" t="n">
        <v>0.0475</v>
      </c>
      <c r="F1724" s="4" t="inlineStr">
        <is>
          <t>[9],[10]</t>
        </is>
      </c>
    </row>
    <row r="1725">
      <c r="A1725" s="4" t="inlineStr">
        <is>
          <t>Interest Rate</t>
        </is>
      </c>
      <c r="C1725" s="10" t="n">
        <v>0.1017</v>
      </c>
      <c r="D1725" s="4" t="inlineStr">
        <is>
          <t>[2],[7],[11]</t>
        </is>
      </c>
      <c r="E1725" s="10" t="n">
        <v>0.0956</v>
      </c>
      <c r="F1725" s="4" t="inlineStr">
        <is>
          <t>[9],[10],[12]</t>
        </is>
      </c>
    </row>
    <row r="1726">
      <c r="A1726" s="4" t="inlineStr">
        <is>
          <t>Par Amount</t>
        </is>
      </c>
      <c r="C1726" s="6" t="n">
        <v>1852000</v>
      </c>
      <c r="D1726" s="4" t="inlineStr">
        <is>
          <t>[2],[7]</t>
        </is>
      </c>
      <c r="E1726" s="6" t="n">
        <v>1866000</v>
      </c>
      <c r="F1726" s="4" t="inlineStr">
        <is>
          <t>[9],[10]</t>
        </is>
      </c>
    </row>
    <row r="1727">
      <c r="A1727" s="4" t="inlineStr">
        <is>
          <t>Cost</t>
        </is>
      </c>
      <c r="C1727" s="5" t="n">
        <v>1839000</v>
      </c>
      <c r="D1727" s="4" t="inlineStr">
        <is>
          <t>[2],[6],[7]</t>
        </is>
      </c>
      <c r="E1727" s="5" t="n">
        <v>1851000</v>
      </c>
      <c r="F1727" s="4" t="inlineStr">
        <is>
          <t>[3],[9],[10]</t>
        </is>
      </c>
    </row>
    <row r="1728">
      <c r="A1728" s="4" t="inlineStr">
        <is>
          <t>Fair Value</t>
        </is>
      </c>
      <c r="C1728" s="6" t="n">
        <v>1824000</v>
      </c>
      <c r="D1728" s="4" t="inlineStr">
        <is>
          <t>[2],[7]</t>
        </is>
      </c>
      <c r="E1728" s="6" t="n">
        <v>1812000</v>
      </c>
      <c r="F1728" s="4" t="inlineStr">
        <is>
          <t>[9],[10]</t>
        </is>
      </c>
    </row>
    <row r="1729">
      <c r="A1729" s="4" t="inlineStr">
        <is>
          <t>Percentage of Net Assets</t>
        </is>
      </c>
      <c r="C1729" s="10" t="n">
        <v>0.0012</v>
      </c>
      <c r="D1729" s="4" t="inlineStr">
        <is>
          <t>[2],[7]</t>
        </is>
      </c>
      <c r="E1729" s="10" t="n">
        <v>0.0013</v>
      </c>
      <c r="F1729" s="4" t="inlineStr">
        <is>
          <t>[9],[10]</t>
        </is>
      </c>
    </row>
    <row r="1730">
      <c r="A1730" s="4" t="inlineStr">
        <is>
          <t>Unused Fee Rate</t>
        </is>
      </c>
      <c r="C1730" s="4" t="inlineStr">
        <is>
          <t xml:space="preserve"> </t>
        </is>
      </c>
      <c r="E1730" s="12" t="n">
        <v>0.01</v>
      </c>
    </row>
    <row r="1731">
      <c r="A1731" s="4" t="inlineStr">
        <is>
          <t>Unfunded Commitment</t>
        </is>
      </c>
      <c r="C1731" s="4" t="inlineStr">
        <is>
          <t xml:space="preserve"> </t>
        </is>
      </c>
      <c r="E1731" s="6" t="n">
        <v>1255000</v>
      </c>
    </row>
    <row r="1732">
      <c r="A1732" s="4" t="inlineStr">
        <is>
          <t>Fair Value</t>
        </is>
      </c>
      <c r="C1732" s="4" t="inlineStr">
        <is>
          <t xml:space="preserve"> </t>
        </is>
      </c>
      <c r="E1732" s="6" t="n">
        <v>-36000</v>
      </c>
    </row>
    <row r="1733">
      <c r="A1733" s="4" t="inlineStr">
        <is>
          <t>Investment, Identifier [Axis]: Heartland Veterinary Partners, LLC 2</t>
        </is>
      </c>
      <c r="C1733" s="4" t="inlineStr">
        <is>
          <t xml:space="preserve"> </t>
        </is>
      </c>
      <c r="E1733" s="4" t="inlineStr">
        <is>
          <t xml:space="preserve"> </t>
        </is>
      </c>
    </row>
    <row r="1734">
      <c r="A1734" s="4" t="inlineStr">
        <is>
          <t>Variable interest rate</t>
        </is>
      </c>
      <c r="C1734" s="10" t="n">
        <v>0.0475</v>
      </c>
      <c r="D1734" s="4" t="inlineStr">
        <is>
          <t>[2],[7]</t>
        </is>
      </c>
      <c r="E1734" s="10" t="n">
        <v>0.0475</v>
      </c>
      <c r="F1734" s="4" t="inlineStr">
        <is>
          <t>[9],[10],[13]</t>
        </is>
      </c>
    </row>
    <row r="1735">
      <c r="A1735" s="4" t="inlineStr">
        <is>
          <t>Interest Rate</t>
        </is>
      </c>
      <c r="C1735" s="10" t="n">
        <v>0.1017</v>
      </c>
      <c r="D1735" s="4" t="inlineStr">
        <is>
          <t>[2],[7],[11]</t>
        </is>
      </c>
      <c r="E1735" s="10" t="n">
        <v>0.0956</v>
      </c>
      <c r="F1735" s="4" t="inlineStr">
        <is>
          <t>[9],[10],[12],[13]</t>
        </is>
      </c>
    </row>
    <row r="1736">
      <c r="A1736" s="4" t="inlineStr">
        <is>
          <t>Par Amount</t>
        </is>
      </c>
      <c r="C1736" s="6" t="n">
        <v>4192000</v>
      </c>
      <c r="D1736" s="4" t="inlineStr">
        <is>
          <t>[2],[7]</t>
        </is>
      </c>
      <c r="E1736" s="6" t="n">
        <v>2969000</v>
      </c>
      <c r="F1736" s="4" t="inlineStr">
        <is>
          <t>[9],[10],[13]</t>
        </is>
      </c>
    </row>
    <row r="1737">
      <c r="A1737" s="4" t="inlineStr">
        <is>
          <t>Cost</t>
        </is>
      </c>
      <c r="C1737" s="5" t="n">
        <v>4166000</v>
      </c>
      <c r="D1737" s="4" t="inlineStr">
        <is>
          <t>[2],[6],[7]</t>
        </is>
      </c>
      <c r="E1737" s="5" t="n">
        <v>2936000</v>
      </c>
      <c r="F1737" s="4" t="inlineStr">
        <is>
          <t>[3],[9],[10],[13]</t>
        </is>
      </c>
    </row>
    <row r="1738">
      <c r="A1738" s="4" t="inlineStr">
        <is>
          <t>Fair Value</t>
        </is>
      </c>
      <c r="C1738" s="6" t="n">
        <v>4130000</v>
      </c>
      <c r="D1738" s="4" t="inlineStr">
        <is>
          <t>[2],[7]</t>
        </is>
      </c>
      <c r="E1738" s="6" t="n">
        <v>2847000</v>
      </c>
      <c r="F1738" s="4" t="inlineStr">
        <is>
          <t>[9],[10],[13]</t>
        </is>
      </c>
    </row>
    <row r="1739">
      <c r="A1739" s="4" t="inlineStr">
        <is>
          <t>Percentage of Net Assets</t>
        </is>
      </c>
      <c r="C1739" s="10" t="n">
        <v>0.0028</v>
      </c>
      <c r="D1739" s="4" t="inlineStr">
        <is>
          <t>[2],[7]</t>
        </is>
      </c>
      <c r="E1739" s="10" t="n">
        <v>0.002</v>
      </c>
      <c r="F1739" s="4" t="inlineStr">
        <is>
          <t>[9],[10],[13]</t>
        </is>
      </c>
    </row>
    <row r="1740">
      <c r="A1740" s="4" t="inlineStr">
        <is>
          <t>Unused Fee Rate</t>
        </is>
      </c>
      <c r="C1740" s="4" t="inlineStr">
        <is>
          <t xml:space="preserve"> </t>
        </is>
      </c>
      <c r="E1740" s="10" t="n">
        <v>0.005</v>
      </c>
    </row>
    <row r="1741">
      <c r="A1741" s="4" t="inlineStr">
        <is>
          <t>Unfunded Commitment</t>
        </is>
      </c>
      <c r="C1741" s="4" t="inlineStr">
        <is>
          <t xml:space="preserve"> </t>
        </is>
      </c>
      <c r="E1741" s="6" t="n">
        <v>375000</v>
      </c>
    </row>
    <row r="1742">
      <c r="A1742" s="4" t="inlineStr">
        <is>
          <t>Fair Value</t>
        </is>
      </c>
      <c r="C1742" s="4" t="inlineStr">
        <is>
          <t xml:space="preserve"> </t>
        </is>
      </c>
      <c r="E1742" s="6" t="n">
        <v>-11000</v>
      </c>
    </row>
    <row r="1743">
      <c r="A1743" s="4" t="inlineStr">
        <is>
          <t>Investment, Identifier [Axis]: Heartland Veterinary Partners, LLC 3</t>
        </is>
      </c>
      <c r="C1743" s="4" t="inlineStr">
        <is>
          <t xml:space="preserve"> </t>
        </is>
      </c>
      <c r="E1743" s="4" t="inlineStr">
        <is>
          <t xml:space="preserve"> </t>
        </is>
      </c>
    </row>
    <row r="1744">
      <c r="A1744" s="4" t="inlineStr">
        <is>
          <t>Variable interest rate</t>
        </is>
      </c>
      <c r="C1744" s="10" t="n">
        <v>0.0475</v>
      </c>
      <c r="D1744" s="4" t="inlineStr">
        <is>
          <t>[2],[7],[8]</t>
        </is>
      </c>
      <c r="E1744" s="10" t="n">
        <v>0.0475</v>
      </c>
      <c r="F1744" s="4" t="inlineStr">
        <is>
          <t>[9],[10],[13]</t>
        </is>
      </c>
    </row>
    <row r="1745">
      <c r="A1745" s="4" t="inlineStr">
        <is>
          <t>Interest Rate</t>
        </is>
      </c>
      <c r="C1745" s="10" t="n">
        <v>0.1017</v>
      </c>
      <c r="D1745" s="4" t="inlineStr">
        <is>
          <t>[2],[7],[8],[11]</t>
        </is>
      </c>
      <c r="E1745" s="10" t="n">
        <v>0.0956</v>
      </c>
      <c r="F1745" s="4" t="inlineStr">
        <is>
          <t>[9],[10],[12],[13]</t>
        </is>
      </c>
    </row>
    <row r="1746">
      <c r="A1746" s="4" t="inlineStr">
        <is>
          <t>Par Amount</t>
        </is>
      </c>
      <c r="C1746" s="6" t="n">
        <v>0</v>
      </c>
      <c r="D1746" s="4" t="inlineStr">
        <is>
          <t>[2],[7],[8]</t>
        </is>
      </c>
      <c r="E1746" s="6" t="n">
        <v>0</v>
      </c>
      <c r="F1746" s="4" t="inlineStr">
        <is>
          <t>[9],[10],[13]</t>
        </is>
      </c>
    </row>
    <row r="1747">
      <c r="A1747" s="4" t="inlineStr">
        <is>
          <t>Cost</t>
        </is>
      </c>
      <c r="C1747" s="5" t="n">
        <v>-2000</v>
      </c>
      <c r="D1747" s="4" t="inlineStr">
        <is>
          <t>[2],[6],[7],[8]</t>
        </is>
      </c>
      <c r="E1747" s="5" t="n">
        <v>-3000</v>
      </c>
      <c r="F1747" s="4" t="inlineStr">
        <is>
          <t>[3],[9],[10],[13]</t>
        </is>
      </c>
    </row>
    <row r="1748">
      <c r="A1748" s="4" t="inlineStr">
        <is>
          <t>Fair Value</t>
        </is>
      </c>
      <c r="C1748" s="6" t="n">
        <v>-6000</v>
      </c>
      <c r="D1748" s="4" t="inlineStr">
        <is>
          <t>[2],[7],[8]</t>
        </is>
      </c>
      <c r="E1748" s="6" t="n">
        <v>-11000</v>
      </c>
      <c r="F1748" s="4" t="inlineStr">
        <is>
          <t>[9],[10],[13]</t>
        </is>
      </c>
    </row>
    <row r="1749">
      <c r="A1749" s="4" t="inlineStr">
        <is>
          <t>Percentage of Net Assets</t>
        </is>
      </c>
      <c r="C1749" s="12" t="n">
        <v>0</v>
      </c>
      <c r="D1749" s="4" t="inlineStr">
        <is>
          <t>[2],[7],[8]</t>
        </is>
      </c>
      <c r="E1749" s="12" t="n">
        <v>0</v>
      </c>
      <c r="F1749" s="4" t="inlineStr">
        <is>
          <t>[9],[10],[13]</t>
        </is>
      </c>
    </row>
    <row r="1750">
      <c r="A1750" s="4" t="inlineStr">
        <is>
          <t>Unused Fee Rate</t>
        </is>
      </c>
      <c r="C1750" s="4" t="inlineStr">
        <is>
          <t xml:space="preserve"> </t>
        </is>
      </c>
      <c r="E1750" s="10" t="n">
        <v>0.005</v>
      </c>
    </row>
    <row r="1751">
      <c r="A1751" s="4" t="inlineStr">
        <is>
          <t>Unfunded Commitment</t>
        </is>
      </c>
      <c r="C1751" s="4" t="inlineStr">
        <is>
          <t xml:space="preserve"> </t>
        </is>
      </c>
      <c r="E1751" s="6" t="n">
        <v>88000</v>
      </c>
    </row>
    <row r="1752">
      <c r="A1752" s="4" t="inlineStr">
        <is>
          <t>Fair Value</t>
        </is>
      </c>
      <c r="C1752" s="4" t="inlineStr">
        <is>
          <t xml:space="preserve"> </t>
        </is>
      </c>
      <c r="E1752" s="6" t="n">
        <v>-7000</v>
      </c>
    </row>
    <row r="1753">
      <c r="A1753" s="4" t="inlineStr">
        <is>
          <t>Investment, Identifier [Axis]: Heartland Veterinary Partners, LLC 4</t>
        </is>
      </c>
      <c r="C1753" s="4" t="inlineStr">
        <is>
          <t xml:space="preserve"> </t>
        </is>
      </c>
      <c r="E1753" s="4" t="inlineStr">
        <is>
          <t xml:space="preserve"> </t>
        </is>
      </c>
    </row>
    <row r="1754">
      <c r="A1754" s="4" t="inlineStr">
        <is>
          <t>Variable interest rate</t>
        </is>
      </c>
      <c r="C1754" s="12" t="n">
        <v>0.08</v>
      </c>
      <c r="D1754" s="4" t="inlineStr">
        <is>
          <t>[2],[7]</t>
        </is>
      </c>
      <c r="E1754" s="12" t="n">
        <v>0.08</v>
      </c>
      <c r="F1754" s="4" t="inlineStr">
        <is>
          <t>[9],[10]</t>
        </is>
      </c>
    </row>
    <row r="1755">
      <c r="A1755" s="4" t="inlineStr">
        <is>
          <t>Interest Rate</t>
        </is>
      </c>
      <c r="C1755" s="10" t="n">
        <v>0.1342</v>
      </c>
      <c r="D1755" s="4" t="inlineStr">
        <is>
          <t>[2],[7],[11]</t>
        </is>
      </c>
      <c r="E1755" s="10" t="n">
        <v>0.1281</v>
      </c>
      <c r="F1755" s="4" t="inlineStr">
        <is>
          <t>[9],[10],[12]</t>
        </is>
      </c>
    </row>
    <row r="1756">
      <c r="A1756" s="4" t="inlineStr">
        <is>
          <t>Par Amount</t>
        </is>
      </c>
      <c r="C1756" s="6" t="n">
        <v>3960000</v>
      </c>
      <c r="D1756" s="4" t="inlineStr">
        <is>
          <t>[2],[7]</t>
        </is>
      </c>
      <c r="E1756" s="6" t="n">
        <v>3960000</v>
      </c>
      <c r="F1756" s="4" t="inlineStr">
        <is>
          <t>[9],[10]</t>
        </is>
      </c>
    </row>
    <row r="1757">
      <c r="A1757" s="4" t="inlineStr">
        <is>
          <t>Cost</t>
        </is>
      </c>
      <c r="C1757" s="5" t="n">
        <v>3900000</v>
      </c>
      <c r="D1757" s="4" t="inlineStr">
        <is>
          <t>[2],[6],[7]</t>
        </is>
      </c>
      <c r="E1757" s="5" t="n">
        <v>3892000</v>
      </c>
      <c r="F1757" s="4" t="inlineStr">
        <is>
          <t>[3],[9],[10]</t>
        </is>
      </c>
    </row>
    <row r="1758">
      <c r="A1758" s="4" t="inlineStr">
        <is>
          <t>Fair Value</t>
        </is>
      </c>
      <c r="C1758" s="6" t="n">
        <v>3869000</v>
      </c>
      <c r="D1758" s="4" t="inlineStr">
        <is>
          <t>[2],[7]</t>
        </is>
      </c>
      <c r="E1758" s="6" t="n">
        <v>3624000</v>
      </c>
      <c r="F1758" s="4" t="inlineStr">
        <is>
          <t>[9],[10]</t>
        </is>
      </c>
    </row>
    <row r="1759">
      <c r="A1759" s="4" t="inlineStr">
        <is>
          <t>Percentage of Net Assets</t>
        </is>
      </c>
      <c r="C1759" s="10" t="n">
        <v>0.0026</v>
      </c>
      <c r="D1759" s="4" t="inlineStr">
        <is>
          <t>[2],[7]</t>
        </is>
      </c>
      <c r="E1759" s="10" t="n">
        <v>0.0026</v>
      </c>
      <c r="F1759" s="4" t="inlineStr">
        <is>
          <t>[9],[10]</t>
        </is>
      </c>
    </row>
    <row r="1760">
      <c r="A1760" s="4" t="inlineStr">
        <is>
          <t>Investment, Identifier [Axis]: Heartland Veterinary Partners, LLC 5</t>
        </is>
      </c>
      <c r="C1760" s="4" t="inlineStr">
        <is>
          <t xml:space="preserve"> </t>
        </is>
      </c>
      <c r="E1760" s="4" t="inlineStr">
        <is>
          <t xml:space="preserve"> </t>
        </is>
      </c>
    </row>
    <row r="1761">
      <c r="A1761" s="4" t="inlineStr">
        <is>
          <t>Variable interest rate</t>
        </is>
      </c>
      <c r="C1761" s="12" t="n">
        <v>0.08</v>
      </c>
      <c r="D1761" s="4" t="inlineStr">
        <is>
          <t>[2],[7]</t>
        </is>
      </c>
      <c r="E1761" s="12" t="n">
        <v>0.08</v>
      </c>
      <c r="F1761" s="4" t="inlineStr">
        <is>
          <t>[9],[10],[13]</t>
        </is>
      </c>
    </row>
    <row r="1762">
      <c r="A1762" s="4" t="inlineStr">
        <is>
          <t>Interest Rate</t>
        </is>
      </c>
      <c r="C1762" s="10" t="n">
        <v>0.1342</v>
      </c>
      <c r="D1762" s="4" t="inlineStr">
        <is>
          <t>[2],[7],[11]</t>
        </is>
      </c>
      <c r="E1762" s="10" t="n">
        <v>0.1281</v>
      </c>
      <c r="F1762" s="4" t="inlineStr">
        <is>
          <t>[9],[10],[12],[13]</t>
        </is>
      </c>
    </row>
    <row r="1763">
      <c r="A1763" s="4" t="inlineStr">
        <is>
          <t>Par Amount</t>
        </is>
      </c>
      <c r="C1763" s="6" t="n">
        <v>1540000</v>
      </c>
      <c r="D1763" s="4" t="inlineStr">
        <is>
          <t>[2],[7]</t>
        </is>
      </c>
      <c r="E1763" s="6" t="n">
        <v>1452000</v>
      </c>
      <c r="F1763" s="4" t="inlineStr">
        <is>
          <t>[9],[10],[13]</t>
        </is>
      </c>
    </row>
    <row r="1764">
      <c r="A1764" s="4" t="inlineStr">
        <is>
          <t>Cost</t>
        </is>
      </c>
      <c r="C1764" s="5" t="n">
        <v>1515000</v>
      </c>
      <c r="D1764" s="4" t="inlineStr">
        <is>
          <t>[2],[6],[7]</t>
        </is>
      </c>
      <c r="E1764" s="5" t="n">
        <v>1426000</v>
      </c>
      <c r="F1764" s="4" t="inlineStr">
        <is>
          <t>[3],[9],[10],[13]</t>
        </is>
      </c>
    </row>
    <row r="1765">
      <c r="A1765" s="4" t="inlineStr">
        <is>
          <t>Fair Value</t>
        </is>
      </c>
      <c r="C1765" s="6" t="n">
        <v>1505000</v>
      </c>
      <c r="D1765" s="4" t="inlineStr">
        <is>
          <t>[2],[7]</t>
        </is>
      </c>
      <c r="E1765" s="6" t="n">
        <v>1322000</v>
      </c>
      <c r="F1765" s="4" t="inlineStr">
        <is>
          <t>[9],[10],[13]</t>
        </is>
      </c>
    </row>
    <row r="1766">
      <c r="A1766" s="4" t="inlineStr">
        <is>
          <t>Percentage of Net Assets</t>
        </is>
      </c>
      <c r="C1766" s="10" t="n">
        <v>0.001</v>
      </c>
      <c r="D1766" s="4" t="inlineStr">
        <is>
          <t>[2],[7]</t>
        </is>
      </c>
      <c r="E1766" s="10" t="n">
        <v>0.0009</v>
      </c>
      <c r="F1766" s="4" t="inlineStr">
        <is>
          <t>[9],[10],[13]</t>
        </is>
      </c>
    </row>
    <row r="1767">
      <c r="A1767" s="4" t="inlineStr">
        <is>
          <t>Investment, Identifier [Axis]: Helios Service Partners, LLC 1</t>
        </is>
      </c>
      <c r="C1767" s="4" t="inlineStr">
        <is>
          <t xml:space="preserve"> </t>
        </is>
      </c>
      <c r="E1767" s="4" t="inlineStr">
        <is>
          <t xml:space="preserve"> </t>
        </is>
      </c>
    </row>
    <row r="1768">
      <c r="A1768" s="4" t="inlineStr">
        <is>
          <t>Variable interest rate</t>
        </is>
      </c>
      <c r="B1768" s="4" t="inlineStr">
        <is>
          <t>[2],[7]</t>
        </is>
      </c>
      <c r="C1768" s="10" t="n">
        <v>0.0625</v>
      </c>
      <c r="E1768" s="4" t="inlineStr">
        <is>
          <t xml:space="preserve"> </t>
        </is>
      </c>
    </row>
    <row r="1769">
      <c r="A1769" s="4" t="inlineStr">
        <is>
          <t>Interest Rate</t>
        </is>
      </c>
      <c r="B1769" s="4" t="inlineStr">
        <is>
          <t>[2],[7],[11]</t>
        </is>
      </c>
      <c r="C1769" s="10" t="n">
        <v>0.1188</v>
      </c>
      <c r="E1769" s="4" t="inlineStr">
        <is>
          <t xml:space="preserve"> </t>
        </is>
      </c>
    </row>
    <row r="1770">
      <c r="A1770" s="4" t="inlineStr">
        <is>
          <t>Par Amount</t>
        </is>
      </c>
      <c r="B1770" s="4" t="inlineStr">
        <is>
          <t>[2],[7]</t>
        </is>
      </c>
      <c r="C1770" s="6" t="n">
        <v>6859000</v>
      </c>
      <c r="E1770" s="4" t="inlineStr">
        <is>
          <t xml:space="preserve"> </t>
        </is>
      </c>
    </row>
    <row r="1771">
      <c r="A1771" s="4" t="inlineStr">
        <is>
          <t>Cost</t>
        </is>
      </c>
      <c r="B1771" s="4" t="inlineStr">
        <is>
          <t>[2],[6],[7]</t>
        </is>
      </c>
      <c r="C1771" s="5" t="n">
        <v>6693000</v>
      </c>
      <c r="E1771" s="4" t="inlineStr">
        <is>
          <t xml:space="preserve"> </t>
        </is>
      </c>
    </row>
    <row r="1772">
      <c r="A1772" s="4" t="inlineStr">
        <is>
          <t>Fair Value</t>
        </is>
      </c>
      <c r="B1772" s="4" t="inlineStr">
        <is>
          <t>[2],[7]</t>
        </is>
      </c>
      <c r="C1772" s="6" t="n">
        <v>6693000</v>
      </c>
      <c r="E1772" s="4" t="inlineStr">
        <is>
          <t xml:space="preserve"> </t>
        </is>
      </c>
    </row>
    <row r="1773">
      <c r="A1773" s="4" t="inlineStr">
        <is>
          <t>Percentage of Net Assets</t>
        </is>
      </c>
      <c r="B1773" s="4" t="inlineStr">
        <is>
          <t>[2],[7]</t>
        </is>
      </c>
      <c r="C1773" s="10" t="n">
        <v>0.0045</v>
      </c>
      <c r="E1773" s="4" t="inlineStr">
        <is>
          <t xml:space="preserve"> </t>
        </is>
      </c>
    </row>
    <row r="1774">
      <c r="A1774" s="4" t="inlineStr">
        <is>
          <t>Unused Fee Rate</t>
        </is>
      </c>
      <c r="C1774" s="12" t="n">
        <v>0.01</v>
      </c>
      <c r="E1774" s="4" t="inlineStr">
        <is>
          <t xml:space="preserve"> </t>
        </is>
      </c>
    </row>
    <row r="1775">
      <c r="A1775" s="4" t="inlineStr">
        <is>
          <t>Unfunded Commitment</t>
        </is>
      </c>
      <c r="C1775" s="6" t="n">
        <v>12898000</v>
      </c>
      <c r="E1775" s="4" t="inlineStr">
        <is>
          <t xml:space="preserve"> </t>
        </is>
      </c>
    </row>
    <row r="1776">
      <c r="A1776" s="4" t="inlineStr">
        <is>
          <t>Fair Value</t>
        </is>
      </c>
      <c r="C1776" s="6" t="n">
        <v>-155000</v>
      </c>
      <c r="E1776" s="4" t="inlineStr">
        <is>
          <t xml:space="preserve"> </t>
        </is>
      </c>
    </row>
    <row r="1777">
      <c r="A1777" s="4" t="inlineStr">
        <is>
          <t>Investment, Identifier [Axis]: Helios Service Partners, LLC 2</t>
        </is>
      </c>
      <c r="C1777" s="4" t="inlineStr">
        <is>
          <t xml:space="preserve"> </t>
        </is>
      </c>
      <c r="E1777" s="4" t="inlineStr">
        <is>
          <t xml:space="preserve"> </t>
        </is>
      </c>
    </row>
    <row r="1778">
      <c r="A1778" s="4" t="inlineStr">
        <is>
          <t>Variable interest rate</t>
        </is>
      </c>
      <c r="B1778" s="4" t="inlineStr">
        <is>
          <t>[2],[7],[8]</t>
        </is>
      </c>
      <c r="C1778" s="10" t="n">
        <v>0.0625</v>
      </c>
      <c r="E1778" s="4" t="inlineStr">
        <is>
          <t xml:space="preserve"> </t>
        </is>
      </c>
    </row>
    <row r="1779">
      <c r="A1779" s="4" t="inlineStr">
        <is>
          <t>Interest Rate</t>
        </is>
      </c>
      <c r="B1779" s="4" t="inlineStr">
        <is>
          <t>[2],[7],[8],[11]</t>
        </is>
      </c>
      <c r="C1779" s="10" t="n">
        <v>0.1188</v>
      </c>
      <c r="E1779" s="4" t="inlineStr">
        <is>
          <t xml:space="preserve"> </t>
        </is>
      </c>
    </row>
    <row r="1780">
      <c r="A1780" s="4" t="inlineStr">
        <is>
          <t>Par Amount</t>
        </is>
      </c>
      <c r="B1780" s="4" t="inlineStr">
        <is>
          <t>[2],[7],[8]</t>
        </is>
      </c>
      <c r="C1780" s="6" t="n">
        <v>0</v>
      </c>
      <c r="E1780" s="4" t="inlineStr">
        <is>
          <t xml:space="preserve"> </t>
        </is>
      </c>
    </row>
    <row r="1781">
      <c r="A1781" s="4" t="inlineStr">
        <is>
          <t>Cost</t>
        </is>
      </c>
      <c r="B1781" s="4" t="inlineStr">
        <is>
          <t>[2],[6],[7],[8]</t>
        </is>
      </c>
      <c r="C1781" s="5" t="n">
        <v>-155000</v>
      </c>
      <c r="E1781" s="4" t="inlineStr">
        <is>
          <t xml:space="preserve"> </t>
        </is>
      </c>
    </row>
    <row r="1782">
      <c r="A1782" s="4" t="inlineStr">
        <is>
          <t>Fair Value</t>
        </is>
      </c>
      <c r="B1782" s="4" t="inlineStr">
        <is>
          <t>[2],[7],[8]</t>
        </is>
      </c>
      <c r="C1782" s="6" t="n">
        <v>-155000</v>
      </c>
      <c r="E1782" s="4" t="inlineStr">
        <is>
          <t xml:space="preserve"> </t>
        </is>
      </c>
    </row>
    <row r="1783">
      <c r="A1783" s="4" t="inlineStr">
        <is>
          <t>Percentage of Net Assets</t>
        </is>
      </c>
      <c r="B1783" s="4" t="inlineStr">
        <is>
          <t>[2],[7],[8]</t>
        </is>
      </c>
      <c r="C1783" s="4" t="inlineStr">
        <is>
          <t>(0.01%)</t>
        </is>
      </c>
      <c r="E1783" s="4" t="inlineStr">
        <is>
          <t xml:space="preserve"> </t>
        </is>
      </c>
    </row>
    <row r="1784">
      <c r="A1784" s="4" t="inlineStr">
        <is>
          <t>Unused Fee Rate</t>
        </is>
      </c>
      <c r="C1784" s="10" t="n">
        <v>0.005</v>
      </c>
      <c r="E1784" s="4" t="inlineStr">
        <is>
          <t xml:space="preserve"> </t>
        </is>
      </c>
    </row>
    <row r="1785">
      <c r="A1785" s="4" t="inlineStr">
        <is>
          <t>Unfunded Commitment</t>
        </is>
      </c>
      <c r="C1785" s="6" t="n">
        <v>826000</v>
      </c>
      <c r="E1785" s="4" t="inlineStr">
        <is>
          <t xml:space="preserve"> </t>
        </is>
      </c>
    </row>
    <row r="1786">
      <c r="A1786" s="4" t="inlineStr">
        <is>
          <t>Fair Value</t>
        </is>
      </c>
      <c r="C1786" s="6" t="n">
        <v>-20000</v>
      </c>
      <c r="E1786" s="4" t="inlineStr">
        <is>
          <t xml:space="preserve"> </t>
        </is>
      </c>
    </row>
    <row r="1787">
      <c r="A1787" s="4" t="inlineStr">
        <is>
          <t>Investment, Identifier [Axis]: Helios Service Partners, LLC 3</t>
        </is>
      </c>
      <c r="C1787" s="4" t="inlineStr">
        <is>
          <t xml:space="preserve"> </t>
        </is>
      </c>
      <c r="E1787" s="4" t="inlineStr">
        <is>
          <t xml:space="preserve"> </t>
        </is>
      </c>
    </row>
    <row r="1788">
      <c r="A1788" s="4" t="inlineStr">
        <is>
          <t>Variable interest rate</t>
        </is>
      </c>
      <c r="B1788" s="4" t="inlineStr">
        <is>
          <t>[2],[7],[8]</t>
        </is>
      </c>
      <c r="C1788" s="10" t="n">
        <v>0.0625</v>
      </c>
      <c r="E1788" s="4" t="inlineStr">
        <is>
          <t xml:space="preserve"> </t>
        </is>
      </c>
    </row>
    <row r="1789">
      <c r="A1789" s="4" t="inlineStr">
        <is>
          <t>Interest Rate</t>
        </is>
      </c>
      <c r="B1789" s="4" t="inlineStr">
        <is>
          <t>[2],[7],[8],[11]</t>
        </is>
      </c>
      <c r="C1789" s="10" t="n">
        <v>0.1188</v>
      </c>
      <c r="E1789" s="4" t="inlineStr">
        <is>
          <t xml:space="preserve"> </t>
        </is>
      </c>
    </row>
    <row r="1790">
      <c r="A1790" s="4" t="inlineStr">
        <is>
          <t>Par Amount</t>
        </is>
      </c>
      <c r="B1790" s="4" t="inlineStr">
        <is>
          <t>[2],[7],[8]</t>
        </is>
      </c>
      <c r="C1790" s="6" t="n">
        <v>464000</v>
      </c>
      <c r="E1790" s="4" t="inlineStr">
        <is>
          <t xml:space="preserve"> </t>
        </is>
      </c>
    </row>
    <row r="1791">
      <c r="A1791" s="4" t="inlineStr">
        <is>
          <t>Cost</t>
        </is>
      </c>
      <c r="B1791" s="4" t="inlineStr">
        <is>
          <t>[2],[6],[7],[8]</t>
        </is>
      </c>
      <c r="C1791" s="5" t="n">
        <v>433000</v>
      </c>
      <c r="E1791" s="4" t="inlineStr">
        <is>
          <t xml:space="preserve"> </t>
        </is>
      </c>
    </row>
    <row r="1792">
      <c r="A1792" s="4" t="inlineStr">
        <is>
          <t>Fair Value</t>
        </is>
      </c>
      <c r="B1792" s="4" t="inlineStr">
        <is>
          <t>[2],[7],[8]</t>
        </is>
      </c>
      <c r="C1792" s="6" t="n">
        <v>433000</v>
      </c>
      <c r="E1792" s="4" t="inlineStr">
        <is>
          <t xml:space="preserve"> </t>
        </is>
      </c>
    </row>
    <row r="1793">
      <c r="A1793" s="4" t="inlineStr">
        <is>
          <t>Percentage of Net Assets</t>
        </is>
      </c>
      <c r="B1793" s="4" t="inlineStr">
        <is>
          <t>[2],[7],[8]</t>
        </is>
      </c>
      <c r="C1793" s="10" t="n">
        <v>0.0003</v>
      </c>
      <c r="E1793" s="4" t="inlineStr">
        <is>
          <t xml:space="preserve"> </t>
        </is>
      </c>
    </row>
    <row r="1794">
      <c r="A1794" s="4" t="inlineStr">
        <is>
          <t>Investment, Identifier [Axis]: Help HP SCF Investor, LP (Help/Systems)</t>
        </is>
      </c>
      <c r="C1794" s="4" t="inlineStr">
        <is>
          <t xml:space="preserve"> </t>
        </is>
      </c>
      <c r="E1794" s="4" t="inlineStr">
        <is>
          <t xml:space="preserve"> </t>
        </is>
      </c>
    </row>
    <row r="1795">
      <c r="A1795" s="4" t="inlineStr">
        <is>
          <t>Par Amount</t>
        </is>
      </c>
      <c r="B1795" s="4" t="inlineStr">
        <is>
          <t>[17],[21]</t>
        </is>
      </c>
      <c r="C1795" s="6" t="n">
        <v>9619564</v>
      </c>
      <c r="E1795" s="4" t="inlineStr">
        <is>
          <t xml:space="preserve"> </t>
        </is>
      </c>
    </row>
    <row r="1796">
      <c r="A1796" s="4" t="inlineStr">
        <is>
          <t>Par Amount, Shares (in shares)</t>
        </is>
      </c>
      <c r="B1796" s="4" t="inlineStr">
        <is>
          <t>[18],[20]</t>
        </is>
      </c>
      <c r="C1796" s="4" t="inlineStr">
        <is>
          <t xml:space="preserve"> </t>
        </is>
      </c>
      <c r="E1796" s="4" t="inlineStr">
        <is>
          <t xml:space="preserve"> </t>
        </is>
      </c>
    </row>
    <row r="1797">
      <c r="A1797" s="4" t="inlineStr">
        <is>
          <t>Cost</t>
        </is>
      </c>
      <c r="C1797" s="5" t="n">
        <v>12460000</v>
      </c>
      <c r="D1797" s="4" t="inlineStr">
        <is>
          <t>[6],[17],[21]</t>
        </is>
      </c>
      <c r="E1797" s="6" t="n">
        <v>12460000</v>
      </c>
      <c r="F1797" s="4" t="inlineStr">
        <is>
          <t>[3],[18],[20]</t>
        </is>
      </c>
    </row>
    <row r="1798">
      <c r="A1798" s="4" t="inlineStr">
        <is>
          <t>Fair Value</t>
        </is>
      </c>
      <c r="C1798" s="6" t="n">
        <v>14705000</v>
      </c>
      <c r="D1798" s="4" t="inlineStr">
        <is>
          <t>[17],[21]</t>
        </is>
      </c>
      <c r="E1798" s="6" t="n">
        <v>14732000</v>
      </c>
      <c r="F1798" s="4" t="inlineStr">
        <is>
          <t>[18],[20]</t>
        </is>
      </c>
    </row>
    <row r="1799">
      <c r="A1799" s="4" t="inlineStr">
        <is>
          <t>Percentage of Net Assets</t>
        </is>
      </c>
      <c r="C1799" s="10" t="n">
        <v>0.009900000000000001</v>
      </c>
      <c r="D1799" s="4" t="inlineStr">
        <is>
          <t>[17],[21]</t>
        </is>
      </c>
      <c r="E1799" s="10" t="n">
        <v>0.0105</v>
      </c>
      <c r="F1799" s="4" t="inlineStr">
        <is>
          <t>[18],[20]</t>
        </is>
      </c>
    </row>
    <row r="1800">
      <c r="A1800" s="4" t="inlineStr">
        <is>
          <t>Investment, Identifier [Axis]: Help/Systems Holdings, Inc.</t>
        </is>
      </c>
      <c r="C1800" s="4" t="inlineStr">
        <is>
          <t xml:space="preserve"> </t>
        </is>
      </c>
      <c r="E1800" s="4" t="inlineStr">
        <is>
          <t xml:space="preserve"> </t>
        </is>
      </c>
    </row>
    <row r="1801">
      <c r="A1801" s="4" t="inlineStr">
        <is>
          <t>Variable interest rate</t>
        </is>
      </c>
      <c r="C1801" s="10" t="n">
        <v>0.0675</v>
      </c>
      <c r="D1801" s="4" t="inlineStr">
        <is>
          <t>[1]</t>
        </is>
      </c>
      <c r="E1801" s="10" t="n">
        <v>0.0675</v>
      </c>
      <c r="F1801" s="4" t="inlineStr">
        <is>
          <t>[10],[16]</t>
        </is>
      </c>
    </row>
    <row r="1802">
      <c r="A1802" s="4" t="inlineStr">
        <is>
          <t>Interest Rate</t>
        </is>
      </c>
      <c r="C1802" s="10" t="n">
        <v>0.1235</v>
      </c>
      <c r="D1802" s="4" t="inlineStr">
        <is>
          <t>[1],[11]</t>
        </is>
      </c>
      <c r="E1802" s="10" t="n">
        <v>0.1094</v>
      </c>
      <c r="F1802" s="4" t="inlineStr">
        <is>
          <t>[10],[12],[16]</t>
        </is>
      </c>
    </row>
    <row r="1803">
      <c r="A1803" s="4" t="inlineStr">
        <is>
          <t>Par Amount</t>
        </is>
      </c>
      <c r="C1803" s="6" t="n">
        <v>17500000</v>
      </c>
      <c r="D1803" s="4" t="inlineStr">
        <is>
          <t>[1]</t>
        </is>
      </c>
      <c r="E1803" s="6" t="n">
        <v>17500000</v>
      </c>
      <c r="F1803" s="4" t="inlineStr">
        <is>
          <t>[10],[16]</t>
        </is>
      </c>
    </row>
    <row r="1804">
      <c r="A1804" s="4" t="inlineStr">
        <is>
          <t>Cost</t>
        </is>
      </c>
      <c r="C1804" s="5" t="n">
        <v>17500000</v>
      </c>
      <c r="D1804" s="4" t="inlineStr">
        <is>
          <t>[1],[6]</t>
        </is>
      </c>
      <c r="E1804" s="5" t="n">
        <v>17500000</v>
      </c>
      <c r="F1804" s="4" t="inlineStr">
        <is>
          <t>[3],[10],[16]</t>
        </is>
      </c>
    </row>
    <row r="1805">
      <c r="A1805" s="4" t="inlineStr">
        <is>
          <t>Fair Value</t>
        </is>
      </c>
      <c r="C1805" s="6" t="n">
        <v>15050000</v>
      </c>
      <c r="D1805" s="4" t="inlineStr">
        <is>
          <t>[1]</t>
        </is>
      </c>
      <c r="E1805" s="6" t="n">
        <v>16189000</v>
      </c>
      <c r="F1805" s="4" t="inlineStr">
        <is>
          <t>[10],[16]</t>
        </is>
      </c>
    </row>
    <row r="1806">
      <c r="A1806" s="4" t="inlineStr">
        <is>
          <t>Percentage of Net Assets</t>
        </is>
      </c>
      <c r="C1806" s="10" t="n">
        <v>0.0102</v>
      </c>
      <c r="D1806" s="4" t="inlineStr">
        <is>
          <t>[1]</t>
        </is>
      </c>
      <c r="E1806" s="10" t="n">
        <v>0.0116</v>
      </c>
      <c r="F1806" s="4" t="inlineStr">
        <is>
          <t>[10],[16]</t>
        </is>
      </c>
    </row>
    <row r="1807">
      <c r="A1807" s="4" t="inlineStr">
        <is>
          <t>Investment, Identifier [Axis]: Higginbotham Insurance Agency, Inc.</t>
        </is>
      </c>
      <c r="C1807" s="4" t="inlineStr">
        <is>
          <t xml:space="preserve"> </t>
        </is>
      </c>
      <c r="E1807" s="4" t="inlineStr">
        <is>
          <t xml:space="preserve"> </t>
        </is>
      </c>
    </row>
    <row r="1808">
      <c r="A1808" s="4" t="inlineStr">
        <is>
          <t>Variable interest rate</t>
        </is>
      </c>
      <c r="B1808" s="4" t="inlineStr">
        <is>
          <t>[10],[14],[16]</t>
        </is>
      </c>
      <c r="C1808" s="4" t="inlineStr">
        <is>
          <t xml:space="preserve"> </t>
        </is>
      </c>
      <c r="E1808" s="10" t="n">
        <v>0.0525</v>
      </c>
    </row>
    <row r="1809">
      <c r="A1809" s="4" t="inlineStr">
        <is>
          <t>Interest Rate</t>
        </is>
      </c>
      <c r="B1809" s="4" t="inlineStr">
        <is>
          <t>[10],[12],[14],[16]</t>
        </is>
      </c>
      <c r="C1809" s="4" t="inlineStr">
        <is>
          <t xml:space="preserve"> </t>
        </is>
      </c>
      <c r="E1809" s="10" t="n">
        <v>0.0963</v>
      </c>
    </row>
    <row r="1810">
      <c r="A1810" s="4" t="inlineStr">
        <is>
          <t>Par Amount</t>
        </is>
      </c>
      <c r="B1810" s="4" t="inlineStr">
        <is>
          <t>[10],[14],[16]</t>
        </is>
      </c>
      <c r="C1810" s="4" t="inlineStr">
        <is>
          <t xml:space="preserve"> </t>
        </is>
      </c>
      <c r="E1810" s="6" t="n">
        <v>18482000</v>
      </c>
    </row>
    <row r="1811">
      <c r="A1811" s="4" t="inlineStr">
        <is>
          <t>Cost</t>
        </is>
      </c>
      <c r="B1811" s="4" t="inlineStr">
        <is>
          <t>[3],[10],[14],[16]</t>
        </is>
      </c>
      <c r="C1811" s="4" t="inlineStr">
        <is>
          <t xml:space="preserve"> </t>
        </is>
      </c>
      <c r="E1811" s="5" t="n">
        <v>18287000</v>
      </c>
    </row>
    <row r="1812">
      <c r="A1812" s="4" t="inlineStr">
        <is>
          <t>Fair Value</t>
        </is>
      </c>
      <c r="B1812" s="4" t="inlineStr">
        <is>
          <t>[10],[14],[16]</t>
        </is>
      </c>
      <c r="C1812" s="4" t="inlineStr">
        <is>
          <t xml:space="preserve"> </t>
        </is>
      </c>
      <c r="E1812" s="6" t="n">
        <v>17986000</v>
      </c>
    </row>
    <row r="1813">
      <c r="A1813" s="4" t="inlineStr">
        <is>
          <t>Percentage of Net Assets</t>
        </is>
      </c>
      <c r="B1813" s="4" t="inlineStr">
        <is>
          <t>[10],[14],[16]</t>
        </is>
      </c>
      <c r="C1813" s="4" t="inlineStr">
        <is>
          <t xml:space="preserve"> </t>
        </is>
      </c>
      <c r="E1813" s="10" t="n">
        <v>0.0129</v>
      </c>
    </row>
    <row r="1814">
      <c r="A1814" s="4" t="inlineStr">
        <is>
          <t>Unused Fee Rate</t>
        </is>
      </c>
      <c r="C1814" s="12" t="n">
        <v>0.01</v>
      </c>
      <c r="E1814" s="4" t="inlineStr">
        <is>
          <t xml:space="preserve"> </t>
        </is>
      </c>
    </row>
    <row r="1815">
      <c r="A1815" s="4" t="inlineStr">
        <is>
          <t>Unfunded Commitment</t>
        </is>
      </c>
      <c r="C1815" s="6" t="n">
        <v>3754000</v>
      </c>
      <c r="E1815" s="4" t="inlineStr">
        <is>
          <t xml:space="preserve"> </t>
        </is>
      </c>
    </row>
    <row r="1816">
      <c r="A1816" s="4" t="inlineStr">
        <is>
          <t>Fair Value</t>
        </is>
      </c>
      <c r="C1816" s="6" t="n">
        <v>-18000</v>
      </c>
      <c r="E1816" s="4" t="inlineStr">
        <is>
          <t xml:space="preserve"> </t>
        </is>
      </c>
    </row>
    <row r="1817">
      <c r="A1817" s="4" t="inlineStr">
        <is>
          <t>Investment, Identifier [Axis]: Higginbotham Insurance Agency, Inc. 1</t>
        </is>
      </c>
      <c r="C1817" s="4" t="inlineStr">
        <is>
          <t xml:space="preserve"> </t>
        </is>
      </c>
      <c r="E1817" s="4" t="inlineStr">
        <is>
          <t xml:space="preserve"> </t>
        </is>
      </c>
    </row>
    <row r="1818">
      <c r="A1818" s="4" t="inlineStr">
        <is>
          <t>Variable interest rate</t>
        </is>
      </c>
      <c r="B1818" s="4" t="inlineStr">
        <is>
          <t>[2],[7],[15]</t>
        </is>
      </c>
      <c r="C1818" s="10" t="n">
        <v>0.055</v>
      </c>
      <c r="E1818" s="4" t="inlineStr">
        <is>
          <t xml:space="preserve"> </t>
        </is>
      </c>
    </row>
    <row r="1819">
      <c r="A1819" s="4" t="inlineStr">
        <is>
          <t>Interest Rate</t>
        </is>
      </c>
      <c r="B1819" s="4" t="inlineStr">
        <is>
          <t>[2],[7],[11],[15]</t>
        </is>
      </c>
      <c r="C1819" s="10" t="n">
        <v>0.1092</v>
      </c>
      <c r="E1819" s="4" t="inlineStr">
        <is>
          <t xml:space="preserve"> </t>
        </is>
      </c>
    </row>
    <row r="1820">
      <c r="A1820" s="4" t="inlineStr">
        <is>
          <t>Par Amount</t>
        </is>
      </c>
      <c r="B1820" s="4" t="inlineStr">
        <is>
          <t>[2],[7],[15]</t>
        </is>
      </c>
      <c r="C1820" s="6" t="n">
        <v>18342000</v>
      </c>
      <c r="E1820" s="4" t="inlineStr">
        <is>
          <t xml:space="preserve"> </t>
        </is>
      </c>
    </row>
    <row r="1821">
      <c r="A1821" s="4" t="inlineStr">
        <is>
          <t>Cost</t>
        </is>
      </c>
      <c r="B1821" s="4" t="inlineStr">
        <is>
          <t>[2],[6],[7],[15]</t>
        </is>
      </c>
      <c r="C1821" s="5" t="n">
        <v>18157000</v>
      </c>
      <c r="E1821" s="4" t="inlineStr">
        <is>
          <t xml:space="preserve"> </t>
        </is>
      </c>
    </row>
    <row r="1822">
      <c r="A1822" s="4" t="inlineStr">
        <is>
          <t>Fair Value</t>
        </is>
      </c>
      <c r="B1822" s="4" t="inlineStr">
        <is>
          <t>[2],[7],[15]</t>
        </is>
      </c>
      <c r="C1822" s="6" t="n">
        <v>18157000</v>
      </c>
      <c r="E1822" s="4" t="inlineStr">
        <is>
          <t xml:space="preserve"> </t>
        </is>
      </c>
    </row>
    <row r="1823">
      <c r="A1823" s="4" t="inlineStr">
        <is>
          <t>Percentage of Net Assets</t>
        </is>
      </c>
      <c r="B1823" s="4" t="inlineStr">
        <is>
          <t>[2],[7],[15]</t>
        </is>
      </c>
      <c r="C1823" s="10" t="n">
        <v>0.0123</v>
      </c>
      <c r="E1823" s="4" t="inlineStr">
        <is>
          <t xml:space="preserve"> </t>
        </is>
      </c>
    </row>
    <row r="1824">
      <c r="A1824" s="4" t="inlineStr">
        <is>
          <t>Investment, Identifier [Axis]: Higginbotham Insurance Agency, Inc. 2</t>
        </is>
      </c>
      <c r="C1824" s="4" t="inlineStr">
        <is>
          <t xml:space="preserve"> </t>
        </is>
      </c>
      <c r="E1824" s="4" t="inlineStr">
        <is>
          <t xml:space="preserve"> </t>
        </is>
      </c>
    </row>
    <row r="1825">
      <c r="A1825" s="4" t="inlineStr">
        <is>
          <t>Variable interest rate</t>
        </is>
      </c>
      <c r="B1825" s="4" t="inlineStr">
        <is>
          <t>[2],[7],[8]</t>
        </is>
      </c>
      <c r="C1825" s="10" t="n">
        <v>0.055</v>
      </c>
      <c r="E1825" s="4" t="inlineStr">
        <is>
          <t xml:space="preserve"> </t>
        </is>
      </c>
    </row>
    <row r="1826">
      <c r="A1826" s="4" t="inlineStr">
        <is>
          <t>Interest Rate</t>
        </is>
      </c>
      <c r="B1826" s="4" t="inlineStr">
        <is>
          <t>[2],[7],[8],[11]</t>
        </is>
      </c>
      <c r="C1826" s="10" t="n">
        <v>0.1092</v>
      </c>
      <c r="E1826" s="4" t="inlineStr">
        <is>
          <t xml:space="preserve"> </t>
        </is>
      </c>
    </row>
    <row r="1827">
      <c r="A1827" s="4" t="inlineStr">
        <is>
          <t>Par Amount</t>
        </is>
      </c>
      <c r="B1827" s="4" t="inlineStr">
        <is>
          <t>[2],[7],[8]</t>
        </is>
      </c>
      <c r="C1827" s="6" t="n">
        <v>0</v>
      </c>
      <c r="E1827" s="4" t="inlineStr">
        <is>
          <t xml:space="preserve"> </t>
        </is>
      </c>
    </row>
    <row r="1828">
      <c r="A1828" s="4" t="inlineStr">
        <is>
          <t>Cost</t>
        </is>
      </c>
      <c r="B1828" s="4" t="inlineStr">
        <is>
          <t>[2],[6],[7],[8]</t>
        </is>
      </c>
      <c r="C1828" s="5" t="n">
        <v>-18000</v>
      </c>
      <c r="E1828" s="4" t="inlineStr">
        <is>
          <t xml:space="preserve"> </t>
        </is>
      </c>
    </row>
    <row r="1829">
      <c r="A1829" s="4" t="inlineStr">
        <is>
          <t>Fair Value</t>
        </is>
      </c>
      <c r="B1829" s="4" t="inlineStr">
        <is>
          <t>[2],[7],[8]</t>
        </is>
      </c>
      <c r="C1829" s="6" t="n">
        <v>-18000</v>
      </c>
      <c r="E1829" s="4" t="inlineStr">
        <is>
          <t xml:space="preserve"> </t>
        </is>
      </c>
    </row>
    <row r="1830">
      <c r="A1830" s="4" t="inlineStr">
        <is>
          <t>Percentage of Net Assets</t>
        </is>
      </c>
      <c r="B1830" s="4" t="inlineStr">
        <is>
          <t>[2],[7],[8]</t>
        </is>
      </c>
      <c r="C1830" s="12" t="n">
        <v>0</v>
      </c>
      <c r="E1830" s="4" t="inlineStr">
        <is>
          <t xml:space="preserve"> </t>
        </is>
      </c>
    </row>
    <row r="1831">
      <c r="A1831" s="4" t="inlineStr">
        <is>
          <t>Investment, Identifier [Axis]: High Street Buyer, Inc.</t>
        </is>
      </c>
      <c r="C1831" s="4" t="inlineStr">
        <is>
          <t xml:space="preserve"> </t>
        </is>
      </c>
      <c r="E1831" s="4" t="inlineStr">
        <is>
          <t xml:space="preserve"> </t>
        </is>
      </c>
    </row>
    <row r="1832">
      <c r="A1832" s="4" t="inlineStr">
        <is>
          <t>Unused Fee Rate</t>
        </is>
      </c>
      <c r="C1832" s="10" t="n">
        <v>0.005</v>
      </c>
      <c r="E1832" s="10" t="n">
        <v>0.005</v>
      </c>
    </row>
    <row r="1833">
      <c r="A1833" s="4" t="inlineStr">
        <is>
          <t>Unfunded Commitment</t>
        </is>
      </c>
      <c r="C1833" s="6" t="n">
        <v>2136000</v>
      </c>
      <c r="E1833" s="6" t="n">
        <v>2136000</v>
      </c>
    </row>
    <row r="1834">
      <c r="A1834" s="4" t="inlineStr">
        <is>
          <t>Fair Value</t>
        </is>
      </c>
      <c r="C1834" s="6" t="n">
        <v>0</v>
      </c>
      <c r="E1834" s="6" t="n">
        <v>-62000</v>
      </c>
    </row>
    <row r="1835">
      <c r="A1835" s="4" t="inlineStr">
        <is>
          <t>Investment, Identifier [Axis]: High Street Buyer, Inc. 1</t>
        </is>
      </c>
      <c r="C1835" s="4" t="inlineStr">
        <is>
          <t xml:space="preserve"> </t>
        </is>
      </c>
      <c r="E1835" s="4" t="inlineStr">
        <is>
          <t xml:space="preserve"> </t>
        </is>
      </c>
    </row>
    <row r="1836">
      <c r="A1836" s="4" t="inlineStr">
        <is>
          <t>Variable interest rate</t>
        </is>
      </c>
      <c r="C1836" s="12" t="n">
        <v>0.06</v>
      </c>
      <c r="D1836" s="4" t="inlineStr">
        <is>
          <t>[1],[2],[15]</t>
        </is>
      </c>
      <c r="E1836" s="12" t="n">
        <v>0.06</v>
      </c>
      <c r="F1836" s="4" t="inlineStr">
        <is>
          <t>[10],[14],[16]</t>
        </is>
      </c>
    </row>
    <row r="1837">
      <c r="A1837" s="4" t="inlineStr">
        <is>
          <t>Interest Rate</t>
        </is>
      </c>
      <c r="C1837" s="10" t="n">
        <v>0.1154</v>
      </c>
      <c r="D1837" s="4" t="inlineStr">
        <is>
          <t>[1],[2],[11],[15]</t>
        </is>
      </c>
      <c r="E1837" s="10" t="n">
        <v>0.1073</v>
      </c>
      <c r="F1837" s="4" t="inlineStr">
        <is>
          <t>[10],[12],[14],[16]</t>
        </is>
      </c>
    </row>
    <row r="1838">
      <c r="A1838" s="4" t="inlineStr">
        <is>
          <t>Par Amount</t>
        </is>
      </c>
      <c r="C1838" s="6" t="n">
        <v>9916000</v>
      </c>
      <c r="D1838" s="4" t="inlineStr">
        <is>
          <t>[1],[2],[15]</t>
        </is>
      </c>
      <c r="E1838" s="6" t="n">
        <v>9992000</v>
      </c>
      <c r="F1838" s="4" t="inlineStr">
        <is>
          <t>[10],[14],[16]</t>
        </is>
      </c>
    </row>
    <row r="1839">
      <c r="A1839" s="4" t="inlineStr">
        <is>
          <t>Cost</t>
        </is>
      </c>
      <c r="C1839" s="5" t="n">
        <v>9774000</v>
      </c>
      <c r="D1839" s="4" t="inlineStr">
        <is>
          <t>[1],[2],[6],[15]</t>
        </is>
      </c>
      <c r="E1839" s="5" t="n">
        <v>9832000</v>
      </c>
      <c r="F1839" s="4" t="inlineStr">
        <is>
          <t>[3],[10],[14],[16]</t>
        </is>
      </c>
    </row>
    <row r="1840">
      <c r="A1840" s="4" t="inlineStr">
        <is>
          <t>Fair Value</t>
        </is>
      </c>
      <c r="C1840" s="6" t="n">
        <v>9916000</v>
      </c>
      <c r="D1840" s="4" t="inlineStr">
        <is>
          <t>[1],[2],[15]</t>
        </is>
      </c>
      <c r="E1840" s="6" t="n">
        <v>9702000</v>
      </c>
      <c r="F1840" s="4" t="inlineStr">
        <is>
          <t>[10],[14],[16]</t>
        </is>
      </c>
    </row>
    <row r="1841">
      <c r="A1841" s="4" t="inlineStr">
        <is>
          <t>Percentage of Net Assets</t>
        </is>
      </c>
      <c r="C1841" s="10" t="n">
        <v>0.0067</v>
      </c>
      <c r="D1841" s="4" t="inlineStr">
        <is>
          <t>[1],[2],[15]</t>
        </is>
      </c>
      <c r="E1841" s="10" t="n">
        <v>0.0069</v>
      </c>
      <c r="F1841" s="4" t="inlineStr">
        <is>
          <t>[10],[14],[16]</t>
        </is>
      </c>
    </row>
    <row r="1842">
      <c r="A1842" s="4" t="inlineStr">
        <is>
          <t>Investment, Identifier [Axis]: High Street Buyer, Inc. 2</t>
        </is>
      </c>
      <c r="C1842" s="4" t="inlineStr">
        <is>
          <t xml:space="preserve"> </t>
        </is>
      </c>
      <c r="E1842" s="4" t="inlineStr">
        <is>
          <t xml:space="preserve"> </t>
        </is>
      </c>
    </row>
    <row r="1843">
      <c r="A1843" s="4" t="inlineStr">
        <is>
          <t>Variable interest rate</t>
        </is>
      </c>
      <c r="C1843" s="12" t="n">
        <v>0.06</v>
      </c>
      <c r="D1843" s="4" t="inlineStr">
        <is>
          <t>[1],[2],[15]</t>
        </is>
      </c>
      <c r="E1843" s="12" t="n">
        <v>0.06</v>
      </c>
      <c r="F1843" s="4" t="inlineStr">
        <is>
          <t>[10],[14],[16]</t>
        </is>
      </c>
    </row>
    <row r="1844">
      <c r="A1844" s="4" t="inlineStr">
        <is>
          <t>Interest Rate</t>
        </is>
      </c>
      <c r="C1844" s="10" t="n">
        <v>0.1154</v>
      </c>
      <c r="D1844" s="4" t="inlineStr">
        <is>
          <t>[1],[2],[11],[15]</t>
        </is>
      </c>
      <c r="E1844" s="10" t="n">
        <v>0.1073</v>
      </c>
      <c r="F1844" s="4" t="inlineStr">
        <is>
          <t>[10],[12],[14],[16]</t>
        </is>
      </c>
    </row>
    <row r="1845">
      <c r="A1845" s="4" t="inlineStr">
        <is>
          <t>Par Amount</t>
        </is>
      </c>
      <c r="C1845" s="6" t="n">
        <v>39821000</v>
      </c>
      <c r="D1845" s="4" t="inlineStr">
        <is>
          <t>[1],[2],[15]</t>
        </is>
      </c>
      <c r="E1845" s="6" t="n">
        <v>40125000</v>
      </c>
      <c r="F1845" s="4" t="inlineStr">
        <is>
          <t>[10],[14],[16]</t>
        </is>
      </c>
    </row>
    <row r="1846">
      <c r="A1846" s="4" t="inlineStr">
        <is>
          <t>Cost</t>
        </is>
      </c>
      <c r="C1846" s="5" t="n">
        <v>39232000</v>
      </c>
      <c r="D1846" s="4" t="inlineStr">
        <is>
          <t>[1],[2],[6],[15]</t>
        </is>
      </c>
      <c r="E1846" s="5" t="n">
        <v>39459000</v>
      </c>
      <c r="F1846" s="4" t="inlineStr">
        <is>
          <t>[3],[10],[14],[16]</t>
        </is>
      </c>
    </row>
    <row r="1847">
      <c r="A1847" s="4" t="inlineStr">
        <is>
          <t>Fair Value</t>
        </is>
      </c>
      <c r="C1847" s="6" t="n">
        <v>39821000</v>
      </c>
      <c r="D1847" s="4" t="inlineStr">
        <is>
          <t>[1],[2],[15]</t>
        </is>
      </c>
      <c r="E1847" s="6" t="n">
        <v>38961000</v>
      </c>
      <c r="F1847" s="4" t="inlineStr">
        <is>
          <t>[10],[14],[16]</t>
        </is>
      </c>
    </row>
    <row r="1848">
      <c r="A1848" s="4" t="inlineStr">
        <is>
          <t>Percentage of Net Assets</t>
        </is>
      </c>
      <c r="C1848" s="10" t="n">
        <v>0.0269</v>
      </c>
      <c r="D1848" s="4" t="inlineStr">
        <is>
          <t>[1],[2],[15]</t>
        </is>
      </c>
      <c r="E1848" s="10" t="n">
        <v>0.0279</v>
      </c>
      <c r="F1848" s="4" t="inlineStr">
        <is>
          <t>[10],[14],[16]</t>
        </is>
      </c>
    </row>
    <row r="1849">
      <c r="A1849" s="4" t="inlineStr">
        <is>
          <t>Investment, Identifier [Axis]: High Street Buyer, Inc. 3</t>
        </is>
      </c>
      <c r="C1849" s="4" t="inlineStr">
        <is>
          <t xml:space="preserve"> </t>
        </is>
      </c>
      <c r="E1849" s="4" t="inlineStr">
        <is>
          <t xml:space="preserve"> </t>
        </is>
      </c>
    </row>
    <row r="1850">
      <c r="A1850" s="4" t="inlineStr">
        <is>
          <t>Variable interest rate</t>
        </is>
      </c>
      <c r="C1850" s="12" t="n">
        <v>0.06</v>
      </c>
      <c r="D1850" s="4" t="inlineStr">
        <is>
          <t>[1],[2],[8]</t>
        </is>
      </c>
      <c r="E1850" s="12" t="n">
        <v>0.06</v>
      </c>
      <c r="F1850" s="4" t="inlineStr">
        <is>
          <t>[10],[13],[16]</t>
        </is>
      </c>
    </row>
    <row r="1851">
      <c r="A1851" s="4" t="inlineStr">
        <is>
          <t>Interest Rate</t>
        </is>
      </c>
      <c r="C1851" s="10" t="n">
        <v>0.1154</v>
      </c>
      <c r="D1851" s="4" t="inlineStr">
        <is>
          <t>[1],[2],[8],[11]</t>
        </is>
      </c>
      <c r="E1851" s="10" t="n">
        <v>0.1073</v>
      </c>
      <c r="F1851" s="4" t="inlineStr">
        <is>
          <t>[10],[12],[13],[16]</t>
        </is>
      </c>
    </row>
    <row r="1852">
      <c r="A1852" s="4" t="inlineStr">
        <is>
          <t>Par Amount</t>
        </is>
      </c>
      <c r="C1852" s="6" t="n">
        <v>0</v>
      </c>
      <c r="D1852" s="4" t="inlineStr">
        <is>
          <t>[1],[2],[8]</t>
        </is>
      </c>
      <c r="E1852" s="6" t="n">
        <v>0</v>
      </c>
      <c r="F1852" s="4" t="inlineStr">
        <is>
          <t>[10],[13],[16]</t>
        </is>
      </c>
    </row>
    <row r="1853">
      <c r="A1853" s="4" t="inlineStr">
        <is>
          <t>Cost</t>
        </is>
      </c>
      <c r="C1853" s="5" t="n">
        <v>-25000</v>
      </c>
      <c r="D1853" s="4" t="inlineStr">
        <is>
          <t>[1],[2],[6],[8]</t>
        </is>
      </c>
      <c r="E1853" s="5" t="n">
        <v>-31000</v>
      </c>
      <c r="F1853" s="4" t="inlineStr">
        <is>
          <t>[3],[10],[13],[16]</t>
        </is>
      </c>
    </row>
    <row r="1854">
      <c r="A1854" s="4" t="inlineStr">
        <is>
          <t>Fair Value</t>
        </is>
      </c>
      <c r="C1854" s="6" t="n">
        <v>0</v>
      </c>
      <c r="D1854" s="4" t="inlineStr">
        <is>
          <t>[1],[2],[8]</t>
        </is>
      </c>
      <c r="E1854" s="6" t="n">
        <v>-62000</v>
      </c>
      <c r="F1854" s="4" t="inlineStr">
        <is>
          <t>[10],[13],[16]</t>
        </is>
      </c>
    </row>
    <row r="1855">
      <c r="A1855" s="4" t="inlineStr">
        <is>
          <t>Percentage of Net Assets</t>
        </is>
      </c>
      <c r="C1855" s="12" t="n">
        <v>0</v>
      </c>
      <c r="D1855" s="4" t="inlineStr">
        <is>
          <t>[1],[2],[8]</t>
        </is>
      </c>
      <c r="E1855" s="12" t="n">
        <v>0</v>
      </c>
      <c r="F1855" s="4" t="inlineStr">
        <is>
          <t>[10],[13],[16]</t>
        </is>
      </c>
    </row>
    <row r="1856">
      <c r="A1856" s="4" t="inlineStr">
        <is>
          <t>Investment, Identifier [Axis]: Hyland Software, Inc.</t>
        </is>
      </c>
      <c r="C1856" s="4" t="inlineStr">
        <is>
          <t xml:space="preserve"> </t>
        </is>
      </c>
      <c r="E1856" s="4" t="inlineStr">
        <is>
          <t xml:space="preserve"> </t>
        </is>
      </c>
    </row>
    <row r="1857">
      <c r="A1857" s="4" t="inlineStr">
        <is>
          <t>Unused Fee Rate</t>
        </is>
      </c>
      <c r="C1857" s="10" t="n">
        <v>0.005</v>
      </c>
      <c r="E1857" s="4" t="inlineStr">
        <is>
          <t xml:space="preserve"> </t>
        </is>
      </c>
    </row>
    <row r="1858">
      <c r="A1858" s="4" t="inlineStr">
        <is>
          <t>Unfunded Commitment</t>
        </is>
      </c>
      <c r="C1858" s="6" t="n">
        <v>1879000</v>
      </c>
      <c r="E1858" s="4" t="inlineStr">
        <is>
          <t xml:space="preserve"> </t>
        </is>
      </c>
    </row>
    <row r="1859">
      <c r="A1859" s="4" t="inlineStr">
        <is>
          <t>Fair Value</t>
        </is>
      </c>
      <c r="C1859" s="6" t="n">
        <v>-28000</v>
      </c>
      <c r="E1859" s="4" t="inlineStr">
        <is>
          <t xml:space="preserve"> </t>
        </is>
      </c>
    </row>
    <row r="1860">
      <c r="A1860" s="4" t="inlineStr">
        <is>
          <t>Investment, Identifier [Axis]: Hyland Software, Inc. 1</t>
        </is>
      </c>
      <c r="C1860" s="4" t="inlineStr">
        <is>
          <t xml:space="preserve"> </t>
        </is>
      </c>
      <c r="E1860" s="4" t="inlineStr">
        <is>
          <t xml:space="preserve"> </t>
        </is>
      </c>
    </row>
    <row r="1861">
      <c r="A1861" s="4" t="inlineStr">
        <is>
          <t>Variable interest rate</t>
        </is>
      </c>
      <c r="B1861" s="4" t="inlineStr">
        <is>
          <t>[1],[2],[15]</t>
        </is>
      </c>
      <c r="C1861" s="12" t="n">
        <v>0.06</v>
      </c>
      <c r="E1861" s="4" t="inlineStr">
        <is>
          <t xml:space="preserve"> </t>
        </is>
      </c>
    </row>
    <row r="1862">
      <c r="A1862" s="4" t="inlineStr">
        <is>
          <t>Interest Rate</t>
        </is>
      </c>
      <c r="B1862" s="4" t="inlineStr">
        <is>
          <t>[1],[2],[11],[15]</t>
        </is>
      </c>
      <c r="C1862" s="10" t="n">
        <v>0.1132</v>
      </c>
      <c r="E1862" s="4" t="inlineStr">
        <is>
          <t xml:space="preserve"> </t>
        </is>
      </c>
    </row>
    <row r="1863">
      <c r="A1863" s="4" t="inlineStr">
        <is>
          <t>Par Amount</t>
        </is>
      </c>
      <c r="B1863" s="4" t="inlineStr">
        <is>
          <t>[1],[2],[15]</t>
        </is>
      </c>
      <c r="C1863" s="6" t="n">
        <v>39656000</v>
      </c>
      <c r="E1863" s="4" t="inlineStr">
        <is>
          <t xml:space="preserve"> </t>
        </is>
      </c>
    </row>
    <row r="1864">
      <c r="A1864" s="4" t="inlineStr">
        <is>
          <t>Cost</t>
        </is>
      </c>
      <c r="B1864" s="4" t="inlineStr">
        <is>
          <t>[1],[2],[6],[15]</t>
        </is>
      </c>
      <c r="C1864" s="5" t="n">
        <v>39062000</v>
      </c>
      <c r="E1864" s="4" t="inlineStr">
        <is>
          <t xml:space="preserve"> </t>
        </is>
      </c>
    </row>
    <row r="1865">
      <c r="A1865" s="4" t="inlineStr">
        <is>
          <t>Fair Value</t>
        </is>
      </c>
      <c r="B1865" s="4" t="inlineStr">
        <is>
          <t>[1],[2],[15]</t>
        </is>
      </c>
      <c r="C1865" s="6" t="n">
        <v>39062000</v>
      </c>
      <c r="E1865" s="4" t="inlineStr">
        <is>
          <t xml:space="preserve"> </t>
        </is>
      </c>
    </row>
    <row r="1866">
      <c r="A1866" s="4" t="inlineStr">
        <is>
          <t>Percentage of Net Assets</t>
        </is>
      </c>
      <c r="B1866" s="4" t="inlineStr">
        <is>
          <t>[1],[2],[15]</t>
        </is>
      </c>
      <c r="C1866" s="10" t="n">
        <v>0.0264</v>
      </c>
      <c r="E1866" s="4" t="inlineStr">
        <is>
          <t xml:space="preserve"> </t>
        </is>
      </c>
    </row>
    <row r="1867">
      <c r="A1867" s="4" t="inlineStr">
        <is>
          <t>Investment, Identifier [Axis]: Hyland Software, Inc. 2</t>
        </is>
      </c>
      <c r="C1867" s="4" t="inlineStr">
        <is>
          <t xml:space="preserve"> </t>
        </is>
      </c>
      <c r="E1867" s="4" t="inlineStr">
        <is>
          <t xml:space="preserve"> </t>
        </is>
      </c>
    </row>
    <row r="1868">
      <c r="A1868" s="4" t="inlineStr">
        <is>
          <t>Variable interest rate</t>
        </is>
      </c>
      <c r="B1868" s="4" t="inlineStr">
        <is>
          <t>[1],[2],[8]</t>
        </is>
      </c>
      <c r="C1868" s="12" t="n">
        <v>0.06</v>
      </c>
      <c r="E1868" s="4" t="inlineStr">
        <is>
          <t xml:space="preserve"> </t>
        </is>
      </c>
    </row>
    <row r="1869">
      <c r="A1869" s="4" t="inlineStr">
        <is>
          <t>Interest Rate</t>
        </is>
      </c>
      <c r="B1869" s="4" t="inlineStr">
        <is>
          <t>[1],[2],[8],[11]</t>
        </is>
      </c>
      <c r="C1869" s="10" t="n">
        <v>0.1132</v>
      </c>
      <c r="E1869" s="4" t="inlineStr">
        <is>
          <t xml:space="preserve"> </t>
        </is>
      </c>
    </row>
    <row r="1870">
      <c r="A1870" s="4" t="inlineStr">
        <is>
          <t>Par Amount</t>
        </is>
      </c>
      <c r="B1870" s="4" t="inlineStr">
        <is>
          <t>[1],[2],[8]</t>
        </is>
      </c>
      <c r="C1870" s="6" t="n">
        <v>0</v>
      </c>
      <c r="E1870" s="4" t="inlineStr">
        <is>
          <t xml:space="preserve"> </t>
        </is>
      </c>
    </row>
    <row r="1871">
      <c r="A1871" s="4" t="inlineStr">
        <is>
          <t>Cost</t>
        </is>
      </c>
      <c r="B1871" s="4" t="inlineStr">
        <is>
          <t>[1],[2],[6],[8]</t>
        </is>
      </c>
      <c r="C1871" s="5" t="n">
        <v>-28000</v>
      </c>
      <c r="E1871" s="4" t="inlineStr">
        <is>
          <t xml:space="preserve"> </t>
        </is>
      </c>
    </row>
    <row r="1872">
      <c r="A1872" s="4" t="inlineStr">
        <is>
          <t>Fair Value</t>
        </is>
      </c>
      <c r="B1872" s="4" t="inlineStr">
        <is>
          <t>[1],[2],[8]</t>
        </is>
      </c>
      <c r="C1872" s="6" t="n">
        <v>-28000</v>
      </c>
      <c r="E1872" s="4" t="inlineStr">
        <is>
          <t xml:space="preserve"> </t>
        </is>
      </c>
    </row>
    <row r="1873">
      <c r="A1873" s="4" t="inlineStr">
        <is>
          <t>Percentage of Net Assets</t>
        </is>
      </c>
      <c r="B1873" s="4" t="inlineStr">
        <is>
          <t>[1],[2],[8]</t>
        </is>
      </c>
      <c r="C1873" s="12" t="n">
        <v>0</v>
      </c>
      <c r="E1873" s="4" t="inlineStr">
        <is>
          <t xml:space="preserve"> </t>
        </is>
      </c>
    </row>
    <row r="1874">
      <c r="A1874" s="4" t="inlineStr">
        <is>
          <t>Investment, Identifier [Axis]: Idera, Inc.</t>
        </is>
      </c>
      <c r="C1874" s="4" t="inlineStr">
        <is>
          <t xml:space="preserve"> </t>
        </is>
      </c>
      <c r="E1874" s="4" t="inlineStr">
        <is>
          <t xml:space="preserve"> </t>
        </is>
      </c>
    </row>
    <row r="1875">
      <c r="A1875" s="4" t="inlineStr">
        <is>
          <t>Variable interest rate</t>
        </is>
      </c>
      <c r="C1875" s="10" t="n">
        <v>0.0675</v>
      </c>
      <c r="D1875" s="4" t="inlineStr">
        <is>
          <t>[1],[2]</t>
        </is>
      </c>
      <c r="E1875" s="10" t="n">
        <v>0.0675</v>
      </c>
      <c r="F1875" s="4" t="inlineStr">
        <is>
          <t>[10],[16]</t>
        </is>
      </c>
    </row>
    <row r="1876">
      <c r="A1876" s="4" t="inlineStr">
        <is>
          <t>Interest Rate</t>
        </is>
      </c>
      <c r="C1876" s="10" t="n">
        <v>0.1227</v>
      </c>
      <c r="D1876" s="4" t="inlineStr">
        <is>
          <t>[1],[2],[11]</t>
        </is>
      </c>
      <c r="E1876" s="10" t="n">
        <v>0.105</v>
      </c>
      <c r="F1876" s="4" t="inlineStr">
        <is>
          <t>[10],[12],[16]</t>
        </is>
      </c>
    </row>
    <row r="1877">
      <c r="A1877" s="4" t="inlineStr">
        <is>
          <t>Par Amount</t>
        </is>
      </c>
      <c r="C1877" s="6" t="n">
        <v>3887000</v>
      </c>
      <c r="D1877" s="4" t="inlineStr">
        <is>
          <t>[1],[2]</t>
        </is>
      </c>
      <c r="E1877" s="6" t="n">
        <v>3887000</v>
      </c>
      <c r="F1877" s="4" t="inlineStr">
        <is>
          <t>[10],[16]</t>
        </is>
      </c>
    </row>
    <row r="1878">
      <c r="A1878" s="4" t="inlineStr">
        <is>
          <t>Cost</t>
        </is>
      </c>
      <c r="C1878" s="5" t="n">
        <v>3865000</v>
      </c>
      <c r="D1878" s="4" t="inlineStr">
        <is>
          <t>[1],[2],[6]</t>
        </is>
      </c>
      <c r="E1878" s="5" t="n">
        <v>3863000</v>
      </c>
      <c r="F1878" s="4" t="inlineStr">
        <is>
          <t>[3],[10],[16]</t>
        </is>
      </c>
    </row>
    <row r="1879">
      <c r="A1879" s="4" t="inlineStr">
        <is>
          <t>Fair Value</t>
        </is>
      </c>
      <c r="C1879" s="6" t="n">
        <v>3887000</v>
      </c>
      <c r="D1879" s="4" t="inlineStr">
        <is>
          <t>[1],[2]</t>
        </is>
      </c>
      <c r="E1879" s="6" t="n">
        <v>3642000</v>
      </c>
      <c r="F1879" s="4" t="inlineStr">
        <is>
          <t>[10],[16]</t>
        </is>
      </c>
    </row>
    <row r="1880">
      <c r="A1880" s="4" t="inlineStr">
        <is>
          <t>Percentage of Net Assets</t>
        </is>
      </c>
      <c r="C1880" s="10" t="n">
        <v>0.0026</v>
      </c>
      <c r="D1880" s="4" t="inlineStr">
        <is>
          <t>[1],[2]</t>
        </is>
      </c>
      <c r="E1880" s="10" t="n">
        <v>0.0026</v>
      </c>
      <c r="F1880" s="4" t="inlineStr">
        <is>
          <t>[10],[16]</t>
        </is>
      </c>
    </row>
    <row r="1881">
      <c r="A1881" s="4" t="inlineStr">
        <is>
          <t>Investment, Identifier [Axis]: Infinite Bidco, LLC</t>
        </is>
      </c>
      <c r="C1881" s="4" t="inlineStr">
        <is>
          <t xml:space="preserve"> </t>
        </is>
      </c>
      <c r="E1881" s="4" t="inlineStr">
        <is>
          <t xml:space="preserve"> </t>
        </is>
      </c>
    </row>
    <row r="1882">
      <c r="A1882" s="4" t="inlineStr">
        <is>
          <t>Unused Fee Rate</t>
        </is>
      </c>
      <c r="C1882" s="4" t="inlineStr">
        <is>
          <t xml:space="preserve"> </t>
        </is>
      </c>
      <c r="E1882" s="12" t="n">
        <v>0.01</v>
      </c>
    </row>
    <row r="1883">
      <c r="A1883" s="4" t="inlineStr">
        <is>
          <t>Unfunded Commitment</t>
        </is>
      </c>
      <c r="C1883" s="4" t="inlineStr">
        <is>
          <t xml:space="preserve"> </t>
        </is>
      </c>
      <c r="E1883" s="6" t="n">
        <v>8500000</v>
      </c>
    </row>
    <row r="1884">
      <c r="A1884" s="4" t="inlineStr">
        <is>
          <t>Fair Value</t>
        </is>
      </c>
      <c r="C1884" s="4" t="inlineStr">
        <is>
          <t xml:space="preserve"> </t>
        </is>
      </c>
      <c r="E1884" s="6" t="n">
        <v>-269000</v>
      </c>
    </row>
    <row r="1885">
      <c r="A1885" s="4" t="inlineStr">
        <is>
          <t>Investment, Identifier [Axis]: Infinite Bidco, LLC 1</t>
        </is>
      </c>
      <c r="C1885" s="4" t="inlineStr">
        <is>
          <t xml:space="preserve"> </t>
        </is>
      </c>
      <c r="E1885" s="4" t="inlineStr">
        <is>
          <t xml:space="preserve"> </t>
        </is>
      </c>
    </row>
    <row r="1886">
      <c r="A1886" s="4" t="inlineStr">
        <is>
          <t>Variable interest rate</t>
        </is>
      </c>
      <c r="C1886" s="10" t="n">
        <v>0.0625</v>
      </c>
      <c r="D1886" s="4" t="inlineStr">
        <is>
          <t>[2],[19]</t>
        </is>
      </c>
      <c r="E1886" s="12" t="n">
        <v>0.07000000000000001</v>
      </c>
      <c r="F1886" s="4" t="inlineStr">
        <is>
          <t>[10],[24]</t>
        </is>
      </c>
    </row>
    <row r="1887">
      <c r="A1887" s="4" t="inlineStr">
        <is>
          <t>Interest Rate</t>
        </is>
      </c>
      <c r="C1887" s="10" t="n">
        <v>0.1127</v>
      </c>
      <c r="D1887" s="4" t="inlineStr">
        <is>
          <t>[2],[11],[19]</t>
        </is>
      </c>
      <c r="E1887" s="10" t="n">
        <v>0.1173</v>
      </c>
      <c r="F1887" s="4" t="inlineStr">
        <is>
          <t>[10],[12],[24]</t>
        </is>
      </c>
    </row>
    <row r="1888">
      <c r="A1888" s="4" t="inlineStr">
        <is>
          <t>Par Amount</t>
        </is>
      </c>
      <c r="C1888" s="6" t="n">
        <v>12391000</v>
      </c>
      <c r="D1888" s="4" t="inlineStr">
        <is>
          <t>[2],[19]</t>
        </is>
      </c>
      <c r="E1888" s="6" t="n">
        <v>17000000</v>
      </c>
      <c r="F1888" s="4" t="inlineStr">
        <is>
          <t>[10],[24]</t>
        </is>
      </c>
    </row>
    <row r="1889">
      <c r="A1889" s="4" t="inlineStr">
        <is>
          <t>Cost</t>
        </is>
      </c>
      <c r="C1889" s="5" t="n">
        <v>12058000</v>
      </c>
      <c r="D1889" s="4" t="inlineStr">
        <is>
          <t>[2],[6],[19]</t>
        </is>
      </c>
      <c r="E1889" s="5" t="n">
        <v>16939000</v>
      </c>
      <c r="F1889" s="4" t="inlineStr">
        <is>
          <t>[3],[10],[24]</t>
        </is>
      </c>
    </row>
    <row r="1890">
      <c r="A1890" s="4" t="inlineStr">
        <is>
          <t>Fair Value</t>
        </is>
      </c>
      <c r="C1890" s="6" t="n">
        <v>12274000</v>
      </c>
      <c r="D1890" s="4" t="inlineStr">
        <is>
          <t>[2],[19]</t>
        </is>
      </c>
      <c r="E1890" s="6" t="n">
        <v>16463000</v>
      </c>
      <c r="F1890" s="4" t="inlineStr">
        <is>
          <t>[10],[24]</t>
        </is>
      </c>
    </row>
    <row r="1891">
      <c r="A1891" s="4" t="inlineStr">
        <is>
          <t>Percentage of Net Assets</t>
        </is>
      </c>
      <c r="C1891" s="10" t="n">
        <v>0.0083</v>
      </c>
      <c r="D1891" s="4" t="inlineStr">
        <is>
          <t>[2],[19]</t>
        </is>
      </c>
      <c r="E1891" s="10" t="n">
        <v>0.0118</v>
      </c>
      <c r="F1891" s="4" t="inlineStr">
        <is>
          <t>[10],[24]</t>
        </is>
      </c>
    </row>
    <row r="1892">
      <c r="A1892" s="4" t="inlineStr">
        <is>
          <t>Investment, Identifier [Axis]: Infinite Bidco, LLC 2</t>
        </is>
      </c>
      <c r="C1892" s="4" t="inlineStr">
        <is>
          <t xml:space="preserve"> </t>
        </is>
      </c>
      <c r="E1892" s="4" t="inlineStr">
        <is>
          <t xml:space="preserve"> </t>
        </is>
      </c>
    </row>
    <row r="1893">
      <c r="A1893" s="4" t="inlineStr">
        <is>
          <t>Variable interest rate</t>
        </is>
      </c>
      <c r="C1893" s="12" t="n">
        <v>0.07000000000000001</v>
      </c>
      <c r="D1893" s="4" t="inlineStr">
        <is>
          <t>[19]</t>
        </is>
      </c>
      <c r="E1893" s="12" t="n">
        <v>0.07000000000000001</v>
      </c>
      <c r="F1893" s="4" t="inlineStr">
        <is>
          <t>[10],[13],[24]</t>
        </is>
      </c>
    </row>
    <row r="1894">
      <c r="A1894" s="4" t="inlineStr">
        <is>
          <t>Interest Rate</t>
        </is>
      </c>
      <c r="C1894" s="10" t="n">
        <v>0.1243</v>
      </c>
      <c r="D1894" s="4" t="inlineStr">
        <is>
          <t>[11],[19]</t>
        </is>
      </c>
      <c r="E1894" s="10" t="n">
        <v>0.1173</v>
      </c>
      <c r="F1894" s="4" t="inlineStr">
        <is>
          <t>[10],[12],[13],[24]</t>
        </is>
      </c>
    </row>
    <row r="1895">
      <c r="A1895" s="4" t="inlineStr">
        <is>
          <t>Par Amount</t>
        </is>
      </c>
      <c r="C1895" s="6" t="n">
        <v>25500000</v>
      </c>
      <c r="D1895" s="4" t="inlineStr">
        <is>
          <t>[19]</t>
        </is>
      </c>
      <c r="E1895" s="6" t="n">
        <v>0</v>
      </c>
      <c r="F1895" s="4" t="inlineStr">
        <is>
          <t>[10],[13],[24]</t>
        </is>
      </c>
    </row>
    <row r="1896">
      <c r="A1896" s="4" t="inlineStr">
        <is>
          <t>Cost</t>
        </is>
      </c>
      <c r="C1896" s="5" t="n">
        <v>25444000</v>
      </c>
      <c r="D1896" s="4" t="inlineStr">
        <is>
          <t>[6],[19]</t>
        </is>
      </c>
      <c r="E1896" s="5" t="n">
        <v>0</v>
      </c>
      <c r="F1896" s="4" t="inlineStr">
        <is>
          <t>[3],[10],[13],[24]</t>
        </is>
      </c>
    </row>
    <row r="1897">
      <c r="A1897" s="4" t="inlineStr">
        <is>
          <t>Fair Value</t>
        </is>
      </c>
      <c r="C1897" s="6" t="n">
        <v>22121000</v>
      </c>
      <c r="D1897" s="4" t="inlineStr">
        <is>
          <t>[19]</t>
        </is>
      </c>
      <c r="E1897" s="6" t="n">
        <v>-269000</v>
      </c>
      <c r="F1897" s="4" t="inlineStr">
        <is>
          <t>[10],[13],[24]</t>
        </is>
      </c>
    </row>
    <row r="1898">
      <c r="A1898" s="4" t="inlineStr">
        <is>
          <t>Percentage of Net Assets</t>
        </is>
      </c>
      <c r="C1898" s="10" t="n">
        <v>0.0149</v>
      </c>
      <c r="D1898" s="4" t="inlineStr">
        <is>
          <t>[19]</t>
        </is>
      </c>
      <c r="E1898" s="4" t="inlineStr">
        <is>
          <t>(0.02%)</t>
        </is>
      </c>
      <c r="F1898" s="4" t="inlineStr">
        <is>
          <t>[10],[13],[24]</t>
        </is>
      </c>
    </row>
    <row r="1899">
      <c r="A1899" s="4" t="inlineStr">
        <is>
          <t>Investment, Identifier [Axis]: Integrity Marketing Acquisition, LLC</t>
        </is>
      </c>
      <c r="C1899" s="4" t="inlineStr">
        <is>
          <t xml:space="preserve"> </t>
        </is>
      </c>
      <c r="E1899" s="4" t="inlineStr">
        <is>
          <t xml:space="preserve"> </t>
        </is>
      </c>
    </row>
    <row r="1900">
      <c r="A1900" s="4" t="inlineStr">
        <is>
          <t>Variable interest rate</t>
        </is>
      </c>
      <c r="B1900" s="4" t="inlineStr">
        <is>
          <t>[2],[17]</t>
        </is>
      </c>
      <c r="C1900" s="10" t="n">
        <v>0.105</v>
      </c>
      <c r="E1900" s="4" t="inlineStr">
        <is>
          <t xml:space="preserve"> </t>
        </is>
      </c>
    </row>
    <row r="1901">
      <c r="A1901" s="4" t="inlineStr">
        <is>
          <t>Interest Rate</t>
        </is>
      </c>
      <c r="B1901" s="4" t="inlineStr">
        <is>
          <t>[10],[18]</t>
        </is>
      </c>
      <c r="C1901" s="4" t="inlineStr">
        <is>
          <t xml:space="preserve"> </t>
        </is>
      </c>
      <c r="E1901" s="10" t="n">
        <v>0.105</v>
      </c>
    </row>
    <row r="1902">
      <c r="A1902" s="4" t="inlineStr">
        <is>
          <t>Par Amount</t>
        </is>
      </c>
      <c r="B1902" s="4" t="inlineStr">
        <is>
          <t>[2],[17]</t>
        </is>
      </c>
      <c r="C1902" s="6" t="n">
        <v>3250000</v>
      </c>
      <c r="E1902" s="4" t="inlineStr">
        <is>
          <t xml:space="preserve"> </t>
        </is>
      </c>
    </row>
    <row r="1903">
      <c r="A1903" s="4" t="inlineStr">
        <is>
          <t>Par Amount, Shares (in shares)</t>
        </is>
      </c>
      <c r="B1903" s="4" t="inlineStr">
        <is>
          <t>[10],[18]</t>
        </is>
      </c>
      <c r="C1903" s="4" t="inlineStr">
        <is>
          <t xml:space="preserve"> </t>
        </is>
      </c>
      <c r="E1903" s="5" t="n">
        <v>3250000</v>
      </c>
    </row>
    <row r="1904">
      <c r="A1904" s="4" t="inlineStr">
        <is>
          <t>Cost</t>
        </is>
      </c>
      <c r="C1904" s="5" t="n">
        <v>3851000</v>
      </c>
      <c r="D1904" s="4" t="inlineStr">
        <is>
          <t>[2],[6],[17]</t>
        </is>
      </c>
      <c r="E1904" s="6" t="n">
        <v>3555000</v>
      </c>
      <c r="F1904" s="4" t="inlineStr">
        <is>
          <t>[3],[10],[18]</t>
        </is>
      </c>
    </row>
    <row r="1905">
      <c r="A1905" s="4" t="inlineStr">
        <is>
          <t>Fair Value</t>
        </is>
      </c>
      <c r="C1905" s="6" t="n">
        <v>3835000</v>
      </c>
      <c r="D1905" s="4" t="inlineStr">
        <is>
          <t>[2],[17]</t>
        </is>
      </c>
      <c r="E1905" s="6" t="n">
        <v>3165000</v>
      </c>
      <c r="F1905" s="4" t="inlineStr">
        <is>
          <t>[10],[18]</t>
        </is>
      </c>
    </row>
    <row r="1906">
      <c r="A1906" s="4" t="inlineStr">
        <is>
          <t>Percentage of Net Assets</t>
        </is>
      </c>
      <c r="C1906" s="10" t="n">
        <v>0.0026</v>
      </c>
      <c r="D1906" s="4" t="inlineStr">
        <is>
          <t>[2],[17]</t>
        </is>
      </c>
      <c r="E1906" s="10" t="n">
        <v>0.0023</v>
      </c>
      <c r="F1906" s="4" t="inlineStr">
        <is>
          <t>[10],[18]</t>
        </is>
      </c>
    </row>
    <row r="1907">
      <c r="A1907" s="4" t="inlineStr">
        <is>
          <t>Investment, Identifier [Axis]: Integrity Marketing Acquisition, LLC 1</t>
        </is>
      </c>
      <c r="C1907" s="4" t="inlineStr">
        <is>
          <t xml:space="preserve"> </t>
        </is>
      </c>
      <c r="E1907" s="4" t="inlineStr">
        <is>
          <t xml:space="preserve"> </t>
        </is>
      </c>
    </row>
    <row r="1908">
      <c r="A1908" s="4" t="inlineStr">
        <is>
          <t>Variable interest rate</t>
        </is>
      </c>
      <c r="C1908" s="10" t="n">
        <v>0.0605</v>
      </c>
      <c r="D1908" s="4" t="inlineStr">
        <is>
          <t>[1],[2],[15]</t>
        </is>
      </c>
      <c r="E1908" s="10" t="n">
        <v>0.0605</v>
      </c>
      <c r="F1908" s="4" t="inlineStr">
        <is>
          <t>[10],[14],[16]</t>
        </is>
      </c>
    </row>
    <row r="1909">
      <c r="A1909" s="4" t="inlineStr">
        <is>
          <t>Interest Rate</t>
        </is>
      </c>
      <c r="C1909" s="10" t="n">
        <v>0.115</v>
      </c>
      <c r="D1909" s="4" t="inlineStr">
        <is>
          <t>[1],[2],[11],[15]</t>
        </is>
      </c>
      <c r="E1909" s="10" t="n">
        <v>0.1081</v>
      </c>
      <c r="F1909" s="4" t="inlineStr">
        <is>
          <t>[10],[12],[14],[16]</t>
        </is>
      </c>
    </row>
    <row r="1910">
      <c r="A1910" s="4" t="inlineStr">
        <is>
          <t>Par Amount</t>
        </is>
      </c>
      <c r="C1910" s="6" t="n">
        <v>393000</v>
      </c>
      <c r="D1910" s="4" t="inlineStr">
        <is>
          <t>[1],[2],[15]</t>
        </is>
      </c>
      <c r="E1910" s="6" t="n">
        <v>44059000</v>
      </c>
      <c r="F1910" s="4" t="inlineStr">
        <is>
          <t>[10],[14],[16]</t>
        </is>
      </c>
    </row>
    <row r="1911">
      <c r="A1911" s="4" t="inlineStr">
        <is>
          <t>Cost</t>
        </is>
      </c>
      <c r="C1911" s="5" t="n">
        <v>385000</v>
      </c>
      <c r="D1911" s="4" t="inlineStr">
        <is>
          <t>[1],[2],[6],[15]</t>
        </is>
      </c>
      <c r="E1911" s="5" t="n">
        <v>43688000</v>
      </c>
      <c r="F1911" s="4" t="inlineStr">
        <is>
          <t>[3],[10],[14],[16]</t>
        </is>
      </c>
    </row>
    <row r="1912">
      <c r="A1912" s="4" t="inlineStr">
        <is>
          <t>Fair Value</t>
        </is>
      </c>
      <c r="C1912" s="6" t="n">
        <v>385000</v>
      </c>
      <c r="D1912" s="4" t="inlineStr">
        <is>
          <t>[1],[2],[15]</t>
        </is>
      </c>
      <c r="E1912" s="6" t="n">
        <v>42808000</v>
      </c>
      <c r="F1912" s="4" t="inlineStr">
        <is>
          <t>[10],[14],[16]</t>
        </is>
      </c>
    </row>
    <row r="1913">
      <c r="A1913" s="4" t="inlineStr">
        <is>
          <t>Percentage of Net Assets</t>
        </is>
      </c>
      <c r="C1913" s="10" t="n">
        <v>0.0003</v>
      </c>
      <c r="D1913" s="4" t="inlineStr">
        <is>
          <t>[1],[2],[15]</t>
        </is>
      </c>
      <c r="E1913" s="10" t="n">
        <v>0.0306</v>
      </c>
      <c r="F1913" s="4" t="inlineStr">
        <is>
          <t>[10],[14],[16]</t>
        </is>
      </c>
    </row>
    <row r="1914">
      <c r="A1914" s="4" t="inlineStr">
        <is>
          <t>Unused Fee Rate</t>
        </is>
      </c>
      <c r="C1914" s="12" t="n">
        <v>0.01</v>
      </c>
      <c r="E1914" s="4" t="inlineStr">
        <is>
          <t xml:space="preserve"> </t>
        </is>
      </c>
    </row>
    <row r="1915">
      <c r="A1915" s="4" t="inlineStr">
        <is>
          <t>Unfunded Commitment</t>
        </is>
      </c>
      <c r="C1915" s="6" t="n">
        <v>163000</v>
      </c>
      <c r="E1915" s="4" t="inlineStr">
        <is>
          <t xml:space="preserve"> </t>
        </is>
      </c>
    </row>
    <row r="1916">
      <c r="A1916" s="4" t="inlineStr">
        <is>
          <t>Fair Value</t>
        </is>
      </c>
      <c r="C1916" s="6" t="n">
        <v>-3000</v>
      </c>
      <c r="E1916" s="4" t="inlineStr">
        <is>
          <t xml:space="preserve"> </t>
        </is>
      </c>
    </row>
    <row r="1917">
      <c r="A1917" s="4" t="inlineStr">
        <is>
          <t>Investment, Identifier [Axis]: Integrity Marketing Acquisition, LLC 2</t>
        </is>
      </c>
      <c r="C1917" s="4" t="inlineStr">
        <is>
          <t xml:space="preserve"> </t>
        </is>
      </c>
      <c r="E1917" s="4" t="inlineStr">
        <is>
          <t xml:space="preserve"> </t>
        </is>
      </c>
    </row>
    <row r="1918">
      <c r="A1918" s="4" t="inlineStr">
        <is>
          <t>Variable interest rate</t>
        </is>
      </c>
      <c r="C1918" s="12" t="n">
        <v>0.06</v>
      </c>
      <c r="D1918" s="4" t="inlineStr">
        <is>
          <t>[1],[2],[8],[15]</t>
        </is>
      </c>
      <c r="E1918" s="10" t="n">
        <v>0.0605</v>
      </c>
      <c r="F1918" s="4" t="inlineStr">
        <is>
          <t>[10],[16]</t>
        </is>
      </c>
    </row>
    <row r="1919">
      <c r="A1919" s="4" t="inlineStr">
        <is>
          <t>Interest Rate</t>
        </is>
      </c>
      <c r="C1919" s="10" t="n">
        <v>0.1145</v>
      </c>
      <c r="D1919" s="4" t="inlineStr">
        <is>
          <t>[1],[2],[8],[11],[15]</t>
        </is>
      </c>
      <c r="E1919" s="10" t="n">
        <v>0.1081</v>
      </c>
      <c r="F1919" s="4" t="inlineStr">
        <is>
          <t>[10],[12],[16]</t>
        </is>
      </c>
    </row>
    <row r="1920">
      <c r="A1920" s="4" t="inlineStr">
        <is>
          <t>Par Amount</t>
        </is>
      </c>
      <c r="C1920" s="6" t="n">
        <v>85297000</v>
      </c>
      <c r="D1920" s="4" t="inlineStr">
        <is>
          <t>[1],[2],[8],[15]</t>
        </is>
      </c>
      <c r="E1920" s="6" t="n">
        <v>24599000</v>
      </c>
      <c r="F1920" s="4" t="inlineStr">
        <is>
          <t>[10],[16]</t>
        </is>
      </c>
    </row>
    <row r="1921">
      <c r="A1921" s="4" t="inlineStr">
        <is>
          <t>Cost</t>
        </is>
      </c>
      <c r="C1921" s="5" t="n">
        <v>84589000</v>
      </c>
      <c r="D1921" s="4" t="inlineStr">
        <is>
          <t>[1],[2],[6],[8],[15]</t>
        </is>
      </c>
      <c r="E1921" s="5" t="n">
        <v>24373000</v>
      </c>
      <c r="F1921" s="4" t="inlineStr">
        <is>
          <t>[3],[10],[16]</t>
        </is>
      </c>
    </row>
    <row r="1922">
      <c r="A1922" s="4" t="inlineStr">
        <is>
          <t>Fair Value</t>
        </is>
      </c>
      <c r="C1922" s="6" t="n">
        <v>83590000</v>
      </c>
      <c r="D1922" s="4" t="inlineStr">
        <is>
          <t>[1],[2],[8],[15]</t>
        </is>
      </c>
      <c r="E1922" s="6" t="n">
        <v>23900000</v>
      </c>
      <c r="F1922" s="4" t="inlineStr">
        <is>
          <t>[10],[16]</t>
        </is>
      </c>
    </row>
    <row r="1923">
      <c r="A1923" s="4" t="inlineStr">
        <is>
          <t>Percentage of Net Assets</t>
        </is>
      </c>
      <c r="C1923" s="10" t="n">
        <v>0.0564</v>
      </c>
      <c r="D1923" s="4" t="inlineStr">
        <is>
          <t>[1],[2],[8],[15]</t>
        </is>
      </c>
      <c r="E1923" s="10" t="n">
        <v>0.0171</v>
      </c>
      <c r="F1923" s="4" t="inlineStr">
        <is>
          <t>[10],[16]</t>
        </is>
      </c>
    </row>
    <row r="1924">
      <c r="A1924" s="4" t="inlineStr">
        <is>
          <t>Unused Fee Rate</t>
        </is>
      </c>
      <c r="C1924" s="12" t="n">
        <v>0.01</v>
      </c>
      <c r="E1924" s="4" t="inlineStr">
        <is>
          <t xml:space="preserve"> </t>
        </is>
      </c>
    </row>
    <row r="1925">
      <c r="A1925" s="4" t="inlineStr">
        <is>
          <t>Unfunded Commitment</t>
        </is>
      </c>
      <c r="C1925" s="6" t="n">
        <v>52000</v>
      </c>
      <c r="E1925" s="4" t="inlineStr">
        <is>
          <t xml:space="preserve"> </t>
        </is>
      </c>
    </row>
    <row r="1926">
      <c r="A1926" s="4" t="inlineStr">
        <is>
          <t>Fair Value</t>
        </is>
      </c>
      <c r="C1926" s="6" t="n">
        <v>-1000</v>
      </c>
      <c r="E1926" s="4" t="inlineStr">
        <is>
          <t xml:space="preserve"> </t>
        </is>
      </c>
    </row>
    <row r="1927">
      <c r="A1927" s="4" t="inlineStr">
        <is>
          <t>Investment, Identifier [Axis]: Integrity Marketing Acquisition, LLC 3</t>
        </is>
      </c>
      <c r="C1927" s="4" t="inlineStr">
        <is>
          <t xml:space="preserve"> </t>
        </is>
      </c>
      <c r="E1927" s="4" t="inlineStr">
        <is>
          <t xml:space="preserve"> </t>
        </is>
      </c>
    </row>
    <row r="1928">
      <c r="A1928" s="4" t="inlineStr">
        <is>
          <t>Variable interest rate</t>
        </is>
      </c>
      <c r="C1928" s="12" t="n">
        <v>0.06</v>
      </c>
      <c r="D1928" s="4" t="inlineStr">
        <is>
          <t>[1],[2],[8],[15]</t>
        </is>
      </c>
      <c r="E1928" s="10" t="n">
        <v>0.0605</v>
      </c>
      <c r="F1928" s="4" t="inlineStr">
        <is>
          <t>[10],[16]</t>
        </is>
      </c>
    </row>
    <row r="1929">
      <c r="A1929" s="4" t="inlineStr">
        <is>
          <t>Interest Rate</t>
        </is>
      </c>
      <c r="C1929" s="10" t="n">
        <v>0.1145</v>
      </c>
      <c r="D1929" s="4" t="inlineStr">
        <is>
          <t>[1],[2],[8],[11],[15]</t>
        </is>
      </c>
      <c r="E1929" s="10" t="n">
        <v>0.1081</v>
      </c>
      <c r="F1929" s="4" t="inlineStr">
        <is>
          <t>[10],[12],[16]</t>
        </is>
      </c>
    </row>
    <row r="1930">
      <c r="A1930" s="4" t="inlineStr">
        <is>
          <t>Par Amount</t>
        </is>
      </c>
      <c r="C1930" s="6" t="n">
        <v>99000</v>
      </c>
      <c r="D1930" s="4" t="inlineStr">
        <is>
          <t>[1],[2],[8],[15]</t>
        </is>
      </c>
      <c r="E1930" s="6" t="n">
        <v>17290000</v>
      </c>
      <c r="F1930" s="4" t="inlineStr">
        <is>
          <t>[10],[16]</t>
        </is>
      </c>
    </row>
    <row r="1931">
      <c r="A1931" s="4" t="inlineStr">
        <is>
          <t>Cost</t>
        </is>
      </c>
      <c r="C1931" s="5" t="n">
        <v>96000</v>
      </c>
      <c r="D1931" s="4" t="inlineStr">
        <is>
          <t>[1],[2],[6],[8],[15]</t>
        </is>
      </c>
      <c r="E1931" s="5" t="n">
        <v>17108000</v>
      </c>
      <c r="F1931" s="4" t="inlineStr">
        <is>
          <t>[3],[10],[16]</t>
        </is>
      </c>
    </row>
    <row r="1932">
      <c r="A1932" s="4" t="inlineStr">
        <is>
          <t>Fair Value</t>
        </is>
      </c>
      <c r="C1932" s="6" t="n">
        <v>94000</v>
      </c>
      <c r="D1932" s="4" t="inlineStr">
        <is>
          <t>[1],[2],[8],[15]</t>
        </is>
      </c>
      <c r="E1932" s="6" t="n">
        <v>16799000</v>
      </c>
      <c r="F1932" s="4" t="inlineStr">
        <is>
          <t>[10],[16]</t>
        </is>
      </c>
    </row>
    <row r="1933">
      <c r="A1933" s="4" t="inlineStr">
        <is>
          <t>Percentage of Net Assets</t>
        </is>
      </c>
      <c r="C1933" s="10" t="n">
        <v>0.0001</v>
      </c>
      <c r="D1933" s="4" t="inlineStr">
        <is>
          <t>[1],[2],[8],[15]</t>
        </is>
      </c>
      <c r="E1933" s="10" t="n">
        <v>0.012</v>
      </c>
      <c r="F1933" s="4" t="inlineStr">
        <is>
          <t>[10],[16]</t>
        </is>
      </c>
    </row>
    <row r="1934">
      <c r="A1934" s="4" t="inlineStr">
        <is>
          <t>Investment, Identifier [Axis]: Integrity Marketing Acquisition, LLC 4</t>
        </is>
      </c>
      <c r="C1934" s="4" t="inlineStr">
        <is>
          <t xml:space="preserve"> </t>
        </is>
      </c>
      <c r="E1934" s="4" t="inlineStr">
        <is>
          <t xml:space="preserve"> </t>
        </is>
      </c>
    </row>
    <row r="1935">
      <c r="A1935" s="4" t="inlineStr">
        <is>
          <t>Variable interest rate</t>
        </is>
      </c>
      <c r="B1935" s="4" t="inlineStr">
        <is>
          <t>[1],[2],[8]</t>
        </is>
      </c>
      <c r="C1935" s="10" t="n">
        <v>0.065</v>
      </c>
      <c r="E1935" s="4" t="inlineStr">
        <is>
          <t xml:space="preserve"> </t>
        </is>
      </c>
    </row>
    <row r="1936">
      <c r="A1936" s="4" t="inlineStr">
        <is>
          <t>Interest Rate</t>
        </is>
      </c>
      <c r="B1936" s="4" t="inlineStr">
        <is>
          <t>[1],[2],[8],[11]</t>
        </is>
      </c>
      <c r="C1936" s="10" t="n">
        <v>0.1195</v>
      </c>
      <c r="E1936" s="4" t="inlineStr">
        <is>
          <t xml:space="preserve"> </t>
        </is>
      </c>
    </row>
    <row r="1937">
      <c r="A1937" s="4" t="inlineStr">
        <is>
          <t>Par Amount</t>
        </is>
      </c>
      <c r="B1937" s="4" t="inlineStr">
        <is>
          <t>[1],[2],[8]</t>
        </is>
      </c>
      <c r="C1937" s="6" t="n">
        <v>0</v>
      </c>
      <c r="E1937" s="4" t="inlineStr">
        <is>
          <t xml:space="preserve"> </t>
        </is>
      </c>
    </row>
    <row r="1938">
      <c r="A1938" s="4" t="inlineStr">
        <is>
          <t>Cost</t>
        </is>
      </c>
      <c r="B1938" s="4" t="inlineStr">
        <is>
          <t>[1],[2],[6],[8]</t>
        </is>
      </c>
      <c r="C1938" s="5" t="n">
        <v>-2000</v>
      </c>
      <c r="E1938" s="4" t="inlineStr">
        <is>
          <t xml:space="preserve"> </t>
        </is>
      </c>
    </row>
    <row r="1939">
      <c r="A1939" s="4" t="inlineStr">
        <is>
          <t>Fair Value</t>
        </is>
      </c>
      <c r="B1939" s="4" t="inlineStr">
        <is>
          <t>[1],[2],[8]</t>
        </is>
      </c>
      <c r="C1939" s="6" t="n">
        <v>-1000</v>
      </c>
      <c r="E1939" s="4" t="inlineStr">
        <is>
          <t xml:space="preserve"> </t>
        </is>
      </c>
    </row>
    <row r="1940">
      <c r="A1940" s="4" t="inlineStr">
        <is>
          <t>Percentage of Net Assets</t>
        </is>
      </c>
      <c r="B1940" s="4" t="inlineStr">
        <is>
          <t>[1],[2],[8]</t>
        </is>
      </c>
      <c r="C1940" s="12" t="n">
        <v>0</v>
      </c>
      <c r="E1940" s="4" t="inlineStr">
        <is>
          <t xml:space="preserve"> </t>
        </is>
      </c>
    </row>
    <row r="1941">
      <c r="A1941" s="4" t="inlineStr">
        <is>
          <t>Investment, Identifier [Axis]: Intelerad Medical Systems Incorporated</t>
        </is>
      </c>
      <c r="C1941" s="4" t="inlineStr">
        <is>
          <t xml:space="preserve"> </t>
        </is>
      </c>
      <c r="E1941" s="4" t="inlineStr">
        <is>
          <t xml:space="preserve"> </t>
        </is>
      </c>
    </row>
    <row r="1942">
      <c r="A1942" s="4" t="inlineStr">
        <is>
          <t>Variable interest rate</t>
        </is>
      </c>
      <c r="B1942" s="4" t="inlineStr">
        <is>
          <t>[9],[10],[20]</t>
        </is>
      </c>
      <c r="C1942" s="4" t="inlineStr">
        <is>
          <t xml:space="preserve"> </t>
        </is>
      </c>
      <c r="E1942" s="10" t="n">
        <v>0.065</v>
      </c>
    </row>
    <row r="1943">
      <c r="A1943" s="4" t="inlineStr">
        <is>
          <t>Interest Rate</t>
        </is>
      </c>
      <c r="B1943" s="4" t="inlineStr">
        <is>
          <t>[9],[10],[12],[20]</t>
        </is>
      </c>
      <c r="C1943" s="4" t="inlineStr">
        <is>
          <t xml:space="preserve"> </t>
        </is>
      </c>
      <c r="E1943" s="10" t="n">
        <v>0.1123</v>
      </c>
    </row>
    <row r="1944">
      <c r="A1944" s="4" t="inlineStr">
        <is>
          <t>Par Amount</t>
        </is>
      </c>
      <c r="B1944" s="4" t="inlineStr">
        <is>
          <t>[9],[10],[20]</t>
        </is>
      </c>
      <c r="C1944" s="4" t="inlineStr">
        <is>
          <t xml:space="preserve"> </t>
        </is>
      </c>
      <c r="E1944" s="6" t="n">
        <v>500000</v>
      </c>
    </row>
    <row r="1945">
      <c r="A1945" s="4" t="inlineStr">
        <is>
          <t>Cost</t>
        </is>
      </c>
      <c r="B1945" s="4" t="inlineStr">
        <is>
          <t>[3],[9],[10],[20]</t>
        </is>
      </c>
      <c r="C1945" s="4" t="inlineStr">
        <is>
          <t xml:space="preserve"> </t>
        </is>
      </c>
      <c r="E1945" s="5" t="n">
        <v>486000</v>
      </c>
    </row>
    <row r="1946">
      <c r="A1946" s="4" t="inlineStr">
        <is>
          <t>Fair Value</t>
        </is>
      </c>
      <c r="B1946" s="4" t="inlineStr">
        <is>
          <t>[9],[10],[20]</t>
        </is>
      </c>
      <c r="C1946" s="4" t="inlineStr">
        <is>
          <t xml:space="preserve"> </t>
        </is>
      </c>
      <c r="E1946" s="6" t="n">
        <v>489000</v>
      </c>
    </row>
    <row r="1947">
      <c r="A1947" s="4" t="inlineStr">
        <is>
          <t>Percentage of Net Assets</t>
        </is>
      </c>
      <c r="B1947" s="4" t="inlineStr">
        <is>
          <t>[9],[10],[20]</t>
        </is>
      </c>
      <c r="C1947" s="4" t="inlineStr">
        <is>
          <t xml:space="preserve"> </t>
        </is>
      </c>
      <c r="E1947" s="10" t="n">
        <v>0.0003</v>
      </c>
    </row>
    <row r="1948">
      <c r="A1948" s="4" t="inlineStr">
        <is>
          <t>Unused Fee Rate</t>
        </is>
      </c>
      <c r="C1948" s="10" t="n">
        <v>0.005</v>
      </c>
      <c r="E1948" s="4" t="inlineStr">
        <is>
          <t xml:space="preserve"> </t>
        </is>
      </c>
    </row>
    <row r="1949">
      <c r="A1949" s="4" t="inlineStr">
        <is>
          <t>Unfunded Commitment</t>
        </is>
      </c>
      <c r="C1949" s="6" t="n">
        <v>10000</v>
      </c>
      <c r="E1949" s="4" t="inlineStr">
        <is>
          <t xml:space="preserve"> </t>
        </is>
      </c>
    </row>
    <row r="1950">
      <c r="A1950" s="4" t="inlineStr">
        <is>
          <t>Fair Value</t>
        </is>
      </c>
      <c r="C1950" s="6" t="n">
        <v>-1000</v>
      </c>
      <c r="E1950" s="4" t="inlineStr">
        <is>
          <t xml:space="preserve"> </t>
        </is>
      </c>
    </row>
    <row r="1951">
      <c r="A1951" s="4" t="inlineStr">
        <is>
          <t>Investment, Identifier [Axis]: Intelerad Medical Systems Incorporated 1</t>
        </is>
      </c>
      <c r="C1951" s="4" t="inlineStr">
        <is>
          <t xml:space="preserve"> </t>
        </is>
      </c>
      <c r="E1951" s="4" t="inlineStr">
        <is>
          <t xml:space="preserve"> </t>
        </is>
      </c>
    </row>
    <row r="1952">
      <c r="A1952" s="4" t="inlineStr">
        <is>
          <t>Variable interest rate</t>
        </is>
      </c>
      <c r="B1952" s="4" t="inlineStr">
        <is>
          <t>[2],[7],[21]</t>
        </is>
      </c>
      <c r="C1952" s="10" t="n">
        <v>0.065</v>
      </c>
      <c r="E1952" s="4" t="inlineStr">
        <is>
          <t xml:space="preserve"> </t>
        </is>
      </c>
    </row>
    <row r="1953">
      <c r="A1953" s="4" t="inlineStr">
        <is>
          <t>Interest Rate</t>
        </is>
      </c>
      <c r="B1953" s="4" t="inlineStr">
        <is>
          <t>[2],[7],[11],[21]</t>
        </is>
      </c>
      <c r="C1953" s="10" t="n">
        <v>0.1201</v>
      </c>
      <c r="E1953" s="4" t="inlineStr">
        <is>
          <t xml:space="preserve"> </t>
        </is>
      </c>
    </row>
    <row r="1954">
      <c r="A1954" s="4" t="inlineStr">
        <is>
          <t>Par Amount</t>
        </is>
      </c>
      <c r="B1954" s="4" t="inlineStr">
        <is>
          <t>[2],[7],[21]</t>
        </is>
      </c>
      <c r="C1954" s="6" t="n">
        <v>496000</v>
      </c>
      <c r="E1954" s="4" t="inlineStr">
        <is>
          <t xml:space="preserve"> </t>
        </is>
      </c>
    </row>
    <row r="1955">
      <c r="A1955" s="4" t="inlineStr">
        <is>
          <t>Cost</t>
        </is>
      </c>
      <c r="B1955" s="4" t="inlineStr">
        <is>
          <t>[2],[6],[7],[21]</t>
        </is>
      </c>
      <c r="C1955" s="5" t="n">
        <v>485000</v>
      </c>
      <c r="E1955" s="4" t="inlineStr">
        <is>
          <t xml:space="preserve"> </t>
        </is>
      </c>
    </row>
    <row r="1956">
      <c r="A1956" s="4" t="inlineStr">
        <is>
          <t>Fair Value</t>
        </is>
      </c>
      <c r="B1956" s="4" t="inlineStr">
        <is>
          <t>[2],[7],[21]</t>
        </is>
      </c>
      <c r="C1956" s="6" t="n">
        <v>468000</v>
      </c>
      <c r="E1956" s="4" t="inlineStr">
        <is>
          <t xml:space="preserve"> </t>
        </is>
      </c>
    </row>
    <row r="1957">
      <c r="A1957" s="4" t="inlineStr">
        <is>
          <t>Percentage of Net Assets</t>
        </is>
      </c>
      <c r="B1957" s="4" t="inlineStr">
        <is>
          <t>[2],[7],[21]</t>
        </is>
      </c>
      <c r="C1957" s="10" t="n">
        <v>0.0003</v>
      </c>
      <c r="E1957" s="4" t="inlineStr">
        <is>
          <t xml:space="preserve"> </t>
        </is>
      </c>
    </row>
    <row r="1958">
      <c r="A1958" s="4" t="inlineStr">
        <is>
          <t>Investment, Identifier [Axis]: Intelerad Medical Systems Incorporated 2</t>
        </is>
      </c>
      <c r="C1958" s="4" t="inlineStr">
        <is>
          <t xml:space="preserve"> </t>
        </is>
      </c>
      <c r="E1958" s="4" t="inlineStr">
        <is>
          <t xml:space="preserve"> </t>
        </is>
      </c>
    </row>
    <row r="1959">
      <c r="A1959" s="4" t="inlineStr">
        <is>
          <t>Variable interest rate</t>
        </is>
      </c>
      <c r="B1959" s="4" t="inlineStr">
        <is>
          <t>[2],[7],[8],[21]</t>
        </is>
      </c>
      <c r="C1959" s="10" t="n">
        <v>0.065</v>
      </c>
      <c r="E1959" s="4" t="inlineStr">
        <is>
          <t xml:space="preserve"> </t>
        </is>
      </c>
    </row>
    <row r="1960">
      <c r="A1960" s="4" t="inlineStr">
        <is>
          <t>Interest Rate</t>
        </is>
      </c>
      <c r="B1960" s="4" t="inlineStr">
        <is>
          <t>[2],[7],[8],[11],[21]</t>
        </is>
      </c>
      <c r="C1960" s="10" t="n">
        <v>0.1201</v>
      </c>
      <c r="E1960" s="4" t="inlineStr">
        <is>
          <t xml:space="preserve"> </t>
        </is>
      </c>
    </row>
    <row r="1961">
      <c r="A1961" s="4" t="inlineStr">
        <is>
          <t>Par Amount</t>
        </is>
      </c>
      <c r="B1961" s="4" t="inlineStr">
        <is>
          <t>[2],[7],[8],[21]</t>
        </is>
      </c>
      <c r="C1961" s="6" t="n">
        <v>24000</v>
      </c>
      <c r="E1961" s="4" t="inlineStr">
        <is>
          <t xml:space="preserve"> </t>
        </is>
      </c>
    </row>
    <row r="1962">
      <c r="A1962" s="4" t="inlineStr">
        <is>
          <t>Cost</t>
        </is>
      </c>
      <c r="B1962" s="4" t="inlineStr">
        <is>
          <t>[2],[6],[7],[8],[21]</t>
        </is>
      </c>
      <c r="C1962" s="5" t="n">
        <v>23000</v>
      </c>
      <c r="E1962" s="4" t="inlineStr">
        <is>
          <t xml:space="preserve"> </t>
        </is>
      </c>
    </row>
    <row r="1963">
      <c r="A1963" s="4" t="inlineStr">
        <is>
          <t>Fair Value</t>
        </is>
      </c>
      <c r="B1963" s="4" t="inlineStr">
        <is>
          <t>[2],[7],[8],[21]</t>
        </is>
      </c>
      <c r="C1963" s="6" t="n">
        <v>22000</v>
      </c>
      <c r="E1963" s="4" t="inlineStr">
        <is>
          <t xml:space="preserve"> </t>
        </is>
      </c>
    </row>
    <row r="1964">
      <c r="A1964" s="4" t="inlineStr">
        <is>
          <t>Percentage of Net Assets</t>
        </is>
      </c>
      <c r="B1964" s="4" t="inlineStr">
        <is>
          <t>[2],[7],[8],[21]</t>
        </is>
      </c>
      <c r="C1964" s="12" t="n">
        <v>0</v>
      </c>
      <c r="E1964" s="4" t="inlineStr">
        <is>
          <t xml:space="preserve"> </t>
        </is>
      </c>
    </row>
    <row r="1965">
      <c r="A1965" s="4" t="inlineStr">
        <is>
          <t>Investment, Identifier [Axis]: Investment One</t>
        </is>
      </c>
      <c r="C1965" s="4" t="inlineStr">
        <is>
          <t xml:space="preserve"> </t>
        </is>
      </c>
      <c r="E1965" s="4" t="inlineStr">
        <is>
          <t xml:space="preserve"> </t>
        </is>
      </c>
    </row>
    <row r="1966">
      <c r="A1966" s="4" t="inlineStr">
        <is>
          <t>Interest rate floor</t>
        </is>
      </c>
      <c r="C1966" s="12" t="n">
        <v>0.01</v>
      </c>
      <c r="E1966" s="12" t="n">
        <v>0.01</v>
      </c>
    </row>
    <row r="1967">
      <c r="A1967" s="4" t="inlineStr">
        <is>
          <t>Investment, Identifier [Axis]: Investment Three</t>
        </is>
      </c>
      <c r="C1967" s="4" t="inlineStr">
        <is>
          <t xml:space="preserve"> </t>
        </is>
      </c>
      <c r="E1967" s="4" t="inlineStr">
        <is>
          <t xml:space="preserve"> </t>
        </is>
      </c>
    </row>
    <row r="1968">
      <c r="A1968" s="4" t="inlineStr">
        <is>
          <t>Interest rate floor</t>
        </is>
      </c>
      <c r="C1968" s="10" t="n">
        <v>0.005</v>
      </c>
      <c r="E1968" s="10" t="n">
        <v>0.005</v>
      </c>
    </row>
    <row r="1969">
      <c r="A1969" s="4" t="inlineStr">
        <is>
          <t>Investment, Identifier [Axis]: Investment Two</t>
        </is>
      </c>
      <c r="C1969" s="4" t="inlineStr">
        <is>
          <t xml:space="preserve"> </t>
        </is>
      </c>
      <c r="E1969" s="4" t="inlineStr">
        <is>
          <t xml:space="preserve"> </t>
        </is>
      </c>
    </row>
    <row r="1970">
      <c r="A1970" s="4" t="inlineStr">
        <is>
          <t>Interest rate floor</t>
        </is>
      </c>
      <c r="C1970" s="10" t="n">
        <v>0.0075</v>
      </c>
      <c r="E1970" s="10" t="n">
        <v>0.0075</v>
      </c>
    </row>
    <row r="1971">
      <c r="A1971" s="4" t="inlineStr">
        <is>
          <t>Investment, Identifier [Axis]: Jonathan Acquisition Company</t>
        </is>
      </c>
      <c r="C1971" s="4" t="inlineStr">
        <is>
          <t xml:space="preserve"> </t>
        </is>
      </c>
      <c r="E1971" s="4" t="inlineStr">
        <is>
          <t xml:space="preserve"> </t>
        </is>
      </c>
    </row>
    <row r="1972">
      <c r="A1972" s="4" t="inlineStr">
        <is>
          <t>Variable interest rate</t>
        </is>
      </c>
      <c r="C1972" s="12" t="n">
        <v>0.05</v>
      </c>
      <c r="D1972" s="4" t="inlineStr">
        <is>
          <t>[2],[7]</t>
        </is>
      </c>
      <c r="E1972" s="12" t="n">
        <v>0.05</v>
      </c>
      <c r="F1972" s="4" t="inlineStr">
        <is>
          <t>[9],[10]</t>
        </is>
      </c>
    </row>
    <row r="1973">
      <c r="A1973" s="4" t="inlineStr">
        <is>
          <t>Interest Rate</t>
        </is>
      </c>
      <c r="C1973" s="10" t="n">
        <v>0.1049</v>
      </c>
      <c r="D1973" s="4" t="inlineStr">
        <is>
          <t>[2],[7],[11]</t>
        </is>
      </c>
      <c r="E1973" s="10" t="n">
        <v>0.0973</v>
      </c>
      <c r="F1973" s="4" t="inlineStr">
        <is>
          <t>[9],[10],[12]</t>
        </is>
      </c>
    </row>
    <row r="1974">
      <c r="A1974" s="4" t="inlineStr">
        <is>
          <t>Par Amount</t>
        </is>
      </c>
      <c r="C1974" s="6" t="n">
        <v>2691000</v>
      </c>
      <c r="D1974" s="4" t="inlineStr">
        <is>
          <t>[2],[7]</t>
        </is>
      </c>
      <c r="E1974" s="6" t="n">
        <v>2712000</v>
      </c>
      <c r="F1974" s="4" t="inlineStr">
        <is>
          <t>[9],[10]</t>
        </is>
      </c>
    </row>
    <row r="1975">
      <c r="A1975" s="4" t="inlineStr">
        <is>
          <t>Cost</t>
        </is>
      </c>
      <c r="C1975" s="5" t="n">
        <v>2645000</v>
      </c>
      <c r="D1975" s="4" t="inlineStr">
        <is>
          <t>[2],[6],[7]</t>
        </is>
      </c>
      <c r="E1975" s="5" t="n">
        <v>2656000</v>
      </c>
      <c r="F1975" s="4" t="inlineStr">
        <is>
          <t>[3],[9],[10]</t>
        </is>
      </c>
    </row>
    <row r="1976">
      <c r="A1976" s="4" t="inlineStr">
        <is>
          <t>Fair Value</t>
        </is>
      </c>
      <c r="C1976" s="6" t="n">
        <v>2658000</v>
      </c>
      <c r="D1976" s="4" t="inlineStr">
        <is>
          <t>[2],[7]</t>
        </is>
      </c>
      <c r="E1976" s="6" t="n">
        <v>2641000</v>
      </c>
      <c r="F1976" s="4" t="inlineStr">
        <is>
          <t>[9],[10]</t>
        </is>
      </c>
    </row>
    <row r="1977">
      <c r="A1977" s="4" t="inlineStr">
        <is>
          <t>Percentage of Net Assets</t>
        </is>
      </c>
      <c r="C1977" s="10" t="n">
        <v>0.0018</v>
      </c>
      <c r="D1977" s="4" t="inlineStr">
        <is>
          <t>[2],[7]</t>
        </is>
      </c>
      <c r="E1977" s="10" t="n">
        <v>0.0019</v>
      </c>
      <c r="F1977" s="4" t="inlineStr">
        <is>
          <t>[9],[10]</t>
        </is>
      </c>
    </row>
    <row r="1978">
      <c r="A1978" s="4" t="inlineStr">
        <is>
          <t>Investment, Identifier [Axis]: KENG Acquisition, Inc 1</t>
        </is>
      </c>
      <c r="C1978" s="4" t="inlineStr">
        <is>
          <t xml:space="preserve"> </t>
        </is>
      </c>
      <c r="E1978" s="4" t="inlineStr">
        <is>
          <t xml:space="preserve"> </t>
        </is>
      </c>
    </row>
    <row r="1979">
      <c r="A1979" s="4" t="inlineStr">
        <is>
          <t>Variable interest rate</t>
        </is>
      </c>
      <c r="B1979" s="4" t="inlineStr">
        <is>
          <t>[2],[7]</t>
        </is>
      </c>
      <c r="C1979" s="10" t="n">
        <v>0.0625</v>
      </c>
      <c r="E1979" s="4" t="inlineStr">
        <is>
          <t xml:space="preserve"> </t>
        </is>
      </c>
    </row>
    <row r="1980">
      <c r="A1980" s="4" t="inlineStr">
        <is>
          <t>Interest Rate</t>
        </is>
      </c>
      <c r="B1980" s="4" t="inlineStr">
        <is>
          <t>[2],[7],[11]</t>
        </is>
      </c>
      <c r="C1980" s="10" t="n">
        <v>0.1164</v>
      </c>
      <c r="E1980" s="4" t="inlineStr">
        <is>
          <t xml:space="preserve"> </t>
        </is>
      </c>
    </row>
    <row r="1981">
      <c r="A1981" s="4" t="inlineStr">
        <is>
          <t>Par Amount</t>
        </is>
      </c>
      <c r="B1981" s="4" t="inlineStr">
        <is>
          <t>[2],[7]</t>
        </is>
      </c>
      <c r="C1981" s="6" t="n">
        <v>3221000</v>
      </c>
      <c r="E1981" s="4" t="inlineStr">
        <is>
          <t xml:space="preserve"> </t>
        </is>
      </c>
    </row>
    <row r="1982">
      <c r="A1982" s="4" t="inlineStr">
        <is>
          <t>Cost</t>
        </is>
      </c>
      <c r="B1982" s="4" t="inlineStr">
        <is>
          <t>[2],[6],[7]</t>
        </is>
      </c>
      <c r="C1982" s="5" t="n">
        <v>3142000</v>
      </c>
      <c r="E1982" s="4" t="inlineStr">
        <is>
          <t xml:space="preserve"> </t>
        </is>
      </c>
    </row>
    <row r="1983">
      <c r="A1983" s="4" t="inlineStr">
        <is>
          <t>Fair Value</t>
        </is>
      </c>
      <c r="B1983" s="4" t="inlineStr">
        <is>
          <t>[2],[7]</t>
        </is>
      </c>
      <c r="C1983" s="6" t="n">
        <v>3142000</v>
      </c>
      <c r="E1983" s="4" t="inlineStr">
        <is>
          <t xml:space="preserve"> </t>
        </is>
      </c>
    </row>
    <row r="1984">
      <c r="A1984" s="4" t="inlineStr">
        <is>
          <t>Percentage of Net Assets</t>
        </is>
      </c>
      <c r="B1984" s="4" t="inlineStr">
        <is>
          <t>[2],[7]</t>
        </is>
      </c>
      <c r="C1984" s="10" t="n">
        <v>0.0021</v>
      </c>
      <c r="E1984" s="4" t="inlineStr">
        <is>
          <t xml:space="preserve"> </t>
        </is>
      </c>
    </row>
    <row r="1985">
      <c r="A1985" s="4" t="inlineStr">
        <is>
          <t>Unused Fee Rate</t>
        </is>
      </c>
      <c r="C1985" s="12" t="n">
        <v>0.01</v>
      </c>
      <c r="E1985" s="4" t="inlineStr">
        <is>
          <t xml:space="preserve"> </t>
        </is>
      </c>
    </row>
    <row r="1986">
      <c r="A1986" s="4" t="inlineStr">
        <is>
          <t>Unfunded Commitment</t>
        </is>
      </c>
      <c r="C1986" s="6" t="n">
        <v>2040000</v>
      </c>
      <c r="E1986" s="4" t="inlineStr">
        <is>
          <t xml:space="preserve"> </t>
        </is>
      </c>
    </row>
    <row r="1987">
      <c r="A1987" s="4" t="inlineStr">
        <is>
          <t>Fair Value</t>
        </is>
      </c>
      <c r="C1987" s="6" t="n">
        <v>-24000</v>
      </c>
      <c r="E1987" s="4" t="inlineStr">
        <is>
          <t xml:space="preserve"> </t>
        </is>
      </c>
    </row>
    <row r="1988">
      <c r="A1988" s="4" t="inlineStr">
        <is>
          <t>Investment, Identifier [Axis]: KENG Acquisition, Inc 2</t>
        </is>
      </c>
      <c r="C1988" s="4" t="inlineStr">
        <is>
          <t xml:space="preserve"> </t>
        </is>
      </c>
      <c r="E1988" s="4" t="inlineStr">
        <is>
          <t xml:space="preserve"> </t>
        </is>
      </c>
    </row>
    <row r="1989">
      <c r="A1989" s="4" t="inlineStr">
        <is>
          <t>Variable interest rate</t>
        </is>
      </c>
      <c r="B1989" s="4" t="inlineStr">
        <is>
          <t>[2],[7],[8]</t>
        </is>
      </c>
      <c r="C1989" s="10" t="n">
        <v>0.0625</v>
      </c>
      <c r="E1989" s="4" t="inlineStr">
        <is>
          <t xml:space="preserve"> </t>
        </is>
      </c>
    </row>
    <row r="1990">
      <c r="A1990" s="4" t="inlineStr">
        <is>
          <t>Interest Rate</t>
        </is>
      </c>
      <c r="B1990" s="4" t="inlineStr">
        <is>
          <t>[2],[7],[8],[11]</t>
        </is>
      </c>
      <c r="C1990" s="10" t="n">
        <v>0.1164</v>
      </c>
      <c r="E1990" s="4" t="inlineStr">
        <is>
          <t xml:space="preserve"> </t>
        </is>
      </c>
    </row>
    <row r="1991">
      <c r="A1991" s="4" t="inlineStr">
        <is>
          <t>Par Amount</t>
        </is>
      </c>
      <c r="B1991" s="4" t="inlineStr">
        <is>
          <t>[2],[7],[8]</t>
        </is>
      </c>
      <c r="C1991" s="6" t="n">
        <v>400000</v>
      </c>
      <c r="E1991" s="4" t="inlineStr">
        <is>
          <t xml:space="preserve"> </t>
        </is>
      </c>
    </row>
    <row r="1992">
      <c r="A1992" s="4" t="inlineStr">
        <is>
          <t>Cost</t>
        </is>
      </c>
      <c r="B1992" s="4" t="inlineStr">
        <is>
          <t>[2],[6],[7],[8]</t>
        </is>
      </c>
      <c r="C1992" s="5" t="n">
        <v>365000</v>
      </c>
      <c r="E1992" s="4" t="inlineStr">
        <is>
          <t xml:space="preserve"> </t>
        </is>
      </c>
    </row>
    <row r="1993">
      <c r="A1993" s="4" t="inlineStr">
        <is>
          <t>Fair Value</t>
        </is>
      </c>
      <c r="B1993" s="4" t="inlineStr">
        <is>
          <t>[2],[7],[8]</t>
        </is>
      </c>
      <c r="C1993" s="6" t="n">
        <v>371000</v>
      </c>
      <c r="E1993" s="4" t="inlineStr">
        <is>
          <t xml:space="preserve"> </t>
        </is>
      </c>
    </row>
    <row r="1994">
      <c r="A1994" s="4" t="inlineStr">
        <is>
          <t>Percentage of Net Assets</t>
        </is>
      </c>
      <c r="B1994" s="4" t="inlineStr">
        <is>
          <t>[2],[7],[8]</t>
        </is>
      </c>
      <c r="C1994" s="10" t="n">
        <v>0.0003</v>
      </c>
      <c r="E1994" s="4" t="inlineStr">
        <is>
          <t xml:space="preserve"> </t>
        </is>
      </c>
    </row>
    <row r="1995">
      <c r="A1995" s="4" t="inlineStr">
        <is>
          <t>Unused Fee Rate</t>
        </is>
      </c>
      <c r="C1995" s="10" t="n">
        <v>0.005</v>
      </c>
      <c r="E1995" s="4" t="inlineStr">
        <is>
          <t xml:space="preserve"> </t>
        </is>
      </c>
    </row>
    <row r="1996">
      <c r="A1996" s="4" t="inlineStr">
        <is>
          <t>Unfunded Commitment</t>
        </is>
      </c>
      <c r="C1996" s="6" t="n">
        <v>781000</v>
      </c>
      <c r="E1996" s="4" t="inlineStr">
        <is>
          <t xml:space="preserve"> </t>
        </is>
      </c>
    </row>
    <row r="1997">
      <c r="A1997" s="4" t="inlineStr">
        <is>
          <t>Fair Value</t>
        </is>
      </c>
      <c r="C1997" s="6" t="n">
        <v>-19000</v>
      </c>
      <c r="E1997" s="4" t="inlineStr">
        <is>
          <t xml:space="preserve"> </t>
        </is>
      </c>
    </row>
    <row r="1998">
      <c r="A1998" s="4" t="inlineStr">
        <is>
          <t>Investment, Identifier [Axis]: KENG Acquisition, Inc 3</t>
        </is>
      </c>
      <c r="C1998" s="4" t="inlineStr">
        <is>
          <t xml:space="preserve"> </t>
        </is>
      </c>
      <c r="E1998" s="4" t="inlineStr">
        <is>
          <t xml:space="preserve"> </t>
        </is>
      </c>
    </row>
    <row r="1999">
      <c r="A1999" s="4" t="inlineStr">
        <is>
          <t>Variable interest rate</t>
        </is>
      </c>
      <c r="B1999" s="4" t="inlineStr">
        <is>
          <t>[2],[7],[8]</t>
        </is>
      </c>
      <c r="C1999" s="10" t="n">
        <v>0.0625</v>
      </c>
      <c r="E1999" s="4" t="inlineStr">
        <is>
          <t xml:space="preserve"> </t>
        </is>
      </c>
    </row>
    <row r="2000">
      <c r="A2000" s="4" t="inlineStr">
        <is>
          <t>Interest Rate</t>
        </is>
      </c>
      <c r="B2000" s="4" t="inlineStr">
        <is>
          <t>[2],[7],[8],[11]</t>
        </is>
      </c>
      <c r="C2000" s="10" t="n">
        <v>0.1164</v>
      </c>
      <c r="E2000" s="4" t="inlineStr">
        <is>
          <t xml:space="preserve"> </t>
        </is>
      </c>
    </row>
    <row r="2001">
      <c r="A2001" s="4" t="inlineStr">
        <is>
          <t>Par Amount</t>
        </is>
      </c>
      <c r="B2001" s="4" t="inlineStr">
        <is>
          <t>[2],[7],[8]</t>
        </is>
      </c>
      <c r="C2001" s="6" t="n">
        <v>98000</v>
      </c>
      <c r="E2001" s="4" t="inlineStr">
        <is>
          <t xml:space="preserve"> </t>
        </is>
      </c>
    </row>
    <row r="2002">
      <c r="A2002" s="4" t="inlineStr">
        <is>
          <t>Cost</t>
        </is>
      </c>
      <c r="B2002" s="4" t="inlineStr">
        <is>
          <t>[2],[6],[7],[8]</t>
        </is>
      </c>
      <c r="C2002" s="5" t="n">
        <v>76000</v>
      </c>
      <c r="E2002" s="4" t="inlineStr">
        <is>
          <t xml:space="preserve"> </t>
        </is>
      </c>
    </row>
    <row r="2003">
      <c r="A2003" s="4" t="inlineStr">
        <is>
          <t>Fair Value</t>
        </is>
      </c>
      <c r="B2003" s="4" t="inlineStr">
        <is>
          <t>[2],[7],[8]</t>
        </is>
      </c>
      <c r="C2003" s="6" t="n">
        <v>76000</v>
      </c>
      <c r="E2003" s="4" t="inlineStr">
        <is>
          <t xml:space="preserve"> </t>
        </is>
      </c>
    </row>
    <row r="2004">
      <c r="A2004" s="4" t="inlineStr">
        <is>
          <t>Percentage of Net Assets</t>
        </is>
      </c>
      <c r="B2004" s="4" t="inlineStr">
        <is>
          <t>[2],[7],[8]</t>
        </is>
      </c>
      <c r="C2004" s="10" t="n">
        <v>0.0001</v>
      </c>
      <c r="E2004" s="4" t="inlineStr">
        <is>
          <t xml:space="preserve"> </t>
        </is>
      </c>
    </row>
    <row r="2005">
      <c r="A2005" s="4" t="inlineStr">
        <is>
          <t>Investment, Identifier [Axis]: KPSKY Acquisition, Inc.</t>
        </is>
      </c>
      <c r="C2005" s="4" t="inlineStr">
        <is>
          <t xml:space="preserve"> </t>
        </is>
      </c>
      <c r="E2005" s="4" t="inlineStr">
        <is>
          <t xml:space="preserve"> </t>
        </is>
      </c>
    </row>
    <row r="2006">
      <c r="A2006" s="4" t="inlineStr">
        <is>
          <t>Unused Fee Rate</t>
        </is>
      </c>
      <c r="C2006" s="12" t="n">
        <v>0.01</v>
      </c>
      <c r="E2006" s="12" t="n">
        <v>0.01</v>
      </c>
    </row>
    <row r="2007">
      <c r="A2007" s="4" t="inlineStr">
        <is>
          <t>Unfunded Commitment</t>
        </is>
      </c>
      <c r="C2007" s="6" t="n">
        <v>1126000</v>
      </c>
      <c r="E2007" s="6" t="n">
        <v>3413000</v>
      </c>
    </row>
    <row r="2008">
      <c r="A2008" s="4" t="inlineStr">
        <is>
          <t>Fair Value</t>
        </is>
      </c>
      <c r="C2008" s="6" t="n">
        <v>-20000</v>
      </c>
      <c r="E2008" s="6" t="n">
        <v>-154000</v>
      </c>
    </row>
    <row r="2009">
      <c r="A2009" s="4" t="inlineStr">
        <is>
          <t>Investment, Identifier [Axis]: KPSKY Acquisition, Inc. 1</t>
        </is>
      </c>
      <c r="C2009" s="4" t="inlineStr">
        <is>
          <t xml:space="preserve"> </t>
        </is>
      </c>
      <c r="E2009" s="4" t="inlineStr">
        <is>
          <t xml:space="preserve"> </t>
        </is>
      </c>
    </row>
    <row r="2010">
      <c r="A2010" s="4" t="inlineStr">
        <is>
          <t>Variable interest rate</t>
        </is>
      </c>
      <c r="C2010" s="10" t="n">
        <v>0.0525</v>
      </c>
      <c r="D2010" s="4" t="inlineStr">
        <is>
          <t>[1],[2]</t>
        </is>
      </c>
      <c r="E2010" s="10" t="n">
        <v>0.055</v>
      </c>
      <c r="F2010" s="4" t="inlineStr">
        <is>
          <t>[10],[16]</t>
        </is>
      </c>
    </row>
    <row r="2011">
      <c r="A2011" s="4" t="inlineStr">
        <is>
          <t>Interest Rate</t>
        </is>
      </c>
      <c r="C2011" s="10" t="n">
        <v>0.1072</v>
      </c>
      <c r="D2011" s="4" t="inlineStr">
        <is>
          <t>[1],[2],[11]</t>
        </is>
      </c>
      <c r="E2011" s="10" t="n">
        <v>0.0989</v>
      </c>
      <c r="F2011" s="4" t="inlineStr">
        <is>
          <t>[10],[12],[16]</t>
        </is>
      </c>
    </row>
    <row r="2012">
      <c r="A2012" s="4" t="inlineStr">
        <is>
          <t>Par Amount</t>
        </is>
      </c>
      <c r="C2012" s="6" t="n">
        <v>33951000</v>
      </c>
      <c r="D2012" s="4" t="inlineStr">
        <is>
          <t>[1],[2]</t>
        </is>
      </c>
      <c r="E2012" s="6" t="n">
        <v>34211000</v>
      </c>
      <c r="F2012" s="4" t="inlineStr">
        <is>
          <t>[10],[16]</t>
        </is>
      </c>
    </row>
    <row r="2013">
      <c r="A2013" s="4" t="inlineStr">
        <is>
          <t>Cost</t>
        </is>
      </c>
      <c r="C2013" s="5" t="n">
        <v>33423000</v>
      </c>
      <c r="D2013" s="4" t="inlineStr">
        <is>
          <t>[1],[2],[6]</t>
        </is>
      </c>
      <c r="E2013" s="5" t="n">
        <v>33621000</v>
      </c>
      <c r="F2013" s="4" t="inlineStr">
        <is>
          <t>[3],[10],[16]</t>
        </is>
      </c>
    </row>
    <row r="2014">
      <c r="A2014" s="4" t="inlineStr">
        <is>
          <t>Fair Value</t>
        </is>
      </c>
      <c r="C2014" s="6" t="n">
        <v>33353000</v>
      </c>
      <c r="D2014" s="4" t="inlineStr">
        <is>
          <t>[1],[2]</t>
        </is>
      </c>
      <c r="E2014" s="6" t="n">
        <v>32668000</v>
      </c>
      <c r="F2014" s="4" t="inlineStr">
        <is>
          <t>[10],[16]</t>
        </is>
      </c>
    </row>
    <row r="2015">
      <c r="A2015" s="4" t="inlineStr">
        <is>
          <t>Percentage of Net Assets</t>
        </is>
      </c>
      <c r="C2015" s="10" t="n">
        <v>0.0225</v>
      </c>
      <c r="D2015" s="4" t="inlineStr">
        <is>
          <t>[1],[2]</t>
        </is>
      </c>
      <c r="E2015" s="10" t="n">
        <v>0.0234</v>
      </c>
      <c r="F2015" s="4" t="inlineStr">
        <is>
          <t>[10],[16]</t>
        </is>
      </c>
    </row>
    <row r="2016">
      <c r="A2016" s="4" t="inlineStr">
        <is>
          <t>Investment, Identifier [Axis]: KPSKY Acquisition, Inc. 2</t>
        </is>
      </c>
      <c r="C2016" s="4" t="inlineStr">
        <is>
          <t xml:space="preserve"> </t>
        </is>
      </c>
      <c r="E2016" s="4" t="inlineStr">
        <is>
          <t xml:space="preserve"> </t>
        </is>
      </c>
    </row>
    <row r="2017">
      <c r="A2017" s="4" t="inlineStr">
        <is>
          <t>Variable interest rate</t>
        </is>
      </c>
      <c r="C2017" s="10" t="n">
        <v>0.0525</v>
      </c>
      <c r="D2017" s="4" t="inlineStr">
        <is>
          <t>[1],[2],[8]</t>
        </is>
      </c>
      <c r="E2017" s="10" t="n">
        <v>0.0453</v>
      </c>
      <c r="F2017" s="4" t="inlineStr">
        <is>
          <t>[10],[13],[16]</t>
        </is>
      </c>
    </row>
    <row r="2018">
      <c r="A2018" s="4" t="inlineStr">
        <is>
          <t>Interest Rate</t>
        </is>
      </c>
      <c r="C2018" s="10" t="n">
        <v>0.1072</v>
      </c>
      <c r="D2018" s="4" t="inlineStr">
        <is>
          <t>[1],[2],[8],[11]</t>
        </is>
      </c>
      <c r="E2018" s="10" t="n">
        <v>0.1203</v>
      </c>
      <c r="F2018" s="4" t="inlineStr">
        <is>
          <t>[10],[12],[13],[16]</t>
        </is>
      </c>
    </row>
    <row r="2019">
      <c r="A2019" s="4" t="inlineStr">
        <is>
          <t>Par Amount</t>
        </is>
      </c>
      <c r="C2019" s="6" t="n">
        <v>6648000</v>
      </c>
      <c r="D2019" s="4" t="inlineStr">
        <is>
          <t>[1],[2],[8]</t>
        </is>
      </c>
      <c r="E2019" s="6" t="n">
        <v>4420000</v>
      </c>
      <c r="F2019" s="4" t="inlineStr">
        <is>
          <t>[10],[13],[16]</t>
        </is>
      </c>
    </row>
    <row r="2020">
      <c r="A2020" s="4" t="inlineStr">
        <is>
          <t>Cost</t>
        </is>
      </c>
      <c r="C2020" s="5" t="n">
        <v>6529000</v>
      </c>
      <c r="D2020" s="4" t="inlineStr">
        <is>
          <t>[1],[2],[6],[8]</t>
        </is>
      </c>
      <c r="E2020" s="5" t="n">
        <v>4311000</v>
      </c>
      <c r="F2020" s="4" t="inlineStr">
        <is>
          <t>[3],[10],[13],[16]</t>
        </is>
      </c>
    </row>
    <row r="2021">
      <c r="A2021" s="4" t="inlineStr">
        <is>
          <t>Fair Value</t>
        </is>
      </c>
      <c r="C2021" s="6" t="n">
        <v>6510000</v>
      </c>
      <c r="D2021" s="4" t="inlineStr">
        <is>
          <t>[1],[2],[8]</t>
        </is>
      </c>
      <c r="E2021" s="6" t="n">
        <v>4066000</v>
      </c>
      <c r="F2021" s="4" t="inlineStr">
        <is>
          <t>[10],[13],[16]</t>
        </is>
      </c>
    </row>
    <row r="2022">
      <c r="A2022" s="4" t="inlineStr">
        <is>
          <t>Percentage of Net Assets</t>
        </is>
      </c>
      <c r="C2022" s="10" t="n">
        <v>0.0044</v>
      </c>
      <c r="D2022" s="4" t="inlineStr">
        <is>
          <t>[1],[2],[8]</t>
        </is>
      </c>
      <c r="E2022" s="10" t="n">
        <v>0.0029</v>
      </c>
      <c r="F2022" s="4" t="inlineStr">
        <is>
          <t>[10],[13],[16]</t>
        </is>
      </c>
    </row>
    <row r="2023">
      <c r="A2023" s="4" t="inlineStr">
        <is>
          <t>Investment, Identifier [Axis]: KWOR Acquisition, Inc. 1</t>
        </is>
      </c>
      <c r="C2023" s="4" t="inlineStr">
        <is>
          <t xml:space="preserve"> </t>
        </is>
      </c>
      <c r="E2023" s="4" t="inlineStr">
        <is>
          <t xml:space="preserve"> </t>
        </is>
      </c>
    </row>
    <row r="2024">
      <c r="A2024" s="4" t="inlineStr">
        <is>
          <t>Variable interest rate</t>
        </is>
      </c>
      <c r="C2024" s="10" t="n">
        <v>0.0525</v>
      </c>
      <c r="D2024" s="4" t="inlineStr">
        <is>
          <t>[2],[7]</t>
        </is>
      </c>
      <c r="E2024" s="10" t="n">
        <v>0.0525</v>
      </c>
      <c r="F2024" s="4" t="inlineStr">
        <is>
          <t>[10],[16]</t>
        </is>
      </c>
    </row>
    <row r="2025">
      <c r="A2025" s="4" t="inlineStr">
        <is>
          <t>Interest Rate</t>
        </is>
      </c>
      <c r="C2025" s="10" t="n">
        <v>0.1067</v>
      </c>
      <c r="D2025" s="4" t="inlineStr">
        <is>
          <t>[2],[7],[11]</t>
        </is>
      </c>
      <c r="E2025" s="10" t="n">
        <v>0.0963</v>
      </c>
      <c r="F2025" s="4" t="inlineStr">
        <is>
          <t>[10],[12],[16]</t>
        </is>
      </c>
    </row>
    <row r="2026">
      <c r="A2026" s="4" t="inlineStr">
        <is>
          <t>Par Amount</t>
        </is>
      </c>
      <c r="C2026" s="6" t="n">
        <v>5347000</v>
      </c>
      <c r="D2026" s="4" t="inlineStr">
        <is>
          <t>[2],[7]</t>
        </is>
      </c>
      <c r="E2026" s="6" t="n">
        <v>5376000</v>
      </c>
      <c r="F2026" s="4" t="inlineStr">
        <is>
          <t>[10],[16]</t>
        </is>
      </c>
    </row>
    <row r="2027">
      <c r="A2027" s="4" t="inlineStr">
        <is>
          <t>Cost</t>
        </is>
      </c>
      <c r="C2027" s="5" t="n">
        <v>5260000</v>
      </c>
      <c r="D2027" s="4" t="inlineStr">
        <is>
          <t>[2],[6],[7]</t>
        </is>
      </c>
      <c r="E2027" s="5" t="n">
        <v>5280000</v>
      </c>
      <c r="F2027" s="4" t="inlineStr">
        <is>
          <t>[3],[10],[16]</t>
        </is>
      </c>
    </row>
    <row r="2028">
      <c r="A2028" s="4" t="inlineStr">
        <is>
          <t>Fair Value</t>
        </is>
      </c>
      <c r="C2028" s="6" t="n">
        <v>5248000</v>
      </c>
      <c r="D2028" s="4" t="inlineStr">
        <is>
          <t>[2],[7]</t>
        </is>
      </c>
      <c r="E2028" s="6" t="n">
        <v>5096000</v>
      </c>
      <c r="F2028" s="4" t="inlineStr">
        <is>
          <t>[10],[16]</t>
        </is>
      </c>
    </row>
    <row r="2029">
      <c r="A2029" s="4" t="inlineStr">
        <is>
          <t>Percentage of Net Assets</t>
        </is>
      </c>
      <c r="C2029" s="10" t="n">
        <v>0.0035</v>
      </c>
      <c r="D2029" s="4" t="inlineStr">
        <is>
          <t>[2],[7]</t>
        </is>
      </c>
      <c r="E2029" s="10" t="n">
        <v>0.0036</v>
      </c>
      <c r="F2029" s="4" t="inlineStr">
        <is>
          <t>[10],[16]</t>
        </is>
      </c>
    </row>
    <row r="2030">
      <c r="A2030" s="4" t="inlineStr">
        <is>
          <t>Unused Fee Rate</t>
        </is>
      </c>
      <c r="C2030" s="12" t="n">
        <v>0.01</v>
      </c>
      <c r="E2030" s="12" t="n">
        <v>0.01</v>
      </c>
    </row>
    <row r="2031">
      <c r="A2031" s="4" t="inlineStr">
        <is>
          <t>Unfunded Commitment</t>
        </is>
      </c>
      <c r="C2031" s="6" t="n">
        <v>3473000</v>
      </c>
      <c r="E2031" s="6" t="n">
        <v>4777000</v>
      </c>
    </row>
    <row r="2032">
      <c r="A2032" s="4" t="inlineStr">
        <is>
          <t>Fair Value</t>
        </is>
      </c>
      <c r="C2032" s="6" t="n">
        <v>-64000</v>
      </c>
      <c r="E2032" s="6" t="n">
        <v>-248000</v>
      </c>
    </row>
    <row r="2033">
      <c r="A2033" s="4" t="inlineStr">
        <is>
          <t>Investment, Identifier [Axis]: KWOR Acquisition, Inc. 2</t>
        </is>
      </c>
      <c r="C2033" s="4" t="inlineStr">
        <is>
          <t xml:space="preserve"> </t>
        </is>
      </c>
      <c r="E2033" s="4" t="inlineStr">
        <is>
          <t xml:space="preserve"> </t>
        </is>
      </c>
    </row>
    <row r="2034">
      <c r="A2034" s="4" t="inlineStr">
        <is>
          <t>Variable interest rate</t>
        </is>
      </c>
      <c r="C2034" s="10" t="n">
        <v>0.0525</v>
      </c>
      <c r="D2034" s="4" t="inlineStr">
        <is>
          <t>[2],[7],[8]</t>
        </is>
      </c>
      <c r="E2034" s="10" t="n">
        <v>0.0525</v>
      </c>
      <c r="F2034" s="4" t="inlineStr">
        <is>
          <t>[10],[13],[16]</t>
        </is>
      </c>
    </row>
    <row r="2035">
      <c r="A2035" s="4" t="inlineStr">
        <is>
          <t>Interest Rate</t>
        </is>
      </c>
      <c r="C2035" s="10" t="n">
        <v>0.1067</v>
      </c>
      <c r="D2035" s="4" t="inlineStr">
        <is>
          <t>[2],[7],[8],[11]</t>
        </is>
      </c>
      <c r="E2035" s="10" t="n">
        <v>0.0963</v>
      </c>
      <c r="F2035" s="4" t="inlineStr">
        <is>
          <t>[10],[12],[13],[16]</t>
        </is>
      </c>
    </row>
    <row r="2036">
      <c r="A2036" s="4" t="inlineStr">
        <is>
          <t>Par Amount</t>
        </is>
      </c>
      <c r="C2036" s="6" t="n">
        <v>1304000</v>
      </c>
      <c r="D2036" s="4" t="inlineStr">
        <is>
          <t>[2],[7],[8]</t>
        </is>
      </c>
      <c r="E2036" s="6" t="n">
        <v>0</v>
      </c>
      <c r="F2036" s="4" t="inlineStr">
        <is>
          <t>[10],[13],[16]</t>
        </is>
      </c>
    </row>
    <row r="2037">
      <c r="A2037" s="4" t="inlineStr">
        <is>
          <t>Cost</t>
        </is>
      </c>
      <c r="C2037" s="5" t="n">
        <v>1253000</v>
      </c>
      <c r="D2037" s="4" t="inlineStr">
        <is>
          <t>[2],[6],[7],[8]</t>
        </is>
      </c>
      <c r="E2037" s="5" t="n">
        <v>-44000</v>
      </c>
      <c r="F2037" s="4" t="inlineStr">
        <is>
          <t>[3],[10],[13],[16]</t>
        </is>
      </c>
    </row>
    <row r="2038">
      <c r="A2038" s="4" t="inlineStr">
        <is>
          <t>Fair Value</t>
        </is>
      </c>
      <c r="C2038" s="6" t="n">
        <v>1216000</v>
      </c>
      <c r="D2038" s="4" t="inlineStr">
        <is>
          <t>[2],[7],[8]</t>
        </is>
      </c>
      <c r="E2038" s="6" t="n">
        <v>-248000</v>
      </c>
      <c r="F2038" s="4" t="inlineStr">
        <is>
          <t>[10],[13],[16]</t>
        </is>
      </c>
    </row>
    <row r="2039">
      <c r="A2039" s="4" t="inlineStr">
        <is>
          <t>Percentage of Net Assets</t>
        </is>
      </c>
      <c r="C2039" s="10" t="n">
        <v>0.0008</v>
      </c>
      <c r="D2039" s="4" t="inlineStr">
        <is>
          <t>[2],[7],[8]</t>
        </is>
      </c>
      <c r="E2039" s="4" t="inlineStr">
        <is>
          <t>(0.02%)</t>
        </is>
      </c>
      <c r="F2039" s="4" t="inlineStr">
        <is>
          <t>[10],[13],[16]</t>
        </is>
      </c>
    </row>
    <row r="2040">
      <c r="A2040" s="4" t="inlineStr">
        <is>
          <t>Unused Fee Rate</t>
        </is>
      </c>
      <c r="C2040" s="10" t="n">
        <v>0.005</v>
      </c>
      <c r="E2040" s="10" t="n">
        <v>0.005</v>
      </c>
    </row>
    <row r="2041">
      <c r="A2041" s="4" t="inlineStr">
        <is>
          <t>Unfunded Commitment</t>
        </is>
      </c>
      <c r="C2041" s="6" t="n">
        <v>55000</v>
      </c>
      <c r="E2041" s="6" t="n">
        <v>122000</v>
      </c>
    </row>
    <row r="2042">
      <c r="A2042" s="4" t="inlineStr">
        <is>
          <t>Fair Value</t>
        </is>
      </c>
      <c r="C2042" s="6" t="n">
        <v>-1000</v>
      </c>
      <c r="E2042" s="6" t="n">
        <v>-6000</v>
      </c>
    </row>
    <row r="2043">
      <c r="A2043" s="4" t="inlineStr">
        <is>
          <t>Investment, Identifier [Axis]: KWOR Acquisition, Inc. 3</t>
        </is>
      </c>
      <c r="C2043" s="4" t="inlineStr">
        <is>
          <t xml:space="preserve"> </t>
        </is>
      </c>
      <c r="E2043" s="4" t="inlineStr">
        <is>
          <t xml:space="preserve"> </t>
        </is>
      </c>
    </row>
    <row r="2044">
      <c r="A2044" s="4" t="inlineStr">
        <is>
          <t>Variable interest rate</t>
        </is>
      </c>
      <c r="C2044" s="10" t="n">
        <v>0.0425</v>
      </c>
      <c r="D2044" s="4" t="inlineStr">
        <is>
          <t>[2],[8]</t>
        </is>
      </c>
      <c r="E2044" s="10" t="n">
        <v>0.0425</v>
      </c>
      <c r="F2044" s="4" t="inlineStr">
        <is>
          <t>[10],[13],[16]</t>
        </is>
      </c>
    </row>
    <row r="2045">
      <c r="A2045" s="4" t="inlineStr">
        <is>
          <t>Interest Rate</t>
        </is>
      </c>
      <c r="C2045" s="10" t="n">
        <v>0.1275</v>
      </c>
      <c r="D2045" s="4" t="inlineStr">
        <is>
          <t>[2],[8],[11]</t>
        </is>
      </c>
      <c r="E2045" s="10" t="n">
        <v>0.1175</v>
      </c>
      <c r="F2045" s="4" t="inlineStr">
        <is>
          <t>[10],[12],[13],[16]</t>
        </is>
      </c>
    </row>
    <row r="2046">
      <c r="A2046" s="4" t="inlineStr">
        <is>
          <t>Par Amount</t>
        </is>
      </c>
      <c r="C2046" s="6" t="n">
        <v>67000</v>
      </c>
      <c r="D2046" s="4" t="inlineStr">
        <is>
          <t>[2],[8]</t>
        </is>
      </c>
      <c r="E2046" s="6" t="n">
        <v>0</v>
      </c>
      <c r="F2046" s="4" t="inlineStr">
        <is>
          <t>[10],[13],[16]</t>
        </is>
      </c>
    </row>
    <row r="2047">
      <c r="A2047" s="4" t="inlineStr">
        <is>
          <t>Cost</t>
        </is>
      </c>
      <c r="C2047" s="5" t="n">
        <v>66000</v>
      </c>
      <c r="D2047" s="4" t="inlineStr">
        <is>
          <t>[2],[6],[8]</t>
        </is>
      </c>
      <c r="E2047" s="5" t="n">
        <v>-1000</v>
      </c>
      <c r="F2047" s="4" t="inlineStr">
        <is>
          <t>[3],[10],[13],[16]</t>
        </is>
      </c>
    </row>
    <row r="2048">
      <c r="A2048" s="4" t="inlineStr">
        <is>
          <t>Fair Value</t>
        </is>
      </c>
      <c r="C2048" s="6" t="n">
        <v>65000</v>
      </c>
      <c r="D2048" s="4" t="inlineStr">
        <is>
          <t>[2],[8]</t>
        </is>
      </c>
      <c r="E2048" s="6" t="n">
        <v>-6000</v>
      </c>
      <c r="F2048" s="4" t="inlineStr">
        <is>
          <t>[10],[13],[16]</t>
        </is>
      </c>
    </row>
    <row r="2049">
      <c r="A2049" s="4" t="inlineStr">
        <is>
          <t>Percentage of Net Assets</t>
        </is>
      </c>
      <c r="C2049" s="12" t="n">
        <v>0</v>
      </c>
      <c r="D2049" s="4" t="inlineStr">
        <is>
          <t>[2],[8]</t>
        </is>
      </c>
      <c r="E2049" s="12" t="n">
        <v>0</v>
      </c>
      <c r="F2049" s="4" t="inlineStr">
        <is>
          <t>[10],[13],[16]</t>
        </is>
      </c>
    </row>
    <row r="2050">
      <c r="A2050" s="4" t="inlineStr">
        <is>
          <t>Investment, Identifier [Axis]: Kaseya, Inc. 1</t>
        </is>
      </c>
      <c r="C2050" s="4" t="inlineStr">
        <is>
          <t xml:space="preserve"> </t>
        </is>
      </c>
      <c r="E2050" s="4" t="inlineStr">
        <is>
          <t xml:space="preserve"> </t>
        </is>
      </c>
    </row>
    <row r="2051">
      <c r="A2051" s="4" t="inlineStr">
        <is>
          <t>Variable interest rate</t>
        </is>
      </c>
      <c r="C2051" s="12" t="n">
        <v>6.25</v>
      </c>
      <c r="D2051" s="4" t="inlineStr">
        <is>
          <t>[1],[2]</t>
        </is>
      </c>
      <c r="E2051" s="10" t="n">
        <v>0.0575</v>
      </c>
      <c r="F2051" s="4" t="inlineStr">
        <is>
          <t>[10],[16]</t>
        </is>
      </c>
    </row>
    <row r="2052">
      <c r="A2052" s="4" t="inlineStr">
        <is>
          <t>Interest rate, PIK</t>
        </is>
      </c>
      <c r="B2052" s="4" t="inlineStr">
        <is>
          <t>[1],[2]</t>
        </is>
      </c>
      <c r="C2052" s="12" t="n">
        <v>2.5</v>
      </c>
      <c r="E2052" s="4" t="inlineStr">
        <is>
          <t xml:space="preserve"> </t>
        </is>
      </c>
    </row>
    <row r="2053">
      <c r="A2053" s="4" t="inlineStr">
        <is>
          <t>Interest Rate</t>
        </is>
      </c>
      <c r="C2053" s="10" t="n">
        <v>0.1162</v>
      </c>
      <c r="D2053" s="4" t="inlineStr">
        <is>
          <t>[1],[2],[11]</t>
        </is>
      </c>
      <c r="E2053" s="10" t="n">
        <v>0.1033</v>
      </c>
      <c r="F2053" s="4" t="inlineStr">
        <is>
          <t>[10],[12],[16]</t>
        </is>
      </c>
    </row>
    <row r="2054">
      <c r="A2054" s="4" t="inlineStr">
        <is>
          <t>Par Amount</t>
        </is>
      </c>
      <c r="C2054" s="6" t="n">
        <v>14129000</v>
      </c>
      <c r="D2054" s="4" t="inlineStr">
        <is>
          <t>[1],[2]</t>
        </is>
      </c>
      <c r="E2054" s="6" t="n">
        <v>14099000</v>
      </c>
      <c r="F2054" s="4" t="inlineStr">
        <is>
          <t>[10],[16]</t>
        </is>
      </c>
    </row>
    <row r="2055">
      <c r="A2055" s="4" t="inlineStr">
        <is>
          <t>Cost</t>
        </is>
      </c>
      <c r="C2055" s="5" t="n">
        <v>13947000</v>
      </c>
      <c r="D2055" s="4" t="inlineStr">
        <is>
          <t>[1],[2],[6]</t>
        </is>
      </c>
      <c r="E2055" s="5" t="n">
        <v>13899000</v>
      </c>
      <c r="F2055" s="4" t="inlineStr">
        <is>
          <t>[3],[10],[16]</t>
        </is>
      </c>
    </row>
    <row r="2056">
      <c r="A2056" s="4" t="inlineStr">
        <is>
          <t>Fair Value</t>
        </is>
      </c>
      <c r="C2056" s="6" t="n">
        <v>14009000</v>
      </c>
      <c r="D2056" s="4" t="inlineStr">
        <is>
          <t>[1],[2]</t>
        </is>
      </c>
      <c r="E2056" s="6" t="n">
        <v>13484000</v>
      </c>
      <c r="F2056" s="4" t="inlineStr">
        <is>
          <t>[10],[16]</t>
        </is>
      </c>
    </row>
    <row r="2057">
      <c r="A2057" s="4" t="inlineStr">
        <is>
          <t>Percentage of Net Assets</t>
        </is>
      </c>
      <c r="C2057" s="10" t="n">
        <v>0.0095</v>
      </c>
      <c r="D2057" s="4" t="inlineStr">
        <is>
          <t>[1],[2]</t>
        </is>
      </c>
      <c r="E2057" s="10" t="n">
        <v>0.0097</v>
      </c>
      <c r="F2057" s="4" t="inlineStr">
        <is>
          <t>[10],[16]</t>
        </is>
      </c>
    </row>
    <row r="2058">
      <c r="A2058" s="4" t="inlineStr">
        <is>
          <t>Unused Fee Rate</t>
        </is>
      </c>
      <c r="C2058" s="12" t="n">
        <v>0.01</v>
      </c>
      <c r="E2058" s="10" t="n">
        <v>0.005</v>
      </c>
    </row>
    <row r="2059">
      <c r="A2059" s="4" t="inlineStr">
        <is>
          <t>Unfunded Commitment</t>
        </is>
      </c>
      <c r="C2059" s="6" t="n">
        <v>803000</v>
      </c>
      <c r="E2059" s="6" t="n">
        <v>856000</v>
      </c>
    </row>
    <row r="2060">
      <c r="A2060" s="4" t="inlineStr">
        <is>
          <t>Fair Value</t>
        </is>
      </c>
      <c r="C2060" s="6" t="n">
        <v>-7000</v>
      </c>
      <c r="E2060" s="6" t="n">
        <v>-37000</v>
      </c>
    </row>
    <row r="2061">
      <c r="A2061" s="4" t="inlineStr">
        <is>
          <t>Investment, Identifier [Axis]: Kaseya, Inc. 2</t>
        </is>
      </c>
      <c r="C2061" s="4" t="inlineStr">
        <is>
          <t xml:space="preserve"> </t>
        </is>
      </c>
      <c r="E2061" s="4" t="inlineStr">
        <is>
          <t xml:space="preserve"> </t>
        </is>
      </c>
    </row>
    <row r="2062">
      <c r="A2062" s="4" t="inlineStr">
        <is>
          <t>Variable interest rate</t>
        </is>
      </c>
      <c r="C2062" s="12" t="n">
        <v>6.25</v>
      </c>
      <c r="D2062" s="4" t="inlineStr">
        <is>
          <t>[1],[2],[8]</t>
        </is>
      </c>
      <c r="E2062" s="10" t="n">
        <v>0.0575</v>
      </c>
      <c r="F2062" s="4" t="inlineStr">
        <is>
          <t>[10],[13],[16]</t>
        </is>
      </c>
    </row>
    <row r="2063">
      <c r="A2063" s="4" t="inlineStr">
        <is>
          <t>Interest rate, PIK</t>
        </is>
      </c>
      <c r="B2063" s="4" t="inlineStr">
        <is>
          <t>[1],[2],[8]</t>
        </is>
      </c>
      <c r="C2063" s="12" t="n">
        <v>2.5</v>
      </c>
      <c r="E2063" s="4" t="inlineStr">
        <is>
          <t xml:space="preserve"> </t>
        </is>
      </c>
    </row>
    <row r="2064">
      <c r="A2064" s="4" t="inlineStr">
        <is>
          <t>Interest Rate</t>
        </is>
      </c>
      <c r="C2064" s="10" t="n">
        <v>0.1162</v>
      </c>
      <c r="D2064" s="4" t="inlineStr">
        <is>
          <t>[1],[2],[8],[11]</t>
        </is>
      </c>
      <c r="E2064" s="10" t="n">
        <v>0.1033</v>
      </c>
      <c r="F2064" s="4" t="inlineStr">
        <is>
          <t>[10],[12],[13],[16]</t>
        </is>
      </c>
    </row>
    <row r="2065">
      <c r="A2065" s="4" t="inlineStr">
        <is>
          <t>Par Amount</t>
        </is>
      </c>
      <c r="C2065" s="6" t="n">
        <v>52000</v>
      </c>
      <c r="D2065" s="4" t="inlineStr">
        <is>
          <t>[1],[2],[8]</t>
        </is>
      </c>
      <c r="E2065" s="6" t="n">
        <v>0</v>
      </c>
      <c r="F2065" s="4" t="inlineStr">
        <is>
          <t>[10],[13],[16]</t>
        </is>
      </c>
    </row>
    <row r="2066">
      <c r="A2066" s="4" t="inlineStr">
        <is>
          <t>Cost</t>
        </is>
      </c>
      <c r="C2066" s="5" t="n">
        <v>47000</v>
      </c>
      <c r="D2066" s="4" t="inlineStr">
        <is>
          <t>[1],[2],[6],[8]</t>
        </is>
      </c>
      <c r="E2066" s="5" t="n">
        <v>-6000</v>
      </c>
      <c r="F2066" s="4" t="inlineStr">
        <is>
          <t>[3],[10],[13],[16]</t>
        </is>
      </c>
    </row>
    <row r="2067">
      <c r="A2067" s="4" t="inlineStr">
        <is>
          <t>Fair Value</t>
        </is>
      </c>
      <c r="C2067" s="6" t="n">
        <v>45000</v>
      </c>
      <c r="D2067" s="4" t="inlineStr">
        <is>
          <t>[1],[2],[8]</t>
        </is>
      </c>
      <c r="E2067" s="6" t="n">
        <v>-37000</v>
      </c>
      <c r="F2067" s="4" t="inlineStr">
        <is>
          <t>[10],[13],[16]</t>
        </is>
      </c>
    </row>
    <row r="2068">
      <c r="A2068" s="4" t="inlineStr">
        <is>
          <t>Percentage of Net Assets</t>
        </is>
      </c>
      <c r="C2068" s="12" t="n">
        <v>0</v>
      </c>
      <c r="D2068" s="4" t="inlineStr">
        <is>
          <t>[1],[2],[8]</t>
        </is>
      </c>
      <c r="E2068" s="12" t="n">
        <v>0</v>
      </c>
      <c r="F2068" s="4" t="inlineStr">
        <is>
          <t>[10],[13],[16]</t>
        </is>
      </c>
    </row>
    <row r="2069">
      <c r="A2069" s="4" t="inlineStr">
        <is>
          <t>Unused Fee Rate</t>
        </is>
      </c>
      <c r="C2069" s="10" t="n">
        <v>0.005</v>
      </c>
      <c r="E2069" s="10" t="n">
        <v>0.005</v>
      </c>
    </row>
    <row r="2070">
      <c r="A2070" s="4" t="inlineStr">
        <is>
          <t>Unfunded Commitment</t>
        </is>
      </c>
      <c r="C2070" s="6" t="n">
        <v>641000</v>
      </c>
      <c r="E2070" s="6" t="n">
        <v>856000</v>
      </c>
    </row>
    <row r="2071">
      <c r="A2071" s="4" t="inlineStr">
        <is>
          <t>Fair Value</t>
        </is>
      </c>
      <c r="C2071" s="6" t="n">
        <v>-5000</v>
      </c>
      <c r="E2071" s="6" t="n">
        <v>-37000</v>
      </c>
    </row>
    <row r="2072">
      <c r="A2072" s="4" t="inlineStr">
        <is>
          <t>Investment, Identifier [Axis]: Kaseya, Inc. 3</t>
        </is>
      </c>
      <c r="C2072" s="4" t="inlineStr">
        <is>
          <t xml:space="preserve"> </t>
        </is>
      </c>
      <c r="E2072" s="4" t="inlineStr">
        <is>
          <t xml:space="preserve"> </t>
        </is>
      </c>
    </row>
    <row r="2073">
      <c r="A2073" s="4" t="inlineStr">
        <is>
          <t>Variable interest rate</t>
        </is>
      </c>
      <c r="C2073" s="12" t="n">
        <v>6.25</v>
      </c>
      <c r="D2073" s="4" t="inlineStr">
        <is>
          <t>[1],[2],[8]</t>
        </is>
      </c>
      <c r="E2073" s="10" t="n">
        <v>0.0575</v>
      </c>
      <c r="F2073" s="4" t="inlineStr">
        <is>
          <t>[10],[13],[16]</t>
        </is>
      </c>
    </row>
    <row r="2074">
      <c r="A2074" s="4" t="inlineStr">
        <is>
          <t>Interest rate, PIK</t>
        </is>
      </c>
      <c r="B2074" s="4" t="inlineStr">
        <is>
          <t>[1],[2],[8]</t>
        </is>
      </c>
      <c r="C2074" s="12" t="n">
        <v>2.5</v>
      </c>
      <c r="E2074" s="4" t="inlineStr">
        <is>
          <t xml:space="preserve"> </t>
        </is>
      </c>
    </row>
    <row r="2075">
      <c r="A2075" s="4" t="inlineStr">
        <is>
          <t>Interest Rate</t>
        </is>
      </c>
      <c r="C2075" s="10" t="n">
        <v>0.1162</v>
      </c>
      <c r="D2075" s="4" t="inlineStr">
        <is>
          <t>[1],[2],[8],[11]</t>
        </is>
      </c>
      <c r="E2075" s="10" t="n">
        <v>0.1033</v>
      </c>
      <c r="F2075" s="4" t="inlineStr">
        <is>
          <t>[10],[12],[13],[16]</t>
        </is>
      </c>
    </row>
    <row r="2076">
      <c r="A2076" s="4" t="inlineStr">
        <is>
          <t>Par Amount</t>
        </is>
      </c>
      <c r="C2076" s="6" t="n">
        <v>215000</v>
      </c>
      <c r="D2076" s="4" t="inlineStr">
        <is>
          <t>[1],[2],[8]</t>
        </is>
      </c>
      <c r="E2076" s="6" t="n">
        <v>0</v>
      </c>
      <c r="F2076" s="4" t="inlineStr">
        <is>
          <t>[10],[13],[16]</t>
        </is>
      </c>
    </row>
    <row r="2077">
      <c r="A2077" s="4" t="inlineStr">
        <is>
          <t>Cost</t>
        </is>
      </c>
      <c r="C2077" s="5" t="n">
        <v>205000</v>
      </c>
      <c r="D2077" s="4" t="inlineStr">
        <is>
          <t>[1],[2],[6],[8]</t>
        </is>
      </c>
      <c r="E2077" s="5" t="n">
        <v>-12000</v>
      </c>
      <c r="F2077" s="4" t="inlineStr">
        <is>
          <t>[3],[10],[13],[16]</t>
        </is>
      </c>
    </row>
    <row r="2078">
      <c r="A2078" s="4" t="inlineStr">
        <is>
          <t>Fair Value</t>
        </is>
      </c>
      <c r="C2078" s="6" t="n">
        <v>208000</v>
      </c>
      <c r="D2078" s="4" t="inlineStr">
        <is>
          <t>[1],[2],[8]</t>
        </is>
      </c>
      <c r="E2078" s="6" t="n">
        <v>-37000</v>
      </c>
      <c r="F2078" s="4" t="inlineStr">
        <is>
          <t>[10],[13],[16]</t>
        </is>
      </c>
    </row>
    <row r="2079">
      <c r="A2079" s="4" t="inlineStr">
        <is>
          <t>Percentage of Net Assets</t>
        </is>
      </c>
      <c r="C2079" s="10" t="n">
        <v>0.0001</v>
      </c>
      <c r="D2079" s="4" t="inlineStr">
        <is>
          <t>[1],[2],[8]</t>
        </is>
      </c>
      <c r="E2079" s="12" t="n">
        <v>0</v>
      </c>
      <c r="F2079" s="4" t="inlineStr">
        <is>
          <t>[10],[13],[16]</t>
        </is>
      </c>
    </row>
    <row r="2080">
      <c r="A2080" s="4" t="inlineStr">
        <is>
          <t>Investment, Identifier [Axis]: Keystone Agency Investors 1</t>
        </is>
      </c>
      <c r="C2080" s="4" t="inlineStr">
        <is>
          <t xml:space="preserve"> </t>
        </is>
      </c>
      <c r="E2080" s="4" t="inlineStr">
        <is>
          <t xml:space="preserve"> </t>
        </is>
      </c>
    </row>
    <row r="2081">
      <c r="A2081" s="4" t="inlineStr">
        <is>
          <t>Variable interest rate</t>
        </is>
      </c>
      <c r="C2081" s="10" t="n">
        <v>0.055</v>
      </c>
      <c r="D2081" s="4" t="inlineStr">
        <is>
          <t>[2],[7]</t>
        </is>
      </c>
      <c r="E2081" s="10" t="n">
        <v>0.0625</v>
      </c>
      <c r="F2081" s="4" t="inlineStr">
        <is>
          <t>[9],[10]</t>
        </is>
      </c>
    </row>
    <row r="2082">
      <c r="A2082" s="4" t="inlineStr">
        <is>
          <t>Interest Rate</t>
        </is>
      </c>
      <c r="C2082" s="10" t="n">
        <v>0.1104</v>
      </c>
      <c r="D2082" s="4" t="inlineStr">
        <is>
          <t>[2],[7],[11]</t>
        </is>
      </c>
      <c r="E2082" s="10" t="n">
        <v>0.1098</v>
      </c>
      <c r="F2082" s="4" t="inlineStr">
        <is>
          <t>[9],[10],[12]</t>
        </is>
      </c>
    </row>
    <row r="2083">
      <c r="A2083" s="4" t="inlineStr">
        <is>
          <t>Par Amount</t>
        </is>
      </c>
      <c r="C2083" s="6" t="n">
        <v>3489000</v>
      </c>
      <c r="D2083" s="4" t="inlineStr">
        <is>
          <t>[2],[7]</t>
        </is>
      </c>
      <c r="E2083" s="6" t="n">
        <v>3516000</v>
      </c>
      <c r="F2083" s="4" t="inlineStr">
        <is>
          <t>[9],[10]</t>
        </is>
      </c>
    </row>
    <row r="2084">
      <c r="A2084" s="4" t="inlineStr">
        <is>
          <t>Cost</t>
        </is>
      </c>
      <c r="C2084" s="5" t="n">
        <v>3448000</v>
      </c>
      <c r="D2084" s="4" t="inlineStr">
        <is>
          <t>[2],[6],[7]</t>
        </is>
      </c>
      <c r="E2084" s="5" t="n">
        <v>3467000</v>
      </c>
      <c r="F2084" s="4" t="inlineStr">
        <is>
          <t>[3],[9],[10]</t>
        </is>
      </c>
    </row>
    <row r="2085">
      <c r="A2085" s="4" t="inlineStr">
        <is>
          <t>Fair Value</t>
        </is>
      </c>
      <c r="C2085" s="6" t="n">
        <v>3425000</v>
      </c>
      <c r="D2085" s="4" t="inlineStr">
        <is>
          <t>[2],[7]</t>
        </is>
      </c>
      <c r="E2085" s="6" t="n">
        <v>3467000</v>
      </c>
      <c r="F2085" s="4" t="inlineStr">
        <is>
          <t>[9],[10]</t>
        </is>
      </c>
    </row>
    <row r="2086">
      <c r="A2086" s="4" t="inlineStr">
        <is>
          <t>Percentage of Net Assets</t>
        </is>
      </c>
      <c r="C2086" s="10" t="n">
        <v>0.0023</v>
      </c>
      <c r="D2086" s="4" t="inlineStr">
        <is>
          <t>[2],[7]</t>
        </is>
      </c>
      <c r="E2086" s="10" t="n">
        <v>0.0025</v>
      </c>
      <c r="F2086" s="4" t="inlineStr">
        <is>
          <t>[9],[10]</t>
        </is>
      </c>
    </row>
    <row r="2087">
      <c r="A2087" s="4" t="inlineStr">
        <is>
          <t>Investment, Identifier [Axis]: Keystone Agency Investors 2</t>
        </is>
      </c>
      <c r="C2087" s="4" t="inlineStr">
        <is>
          <t xml:space="preserve"> </t>
        </is>
      </c>
      <c r="E2087" s="4" t="inlineStr">
        <is>
          <t xml:space="preserve"> </t>
        </is>
      </c>
    </row>
    <row r="2088">
      <c r="A2088" s="4" t="inlineStr">
        <is>
          <t>Variable interest rate</t>
        </is>
      </c>
      <c r="C2088" s="10" t="n">
        <v>0.055</v>
      </c>
      <c r="D2088" s="4" t="inlineStr">
        <is>
          <t>[2],[7]</t>
        </is>
      </c>
      <c r="E2088" s="10" t="n">
        <v>0.0625</v>
      </c>
      <c r="F2088" s="4" t="inlineStr">
        <is>
          <t>[9],[10]</t>
        </is>
      </c>
    </row>
    <row r="2089">
      <c r="A2089" s="4" t="inlineStr">
        <is>
          <t>Interest Rate</t>
        </is>
      </c>
      <c r="C2089" s="10" t="n">
        <v>0.1104</v>
      </c>
      <c r="D2089" s="4" t="inlineStr">
        <is>
          <t>[2],[7],[11]</t>
        </is>
      </c>
      <c r="E2089" s="10" t="n">
        <v>0.1098</v>
      </c>
      <c r="F2089" s="4" t="inlineStr">
        <is>
          <t>[9],[10],[12]</t>
        </is>
      </c>
    </row>
    <row r="2090">
      <c r="A2090" s="4" t="inlineStr">
        <is>
          <t>Par Amount</t>
        </is>
      </c>
      <c r="C2090" s="6" t="n">
        <v>4017000</v>
      </c>
      <c r="D2090" s="4" t="inlineStr">
        <is>
          <t>[2],[7]</t>
        </is>
      </c>
      <c r="E2090" s="6" t="n">
        <v>4047000</v>
      </c>
      <c r="F2090" s="4" t="inlineStr">
        <is>
          <t>[9],[10]</t>
        </is>
      </c>
    </row>
    <row r="2091">
      <c r="A2091" s="4" t="inlineStr">
        <is>
          <t>Cost</t>
        </is>
      </c>
      <c r="C2091" s="5" t="n">
        <v>3971000</v>
      </c>
      <c r="D2091" s="4" t="inlineStr">
        <is>
          <t>[2],[6],[7]</t>
        </is>
      </c>
      <c r="E2091" s="5" t="n">
        <v>3993000</v>
      </c>
      <c r="F2091" s="4" t="inlineStr">
        <is>
          <t>[3],[9],[10]</t>
        </is>
      </c>
    </row>
    <row r="2092">
      <c r="A2092" s="4" t="inlineStr">
        <is>
          <t>Fair Value</t>
        </is>
      </c>
      <c r="C2092" s="6" t="n">
        <v>3944000</v>
      </c>
      <c r="D2092" s="4" t="inlineStr">
        <is>
          <t>[2],[7]</t>
        </is>
      </c>
      <c r="E2092" s="6" t="n">
        <v>3993000</v>
      </c>
      <c r="F2092" s="4" t="inlineStr">
        <is>
          <t>[9],[10]</t>
        </is>
      </c>
    </row>
    <row r="2093">
      <c r="A2093" s="4" t="inlineStr">
        <is>
          <t>Percentage of Net Assets</t>
        </is>
      </c>
      <c r="C2093" s="10" t="n">
        <v>0.0027</v>
      </c>
      <c r="D2093" s="4" t="inlineStr">
        <is>
          <t>[2],[7]</t>
        </is>
      </c>
      <c r="E2093" s="10" t="n">
        <v>0.0029</v>
      </c>
      <c r="F2093" s="4" t="inlineStr">
        <is>
          <t>[9],[10]</t>
        </is>
      </c>
    </row>
    <row r="2094">
      <c r="A2094" s="4" t="inlineStr">
        <is>
          <t>Investment, Identifier [Axis]: Knockout Intermediate Holdings I, Inc.</t>
        </is>
      </c>
      <c r="C2094" s="4" t="inlineStr">
        <is>
          <t xml:space="preserve"> </t>
        </is>
      </c>
      <c r="E2094" s="4" t="inlineStr">
        <is>
          <t xml:space="preserve"> </t>
        </is>
      </c>
    </row>
    <row r="2095">
      <c r="A2095" s="4" t="inlineStr">
        <is>
          <t>Variable interest rate</t>
        </is>
      </c>
      <c r="B2095" s="4" t="inlineStr">
        <is>
          <t>[2],[17]</t>
        </is>
      </c>
      <c r="C2095" s="10" t="n">
        <v>0.1175</v>
      </c>
      <c r="E2095" s="4" t="inlineStr">
        <is>
          <t xml:space="preserve"> </t>
        </is>
      </c>
    </row>
    <row r="2096">
      <c r="A2096" s="4" t="inlineStr">
        <is>
          <t>Interest Rate</t>
        </is>
      </c>
      <c r="B2096" s="4" t="inlineStr">
        <is>
          <t>[10],[18]</t>
        </is>
      </c>
      <c r="C2096" s="4" t="inlineStr">
        <is>
          <t xml:space="preserve"> </t>
        </is>
      </c>
      <c r="E2096" s="10" t="n">
        <v>0.1175</v>
      </c>
    </row>
    <row r="2097">
      <c r="A2097" s="4" t="inlineStr">
        <is>
          <t>Par Amount</t>
        </is>
      </c>
      <c r="B2097" s="4" t="inlineStr">
        <is>
          <t>[2],[17]</t>
        </is>
      </c>
      <c r="C2097" s="6" t="n">
        <v>2790</v>
      </c>
      <c r="E2097" s="4" t="inlineStr">
        <is>
          <t xml:space="preserve"> </t>
        </is>
      </c>
    </row>
    <row r="2098">
      <c r="A2098" s="4" t="inlineStr">
        <is>
          <t>Par Amount, Shares (in shares)</t>
        </is>
      </c>
      <c r="B2098" s="4" t="inlineStr">
        <is>
          <t>[10],[18]</t>
        </is>
      </c>
      <c r="C2098" s="4" t="inlineStr">
        <is>
          <t xml:space="preserve"> </t>
        </is>
      </c>
      <c r="E2098" s="5" t="n">
        <v>2790</v>
      </c>
    </row>
    <row r="2099">
      <c r="A2099" s="4" t="inlineStr">
        <is>
          <t>Cost</t>
        </is>
      </c>
      <c r="C2099" s="5" t="n">
        <v>3073000</v>
      </c>
      <c r="D2099" s="4" t="inlineStr">
        <is>
          <t>[2],[6],[17]</t>
        </is>
      </c>
      <c r="E2099" s="6" t="n">
        <v>2895000</v>
      </c>
      <c r="F2099" s="4" t="inlineStr">
        <is>
          <t>[3],[10],[18]</t>
        </is>
      </c>
    </row>
    <row r="2100">
      <c r="A2100" s="4" t="inlineStr">
        <is>
          <t>Fair Value</t>
        </is>
      </c>
      <c r="C2100" s="6" t="n">
        <v>3147000</v>
      </c>
      <c r="D2100" s="4" t="inlineStr">
        <is>
          <t>[2],[17]</t>
        </is>
      </c>
      <c r="E2100" s="6" t="n">
        <v>2787000</v>
      </c>
      <c r="F2100" s="4" t="inlineStr">
        <is>
          <t>[10],[18]</t>
        </is>
      </c>
    </row>
    <row r="2101">
      <c r="A2101" s="4" t="inlineStr">
        <is>
          <t>Percentage of Net Assets</t>
        </is>
      </c>
      <c r="C2101" s="10" t="n">
        <v>0.0021</v>
      </c>
      <c r="D2101" s="4" t="inlineStr">
        <is>
          <t>[2],[17]</t>
        </is>
      </c>
      <c r="E2101" s="10" t="n">
        <v>0.002</v>
      </c>
      <c r="F2101" s="4" t="inlineStr">
        <is>
          <t>[10],[18]</t>
        </is>
      </c>
    </row>
    <row r="2102">
      <c r="A2102" s="4" t="inlineStr">
        <is>
          <t>Investment, Identifier [Axis]: Komline Sanderson Engineering Corp. 1</t>
        </is>
      </c>
      <c r="C2102" s="4" t="inlineStr">
        <is>
          <t xml:space="preserve"> </t>
        </is>
      </c>
      <c r="E2102" s="4" t="inlineStr">
        <is>
          <t xml:space="preserve"> </t>
        </is>
      </c>
    </row>
    <row r="2103">
      <c r="A2103" s="4" t="inlineStr">
        <is>
          <t>Variable interest rate</t>
        </is>
      </c>
      <c r="C2103" s="12" t="n">
        <v>0.06</v>
      </c>
      <c r="D2103" s="4" t="inlineStr">
        <is>
          <t>[2],[15],[19]</t>
        </is>
      </c>
      <c r="E2103" s="12" t="n">
        <v>0.06</v>
      </c>
      <c r="F2103" s="4" t="inlineStr">
        <is>
          <t>[10],[14],[24]</t>
        </is>
      </c>
    </row>
    <row r="2104">
      <c r="A2104" s="4" t="inlineStr">
        <is>
          <t>Interest Rate</t>
        </is>
      </c>
      <c r="C2104" s="10" t="n">
        <v>0.1165</v>
      </c>
      <c r="D2104" s="4" t="inlineStr">
        <is>
          <t>[2],[11],[15],[19]</t>
        </is>
      </c>
      <c r="E2104" s="10" t="n">
        <v>0.1114</v>
      </c>
      <c r="F2104" s="4" t="inlineStr">
        <is>
          <t>[10],[12],[14],[24]</t>
        </is>
      </c>
    </row>
    <row r="2105">
      <c r="A2105" s="4" t="inlineStr">
        <is>
          <t>Par Amount</t>
        </is>
      </c>
      <c r="C2105" s="6" t="n">
        <v>17260000</v>
      </c>
      <c r="D2105" s="4" t="inlineStr">
        <is>
          <t>[2],[15],[19]</t>
        </is>
      </c>
      <c r="E2105" s="6" t="n">
        <v>4080000</v>
      </c>
      <c r="F2105" s="4" t="inlineStr">
        <is>
          <t>[10],[14],[24]</t>
        </is>
      </c>
    </row>
    <row r="2106">
      <c r="A2106" s="4" t="inlineStr">
        <is>
          <t>Cost</t>
        </is>
      </c>
      <c r="C2106" s="5" t="n">
        <v>17156000</v>
      </c>
      <c r="D2106" s="4" t="inlineStr">
        <is>
          <t>[2],[6],[15],[19]</t>
        </is>
      </c>
      <c r="E2106" s="5" t="n">
        <v>4045000</v>
      </c>
      <c r="F2106" s="4" t="inlineStr">
        <is>
          <t>[3],[10],[14],[24]</t>
        </is>
      </c>
    </row>
    <row r="2107">
      <c r="A2107" s="4" t="inlineStr">
        <is>
          <t>Fair Value</t>
        </is>
      </c>
      <c r="C2107" s="6" t="n">
        <v>16827000</v>
      </c>
      <c r="D2107" s="4" t="inlineStr">
        <is>
          <t>[2],[15],[19]</t>
        </is>
      </c>
      <c r="E2107" s="6" t="n">
        <v>3837000</v>
      </c>
      <c r="F2107" s="4" t="inlineStr">
        <is>
          <t>[10],[14],[24]</t>
        </is>
      </c>
    </row>
    <row r="2108">
      <c r="A2108" s="4" t="inlineStr">
        <is>
          <t>Percentage of Net Assets</t>
        </is>
      </c>
      <c r="C2108" s="10" t="n">
        <v>0.0114</v>
      </c>
      <c r="D2108" s="4" t="inlineStr">
        <is>
          <t>[2],[15],[19]</t>
        </is>
      </c>
      <c r="E2108" s="10" t="n">
        <v>0.0027</v>
      </c>
      <c r="F2108" s="4" t="inlineStr">
        <is>
          <t>[10],[14],[24]</t>
        </is>
      </c>
    </row>
    <row r="2109">
      <c r="A2109" s="4" t="inlineStr">
        <is>
          <t>Unused Fee Rate</t>
        </is>
      </c>
      <c r="C2109" s="10" t="n">
        <v>0.005</v>
      </c>
      <c r="E2109" s="10" t="n">
        <v>0.005</v>
      </c>
    </row>
    <row r="2110">
      <c r="A2110" s="4" t="inlineStr">
        <is>
          <t>Unfunded Commitment</t>
        </is>
      </c>
      <c r="C2110" s="6" t="n">
        <v>8529000</v>
      </c>
      <c r="E2110" s="6" t="n">
        <v>8529000</v>
      </c>
    </row>
    <row r="2111">
      <c r="A2111" s="4" t="inlineStr">
        <is>
          <t>Fair Value</t>
        </is>
      </c>
      <c r="C2111" s="6" t="n">
        <v>-214000</v>
      </c>
      <c r="E2111" s="6" t="n">
        <v>-507000</v>
      </c>
    </row>
    <row r="2112">
      <c r="A2112" s="4" t="inlineStr">
        <is>
          <t>Investment, Identifier [Axis]: Komline Sanderson Engineering Corp. 2</t>
        </is>
      </c>
      <c r="C2112" s="4" t="inlineStr">
        <is>
          <t xml:space="preserve"> </t>
        </is>
      </c>
      <c r="E2112" s="4" t="inlineStr">
        <is>
          <t xml:space="preserve"> </t>
        </is>
      </c>
    </row>
    <row r="2113">
      <c r="A2113" s="4" t="inlineStr">
        <is>
          <t>Variable interest rate</t>
        </is>
      </c>
      <c r="C2113" s="12" t="n">
        <v>0.06</v>
      </c>
      <c r="D2113" s="4" t="inlineStr">
        <is>
          <t>[2],[8],[19]</t>
        </is>
      </c>
      <c r="E2113" s="12" t="n">
        <v>0.06</v>
      </c>
      <c r="F2113" s="4" t="inlineStr">
        <is>
          <t>[10],[13],[24]</t>
        </is>
      </c>
    </row>
    <row r="2114">
      <c r="A2114" s="4" t="inlineStr">
        <is>
          <t>Interest Rate</t>
        </is>
      </c>
      <c r="C2114" s="10" t="n">
        <v>0.1165</v>
      </c>
      <c r="D2114" s="4" t="inlineStr">
        <is>
          <t>[2],[8],[11],[19]</t>
        </is>
      </c>
      <c r="E2114" s="10" t="n">
        <v>0.1114</v>
      </c>
      <c r="F2114" s="4" t="inlineStr">
        <is>
          <t>[10],[12],[13],[24]</t>
        </is>
      </c>
    </row>
    <row r="2115">
      <c r="A2115" s="4" t="inlineStr">
        <is>
          <t>Par Amount</t>
        </is>
      </c>
      <c r="C2115" s="6" t="n">
        <v>18613000</v>
      </c>
      <c r="D2115" s="4" t="inlineStr">
        <is>
          <t>[2],[8],[19]</t>
        </is>
      </c>
      <c r="E2115" s="6" t="n">
        <v>0</v>
      </c>
      <c r="F2115" s="4" t="inlineStr">
        <is>
          <t>[10],[13],[24]</t>
        </is>
      </c>
    </row>
    <row r="2116">
      <c r="A2116" s="4" t="inlineStr">
        <is>
          <t>Cost</t>
        </is>
      </c>
      <c r="C2116" s="5" t="n">
        <v>18453000</v>
      </c>
      <c r="D2116" s="4" t="inlineStr">
        <is>
          <t>[2],[6],[8],[19]</t>
        </is>
      </c>
      <c r="E2116" s="5" t="n">
        <v>-72000</v>
      </c>
      <c r="F2116" s="4" t="inlineStr">
        <is>
          <t>[3],[10],[13],[24]</t>
        </is>
      </c>
    </row>
    <row r="2117">
      <c r="A2117" s="4" t="inlineStr">
        <is>
          <t>Fair Value</t>
        </is>
      </c>
      <c r="C2117" s="6" t="n">
        <v>17932000</v>
      </c>
      <c r="D2117" s="4" t="inlineStr">
        <is>
          <t>[2],[8],[19]</t>
        </is>
      </c>
      <c r="E2117" s="6" t="n">
        <v>-507000</v>
      </c>
      <c r="F2117" s="4" t="inlineStr">
        <is>
          <t>[10],[13],[24]</t>
        </is>
      </c>
    </row>
    <row r="2118">
      <c r="A2118" s="4" t="inlineStr">
        <is>
          <t>Percentage of Net Assets</t>
        </is>
      </c>
      <c r="C2118" s="10" t="n">
        <v>0.0121</v>
      </c>
      <c r="D2118" s="4" t="inlineStr">
        <is>
          <t>[2],[8],[19]</t>
        </is>
      </c>
      <c r="E2118" s="4" t="inlineStr">
        <is>
          <t>(0.04%)</t>
        </is>
      </c>
      <c r="F2118" s="4" t="inlineStr">
        <is>
          <t>[10],[13],[24]</t>
        </is>
      </c>
    </row>
    <row r="2119">
      <c r="A2119" s="4" t="inlineStr">
        <is>
          <t>Unused Fee Rate</t>
        </is>
      </c>
      <c r="C2119" s="10" t="n">
        <v>0.005</v>
      </c>
      <c r="E2119" s="10" t="n">
        <v>0.005</v>
      </c>
    </row>
    <row r="2120">
      <c r="A2120" s="4" t="inlineStr">
        <is>
          <t>Unfunded Commitment</t>
        </is>
      </c>
      <c r="C2120" s="6" t="n">
        <v>3797000</v>
      </c>
      <c r="E2120" s="6" t="n">
        <v>2057000</v>
      </c>
    </row>
    <row r="2121">
      <c r="A2121" s="4" t="inlineStr">
        <is>
          <t>Fair Value</t>
        </is>
      </c>
      <c r="C2121" s="6" t="n">
        <v>-95000</v>
      </c>
      <c r="E2121" s="6" t="n">
        <v>-122000</v>
      </c>
    </row>
    <row r="2122">
      <c r="A2122" s="4" t="inlineStr">
        <is>
          <t>Investment, Identifier [Axis]: Komline Sanderson Engineering Corp. 3</t>
        </is>
      </c>
      <c r="C2122" s="4" t="inlineStr">
        <is>
          <t xml:space="preserve"> </t>
        </is>
      </c>
      <c r="E2122" s="4" t="inlineStr">
        <is>
          <t xml:space="preserve"> </t>
        </is>
      </c>
    </row>
    <row r="2123">
      <c r="A2123" s="4" t="inlineStr">
        <is>
          <t>Variable interest rate</t>
        </is>
      </c>
      <c r="C2123" s="12" t="n">
        <v>0.05</v>
      </c>
      <c r="D2123" s="4" t="inlineStr">
        <is>
          <t>[2],[8]</t>
        </is>
      </c>
      <c r="E2123" s="12" t="n">
        <v>0.06</v>
      </c>
      <c r="F2123" s="4" t="inlineStr">
        <is>
          <t>[10],[14],[24]</t>
        </is>
      </c>
    </row>
    <row r="2124">
      <c r="A2124" s="4" t="inlineStr">
        <is>
          <t>Interest Rate</t>
        </is>
      </c>
      <c r="C2124" s="10" t="n">
        <v>0.135</v>
      </c>
      <c r="D2124" s="4" t="inlineStr">
        <is>
          <t>[2],[8],[11]</t>
        </is>
      </c>
      <c r="E2124" s="10" t="n">
        <v>0.1067</v>
      </c>
      <c r="F2124" s="4" t="inlineStr">
        <is>
          <t>[10],[12],[14],[24]</t>
        </is>
      </c>
    </row>
    <row r="2125">
      <c r="A2125" s="4" t="inlineStr">
        <is>
          <t>Par Amount</t>
        </is>
      </c>
      <c r="C2125" s="6" t="n">
        <v>949000</v>
      </c>
      <c r="D2125" s="4" t="inlineStr">
        <is>
          <t>[2],[8]</t>
        </is>
      </c>
      <c r="E2125" s="6" t="n">
        <v>16629000</v>
      </c>
      <c r="F2125" s="4" t="inlineStr">
        <is>
          <t>[10],[14],[24]</t>
        </is>
      </c>
    </row>
    <row r="2126">
      <c r="A2126" s="4" t="inlineStr">
        <is>
          <t>Cost</t>
        </is>
      </c>
      <c r="C2126" s="5" t="n">
        <v>926000</v>
      </c>
      <c r="D2126" s="4" t="inlineStr">
        <is>
          <t>[2],[6],[8]</t>
        </is>
      </c>
      <c r="E2126" s="5" t="n">
        <v>16507000</v>
      </c>
      <c r="F2126" s="4" t="inlineStr">
        <is>
          <t>[3],[10],[14],[24]</t>
        </is>
      </c>
    </row>
    <row r="2127">
      <c r="A2127" s="4" t="inlineStr">
        <is>
          <t>Fair Value</t>
        </is>
      </c>
      <c r="C2127" s="6" t="n">
        <v>830000</v>
      </c>
      <c r="D2127" s="4" t="inlineStr">
        <is>
          <t>[2],[8]</t>
        </is>
      </c>
      <c r="E2127" s="6" t="n">
        <v>15640000</v>
      </c>
      <c r="F2127" s="4" t="inlineStr">
        <is>
          <t>[10],[14],[24]</t>
        </is>
      </c>
    </row>
    <row r="2128">
      <c r="A2128" s="4" t="inlineStr">
        <is>
          <t>Percentage of Net Assets</t>
        </is>
      </c>
      <c r="C2128" s="10" t="n">
        <v>0.0005999999999999999</v>
      </c>
      <c r="D2128" s="4" t="inlineStr">
        <is>
          <t>[2],[8]</t>
        </is>
      </c>
      <c r="E2128" s="10" t="n">
        <v>0.0112</v>
      </c>
      <c r="F2128" s="4" t="inlineStr">
        <is>
          <t>[10],[14],[24]</t>
        </is>
      </c>
    </row>
    <row r="2129">
      <c r="A2129" s="4" t="inlineStr">
        <is>
          <t>Investment, Identifier [Axis]: Komline Sanderson Engineering Corp. 4</t>
        </is>
      </c>
      <c r="C2129" s="4" t="inlineStr">
        <is>
          <t xml:space="preserve"> </t>
        </is>
      </c>
      <c r="E2129" s="4" t="inlineStr">
        <is>
          <t xml:space="preserve"> </t>
        </is>
      </c>
    </row>
    <row r="2130">
      <c r="A2130" s="4" t="inlineStr">
        <is>
          <t>Variable interest rate</t>
        </is>
      </c>
      <c r="B2130" s="4" t="inlineStr">
        <is>
          <t>[10],[24]</t>
        </is>
      </c>
      <c r="C2130" s="4" t="inlineStr">
        <is>
          <t xml:space="preserve"> </t>
        </is>
      </c>
      <c r="E2130" s="12" t="n">
        <v>0.06</v>
      </c>
    </row>
    <row r="2131">
      <c r="A2131" s="4" t="inlineStr">
        <is>
          <t>Interest Rate</t>
        </is>
      </c>
      <c r="B2131" s="4" t="inlineStr">
        <is>
          <t>[10],[12],[24]</t>
        </is>
      </c>
      <c r="C2131" s="4" t="inlineStr">
        <is>
          <t xml:space="preserve"> </t>
        </is>
      </c>
      <c r="E2131" s="10" t="n">
        <v>0.1067</v>
      </c>
    </row>
    <row r="2132">
      <c r="A2132" s="4" t="inlineStr">
        <is>
          <t>Par Amount</t>
        </is>
      </c>
      <c r="B2132" s="4" t="inlineStr">
        <is>
          <t>[10],[24]</t>
        </is>
      </c>
      <c r="C2132" s="4" t="inlineStr">
        <is>
          <t xml:space="preserve"> </t>
        </is>
      </c>
      <c r="E2132" s="6" t="n">
        <v>19118000</v>
      </c>
    </row>
    <row r="2133">
      <c r="A2133" s="4" t="inlineStr">
        <is>
          <t>Cost</t>
        </is>
      </c>
      <c r="B2133" s="4" t="inlineStr">
        <is>
          <t>[3],[10],[24]</t>
        </is>
      </c>
      <c r="C2133" s="4" t="inlineStr">
        <is>
          <t xml:space="preserve"> </t>
        </is>
      </c>
      <c r="E2133" s="5" t="n">
        <v>18984000</v>
      </c>
    </row>
    <row r="2134">
      <c r="A2134" s="4" t="inlineStr">
        <is>
          <t>Fair Value</t>
        </is>
      </c>
      <c r="B2134" s="4" t="inlineStr">
        <is>
          <t>[10],[24]</t>
        </is>
      </c>
      <c r="C2134" s="4" t="inlineStr">
        <is>
          <t xml:space="preserve"> </t>
        </is>
      </c>
      <c r="E2134" s="6" t="n">
        <v>17981000</v>
      </c>
    </row>
    <row r="2135">
      <c r="A2135" s="4" t="inlineStr">
        <is>
          <t>Percentage of Net Assets</t>
        </is>
      </c>
      <c r="B2135" s="4" t="inlineStr">
        <is>
          <t>[10],[24]</t>
        </is>
      </c>
      <c r="C2135" s="4" t="inlineStr">
        <is>
          <t xml:space="preserve"> </t>
        </is>
      </c>
      <c r="E2135" s="10" t="n">
        <v>0.0129</v>
      </c>
    </row>
    <row r="2136">
      <c r="A2136" s="4" t="inlineStr">
        <is>
          <t>Investment, Identifier [Axis]: Komline Sanderson Engineering Corp. 5</t>
        </is>
      </c>
      <c r="C2136" s="4" t="inlineStr">
        <is>
          <t xml:space="preserve"> </t>
        </is>
      </c>
      <c r="E2136" s="4" t="inlineStr">
        <is>
          <t xml:space="preserve"> </t>
        </is>
      </c>
    </row>
    <row r="2137">
      <c r="A2137" s="4" t="inlineStr">
        <is>
          <t>Variable interest rate</t>
        </is>
      </c>
      <c r="B2137" s="4" t="inlineStr">
        <is>
          <t>[10],[13],[24]</t>
        </is>
      </c>
      <c r="C2137" s="4" t="inlineStr">
        <is>
          <t xml:space="preserve"> </t>
        </is>
      </c>
      <c r="E2137" s="12" t="n">
        <v>0.06</v>
      </c>
    </row>
    <row r="2138">
      <c r="A2138" s="4" t="inlineStr">
        <is>
          <t>Interest Rate</t>
        </is>
      </c>
      <c r="B2138" s="4" t="inlineStr">
        <is>
          <t>[10],[12],[13],[24]</t>
        </is>
      </c>
      <c r="C2138" s="4" t="inlineStr">
        <is>
          <t xml:space="preserve"> </t>
        </is>
      </c>
      <c r="E2138" s="10" t="n">
        <v>0.1067</v>
      </c>
    </row>
    <row r="2139">
      <c r="A2139" s="4" t="inlineStr">
        <is>
          <t>Par Amount</t>
        </is>
      </c>
      <c r="B2139" s="4" t="inlineStr">
        <is>
          <t>[10],[13],[24]</t>
        </is>
      </c>
      <c r="C2139" s="4" t="inlineStr">
        <is>
          <t xml:space="preserve"> </t>
        </is>
      </c>
      <c r="E2139" s="6" t="n">
        <v>2689000</v>
      </c>
    </row>
    <row r="2140">
      <c r="A2140" s="4" t="inlineStr">
        <is>
          <t>Cost</t>
        </is>
      </c>
      <c r="B2140" s="4" t="inlineStr">
        <is>
          <t>[3],[10],[13],[24]</t>
        </is>
      </c>
      <c r="C2140" s="4" t="inlineStr">
        <is>
          <t xml:space="preserve"> </t>
        </is>
      </c>
      <c r="E2140" s="5" t="n">
        <v>2659000</v>
      </c>
    </row>
    <row r="2141">
      <c r="A2141" s="4" t="inlineStr">
        <is>
          <t>Fair Value</t>
        </is>
      </c>
      <c r="B2141" s="4" t="inlineStr">
        <is>
          <t>[10],[13],[24]</t>
        </is>
      </c>
      <c r="C2141" s="4" t="inlineStr">
        <is>
          <t xml:space="preserve"> </t>
        </is>
      </c>
      <c r="E2141" s="6" t="n">
        <v>2407000</v>
      </c>
    </row>
    <row r="2142">
      <c r="A2142" s="4" t="inlineStr">
        <is>
          <t>Percentage of Net Assets</t>
        </is>
      </c>
      <c r="B2142" s="4" t="inlineStr">
        <is>
          <t>[10],[13],[24]</t>
        </is>
      </c>
      <c r="C2142" s="4" t="inlineStr">
        <is>
          <t xml:space="preserve"> </t>
        </is>
      </c>
      <c r="E2142" s="10" t="n">
        <v>0.0017</v>
      </c>
    </row>
    <row r="2143">
      <c r="A2143" s="4" t="inlineStr">
        <is>
          <t>Investment, Identifier [Axis]: LJ Avalon Holdings, LLC 1</t>
        </is>
      </c>
      <c r="C2143" s="4" t="inlineStr">
        <is>
          <t xml:space="preserve"> </t>
        </is>
      </c>
      <c r="E2143" s="4" t="inlineStr">
        <is>
          <t xml:space="preserve"> </t>
        </is>
      </c>
    </row>
    <row r="2144">
      <c r="A2144" s="4" t="inlineStr">
        <is>
          <t>Variable interest rate</t>
        </is>
      </c>
      <c r="B2144" s="4" t="inlineStr">
        <is>
          <t>[2],[7]</t>
        </is>
      </c>
      <c r="C2144" s="10" t="n">
        <v>0.0625</v>
      </c>
      <c r="E2144" s="4" t="inlineStr">
        <is>
          <t xml:space="preserve"> </t>
        </is>
      </c>
    </row>
    <row r="2145">
      <c r="A2145" s="4" t="inlineStr">
        <is>
          <t>Interest Rate</t>
        </is>
      </c>
      <c r="B2145" s="4" t="inlineStr">
        <is>
          <t>[2],[7],[11]</t>
        </is>
      </c>
      <c r="C2145" s="10" t="n">
        <v>0.1177</v>
      </c>
      <c r="E2145" s="4" t="inlineStr">
        <is>
          <t xml:space="preserve"> </t>
        </is>
      </c>
    </row>
    <row r="2146">
      <c r="A2146" s="4" t="inlineStr">
        <is>
          <t>Par Amount</t>
        </is>
      </c>
      <c r="B2146" s="4" t="inlineStr">
        <is>
          <t>[2],[7]</t>
        </is>
      </c>
      <c r="C2146" s="6" t="n">
        <v>4142000</v>
      </c>
      <c r="E2146" s="4" t="inlineStr">
        <is>
          <t xml:space="preserve"> </t>
        </is>
      </c>
    </row>
    <row r="2147">
      <c r="A2147" s="4" t="inlineStr">
        <is>
          <t>Cost</t>
        </is>
      </c>
      <c r="B2147" s="4" t="inlineStr">
        <is>
          <t>[2],[6],[7]</t>
        </is>
      </c>
      <c r="C2147" s="5" t="n">
        <v>4026000</v>
      </c>
      <c r="E2147" s="4" t="inlineStr">
        <is>
          <t xml:space="preserve"> </t>
        </is>
      </c>
    </row>
    <row r="2148">
      <c r="A2148" s="4" t="inlineStr">
        <is>
          <t>Fair Value</t>
        </is>
      </c>
      <c r="B2148" s="4" t="inlineStr">
        <is>
          <t>[2],[7]</t>
        </is>
      </c>
      <c r="C2148" s="6" t="n">
        <v>4052000</v>
      </c>
      <c r="E2148" s="4" t="inlineStr">
        <is>
          <t xml:space="preserve"> </t>
        </is>
      </c>
    </row>
    <row r="2149">
      <c r="A2149" s="4" t="inlineStr">
        <is>
          <t>Percentage of Net Assets</t>
        </is>
      </c>
      <c r="B2149" s="4" t="inlineStr">
        <is>
          <t>[2],[7]</t>
        </is>
      </c>
      <c r="C2149" s="10" t="n">
        <v>0.0027</v>
      </c>
      <c r="E2149" s="4" t="inlineStr">
        <is>
          <t xml:space="preserve"> </t>
        </is>
      </c>
    </row>
    <row r="2150">
      <c r="A2150" s="4" t="inlineStr">
        <is>
          <t>Unused Fee Rate</t>
        </is>
      </c>
      <c r="C2150" s="12" t="n">
        <v>0.01</v>
      </c>
      <c r="E2150" s="4" t="inlineStr">
        <is>
          <t xml:space="preserve"> </t>
        </is>
      </c>
    </row>
    <row r="2151">
      <c r="A2151" s="4" t="inlineStr">
        <is>
          <t>Unfunded Commitment</t>
        </is>
      </c>
      <c r="C2151" s="6" t="n">
        <v>1243000</v>
      </c>
      <c r="E2151" s="4" t="inlineStr">
        <is>
          <t xml:space="preserve"> </t>
        </is>
      </c>
    </row>
    <row r="2152">
      <c r="A2152" s="4" t="inlineStr">
        <is>
          <t>Fair Value</t>
        </is>
      </c>
      <c r="C2152" s="6" t="n">
        <v>-27000</v>
      </c>
      <c r="E2152" s="4" t="inlineStr">
        <is>
          <t xml:space="preserve"> </t>
        </is>
      </c>
    </row>
    <row r="2153">
      <c r="A2153" s="4" t="inlineStr">
        <is>
          <t>Investment, Identifier [Axis]: LJ Avalon Holdings, LLC 2</t>
        </is>
      </c>
      <c r="C2153" s="4" t="inlineStr">
        <is>
          <t xml:space="preserve"> </t>
        </is>
      </c>
      <c r="E2153" s="4" t="inlineStr">
        <is>
          <t xml:space="preserve"> </t>
        </is>
      </c>
    </row>
    <row r="2154">
      <c r="A2154" s="4" t="inlineStr">
        <is>
          <t>Variable interest rate</t>
        </is>
      </c>
      <c r="B2154" s="4" t="inlineStr">
        <is>
          <t>[2],[7],[8]</t>
        </is>
      </c>
      <c r="C2154" s="10" t="n">
        <v>0.0625</v>
      </c>
      <c r="E2154" s="4" t="inlineStr">
        <is>
          <t xml:space="preserve"> </t>
        </is>
      </c>
    </row>
    <row r="2155">
      <c r="A2155" s="4" t="inlineStr">
        <is>
          <t>Interest Rate</t>
        </is>
      </c>
      <c r="B2155" s="4" t="inlineStr">
        <is>
          <t>[2],[7],[8],[11]</t>
        </is>
      </c>
      <c r="C2155" s="10" t="n">
        <v>0.1177</v>
      </c>
      <c r="E2155" s="4" t="inlineStr">
        <is>
          <t xml:space="preserve"> </t>
        </is>
      </c>
    </row>
    <row r="2156">
      <c r="A2156" s="4" t="inlineStr">
        <is>
          <t>Par Amount</t>
        </is>
      </c>
      <c r="B2156" s="4" t="inlineStr">
        <is>
          <t>[2],[7],[8]</t>
        </is>
      </c>
      <c r="C2156" s="6" t="n">
        <v>444000</v>
      </c>
      <c r="E2156" s="4" t="inlineStr">
        <is>
          <t xml:space="preserve"> </t>
        </is>
      </c>
    </row>
    <row r="2157">
      <c r="A2157" s="4" t="inlineStr">
        <is>
          <t>Cost</t>
        </is>
      </c>
      <c r="B2157" s="4" t="inlineStr">
        <is>
          <t>[2],[6],[7],[8]</t>
        </is>
      </c>
      <c r="C2157" s="5" t="n">
        <v>418000</v>
      </c>
      <c r="E2157" s="4" t="inlineStr">
        <is>
          <t xml:space="preserve"> </t>
        </is>
      </c>
    </row>
    <row r="2158">
      <c r="A2158" s="4" t="inlineStr">
        <is>
          <t>Fair Value</t>
        </is>
      </c>
      <c r="B2158" s="4" t="inlineStr">
        <is>
          <t>[2],[7],[8]</t>
        </is>
      </c>
      <c r="C2158" s="6" t="n">
        <v>408000</v>
      </c>
      <c r="E2158" s="4" t="inlineStr">
        <is>
          <t xml:space="preserve"> </t>
        </is>
      </c>
    </row>
    <row r="2159">
      <c r="A2159" s="4" t="inlineStr">
        <is>
          <t>Percentage of Net Assets</t>
        </is>
      </c>
      <c r="B2159" s="4" t="inlineStr">
        <is>
          <t>[2],[7],[8]</t>
        </is>
      </c>
      <c r="C2159" s="10" t="n">
        <v>0.0003</v>
      </c>
      <c r="E2159" s="4" t="inlineStr">
        <is>
          <t xml:space="preserve"> </t>
        </is>
      </c>
    </row>
    <row r="2160">
      <c r="A2160" s="4" t="inlineStr">
        <is>
          <t>Unused Fee Rate</t>
        </is>
      </c>
      <c r="C2160" s="10" t="n">
        <v>0.005</v>
      </c>
      <c r="E2160" s="4" t="inlineStr">
        <is>
          <t xml:space="preserve"> </t>
        </is>
      </c>
    </row>
    <row r="2161">
      <c r="A2161" s="4" t="inlineStr">
        <is>
          <t>Unfunded Commitment</t>
        </is>
      </c>
      <c r="C2161" s="6" t="n">
        <v>675000</v>
      </c>
      <c r="E2161" s="4" t="inlineStr">
        <is>
          <t xml:space="preserve"> </t>
        </is>
      </c>
    </row>
    <row r="2162">
      <c r="A2162" s="4" t="inlineStr">
        <is>
          <t>Fair Value</t>
        </is>
      </c>
      <c r="C2162" s="6" t="n">
        <v>-15000</v>
      </c>
      <c r="E2162" s="4" t="inlineStr">
        <is>
          <t xml:space="preserve"> </t>
        </is>
      </c>
    </row>
    <row r="2163">
      <c r="A2163" s="4" t="inlineStr">
        <is>
          <t>Investment, Identifier [Axis]: LJ Avalon Holdings, LLC 3</t>
        </is>
      </c>
      <c r="C2163" s="4" t="inlineStr">
        <is>
          <t xml:space="preserve"> </t>
        </is>
      </c>
      <c r="E2163" s="4" t="inlineStr">
        <is>
          <t xml:space="preserve"> </t>
        </is>
      </c>
    </row>
    <row r="2164">
      <c r="A2164" s="4" t="inlineStr">
        <is>
          <t>Variable interest rate</t>
        </is>
      </c>
      <c r="B2164" s="4" t="inlineStr">
        <is>
          <t>[2],[7],[8]</t>
        </is>
      </c>
      <c r="C2164" s="10" t="n">
        <v>0.0625</v>
      </c>
      <c r="E2164" s="4" t="inlineStr">
        <is>
          <t xml:space="preserve"> </t>
        </is>
      </c>
    </row>
    <row r="2165">
      <c r="A2165" s="4" t="inlineStr">
        <is>
          <t>Interest Rate</t>
        </is>
      </c>
      <c r="B2165" s="4" t="inlineStr">
        <is>
          <t>[2],[7],[8],[11]</t>
        </is>
      </c>
      <c r="C2165" s="10" t="n">
        <v>0.1177</v>
      </c>
      <c r="E2165" s="4" t="inlineStr">
        <is>
          <t xml:space="preserve"> </t>
        </is>
      </c>
    </row>
    <row r="2166">
      <c r="A2166" s="4" t="inlineStr">
        <is>
          <t>Par Amount</t>
        </is>
      </c>
      <c r="B2166" s="4" t="inlineStr">
        <is>
          <t>[2],[7],[8]</t>
        </is>
      </c>
      <c r="C2166" s="6" t="n">
        <v>0</v>
      </c>
      <c r="E2166" s="4" t="inlineStr">
        <is>
          <t xml:space="preserve"> </t>
        </is>
      </c>
    </row>
    <row r="2167">
      <c r="A2167" s="4" t="inlineStr">
        <is>
          <t>Cost</t>
        </is>
      </c>
      <c r="B2167" s="4" t="inlineStr">
        <is>
          <t>[2],[6],[7],[8]</t>
        </is>
      </c>
      <c r="C2167" s="5" t="n">
        <v>-18000</v>
      </c>
      <c r="E2167" s="4" t="inlineStr">
        <is>
          <t xml:space="preserve"> </t>
        </is>
      </c>
    </row>
    <row r="2168">
      <c r="A2168" s="4" t="inlineStr">
        <is>
          <t>Fair Value</t>
        </is>
      </c>
      <c r="B2168" s="4" t="inlineStr">
        <is>
          <t>[2],[7],[8]</t>
        </is>
      </c>
      <c r="C2168" s="6" t="n">
        <v>-15000</v>
      </c>
      <c r="E2168" s="4" t="inlineStr">
        <is>
          <t xml:space="preserve"> </t>
        </is>
      </c>
    </row>
    <row r="2169">
      <c r="A2169" s="4" t="inlineStr">
        <is>
          <t>Percentage of Net Assets</t>
        </is>
      </c>
      <c r="B2169" s="4" t="inlineStr">
        <is>
          <t>[2],[7],[8]</t>
        </is>
      </c>
      <c r="C2169" s="12" t="n">
        <v>0</v>
      </c>
      <c r="E2169" s="4" t="inlineStr">
        <is>
          <t xml:space="preserve"> </t>
        </is>
      </c>
    </row>
    <row r="2170">
      <c r="A2170" s="4" t="inlineStr">
        <is>
          <t>Investment, Identifier [Axis]: LUV Car Wash</t>
        </is>
      </c>
      <c r="C2170" s="4" t="inlineStr">
        <is>
          <t xml:space="preserve"> </t>
        </is>
      </c>
      <c r="E2170" s="4" t="inlineStr">
        <is>
          <t xml:space="preserve"> </t>
        </is>
      </c>
    </row>
    <row r="2171">
      <c r="A2171" s="4" t="inlineStr">
        <is>
          <t>Par Amount</t>
        </is>
      </c>
      <c r="B2171" s="4" t="inlineStr">
        <is>
          <t>[2],[17]</t>
        </is>
      </c>
      <c r="C2171" s="6" t="n">
        <v>123</v>
      </c>
      <c r="E2171" s="4" t="inlineStr">
        <is>
          <t xml:space="preserve"> </t>
        </is>
      </c>
    </row>
    <row r="2172">
      <c r="A2172" s="4" t="inlineStr">
        <is>
          <t>Cost</t>
        </is>
      </c>
      <c r="B2172" s="4" t="inlineStr">
        <is>
          <t>[2],[6],[17]</t>
        </is>
      </c>
      <c r="C2172" s="5" t="n">
        <v>123000</v>
      </c>
      <c r="E2172" s="4" t="inlineStr">
        <is>
          <t xml:space="preserve"> </t>
        </is>
      </c>
    </row>
    <row r="2173">
      <c r="A2173" s="4" t="inlineStr">
        <is>
          <t>Fair Value</t>
        </is>
      </c>
      <c r="B2173" s="4" t="inlineStr">
        <is>
          <t>[2],[17]</t>
        </is>
      </c>
      <c r="C2173" s="6" t="n">
        <v>88000</v>
      </c>
      <c r="E2173" s="4" t="inlineStr">
        <is>
          <t xml:space="preserve"> </t>
        </is>
      </c>
    </row>
    <row r="2174">
      <c r="A2174" s="4" t="inlineStr">
        <is>
          <t>Percentage of Net Assets</t>
        </is>
      </c>
      <c r="B2174" s="4" t="inlineStr">
        <is>
          <t>[2],[17]</t>
        </is>
      </c>
      <c r="C2174" s="10" t="n">
        <v>0.0001</v>
      </c>
      <c r="E2174" s="4" t="inlineStr">
        <is>
          <t xml:space="preserve"> </t>
        </is>
      </c>
    </row>
    <row r="2175">
      <c r="A2175" s="4" t="inlineStr">
        <is>
          <t>Investment, Identifier [Axis]: LUV Car Wash Group, LLC</t>
        </is>
      </c>
      <c r="C2175" s="4" t="inlineStr">
        <is>
          <t xml:space="preserve"> </t>
        </is>
      </c>
      <c r="E2175" s="4" t="inlineStr">
        <is>
          <t xml:space="preserve"> </t>
        </is>
      </c>
    </row>
    <row r="2176">
      <c r="A2176" s="4" t="inlineStr">
        <is>
          <t>Variable interest rate</t>
        </is>
      </c>
      <c r="B2176" s="4" t="inlineStr">
        <is>
          <t>[2],[7],[8]</t>
        </is>
      </c>
      <c r="C2176" s="12" t="n">
        <v>0.07000000000000001</v>
      </c>
      <c r="E2176" s="4" t="inlineStr">
        <is>
          <t xml:space="preserve"> </t>
        </is>
      </c>
    </row>
    <row r="2177">
      <c r="A2177" s="4" t="inlineStr">
        <is>
          <t>Interest Rate</t>
        </is>
      </c>
      <c r="B2177" s="4" t="inlineStr">
        <is>
          <t>[2],[7],[8],[11]</t>
        </is>
      </c>
      <c r="C2177" s="10" t="n">
        <v>0.124</v>
      </c>
      <c r="E2177" s="4" t="inlineStr">
        <is>
          <t xml:space="preserve"> </t>
        </is>
      </c>
    </row>
    <row r="2178">
      <c r="A2178" s="4" t="inlineStr">
        <is>
          <t>Par Amount</t>
        </is>
      </c>
      <c r="B2178" s="4" t="inlineStr">
        <is>
          <t>[2],[7],[8]</t>
        </is>
      </c>
      <c r="C2178" s="6" t="n">
        <v>716000</v>
      </c>
      <c r="E2178" s="4" t="inlineStr">
        <is>
          <t xml:space="preserve"> </t>
        </is>
      </c>
    </row>
    <row r="2179">
      <c r="A2179" s="4" t="inlineStr">
        <is>
          <t>Cost</t>
        </is>
      </c>
      <c r="B2179" s="4" t="inlineStr">
        <is>
          <t>[2],[6],[7],[8]</t>
        </is>
      </c>
      <c r="C2179" s="5" t="n">
        <v>709000</v>
      </c>
      <c r="E2179" s="4" t="inlineStr">
        <is>
          <t xml:space="preserve"> </t>
        </is>
      </c>
    </row>
    <row r="2180">
      <c r="A2180" s="4" t="inlineStr">
        <is>
          <t>Fair Value</t>
        </is>
      </c>
      <c r="B2180" s="4" t="inlineStr">
        <is>
          <t>[2],[7],[8]</t>
        </is>
      </c>
      <c r="C2180" s="6" t="n">
        <v>712000</v>
      </c>
      <c r="E2180" s="4" t="inlineStr">
        <is>
          <t xml:space="preserve"> </t>
        </is>
      </c>
    </row>
    <row r="2181">
      <c r="A2181" s="4" t="inlineStr">
        <is>
          <t>Percentage of Net Assets</t>
        </is>
      </c>
      <c r="B2181" s="4" t="inlineStr">
        <is>
          <t>[2],[7],[8]</t>
        </is>
      </c>
      <c r="C2181" s="10" t="n">
        <v>0.0005</v>
      </c>
      <c r="E2181" s="4" t="inlineStr">
        <is>
          <t xml:space="preserve"> </t>
        </is>
      </c>
    </row>
    <row r="2182">
      <c r="A2182" s="4" t="inlineStr">
        <is>
          <t>Unused Fee Rate</t>
        </is>
      </c>
      <c r="C2182" s="12" t="n">
        <v>0.01</v>
      </c>
      <c r="E2182" s="12" t="n">
        <v>0.01</v>
      </c>
    </row>
    <row r="2183">
      <c r="A2183" s="4" t="inlineStr">
        <is>
          <t>Unfunded Commitment</t>
        </is>
      </c>
      <c r="C2183" s="6" t="n">
        <v>274000</v>
      </c>
      <c r="E2183" s="6" t="n">
        <v>257000</v>
      </c>
    </row>
    <row r="2184">
      <c r="A2184" s="4" t="inlineStr">
        <is>
          <t>Fair Value</t>
        </is>
      </c>
      <c r="C2184" s="6" t="n">
        <v>-1000</v>
      </c>
      <c r="E2184" s="6" t="n">
        <v>-5000</v>
      </c>
    </row>
    <row r="2185">
      <c r="A2185" s="4" t="inlineStr">
        <is>
          <t>Investment, Identifier [Axis]: LUV Car Wash Group, LLC 1</t>
        </is>
      </c>
      <c r="C2185" s="4" t="inlineStr">
        <is>
          <t xml:space="preserve"> </t>
        </is>
      </c>
      <c r="E2185" s="4" t="inlineStr">
        <is>
          <t xml:space="preserve"> </t>
        </is>
      </c>
    </row>
    <row r="2186">
      <c r="A2186" s="4" t="inlineStr">
        <is>
          <t>Variable interest rate</t>
        </is>
      </c>
      <c r="B2186" s="4" t="inlineStr">
        <is>
          <t>[9],[10]</t>
        </is>
      </c>
      <c r="C2186" s="4" t="inlineStr">
        <is>
          <t xml:space="preserve"> </t>
        </is>
      </c>
      <c r="E2186" s="10" t="n">
        <v>0.055</v>
      </c>
    </row>
    <row r="2187">
      <c r="A2187" s="4" t="inlineStr">
        <is>
          <t>Interest Rate</t>
        </is>
      </c>
      <c r="B2187" s="4" t="inlineStr">
        <is>
          <t>[9],[10],[12]</t>
        </is>
      </c>
      <c r="C2187" s="4" t="inlineStr">
        <is>
          <t xml:space="preserve"> </t>
        </is>
      </c>
      <c r="E2187" s="10" t="n">
        <v>0.0924</v>
      </c>
    </row>
    <row r="2188">
      <c r="A2188" s="4" t="inlineStr">
        <is>
          <t>Par Amount</t>
        </is>
      </c>
      <c r="B2188" s="4" t="inlineStr">
        <is>
          <t>[9],[10]</t>
        </is>
      </c>
      <c r="C2188" s="4" t="inlineStr">
        <is>
          <t xml:space="preserve"> </t>
        </is>
      </c>
      <c r="E2188" s="6" t="n">
        <v>372000</v>
      </c>
    </row>
    <row r="2189">
      <c r="A2189" s="4" t="inlineStr">
        <is>
          <t>Cost</t>
        </is>
      </c>
      <c r="B2189" s="4" t="inlineStr">
        <is>
          <t>[3],[9],[10]</t>
        </is>
      </c>
      <c r="C2189" s="4" t="inlineStr">
        <is>
          <t xml:space="preserve"> </t>
        </is>
      </c>
      <c r="E2189" s="5" t="n">
        <v>367000</v>
      </c>
    </row>
    <row r="2190">
      <c r="A2190" s="4" t="inlineStr">
        <is>
          <t>Fair Value</t>
        </is>
      </c>
      <c r="B2190" s="4" t="inlineStr">
        <is>
          <t>[9],[10]</t>
        </is>
      </c>
      <c r="C2190" s="4" t="inlineStr">
        <is>
          <t xml:space="preserve"> </t>
        </is>
      </c>
      <c r="E2190" s="6" t="n">
        <v>359000</v>
      </c>
    </row>
    <row r="2191">
      <c r="A2191" s="4" t="inlineStr">
        <is>
          <t>Percentage of Net Assets</t>
        </is>
      </c>
      <c r="B2191" s="4" t="inlineStr">
        <is>
          <t>[9],[10]</t>
        </is>
      </c>
      <c r="C2191" s="4" t="inlineStr">
        <is>
          <t xml:space="preserve"> </t>
        </is>
      </c>
      <c r="E2191" s="10" t="n">
        <v>0.0003</v>
      </c>
    </row>
    <row r="2192">
      <c r="A2192" s="4" t="inlineStr">
        <is>
          <t>Investment, Identifier [Axis]: LUV Car Wash Group, LLC 2</t>
        </is>
      </c>
      <c r="C2192" s="4" t="inlineStr">
        <is>
          <t xml:space="preserve"> </t>
        </is>
      </c>
      <c r="E2192" s="4" t="inlineStr">
        <is>
          <t xml:space="preserve"> </t>
        </is>
      </c>
    </row>
    <row r="2193">
      <c r="A2193" s="4" t="inlineStr">
        <is>
          <t>Variable interest rate</t>
        </is>
      </c>
      <c r="B2193" s="4" t="inlineStr">
        <is>
          <t>[9],[10]</t>
        </is>
      </c>
      <c r="C2193" s="4" t="inlineStr">
        <is>
          <t xml:space="preserve"> </t>
        </is>
      </c>
      <c r="E2193" s="10" t="n">
        <v>0.055</v>
      </c>
    </row>
    <row r="2194">
      <c r="A2194" s="4" t="inlineStr">
        <is>
          <t>Interest Rate</t>
        </is>
      </c>
      <c r="B2194" s="4" t="inlineStr">
        <is>
          <t>[9],[10],[12]</t>
        </is>
      </c>
      <c r="C2194" s="4" t="inlineStr">
        <is>
          <t xml:space="preserve"> </t>
        </is>
      </c>
      <c r="E2194" s="10" t="n">
        <v>0.0924</v>
      </c>
    </row>
    <row r="2195">
      <c r="A2195" s="4" t="inlineStr">
        <is>
          <t>Par Amount</t>
        </is>
      </c>
      <c r="B2195" s="4" t="inlineStr">
        <is>
          <t>[9],[10]</t>
        </is>
      </c>
      <c r="C2195" s="4" t="inlineStr">
        <is>
          <t xml:space="preserve"> </t>
        </is>
      </c>
      <c r="E2195" s="6" t="n">
        <v>349000</v>
      </c>
    </row>
    <row r="2196">
      <c r="A2196" s="4" t="inlineStr">
        <is>
          <t>Cost</t>
        </is>
      </c>
      <c r="B2196" s="4" t="inlineStr">
        <is>
          <t>[3],[9],[10]</t>
        </is>
      </c>
      <c r="C2196" s="4" t="inlineStr">
        <is>
          <t xml:space="preserve"> </t>
        </is>
      </c>
      <c r="E2196" s="5" t="n">
        <v>346000</v>
      </c>
    </row>
    <row r="2197">
      <c r="A2197" s="4" t="inlineStr">
        <is>
          <t>Fair Value</t>
        </is>
      </c>
      <c r="B2197" s="4" t="inlineStr">
        <is>
          <t>[9],[10]</t>
        </is>
      </c>
      <c r="C2197" s="4" t="inlineStr">
        <is>
          <t xml:space="preserve"> </t>
        </is>
      </c>
      <c r="E2197" s="6" t="n">
        <v>341000</v>
      </c>
    </row>
    <row r="2198">
      <c r="A2198" s="4" t="inlineStr">
        <is>
          <t>Percentage of Net Assets</t>
        </is>
      </c>
      <c r="B2198" s="4" t="inlineStr">
        <is>
          <t>[9],[10]</t>
        </is>
      </c>
      <c r="C2198" s="4" t="inlineStr">
        <is>
          <t xml:space="preserve"> </t>
        </is>
      </c>
      <c r="E2198" s="10" t="n">
        <v>0.0002</v>
      </c>
    </row>
    <row r="2199">
      <c r="A2199" s="4" t="inlineStr">
        <is>
          <t>Investment, Identifier [Axis]: LUV Car Wash Holdings, LLC</t>
        </is>
      </c>
      <c r="C2199" s="4" t="inlineStr">
        <is>
          <t xml:space="preserve"> </t>
        </is>
      </c>
      <c r="E2199" s="4" t="inlineStr">
        <is>
          <t xml:space="preserve"> </t>
        </is>
      </c>
    </row>
    <row r="2200">
      <c r="A2200" s="4" t="inlineStr">
        <is>
          <t>Par Amount, Shares (in shares)</t>
        </is>
      </c>
      <c r="B2200" s="4" t="inlineStr">
        <is>
          <t>[10],[18]</t>
        </is>
      </c>
      <c r="C2200" s="4" t="inlineStr">
        <is>
          <t xml:space="preserve"> </t>
        </is>
      </c>
      <c r="E2200" s="5" t="n">
        <v>116</v>
      </c>
    </row>
    <row r="2201">
      <c r="A2201" s="4" t="inlineStr">
        <is>
          <t>Cost</t>
        </is>
      </c>
      <c r="B2201" s="4" t="inlineStr">
        <is>
          <t>[3],[10],[18]</t>
        </is>
      </c>
      <c r="C2201" s="4" t="inlineStr">
        <is>
          <t xml:space="preserve"> </t>
        </is>
      </c>
      <c r="E2201" s="6" t="n">
        <v>116000</v>
      </c>
    </row>
    <row r="2202">
      <c r="A2202" s="4" t="inlineStr">
        <is>
          <t>Fair Value</t>
        </is>
      </c>
      <c r="B2202" s="4" t="inlineStr">
        <is>
          <t>[10],[18]</t>
        </is>
      </c>
      <c r="C2202" s="4" t="inlineStr">
        <is>
          <t xml:space="preserve"> </t>
        </is>
      </c>
      <c r="E2202" s="6" t="n">
        <v>116000</v>
      </c>
    </row>
    <row r="2203">
      <c r="A2203" s="4" t="inlineStr">
        <is>
          <t>Percentage of Net Assets</t>
        </is>
      </c>
      <c r="B2203" s="4" t="inlineStr">
        <is>
          <t>[10],[18]</t>
        </is>
      </c>
      <c r="C2203" s="4" t="inlineStr">
        <is>
          <t xml:space="preserve"> </t>
        </is>
      </c>
      <c r="E2203" s="10" t="n">
        <v>0.0001</v>
      </c>
    </row>
    <row r="2204">
      <c r="A2204" s="4" t="inlineStr">
        <is>
          <t>Investment, Identifier [Axis]: LegitScript 1</t>
        </is>
      </c>
      <c r="C2204" s="4" t="inlineStr">
        <is>
          <t xml:space="preserve"> </t>
        </is>
      </c>
      <c r="E2204" s="4" t="inlineStr">
        <is>
          <t xml:space="preserve"> </t>
        </is>
      </c>
    </row>
    <row r="2205">
      <c r="A2205" s="4" t="inlineStr">
        <is>
          <t>Variable interest rate</t>
        </is>
      </c>
      <c r="B2205" s="4" t="inlineStr">
        <is>
          <t>[10],[16]</t>
        </is>
      </c>
      <c r="C2205" s="4" t="inlineStr">
        <is>
          <t xml:space="preserve"> </t>
        </is>
      </c>
      <c r="E2205" s="10" t="n">
        <v>0.0525</v>
      </c>
    </row>
    <row r="2206">
      <c r="A2206" s="4" t="inlineStr">
        <is>
          <t>Interest Rate</t>
        </is>
      </c>
      <c r="B2206" s="4" t="inlineStr">
        <is>
          <t>[10],[12],[16]</t>
        </is>
      </c>
      <c r="C2206" s="4" t="inlineStr">
        <is>
          <t xml:space="preserve"> </t>
        </is>
      </c>
      <c r="E2206" s="10" t="n">
        <v>0.0823</v>
      </c>
    </row>
    <row r="2207">
      <c r="A2207" s="4" t="inlineStr">
        <is>
          <t>Par Amount</t>
        </is>
      </c>
      <c r="B2207" s="4" t="inlineStr">
        <is>
          <t>[10],[16]</t>
        </is>
      </c>
      <c r="C2207" s="4" t="inlineStr">
        <is>
          <t xml:space="preserve"> </t>
        </is>
      </c>
      <c r="E2207" s="6" t="n">
        <v>28108000</v>
      </c>
    </row>
    <row r="2208">
      <c r="A2208" s="4" t="inlineStr">
        <is>
          <t>Cost</t>
        </is>
      </c>
      <c r="B2208" s="4" t="inlineStr">
        <is>
          <t>[3],[10],[16]</t>
        </is>
      </c>
      <c r="C2208" s="4" t="inlineStr">
        <is>
          <t xml:space="preserve"> </t>
        </is>
      </c>
      <c r="E2208" s="5" t="n">
        <v>27580000</v>
      </c>
    </row>
    <row r="2209">
      <c r="A2209" s="4" t="inlineStr">
        <is>
          <t>Fair Value</t>
        </is>
      </c>
      <c r="B2209" s="4" t="inlineStr">
        <is>
          <t>[10],[16]</t>
        </is>
      </c>
      <c r="C2209" s="4" t="inlineStr">
        <is>
          <t xml:space="preserve"> </t>
        </is>
      </c>
      <c r="E2209" s="6" t="n">
        <v>27580000</v>
      </c>
    </row>
    <row r="2210">
      <c r="A2210" s="4" t="inlineStr">
        <is>
          <t>Percentage of Net Assets</t>
        </is>
      </c>
      <c r="B2210" s="4" t="inlineStr">
        <is>
          <t>[10],[16]</t>
        </is>
      </c>
      <c r="C2210" s="4" t="inlineStr">
        <is>
          <t xml:space="preserve"> </t>
        </is>
      </c>
      <c r="E2210" s="10" t="n">
        <v>0.0197</v>
      </c>
    </row>
    <row r="2211">
      <c r="A2211" s="4" t="inlineStr">
        <is>
          <t>Unused Fee Rate</t>
        </is>
      </c>
      <c r="C2211" s="4" t="inlineStr">
        <is>
          <t xml:space="preserve"> </t>
        </is>
      </c>
      <c r="E2211" s="12" t="n">
        <v>0.01</v>
      </c>
    </row>
    <row r="2212">
      <c r="A2212" s="4" t="inlineStr">
        <is>
          <t>Unfunded Commitment</t>
        </is>
      </c>
      <c r="C2212" s="4" t="inlineStr">
        <is>
          <t xml:space="preserve"> </t>
        </is>
      </c>
      <c r="E2212" s="6" t="n">
        <v>7654000</v>
      </c>
    </row>
    <row r="2213">
      <c r="A2213" s="4" t="inlineStr">
        <is>
          <t>Fair Value</t>
        </is>
      </c>
      <c r="C2213" s="4" t="inlineStr">
        <is>
          <t xml:space="preserve"> </t>
        </is>
      </c>
      <c r="E2213" s="6" t="n">
        <v>-68000</v>
      </c>
    </row>
    <row r="2214">
      <c r="A2214" s="4" t="inlineStr">
        <is>
          <t>Investment, Identifier [Axis]: LegitScript 2</t>
        </is>
      </c>
      <c r="C2214" s="4" t="inlineStr">
        <is>
          <t xml:space="preserve"> </t>
        </is>
      </c>
      <c r="E2214" s="4" t="inlineStr">
        <is>
          <t xml:space="preserve"> </t>
        </is>
      </c>
    </row>
    <row r="2215">
      <c r="A2215" s="4" t="inlineStr">
        <is>
          <t>Variable interest rate</t>
        </is>
      </c>
      <c r="B2215" s="4" t="inlineStr">
        <is>
          <t>[10],[13],[16]</t>
        </is>
      </c>
      <c r="C2215" s="4" t="inlineStr">
        <is>
          <t xml:space="preserve"> </t>
        </is>
      </c>
      <c r="E2215" s="10" t="n">
        <v>0.0525</v>
      </c>
    </row>
    <row r="2216">
      <c r="A2216" s="4" t="inlineStr">
        <is>
          <t>Interest Rate</t>
        </is>
      </c>
      <c r="B2216" s="4" t="inlineStr">
        <is>
          <t>[10],[12],[13],[16]</t>
        </is>
      </c>
      <c r="C2216" s="4" t="inlineStr">
        <is>
          <t xml:space="preserve"> </t>
        </is>
      </c>
      <c r="E2216" s="10" t="n">
        <v>0.09569999999999999</v>
      </c>
    </row>
    <row r="2217">
      <c r="A2217" s="4" t="inlineStr">
        <is>
          <t>Par Amount</t>
        </is>
      </c>
      <c r="B2217" s="4" t="inlineStr">
        <is>
          <t>[10],[13],[16]</t>
        </is>
      </c>
      <c r="C2217" s="4" t="inlineStr">
        <is>
          <t xml:space="preserve"> </t>
        </is>
      </c>
      <c r="E2217" s="6" t="n">
        <v>0</v>
      </c>
    </row>
    <row r="2218">
      <c r="A2218" s="4" t="inlineStr">
        <is>
          <t>Cost</t>
        </is>
      </c>
      <c r="B2218" s="4" t="inlineStr">
        <is>
          <t>[3],[10],[13],[16]</t>
        </is>
      </c>
      <c r="C2218" s="4" t="inlineStr">
        <is>
          <t xml:space="preserve"> </t>
        </is>
      </c>
      <c r="E2218" s="5" t="n">
        <v>-68000</v>
      </c>
    </row>
    <row r="2219">
      <c r="A2219" s="4" t="inlineStr">
        <is>
          <t>Fair Value</t>
        </is>
      </c>
      <c r="B2219" s="4" t="inlineStr">
        <is>
          <t>[10],[13],[16]</t>
        </is>
      </c>
      <c r="C2219" s="4" t="inlineStr">
        <is>
          <t xml:space="preserve"> </t>
        </is>
      </c>
      <c r="E2219" s="6" t="n">
        <v>-68000</v>
      </c>
    </row>
    <row r="2220">
      <c r="A2220" s="4" t="inlineStr">
        <is>
          <t>Percentage of Net Assets</t>
        </is>
      </c>
      <c r="B2220" s="4" t="inlineStr">
        <is>
          <t>[10],[13],[16]</t>
        </is>
      </c>
      <c r="C2220" s="4" t="inlineStr">
        <is>
          <t xml:space="preserve"> </t>
        </is>
      </c>
      <c r="E2220" s="12" t="n">
        <v>0</v>
      </c>
    </row>
    <row r="2221">
      <c r="A2221" s="4" t="inlineStr">
        <is>
          <t>Unused Fee Rate</t>
        </is>
      </c>
      <c r="C2221" s="4" t="inlineStr">
        <is>
          <t xml:space="preserve"> </t>
        </is>
      </c>
      <c r="E2221" s="10" t="n">
        <v>0.005</v>
      </c>
    </row>
    <row r="2222">
      <c r="A2222" s="4" t="inlineStr">
        <is>
          <t>Unfunded Commitment</t>
        </is>
      </c>
      <c r="C2222" s="4" t="inlineStr">
        <is>
          <t xml:space="preserve"> </t>
        </is>
      </c>
      <c r="E2222" s="6" t="n">
        <v>3917000</v>
      </c>
    </row>
    <row r="2223">
      <c r="A2223" s="4" t="inlineStr">
        <is>
          <t>Fair Value</t>
        </is>
      </c>
      <c r="C2223" s="4" t="inlineStr">
        <is>
          <t xml:space="preserve"> </t>
        </is>
      </c>
      <c r="E2223" s="6" t="n">
        <v>-72000</v>
      </c>
    </row>
    <row r="2224">
      <c r="A2224" s="4" t="inlineStr">
        <is>
          <t>Investment, Identifier [Axis]: LegitScript 3</t>
        </is>
      </c>
      <c r="C2224" s="4" t="inlineStr">
        <is>
          <t xml:space="preserve"> </t>
        </is>
      </c>
      <c r="E2224" s="4" t="inlineStr">
        <is>
          <t xml:space="preserve"> </t>
        </is>
      </c>
    </row>
    <row r="2225">
      <c r="A2225" s="4" t="inlineStr">
        <is>
          <t>Variable interest rate</t>
        </is>
      </c>
      <c r="B2225" s="4" t="inlineStr">
        <is>
          <t>[10],[13],[16]</t>
        </is>
      </c>
      <c r="C2225" s="4" t="inlineStr">
        <is>
          <t xml:space="preserve"> </t>
        </is>
      </c>
      <c r="E2225" s="10" t="n">
        <v>0.0525</v>
      </c>
    </row>
    <row r="2226">
      <c r="A2226" s="4" t="inlineStr">
        <is>
          <t>Interest Rate</t>
        </is>
      </c>
      <c r="B2226" s="4" t="inlineStr">
        <is>
          <t>[10],[12],[13],[16]</t>
        </is>
      </c>
      <c r="C2226" s="4" t="inlineStr">
        <is>
          <t xml:space="preserve"> </t>
        </is>
      </c>
      <c r="E2226" s="10" t="n">
        <v>0.09569999999999999</v>
      </c>
    </row>
    <row r="2227">
      <c r="A2227" s="4" t="inlineStr">
        <is>
          <t>Par Amount</t>
        </is>
      </c>
      <c r="B2227" s="4" t="inlineStr">
        <is>
          <t>[10],[13],[16]</t>
        </is>
      </c>
      <c r="C2227" s="4" t="inlineStr">
        <is>
          <t xml:space="preserve"> </t>
        </is>
      </c>
      <c r="E2227" s="6" t="n">
        <v>250000</v>
      </c>
    </row>
    <row r="2228">
      <c r="A2228" s="4" t="inlineStr">
        <is>
          <t>Cost</t>
        </is>
      </c>
      <c r="B2228" s="4" t="inlineStr">
        <is>
          <t>[3],[10],[13],[16]</t>
        </is>
      </c>
      <c r="C2228" s="4" t="inlineStr">
        <is>
          <t xml:space="preserve"> </t>
        </is>
      </c>
      <c r="E2228" s="5" t="n">
        <v>174000</v>
      </c>
    </row>
    <row r="2229">
      <c r="A2229" s="4" t="inlineStr">
        <is>
          <t>Fair Value</t>
        </is>
      </c>
      <c r="B2229" s="4" t="inlineStr">
        <is>
          <t>[10],[13],[16]</t>
        </is>
      </c>
      <c r="C2229" s="4" t="inlineStr">
        <is>
          <t xml:space="preserve"> </t>
        </is>
      </c>
      <c r="E2229" s="6" t="n">
        <v>174000</v>
      </c>
    </row>
    <row r="2230">
      <c r="A2230" s="4" t="inlineStr">
        <is>
          <t>Percentage of Net Assets</t>
        </is>
      </c>
      <c r="B2230" s="4" t="inlineStr">
        <is>
          <t>[10],[13],[16]</t>
        </is>
      </c>
      <c r="C2230" s="4" t="inlineStr">
        <is>
          <t xml:space="preserve"> </t>
        </is>
      </c>
      <c r="E2230" s="10" t="n">
        <v>0.0001</v>
      </c>
    </row>
    <row r="2231">
      <c r="A2231" s="4" t="inlineStr">
        <is>
          <t>Investment, Identifier [Axis]: LegitScript, LLC 1</t>
        </is>
      </c>
      <c r="C2231" s="4" t="inlineStr">
        <is>
          <t xml:space="preserve"> </t>
        </is>
      </c>
      <c r="E2231" s="4" t="inlineStr">
        <is>
          <t xml:space="preserve"> </t>
        </is>
      </c>
    </row>
    <row r="2232">
      <c r="A2232" s="4" t="inlineStr">
        <is>
          <t>Variable interest rate</t>
        </is>
      </c>
      <c r="B2232" s="4" t="inlineStr">
        <is>
          <t>[1],[2]</t>
        </is>
      </c>
      <c r="C2232" s="10" t="n">
        <v>0.0575</v>
      </c>
      <c r="E2232" s="4" t="inlineStr">
        <is>
          <t xml:space="preserve"> </t>
        </is>
      </c>
    </row>
    <row r="2233">
      <c r="A2233" s="4" t="inlineStr">
        <is>
          <t>Interest Rate</t>
        </is>
      </c>
      <c r="B2233" s="4" t="inlineStr">
        <is>
          <t>[1],[2],[11]</t>
        </is>
      </c>
      <c r="C2233" s="10" t="n">
        <v>0.1107</v>
      </c>
      <c r="E2233" s="4" t="inlineStr">
        <is>
          <t xml:space="preserve"> </t>
        </is>
      </c>
    </row>
    <row r="2234">
      <c r="A2234" s="4" t="inlineStr">
        <is>
          <t>Par Amount</t>
        </is>
      </c>
      <c r="B2234" s="4" t="inlineStr">
        <is>
          <t>[1],[2]</t>
        </is>
      </c>
      <c r="C2234" s="6" t="n">
        <v>26636000</v>
      </c>
      <c r="E2234" s="4" t="inlineStr">
        <is>
          <t xml:space="preserve"> </t>
        </is>
      </c>
    </row>
    <row r="2235">
      <c r="A2235" s="4" t="inlineStr">
        <is>
          <t>Cost</t>
        </is>
      </c>
      <c r="B2235" s="4" t="inlineStr">
        <is>
          <t>[1],[2],[6]</t>
        </is>
      </c>
      <c r="C2235" s="5" t="n">
        <v>26179000</v>
      </c>
      <c r="E2235" s="4" t="inlineStr">
        <is>
          <t xml:space="preserve"> </t>
        </is>
      </c>
    </row>
    <row r="2236">
      <c r="A2236" s="4" t="inlineStr">
        <is>
          <t>Fair Value</t>
        </is>
      </c>
      <c r="B2236" s="4" t="inlineStr">
        <is>
          <t>[1],[2]</t>
        </is>
      </c>
      <c r="C2236" s="6" t="n">
        <v>26183000</v>
      </c>
      <c r="E2236" s="4" t="inlineStr">
        <is>
          <t xml:space="preserve"> </t>
        </is>
      </c>
    </row>
    <row r="2237">
      <c r="A2237" s="4" t="inlineStr">
        <is>
          <t>Percentage of Net Assets</t>
        </is>
      </c>
      <c r="B2237" s="4" t="inlineStr">
        <is>
          <t>[1],[2]</t>
        </is>
      </c>
      <c r="C2237" s="10" t="n">
        <v>0.0177</v>
      </c>
      <c r="E2237" s="4" t="inlineStr">
        <is>
          <t xml:space="preserve"> </t>
        </is>
      </c>
    </row>
    <row r="2238">
      <c r="A2238" s="4" t="inlineStr">
        <is>
          <t>Unused Fee Rate</t>
        </is>
      </c>
      <c r="C2238" s="12" t="n">
        <v>0.01</v>
      </c>
      <c r="E2238" s="4" t="inlineStr">
        <is>
          <t xml:space="preserve"> </t>
        </is>
      </c>
    </row>
    <row r="2239">
      <c r="A2239" s="4" t="inlineStr">
        <is>
          <t>Unfunded Commitment</t>
        </is>
      </c>
      <c r="C2239" s="6" t="n">
        <v>6612000</v>
      </c>
      <c r="E2239" s="4" t="inlineStr">
        <is>
          <t xml:space="preserve"> </t>
        </is>
      </c>
    </row>
    <row r="2240">
      <c r="A2240" s="4" t="inlineStr">
        <is>
          <t>Fair Value</t>
        </is>
      </c>
      <c r="C2240" s="6" t="n">
        <v>-112000</v>
      </c>
      <c r="E2240" s="4" t="inlineStr">
        <is>
          <t xml:space="preserve"> </t>
        </is>
      </c>
    </row>
    <row r="2241">
      <c r="A2241" s="4" t="inlineStr">
        <is>
          <t>Investment, Identifier [Axis]: LegitScript, LLC 2</t>
        </is>
      </c>
      <c r="C2241" s="4" t="inlineStr">
        <is>
          <t xml:space="preserve"> </t>
        </is>
      </c>
      <c r="E2241" s="4" t="inlineStr">
        <is>
          <t xml:space="preserve"> </t>
        </is>
      </c>
    </row>
    <row r="2242">
      <c r="A2242" s="4" t="inlineStr">
        <is>
          <t>Variable interest rate</t>
        </is>
      </c>
      <c r="B2242" s="4" t="inlineStr">
        <is>
          <t>[1],[2],[8]</t>
        </is>
      </c>
      <c r="C2242" s="10" t="n">
        <v>0.0575</v>
      </c>
      <c r="E2242" s="4" t="inlineStr">
        <is>
          <t xml:space="preserve"> </t>
        </is>
      </c>
    </row>
    <row r="2243">
      <c r="A2243" s="4" t="inlineStr">
        <is>
          <t>Interest Rate</t>
        </is>
      </c>
      <c r="B2243" s="4" t="inlineStr">
        <is>
          <t>[1],[2],[8],[11]</t>
        </is>
      </c>
      <c r="C2243" s="10" t="n">
        <v>0.1107</v>
      </c>
      <c r="E2243" s="4" t="inlineStr">
        <is>
          <t xml:space="preserve"> </t>
        </is>
      </c>
    </row>
    <row r="2244">
      <c r="A2244" s="4" t="inlineStr">
        <is>
          <t>Par Amount</t>
        </is>
      </c>
      <c r="B2244" s="4" t="inlineStr">
        <is>
          <t>[1],[2],[8]</t>
        </is>
      </c>
      <c r="C2244" s="6" t="n">
        <v>704000</v>
      </c>
      <c r="E2244" s="4" t="inlineStr">
        <is>
          <t xml:space="preserve"> </t>
        </is>
      </c>
    </row>
    <row r="2245">
      <c r="A2245" s="4" t="inlineStr">
        <is>
          <t>Cost</t>
        </is>
      </c>
      <c r="B2245" s="4" t="inlineStr">
        <is>
          <t>[1],[2],[6],[8]</t>
        </is>
      </c>
      <c r="C2245" s="5" t="n">
        <v>639000</v>
      </c>
      <c r="E2245" s="4" t="inlineStr">
        <is>
          <t xml:space="preserve"> </t>
        </is>
      </c>
    </row>
    <row r="2246">
      <c r="A2246" s="4" t="inlineStr">
        <is>
          <t>Fair Value</t>
        </is>
      </c>
      <c r="B2246" s="4" t="inlineStr">
        <is>
          <t>[1],[2],[8]</t>
        </is>
      </c>
      <c r="C2246" s="6" t="n">
        <v>580000</v>
      </c>
      <c r="E2246" s="4" t="inlineStr">
        <is>
          <t xml:space="preserve"> </t>
        </is>
      </c>
    </row>
    <row r="2247">
      <c r="A2247" s="4" t="inlineStr">
        <is>
          <t>Percentage of Net Assets</t>
        </is>
      </c>
      <c r="B2247" s="4" t="inlineStr">
        <is>
          <t>[1],[2],[8]</t>
        </is>
      </c>
      <c r="C2247" s="10" t="n">
        <v>0.0004</v>
      </c>
      <c r="E2247" s="4" t="inlineStr">
        <is>
          <t xml:space="preserve"> </t>
        </is>
      </c>
    </row>
    <row r="2248">
      <c r="A2248" s="4" t="inlineStr">
        <is>
          <t>Unused Fee Rate</t>
        </is>
      </c>
      <c r="C2248" s="10" t="n">
        <v>0.005</v>
      </c>
      <c r="E2248" s="4" t="inlineStr">
        <is>
          <t xml:space="preserve"> </t>
        </is>
      </c>
    </row>
    <row r="2249">
      <c r="A2249" s="4" t="inlineStr">
        <is>
          <t>Unfunded Commitment</t>
        </is>
      </c>
      <c r="C2249" s="6" t="n">
        <v>3167000</v>
      </c>
      <c r="E2249" s="4" t="inlineStr">
        <is>
          <t xml:space="preserve"> </t>
        </is>
      </c>
    </row>
    <row r="2250">
      <c r="A2250" s="4" t="inlineStr">
        <is>
          <t>Fair Value</t>
        </is>
      </c>
      <c r="C2250" s="6" t="n">
        <v>-54000</v>
      </c>
      <c r="E2250" s="4" t="inlineStr">
        <is>
          <t xml:space="preserve"> </t>
        </is>
      </c>
    </row>
    <row r="2251">
      <c r="A2251" s="4" t="inlineStr">
        <is>
          <t>Investment, Identifier [Axis]: LegitScript, LLC 3</t>
        </is>
      </c>
      <c r="C2251" s="4" t="inlineStr">
        <is>
          <t xml:space="preserve"> </t>
        </is>
      </c>
      <c r="E2251" s="4" t="inlineStr">
        <is>
          <t xml:space="preserve"> </t>
        </is>
      </c>
    </row>
    <row r="2252">
      <c r="A2252" s="4" t="inlineStr">
        <is>
          <t>Variable interest rate</t>
        </is>
      </c>
      <c r="B2252" s="4" t="inlineStr">
        <is>
          <t>[1],[2],[8]</t>
        </is>
      </c>
      <c r="C2252" s="10" t="n">
        <v>0.0575</v>
      </c>
      <c r="E2252" s="4" t="inlineStr">
        <is>
          <t xml:space="preserve"> </t>
        </is>
      </c>
    </row>
    <row r="2253">
      <c r="A2253" s="4" t="inlineStr">
        <is>
          <t>Interest Rate</t>
        </is>
      </c>
      <c r="B2253" s="4" t="inlineStr">
        <is>
          <t>[1],[2],[8],[11]</t>
        </is>
      </c>
      <c r="C2253" s="10" t="n">
        <v>0.1107</v>
      </c>
      <c r="E2253" s="4" t="inlineStr">
        <is>
          <t xml:space="preserve"> </t>
        </is>
      </c>
    </row>
    <row r="2254">
      <c r="A2254" s="4" t="inlineStr">
        <is>
          <t>Par Amount</t>
        </is>
      </c>
      <c r="B2254" s="4" t="inlineStr">
        <is>
          <t>[1],[2],[8]</t>
        </is>
      </c>
      <c r="C2254" s="6" t="n">
        <v>1000000</v>
      </c>
      <c r="E2254" s="4" t="inlineStr">
        <is>
          <t xml:space="preserve"> </t>
        </is>
      </c>
    </row>
    <row r="2255">
      <c r="A2255" s="4" t="inlineStr">
        <is>
          <t>Cost</t>
        </is>
      </c>
      <c r="B2255" s="4" t="inlineStr">
        <is>
          <t>[1],[2],[6],[8]</t>
        </is>
      </c>
      <c r="C2255" s="5" t="n">
        <v>934000</v>
      </c>
      <c r="E2255" s="4" t="inlineStr">
        <is>
          <t xml:space="preserve"> </t>
        </is>
      </c>
    </row>
    <row r="2256">
      <c r="A2256" s="4" t="inlineStr">
        <is>
          <t>Fair Value</t>
        </is>
      </c>
      <c r="B2256" s="4" t="inlineStr">
        <is>
          <t>[1],[2],[8]</t>
        </is>
      </c>
      <c r="C2256" s="6" t="n">
        <v>929000</v>
      </c>
      <c r="E2256" s="4" t="inlineStr">
        <is>
          <t xml:space="preserve"> </t>
        </is>
      </c>
    </row>
    <row r="2257">
      <c r="A2257" s="4" t="inlineStr">
        <is>
          <t>Percentage of Net Assets</t>
        </is>
      </c>
      <c r="B2257" s="4" t="inlineStr">
        <is>
          <t>[1],[2],[8]</t>
        </is>
      </c>
      <c r="C2257" s="10" t="n">
        <v>0.0005999999999999999</v>
      </c>
      <c r="E2257" s="4" t="inlineStr">
        <is>
          <t xml:space="preserve"> </t>
        </is>
      </c>
    </row>
    <row r="2258">
      <c r="A2258" s="4" t="inlineStr">
        <is>
          <t>Investment, Identifier [Axis]: Lightspeed Buyer, Inc.</t>
        </is>
      </c>
      <c r="C2258" s="4" t="inlineStr">
        <is>
          <t xml:space="preserve"> </t>
        </is>
      </c>
      <c r="E2258" s="4" t="inlineStr">
        <is>
          <t xml:space="preserve"> </t>
        </is>
      </c>
    </row>
    <row r="2259">
      <c r="A2259" s="4" t="inlineStr">
        <is>
          <t>Unused Fee Rate</t>
        </is>
      </c>
      <c r="C2259" s="4" t="inlineStr">
        <is>
          <t xml:space="preserve"> </t>
        </is>
      </c>
      <c r="E2259" s="12" t="n">
        <v>0.01</v>
      </c>
    </row>
    <row r="2260">
      <c r="A2260" s="4" t="inlineStr">
        <is>
          <t>Unfunded Commitment</t>
        </is>
      </c>
      <c r="C2260" s="4" t="inlineStr">
        <is>
          <t xml:space="preserve"> </t>
        </is>
      </c>
      <c r="E2260" s="6" t="n">
        <v>4050000</v>
      </c>
    </row>
    <row r="2261">
      <c r="A2261" s="4" t="inlineStr">
        <is>
          <t>Fair Value</t>
        </is>
      </c>
      <c r="C2261" s="4" t="inlineStr">
        <is>
          <t xml:space="preserve"> </t>
        </is>
      </c>
      <c r="E2261" s="6" t="n">
        <v>-118000</v>
      </c>
    </row>
    <row r="2262">
      <c r="A2262" s="4" t="inlineStr">
        <is>
          <t>Investment, Identifier [Axis]: Lightspeed Buyer, Inc. 1</t>
        </is>
      </c>
      <c r="C2262" s="4" t="inlineStr">
        <is>
          <t xml:space="preserve"> </t>
        </is>
      </c>
      <c r="E2262" s="4" t="inlineStr">
        <is>
          <t xml:space="preserve"> </t>
        </is>
      </c>
    </row>
    <row r="2263">
      <c r="A2263" s="4" t="inlineStr">
        <is>
          <t>Variable interest rate</t>
        </is>
      </c>
      <c r="C2263" s="10" t="n">
        <v>0.0525</v>
      </c>
      <c r="D2263" s="4" t="inlineStr">
        <is>
          <t>[2],[7],[15]</t>
        </is>
      </c>
      <c r="E2263" s="10" t="n">
        <v>0.055</v>
      </c>
      <c r="F2263" s="4" t="inlineStr">
        <is>
          <t>[9],[10],[14]</t>
        </is>
      </c>
    </row>
    <row r="2264">
      <c r="A2264" s="4" t="inlineStr">
        <is>
          <t>Interest Rate</t>
        </is>
      </c>
      <c r="C2264" s="10" t="n">
        <v>0.107</v>
      </c>
      <c r="D2264" s="4" t="inlineStr">
        <is>
          <t>[2],[7],[11],[15]</t>
        </is>
      </c>
      <c r="E2264" s="10" t="n">
        <v>0.0998</v>
      </c>
      <c r="F2264" s="4" t="inlineStr">
        <is>
          <t>[9],[10],[12],[14]</t>
        </is>
      </c>
    </row>
    <row r="2265">
      <c r="A2265" s="4" t="inlineStr">
        <is>
          <t>Par Amount</t>
        </is>
      </c>
      <c r="C2265" s="6" t="n">
        <v>12572000</v>
      </c>
      <c r="D2265" s="4" t="inlineStr">
        <is>
          <t>[2],[7],[15]</t>
        </is>
      </c>
      <c r="E2265" s="6" t="n">
        <v>12669000</v>
      </c>
      <c r="F2265" s="4" t="inlineStr">
        <is>
          <t>[9],[10],[14]</t>
        </is>
      </c>
    </row>
    <row r="2266">
      <c r="A2266" s="4" t="inlineStr">
        <is>
          <t>Cost</t>
        </is>
      </c>
      <c r="C2266" s="5" t="n">
        <v>12396000</v>
      </c>
      <c r="D2266" s="4" t="inlineStr">
        <is>
          <t>[2],[6],[7],[15]</t>
        </is>
      </c>
      <c r="E2266" s="5" t="n">
        <v>12442000</v>
      </c>
      <c r="F2266" s="4" t="inlineStr">
        <is>
          <t>[3],[9],[10],[14]</t>
        </is>
      </c>
    </row>
    <row r="2267">
      <c r="A2267" s="4" t="inlineStr">
        <is>
          <t>Fair Value</t>
        </is>
      </c>
      <c r="C2267" s="6" t="n">
        <v>12486000</v>
      </c>
      <c r="D2267" s="4" t="inlineStr">
        <is>
          <t>[2],[7],[15]</t>
        </is>
      </c>
      <c r="E2267" s="6" t="n">
        <v>12300000</v>
      </c>
      <c r="F2267" s="4" t="inlineStr">
        <is>
          <t>[9],[10],[14]</t>
        </is>
      </c>
    </row>
    <row r="2268">
      <c r="A2268" s="4" t="inlineStr">
        <is>
          <t>Percentage of Net Assets</t>
        </is>
      </c>
      <c r="C2268" s="10" t="n">
        <v>0.008399999999999999</v>
      </c>
      <c r="D2268" s="4" t="inlineStr">
        <is>
          <t>[2],[7],[15]</t>
        </is>
      </c>
      <c r="E2268" s="10" t="n">
        <v>0.008800000000000001</v>
      </c>
      <c r="F2268" s="4" t="inlineStr">
        <is>
          <t>[9],[10],[14]</t>
        </is>
      </c>
    </row>
    <row r="2269">
      <c r="A2269" s="4" t="inlineStr">
        <is>
          <t>Investment, Identifier [Axis]: Lightspeed Buyer, Inc. 2</t>
        </is>
      </c>
      <c r="C2269" s="4" t="inlineStr">
        <is>
          <t xml:space="preserve"> </t>
        </is>
      </c>
      <c r="E2269" s="4" t="inlineStr">
        <is>
          <t xml:space="preserve"> </t>
        </is>
      </c>
    </row>
    <row r="2270">
      <c r="A2270" s="4" t="inlineStr">
        <is>
          <t>Variable interest rate</t>
        </is>
      </c>
      <c r="C2270" s="10" t="n">
        <v>0.0525</v>
      </c>
      <c r="D2270" s="4" t="inlineStr">
        <is>
          <t>[2],[7]</t>
        </is>
      </c>
      <c r="E2270" s="10" t="n">
        <v>0.055</v>
      </c>
      <c r="F2270" s="4" t="inlineStr">
        <is>
          <t>[9],[10]</t>
        </is>
      </c>
    </row>
    <row r="2271">
      <c r="A2271" s="4" t="inlineStr">
        <is>
          <t>Interest Rate</t>
        </is>
      </c>
      <c r="C2271" s="10" t="n">
        <v>0.107</v>
      </c>
      <c r="D2271" s="4" t="inlineStr">
        <is>
          <t>[2],[7],[11]</t>
        </is>
      </c>
      <c r="E2271" s="10" t="n">
        <v>0.0998</v>
      </c>
      <c r="F2271" s="4" t="inlineStr">
        <is>
          <t>[9],[10],[12]</t>
        </is>
      </c>
    </row>
    <row r="2272">
      <c r="A2272" s="4" t="inlineStr">
        <is>
          <t>Par Amount</t>
        </is>
      </c>
      <c r="C2272" s="6" t="n">
        <v>9936000</v>
      </c>
      <c r="D2272" s="4" t="inlineStr">
        <is>
          <t>[2],[7]</t>
        </is>
      </c>
      <c r="E2272" s="6" t="n">
        <v>9234000</v>
      </c>
      <c r="F2272" s="4" t="inlineStr">
        <is>
          <t>[9],[10]</t>
        </is>
      </c>
    </row>
    <row r="2273">
      <c r="A2273" s="4" t="inlineStr">
        <is>
          <t>Cost</t>
        </is>
      </c>
      <c r="C2273" s="5" t="n">
        <v>9784000</v>
      </c>
      <c r="D2273" s="4" t="inlineStr">
        <is>
          <t>[2],[6],[7]</t>
        </is>
      </c>
      <c r="E2273" s="5" t="n">
        <v>9053000</v>
      </c>
      <c r="F2273" s="4" t="inlineStr">
        <is>
          <t>[3],[9],[10]</t>
        </is>
      </c>
    </row>
    <row r="2274">
      <c r="A2274" s="4" t="inlineStr">
        <is>
          <t>Fair Value</t>
        </is>
      </c>
      <c r="C2274" s="6" t="n">
        <v>9869000</v>
      </c>
      <c r="D2274" s="4" t="inlineStr">
        <is>
          <t>[2],[7]</t>
        </is>
      </c>
      <c r="E2274" s="6" t="n">
        <v>8966000</v>
      </c>
      <c r="F2274" s="4" t="inlineStr">
        <is>
          <t>[9],[10]</t>
        </is>
      </c>
    </row>
    <row r="2275">
      <c r="A2275" s="4" t="inlineStr">
        <is>
          <t>Percentage of Net Assets</t>
        </is>
      </c>
      <c r="C2275" s="10" t="n">
        <v>0.0067</v>
      </c>
      <c r="D2275" s="4" t="inlineStr">
        <is>
          <t>[2],[7]</t>
        </is>
      </c>
      <c r="E2275" s="10" t="n">
        <v>0.0064</v>
      </c>
      <c r="F2275" s="4" t="inlineStr">
        <is>
          <t>[9],[10]</t>
        </is>
      </c>
    </row>
    <row r="2276">
      <c r="A2276" s="4" t="inlineStr">
        <is>
          <t>Investment, Identifier [Axis]: Lightspeed Buyer, Inc. 3</t>
        </is>
      </c>
      <c r="C2276" s="4" t="inlineStr">
        <is>
          <t xml:space="preserve"> </t>
        </is>
      </c>
      <c r="E2276" s="4" t="inlineStr">
        <is>
          <t xml:space="preserve"> </t>
        </is>
      </c>
    </row>
    <row r="2277">
      <c r="A2277" s="4" t="inlineStr">
        <is>
          <t>Variable interest rate</t>
        </is>
      </c>
      <c r="B2277" s="4" t="inlineStr">
        <is>
          <t>[9],[10],[13]</t>
        </is>
      </c>
      <c r="C2277" s="4" t="inlineStr">
        <is>
          <t xml:space="preserve"> </t>
        </is>
      </c>
      <c r="E2277" s="10" t="n">
        <v>0.055</v>
      </c>
    </row>
    <row r="2278">
      <c r="A2278" s="4" t="inlineStr">
        <is>
          <t>Interest Rate</t>
        </is>
      </c>
      <c r="B2278" s="4" t="inlineStr">
        <is>
          <t>[9],[10],[12],[13]</t>
        </is>
      </c>
      <c r="C2278" s="4" t="inlineStr">
        <is>
          <t xml:space="preserve"> </t>
        </is>
      </c>
      <c r="E2278" s="10" t="n">
        <v>0.0998</v>
      </c>
    </row>
    <row r="2279">
      <c r="A2279" s="4" t="inlineStr">
        <is>
          <t>Par Amount</t>
        </is>
      </c>
      <c r="B2279" s="4" t="inlineStr">
        <is>
          <t>[9],[10],[13]</t>
        </is>
      </c>
      <c r="C2279" s="4" t="inlineStr">
        <is>
          <t xml:space="preserve"> </t>
        </is>
      </c>
      <c r="E2279" s="6" t="n">
        <v>0</v>
      </c>
    </row>
    <row r="2280">
      <c r="A2280" s="4" t="inlineStr">
        <is>
          <t>Cost</t>
        </is>
      </c>
      <c r="B2280" s="4" t="inlineStr">
        <is>
          <t>[3],[9],[10],[13]</t>
        </is>
      </c>
      <c r="C2280" s="4" t="inlineStr">
        <is>
          <t xml:space="preserve"> </t>
        </is>
      </c>
      <c r="E2280" s="5" t="n">
        <v>-28000</v>
      </c>
    </row>
    <row r="2281">
      <c r="A2281" s="4" t="inlineStr">
        <is>
          <t>Fair Value</t>
        </is>
      </c>
      <c r="B2281" s="4" t="inlineStr">
        <is>
          <t>[9],[10],[13]</t>
        </is>
      </c>
      <c r="C2281" s="4" t="inlineStr">
        <is>
          <t xml:space="preserve"> </t>
        </is>
      </c>
      <c r="E2281" s="6" t="n">
        <v>-118000</v>
      </c>
    </row>
    <row r="2282">
      <c r="A2282" s="4" t="inlineStr">
        <is>
          <t>Percentage of Net Assets</t>
        </is>
      </c>
      <c r="B2282" s="4" t="inlineStr">
        <is>
          <t>[9],[10],[13]</t>
        </is>
      </c>
      <c r="C2282" s="4" t="inlineStr">
        <is>
          <t xml:space="preserve"> </t>
        </is>
      </c>
      <c r="E2282" s="4" t="inlineStr">
        <is>
          <t>(0.01%)</t>
        </is>
      </c>
    </row>
    <row r="2283">
      <c r="A2283" s="4" t="inlineStr">
        <is>
          <t>Investment, Identifier [Axis]: Lightspeed Solution, LLC</t>
        </is>
      </c>
      <c r="C2283" s="4" t="inlineStr">
        <is>
          <t xml:space="preserve"> </t>
        </is>
      </c>
      <c r="E2283" s="4" t="inlineStr">
        <is>
          <t xml:space="preserve"> </t>
        </is>
      </c>
    </row>
    <row r="2284">
      <c r="A2284" s="4" t="inlineStr">
        <is>
          <t>Unused Fee Rate</t>
        </is>
      </c>
      <c r="C2284" s="10" t="n">
        <v>0.005</v>
      </c>
      <c r="E2284" s="10" t="n">
        <v>0.005</v>
      </c>
    </row>
    <row r="2285">
      <c r="A2285" s="4" t="inlineStr">
        <is>
          <t>Unfunded Commitment</t>
        </is>
      </c>
      <c r="C2285" s="6" t="n">
        <v>2195000</v>
      </c>
      <c r="E2285" s="6" t="n">
        <v>2439000</v>
      </c>
    </row>
    <row r="2286">
      <c r="A2286" s="4" t="inlineStr">
        <is>
          <t>Fair Value</t>
        </is>
      </c>
      <c r="C2286" s="6" t="n">
        <v>-45000</v>
      </c>
      <c r="E2286" s="6" t="n">
        <v>-89000</v>
      </c>
    </row>
    <row r="2287">
      <c r="A2287" s="4" t="inlineStr">
        <is>
          <t>Investment, Identifier [Axis]: Lightspeed Solution, LLC 1</t>
        </is>
      </c>
      <c r="C2287" s="4" t="inlineStr">
        <is>
          <t xml:space="preserve"> </t>
        </is>
      </c>
      <c r="E2287" s="4" t="inlineStr">
        <is>
          <t xml:space="preserve"> </t>
        </is>
      </c>
    </row>
    <row r="2288">
      <c r="A2288" s="4" t="inlineStr">
        <is>
          <t>Variable interest rate</t>
        </is>
      </c>
      <c r="C2288" s="10" t="n">
        <v>0.065</v>
      </c>
      <c r="E2288" s="10" t="n">
        <v>0.065</v>
      </c>
      <c r="F2288" s="4" t="inlineStr">
        <is>
          <t>[10],[16]</t>
        </is>
      </c>
    </row>
    <row r="2289">
      <c r="A2289" s="4" t="inlineStr">
        <is>
          <t>Interest rate, PIK</t>
        </is>
      </c>
      <c r="C2289" s="10" t="n">
        <v>0.0217</v>
      </c>
      <c r="E2289" s="4" t="inlineStr">
        <is>
          <t xml:space="preserve"> </t>
        </is>
      </c>
    </row>
    <row r="2290">
      <c r="A2290" s="4" t="inlineStr">
        <is>
          <t>Interest Rate</t>
        </is>
      </c>
      <c r="C2290" s="10" t="n">
        <v>0.1182</v>
      </c>
      <c r="D2290" s="4" t="inlineStr">
        <is>
          <t>[1],[2],[11]</t>
        </is>
      </c>
      <c r="E2290" s="10" t="n">
        <v>0.1082</v>
      </c>
      <c r="F2290" s="4" t="inlineStr">
        <is>
          <t>[10],[12],[16]</t>
        </is>
      </c>
    </row>
    <row r="2291">
      <c r="A2291" s="4" t="inlineStr">
        <is>
          <t>Par Amount</t>
        </is>
      </c>
      <c r="C2291" s="6" t="n">
        <v>7803000</v>
      </c>
      <c r="D2291" s="4" t="inlineStr">
        <is>
          <t>[1],[2]</t>
        </is>
      </c>
      <c r="E2291" s="6" t="n">
        <v>7585000</v>
      </c>
      <c r="F2291" s="4" t="inlineStr">
        <is>
          <t>[10],[16]</t>
        </is>
      </c>
    </row>
    <row r="2292">
      <c r="A2292" s="4" t="inlineStr">
        <is>
          <t>Cost</t>
        </is>
      </c>
      <c r="C2292" s="5" t="n">
        <v>7684000</v>
      </c>
      <c r="D2292" s="4" t="inlineStr">
        <is>
          <t>[1],[2],[6]</t>
        </is>
      </c>
      <c r="E2292" s="5" t="n">
        <v>7451000</v>
      </c>
      <c r="F2292" s="4" t="inlineStr">
        <is>
          <t>[3],[10],[16]</t>
        </is>
      </c>
    </row>
    <row r="2293">
      <c r="A2293" s="4" t="inlineStr">
        <is>
          <t>Fair Value</t>
        </is>
      </c>
      <c r="C2293" s="6" t="n">
        <v>7642000</v>
      </c>
      <c r="D2293" s="4" t="inlineStr">
        <is>
          <t>[1],[2]</t>
        </is>
      </c>
      <c r="E2293" s="6" t="n">
        <v>7308000</v>
      </c>
      <c r="F2293" s="4" t="inlineStr">
        <is>
          <t>[10],[16]</t>
        </is>
      </c>
    </row>
    <row r="2294">
      <c r="A2294" s="4" t="inlineStr">
        <is>
          <t>Percentage of Net Assets</t>
        </is>
      </c>
      <c r="C2294" s="10" t="n">
        <v>0.0052</v>
      </c>
      <c r="D2294" s="4" t="inlineStr">
        <is>
          <t>[1],[2]</t>
        </is>
      </c>
      <c r="E2294" s="10" t="n">
        <v>0.0052</v>
      </c>
      <c r="F2294" s="4" t="inlineStr">
        <is>
          <t>[10],[16]</t>
        </is>
      </c>
    </row>
    <row r="2295">
      <c r="A2295" s="4" t="inlineStr">
        <is>
          <t>Investment, Identifier [Axis]: Lightspeed Solution, LLC 2</t>
        </is>
      </c>
      <c r="C2295" s="4" t="inlineStr">
        <is>
          <t xml:space="preserve"> </t>
        </is>
      </c>
      <c r="E2295" s="4" t="inlineStr">
        <is>
          <t xml:space="preserve"> </t>
        </is>
      </c>
    </row>
    <row r="2296">
      <c r="A2296" s="4" t="inlineStr">
        <is>
          <t>Variable interest rate</t>
        </is>
      </c>
      <c r="C2296" s="10" t="n">
        <v>0.065</v>
      </c>
      <c r="E2296" s="10" t="n">
        <v>0.065</v>
      </c>
      <c r="F2296" s="4" t="inlineStr">
        <is>
          <t>[10],[16]</t>
        </is>
      </c>
    </row>
    <row r="2297">
      <c r="A2297" s="4" t="inlineStr">
        <is>
          <t>Interest rate, PIK</t>
        </is>
      </c>
      <c r="C2297" s="10" t="n">
        <v>0.0217</v>
      </c>
      <c r="E2297" s="4" t="inlineStr">
        <is>
          <t xml:space="preserve"> </t>
        </is>
      </c>
    </row>
    <row r="2298">
      <c r="A2298" s="4" t="inlineStr">
        <is>
          <t>Interest Rate</t>
        </is>
      </c>
      <c r="C2298" s="10" t="n">
        <v>0.1182</v>
      </c>
      <c r="D2298" s="4" t="inlineStr">
        <is>
          <t>[1],[2],[8],[11]</t>
        </is>
      </c>
      <c r="E2298" s="10" t="n">
        <v>0.1082</v>
      </c>
      <c r="F2298" s="4" t="inlineStr">
        <is>
          <t>[10],[12],[16]</t>
        </is>
      </c>
    </row>
    <row r="2299">
      <c r="A2299" s="4" t="inlineStr">
        <is>
          <t>Par Amount</t>
        </is>
      </c>
      <c r="C2299" s="6" t="n">
        <v>249000</v>
      </c>
      <c r="D2299" s="4" t="inlineStr">
        <is>
          <t>[1],[2],[8]</t>
        </is>
      </c>
      <c r="E2299" s="6" t="n">
        <v>0</v>
      </c>
      <c r="F2299" s="4" t="inlineStr">
        <is>
          <t>[10],[16]</t>
        </is>
      </c>
    </row>
    <row r="2300">
      <c r="A2300" s="4" t="inlineStr">
        <is>
          <t>Cost</t>
        </is>
      </c>
      <c r="C2300" s="5" t="n">
        <v>229000</v>
      </c>
      <c r="D2300" s="4" t="inlineStr">
        <is>
          <t>[1],[2],[6],[8]</t>
        </is>
      </c>
      <c r="E2300" s="5" t="n">
        <v>-21000</v>
      </c>
      <c r="F2300" s="4" t="inlineStr">
        <is>
          <t>[3],[10],[16]</t>
        </is>
      </c>
    </row>
    <row r="2301">
      <c r="A2301" s="4" t="inlineStr">
        <is>
          <t>Fair Value</t>
        </is>
      </c>
      <c r="C2301" s="6" t="n">
        <v>199000</v>
      </c>
      <c r="D2301" s="4" t="inlineStr">
        <is>
          <t>[1],[2],[8]</t>
        </is>
      </c>
      <c r="E2301" s="6" t="n">
        <v>-89000</v>
      </c>
      <c r="F2301" s="4" t="inlineStr">
        <is>
          <t>[10],[16]</t>
        </is>
      </c>
    </row>
    <row r="2302">
      <c r="A2302" s="4" t="inlineStr">
        <is>
          <t>Percentage of Net Assets</t>
        </is>
      </c>
      <c r="C2302" s="10" t="n">
        <v>0.0001</v>
      </c>
      <c r="D2302" s="4" t="inlineStr">
        <is>
          <t>[1],[2],[8]</t>
        </is>
      </c>
      <c r="E2302" s="4" t="inlineStr">
        <is>
          <t>(0.01%)</t>
        </is>
      </c>
      <c r="F2302" s="4" t="inlineStr">
        <is>
          <t>[10],[16]</t>
        </is>
      </c>
    </row>
    <row r="2303">
      <c r="A2303" s="4" t="inlineStr">
        <is>
          <t>Investment, Identifier [Axis]: Long Term Care Group, Inc.</t>
        </is>
      </c>
      <c r="C2303" s="4" t="inlineStr">
        <is>
          <t xml:space="preserve"> </t>
        </is>
      </c>
      <c r="E2303" s="4" t="inlineStr">
        <is>
          <t xml:space="preserve"> </t>
        </is>
      </c>
    </row>
    <row r="2304">
      <c r="A2304" s="4" t="inlineStr">
        <is>
          <t>Variable interest rate</t>
        </is>
      </c>
      <c r="C2304" s="12" t="n">
        <v>0.07000000000000001</v>
      </c>
      <c r="E2304" s="12" t="n">
        <v>0.06</v>
      </c>
      <c r="F2304" s="4" t="inlineStr">
        <is>
          <t>[10],[16]</t>
        </is>
      </c>
    </row>
    <row r="2305">
      <c r="A2305" s="4" t="inlineStr">
        <is>
          <t>Interest rate, PIK</t>
        </is>
      </c>
      <c r="C2305" s="12" t="n">
        <v>0.06</v>
      </c>
      <c r="E2305" s="4" t="inlineStr">
        <is>
          <t xml:space="preserve"> </t>
        </is>
      </c>
    </row>
    <row r="2306">
      <c r="A2306" s="4" t="inlineStr">
        <is>
          <t>Interest Rate</t>
        </is>
      </c>
      <c r="C2306" s="10" t="n">
        <v>0.1258</v>
      </c>
      <c r="D2306" s="4" t="inlineStr">
        <is>
          <t>[1],[2],[11]</t>
        </is>
      </c>
      <c r="E2306" s="10" t="n">
        <v>0.1034</v>
      </c>
      <c r="F2306" s="4" t="inlineStr">
        <is>
          <t>[10],[12],[16]</t>
        </is>
      </c>
    </row>
    <row r="2307">
      <c r="A2307" s="4" t="inlineStr">
        <is>
          <t>Par Amount</t>
        </is>
      </c>
      <c r="C2307" s="6" t="n">
        <v>5013000</v>
      </c>
      <c r="D2307" s="4" t="inlineStr">
        <is>
          <t>[1],[2]</t>
        </is>
      </c>
      <c r="E2307" s="6" t="n">
        <v>4963000</v>
      </c>
      <c r="F2307" s="4" t="inlineStr">
        <is>
          <t>[10],[16]</t>
        </is>
      </c>
    </row>
    <row r="2308">
      <c r="A2308" s="4" t="inlineStr">
        <is>
          <t>Cost</t>
        </is>
      </c>
      <c r="C2308" s="5" t="n">
        <v>4936000</v>
      </c>
      <c r="D2308" s="4" t="inlineStr">
        <is>
          <t>[1],[2],[6]</t>
        </is>
      </c>
      <c r="E2308" s="5" t="n">
        <v>4875000</v>
      </c>
      <c r="F2308" s="4" t="inlineStr">
        <is>
          <t>[3],[10],[16]</t>
        </is>
      </c>
    </row>
    <row r="2309">
      <c r="A2309" s="4" t="inlineStr">
        <is>
          <t>Fair Value</t>
        </is>
      </c>
      <c r="C2309" s="6" t="n">
        <v>4163000</v>
      </c>
      <c r="D2309" s="4" t="inlineStr">
        <is>
          <t>[1],[2]</t>
        </is>
      </c>
      <c r="E2309" s="6" t="n">
        <v>4768000</v>
      </c>
      <c r="F2309" s="4" t="inlineStr">
        <is>
          <t>[10],[16]</t>
        </is>
      </c>
    </row>
    <row r="2310">
      <c r="A2310" s="4" t="inlineStr">
        <is>
          <t>Percentage of Net Assets</t>
        </is>
      </c>
      <c r="C2310" s="10" t="n">
        <v>0.0028</v>
      </c>
      <c r="D2310" s="4" t="inlineStr">
        <is>
          <t>[1],[2]</t>
        </is>
      </c>
      <c r="E2310" s="10" t="n">
        <v>0.0034</v>
      </c>
      <c r="F2310" s="4" t="inlineStr">
        <is>
          <t>[10],[16]</t>
        </is>
      </c>
    </row>
    <row r="2311">
      <c r="A2311" s="4" t="inlineStr">
        <is>
          <t>Investment, Identifier [Axis]: MHE Intermediate Holdings, LLC</t>
        </is>
      </c>
      <c r="C2311" s="4" t="inlineStr">
        <is>
          <t xml:space="preserve"> </t>
        </is>
      </c>
      <c r="E2311" s="4" t="inlineStr">
        <is>
          <t xml:space="preserve"> </t>
        </is>
      </c>
    </row>
    <row r="2312">
      <c r="A2312" s="4" t="inlineStr">
        <is>
          <t>Unused Fee Rate</t>
        </is>
      </c>
      <c r="C2312" s="10" t="n">
        <v>0.005</v>
      </c>
      <c r="E2312" s="10" t="n">
        <v>0.005</v>
      </c>
    </row>
    <row r="2313">
      <c r="A2313" s="4" t="inlineStr">
        <is>
          <t>Unfunded Commitment</t>
        </is>
      </c>
      <c r="C2313" s="6" t="n">
        <v>1150000</v>
      </c>
      <c r="E2313" s="6" t="n">
        <v>2150000</v>
      </c>
    </row>
    <row r="2314">
      <c r="A2314" s="4" t="inlineStr">
        <is>
          <t>Fair Value</t>
        </is>
      </c>
      <c r="C2314" s="6" t="n">
        <v>-16000</v>
      </c>
      <c r="E2314" s="6" t="n">
        <v>-64000</v>
      </c>
    </row>
    <row r="2315">
      <c r="A2315" s="4" t="inlineStr">
        <is>
          <t>Investment, Identifier [Axis]: MHE Intermediate Holdings, LLC 1</t>
        </is>
      </c>
      <c r="C2315" s="4" t="inlineStr">
        <is>
          <t xml:space="preserve"> </t>
        </is>
      </c>
      <c r="E2315" s="4" t="inlineStr">
        <is>
          <t xml:space="preserve"> </t>
        </is>
      </c>
    </row>
    <row r="2316">
      <c r="A2316" s="4" t="inlineStr">
        <is>
          <t>Variable interest rate</t>
        </is>
      </c>
      <c r="C2316" s="12" t="n">
        <v>0.06</v>
      </c>
      <c r="D2316" s="4" t="inlineStr">
        <is>
          <t>[2],[7],[15]</t>
        </is>
      </c>
      <c r="E2316" s="10" t="n">
        <v>0.0625</v>
      </c>
      <c r="F2316" s="4" t="inlineStr">
        <is>
          <t>[9],[10],[14]</t>
        </is>
      </c>
    </row>
    <row r="2317">
      <c r="A2317" s="4" t="inlineStr">
        <is>
          <t>Interest Rate</t>
        </is>
      </c>
      <c r="C2317" s="10" t="n">
        <v>0.1152</v>
      </c>
      <c r="D2317" s="4" t="inlineStr">
        <is>
          <t>[2],[7],[11],[15]</t>
        </is>
      </c>
      <c r="E2317" s="10" t="n">
        <v>0.0975</v>
      </c>
      <c r="F2317" s="4" t="inlineStr">
        <is>
          <t>[9],[10],[12],[14]</t>
        </is>
      </c>
    </row>
    <row r="2318">
      <c r="A2318" s="4" t="inlineStr">
        <is>
          <t>Par Amount</t>
        </is>
      </c>
      <c r="C2318" s="6" t="n">
        <v>32681000</v>
      </c>
      <c r="D2318" s="4" t="inlineStr">
        <is>
          <t>[2],[7],[15]</t>
        </is>
      </c>
      <c r="E2318" s="6" t="n">
        <v>121000</v>
      </c>
      <c r="F2318" s="4" t="inlineStr">
        <is>
          <t>[9],[10],[14]</t>
        </is>
      </c>
    </row>
    <row r="2319">
      <c r="A2319" s="4" t="inlineStr">
        <is>
          <t>Cost</t>
        </is>
      </c>
      <c r="C2319" s="5" t="n">
        <v>32212000</v>
      </c>
      <c r="D2319" s="4" t="inlineStr">
        <is>
          <t>[2],[6],[7],[15]</t>
        </is>
      </c>
      <c r="E2319" s="5" t="n">
        <v>117000</v>
      </c>
      <c r="F2319" s="4" t="inlineStr">
        <is>
          <t>[3],[9],[10],[14]</t>
        </is>
      </c>
    </row>
    <row r="2320">
      <c r="A2320" s="4" t="inlineStr">
        <is>
          <t>Fair Value</t>
        </is>
      </c>
      <c r="C2320" s="6" t="n">
        <v>32274000</v>
      </c>
      <c r="D2320" s="4" t="inlineStr">
        <is>
          <t>[2],[7],[15]</t>
        </is>
      </c>
      <c r="E2320" s="6" t="n">
        <v>117000</v>
      </c>
      <c r="F2320" s="4" t="inlineStr">
        <is>
          <t>[9],[10],[14]</t>
        </is>
      </c>
    </row>
    <row r="2321">
      <c r="A2321" s="4" t="inlineStr">
        <is>
          <t>Percentage of Net Assets</t>
        </is>
      </c>
      <c r="C2321" s="10" t="n">
        <v>0.0218</v>
      </c>
      <c r="D2321" s="4" t="inlineStr">
        <is>
          <t>[2],[7],[15]</t>
        </is>
      </c>
      <c r="E2321" s="10" t="n">
        <v>0.0001</v>
      </c>
      <c r="F2321" s="4" t="inlineStr">
        <is>
          <t>[9],[10],[14]</t>
        </is>
      </c>
    </row>
    <row r="2322">
      <c r="A2322" s="4" t="inlineStr">
        <is>
          <t>Investment, Identifier [Axis]: MHE Intermediate Holdings, LLC 2</t>
        </is>
      </c>
      <c r="C2322" s="4" t="inlineStr">
        <is>
          <t xml:space="preserve"> </t>
        </is>
      </c>
      <c r="E2322" s="4" t="inlineStr">
        <is>
          <t xml:space="preserve"> </t>
        </is>
      </c>
    </row>
    <row r="2323">
      <c r="A2323" s="4" t="inlineStr">
        <is>
          <t>Variable interest rate</t>
        </is>
      </c>
      <c r="C2323" s="12" t="n">
        <v>0.06</v>
      </c>
      <c r="D2323" s="4" t="inlineStr">
        <is>
          <t>[2],[7]</t>
        </is>
      </c>
      <c r="E2323" s="10" t="n">
        <v>0.065</v>
      </c>
      <c r="F2323" s="4" t="inlineStr">
        <is>
          <t>[9],[10]</t>
        </is>
      </c>
    </row>
    <row r="2324">
      <c r="A2324" s="4" t="inlineStr">
        <is>
          <t>Interest Rate</t>
        </is>
      </c>
      <c r="C2324" s="10" t="n">
        <v>0.1152</v>
      </c>
      <c r="D2324" s="4" t="inlineStr">
        <is>
          <t>[2],[7],[11]</t>
        </is>
      </c>
      <c r="E2324" s="10" t="n">
        <v>0.1146</v>
      </c>
      <c r="F2324" s="4" t="inlineStr">
        <is>
          <t>[9],[10],[12]</t>
        </is>
      </c>
    </row>
    <row r="2325">
      <c r="A2325" s="4" t="inlineStr">
        <is>
          <t>Par Amount</t>
        </is>
      </c>
      <c r="C2325" s="6" t="n">
        <v>3683000</v>
      </c>
      <c r="D2325" s="4" t="inlineStr">
        <is>
          <t>[2],[7]</t>
        </is>
      </c>
      <c r="E2325" s="6" t="n">
        <v>4419000</v>
      </c>
      <c r="F2325" s="4" t="inlineStr">
        <is>
          <t>[9],[10]</t>
        </is>
      </c>
    </row>
    <row r="2326">
      <c r="A2326" s="4" t="inlineStr">
        <is>
          <t>Cost</t>
        </is>
      </c>
      <c r="C2326" s="5" t="n">
        <v>3631000</v>
      </c>
      <c r="D2326" s="4" t="inlineStr">
        <is>
          <t>[2],[6],[7]</t>
        </is>
      </c>
      <c r="E2326" s="5" t="n">
        <v>4332000</v>
      </c>
      <c r="F2326" s="4" t="inlineStr">
        <is>
          <t>[3],[9],[10]</t>
        </is>
      </c>
    </row>
    <row r="2327">
      <c r="A2327" s="4" t="inlineStr">
        <is>
          <t>Fair Value</t>
        </is>
      </c>
      <c r="C2327" s="6" t="n">
        <v>3633000</v>
      </c>
      <c r="D2327" s="4" t="inlineStr">
        <is>
          <t>[2],[7]</t>
        </is>
      </c>
      <c r="E2327" s="6" t="n">
        <v>4332000</v>
      </c>
      <c r="F2327" s="4" t="inlineStr">
        <is>
          <t>[9],[10]</t>
        </is>
      </c>
    </row>
    <row r="2328">
      <c r="A2328" s="4" t="inlineStr">
        <is>
          <t>Percentage of Net Assets</t>
        </is>
      </c>
      <c r="C2328" s="10" t="n">
        <v>0.0025</v>
      </c>
      <c r="D2328" s="4" t="inlineStr">
        <is>
          <t>[2],[7]</t>
        </is>
      </c>
      <c r="E2328" s="10" t="n">
        <v>0.0031</v>
      </c>
      <c r="F2328" s="4" t="inlineStr">
        <is>
          <t>[9],[10]</t>
        </is>
      </c>
    </row>
    <row r="2329">
      <c r="A2329" s="4" t="inlineStr">
        <is>
          <t>Investment, Identifier [Axis]: MHE Intermediate Holdings, LLC 3</t>
        </is>
      </c>
      <c r="C2329" s="4" t="inlineStr">
        <is>
          <t xml:space="preserve"> </t>
        </is>
      </c>
      <c r="E2329" s="4" t="inlineStr">
        <is>
          <t xml:space="preserve"> </t>
        </is>
      </c>
    </row>
    <row r="2330">
      <c r="A2330" s="4" t="inlineStr">
        <is>
          <t>Variable interest rate</t>
        </is>
      </c>
      <c r="C2330" s="12" t="n">
        <v>0.06</v>
      </c>
      <c r="D2330" s="4" t="inlineStr">
        <is>
          <t>[2],[7],[8]</t>
        </is>
      </c>
      <c r="E2330" s="10" t="n">
        <v>0.0625</v>
      </c>
      <c r="F2330" s="4" t="inlineStr">
        <is>
          <t>[9],[10],[14]</t>
        </is>
      </c>
    </row>
    <row r="2331">
      <c r="A2331" s="4" t="inlineStr">
        <is>
          <t>Interest Rate</t>
        </is>
      </c>
      <c r="C2331" s="10" t="n">
        <v>0.1152</v>
      </c>
      <c r="D2331" s="4" t="inlineStr">
        <is>
          <t>[2],[7],[8],[11]</t>
        </is>
      </c>
      <c r="E2331" s="10" t="n">
        <v>0.095</v>
      </c>
      <c r="F2331" s="4" t="inlineStr">
        <is>
          <t>[9],[10],[12],[14]</t>
        </is>
      </c>
    </row>
    <row r="2332">
      <c r="A2332" s="4" t="inlineStr">
        <is>
          <t>Par Amount</t>
        </is>
      </c>
      <c r="C2332" s="6" t="n">
        <v>1350000</v>
      </c>
      <c r="D2332" s="4" t="inlineStr">
        <is>
          <t>[2],[7],[8]</t>
        </is>
      </c>
      <c r="E2332" s="6" t="n">
        <v>28391000</v>
      </c>
      <c r="F2332" s="4" t="inlineStr">
        <is>
          <t>[9],[10],[14]</t>
        </is>
      </c>
    </row>
    <row r="2333">
      <c r="A2333" s="4" t="inlineStr">
        <is>
          <t>Cost</t>
        </is>
      </c>
      <c r="C2333" s="5" t="n">
        <v>1318000</v>
      </c>
      <c r="D2333" s="4" t="inlineStr">
        <is>
          <t>[2],[6],[7],[8]</t>
        </is>
      </c>
      <c r="E2333" s="5" t="n">
        <v>27937000</v>
      </c>
      <c r="F2333" s="4" t="inlineStr">
        <is>
          <t>[3],[9],[10],[14]</t>
        </is>
      </c>
    </row>
    <row r="2334">
      <c r="A2334" s="4" t="inlineStr">
        <is>
          <t>Fair Value</t>
        </is>
      </c>
      <c r="C2334" s="6" t="n">
        <v>1316000</v>
      </c>
      <c r="D2334" s="4" t="inlineStr">
        <is>
          <t>[2],[7],[8]</t>
        </is>
      </c>
      <c r="E2334" s="6" t="n">
        <v>27550000</v>
      </c>
      <c r="F2334" s="4" t="inlineStr">
        <is>
          <t>[9],[10],[14]</t>
        </is>
      </c>
    </row>
    <row r="2335">
      <c r="A2335" s="4" t="inlineStr">
        <is>
          <t>Percentage of Net Assets</t>
        </is>
      </c>
      <c r="C2335" s="10" t="n">
        <v>0.0009</v>
      </c>
      <c r="D2335" s="4" t="inlineStr">
        <is>
          <t>[2],[7],[8]</t>
        </is>
      </c>
      <c r="E2335" s="10" t="n">
        <v>0.0197</v>
      </c>
      <c r="F2335" s="4" t="inlineStr">
        <is>
          <t>[9],[10],[14]</t>
        </is>
      </c>
    </row>
    <row r="2336">
      <c r="A2336" s="4" t="inlineStr">
        <is>
          <t>Investment, Identifier [Axis]: MHE Intermediate Holdings, LLC 4</t>
        </is>
      </c>
      <c r="C2336" s="4" t="inlineStr">
        <is>
          <t xml:space="preserve"> </t>
        </is>
      </c>
      <c r="E2336" s="4" t="inlineStr">
        <is>
          <t xml:space="preserve"> </t>
        </is>
      </c>
    </row>
    <row r="2337">
      <c r="A2337" s="4" t="inlineStr">
        <is>
          <t>Variable interest rate</t>
        </is>
      </c>
      <c r="B2337" s="4" t="inlineStr">
        <is>
          <t>[9],[10]</t>
        </is>
      </c>
      <c r="C2337" s="4" t="inlineStr">
        <is>
          <t xml:space="preserve"> </t>
        </is>
      </c>
      <c r="E2337" s="10" t="n">
        <v>0.0625</v>
      </c>
    </row>
    <row r="2338">
      <c r="A2338" s="4" t="inlineStr">
        <is>
          <t>Interest Rate</t>
        </is>
      </c>
      <c r="B2338" s="4" t="inlineStr">
        <is>
          <t>[9],[10],[12]</t>
        </is>
      </c>
      <c r="C2338" s="4" t="inlineStr">
        <is>
          <t xml:space="preserve"> </t>
        </is>
      </c>
      <c r="E2338" s="10" t="n">
        <v>0.095</v>
      </c>
    </row>
    <row r="2339">
      <c r="A2339" s="4" t="inlineStr">
        <is>
          <t>Par Amount</t>
        </is>
      </c>
      <c r="B2339" s="4" t="inlineStr">
        <is>
          <t>[9],[10]</t>
        </is>
      </c>
      <c r="C2339" s="4" t="inlineStr">
        <is>
          <t xml:space="preserve"> </t>
        </is>
      </c>
      <c r="E2339" s="6" t="n">
        <v>3711000</v>
      </c>
    </row>
    <row r="2340">
      <c r="A2340" s="4" t="inlineStr">
        <is>
          <t>Cost</t>
        </is>
      </c>
      <c r="B2340" s="4" t="inlineStr">
        <is>
          <t>[3],[9],[10]</t>
        </is>
      </c>
      <c r="C2340" s="4" t="inlineStr">
        <is>
          <t xml:space="preserve"> </t>
        </is>
      </c>
      <c r="E2340" s="5" t="n">
        <v>3650000</v>
      </c>
    </row>
    <row r="2341">
      <c r="A2341" s="4" t="inlineStr">
        <is>
          <t>Fair Value</t>
        </is>
      </c>
      <c r="B2341" s="4" t="inlineStr">
        <is>
          <t>[9],[10]</t>
        </is>
      </c>
      <c r="C2341" s="4" t="inlineStr">
        <is>
          <t xml:space="preserve"> </t>
        </is>
      </c>
      <c r="E2341" s="6" t="n">
        <v>3601000</v>
      </c>
    </row>
    <row r="2342">
      <c r="A2342" s="4" t="inlineStr">
        <is>
          <t>Percentage of Net Assets</t>
        </is>
      </c>
      <c r="B2342" s="4" t="inlineStr">
        <is>
          <t>[9],[10]</t>
        </is>
      </c>
      <c r="C2342" s="4" t="inlineStr">
        <is>
          <t xml:space="preserve"> </t>
        </is>
      </c>
      <c r="E2342" s="10" t="n">
        <v>0.0026</v>
      </c>
    </row>
    <row r="2343">
      <c r="A2343" s="4" t="inlineStr">
        <is>
          <t>Investment, Identifier [Axis]: MHE Intermediate Holdings, LLC 5</t>
        </is>
      </c>
      <c r="C2343" s="4" t="inlineStr">
        <is>
          <t xml:space="preserve"> </t>
        </is>
      </c>
      <c r="E2343" s="4" t="inlineStr">
        <is>
          <t xml:space="preserve"> </t>
        </is>
      </c>
    </row>
    <row r="2344">
      <c r="A2344" s="4" t="inlineStr">
        <is>
          <t>Variable interest rate</t>
        </is>
      </c>
      <c r="B2344" s="4" t="inlineStr">
        <is>
          <t>[9],[10],[13]</t>
        </is>
      </c>
      <c r="C2344" s="4" t="inlineStr">
        <is>
          <t xml:space="preserve"> </t>
        </is>
      </c>
      <c r="E2344" s="12" t="n">
        <v>0.06</v>
      </c>
    </row>
    <row r="2345">
      <c r="A2345" s="4" t="inlineStr">
        <is>
          <t>Interest Rate</t>
        </is>
      </c>
      <c r="B2345" s="4" t="inlineStr">
        <is>
          <t>[9],[10],[12],[13]</t>
        </is>
      </c>
      <c r="C2345" s="4" t="inlineStr">
        <is>
          <t xml:space="preserve"> </t>
        </is>
      </c>
      <c r="E2345" s="10" t="n">
        <v>0.1094</v>
      </c>
    </row>
    <row r="2346">
      <c r="A2346" s="4" t="inlineStr">
        <is>
          <t>Par Amount</t>
        </is>
      </c>
      <c r="B2346" s="4" t="inlineStr">
        <is>
          <t>[9],[10],[13]</t>
        </is>
      </c>
      <c r="C2346" s="4" t="inlineStr">
        <is>
          <t xml:space="preserve"> </t>
        </is>
      </c>
      <c r="E2346" s="6" t="n">
        <v>350000</v>
      </c>
    </row>
    <row r="2347">
      <c r="A2347" s="4" t="inlineStr">
        <is>
          <t>Cost</t>
        </is>
      </c>
      <c r="B2347" s="4" t="inlineStr">
        <is>
          <t>[3],[9],[10],[13]</t>
        </is>
      </c>
      <c r="C2347" s="4" t="inlineStr">
        <is>
          <t xml:space="preserve"> </t>
        </is>
      </c>
      <c r="E2347" s="5" t="n">
        <v>312000</v>
      </c>
    </row>
    <row r="2348">
      <c r="A2348" s="4" t="inlineStr">
        <is>
          <t>Fair Value</t>
        </is>
      </c>
      <c r="B2348" s="4" t="inlineStr">
        <is>
          <t>[9],[10],[13]</t>
        </is>
      </c>
      <c r="C2348" s="4" t="inlineStr">
        <is>
          <t xml:space="preserve"> </t>
        </is>
      </c>
      <c r="E2348" s="6" t="n">
        <v>276000</v>
      </c>
    </row>
    <row r="2349">
      <c r="A2349" s="4" t="inlineStr">
        <is>
          <t>Percentage of Net Assets</t>
        </is>
      </c>
      <c r="B2349" s="4" t="inlineStr">
        <is>
          <t>[9],[10],[13]</t>
        </is>
      </c>
      <c r="C2349" s="4" t="inlineStr">
        <is>
          <t xml:space="preserve"> </t>
        </is>
      </c>
      <c r="E2349" s="10" t="n">
        <v>0.0002</v>
      </c>
    </row>
    <row r="2350">
      <c r="A2350" s="4" t="inlineStr">
        <is>
          <t>Investment, Identifier [Axis]: MRI Software, LLC</t>
        </is>
      </c>
      <c r="C2350" s="4" t="inlineStr">
        <is>
          <t xml:space="preserve"> </t>
        </is>
      </c>
      <c r="E2350" s="4" t="inlineStr">
        <is>
          <t xml:space="preserve"> </t>
        </is>
      </c>
    </row>
    <row r="2351">
      <c r="A2351" s="4" t="inlineStr">
        <is>
          <t>Unused Fee Rate</t>
        </is>
      </c>
      <c r="C2351" s="10" t="n">
        <v>0.005</v>
      </c>
      <c r="E2351" s="10" t="n">
        <v>0.005</v>
      </c>
    </row>
    <row r="2352">
      <c r="A2352" s="4" t="inlineStr">
        <is>
          <t>Unfunded Commitment</t>
        </is>
      </c>
      <c r="C2352" s="6" t="n">
        <v>2215000</v>
      </c>
      <c r="E2352" s="6" t="n">
        <v>2215000</v>
      </c>
    </row>
    <row r="2353">
      <c r="A2353" s="4" t="inlineStr">
        <is>
          <t>Fair Value</t>
        </is>
      </c>
      <c r="C2353" s="6" t="n">
        <v>-18000</v>
      </c>
      <c r="E2353" s="6" t="n">
        <v>-45000</v>
      </c>
    </row>
    <row r="2354">
      <c r="A2354" s="4" t="inlineStr">
        <is>
          <t>Investment, Identifier [Axis]: MRI Software, LLC 1</t>
        </is>
      </c>
      <c r="C2354" s="4" t="inlineStr">
        <is>
          <t xml:space="preserve"> </t>
        </is>
      </c>
      <c r="E2354" s="4" t="inlineStr">
        <is>
          <t xml:space="preserve"> </t>
        </is>
      </c>
    </row>
    <row r="2355">
      <c r="A2355" s="4" t="inlineStr">
        <is>
          <t>Variable interest rate</t>
        </is>
      </c>
      <c r="C2355" s="10" t="n">
        <v>0.055</v>
      </c>
      <c r="D2355" s="4" t="inlineStr">
        <is>
          <t>[2],[7],[15]</t>
        </is>
      </c>
      <c r="E2355" s="10" t="n">
        <v>0.055</v>
      </c>
      <c r="F2355" s="4" t="inlineStr">
        <is>
          <t>[9],[10],[14]</t>
        </is>
      </c>
    </row>
    <row r="2356">
      <c r="A2356" s="4" t="inlineStr">
        <is>
          <t>Interest Rate</t>
        </is>
      </c>
      <c r="C2356" s="10" t="n">
        <v>0.1099</v>
      </c>
      <c r="D2356" s="4" t="inlineStr">
        <is>
          <t>[2],[7],[11],[15]</t>
        </is>
      </c>
      <c r="E2356" s="10" t="n">
        <v>0.1023</v>
      </c>
      <c r="F2356" s="4" t="inlineStr">
        <is>
          <t>[9],[10],[12],[14]</t>
        </is>
      </c>
    </row>
    <row r="2357">
      <c r="A2357" s="4" t="inlineStr">
        <is>
          <t>Par Amount</t>
        </is>
      </c>
      <c r="C2357" s="6" t="n">
        <v>59029000</v>
      </c>
      <c r="D2357" s="4" t="inlineStr">
        <is>
          <t>[2],[7],[15]</t>
        </is>
      </c>
      <c r="E2357" s="6" t="n">
        <v>59485000</v>
      </c>
      <c r="F2357" s="4" t="inlineStr">
        <is>
          <t>[9],[10],[14]</t>
        </is>
      </c>
    </row>
    <row r="2358">
      <c r="A2358" s="4" t="inlineStr">
        <is>
          <t>Cost</t>
        </is>
      </c>
      <c r="C2358" s="5" t="n">
        <v>58710000</v>
      </c>
      <c r="D2358" s="4" t="inlineStr">
        <is>
          <t>[2],[6],[7],[15]</t>
        </is>
      </c>
      <c r="E2358" s="5" t="n">
        <v>59075000</v>
      </c>
      <c r="F2358" s="4" t="inlineStr">
        <is>
          <t>[3],[9],[10],[14]</t>
        </is>
      </c>
    </row>
    <row r="2359">
      <c r="A2359" s="4" t="inlineStr">
        <is>
          <t>Fair Value</t>
        </is>
      </c>
      <c r="C2359" s="6" t="n">
        <v>58544000</v>
      </c>
      <c r="D2359" s="4" t="inlineStr">
        <is>
          <t>[2],[7],[15]</t>
        </is>
      </c>
      <c r="E2359" s="6" t="n">
        <v>58278000</v>
      </c>
      <c r="F2359" s="4" t="inlineStr">
        <is>
          <t>[9],[10],[14]</t>
        </is>
      </c>
    </row>
    <row r="2360">
      <c r="A2360" s="4" t="inlineStr">
        <is>
          <t>Percentage of Net Assets</t>
        </is>
      </c>
      <c r="C2360" s="10" t="n">
        <v>0.0395</v>
      </c>
      <c r="D2360" s="4" t="inlineStr">
        <is>
          <t>[2],[7],[15]</t>
        </is>
      </c>
      <c r="E2360" s="10" t="n">
        <v>0.0417</v>
      </c>
      <c r="F2360" s="4" t="inlineStr">
        <is>
          <t>[9],[10],[14]</t>
        </is>
      </c>
    </row>
    <row r="2361">
      <c r="A2361" s="4" t="inlineStr">
        <is>
          <t>Investment, Identifier [Axis]: MRI Software, LLC 2</t>
        </is>
      </c>
      <c r="C2361" s="4" t="inlineStr">
        <is>
          <t xml:space="preserve"> </t>
        </is>
      </c>
      <c r="E2361" s="4" t="inlineStr">
        <is>
          <t xml:space="preserve"> </t>
        </is>
      </c>
    </row>
    <row r="2362">
      <c r="A2362" s="4" t="inlineStr">
        <is>
          <t>Variable interest rate</t>
        </is>
      </c>
      <c r="C2362" s="10" t="n">
        <v>0.055</v>
      </c>
      <c r="D2362" s="4" t="inlineStr">
        <is>
          <t>[2],[7],[8]</t>
        </is>
      </c>
      <c r="E2362" s="10" t="n">
        <v>0.055</v>
      </c>
      <c r="F2362" s="4" t="inlineStr">
        <is>
          <t>[9],[10],[13]</t>
        </is>
      </c>
    </row>
    <row r="2363">
      <c r="A2363" s="4" t="inlineStr">
        <is>
          <t>Interest Rate</t>
        </is>
      </c>
      <c r="C2363" s="10" t="n">
        <v>0.1099</v>
      </c>
      <c r="D2363" s="4" t="inlineStr">
        <is>
          <t>[2],[7],[8],[11]</t>
        </is>
      </c>
      <c r="E2363" s="10" t="n">
        <v>0.1023</v>
      </c>
      <c r="F2363" s="4" t="inlineStr">
        <is>
          <t>[9],[10],[12],[13]</t>
        </is>
      </c>
    </row>
    <row r="2364">
      <c r="A2364" s="4" t="inlineStr">
        <is>
          <t>Par Amount</t>
        </is>
      </c>
      <c r="C2364" s="6" t="n">
        <v>0</v>
      </c>
      <c r="D2364" s="4" t="inlineStr">
        <is>
          <t>[2],[7],[8]</t>
        </is>
      </c>
      <c r="E2364" s="6" t="n">
        <v>0</v>
      </c>
      <c r="F2364" s="4" t="inlineStr">
        <is>
          <t>[9],[10],[13]</t>
        </is>
      </c>
    </row>
    <row r="2365">
      <c r="A2365" s="4" t="inlineStr">
        <is>
          <t>Cost</t>
        </is>
      </c>
      <c r="C2365" s="5" t="n">
        <v>-9000</v>
      </c>
      <c r="D2365" s="4" t="inlineStr">
        <is>
          <t>[2],[6],[7],[8]</t>
        </is>
      </c>
      <c r="E2365" s="5" t="n">
        <v>-12000</v>
      </c>
      <c r="F2365" s="4" t="inlineStr">
        <is>
          <t>[3],[9],[10],[13]</t>
        </is>
      </c>
    </row>
    <row r="2366">
      <c r="A2366" s="4" t="inlineStr">
        <is>
          <t>Fair Value</t>
        </is>
      </c>
      <c r="C2366" s="6" t="n">
        <v>-18000</v>
      </c>
      <c r="D2366" s="4" t="inlineStr">
        <is>
          <t>[2],[7],[8]</t>
        </is>
      </c>
      <c r="E2366" s="6" t="n">
        <v>-45000</v>
      </c>
      <c r="F2366" s="4" t="inlineStr">
        <is>
          <t>[9],[10],[13]</t>
        </is>
      </c>
    </row>
    <row r="2367">
      <c r="A2367" s="4" t="inlineStr">
        <is>
          <t>Percentage of Net Assets</t>
        </is>
      </c>
      <c r="C2367" s="12" t="n">
        <v>0</v>
      </c>
      <c r="D2367" s="4" t="inlineStr">
        <is>
          <t>[2],[7],[8]</t>
        </is>
      </c>
      <c r="E2367" s="12" t="n">
        <v>0</v>
      </c>
      <c r="F2367" s="4" t="inlineStr">
        <is>
          <t>[9],[10],[13]</t>
        </is>
      </c>
    </row>
    <row r="2368">
      <c r="A2368" s="4" t="inlineStr">
        <is>
          <t>Investment, Identifier [Axis]: MSM Acquisitions, Inc. 1</t>
        </is>
      </c>
      <c r="C2368" s="4" t="inlineStr">
        <is>
          <t xml:space="preserve"> </t>
        </is>
      </c>
      <c r="E2368" s="4" t="inlineStr">
        <is>
          <t xml:space="preserve"> </t>
        </is>
      </c>
    </row>
    <row r="2369">
      <c r="A2369" s="4" t="inlineStr">
        <is>
          <t>Variable interest rate</t>
        </is>
      </c>
      <c r="B2369" s="4" t="inlineStr">
        <is>
          <t>[9],[10],[14]</t>
        </is>
      </c>
      <c r="C2369" s="4" t="inlineStr">
        <is>
          <t xml:space="preserve"> </t>
        </is>
      </c>
      <c r="E2369" s="12" t="n">
        <v>0.06</v>
      </c>
    </row>
    <row r="2370">
      <c r="A2370" s="4" t="inlineStr">
        <is>
          <t>Interest Rate</t>
        </is>
      </c>
      <c r="B2370" s="4" t="inlineStr">
        <is>
          <t>[9],[10],[12],[14]</t>
        </is>
      </c>
      <c r="C2370" s="4" t="inlineStr">
        <is>
          <t xml:space="preserve"> </t>
        </is>
      </c>
      <c r="E2370" s="10" t="n">
        <v>0.1075</v>
      </c>
    </row>
    <row r="2371">
      <c r="A2371" s="4" t="inlineStr">
        <is>
          <t>Par Amount</t>
        </is>
      </c>
      <c r="B2371" s="4" t="inlineStr">
        <is>
          <t>[9],[10],[14]</t>
        </is>
      </c>
      <c r="C2371" s="4" t="inlineStr">
        <is>
          <t xml:space="preserve"> </t>
        </is>
      </c>
      <c r="E2371" s="6" t="n">
        <v>31570000</v>
      </c>
    </row>
    <row r="2372">
      <c r="A2372" s="4" t="inlineStr">
        <is>
          <t>Cost</t>
        </is>
      </c>
      <c r="B2372" s="4" t="inlineStr">
        <is>
          <t>[3],[9],[10],[14]</t>
        </is>
      </c>
      <c r="C2372" s="4" t="inlineStr">
        <is>
          <t xml:space="preserve"> </t>
        </is>
      </c>
      <c r="E2372" s="5" t="n">
        <v>31179000</v>
      </c>
    </row>
    <row r="2373">
      <c r="A2373" s="4" t="inlineStr">
        <is>
          <t>Fair Value</t>
        </is>
      </c>
      <c r="B2373" s="4" t="inlineStr">
        <is>
          <t>[9],[10],[14]</t>
        </is>
      </c>
      <c r="C2373" s="4" t="inlineStr">
        <is>
          <t xml:space="preserve"> </t>
        </is>
      </c>
      <c r="E2373" s="6" t="n">
        <v>30815000</v>
      </c>
    </row>
    <row r="2374">
      <c r="A2374" s="4" t="inlineStr">
        <is>
          <t>Percentage of Net Assets</t>
        </is>
      </c>
      <c r="B2374" s="4" t="inlineStr">
        <is>
          <t>[9],[10],[14]</t>
        </is>
      </c>
      <c r="C2374" s="4" t="inlineStr">
        <is>
          <t xml:space="preserve"> </t>
        </is>
      </c>
      <c r="E2374" s="10" t="n">
        <v>0.0221</v>
      </c>
    </row>
    <row r="2375">
      <c r="A2375" s="4" t="inlineStr">
        <is>
          <t>Unused Fee Rate</t>
        </is>
      </c>
      <c r="C2375" s="4" t="inlineStr">
        <is>
          <t xml:space="preserve"> </t>
        </is>
      </c>
      <c r="E2375" s="12" t="n">
        <v>0.01</v>
      </c>
    </row>
    <row r="2376">
      <c r="A2376" s="4" t="inlineStr">
        <is>
          <t>Unfunded Commitment</t>
        </is>
      </c>
      <c r="C2376" s="4" t="inlineStr">
        <is>
          <t xml:space="preserve"> </t>
        </is>
      </c>
      <c r="E2376" s="6" t="n">
        <v>23439000</v>
      </c>
    </row>
    <row r="2377">
      <c r="A2377" s="4" t="inlineStr">
        <is>
          <t>Fair Value</t>
        </is>
      </c>
      <c r="C2377" s="4" t="inlineStr">
        <is>
          <t xml:space="preserve"> </t>
        </is>
      </c>
      <c r="E2377" s="6" t="n">
        <v>-560000</v>
      </c>
    </row>
    <row r="2378">
      <c r="A2378" s="4" t="inlineStr">
        <is>
          <t>Investment, Identifier [Axis]: MSM Acquisitions, Inc. 2</t>
        </is>
      </c>
      <c r="C2378" s="4" t="inlineStr">
        <is>
          <t xml:space="preserve"> </t>
        </is>
      </c>
      <c r="E2378" s="4" t="inlineStr">
        <is>
          <t xml:space="preserve"> </t>
        </is>
      </c>
    </row>
    <row r="2379">
      <c r="A2379" s="4" t="inlineStr">
        <is>
          <t>Variable interest rate</t>
        </is>
      </c>
      <c r="B2379" s="4" t="inlineStr">
        <is>
          <t>[9],[10],[13]</t>
        </is>
      </c>
      <c r="C2379" s="4" t="inlineStr">
        <is>
          <t xml:space="preserve"> </t>
        </is>
      </c>
      <c r="E2379" s="12" t="n">
        <v>0.06</v>
      </c>
    </row>
    <row r="2380">
      <c r="A2380" s="4" t="inlineStr">
        <is>
          <t>Interest Rate</t>
        </is>
      </c>
      <c r="B2380" s="4" t="inlineStr">
        <is>
          <t>[9],[10],[12],[13]</t>
        </is>
      </c>
      <c r="C2380" s="4" t="inlineStr">
        <is>
          <t xml:space="preserve"> </t>
        </is>
      </c>
      <c r="E2380" s="10" t="n">
        <v>0.1075</v>
      </c>
    </row>
    <row r="2381">
      <c r="A2381" s="4" t="inlineStr">
        <is>
          <t>Par Amount</t>
        </is>
      </c>
      <c r="B2381" s="4" t="inlineStr">
        <is>
          <t>[9],[10],[13]</t>
        </is>
      </c>
      <c r="C2381" s="4" t="inlineStr">
        <is>
          <t xml:space="preserve"> </t>
        </is>
      </c>
      <c r="E2381" s="6" t="n">
        <v>12743000</v>
      </c>
    </row>
    <row r="2382">
      <c r="A2382" s="4" t="inlineStr">
        <is>
          <t>Cost</t>
        </is>
      </c>
      <c r="B2382" s="4" t="inlineStr">
        <is>
          <t>[3],[9],[10],[13]</t>
        </is>
      </c>
      <c r="C2382" s="4" t="inlineStr">
        <is>
          <t xml:space="preserve"> </t>
        </is>
      </c>
      <c r="E2382" s="5" t="n">
        <v>12493000</v>
      </c>
    </row>
    <row r="2383">
      <c r="A2383" s="4" t="inlineStr">
        <is>
          <t>Fair Value</t>
        </is>
      </c>
      <c r="B2383" s="4" t="inlineStr">
        <is>
          <t>[9],[10],[13]</t>
        </is>
      </c>
      <c r="C2383" s="4" t="inlineStr">
        <is>
          <t xml:space="preserve"> </t>
        </is>
      </c>
      <c r="E2383" s="6" t="n">
        <v>11878000</v>
      </c>
    </row>
    <row r="2384">
      <c r="A2384" s="4" t="inlineStr">
        <is>
          <t>Percentage of Net Assets</t>
        </is>
      </c>
      <c r="B2384" s="4" t="inlineStr">
        <is>
          <t>[9],[10],[13]</t>
        </is>
      </c>
      <c r="C2384" s="4" t="inlineStr">
        <is>
          <t xml:space="preserve"> </t>
        </is>
      </c>
      <c r="E2384" s="10" t="n">
        <v>0.008500000000000001</v>
      </c>
    </row>
    <row r="2385">
      <c r="A2385" s="4" t="inlineStr">
        <is>
          <t>Unused Fee Rate</t>
        </is>
      </c>
      <c r="C2385" s="4" t="inlineStr">
        <is>
          <t xml:space="preserve"> </t>
        </is>
      </c>
      <c r="E2385" s="10" t="n">
        <v>0.005</v>
      </c>
    </row>
    <row r="2386">
      <c r="A2386" s="4" t="inlineStr">
        <is>
          <t>Unfunded Commitment</t>
        </is>
      </c>
      <c r="C2386" s="4" t="inlineStr">
        <is>
          <t xml:space="preserve"> </t>
        </is>
      </c>
      <c r="E2386" s="6" t="n">
        <v>2112000</v>
      </c>
    </row>
    <row r="2387">
      <c r="A2387" s="4" t="inlineStr">
        <is>
          <t>Fair Value</t>
        </is>
      </c>
      <c r="C2387" s="4" t="inlineStr">
        <is>
          <t xml:space="preserve"> </t>
        </is>
      </c>
      <c r="E2387" s="6" t="n">
        <v>-51000</v>
      </c>
    </row>
    <row r="2388">
      <c r="A2388" s="4" t="inlineStr">
        <is>
          <t>Investment, Identifier [Axis]: MSM Acquisitions, Inc. 3</t>
        </is>
      </c>
      <c r="C2388" s="4" t="inlineStr">
        <is>
          <t xml:space="preserve"> </t>
        </is>
      </c>
      <c r="E2388" s="4" t="inlineStr">
        <is>
          <t xml:space="preserve"> </t>
        </is>
      </c>
    </row>
    <row r="2389">
      <c r="A2389" s="4" t="inlineStr">
        <is>
          <t>Variable interest rate</t>
        </is>
      </c>
      <c r="B2389" s="4" t="inlineStr">
        <is>
          <t>[9],[10],[13]</t>
        </is>
      </c>
      <c r="C2389" s="4" t="inlineStr">
        <is>
          <t xml:space="preserve"> </t>
        </is>
      </c>
      <c r="E2389" s="12" t="n">
        <v>0.06</v>
      </c>
    </row>
    <row r="2390">
      <c r="A2390" s="4" t="inlineStr">
        <is>
          <t>Interest Rate</t>
        </is>
      </c>
      <c r="B2390" s="4" t="inlineStr">
        <is>
          <t>[9],[10],[12],[13]</t>
        </is>
      </c>
      <c r="C2390" s="4" t="inlineStr">
        <is>
          <t xml:space="preserve"> </t>
        </is>
      </c>
      <c r="E2390" s="10" t="n">
        <v>0.1075</v>
      </c>
    </row>
    <row r="2391">
      <c r="A2391" s="4" t="inlineStr">
        <is>
          <t>Par Amount</t>
        </is>
      </c>
      <c r="B2391" s="4" t="inlineStr">
        <is>
          <t>[9],[10],[13]</t>
        </is>
      </c>
      <c r="C2391" s="4" t="inlineStr">
        <is>
          <t xml:space="preserve"> </t>
        </is>
      </c>
      <c r="E2391" s="6" t="n">
        <v>1836000</v>
      </c>
    </row>
    <row r="2392">
      <c r="A2392" s="4" t="inlineStr">
        <is>
          <t>Cost</t>
        </is>
      </c>
      <c r="B2392" s="4" t="inlineStr">
        <is>
          <t>[3],[9],[10],[13]</t>
        </is>
      </c>
      <c r="C2392" s="4" t="inlineStr">
        <is>
          <t xml:space="preserve"> </t>
        </is>
      </c>
      <c r="E2392" s="5" t="n">
        <v>1784000</v>
      </c>
    </row>
    <row r="2393">
      <c r="A2393" s="4" t="inlineStr">
        <is>
          <t>Fair Value</t>
        </is>
      </c>
      <c r="B2393" s="4" t="inlineStr">
        <is>
          <t>[9],[10],[13]</t>
        </is>
      </c>
      <c r="C2393" s="4" t="inlineStr">
        <is>
          <t xml:space="preserve"> </t>
        </is>
      </c>
      <c r="E2393" s="6" t="n">
        <v>1741000</v>
      </c>
    </row>
    <row r="2394">
      <c r="A2394" s="4" t="inlineStr">
        <is>
          <t>Percentage of Net Assets</t>
        </is>
      </c>
      <c r="B2394" s="4" t="inlineStr">
        <is>
          <t>[9],[10],[13]</t>
        </is>
      </c>
      <c r="C2394" s="4" t="inlineStr">
        <is>
          <t xml:space="preserve"> </t>
        </is>
      </c>
      <c r="E2394" s="10" t="n">
        <v>0.0012</v>
      </c>
    </row>
    <row r="2395">
      <c r="A2395" s="4" t="inlineStr">
        <is>
          <t>Investment, Identifier [Axis]: Magnolia Wash Holdings</t>
        </is>
      </c>
      <c r="C2395" s="4" t="inlineStr">
        <is>
          <t xml:space="preserve"> </t>
        </is>
      </c>
      <c r="E2395" s="4" t="inlineStr">
        <is>
          <t xml:space="preserve"> </t>
        </is>
      </c>
    </row>
    <row r="2396">
      <c r="A2396" s="4" t="inlineStr">
        <is>
          <t>Unused Fee Rate</t>
        </is>
      </c>
      <c r="C2396" s="10" t="n">
        <v>0.005</v>
      </c>
      <c r="E2396" s="10" t="n">
        <v>0.005</v>
      </c>
    </row>
    <row r="2397">
      <c r="A2397" s="4" t="inlineStr">
        <is>
          <t>Unfunded Commitment</t>
        </is>
      </c>
      <c r="C2397" s="6" t="n">
        <v>71000</v>
      </c>
      <c r="E2397" s="6" t="n">
        <v>71000</v>
      </c>
    </row>
    <row r="2398">
      <c r="A2398" s="4" t="inlineStr">
        <is>
          <t>Fair Value</t>
        </is>
      </c>
      <c r="C2398" s="6" t="n">
        <v>-7000</v>
      </c>
      <c r="E2398" s="6" t="n">
        <v>-3000</v>
      </c>
    </row>
    <row r="2399">
      <c r="A2399" s="4" t="inlineStr">
        <is>
          <t>Investment, Identifier [Axis]: Magnolia Wash Holdings 1</t>
        </is>
      </c>
      <c r="C2399" s="4" t="inlineStr">
        <is>
          <t xml:space="preserve"> </t>
        </is>
      </c>
      <c r="E2399" s="4" t="inlineStr">
        <is>
          <t xml:space="preserve"> </t>
        </is>
      </c>
    </row>
    <row r="2400">
      <c r="A2400" s="4" t="inlineStr">
        <is>
          <t>Variable interest rate</t>
        </is>
      </c>
      <c r="C2400" s="10" t="n">
        <v>0.065</v>
      </c>
      <c r="D2400" s="4" t="inlineStr">
        <is>
          <t>[2],[7]</t>
        </is>
      </c>
      <c r="E2400" s="10" t="n">
        <v>0.065</v>
      </c>
      <c r="F2400" s="4" t="inlineStr">
        <is>
          <t>[9],[10]</t>
        </is>
      </c>
    </row>
    <row r="2401">
      <c r="A2401" s="4" t="inlineStr">
        <is>
          <t>Interest Rate</t>
        </is>
      </c>
      <c r="C2401" s="10" t="n">
        <v>0.1201</v>
      </c>
      <c r="D2401" s="4" t="inlineStr">
        <is>
          <t>[2],[7],[11]</t>
        </is>
      </c>
      <c r="E2401" s="10" t="n">
        <v>0.1032</v>
      </c>
      <c r="F2401" s="4" t="inlineStr">
        <is>
          <t>[9],[10],[12]</t>
        </is>
      </c>
    </row>
    <row r="2402">
      <c r="A2402" s="4" t="inlineStr">
        <is>
          <t>Par Amount</t>
        </is>
      </c>
      <c r="C2402" s="6" t="n">
        <v>3263000</v>
      </c>
      <c r="D2402" s="4" t="inlineStr">
        <is>
          <t>[2],[7]</t>
        </is>
      </c>
      <c r="E2402" s="6" t="n">
        <v>3767000</v>
      </c>
      <c r="F2402" s="4" t="inlineStr">
        <is>
          <t>[9],[10]</t>
        </is>
      </c>
    </row>
    <row r="2403">
      <c r="A2403" s="4" t="inlineStr">
        <is>
          <t>Cost</t>
        </is>
      </c>
      <c r="C2403" s="5" t="n">
        <v>3207000</v>
      </c>
      <c r="D2403" s="4" t="inlineStr">
        <is>
          <t>[2],[6],[7]</t>
        </is>
      </c>
      <c r="E2403" s="5" t="n">
        <v>3696000</v>
      </c>
      <c r="F2403" s="4" t="inlineStr">
        <is>
          <t>[3],[9],[10]</t>
        </is>
      </c>
    </row>
    <row r="2404">
      <c r="A2404" s="4" t="inlineStr">
        <is>
          <t>Fair Value</t>
        </is>
      </c>
      <c r="C2404" s="6" t="n">
        <v>2935000</v>
      </c>
      <c r="D2404" s="4" t="inlineStr">
        <is>
          <t>[2],[7]</t>
        </is>
      </c>
      <c r="E2404" s="6" t="n">
        <v>3608000</v>
      </c>
      <c r="F2404" s="4" t="inlineStr">
        <is>
          <t>[9],[10]</t>
        </is>
      </c>
    </row>
    <row r="2405">
      <c r="A2405" s="4" t="inlineStr">
        <is>
          <t>Percentage of Net Assets</t>
        </is>
      </c>
      <c r="C2405" s="10" t="n">
        <v>0.002</v>
      </c>
      <c r="D2405" s="4" t="inlineStr">
        <is>
          <t>[2],[7]</t>
        </is>
      </c>
      <c r="E2405" s="10" t="n">
        <v>0.0026</v>
      </c>
      <c r="F2405" s="4" t="inlineStr">
        <is>
          <t>[9],[10]</t>
        </is>
      </c>
    </row>
    <row r="2406">
      <c r="A2406" s="4" t="inlineStr">
        <is>
          <t>Investment, Identifier [Axis]: Magnolia Wash Holdings 2</t>
        </is>
      </c>
      <c r="C2406" s="4" t="inlineStr">
        <is>
          <t xml:space="preserve"> </t>
        </is>
      </c>
      <c r="E2406" s="4" t="inlineStr">
        <is>
          <t xml:space="preserve"> </t>
        </is>
      </c>
    </row>
    <row r="2407">
      <c r="A2407" s="4" t="inlineStr">
        <is>
          <t>Variable interest rate</t>
        </is>
      </c>
      <c r="C2407" s="10" t="n">
        <v>0.065</v>
      </c>
      <c r="D2407" s="4" t="inlineStr">
        <is>
          <t>[2],[7]</t>
        </is>
      </c>
      <c r="E2407" s="10" t="n">
        <v>0.065</v>
      </c>
      <c r="F2407" s="4" t="inlineStr">
        <is>
          <t>[9],[10]</t>
        </is>
      </c>
    </row>
    <row r="2408">
      <c r="A2408" s="4" t="inlineStr">
        <is>
          <t>Interest Rate</t>
        </is>
      </c>
      <c r="C2408" s="10" t="n">
        <v>0.1201</v>
      </c>
      <c r="D2408" s="4" t="inlineStr">
        <is>
          <t>[2],[7],[11]</t>
        </is>
      </c>
      <c r="E2408" s="10" t="n">
        <v>0.1032</v>
      </c>
      <c r="F2408" s="4" t="inlineStr">
        <is>
          <t>[9],[10],[12]</t>
        </is>
      </c>
    </row>
    <row r="2409">
      <c r="A2409" s="4" t="inlineStr">
        <is>
          <t>Par Amount</t>
        </is>
      </c>
      <c r="C2409" s="6" t="n">
        <v>700000</v>
      </c>
      <c r="D2409" s="4" t="inlineStr">
        <is>
          <t>[2],[7]</t>
        </is>
      </c>
      <c r="E2409" s="6" t="n">
        <v>706000</v>
      </c>
      <c r="F2409" s="4" t="inlineStr">
        <is>
          <t>[9],[10]</t>
        </is>
      </c>
    </row>
    <row r="2410">
      <c r="A2410" s="4" t="inlineStr">
        <is>
          <t>Cost</t>
        </is>
      </c>
      <c r="C2410" s="5" t="n">
        <v>689000</v>
      </c>
      <c r="D2410" s="4" t="inlineStr">
        <is>
          <t>[2],[6],[7]</t>
        </is>
      </c>
      <c r="E2410" s="5" t="n">
        <v>692000</v>
      </c>
      <c r="F2410" s="4" t="inlineStr">
        <is>
          <t>[3],[9],[10]</t>
        </is>
      </c>
    </row>
    <row r="2411">
      <c r="A2411" s="4" t="inlineStr">
        <is>
          <t>Fair Value</t>
        </is>
      </c>
      <c r="C2411" s="6" t="n">
        <v>630000</v>
      </c>
      <c r="D2411" s="4" t="inlineStr">
        <is>
          <t>[2],[7]</t>
        </is>
      </c>
      <c r="E2411" s="6" t="n">
        <v>676000</v>
      </c>
      <c r="F2411" s="4" t="inlineStr">
        <is>
          <t>[9],[10]</t>
        </is>
      </c>
    </row>
    <row r="2412">
      <c r="A2412" s="4" t="inlineStr">
        <is>
          <t>Percentage of Net Assets</t>
        </is>
      </c>
      <c r="C2412" s="10" t="n">
        <v>0.0004</v>
      </c>
      <c r="D2412" s="4" t="inlineStr">
        <is>
          <t>[2],[7]</t>
        </is>
      </c>
      <c r="E2412" s="10" t="n">
        <v>0.0005</v>
      </c>
      <c r="F2412" s="4" t="inlineStr">
        <is>
          <t>[9],[10]</t>
        </is>
      </c>
    </row>
    <row r="2413">
      <c r="A2413" s="4" t="inlineStr">
        <is>
          <t>Investment, Identifier [Axis]: Magnolia Wash Holdings 3</t>
        </is>
      </c>
      <c r="C2413" s="4" t="inlineStr">
        <is>
          <t xml:space="preserve"> </t>
        </is>
      </c>
      <c r="E2413" s="4" t="inlineStr">
        <is>
          <t xml:space="preserve"> </t>
        </is>
      </c>
    </row>
    <row r="2414">
      <c r="A2414" s="4" t="inlineStr">
        <is>
          <t>Variable interest rate</t>
        </is>
      </c>
      <c r="C2414" s="10" t="n">
        <v>0.065</v>
      </c>
      <c r="D2414" s="4" t="inlineStr">
        <is>
          <t>[2],[7],[8]</t>
        </is>
      </c>
      <c r="E2414" s="10" t="n">
        <v>0.065</v>
      </c>
      <c r="F2414" s="4" t="inlineStr">
        <is>
          <t>[9],[10]</t>
        </is>
      </c>
    </row>
    <row r="2415">
      <c r="A2415" s="4" t="inlineStr">
        <is>
          <t>Interest Rate</t>
        </is>
      </c>
      <c r="C2415" s="10" t="n">
        <v>0.1201</v>
      </c>
      <c r="D2415" s="4" t="inlineStr">
        <is>
          <t>[2],[7],[8],[11]</t>
        </is>
      </c>
      <c r="E2415" s="10" t="n">
        <v>0.1032</v>
      </c>
      <c r="F2415" s="4" t="inlineStr">
        <is>
          <t>[9],[10],[12]</t>
        </is>
      </c>
    </row>
    <row r="2416">
      <c r="A2416" s="4" t="inlineStr">
        <is>
          <t>Par Amount</t>
        </is>
      </c>
      <c r="C2416" s="6" t="n">
        <v>87000</v>
      </c>
      <c r="D2416" s="4" t="inlineStr">
        <is>
          <t>[2],[7],[8]</t>
        </is>
      </c>
      <c r="E2416" s="6" t="n">
        <v>87000</v>
      </c>
      <c r="F2416" s="4" t="inlineStr">
        <is>
          <t>[9],[10]</t>
        </is>
      </c>
    </row>
    <row r="2417">
      <c r="A2417" s="4" t="inlineStr">
        <is>
          <t>Cost</t>
        </is>
      </c>
      <c r="C2417" s="5" t="n">
        <v>85000</v>
      </c>
      <c r="D2417" s="4" t="inlineStr">
        <is>
          <t>[2],[6],[7],[8]</t>
        </is>
      </c>
      <c r="E2417" s="5" t="n">
        <v>84000</v>
      </c>
      <c r="F2417" s="4" t="inlineStr">
        <is>
          <t>[3],[9],[10]</t>
        </is>
      </c>
    </row>
    <row r="2418">
      <c r="A2418" s="4" t="inlineStr">
        <is>
          <t>Fair Value</t>
        </is>
      </c>
      <c r="C2418" s="6" t="n">
        <v>71000</v>
      </c>
      <c r="D2418" s="4" t="inlineStr">
        <is>
          <t>[2],[7],[8]</t>
        </is>
      </c>
      <c r="E2418" s="6" t="n">
        <v>81000</v>
      </c>
      <c r="F2418" s="4" t="inlineStr">
        <is>
          <t>[9],[10]</t>
        </is>
      </c>
    </row>
    <row r="2419">
      <c r="A2419" s="4" t="inlineStr">
        <is>
          <t>Percentage of Net Assets</t>
        </is>
      </c>
      <c r="C2419" s="12" t="n">
        <v>0</v>
      </c>
      <c r="D2419" s="4" t="inlineStr">
        <is>
          <t>[2],[7],[8]</t>
        </is>
      </c>
      <c r="E2419" s="10" t="n">
        <v>0.0001</v>
      </c>
      <c r="F2419" s="4" t="inlineStr">
        <is>
          <t>[9],[10]</t>
        </is>
      </c>
    </row>
    <row r="2420">
      <c r="A2420" s="4" t="inlineStr">
        <is>
          <t>Investment, Identifier [Axis]: Majesco</t>
        </is>
      </c>
      <c r="C2420" s="4" t="inlineStr">
        <is>
          <t xml:space="preserve"> </t>
        </is>
      </c>
      <c r="E2420" s="4" t="inlineStr">
        <is>
          <t xml:space="preserve"> </t>
        </is>
      </c>
    </row>
    <row r="2421">
      <c r="A2421" s="4" t="inlineStr">
        <is>
          <t>Unused Fee Rate</t>
        </is>
      </c>
      <c r="C2421" s="10" t="n">
        <v>0.005</v>
      </c>
      <c r="E2421" s="10" t="n">
        <v>0.005</v>
      </c>
    </row>
    <row r="2422">
      <c r="A2422" s="4" t="inlineStr">
        <is>
          <t>Unfunded Commitment</t>
        </is>
      </c>
      <c r="C2422" s="6" t="n">
        <v>1575000</v>
      </c>
      <c r="E2422" s="6" t="n">
        <v>1575000</v>
      </c>
    </row>
    <row r="2423">
      <c r="A2423" s="4" t="inlineStr">
        <is>
          <t>Fair Value</t>
        </is>
      </c>
      <c r="C2423" s="6" t="n">
        <v>-23000</v>
      </c>
      <c r="E2423" s="6" t="n">
        <v>-66000</v>
      </c>
    </row>
    <row r="2424">
      <c r="A2424" s="4" t="inlineStr">
        <is>
          <t>Investment, Identifier [Axis]: Majesco 1</t>
        </is>
      </c>
      <c r="C2424" s="4" t="inlineStr">
        <is>
          <t xml:space="preserve"> </t>
        </is>
      </c>
      <c r="E2424" s="4" t="inlineStr">
        <is>
          <t xml:space="preserve"> </t>
        </is>
      </c>
    </row>
    <row r="2425">
      <c r="A2425" s="4" t="inlineStr">
        <is>
          <t>Variable interest rate</t>
        </is>
      </c>
      <c r="C2425" s="10" t="n">
        <v>0.0738</v>
      </c>
      <c r="D2425" s="4" t="inlineStr">
        <is>
          <t>[2],[7],[15]</t>
        </is>
      </c>
      <c r="E2425" s="10" t="n">
        <v>0.0725</v>
      </c>
      <c r="F2425" s="4" t="inlineStr">
        <is>
          <t>[9],[10],[14]</t>
        </is>
      </c>
    </row>
    <row r="2426">
      <c r="A2426" s="4" t="inlineStr">
        <is>
          <t>Interest Rate</t>
        </is>
      </c>
      <c r="C2426" s="10" t="n">
        <v>0.1277</v>
      </c>
      <c r="D2426" s="4" t="inlineStr">
        <is>
          <t>[2],[7],[11],[15]</t>
        </is>
      </c>
      <c r="E2426" s="10" t="n">
        <v>0.1198</v>
      </c>
      <c r="F2426" s="4" t="inlineStr">
        <is>
          <t>[9],[10],[12],[14]</t>
        </is>
      </c>
    </row>
    <row r="2427">
      <c r="A2427" s="4" t="inlineStr">
        <is>
          <t>Par Amount</t>
        </is>
      </c>
      <c r="C2427" s="6" t="n">
        <v>23241000</v>
      </c>
      <c r="D2427" s="4" t="inlineStr">
        <is>
          <t>[2],[7],[15]</t>
        </is>
      </c>
      <c r="E2427" s="6" t="n">
        <v>23421000</v>
      </c>
      <c r="F2427" s="4" t="inlineStr">
        <is>
          <t>[9],[10],[14]</t>
        </is>
      </c>
    </row>
    <row r="2428">
      <c r="A2428" s="4" t="inlineStr">
        <is>
          <t>Cost</t>
        </is>
      </c>
      <c r="C2428" s="5" t="n">
        <v>22830000</v>
      </c>
      <c r="D2428" s="4" t="inlineStr">
        <is>
          <t>[2],[6],[7],[15]</t>
        </is>
      </c>
      <c r="E2428" s="5" t="n">
        <v>22948000</v>
      </c>
      <c r="F2428" s="4" t="inlineStr">
        <is>
          <t>[3],[9],[10],[14]</t>
        </is>
      </c>
    </row>
    <row r="2429">
      <c r="A2429" s="4" t="inlineStr">
        <is>
          <t>Fair Value</t>
        </is>
      </c>
      <c r="C2429" s="6" t="n">
        <v>22904000</v>
      </c>
      <c r="D2429" s="4" t="inlineStr">
        <is>
          <t>[2],[7],[15]</t>
        </is>
      </c>
      <c r="E2429" s="6" t="n">
        <v>22447000</v>
      </c>
      <c r="F2429" s="4" t="inlineStr">
        <is>
          <t>[9],[10],[14]</t>
        </is>
      </c>
    </row>
    <row r="2430">
      <c r="A2430" s="4" t="inlineStr">
        <is>
          <t>Percentage of Net Assets</t>
        </is>
      </c>
      <c r="C2430" s="10" t="n">
        <v>0.0155</v>
      </c>
      <c r="D2430" s="4" t="inlineStr">
        <is>
          <t>[2],[7],[15]</t>
        </is>
      </c>
      <c r="E2430" s="10" t="n">
        <v>0.0161</v>
      </c>
      <c r="F2430" s="4" t="inlineStr">
        <is>
          <t>[9],[10],[14]</t>
        </is>
      </c>
    </row>
    <row r="2431">
      <c r="A2431" s="4" t="inlineStr">
        <is>
          <t>Investment, Identifier [Axis]: Majesco 2</t>
        </is>
      </c>
      <c r="C2431" s="4" t="inlineStr">
        <is>
          <t xml:space="preserve"> </t>
        </is>
      </c>
      <c r="E2431" s="4" t="inlineStr">
        <is>
          <t xml:space="preserve"> </t>
        </is>
      </c>
    </row>
    <row r="2432">
      <c r="A2432" s="4" t="inlineStr">
        <is>
          <t>Variable interest rate</t>
        </is>
      </c>
      <c r="C2432" s="10" t="n">
        <v>0.0738</v>
      </c>
      <c r="D2432" s="4" t="inlineStr">
        <is>
          <t>[2],[7],[8]</t>
        </is>
      </c>
      <c r="E2432" s="10" t="n">
        <v>0.0725</v>
      </c>
      <c r="F2432" s="4" t="inlineStr">
        <is>
          <t>[9],[10],[13]</t>
        </is>
      </c>
    </row>
    <row r="2433">
      <c r="A2433" s="4" t="inlineStr">
        <is>
          <t>Interest Rate</t>
        </is>
      </c>
      <c r="C2433" s="10" t="n">
        <v>0.1277</v>
      </c>
      <c r="D2433" s="4" t="inlineStr">
        <is>
          <t>[2],[7],[8],[11]</t>
        </is>
      </c>
      <c r="E2433" s="10" t="n">
        <v>0.1198</v>
      </c>
      <c r="F2433" s="4" t="inlineStr">
        <is>
          <t>[9],[10],[12],[13]</t>
        </is>
      </c>
    </row>
    <row r="2434">
      <c r="A2434" s="4" t="inlineStr">
        <is>
          <t>Par Amount</t>
        </is>
      </c>
      <c r="C2434" s="6" t="n">
        <v>0</v>
      </c>
      <c r="D2434" s="4" t="inlineStr">
        <is>
          <t>[2],[7],[8]</t>
        </is>
      </c>
      <c r="E2434" s="6" t="n">
        <v>0</v>
      </c>
      <c r="F2434" s="4" t="inlineStr">
        <is>
          <t>[9],[10],[13]</t>
        </is>
      </c>
    </row>
    <row r="2435">
      <c r="A2435" s="4" t="inlineStr">
        <is>
          <t>Cost</t>
        </is>
      </c>
      <c r="C2435" s="5" t="n">
        <v>-23000</v>
      </c>
      <c r="D2435" s="4" t="inlineStr">
        <is>
          <t>[2],[6],[7],[8]</t>
        </is>
      </c>
      <c r="E2435" s="5" t="n">
        <v>-29000</v>
      </c>
      <c r="F2435" s="4" t="inlineStr">
        <is>
          <t>[3],[9],[10],[13]</t>
        </is>
      </c>
    </row>
    <row r="2436">
      <c r="A2436" s="4" t="inlineStr">
        <is>
          <t>Fair Value</t>
        </is>
      </c>
      <c r="C2436" s="6" t="n">
        <v>-23000</v>
      </c>
      <c r="D2436" s="4" t="inlineStr">
        <is>
          <t>[2],[7],[8]</t>
        </is>
      </c>
      <c r="E2436" s="6" t="n">
        <v>-66000</v>
      </c>
      <c r="F2436" s="4" t="inlineStr">
        <is>
          <t>[9],[10],[13]</t>
        </is>
      </c>
    </row>
    <row r="2437">
      <c r="A2437" s="4" t="inlineStr">
        <is>
          <t>Percentage of Net Assets</t>
        </is>
      </c>
      <c r="C2437" s="12" t="n">
        <v>0</v>
      </c>
      <c r="D2437" s="4" t="inlineStr">
        <is>
          <t>[2],[7],[8]</t>
        </is>
      </c>
      <c r="E2437" s="12" t="n">
        <v>0</v>
      </c>
      <c r="F2437" s="4" t="inlineStr">
        <is>
          <t>[9],[10],[13]</t>
        </is>
      </c>
    </row>
    <row r="2438">
      <c r="A2438" s="4" t="inlineStr">
        <is>
          <t>Investment, Identifier [Axis]: Mammoth Holdings, LLC</t>
        </is>
      </c>
      <c r="C2438" s="4" t="inlineStr">
        <is>
          <t xml:space="preserve"> </t>
        </is>
      </c>
      <c r="E2438" s="4" t="inlineStr">
        <is>
          <t xml:space="preserve"> </t>
        </is>
      </c>
    </row>
    <row r="2439">
      <c r="A2439" s="4" t="inlineStr">
        <is>
          <t>Unused Fee Rate</t>
        </is>
      </c>
      <c r="C2439" s="10" t="n">
        <v>0.005</v>
      </c>
      <c r="E2439" s="10" t="n">
        <v>0.005</v>
      </c>
    </row>
    <row r="2440">
      <c r="A2440" s="4" t="inlineStr">
        <is>
          <t>Unfunded Commitment</t>
        </is>
      </c>
      <c r="C2440" s="6" t="n">
        <v>953000</v>
      </c>
      <c r="E2440" s="6" t="n">
        <v>953000</v>
      </c>
    </row>
    <row r="2441">
      <c r="A2441" s="4" t="inlineStr">
        <is>
          <t>Fair Value</t>
        </is>
      </c>
      <c r="C2441" s="6" t="n">
        <v>-4000</v>
      </c>
      <c r="E2441" s="6" t="n">
        <v>0</v>
      </c>
    </row>
    <row r="2442">
      <c r="A2442" s="4" t="inlineStr">
        <is>
          <t>Investment, Identifier [Axis]: Mammoth Holdings, LLC 1</t>
        </is>
      </c>
      <c r="C2442" s="4" t="inlineStr">
        <is>
          <t xml:space="preserve"> </t>
        </is>
      </c>
      <c r="E2442" s="4" t="inlineStr">
        <is>
          <t xml:space="preserve"> </t>
        </is>
      </c>
    </row>
    <row r="2443">
      <c r="A2443" s="4" t="inlineStr">
        <is>
          <t>Variable interest rate</t>
        </is>
      </c>
      <c r="C2443" s="10" t="n">
        <v>0.065</v>
      </c>
      <c r="D2443" s="4" t="inlineStr">
        <is>
          <t>[2],[7],[15]</t>
        </is>
      </c>
      <c r="E2443" s="12" t="n">
        <v>0.06</v>
      </c>
      <c r="F2443" s="4" t="inlineStr">
        <is>
          <t>[9],[10],[14]</t>
        </is>
      </c>
    </row>
    <row r="2444">
      <c r="A2444" s="4" t="inlineStr">
        <is>
          <t>Interest Rate</t>
        </is>
      </c>
      <c r="C2444" s="10" t="n">
        <v>0.1201</v>
      </c>
      <c r="D2444" s="4" t="inlineStr">
        <is>
          <t>[2],[7],[11],[15]</t>
        </is>
      </c>
      <c r="E2444" s="10" t="n">
        <v>0.0982</v>
      </c>
      <c r="F2444" s="4" t="inlineStr">
        <is>
          <t>[9],[10],[12],[14]</t>
        </is>
      </c>
    </row>
    <row r="2445">
      <c r="A2445" s="4" t="inlineStr">
        <is>
          <t>Par Amount</t>
        </is>
      </c>
      <c r="C2445" s="6" t="n">
        <v>43665000</v>
      </c>
      <c r="D2445" s="4" t="inlineStr">
        <is>
          <t>[2],[7],[15]</t>
        </is>
      </c>
      <c r="E2445" s="6" t="n">
        <v>8033000</v>
      </c>
      <c r="F2445" s="4" t="inlineStr">
        <is>
          <t>[9],[10],[14]</t>
        </is>
      </c>
    </row>
    <row r="2446">
      <c r="A2446" s="4" t="inlineStr">
        <is>
          <t>Cost</t>
        </is>
      </c>
      <c r="C2446" s="5" t="n">
        <v>43532000</v>
      </c>
      <c r="D2446" s="4" t="inlineStr">
        <is>
          <t>[2],[6],[7],[15]</t>
        </is>
      </c>
      <c r="E2446" s="5" t="n">
        <v>8008000</v>
      </c>
      <c r="F2446" s="4" t="inlineStr">
        <is>
          <t>[3],[9],[10],[14]</t>
        </is>
      </c>
    </row>
    <row r="2447">
      <c r="A2447" s="4" t="inlineStr">
        <is>
          <t>Fair Value</t>
        </is>
      </c>
      <c r="C2447" s="6" t="n">
        <v>43495000</v>
      </c>
      <c r="D2447" s="4" t="inlineStr">
        <is>
          <t>[2],[7],[15]</t>
        </is>
      </c>
      <c r="E2447" s="6" t="n">
        <v>8033000</v>
      </c>
      <c r="F2447" s="4" t="inlineStr">
        <is>
          <t>[9],[10],[14]</t>
        </is>
      </c>
    </row>
    <row r="2448">
      <c r="A2448" s="4" t="inlineStr">
        <is>
          <t>Percentage of Net Assets</t>
        </is>
      </c>
      <c r="C2448" s="10" t="n">
        <v>0.0294</v>
      </c>
      <c r="D2448" s="4" t="inlineStr">
        <is>
          <t>[2],[7],[15]</t>
        </is>
      </c>
      <c r="E2448" s="10" t="n">
        <v>0.0057</v>
      </c>
      <c r="F2448" s="4" t="inlineStr">
        <is>
          <t>[9],[10],[14]</t>
        </is>
      </c>
    </row>
    <row r="2449">
      <c r="A2449" s="4" t="inlineStr">
        <is>
          <t>Investment, Identifier [Axis]: Mammoth Holdings, LLC 2</t>
        </is>
      </c>
      <c r="C2449" s="4" t="inlineStr">
        <is>
          <t xml:space="preserve"> </t>
        </is>
      </c>
      <c r="E2449" s="4" t="inlineStr">
        <is>
          <t xml:space="preserve"> </t>
        </is>
      </c>
    </row>
    <row r="2450">
      <c r="A2450" s="4" t="inlineStr">
        <is>
          <t>Variable interest rate</t>
        </is>
      </c>
      <c r="C2450" s="10" t="n">
        <v>0.065</v>
      </c>
      <c r="D2450" s="4" t="inlineStr">
        <is>
          <t>[2],[7],[8]</t>
        </is>
      </c>
      <c r="E2450" s="12" t="n">
        <v>0.06</v>
      </c>
      <c r="F2450" s="4" t="inlineStr">
        <is>
          <t>[9],[10]</t>
        </is>
      </c>
    </row>
    <row r="2451">
      <c r="A2451" s="4" t="inlineStr">
        <is>
          <t>Interest Rate</t>
        </is>
      </c>
      <c r="C2451" s="10" t="n">
        <v>0.1201</v>
      </c>
      <c r="D2451" s="4" t="inlineStr">
        <is>
          <t>[2],[7],[8],[11]</t>
        </is>
      </c>
      <c r="E2451" s="10" t="n">
        <v>0.0982</v>
      </c>
      <c r="F2451" s="4" t="inlineStr">
        <is>
          <t>[9],[10],[12]</t>
        </is>
      </c>
    </row>
    <row r="2452">
      <c r="A2452" s="4" t="inlineStr">
        <is>
          <t>Par Amount</t>
        </is>
      </c>
      <c r="C2452" s="6" t="n">
        <v>0</v>
      </c>
      <c r="D2452" s="4" t="inlineStr">
        <is>
          <t>[2],[7],[8]</t>
        </is>
      </c>
      <c r="E2452" s="6" t="n">
        <v>35966000</v>
      </c>
      <c r="F2452" s="4" t="inlineStr">
        <is>
          <t>[9],[10]</t>
        </is>
      </c>
    </row>
    <row r="2453">
      <c r="A2453" s="4" t="inlineStr">
        <is>
          <t>Cost</t>
        </is>
      </c>
      <c r="C2453" s="5" t="n">
        <v>-3000</v>
      </c>
      <c r="D2453" s="4" t="inlineStr">
        <is>
          <t>[2],[6],[7],[8]</t>
        </is>
      </c>
      <c r="E2453" s="5" t="n">
        <v>35846000</v>
      </c>
      <c r="F2453" s="4" t="inlineStr">
        <is>
          <t>[3],[9],[10]</t>
        </is>
      </c>
    </row>
    <row r="2454">
      <c r="A2454" s="4" t="inlineStr">
        <is>
          <t>Fair Value</t>
        </is>
      </c>
      <c r="C2454" s="6" t="n">
        <v>-4000</v>
      </c>
      <c r="D2454" s="4" t="inlineStr">
        <is>
          <t>[2],[7],[8]</t>
        </is>
      </c>
      <c r="E2454" s="6" t="n">
        <v>35966000</v>
      </c>
      <c r="F2454" s="4" t="inlineStr">
        <is>
          <t>[9],[10]</t>
        </is>
      </c>
    </row>
    <row r="2455">
      <c r="A2455" s="4" t="inlineStr">
        <is>
          <t>Percentage of Net Assets</t>
        </is>
      </c>
      <c r="C2455" s="12" t="n">
        <v>0</v>
      </c>
      <c r="D2455" s="4" t="inlineStr">
        <is>
          <t>[2],[7],[8]</t>
        </is>
      </c>
      <c r="E2455" s="10" t="n">
        <v>0.0257</v>
      </c>
      <c r="F2455" s="4" t="inlineStr">
        <is>
          <t>[9],[10]</t>
        </is>
      </c>
    </row>
    <row r="2456">
      <c r="A2456" s="4" t="inlineStr">
        <is>
          <t>Investment, Identifier [Axis]: Mammoth Holdings, LLC 3</t>
        </is>
      </c>
      <c r="C2456" s="4" t="inlineStr">
        <is>
          <t xml:space="preserve"> </t>
        </is>
      </c>
      <c r="E2456" s="4" t="inlineStr">
        <is>
          <t xml:space="preserve"> </t>
        </is>
      </c>
    </row>
    <row r="2457">
      <c r="A2457" s="4" t="inlineStr">
        <is>
          <t>Variable interest rate</t>
        </is>
      </c>
      <c r="B2457" s="4" t="inlineStr">
        <is>
          <t>[9],[10],[13]</t>
        </is>
      </c>
      <c r="C2457" s="4" t="inlineStr">
        <is>
          <t xml:space="preserve"> </t>
        </is>
      </c>
      <c r="E2457" s="12" t="n">
        <v>0.06</v>
      </c>
    </row>
    <row r="2458">
      <c r="A2458" s="4" t="inlineStr">
        <is>
          <t>Interest Rate</t>
        </is>
      </c>
      <c r="B2458" s="4" t="inlineStr">
        <is>
          <t>[9],[10],[12],[13]</t>
        </is>
      </c>
      <c r="C2458" s="4" t="inlineStr">
        <is>
          <t xml:space="preserve"> </t>
        </is>
      </c>
      <c r="E2458" s="10" t="n">
        <v>0.0982</v>
      </c>
    </row>
    <row r="2459">
      <c r="A2459" s="4" t="inlineStr">
        <is>
          <t>Par Amount</t>
        </is>
      </c>
      <c r="B2459" s="4" t="inlineStr">
        <is>
          <t>[9],[10],[13]</t>
        </is>
      </c>
      <c r="C2459" s="4" t="inlineStr">
        <is>
          <t xml:space="preserve"> </t>
        </is>
      </c>
      <c r="E2459" s="6" t="n">
        <v>0</v>
      </c>
    </row>
    <row r="2460">
      <c r="A2460" s="4" t="inlineStr">
        <is>
          <t>Cost</t>
        </is>
      </c>
      <c r="B2460" s="4" t="inlineStr">
        <is>
          <t>[3],[9],[10],[13]</t>
        </is>
      </c>
      <c r="C2460" s="4" t="inlineStr">
        <is>
          <t xml:space="preserve"> </t>
        </is>
      </c>
      <c r="E2460" s="5" t="n">
        <v>-3000</v>
      </c>
    </row>
    <row r="2461">
      <c r="A2461" s="4" t="inlineStr">
        <is>
          <t>Fair Value</t>
        </is>
      </c>
      <c r="B2461" s="4" t="inlineStr">
        <is>
          <t>[9],[10],[13]</t>
        </is>
      </c>
      <c r="C2461" s="4" t="inlineStr">
        <is>
          <t xml:space="preserve"> </t>
        </is>
      </c>
      <c r="E2461" s="6" t="n">
        <v>0</v>
      </c>
    </row>
    <row r="2462">
      <c r="A2462" s="4" t="inlineStr">
        <is>
          <t>Percentage of Net Assets</t>
        </is>
      </c>
      <c r="B2462" s="4" t="inlineStr">
        <is>
          <t>[9],[10],[13]</t>
        </is>
      </c>
      <c r="C2462" s="4" t="inlineStr">
        <is>
          <t xml:space="preserve"> </t>
        </is>
      </c>
      <c r="E2462" s="12" t="n">
        <v>0</v>
      </c>
    </row>
    <row r="2463">
      <c r="A2463" s="4" t="inlineStr">
        <is>
          <t>Investment, Identifier [Axis]: Mantech International CP 1</t>
        </is>
      </c>
      <c r="C2463" s="4" t="inlineStr">
        <is>
          <t xml:space="preserve"> </t>
        </is>
      </c>
      <c r="E2463" s="4" t="inlineStr">
        <is>
          <t xml:space="preserve"> </t>
        </is>
      </c>
    </row>
    <row r="2464">
      <c r="A2464" s="4" t="inlineStr">
        <is>
          <t>Variable interest rate</t>
        </is>
      </c>
      <c r="C2464" s="10" t="n">
        <v>0.0575</v>
      </c>
      <c r="D2464" s="4" t="inlineStr">
        <is>
          <t>[1],[2]</t>
        </is>
      </c>
      <c r="E2464" s="10" t="n">
        <v>0.0575</v>
      </c>
      <c r="F2464" s="4" t="inlineStr">
        <is>
          <t>[10],[16]</t>
        </is>
      </c>
    </row>
    <row r="2465">
      <c r="A2465" s="4" t="inlineStr">
        <is>
          <t>Interest Rate</t>
        </is>
      </c>
      <c r="C2465" s="10" t="n">
        <v>0.1112</v>
      </c>
      <c r="D2465" s="4" t="inlineStr">
        <is>
          <t>[1],[2],[11]</t>
        </is>
      </c>
      <c r="E2465" s="10" t="n">
        <v>0.0958</v>
      </c>
      <c r="F2465" s="4" t="inlineStr">
        <is>
          <t>[10],[12],[16]</t>
        </is>
      </c>
    </row>
    <row r="2466">
      <c r="A2466" s="4" t="inlineStr">
        <is>
          <t>Par Amount</t>
        </is>
      </c>
      <c r="C2466" s="6" t="n">
        <v>356000</v>
      </c>
      <c r="D2466" s="4" t="inlineStr">
        <is>
          <t>[1],[2]</t>
        </is>
      </c>
      <c r="E2466" s="6" t="n">
        <v>359000</v>
      </c>
      <c r="F2466" s="4" t="inlineStr">
        <is>
          <t>[10],[16]</t>
        </is>
      </c>
    </row>
    <row r="2467">
      <c r="A2467" s="4" t="inlineStr">
        <is>
          <t>Cost</t>
        </is>
      </c>
      <c r="C2467" s="5" t="n">
        <v>350000</v>
      </c>
      <c r="D2467" s="4" t="inlineStr">
        <is>
          <t>[1],[2],[6]</t>
        </is>
      </c>
      <c r="E2467" s="5" t="n">
        <v>352000</v>
      </c>
      <c r="F2467" s="4" t="inlineStr">
        <is>
          <t>[3],[10],[16]</t>
        </is>
      </c>
    </row>
    <row r="2468">
      <c r="A2468" s="4" t="inlineStr">
        <is>
          <t>Fair Value</t>
        </is>
      </c>
      <c r="C2468" s="6" t="n">
        <v>356000</v>
      </c>
      <c r="D2468" s="4" t="inlineStr">
        <is>
          <t>[1],[2]</t>
        </is>
      </c>
      <c r="E2468" s="6" t="n">
        <v>350000</v>
      </c>
      <c r="F2468" s="4" t="inlineStr">
        <is>
          <t>[10],[16]</t>
        </is>
      </c>
    </row>
    <row r="2469">
      <c r="A2469" s="4" t="inlineStr">
        <is>
          <t>Percentage of Net Assets</t>
        </is>
      </c>
      <c r="C2469" s="10" t="n">
        <v>0.0002</v>
      </c>
      <c r="D2469" s="4" t="inlineStr">
        <is>
          <t>[1],[2]</t>
        </is>
      </c>
      <c r="E2469" s="10" t="n">
        <v>0.0003</v>
      </c>
      <c r="F2469" s="4" t="inlineStr">
        <is>
          <t>[10],[16]</t>
        </is>
      </c>
    </row>
    <row r="2470">
      <c r="A2470" s="4" t="inlineStr">
        <is>
          <t>Unused Fee Rate</t>
        </is>
      </c>
      <c r="C2470" s="10" t="n">
        <v>0.005</v>
      </c>
      <c r="E2470" s="10" t="n">
        <v>0.005</v>
      </c>
    </row>
    <row r="2471">
      <c r="A2471" s="4" t="inlineStr">
        <is>
          <t>Unfunded Commitment</t>
        </is>
      </c>
      <c r="C2471" s="6" t="n">
        <v>56000</v>
      </c>
      <c r="E2471" s="6" t="n">
        <v>87000</v>
      </c>
    </row>
    <row r="2472">
      <c r="A2472" s="4" t="inlineStr">
        <is>
          <t>Fair Value</t>
        </is>
      </c>
      <c r="C2472" s="6" t="n">
        <v>0</v>
      </c>
      <c r="E2472" s="6" t="n">
        <v>-2000</v>
      </c>
    </row>
    <row r="2473">
      <c r="A2473" s="4" t="inlineStr">
        <is>
          <t>Investment, Identifier [Axis]: Mantech International CP 2</t>
        </is>
      </c>
      <c r="C2473" s="4" t="inlineStr">
        <is>
          <t xml:space="preserve"> </t>
        </is>
      </c>
      <c r="E2473" s="4" t="inlineStr">
        <is>
          <t xml:space="preserve"> </t>
        </is>
      </c>
    </row>
    <row r="2474">
      <c r="A2474" s="4" t="inlineStr">
        <is>
          <t>Variable interest rate</t>
        </is>
      </c>
      <c r="C2474" s="10" t="n">
        <v>0.0575</v>
      </c>
      <c r="D2474" s="4" t="inlineStr">
        <is>
          <t>[1],[2],[8]</t>
        </is>
      </c>
      <c r="E2474" s="10" t="n">
        <v>0.0575</v>
      </c>
      <c r="F2474" s="4" t="inlineStr">
        <is>
          <t>[10],[13],[16]</t>
        </is>
      </c>
    </row>
    <row r="2475">
      <c r="A2475" s="4" t="inlineStr">
        <is>
          <t>Interest Rate</t>
        </is>
      </c>
      <c r="C2475" s="10" t="n">
        <v>0.1112</v>
      </c>
      <c r="D2475" s="4" t="inlineStr">
        <is>
          <t>[1],[2],[8],[11]</t>
        </is>
      </c>
      <c r="E2475" s="10" t="n">
        <v>0.0958</v>
      </c>
      <c r="F2475" s="4" t="inlineStr">
        <is>
          <t>[10],[12],[13],[16]</t>
        </is>
      </c>
    </row>
    <row r="2476">
      <c r="A2476" s="4" t="inlineStr">
        <is>
          <t>Par Amount</t>
        </is>
      </c>
      <c r="C2476" s="6" t="n">
        <v>31000</v>
      </c>
      <c r="D2476" s="4" t="inlineStr">
        <is>
          <t>[1],[2],[8]</t>
        </is>
      </c>
      <c r="E2476" s="6" t="n">
        <v>0</v>
      </c>
      <c r="F2476" s="4" t="inlineStr">
        <is>
          <t>[10],[13],[16]</t>
        </is>
      </c>
    </row>
    <row r="2477">
      <c r="A2477" s="4" t="inlineStr">
        <is>
          <t>Cost</t>
        </is>
      </c>
      <c r="C2477" s="5" t="n">
        <v>30000</v>
      </c>
      <c r="D2477" s="4" t="inlineStr">
        <is>
          <t>[1],[2],[6],[8]</t>
        </is>
      </c>
      <c r="E2477" s="5" t="n">
        <v>-1000</v>
      </c>
      <c r="F2477" s="4" t="inlineStr">
        <is>
          <t>[3],[10],[13],[16]</t>
        </is>
      </c>
    </row>
    <row r="2478">
      <c r="A2478" s="4" t="inlineStr">
        <is>
          <t>Fair Value</t>
        </is>
      </c>
      <c r="C2478" s="6" t="n">
        <v>31000</v>
      </c>
      <c r="D2478" s="4" t="inlineStr">
        <is>
          <t>[1],[2],[8]</t>
        </is>
      </c>
      <c r="E2478" s="6" t="n">
        <v>-2000</v>
      </c>
      <c r="F2478" s="4" t="inlineStr">
        <is>
          <t>[10],[13],[16]</t>
        </is>
      </c>
    </row>
    <row r="2479">
      <c r="A2479" s="4" t="inlineStr">
        <is>
          <t>Percentage of Net Assets</t>
        </is>
      </c>
      <c r="C2479" s="12" t="n">
        <v>0</v>
      </c>
      <c r="D2479" s="4" t="inlineStr">
        <is>
          <t>[1],[2],[8]</t>
        </is>
      </c>
      <c r="E2479" s="12" t="n">
        <v>0</v>
      </c>
      <c r="F2479" s="4" t="inlineStr">
        <is>
          <t>[10],[13],[16]</t>
        </is>
      </c>
    </row>
    <row r="2480">
      <c r="A2480" s="4" t="inlineStr">
        <is>
          <t>Unused Fee Rate</t>
        </is>
      </c>
      <c r="C2480" s="10" t="n">
        <v>0.005</v>
      </c>
      <c r="E2480" s="10" t="n">
        <v>0.005</v>
      </c>
    </row>
    <row r="2481">
      <c r="A2481" s="4" t="inlineStr">
        <is>
          <t>Unfunded Commitment</t>
        </is>
      </c>
      <c r="C2481" s="6" t="n">
        <v>53000</v>
      </c>
      <c r="E2481" s="6" t="n">
        <v>53000</v>
      </c>
    </row>
    <row r="2482">
      <c r="A2482" s="4" t="inlineStr">
        <is>
          <t>Fair Value</t>
        </is>
      </c>
      <c r="C2482" s="6" t="n">
        <v>0</v>
      </c>
      <c r="E2482" s="6" t="n">
        <v>-1000</v>
      </c>
    </row>
    <row r="2483">
      <c r="A2483" s="4" t="inlineStr">
        <is>
          <t>Investment, Identifier [Axis]: Mantech International CP 3</t>
        </is>
      </c>
      <c r="C2483" s="4" t="inlineStr">
        <is>
          <t xml:space="preserve"> </t>
        </is>
      </c>
      <c r="E2483" s="4" t="inlineStr">
        <is>
          <t xml:space="preserve"> </t>
        </is>
      </c>
    </row>
    <row r="2484">
      <c r="A2484" s="4" t="inlineStr">
        <is>
          <t>Variable interest rate</t>
        </is>
      </c>
      <c r="C2484" s="10" t="n">
        <v>0.0575</v>
      </c>
      <c r="D2484" s="4" t="inlineStr">
        <is>
          <t>[1],[2],[8]</t>
        </is>
      </c>
      <c r="E2484" s="10" t="n">
        <v>0.0575</v>
      </c>
      <c r="F2484" s="4" t="inlineStr">
        <is>
          <t>[10],[13],[16]</t>
        </is>
      </c>
    </row>
    <row r="2485">
      <c r="A2485" s="4" t="inlineStr">
        <is>
          <t>Interest Rate</t>
        </is>
      </c>
      <c r="C2485" s="10" t="n">
        <v>0.1112</v>
      </c>
      <c r="D2485" s="4" t="inlineStr">
        <is>
          <t>[1],[2],[8],[11]</t>
        </is>
      </c>
      <c r="E2485" s="10" t="n">
        <v>0.0958</v>
      </c>
      <c r="F2485" s="4" t="inlineStr">
        <is>
          <t>[10],[12],[13],[16]</t>
        </is>
      </c>
    </row>
    <row r="2486">
      <c r="A2486" s="4" t="inlineStr">
        <is>
          <t>Par Amount</t>
        </is>
      </c>
      <c r="C2486" s="6" t="n">
        <v>0</v>
      </c>
      <c r="D2486" s="4" t="inlineStr">
        <is>
          <t>[1],[2],[8]</t>
        </is>
      </c>
      <c r="E2486" s="6" t="n">
        <v>0</v>
      </c>
      <c r="F2486" s="4" t="inlineStr">
        <is>
          <t>[10],[13],[16]</t>
        </is>
      </c>
    </row>
    <row r="2487">
      <c r="A2487" s="4" t="inlineStr">
        <is>
          <t>Cost</t>
        </is>
      </c>
      <c r="C2487" s="5" t="n">
        <v>-1000</v>
      </c>
      <c r="D2487" s="4" t="inlineStr">
        <is>
          <t>[1],[2],[6],[8]</t>
        </is>
      </c>
      <c r="E2487" s="5" t="n">
        <v>-1000</v>
      </c>
      <c r="F2487" s="4" t="inlineStr">
        <is>
          <t>[3],[10],[13],[16]</t>
        </is>
      </c>
    </row>
    <row r="2488">
      <c r="A2488" s="4" t="inlineStr">
        <is>
          <t>Fair Value</t>
        </is>
      </c>
      <c r="C2488" s="6" t="n">
        <v>0</v>
      </c>
      <c r="D2488" s="4" t="inlineStr">
        <is>
          <t>[1],[2],[8]</t>
        </is>
      </c>
      <c r="E2488" s="6" t="n">
        <v>-2000</v>
      </c>
      <c r="F2488" s="4" t="inlineStr">
        <is>
          <t>[10],[13],[16]</t>
        </is>
      </c>
    </row>
    <row r="2489">
      <c r="A2489" s="4" t="inlineStr">
        <is>
          <t>Percentage of Net Assets</t>
        </is>
      </c>
      <c r="C2489" s="12" t="n">
        <v>0</v>
      </c>
      <c r="D2489" s="4" t="inlineStr">
        <is>
          <t>[1],[2],[8]</t>
        </is>
      </c>
      <c r="E2489" s="12" t="n">
        <v>0</v>
      </c>
      <c r="F2489" s="4" t="inlineStr">
        <is>
          <t>[10],[13],[16]</t>
        </is>
      </c>
    </row>
    <row r="2490">
      <c r="A2490" s="4" t="inlineStr">
        <is>
          <t>Investment, Identifier [Axis]: Matrix Parent, Inc.</t>
        </is>
      </c>
      <c r="C2490" s="4" t="inlineStr">
        <is>
          <t xml:space="preserve"> </t>
        </is>
      </c>
      <c r="E2490" s="4" t="inlineStr">
        <is>
          <t xml:space="preserve"> </t>
        </is>
      </c>
    </row>
    <row r="2491">
      <c r="A2491" s="4" t="inlineStr">
        <is>
          <t>Variable interest rate</t>
        </is>
      </c>
      <c r="C2491" s="12" t="n">
        <v>0.08</v>
      </c>
      <c r="D2491" s="4" t="inlineStr">
        <is>
          <t>[1],[2]</t>
        </is>
      </c>
      <c r="E2491" s="12" t="n">
        <v>0.08</v>
      </c>
      <c r="F2491" s="4" t="inlineStr">
        <is>
          <t>[10],[16]</t>
        </is>
      </c>
    </row>
    <row r="2492">
      <c r="A2492" s="4" t="inlineStr">
        <is>
          <t>Interest Rate</t>
        </is>
      </c>
      <c r="C2492" s="10" t="n">
        <v>0.1356</v>
      </c>
      <c r="D2492" s="4" t="inlineStr">
        <is>
          <t>[1],[2],[11]</t>
        </is>
      </c>
      <c r="E2492" s="10" t="n">
        <v>0.1255</v>
      </c>
      <c r="F2492" s="4" t="inlineStr">
        <is>
          <t>[10],[12],[16]</t>
        </is>
      </c>
    </row>
    <row r="2493">
      <c r="A2493" s="4" t="inlineStr">
        <is>
          <t>Par Amount</t>
        </is>
      </c>
      <c r="B2493" s="4" t="inlineStr">
        <is>
          <t>[10],[16]</t>
        </is>
      </c>
      <c r="C2493" s="4" t="inlineStr">
        <is>
          <t xml:space="preserve"> </t>
        </is>
      </c>
      <c r="E2493" s="6" t="n">
        <v>10667000</v>
      </c>
    </row>
    <row r="2494">
      <c r="A2494" s="4" t="inlineStr">
        <is>
          <t>Cost</t>
        </is>
      </c>
      <c r="C2494" s="6" t="n">
        <v>10505000</v>
      </c>
      <c r="D2494" s="4" t="inlineStr">
        <is>
          <t>[1],[2],[6]</t>
        </is>
      </c>
      <c r="E2494" s="5" t="n">
        <v>10493000</v>
      </c>
      <c r="F2494" s="4" t="inlineStr">
        <is>
          <t>[3],[10],[16]</t>
        </is>
      </c>
    </row>
    <row r="2495">
      <c r="A2495" s="4" t="inlineStr">
        <is>
          <t>Fair Value</t>
        </is>
      </c>
      <c r="C2495" s="6" t="n">
        <v>6494000</v>
      </c>
      <c r="D2495" s="4" t="inlineStr">
        <is>
          <t>[1],[2]</t>
        </is>
      </c>
      <c r="E2495" s="6" t="n">
        <v>9757000</v>
      </c>
      <c r="F2495" s="4" t="inlineStr">
        <is>
          <t>[10],[16]</t>
        </is>
      </c>
    </row>
    <row r="2496">
      <c r="A2496" s="4" t="inlineStr">
        <is>
          <t>Percentage of Net Assets</t>
        </is>
      </c>
      <c r="C2496" s="10" t="n">
        <v>0.0044</v>
      </c>
      <c r="D2496" s="4" t="inlineStr">
        <is>
          <t>[1],[2]</t>
        </is>
      </c>
      <c r="E2496" s="10" t="n">
        <v>0.007</v>
      </c>
      <c r="F2496" s="4" t="inlineStr">
        <is>
          <t>[10],[16]</t>
        </is>
      </c>
    </row>
    <row r="2497">
      <c r="A2497" s="4" t="inlineStr">
        <is>
          <t>Investment, Identifier [Axis]: Montana Buyer, Inc.</t>
        </is>
      </c>
      <c r="C2497" s="4" t="inlineStr">
        <is>
          <t xml:space="preserve"> </t>
        </is>
      </c>
      <c r="E2497" s="4" t="inlineStr">
        <is>
          <t xml:space="preserve"> </t>
        </is>
      </c>
    </row>
    <row r="2498">
      <c r="A2498" s="4" t="inlineStr">
        <is>
          <t>Unused Fee Rate</t>
        </is>
      </c>
      <c r="C2498" s="10" t="n">
        <v>0.005</v>
      </c>
      <c r="E2498" s="10" t="n">
        <v>0.005</v>
      </c>
    </row>
    <row r="2499">
      <c r="A2499" s="4" t="inlineStr">
        <is>
          <t>Unfunded Commitment</t>
        </is>
      </c>
      <c r="C2499" s="6" t="n">
        <v>466000</v>
      </c>
      <c r="E2499" s="6" t="n">
        <v>466000</v>
      </c>
    </row>
    <row r="2500">
      <c r="A2500" s="4" t="inlineStr">
        <is>
          <t>Fair Value</t>
        </is>
      </c>
      <c r="C2500" s="6" t="n">
        <v>-8000</v>
      </c>
      <c r="E2500" s="6" t="n">
        <v>-16000</v>
      </c>
    </row>
    <row r="2501">
      <c r="A2501" s="4" t="inlineStr">
        <is>
          <t>Investment, Identifier [Axis]: Montana Buyer, Inc. 1</t>
        </is>
      </c>
      <c r="C2501" s="4" t="inlineStr">
        <is>
          <t xml:space="preserve"> </t>
        </is>
      </c>
      <c r="E2501" s="4" t="inlineStr">
        <is>
          <t xml:space="preserve"> </t>
        </is>
      </c>
    </row>
    <row r="2502">
      <c r="A2502" s="4" t="inlineStr">
        <is>
          <t>Variable interest rate</t>
        </is>
      </c>
      <c r="C2502" s="10" t="n">
        <v>0.0575</v>
      </c>
      <c r="D2502" s="4" t="inlineStr">
        <is>
          <t>[1],[2]</t>
        </is>
      </c>
      <c r="E2502" s="10" t="n">
        <v>0.0575</v>
      </c>
      <c r="F2502" s="4" t="inlineStr">
        <is>
          <t>[10],[16]</t>
        </is>
      </c>
    </row>
    <row r="2503">
      <c r="A2503" s="4" t="inlineStr">
        <is>
          <t>Interest Rate</t>
        </is>
      </c>
      <c r="C2503" s="10" t="n">
        <v>0.1107</v>
      </c>
      <c r="D2503" s="4" t="inlineStr">
        <is>
          <t>[1],[2],[11]</t>
        </is>
      </c>
      <c r="E2503" s="10" t="n">
        <v>0.08699999999999999</v>
      </c>
      <c r="F2503" s="4" t="inlineStr">
        <is>
          <t>[10],[12],[16]</t>
        </is>
      </c>
    </row>
    <row r="2504">
      <c r="A2504" s="4" t="inlineStr">
        <is>
          <t>Par Amount</t>
        </is>
      </c>
      <c r="C2504" s="6" t="n">
        <v>4100000</v>
      </c>
      <c r="D2504" s="4" t="inlineStr">
        <is>
          <t>[1],[2]</t>
        </is>
      </c>
      <c r="E2504" s="6" t="n">
        <v>4131000</v>
      </c>
      <c r="F2504" s="4" t="inlineStr">
        <is>
          <t>[10],[16]</t>
        </is>
      </c>
    </row>
    <row r="2505">
      <c r="A2505" s="4" t="inlineStr">
        <is>
          <t>Cost</t>
        </is>
      </c>
      <c r="C2505" s="5" t="n">
        <v>4028000</v>
      </c>
      <c r="D2505" s="4" t="inlineStr">
        <is>
          <t>[1],[2],[6]</t>
        </is>
      </c>
      <c r="E2505" s="5" t="n">
        <v>4051000</v>
      </c>
      <c r="F2505" s="4" t="inlineStr">
        <is>
          <t>[3],[10],[16]</t>
        </is>
      </c>
    </row>
    <row r="2506">
      <c r="A2506" s="4" t="inlineStr">
        <is>
          <t>Fair Value</t>
        </is>
      </c>
      <c r="C2506" s="6" t="n">
        <v>4032000</v>
      </c>
      <c r="D2506" s="4" t="inlineStr">
        <is>
          <t>[1],[2]</t>
        </is>
      </c>
      <c r="E2506" s="6" t="n">
        <v>3991000</v>
      </c>
      <c r="F2506" s="4" t="inlineStr">
        <is>
          <t>[10],[16]</t>
        </is>
      </c>
    </row>
    <row r="2507">
      <c r="A2507" s="4" t="inlineStr">
        <is>
          <t>Percentage of Net Assets</t>
        </is>
      </c>
      <c r="C2507" s="10" t="n">
        <v>0.0027</v>
      </c>
      <c r="D2507" s="4" t="inlineStr">
        <is>
          <t>[1],[2]</t>
        </is>
      </c>
      <c r="E2507" s="10" t="n">
        <v>0.0029</v>
      </c>
      <c r="F2507" s="4" t="inlineStr">
        <is>
          <t>[10],[16]</t>
        </is>
      </c>
    </row>
    <row r="2508">
      <c r="A2508" s="4" t="inlineStr">
        <is>
          <t>Investment, Identifier [Axis]: Montana Buyer, Inc. 2</t>
        </is>
      </c>
      <c r="C2508" s="4" t="inlineStr">
        <is>
          <t xml:space="preserve"> </t>
        </is>
      </c>
      <c r="E2508" s="4" t="inlineStr">
        <is>
          <t xml:space="preserve"> </t>
        </is>
      </c>
    </row>
    <row r="2509">
      <c r="A2509" s="4" t="inlineStr">
        <is>
          <t>Variable interest rate</t>
        </is>
      </c>
      <c r="C2509" s="10" t="n">
        <v>0.0575</v>
      </c>
      <c r="D2509" s="4" t="inlineStr">
        <is>
          <t>[1],[2],[8]</t>
        </is>
      </c>
      <c r="E2509" s="10" t="n">
        <v>0.0575</v>
      </c>
      <c r="F2509" s="4" t="inlineStr">
        <is>
          <t>[10],[13],[16]</t>
        </is>
      </c>
    </row>
    <row r="2510">
      <c r="A2510" s="4" t="inlineStr">
        <is>
          <t>Interest Rate</t>
        </is>
      </c>
      <c r="C2510" s="10" t="n">
        <v>0.1107</v>
      </c>
      <c r="D2510" s="4" t="inlineStr">
        <is>
          <t>[1],[2],[8],[11]</t>
        </is>
      </c>
      <c r="E2510" s="10" t="n">
        <v>0.08699999999999999</v>
      </c>
      <c r="F2510" s="4" t="inlineStr">
        <is>
          <t>[10],[12],[13],[16]</t>
        </is>
      </c>
    </row>
    <row r="2511">
      <c r="A2511" s="4" t="inlineStr">
        <is>
          <t>Par Amount</t>
        </is>
      </c>
      <c r="C2511" s="6" t="n">
        <v>0</v>
      </c>
      <c r="D2511" s="4" t="inlineStr">
        <is>
          <t>[1],[2],[8]</t>
        </is>
      </c>
      <c r="E2511" s="6" t="n">
        <v>0</v>
      </c>
      <c r="F2511" s="4" t="inlineStr">
        <is>
          <t>[10],[13],[16]</t>
        </is>
      </c>
    </row>
    <row r="2512">
      <c r="A2512" s="4" t="inlineStr">
        <is>
          <t>Cost</t>
        </is>
      </c>
      <c r="C2512" s="5" t="n">
        <v>-7000</v>
      </c>
      <c r="D2512" s="4" t="inlineStr">
        <is>
          <t>[1],[2],[6],[8]</t>
        </is>
      </c>
      <c r="E2512" s="5" t="n">
        <v>-9000</v>
      </c>
      <c r="F2512" s="4" t="inlineStr">
        <is>
          <t>[3],[10],[13],[16]</t>
        </is>
      </c>
    </row>
    <row r="2513">
      <c r="A2513" s="4" t="inlineStr">
        <is>
          <t>Fair Value</t>
        </is>
      </c>
      <c r="C2513" s="6" t="n">
        <v>-8000</v>
      </c>
      <c r="D2513" s="4" t="inlineStr">
        <is>
          <t>[1],[2],[8]</t>
        </is>
      </c>
      <c r="E2513" s="6" t="n">
        <v>-16000</v>
      </c>
      <c r="F2513" s="4" t="inlineStr">
        <is>
          <t>[10],[13],[16]</t>
        </is>
      </c>
    </row>
    <row r="2514">
      <c r="A2514" s="4" t="inlineStr">
        <is>
          <t>Percentage of Net Assets</t>
        </is>
      </c>
      <c r="C2514" s="12" t="n">
        <v>0</v>
      </c>
      <c r="D2514" s="4" t="inlineStr">
        <is>
          <t>[1],[2],[8]</t>
        </is>
      </c>
      <c r="E2514" s="12" t="n">
        <v>0</v>
      </c>
      <c r="F2514" s="4" t="inlineStr">
        <is>
          <t>[10],[13],[16]</t>
        </is>
      </c>
    </row>
    <row r="2515">
      <c r="A2515" s="4" t="inlineStr">
        <is>
          <t>Investment, Identifier [Axis]: Nellson Nutraceutical, Inc.</t>
        </is>
      </c>
      <c r="C2515" s="4" t="inlineStr">
        <is>
          <t xml:space="preserve"> </t>
        </is>
      </c>
      <c r="E2515" s="4" t="inlineStr">
        <is>
          <t xml:space="preserve"> </t>
        </is>
      </c>
    </row>
    <row r="2516">
      <c r="A2516" s="4" t="inlineStr">
        <is>
          <t>Variable interest rate</t>
        </is>
      </c>
      <c r="C2516" s="10" t="n">
        <v>0.0575</v>
      </c>
      <c r="D2516" s="4" t="inlineStr">
        <is>
          <t>[2],[7],[15]</t>
        </is>
      </c>
      <c r="E2516" s="10" t="n">
        <v>0.0575</v>
      </c>
      <c r="F2516" s="4" t="inlineStr">
        <is>
          <t>[9],[10],[14]</t>
        </is>
      </c>
    </row>
    <row r="2517">
      <c r="A2517" s="4" t="inlineStr">
        <is>
          <t>Interest Rate</t>
        </is>
      </c>
      <c r="C2517" s="10" t="n">
        <v>0.1115</v>
      </c>
      <c r="D2517" s="4" t="inlineStr">
        <is>
          <t>[2],[7],[11],[15]</t>
        </is>
      </c>
      <c r="E2517" s="10" t="n">
        <v>0.1017</v>
      </c>
      <c r="F2517" s="4" t="inlineStr">
        <is>
          <t>[9],[10],[12],[14]</t>
        </is>
      </c>
    </row>
    <row r="2518">
      <c r="A2518" s="4" t="inlineStr">
        <is>
          <t>Par Amount</t>
        </is>
      </c>
      <c r="C2518" s="6" t="n">
        <v>18452000</v>
      </c>
      <c r="D2518" s="4" t="inlineStr">
        <is>
          <t>[2],[7],[15]</t>
        </is>
      </c>
      <c r="E2518" s="6" t="n">
        <v>23592000</v>
      </c>
      <c r="F2518" s="4" t="inlineStr">
        <is>
          <t>[9],[10],[14]</t>
        </is>
      </c>
    </row>
    <row r="2519">
      <c r="A2519" s="4" t="inlineStr">
        <is>
          <t>Cost</t>
        </is>
      </c>
      <c r="C2519" s="5" t="n">
        <v>18280000</v>
      </c>
      <c r="D2519" s="4" t="inlineStr">
        <is>
          <t>[2],[6],[7],[15]</t>
        </is>
      </c>
      <c r="E2519" s="5" t="n">
        <v>23439000</v>
      </c>
      <c r="F2519" s="4" t="inlineStr">
        <is>
          <t>[3],[9],[10],[14]</t>
        </is>
      </c>
    </row>
    <row r="2520">
      <c r="A2520" s="4" t="inlineStr">
        <is>
          <t>Fair Value</t>
        </is>
      </c>
      <c r="C2520" s="6" t="n">
        <v>18267000</v>
      </c>
      <c r="D2520" s="4" t="inlineStr">
        <is>
          <t>[2],[7],[15]</t>
        </is>
      </c>
      <c r="E2520" s="6" t="n">
        <v>23476000</v>
      </c>
      <c r="F2520" s="4" t="inlineStr">
        <is>
          <t>[9],[10],[14]</t>
        </is>
      </c>
    </row>
    <row r="2521">
      <c r="A2521" s="4" t="inlineStr">
        <is>
          <t>Percentage of Net Assets</t>
        </is>
      </c>
      <c r="C2521" s="10" t="n">
        <v>0.0123</v>
      </c>
      <c r="D2521" s="4" t="inlineStr">
        <is>
          <t>[2],[7],[15]</t>
        </is>
      </c>
      <c r="E2521" s="10" t="n">
        <v>0.0168</v>
      </c>
      <c r="F2521" s="4" t="inlineStr">
        <is>
          <t>[9],[10],[14]</t>
        </is>
      </c>
    </row>
    <row r="2522">
      <c r="A2522" s="4" t="inlineStr">
        <is>
          <t>Investment, Identifier [Axis]: Netwrix Corporation And Concept Searching, Inc. 1</t>
        </is>
      </c>
      <c r="C2522" s="4" t="inlineStr">
        <is>
          <t xml:space="preserve"> </t>
        </is>
      </c>
      <c r="E2522" s="4" t="inlineStr">
        <is>
          <t xml:space="preserve"> </t>
        </is>
      </c>
    </row>
    <row r="2523">
      <c r="A2523" s="4" t="inlineStr">
        <is>
          <t>Variable interest rate</t>
        </is>
      </c>
      <c r="C2523" s="12" t="n">
        <v>0.05</v>
      </c>
      <c r="D2523" s="4" t="inlineStr">
        <is>
          <t>[1],[2]</t>
        </is>
      </c>
      <c r="E2523" s="12" t="n">
        <v>0.05</v>
      </c>
      <c r="F2523" s="4" t="inlineStr">
        <is>
          <t>[10],[16]</t>
        </is>
      </c>
    </row>
    <row r="2524">
      <c r="A2524" s="4" t="inlineStr">
        <is>
          <t>Interest Rate</t>
        </is>
      </c>
      <c r="C2524" s="10" t="n">
        <v>0.103</v>
      </c>
      <c r="D2524" s="4" t="inlineStr">
        <is>
          <t>[1],[2],[11]</t>
        </is>
      </c>
      <c r="E2524" s="10" t="n">
        <v>0.097</v>
      </c>
      <c r="F2524" s="4" t="inlineStr">
        <is>
          <t>[10],[12],[16]</t>
        </is>
      </c>
    </row>
    <row r="2525">
      <c r="A2525" s="4" t="inlineStr">
        <is>
          <t>Par Amount</t>
        </is>
      </c>
      <c r="C2525" s="6" t="n">
        <v>5468000</v>
      </c>
      <c r="D2525" s="4" t="inlineStr">
        <is>
          <t>[1],[2]</t>
        </is>
      </c>
      <c r="E2525" s="6" t="n">
        <v>4605000</v>
      </c>
      <c r="F2525" s="4" t="inlineStr">
        <is>
          <t>[10],[16]</t>
        </is>
      </c>
    </row>
    <row r="2526">
      <c r="A2526" s="4" t="inlineStr">
        <is>
          <t>Cost</t>
        </is>
      </c>
      <c r="C2526" s="5" t="n">
        <v>5424000</v>
      </c>
      <c r="D2526" s="4" t="inlineStr">
        <is>
          <t>[1],[2],[6]</t>
        </is>
      </c>
      <c r="E2526" s="5" t="n">
        <v>4562000</v>
      </c>
      <c r="F2526" s="4" t="inlineStr">
        <is>
          <t>[3],[10],[16]</t>
        </is>
      </c>
    </row>
    <row r="2527">
      <c r="A2527" s="4" t="inlineStr">
        <is>
          <t>Fair Value</t>
        </is>
      </c>
      <c r="C2527" s="6" t="n">
        <v>5363000</v>
      </c>
      <c r="D2527" s="4" t="inlineStr">
        <is>
          <t>[1],[2]</t>
        </is>
      </c>
      <c r="E2527" s="6" t="n">
        <v>4358000</v>
      </c>
      <c r="F2527" s="4" t="inlineStr">
        <is>
          <t>[10],[16]</t>
        </is>
      </c>
    </row>
    <row r="2528">
      <c r="A2528" s="4" t="inlineStr">
        <is>
          <t>Percentage of Net Assets</t>
        </is>
      </c>
      <c r="C2528" s="10" t="n">
        <v>0.0036</v>
      </c>
      <c r="D2528" s="4" t="inlineStr">
        <is>
          <t>[1],[2]</t>
        </is>
      </c>
      <c r="E2528" s="10" t="n">
        <v>0.0031</v>
      </c>
      <c r="F2528" s="4" t="inlineStr">
        <is>
          <t>[10],[16]</t>
        </is>
      </c>
    </row>
    <row r="2529">
      <c r="A2529" s="4" t="inlineStr">
        <is>
          <t>Unused Fee Rate</t>
        </is>
      </c>
      <c r="C2529" s="12" t="n">
        <v>0.01</v>
      </c>
      <c r="E2529" s="10" t="n">
        <v>0.005</v>
      </c>
    </row>
    <row r="2530">
      <c r="A2530" s="4" t="inlineStr">
        <is>
          <t>Unfunded Commitment</t>
        </is>
      </c>
      <c r="C2530" s="6" t="n">
        <v>1562000</v>
      </c>
      <c r="E2530" s="6" t="n">
        <v>1652000</v>
      </c>
    </row>
    <row r="2531">
      <c r="A2531" s="4" t="inlineStr">
        <is>
          <t>Fair Value</t>
        </is>
      </c>
      <c r="C2531" s="6" t="n">
        <v>-30000</v>
      </c>
      <c r="E2531" s="6" t="n">
        <v>-89000</v>
      </c>
    </row>
    <row r="2532">
      <c r="A2532" s="4" t="inlineStr">
        <is>
          <t>Investment, Identifier [Axis]: Netwrix Corporation And Concept Searching, Inc. 2</t>
        </is>
      </c>
      <c r="C2532" s="4" t="inlineStr">
        <is>
          <t xml:space="preserve"> </t>
        </is>
      </c>
      <c r="E2532" s="4" t="inlineStr">
        <is>
          <t xml:space="preserve"> </t>
        </is>
      </c>
    </row>
    <row r="2533">
      <c r="A2533" s="4" t="inlineStr">
        <is>
          <t>Variable interest rate</t>
        </is>
      </c>
      <c r="C2533" s="12" t="n">
        <v>0.05</v>
      </c>
      <c r="D2533" s="4" t="inlineStr">
        <is>
          <t>[1],[2],[8]</t>
        </is>
      </c>
      <c r="E2533" s="12" t="n">
        <v>0.05</v>
      </c>
      <c r="F2533" s="4" t="inlineStr">
        <is>
          <t>[10],[13],[16]</t>
        </is>
      </c>
    </row>
    <row r="2534">
      <c r="A2534" s="4" t="inlineStr">
        <is>
          <t>Interest Rate</t>
        </is>
      </c>
      <c r="C2534" s="10" t="n">
        <v>0.103</v>
      </c>
      <c r="D2534" s="4" t="inlineStr">
        <is>
          <t>[1],[2],[8],[11]</t>
        </is>
      </c>
      <c r="E2534" s="10" t="n">
        <v>0.097</v>
      </c>
      <c r="F2534" s="4" t="inlineStr">
        <is>
          <t>[10],[12],[13],[16]</t>
        </is>
      </c>
    </row>
    <row r="2535">
      <c r="A2535" s="4" t="inlineStr">
        <is>
          <t>Par Amount</t>
        </is>
      </c>
      <c r="C2535" s="6" t="n">
        <v>0</v>
      </c>
      <c r="D2535" s="4" t="inlineStr">
        <is>
          <t>[1],[2],[8]</t>
        </is>
      </c>
      <c r="E2535" s="6" t="n">
        <v>812000</v>
      </c>
      <c r="F2535" s="4" t="inlineStr">
        <is>
          <t>[10],[13],[16]</t>
        </is>
      </c>
    </row>
    <row r="2536">
      <c r="A2536" s="4" t="inlineStr">
        <is>
          <t>Cost</t>
        </is>
      </c>
      <c r="C2536" s="5" t="n">
        <v>-8000</v>
      </c>
      <c r="D2536" s="4" t="inlineStr">
        <is>
          <t>[1],[2],[6],[8]</t>
        </is>
      </c>
      <c r="E2536" s="5" t="n">
        <v>798000</v>
      </c>
      <c r="F2536" s="4" t="inlineStr">
        <is>
          <t>[3],[10],[13],[16]</t>
        </is>
      </c>
    </row>
    <row r="2537">
      <c r="A2537" s="4" t="inlineStr">
        <is>
          <t>Fair Value</t>
        </is>
      </c>
      <c r="C2537" s="6" t="n">
        <v>-30000</v>
      </c>
      <c r="D2537" s="4" t="inlineStr">
        <is>
          <t>[1],[2],[8]</t>
        </is>
      </c>
      <c r="E2537" s="6" t="n">
        <v>680000</v>
      </c>
      <c r="F2537" s="4" t="inlineStr">
        <is>
          <t>[10],[13],[16]</t>
        </is>
      </c>
    </row>
    <row r="2538">
      <c r="A2538" s="4" t="inlineStr">
        <is>
          <t>Percentage of Net Assets</t>
        </is>
      </c>
      <c r="C2538" s="12" t="n">
        <v>0</v>
      </c>
      <c r="D2538" s="4" t="inlineStr">
        <is>
          <t>[1],[2],[8]</t>
        </is>
      </c>
      <c r="E2538" s="10" t="n">
        <v>0.0005</v>
      </c>
      <c r="F2538" s="4" t="inlineStr">
        <is>
          <t>[10],[13],[16]</t>
        </is>
      </c>
    </row>
    <row r="2539">
      <c r="A2539" s="4" t="inlineStr">
        <is>
          <t>Unused Fee Rate</t>
        </is>
      </c>
      <c r="C2539" s="10" t="n">
        <v>0.0025</v>
      </c>
      <c r="E2539" s="10" t="n">
        <v>0.005</v>
      </c>
    </row>
    <row r="2540">
      <c r="A2540" s="4" t="inlineStr">
        <is>
          <t>Unfunded Commitment</t>
        </is>
      </c>
      <c r="C2540" s="6" t="n">
        <v>323000</v>
      </c>
      <c r="E2540" s="6" t="n">
        <v>431000</v>
      </c>
    </row>
    <row r="2541">
      <c r="A2541" s="4" t="inlineStr">
        <is>
          <t>Fair Value</t>
        </is>
      </c>
      <c r="C2541" s="6" t="n">
        <v>-6000</v>
      </c>
      <c r="E2541" s="6" t="n">
        <v>-23000</v>
      </c>
    </row>
    <row r="2542">
      <c r="A2542" s="4" t="inlineStr">
        <is>
          <t>Investment, Identifier [Axis]: Netwrix Corporation And Concept Searching, Inc. 3</t>
        </is>
      </c>
      <c r="C2542" s="4" t="inlineStr">
        <is>
          <t xml:space="preserve"> </t>
        </is>
      </c>
      <c r="E2542" s="4" t="inlineStr">
        <is>
          <t xml:space="preserve"> </t>
        </is>
      </c>
    </row>
    <row r="2543">
      <c r="A2543" s="4" t="inlineStr">
        <is>
          <t>Variable interest rate</t>
        </is>
      </c>
      <c r="C2543" s="12" t="n">
        <v>0.05</v>
      </c>
      <c r="D2543" s="4" t="inlineStr">
        <is>
          <t>[1],[2],[8]</t>
        </is>
      </c>
      <c r="E2543" s="12" t="n">
        <v>0.05</v>
      </c>
      <c r="F2543" s="4" t="inlineStr">
        <is>
          <t>[10],[13],[16]</t>
        </is>
      </c>
    </row>
    <row r="2544">
      <c r="A2544" s="4" t="inlineStr">
        <is>
          <t>Interest Rate</t>
        </is>
      </c>
      <c r="C2544" s="10" t="n">
        <v>0.103</v>
      </c>
      <c r="D2544" s="4" t="inlineStr">
        <is>
          <t>[1],[2],[8],[11]</t>
        </is>
      </c>
      <c r="E2544" s="10" t="n">
        <v>0.097</v>
      </c>
      <c r="F2544" s="4" t="inlineStr">
        <is>
          <t>[10],[12],[13],[16]</t>
        </is>
      </c>
    </row>
    <row r="2545">
      <c r="A2545" s="4" t="inlineStr">
        <is>
          <t>Par Amount</t>
        </is>
      </c>
      <c r="C2545" s="6" t="n">
        <v>108000</v>
      </c>
      <c r="D2545" s="4" t="inlineStr">
        <is>
          <t>[1],[2],[8]</t>
        </is>
      </c>
      <c r="E2545" s="6" t="n">
        <v>0</v>
      </c>
      <c r="F2545" s="4" t="inlineStr">
        <is>
          <t>[10],[13],[16]</t>
        </is>
      </c>
    </row>
    <row r="2546">
      <c r="A2546" s="4" t="inlineStr">
        <is>
          <t>Cost</t>
        </is>
      </c>
      <c r="C2546" s="5" t="n">
        <v>104000</v>
      </c>
      <c r="D2546" s="4" t="inlineStr">
        <is>
          <t>[1],[2],[6],[8]</t>
        </is>
      </c>
      <c r="E2546" s="5" t="n">
        <v>-4000</v>
      </c>
      <c r="F2546" s="4" t="inlineStr">
        <is>
          <t>[3],[10],[13],[16]</t>
        </is>
      </c>
    </row>
    <row r="2547">
      <c r="A2547" s="4" t="inlineStr">
        <is>
          <t>Fair Value</t>
        </is>
      </c>
      <c r="C2547" s="6" t="n">
        <v>99000</v>
      </c>
      <c r="D2547" s="4" t="inlineStr">
        <is>
          <t>[1],[2],[8]</t>
        </is>
      </c>
      <c r="E2547" s="6" t="n">
        <v>-23000</v>
      </c>
      <c r="F2547" s="4" t="inlineStr">
        <is>
          <t>[10],[13],[16]</t>
        </is>
      </c>
    </row>
    <row r="2548">
      <c r="A2548" s="4" t="inlineStr">
        <is>
          <t>Percentage of Net Assets</t>
        </is>
      </c>
      <c r="C2548" s="10" t="n">
        <v>0.0001</v>
      </c>
      <c r="D2548" s="4" t="inlineStr">
        <is>
          <t>[1],[2],[8]</t>
        </is>
      </c>
      <c r="E2548" s="12" t="n">
        <v>0</v>
      </c>
      <c r="F2548" s="4" t="inlineStr">
        <is>
          <t>[10],[13],[16]</t>
        </is>
      </c>
    </row>
    <row r="2549">
      <c r="A2549" s="4" t="inlineStr">
        <is>
          <t>Investment, Identifier [Axis]: Oak Purchaser, Inc. 1</t>
        </is>
      </c>
      <c r="C2549" s="4" t="inlineStr">
        <is>
          <t xml:space="preserve"> </t>
        </is>
      </c>
      <c r="E2549" s="4" t="inlineStr">
        <is>
          <t xml:space="preserve"> </t>
        </is>
      </c>
    </row>
    <row r="2550">
      <c r="A2550" s="4" t="inlineStr">
        <is>
          <t>Variable interest rate</t>
        </is>
      </c>
      <c r="C2550" s="10" t="n">
        <v>0.055</v>
      </c>
      <c r="D2550" s="4" t="inlineStr">
        <is>
          <t>[1],[2]</t>
        </is>
      </c>
      <c r="E2550" s="10" t="n">
        <v>0.055</v>
      </c>
      <c r="F2550" s="4" t="inlineStr">
        <is>
          <t>[10],[16]</t>
        </is>
      </c>
    </row>
    <row r="2551">
      <c r="A2551" s="4" t="inlineStr">
        <is>
          <t>Interest Rate</t>
        </is>
      </c>
      <c r="C2551" s="10" t="n">
        <v>0.1097</v>
      </c>
      <c r="D2551" s="4" t="inlineStr">
        <is>
          <t>[1],[2],[11]</t>
        </is>
      </c>
      <c r="E2551" s="10" t="n">
        <v>0.0948</v>
      </c>
      <c r="F2551" s="4" t="inlineStr">
        <is>
          <t>[10],[12],[16]</t>
        </is>
      </c>
    </row>
    <row r="2552">
      <c r="A2552" s="4" t="inlineStr">
        <is>
          <t>Par Amount</t>
        </is>
      </c>
      <c r="C2552" s="6" t="n">
        <v>2792000</v>
      </c>
      <c r="D2552" s="4" t="inlineStr">
        <is>
          <t>[1],[2]</t>
        </is>
      </c>
      <c r="E2552" s="6" t="n">
        <v>2792000</v>
      </c>
      <c r="F2552" s="4" t="inlineStr">
        <is>
          <t>[10],[16]</t>
        </is>
      </c>
    </row>
    <row r="2553">
      <c r="A2553" s="4" t="inlineStr">
        <is>
          <t>Cost</t>
        </is>
      </c>
      <c r="C2553" s="5" t="n">
        <v>2769000</v>
      </c>
      <c r="D2553" s="4" t="inlineStr">
        <is>
          <t>[1],[2],[6]</t>
        </is>
      </c>
      <c r="E2553" s="5" t="n">
        <v>2766000</v>
      </c>
      <c r="F2553" s="4" t="inlineStr">
        <is>
          <t>[3],[10],[16]</t>
        </is>
      </c>
    </row>
    <row r="2554">
      <c r="A2554" s="4" t="inlineStr">
        <is>
          <t>Fair Value</t>
        </is>
      </c>
      <c r="C2554" s="6" t="n">
        <v>2723000</v>
      </c>
      <c r="D2554" s="4" t="inlineStr">
        <is>
          <t>[1],[2]</t>
        </is>
      </c>
      <c r="E2554" s="6" t="n">
        <v>2752000</v>
      </c>
      <c r="F2554" s="4" t="inlineStr">
        <is>
          <t>[10],[16]</t>
        </is>
      </c>
    </row>
    <row r="2555">
      <c r="A2555" s="4" t="inlineStr">
        <is>
          <t>Percentage of Net Assets</t>
        </is>
      </c>
      <c r="C2555" s="10" t="n">
        <v>0.0018</v>
      </c>
      <c r="D2555" s="4" t="inlineStr">
        <is>
          <t>[1],[2]</t>
        </is>
      </c>
      <c r="E2555" s="10" t="n">
        <v>0.002</v>
      </c>
      <c r="F2555" s="4" t="inlineStr">
        <is>
          <t>[10],[16]</t>
        </is>
      </c>
    </row>
    <row r="2556">
      <c r="A2556" s="4" t="inlineStr">
        <is>
          <t>Unused Fee Rate</t>
        </is>
      </c>
      <c r="C2556" s="10" t="n">
        <v>0.005</v>
      </c>
      <c r="E2556" s="10" t="n">
        <v>0.005</v>
      </c>
    </row>
    <row r="2557">
      <c r="A2557" s="4" t="inlineStr">
        <is>
          <t>Unfunded Commitment</t>
        </is>
      </c>
      <c r="C2557" s="6" t="n">
        <v>1031000</v>
      </c>
      <c r="E2557" s="6" t="n">
        <v>1236000</v>
      </c>
    </row>
    <row r="2558">
      <c r="A2558" s="4" t="inlineStr">
        <is>
          <t>Fair Value</t>
        </is>
      </c>
      <c r="C2558" s="6" t="n">
        <v>-25000</v>
      </c>
      <c r="E2558" s="6" t="n">
        <v>-18000</v>
      </c>
    </row>
    <row r="2559">
      <c r="A2559" s="4" t="inlineStr">
        <is>
          <t>Investment, Identifier [Axis]: Oak Purchaser, Inc. 2</t>
        </is>
      </c>
      <c r="C2559" s="4" t="inlineStr">
        <is>
          <t xml:space="preserve"> </t>
        </is>
      </c>
      <c r="E2559" s="4" t="inlineStr">
        <is>
          <t xml:space="preserve"> </t>
        </is>
      </c>
    </row>
    <row r="2560">
      <c r="A2560" s="4" t="inlineStr">
        <is>
          <t>Variable interest rate</t>
        </is>
      </c>
      <c r="C2560" s="10" t="n">
        <v>0.055</v>
      </c>
      <c r="D2560" s="4" t="inlineStr">
        <is>
          <t>[1],[2],[8]</t>
        </is>
      </c>
      <c r="E2560" s="10" t="n">
        <v>0.055</v>
      </c>
      <c r="F2560" s="4" t="inlineStr">
        <is>
          <t>[10],[13],[16]</t>
        </is>
      </c>
    </row>
    <row r="2561">
      <c r="A2561" s="4" t="inlineStr">
        <is>
          <t>Interest Rate</t>
        </is>
      </c>
      <c r="C2561" s="10" t="n">
        <v>0.1097</v>
      </c>
      <c r="D2561" s="4" t="inlineStr">
        <is>
          <t>[1],[2],[8],[11]</t>
        </is>
      </c>
      <c r="E2561" s="10" t="n">
        <v>0.0948</v>
      </c>
      <c r="F2561" s="4" t="inlineStr">
        <is>
          <t>[10],[12],[13],[16]</t>
        </is>
      </c>
    </row>
    <row r="2562">
      <c r="A2562" s="4" t="inlineStr">
        <is>
          <t>Par Amount</t>
        </is>
      </c>
      <c r="C2562" s="6" t="n">
        <v>830000</v>
      </c>
      <c r="D2562" s="4" t="inlineStr">
        <is>
          <t>[1],[2],[8]</t>
        </is>
      </c>
      <c r="E2562" s="6" t="n">
        <v>625000</v>
      </c>
      <c r="F2562" s="4" t="inlineStr">
        <is>
          <t>[10],[13],[16]</t>
        </is>
      </c>
    </row>
    <row r="2563">
      <c r="A2563" s="4" t="inlineStr">
        <is>
          <t>Cost</t>
        </is>
      </c>
      <c r="C2563" s="5" t="n">
        <v>816000</v>
      </c>
      <c r="D2563" s="4" t="inlineStr">
        <is>
          <t>[1],[2],[6],[8]</t>
        </is>
      </c>
      <c r="E2563" s="5" t="n">
        <v>609000</v>
      </c>
      <c r="F2563" s="4" t="inlineStr">
        <is>
          <t>[3],[10],[13],[16]</t>
        </is>
      </c>
    </row>
    <row r="2564">
      <c r="A2564" s="4" t="inlineStr">
        <is>
          <t>Fair Value</t>
        </is>
      </c>
      <c r="C2564" s="6" t="n">
        <v>784000</v>
      </c>
      <c r="D2564" s="4" t="inlineStr">
        <is>
          <t>[1],[2],[8]</t>
        </is>
      </c>
      <c r="E2564" s="6" t="n">
        <v>599000</v>
      </c>
      <c r="F2564" s="4" t="inlineStr">
        <is>
          <t>[10],[13],[16]</t>
        </is>
      </c>
    </row>
    <row r="2565">
      <c r="A2565" s="4" t="inlineStr">
        <is>
          <t>Percentage of Net Assets</t>
        </is>
      </c>
      <c r="C2565" s="10" t="n">
        <v>0.0005</v>
      </c>
      <c r="D2565" s="4" t="inlineStr">
        <is>
          <t>[1],[2],[8]</t>
        </is>
      </c>
      <c r="E2565" s="10" t="n">
        <v>0.0004</v>
      </c>
      <c r="F2565" s="4" t="inlineStr">
        <is>
          <t>[10],[13],[16]</t>
        </is>
      </c>
    </row>
    <row r="2566">
      <c r="A2566" s="4" t="inlineStr">
        <is>
          <t>Unused Fee Rate</t>
        </is>
      </c>
      <c r="C2566" s="10" t="n">
        <v>0.005</v>
      </c>
      <c r="E2566" s="10" t="n">
        <v>0.005</v>
      </c>
    </row>
    <row r="2567">
      <c r="A2567" s="4" t="inlineStr">
        <is>
          <t>Unfunded Commitment</t>
        </is>
      </c>
      <c r="C2567" s="6" t="n">
        <v>372000</v>
      </c>
      <c r="E2567" s="6" t="n">
        <v>372000</v>
      </c>
    </row>
    <row r="2568">
      <c r="A2568" s="4" t="inlineStr">
        <is>
          <t>Fair Value</t>
        </is>
      </c>
      <c r="C2568" s="6" t="n">
        <v>-9000</v>
      </c>
      <c r="E2568" s="6" t="n">
        <v>-5000</v>
      </c>
    </row>
    <row r="2569">
      <c r="A2569" s="4" t="inlineStr">
        <is>
          <t>Investment, Identifier [Axis]: Oak Purchaser, Inc. 3</t>
        </is>
      </c>
      <c r="C2569" s="4" t="inlineStr">
        <is>
          <t xml:space="preserve"> </t>
        </is>
      </c>
      <c r="E2569" s="4" t="inlineStr">
        <is>
          <t xml:space="preserve"> </t>
        </is>
      </c>
    </row>
    <row r="2570">
      <c r="A2570" s="4" t="inlineStr">
        <is>
          <t>Variable interest rate</t>
        </is>
      </c>
      <c r="C2570" s="10" t="n">
        <v>0.055</v>
      </c>
      <c r="D2570" s="4" t="inlineStr">
        <is>
          <t>[1],[2],[8]</t>
        </is>
      </c>
      <c r="E2570" s="10" t="n">
        <v>0.055</v>
      </c>
      <c r="F2570" s="4" t="inlineStr">
        <is>
          <t>[10],[13],[16]</t>
        </is>
      </c>
    </row>
    <row r="2571">
      <c r="A2571" s="4" t="inlineStr">
        <is>
          <t>Interest Rate</t>
        </is>
      </c>
      <c r="C2571" s="10" t="n">
        <v>0.1097</v>
      </c>
      <c r="D2571" s="4" t="inlineStr">
        <is>
          <t>[1],[2],[8],[11]</t>
        </is>
      </c>
      <c r="E2571" s="10" t="n">
        <v>0.0948</v>
      </c>
      <c r="F2571" s="4" t="inlineStr">
        <is>
          <t>[10],[12],[13],[16]</t>
        </is>
      </c>
    </row>
    <row r="2572">
      <c r="A2572" s="4" t="inlineStr">
        <is>
          <t>Par Amount</t>
        </is>
      </c>
      <c r="C2572" s="6" t="n">
        <v>0</v>
      </c>
      <c r="D2572" s="4" t="inlineStr">
        <is>
          <t>[1],[2],[8]</t>
        </is>
      </c>
      <c r="E2572" s="6" t="n">
        <v>0</v>
      </c>
      <c r="F2572" s="4" t="inlineStr">
        <is>
          <t>[10],[13],[16]</t>
        </is>
      </c>
    </row>
    <row r="2573">
      <c r="A2573" s="4" t="inlineStr">
        <is>
          <t>Cost</t>
        </is>
      </c>
      <c r="C2573" s="5" t="n">
        <v>-3000</v>
      </c>
      <c r="D2573" s="4" t="inlineStr">
        <is>
          <t>[1],[2],[6],[8]</t>
        </is>
      </c>
      <c r="E2573" s="5" t="n">
        <v>-3000</v>
      </c>
      <c r="F2573" s="4" t="inlineStr">
        <is>
          <t>[3],[10],[13],[16]</t>
        </is>
      </c>
    </row>
    <row r="2574">
      <c r="A2574" s="4" t="inlineStr">
        <is>
          <t>Fair Value</t>
        </is>
      </c>
      <c r="C2574" s="6" t="n">
        <v>-9000</v>
      </c>
      <c r="D2574" s="4" t="inlineStr">
        <is>
          <t>[1],[2],[8]</t>
        </is>
      </c>
      <c r="E2574" s="6" t="n">
        <v>-5000</v>
      </c>
      <c r="F2574" s="4" t="inlineStr">
        <is>
          <t>[10],[13],[16]</t>
        </is>
      </c>
    </row>
    <row r="2575">
      <c r="A2575" s="4" t="inlineStr">
        <is>
          <t>Percentage of Net Assets</t>
        </is>
      </c>
      <c r="C2575" s="12" t="n">
        <v>0</v>
      </c>
      <c r="D2575" s="4" t="inlineStr">
        <is>
          <t>[1],[2],[8]</t>
        </is>
      </c>
      <c r="E2575" s="12" t="n">
        <v>0</v>
      </c>
      <c r="F2575" s="4" t="inlineStr">
        <is>
          <t>[10],[13],[16]</t>
        </is>
      </c>
    </row>
    <row r="2576">
      <c r="A2576" s="4" t="inlineStr">
        <is>
          <t>Investment, Identifier [Axis]: Oakbridge Insurance Agency, LLC 1</t>
        </is>
      </c>
      <c r="C2576" s="4" t="inlineStr">
        <is>
          <t xml:space="preserve"> </t>
        </is>
      </c>
      <c r="E2576" s="4" t="inlineStr">
        <is>
          <t xml:space="preserve"> </t>
        </is>
      </c>
    </row>
    <row r="2577">
      <c r="A2577" s="4" t="inlineStr">
        <is>
          <t>Variable interest rate</t>
        </is>
      </c>
      <c r="C2577" s="10" t="n">
        <v>0.0575</v>
      </c>
      <c r="D2577" s="4" t="inlineStr">
        <is>
          <t>[2],[7]</t>
        </is>
      </c>
      <c r="E2577" s="10" t="n">
        <v>0.0575</v>
      </c>
      <c r="F2577" s="4" t="inlineStr">
        <is>
          <t>[9],[10]</t>
        </is>
      </c>
    </row>
    <row r="2578">
      <c r="A2578" s="4" t="inlineStr">
        <is>
          <t>Interest Rate</t>
        </is>
      </c>
      <c r="C2578" s="10" t="n">
        <v>0.1117</v>
      </c>
      <c r="D2578" s="4" t="inlineStr">
        <is>
          <t>[2],[7],[11]</t>
        </is>
      </c>
      <c r="E2578" s="10" t="n">
        <v>0.1017</v>
      </c>
      <c r="F2578" s="4" t="inlineStr">
        <is>
          <t>[9],[10],[12]</t>
        </is>
      </c>
    </row>
    <row r="2579">
      <c r="A2579" s="4" t="inlineStr">
        <is>
          <t>Par Amount</t>
        </is>
      </c>
      <c r="C2579" s="6" t="n">
        <v>1074000</v>
      </c>
      <c r="D2579" s="4" t="inlineStr">
        <is>
          <t>[2],[7]</t>
        </is>
      </c>
      <c r="E2579" s="6" t="n">
        <v>1078000</v>
      </c>
      <c r="F2579" s="4" t="inlineStr">
        <is>
          <t>[9],[10]</t>
        </is>
      </c>
    </row>
    <row r="2580">
      <c r="A2580" s="4" t="inlineStr">
        <is>
          <t>Cost</t>
        </is>
      </c>
      <c r="C2580" s="5" t="n">
        <v>1060000</v>
      </c>
      <c r="D2580" s="4" t="inlineStr">
        <is>
          <t>[2],[6],[7]</t>
        </is>
      </c>
      <c r="E2580" s="5" t="n">
        <v>1062000</v>
      </c>
      <c r="F2580" s="4" t="inlineStr">
        <is>
          <t>[3],[9],[10]</t>
        </is>
      </c>
    </row>
    <row r="2581">
      <c r="A2581" s="4" t="inlineStr">
        <is>
          <t>Fair Value</t>
        </is>
      </c>
      <c r="C2581" s="6" t="n">
        <v>1062000</v>
      </c>
      <c r="D2581" s="4" t="inlineStr">
        <is>
          <t>[2],[7]</t>
        </is>
      </c>
      <c r="E2581" s="6" t="n">
        <v>1062000</v>
      </c>
      <c r="F2581" s="4" t="inlineStr">
        <is>
          <t>[9],[10]</t>
        </is>
      </c>
    </row>
    <row r="2582">
      <c r="A2582" s="4" t="inlineStr">
        <is>
          <t>Percentage of Net Assets</t>
        </is>
      </c>
      <c r="C2582" s="10" t="n">
        <v>0.0007</v>
      </c>
      <c r="D2582" s="4" t="inlineStr">
        <is>
          <t>[2],[7]</t>
        </is>
      </c>
      <c r="E2582" s="10" t="n">
        <v>0.0008</v>
      </c>
      <c r="F2582" s="4" t="inlineStr">
        <is>
          <t>[9],[10]</t>
        </is>
      </c>
    </row>
    <row r="2583">
      <c r="A2583" s="4" t="inlineStr">
        <is>
          <t>Unused Fee Rate</t>
        </is>
      </c>
      <c r="C2583" s="12" t="n">
        <v>0.01</v>
      </c>
      <c r="E2583" s="12" t="n">
        <v>0.01</v>
      </c>
    </row>
    <row r="2584">
      <c r="A2584" s="4" t="inlineStr">
        <is>
          <t>Unfunded Commitment</t>
        </is>
      </c>
      <c r="C2584" s="6" t="n">
        <v>283000</v>
      </c>
      <c r="E2584" s="6" t="n">
        <v>399000</v>
      </c>
    </row>
    <row r="2585">
      <c r="A2585" s="4" t="inlineStr">
        <is>
          <t>Fair Value</t>
        </is>
      </c>
      <c r="C2585" s="6" t="n">
        <v>-3000</v>
      </c>
      <c r="E2585" s="6" t="n">
        <v>-3000</v>
      </c>
    </row>
    <row r="2586">
      <c r="A2586" s="4" t="inlineStr">
        <is>
          <t>Investment, Identifier [Axis]: Oakbridge Insurance Agency, LLC 2</t>
        </is>
      </c>
      <c r="C2586" s="4" t="inlineStr">
        <is>
          <t xml:space="preserve"> </t>
        </is>
      </c>
      <c r="E2586" s="4" t="inlineStr">
        <is>
          <t xml:space="preserve"> </t>
        </is>
      </c>
    </row>
    <row r="2587">
      <c r="A2587" s="4" t="inlineStr">
        <is>
          <t>Variable interest rate</t>
        </is>
      </c>
      <c r="C2587" s="10" t="n">
        <v>0.0575</v>
      </c>
      <c r="D2587" s="4" t="inlineStr">
        <is>
          <t>[2],[7],[8]</t>
        </is>
      </c>
      <c r="E2587" s="10" t="n">
        <v>0.0575</v>
      </c>
      <c r="F2587" s="4" t="inlineStr">
        <is>
          <t>[9],[10],[13]</t>
        </is>
      </c>
    </row>
    <row r="2588">
      <c r="A2588" s="4" t="inlineStr">
        <is>
          <t>Interest Rate</t>
        </is>
      </c>
      <c r="C2588" s="10" t="n">
        <v>0.1117</v>
      </c>
      <c r="D2588" s="4" t="inlineStr">
        <is>
          <t>[2],[7],[8],[11]</t>
        </is>
      </c>
      <c r="E2588" s="10" t="n">
        <v>0.1017</v>
      </c>
      <c r="F2588" s="4" t="inlineStr">
        <is>
          <t>[9],[10],[12],[13]</t>
        </is>
      </c>
    </row>
    <row r="2589">
      <c r="A2589" s="4" t="inlineStr">
        <is>
          <t>Par Amount</t>
        </is>
      </c>
      <c r="C2589" s="6" t="n">
        <v>176000</v>
      </c>
      <c r="D2589" s="4" t="inlineStr">
        <is>
          <t>[2],[7],[8]</t>
        </is>
      </c>
      <c r="E2589" s="6" t="n">
        <v>60000</v>
      </c>
      <c r="F2589" s="4" t="inlineStr">
        <is>
          <t>[9],[10],[13]</t>
        </is>
      </c>
    </row>
    <row r="2590">
      <c r="A2590" s="4" t="inlineStr">
        <is>
          <t>Cost</t>
        </is>
      </c>
      <c r="C2590" s="5" t="n">
        <v>172000</v>
      </c>
      <c r="D2590" s="4" t="inlineStr">
        <is>
          <t>[2],[6],[7],[8]</t>
        </is>
      </c>
      <c r="E2590" s="5" t="n">
        <v>56000</v>
      </c>
      <c r="F2590" s="4" t="inlineStr">
        <is>
          <t>[3],[9],[10],[13]</t>
        </is>
      </c>
    </row>
    <row r="2591">
      <c r="A2591" s="4" t="inlineStr">
        <is>
          <t>Fair Value</t>
        </is>
      </c>
      <c r="C2591" s="6" t="n">
        <v>171000</v>
      </c>
      <c r="D2591" s="4" t="inlineStr">
        <is>
          <t>[2],[7],[8]</t>
        </is>
      </c>
      <c r="E2591" s="6" t="n">
        <v>56000</v>
      </c>
      <c r="F2591" s="4" t="inlineStr">
        <is>
          <t>[9],[10],[13]</t>
        </is>
      </c>
    </row>
    <row r="2592">
      <c r="A2592" s="4" t="inlineStr">
        <is>
          <t>Percentage of Net Assets</t>
        </is>
      </c>
      <c r="C2592" s="10" t="n">
        <v>0.0001</v>
      </c>
      <c r="D2592" s="4" t="inlineStr">
        <is>
          <t>[2],[7],[8]</t>
        </is>
      </c>
      <c r="E2592" s="12" t="n">
        <v>0</v>
      </c>
      <c r="F2592" s="4" t="inlineStr">
        <is>
          <t>[9],[10],[13]</t>
        </is>
      </c>
    </row>
    <row r="2593">
      <c r="A2593" s="4" t="inlineStr">
        <is>
          <t>Unused Fee Rate</t>
        </is>
      </c>
      <c r="C2593" s="10" t="n">
        <v>0.005</v>
      </c>
      <c r="E2593" s="10" t="n">
        <v>0.005</v>
      </c>
    </row>
    <row r="2594">
      <c r="A2594" s="4" t="inlineStr">
        <is>
          <t>Unfunded Commitment</t>
        </is>
      </c>
      <c r="C2594" s="6" t="n">
        <v>29000</v>
      </c>
      <c r="E2594" s="6" t="n">
        <v>36000</v>
      </c>
    </row>
    <row r="2595">
      <c r="A2595" s="4" t="inlineStr">
        <is>
          <t>Fair Value</t>
        </is>
      </c>
      <c r="C2595" s="6" t="n">
        <v>0</v>
      </c>
      <c r="E2595" s="6" t="n">
        <v>0</v>
      </c>
    </row>
    <row r="2596">
      <c r="A2596" s="4" t="inlineStr">
        <is>
          <t>Investment, Identifier [Axis]: Oakbridge Insurance Agency, LLC 3</t>
        </is>
      </c>
      <c r="C2596" s="4" t="inlineStr">
        <is>
          <t xml:space="preserve"> </t>
        </is>
      </c>
      <c r="E2596" s="4" t="inlineStr">
        <is>
          <t xml:space="preserve"> </t>
        </is>
      </c>
    </row>
    <row r="2597">
      <c r="A2597" s="4" t="inlineStr">
        <is>
          <t>Variable interest rate</t>
        </is>
      </c>
      <c r="C2597" s="10" t="n">
        <v>0.0575</v>
      </c>
      <c r="D2597" s="4" t="inlineStr">
        <is>
          <t>[2],[7],[8]</t>
        </is>
      </c>
      <c r="E2597" s="10" t="n">
        <v>0.0575</v>
      </c>
      <c r="F2597" s="4" t="inlineStr">
        <is>
          <t>[9],[10],[13]</t>
        </is>
      </c>
    </row>
    <row r="2598">
      <c r="A2598" s="4" t="inlineStr">
        <is>
          <t>Interest Rate</t>
        </is>
      </c>
      <c r="C2598" s="10" t="n">
        <v>0.1117</v>
      </c>
      <c r="D2598" s="4" t="inlineStr">
        <is>
          <t>[2],[7],[8],[11]</t>
        </is>
      </c>
      <c r="E2598" s="10" t="n">
        <v>0.1017</v>
      </c>
      <c r="F2598" s="4" t="inlineStr">
        <is>
          <t>[9],[10],[12],[13]</t>
        </is>
      </c>
    </row>
    <row r="2599">
      <c r="A2599" s="4" t="inlineStr">
        <is>
          <t>Par Amount</t>
        </is>
      </c>
      <c r="C2599" s="6" t="n">
        <v>26000</v>
      </c>
      <c r="D2599" s="4" t="inlineStr">
        <is>
          <t>[2],[7],[8]</t>
        </is>
      </c>
      <c r="E2599" s="6" t="n">
        <v>19000</v>
      </c>
      <c r="F2599" s="4" t="inlineStr">
        <is>
          <t>[9],[10],[13]</t>
        </is>
      </c>
    </row>
    <row r="2600">
      <c r="A2600" s="4" t="inlineStr">
        <is>
          <t>Cost</t>
        </is>
      </c>
      <c r="C2600" s="5" t="n">
        <v>26000</v>
      </c>
      <c r="D2600" s="4" t="inlineStr">
        <is>
          <t>[2],[6],[7],[8]</t>
        </is>
      </c>
      <c r="E2600" s="5" t="n">
        <v>18000</v>
      </c>
      <c r="F2600" s="4" t="inlineStr">
        <is>
          <t>[3],[9],[10],[13]</t>
        </is>
      </c>
    </row>
    <row r="2601">
      <c r="A2601" s="4" t="inlineStr">
        <is>
          <t>Fair Value</t>
        </is>
      </c>
      <c r="C2601" s="6" t="n">
        <v>26000</v>
      </c>
      <c r="D2601" s="4" t="inlineStr">
        <is>
          <t>[2],[7],[8]</t>
        </is>
      </c>
      <c r="E2601" s="6" t="n">
        <v>18000</v>
      </c>
      <c r="F2601" s="4" t="inlineStr">
        <is>
          <t>[9],[10],[13]</t>
        </is>
      </c>
    </row>
    <row r="2602">
      <c r="A2602" s="4" t="inlineStr">
        <is>
          <t>Percentage of Net Assets</t>
        </is>
      </c>
      <c r="C2602" s="12" t="n">
        <v>0</v>
      </c>
      <c r="D2602" s="4" t="inlineStr">
        <is>
          <t>[2],[7],[8]</t>
        </is>
      </c>
      <c r="E2602" s="12" t="n">
        <v>0</v>
      </c>
      <c r="F2602" s="4" t="inlineStr">
        <is>
          <t>[9],[10],[13]</t>
        </is>
      </c>
    </row>
    <row r="2603">
      <c r="A2603" s="4" t="inlineStr">
        <is>
          <t>Investment, Identifier [Axis]: Omni Intermediate Holdings, LLC</t>
        </is>
      </c>
      <c r="C2603" s="4" t="inlineStr">
        <is>
          <t xml:space="preserve"> </t>
        </is>
      </c>
      <c r="E2603" s="4" t="inlineStr">
        <is>
          <t xml:space="preserve"> </t>
        </is>
      </c>
    </row>
    <row r="2604">
      <c r="A2604" s="4" t="inlineStr">
        <is>
          <t>Variable interest rate</t>
        </is>
      </c>
      <c r="B2604" s="4" t="inlineStr">
        <is>
          <t>[9],[10]</t>
        </is>
      </c>
      <c r="C2604" s="4" t="inlineStr">
        <is>
          <t xml:space="preserve"> </t>
        </is>
      </c>
      <c r="E2604" s="12" t="n">
        <v>0.09</v>
      </c>
    </row>
    <row r="2605">
      <c r="A2605" s="4" t="inlineStr">
        <is>
          <t>Interest Rate</t>
        </is>
      </c>
      <c r="B2605" s="4" t="inlineStr">
        <is>
          <t>[9],[10],[12]</t>
        </is>
      </c>
      <c r="C2605" s="4" t="inlineStr">
        <is>
          <t xml:space="preserve"> </t>
        </is>
      </c>
      <c r="E2605" s="10" t="n">
        <v>0.1369</v>
      </c>
    </row>
    <row r="2606">
      <c r="A2606" s="4" t="inlineStr">
        <is>
          <t>Par Amount</t>
        </is>
      </c>
      <c r="B2606" s="4" t="inlineStr">
        <is>
          <t>[9],[10]</t>
        </is>
      </c>
      <c r="C2606" s="4" t="inlineStr">
        <is>
          <t xml:space="preserve"> </t>
        </is>
      </c>
      <c r="E2606" s="6" t="n">
        <v>4500000</v>
      </c>
    </row>
    <row r="2607">
      <c r="A2607" s="4" t="inlineStr">
        <is>
          <t>Cost</t>
        </is>
      </c>
      <c r="B2607" s="4" t="inlineStr">
        <is>
          <t>[3],[9],[10]</t>
        </is>
      </c>
      <c r="C2607" s="4" t="inlineStr">
        <is>
          <t xml:space="preserve"> </t>
        </is>
      </c>
      <c r="E2607" s="5" t="n">
        <v>4374000</v>
      </c>
    </row>
    <row r="2608">
      <c r="A2608" s="4" t="inlineStr">
        <is>
          <t>Fair Value</t>
        </is>
      </c>
      <c r="B2608" s="4" t="inlineStr">
        <is>
          <t>[9],[10]</t>
        </is>
      </c>
      <c r="C2608" s="4" t="inlineStr">
        <is>
          <t xml:space="preserve"> </t>
        </is>
      </c>
      <c r="E2608" s="6" t="n">
        <v>4319000</v>
      </c>
    </row>
    <row r="2609">
      <c r="A2609" s="4" t="inlineStr">
        <is>
          <t>Percentage of Net Assets</t>
        </is>
      </c>
      <c r="B2609" s="4" t="inlineStr">
        <is>
          <t>[9],[10]</t>
        </is>
      </c>
      <c r="C2609" s="4" t="inlineStr">
        <is>
          <t xml:space="preserve"> </t>
        </is>
      </c>
      <c r="E2609" s="10" t="n">
        <v>0.0031</v>
      </c>
    </row>
    <row r="2610">
      <c r="A2610" s="4" t="inlineStr">
        <is>
          <t>Investment, Identifier [Axis]: Omni Intermediate Holdings, LLC 1</t>
        </is>
      </c>
      <c r="C2610" s="4" t="inlineStr">
        <is>
          <t xml:space="preserve"> </t>
        </is>
      </c>
      <c r="E2610" s="4" t="inlineStr">
        <is>
          <t xml:space="preserve"> </t>
        </is>
      </c>
    </row>
    <row r="2611">
      <c r="A2611" s="4" t="inlineStr">
        <is>
          <t>Variable interest rate</t>
        </is>
      </c>
      <c r="C2611" s="12" t="n">
        <v>0.05</v>
      </c>
      <c r="D2611" s="4" t="inlineStr">
        <is>
          <t>[2],[7]</t>
        </is>
      </c>
      <c r="E2611" s="12" t="n">
        <v>0.05</v>
      </c>
      <c r="F2611" s="4" t="inlineStr">
        <is>
          <t>[9],[10]</t>
        </is>
      </c>
    </row>
    <row r="2612">
      <c r="A2612" s="4" t="inlineStr">
        <is>
          <t>Interest Rate</t>
        </is>
      </c>
      <c r="C2612" s="10" t="n">
        <v>0.1042</v>
      </c>
      <c r="D2612" s="4" t="inlineStr">
        <is>
          <t>[2],[7],[11]</t>
        </is>
      </c>
      <c r="E2612" s="10" t="n">
        <v>0.0973</v>
      </c>
      <c r="F2612" s="4" t="inlineStr">
        <is>
          <t>[9],[10],[12]</t>
        </is>
      </c>
    </row>
    <row r="2613">
      <c r="A2613" s="4" t="inlineStr">
        <is>
          <t>Par Amount</t>
        </is>
      </c>
      <c r="C2613" s="6" t="n">
        <v>12445000</v>
      </c>
      <c r="D2613" s="4" t="inlineStr">
        <is>
          <t>[2],[7]</t>
        </is>
      </c>
      <c r="E2613" s="6" t="n">
        <v>12131000</v>
      </c>
      <c r="F2613" s="4" t="inlineStr">
        <is>
          <t>[9],[10]</t>
        </is>
      </c>
    </row>
    <row r="2614">
      <c r="A2614" s="4" t="inlineStr">
        <is>
          <t>Cost</t>
        </is>
      </c>
      <c r="C2614" s="5" t="n">
        <v>12353000</v>
      </c>
      <c r="D2614" s="4" t="inlineStr">
        <is>
          <t>[2],[6],[7]</t>
        </is>
      </c>
      <c r="E2614" s="5" t="n">
        <v>12027000</v>
      </c>
      <c r="F2614" s="4" t="inlineStr">
        <is>
          <t>[3],[9],[10]</t>
        </is>
      </c>
    </row>
    <row r="2615">
      <c r="A2615" s="4" t="inlineStr">
        <is>
          <t>Fair Value</t>
        </is>
      </c>
      <c r="C2615" s="6" t="n">
        <v>12445000</v>
      </c>
      <c r="D2615" s="4" t="inlineStr">
        <is>
          <t>[2],[7]</t>
        </is>
      </c>
      <c r="E2615" s="6" t="n">
        <v>11617000</v>
      </c>
      <c r="F2615" s="4" t="inlineStr">
        <is>
          <t>[9],[10]</t>
        </is>
      </c>
    </row>
    <row r="2616">
      <c r="A2616" s="4" t="inlineStr">
        <is>
          <t>Percentage of Net Assets</t>
        </is>
      </c>
      <c r="C2616" s="10" t="n">
        <v>0.008399999999999999</v>
      </c>
      <c r="D2616" s="4" t="inlineStr">
        <is>
          <t>[2],[7]</t>
        </is>
      </c>
      <c r="E2616" s="10" t="n">
        <v>0.0083</v>
      </c>
      <c r="F2616" s="4" t="inlineStr">
        <is>
          <t>[9],[10]</t>
        </is>
      </c>
    </row>
    <row r="2617">
      <c r="A2617" s="4" t="inlineStr">
        <is>
          <t>Unused Fee Rate</t>
        </is>
      </c>
      <c r="C2617" s="12" t="n">
        <v>0.01</v>
      </c>
      <c r="E2617" s="12" t="n">
        <v>0.01</v>
      </c>
    </row>
    <row r="2618">
      <c r="A2618" s="4" t="inlineStr">
        <is>
          <t>Unfunded Commitment</t>
        </is>
      </c>
      <c r="C2618" s="6" t="n">
        <v>138000</v>
      </c>
      <c r="E2618" s="6" t="n">
        <v>732000</v>
      </c>
    </row>
    <row r="2619">
      <c r="A2619" s="4" t="inlineStr">
        <is>
          <t>Fair Value</t>
        </is>
      </c>
      <c r="C2619" s="6" t="n">
        <v>0</v>
      </c>
      <c r="E2619" s="6" t="n">
        <v>-31000</v>
      </c>
    </row>
    <row r="2620">
      <c r="A2620" s="4" t="inlineStr">
        <is>
          <t>Investment, Identifier [Axis]: Omni Intermediate Holdings, LLC 2</t>
        </is>
      </c>
      <c r="C2620" s="4" t="inlineStr">
        <is>
          <t xml:space="preserve"> </t>
        </is>
      </c>
      <c r="E2620" s="4" t="inlineStr">
        <is>
          <t xml:space="preserve"> </t>
        </is>
      </c>
    </row>
    <row r="2621">
      <c r="A2621" s="4" t="inlineStr">
        <is>
          <t>Variable interest rate</t>
        </is>
      </c>
      <c r="C2621" s="12" t="n">
        <v>0.05</v>
      </c>
      <c r="D2621" s="4" t="inlineStr">
        <is>
          <t>[2],[7],[8]</t>
        </is>
      </c>
      <c r="E2621" s="12" t="n">
        <v>0.05</v>
      </c>
      <c r="F2621" s="4" t="inlineStr">
        <is>
          <t>[9],[10],[13]</t>
        </is>
      </c>
    </row>
    <row r="2622">
      <c r="A2622" s="4" t="inlineStr">
        <is>
          <t>Interest Rate</t>
        </is>
      </c>
      <c r="C2622" s="10" t="n">
        <v>0.1042</v>
      </c>
      <c r="D2622" s="4" t="inlineStr">
        <is>
          <t>[2],[7],[8],[11]</t>
        </is>
      </c>
      <c r="E2622" s="10" t="n">
        <v>0.0973</v>
      </c>
      <c r="F2622" s="4" t="inlineStr">
        <is>
          <t>[9],[10],[12],[13]</t>
        </is>
      </c>
    </row>
    <row r="2623">
      <c r="A2623" s="4" t="inlineStr">
        <is>
          <t>Par Amount</t>
        </is>
      </c>
      <c r="C2623" s="6" t="n">
        <v>1265000</v>
      </c>
      <c r="D2623" s="4" t="inlineStr">
        <is>
          <t>[2],[7],[8]</t>
        </is>
      </c>
      <c r="E2623" s="6" t="n">
        <v>531000</v>
      </c>
      <c r="F2623" s="4" t="inlineStr">
        <is>
          <t>[9],[10],[13]</t>
        </is>
      </c>
    </row>
    <row r="2624">
      <c r="A2624" s="4" t="inlineStr">
        <is>
          <t>Cost</t>
        </is>
      </c>
      <c r="C2624" s="5" t="n">
        <v>1248000</v>
      </c>
      <c r="D2624" s="4" t="inlineStr">
        <is>
          <t>[2],[6],[7],[8]</t>
        </is>
      </c>
      <c r="E2624" s="5" t="n">
        <v>519000</v>
      </c>
      <c r="F2624" s="4" t="inlineStr">
        <is>
          <t>[3],[9],[10],[13]</t>
        </is>
      </c>
    </row>
    <row r="2625">
      <c r="A2625" s="4" t="inlineStr">
        <is>
          <t>Fair Value</t>
        </is>
      </c>
      <c r="C2625" s="6" t="n">
        <v>1265000</v>
      </c>
      <c r="D2625" s="4" t="inlineStr">
        <is>
          <t>[2],[7],[8]</t>
        </is>
      </c>
      <c r="E2625" s="6" t="n">
        <v>471000</v>
      </c>
      <c r="F2625" s="4" t="inlineStr">
        <is>
          <t>[9],[10],[13]</t>
        </is>
      </c>
    </row>
    <row r="2626">
      <c r="A2626" s="4" t="inlineStr">
        <is>
          <t>Percentage of Net Assets</t>
        </is>
      </c>
      <c r="C2626" s="10" t="n">
        <v>0.0009</v>
      </c>
      <c r="D2626" s="4" t="inlineStr">
        <is>
          <t>[2],[7],[8]</t>
        </is>
      </c>
      <c r="E2626" s="10" t="n">
        <v>0.0003</v>
      </c>
      <c r="F2626" s="4" t="inlineStr">
        <is>
          <t>[9],[10],[13]</t>
        </is>
      </c>
    </row>
    <row r="2627">
      <c r="A2627" s="4" t="inlineStr">
        <is>
          <t>Unused Fee Rate</t>
        </is>
      </c>
      <c r="C2627" s="10" t="n">
        <v>0.005</v>
      </c>
      <c r="E2627" s="12" t="n">
        <v>0.01</v>
      </c>
    </row>
    <row r="2628">
      <c r="A2628" s="4" t="inlineStr">
        <is>
          <t>Unfunded Commitment</t>
        </is>
      </c>
      <c r="C2628" s="6" t="n">
        <v>799000</v>
      </c>
      <c r="E2628" s="6" t="n">
        <v>173000</v>
      </c>
    </row>
    <row r="2629">
      <c r="A2629" s="4" t="inlineStr">
        <is>
          <t>Fair Value</t>
        </is>
      </c>
      <c r="C2629" s="6" t="n">
        <v>0</v>
      </c>
      <c r="E2629" s="6" t="n">
        <v>-7000</v>
      </c>
    </row>
    <row r="2630">
      <c r="A2630" s="4" t="inlineStr">
        <is>
          <t>Investment, Identifier [Axis]: Omni Intermediate Holdings, LLC 3</t>
        </is>
      </c>
      <c r="C2630" s="4" t="inlineStr">
        <is>
          <t xml:space="preserve"> </t>
        </is>
      </c>
      <c r="E2630" s="4" t="inlineStr">
        <is>
          <t xml:space="preserve"> </t>
        </is>
      </c>
    </row>
    <row r="2631">
      <c r="A2631" s="4" t="inlineStr">
        <is>
          <t>Variable interest rate</t>
        </is>
      </c>
      <c r="C2631" s="12" t="n">
        <v>0.04</v>
      </c>
      <c r="D2631" s="4" t="inlineStr">
        <is>
          <t>[2],[8]</t>
        </is>
      </c>
      <c r="E2631" s="12" t="n">
        <v>0.05</v>
      </c>
      <c r="F2631" s="4" t="inlineStr">
        <is>
          <t>[9],[10]</t>
        </is>
      </c>
    </row>
    <row r="2632">
      <c r="A2632" s="4" t="inlineStr">
        <is>
          <t>Interest Rate</t>
        </is>
      </c>
      <c r="C2632" s="10" t="n">
        <v>0.09420000000000001</v>
      </c>
      <c r="D2632" s="4" t="inlineStr">
        <is>
          <t>[2],[8],[11]</t>
        </is>
      </c>
      <c r="E2632" s="10" t="n">
        <v>0.0973</v>
      </c>
      <c r="F2632" s="4" t="inlineStr">
        <is>
          <t>[9],[10],[12]</t>
        </is>
      </c>
    </row>
    <row r="2633">
      <c r="A2633" s="4" t="inlineStr">
        <is>
          <t>Par Amount</t>
        </is>
      </c>
      <c r="C2633" s="6" t="n">
        <v>266000</v>
      </c>
      <c r="D2633" s="4" t="inlineStr">
        <is>
          <t>[2],[8]</t>
        </is>
      </c>
      <c r="E2633" s="6" t="n">
        <v>385000</v>
      </c>
      <c r="F2633" s="4" t="inlineStr">
        <is>
          <t>[9],[10]</t>
        </is>
      </c>
    </row>
    <row r="2634">
      <c r="A2634" s="4" t="inlineStr">
        <is>
          <t>Cost</t>
        </is>
      </c>
      <c r="C2634" s="5" t="n">
        <v>259000</v>
      </c>
      <c r="D2634" s="4" t="inlineStr">
        <is>
          <t>[2],[6],[8]</t>
        </is>
      </c>
      <c r="E2634" s="5" t="n">
        <v>378000</v>
      </c>
      <c r="F2634" s="4" t="inlineStr">
        <is>
          <t>[3],[9],[10]</t>
        </is>
      </c>
    </row>
    <row r="2635">
      <c r="A2635" s="4" t="inlineStr">
        <is>
          <t>Fair Value</t>
        </is>
      </c>
      <c r="C2635" s="6" t="n">
        <v>266000</v>
      </c>
      <c r="D2635" s="4" t="inlineStr">
        <is>
          <t>[2],[8]</t>
        </is>
      </c>
      <c r="E2635" s="6" t="n">
        <v>368000</v>
      </c>
      <c r="F2635" s="4" t="inlineStr">
        <is>
          <t>[9],[10]</t>
        </is>
      </c>
    </row>
    <row r="2636">
      <c r="A2636" s="4" t="inlineStr">
        <is>
          <t>Percentage of Net Assets</t>
        </is>
      </c>
      <c r="C2636" s="10" t="n">
        <v>0.0002</v>
      </c>
      <c r="D2636" s="4" t="inlineStr">
        <is>
          <t>[2],[8]</t>
        </is>
      </c>
      <c r="E2636" s="10" t="n">
        <v>0.0003</v>
      </c>
      <c r="F2636" s="4" t="inlineStr">
        <is>
          <t>[9],[10]</t>
        </is>
      </c>
    </row>
    <row r="2637">
      <c r="A2637" s="4" t="inlineStr">
        <is>
          <t>Unused Fee Rate</t>
        </is>
      </c>
      <c r="C2637" s="4" t="inlineStr">
        <is>
          <t xml:space="preserve"> </t>
        </is>
      </c>
      <c r="E2637" s="10" t="n">
        <v>0.005</v>
      </c>
    </row>
    <row r="2638">
      <c r="A2638" s="4" t="inlineStr">
        <is>
          <t>Unfunded Commitment</t>
        </is>
      </c>
      <c r="C2638" s="4" t="inlineStr">
        <is>
          <t xml:space="preserve"> </t>
        </is>
      </c>
      <c r="E2638" s="6" t="n">
        <v>1065000</v>
      </c>
    </row>
    <row r="2639">
      <c r="A2639" s="4" t="inlineStr">
        <is>
          <t>Fair Value</t>
        </is>
      </c>
      <c r="C2639" s="4" t="inlineStr">
        <is>
          <t xml:space="preserve"> </t>
        </is>
      </c>
      <c r="E2639" s="6" t="n">
        <v>-45000</v>
      </c>
    </row>
    <row r="2640">
      <c r="A2640" s="4" t="inlineStr">
        <is>
          <t>Investment, Identifier [Axis]: Omni Intermediate Holdings, LLC 4</t>
        </is>
      </c>
      <c r="C2640" s="4" t="inlineStr">
        <is>
          <t xml:space="preserve"> </t>
        </is>
      </c>
      <c r="E2640" s="4" t="inlineStr">
        <is>
          <t xml:space="preserve"> </t>
        </is>
      </c>
    </row>
    <row r="2641">
      <c r="A2641" s="4" t="inlineStr">
        <is>
          <t>Variable interest rate</t>
        </is>
      </c>
      <c r="C2641" s="12" t="n">
        <v>0.09</v>
      </c>
      <c r="D2641" s="4" t="inlineStr">
        <is>
          <t>[2],[7]</t>
        </is>
      </c>
      <c r="E2641" s="12" t="n">
        <v>0.05</v>
      </c>
      <c r="F2641" s="4" t="inlineStr">
        <is>
          <t>[9],[10],[13]</t>
        </is>
      </c>
    </row>
    <row r="2642">
      <c r="A2642" s="4" t="inlineStr">
        <is>
          <t>Interest Rate</t>
        </is>
      </c>
      <c r="C2642" s="10" t="n">
        <v>0.144</v>
      </c>
      <c r="D2642" s="4" t="inlineStr">
        <is>
          <t>[2],[7],[11]</t>
        </is>
      </c>
      <c r="E2642" s="10" t="n">
        <v>0.0973</v>
      </c>
      <c r="F2642" s="4" t="inlineStr">
        <is>
          <t>[9],[10],[12],[13]</t>
        </is>
      </c>
    </row>
    <row r="2643">
      <c r="A2643" s="4" t="inlineStr">
        <is>
          <t>Par Amount</t>
        </is>
      </c>
      <c r="C2643" s="6" t="n">
        <v>4500000</v>
      </c>
      <c r="D2643" s="4" t="inlineStr">
        <is>
          <t>[2],[7]</t>
        </is>
      </c>
      <c r="E2643" s="6" t="n">
        <v>0</v>
      </c>
      <c r="F2643" s="4" t="inlineStr">
        <is>
          <t>[9],[10],[13]</t>
        </is>
      </c>
    </row>
    <row r="2644">
      <c r="A2644" s="4" t="inlineStr">
        <is>
          <t>Cost</t>
        </is>
      </c>
      <c r="C2644" s="5" t="n">
        <v>4388000</v>
      </c>
      <c r="D2644" s="4" t="inlineStr">
        <is>
          <t>[2],[6],[7]</t>
        </is>
      </c>
      <c r="E2644" s="5" t="n">
        <v>-9000</v>
      </c>
      <c r="F2644" s="4" t="inlineStr">
        <is>
          <t>[3],[9],[10],[13]</t>
        </is>
      </c>
    </row>
    <row r="2645">
      <c r="A2645" s="4" t="inlineStr">
        <is>
          <t>Fair Value</t>
        </is>
      </c>
      <c r="C2645" s="6" t="n">
        <v>4500000</v>
      </c>
      <c r="D2645" s="4" t="inlineStr">
        <is>
          <t>[2],[7]</t>
        </is>
      </c>
      <c r="E2645" s="6" t="n">
        <v>-45000</v>
      </c>
      <c r="F2645" s="4" t="inlineStr">
        <is>
          <t>[9],[10],[13]</t>
        </is>
      </c>
    </row>
    <row r="2646">
      <c r="A2646" s="4" t="inlineStr">
        <is>
          <t>Percentage of Net Assets</t>
        </is>
      </c>
      <c r="C2646" s="10" t="n">
        <v>0.003</v>
      </c>
      <c r="D2646" s="4" t="inlineStr">
        <is>
          <t>[2],[7]</t>
        </is>
      </c>
      <c r="E2646" s="12" t="n">
        <v>0</v>
      </c>
      <c r="F2646" s="4" t="inlineStr">
        <is>
          <t>[9],[10],[13]</t>
        </is>
      </c>
    </row>
    <row r="2647">
      <c r="A2647" s="4" t="inlineStr">
        <is>
          <t>Investment, Identifier [Axis]: PAI Holdco, Inc.</t>
        </is>
      </c>
      <c r="C2647" s="4" t="inlineStr">
        <is>
          <t xml:space="preserve"> </t>
        </is>
      </c>
      <c r="E2647" s="4" t="inlineStr">
        <is>
          <t xml:space="preserve"> </t>
        </is>
      </c>
    </row>
    <row r="2648">
      <c r="A2648" s="4" t="inlineStr">
        <is>
          <t>Variable interest rate</t>
        </is>
      </c>
      <c r="C2648" s="12" t="n">
        <v>7.5</v>
      </c>
      <c r="D2648" s="4" t="inlineStr">
        <is>
          <t>[2],[7]</t>
        </is>
      </c>
      <c r="E2648" s="10" t="n">
        <v>0.075</v>
      </c>
      <c r="F2648" s="4" t="inlineStr">
        <is>
          <t>[9],[10]</t>
        </is>
      </c>
    </row>
    <row r="2649">
      <c r="A2649" s="4" t="inlineStr">
        <is>
          <t>Interest rate, PIK</t>
        </is>
      </c>
      <c r="C2649" s="12" t="n">
        <v>2</v>
      </c>
      <c r="D2649" s="4" t="inlineStr">
        <is>
          <t>[2],[7]</t>
        </is>
      </c>
      <c r="E2649" s="12" t="n">
        <v>0.02</v>
      </c>
      <c r="F2649" s="4" t="inlineStr">
        <is>
          <t>[9],[10]</t>
        </is>
      </c>
    </row>
    <row r="2650">
      <c r="A2650" s="4" t="inlineStr">
        <is>
          <t>Interest Rate</t>
        </is>
      </c>
      <c r="C2650" s="10" t="n">
        <v>0.1302</v>
      </c>
      <c r="D2650" s="4" t="inlineStr">
        <is>
          <t>[2],[7],[11]</t>
        </is>
      </c>
      <c r="E2650" s="10" t="n">
        <v>0.1192</v>
      </c>
      <c r="F2650" s="4" t="inlineStr">
        <is>
          <t>[9],[10],[12]</t>
        </is>
      </c>
    </row>
    <row r="2651">
      <c r="A2651" s="4" t="inlineStr">
        <is>
          <t>Par Amount</t>
        </is>
      </c>
      <c r="C2651" s="6" t="n">
        <v>26430000</v>
      </c>
      <c r="D2651" s="4" t="inlineStr">
        <is>
          <t>[2],[7]</t>
        </is>
      </c>
      <c r="E2651" s="6" t="n">
        <v>26033000</v>
      </c>
      <c r="F2651" s="4" t="inlineStr">
        <is>
          <t>[9],[10]</t>
        </is>
      </c>
    </row>
    <row r="2652">
      <c r="A2652" s="4" t="inlineStr">
        <is>
          <t>Cost</t>
        </is>
      </c>
      <c r="C2652" s="5" t="n">
        <v>25898000</v>
      </c>
      <c r="D2652" s="4" t="inlineStr">
        <is>
          <t>[2],[6],[7]</t>
        </is>
      </c>
      <c r="E2652" s="5" t="n">
        <v>25444000</v>
      </c>
      <c r="F2652" s="4" t="inlineStr">
        <is>
          <t>[3],[9],[10]</t>
        </is>
      </c>
    </row>
    <row r="2653">
      <c r="A2653" s="4" t="inlineStr">
        <is>
          <t>Fair Value</t>
        </is>
      </c>
      <c r="C2653" s="6" t="n">
        <v>25074000</v>
      </c>
      <c r="D2653" s="4" t="inlineStr">
        <is>
          <t>[2],[7]</t>
        </is>
      </c>
      <c r="E2653" s="6" t="n">
        <v>23787000</v>
      </c>
      <c r="F2653" s="4" t="inlineStr">
        <is>
          <t>[9],[10]</t>
        </is>
      </c>
    </row>
    <row r="2654">
      <c r="A2654" s="4" t="inlineStr">
        <is>
          <t>Percentage of Net Assets</t>
        </is>
      </c>
      <c r="C2654" s="10" t="n">
        <v>0.0169</v>
      </c>
      <c r="D2654" s="4" t="inlineStr">
        <is>
          <t>[2],[7]</t>
        </is>
      </c>
      <c r="E2654" s="10" t="n">
        <v>0.017</v>
      </c>
      <c r="F2654" s="4" t="inlineStr">
        <is>
          <t>[9],[10]</t>
        </is>
      </c>
    </row>
    <row r="2655">
      <c r="A2655" s="4" t="inlineStr">
        <is>
          <t>Investment, Identifier [Axis]: PCX Holding Corp.</t>
        </is>
      </c>
      <c r="C2655" s="4" t="inlineStr">
        <is>
          <t xml:space="preserve"> </t>
        </is>
      </c>
      <c r="E2655" s="4" t="inlineStr">
        <is>
          <t xml:space="preserve"> </t>
        </is>
      </c>
    </row>
    <row r="2656">
      <c r="A2656" s="4" t="inlineStr">
        <is>
          <t>Par Amount</t>
        </is>
      </c>
      <c r="B2656" s="4" t="inlineStr">
        <is>
          <t>[2],[17]</t>
        </is>
      </c>
      <c r="C2656" s="6" t="n">
        <v>6538</v>
      </c>
      <c r="E2656" s="4" t="inlineStr">
        <is>
          <t xml:space="preserve"> </t>
        </is>
      </c>
    </row>
    <row r="2657">
      <c r="A2657" s="4" t="inlineStr">
        <is>
          <t>Par Amount, Shares (in shares)</t>
        </is>
      </c>
      <c r="B2657" s="4" t="inlineStr">
        <is>
          <t>[10],[18]</t>
        </is>
      </c>
      <c r="C2657" s="4" t="inlineStr">
        <is>
          <t xml:space="preserve"> </t>
        </is>
      </c>
      <c r="E2657" s="5" t="n">
        <v>6538</v>
      </c>
    </row>
    <row r="2658">
      <c r="A2658" s="4" t="inlineStr">
        <is>
          <t>Cost</t>
        </is>
      </c>
      <c r="C2658" s="5" t="n">
        <v>654000</v>
      </c>
      <c r="D2658" s="4" t="inlineStr">
        <is>
          <t>[2],[6],[17]</t>
        </is>
      </c>
      <c r="E2658" s="6" t="n">
        <v>654000</v>
      </c>
      <c r="F2658" s="4" t="inlineStr">
        <is>
          <t>[3],[10],[18]</t>
        </is>
      </c>
    </row>
    <row r="2659">
      <c r="A2659" s="4" t="inlineStr">
        <is>
          <t>Fair Value</t>
        </is>
      </c>
      <c r="C2659" s="6" t="n">
        <v>779000</v>
      </c>
      <c r="D2659" s="4" t="inlineStr">
        <is>
          <t>[2],[17]</t>
        </is>
      </c>
      <c r="E2659" s="6" t="n">
        <v>747000</v>
      </c>
      <c r="F2659" s="4" t="inlineStr">
        <is>
          <t>[10],[18]</t>
        </is>
      </c>
    </row>
    <row r="2660">
      <c r="A2660" s="4" t="inlineStr">
        <is>
          <t>Percentage of Net Assets</t>
        </is>
      </c>
      <c r="C2660" s="10" t="n">
        <v>0.0005</v>
      </c>
      <c r="D2660" s="4" t="inlineStr">
        <is>
          <t>[2],[17]</t>
        </is>
      </c>
      <c r="E2660" s="10" t="n">
        <v>0.0005</v>
      </c>
      <c r="F2660" s="4" t="inlineStr">
        <is>
          <t>[10],[18]</t>
        </is>
      </c>
    </row>
    <row r="2661">
      <c r="A2661" s="4" t="inlineStr">
        <is>
          <t>Unused Fee Rate</t>
        </is>
      </c>
      <c r="C2661" s="10" t="n">
        <v>0.005</v>
      </c>
      <c r="E2661" s="10" t="n">
        <v>0.005</v>
      </c>
    </row>
    <row r="2662">
      <c r="A2662" s="4" t="inlineStr">
        <is>
          <t>Unfunded Commitment</t>
        </is>
      </c>
      <c r="C2662" s="6" t="n">
        <v>987000</v>
      </c>
      <c r="E2662" s="6" t="n">
        <v>1296000</v>
      </c>
    </row>
    <row r="2663">
      <c r="A2663" s="4" t="inlineStr">
        <is>
          <t>Fair Value</t>
        </is>
      </c>
      <c r="C2663" s="6" t="n">
        <v>-9000</v>
      </c>
      <c r="E2663" s="6" t="n">
        <v>-42000</v>
      </c>
    </row>
    <row r="2664">
      <c r="A2664" s="4" t="inlineStr">
        <is>
          <t>Investment, Identifier [Axis]: PCX Holding Corp. 1</t>
        </is>
      </c>
      <c r="C2664" s="4" t="inlineStr">
        <is>
          <t xml:space="preserve"> </t>
        </is>
      </c>
      <c r="E2664" s="4" t="inlineStr">
        <is>
          <t xml:space="preserve"> </t>
        </is>
      </c>
    </row>
    <row r="2665">
      <c r="A2665" s="4" t="inlineStr">
        <is>
          <t>Variable interest rate</t>
        </is>
      </c>
      <c r="C2665" s="10" t="n">
        <v>0.0625</v>
      </c>
      <c r="D2665" s="4" t="inlineStr">
        <is>
          <t>[2],[7],[15]</t>
        </is>
      </c>
      <c r="E2665" s="10" t="n">
        <v>0.0625</v>
      </c>
      <c r="F2665" s="4" t="inlineStr">
        <is>
          <t>[9],[10],[14]</t>
        </is>
      </c>
    </row>
    <row r="2666">
      <c r="A2666" s="4" t="inlineStr">
        <is>
          <t>Interest Rate</t>
        </is>
      </c>
      <c r="C2666" s="10" t="n">
        <v>0.1179</v>
      </c>
      <c r="D2666" s="4" t="inlineStr">
        <is>
          <t>[2],[7],[11],[15]</t>
        </is>
      </c>
      <c r="E2666" s="10" t="n">
        <v>0.1098</v>
      </c>
      <c r="F2666" s="4" t="inlineStr">
        <is>
          <t>[9],[10],[12],[14]</t>
        </is>
      </c>
    </row>
    <row r="2667">
      <c r="A2667" s="4" t="inlineStr">
        <is>
          <t>Par Amount</t>
        </is>
      </c>
      <c r="C2667" s="6" t="n">
        <v>18093000</v>
      </c>
      <c r="D2667" s="4" t="inlineStr">
        <is>
          <t>[2],[7],[15]</t>
        </is>
      </c>
      <c r="E2667" s="6" t="n">
        <v>18232000</v>
      </c>
      <c r="F2667" s="4" t="inlineStr">
        <is>
          <t>[9],[10],[14]</t>
        </is>
      </c>
    </row>
    <row r="2668">
      <c r="A2668" s="4" t="inlineStr">
        <is>
          <t>Cost</t>
        </is>
      </c>
      <c r="C2668" s="5" t="n">
        <v>17975000</v>
      </c>
      <c r="D2668" s="4" t="inlineStr">
        <is>
          <t>[2],[6],[7],[15]</t>
        </is>
      </c>
      <c r="E2668" s="5" t="n">
        <v>18093000</v>
      </c>
      <c r="F2668" s="4" t="inlineStr">
        <is>
          <t>[3],[9],[10],[14]</t>
        </is>
      </c>
    </row>
    <row r="2669">
      <c r="A2669" s="4" t="inlineStr">
        <is>
          <t>Fair Value</t>
        </is>
      </c>
      <c r="C2669" s="6" t="n">
        <v>17930000</v>
      </c>
      <c r="D2669" s="4" t="inlineStr">
        <is>
          <t>[2],[7],[15]</t>
        </is>
      </c>
      <c r="E2669" s="6" t="n">
        <v>17636000</v>
      </c>
      <c r="F2669" s="4" t="inlineStr">
        <is>
          <t>[9],[10],[14]</t>
        </is>
      </c>
    </row>
    <row r="2670">
      <c r="A2670" s="4" t="inlineStr">
        <is>
          <t>Percentage of Net Assets</t>
        </is>
      </c>
      <c r="C2670" s="10" t="n">
        <v>0.0121</v>
      </c>
      <c r="D2670" s="4" t="inlineStr">
        <is>
          <t>[2],[7],[15]</t>
        </is>
      </c>
      <c r="E2670" s="10" t="n">
        <v>0.0126</v>
      </c>
      <c r="F2670" s="4" t="inlineStr">
        <is>
          <t>[9],[10],[14]</t>
        </is>
      </c>
    </row>
    <row r="2671">
      <c r="A2671" s="4" t="inlineStr">
        <is>
          <t>Investment, Identifier [Axis]: PCX Holding Corp. 2</t>
        </is>
      </c>
      <c r="C2671" s="4" t="inlineStr">
        <is>
          <t xml:space="preserve"> </t>
        </is>
      </c>
      <c r="E2671" s="4" t="inlineStr">
        <is>
          <t xml:space="preserve"> </t>
        </is>
      </c>
    </row>
    <row r="2672">
      <c r="A2672" s="4" t="inlineStr">
        <is>
          <t>Variable interest rate</t>
        </is>
      </c>
      <c r="C2672" s="10" t="n">
        <v>0.0625</v>
      </c>
      <c r="D2672" s="4" t="inlineStr">
        <is>
          <t>[2],[7]</t>
        </is>
      </c>
      <c r="E2672" s="10" t="n">
        <v>0.0625</v>
      </c>
      <c r="F2672" s="4" t="inlineStr">
        <is>
          <t>[9],[10]</t>
        </is>
      </c>
    </row>
    <row r="2673">
      <c r="A2673" s="4" t="inlineStr">
        <is>
          <t>Interest Rate</t>
        </is>
      </c>
      <c r="C2673" s="10" t="n">
        <v>0.1179</v>
      </c>
      <c r="D2673" s="4" t="inlineStr">
        <is>
          <t>[2],[7],[11]</t>
        </is>
      </c>
      <c r="E2673" s="10" t="n">
        <v>0.1098</v>
      </c>
      <c r="F2673" s="4" t="inlineStr">
        <is>
          <t>[9],[10],[12]</t>
        </is>
      </c>
    </row>
    <row r="2674">
      <c r="A2674" s="4" t="inlineStr">
        <is>
          <t>Par Amount</t>
        </is>
      </c>
      <c r="C2674" s="6" t="n">
        <v>18218000</v>
      </c>
      <c r="D2674" s="4" t="inlineStr">
        <is>
          <t>[2],[7]</t>
        </is>
      </c>
      <c r="E2674" s="6" t="n">
        <v>18356000</v>
      </c>
      <c r="F2674" s="4" t="inlineStr">
        <is>
          <t>[9],[10]</t>
        </is>
      </c>
    </row>
    <row r="2675">
      <c r="A2675" s="4" t="inlineStr">
        <is>
          <t>Cost</t>
        </is>
      </c>
      <c r="C2675" s="5" t="n">
        <v>17968000</v>
      </c>
      <c r="D2675" s="4" t="inlineStr">
        <is>
          <t>[2],[6],[7]</t>
        </is>
      </c>
      <c r="E2675" s="5" t="n">
        <v>18064000</v>
      </c>
      <c r="F2675" s="4" t="inlineStr">
        <is>
          <t>[3],[9],[10]</t>
        </is>
      </c>
    </row>
    <row r="2676">
      <c r="A2676" s="4" t="inlineStr">
        <is>
          <t>Fair Value</t>
        </is>
      </c>
      <c r="C2676" s="6" t="n">
        <v>18053000</v>
      </c>
      <c r="D2676" s="4" t="inlineStr">
        <is>
          <t>[2],[7]</t>
        </is>
      </c>
      <c r="E2676" s="6" t="n">
        <v>17756000</v>
      </c>
      <c r="F2676" s="4" t="inlineStr">
        <is>
          <t>[9],[10]</t>
        </is>
      </c>
    </row>
    <row r="2677">
      <c r="A2677" s="4" t="inlineStr">
        <is>
          <t>Percentage of Net Assets</t>
        </is>
      </c>
      <c r="C2677" s="10" t="n">
        <v>0.0122</v>
      </c>
      <c r="D2677" s="4" t="inlineStr">
        <is>
          <t>[2],[7]</t>
        </is>
      </c>
      <c r="E2677" s="10" t="n">
        <v>0.0127</v>
      </c>
      <c r="F2677" s="4" t="inlineStr">
        <is>
          <t>[9],[10]</t>
        </is>
      </c>
    </row>
    <row r="2678">
      <c r="A2678" s="4" t="inlineStr">
        <is>
          <t>Investment, Identifier [Axis]: PCX Holding Corp. 3</t>
        </is>
      </c>
      <c r="C2678" s="4" t="inlineStr">
        <is>
          <t xml:space="preserve"> </t>
        </is>
      </c>
      <c r="E2678" s="4" t="inlineStr">
        <is>
          <t xml:space="preserve"> </t>
        </is>
      </c>
    </row>
    <row r="2679">
      <c r="A2679" s="4" t="inlineStr">
        <is>
          <t>Variable interest rate</t>
        </is>
      </c>
      <c r="C2679" s="10" t="n">
        <v>0.0625</v>
      </c>
      <c r="D2679" s="4" t="inlineStr">
        <is>
          <t>[2],[7],[8]</t>
        </is>
      </c>
      <c r="E2679" s="10" t="n">
        <v>0.0625</v>
      </c>
      <c r="F2679" s="4" t="inlineStr">
        <is>
          <t>[9],[10],[13]</t>
        </is>
      </c>
    </row>
    <row r="2680">
      <c r="A2680" s="4" t="inlineStr">
        <is>
          <t>Interest Rate</t>
        </is>
      </c>
      <c r="C2680" s="10" t="n">
        <v>0.1179</v>
      </c>
      <c r="D2680" s="4" t="inlineStr">
        <is>
          <t>[2],[7],[8],[11]</t>
        </is>
      </c>
      <c r="E2680" s="10" t="n">
        <v>0.1098</v>
      </c>
      <c r="F2680" s="4" t="inlineStr">
        <is>
          <t>[9],[10],[12],[13]</t>
        </is>
      </c>
    </row>
    <row r="2681">
      <c r="A2681" s="4" t="inlineStr">
        <is>
          <t>Par Amount</t>
        </is>
      </c>
      <c r="C2681" s="6" t="n">
        <v>864000</v>
      </c>
      <c r="D2681" s="4" t="inlineStr">
        <is>
          <t>[2],[7],[8]</t>
        </is>
      </c>
      <c r="E2681" s="6" t="n">
        <v>555000</v>
      </c>
      <c r="F2681" s="4" t="inlineStr">
        <is>
          <t>[9],[10],[13]</t>
        </is>
      </c>
    </row>
    <row r="2682">
      <c r="A2682" s="4" t="inlineStr">
        <is>
          <t>Cost</t>
        </is>
      </c>
      <c r="C2682" s="5" t="n">
        <v>853000</v>
      </c>
      <c r="D2682" s="4" t="inlineStr">
        <is>
          <t>[2],[6],[7],[8]</t>
        </is>
      </c>
      <c r="E2682" s="5" t="n">
        <v>542000</v>
      </c>
      <c r="F2682" s="4" t="inlineStr">
        <is>
          <t>[3],[9],[10],[13]</t>
        </is>
      </c>
    </row>
    <row r="2683">
      <c r="A2683" s="4" t="inlineStr">
        <is>
          <t>Fair Value</t>
        </is>
      </c>
      <c r="C2683" s="6" t="n">
        <v>847000</v>
      </c>
      <c r="D2683" s="4" t="inlineStr">
        <is>
          <t>[2],[7],[8]</t>
        </is>
      </c>
      <c r="E2683" s="6" t="n">
        <v>495000</v>
      </c>
      <c r="F2683" s="4" t="inlineStr">
        <is>
          <t>[9],[10],[13]</t>
        </is>
      </c>
    </row>
    <row r="2684">
      <c r="A2684" s="4" t="inlineStr">
        <is>
          <t>Percentage of Net Assets</t>
        </is>
      </c>
      <c r="C2684" s="10" t="n">
        <v>0.0005999999999999999</v>
      </c>
      <c r="D2684" s="4" t="inlineStr">
        <is>
          <t>[2],[7],[8]</t>
        </is>
      </c>
      <c r="E2684" s="10" t="n">
        <v>0.0004</v>
      </c>
      <c r="F2684" s="4" t="inlineStr">
        <is>
          <t>[9],[10],[13]</t>
        </is>
      </c>
    </row>
    <row r="2685">
      <c r="A2685" s="4" t="inlineStr">
        <is>
          <t>Investment, Identifier [Axis]: PDFTron Systems, Inc.</t>
        </is>
      </c>
      <c r="C2685" s="4" t="inlineStr">
        <is>
          <t xml:space="preserve"> </t>
        </is>
      </c>
      <c r="E2685" s="4" t="inlineStr">
        <is>
          <t xml:space="preserve"> </t>
        </is>
      </c>
    </row>
    <row r="2686">
      <c r="A2686" s="4" t="inlineStr">
        <is>
          <t>Unused Fee Rate</t>
        </is>
      </c>
      <c r="C2686" s="10" t="n">
        <v>0.005</v>
      </c>
      <c r="E2686" s="10" t="n">
        <v>0.005</v>
      </c>
    </row>
    <row r="2687">
      <c r="A2687" s="4" t="inlineStr">
        <is>
          <t>Unfunded Commitment</t>
        </is>
      </c>
      <c r="C2687" s="6" t="n">
        <v>3850000</v>
      </c>
      <c r="E2687" s="6" t="n">
        <v>3850000</v>
      </c>
    </row>
    <row r="2688">
      <c r="A2688" s="4" t="inlineStr">
        <is>
          <t>Fair Value</t>
        </is>
      </c>
      <c r="C2688" s="6" t="n">
        <v>-73000</v>
      </c>
      <c r="E2688" s="6" t="n">
        <v>-128000</v>
      </c>
    </row>
    <row r="2689">
      <c r="A2689" s="4" t="inlineStr">
        <is>
          <t>Investment, Identifier [Axis]: PDFTron Systems, Inc. 1</t>
        </is>
      </c>
      <c r="C2689" s="4" t="inlineStr">
        <is>
          <t xml:space="preserve"> </t>
        </is>
      </c>
      <c r="E2689" s="4" t="inlineStr">
        <is>
          <t xml:space="preserve"> </t>
        </is>
      </c>
    </row>
    <row r="2690">
      <c r="A2690" s="4" t="inlineStr">
        <is>
          <t>Variable interest rate</t>
        </is>
      </c>
      <c r="C2690" s="10" t="n">
        <v>0.055</v>
      </c>
      <c r="D2690" s="4" t="inlineStr">
        <is>
          <t>[2],[7],[15],[21]</t>
        </is>
      </c>
      <c r="E2690" s="10" t="n">
        <v>0.055</v>
      </c>
      <c r="F2690" s="4" t="inlineStr">
        <is>
          <t>[9],[10],[14],[20]</t>
        </is>
      </c>
    </row>
    <row r="2691">
      <c r="A2691" s="4" t="inlineStr">
        <is>
          <t>Interest Rate</t>
        </is>
      </c>
      <c r="C2691" s="10" t="n">
        <v>0.1083</v>
      </c>
      <c r="D2691" s="4" t="inlineStr">
        <is>
          <t>[2],[7],[11],[15],[21]</t>
        </is>
      </c>
      <c r="E2691" s="10" t="n">
        <v>0.0982</v>
      </c>
      <c r="F2691" s="4" t="inlineStr">
        <is>
          <t>[9],[10],[12],[14],[20]</t>
        </is>
      </c>
    </row>
    <row r="2692">
      <c r="A2692" s="4" t="inlineStr">
        <is>
          <t>Par Amount</t>
        </is>
      </c>
      <c r="C2692" s="6" t="n">
        <v>30107000</v>
      </c>
      <c r="D2692" s="4" t="inlineStr">
        <is>
          <t>[2],[7],[15],[21]</t>
        </is>
      </c>
      <c r="E2692" s="6" t="n">
        <v>30415000</v>
      </c>
      <c r="F2692" s="4" t="inlineStr">
        <is>
          <t>[9],[10],[14],[20]</t>
        </is>
      </c>
    </row>
    <row r="2693">
      <c r="A2693" s="4" t="inlineStr">
        <is>
          <t>Cost</t>
        </is>
      </c>
      <c r="C2693" s="5" t="n">
        <v>29750000</v>
      </c>
      <c r="D2693" s="4" t="inlineStr">
        <is>
          <t>[2],[6],[7],[15],[21]</t>
        </is>
      </c>
      <c r="E2693" s="5" t="n">
        <v>29998000</v>
      </c>
      <c r="F2693" s="4" t="inlineStr">
        <is>
          <t>[3],[9],[10],[14],[20]</t>
        </is>
      </c>
    </row>
    <row r="2694">
      <c r="A2694" s="4" t="inlineStr">
        <is>
          <t>Fair Value</t>
        </is>
      </c>
      <c r="C2694" s="6" t="n">
        <v>29535000</v>
      </c>
      <c r="D2694" s="4" t="inlineStr">
        <is>
          <t>[2],[7],[15],[21]</t>
        </is>
      </c>
      <c r="E2694" s="6" t="n">
        <v>29402000</v>
      </c>
      <c r="F2694" s="4" t="inlineStr">
        <is>
          <t>[9],[10],[14],[20]</t>
        </is>
      </c>
    </row>
    <row r="2695">
      <c r="A2695" s="4" t="inlineStr">
        <is>
          <t>Percentage of Net Assets</t>
        </is>
      </c>
      <c r="C2695" s="10" t="n">
        <v>0.0199</v>
      </c>
      <c r="D2695" s="4" t="inlineStr">
        <is>
          <t>[2],[7],[15],[21]</t>
        </is>
      </c>
      <c r="E2695" s="10" t="n">
        <v>0.021</v>
      </c>
      <c r="F2695" s="4" t="inlineStr">
        <is>
          <t>[9],[10],[14],[20]</t>
        </is>
      </c>
    </row>
    <row r="2696">
      <c r="A2696" s="4" t="inlineStr">
        <is>
          <t>Investment, Identifier [Axis]: PDFTron Systems, Inc. 2</t>
        </is>
      </c>
      <c r="C2696" s="4" t="inlineStr">
        <is>
          <t xml:space="preserve"> </t>
        </is>
      </c>
      <c r="E2696" s="4" t="inlineStr">
        <is>
          <t xml:space="preserve"> </t>
        </is>
      </c>
    </row>
    <row r="2697">
      <c r="A2697" s="4" t="inlineStr">
        <is>
          <t>Variable interest rate</t>
        </is>
      </c>
      <c r="C2697" s="10" t="n">
        <v>0.055</v>
      </c>
      <c r="D2697" s="4" t="inlineStr">
        <is>
          <t>[2],[7],[21]</t>
        </is>
      </c>
      <c r="E2697" s="10" t="n">
        <v>0.055</v>
      </c>
      <c r="F2697" s="4" t="inlineStr">
        <is>
          <t>[9],[10],[20]</t>
        </is>
      </c>
    </row>
    <row r="2698">
      <c r="A2698" s="4" t="inlineStr">
        <is>
          <t>Interest Rate</t>
        </is>
      </c>
      <c r="C2698" s="10" t="n">
        <v>0.1083</v>
      </c>
      <c r="D2698" s="4" t="inlineStr">
        <is>
          <t>[2],[7],[11],[21]</t>
        </is>
      </c>
      <c r="E2698" s="10" t="n">
        <v>0.0982</v>
      </c>
      <c r="F2698" s="4" t="inlineStr">
        <is>
          <t>[9],[10],[12],[20]</t>
        </is>
      </c>
    </row>
    <row r="2699">
      <c r="A2699" s="4" t="inlineStr">
        <is>
          <t>Par Amount</t>
        </is>
      </c>
      <c r="C2699" s="6" t="n">
        <v>9751000</v>
      </c>
      <c r="D2699" s="4" t="inlineStr">
        <is>
          <t>[2],[7],[21]</t>
        </is>
      </c>
      <c r="E2699" s="6" t="n">
        <v>9800000</v>
      </c>
      <c r="F2699" s="4" t="inlineStr">
        <is>
          <t>[9],[10],[20]</t>
        </is>
      </c>
    </row>
    <row r="2700">
      <c r="A2700" s="4" t="inlineStr">
        <is>
          <t>Cost</t>
        </is>
      </c>
      <c r="C2700" s="5" t="n">
        <v>9612000</v>
      </c>
      <c r="D2700" s="4" t="inlineStr">
        <is>
          <t>[2],[6],[7],[21]</t>
        </is>
      </c>
      <c r="E2700" s="5" t="n">
        <v>9638000</v>
      </c>
      <c r="F2700" s="4" t="inlineStr">
        <is>
          <t>[3],[9],[10],[20]</t>
        </is>
      </c>
    </row>
    <row r="2701">
      <c r="A2701" s="4" t="inlineStr">
        <is>
          <t>Fair Value</t>
        </is>
      </c>
      <c r="C2701" s="6" t="n">
        <v>9566000</v>
      </c>
      <c r="D2701" s="4" t="inlineStr">
        <is>
          <t>[2],[7],[21]</t>
        </is>
      </c>
      <c r="E2701" s="6" t="n">
        <v>9474000</v>
      </c>
      <c r="F2701" s="4" t="inlineStr">
        <is>
          <t>[9],[10],[20]</t>
        </is>
      </c>
    </row>
    <row r="2702">
      <c r="A2702" s="4" t="inlineStr">
        <is>
          <t>Percentage of Net Assets</t>
        </is>
      </c>
      <c r="C2702" s="10" t="n">
        <v>0.0065</v>
      </c>
      <c r="D2702" s="4" t="inlineStr">
        <is>
          <t>[2],[7],[21]</t>
        </is>
      </c>
      <c r="E2702" s="10" t="n">
        <v>0.0068</v>
      </c>
      <c r="F2702" s="4" t="inlineStr">
        <is>
          <t>[9],[10],[20]</t>
        </is>
      </c>
    </row>
    <row r="2703">
      <c r="A2703" s="4" t="inlineStr">
        <is>
          <t>Investment, Identifier [Axis]: PDFTron Systems, Inc. 3</t>
        </is>
      </c>
      <c r="C2703" s="4" t="inlineStr">
        <is>
          <t xml:space="preserve"> </t>
        </is>
      </c>
      <c r="E2703" s="4" t="inlineStr">
        <is>
          <t xml:space="preserve"> </t>
        </is>
      </c>
    </row>
    <row r="2704">
      <c r="A2704" s="4" t="inlineStr">
        <is>
          <t>Variable interest rate</t>
        </is>
      </c>
      <c r="C2704" s="10" t="n">
        <v>0.055</v>
      </c>
      <c r="D2704" s="4" t="inlineStr">
        <is>
          <t>[2],[7],[8],[21]</t>
        </is>
      </c>
      <c r="E2704" s="10" t="n">
        <v>0.055</v>
      </c>
      <c r="F2704" s="4" t="inlineStr">
        <is>
          <t>[9],[10],[13],[20]</t>
        </is>
      </c>
    </row>
    <row r="2705">
      <c r="A2705" s="4" t="inlineStr">
        <is>
          <t>Interest Rate</t>
        </is>
      </c>
      <c r="C2705" s="10" t="n">
        <v>0.1083</v>
      </c>
      <c r="D2705" s="4" t="inlineStr">
        <is>
          <t>[2],[7],[8],[11],[21]</t>
        </is>
      </c>
      <c r="E2705" s="10" t="n">
        <v>0.0982</v>
      </c>
      <c r="F2705" s="4" t="inlineStr">
        <is>
          <t>[9],[10],[12],[13],[20]</t>
        </is>
      </c>
    </row>
    <row r="2706">
      <c r="A2706" s="4" t="inlineStr">
        <is>
          <t>Par Amount</t>
        </is>
      </c>
      <c r="C2706" s="6" t="n">
        <v>3850000</v>
      </c>
      <c r="D2706" s="4" t="inlineStr">
        <is>
          <t>[2],[7],[8],[21]</t>
        </is>
      </c>
      <c r="E2706" s="6" t="n">
        <v>3850000</v>
      </c>
      <c r="F2706" s="4" t="inlineStr">
        <is>
          <t>[9],[10],[13],[20]</t>
        </is>
      </c>
    </row>
    <row r="2707">
      <c r="A2707" s="4" t="inlineStr">
        <is>
          <t>Cost</t>
        </is>
      </c>
      <c r="C2707" s="5" t="n">
        <v>3764000</v>
      </c>
      <c r="D2707" s="4" t="inlineStr">
        <is>
          <t>[2],[6],[7],[8],[21]</t>
        </is>
      </c>
      <c r="E2707" s="5" t="n">
        <v>3741000</v>
      </c>
      <c r="F2707" s="4" t="inlineStr">
        <is>
          <t>[3],[9],[10],[13],[20]</t>
        </is>
      </c>
    </row>
    <row r="2708">
      <c r="A2708" s="4" t="inlineStr">
        <is>
          <t>Fair Value</t>
        </is>
      </c>
      <c r="C2708" s="6" t="n">
        <v>3704000</v>
      </c>
      <c r="D2708" s="4" t="inlineStr">
        <is>
          <t>[2],[7],[8],[21]</t>
        </is>
      </c>
      <c r="E2708" s="6" t="n">
        <v>3594000</v>
      </c>
      <c r="F2708" s="4" t="inlineStr">
        <is>
          <t>[9],[10],[13],[20]</t>
        </is>
      </c>
    </row>
    <row r="2709">
      <c r="A2709" s="4" t="inlineStr">
        <is>
          <t>Percentage of Net Assets</t>
        </is>
      </c>
      <c r="C2709" s="10" t="n">
        <v>0.0025</v>
      </c>
      <c r="D2709" s="4" t="inlineStr">
        <is>
          <t>[2],[7],[8],[21]</t>
        </is>
      </c>
      <c r="E2709" s="10" t="n">
        <v>0.0026</v>
      </c>
      <c r="F2709" s="4" t="inlineStr">
        <is>
          <t>[9],[10],[13],[20]</t>
        </is>
      </c>
    </row>
    <row r="2710">
      <c r="A2710" s="4" t="inlineStr">
        <is>
          <t>Investment, Identifier [Axis]: PPV Intermediate Holdings LLC</t>
        </is>
      </c>
      <c r="C2710" s="4" t="inlineStr">
        <is>
          <t xml:space="preserve"> </t>
        </is>
      </c>
      <c r="E2710" s="4" t="inlineStr">
        <is>
          <t xml:space="preserve"> </t>
        </is>
      </c>
    </row>
    <row r="2711">
      <c r="A2711" s="4" t="inlineStr">
        <is>
          <t>Variable interest rate</t>
        </is>
      </c>
      <c r="B2711" s="4" t="inlineStr">
        <is>
          <t>[1],[2],[8]</t>
        </is>
      </c>
      <c r="C2711" s="10" t="n">
        <v>0.0575</v>
      </c>
      <c r="E2711" s="4" t="inlineStr">
        <is>
          <t xml:space="preserve"> </t>
        </is>
      </c>
    </row>
    <row r="2712">
      <c r="A2712" s="4" t="inlineStr">
        <is>
          <t>Interest Rate</t>
        </is>
      </c>
      <c r="B2712" s="4" t="inlineStr">
        <is>
          <t>[1],[2],[8],[11]</t>
        </is>
      </c>
      <c r="C2712" s="10" t="n">
        <v>0.1115</v>
      </c>
      <c r="E2712" s="4" t="inlineStr">
        <is>
          <t xml:space="preserve"> </t>
        </is>
      </c>
    </row>
    <row r="2713">
      <c r="A2713" s="4" t="inlineStr">
        <is>
          <t>Par Amount</t>
        </is>
      </c>
      <c r="B2713" s="4" t="inlineStr">
        <is>
          <t>[1],[2],[8]</t>
        </is>
      </c>
      <c r="C2713" s="6" t="n">
        <v>0</v>
      </c>
      <c r="E2713" s="4" t="inlineStr">
        <is>
          <t xml:space="preserve"> </t>
        </is>
      </c>
    </row>
    <row r="2714">
      <c r="A2714" s="4" t="inlineStr">
        <is>
          <t>Cost</t>
        </is>
      </c>
      <c r="B2714" s="4" t="inlineStr">
        <is>
          <t>[1],[2],[6],[8]</t>
        </is>
      </c>
      <c r="C2714" s="5" t="n">
        <v>-75000</v>
      </c>
      <c r="E2714" s="4" t="inlineStr">
        <is>
          <t xml:space="preserve"> </t>
        </is>
      </c>
    </row>
    <row r="2715">
      <c r="A2715" s="4" t="inlineStr">
        <is>
          <t>Fair Value</t>
        </is>
      </c>
      <c r="B2715" s="4" t="inlineStr">
        <is>
          <t>[1],[2],[8]</t>
        </is>
      </c>
      <c r="C2715" s="6" t="n">
        <v>-75000</v>
      </c>
      <c r="E2715" s="4" t="inlineStr">
        <is>
          <t xml:space="preserve"> </t>
        </is>
      </c>
    </row>
    <row r="2716">
      <c r="A2716" s="4" t="inlineStr">
        <is>
          <t>Percentage of Net Assets</t>
        </is>
      </c>
      <c r="B2716" s="4" t="inlineStr">
        <is>
          <t>[1],[2],[8]</t>
        </is>
      </c>
      <c r="C2716" s="4" t="inlineStr">
        <is>
          <t>(0.01%)</t>
        </is>
      </c>
      <c r="E2716" s="4" t="inlineStr">
        <is>
          <t xml:space="preserve"> </t>
        </is>
      </c>
    </row>
    <row r="2717">
      <c r="A2717" s="4" t="inlineStr">
        <is>
          <t>Unused Fee Rate</t>
        </is>
      </c>
      <c r="C2717" s="12" t="n">
        <v>0.01</v>
      </c>
      <c r="E2717" s="4" t="inlineStr">
        <is>
          <t xml:space="preserve"> </t>
        </is>
      </c>
    </row>
    <row r="2718">
      <c r="A2718" s="4" t="inlineStr">
        <is>
          <t>Unfunded Commitment</t>
        </is>
      </c>
      <c r="C2718" s="6" t="n">
        <v>15090000</v>
      </c>
      <c r="E2718" s="4" t="inlineStr">
        <is>
          <t xml:space="preserve"> </t>
        </is>
      </c>
    </row>
    <row r="2719">
      <c r="A2719" s="4" t="inlineStr">
        <is>
          <t>Fair Value</t>
        </is>
      </c>
      <c r="C2719" s="6" t="n">
        <v>-75000</v>
      </c>
      <c r="E2719" s="4" t="inlineStr">
        <is>
          <t xml:space="preserve"> </t>
        </is>
      </c>
    </row>
    <row r="2720">
      <c r="A2720" s="4" t="inlineStr">
        <is>
          <t>Investment, Identifier [Axis]: PPV Intermediate Holdings, LLC</t>
        </is>
      </c>
      <c r="C2720" s="4" t="inlineStr">
        <is>
          <t xml:space="preserve"> </t>
        </is>
      </c>
      <c r="E2720" s="4" t="inlineStr">
        <is>
          <t xml:space="preserve"> </t>
        </is>
      </c>
    </row>
    <row r="2721">
      <c r="A2721" s="4" t="inlineStr">
        <is>
          <t>Variable interest rate</t>
        </is>
      </c>
      <c r="B2721" s="4" t="inlineStr">
        <is>
          <t>[1],[2]</t>
        </is>
      </c>
      <c r="C2721" s="10" t="n">
        <v>0.0575</v>
      </c>
      <c r="E2721" s="4" t="inlineStr">
        <is>
          <t xml:space="preserve"> </t>
        </is>
      </c>
    </row>
    <row r="2722">
      <c r="A2722" s="4" t="inlineStr">
        <is>
          <t>Interest Rate</t>
        </is>
      </c>
      <c r="B2722" s="4" t="inlineStr">
        <is>
          <t>[1],[2],[11]</t>
        </is>
      </c>
      <c r="C2722" s="10" t="n">
        <v>0.1115</v>
      </c>
      <c r="E2722" s="4" t="inlineStr">
        <is>
          <t xml:space="preserve"> </t>
        </is>
      </c>
    </row>
    <row r="2723">
      <c r="A2723" s="4" t="inlineStr">
        <is>
          <t>Par Amount</t>
        </is>
      </c>
      <c r="B2723" s="4" t="inlineStr">
        <is>
          <t>[1],[2]</t>
        </is>
      </c>
      <c r="C2723" s="6" t="n">
        <v>4357000</v>
      </c>
      <c r="E2723" s="4" t="inlineStr">
        <is>
          <t xml:space="preserve"> </t>
        </is>
      </c>
    </row>
    <row r="2724">
      <c r="A2724" s="4" t="inlineStr">
        <is>
          <t>Cost</t>
        </is>
      </c>
      <c r="B2724" s="4" t="inlineStr">
        <is>
          <t>[1],[2],[6]</t>
        </is>
      </c>
      <c r="C2724" s="5" t="n">
        <v>4193000</v>
      </c>
      <c r="E2724" s="4" t="inlineStr">
        <is>
          <t xml:space="preserve"> </t>
        </is>
      </c>
    </row>
    <row r="2725">
      <c r="A2725" s="4" t="inlineStr">
        <is>
          <t>Fair Value</t>
        </is>
      </c>
      <c r="B2725" s="4" t="inlineStr">
        <is>
          <t>[1],[2]</t>
        </is>
      </c>
      <c r="C2725" s="6" t="n">
        <v>4292000</v>
      </c>
      <c r="E2725" s="4" t="inlineStr">
        <is>
          <t xml:space="preserve"> </t>
        </is>
      </c>
    </row>
    <row r="2726">
      <c r="A2726" s="4" t="inlineStr">
        <is>
          <t>Percentage of Net Assets</t>
        </is>
      </c>
      <c r="B2726" s="4" t="inlineStr">
        <is>
          <t>[1],[2]</t>
        </is>
      </c>
      <c r="C2726" s="10" t="n">
        <v>0.0029</v>
      </c>
      <c r="E2726" s="4" t="inlineStr">
        <is>
          <t xml:space="preserve"> </t>
        </is>
      </c>
    </row>
    <row r="2727">
      <c r="A2727" s="4" t="inlineStr">
        <is>
          <t>Investment, Identifier [Axis]: PT Intermediate Holdings III, LLC 1</t>
        </is>
      </c>
      <c r="C2727" s="4" t="inlineStr">
        <is>
          <t xml:space="preserve"> </t>
        </is>
      </c>
      <c r="E2727" s="4" t="inlineStr">
        <is>
          <t xml:space="preserve"> </t>
        </is>
      </c>
    </row>
    <row r="2728">
      <c r="A2728" s="4" t="inlineStr">
        <is>
          <t>Variable interest rate</t>
        </is>
      </c>
      <c r="C2728" s="10" t="n">
        <v>0.0598</v>
      </c>
      <c r="D2728" s="4" t="inlineStr">
        <is>
          <t>[1],[2]</t>
        </is>
      </c>
      <c r="E2728" s="10" t="n">
        <v>0.055</v>
      </c>
      <c r="F2728" s="4" t="inlineStr">
        <is>
          <t>[10],[16]</t>
        </is>
      </c>
    </row>
    <row r="2729">
      <c r="A2729" s="4" t="inlineStr">
        <is>
          <t>Interest Rate</t>
        </is>
      </c>
      <c r="C2729" s="10" t="n">
        <v>0.1152</v>
      </c>
      <c r="D2729" s="4" t="inlineStr">
        <is>
          <t>[1],[2],[11]</t>
        </is>
      </c>
      <c r="E2729" s="10" t="n">
        <v>0.1023</v>
      </c>
      <c r="F2729" s="4" t="inlineStr">
        <is>
          <t>[10],[12],[16]</t>
        </is>
      </c>
    </row>
    <row r="2730">
      <c r="A2730" s="4" t="inlineStr">
        <is>
          <t>Par Amount</t>
        </is>
      </c>
      <c r="C2730" s="6" t="n">
        <v>28415000</v>
      </c>
      <c r="D2730" s="4" t="inlineStr">
        <is>
          <t>[1],[2]</t>
        </is>
      </c>
      <c r="E2730" s="6" t="n">
        <v>28632000</v>
      </c>
      <c r="F2730" s="4" t="inlineStr">
        <is>
          <t>[10],[16]</t>
        </is>
      </c>
    </row>
    <row r="2731">
      <c r="A2731" s="4" t="inlineStr">
        <is>
          <t>Cost</t>
        </is>
      </c>
      <c r="C2731" s="5" t="n">
        <v>28191000</v>
      </c>
      <c r="D2731" s="4" t="inlineStr">
        <is>
          <t>[1],[2],[6]</t>
        </is>
      </c>
      <c r="E2731" s="5" t="n">
        <v>28383000</v>
      </c>
      <c r="F2731" s="4" t="inlineStr">
        <is>
          <t>[3],[10],[16]</t>
        </is>
      </c>
    </row>
    <row r="2732">
      <c r="A2732" s="4" t="inlineStr">
        <is>
          <t>Fair Value</t>
        </is>
      </c>
      <c r="C2732" s="6" t="n">
        <v>27116000</v>
      </c>
      <c r="D2732" s="4" t="inlineStr">
        <is>
          <t>[1],[2]</t>
        </is>
      </c>
      <c r="E2732" s="6" t="n">
        <v>27804000</v>
      </c>
      <c r="F2732" s="4" t="inlineStr">
        <is>
          <t>[10],[16]</t>
        </is>
      </c>
    </row>
    <row r="2733">
      <c r="A2733" s="4" t="inlineStr">
        <is>
          <t>Percentage of Net Assets</t>
        </is>
      </c>
      <c r="C2733" s="10" t="n">
        <v>0.0183</v>
      </c>
      <c r="D2733" s="4" t="inlineStr">
        <is>
          <t>[1],[2]</t>
        </is>
      </c>
      <c r="E2733" s="10" t="n">
        <v>0.0199</v>
      </c>
      <c r="F2733" s="4" t="inlineStr">
        <is>
          <t>[10],[16]</t>
        </is>
      </c>
    </row>
    <row r="2734">
      <c r="A2734" s="4" t="inlineStr">
        <is>
          <t>Investment, Identifier [Axis]: PT Intermediate Holdings III, LLC 2</t>
        </is>
      </c>
      <c r="C2734" s="4" t="inlineStr">
        <is>
          <t xml:space="preserve"> </t>
        </is>
      </c>
      <c r="E2734" s="4" t="inlineStr">
        <is>
          <t xml:space="preserve"> </t>
        </is>
      </c>
    </row>
    <row r="2735">
      <c r="A2735" s="4" t="inlineStr">
        <is>
          <t>Variable interest rate</t>
        </is>
      </c>
      <c r="C2735" s="10" t="n">
        <v>0.0598</v>
      </c>
      <c r="D2735" s="4" t="inlineStr">
        <is>
          <t>[1],[2]</t>
        </is>
      </c>
      <c r="E2735" s="10" t="n">
        <v>0.055</v>
      </c>
      <c r="F2735" s="4" t="inlineStr">
        <is>
          <t>[10],[16]</t>
        </is>
      </c>
    </row>
    <row r="2736">
      <c r="A2736" s="4" t="inlineStr">
        <is>
          <t>Interest Rate</t>
        </is>
      </c>
      <c r="C2736" s="10" t="n">
        <v>0.1152</v>
      </c>
      <c r="D2736" s="4" t="inlineStr">
        <is>
          <t>[1],[2],[11]</t>
        </is>
      </c>
      <c r="E2736" s="10" t="n">
        <v>0.1023</v>
      </c>
      <c r="F2736" s="4" t="inlineStr">
        <is>
          <t>[10],[12],[16]</t>
        </is>
      </c>
    </row>
    <row r="2737">
      <c r="A2737" s="4" t="inlineStr">
        <is>
          <t>Par Amount</t>
        </is>
      </c>
      <c r="C2737" s="6" t="n">
        <v>15808000</v>
      </c>
      <c r="D2737" s="4" t="inlineStr">
        <is>
          <t>[1],[2]</t>
        </is>
      </c>
      <c r="E2737" s="6" t="n">
        <v>15929000</v>
      </c>
      <c r="F2737" s="4" t="inlineStr">
        <is>
          <t>[10],[16]</t>
        </is>
      </c>
    </row>
    <row r="2738">
      <c r="A2738" s="4" t="inlineStr">
        <is>
          <t>Cost</t>
        </is>
      </c>
      <c r="C2738" s="5" t="n">
        <v>15682000</v>
      </c>
      <c r="D2738" s="4" t="inlineStr">
        <is>
          <t>[1],[2],[6]</t>
        </is>
      </c>
      <c r="E2738" s="5" t="n">
        <v>15787000</v>
      </c>
      <c r="F2738" s="4" t="inlineStr">
        <is>
          <t>[3],[10],[16]</t>
        </is>
      </c>
    </row>
    <row r="2739">
      <c r="A2739" s="4" t="inlineStr">
        <is>
          <t>Fair Value</t>
        </is>
      </c>
      <c r="C2739" s="6" t="n">
        <v>15086000</v>
      </c>
      <c r="D2739" s="4" t="inlineStr">
        <is>
          <t>[1],[2]</t>
        </is>
      </c>
      <c r="E2739" s="6" t="n">
        <v>15469000</v>
      </c>
      <c r="F2739" s="4" t="inlineStr">
        <is>
          <t>[10],[16]</t>
        </is>
      </c>
    </row>
    <row r="2740">
      <c r="A2740" s="4" t="inlineStr">
        <is>
          <t>Percentage of Net Assets</t>
        </is>
      </c>
      <c r="C2740" s="10" t="n">
        <v>0.0102</v>
      </c>
      <c r="D2740" s="4" t="inlineStr">
        <is>
          <t>[1],[2]</t>
        </is>
      </c>
      <c r="E2740" s="10" t="n">
        <v>0.0111</v>
      </c>
      <c r="F2740" s="4" t="inlineStr">
        <is>
          <t>[10],[16]</t>
        </is>
      </c>
    </row>
    <row r="2741">
      <c r="A2741" s="4" t="inlineStr">
        <is>
          <t>Investment, Identifier [Axis]: Pareto Health Intermediate Holdings, Inc.</t>
        </is>
      </c>
      <c r="C2741" s="4" t="inlineStr">
        <is>
          <t xml:space="preserve"> </t>
        </is>
      </c>
      <c r="E2741" s="4" t="inlineStr">
        <is>
          <t xml:space="preserve"> </t>
        </is>
      </c>
    </row>
    <row r="2742">
      <c r="A2742" s="4" t="inlineStr">
        <is>
          <t>Unused Fee Rate</t>
        </is>
      </c>
      <c r="C2742" s="10" t="n">
        <v>0.005</v>
      </c>
      <c r="E2742" s="4" t="inlineStr">
        <is>
          <t xml:space="preserve"> </t>
        </is>
      </c>
    </row>
    <row r="2743">
      <c r="A2743" s="4" t="inlineStr">
        <is>
          <t>Unfunded Commitment</t>
        </is>
      </c>
      <c r="C2743" s="6" t="n">
        <v>792000</v>
      </c>
      <c r="E2743" s="4" t="inlineStr">
        <is>
          <t xml:space="preserve"> </t>
        </is>
      </c>
    </row>
    <row r="2744">
      <c r="A2744" s="4" t="inlineStr">
        <is>
          <t>Fair Value</t>
        </is>
      </c>
      <c r="C2744" s="6" t="n">
        <v>-9000</v>
      </c>
      <c r="E2744" s="4" t="inlineStr">
        <is>
          <t xml:space="preserve"> </t>
        </is>
      </c>
    </row>
    <row r="2745">
      <c r="A2745" s="4" t="inlineStr">
        <is>
          <t>Investment, Identifier [Axis]: Pareto Health Intermediate Holdings, Inc. 1</t>
        </is>
      </c>
      <c r="C2745" s="4" t="inlineStr">
        <is>
          <t xml:space="preserve"> </t>
        </is>
      </c>
      <c r="E2745" s="4" t="inlineStr">
        <is>
          <t xml:space="preserve"> </t>
        </is>
      </c>
    </row>
    <row r="2746">
      <c r="A2746" s="4" t="inlineStr">
        <is>
          <t>Variable interest rate</t>
        </is>
      </c>
      <c r="B2746" s="4" t="inlineStr">
        <is>
          <t>[2],[8]</t>
        </is>
      </c>
      <c r="C2746" s="10" t="n">
        <v>0.065</v>
      </c>
      <c r="E2746" s="4" t="inlineStr">
        <is>
          <t xml:space="preserve"> </t>
        </is>
      </c>
    </row>
    <row r="2747">
      <c r="A2747" s="4" t="inlineStr">
        <is>
          <t>Interest Rate</t>
        </is>
      </c>
      <c r="B2747" s="4" t="inlineStr">
        <is>
          <t>[2],[8],[11]</t>
        </is>
      </c>
      <c r="C2747" s="10" t="n">
        <v>0.1197</v>
      </c>
      <c r="E2747" s="4" t="inlineStr">
        <is>
          <t xml:space="preserve"> </t>
        </is>
      </c>
    </row>
    <row r="2748">
      <c r="A2748" s="4" t="inlineStr">
        <is>
          <t>Par Amount</t>
        </is>
      </c>
      <c r="B2748" s="4" t="inlineStr">
        <is>
          <t>[2],[8]</t>
        </is>
      </c>
      <c r="C2748" s="6" t="n">
        <v>6763000</v>
      </c>
      <c r="E2748" s="4" t="inlineStr">
        <is>
          <t xml:space="preserve"> </t>
        </is>
      </c>
    </row>
    <row r="2749">
      <c r="A2749" s="4" t="inlineStr">
        <is>
          <t>Cost</t>
        </is>
      </c>
      <c r="B2749" s="4" t="inlineStr">
        <is>
          <t>[2],[6],[8]</t>
        </is>
      </c>
      <c r="C2749" s="5" t="n">
        <v>6632000</v>
      </c>
      <c r="E2749" s="4" t="inlineStr">
        <is>
          <t xml:space="preserve"> </t>
        </is>
      </c>
    </row>
    <row r="2750">
      <c r="A2750" s="4" t="inlineStr">
        <is>
          <t>Fair Value</t>
        </is>
      </c>
      <c r="B2750" s="4" t="inlineStr">
        <is>
          <t>[2],[8]</t>
        </is>
      </c>
      <c r="C2750" s="6" t="n">
        <v>6685000</v>
      </c>
      <c r="E2750" s="4" t="inlineStr">
        <is>
          <t xml:space="preserve"> </t>
        </is>
      </c>
    </row>
    <row r="2751">
      <c r="A2751" s="4" t="inlineStr">
        <is>
          <t>Percentage of Net Assets</t>
        </is>
      </c>
      <c r="B2751" s="4" t="inlineStr">
        <is>
          <t>[2],[8]</t>
        </is>
      </c>
      <c r="C2751" s="10" t="n">
        <v>0.0045</v>
      </c>
      <c r="E2751" s="4" t="inlineStr">
        <is>
          <t xml:space="preserve"> </t>
        </is>
      </c>
    </row>
    <row r="2752">
      <c r="A2752" s="4" t="inlineStr">
        <is>
          <t>Investment, Identifier [Axis]: Pareto Health Intermediate Holdings, Inc. 2</t>
        </is>
      </c>
      <c r="C2752" s="4" t="inlineStr">
        <is>
          <t xml:space="preserve"> </t>
        </is>
      </c>
      <c r="E2752" s="4" t="inlineStr">
        <is>
          <t xml:space="preserve"> </t>
        </is>
      </c>
    </row>
    <row r="2753">
      <c r="A2753" s="4" t="inlineStr">
        <is>
          <t>Variable interest rate</t>
        </is>
      </c>
      <c r="B2753" s="4" t="inlineStr">
        <is>
          <t>[2],[8]</t>
        </is>
      </c>
      <c r="C2753" s="10" t="n">
        <v>0.065</v>
      </c>
      <c r="E2753" s="4" t="inlineStr">
        <is>
          <t xml:space="preserve"> </t>
        </is>
      </c>
    </row>
    <row r="2754">
      <c r="A2754" s="4" t="inlineStr">
        <is>
          <t>Interest Rate</t>
        </is>
      </c>
      <c r="B2754" s="4" t="inlineStr">
        <is>
          <t>[2],[8],[11]</t>
        </is>
      </c>
      <c r="C2754" s="10" t="n">
        <v>0.1197</v>
      </c>
      <c r="E2754" s="4" t="inlineStr">
        <is>
          <t xml:space="preserve"> </t>
        </is>
      </c>
    </row>
    <row r="2755">
      <c r="A2755" s="4" t="inlineStr">
        <is>
          <t>Par Amount</t>
        </is>
      </c>
      <c r="B2755" s="4" t="inlineStr">
        <is>
          <t>[2],[8]</t>
        </is>
      </c>
      <c r="C2755" s="6" t="n">
        <v>0</v>
      </c>
      <c r="E2755" s="4" t="inlineStr">
        <is>
          <t xml:space="preserve"> </t>
        </is>
      </c>
    </row>
    <row r="2756">
      <c r="A2756" s="4" t="inlineStr">
        <is>
          <t>Cost</t>
        </is>
      </c>
      <c r="B2756" s="4" t="inlineStr">
        <is>
          <t>[2],[6],[8]</t>
        </is>
      </c>
      <c r="C2756" s="5" t="n">
        <v>-15000</v>
      </c>
      <c r="E2756" s="4" t="inlineStr">
        <is>
          <t xml:space="preserve"> </t>
        </is>
      </c>
    </row>
    <row r="2757">
      <c r="A2757" s="4" t="inlineStr">
        <is>
          <t>Fair Value</t>
        </is>
      </c>
      <c r="B2757" s="4" t="inlineStr">
        <is>
          <t>[2],[8]</t>
        </is>
      </c>
      <c r="C2757" s="6" t="n">
        <v>-9000</v>
      </c>
      <c r="E2757" s="4" t="inlineStr">
        <is>
          <t xml:space="preserve"> </t>
        </is>
      </c>
    </row>
    <row r="2758">
      <c r="A2758" s="4" t="inlineStr">
        <is>
          <t>Percentage of Net Assets</t>
        </is>
      </c>
      <c r="B2758" s="4" t="inlineStr">
        <is>
          <t>[2],[8]</t>
        </is>
      </c>
      <c r="C2758" s="12" t="n">
        <v>0</v>
      </c>
      <c r="E2758" s="4" t="inlineStr">
        <is>
          <t xml:space="preserve"> </t>
        </is>
      </c>
    </row>
    <row r="2759">
      <c r="A2759" s="4" t="inlineStr">
        <is>
          <t>Investment, Identifier [Axis]: Patriot Growth Insurance Services, LLC</t>
        </is>
      </c>
      <c r="C2759" s="4" t="inlineStr">
        <is>
          <t xml:space="preserve"> </t>
        </is>
      </c>
      <c r="E2759" s="4" t="inlineStr">
        <is>
          <t xml:space="preserve"> </t>
        </is>
      </c>
    </row>
    <row r="2760">
      <c r="A2760" s="4" t="inlineStr">
        <is>
          <t>Unused Fee Rate</t>
        </is>
      </c>
      <c r="C2760" s="10" t="n">
        <v>0.005</v>
      </c>
      <c r="E2760" s="10" t="n">
        <v>0.005</v>
      </c>
    </row>
    <row r="2761">
      <c r="A2761" s="4" t="inlineStr">
        <is>
          <t>Unfunded Commitment</t>
        </is>
      </c>
      <c r="C2761" s="6" t="n">
        <v>4485000</v>
      </c>
      <c r="E2761" s="6" t="n">
        <v>4485000</v>
      </c>
    </row>
    <row r="2762">
      <c r="A2762" s="4" t="inlineStr">
        <is>
          <t>Fair Value</t>
        </is>
      </c>
      <c r="C2762" s="6" t="n">
        <v>-61000</v>
      </c>
      <c r="E2762" s="6" t="n">
        <v>-207000</v>
      </c>
    </row>
    <row r="2763">
      <c r="A2763" s="4" t="inlineStr">
        <is>
          <t>Investment, Identifier [Axis]: Patriot Growth Insurance Services, LLC 1</t>
        </is>
      </c>
      <c r="C2763" s="4" t="inlineStr">
        <is>
          <t xml:space="preserve"> </t>
        </is>
      </c>
      <c r="E2763" s="4" t="inlineStr">
        <is>
          <t xml:space="preserve"> </t>
        </is>
      </c>
    </row>
    <row r="2764">
      <c r="A2764" s="4" t="inlineStr">
        <is>
          <t>Variable interest rate</t>
        </is>
      </c>
      <c r="C2764" s="10" t="n">
        <v>0.0575</v>
      </c>
      <c r="D2764" s="4" t="inlineStr">
        <is>
          <t>[1],[2],[15]</t>
        </is>
      </c>
      <c r="E2764" s="10" t="n">
        <v>0.055</v>
      </c>
      <c r="F2764" s="4" t="inlineStr">
        <is>
          <t>[10],[14],[16]</t>
        </is>
      </c>
    </row>
    <row r="2765">
      <c r="A2765" s="4" t="inlineStr">
        <is>
          <t>Interest Rate</t>
        </is>
      </c>
      <c r="C2765" s="10" t="n">
        <v>0.1127</v>
      </c>
      <c r="D2765" s="4" t="inlineStr">
        <is>
          <t>[1],[2],[11],[15]</t>
        </is>
      </c>
      <c r="E2765" s="10" t="n">
        <v>0.0886</v>
      </c>
      <c r="F2765" s="4" t="inlineStr">
        <is>
          <t>[10],[12],[14],[16]</t>
        </is>
      </c>
    </row>
    <row r="2766">
      <c r="A2766" s="4" t="inlineStr">
        <is>
          <t>Par Amount</t>
        </is>
      </c>
      <c r="C2766" s="6" t="n">
        <v>62516000</v>
      </c>
      <c r="D2766" s="4" t="inlineStr">
        <is>
          <t>[1],[2],[15]</t>
        </is>
      </c>
      <c r="E2766" s="6" t="n">
        <v>61902000</v>
      </c>
      <c r="F2766" s="4" t="inlineStr">
        <is>
          <t>[10],[14],[16]</t>
        </is>
      </c>
    </row>
    <row r="2767">
      <c r="A2767" s="4" t="inlineStr">
        <is>
          <t>Cost</t>
        </is>
      </c>
      <c r="C2767" s="5" t="n">
        <v>61538000</v>
      </c>
      <c r="D2767" s="4" t="inlineStr">
        <is>
          <t>[1],[2],[6],[15]</t>
        </is>
      </c>
      <c r="E2767" s="5" t="n">
        <v>60837000</v>
      </c>
      <c r="F2767" s="4" t="inlineStr">
        <is>
          <t>[3],[10],[14],[16]</t>
        </is>
      </c>
    </row>
    <row r="2768">
      <c r="A2768" s="4" t="inlineStr">
        <is>
          <t>Fair Value</t>
        </is>
      </c>
      <c r="C2768" s="6" t="n">
        <v>61666000</v>
      </c>
      <c r="D2768" s="4" t="inlineStr">
        <is>
          <t>[1],[2],[15]</t>
        </is>
      </c>
      <c r="E2768" s="6" t="n">
        <v>59042000</v>
      </c>
      <c r="F2768" s="4" t="inlineStr">
        <is>
          <t>[10],[14],[16]</t>
        </is>
      </c>
    </row>
    <row r="2769">
      <c r="A2769" s="4" t="inlineStr">
        <is>
          <t>Percentage of Net Assets</t>
        </is>
      </c>
      <c r="C2769" s="10" t="n">
        <v>0.0416</v>
      </c>
      <c r="D2769" s="4" t="inlineStr">
        <is>
          <t>[1],[2],[15]</t>
        </is>
      </c>
      <c r="E2769" s="10" t="n">
        <v>0.0423</v>
      </c>
      <c r="F2769" s="4" t="inlineStr">
        <is>
          <t>[10],[14],[16]</t>
        </is>
      </c>
    </row>
    <row r="2770">
      <c r="A2770" s="4" t="inlineStr">
        <is>
          <t>Investment, Identifier [Axis]: Patriot Growth Insurance Services, LLC 2</t>
        </is>
      </c>
      <c r="C2770" s="4" t="inlineStr">
        <is>
          <t xml:space="preserve"> </t>
        </is>
      </c>
      <c r="E2770" s="4" t="inlineStr">
        <is>
          <t xml:space="preserve"> </t>
        </is>
      </c>
    </row>
    <row r="2771">
      <c r="A2771" s="4" t="inlineStr">
        <is>
          <t>Variable interest rate</t>
        </is>
      </c>
      <c r="C2771" s="10" t="n">
        <v>0.0575</v>
      </c>
      <c r="D2771" s="4" t="inlineStr">
        <is>
          <t>[1],[2],[8]</t>
        </is>
      </c>
      <c r="E2771" s="10" t="n">
        <v>0.055</v>
      </c>
      <c r="F2771" s="4" t="inlineStr">
        <is>
          <t>[10],[16]</t>
        </is>
      </c>
    </row>
    <row r="2772">
      <c r="A2772" s="4" t="inlineStr">
        <is>
          <t>Interest Rate</t>
        </is>
      </c>
      <c r="C2772" s="10" t="n">
        <v>0.1127</v>
      </c>
      <c r="D2772" s="4" t="inlineStr">
        <is>
          <t>[1],[2],[8],[11]</t>
        </is>
      </c>
      <c r="E2772" s="10" t="n">
        <v>0.0886</v>
      </c>
      <c r="F2772" s="4" t="inlineStr">
        <is>
          <t>[10],[12],[16]</t>
        </is>
      </c>
    </row>
    <row r="2773">
      <c r="A2773" s="4" t="inlineStr">
        <is>
          <t>Par Amount</t>
        </is>
      </c>
      <c r="C2773" s="6" t="n">
        <v>0</v>
      </c>
      <c r="D2773" s="4" t="inlineStr">
        <is>
          <t>[1],[2],[8]</t>
        </is>
      </c>
      <c r="E2773" s="6" t="n">
        <v>1089000</v>
      </c>
      <c r="F2773" s="4" t="inlineStr">
        <is>
          <t>[10],[16]</t>
        </is>
      </c>
    </row>
    <row r="2774">
      <c r="A2774" s="4" t="inlineStr">
        <is>
          <t>Cost</t>
        </is>
      </c>
      <c r="C2774" s="5" t="n">
        <v>-65000</v>
      </c>
      <c r="D2774" s="4" t="inlineStr">
        <is>
          <t>[1],[2],[6],[8]</t>
        </is>
      </c>
      <c r="E2774" s="5" t="n">
        <v>1060000</v>
      </c>
      <c r="F2774" s="4" t="inlineStr">
        <is>
          <t>[3],[10],[16]</t>
        </is>
      </c>
    </row>
    <row r="2775">
      <c r="A2775" s="4" t="inlineStr">
        <is>
          <t>Fair Value</t>
        </is>
      </c>
      <c r="C2775" s="6" t="n">
        <v>-61000</v>
      </c>
      <c r="D2775" s="4" t="inlineStr">
        <is>
          <t>[1],[2],[8]</t>
        </is>
      </c>
      <c r="E2775" s="6" t="n">
        <v>1039000</v>
      </c>
      <c r="F2775" s="4" t="inlineStr">
        <is>
          <t>[10],[16]</t>
        </is>
      </c>
    </row>
    <row r="2776">
      <c r="A2776" s="4" t="inlineStr">
        <is>
          <t>Percentage of Net Assets</t>
        </is>
      </c>
      <c r="C2776" s="12" t="n">
        <v>0</v>
      </c>
      <c r="D2776" s="4" t="inlineStr">
        <is>
          <t>[1],[2],[8]</t>
        </is>
      </c>
      <c r="E2776" s="10" t="n">
        <v>0.0007</v>
      </c>
      <c r="F2776" s="4" t="inlineStr">
        <is>
          <t>[10],[16]</t>
        </is>
      </c>
    </row>
    <row r="2777">
      <c r="A2777" s="4" t="inlineStr">
        <is>
          <t>Investment, Identifier [Axis]: Patriot Growth Insurance Services, LLC 3</t>
        </is>
      </c>
      <c r="C2777" s="4" t="inlineStr">
        <is>
          <t xml:space="preserve"> </t>
        </is>
      </c>
      <c r="E2777" s="4" t="inlineStr">
        <is>
          <t xml:space="preserve"> </t>
        </is>
      </c>
    </row>
    <row r="2778">
      <c r="A2778" s="4" t="inlineStr">
        <is>
          <t>Variable interest rate</t>
        </is>
      </c>
      <c r="B2778" s="4" t="inlineStr">
        <is>
          <t>[10],[13],[16]</t>
        </is>
      </c>
      <c r="C2778" s="4" t="inlineStr">
        <is>
          <t xml:space="preserve"> </t>
        </is>
      </c>
      <c r="E2778" s="10" t="n">
        <v>0.055</v>
      </c>
    </row>
    <row r="2779">
      <c r="A2779" s="4" t="inlineStr">
        <is>
          <t>Interest Rate</t>
        </is>
      </c>
      <c r="B2779" s="4" t="inlineStr">
        <is>
          <t>[10],[12],[13],[16]</t>
        </is>
      </c>
      <c r="C2779" s="4" t="inlineStr">
        <is>
          <t xml:space="preserve"> </t>
        </is>
      </c>
      <c r="E2779" s="10" t="n">
        <v>0.0886</v>
      </c>
    </row>
    <row r="2780">
      <c r="A2780" s="4" t="inlineStr">
        <is>
          <t>Par Amount</t>
        </is>
      </c>
      <c r="B2780" s="4" t="inlineStr">
        <is>
          <t>[10],[13],[16]</t>
        </is>
      </c>
      <c r="C2780" s="4" t="inlineStr">
        <is>
          <t xml:space="preserve"> </t>
        </is>
      </c>
      <c r="E2780" s="6" t="n">
        <v>0</v>
      </c>
    </row>
    <row r="2781">
      <c r="A2781" s="4" t="inlineStr">
        <is>
          <t>Cost</t>
        </is>
      </c>
      <c r="B2781" s="4" t="inlineStr">
        <is>
          <t>[3],[10],[13],[16]</t>
        </is>
      </c>
      <c r="C2781" s="4" t="inlineStr">
        <is>
          <t xml:space="preserve"> </t>
        </is>
      </c>
      <c r="E2781" s="5" t="n">
        <v>-74000</v>
      </c>
    </row>
    <row r="2782">
      <c r="A2782" s="4" t="inlineStr">
        <is>
          <t>Fair Value</t>
        </is>
      </c>
      <c r="B2782" s="4" t="inlineStr">
        <is>
          <t>[10],[13],[16]</t>
        </is>
      </c>
      <c r="C2782" s="4" t="inlineStr">
        <is>
          <t xml:space="preserve"> </t>
        </is>
      </c>
      <c r="E2782" s="6" t="n">
        <v>-207000</v>
      </c>
    </row>
    <row r="2783">
      <c r="A2783" s="4" t="inlineStr">
        <is>
          <t>Percentage of Net Assets</t>
        </is>
      </c>
      <c r="B2783" s="4" t="inlineStr">
        <is>
          <t>[10],[13],[16]</t>
        </is>
      </c>
      <c r="C2783" s="4" t="inlineStr">
        <is>
          <t xml:space="preserve"> </t>
        </is>
      </c>
      <c r="E2783" s="4" t="inlineStr">
        <is>
          <t>(0.01%)</t>
        </is>
      </c>
    </row>
    <row r="2784">
      <c r="A2784" s="4" t="inlineStr">
        <is>
          <t>Investment, Identifier [Axis]: Performance Health &amp; Wellness</t>
        </is>
      </c>
      <c r="C2784" s="4" t="inlineStr">
        <is>
          <t xml:space="preserve"> </t>
        </is>
      </c>
      <c r="E2784" s="4" t="inlineStr">
        <is>
          <t xml:space="preserve"> </t>
        </is>
      </c>
    </row>
    <row r="2785">
      <c r="A2785" s="4" t="inlineStr">
        <is>
          <t>Variable interest rate</t>
        </is>
      </c>
      <c r="C2785" s="12" t="n">
        <v>0.06</v>
      </c>
      <c r="D2785" s="4" t="inlineStr">
        <is>
          <t>[2],[7],[15]</t>
        </is>
      </c>
      <c r="E2785" s="12" t="n">
        <v>0.06</v>
      </c>
      <c r="F2785" s="4" t="inlineStr">
        <is>
          <t>[9],[10],[14]</t>
        </is>
      </c>
    </row>
    <row r="2786">
      <c r="A2786" s="4" t="inlineStr">
        <is>
          <t>Interest Rate</t>
        </is>
      </c>
      <c r="C2786" s="10" t="n">
        <v>0.1157</v>
      </c>
      <c r="D2786" s="4" t="inlineStr">
        <is>
          <t>[2],[7],[11],[15]</t>
        </is>
      </c>
      <c r="E2786" s="10" t="n">
        <v>0.1073</v>
      </c>
      <c r="F2786" s="4" t="inlineStr">
        <is>
          <t>[9],[10],[12],[14]</t>
        </is>
      </c>
    </row>
    <row r="2787">
      <c r="A2787" s="4" t="inlineStr">
        <is>
          <t>Par Amount</t>
        </is>
      </c>
      <c r="C2787" s="6" t="n">
        <v>9398000</v>
      </c>
      <c r="D2787" s="4" t="inlineStr">
        <is>
          <t>[2],[7],[15]</t>
        </is>
      </c>
      <c r="E2787" s="6" t="n">
        <v>9398000</v>
      </c>
      <c r="F2787" s="4" t="inlineStr">
        <is>
          <t>[9],[10],[14]</t>
        </is>
      </c>
    </row>
    <row r="2788">
      <c r="A2788" s="4" t="inlineStr">
        <is>
          <t>Cost</t>
        </is>
      </c>
      <c r="C2788" s="5" t="n">
        <v>9268000</v>
      </c>
      <c r="D2788" s="4" t="inlineStr">
        <is>
          <t>[2],[6],[7],[15]</t>
        </is>
      </c>
      <c r="E2788" s="5" t="n">
        <v>9248000</v>
      </c>
      <c r="F2788" s="4" t="inlineStr">
        <is>
          <t>[3],[9],[10],[14]</t>
        </is>
      </c>
    </row>
    <row r="2789">
      <c r="A2789" s="4" t="inlineStr">
        <is>
          <t>Fair Value</t>
        </is>
      </c>
      <c r="C2789" s="6" t="n">
        <v>9248000</v>
      </c>
      <c r="D2789" s="4" t="inlineStr">
        <is>
          <t>[2],[7],[15]</t>
        </is>
      </c>
      <c r="E2789" s="6" t="n">
        <v>8956000</v>
      </c>
      <c r="F2789" s="4" t="inlineStr">
        <is>
          <t>[9],[10],[14]</t>
        </is>
      </c>
    </row>
    <row r="2790">
      <c r="A2790" s="4" t="inlineStr">
        <is>
          <t>Percentage of Net Assets</t>
        </is>
      </c>
      <c r="C2790" s="10" t="n">
        <v>0.0062</v>
      </c>
      <c r="D2790" s="4" t="inlineStr">
        <is>
          <t>[2],[7],[15]</t>
        </is>
      </c>
      <c r="E2790" s="10" t="n">
        <v>0.0064</v>
      </c>
      <c r="F2790" s="4" t="inlineStr">
        <is>
          <t>[9],[10],[14]</t>
        </is>
      </c>
    </row>
    <row r="2791">
      <c r="A2791" s="4" t="inlineStr">
        <is>
          <t>Investment, Identifier [Axis]: PerkinElmer U.S., LLC</t>
        </is>
      </c>
      <c r="C2791" s="4" t="inlineStr">
        <is>
          <t xml:space="preserve"> </t>
        </is>
      </c>
      <c r="E2791" s="4" t="inlineStr">
        <is>
          <t xml:space="preserve"> </t>
        </is>
      </c>
    </row>
    <row r="2792">
      <c r="A2792" s="4" t="inlineStr">
        <is>
          <t>Variable interest rate</t>
        </is>
      </c>
      <c r="B2792" s="4" t="inlineStr">
        <is>
          <t>[2],[7],[15]</t>
        </is>
      </c>
      <c r="C2792" s="10" t="n">
        <v>0.0675</v>
      </c>
      <c r="E2792" s="4" t="inlineStr">
        <is>
          <t xml:space="preserve"> </t>
        </is>
      </c>
    </row>
    <row r="2793">
      <c r="A2793" s="4" t="inlineStr">
        <is>
          <t>Interest Rate</t>
        </is>
      </c>
      <c r="B2793" s="4" t="inlineStr">
        <is>
          <t>[2],[7],[11],[15]</t>
        </is>
      </c>
      <c r="C2793" s="10" t="n">
        <v>0.1216</v>
      </c>
      <c r="E2793" s="4" t="inlineStr">
        <is>
          <t xml:space="preserve"> </t>
        </is>
      </c>
    </row>
    <row r="2794">
      <c r="A2794" s="4" t="inlineStr">
        <is>
          <t>Par Amount</t>
        </is>
      </c>
      <c r="B2794" s="4" t="inlineStr">
        <is>
          <t>[2],[7],[15]</t>
        </is>
      </c>
      <c r="C2794" s="6" t="n">
        <v>3893000</v>
      </c>
      <c r="E2794" s="4" t="inlineStr">
        <is>
          <t xml:space="preserve"> </t>
        </is>
      </c>
    </row>
    <row r="2795">
      <c r="A2795" s="4" t="inlineStr">
        <is>
          <t>Cost</t>
        </is>
      </c>
      <c r="B2795" s="4" t="inlineStr">
        <is>
          <t>[2],[6],[7],[15]</t>
        </is>
      </c>
      <c r="C2795" s="5" t="n">
        <v>3784000</v>
      </c>
      <c r="E2795" s="4" t="inlineStr">
        <is>
          <t xml:space="preserve"> </t>
        </is>
      </c>
    </row>
    <row r="2796">
      <c r="A2796" s="4" t="inlineStr">
        <is>
          <t>Fair Value</t>
        </is>
      </c>
      <c r="B2796" s="4" t="inlineStr">
        <is>
          <t>[2],[7],[15]</t>
        </is>
      </c>
      <c r="C2796" s="6" t="n">
        <v>3842000</v>
      </c>
      <c r="E2796" s="4" t="inlineStr">
        <is>
          <t xml:space="preserve"> </t>
        </is>
      </c>
    </row>
    <row r="2797">
      <c r="A2797" s="4" t="inlineStr">
        <is>
          <t>Percentage of Net Assets</t>
        </is>
      </c>
      <c r="B2797" s="4" t="inlineStr">
        <is>
          <t>[2],[7],[15]</t>
        </is>
      </c>
      <c r="C2797" s="10" t="n">
        <v>0.0026</v>
      </c>
      <c r="E2797" s="4" t="inlineStr">
        <is>
          <t xml:space="preserve"> </t>
        </is>
      </c>
    </row>
    <row r="2798">
      <c r="A2798" s="4" t="inlineStr">
        <is>
          <t>Investment, Identifier [Axis]: Pet Holdings, Inc. (Brightpet)</t>
        </is>
      </c>
      <c r="C2798" s="4" t="inlineStr">
        <is>
          <t xml:space="preserve"> </t>
        </is>
      </c>
      <c r="E2798" s="4" t="inlineStr">
        <is>
          <t xml:space="preserve"> </t>
        </is>
      </c>
    </row>
    <row r="2799">
      <c r="A2799" s="4" t="inlineStr">
        <is>
          <t>Par Amount</t>
        </is>
      </c>
      <c r="B2799" s="4" t="inlineStr">
        <is>
          <t>[2],[17]</t>
        </is>
      </c>
      <c r="C2799" s="6" t="n">
        <v>17543</v>
      </c>
      <c r="E2799" s="4" t="inlineStr">
        <is>
          <t xml:space="preserve"> </t>
        </is>
      </c>
    </row>
    <row r="2800">
      <c r="A2800" s="4" t="inlineStr">
        <is>
          <t>Par Amount, Shares (in shares)</t>
        </is>
      </c>
      <c r="B2800" s="4" t="inlineStr">
        <is>
          <t>[10],[18]</t>
        </is>
      </c>
      <c r="C2800" s="4" t="inlineStr">
        <is>
          <t xml:space="preserve"> </t>
        </is>
      </c>
      <c r="E2800" s="5" t="n">
        <v>13846</v>
      </c>
    </row>
    <row r="2801">
      <c r="A2801" s="4" t="inlineStr">
        <is>
          <t>Cost</t>
        </is>
      </c>
      <c r="C2801" s="5" t="n">
        <v>2013000</v>
      </c>
      <c r="D2801" s="4" t="inlineStr">
        <is>
          <t>[2],[6],[17]</t>
        </is>
      </c>
      <c r="E2801" s="6" t="n">
        <v>1385000</v>
      </c>
      <c r="F2801" s="4" t="inlineStr">
        <is>
          <t>[3],[10],[18]</t>
        </is>
      </c>
    </row>
    <row r="2802">
      <c r="A2802" s="4" t="inlineStr">
        <is>
          <t>Fair Value</t>
        </is>
      </c>
      <c r="C2802" s="6" t="n">
        <v>1718000</v>
      </c>
      <c r="D2802" s="4" t="inlineStr">
        <is>
          <t>[2],[17]</t>
        </is>
      </c>
      <c r="E2802" s="6" t="n">
        <v>1028000</v>
      </c>
      <c r="F2802" s="4" t="inlineStr">
        <is>
          <t>[10],[18]</t>
        </is>
      </c>
    </row>
    <row r="2803">
      <c r="A2803" s="4" t="inlineStr">
        <is>
          <t>Percentage of Net Assets</t>
        </is>
      </c>
      <c r="C2803" s="10" t="n">
        <v>0.0012</v>
      </c>
      <c r="D2803" s="4" t="inlineStr">
        <is>
          <t>[2],[17]</t>
        </is>
      </c>
      <c r="E2803" s="10" t="n">
        <v>0.0007</v>
      </c>
      <c r="F2803" s="4" t="inlineStr">
        <is>
          <t>[10],[18]</t>
        </is>
      </c>
    </row>
    <row r="2804">
      <c r="A2804" s="4" t="inlineStr">
        <is>
          <t>Investment, Identifier [Axis]: Peter C. Foy &amp; Associates Insurance Services, LLC 1</t>
        </is>
      </c>
      <c r="C2804" s="4" t="inlineStr">
        <is>
          <t xml:space="preserve"> </t>
        </is>
      </c>
      <c r="E2804" s="4" t="inlineStr">
        <is>
          <t xml:space="preserve"> </t>
        </is>
      </c>
    </row>
    <row r="2805">
      <c r="A2805" s="4" t="inlineStr">
        <is>
          <t>Variable interest rate</t>
        </is>
      </c>
      <c r="C2805" s="12" t="n">
        <v>0.06</v>
      </c>
      <c r="D2805" s="4" t="inlineStr">
        <is>
          <t>[1],[2],[15]</t>
        </is>
      </c>
      <c r="E2805" s="12" t="n">
        <v>0.06</v>
      </c>
      <c r="F2805" s="4" t="inlineStr">
        <is>
          <t>[10],[16]</t>
        </is>
      </c>
    </row>
    <row r="2806">
      <c r="A2806" s="4" t="inlineStr">
        <is>
          <t>Interest Rate</t>
        </is>
      </c>
      <c r="C2806" s="10" t="n">
        <v>0.1143</v>
      </c>
      <c r="D2806" s="4" t="inlineStr">
        <is>
          <t>[1],[2],[11],[15]</t>
        </is>
      </c>
      <c r="E2806" s="10" t="n">
        <v>0.1112</v>
      </c>
      <c r="F2806" s="4" t="inlineStr">
        <is>
          <t>[10],[12],[16]</t>
        </is>
      </c>
    </row>
    <row r="2807">
      <c r="A2807" s="4" t="inlineStr">
        <is>
          <t>Par Amount</t>
        </is>
      </c>
      <c r="C2807" s="6" t="n">
        <v>20256000</v>
      </c>
      <c r="D2807" s="4" t="inlineStr">
        <is>
          <t>[1],[2],[15]</t>
        </is>
      </c>
      <c r="E2807" s="6" t="n">
        <v>910000</v>
      </c>
      <c r="F2807" s="4" t="inlineStr">
        <is>
          <t>[10],[16]</t>
        </is>
      </c>
    </row>
    <row r="2808">
      <c r="A2808" s="4" t="inlineStr">
        <is>
          <t>Cost</t>
        </is>
      </c>
      <c r="C2808" s="5" t="n">
        <v>20072000</v>
      </c>
      <c r="D2808" s="4" t="inlineStr">
        <is>
          <t>[1],[2],[6],[15]</t>
        </is>
      </c>
      <c r="E2808" s="5" t="n">
        <v>897000</v>
      </c>
      <c r="F2808" s="4" t="inlineStr">
        <is>
          <t>[3],[10],[16]</t>
        </is>
      </c>
    </row>
    <row r="2809">
      <c r="A2809" s="4" t="inlineStr">
        <is>
          <t>Fair Value</t>
        </is>
      </c>
      <c r="C2809" s="6" t="n">
        <v>19896000</v>
      </c>
      <c r="D2809" s="4" t="inlineStr">
        <is>
          <t>[1],[2],[15]</t>
        </is>
      </c>
      <c r="E2809" s="6" t="n">
        <v>866000</v>
      </c>
      <c r="F2809" s="4" t="inlineStr">
        <is>
          <t>[10],[16]</t>
        </is>
      </c>
    </row>
    <row r="2810">
      <c r="A2810" s="4" t="inlineStr">
        <is>
          <t>Percentage of Net Assets</t>
        </is>
      </c>
      <c r="C2810" s="10" t="n">
        <v>0.0134</v>
      </c>
      <c r="D2810" s="4" t="inlineStr">
        <is>
          <t>[1],[2],[15]</t>
        </is>
      </c>
      <c r="E2810" s="10" t="n">
        <v>0.0005999999999999999</v>
      </c>
      <c r="F2810" s="4" t="inlineStr">
        <is>
          <t>[10],[16]</t>
        </is>
      </c>
    </row>
    <row r="2811">
      <c r="A2811" s="4" t="inlineStr">
        <is>
          <t>Unused Fee Rate</t>
        </is>
      </c>
      <c r="C2811" s="12" t="n">
        <v>0.01</v>
      </c>
      <c r="E2811" s="12" t="n">
        <v>0.01</v>
      </c>
    </row>
    <row r="2812">
      <c r="A2812" s="4" t="inlineStr">
        <is>
          <t>Unfunded Commitment</t>
        </is>
      </c>
      <c r="C2812" s="6" t="n">
        <v>1695000</v>
      </c>
      <c r="E2812" s="6" t="n">
        <v>292000</v>
      </c>
    </row>
    <row r="2813">
      <c r="A2813" s="4" t="inlineStr">
        <is>
          <t>Fair Value</t>
        </is>
      </c>
      <c r="C2813" s="6" t="n">
        <v>-16000</v>
      </c>
      <c r="E2813" s="6" t="n">
        <v>-14000</v>
      </c>
    </row>
    <row r="2814">
      <c r="A2814" s="4" t="inlineStr">
        <is>
          <t>Investment, Identifier [Axis]: Peter C. Foy &amp; Associates Insurance Services, LLC 2</t>
        </is>
      </c>
      <c r="C2814" s="4" t="inlineStr">
        <is>
          <t xml:space="preserve"> </t>
        </is>
      </c>
      <c r="E2814" s="4" t="inlineStr">
        <is>
          <t xml:space="preserve"> </t>
        </is>
      </c>
    </row>
    <row r="2815">
      <c r="A2815" s="4" t="inlineStr">
        <is>
          <t>Variable interest rate</t>
        </is>
      </c>
      <c r="C2815" s="12" t="n">
        <v>0.06</v>
      </c>
      <c r="D2815" s="4" t="inlineStr">
        <is>
          <t>[1],[2],[8]</t>
        </is>
      </c>
      <c r="E2815" s="12" t="n">
        <v>0.06</v>
      </c>
      <c r="F2815" s="4" t="inlineStr">
        <is>
          <t>[10],[13],[16]</t>
        </is>
      </c>
    </row>
    <row r="2816">
      <c r="A2816" s="4" t="inlineStr">
        <is>
          <t>Interest Rate</t>
        </is>
      </c>
      <c r="C2816" s="10" t="n">
        <v>0.1143</v>
      </c>
      <c r="D2816" s="4" t="inlineStr">
        <is>
          <t>[1],[2],[8],[11]</t>
        </is>
      </c>
      <c r="E2816" s="10" t="n">
        <v>0.1112</v>
      </c>
      <c r="F2816" s="4" t="inlineStr">
        <is>
          <t>[10],[12],[13],[16]</t>
        </is>
      </c>
    </row>
    <row r="2817">
      <c r="A2817" s="4" t="inlineStr">
        <is>
          <t>Par Amount</t>
        </is>
      </c>
      <c r="C2817" s="6" t="n">
        <v>7164000</v>
      </c>
      <c r="D2817" s="4" t="inlineStr">
        <is>
          <t>[1],[2],[8]</t>
        </is>
      </c>
      <c r="E2817" s="6" t="n">
        <v>1985000</v>
      </c>
      <c r="F2817" s="4" t="inlineStr">
        <is>
          <t>[10],[13],[16]</t>
        </is>
      </c>
    </row>
    <row r="2818">
      <c r="A2818" s="4" t="inlineStr">
        <is>
          <t>Cost</t>
        </is>
      </c>
      <c r="C2818" s="5" t="n">
        <v>7080000</v>
      </c>
      <c r="D2818" s="4" t="inlineStr">
        <is>
          <t>[1],[2],[6],[8]</t>
        </is>
      </c>
      <c r="E2818" s="5" t="n">
        <v>1955000</v>
      </c>
      <c r="F2818" s="4" t="inlineStr">
        <is>
          <t>[3],[10],[13],[16]</t>
        </is>
      </c>
    </row>
    <row r="2819">
      <c r="A2819" s="4" t="inlineStr">
        <is>
          <t>Fair Value</t>
        </is>
      </c>
      <c r="C2819" s="6" t="n">
        <v>7022000</v>
      </c>
      <c r="D2819" s="4" t="inlineStr">
        <is>
          <t>[1],[2],[8]</t>
        </is>
      </c>
      <c r="E2819" s="6" t="n">
        <v>1874000</v>
      </c>
      <c r="F2819" s="4" t="inlineStr">
        <is>
          <t>[10],[13],[16]</t>
        </is>
      </c>
    </row>
    <row r="2820">
      <c r="A2820" s="4" t="inlineStr">
        <is>
          <t>Percentage of Net Assets</t>
        </is>
      </c>
      <c r="C2820" s="10" t="n">
        <v>0.0047</v>
      </c>
      <c r="D2820" s="4" t="inlineStr">
        <is>
          <t>[1],[2],[8]</t>
        </is>
      </c>
      <c r="E2820" s="10" t="n">
        <v>0.0013</v>
      </c>
      <c r="F2820" s="4" t="inlineStr">
        <is>
          <t>[10],[13],[16]</t>
        </is>
      </c>
    </row>
    <row r="2821">
      <c r="A2821" s="4" t="inlineStr">
        <is>
          <t>Unused Fee Rate</t>
        </is>
      </c>
      <c r="C2821" s="10" t="n">
        <v>0.005</v>
      </c>
      <c r="E2821" s="10" t="n">
        <v>0.005</v>
      </c>
    </row>
    <row r="2822">
      <c r="A2822" s="4" t="inlineStr">
        <is>
          <t>Unfunded Commitment</t>
        </is>
      </c>
      <c r="C2822" s="6" t="n">
        <v>832000</v>
      </c>
      <c r="E2822" s="6" t="n">
        <v>832000</v>
      </c>
    </row>
    <row r="2823">
      <c r="A2823" s="4" t="inlineStr">
        <is>
          <t>Fair Value</t>
        </is>
      </c>
      <c r="C2823" s="6" t="n">
        <v>-15000</v>
      </c>
      <c r="E2823" s="6" t="n">
        <v>-40000</v>
      </c>
    </row>
    <row r="2824">
      <c r="A2824" s="4" t="inlineStr">
        <is>
          <t>Investment, Identifier [Axis]: Peter C. Foy &amp; Associates Insurance Services, LLC 3</t>
        </is>
      </c>
      <c r="C2824" s="4" t="inlineStr">
        <is>
          <t xml:space="preserve"> </t>
        </is>
      </c>
      <c r="E2824" s="4" t="inlineStr">
        <is>
          <t xml:space="preserve"> </t>
        </is>
      </c>
    </row>
    <row r="2825">
      <c r="A2825" s="4" t="inlineStr">
        <is>
          <t>Variable interest rate</t>
        </is>
      </c>
      <c r="C2825" s="12" t="n">
        <v>0.06</v>
      </c>
      <c r="D2825" s="4" t="inlineStr">
        <is>
          <t>[1],[2],[8]</t>
        </is>
      </c>
      <c r="E2825" s="12" t="n">
        <v>0.06</v>
      </c>
      <c r="F2825" s="4" t="inlineStr">
        <is>
          <t>[10],[16]</t>
        </is>
      </c>
    </row>
    <row r="2826">
      <c r="A2826" s="4" t="inlineStr">
        <is>
          <t>Interest Rate</t>
        </is>
      </c>
      <c r="C2826" s="10" t="n">
        <v>0.1143</v>
      </c>
      <c r="D2826" s="4" t="inlineStr">
        <is>
          <t>[1],[2],[8],[11]</t>
        </is>
      </c>
      <c r="E2826" s="10" t="n">
        <v>0.1121</v>
      </c>
      <c r="F2826" s="4" t="inlineStr">
        <is>
          <t>[10],[12],[16]</t>
        </is>
      </c>
    </row>
    <row r="2827">
      <c r="A2827" s="4" t="inlineStr">
        <is>
          <t>Par Amount</t>
        </is>
      </c>
      <c r="C2827" s="6" t="n">
        <v>0</v>
      </c>
      <c r="D2827" s="4" t="inlineStr">
        <is>
          <t>[1],[2],[8]</t>
        </is>
      </c>
      <c r="E2827" s="6" t="n">
        <v>17793000</v>
      </c>
      <c r="F2827" s="4" t="inlineStr">
        <is>
          <t>[10],[16]</t>
        </is>
      </c>
    </row>
    <row r="2828">
      <c r="A2828" s="4" t="inlineStr">
        <is>
          <t>Cost</t>
        </is>
      </c>
      <c r="C2828" s="5" t="n">
        <v>-6000</v>
      </c>
      <c r="D2828" s="4" t="inlineStr">
        <is>
          <t>[1],[2],[6],[8]</t>
        </is>
      </c>
      <c r="E2828" s="5" t="n">
        <v>17638000</v>
      </c>
      <c r="F2828" s="4" t="inlineStr">
        <is>
          <t>[3],[10],[16]</t>
        </is>
      </c>
    </row>
    <row r="2829">
      <c r="A2829" s="4" t="inlineStr">
        <is>
          <t>Fair Value</t>
        </is>
      </c>
      <c r="C2829" s="6" t="n">
        <v>-15000</v>
      </c>
      <c r="D2829" s="4" t="inlineStr">
        <is>
          <t>[1],[2],[8]</t>
        </is>
      </c>
      <c r="E2829" s="6" t="n">
        <v>16930000</v>
      </c>
      <c r="F2829" s="4" t="inlineStr">
        <is>
          <t>[10],[16]</t>
        </is>
      </c>
    </row>
    <row r="2830">
      <c r="A2830" s="4" t="inlineStr">
        <is>
          <t>Percentage of Net Assets</t>
        </is>
      </c>
      <c r="C2830" s="12" t="n">
        <v>0</v>
      </c>
      <c r="D2830" s="4" t="inlineStr">
        <is>
          <t>[1],[2],[8]</t>
        </is>
      </c>
      <c r="E2830" s="10" t="n">
        <v>0.0121</v>
      </c>
      <c r="F2830" s="4" t="inlineStr">
        <is>
          <t>[10],[16]</t>
        </is>
      </c>
    </row>
    <row r="2831">
      <c r="A2831" s="4" t="inlineStr">
        <is>
          <t>Investment, Identifier [Axis]: Peter C. Foy &amp; Associates Insurance Services, LLC 4</t>
        </is>
      </c>
      <c r="C2831" s="4" t="inlineStr">
        <is>
          <t xml:space="preserve"> </t>
        </is>
      </c>
      <c r="E2831" s="4" t="inlineStr">
        <is>
          <t xml:space="preserve"> </t>
        </is>
      </c>
    </row>
    <row r="2832">
      <c r="A2832" s="4" t="inlineStr">
        <is>
          <t>Variable interest rate</t>
        </is>
      </c>
      <c r="B2832" s="4" t="inlineStr">
        <is>
          <t>[10],[13],[16]</t>
        </is>
      </c>
      <c r="C2832" s="4" t="inlineStr">
        <is>
          <t xml:space="preserve"> </t>
        </is>
      </c>
      <c r="E2832" s="12" t="n">
        <v>0.06</v>
      </c>
    </row>
    <row r="2833">
      <c r="A2833" s="4" t="inlineStr">
        <is>
          <t>Interest Rate</t>
        </is>
      </c>
      <c r="B2833" s="4" t="inlineStr">
        <is>
          <t>[10],[12],[13],[16]</t>
        </is>
      </c>
      <c r="C2833" s="4" t="inlineStr">
        <is>
          <t xml:space="preserve"> </t>
        </is>
      </c>
      <c r="E2833" s="10" t="n">
        <v>0.1121</v>
      </c>
    </row>
    <row r="2834">
      <c r="A2834" s="4" t="inlineStr">
        <is>
          <t>Par Amount</t>
        </is>
      </c>
      <c r="B2834" s="4" t="inlineStr">
        <is>
          <t>[10],[13],[16]</t>
        </is>
      </c>
      <c r="C2834" s="4" t="inlineStr">
        <is>
          <t xml:space="preserve"> </t>
        </is>
      </c>
      <c r="E2834" s="6" t="n">
        <v>4942000</v>
      </c>
    </row>
    <row r="2835">
      <c r="A2835" s="4" t="inlineStr">
        <is>
          <t>Cost</t>
        </is>
      </c>
      <c r="B2835" s="4" t="inlineStr">
        <is>
          <t>[3],[10],[13],[16]</t>
        </is>
      </c>
      <c r="C2835" s="4" t="inlineStr">
        <is>
          <t xml:space="preserve"> </t>
        </is>
      </c>
      <c r="E2835" s="5" t="n">
        <v>4899000</v>
      </c>
    </row>
    <row r="2836">
      <c r="A2836" s="4" t="inlineStr">
        <is>
          <t>Fair Value</t>
        </is>
      </c>
      <c r="B2836" s="4" t="inlineStr">
        <is>
          <t>[10],[13],[16]</t>
        </is>
      </c>
      <c r="C2836" s="4" t="inlineStr">
        <is>
          <t xml:space="preserve"> </t>
        </is>
      </c>
      <c r="E2836" s="6" t="n">
        <v>4703000</v>
      </c>
    </row>
    <row r="2837">
      <c r="A2837" s="4" t="inlineStr">
        <is>
          <t>Percentage of Net Assets</t>
        </is>
      </c>
      <c r="B2837" s="4" t="inlineStr">
        <is>
          <t>[10],[13],[16]</t>
        </is>
      </c>
      <c r="C2837" s="4" t="inlineStr">
        <is>
          <t xml:space="preserve"> </t>
        </is>
      </c>
      <c r="E2837" s="10" t="n">
        <v>0.0034</v>
      </c>
    </row>
    <row r="2838">
      <c r="A2838" s="4" t="inlineStr">
        <is>
          <t>Investment, Identifier [Axis]: Peter C. Foy &amp; Associates Insurance Services, LLC 5</t>
        </is>
      </c>
      <c r="C2838" s="4" t="inlineStr">
        <is>
          <t xml:space="preserve"> </t>
        </is>
      </c>
      <c r="E2838" s="4" t="inlineStr">
        <is>
          <t xml:space="preserve"> </t>
        </is>
      </c>
    </row>
    <row r="2839">
      <c r="A2839" s="4" t="inlineStr">
        <is>
          <t>Variable interest rate</t>
        </is>
      </c>
      <c r="B2839" s="4" t="inlineStr">
        <is>
          <t>[10],[13],[16]</t>
        </is>
      </c>
      <c r="C2839" s="4" t="inlineStr">
        <is>
          <t xml:space="preserve"> </t>
        </is>
      </c>
      <c r="E2839" s="12" t="n">
        <v>0.06</v>
      </c>
    </row>
    <row r="2840">
      <c r="A2840" s="4" t="inlineStr">
        <is>
          <t>Interest Rate</t>
        </is>
      </c>
      <c r="B2840" s="4" t="inlineStr">
        <is>
          <t>[10],[12],[13],[16]</t>
        </is>
      </c>
      <c r="C2840" s="4" t="inlineStr">
        <is>
          <t xml:space="preserve"> </t>
        </is>
      </c>
      <c r="E2840" s="10" t="n">
        <v>0.1121</v>
      </c>
    </row>
    <row r="2841">
      <c r="A2841" s="4" t="inlineStr">
        <is>
          <t>Par Amount</t>
        </is>
      </c>
      <c r="B2841" s="4" t="inlineStr">
        <is>
          <t>[10],[13],[16]</t>
        </is>
      </c>
      <c r="C2841" s="4" t="inlineStr">
        <is>
          <t xml:space="preserve"> </t>
        </is>
      </c>
      <c r="E2841" s="6" t="n">
        <v>0</v>
      </c>
    </row>
    <row r="2842">
      <c r="A2842" s="4" t="inlineStr">
        <is>
          <t>Cost</t>
        </is>
      </c>
      <c r="B2842" s="4" t="inlineStr">
        <is>
          <t>[3],[10],[13],[16]</t>
        </is>
      </c>
      <c r="C2842" s="4" t="inlineStr">
        <is>
          <t xml:space="preserve"> </t>
        </is>
      </c>
      <c r="E2842" s="5" t="n">
        <v>-7000</v>
      </c>
    </row>
    <row r="2843">
      <c r="A2843" s="4" t="inlineStr">
        <is>
          <t>Fair Value</t>
        </is>
      </c>
      <c r="B2843" s="4" t="inlineStr">
        <is>
          <t>[10],[13],[16]</t>
        </is>
      </c>
      <c r="C2843" s="4" t="inlineStr">
        <is>
          <t xml:space="preserve"> </t>
        </is>
      </c>
      <c r="E2843" s="6" t="n">
        <v>-40000</v>
      </c>
    </row>
    <row r="2844">
      <c r="A2844" s="4" t="inlineStr">
        <is>
          <t>Percentage of Net Assets</t>
        </is>
      </c>
      <c r="B2844" s="4" t="inlineStr">
        <is>
          <t>[10],[13],[16]</t>
        </is>
      </c>
      <c r="C2844" s="4" t="inlineStr">
        <is>
          <t xml:space="preserve"> </t>
        </is>
      </c>
      <c r="E2844" s="12" t="n">
        <v>0</v>
      </c>
    </row>
    <row r="2845">
      <c r="A2845" s="4" t="inlineStr">
        <is>
          <t>Investment, Identifier [Axis]: Pound Bidco, Inc.</t>
        </is>
      </c>
      <c r="C2845" s="4" t="inlineStr">
        <is>
          <t xml:space="preserve"> </t>
        </is>
      </c>
      <c r="E2845" s="4" t="inlineStr">
        <is>
          <t xml:space="preserve"> </t>
        </is>
      </c>
    </row>
    <row r="2846">
      <c r="A2846" s="4" t="inlineStr">
        <is>
          <t>Unused Fee Rate</t>
        </is>
      </c>
      <c r="C2846" s="10" t="n">
        <v>0.005</v>
      </c>
      <c r="E2846" s="10" t="n">
        <v>0.005</v>
      </c>
    </row>
    <row r="2847">
      <c r="A2847" s="4" t="inlineStr">
        <is>
          <t>Unfunded Commitment</t>
        </is>
      </c>
      <c r="C2847" s="6" t="n">
        <v>1163000</v>
      </c>
      <c r="E2847" s="6" t="n">
        <v>1163000</v>
      </c>
    </row>
    <row r="2848">
      <c r="A2848" s="4" t="inlineStr">
        <is>
          <t>Fair Value</t>
        </is>
      </c>
      <c r="C2848" s="6" t="n">
        <v>0</v>
      </c>
      <c r="E2848" s="6" t="n">
        <v>-5000</v>
      </c>
    </row>
    <row r="2849">
      <c r="A2849" s="4" t="inlineStr">
        <is>
          <t>Investment, Identifier [Axis]: Pound Bidco, Inc. 1</t>
        </is>
      </c>
      <c r="C2849" s="4" t="inlineStr">
        <is>
          <t xml:space="preserve"> </t>
        </is>
      </c>
      <c r="E2849" s="4" t="inlineStr">
        <is>
          <t xml:space="preserve"> </t>
        </is>
      </c>
    </row>
    <row r="2850">
      <c r="A2850" s="4" t="inlineStr">
        <is>
          <t>Variable interest rate</t>
        </is>
      </c>
      <c r="C2850" s="10" t="n">
        <v>0.065</v>
      </c>
      <c r="D2850" s="4" t="inlineStr">
        <is>
          <t>[2],[7],[15],[21]</t>
        </is>
      </c>
      <c r="E2850" s="10" t="n">
        <v>0.065</v>
      </c>
      <c r="F2850" s="4" t="inlineStr">
        <is>
          <t>[9],[10],[14],[20]</t>
        </is>
      </c>
    </row>
    <row r="2851">
      <c r="A2851" s="4" t="inlineStr">
        <is>
          <t>Interest Rate</t>
        </is>
      </c>
      <c r="C2851" s="10" t="n">
        <v>0.1193</v>
      </c>
      <c r="D2851" s="4" t="inlineStr">
        <is>
          <t>[2],[7],[11],[15],[21]</t>
        </is>
      </c>
      <c r="E2851" s="10" t="n">
        <v>0.1067</v>
      </c>
      <c r="F2851" s="4" t="inlineStr">
        <is>
          <t>[9],[10],[12],[14],[20]</t>
        </is>
      </c>
    </row>
    <row r="2852">
      <c r="A2852" s="4" t="inlineStr">
        <is>
          <t>Par Amount</t>
        </is>
      </c>
      <c r="C2852" s="6" t="n">
        <v>6395000</v>
      </c>
      <c r="D2852" s="4" t="inlineStr">
        <is>
          <t>[2],[7],[15],[21]</t>
        </is>
      </c>
      <c r="E2852" s="6" t="n">
        <v>9012000</v>
      </c>
      <c r="F2852" s="4" t="inlineStr">
        <is>
          <t>[9],[10],[14],[20]</t>
        </is>
      </c>
    </row>
    <row r="2853">
      <c r="A2853" s="4" t="inlineStr">
        <is>
          <t>Cost</t>
        </is>
      </c>
      <c r="C2853" s="5" t="n">
        <v>6329000</v>
      </c>
      <c r="D2853" s="4" t="inlineStr">
        <is>
          <t>[2],[6],[7],[15],[21]</t>
        </is>
      </c>
      <c r="E2853" s="5" t="n">
        <v>8888000</v>
      </c>
      <c r="F2853" s="4" t="inlineStr">
        <is>
          <t>[3],[9],[10],[14],[20]</t>
        </is>
      </c>
    </row>
    <row r="2854">
      <c r="A2854" s="4" t="inlineStr">
        <is>
          <t>Fair Value</t>
        </is>
      </c>
      <c r="C2854" s="6" t="n">
        <v>6395000</v>
      </c>
      <c r="D2854" s="4" t="inlineStr">
        <is>
          <t>[2],[7],[15],[21]</t>
        </is>
      </c>
      <c r="E2854" s="6" t="n">
        <v>8970000</v>
      </c>
      <c r="F2854" s="4" t="inlineStr">
        <is>
          <t>[9],[10],[14],[20]</t>
        </is>
      </c>
    </row>
    <row r="2855">
      <c r="A2855" s="4" t="inlineStr">
        <is>
          <t>Percentage of Net Assets</t>
        </is>
      </c>
      <c r="C2855" s="10" t="n">
        <v>0.0043</v>
      </c>
      <c r="D2855" s="4" t="inlineStr">
        <is>
          <t>[2],[7],[15],[21]</t>
        </is>
      </c>
      <c r="E2855" s="10" t="n">
        <v>0.0064</v>
      </c>
      <c r="F2855" s="4" t="inlineStr">
        <is>
          <t>[9],[10],[14],[20]</t>
        </is>
      </c>
    </row>
    <row r="2856">
      <c r="A2856" s="4" t="inlineStr">
        <is>
          <t>Investment, Identifier [Axis]: Pound Bidco, Inc. 2</t>
        </is>
      </c>
      <c r="C2856" s="4" t="inlineStr">
        <is>
          <t xml:space="preserve"> </t>
        </is>
      </c>
      <c r="E2856" s="4" t="inlineStr">
        <is>
          <t xml:space="preserve"> </t>
        </is>
      </c>
    </row>
    <row r="2857">
      <c r="A2857" s="4" t="inlineStr">
        <is>
          <t>Variable interest rate</t>
        </is>
      </c>
      <c r="C2857" s="10" t="n">
        <v>0.065</v>
      </c>
      <c r="D2857" s="4" t="inlineStr">
        <is>
          <t>[2],[7],[8],[15],[21]</t>
        </is>
      </c>
      <c r="E2857" s="10" t="n">
        <v>0.065</v>
      </c>
      <c r="F2857" s="4" t="inlineStr">
        <is>
          <t>[9],[10],[13],[14],[20]</t>
        </is>
      </c>
    </row>
    <row r="2858">
      <c r="A2858" s="4" t="inlineStr">
        <is>
          <t>Interest Rate</t>
        </is>
      </c>
      <c r="C2858" s="10" t="n">
        <v>0.1193</v>
      </c>
      <c r="D2858" s="4" t="inlineStr">
        <is>
          <t>[2],[7],[8],[11],[15],[21]</t>
        </is>
      </c>
      <c r="E2858" s="10" t="n">
        <v>0.1067</v>
      </c>
      <c r="F2858" s="4" t="inlineStr">
        <is>
          <t>[9],[10],[12],[13],[14],[20]</t>
        </is>
      </c>
    </row>
    <row r="2859">
      <c r="A2859" s="4" t="inlineStr">
        <is>
          <t>Par Amount</t>
        </is>
      </c>
      <c r="C2859" s="6" t="n">
        <v>0</v>
      </c>
      <c r="D2859" s="4" t="inlineStr">
        <is>
          <t>[2],[7],[8],[15],[21]</t>
        </is>
      </c>
      <c r="E2859" s="6" t="n">
        <v>0</v>
      </c>
      <c r="F2859" s="4" t="inlineStr">
        <is>
          <t>[9],[10],[13],[14],[20]</t>
        </is>
      </c>
    </row>
    <row r="2860">
      <c r="A2860" s="4" t="inlineStr">
        <is>
          <t>Cost</t>
        </is>
      </c>
      <c r="C2860" s="5" t="n">
        <v>-11000</v>
      </c>
      <c r="D2860" s="4" t="inlineStr">
        <is>
          <t>[2],[6],[7],[8],[15],[21]</t>
        </is>
      </c>
      <c r="E2860" s="5" t="n">
        <v>-14000</v>
      </c>
      <c r="F2860" s="4" t="inlineStr">
        <is>
          <t>[3],[9],[10],[13],[14],[20]</t>
        </is>
      </c>
    </row>
    <row r="2861">
      <c r="A2861" s="4" t="inlineStr">
        <is>
          <t>Fair Value</t>
        </is>
      </c>
      <c r="C2861" s="6" t="n">
        <v>0</v>
      </c>
      <c r="D2861" s="4" t="inlineStr">
        <is>
          <t>[2],[7],[8],[15],[21]</t>
        </is>
      </c>
      <c r="E2861" s="6" t="n">
        <v>-5000</v>
      </c>
      <c r="F2861" s="4" t="inlineStr">
        <is>
          <t>[9],[10],[13],[14],[20]</t>
        </is>
      </c>
    </row>
    <row r="2862">
      <c r="A2862" s="4" t="inlineStr">
        <is>
          <t>Percentage of Net Assets</t>
        </is>
      </c>
      <c r="C2862" s="12" t="n">
        <v>0</v>
      </c>
      <c r="D2862" s="4" t="inlineStr">
        <is>
          <t>[2],[7],[8],[15],[21]</t>
        </is>
      </c>
      <c r="E2862" s="12" t="n">
        <v>0</v>
      </c>
      <c r="F2862" s="4" t="inlineStr">
        <is>
          <t>[9],[10],[13],[14],[20]</t>
        </is>
      </c>
    </row>
    <row r="2863">
      <c r="A2863" s="4" t="inlineStr">
        <is>
          <t>Investment, Identifier [Axis]: Pritchard Industries, Inc.</t>
        </is>
      </c>
      <c r="C2863" s="4" t="inlineStr">
        <is>
          <t xml:space="preserve"> </t>
        </is>
      </c>
      <c r="E2863" s="4" t="inlineStr">
        <is>
          <t xml:space="preserve"> </t>
        </is>
      </c>
    </row>
    <row r="2864">
      <c r="A2864" s="4" t="inlineStr">
        <is>
          <t>Par Amount</t>
        </is>
      </c>
      <c r="B2864" s="4" t="inlineStr">
        <is>
          <t>[2],[17]</t>
        </is>
      </c>
      <c r="C2864" s="6" t="n">
        <v>1700000</v>
      </c>
      <c r="E2864" s="4" t="inlineStr">
        <is>
          <t xml:space="preserve"> </t>
        </is>
      </c>
    </row>
    <row r="2865">
      <c r="A2865" s="4" t="inlineStr">
        <is>
          <t>Par Amount, Shares (in shares)</t>
        </is>
      </c>
      <c r="B2865" s="4" t="inlineStr">
        <is>
          <t>[10],[18]</t>
        </is>
      </c>
      <c r="C2865" s="4" t="inlineStr">
        <is>
          <t xml:space="preserve"> </t>
        </is>
      </c>
      <c r="E2865" s="5" t="n">
        <v>1700000</v>
      </c>
    </row>
    <row r="2866">
      <c r="A2866" s="4" t="inlineStr">
        <is>
          <t>Cost</t>
        </is>
      </c>
      <c r="C2866" s="5" t="n">
        <v>1700000</v>
      </c>
      <c r="D2866" s="4" t="inlineStr">
        <is>
          <t>[2],[6],[17]</t>
        </is>
      </c>
      <c r="E2866" s="6" t="n">
        <v>1700000</v>
      </c>
      <c r="F2866" s="4" t="inlineStr">
        <is>
          <t>[3],[10],[18]</t>
        </is>
      </c>
    </row>
    <row r="2867">
      <c r="A2867" s="4" t="inlineStr">
        <is>
          <t>Fair Value</t>
        </is>
      </c>
      <c r="C2867" s="6" t="n">
        <v>1734000</v>
      </c>
      <c r="D2867" s="4" t="inlineStr">
        <is>
          <t>[2],[17]</t>
        </is>
      </c>
      <c r="E2867" s="6" t="n">
        <v>2210000</v>
      </c>
      <c r="F2867" s="4" t="inlineStr">
        <is>
          <t>[10],[18]</t>
        </is>
      </c>
    </row>
    <row r="2868">
      <c r="A2868" s="4" t="inlineStr">
        <is>
          <t>Percentage of Net Assets</t>
        </is>
      </c>
      <c r="C2868" s="10" t="n">
        <v>0.0012</v>
      </c>
      <c r="D2868" s="4" t="inlineStr">
        <is>
          <t>[2],[17]</t>
        </is>
      </c>
      <c r="E2868" s="10" t="n">
        <v>0.0016</v>
      </c>
      <c r="F2868" s="4" t="inlineStr">
        <is>
          <t>[10],[18]</t>
        </is>
      </c>
    </row>
    <row r="2869">
      <c r="A2869" s="4" t="inlineStr">
        <is>
          <t>Investment, Identifier [Axis]: Pritchard Industries, LLC</t>
        </is>
      </c>
      <c r="C2869" s="4" t="inlineStr">
        <is>
          <t xml:space="preserve"> </t>
        </is>
      </c>
      <c r="E2869" s="4" t="inlineStr">
        <is>
          <t xml:space="preserve"> </t>
        </is>
      </c>
    </row>
    <row r="2870">
      <c r="A2870" s="4" t="inlineStr">
        <is>
          <t>Unused Fee Rate</t>
        </is>
      </c>
      <c r="C2870" s="4" t="inlineStr">
        <is>
          <t xml:space="preserve"> </t>
        </is>
      </c>
      <c r="E2870" s="12" t="n">
        <v>0.01</v>
      </c>
    </row>
    <row r="2871">
      <c r="A2871" s="4" t="inlineStr">
        <is>
          <t>Unfunded Commitment</t>
        </is>
      </c>
      <c r="C2871" s="4" t="inlineStr">
        <is>
          <t xml:space="preserve"> </t>
        </is>
      </c>
      <c r="E2871" s="6" t="n">
        <v>691000</v>
      </c>
    </row>
    <row r="2872">
      <c r="A2872" s="4" t="inlineStr">
        <is>
          <t>Fair Value</t>
        </is>
      </c>
      <c r="C2872" s="4" t="inlineStr">
        <is>
          <t xml:space="preserve"> </t>
        </is>
      </c>
      <c r="E2872" s="6" t="n">
        <v>-38000</v>
      </c>
    </row>
    <row r="2873">
      <c r="A2873" s="4" t="inlineStr">
        <is>
          <t>Investment, Identifier [Axis]: Pritchard Industries, LLC 1</t>
        </is>
      </c>
      <c r="C2873" s="4" t="inlineStr">
        <is>
          <t xml:space="preserve"> </t>
        </is>
      </c>
      <c r="E2873" s="4" t="inlineStr">
        <is>
          <t xml:space="preserve"> </t>
        </is>
      </c>
    </row>
    <row r="2874">
      <c r="A2874" s="4" t="inlineStr">
        <is>
          <t>Variable interest rate</t>
        </is>
      </c>
      <c r="C2874" s="10" t="n">
        <v>0.055</v>
      </c>
      <c r="D2874" s="4" t="inlineStr">
        <is>
          <t>[1],[2]</t>
        </is>
      </c>
      <c r="E2874" s="10" t="n">
        <v>0.055</v>
      </c>
      <c r="F2874" s="4" t="inlineStr">
        <is>
          <t>[10],[16]</t>
        </is>
      </c>
    </row>
    <row r="2875">
      <c r="A2875" s="4" t="inlineStr">
        <is>
          <t>Interest Rate</t>
        </is>
      </c>
      <c r="C2875" s="10" t="n">
        <v>0.1109</v>
      </c>
      <c r="D2875" s="4" t="inlineStr">
        <is>
          <t>[1],[2],[11]</t>
        </is>
      </c>
      <c r="E2875" s="10" t="n">
        <v>0.1054</v>
      </c>
      <c r="F2875" s="4" t="inlineStr">
        <is>
          <t>[10],[12],[16]</t>
        </is>
      </c>
    </row>
    <row r="2876">
      <c r="A2876" s="4" t="inlineStr">
        <is>
          <t>Par Amount</t>
        </is>
      </c>
      <c r="C2876" s="6" t="n">
        <v>25338000</v>
      </c>
      <c r="D2876" s="4" t="inlineStr">
        <is>
          <t>[1],[2]</t>
        </is>
      </c>
      <c r="E2876" s="6" t="n">
        <v>25532000</v>
      </c>
      <c r="F2876" s="4" t="inlineStr">
        <is>
          <t>[10],[16]</t>
        </is>
      </c>
    </row>
    <row r="2877">
      <c r="A2877" s="4" t="inlineStr">
        <is>
          <t>Cost</t>
        </is>
      </c>
      <c r="C2877" s="5" t="n">
        <v>24971000</v>
      </c>
      <c r="D2877" s="4" t="inlineStr">
        <is>
          <t>[1],[2],[6]</t>
        </is>
      </c>
      <c r="E2877" s="5" t="n">
        <v>25108000</v>
      </c>
      <c r="F2877" s="4" t="inlineStr">
        <is>
          <t>[3],[10],[16]</t>
        </is>
      </c>
    </row>
    <row r="2878">
      <c r="A2878" s="4" t="inlineStr">
        <is>
          <t>Fair Value</t>
        </is>
      </c>
      <c r="C2878" s="6" t="n">
        <v>24809000</v>
      </c>
      <c r="D2878" s="4" t="inlineStr">
        <is>
          <t>[1],[2]</t>
        </is>
      </c>
      <c r="E2878" s="6" t="n">
        <v>24112000</v>
      </c>
      <c r="F2878" s="4" t="inlineStr">
        <is>
          <t>[10],[16]</t>
        </is>
      </c>
    </row>
    <row r="2879">
      <c r="A2879" s="4" t="inlineStr">
        <is>
          <t>Percentage of Net Assets</t>
        </is>
      </c>
      <c r="C2879" s="10" t="n">
        <v>0.0167</v>
      </c>
      <c r="D2879" s="4" t="inlineStr">
        <is>
          <t>[1],[2]</t>
        </is>
      </c>
      <c r="E2879" s="10" t="n">
        <v>0.0173</v>
      </c>
      <c r="F2879" s="4" t="inlineStr">
        <is>
          <t>[10],[16]</t>
        </is>
      </c>
    </row>
    <row r="2880">
      <c r="A2880" s="4" t="inlineStr">
        <is>
          <t>Investment, Identifier [Axis]: Pritchard Industries, LLC 2</t>
        </is>
      </c>
      <c r="C2880" s="4" t="inlineStr">
        <is>
          <t xml:space="preserve"> </t>
        </is>
      </c>
      <c r="E2880" s="4" t="inlineStr">
        <is>
          <t xml:space="preserve"> </t>
        </is>
      </c>
    </row>
    <row r="2881">
      <c r="A2881" s="4" t="inlineStr">
        <is>
          <t>Variable interest rate</t>
        </is>
      </c>
      <c r="C2881" s="10" t="n">
        <v>0.055</v>
      </c>
      <c r="D2881" s="4" t="inlineStr">
        <is>
          <t>[1],[2]</t>
        </is>
      </c>
      <c r="E2881" s="10" t="n">
        <v>0.055</v>
      </c>
      <c r="F2881" s="4" t="inlineStr">
        <is>
          <t>[10],[13],[16]</t>
        </is>
      </c>
    </row>
    <row r="2882">
      <c r="A2882" s="4" t="inlineStr">
        <is>
          <t>Interest Rate</t>
        </is>
      </c>
      <c r="C2882" s="10" t="n">
        <v>0.1109</v>
      </c>
      <c r="D2882" s="4" t="inlineStr">
        <is>
          <t>[1],[2],[11]</t>
        </is>
      </c>
      <c r="E2882" s="10" t="n">
        <v>0.1054</v>
      </c>
      <c r="F2882" s="4" t="inlineStr">
        <is>
          <t>[10],[12],[13],[16]</t>
        </is>
      </c>
    </row>
    <row r="2883">
      <c r="A2883" s="4" t="inlineStr">
        <is>
          <t>Par Amount</t>
        </is>
      </c>
      <c r="C2883" s="6" t="n">
        <v>6058000</v>
      </c>
      <c r="D2883" s="4" t="inlineStr">
        <is>
          <t>[1],[2]</t>
        </is>
      </c>
      <c r="E2883" s="6" t="n">
        <v>5413000</v>
      </c>
      <c r="F2883" s="4" t="inlineStr">
        <is>
          <t>[10],[13],[16]</t>
        </is>
      </c>
    </row>
    <row r="2884">
      <c r="A2884" s="4" t="inlineStr">
        <is>
          <t>Cost</t>
        </is>
      </c>
      <c r="C2884" s="5" t="n">
        <v>5966000</v>
      </c>
      <c r="D2884" s="4" t="inlineStr">
        <is>
          <t>[1],[2],[6]</t>
        </is>
      </c>
      <c r="E2884" s="5" t="n">
        <v>5315000</v>
      </c>
      <c r="F2884" s="4" t="inlineStr">
        <is>
          <t>[3],[10],[13],[16]</t>
        </is>
      </c>
    </row>
    <row r="2885">
      <c r="A2885" s="4" t="inlineStr">
        <is>
          <t>Fair Value</t>
        </is>
      </c>
      <c r="C2885" s="6" t="n">
        <v>5931000</v>
      </c>
      <c r="D2885" s="4" t="inlineStr">
        <is>
          <t>[1],[2]</t>
        </is>
      </c>
      <c r="E2885" s="6" t="n">
        <v>5074000</v>
      </c>
      <c r="F2885" s="4" t="inlineStr">
        <is>
          <t>[10],[13],[16]</t>
        </is>
      </c>
    </row>
    <row r="2886">
      <c r="A2886" s="4" t="inlineStr">
        <is>
          <t>Percentage of Net Assets</t>
        </is>
      </c>
      <c r="C2886" s="10" t="n">
        <v>0.004</v>
      </c>
      <c r="D2886" s="4" t="inlineStr">
        <is>
          <t>[1],[2]</t>
        </is>
      </c>
      <c r="E2886" s="10" t="n">
        <v>0.0036</v>
      </c>
      <c r="F2886" s="4" t="inlineStr">
        <is>
          <t>[10],[13],[16]</t>
        </is>
      </c>
    </row>
    <row r="2887">
      <c r="A2887" s="4" t="inlineStr">
        <is>
          <t>Investment, Identifier [Axis]: Procure Acquiom Financial, LLC (Procure Analytics)</t>
        </is>
      </c>
      <c r="C2887" s="4" t="inlineStr">
        <is>
          <t xml:space="preserve"> </t>
        </is>
      </c>
      <c r="E2887" s="4" t="inlineStr">
        <is>
          <t xml:space="preserve"> </t>
        </is>
      </c>
    </row>
    <row r="2888">
      <c r="A2888" s="4" t="inlineStr">
        <is>
          <t>Par Amount</t>
        </is>
      </c>
      <c r="B2888" s="4" t="inlineStr">
        <is>
          <t>[2],[17]</t>
        </is>
      </c>
      <c r="C2888" s="6" t="n">
        <v>1000000</v>
      </c>
      <c r="E2888" s="4" t="inlineStr">
        <is>
          <t xml:space="preserve"> </t>
        </is>
      </c>
    </row>
    <row r="2889">
      <c r="A2889" s="4" t="inlineStr">
        <is>
          <t>Par Amount, Shares (in shares)</t>
        </is>
      </c>
      <c r="B2889" s="4" t="inlineStr">
        <is>
          <t>[10],[18]</t>
        </is>
      </c>
      <c r="C2889" s="4" t="inlineStr">
        <is>
          <t xml:space="preserve"> </t>
        </is>
      </c>
      <c r="E2889" s="5" t="n">
        <v>1000000</v>
      </c>
    </row>
    <row r="2890">
      <c r="A2890" s="4" t="inlineStr">
        <is>
          <t>Cost</t>
        </is>
      </c>
      <c r="C2890" s="5" t="n">
        <v>1000000</v>
      </c>
      <c r="D2890" s="4" t="inlineStr">
        <is>
          <t>[2],[6],[17]</t>
        </is>
      </c>
      <c r="E2890" s="6" t="n">
        <v>1000000</v>
      </c>
      <c r="F2890" s="4" t="inlineStr">
        <is>
          <t>[3],[10],[18]</t>
        </is>
      </c>
    </row>
    <row r="2891">
      <c r="A2891" s="4" t="inlineStr">
        <is>
          <t>Fair Value</t>
        </is>
      </c>
      <c r="C2891" s="6" t="n">
        <v>1240000</v>
      </c>
      <c r="D2891" s="4" t="inlineStr">
        <is>
          <t>[2],[17]</t>
        </is>
      </c>
      <c r="E2891" s="6" t="n">
        <v>1380000</v>
      </c>
      <c r="F2891" s="4" t="inlineStr">
        <is>
          <t>[10],[18]</t>
        </is>
      </c>
    </row>
    <row r="2892">
      <c r="A2892" s="4" t="inlineStr">
        <is>
          <t>Percentage of Net Assets</t>
        </is>
      </c>
      <c r="C2892" s="10" t="n">
        <v>0.0008</v>
      </c>
      <c r="D2892" s="4" t="inlineStr">
        <is>
          <t>[2],[17]</t>
        </is>
      </c>
      <c r="E2892" s="10" t="n">
        <v>0.001</v>
      </c>
      <c r="F2892" s="4" t="inlineStr">
        <is>
          <t>[10],[18]</t>
        </is>
      </c>
    </row>
    <row r="2893">
      <c r="A2893" s="4" t="inlineStr">
        <is>
          <t>Investment, Identifier [Axis]: Procure Acquireco, Inc. (Procure Analytics) 1</t>
        </is>
      </c>
      <c r="C2893" s="4" t="inlineStr">
        <is>
          <t xml:space="preserve"> </t>
        </is>
      </c>
      <c r="E2893" s="4" t="inlineStr">
        <is>
          <t xml:space="preserve"> </t>
        </is>
      </c>
    </row>
    <row r="2894">
      <c r="A2894" s="4" t="inlineStr">
        <is>
          <t>Variable interest rate</t>
        </is>
      </c>
      <c r="C2894" s="12" t="n">
        <v>0.05</v>
      </c>
      <c r="D2894" s="4" t="inlineStr">
        <is>
          <t>[1],[2]</t>
        </is>
      </c>
      <c r="E2894" s="12" t="n">
        <v>0.05</v>
      </c>
      <c r="F2894" s="4" t="inlineStr">
        <is>
          <t>[10],[16]</t>
        </is>
      </c>
    </row>
    <row r="2895">
      <c r="A2895" s="4" t="inlineStr">
        <is>
          <t>Interest Rate</t>
        </is>
      </c>
      <c r="C2895" s="10" t="n">
        <v>0.1057</v>
      </c>
      <c r="D2895" s="4" t="inlineStr">
        <is>
          <t>[1],[2],[11]</t>
        </is>
      </c>
      <c r="E2895" s="10" t="n">
        <v>0.0935</v>
      </c>
      <c r="F2895" s="4" t="inlineStr">
        <is>
          <t>[10],[12],[16]</t>
        </is>
      </c>
    </row>
    <row r="2896">
      <c r="A2896" s="4" t="inlineStr">
        <is>
          <t>Par Amount</t>
        </is>
      </c>
      <c r="C2896" s="6" t="n">
        <v>3899000</v>
      </c>
      <c r="D2896" s="4" t="inlineStr">
        <is>
          <t>[1],[2]</t>
        </is>
      </c>
      <c r="E2896" s="6" t="n">
        <v>3929000</v>
      </c>
      <c r="F2896" s="4" t="inlineStr">
        <is>
          <t>[10],[16]</t>
        </is>
      </c>
    </row>
    <row r="2897">
      <c r="A2897" s="4" t="inlineStr">
        <is>
          <t>Cost</t>
        </is>
      </c>
      <c r="C2897" s="5" t="n">
        <v>3837000</v>
      </c>
      <c r="D2897" s="4" t="inlineStr">
        <is>
          <t>[1],[2],[6]</t>
        </is>
      </c>
      <c r="E2897" s="5" t="n">
        <v>3859000</v>
      </c>
      <c r="F2897" s="4" t="inlineStr">
        <is>
          <t>[3],[10],[16]</t>
        </is>
      </c>
    </row>
    <row r="2898">
      <c r="A2898" s="4" t="inlineStr">
        <is>
          <t>Fair Value</t>
        </is>
      </c>
      <c r="C2898" s="6" t="n">
        <v>3769000</v>
      </c>
      <c r="D2898" s="4" t="inlineStr">
        <is>
          <t>[1],[2]</t>
        </is>
      </c>
      <c r="E2898" s="6" t="n">
        <v>3755000</v>
      </c>
      <c r="F2898" s="4" t="inlineStr">
        <is>
          <t>[10],[16]</t>
        </is>
      </c>
    </row>
    <row r="2899">
      <c r="A2899" s="4" t="inlineStr">
        <is>
          <t>Percentage of Net Assets</t>
        </is>
      </c>
      <c r="C2899" s="10" t="n">
        <v>0.0025</v>
      </c>
      <c r="D2899" s="4" t="inlineStr">
        <is>
          <t>[1],[2]</t>
        </is>
      </c>
      <c r="E2899" s="10" t="n">
        <v>0.0027</v>
      </c>
      <c r="F2899" s="4" t="inlineStr">
        <is>
          <t>[10],[16]</t>
        </is>
      </c>
    </row>
    <row r="2900">
      <c r="A2900" s="4" t="inlineStr">
        <is>
          <t>Unused Fee Rate</t>
        </is>
      </c>
      <c r="C2900" s="12" t="n">
        <v>0.01</v>
      </c>
      <c r="E2900" s="12" t="n">
        <v>0.01</v>
      </c>
    </row>
    <row r="2901">
      <c r="A2901" s="4" t="inlineStr">
        <is>
          <t>Unfunded Commitment</t>
        </is>
      </c>
      <c r="C2901" s="6" t="n">
        <v>794000</v>
      </c>
      <c r="E2901" s="6" t="n">
        <v>794000</v>
      </c>
    </row>
    <row r="2902">
      <c r="A2902" s="4" t="inlineStr">
        <is>
          <t>Fair Value</t>
        </is>
      </c>
      <c r="C2902" s="6" t="n">
        <v>-26000</v>
      </c>
      <c r="E2902" s="6" t="n">
        <v>-35000</v>
      </c>
    </row>
    <row r="2903">
      <c r="A2903" s="4" t="inlineStr">
        <is>
          <t>Investment, Identifier [Axis]: Procure Acquireco, Inc. (Procure Analytics) 2</t>
        </is>
      </c>
      <c r="C2903" s="4" t="inlineStr">
        <is>
          <t xml:space="preserve"> </t>
        </is>
      </c>
      <c r="E2903" s="4" t="inlineStr">
        <is>
          <t xml:space="preserve"> </t>
        </is>
      </c>
    </row>
    <row r="2904">
      <c r="A2904" s="4" t="inlineStr">
        <is>
          <t>Variable interest rate</t>
        </is>
      </c>
      <c r="C2904" s="12" t="n">
        <v>0.05</v>
      </c>
      <c r="D2904" s="4" t="inlineStr">
        <is>
          <t>[1],[2],[8]</t>
        </is>
      </c>
      <c r="E2904" s="12" t="n">
        <v>0.05</v>
      </c>
      <c r="F2904" s="4" t="inlineStr">
        <is>
          <t>[10],[13],[16]</t>
        </is>
      </c>
    </row>
    <row r="2905">
      <c r="A2905" s="4" t="inlineStr">
        <is>
          <t>Interest Rate</t>
        </is>
      </c>
      <c r="C2905" s="10" t="n">
        <v>0.1057</v>
      </c>
      <c r="D2905" s="4" t="inlineStr">
        <is>
          <t>[1],[2],[8],[11]</t>
        </is>
      </c>
      <c r="E2905" s="10" t="n">
        <v>0.0935</v>
      </c>
      <c r="F2905" s="4" t="inlineStr">
        <is>
          <t>[10],[12],[13],[16]</t>
        </is>
      </c>
    </row>
    <row r="2906">
      <c r="A2906" s="4" t="inlineStr">
        <is>
          <t>Par Amount</t>
        </is>
      </c>
      <c r="C2906" s="6" t="n">
        <v>0</v>
      </c>
      <c r="D2906" s="4" t="inlineStr">
        <is>
          <t>[1],[2],[8]</t>
        </is>
      </c>
      <c r="E2906" s="6" t="n">
        <v>0</v>
      </c>
      <c r="F2906" s="4" t="inlineStr">
        <is>
          <t>[10],[13],[16]</t>
        </is>
      </c>
    </row>
    <row r="2907">
      <c r="A2907" s="4" t="inlineStr">
        <is>
          <t>Cost</t>
        </is>
      </c>
      <c r="C2907" s="5" t="n">
        <v>-6000</v>
      </c>
      <c r="D2907" s="4" t="inlineStr">
        <is>
          <t>[1],[2],[6],[8]</t>
        </is>
      </c>
      <c r="E2907" s="5" t="n">
        <v>-7000</v>
      </c>
      <c r="F2907" s="4" t="inlineStr">
        <is>
          <t>[3],[10],[13],[16]</t>
        </is>
      </c>
    </row>
    <row r="2908">
      <c r="A2908" s="4" t="inlineStr">
        <is>
          <t>Fair Value</t>
        </is>
      </c>
      <c r="C2908" s="6" t="n">
        <v>-26000</v>
      </c>
      <c r="D2908" s="4" t="inlineStr">
        <is>
          <t>[1],[2],[8]</t>
        </is>
      </c>
      <c r="E2908" s="6" t="n">
        <v>-35000</v>
      </c>
      <c r="F2908" s="4" t="inlineStr">
        <is>
          <t>[10],[13],[16]</t>
        </is>
      </c>
    </row>
    <row r="2909">
      <c r="A2909" s="4" t="inlineStr">
        <is>
          <t>Percentage of Net Assets</t>
        </is>
      </c>
      <c r="C2909" s="12" t="n">
        <v>0</v>
      </c>
      <c r="D2909" s="4" t="inlineStr">
        <is>
          <t>[1],[2],[8]</t>
        </is>
      </c>
      <c r="E2909" s="12" t="n">
        <v>0</v>
      </c>
      <c r="F2909" s="4" t="inlineStr">
        <is>
          <t>[10],[13],[16]</t>
        </is>
      </c>
    </row>
    <row r="2910">
      <c r="A2910" s="4" t="inlineStr">
        <is>
          <t>Unused Fee Rate</t>
        </is>
      </c>
      <c r="C2910" s="10" t="n">
        <v>0.005</v>
      </c>
      <c r="E2910" s="10" t="n">
        <v>0.005</v>
      </c>
    </row>
    <row r="2911">
      <c r="A2911" s="4" t="inlineStr">
        <is>
          <t>Unfunded Commitment</t>
        </is>
      </c>
      <c r="C2911" s="6" t="n">
        <v>238000</v>
      </c>
      <c r="E2911" s="6" t="n">
        <v>238000</v>
      </c>
    </row>
    <row r="2912">
      <c r="A2912" s="4" t="inlineStr">
        <is>
          <t>Fair Value</t>
        </is>
      </c>
      <c r="C2912" s="6" t="n">
        <v>-8000</v>
      </c>
      <c r="E2912" s="6" t="n">
        <v>-11000</v>
      </c>
    </row>
    <row r="2913">
      <c r="A2913" s="4" t="inlineStr">
        <is>
          <t>Investment, Identifier [Axis]: Procure Acquireco, Inc. (Procure Analytics) 3</t>
        </is>
      </c>
      <c r="C2913" s="4" t="inlineStr">
        <is>
          <t xml:space="preserve"> </t>
        </is>
      </c>
      <c r="E2913" s="4" t="inlineStr">
        <is>
          <t xml:space="preserve"> </t>
        </is>
      </c>
    </row>
    <row r="2914">
      <c r="A2914" s="4" t="inlineStr">
        <is>
          <t>Variable interest rate</t>
        </is>
      </c>
      <c r="C2914" s="12" t="n">
        <v>0.05</v>
      </c>
      <c r="D2914" s="4" t="inlineStr">
        <is>
          <t>[1],[2],[8]</t>
        </is>
      </c>
      <c r="E2914" s="12" t="n">
        <v>0.05</v>
      </c>
      <c r="F2914" s="4" t="inlineStr">
        <is>
          <t>[10],[13],[16]</t>
        </is>
      </c>
    </row>
    <row r="2915">
      <c r="A2915" s="4" t="inlineStr">
        <is>
          <t>Interest Rate</t>
        </is>
      </c>
      <c r="C2915" s="10" t="n">
        <v>0.1057</v>
      </c>
      <c r="D2915" s="4" t="inlineStr">
        <is>
          <t>[1],[2],[8],[11]</t>
        </is>
      </c>
      <c r="E2915" s="10" t="n">
        <v>0.0935</v>
      </c>
      <c r="F2915" s="4" t="inlineStr">
        <is>
          <t>[10],[12],[13],[16]</t>
        </is>
      </c>
    </row>
    <row r="2916">
      <c r="A2916" s="4" t="inlineStr">
        <is>
          <t>Par Amount</t>
        </is>
      </c>
      <c r="C2916" s="6" t="n">
        <v>0</v>
      </c>
      <c r="D2916" s="4" t="inlineStr">
        <is>
          <t>[1],[2],[8]</t>
        </is>
      </c>
      <c r="E2916" s="6" t="n">
        <v>0</v>
      </c>
      <c r="F2916" s="4" t="inlineStr">
        <is>
          <t>[10],[13],[16]</t>
        </is>
      </c>
    </row>
    <row r="2917">
      <c r="A2917" s="4" t="inlineStr">
        <is>
          <t>Cost</t>
        </is>
      </c>
      <c r="C2917" s="5" t="n">
        <v>-3000</v>
      </c>
      <c r="D2917" s="4" t="inlineStr">
        <is>
          <t>[1],[2],[6],[8]</t>
        </is>
      </c>
      <c r="E2917" s="5" t="n">
        <v>-4000</v>
      </c>
      <c r="F2917" s="4" t="inlineStr">
        <is>
          <t>[3],[10],[13],[16]</t>
        </is>
      </c>
    </row>
    <row r="2918">
      <c r="A2918" s="4" t="inlineStr">
        <is>
          <t>Fair Value</t>
        </is>
      </c>
      <c r="C2918" s="6" t="n">
        <v>-8000</v>
      </c>
      <c r="D2918" s="4" t="inlineStr">
        <is>
          <t>[1],[2],[8]</t>
        </is>
      </c>
      <c r="E2918" s="6" t="n">
        <v>-11000</v>
      </c>
      <c r="F2918" s="4" t="inlineStr">
        <is>
          <t>[10],[13],[16]</t>
        </is>
      </c>
    </row>
    <row r="2919">
      <c r="A2919" s="4" t="inlineStr">
        <is>
          <t>Percentage of Net Assets</t>
        </is>
      </c>
      <c r="C2919" s="12" t="n">
        <v>0</v>
      </c>
      <c r="D2919" s="4" t="inlineStr">
        <is>
          <t>[1],[2],[8]</t>
        </is>
      </c>
      <c r="E2919" s="12" t="n">
        <v>0</v>
      </c>
      <c r="F2919" s="4" t="inlineStr">
        <is>
          <t>[10],[13],[16]</t>
        </is>
      </c>
    </row>
    <row r="2920">
      <c r="A2920" s="4" t="inlineStr">
        <is>
          <t>Investment, Identifier [Axis]: Project Boost Purchaser, LLC 1</t>
        </is>
      </c>
      <c r="C2920" s="4" t="inlineStr">
        <is>
          <t xml:space="preserve"> </t>
        </is>
      </c>
      <c r="E2920" s="4" t="inlineStr">
        <is>
          <t xml:space="preserve"> </t>
        </is>
      </c>
    </row>
    <row r="2921">
      <c r="A2921" s="4" t="inlineStr">
        <is>
          <t>Variable interest rate</t>
        </is>
      </c>
      <c r="C2921" s="10" t="n">
        <v>0.0525</v>
      </c>
      <c r="D2921" s="4" t="inlineStr">
        <is>
          <t>[1],[2]</t>
        </is>
      </c>
      <c r="E2921" s="10" t="n">
        <v>0.0525</v>
      </c>
      <c r="F2921" s="4" t="inlineStr">
        <is>
          <t>[10],[16]</t>
        </is>
      </c>
    </row>
    <row r="2922">
      <c r="A2922" s="4" t="inlineStr">
        <is>
          <t>Interest Rate</t>
        </is>
      </c>
      <c r="C2922" s="10" t="n">
        <v>0.1067</v>
      </c>
      <c r="D2922" s="4" t="inlineStr">
        <is>
          <t>[1],[2],[11]</t>
        </is>
      </c>
      <c r="E2922" s="10" t="n">
        <v>0.0965</v>
      </c>
      <c r="F2922" s="4" t="inlineStr">
        <is>
          <t>[10],[12],[16]</t>
        </is>
      </c>
    </row>
    <row r="2923">
      <c r="A2923" s="4" t="inlineStr">
        <is>
          <t>Par Amount</t>
        </is>
      </c>
      <c r="C2923" s="6" t="n">
        <v>5682000</v>
      </c>
      <c r="D2923" s="4" t="inlineStr">
        <is>
          <t>[1],[2]</t>
        </is>
      </c>
      <c r="E2923" s="6" t="n">
        <v>5414000</v>
      </c>
      <c r="F2923" s="4" t="inlineStr">
        <is>
          <t>[10],[16]</t>
        </is>
      </c>
    </row>
    <row r="2924">
      <c r="A2924" s="4" t="inlineStr">
        <is>
          <t>Cost</t>
        </is>
      </c>
      <c r="C2924" s="5" t="n">
        <v>5636000</v>
      </c>
      <c r="D2924" s="4" t="inlineStr">
        <is>
          <t>[1],[2],[6]</t>
        </is>
      </c>
      <c r="E2924" s="5" t="n">
        <v>5364000</v>
      </c>
      <c r="F2924" s="4" t="inlineStr">
        <is>
          <t>[3],[10],[16]</t>
        </is>
      </c>
    </row>
    <row r="2925">
      <c r="A2925" s="4" t="inlineStr">
        <is>
          <t>Fair Value</t>
        </is>
      </c>
      <c r="C2925" s="6" t="n">
        <v>5664000</v>
      </c>
      <c r="D2925" s="4" t="inlineStr">
        <is>
          <t>[1],[2]</t>
        </is>
      </c>
      <c r="E2925" s="6" t="n">
        <v>5362000</v>
      </c>
      <c r="F2925" s="4" t="inlineStr">
        <is>
          <t>[10],[16]</t>
        </is>
      </c>
    </row>
    <row r="2926">
      <c r="A2926" s="4" t="inlineStr">
        <is>
          <t>Percentage of Net Assets</t>
        </is>
      </c>
      <c r="C2926" s="10" t="n">
        <v>0.0038</v>
      </c>
      <c r="D2926" s="4" t="inlineStr">
        <is>
          <t>[1],[2]</t>
        </is>
      </c>
      <c r="E2926" s="10" t="n">
        <v>0.0038</v>
      </c>
      <c r="F2926" s="4" t="inlineStr">
        <is>
          <t>[10],[16]</t>
        </is>
      </c>
    </row>
    <row r="2927">
      <c r="A2927" s="4" t="inlineStr">
        <is>
          <t>Unused Fee Rate</t>
        </is>
      </c>
      <c r="C2927" s="12" t="n">
        <v>0.01</v>
      </c>
      <c r="E2927" s="12" t="n">
        <v>0.01</v>
      </c>
    </row>
    <row r="2928">
      <c r="A2928" s="4" t="inlineStr">
        <is>
          <t>Unfunded Commitment</t>
        </is>
      </c>
      <c r="C2928" s="6" t="n">
        <v>589000</v>
      </c>
      <c r="E2928" s="6" t="n">
        <v>1038000</v>
      </c>
    </row>
    <row r="2929">
      <c r="A2929" s="4" t="inlineStr">
        <is>
          <t>Fair Value</t>
        </is>
      </c>
      <c r="C2929" s="6" t="n">
        <v>-2000</v>
      </c>
      <c r="E2929" s="6" t="n">
        <v>-10000</v>
      </c>
    </row>
    <row r="2930">
      <c r="A2930" s="4" t="inlineStr">
        <is>
          <t>Investment, Identifier [Axis]: Project Boost Purchaser, LLC 2</t>
        </is>
      </c>
      <c r="C2930" s="4" t="inlineStr">
        <is>
          <t xml:space="preserve"> </t>
        </is>
      </c>
      <c r="E2930" s="4" t="inlineStr">
        <is>
          <t xml:space="preserve"> </t>
        </is>
      </c>
    </row>
    <row r="2931">
      <c r="A2931" s="4" t="inlineStr">
        <is>
          <t>Variable interest rate</t>
        </is>
      </c>
      <c r="C2931" s="10" t="n">
        <v>0.0525</v>
      </c>
      <c r="D2931" s="4" t="inlineStr">
        <is>
          <t>[1],[2],[8]</t>
        </is>
      </c>
      <c r="E2931" s="10" t="n">
        <v>0.0525</v>
      </c>
      <c r="F2931" s="4" t="inlineStr">
        <is>
          <t>[10],[13],[16]</t>
        </is>
      </c>
    </row>
    <row r="2932">
      <c r="A2932" s="4" t="inlineStr">
        <is>
          <t>Interest Rate</t>
        </is>
      </c>
      <c r="C2932" s="10" t="n">
        <v>0.1067</v>
      </c>
      <c r="D2932" s="4" t="inlineStr">
        <is>
          <t>[1],[2],[8],[11]</t>
        </is>
      </c>
      <c r="E2932" s="10" t="n">
        <v>0.0965</v>
      </c>
      <c r="F2932" s="4" t="inlineStr">
        <is>
          <t>[10],[12],[13],[16]</t>
        </is>
      </c>
    </row>
    <row r="2933">
      <c r="A2933" s="4" t="inlineStr">
        <is>
          <t>Par Amount</t>
        </is>
      </c>
      <c r="C2933" s="6" t="n">
        <v>0</v>
      </c>
      <c r="D2933" s="4" t="inlineStr">
        <is>
          <t>[1],[2],[8]</t>
        </is>
      </c>
      <c r="E2933" s="6" t="n">
        <v>85000</v>
      </c>
      <c r="F2933" s="4" t="inlineStr">
        <is>
          <t>[10],[13],[16]</t>
        </is>
      </c>
    </row>
    <row r="2934">
      <c r="A2934" s="4" t="inlineStr">
        <is>
          <t>Cost</t>
        </is>
      </c>
      <c r="C2934" s="5" t="n">
        <v>-4000</v>
      </c>
      <c r="D2934" s="4" t="inlineStr">
        <is>
          <t>[1],[2],[6],[8]</t>
        </is>
      </c>
      <c r="E2934" s="5" t="n">
        <v>79000</v>
      </c>
      <c r="F2934" s="4" t="inlineStr">
        <is>
          <t>[3],[10],[13],[16]</t>
        </is>
      </c>
    </row>
    <row r="2935">
      <c r="A2935" s="4" t="inlineStr">
        <is>
          <t>Fair Value</t>
        </is>
      </c>
      <c r="C2935" s="6" t="n">
        <v>-2000</v>
      </c>
      <c r="D2935" s="4" t="inlineStr">
        <is>
          <t>[1],[2],[8]</t>
        </is>
      </c>
      <c r="E2935" s="6" t="n">
        <v>74000</v>
      </c>
      <c r="F2935" s="4" t="inlineStr">
        <is>
          <t>[10],[13],[16]</t>
        </is>
      </c>
    </row>
    <row r="2936">
      <c r="A2936" s="4" t="inlineStr">
        <is>
          <t>Percentage of Net Assets</t>
        </is>
      </c>
      <c r="C2936" s="12" t="n">
        <v>0</v>
      </c>
      <c r="D2936" s="4" t="inlineStr">
        <is>
          <t>[1],[2],[8]</t>
        </is>
      </c>
      <c r="E2936" s="10" t="n">
        <v>0.0001</v>
      </c>
      <c r="F2936" s="4" t="inlineStr">
        <is>
          <t>[10],[13],[16]</t>
        </is>
      </c>
    </row>
    <row r="2937">
      <c r="A2937" s="4" t="inlineStr">
        <is>
          <t>Unused Fee Rate</t>
        </is>
      </c>
      <c r="C2937" s="10" t="n">
        <v>0.0038</v>
      </c>
      <c r="E2937" s="10" t="n">
        <v>0.005</v>
      </c>
    </row>
    <row r="2938">
      <c r="A2938" s="4" t="inlineStr">
        <is>
          <t>Unfunded Commitment</t>
        </is>
      </c>
      <c r="C2938" s="6" t="n">
        <v>449000</v>
      </c>
      <c r="E2938" s="6" t="n">
        <v>449000</v>
      </c>
    </row>
    <row r="2939">
      <c r="A2939" s="4" t="inlineStr">
        <is>
          <t>Fair Value</t>
        </is>
      </c>
      <c r="C2939" s="6" t="n">
        <v>-1000</v>
      </c>
      <c r="E2939" s="6" t="n">
        <v>-4000</v>
      </c>
    </row>
    <row r="2940">
      <c r="A2940" s="4" t="inlineStr">
        <is>
          <t>Investment, Identifier [Axis]: Project Boost Purchaser, LLC 3</t>
        </is>
      </c>
      <c r="C2940" s="4" t="inlineStr">
        <is>
          <t xml:space="preserve"> </t>
        </is>
      </c>
      <c r="E2940" s="4" t="inlineStr">
        <is>
          <t xml:space="preserve"> </t>
        </is>
      </c>
    </row>
    <row r="2941">
      <c r="A2941" s="4" t="inlineStr">
        <is>
          <t>Variable interest rate</t>
        </is>
      </c>
      <c r="C2941" s="10" t="n">
        <v>0.0525</v>
      </c>
      <c r="D2941" s="4" t="inlineStr">
        <is>
          <t>[1],[2],[8]</t>
        </is>
      </c>
      <c r="E2941" s="10" t="n">
        <v>0.0525</v>
      </c>
      <c r="F2941" s="4" t="inlineStr">
        <is>
          <t>[10],[13],[16]</t>
        </is>
      </c>
    </row>
    <row r="2942">
      <c r="A2942" s="4" t="inlineStr">
        <is>
          <t>Interest Rate</t>
        </is>
      </c>
      <c r="C2942" s="10" t="n">
        <v>0.1067</v>
      </c>
      <c r="D2942" s="4" t="inlineStr">
        <is>
          <t>[1],[2],[8],[11]</t>
        </is>
      </c>
      <c r="E2942" s="10" t="n">
        <v>0.0965</v>
      </c>
      <c r="F2942" s="4" t="inlineStr">
        <is>
          <t>[10],[12],[13],[16]</t>
        </is>
      </c>
    </row>
    <row r="2943">
      <c r="A2943" s="4" t="inlineStr">
        <is>
          <t>Par Amount</t>
        </is>
      </c>
      <c r="C2943" s="6" t="n">
        <v>0</v>
      </c>
      <c r="D2943" s="4" t="inlineStr">
        <is>
          <t>[1],[2],[8]</t>
        </is>
      </c>
      <c r="E2943" s="6" t="n">
        <v>0</v>
      </c>
      <c r="F2943" s="4" t="inlineStr">
        <is>
          <t>[10],[13],[16]</t>
        </is>
      </c>
    </row>
    <row r="2944">
      <c r="A2944" s="4" t="inlineStr">
        <is>
          <t>Cost</t>
        </is>
      </c>
      <c r="C2944" s="5" t="n">
        <v>-3000</v>
      </c>
      <c r="D2944" s="4" t="inlineStr">
        <is>
          <t>[1],[2],[6],[8]</t>
        </is>
      </c>
      <c r="E2944" s="5" t="n">
        <v>-4000</v>
      </c>
      <c r="F2944" s="4" t="inlineStr">
        <is>
          <t>[3],[10],[13],[16]</t>
        </is>
      </c>
    </row>
    <row r="2945">
      <c r="A2945" s="4" t="inlineStr">
        <is>
          <t>Fair Value</t>
        </is>
      </c>
      <c r="C2945" s="6" t="n">
        <v>-1000</v>
      </c>
      <c r="D2945" s="4" t="inlineStr">
        <is>
          <t>[1],[2],[8]</t>
        </is>
      </c>
      <c r="E2945" s="6" t="n">
        <v>-4000</v>
      </c>
      <c r="F2945" s="4" t="inlineStr">
        <is>
          <t>[10],[13],[16]</t>
        </is>
      </c>
    </row>
    <row r="2946">
      <c r="A2946" s="4" t="inlineStr">
        <is>
          <t>Percentage of Net Assets</t>
        </is>
      </c>
      <c r="C2946" s="12" t="n">
        <v>0</v>
      </c>
      <c r="D2946" s="4" t="inlineStr">
        <is>
          <t>[1],[2],[8]</t>
        </is>
      </c>
      <c r="E2946" s="12" t="n">
        <v>0</v>
      </c>
      <c r="F2946" s="4" t="inlineStr">
        <is>
          <t>[10],[13],[16]</t>
        </is>
      </c>
    </row>
    <row r="2947">
      <c r="A2947" s="4" t="inlineStr">
        <is>
          <t>Investment, Identifier [Axis]: Project Leopard Holdings, Inc.</t>
        </is>
      </c>
      <c r="C2947" s="4" t="inlineStr">
        <is>
          <t xml:space="preserve"> </t>
        </is>
      </c>
      <c r="E2947" s="4" t="inlineStr">
        <is>
          <t xml:space="preserve"> </t>
        </is>
      </c>
    </row>
    <row r="2948">
      <c r="A2948" s="4" t="inlineStr">
        <is>
          <t>Variable interest rate</t>
        </is>
      </c>
      <c r="C2948" s="10" t="n">
        <v>0.0525</v>
      </c>
      <c r="D2948" s="4" t="inlineStr">
        <is>
          <t>[19],[21]</t>
        </is>
      </c>
      <c r="E2948" s="10" t="n">
        <v>0.0525</v>
      </c>
      <c r="F2948" s="4" t="inlineStr">
        <is>
          <t>[20],[24]</t>
        </is>
      </c>
    </row>
    <row r="2949">
      <c r="A2949" s="4" t="inlineStr">
        <is>
          <t>Interest Rate</t>
        </is>
      </c>
      <c r="C2949" s="10" t="n">
        <v>0.1072</v>
      </c>
      <c r="D2949" s="4" t="inlineStr">
        <is>
          <t>[11],[19],[21]</t>
        </is>
      </c>
      <c r="E2949" s="10" t="n">
        <v>0.098</v>
      </c>
      <c r="F2949" s="4" t="inlineStr">
        <is>
          <t>[12],[20],[24]</t>
        </is>
      </c>
    </row>
    <row r="2950">
      <c r="A2950" s="4" t="inlineStr">
        <is>
          <t>Par Amount</t>
        </is>
      </c>
      <c r="C2950" s="6" t="n">
        <v>6233000</v>
      </c>
      <c r="D2950" s="4" t="inlineStr">
        <is>
          <t>[19],[21]</t>
        </is>
      </c>
      <c r="E2950" s="6" t="n">
        <v>6280000</v>
      </c>
      <c r="F2950" s="4" t="inlineStr">
        <is>
          <t>[20],[24]</t>
        </is>
      </c>
    </row>
    <row r="2951">
      <c r="A2951" s="4" t="inlineStr">
        <is>
          <t>Cost</t>
        </is>
      </c>
      <c r="C2951" s="5" t="n">
        <v>5852000</v>
      </c>
      <c r="D2951" s="4" t="inlineStr">
        <is>
          <t>[6],[19],[21]</t>
        </is>
      </c>
      <c r="E2951" s="5" t="n">
        <v>5862000</v>
      </c>
      <c r="F2951" s="4" t="inlineStr">
        <is>
          <t>[3],[20],[24]</t>
        </is>
      </c>
    </row>
    <row r="2952">
      <c r="A2952" s="4" t="inlineStr">
        <is>
          <t>Fair Value</t>
        </is>
      </c>
      <c r="C2952" s="6" t="n">
        <v>5485000</v>
      </c>
      <c r="D2952" s="4" t="inlineStr">
        <is>
          <t>[19],[21]</t>
        </is>
      </c>
      <c r="E2952" s="6" t="n">
        <v>5696000</v>
      </c>
      <c r="F2952" s="4" t="inlineStr">
        <is>
          <t>[20],[24]</t>
        </is>
      </c>
    </row>
    <row r="2953">
      <c r="A2953" s="4" t="inlineStr">
        <is>
          <t>Percentage of Net Assets</t>
        </is>
      </c>
      <c r="C2953" s="10" t="n">
        <v>0.0037</v>
      </c>
      <c r="D2953" s="4" t="inlineStr">
        <is>
          <t>[19],[21]</t>
        </is>
      </c>
      <c r="E2953" s="10" t="n">
        <v>0.0041</v>
      </c>
      <c r="F2953" s="4" t="inlineStr">
        <is>
          <t>[10],[20],[24]</t>
        </is>
      </c>
    </row>
    <row r="2954">
      <c r="A2954" s="4" t="inlineStr">
        <is>
          <t>Investment, Identifier [Axis]: Promptcare Infusion Buyer, Inc.</t>
        </is>
      </c>
      <c r="C2954" s="4" t="inlineStr">
        <is>
          <t xml:space="preserve"> </t>
        </is>
      </c>
      <c r="E2954" s="4" t="inlineStr">
        <is>
          <t xml:space="preserve"> </t>
        </is>
      </c>
    </row>
    <row r="2955">
      <c r="A2955" s="4" t="inlineStr">
        <is>
          <t>Unused Fee Rate</t>
        </is>
      </c>
      <c r="C2955" s="12" t="n">
        <v>0.01</v>
      </c>
      <c r="E2955" s="12" t="n">
        <v>0.01</v>
      </c>
    </row>
    <row r="2956">
      <c r="A2956" s="4" t="inlineStr">
        <is>
          <t>Unfunded Commitment</t>
        </is>
      </c>
      <c r="C2956" s="6" t="n">
        <v>972000</v>
      </c>
      <c r="E2956" s="6" t="n">
        <v>2431000</v>
      </c>
    </row>
    <row r="2957">
      <c r="A2957" s="4" t="inlineStr">
        <is>
          <t>Fair Value</t>
        </is>
      </c>
      <c r="C2957" s="6" t="n">
        <v>-15000</v>
      </c>
      <c r="E2957" s="6" t="n">
        <v>-85000</v>
      </c>
    </row>
    <row r="2958">
      <c r="A2958" s="4" t="inlineStr">
        <is>
          <t>Investment, Identifier [Axis]: Promptcare Infusion Buyer, Inc. 1</t>
        </is>
      </c>
      <c r="C2958" s="4" t="inlineStr">
        <is>
          <t xml:space="preserve"> </t>
        </is>
      </c>
      <c r="E2958" s="4" t="inlineStr">
        <is>
          <t xml:space="preserve"> </t>
        </is>
      </c>
    </row>
    <row r="2959">
      <c r="A2959" s="4" t="inlineStr">
        <is>
          <t>Variable interest rate</t>
        </is>
      </c>
      <c r="C2959" s="12" t="n">
        <v>0.06</v>
      </c>
      <c r="D2959" s="4" t="inlineStr">
        <is>
          <t>[2],[7]</t>
        </is>
      </c>
      <c r="E2959" s="12" t="n">
        <v>0.06</v>
      </c>
      <c r="F2959" s="4" t="inlineStr">
        <is>
          <t>[9],[10]</t>
        </is>
      </c>
    </row>
    <row r="2960">
      <c r="A2960" s="4" t="inlineStr">
        <is>
          <t>Interest Rate</t>
        </is>
      </c>
      <c r="C2960" s="10" t="n">
        <v>0.1143</v>
      </c>
      <c r="D2960" s="4" t="inlineStr">
        <is>
          <t>[2],[7],[11]</t>
        </is>
      </c>
      <c r="E2960" s="10" t="n">
        <v>0.1022</v>
      </c>
      <c r="F2960" s="4" t="inlineStr">
        <is>
          <t>[9],[10],[12]</t>
        </is>
      </c>
    </row>
    <row r="2961">
      <c r="A2961" s="4" t="inlineStr">
        <is>
          <t>Par Amount</t>
        </is>
      </c>
      <c r="C2961" s="6" t="n">
        <v>9004000</v>
      </c>
      <c r="D2961" s="4" t="inlineStr">
        <is>
          <t>[2],[7]</t>
        </is>
      </c>
      <c r="E2961" s="6" t="n">
        <v>9073000</v>
      </c>
      <c r="F2961" s="4" t="inlineStr">
        <is>
          <t>[9],[10]</t>
        </is>
      </c>
    </row>
    <row r="2962">
      <c r="A2962" s="4" t="inlineStr">
        <is>
          <t>Cost</t>
        </is>
      </c>
      <c r="C2962" s="5" t="n">
        <v>8876000</v>
      </c>
      <c r="D2962" s="4" t="inlineStr">
        <is>
          <t>[2],[6],[7]</t>
        </is>
      </c>
      <c r="E2962" s="5" t="n">
        <v>8925000</v>
      </c>
      <c r="F2962" s="4" t="inlineStr">
        <is>
          <t>[3],[9],[10]</t>
        </is>
      </c>
    </row>
    <row r="2963">
      <c r="A2963" s="4" t="inlineStr">
        <is>
          <t>Fair Value</t>
        </is>
      </c>
      <c r="C2963" s="6" t="n">
        <v>8862000</v>
      </c>
      <c r="D2963" s="4" t="inlineStr">
        <is>
          <t>[2],[7]</t>
        </is>
      </c>
      <c r="E2963" s="6" t="n">
        <v>8757000</v>
      </c>
      <c r="F2963" s="4" t="inlineStr">
        <is>
          <t>[9],[10]</t>
        </is>
      </c>
    </row>
    <row r="2964">
      <c r="A2964" s="4" t="inlineStr">
        <is>
          <t>Percentage of Net Assets</t>
        </is>
      </c>
      <c r="C2964" s="10" t="n">
        <v>0.006</v>
      </c>
      <c r="D2964" s="4" t="inlineStr">
        <is>
          <t>[2],[7]</t>
        </is>
      </c>
      <c r="E2964" s="10" t="n">
        <v>0.0063</v>
      </c>
      <c r="F2964" s="4" t="inlineStr">
        <is>
          <t>[9],[10]</t>
        </is>
      </c>
    </row>
    <row r="2965">
      <c r="A2965" s="4" t="inlineStr">
        <is>
          <t>Investment, Identifier [Axis]: Promptcare Infusion Buyer, Inc. 2</t>
        </is>
      </c>
      <c r="C2965" s="4" t="inlineStr">
        <is>
          <t xml:space="preserve"> </t>
        </is>
      </c>
      <c r="E2965" s="4" t="inlineStr">
        <is>
          <t xml:space="preserve"> </t>
        </is>
      </c>
    </row>
    <row r="2966">
      <c r="A2966" s="4" t="inlineStr">
        <is>
          <t>Variable interest rate</t>
        </is>
      </c>
      <c r="C2966" s="12" t="n">
        <v>0.06</v>
      </c>
      <c r="D2966" s="4" t="inlineStr">
        <is>
          <t>[2],[7],[8]</t>
        </is>
      </c>
      <c r="E2966" s="12" t="n">
        <v>0.06</v>
      </c>
      <c r="F2966" s="4" t="inlineStr">
        <is>
          <t>[9],[10],[13]</t>
        </is>
      </c>
    </row>
    <row r="2967">
      <c r="A2967" s="4" t="inlineStr">
        <is>
          <t>Interest Rate</t>
        </is>
      </c>
      <c r="C2967" s="10" t="n">
        <v>0.1143</v>
      </c>
      <c r="D2967" s="4" t="inlineStr">
        <is>
          <t>[2],[7],[8],[11]</t>
        </is>
      </c>
      <c r="E2967" s="10" t="n">
        <v>0.1022</v>
      </c>
      <c r="F2967" s="4" t="inlineStr">
        <is>
          <t>[9],[10],[12],[13]</t>
        </is>
      </c>
    </row>
    <row r="2968">
      <c r="A2968" s="4" t="inlineStr">
        <is>
          <t>Par Amount</t>
        </is>
      </c>
      <c r="C2968" s="6" t="n">
        <v>1402000</v>
      </c>
      <c r="D2968" s="4" t="inlineStr">
        <is>
          <t>[2],[7],[8]</t>
        </is>
      </c>
      <c r="E2968" s="6" t="n">
        <v>881000</v>
      </c>
      <c r="F2968" s="4" t="inlineStr">
        <is>
          <t>[9],[10],[13]</t>
        </is>
      </c>
    </row>
    <row r="2969">
      <c r="A2969" s="4" t="inlineStr">
        <is>
          <t>Cost</t>
        </is>
      </c>
      <c r="C2969" s="5" t="n">
        <v>1379000</v>
      </c>
      <c r="D2969" s="4" t="inlineStr">
        <is>
          <t>[2],[6],[7],[8]</t>
        </is>
      </c>
      <c r="E2969" s="5" t="n">
        <v>849000</v>
      </c>
      <c r="F2969" s="4" t="inlineStr">
        <is>
          <t>[3],[9],[10],[13]</t>
        </is>
      </c>
    </row>
    <row r="2970">
      <c r="A2970" s="4" t="inlineStr">
        <is>
          <t>Fair Value</t>
        </is>
      </c>
      <c r="C2970" s="6" t="n">
        <v>1365000</v>
      </c>
      <c r="D2970" s="4" t="inlineStr">
        <is>
          <t>[2],[7],[8]</t>
        </is>
      </c>
      <c r="E2970" s="6" t="n">
        <v>766000</v>
      </c>
      <c r="F2970" s="4" t="inlineStr">
        <is>
          <t>[9],[10],[13]</t>
        </is>
      </c>
    </row>
    <row r="2971">
      <c r="A2971" s="4" t="inlineStr">
        <is>
          <t>Percentage of Net Assets</t>
        </is>
      </c>
      <c r="C2971" s="10" t="n">
        <v>0.0009</v>
      </c>
      <c r="D2971" s="4" t="inlineStr">
        <is>
          <t>[2],[7],[8]</t>
        </is>
      </c>
      <c r="E2971" s="10" t="n">
        <v>0.0005</v>
      </c>
      <c r="F2971" s="4" t="inlineStr">
        <is>
          <t>[9],[10],[13]</t>
        </is>
      </c>
    </row>
    <row r="2972">
      <c r="A2972" s="4" t="inlineStr">
        <is>
          <t>Investment, Identifier [Axis]: Prophix Software, Inc.</t>
        </is>
      </c>
      <c r="C2972" s="4" t="inlineStr">
        <is>
          <t xml:space="preserve"> </t>
        </is>
      </c>
      <c r="E2972" s="4" t="inlineStr">
        <is>
          <t xml:space="preserve"> </t>
        </is>
      </c>
    </row>
    <row r="2973">
      <c r="A2973" s="4" t="inlineStr">
        <is>
          <t>Unused Fee Rate</t>
        </is>
      </c>
      <c r="C2973" s="12" t="n">
        <v>0</v>
      </c>
      <c r="E2973" s="4" t="inlineStr">
        <is>
          <t xml:space="preserve"> </t>
        </is>
      </c>
    </row>
    <row r="2974">
      <c r="A2974" s="4" t="inlineStr">
        <is>
          <t>Unfunded Commitment</t>
        </is>
      </c>
      <c r="C2974" s="6" t="n">
        <v>297000</v>
      </c>
      <c r="E2974" s="4" t="inlineStr">
        <is>
          <t xml:space="preserve"> </t>
        </is>
      </c>
    </row>
    <row r="2975">
      <c r="A2975" s="4" t="inlineStr">
        <is>
          <t>Fair Value</t>
        </is>
      </c>
      <c r="C2975" s="6" t="n">
        <v>0</v>
      </c>
      <c r="E2975" s="4" t="inlineStr">
        <is>
          <t xml:space="preserve"> </t>
        </is>
      </c>
    </row>
    <row r="2976">
      <c r="A2976" s="4" t="inlineStr">
        <is>
          <t>Investment, Identifier [Axis]: Prophix Software, Inc. 1</t>
        </is>
      </c>
      <c r="C2976" s="4" t="inlineStr">
        <is>
          <t xml:space="preserve"> </t>
        </is>
      </c>
      <c r="E2976" s="4" t="inlineStr">
        <is>
          <t xml:space="preserve"> </t>
        </is>
      </c>
    </row>
    <row r="2977">
      <c r="A2977" s="4" t="inlineStr">
        <is>
          <t>Variable interest rate</t>
        </is>
      </c>
      <c r="B2977" s="4" t="inlineStr">
        <is>
          <t>[2],[7],[21]</t>
        </is>
      </c>
      <c r="C2977" s="10" t="n">
        <v>0.065</v>
      </c>
      <c r="E2977" s="4" t="inlineStr">
        <is>
          <t xml:space="preserve"> </t>
        </is>
      </c>
    </row>
    <row r="2978">
      <c r="A2978" s="4" t="inlineStr">
        <is>
          <t>Interest Rate</t>
        </is>
      </c>
      <c r="B2978" s="4" t="inlineStr">
        <is>
          <t>[2],[7],[11],[21]</t>
        </is>
      </c>
      <c r="C2978" s="10" t="n">
        <v>0.1193</v>
      </c>
      <c r="E2978" s="4" t="inlineStr">
        <is>
          <t xml:space="preserve"> </t>
        </is>
      </c>
    </row>
    <row r="2979">
      <c r="A2979" s="4" t="inlineStr">
        <is>
          <t>Par Amount</t>
        </is>
      </c>
      <c r="B2979" s="4" t="inlineStr">
        <is>
          <t>[2],[7],[21]</t>
        </is>
      </c>
      <c r="C2979" s="6" t="n">
        <v>2617000</v>
      </c>
      <c r="E2979" s="4" t="inlineStr">
        <is>
          <t xml:space="preserve"> </t>
        </is>
      </c>
    </row>
    <row r="2980">
      <c r="A2980" s="4" t="inlineStr">
        <is>
          <t>Cost</t>
        </is>
      </c>
      <c r="B2980" s="4" t="inlineStr">
        <is>
          <t>[2],[6],[7],[21]</t>
        </is>
      </c>
      <c r="C2980" s="5" t="n">
        <v>2585000</v>
      </c>
      <c r="E2980" s="4" t="inlineStr">
        <is>
          <t xml:space="preserve"> </t>
        </is>
      </c>
    </row>
    <row r="2981">
      <c r="A2981" s="4" t="inlineStr">
        <is>
          <t>Fair Value</t>
        </is>
      </c>
      <c r="B2981" s="4" t="inlineStr">
        <is>
          <t>[2],[7],[21]</t>
        </is>
      </c>
      <c r="C2981" s="6" t="n">
        <v>2617000</v>
      </c>
      <c r="E2981" s="4" t="inlineStr">
        <is>
          <t xml:space="preserve"> </t>
        </is>
      </c>
    </row>
    <row r="2982">
      <c r="A2982" s="4" t="inlineStr">
        <is>
          <t>Percentage of Net Assets</t>
        </is>
      </c>
      <c r="B2982" s="4" t="inlineStr">
        <is>
          <t>[2],[7],[21]</t>
        </is>
      </c>
      <c r="C2982" s="10" t="n">
        <v>0.0018</v>
      </c>
      <c r="E2982" s="4" t="inlineStr">
        <is>
          <t xml:space="preserve"> </t>
        </is>
      </c>
    </row>
    <row r="2983">
      <c r="A2983" s="4" t="inlineStr">
        <is>
          <t>Investment, Identifier [Axis]: Prophix Software, Inc. 2</t>
        </is>
      </c>
      <c r="C2983" s="4" t="inlineStr">
        <is>
          <t xml:space="preserve"> </t>
        </is>
      </c>
      <c r="E2983" s="4" t="inlineStr">
        <is>
          <t xml:space="preserve"> </t>
        </is>
      </c>
    </row>
    <row r="2984">
      <c r="A2984" s="4" t="inlineStr">
        <is>
          <t>Variable interest rate</t>
        </is>
      </c>
      <c r="B2984" s="4" t="inlineStr">
        <is>
          <t>[2],[7],[8],[21]</t>
        </is>
      </c>
      <c r="C2984" s="10" t="n">
        <v>0.065</v>
      </c>
      <c r="E2984" s="4" t="inlineStr">
        <is>
          <t xml:space="preserve"> </t>
        </is>
      </c>
    </row>
    <row r="2985">
      <c r="A2985" s="4" t="inlineStr">
        <is>
          <t>Interest Rate</t>
        </is>
      </c>
      <c r="B2985" s="4" t="inlineStr">
        <is>
          <t>[2],[7],[8],[11],[21]</t>
        </is>
      </c>
      <c r="C2985" s="10" t="n">
        <v>0.1193</v>
      </c>
      <c r="E2985" s="4" t="inlineStr">
        <is>
          <t xml:space="preserve"> </t>
        </is>
      </c>
    </row>
    <row r="2986">
      <c r="A2986" s="4" t="inlineStr">
        <is>
          <t>Par Amount</t>
        </is>
      </c>
      <c r="B2986" s="4" t="inlineStr">
        <is>
          <t>[2],[7],[8],[21]</t>
        </is>
      </c>
      <c r="C2986" s="6" t="n">
        <v>0</v>
      </c>
      <c r="E2986" s="4" t="inlineStr">
        <is>
          <t xml:space="preserve"> </t>
        </is>
      </c>
    </row>
    <row r="2987">
      <c r="A2987" s="4" t="inlineStr">
        <is>
          <t>Cost</t>
        </is>
      </c>
      <c r="B2987" s="4" t="inlineStr">
        <is>
          <t>[2],[6],[7],[8],[21]</t>
        </is>
      </c>
      <c r="C2987" s="5" t="n">
        <v>0</v>
      </c>
      <c r="E2987" s="4" t="inlineStr">
        <is>
          <t xml:space="preserve"> </t>
        </is>
      </c>
    </row>
    <row r="2988">
      <c r="A2988" s="4" t="inlineStr">
        <is>
          <t>Fair Value</t>
        </is>
      </c>
      <c r="B2988" s="4" t="inlineStr">
        <is>
          <t>[2],[7],[8],[21]</t>
        </is>
      </c>
      <c r="C2988" s="6" t="n">
        <v>0</v>
      </c>
      <c r="E2988" s="4" t="inlineStr">
        <is>
          <t xml:space="preserve"> </t>
        </is>
      </c>
    </row>
    <row r="2989">
      <c r="A2989" s="4" t="inlineStr">
        <is>
          <t>Percentage of Net Assets</t>
        </is>
      </c>
      <c r="B2989" s="4" t="inlineStr">
        <is>
          <t>[2],[7],[8],[21]</t>
        </is>
      </c>
      <c r="C2989" s="12" t="n">
        <v>0</v>
      </c>
      <c r="E2989" s="4" t="inlineStr">
        <is>
          <t xml:space="preserve"> </t>
        </is>
      </c>
    </row>
    <row r="2990">
      <c r="A2990" s="4" t="inlineStr">
        <is>
          <t>Investment, Identifier [Axis]: QBS Parent, Inc.</t>
        </is>
      </c>
      <c r="C2990" s="4" t="inlineStr">
        <is>
          <t xml:space="preserve"> </t>
        </is>
      </c>
      <c r="E2990" s="4" t="inlineStr">
        <is>
          <t xml:space="preserve"> </t>
        </is>
      </c>
    </row>
    <row r="2991">
      <c r="A2991" s="4" t="inlineStr">
        <is>
          <t>Variable interest rate</t>
        </is>
      </c>
      <c r="C2991" s="10" t="n">
        <v>0.08500000000000001</v>
      </c>
      <c r="D2991" s="4" t="inlineStr">
        <is>
          <t>[2]</t>
        </is>
      </c>
      <c r="E2991" s="10" t="n">
        <v>0.08500000000000001</v>
      </c>
      <c r="F2991" s="4" t="inlineStr">
        <is>
          <t>[10]</t>
        </is>
      </c>
    </row>
    <row r="2992">
      <c r="A2992" s="4" t="inlineStr">
        <is>
          <t>Interest Rate</t>
        </is>
      </c>
      <c r="C2992" s="10" t="n">
        <v>0.1392</v>
      </c>
      <c r="D2992" s="4" t="inlineStr">
        <is>
          <t>[2],[11]</t>
        </is>
      </c>
      <c r="E2992" s="10" t="n">
        <v>0.1288</v>
      </c>
      <c r="F2992" s="4" t="inlineStr">
        <is>
          <t>[10],[12]</t>
        </is>
      </c>
    </row>
    <row r="2993">
      <c r="A2993" s="4" t="inlineStr">
        <is>
          <t>Par Amount</t>
        </is>
      </c>
      <c r="C2993" s="6" t="n">
        <v>15000000</v>
      </c>
      <c r="D2993" s="4" t="inlineStr">
        <is>
          <t>[2]</t>
        </is>
      </c>
      <c r="E2993" s="6" t="n">
        <v>15000000</v>
      </c>
      <c r="F2993" s="4" t="inlineStr">
        <is>
          <t>[10]</t>
        </is>
      </c>
    </row>
    <row r="2994">
      <c r="A2994" s="4" t="inlineStr">
        <is>
          <t>Cost</t>
        </is>
      </c>
      <c r="C2994" s="5" t="n">
        <v>14841000</v>
      </c>
      <c r="D2994" s="4" t="inlineStr">
        <is>
          <t>[2],[6]</t>
        </is>
      </c>
      <c r="E2994" s="5" t="n">
        <v>14809000</v>
      </c>
      <c r="F2994" s="4" t="inlineStr">
        <is>
          <t>[3],[10]</t>
        </is>
      </c>
    </row>
    <row r="2995">
      <c r="A2995" s="4" t="inlineStr">
        <is>
          <t>Fair Value</t>
        </is>
      </c>
      <c r="C2995" s="6" t="n">
        <v>14343000</v>
      </c>
      <c r="D2995" s="4" t="inlineStr">
        <is>
          <t>[2]</t>
        </is>
      </c>
      <c r="E2995" s="6" t="n">
        <v>13569000</v>
      </c>
      <c r="F2995" s="4" t="inlineStr">
        <is>
          <t>[10]</t>
        </is>
      </c>
    </row>
    <row r="2996">
      <c r="A2996" s="4" t="inlineStr">
        <is>
          <t>Percentage of Net Assets</t>
        </is>
      </c>
      <c r="C2996" s="10" t="n">
        <v>0.0097</v>
      </c>
      <c r="D2996" s="4" t="inlineStr">
        <is>
          <t>[2]</t>
        </is>
      </c>
      <c r="E2996" s="10" t="n">
        <v>0.0097</v>
      </c>
      <c r="F2996" s="4" t="inlineStr">
        <is>
          <t>[10]</t>
        </is>
      </c>
    </row>
    <row r="2997">
      <c r="A2997" s="4" t="inlineStr">
        <is>
          <t>Investment, Identifier [Axis]: QW Holding Corporation 1</t>
        </is>
      </c>
      <c r="C2997" s="4" t="inlineStr">
        <is>
          <t xml:space="preserve"> </t>
        </is>
      </c>
      <c r="E2997" s="4" t="inlineStr">
        <is>
          <t xml:space="preserve"> </t>
        </is>
      </c>
    </row>
    <row r="2998">
      <c r="A2998" s="4" t="inlineStr">
        <is>
          <t>Variable interest rate</t>
        </is>
      </c>
      <c r="B2998" s="4" t="inlineStr">
        <is>
          <t>[9],[10],[14]</t>
        </is>
      </c>
      <c r="C2998" s="4" t="inlineStr">
        <is>
          <t xml:space="preserve"> </t>
        </is>
      </c>
      <c r="E2998" s="10" t="n">
        <v>0.055</v>
      </c>
    </row>
    <row r="2999">
      <c r="A2999" s="4" t="inlineStr">
        <is>
          <t>Interest Rate</t>
        </is>
      </c>
      <c r="B2999" s="4" t="inlineStr">
        <is>
          <t>[9],[10],[12],[14]</t>
        </is>
      </c>
      <c r="C2999" s="4" t="inlineStr">
        <is>
          <t xml:space="preserve"> </t>
        </is>
      </c>
      <c r="E2999" s="10" t="n">
        <v>0.0944</v>
      </c>
    </row>
    <row r="3000">
      <c r="A3000" s="4" t="inlineStr">
        <is>
          <t>Par Amount</t>
        </is>
      </c>
      <c r="B3000" s="4" t="inlineStr">
        <is>
          <t>[9],[10],[14]</t>
        </is>
      </c>
      <c r="C3000" s="4" t="inlineStr">
        <is>
          <t xml:space="preserve"> </t>
        </is>
      </c>
      <c r="E3000" s="6" t="n">
        <v>8907000</v>
      </c>
    </row>
    <row r="3001">
      <c r="A3001" s="4" t="inlineStr">
        <is>
          <t>Cost</t>
        </is>
      </c>
      <c r="B3001" s="4" t="inlineStr">
        <is>
          <t>[3],[9],[10],[14]</t>
        </is>
      </c>
      <c r="C3001" s="4" t="inlineStr">
        <is>
          <t xml:space="preserve"> </t>
        </is>
      </c>
      <c r="E3001" s="5" t="n">
        <v>8791000</v>
      </c>
    </row>
    <row r="3002">
      <c r="A3002" s="4" t="inlineStr">
        <is>
          <t>Fair Value</t>
        </is>
      </c>
      <c r="B3002" s="4" t="inlineStr">
        <is>
          <t>[9],[10],[14]</t>
        </is>
      </c>
      <c r="C3002" s="4" t="inlineStr">
        <is>
          <t xml:space="preserve"> </t>
        </is>
      </c>
      <c r="E3002" s="6" t="n">
        <v>8575000</v>
      </c>
    </row>
    <row r="3003">
      <c r="A3003" s="4" t="inlineStr">
        <is>
          <t>Percentage of Net Assets</t>
        </is>
      </c>
      <c r="B3003" s="4" t="inlineStr">
        <is>
          <t>[9],[10],[14]</t>
        </is>
      </c>
      <c r="C3003" s="4" t="inlineStr">
        <is>
          <t xml:space="preserve"> </t>
        </is>
      </c>
      <c r="E3003" s="10" t="n">
        <v>0.0061</v>
      </c>
    </row>
    <row r="3004">
      <c r="A3004" s="4" t="inlineStr">
        <is>
          <t>Unused Fee Rate</t>
        </is>
      </c>
      <c r="C3004" s="4" t="inlineStr">
        <is>
          <t xml:space="preserve"> </t>
        </is>
      </c>
      <c r="E3004" s="12" t="n">
        <v>0.01</v>
      </c>
    </row>
    <row r="3005">
      <c r="A3005" s="4" t="inlineStr">
        <is>
          <t>Unfunded Commitment</t>
        </is>
      </c>
      <c r="C3005" s="4" t="inlineStr">
        <is>
          <t xml:space="preserve"> </t>
        </is>
      </c>
      <c r="E3005" s="6" t="n">
        <v>394000</v>
      </c>
    </row>
    <row r="3006">
      <c r="A3006" s="4" t="inlineStr">
        <is>
          <t>Fair Value</t>
        </is>
      </c>
      <c r="C3006" s="4" t="inlineStr">
        <is>
          <t xml:space="preserve"> </t>
        </is>
      </c>
      <c r="E3006" s="6" t="n">
        <v>-15000</v>
      </c>
    </row>
    <row r="3007">
      <c r="A3007" s="4" t="inlineStr">
        <is>
          <t>Investment, Identifier [Axis]: QW Holding Corporation 2</t>
        </is>
      </c>
      <c r="C3007" s="4" t="inlineStr">
        <is>
          <t xml:space="preserve"> </t>
        </is>
      </c>
      <c r="E3007" s="4" t="inlineStr">
        <is>
          <t xml:space="preserve"> </t>
        </is>
      </c>
    </row>
    <row r="3008">
      <c r="A3008" s="4" t="inlineStr">
        <is>
          <t>Variable interest rate</t>
        </is>
      </c>
      <c r="B3008" s="4" t="inlineStr">
        <is>
          <t>[9],[10],[13]</t>
        </is>
      </c>
      <c r="C3008" s="4" t="inlineStr">
        <is>
          <t xml:space="preserve"> </t>
        </is>
      </c>
      <c r="E3008" s="10" t="n">
        <v>0.055</v>
      </c>
    </row>
    <row r="3009">
      <c r="A3009" s="4" t="inlineStr">
        <is>
          <t>Interest Rate</t>
        </is>
      </c>
      <c r="B3009" s="4" t="inlineStr">
        <is>
          <t>[9],[10],[12],[13]</t>
        </is>
      </c>
      <c r="C3009" s="4" t="inlineStr">
        <is>
          <t xml:space="preserve"> </t>
        </is>
      </c>
      <c r="E3009" s="10" t="n">
        <v>0.0944</v>
      </c>
    </row>
    <row r="3010">
      <c r="A3010" s="4" t="inlineStr">
        <is>
          <t>Par Amount</t>
        </is>
      </c>
      <c r="B3010" s="4" t="inlineStr">
        <is>
          <t>[9],[10],[13]</t>
        </is>
      </c>
      <c r="C3010" s="4" t="inlineStr">
        <is>
          <t xml:space="preserve"> </t>
        </is>
      </c>
      <c r="E3010" s="6" t="n">
        <v>1851000</v>
      </c>
    </row>
    <row r="3011">
      <c r="A3011" s="4" t="inlineStr">
        <is>
          <t>Cost</t>
        </is>
      </c>
      <c r="B3011" s="4" t="inlineStr">
        <is>
          <t>[3],[9],[10],[13]</t>
        </is>
      </c>
      <c r="C3011" s="4" t="inlineStr">
        <is>
          <t xml:space="preserve"> </t>
        </is>
      </c>
      <c r="E3011" s="5" t="n">
        <v>1824000</v>
      </c>
    </row>
    <row r="3012">
      <c r="A3012" s="4" t="inlineStr">
        <is>
          <t>Fair Value</t>
        </is>
      </c>
      <c r="B3012" s="4" t="inlineStr">
        <is>
          <t>[9],[10],[13]</t>
        </is>
      </c>
      <c r="C3012" s="4" t="inlineStr">
        <is>
          <t xml:space="preserve"> </t>
        </is>
      </c>
      <c r="E3012" s="6" t="n">
        <v>1767000</v>
      </c>
    </row>
    <row r="3013">
      <c r="A3013" s="4" t="inlineStr">
        <is>
          <t>Percentage of Net Assets</t>
        </is>
      </c>
      <c r="B3013" s="4" t="inlineStr">
        <is>
          <t>[9],[10],[13]</t>
        </is>
      </c>
      <c r="C3013" s="4" t="inlineStr">
        <is>
          <t xml:space="preserve"> </t>
        </is>
      </c>
      <c r="E3013" s="10" t="n">
        <v>0.0013</v>
      </c>
    </row>
    <row r="3014">
      <c r="A3014" s="4" t="inlineStr">
        <is>
          <t>Unused Fee Rate</t>
        </is>
      </c>
      <c r="C3014" s="4" t="inlineStr">
        <is>
          <t xml:space="preserve"> </t>
        </is>
      </c>
      <c r="E3014" s="10" t="n">
        <v>0.005</v>
      </c>
    </row>
    <row r="3015">
      <c r="A3015" s="4" t="inlineStr">
        <is>
          <t>Unfunded Commitment</t>
        </is>
      </c>
      <c r="C3015" s="4" t="inlineStr">
        <is>
          <t xml:space="preserve"> </t>
        </is>
      </c>
      <c r="E3015" s="6" t="n">
        <v>2250000</v>
      </c>
    </row>
    <row r="3016">
      <c r="A3016" s="4" t="inlineStr">
        <is>
          <t>Fair Value</t>
        </is>
      </c>
      <c r="C3016" s="4" t="inlineStr">
        <is>
          <t xml:space="preserve"> </t>
        </is>
      </c>
      <c r="E3016" s="6" t="n">
        <v>-84000</v>
      </c>
    </row>
    <row r="3017">
      <c r="A3017" s="4" t="inlineStr">
        <is>
          <t>Investment, Identifier [Axis]: QW Holding Corporation 3</t>
        </is>
      </c>
      <c r="C3017" s="4" t="inlineStr">
        <is>
          <t xml:space="preserve"> </t>
        </is>
      </c>
      <c r="E3017" s="4" t="inlineStr">
        <is>
          <t xml:space="preserve"> </t>
        </is>
      </c>
    </row>
    <row r="3018">
      <c r="A3018" s="4" t="inlineStr">
        <is>
          <t>Variable interest rate</t>
        </is>
      </c>
      <c r="B3018" s="4" t="inlineStr">
        <is>
          <t>[9],[10],[13]</t>
        </is>
      </c>
      <c r="C3018" s="4" t="inlineStr">
        <is>
          <t xml:space="preserve"> </t>
        </is>
      </c>
      <c r="E3018" s="10" t="n">
        <v>0.055</v>
      </c>
    </row>
    <row r="3019">
      <c r="A3019" s="4" t="inlineStr">
        <is>
          <t>Interest Rate</t>
        </is>
      </c>
      <c r="B3019" s="4" t="inlineStr">
        <is>
          <t>[9],[10],[12],[13]</t>
        </is>
      </c>
      <c r="C3019" s="4" t="inlineStr">
        <is>
          <t xml:space="preserve"> </t>
        </is>
      </c>
      <c r="E3019" s="10" t="n">
        <v>0.0944</v>
      </c>
    </row>
    <row r="3020">
      <c r="A3020" s="4" t="inlineStr">
        <is>
          <t>Par Amount</t>
        </is>
      </c>
      <c r="B3020" s="4" t="inlineStr">
        <is>
          <t>[9],[10],[13]</t>
        </is>
      </c>
      <c r="C3020" s="4" t="inlineStr">
        <is>
          <t xml:space="preserve"> </t>
        </is>
      </c>
      <c r="E3020" s="6" t="n">
        <v>0</v>
      </c>
    </row>
    <row r="3021">
      <c r="A3021" s="4" t="inlineStr">
        <is>
          <t>Cost</t>
        </is>
      </c>
      <c r="B3021" s="4" t="inlineStr">
        <is>
          <t>[3],[9],[10],[13]</t>
        </is>
      </c>
      <c r="C3021" s="4" t="inlineStr">
        <is>
          <t xml:space="preserve"> </t>
        </is>
      </c>
      <c r="E3021" s="5" t="n">
        <v>-29000</v>
      </c>
    </row>
    <row r="3022">
      <c r="A3022" s="4" t="inlineStr">
        <is>
          <t>Fair Value</t>
        </is>
      </c>
      <c r="B3022" s="4" t="inlineStr">
        <is>
          <t>[9],[10],[13]</t>
        </is>
      </c>
      <c r="C3022" s="4" t="inlineStr">
        <is>
          <t xml:space="preserve"> </t>
        </is>
      </c>
      <c r="E3022" s="6" t="n">
        <v>-84000</v>
      </c>
    </row>
    <row r="3023">
      <c r="A3023" s="4" t="inlineStr">
        <is>
          <t>Percentage of Net Assets</t>
        </is>
      </c>
      <c r="B3023" s="4" t="inlineStr">
        <is>
          <t>[9],[10],[13]</t>
        </is>
      </c>
      <c r="C3023" s="4" t="inlineStr">
        <is>
          <t xml:space="preserve"> </t>
        </is>
      </c>
      <c r="E3023" s="4" t="inlineStr">
        <is>
          <t>(0.01%)</t>
        </is>
      </c>
    </row>
    <row r="3024">
      <c r="A3024" s="4" t="inlineStr">
        <is>
          <t>Investment, Identifier [Axis]: RSC Acquisition, Inc.</t>
        </is>
      </c>
      <c r="C3024" s="4" t="inlineStr">
        <is>
          <t xml:space="preserve"> </t>
        </is>
      </c>
      <c r="E3024" s="4" t="inlineStr">
        <is>
          <t xml:space="preserve"> </t>
        </is>
      </c>
    </row>
    <row r="3025">
      <c r="A3025" s="4" t="inlineStr">
        <is>
          <t>Unused Fee Rate</t>
        </is>
      </c>
      <c r="C3025" s="12" t="n">
        <v>0.01</v>
      </c>
      <c r="E3025" s="4" t="inlineStr">
        <is>
          <t xml:space="preserve"> </t>
        </is>
      </c>
    </row>
    <row r="3026">
      <c r="A3026" s="4" t="inlineStr">
        <is>
          <t>Unfunded Commitment</t>
        </is>
      </c>
      <c r="C3026" s="6" t="n">
        <v>745000</v>
      </c>
      <c r="E3026" s="4" t="inlineStr">
        <is>
          <t xml:space="preserve"> </t>
        </is>
      </c>
    </row>
    <row r="3027">
      <c r="A3027" s="4" t="inlineStr">
        <is>
          <t>Fair Value</t>
        </is>
      </c>
      <c r="C3027" s="6" t="n">
        <v>-11000</v>
      </c>
      <c r="E3027" s="4" t="inlineStr">
        <is>
          <t xml:space="preserve"> </t>
        </is>
      </c>
    </row>
    <row r="3028">
      <c r="A3028" s="4" t="inlineStr">
        <is>
          <t>Investment, Identifier [Axis]: RSC Acquisition, Inc. 1</t>
        </is>
      </c>
      <c r="C3028" s="4" t="inlineStr">
        <is>
          <t xml:space="preserve"> </t>
        </is>
      </c>
      <c r="E3028" s="4" t="inlineStr">
        <is>
          <t xml:space="preserve"> </t>
        </is>
      </c>
    </row>
    <row r="3029">
      <c r="A3029" s="4" t="inlineStr">
        <is>
          <t>Variable interest rate</t>
        </is>
      </c>
      <c r="C3029" s="10" t="n">
        <v>0.055</v>
      </c>
      <c r="D3029" s="4" t="inlineStr">
        <is>
          <t>[1],[2],[15]</t>
        </is>
      </c>
      <c r="E3029" s="10" t="n">
        <v>0.055</v>
      </c>
      <c r="F3029" s="4" t="inlineStr">
        <is>
          <t>[10],[14],[16]</t>
        </is>
      </c>
    </row>
    <row r="3030">
      <c r="A3030" s="4" t="inlineStr">
        <is>
          <t>Interest Rate</t>
        </is>
      </c>
      <c r="C3030" s="10" t="n">
        <v>0.1104</v>
      </c>
      <c r="D3030" s="4" t="inlineStr">
        <is>
          <t>[1],[2],[11],[15]</t>
        </is>
      </c>
      <c r="E3030" s="10" t="n">
        <v>0.0997</v>
      </c>
      <c r="F3030" s="4" t="inlineStr">
        <is>
          <t>[10],[12],[14],[16]</t>
        </is>
      </c>
    </row>
    <row r="3031">
      <c r="A3031" s="4" t="inlineStr">
        <is>
          <t>Par Amount</t>
        </is>
      </c>
      <c r="C3031" s="6" t="n">
        <v>32483000</v>
      </c>
      <c r="D3031" s="4" t="inlineStr">
        <is>
          <t>[1],[2],[15]</t>
        </is>
      </c>
      <c r="E3031" s="6" t="n">
        <v>24774000</v>
      </c>
      <c r="F3031" s="4" t="inlineStr">
        <is>
          <t>[10],[14],[16]</t>
        </is>
      </c>
    </row>
    <row r="3032">
      <c r="A3032" s="4" t="inlineStr">
        <is>
          <t>Cost</t>
        </is>
      </c>
      <c r="C3032" s="5" t="n">
        <v>32137000</v>
      </c>
      <c r="D3032" s="4" t="inlineStr">
        <is>
          <t>[1],[2],[6],[15]</t>
        </is>
      </c>
      <c r="E3032" s="5" t="n">
        <v>24417000</v>
      </c>
      <c r="F3032" s="4" t="inlineStr">
        <is>
          <t>[3],[10],[14],[16]</t>
        </is>
      </c>
    </row>
    <row r="3033">
      <c r="A3033" s="4" t="inlineStr">
        <is>
          <t>Fair Value</t>
        </is>
      </c>
      <c r="C3033" s="6" t="n">
        <v>32137000</v>
      </c>
      <c r="D3033" s="4" t="inlineStr">
        <is>
          <t>[1],[2],[15]</t>
        </is>
      </c>
      <c r="E3033" s="6" t="n">
        <v>23999000</v>
      </c>
      <c r="F3033" s="4" t="inlineStr">
        <is>
          <t>[10],[14],[16]</t>
        </is>
      </c>
    </row>
    <row r="3034">
      <c r="A3034" s="4" t="inlineStr">
        <is>
          <t>Percentage of Net Assets</t>
        </is>
      </c>
      <c r="C3034" s="10" t="n">
        <v>0.0217</v>
      </c>
      <c r="D3034" s="4" t="inlineStr">
        <is>
          <t>[1],[2],[15]</t>
        </is>
      </c>
      <c r="E3034" s="10" t="n">
        <v>0.0172</v>
      </c>
      <c r="F3034" s="4" t="inlineStr">
        <is>
          <t>[10],[14],[16]</t>
        </is>
      </c>
    </row>
    <row r="3035">
      <c r="A3035" s="4" t="inlineStr">
        <is>
          <t>Investment, Identifier [Axis]: RSC Acquisition, Inc. 2</t>
        </is>
      </c>
      <c r="C3035" s="4" t="inlineStr">
        <is>
          <t xml:space="preserve"> </t>
        </is>
      </c>
      <c r="E3035" s="4" t="inlineStr">
        <is>
          <t xml:space="preserve"> </t>
        </is>
      </c>
    </row>
    <row r="3036">
      <c r="A3036" s="4" t="inlineStr">
        <is>
          <t>Variable interest rate</t>
        </is>
      </c>
      <c r="C3036" s="12" t="n">
        <v>0.06</v>
      </c>
      <c r="D3036" s="4" t="inlineStr">
        <is>
          <t>[1],[2],[8]</t>
        </is>
      </c>
      <c r="E3036" s="10" t="n">
        <v>0.055</v>
      </c>
      <c r="F3036" s="4" t="inlineStr">
        <is>
          <t>[10],[16]</t>
        </is>
      </c>
    </row>
    <row r="3037">
      <c r="A3037" s="4" t="inlineStr">
        <is>
          <t>Interest Rate</t>
        </is>
      </c>
      <c r="C3037" s="10" t="n">
        <v>0.1154</v>
      </c>
      <c r="D3037" s="4" t="inlineStr">
        <is>
          <t>[1],[2],[8],[11]</t>
        </is>
      </c>
      <c r="E3037" s="10" t="n">
        <v>0.0997</v>
      </c>
      <c r="F3037" s="4" t="inlineStr">
        <is>
          <t>[10],[12],[16]</t>
        </is>
      </c>
    </row>
    <row r="3038">
      <c r="A3038" s="4" t="inlineStr">
        <is>
          <t>Par Amount</t>
        </is>
      </c>
      <c r="C3038" s="6" t="n">
        <v>0</v>
      </c>
      <c r="D3038" s="4" t="inlineStr">
        <is>
          <t>[1],[2],[8]</t>
        </is>
      </c>
      <c r="E3038" s="6" t="n">
        <v>7961000</v>
      </c>
      <c r="F3038" s="4" t="inlineStr">
        <is>
          <t>[10],[16]</t>
        </is>
      </c>
    </row>
    <row r="3039">
      <c r="A3039" s="4" t="inlineStr">
        <is>
          <t>Cost</t>
        </is>
      </c>
      <c r="C3039" s="5" t="n">
        <v>-11000</v>
      </c>
      <c r="D3039" s="4" t="inlineStr">
        <is>
          <t>[1],[2],[6],[8]</t>
        </is>
      </c>
      <c r="E3039" s="5" t="n">
        <v>7900000</v>
      </c>
      <c r="F3039" s="4" t="inlineStr">
        <is>
          <t>[3],[10],[16]</t>
        </is>
      </c>
    </row>
    <row r="3040">
      <c r="A3040" s="4" t="inlineStr">
        <is>
          <t>Fair Value</t>
        </is>
      </c>
      <c r="C3040" s="6" t="n">
        <v>-11000</v>
      </c>
      <c r="D3040" s="4" t="inlineStr">
        <is>
          <t>[1],[2],[8]</t>
        </is>
      </c>
      <c r="E3040" s="6" t="n">
        <v>7712000</v>
      </c>
      <c r="F3040" s="4" t="inlineStr">
        <is>
          <t>[10],[16]</t>
        </is>
      </c>
    </row>
    <row r="3041">
      <c r="A3041" s="4" t="inlineStr">
        <is>
          <t>Percentage of Net Assets</t>
        </is>
      </c>
      <c r="C3041" s="12" t="n">
        <v>0</v>
      </c>
      <c r="D3041" s="4" t="inlineStr">
        <is>
          <t>[1],[2],[8]</t>
        </is>
      </c>
      <c r="E3041" s="10" t="n">
        <v>0.0055</v>
      </c>
      <c r="F3041" s="4" t="inlineStr">
        <is>
          <t>[10],[16]</t>
        </is>
      </c>
    </row>
    <row r="3042">
      <c r="A3042" s="4" t="inlineStr">
        <is>
          <t>Investment, Identifier [Axis]: RSK Holdings, Inc. (Riskonnect)</t>
        </is>
      </c>
      <c r="C3042" s="4" t="inlineStr">
        <is>
          <t xml:space="preserve"> </t>
        </is>
      </c>
      <c r="E3042" s="4" t="inlineStr">
        <is>
          <t xml:space="preserve"> </t>
        </is>
      </c>
    </row>
    <row r="3043">
      <c r="A3043" s="4" t="inlineStr">
        <is>
          <t>Variable interest rate</t>
        </is>
      </c>
      <c r="C3043" s="10" t="n">
        <v>0.105</v>
      </c>
      <c r="D3043" s="4" t="inlineStr">
        <is>
          <t>[1],[2],[17]</t>
        </is>
      </c>
      <c r="E3043" s="10" t="n">
        <v>0.105</v>
      </c>
      <c r="F3043" s="4" t="inlineStr">
        <is>
          <t>[10],[16],[18]</t>
        </is>
      </c>
    </row>
    <row r="3044">
      <c r="A3044" s="4" t="inlineStr">
        <is>
          <t>Par Amount</t>
        </is>
      </c>
      <c r="B3044" s="4" t="inlineStr">
        <is>
          <t>[1],[2],[17]</t>
        </is>
      </c>
      <c r="C3044" s="6" t="n">
        <v>1012200</v>
      </c>
      <c r="E3044" s="4" t="inlineStr">
        <is>
          <t xml:space="preserve"> </t>
        </is>
      </c>
    </row>
    <row r="3045">
      <c r="A3045" s="4" t="inlineStr">
        <is>
          <t>Par Amount, Shares (in shares)</t>
        </is>
      </c>
      <c r="B3045" s="4" t="inlineStr">
        <is>
          <t>[10],[16],[18]</t>
        </is>
      </c>
      <c r="C3045" s="4" t="inlineStr">
        <is>
          <t xml:space="preserve"> </t>
        </is>
      </c>
      <c r="E3045" s="5" t="n">
        <v>1012200</v>
      </c>
    </row>
    <row r="3046">
      <c r="A3046" s="4" t="inlineStr">
        <is>
          <t>Cost</t>
        </is>
      </c>
      <c r="C3046" s="5" t="n">
        <v>1137000</v>
      </c>
      <c r="D3046" s="4" t="inlineStr">
        <is>
          <t>[1],[2],[6],[17]</t>
        </is>
      </c>
      <c r="E3046" s="6" t="n">
        <v>1019000</v>
      </c>
      <c r="F3046" s="4" t="inlineStr">
        <is>
          <t>[3],[10],[16],[18]</t>
        </is>
      </c>
    </row>
    <row r="3047">
      <c r="A3047" s="4" t="inlineStr">
        <is>
          <t>Fair Value</t>
        </is>
      </c>
      <c r="C3047" s="6" t="n">
        <v>1174000</v>
      </c>
      <c r="D3047" s="4" t="inlineStr">
        <is>
          <t>[1],[2],[17]</t>
        </is>
      </c>
      <c r="E3047" s="6" t="n">
        <v>1053000</v>
      </c>
      <c r="F3047" s="4" t="inlineStr">
        <is>
          <t>[10],[16],[18]</t>
        </is>
      </c>
    </row>
    <row r="3048">
      <c r="A3048" s="4" t="inlineStr">
        <is>
          <t>Percentage of Net Assets</t>
        </is>
      </c>
      <c r="C3048" s="10" t="n">
        <v>0.0008</v>
      </c>
      <c r="D3048" s="4" t="inlineStr">
        <is>
          <t>[1],[2],[17]</t>
        </is>
      </c>
      <c r="E3048" s="10" t="n">
        <v>0.0008</v>
      </c>
      <c r="F3048" s="4" t="inlineStr">
        <is>
          <t>[10],[16],[18]</t>
        </is>
      </c>
    </row>
    <row r="3049">
      <c r="A3049" s="4" t="inlineStr">
        <is>
          <t>Investment, Identifier [Axis]: Radwell Parent, LLC</t>
        </is>
      </c>
      <c r="C3049" s="4" t="inlineStr">
        <is>
          <t xml:space="preserve"> </t>
        </is>
      </c>
      <c r="E3049" s="4" t="inlineStr">
        <is>
          <t xml:space="preserve"> </t>
        </is>
      </c>
    </row>
    <row r="3050">
      <c r="A3050" s="4" t="inlineStr">
        <is>
          <t>Unused Fee Rate</t>
        </is>
      </c>
      <c r="C3050" s="4" t="inlineStr">
        <is>
          <t xml:space="preserve"> </t>
        </is>
      </c>
      <c r="E3050" s="10" t="n">
        <v>0.0038</v>
      </c>
    </row>
    <row r="3051">
      <c r="A3051" s="4" t="inlineStr">
        <is>
          <t>Unfunded Commitment</t>
        </is>
      </c>
      <c r="C3051" s="4" t="inlineStr">
        <is>
          <t xml:space="preserve"> </t>
        </is>
      </c>
      <c r="E3051" s="6" t="n">
        <v>2442000</v>
      </c>
    </row>
    <row r="3052">
      <c r="A3052" s="4" t="inlineStr">
        <is>
          <t>Fair Value</t>
        </is>
      </c>
      <c r="C3052" s="4" t="inlineStr">
        <is>
          <t xml:space="preserve"> </t>
        </is>
      </c>
      <c r="E3052" s="6" t="n">
        <v>-71000</v>
      </c>
    </row>
    <row r="3053">
      <c r="A3053" s="4" t="inlineStr">
        <is>
          <t>Investment, Identifier [Axis]: Radwell Parent, LLC 1</t>
        </is>
      </c>
      <c r="C3053" s="4" t="inlineStr">
        <is>
          <t xml:space="preserve"> </t>
        </is>
      </c>
      <c r="E3053" s="4" t="inlineStr">
        <is>
          <t xml:space="preserve"> </t>
        </is>
      </c>
    </row>
    <row r="3054">
      <c r="A3054" s="4" t="inlineStr">
        <is>
          <t>Variable interest rate</t>
        </is>
      </c>
      <c r="B3054" s="4" t="inlineStr">
        <is>
          <t>[10],[16]</t>
        </is>
      </c>
      <c r="C3054" s="4" t="inlineStr">
        <is>
          <t xml:space="preserve"> </t>
        </is>
      </c>
      <c r="E3054" s="10" t="n">
        <v>0.0675</v>
      </c>
    </row>
    <row r="3055">
      <c r="A3055" s="4" t="inlineStr">
        <is>
          <t>Interest Rate</t>
        </is>
      </c>
      <c r="B3055" s="4" t="inlineStr">
        <is>
          <t>[10],[12],[16]</t>
        </is>
      </c>
      <c r="C3055" s="4" t="inlineStr">
        <is>
          <t xml:space="preserve"> </t>
        </is>
      </c>
      <c r="E3055" s="10" t="n">
        <v>0.1133</v>
      </c>
    </row>
    <row r="3056">
      <c r="A3056" s="4" t="inlineStr">
        <is>
          <t>Par Amount</t>
        </is>
      </c>
      <c r="B3056" s="4" t="inlineStr">
        <is>
          <t>[10],[16]</t>
        </is>
      </c>
      <c r="C3056" s="4" t="inlineStr">
        <is>
          <t xml:space="preserve"> </t>
        </is>
      </c>
      <c r="E3056" s="6" t="n">
        <v>32558000</v>
      </c>
    </row>
    <row r="3057">
      <c r="A3057" s="4" t="inlineStr">
        <is>
          <t>Cost</t>
        </is>
      </c>
      <c r="B3057" s="4" t="inlineStr">
        <is>
          <t>[3],[10],[16]</t>
        </is>
      </c>
      <c r="C3057" s="4" t="inlineStr">
        <is>
          <t xml:space="preserve"> </t>
        </is>
      </c>
      <c r="E3057" s="5" t="n">
        <v>31607000</v>
      </c>
    </row>
    <row r="3058">
      <c r="A3058" s="4" t="inlineStr">
        <is>
          <t>Fair Value</t>
        </is>
      </c>
      <c r="B3058" s="4" t="inlineStr">
        <is>
          <t>[10],[16]</t>
        </is>
      </c>
      <c r="C3058" s="4" t="inlineStr">
        <is>
          <t xml:space="preserve"> </t>
        </is>
      </c>
      <c r="E3058" s="6" t="n">
        <v>31607000</v>
      </c>
    </row>
    <row r="3059">
      <c r="A3059" s="4" t="inlineStr">
        <is>
          <t>Percentage of Net Assets</t>
        </is>
      </c>
      <c r="B3059" s="4" t="inlineStr">
        <is>
          <t>[10],[14],[16]</t>
        </is>
      </c>
      <c r="C3059" s="4" t="inlineStr">
        <is>
          <t xml:space="preserve"> </t>
        </is>
      </c>
      <c r="E3059" s="10" t="n">
        <v>0.0226</v>
      </c>
    </row>
    <row r="3060">
      <c r="A3060" s="4" t="inlineStr">
        <is>
          <t>Investment, Identifier [Axis]: Radwell Parent, LLC 2</t>
        </is>
      </c>
      <c r="C3060" s="4" t="inlineStr">
        <is>
          <t xml:space="preserve"> </t>
        </is>
      </c>
      <c r="E3060" s="4" t="inlineStr">
        <is>
          <t xml:space="preserve"> </t>
        </is>
      </c>
    </row>
    <row r="3061">
      <c r="A3061" s="4" t="inlineStr">
        <is>
          <t>Variable interest rate</t>
        </is>
      </c>
      <c r="B3061" s="4" t="inlineStr">
        <is>
          <t>[10],[13],[16]</t>
        </is>
      </c>
      <c r="C3061" s="4" t="inlineStr">
        <is>
          <t xml:space="preserve"> </t>
        </is>
      </c>
      <c r="E3061" s="10" t="n">
        <v>0.0675</v>
      </c>
    </row>
    <row r="3062">
      <c r="A3062" s="4" t="inlineStr">
        <is>
          <t>Interest Rate</t>
        </is>
      </c>
      <c r="B3062" s="4" t="inlineStr">
        <is>
          <t>[10],[12],[13],[16]</t>
        </is>
      </c>
      <c r="C3062" s="4" t="inlineStr">
        <is>
          <t xml:space="preserve"> </t>
        </is>
      </c>
      <c r="E3062" s="10" t="n">
        <v>0.1133</v>
      </c>
    </row>
    <row r="3063">
      <c r="A3063" s="4" t="inlineStr">
        <is>
          <t>Par Amount</t>
        </is>
      </c>
      <c r="B3063" s="4" t="inlineStr">
        <is>
          <t>[10],[13],[16]</t>
        </is>
      </c>
      <c r="C3063" s="4" t="inlineStr">
        <is>
          <t xml:space="preserve"> </t>
        </is>
      </c>
      <c r="E3063" s="6" t="n">
        <v>0</v>
      </c>
    </row>
    <row r="3064">
      <c r="A3064" s="4" t="inlineStr">
        <is>
          <t>Cost</t>
        </is>
      </c>
      <c r="B3064" s="4" t="inlineStr">
        <is>
          <t>[3],[10],[13],[16]</t>
        </is>
      </c>
      <c r="C3064" s="4" t="inlineStr">
        <is>
          <t xml:space="preserve"> </t>
        </is>
      </c>
      <c r="E3064" s="5" t="n">
        <v>-71000</v>
      </c>
    </row>
    <row r="3065">
      <c r="A3065" s="4" t="inlineStr">
        <is>
          <t>Fair Value</t>
        </is>
      </c>
      <c r="B3065" s="4" t="inlineStr">
        <is>
          <t>[10],[13],[16]</t>
        </is>
      </c>
      <c r="C3065" s="4" t="inlineStr">
        <is>
          <t xml:space="preserve"> </t>
        </is>
      </c>
      <c r="E3065" s="6" t="n">
        <v>-71000</v>
      </c>
    </row>
    <row r="3066">
      <c r="A3066" s="4" t="inlineStr">
        <is>
          <t>Percentage of Net Assets</t>
        </is>
      </c>
      <c r="B3066" s="4" t="inlineStr">
        <is>
          <t>[10],[13],[16]</t>
        </is>
      </c>
      <c r="C3066" s="4" t="inlineStr">
        <is>
          <t xml:space="preserve"> </t>
        </is>
      </c>
      <c r="E3066" s="4" t="inlineStr">
        <is>
          <t>(0.01%)</t>
        </is>
      </c>
    </row>
    <row r="3067">
      <c r="A3067" s="4" t="inlineStr">
        <is>
          <t>Investment, Identifier [Axis]: Randy's Holdings, Inc. 1</t>
        </is>
      </c>
      <c r="C3067" s="4" t="inlineStr">
        <is>
          <t xml:space="preserve"> </t>
        </is>
      </c>
      <c r="E3067" s="4" t="inlineStr">
        <is>
          <t xml:space="preserve"> </t>
        </is>
      </c>
    </row>
    <row r="3068">
      <c r="A3068" s="4" t="inlineStr">
        <is>
          <t>Variable interest rate</t>
        </is>
      </c>
      <c r="C3068" s="10" t="n">
        <v>0.065</v>
      </c>
      <c r="D3068" s="4" t="inlineStr">
        <is>
          <t>[2],[7]</t>
        </is>
      </c>
      <c r="E3068" s="10" t="n">
        <v>0.065</v>
      </c>
      <c r="F3068" s="4" t="inlineStr">
        <is>
          <t>[9],[10]</t>
        </is>
      </c>
    </row>
    <row r="3069">
      <c r="A3069" s="4" t="inlineStr">
        <is>
          <t>Interest Rate</t>
        </is>
      </c>
      <c r="C3069" s="10" t="n">
        <v>0.1188</v>
      </c>
      <c r="D3069" s="4" t="inlineStr">
        <is>
          <t>[2],[7],[11]</t>
        </is>
      </c>
      <c r="E3069" s="10" t="n">
        <v>0.1059</v>
      </c>
      <c r="F3069" s="4" t="inlineStr">
        <is>
          <t>[9],[10],[12]</t>
        </is>
      </c>
    </row>
    <row r="3070">
      <c r="A3070" s="4" t="inlineStr">
        <is>
          <t>Par Amount</t>
        </is>
      </c>
      <c r="C3070" s="6" t="n">
        <v>6684000</v>
      </c>
      <c r="D3070" s="4" t="inlineStr">
        <is>
          <t>[2],[7]</t>
        </is>
      </c>
      <c r="E3070" s="6" t="n">
        <v>6743000</v>
      </c>
      <c r="F3070" s="4" t="inlineStr">
        <is>
          <t>[9],[10]</t>
        </is>
      </c>
    </row>
    <row r="3071">
      <c r="A3071" s="4" t="inlineStr">
        <is>
          <t>Cost</t>
        </is>
      </c>
      <c r="C3071" s="5" t="n">
        <v>6506000</v>
      </c>
      <c r="D3071" s="4" t="inlineStr">
        <is>
          <t>[2],[6],[7]</t>
        </is>
      </c>
      <c r="E3071" s="5" t="n">
        <v>6545000</v>
      </c>
      <c r="F3071" s="4" t="inlineStr">
        <is>
          <t>[3],[9],[10]</t>
        </is>
      </c>
    </row>
    <row r="3072">
      <c r="A3072" s="4" t="inlineStr">
        <is>
          <t>Fair Value</t>
        </is>
      </c>
      <c r="C3072" s="6" t="n">
        <v>6638000</v>
      </c>
      <c r="D3072" s="4" t="inlineStr">
        <is>
          <t>[2],[7]</t>
        </is>
      </c>
      <c r="E3072" s="6" t="n">
        <v>6545000</v>
      </c>
      <c r="F3072" s="4" t="inlineStr">
        <is>
          <t>[9],[10]</t>
        </is>
      </c>
    </row>
    <row r="3073">
      <c r="A3073" s="4" t="inlineStr">
        <is>
          <t>Percentage of Net Assets</t>
        </is>
      </c>
      <c r="C3073" s="10" t="n">
        <v>0.0045</v>
      </c>
      <c r="D3073" s="4" t="inlineStr">
        <is>
          <t>[2],[7]</t>
        </is>
      </c>
      <c r="E3073" s="10" t="n">
        <v>0.0047</v>
      </c>
      <c r="F3073" s="4" t="inlineStr">
        <is>
          <t>[9],[10]</t>
        </is>
      </c>
    </row>
    <row r="3074">
      <c r="A3074" s="4" t="inlineStr">
        <is>
          <t>Unused Fee Rate</t>
        </is>
      </c>
      <c r="C3074" s="12" t="n">
        <v>0.01</v>
      </c>
      <c r="E3074" s="12" t="n">
        <v>0.01</v>
      </c>
    </row>
    <row r="3075">
      <c r="A3075" s="4" t="inlineStr">
        <is>
          <t>Unfunded Commitment</t>
        </is>
      </c>
      <c r="C3075" s="6" t="n">
        <v>2248000</v>
      </c>
      <c r="E3075" s="6" t="n">
        <v>2248000</v>
      </c>
    </row>
    <row r="3076">
      <c r="A3076" s="4" t="inlineStr">
        <is>
          <t>Fair Value</t>
        </is>
      </c>
      <c r="C3076" s="6" t="n">
        <v>-16000</v>
      </c>
      <c r="E3076" s="6" t="n">
        <v>-31000</v>
      </c>
    </row>
    <row r="3077">
      <c r="A3077" s="4" t="inlineStr">
        <is>
          <t>Investment, Identifier [Axis]: Randy's Holdings, Inc. 2</t>
        </is>
      </c>
      <c r="C3077" s="4" t="inlineStr">
        <is>
          <t xml:space="preserve"> </t>
        </is>
      </c>
      <c r="E3077" s="4" t="inlineStr">
        <is>
          <t xml:space="preserve"> </t>
        </is>
      </c>
    </row>
    <row r="3078">
      <c r="A3078" s="4" t="inlineStr">
        <is>
          <t>Variable interest rate</t>
        </is>
      </c>
      <c r="C3078" s="10" t="n">
        <v>0.065</v>
      </c>
      <c r="D3078" s="4" t="inlineStr">
        <is>
          <t>[2],[7],[8]</t>
        </is>
      </c>
      <c r="E3078" s="10" t="n">
        <v>0.065</v>
      </c>
      <c r="F3078" s="4" t="inlineStr">
        <is>
          <t>[9],[10],[13]</t>
        </is>
      </c>
    </row>
    <row r="3079">
      <c r="A3079" s="4" t="inlineStr">
        <is>
          <t>Interest Rate</t>
        </is>
      </c>
      <c r="C3079" s="10" t="n">
        <v>0.1188</v>
      </c>
      <c r="D3079" s="4" t="inlineStr">
        <is>
          <t>[2],[7],[8],[11]</t>
        </is>
      </c>
      <c r="E3079" s="10" t="n">
        <v>0.1059</v>
      </c>
      <c r="F3079" s="4" t="inlineStr">
        <is>
          <t>[9],[10],[12],[13]</t>
        </is>
      </c>
    </row>
    <row r="3080">
      <c r="A3080" s="4" t="inlineStr">
        <is>
          <t>Par Amount</t>
        </is>
      </c>
      <c r="C3080" s="6" t="n">
        <v>0</v>
      </c>
      <c r="D3080" s="4" t="inlineStr">
        <is>
          <t>[2],[7],[8]</t>
        </is>
      </c>
      <c r="E3080" s="6" t="n">
        <v>0</v>
      </c>
      <c r="F3080" s="4" t="inlineStr">
        <is>
          <t>[9],[10],[13]</t>
        </is>
      </c>
    </row>
    <row r="3081">
      <c r="A3081" s="4" t="inlineStr">
        <is>
          <t>Cost</t>
        </is>
      </c>
      <c r="C3081" s="5" t="n">
        <v>-29000</v>
      </c>
      <c r="D3081" s="4" t="inlineStr">
        <is>
          <t>[2],[6],[7],[8]</t>
        </is>
      </c>
      <c r="E3081" s="5" t="n">
        <v>-31000</v>
      </c>
      <c r="F3081" s="4" t="inlineStr">
        <is>
          <t>[3],[9],[10],[13]</t>
        </is>
      </c>
    </row>
    <row r="3082">
      <c r="A3082" s="4" t="inlineStr">
        <is>
          <t>Fair Value</t>
        </is>
      </c>
      <c r="C3082" s="6" t="n">
        <v>-15000</v>
      </c>
      <c r="D3082" s="4" t="inlineStr">
        <is>
          <t>[2],[7],[8]</t>
        </is>
      </c>
      <c r="E3082" s="6" t="n">
        <v>-31000</v>
      </c>
      <c r="F3082" s="4" t="inlineStr">
        <is>
          <t>[9],[10],[13]</t>
        </is>
      </c>
    </row>
    <row r="3083">
      <c r="A3083" s="4" t="inlineStr">
        <is>
          <t>Percentage of Net Assets</t>
        </is>
      </c>
      <c r="C3083" s="12" t="n">
        <v>0</v>
      </c>
      <c r="D3083" s="4" t="inlineStr">
        <is>
          <t>[2],[7],[8]</t>
        </is>
      </c>
      <c r="E3083" s="12" t="n">
        <v>0</v>
      </c>
      <c r="F3083" s="4" t="inlineStr">
        <is>
          <t>[9],[10],[13]</t>
        </is>
      </c>
    </row>
    <row r="3084">
      <c r="A3084" s="4" t="inlineStr">
        <is>
          <t>Unused Fee Rate</t>
        </is>
      </c>
      <c r="C3084" s="10" t="n">
        <v>0.005</v>
      </c>
      <c r="E3084" s="10" t="n">
        <v>0.005</v>
      </c>
    </row>
    <row r="3085">
      <c r="A3085" s="4" t="inlineStr">
        <is>
          <t>Unfunded Commitment</t>
        </is>
      </c>
      <c r="C3085" s="6" t="n">
        <v>608000</v>
      </c>
      <c r="E3085" s="6" t="n">
        <v>757000</v>
      </c>
    </row>
    <row r="3086">
      <c r="A3086" s="4" t="inlineStr">
        <is>
          <t>Fair Value</t>
        </is>
      </c>
      <c r="C3086" s="6" t="n">
        <v>-4000</v>
      </c>
      <c r="E3086" s="6" t="n">
        <v>-22000</v>
      </c>
    </row>
    <row r="3087">
      <c r="A3087" s="4" t="inlineStr">
        <is>
          <t>Investment, Identifier [Axis]: Randy's Holdings, Inc. 3</t>
        </is>
      </c>
      <c r="C3087" s="4" t="inlineStr">
        <is>
          <t xml:space="preserve"> </t>
        </is>
      </c>
      <c r="E3087" s="4" t="inlineStr">
        <is>
          <t xml:space="preserve"> </t>
        </is>
      </c>
    </row>
    <row r="3088">
      <c r="A3088" s="4" t="inlineStr">
        <is>
          <t>Variable interest rate</t>
        </is>
      </c>
      <c r="C3088" s="10" t="n">
        <v>0.065</v>
      </c>
      <c r="D3088" s="4" t="inlineStr">
        <is>
          <t>[2],[7],[8]</t>
        </is>
      </c>
      <c r="E3088" s="10" t="n">
        <v>0.065</v>
      </c>
      <c r="F3088" s="4" t="inlineStr">
        <is>
          <t>[9],[10],[13]</t>
        </is>
      </c>
    </row>
    <row r="3089">
      <c r="A3089" s="4" t="inlineStr">
        <is>
          <t>Interest Rate</t>
        </is>
      </c>
      <c r="C3089" s="10" t="n">
        <v>0.1188</v>
      </c>
      <c r="D3089" s="4" t="inlineStr">
        <is>
          <t>[2],[7],[8],[11]</t>
        </is>
      </c>
      <c r="E3089" s="10" t="n">
        <v>0.1059</v>
      </c>
      <c r="F3089" s="4" t="inlineStr">
        <is>
          <t>[9],[10],[12],[13]</t>
        </is>
      </c>
    </row>
    <row r="3090">
      <c r="A3090" s="4" t="inlineStr">
        <is>
          <t>Par Amount</t>
        </is>
      </c>
      <c r="C3090" s="6" t="n">
        <v>292000</v>
      </c>
      <c r="D3090" s="4" t="inlineStr">
        <is>
          <t>[2],[7],[8]</t>
        </is>
      </c>
      <c r="E3090" s="6" t="n">
        <v>142000</v>
      </c>
      <c r="F3090" s="4" t="inlineStr">
        <is>
          <t>[9],[10],[13]</t>
        </is>
      </c>
    </row>
    <row r="3091">
      <c r="A3091" s="4" t="inlineStr">
        <is>
          <t>Cost</t>
        </is>
      </c>
      <c r="C3091" s="5" t="n">
        <v>269000</v>
      </c>
      <c r="D3091" s="4" t="inlineStr">
        <is>
          <t>[2],[6],[7],[8]</t>
        </is>
      </c>
      <c r="E3091" s="5" t="n">
        <v>116000</v>
      </c>
      <c r="F3091" s="4" t="inlineStr">
        <is>
          <t>[3],[9],[10],[13]</t>
        </is>
      </c>
    </row>
    <row r="3092">
      <c r="A3092" s="4" t="inlineStr">
        <is>
          <t>Fair Value</t>
        </is>
      </c>
      <c r="C3092" s="6" t="n">
        <v>285000</v>
      </c>
      <c r="D3092" s="4" t="inlineStr">
        <is>
          <t>[2],[7],[8]</t>
        </is>
      </c>
      <c r="E3092" s="6" t="n">
        <v>116000</v>
      </c>
      <c r="F3092" s="4" t="inlineStr">
        <is>
          <t>[9],[10],[13]</t>
        </is>
      </c>
    </row>
    <row r="3093">
      <c r="A3093" s="4" t="inlineStr">
        <is>
          <t>Percentage of Net Assets</t>
        </is>
      </c>
      <c r="C3093" s="10" t="n">
        <v>0.0002</v>
      </c>
      <c r="D3093" s="4" t="inlineStr">
        <is>
          <t>[2],[7],[8]</t>
        </is>
      </c>
      <c r="E3093" s="10" t="n">
        <v>0.0001</v>
      </c>
      <c r="F3093" s="4" t="inlineStr">
        <is>
          <t>[9],[10],[13]</t>
        </is>
      </c>
    </row>
    <row r="3094">
      <c r="A3094" s="4" t="inlineStr">
        <is>
          <t>Investment, Identifier [Axis]: Raptor Merger Sub Debt, LLC</t>
        </is>
      </c>
      <c r="C3094" s="4" t="inlineStr">
        <is>
          <t xml:space="preserve"> </t>
        </is>
      </c>
      <c r="E3094" s="4" t="inlineStr">
        <is>
          <t xml:space="preserve"> </t>
        </is>
      </c>
    </row>
    <row r="3095">
      <c r="A3095" s="4" t="inlineStr">
        <is>
          <t>Unused Fee Rate</t>
        </is>
      </c>
      <c r="C3095" s="10" t="n">
        <v>0.0038</v>
      </c>
      <c r="E3095" s="4" t="inlineStr">
        <is>
          <t xml:space="preserve"> </t>
        </is>
      </c>
    </row>
    <row r="3096">
      <c r="A3096" s="4" t="inlineStr">
        <is>
          <t>Unfunded Commitment</t>
        </is>
      </c>
      <c r="C3096" s="6" t="n">
        <v>1954000</v>
      </c>
      <c r="E3096" s="4" t="inlineStr">
        <is>
          <t xml:space="preserve"> </t>
        </is>
      </c>
    </row>
    <row r="3097">
      <c r="A3097" s="4" t="inlineStr">
        <is>
          <t>Fair Value</t>
        </is>
      </c>
      <c r="C3097" s="6" t="n">
        <v>-9000</v>
      </c>
      <c r="E3097" s="4" t="inlineStr">
        <is>
          <t xml:space="preserve"> </t>
        </is>
      </c>
    </row>
    <row r="3098">
      <c r="A3098" s="4" t="inlineStr">
        <is>
          <t>Investment, Identifier [Axis]: Raptor Merger Sub Debt, LLC 1</t>
        </is>
      </c>
      <c r="C3098" s="4" t="inlineStr">
        <is>
          <t xml:space="preserve"> </t>
        </is>
      </c>
      <c r="E3098" s="4" t="inlineStr">
        <is>
          <t xml:space="preserve"> </t>
        </is>
      </c>
    </row>
    <row r="3099">
      <c r="A3099" s="4" t="inlineStr">
        <is>
          <t>Variable interest rate</t>
        </is>
      </c>
      <c r="B3099" s="4" t="inlineStr">
        <is>
          <t>[1],[2],[15]</t>
        </is>
      </c>
      <c r="C3099" s="10" t="n">
        <v>0.0675</v>
      </c>
      <c r="E3099" s="4" t="inlineStr">
        <is>
          <t xml:space="preserve"> </t>
        </is>
      </c>
    </row>
    <row r="3100">
      <c r="A3100" s="4" t="inlineStr">
        <is>
          <t>Interest Rate</t>
        </is>
      </c>
      <c r="B3100" s="4" t="inlineStr">
        <is>
          <t>[1],[2],[11],[15]</t>
        </is>
      </c>
      <c r="C3100" s="10" t="n">
        <v>0.1214</v>
      </c>
      <c r="E3100" s="4" t="inlineStr">
        <is>
          <t xml:space="preserve"> </t>
        </is>
      </c>
    </row>
    <row r="3101">
      <c r="A3101" s="4" t="inlineStr">
        <is>
          <t>Par Amount</t>
        </is>
      </c>
      <c r="B3101" s="4" t="inlineStr">
        <is>
          <t>[1],[2],[15]</t>
        </is>
      </c>
      <c r="C3101" s="6" t="n">
        <v>32314000</v>
      </c>
      <c r="E3101" s="4" t="inlineStr">
        <is>
          <t xml:space="preserve"> </t>
        </is>
      </c>
    </row>
    <row r="3102">
      <c r="A3102" s="4" t="inlineStr">
        <is>
          <t>Cost</t>
        </is>
      </c>
      <c r="B3102" s="4" t="inlineStr">
        <is>
          <t>[1],[2],[6],[15]</t>
        </is>
      </c>
      <c r="C3102" s="5" t="n">
        <v>31450000</v>
      </c>
      <c r="E3102" s="4" t="inlineStr">
        <is>
          <t xml:space="preserve"> </t>
        </is>
      </c>
    </row>
    <row r="3103">
      <c r="A3103" s="4" t="inlineStr">
        <is>
          <t>Fair Value</t>
        </is>
      </c>
      <c r="B3103" s="4" t="inlineStr">
        <is>
          <t>[1],[2],[15]</t>
        </is>
      </c>
      <c r="C3103" s="6" t="n">
        <v>32165000</v>
      </c>
      <c r="E3103" s="4" t="inlineStr">
        <is>
          <t xml:space="preserve"> </t>
        </is>
      </c>
    </row>
    <row r="3104">
      <c r="A3104" s="4" t="inlineStr">
        <is>
          <t>Percentage of Net Assets</t>
        </is>
      </c>
      <c r="B3104" s="4" t="inlineStr">
        <is>
          <t>[1],[2],[15]</t>
        </is>
      </c>
      <c r="C3104" s="10" t="n">
        <v>0.0217</v>
      </c>
      <c r="E3104" s="4" t="inlineStr">
        <is>
          <t xml:space="preserve"> </t>
        </is>
      </c>
    </row>
    <row r="3105">
      <c r="A3105" s="4" t="inlineStr">
        <is>
          <t>Investment, Identifier [Axis]: Raptor Merger Sub Debt, LLC 2</t>
        </is>
      </c>
      <c r="C3105" s="4" t="inlineStr">
        <is>
          <t xml:space="preserve"> </t>
        </is>
      </c>
      <c r="E3105" s="4" t="inlineStr">
        <is>
          <t xml:space="preserve"> </t>
        </is>
      </c>
    </row>
    <row r="3106">
      <c r="A3106" s="4" t="inlineStr">
        <is>
          <t>Variable interest rate</t>
        </is>
      </c>
      <c r="B3106" s="4" t="inlineStr">
        <is>
          <t>[1],[2],[8]</t>
        </is>
      </c>
      <c r="C3106" s="10" t="n">
        <v>0.0675</v>
      </c>
      <c r="E3106" s="4" t="inlineStr">
        <is>
          <t xml:space="preserve"> </t>
        </is>
      </c>
    </row>
    <row r="3107">
      <c r="A3107" s="4" t="inlineStr">
        <is>
          <t>Interest Rate</t>
        </is>
      </c>
      <c r="B3107" s="4" t="inlineStr">
        <is>
          <t>[1],[2],[8],[11]</t>
        </is>
      </c>
      <c r="C3107" s="10" t="n">
        <v>0.1214</v>
      </c>
      <c r="E3107" s="4" t="inlineStr">
        <is>
          <t xml:space="preserve"> </t>
        </is>
      </c>
    </row>
    <row r="3108">
      <c r="A3108" s="4" t="inlineStr">
        <is>
          <t>Par Amount</t>
        </is>
      </c>
      <c r="B3108" s="4" t="inlineStr">
        <is>
          <t>[1],[2],[8]</t>
        </is>
      </c>
      <c r="C3108" s="6" t="n">
        <v>488000</v>
      </c>
      <c r="E3108" s="4" t="inlineStr">
        <is>
          <t xml:space="preserve"> </t>
        </is>
      </c>
    </row>
    <row r="3109">
      <c r="A3109" s="4" t="inlineStr">
        <is>
          <t>Cost</t>
        </is>
      </c>
      <c r="B3109" s="4" t="inlineStr">
        <is>
          <t>[1],[2],[6],[8]</t>
        </is>
      </c>
      <c r="C3109" s="5" t="n">
        <v>428000</v>
      </c>
      <c r="E3109" s="4" t="inlineStr">
        <is>
          <t xml:space="preserve"> </t>
        </is>
      </c>
    </row>
    <row r="3110">
      <c r="A3110" s="4" t="inlineStr">
        <is>
          <t>Fair Value</t>
        </is>
      </c>
      <c r="B3110" s="4" t="inlineStr">
        <is>
          <t>[1],[2],[8]</t>
        </is>
      </c>
      <c r="C3110" s="6" t="n">
        <v>477000</v>
      </c>
      <c r="E3110" s="4" t="inlineStr">
        <is>
          <t xml:space="preserve"> </t>
        </is>
      </c>
    </row>
    <row r="3111">
      <c r="A3111" s="4" t="inlineStr">
        <is>
          <t>Percentage of Net Assets</t>
        </is>
      </c>
      <c r="B3111" s="4" t="inlineStr">
        <is>
          <t>[1],[2],[8]</t>
        </is>
      </c>
      <c r="C3111" s="10" t="n">
        <v>0.0003</v>
      </c>
      <c r="E3111" s="4" t="inlineStr">
        <is>
          <t xml:space="preserve"> </t>
        </is>
      </c>
    </row>
    <row r="3112">
      <c r="A3112" s="4" t="inlineStr">
        <is>
          <t>Investment, Identifier [Axis]: Recovery Point Systems, Inc.</t>
        </is>
      </c>
      <c r="C3112" s="4" t="inlineStr">
        <is>
          <t xml:space="preserve"> </t>
        </is>
      </c>
      <c r="E3112" s="4" t="inlineStr">
        <is>
          <t xml:space="preserve"> </t>
        </is>
      </c>
    </row>
    <row r="3113">
      <c r="A3113" s="4" t="inlineStr">
        <is>
          <t>Par Amount</t>
        </is>
      </c>
      <c r="B3113" s="4" t="inlineStr">
        <is>
          <t>[2],[17]</t>
        </is>
      </c>
      <c r="C3113" s="6" t="n">
        <v>1000000</v>
      </c>
      <c r="E3113" s="4" t="inlineStr">
        <is>
          <t xml:space="preserve"> </t>
        </is>
      </c>
    </row>
    <row r="3114">
      <c r="A3114" s="4" t="inlineStr">
        <is>
          <t>Par Amount, Shares (in shares)</t>
        </is>
      </c>
      <c r="B3114" s="4" t="inlineStr">
        <is>
          <t>[10],[18]</t>
        </is>
      </c>
      <c r="C3114" s="4" t="inlineStr">
        <is>
          <t xml:space="preserve"> </t>
        </is>
      </c>
      <c r="E3114" s="5" t="n">
        <v>1000000</v>
      </c>
    </row>
    <row r="3115">
      <c r="A3115" s="4" t="inlineStr">
        <is>
          <t>Cost</t>
        </is>
      </c>
      <c r="C3115" s="5" t="n">
        <v>1000000</v>
      </c>
      <c r="D3115" s="4" t="inlineStr">
        <is>
          <t>[2],[6],[17]</t>
        </is>
      </c>
      <c r="E3115" s="6" t="n">
        <v>1000000</v>
      </c>
      <c r="F3115" s="4" t="inlineStr">
        <is>
          <t>[3],[10],[18]</t>
        </is>
      </c>
    </row>
    <row r="3116">
      <c r="A3116" s="4" t="inlineStr">
        <is>
          <t>Fair Value</t>
        </is>
      </c>
      <c r="C3116" s="6" t="n">
        <v>1020000</v>
      </c>
      <c r="D3116" s="4" t="inlineStr">
        <is>
          <t>[2],[17]</t>
        </is>
      </c>
      <c r="E3116" s="6" t="n">
        <v>760000</v>
      </c>
      <c r="F3116" s="4" t="inlineStr">
        <is>
          <t>[10],[18]</t>
        </is>
      </c>
    </row>
    <row r="3117">
      <c r="A3117" s="4" t="inlineStr">
        <is>
          <t>Percentage of Net Assets</t>
        </is>
      </c>
      <c r="C3117" s="10" t="n">
        <v>0.0007</v>
      </c>
      <c r="D3117" s="4" t="inlineStr">
        <is>
          <t>[2],[17]</t>
        </is>
      </c>
      <c r="E3117" s="10" t="n">
        <v>0.0005</v>
      </c>
      <c r="F3117" s="4" t="inlineStr">
        <is>
          <t>[10],[18]</t>
        </is>
      </c>
    </row>
    <row r="3118">
      <c r="A3118" s="4" t="inlineStr">
        <is>
          <t>Unused Fee Rate</t>
        </is>
      </c>
      <c r="C3118" s="10" t="n">
        <v>0.005</v>
      </c>
      <c r="E3118" s="10" t="n">
        <v>0.005</v>
      </c>
    </row>
    <row r="3119">
      <c r="A3119" s="4" t="inlineStr">
        <is>
          <t>Unfunded Commitment</t>
        </is>
      </c>
      <c r="C3119" s="6" t="n">
        <v>4000000</v>
      </c>
      <c r="E3119" s="6" t="n">
        <v>4000000</v>
      </c>
    </row>
    <row r="3120">
      <c r="A3120" s="4" t="inlineStr">
        <is>
          <t>Fair Value</t>
        </is>
      </c>
      <c r="C3120" s="6" t="n">
        <v>0</v>
      </c>
      <c r="E3120" s="6" t="n">
        <v>-5000</v>
      </c>
    </row>
    <row r="3121">
      <c r="A3121" s="4" t="inlineStr">
        <is>
          <t>Investment, Identifier [Axis]: Recovery Point Systems, Inc. 1</t>
        </is>
      </c>
      <c r="C3121" s="4" t="inlineStr">
        <is>
          <t xml:space="preserve"> </t>
        </is>
      </c>
      <c r="E3121" s="4" t="inlineStr">
        <is>
          <t xml:space="preserve"> </t>
        </is>
      </c>
    </row>
    <row r="3122">
      <c r="A3122" s="4" t="inlineStr">
        <is>
          <t>Variable interest rate</t>
        </is>
      </c>
      <c r="C3122" s="12" t="n">
        <v>0.06</v>
      </c>
      <c r="D3122" s="4" t="inlineStr">
        <is>
          <t>[2],[7],[15]</t>
        </is>
      </c>
      <c r="E3122" s="10" t="n">
        <v>0.065</v>
      </c>
      <c r="F3122" s="4" t="inlineStr">
        <is>
          <t>[9],[10],[14]</t>
        </is>
      </c>
    </row>
    <row r="3123">
      <c r="A3123" s="4" t="inlineStr">
        <is>
          <t>Interest Rate</t>
        </is>
      </c>
      <c r="C3123" s="10" t="n">
        <v>0.1142</v>
      </c>
      <c r="D3123" s="4" t="inlineStr">
        <is>
          <t>[2],[7],[11],[15]</t>
        </is>
      </c>
      <c r="E3123" s="10" t="n">
        <v>0.1026</v>
      </c>
      <c r="F3123" s="4" t="inlineStr">
        <is>
          <t>[9],[10],[12],[14]</t>
        </is>
      </c>
    </row>
    <row r="3124">
      <c r="A3124" s="4" t="inlineStr">
        <is>
          <t>Par Amount</t>
        </is>
      </c>
      <c r="C3124" s="6" t="n">
        <v>40740000</v>
      </c>
      <c r="D3124" s="4" t="inlineStr">
        <is>
          <t>[2],[7],[15]</t>
        </is>
      </c>
      <c r="E3124" s="6" t="n">
        <v>41055000</v>
      </c>
      <c r="F3124" s="4" t="inlineStr">
        <is>
          <t>[9],[10],[14]</t>
        </is>
      </c>
    </row>
    <row r="3125">
      <c r="A3125" s="4" t="inlineStr">
        <is>
          <t>Cost</t>
        </is>
      </c>
      <c r="C3125" s="5" t="n">
        <v>40298000</v>
      </c>
      <c r="D3125" s="4" t="inlineStr">
        <is>
          <t>[2],[6],[7],[15]</t>
        </is>
      </c>
      <c r="E3125" s="5" t="n">
        <v>40514000</v>
      </c>
      <c r="F3125" s="4" t="inlineStr">
        <is>
          <t>[3],[9],[10],[14]</t>
        </is>
      </c>
    </row>
    <row r="3126">
      <c r="A3126" s="4" t="inlineStr">
        <is>
          <t>Fair Value</t>
        </is>
      </c>
      <c r="C3126" s="6" t="n">
        <v>40740000</v>
      </c>
      <c r="D3126" s="4" t="inlineStr">
        <is>
          <t>[2],[7],[15]</t>
        </is>
      </c>
      <c r="E3126" s="6" t="n">
        <v>41002000</v>
      </c>
      <c r="F3126" s="4" t="inlineStr">
        <is>
          <t>[9],[10],[14]</t>
        </is>
      </c>
    </row>
    <row r="3127">
      <c r="A3127" s="4" t="inlineStr">
        <is>
          <t>Percentage of Net Assets</t>
        </is>
      </c>
      <c r="C3127" s="10" t="n">
        <v>0.0275</v>
      </c>
      <c r="D3127" s="4" t="inlineStr">
        <is>
          <t>[2],[7],[15]</t>
        </is>
      </c>
      <c r="E3127" s="10" t="n">
        <v>0.0293</v>
      </c>
      <c r="F3127" s="4" t="inlineStr">
        <is>
          <t>[9],[10],[14]</t>
        </is>
      </c>
    </row>
    <row r="3128">
      <c r="A3128" s="4" t="inlineStr">
        <is>
          <t>Investment, Identifier [Axis]: Recovery Point Systems, Inc. 2</t>
        </is>
      </c>
      <c r="C3128" s="4" t="inlineStr">
        <is>
          <t xml:space="preserve"> </t>
        </is>
      </c>
      <c r="E3128" s="4" t="inlineStr">
        <is>
          <t xml:space="preserve"> </t>
        </is>
      </c>
    </row>
    <row r="3129">
      <c r="A3129" s="4" t="inlineStr">
        <is>
          <t>Variable interest rate</t>
        </is>
      </c>
      <c r="C3129" s="12" t="n">
        <v>0.06</v>
      </c>
      <c r="D3129" s="4" t="inlineStr">
        <is>
          <t>[2],[7],[8]</t>
        </is>
      </c>
      <c r="E3129" s="10" t="n">
        <v>0.065</v>
      </c>
      <c r="F3129" s="4" t="inlineStr">
        <is>
          <t>[9],[10],[13]</t>
        </is>
      </c>
    </row>
    <row r="3130">
      <c r="A3130" s="4" t="inlineStr">
        <is>
          <t>Interest Rate</t>
        </is>
      </c>
      <c r="C3130" s="10" t="n">
        <v>0.1142</v>
      </c>
      <c r="D3130" s="4" t="inlineStr">
        <is>
          <t>[2],[7],[8],[11]</t>
        </is>
      </c>
      <c r="E3130" s="10" t="n">
        <v>0.1026</v>
      </c>
      <c r="F3130" s="4" t="inlineStr">
        <is>
          <t>[9],[10],[12],[13]</t>
        </is>
      </c>
    </row>
    <row r="3131">
      <c r="A3131" s="4" t="inlineStr">
        <is>
          <t>Par Amount</t>
        </is>
      </c>
      <c r="C3131" s="6" t="n">
        <v>0</v>
      </c>
      <c r="D3131" s="4" t="inlineStr">
        <is>
          <t>[2],[7],[8]</t>
        </is>
      </c>
      <c r="E3131" s="6" t="n">
        <v>0</v>
      </c>
      <c r="F3131" s="4" t="inlineStr">
        <is>
          <t>[9],[10],[13]</t>
        </is>
      </c>
    </row>
    <row r="3132">
      <c r="A3132" s="4" t="inlineStr">
        <is>
          <t>Cost</t>
        </is>
      </c>
      <c r="C3132" s="5" t="n">
        <v>-38000</v>
      </c>
      <c r="D3132" s="4" t="inlineStr">
        <is>
          <t>[2],[6],[7],[8]</t>
        </is>
      </c>
      <c r="E3132" s="5" t="n">
        <v>-48000</v>
      </c>
      <c r="F3132" s="4" t="inlineStr">
        <is>
          <t>[3],[9],[10],[13]</t>
        </is>
      </c>
    </row>
    <row r="3133">
      <c r="A3133" s="4" t="inlineStr">
        <is>
          <t>Fair Value</t>
        </is>
      </c>
      <c r="C3133" s="6" t="n">
        <v>0</v>
      </c>
      <c r="D3133" s="4" t="inlineStr">
        <is>
          <t>[2],[7],[8]</t>
        </is>
      </c>
      <c r="E3133" s="6" t="n">
        <v>-5000</v>
      </c>
      <c r="F3133" s="4" t="inlineStr">
        <is>
          <t>[9],[10],[13]</t>
        </is>
      </c>
    </row>
    <row r="3134">
      <c r="A3134" s="4" t="inlineStr">
        <is>
          <t>Percentage of Net Assets</t>
        </is>
      </c>
      <c r="C3134" s="12" t="n">
        <v>0</v>
      </c>
      <c r="D3134" s="4" t="inlineStr">
        <is>
          <t>[2],[7],[8]</t>
        </is>
      </c>
      <c r="E3134" s="12" t="n">
        <v>0</v>
      </c>
      <c r="F3134" s="4" t="inlineStr">
        <is>
          <t>[9],[10],[13]</t>
        </is>
      </c>
    </row>
    <row r="3135">
      <c r="A3135" s="4" t="inlineStr">
        <is>
          <t>Investment, Identifier [Axis]: Red Dawn SEI Buyer, Inc.</t>
        </is>
      </c>
      <c r="C3135" s="4" t="inlineStr">
        <is>
          <t xml:space="preserve"> </t>
        </is>
      </c>
      <c r="E3135" s="4" t="inlineStr">
        <is>
          <t xml:space="preserve"> </t>
        </is>
      </c>
    </row>
    <row r="3136">
      <c r="A3136" s="4" t="inlineStr">
        <is>
          <t>Variable interest rate</t>
        </is>
      </c>
      <c r="C3136" s="10" t="n">
        <v>0.08500000000000001</v>
      </c>
      <c r="D3136" s="4" t="inlineStr">
        <is>
          <t>[2],[7]</t>
        </is>
      </c>
      <c r="E3136" s="10" t="n">
        <v>0.08500000000000001</v>
      </c>
      <c r="F3136" s="4" t="inlineStr">
        <is>
          <t>[9],[10]</t>
        </is>
      </c>
    </row>
    <row r="3137">
      <c r="A3137" s="4" t="inlineStr">
        <is>
          <t>Interest Rate</t>
        </is>
      </c>
      <c r="C3137" s="10" t="n">
        <v>0.1399</v>
      </c>
      <c r="D3137" s="4" t="inlineStr">
        <is>
          <t>[2],[7],[11]</t>
        </is>
      </c>
      <c r="E3137" s="10" t="n">
        <v>0.1267</v>
      </c>
      <c r="F3137" s="4" t="inlineStr">
        <is>
          <t>[9],[10],[12]</t>
        </is>
      </c>
    </row>
    <row r="3138">
      <c r="A3138" s="4" t="inlineStr">
        <is>
          <t>Par Amount</t>
        </is>
      </c>
      <c r="C3138" s="6" t="n">
        <v>19000000</v>
      </c>
      <c r="D3138" s="4" t="inlineStr">
        <is>
          <t>[2],[7]</t>
        </is>
      </c>
      <c r="E3138" s="6" t="n">
        <v>19000000</v>
      </c>
      <c r="F3138" s="4" t="inlineStr">
        <is>
          <t>[9],[10]</t>
        </is>
      </c>
    </row>
    <row r="3139">
      <c r="A3139" s="4" t="inlineStr">
        <is>
          <t>Cost</t>
        </is>
      </c>
      <c r="C3139" s="5" t="n">
        <v>18707000</v>
      </c>
      <c r="D3139" s="4" t="inlineStr">
        <is>
          <t>[2],[6],[7]</t>
        </is>
      </c>
      <c r="E3139" s="5" t="n">
        <v>18653000</v>
      </c>
      <c r="F3139" s="4" t="inlineStr">
        <is>
          <t>[3],[9],[10]</t>
        </is>
      </c>
    </row>
    <row r="3140">
      <c r="A3140" s="4" t="inlineStr">
        <is>
          <t>Fair Value</t>
        </is>
      </c>
      <c r="C3140" s="6" t="n">
        <v>18867000</v>
      </c>
      <c r="D3140" s="4" t="inlineStr">
        <is>
          <t>[2],[7]</t>
        </is>
      </c>
      <c r="E3140" s="6" t="n">
        <v>17904000</v>
      </c>
      <c r="F3140" s="4" t="inlineStr">
        <is>
          <t>[9],[10]</t>
        </is>
      </c>
    </row>
    <row r="3141">
      <c r="A3141" s="4" t="inlineStr">
        <is>
          <t>Percentage of Net Assets</t>
        </is>
      </c>
      <c r="C3141" s="10" t="n">
        <v>0.0127</v>
      </c>
      <c r="D3141" s="4" t="inlineStr">
        <is>
          <t>[2],[7]</t>
        </is>
      </c>
      <c r="E3141" s="10" t="n">
        <v>0.0128</v>
      </c>
      <c r="F3141" s="4" t="inlineStr">
        <is>
          <t>[9],[10]</t>
        </is>
      </c>
    </row>
    <row r="3142">
      <c r="A3142" s="4" t="inlineStr">
        <is>
          <t>Investment, Identifier [Axis]: Redwood Services Group, LLC</t>
        </is>
      </c>
      <c r="C3142" s="4" t="inlineStr">
        <is>
          <t xml:space="preserve"> </t>
        </is>
      </c>
      <c r="E3142" s="4" t="inlineStr">
        <is>
          <t xml:space="preserve"> </t>
        </is>
      </c>
    </row>
    <row r="3143">
      <c r="A3143" s="4" t="inlineStr">
        <is>
          <t>Unused Fee Rate</t>
        </is>
      </c>
      <c r="C3143" s="12" t="n">
        <v>0.01</v>
      </c>
      <c r="E3143" s="12" t="n">
        <v>0.01</v>
      </c>
    </row>
    <row r="3144">
      <c r="A3144" s="4" t="inlineStr">
        <is>
          <t>Unfunded Commitment</t>
        </is>
      </c>
      <c r="C3144" s="6" t="n">
        <v>3620000</v>
      </c>
      <c r="E3144" s="6" t="n">
        <v>729000</v>
      </c>
    </row>
    <row r="3145">
      <c r="A3145" s="4" t="inlineStr">
        <is>
          <t>Fair Value</t>
        </is>
      </c>
      <c r="C3145" s="6" t="n">
        <v>-35000</v>
      </c>
      <c r="E3145" s="6" t="n">
        <v>-32000</v>
      </c>
    </row>
    <row r="3146">
      <c r="A3146" s="4" t="inlineStr">
        <is>
          <t>Investment, Identifier [Axis]: Redwood Services Group, LLC 1</t>
        </is>
      </c>
      <c r="C3146" s="4" t="inlineStr">
        <is>
          <t xml:space="preserve"> </t>
        </is>
      </c>
      <c r="E3146" s="4" t="inlineStr">
        <is>
          <t xml:space="preserve"> </t>
        </is>
      </c>
    </row>
    <row r="3147">
      <c r="A3147" s="4" t="inlineStr">
        <is>
          <t>Variable interest rate</t>
        </is>
      </c>
      <c r="C3147" s="12" t="n">
        <v>0.06</v>
      </c>
      <c r="D3147" s="4" t="inlineStr">
        <is>
          <t>[1],[2]</t>
        </is>
      </c>
      <c r="E3147" s="12" t="n">
        <v>0.06</v>
      </c>
      <c r="F3147" s="4" t="inlineStr">
        <is>
          <t>[10],[16]</t>
        </is>
      </c>
    </row>
    <row r="3148">
      <c r="A3148" s="4" t="inlineStr">
        <is>
          <t>Interest Rate</t>
        </is>
      </c>
      <c r="C3148" s="10" t="n">
        <v>0.1175</v>
      </c>
      <c r="D3148" s="4" t="inlineStr">
        <is>
          <t>[1],[2],[11]</t>
        </is>
      </c>
      <c r="E3148" s="10" t="n">
        <v>0.1068</v>
      </c>
      <c r="F3148" s="4" t="inlineStr">
        <is>
          <t>[10],[12],[16]</t>
        </is>
      </c>
    </row>
    <row r="3149">
      <c r="A3149" s="4" t="inlineStr">
        <is>
          <t>Par Amount</t>
        </is>
      </c>
      <c r="C3149" s="6" t="n">
        <v>10857000</v>
      </c>
      <c r="D3149" s="4" t="inlineStr">
        <is>
          <t>[1],[2]</t>
        </is>
      </c>
      <c r="E3149" s="6" t="n">
        <v>10939000</v>
      </c>
      <c r="F3149" s="4" t="inlineStr">
        <is>
          <t>[10],[16]</t>
        </is>
      </c>
    </row>
    <row r="3150">
      <c r="A3150" s="4" t="inlineStr">
        <is>
          <t>Cost</t>
        </is>
      </c>
      <c r="C3150" s="5" t="n">
        <v>10668000</v>
      </c>
      <c r="D3150" s="4" t="inlineStr">
        <is>
          <t>[1],[2],[6]</t>
        </is>
      </c>
      <c r="E3150" s="5" t="n">
        <v>10732000</v>
      </c>
      <c r="F3150" s="4" t="inlineStr">
        <is>
          <t>[3],[10],[16]</t>
        </is>
      </c>
    </row>
    <row r="3151">
      <c r="A3151" s="4" t="inlineStr">
        <is>
          <t>Fair Value</t>
        </is>
      </c>
      <c r="C3151" s="6" t="n">
        <v>10669000</v>
      </c>
      <c r="D3151" s="4" t="inlineStr">
        <is>
          <t>[1],[2]</t>
        </is>
      </c>
      <c r="E3151" s="6" t="n">
        <v>10462000</v>
      </c>
      <c r="F3151" s="4" t="inlineStr">
        <is>
          <t>[10],[16]</t>
        </is>
      </c>
    </row>
    <row r="3152">
      <c r="A3152" s="4" t="inlineStr">
        <is>
          <t>Percentage of Net Assets</t>
        </is>
      </c>
      <c r="C3152" s="10" t="n">
        <v>0.0072</v>
      </c>
      <c r="D3152" s="4" t="inlineStr">
        <is>
          <t>[1],[2]</t>
        </is>
      </c>
      <c r="E3152" s="10" t="n">
        <v>0.0075</v>
      </c>
      <c r="F3152" s="4" t="inlineStr">
        <is>
          <t>[10],[16]</t>
        </is>
      </c>
    </row>
    <row r="3153">
      <c r="A3153" s="4" t="inlineStr">
        <is>
          <t>Investment, Identifier [Axis]: Redwood Services Group, LLC 2</t>
        </is>
      </c>
      <c r="C3153" s="4" t="inlineStr">
        <is>
          <t xml:space="preserve"> </t>
        </is>
      </c>
      <c r="E3153" s="4" t="inlineStr">
        <is>
          <t xml:space="preserve"> </t>
        </is>
      </c>
    </row>
    <row r="3154">
      <c r="A3154" s="4" t="inlineStr">
        <is>
          <t>Variable interest rate</t>
        </is>
      </c>
      <c r="C3154" s="12" t="n">
        <v>0.06</v>
      </c>
      <c r="D3154" s="4" t="inlineStr">
        <is>
          <t>[1],[2],[8]</t>
        </is>
      </c>
      <c r="E3154" s="12" t="n">
        <v>0.06</v>
      </c>
      <c r="F3154" s="4" t="inlineStr">
        <is>
          <t>[10],[13],[16]</t>
        </is>
      </c>
    </row>
    <row r="3155">
      <c r="A3155" s="4" t="inlineStr">
        <is>
          <t>Interest Rate</t>
        </is>
      </c>
      <c r="C3155" s="10" t="n">
        <v>0.1175</v>
      </c>
      <c r="D3155" s="4" t="inlineStr">
        <is>
          <t>[1],[2],[8],[11]</t>
        </is>
      </c>
      <c r="E3155" s="10" t="n">
        <v>0.1068</v>
      </c>
      <c r="F3155" s="4" t="inlineStr">
        <is>
          <t>[10],[12],[13],[16]</t>
        </is>
      </c>
    </row>
    <row r="3156">
      <c r="A3156" s="4" t="inlineStr">
        <is>
          <t>Par Amount</t>
        </is>
      </c>
      <c r="C3156" s="6" t="n">
        <v>2597000</v>
      </c>
      <c r="D3156" s="4" t="inlineStr">
        <is>
          <t>[1],[2],[8]</t>
        </is>
      </c>
      <c r="E3156" s="6" t="n">
        <v>1880000</v>
      </c>
      <c r="F3156" s="4" t="inlineStr">
        <is>
          <t>[10],[13],[16]</t>
        </is>
      </c>
    </row>
    <row r="3157">
      <c r="A3157" s="4" t="inlineStr">
        <is>
          <t>Cost</t>
        </is>
      </c>
      <c r="C3157" s="5" t="n">
        <v>2534000</v>
      </c>
      <c r="D3157" s="4" t="inlineStr">
        <is>
          <t>[1],[2],[6],[8]</t>
        </is>
      </c>
      <c r="E3157" s="5" t="n">
        <v>1848000</v>
      </c>
      <c r="F3157" s="4" t="inlineStr">
        <is>
          <t>[3],[10],[13],[16]</t>
        </is>
      </c>
    </row>
    <row r="3158">
      <c r="A3158" s="4" t="inlineStr">
        <is>
          <t>Fair Value</t>
        </is>
      </c>
      <c r="C3158" s="6" t="n">
        <v>2534000</v>
      </c>
      <c r="D3158" s="4" t="inlineStr">
        <is>
          <t>[1],[2],[8]</t>
        </is>
      </c>
      <c r="E3158" s="6" t="n">
        <v>1766000</v>
      </c>
      <c r="F3158" s="4" t="inlineStr">
        <is>
          <t>[10],[13],[16]</t>
        </is>
      </c>
    </row>
    <row r="3159">
      <c r="A3159" s="4" t="inlineStr">
        <is>
          <t>Percentage of Net Assets</t>
        </is>
      </c>
      <c r="C3159" s="10" t="n">
        <v>0.0017</v>
      </c>
      <c r="D3159" s="4" t="inlineStr">
        <is>
          <t>[1],[2],[8]</t>
        </is>
      </c>
      <c r="E3159" s="10" t="n">
        <v>0.0013</v>
      </c>
      <c r="F3159" s="4" t="inlineStr">
        <is>
          <t>[10],[13],[16]</t>
        </is>
      </c>
    </row>
    <row r="3160">
      <c r="A3160" s="4" t="inlineStr">
        <is>
          <t>Investment, Identifier [Axis]: Revalize, Inc.</t>
        </is>
      </c>
      <c r="C3160" s="4" t="inlineStr">
        <is>
          <t xml:space="preserve"> </t>
        </is>
      </c>
      <c r="E3160" s="4" t="inlineStr">
        <is>
          <t xml:space="preserve"> </t>
        </is>
      </c>
    </row>
    <row r="3161">
      <c r="A3161" s="4" t="inlineStr">
        <is>
          <t>Variable interest rate</t>
        </is>
      </c>
      <c r="C3161" s="12" t="n">
        <v>0.1</v>
      </c>
      <c r="D3161" s="4" t="inlineStr">
        <is>
          <t>[2],[7],[17]</t>
        </is>
      </c>
      <c r="E3161" s="12" t="n">
        <v>0.1</v>
      </c>
      <c r="F3161" s="4" t="inlineStr">
        <is>
          <t>[9],[10],[18]</t>
        </is>
      </c>
    </row>
    <row r="3162">
      <c r="A3162" s="4" t="inlineStr">
        <is>
          <t>Par Amount</t>
        </is>
      </c>
      <c r="B3162" s="4" t="inlineStr">
        <is>
          <t>[2],[7],[17]</t>
        </is>
      </c>
      <c r="C3162" s="6" t="n">
        <v>2255</v>
      </c>
      <c r="E3162" s="4" t="inlineStr">
        <is>
          <t xml:space="preserve"> </t>
        </is>
      </c>
    </row>
    <row r="3163">
      <c r="A3163" s="4" t="inlineStr">
        <is>
          <t>Par Amount, Shares (in shares)</t>
        </is>
      </c>
      <c r="B3163" s="4" t="inlineStr">
        <is>
          <t>[9],[10],[18]</t>
        </is>
      </c>
      <c r="C3163" s="4" t="inlineStr">
        <is>
          <t xml:space="preserve"> </t>
        </is>
      </c>
      <c r="E3163" s="5" t="n">
        <v>2255</v>
      </c>
    </row>
    <row r="3164">
      <c r="A3164" s="4" t="inlineStr">
        <is>
          <t>Cost</t>
        </is>
      </c>
      <c r="C3164" s="5" t="n">
        <v>2569000</v>
      </c>
      <c r="D3164" s="4" t="inlineStr">
        <is>
          <t>[2],[6],[7],[17]</t>
        </is>
      </c>
      <c r="E3164" s="6" t="n">
        <v>2391000</v>
      </c>
      <c r="F3164" s="4" t="inlineStr">
        <is>
          <t>[3],[9],[10],[18]</t>
        </is>
      </c>
    </row>
    <row r="3165">
      <c r="A3165" s="4" t="inlineStr">
        <is>
          <t>Fair Value</t>
        </is>
      </c>
      <c r="C3165" s="6" t="n">
        <v>2729000</v>
      </c>
      <c r="D3165" s="4" t="inlineStr">
        <is>
          <t>[2],[7],[17]</t>
        </is>
      </c>
      <c r="E3165" s="6" t="n">
        <v>2281000</v>
      </c>
      <c r="F3165" s="4" t="inlineStr">
        <is>
          <t>[9],[10],[18]</t>
        </is>
      </c>
    </row>
    <row r="3166">
      <c r="A3166" s="4" t="inlineStr">
        <is>
          <t>Percentage of Net Assets</t>
        </is>
      </c>
      <c r="C3166" s="10" t="n">
        <v>0.0018</v>
      </c>
      <c r="D3166" s="4" t="inlineStr">
        <is>
          <t>[2],[7],[17]</t>
        </is>
      </c>
      <c r="E3166" s="10" t="n">
        <v>0.0016</v>
      </c>
      <c r="F3166" s="4" t="inlineStr">
        <is>
          <t>[9],[10],[18]</t>
        </is>
      </c>
    </row>
    <row r="3167">
      <c r="A3167" s="4" t="inlineStr">
        <is>
          <t>Unused Fee Rate</t>
        </is>
      </c>
      <c r="C3167" s="10" t="n">
        <v>0.005</v>
      </c>
      <c r="E3167" s="10" t="n">
        <v>0.005</v>
      </c>
    </row>
    <row r="3168">
      <c r="A3168" s="4" t="inlineStr">
        <is>
          <t>Unfunded Commitment</t>
        </is>
      </c>
      <c r="C3168" s="6" t="n">
        <v>62000</v>
      </c>
      <c r="E3168" s="6" t="n">
        <v>71000</v>
      </c>
    </row>
    <row r="3169">
      <c r="A3169" s="4" t="inlineStr">
        <is>
          <t>Fair Value</t>
        </is>
      </c>
      <c r="C3169" s="6" t="n">
        <v>-2000</v>
      </c>
      <c r="E3169" s="6" t="n">
        <v>-3000</v>
      </c>
    </row>
    <row r="3170">
      <c r="A3170" s="4" t="inlineStr">
        <is>
          <t>Investment, Identifier [Axis]: Revalize, Inc. 1</t>
        </is>
      </c>
      <c r="C3170" s="4" t="inlineStr">
        <is>
          <t xml:space="preserve"> </t>
        </is>
      </c>
      <c r="E3170" s="4" t="inlineStr">
        <is>
          <t xml:space="preserve"> </t>
        </is>
      </c>
    </row>
    <row r="3171">
      <c r="A3171" s="4" t="inlineStr">
        <is>
          <t>Variable interest rate</t>
        </is>
      </c>
      <c r="C3171" s="10" t="n">
        <v>0.0575</v>
      </c>
      <c r="D3171" s="4" t="inlineStr">
        <is>
          <t>[2],[7]</t>
        </is>
      </c>
      <c r="E3171" s="10" t="n">
        <v>0.0575</v>
      </c>
      <c r="F3171" s="4" t="inlineStr">
        <is>
          <t>[9],[10]</t>
        </is>
      </c>
    </row>
    <row r="3172">
      <c r="A3172" s="4" t="inlineStr">
        <is>
          <t>Interest Rate</t>
        </is>
      </c>
      <c r="C3172" s="10" t="n">
        <v>0.113</v>
      </c>
      <c r="D3172" s="4" t="inlineStr">
        <is>
          <t>[2],[7],[11]</t>
        </is>
      </c>
      <c r="E3172" s="10" t="n">
        <v>0.1048</v>
      </c>
      <c r="F3172" s="4" t="inlineStr">
        <is>
          <t>[9],[10],[12]</t>
        </is>
      </c>
    </row>
    <row r="3173">
      <c r="A3173" s="4" t="inlineStr">
        <is>
          <t>Par Amount</t>
        </is>
      </c>
      <c r="C3173" s="6" t="n">
        <v>19505000</v>
      </c>
      <c r="D3173" s="4" t="inlineStr">
        <is>
          <t>[2],[7]</t>
        </is>
      </c>
      <c r="E3173" s="6" t="n">
        <v>19652000</v>
      </c>
      <c r="F3173" s="4" t="inlineStr">
        <is>
          <t>[9],[10]</t>
        </is>
      </c>
    </row>
    <row r="3174">
      <c r="A3174" s="4" t="inlineStr">
        <is>
          <t>Cost</t>
        </is>
      </c>
      <c r="C3174" s="5" t="n">
        <v>19418000</v>
      </c>
      <c r="D3174" s="4" t="inlineStr">
        <is>
          <t>[2],[6],[7]</t>
        </is>
      </c>
      <c r="E3174" s="5" t="n">
        <v>19543000</v>
      </c>
      <c r="F3174" s="4" t="inlineStr">
        <is>
          <t>[3],[9],[10]</t>
        </is>
      </c>
    </row>
    <row r="3175">
      <c r="A3175" s="4" t="inlineStr">
        <is>
          <t>Fair Value</t>
        </is>
      </c>
      <c r="C3175" s="6" t="n">
        <v>19026000</v>
      </c>
      <c r="D3175" s="4" t="inlineStr">
        <is>
          <t>[2],[7]</t>
        </is>
      </c>
      <c r="E3175" s="6" t="n">
        <v>18737000</v>
      </c>
      <c r="F3175" s="4" t="inlineStr">
        <is>
          <t>[9],[10]</t>
        </is>
      </c>
    </row>
    <row r="3176">
      <c r="A3176" s="4" t="inlineStr">
        <is>
          <t>Percentage of Net Assets</t>
        </is>
      </c>
      <c r="C3176" s="10" t="n">
        <v>0.0128</v>
      </c>
      <c r="D3176" s="4" t="inlineStr">
        <is>
          <t>[2],[7]</t>
        </is>
      </c>
      <c r="E3176" s="10" t="n">
        <v>0.0134</v>
      </c>
      <c r="F3176" s="4" t="inlineStr">
        <is>
          <t>[9],[10]</t>
        </is>
      </c>
    </row>
    <row r="3177">
      <c r="A3177" s="4" t="inlineStr">
        <is>
          <t>Investment, Identifier [Axis]: Revalize, Inc. 2</t>
        </is>
      </c>
      <c r="C3177" s="4" t="inlineStr">
        <is>
          <t xml:space="preserve"> </t>
        </is>
      </c>
      <c r="E3177" s="4" t="inlineStr">
        <is>
          <t xml:space="preserve"> </t>
        </is>
      </c>
    </row>
    <row r="3178">
      <c r="A3178" s="4" t="inlineStr">
        <is>
          <t>Variable interest rate</t>
        </is>
      </c>
      <c r="C3178" s="10" t="n">
        <v>0.0575</v>
      </c>
      <c r="D3178" s="4" t="inlineStr">
        <is>
          <t>[2],[7],[8]</t>
        </is>
      </c>
      <c r="E3178" s="10" t="n">
        <v>0.0575</v>
      </c>
      <c r="F3178" s="4" t="inlineStr">
        <is>
          <t>[9],[10],[13]</t>
        </is>
      </c>
    </row>
    <row r="3179">
      <c r="A3179" s="4" t="inlineStr">
        <is>
          <t>Interest Rate</t>
        </is>
      </c>
      <c r="C3179" s="10" t="n">
        <v>0.113</v>
      </c>
      <c r="D3179" s="4" t="inlineStr">
        <is>
          <t>[2],[7],[8],[11]</t>
        </is>
      </c>
      <c r="E3179" s="10" t="n">
        <v>0.1048</v>
      </c>
      <c r="F3179" s="4" t="inlineStr">
        <is>
          <t>[9],[10],[12],[13]</t>
        </is>
      </c>
    </row>
    <row r="3180">
      <c r="A3180" s="4" t="inlineStr">
        <is>
          <t>Par Amount</t>
        </is>
      </c>
      <c r="C3180" s="6" t="n">
        <v>9000</v>
      </c>
      <c r="D3180" s="4" t="inlineStr">
        <is>
          <t>[2],[7],[8]</t>
        </is>
      </c>
      <c r="E3180" s="6" t="n">
        <v>0</v>
      </c>
      <c r="F3180" s="4" t="inlineStr">
        <is>
          <t>[9],[10],[13]</t>
        </is>
      </c>
    </row>
    <row r="3181">
      <c r="A3181" s="4" t="inlineStr">
        <is>
          <t>Cost</t>
        </is>
      </c>
      <c r="C3181" s="5" t="n">
        <v>8000</v>
      </c>
      <c r="D3181" s="4" t="inlineStr">
        <is>
          <t>[2],[6],[7],[8]</t>
        </is>
      </c>
      <c r="E3181" s="5" t="n">
        <v>-1000</v>
      </c>
      <c r="F3181" s="4" t="inlineStr">
        <is>
          <t>[3],[9],[10],[13]</t>
        </is>
      </c>
    </row>
    <row r="3182">
      <c r="A3182" s="4" t="inlineStr">
        <is>
          <t>Fair Value</t>
        </is>
      </c>
      <c r="C3182" s="6" t="n">
        <v>7000</v>
      </c>
      <c r="D3182" s="4" t="inlineStr">
        <is>
          <t>[2],[7],[8]</t>
        </is>
      </c>
      <c r="E3182" s="6" t="n">
        <v>-3000</v>
      </c>
      <c r="F3182" s="4" t="inlineStr">
        <is>
          <t>[9],[10],[13]</t>
        </is>
      </c>
    </row>
    <row r="3183">
      <c r="A3183" s="4" t="inlineStr">
        <is>
          <t>Percentage of Net Assets</t>
        </is>
      </c>
      <c r="C3183" s="12" t="n">
        <v>0</v>
      </c>
      <c r="D3183" s="4" t="inlineStr">
        <is>
          <t>[2],[7],[8]</t>
        </is>
      </c>
      <c r="E3183" s="12" t="n">
        <v>0</v>
      </c>
      <c r="F3183" s="4" t="inlineStr">
        <is>
          <t>[9],[10],[13]</t>
        </is>
      </c>
    </row>
    <row r="3184">
      <c r="A3184" s="4" t="inlineStr">
        <is>
          <t>Investment, Identifier [Axis]: Reveal Data Solutions</t>
        </is>
      </c>
      <c r="C3184" s="4" t="inlineStr">
        <is>
          <t xml:space="preserve"> </t>
        </is>
      </c>
      <c r="E3184" s="4" t="inlineStr">
        <is>
          <t xml:space="preserve"> </t>
        </is>
      </c>
    </row>
    <row r="3185">
      <c r="A3185" s="4" t="inlineStr">
        <is>
          <t>Par Amount</t>
        </is>
      </c>
      <c r="B3185" s="4" t="inlineStr">
        <is>
          <t>[2],[17]</t>
        </is>
      </c>
      <c r="C3185" s="6" t="n">
        <v>477846</v>
      </c>
      <c r="E3185" s="4" t="inlineStr">
        <is>
          <t xml:space="preserve"> </t>
        </is>
      </c>
    </row>
    <row r="3186">
      <c r="A3186" s="4" t="inlineStr">
        <is>
          <t>Cost</t>
        </is>
      </c>
      <c r="B3186" s="4" t="inlineStr">
        <is>
          <t>[2],[6],[17]</t>
        </is>
      </c>
      <c r="C3186" s="5" t="n">
        <v>621000</v>
      </c>
      <c r="E3186" s="4" t="inlineStr">
        <is>
          <t xml:space="preserve"> </t>
        </is>
      </c>
    </row>
    <row r="3187">
      <c r="A3187" s="4" t="inlineStr">
        <is>
          <t>Fair Value</t>
        </is>
      </c>
      <c r="B3187" s="4" t="inlineStr">
        <is>
          <t>[2],[17]</t>
        </is>
      </c>
      <c r="C3187" s="6" t="n">
        <v>621000</v>
      </c>
      <c r="E3187" s="4" t="inlineStr">
        <is>
          <t xml:space="preserve"> </t>
        </is>
      </c>
    </row>
    <row r="3188">
      <c r="A3188" s="4" t="inlineStr">
        <is>
          <t>Percentage of Net Assets</t>
        </is>
      </c>
      <c r="B3188" s="4" t="inlineStr">
        <is>
          <t>[2],[17]</t>
        </is>
      </c>
      <c r="C3188" s="10" t="n">
        <v>0.0004</v>
      </c>
      <c r="E3188" s="4" t="inlineStr">
        <is>
          <t xml:space="preserve"> </t>
        </is>
      </c>
    </row>
    <row r="3189">
      <c r="A3189" s="4" t="inlineStr">
        <is>
          <t>Investment, Identifier [Axis]: Riskonnect Parent, LLC</t>
        </is>
      </c>
      <c r="C3189" s="4" t="inlineStr">
        <is>
          <t xml:space="preserve"> </t>
        </is>
      </c>
      <c r="E3189" s="4" t="inlineStr">
        <is>
          <t xml:space="preserve"> </t>
        </is>
      </c>
    </row>
    <row r="3190">
      <c r="A3190" s="4" t="inlineStr">
        <is>
          <t>Unused Fee Rate</t>
        </is>
      </c>
      <c r="C3190" s="12" t="n">
        <v>0.01</v>
      </c>
      <c r="E3190" s="10" t="n">
        <v>0.005</v>
      </c>
    </row>
    <row r="3191">
      <c r="A3191" s="4" t="inlineStr">
        <is>
          <t>Unfunded Commitment</t>
        </is>
      </c>
      <c r="C3191" s="6" t="n">
        <v>558000</v>
      </c>
      <c r="E3191" s="6" t="n">
        <v>558000</v>
      </c>
    </row>
    <row r="3192">
      <c r="A3192" s="4" t="inlineStr">
        <is>
          <t>Fair Value</t>
        </is>
      </c>
      <c r="C3192" s="6" t="n">
        <v>-3000</v>
      </c>
      <c r="E3192" s="6" t="n">
        <v>-21000</v>
      </c>
    </row>
    <row r="3193">
      <c r="A3193" s="4" t="inlineStr">
        <is>
          <t>Investment, Identifier [Axis]: Riskonnect Parent, LLC 1</t>
        </is>
      </c>
      <c r="C3193" s="4" t="inlineStr">
        <is>
          <t xml:space="preserve"> </t>
        </is>
      </c>
      <c r="E3193" s="4" t="inlineStr">
        <is>
          <t xml:space="preserve"> </t>
        </is>
      </c>
    </row>
    <row r="3194">
      <c r="A3194" s="4" t="inlineStr">
        <is>
          <t>Variable interest rate</t>
        </is>
      </c>
      <c r="C3194" s="10" t="n">
        <v>0.055</v>
      </c>
      <c r="D3194" s="4" t="inlineStr">
        <is>
          <t>[1],[2]</t>
        </is>
      </c>
      <c r="E3194" s="10" t="n">
        <v>0.055</v>
      </c>
      <c r="F3194" s="4" t="inlineStr">
        <is>
          <t>[10],[16]</t>
        </is>
      </c>
    </row>
    <row r="3195">
      <c r="A3195" s="4" t="inlineStr">
        <is>
          <t>Interest Rate</t>
        </is>
      </c>
      <c r="C3195" s="10" t="n">
        <v>0.1104</v>
      </c>
      <c r="D3195" s="4" t="inlineStr">
        <is>
          <t>[1],[2],[11]</t>
        </is>
      </c>
      <c r="E3195" s="10" t="n">
        <v>0.1008</v>
      </c>
      <c r="F3195" s="4" t="inlineStr">
        <is>
          <t>[10],[12],[16]</t>
        </is>
      </c>
    </row>
    <row r="3196">
      <c r="A3196" s="4" t="inlineStr">
        <is>
          <t>Par Amount</t>
        </is>
      </c>
      <c r="C3196" s="6" t="n">
        <v>520000</v>
      </c>
      <c r="D3196" s="4" t="inlineStr">
        <is>
          <t>[1],[2]</t>
        </is>
      </c>
      <c r="E3196" s="6" t="n">
        <v>444000</v>
      </c>
      <c r="F3196" s="4" t="inlineStr">
        <is>
          <t>[10],[16]</t>
        </is>
      </c>
    </row>
    <row r="3197">
      <c r="A3197" s="4" t="inlineStr">
        <is>
          <t>Cost</t>
        </is>
      </c>
      <c r="C3197" s="5" t="n">
        <v>512000</v>
      </c>
      <c r="D3197" s="4" t="inlineStr">
        <is>
          <t>[1],[2],[6]</t>
        </is>
      </c>
      <c r="E3197" s="5" t="n">
        <v>436000</v>
      </c>
      <c r="F3197" s="4" t="inlineStr">
        <is>
          <t>[3],[10],[16]</t>
        </is>
      </c>
    </row>
    <row r="3198">
      <c r="A3198" s="4" t="inlineStr">
        <is>
          <t>Fair Value</t>
        </is>
      </c>
      <c r="C3198" s="6" t="n">
        <v>517000</v>
      </c>
      <c r="D3198" s="4" t="inlineStr">
        <is>
          <t>[1],[2]</t>
        </is>
      </c>
      <c r="E3198" s="6" t="n">
        <v>427000</v>
      </c>
      <c r="F3198" s="4" t="inlineStr">
        <is>
          <t>[10],[16]</t>
        </is>
      </c>
    </row>
    <row r="3199">
      <c r="A3199" s="4" t="inlineStr">
        <is>
          <t>Percentage of Net Assets</t>
        </is>
      </c>
      <c r="C3199" s="10" t="n">
        <v>0.0003</v>
      </c>
      <c r="D3199" s="4" t="inlineStr">
        <is>
          <t>[1],[2]</t>
        </is>
      </c>
      <c r="E3199" s="10" t="n">
        <v>0.0003</v>
      </c>
      <c r="F3199" s="4" t="inlineStr">
        <is>
          <t>[10],[16]</t>
        </is>
      </c>
    </row>
    <row r="3200">
      <c r="A3200" s="4" t="inlineStr">
        <is>
          <t>Investment, Identifier [Axis]: Riskonnect Parent, LLC 2</t>
        </is>
      </c>
      <c r="C3200" s="4" t="inlineStr">
        <is>
          <t xml:space="preserve"> </t>
        </is>
      </c>
      <c r="E3200" s="4" t="inlineStr">
        <is>
          <t xml:space="preserve"> </t>
        </is>
      </c>
    </row>
    <row r="3201">
      <c r="A3201" s="4" t="inlineStr">
        <is>
          <t>Variable interest rate</t>
        </is>
      </c>
      <c r="C3201" s="10" t="n">
        <v>0.055</v>
      </c>
      <c r="D3201" s="4" t="inlineStr">
        <is>
          <t>[1],[2],[8]</t>
        </is>
      </c>
      <c r="E3201" s="10" t="n">
        <v>0.055</v>
      </c>
      <c r="F3201" s="4" t="inlineStr">
        <is>
          <t>[10],[13],[16]</t>
        </is>
      </c>
    </row>
    <row r="3202">
      <c r="A3202" s="4" t="inlineStr">
        <is>
          <t>Interest Rate</t>
        </is>
      </c>
      <c r="C3202" s="10" t="n">
        <v>0.1104</v>
      </c>
      <c r="D3202" s="4" t="inlineStr">
        <is>
          <t>[1],[2],[8],[11]</t>
        </is>
      </c>
      <c r="E3202" s="10" t="n">
        <v>0.1008</v>
      </c>
      <c r="F3202" s="4" t="inlineStr">
        <is>
          <t>[10],[12],[13],[16]</t>
        </is>
      </c>
    </row>
    <row r="3203">
      <c r="A3203" s="4" t="inlineStr">
        <is>
          <t>Par Amount</t>
        </is>
      </c>
      <c r="C3203" s="6" t="n">
        <v>0</v>
      </c>
      <c r="D3203" s="4" t="inlineStr">
        <is>
          <t>[1],[2],[8]</t>
        </is>
      </c>
      <c r="E3203" s="6" t="n">
        <v>80000</v>
      </c>
      <c r="F3203" s="4" t="inlineStr">
        <is>
          <t>[10],[13],[16]</t>
        </is>
      </c>
    </row>
    <row r="3204">
      <c r="A3204" s="4" t="inlineStr">
        <is>
          <t>Cost</t>
        </is>
      </c>
      <c r="C3204" s="5" t="n">
        <v>-5000</v>
      </c>
      <c r="D3204" s="4" t="inlineStr">
        <is>
          <t>[1],[2],[6],[8]</t>
        </is>
      </c>
      <c r="E3204" s="5" t="n">
        <v>73000</v>
      </c>
      <c r="F3204" s="4" t="inlineStr">
        <is>
          <t>[3],[10],[13],[16]</t>
        </is>
      </c>
    </row>
    <row r="3205">
      <c r="A3205" s="4" t="inlineStr">
        <is>
          <t>Fair Value</t>
        </is>
      </c>
      <c r="C3205" s="6" t="n">
        <v>-3000</v>
      </c>
      <c r="D3205" s="4" t="inlineStr">
        <is>
          <t>[1],[2],[8]</t>
        </is>
      </c>
      <c r="E3205" s="6" t="n">
        <v>55000</v>
      </c>
      <c r="F3205" s="4" t="inlineStr">
        <is>
          <t>[10],[13],[16]</t>
        </is>
      </c>
    </row>
    <row r="3206">
      <c r="A3206" s="4" t="inlineStr">
        <is>
          <t>Percentage of Net Assets</t>
        </is>
      </c>
      <c r="C3206" s="12" t="n">
        <v>0</v>
      </c>
      <c r="D3206" s="4" t="inlineStr">
        <is>
          <t>[1],[2],[8]</t>
        </is>
      </c>
      <c r="E3206" s="12" t="n">
        <v>0</v>
      </c>
      <c r="F3206" s="4" t="inlineStr">
        <is>
          <t>[10],[13],[16]</t>
        </is>
      </c>
    </row>
    <row r="3207">
      <c r="A3207" s="4" t="inlineStr">
        <is>
          <t>Investment, Identifier [Axis]: RoadOne IntermodaLogistics 1</t>
        </is>
      </c>
      <c r="C3207" s="4" t="inlineStr">
        <is>
          <t xml:space="preserve"> </t>
        </is>
      </c>
      <c r="E3207" s="4" t="inlineStr">
        <is>
          <t xml:space="preserve"> </t>
        </is>
      </c>
    </row>
    <row r="3208">
      <c r="A3208" s="4" t="inlineStr">
        <is>
          <t>Variable interest rate</t>
        </is>
      </c>
      <c r="C3208" s="10" t="n">
        <v>0.0625</v>
      </c>
      <c r="D3208" s="4" t="inlineStr">
        <is>
          <t>[2],[7]</t>
        </is>
      </c>
      <c r="E3208" s="10" t="n">
        <v>0.0625</v>
      </c>
      <c r="F3208" s="4" t="inlineStr">
        <is>
          <t>[9],[10]</t>
        </is>
      </c>
    </row>
    <row r="3209">
      <c r="A3209" s="4" t="inlineStr">
        <is>
          <t>Interest Rate</t>
        </is>
      </c>
      <c r="C3209" s="10" t="n">
        <v>0.1172</v>
      </c>
      <c r="D3209" s="4" t="inlineStr">
        <is>
          <t>[2],[7],[11]</t>
        </is>
      </c>
      <c r="E3209" s="10" t="n">
        <v>0.1081</v>
      </c>
      <c r="F3209" s="4" t="inlineStr">
        <is>
          <t>[9],[10],[12]</t>
        </is>
      </c>
    </row>
    <row r="3210">
      <c r="A3210" s="4" t="inlineStr">
        <is>
          <t>Par Amount</t>
        </is>
      </c>
      <c r="C3210" s="6" t="n">
        <v>1660000</v>
      </c>
      <c r="D3210" s="4" t="inlineStr">
        <is>
          <t>[2],[7]</t>
        </is>
      </c>
      <c r="E3210" s="6" t="n">
        <v>1672000</v>
      </c>
      <c r="F3210" s="4" t="inlineStr">
        <is>
          <t>[9],[10]</t>
        </is>
      </c>
    </row>
    <row r="3211">
      <c r="A3211" s="4" t="inlineStr">
        <is>
          <t>Cost</t>
        </is>
      </c>
      <c r="C3211" s="5" t="n">
        <v>1614000</v>
      </c>
      <c r="D3211" s="4" t="inlineStr">
        <is>
          <t>[2],[6],[7]</t>
        </is>
      </c>
      <c r="E3211" s="5" t="n">
        <v>1622000</v>
      </c>
      <c r="F3211" s="4" t="inlineStr">
        <is>
          <t>[3],[9],[10]</t>
        </is>
      </c>
    </row>
    <row r="3212">
      <c r="A3212" s="4" t="inlineStr">
        <is>
          <t>Fair Value</t>
        </is>
      </c>
      <c r="C3212" s="6" t="n">
        <v>1629000</v>
      </c>
      <c r="D3212" s="4" t="inlineStr">
        <is>
          <t>[2],[7]</t>
        </is>
      </c>
      <c r="E3212" s="6" t="n">
        <v>1622000</v>
      </c>
      <c r="F3212" s="4" t="inlineStr">
        <is>
          <t>[9],[10]</t>
        </is>
      </c>
    </row>
    <row r="3213">
      <c r="A3213" s="4" t="inlineStr">
        <is>
          <t>Percentage of Net Assets</t>
        </is>
      </c>
      <c r="C3213" s="10" t="n">
        <v>0.0011</v>
      </c>
      <c r="D3213" s="4" t="inlineStr">
        <is>
          <t>[2],[7]</t>
        </is>
      </c>
      <c r="E3213" s="10" t="n">
        <v>0.0012</v>
      </c>
      <c r="F3213" s="4" t="inlineStr">
        <is>
          <t>[9],[10]</t>
        </is>
      </c>
    </row>
    <row r="3214">
      <c r="A3214" s="4" t="inlineStr">
        <is>
          <t>Unused Fee Rate</t>
        </is>
      </c>
      <c r="C3214" s="12" t="n">
        <v>0.01</v>
      </c>
      <c r="E3214" s="12" t="n">
        <v>0.01</v>
      </c>
    </row>
    <row r="3215">
      <c r="A3215" s="4" t="inlineStr">
        <is>
          <t>Unfunded Commitment</t>
        </is>
      </c>
      <c r="C3215" s="6" t="n">
        <v>295000</v>
      </c>
      <c r="E3215" s="6" t="n">
        <v>426000</v>
      </c>
    </row>
    <row r="3216">
      <c r="A3216" s="4" t="inlineStr">
        <is>
          <t>Fair Value</t>
        </is>
      </c>
      <c r="C3216" s="6" t="n">
        <v>-5000</v>
      </c>
      <c r="E3216" s="6" t="n">
        <v>-6000</v>
      </c>
    </row>
    <row r="3217">
      <c r="A3217" s="4" t="inlineStr">
        <is>
          <t>Investment, Identifier [Axis]: RoadOne IntermodaLogistics 2</t>
        </is>
      </c>
      <c r="C3217" s="4" t="inlineStr">
        <is>
          <t xml:space="preserve"> </t>
        </is>
      </c>
      <c r="E3217" s="4" t="inlineStr">
        <is>
          <t xml:space="preserve"> </t>
        </is>
      </c>
    </row>
    <row r="3218">
      <c r="A3218" s="4" t="inlineStr">
        <is>
          <t>Variable interest rate</t>
        </is>
      </c>
      <c r="C3218" s="10" t="n">
        <v>0.0625</v>
      </c>
      <c r="D3218" s="4" t="inlineStr">
        <is>
          <t>[2],[7],[8]</t>
        </is>
      </c>
      <c r="E3218" s="10" t="n">
        <v>0.0625</v>
      </c>
      <c r="F3218" s="4" t="inlineStr">
        <is>
          <t>[9],[10],[13]</t>
        </is>
      </c>
    </row>
    <row r="3219">
      <c r="A3219" s="4" t="inlineStr">
        <is>
          <t>Interest Rate</t>
        </is>
      </c>
      <c r="C3219" s="10" t="n">
        <v>0.1172</v>
      </c>
      <c r="D3219" s="4" t="inlineStr">
        <is>
          <t>[2],[7],[8],[11]</t>
        </is>
      </c>
      <c r="E3219" s="10" t="n">
        <v>0.1081</v>
      </c>
      <c r="F3219" s="4" t="inlineStr">
        <is>
          <t>[9],[10],[12],[13]</t>
        </is>
      </c>
    </row>
    <row r="3220">
      <c r="A3220" s="4" t="inlineStr">
        <is>
          <t>Par Amount</t>
        </is>
      </c>
      <c r="C3220" s="6" t="n">
        <v>130000</v>
      </c>
      <c r="D3220" s="4" t="inlineStr">
        <is>
          <t>[2],[7],[8]</t>
        </is>
      </c>
      <c r="E3220" s="6" t="n">
        <v>0</v>
      </c>
      <c r="F3220" s="4" t="inlineStr">
        <is>
          <t>[9],[10],[13]</t>
        </is>
      </c>
    </row>
    <row r="3221">
      <c r="A3221" s="4" t="inlineStr">
        <is>
          <t>Cost</t>
        </is>
      </c>
      <c r="C3221" s="5" t="n">
        <v>122000</v>
      </c>
      <c r="D3221" s="4" t="inlineStr">
        <is>
          <t>[2],[6],[7],[8]</t>
        </is>
      </c>
      <c r="E3221" s="5" t="n">
        <v>-6000</v>
      </c>
      <c r="F3221" s="4" t="inlineStr">
        <is>
          <t>[3],[9],[10],[13]</t>
        </is>
      </c>
    </row>
    <row r="3222">
      <c r="A3222" s="4" t="inlineStr">
        <is>
          <t>Fair Value</t>
        </is>
      </c>
      <c r="C3222" s="6" t="n">
        <v>122000</v>
      </c>
      <c r="D3222" s="4" t="inlineStr">
        <is>
          <t>[2],[7],[8]</t>
        </is>
      </c>
      <c r="E3222" s="6" t="n">
        <v>-6000</v>
      </c>
      <c r="F3222" s="4" t="inlineStr">
        <is>
          <t>[9],[10],[13]</t>
        </is>
      </c>
    </row>
    <row r="3223">
      <c r="A3223" s="4" t="inlineStr">
        <is>
          <t>Percentage of Net Assets</t>
        </is>
      </c>
      <c r="C3223" s="10" t="n">
        <v>0.0001</v>
      </c>
      <c r="D3223" s="4" t="inlineStr">
        <is>
          <t>[2],[7],[8]</t>
        </is>
      </c>
      <c r="E3223" s="12" t="n">
        <v>0</v>
      </c>
      <c r="F3223" s="4" t="inlineStr">
        <is>
          <t>[9],[10],[13]</t>
        </is>
      </c>
    </row>
    <row r="3224">
      <c r="A3224" s="4" t="inlineStr">
        <is>
          <t>Unused Fee Rate</t>
        </is>
      </c>
      <c r="C3224" s="10" t="n">
        <v>0.005</v>
      </c>
      <c r="E3224" s="10" t="n">
        <v>0.005</v>
      </c>
    </row>
    <row r="3225">
      <c r="A3225" s="4" t="inlineStr">
        <is>
          <t>Unfunded Commitment</t>
        </is>
      </c>
      <c r="C3225" s="6" t="n">
        <v>310000</v>
      </c>
      <c r="E3225" s="6" t="n">
        <v>255000</v>
      </c>
    </row>
    <row r="3226">
      <c r="A3226" s="4" t="inlineStr">
        <is>
          <t>Fair Value</t>
        </is>
      </c>
      <c r="C3226" s="6" t="n">
        <v>-6000</v>
      </c>
      <c r="E3226" s="6" t="n">
        <v>-8000</v>
      </c>
    </row>
    <row r="3227">
      <c r="A3227" s="4" t="inlineStr">
        <is>
          <t>Investment, Identifier [Axis]: RoadOne IntermodaLogistics 3</t>
        </is>
      </c>
      <c r="C3227" s="4" t="inlineStr">
        <is>
          <t xml:space="preserve"> </t>
        </is>
      </c>
      <c r="E3227" s="4" t="inlineStr">
        <is>
          <t xml:space="preserve"> </t>
        </is>
      </c>
    </row>
    <row r="3228">
      <c r="A3228" s="4" t="inlineStr">
        <is>
          <t>Variable interest rate</t>
        </is>
      </c>
      <c r="C3228" s="10" t="n">
        <v>0.0625</v>
      </c>
      <c r="D3228" s="4" t="inlineStr">
        <is>
          <t>[2],[7],[8]</t>
        </is>
      </c>
      <c r="E3228" s="10" t="n">
        <v>0.0625</v>
      </c>
      <c r="F3228" s="4" t="inlineStr">
        <is>
          <t>[9],[10],[13]</t>
        </is>
      </c>
    </row>
    <row r="3229">
      <c r="A3229" s="4" t="inlineStr">
        <is>
          <t>Interest Rate</t>
        </is>
      </c>
      <c r="C3229" s="10" t="n">
        <v>0.1172</v>
      </c>
      <c r="D3229" s="4" t="inlineStr">
        <is>
          <t>[2],[7],[8],[11]</t>
        </is>
      </c>
      <c r="E3229" s="10" t="n">
        <v>0.1081</v>
      </c>
      <c r="F3229" s="4" t="inlineStr">
        <is>
          <t>[9],[10],[12],[13]</t>
        </is>
      </c>
    </row>
    <row r="3230">
      <c r="A3230" s="4" t="inlineStr">
        <is>
          <t>Par Amount</t>
        </is>
      </c>
      <c r="C3230" s="6" t="n">
        <v>20000</v>
      </c>
      <c r="D3230" s="4" t="inlineStr">
        <is>
          <t>[2],[7],[8]</t>
        </is>
      </c>
      <c r="E3230" s="6" t="n">
        <v>75000</v>
      </c>
      <c r="F3230" s="4" t="inlineStr">
        <is>
          <t>[9],[10],[13]</t>
        </is>
      </c>
    </row>
    <row r="3231">
      <c r="A3231" s="4" t="inlineStr">
        <is>
          <t>Cost</t>
        </is>
      </c>
      <c r="C3231" s="5" t="n">
        <v>12000</v>
      </c>
      <c r="D3231" s="4" t="inlineStr">
        <is>
          <t>[2],[6],[7],[8]</t>
        </is>
      </c>
      <c r="E3231" s="5" t="n">
        <v>65000</v>
      </c>
      <c r="F3231" s="4" t="inlineStr">
        <is>
          <t>[3],[9],[10],[13]</t>
        </is>
      </c>
    </row>
    <row r="3232">
      <c r="A3232" s="4" t="inlineStr">
        <is>
          <t>Fair Value</t>
        </is>
      </c>
      <c r="C3232" s="6" t="n">
        <v>14000</v>
      </c>
      <c r="D3232" s="4" t="inlineStr">
        <is>
          <t>[2],[7],[8]</t>
        </is>
      </c>
      <c r="E3232" s="6" t="n">
        <v>65000</v>
      </c>
      <c r="F3232" s="4" t="inlineStr">
        <is>
          <t>[9],[10],[13]</t>
        </is>
      </c>
    </row>
    <row r="3233">
      <c r="A3233" s="4" t="inlineStr">
        <is>
          <t>Percentage of Net Assets</t>
        </is>
      </c>
      <c r="C3233" s="12" t="n">
        <v>0</v>
      </c>
      <c r="D3233" s="4" t="inlineStr">
        <is>
          <t>[2],[7],[8]</t>
        </is>
      </c>
      <c r="E3233" s="12" t="n">
        <v>0</v>
      </c>
      <c r="F3233" s="4" t="inlineStr">
        <is>
          <t>[9],[10],[13]</t>
        </is>
      </c>
    </row>
    <row r="3234">
      <c r="A3234" s="4" t="inlineStr">
        <is>
          <t>Investment, Identifier [Axis]: Securonix, Inc.</t>
        </is>
      </c>
      <c r="C3234" s="4" t="inlineStr">
        <is>
          <t xml:space="preserve"> </t>
        </is>
      </c>
      <c r="E3234" s="4" t="inlineStr">
        <is>
          <t xml:space="preserve"> </t>
        </is>
      </c>
    </row>
    <row r="3235">
      <c r="A3235" s="4" t="inlineStr">
        <is>
          <t>Unused Fee Rate</t>
        </is>
      </c>
      <c r="C3235" s="10" t="n">
        <v>0.005</v>
      </c>
      <c r="E3235" s="10" t="n">
        <v>0.005</v>
      </c>
    </row>
    <row r="3236">
      <c r="A3236" s="4" t="inlineStr">
        <is>
          <t>Unfunded Commitment</t>
        </is>
      </c>
      <c r="C3236" s="6" t="n">
        <v>3782000</v>
      </c>
      <c r="E3236" s="6" t="n">
        <v>3782000</v>
      </c>
    </row>
    <row r="3237">
      <c r="A3237" s="4" t="inlineStr">
        <is>
          <t>Fair Value</t>
        </is>
      </c>
      <c r="C3237" s="6" t="n">
        <v>-112000</v>
      </c>
      <c r="E3237" s="6" t="n">
        <v>-137000</v>
      </c>
    </row>
    <row r="3238">
      <c r="A3238" s="4" t="inlineStr">
        <is>
          <t>Investment, Identifier [Axis]: Securonix, Inc. 1</t>
        </is>
      </c>
      <c r="C3238" s="4" t="inlineStr">
        <is>
          <t xml:space="preserve"> </t>
        </is>
      </c>
      <c r="E3238" s="4" t="inlineStr">
        <is>
          <t xml:space="preserve"> </t>
        </is>
      </c>
    </row>
    <row r="3239">
      <c r="A3239" s="4" t="inlineStr">
        <is>
          <t>Variable interest rate</t>
        </is>
      </c>
      <c r="C3239" s="10" t="n">
        <v>0.065</v>
      </c>
      <c r="D3239" s="4" t="inlineStr">
        <is>
          <t>[1],[2]</t>
        </is>
      </c>
      <c r="E3239" s="10" t="n">
        <v>0.065</v>
      </c>
      <c r="F3239" s="4" t="inlineStr">
        <is>
          <t>[10],[16]</t>
        </is>
      </c>
    </row>
    <row r="3240">
      <c r="A3240" s="4" t="inlineStr">
        <is>
          <t>Interest Rate</t>
        </is>
      </c>
      <c r="C3240" s="10" t="n">
        <v>0.1127</v>
      </c>
      <c r="D3240" s="4" t="inlineStr">
        <is>
          <t>[1],[2],[11]</t>
        </is>
      </c>
      <c r="E3240" s="10" t="n">
        <v>0.101</v>
      </c>
      <c r="F3240" s="4" t="inlineStr">
        <is>
          <t>[10],[12],[16]</t>
        </is>
      </c>
    </row>
    <row r="3241">
      <c r="A3241" s="4" t="inlineStr">
        <is>
          <t>Par Amount</t>
        </is>
      </c>
      <c r="C3241" s="6" t="n">
        <v>21010000</v>
      </c>
      <c r="D3241" s="4" t="inlineStr">
        <is>
          <t>[1],[2]</t>
        </is>
      </c>
      <c r="E3241" s="6" t="n">
        <v>21010000</v>
      </c>
      <c r="F3241" s="4" t="inlineStr">
        <is>
          <t>[10],[16]</t>
        </is>
      </c>
    </row>
    <row r="3242">
      <c r="A3242" s="4" t="inlineStr">
        <is>
          <t>Cost</t>
        </is>
      </c>
      <c r="C3242" s="5" t="n">
        <v>20715000</v>
      </c>
      <c r="D3242" s="4" t="inlineStr">
        <is>
          <t>[1],[2],[6]</t>
        </is>
      </c>
      <c r="E3242" s="5" t="n">
        <v>20678000</v>
      </c>
      <c r="F3242" s="4" t="inlineStr">
        <is>
          <t>[3],[10],[16]</t>
        </is>
      </c>
    </row>
    <row r="3243">
      <c r="A3243" s="4" t="inlineStr">
        <is>
          <t>Fair Value</t>
        </is>
      </c>
      <c r="C3243" s="6" t="n">
        <v>20390000</v>
      </c>
      <c r="D3243" s="4" t="inlineStr">
        <is>
          <t>[1],[2]</t>
        </is>
      </c>
      <c r="E3243" s="6" t="n">
        <v>20249000</v>
      </c>
      <c r="F3243" s="4" t="inlineStr">
        <is>
          <t>[10],[16]</t>
        </is>
      </c>
    </row>
    <row r="3244">
      <c r="A3244" s="4" t="inlineStr">
        <is>
          <t>Percentage of Net Assets</t>
        </is>
      </c>
      <c r="C3244" s="10" t="n">
        <v>0.0138</v>
      </c>
      <c r="D3244" s="4" t="inlineStr">
        <is>
          <t>[1],[2]</t>
        </is>
      </c>
      <c r="E3244" s="10" t="n">
        <v>0.0145</v>
      </c>
      <c r="F3244" s="4" t="inlineStr">
        <is>
          <t>[10],[16]</t>
        </is>
      </c>
    </row>
    <row r="3245">
      <c r="A3245" s="4" t="inlineStr">
        <is>
          <t>Investment, Identifier [Axis]: Securonix, Inc. 2</t>
        </is>
      </c>
      <c r="C3245" s="4" t="inlineStr">
        <is>
          <t xml:space="preserve"> </t>
        </is>
      </c>
      <c r="E3245" s="4" t="inlineStr">
        <is>
          <t xml:space="preserve"> </t>
        </is>
      </c>
    </row>
    <row r="3246">
      <c r="A3246" s="4" t="inlineStr">
        <is>
          <t>Variable interest rate</t>
        </is>
      </c>
      <c r="C3246" s="10" t="n">
        <v>0.065</v>
      </c>
      <c r="D3246" s="4" t="inlineStr">
        <is>
          <t>[1],[2],[8]</t>
        </is>
      </c>
      <c r="E3246" s="10" t="n">
        <v>0.065</v>
      </c>
      <c r="F3246" s="4" t="inlineStr">
        <is>
          <t>[10],[13],[16]</t>
        </is>
      </c>
    </row>
    <row r="3247">
      <c r="A3247" s="4" t="inlineStr">
        <is>
          <t>Interest Rate</t>
        </is>
      </c>
      <c r="C3247" s="10" t="n">
        <v>0.1127</v>
      </c>
      <c r="D3247" s="4" t="inlineStr">
        <is>
          <t>[1],[2],[8],[11]</t>
        </is>
      </c>
      <c r="E3247" s="10" t="n">
        <v>0.101</v>
      </c>
      <c r="F3247" s="4" t="inlineStr">
        <is>
          <t>[10],[12],[13],[16]</t>
        </is>
      </c>
    </row>
    <row r="3248">
      <c r="A3248" s="4" t="inlineStr">
        <is>
          <t>Par Amount</t>
        </is>
      </c>
      <c r="C3248" s="6" t="n">
        <v>0</v>
      </c>
      <c r="D3248" s="4" t="inlineStr">
        <is>
          <t>[1],[2],[8]</t>
        </is>
      </c>
      <c r="E3248" s="6" t="n">
        <v>0</v>
      </c>
      <c r="F3248" s="4" t="inlineStr">
        <is>
          <t>[10],[13],[16]</t>
        </is>
      </c>
    </row>
    <row r="3249">
      <c r="A3249" s="4" t="inlineStr">
        <is>
          <t>Cost</t>
        </is>
      </c>
      <c r="C3249" s="5" t="n">
        <v>-50000</v>
      </c>
      <c r="D3249" s="4" t="inlineStr">
        <is>
          <t>[1],[2],[6],[8]</t>
        </is>
      </c>
      <c r="E3249" s="5" t="n">
        <v>-58000</v>
      </c>
      <c r="F3249" s="4" t="inlineStr">
        <is>
          <t>[3],[10],[13],[16]</t>
        </is>
      </c>
    </row>
    <row r="3250">
      <c r="A3250" s="4" t="inlineStr">
        <is>
          <t>Fair Value</t>
        </is>
      </c>
      <c r="C3250" s="6" t="n">
        <v>-112000</v>
      </c>
      <c r="D3250" s="4" t="inlineStr">
        <is>
          <t>[1],[2],[8]</t>
        </is>
      </c>
      <c r="E3250" s="6" t="n">
        <v>-137000</v>
      </c>
      <c r="F3250" s="4" t="inlineStr">
        <is>
          <t>[10],[13],[16]</t>
        </is>
      </c>
    </row>
    <row r="3251">
      <c r="A3251" s="4" t="inlineStr">
        <is>
          <t>Percentage of Net Assets</t>
        </is>
      </c>
      <c r="C3251" s="4" t="inlineStr">
        <is>
          <t>(0.01%)</t>
        </is>
      </c>
      <c r="D3251" s="4" t="inlineStr">
        <is>
          <t>[1],[2],[8]</t>
        </is>
      </c>
      <c r="E3251" s="4" t="inlineStr">
        <is>
          <t>(0.01%)</t>
        </is>
      </c>
      <c r="F3251" s="4" t="inlineStr">
        <is>
          <t>[10],[13],[16]</t>
        </is>
      </c>
    </row>
    <row r="3252">
      <c r="A3252" s="4" t="inlineStr">
        <is>
          <t>Investment, Identifier [Axis]: Shelby Co-invest, LP (Spectrum Automotive)</t>
        </is>
      </c>
      <c r="C3252" s="4" t="inlineStr">
        <is>
          <t xml:space="preserve"> </t>
        </is>
      </c>
      <c r="E3252" s="4" t="inlineStr">
        <is>
          <t xml:space="preserve"> </t>
        </is>
      </c>
    </row>
    <row r="3253">
      <c r="A3253" s="4" t="inlineStr">
        <is>
          <t>Par Amount, Shares (in shares)</t>
        </is>
      </c>
      <c r="B3253" s="4" t="inlineStr">
        <is>
          <t>[10],[18]</t>
        </is>
      </c>
      <c r="C3253" s="4" t="inlineStr">
        <is>
          <t xml:space="preserve"> </t>
        </is>
      </c>
      <c r="E3253" s="5" t="n">
        <v>8500</v>
      </c>
    </row>
    <row r="3254">
      <c r="A3254" s="4" t="inlineStr">
        <is>
          <t>Cost</t>
        </is>
      </c>
      <c r="B3254" s="4" t="inlineStr">
        <is>
          <t>[3],[10],[18]</t>
        </is>
      </c>
      <c r="C3254" s="4" t="inlineStr">
        <is>
          <t xml:space="preserve"> </t>
        </is>
      </c>
      <c r="E3254" s="6" t="n">
        <v>850000</v>
      </c>
    </row>
    <row r="3255">
      <c r="A3255" s="4" t="inlineStr">
        <is>
          <t>Fair Value</t>
        </is>
      </c>
      <c r="B3255" s="4" t="inlineStr">
        <is>
          <t>[10],[18]</t>
        </is>
      </c>
      <c r="C3255" s="4" t="inlineStr">
        <is>
          <t xml:space="preserve"> </t>
        </is>
      </c>
      <c r="E3255" s="6" t="n">
        <v>1194000</v>
      </c>
    </row>
    <row r="3256">
      <c r="A3256" s="4" t="inlineStr">
        <is>
          <t>Percentage of Net Assets</t>
        </is>
      </c>
      <c r="B3256" s="4" t="inlineStr">
        <is>
          <t>[10],[18]</t>
        </is>
      </c>
      <c r="C3256" s="4" t="inlineStr">
        <is>
          <t xml:space="preserve"> </t>
        </is>
      </c>
      <c r="E3256" s="10" t="n">
        <v>0.0009</v>
      </c>
    </row>
    <row r="3257">
      <c r="A3257" s="4" t="inlineStr">
        <is>
          <t>Investment, Identifier [Axis]: Shelby Co-invest, LP. (Spectrum Automotive)</t>
        </is>
      </c>
      <c r="C3257" s="4" t="inlineStr">
        <is>
          <t xml:space="preserve"> </t>
        </is>
      </c>
      <c r="E3257" s="4" t="inlineStr">
        <is>
          <t xml:space="preserve"> </t>
        </is>
      </c>
    </row>
    <row r="3258">
      <c r="A3258" s="4" t="inlineStr">
        <is>
          <t>Par Amount</t>
        </is>
      </c>
      <c r="B3258" s="4" t="inlineStr">
        <is>
          <t>[2],[17]</t>
        </is>
      </c>
      <c r="C3258" s="6" t="n">
        <v>8500</v>
      </c>
      <c r="E3258" s="4" t="inlineStr">
        <is>
          <t xml:space="preserve"> </t>
        </is>
      </c>
    </row>
    <row r="3259">
      <c r="A3259" s="4" t="inlineStr">
        <is>
          <t>Cost</t>
        </is>
      </c>
      <c r="B3259" s="4" t="inlineStr">
        <is>
          <t>[2],[6],[17]</t>
        </is>
      </c>
      <c r="C3259" s="5" t="n">
        <v>850000</v>
      </c>
      <c r="E3259" s="4" t="inlineStr">
        <is>
          <t xml:space="preserve"> </t>
        </is>
      </c>
    </row>
    <row r="3260">
      <c r="A3260" s="4" t="inlineStr">
        <is>
          <t>Fair Value</t>
        </is>
      </c>
      <c r="B3260" s="4" t="inlineStr">
        <is>
          <t>[2],[17]</t>
        </is>
      </c>
      <c r="C3260" s="6" t="n">
        <v>1346000</v>
      </c>
      <c r="E3260" s="4" t="inlineStr">
        <is>
          <t xml:space="preserve"> </t>
        </is>
      </c>
    </row>
    <row r="3261">
      <c r="A3261" s="4" t="inlineStr">
        <is>
          <t>Percentage of Net Assets</t>
        </is>
      </c>
      <c r="B3261" s="4" t="inlineStr">
        <is>
          <t>[2],[17]</t>
        </is>
      </c>
      <c r="C3261" s="10" t="n">
        <v>0.0009</v>
      </c>
      <c r="E3261" s="4" t="inlineStr">
        <is>
          <t xml:space="preserve"> </t>
        </is>
      </c>
    </row>
    <row r="3262">
      <c r="A3262" s="4" t="inlineStr">
        <is>
          <t>Investment, Identifier [Axis]: Sherlock Buyer Corp. 1</t>
        </is>
      </c>
      <c r="C3262" s="4" t="inlineStr">
        <is>
          <t xml:space="preserve"> </t>
        </is>
      </c>
      <c r="E3262" s="4" t="inlineStr">
        <is>
          <t xml:space="preserve"> </t>
        </is>
      </c>
    </row>
    <row r="3263">
      <c r="A3263" s="4" t="inlineStr">
        <is>
          <t>Variable interest rate</t>
        </is>
      </c>
      <c r="C3263" s="10" t="n">
        <v>0.0575</v>
      </c>
      <c r="D3263" s="4" t="inlineStr">
        <is>
          <t>[2],[7]</t>
        </is>
      </c>
      <c r="E3263" s="10" t="n">
        <v>0.0575</v>
      </c>
      <c r="F3263" s="4" t="inlineStr">
        <is>
          <t>[10],[16]</t>
        </is>
      </c>
    </row>
    <row r="3264">
      <c r="A3264" s="4" t="inlineStr">
        <is>
          <t>Interest Rate</t>
        </is>
      </c>
      <c r="C3264" s="10" t="n">
        <v>0.1124</v>
      </c>
      <c r="D3264" s="4" t="inlineStr">
        <is>
          <t>[2],[7],[11]</t>
        </is>
      </c>
      <c r="E3264" s="10" t="n">
        <v>0.1048</v>
      </c>
      <c r="F3264" s="4" t="inlineStr">
        <is>
          <t>[10],[12],[16]</t>
        </is>
      </c>
    </row>
    <row r="3265">
      <c r="A3265" s="4" t="inlineStr">
        <is>
          <t>Par Amount</t>
        </is>
      </c>
      <c r="C3265" s="6" t="n">
        <v>10977000</v>
      </c>
      <c r="D3265" s="4" t="inlineStr">
        <is>
          <t>[2],[7]</t>
        </is>
      </c>
      <c r="E3265" s="6" t="n">
        <v>11061000</v>
      </c>
      <c r="F3265" s="4" t="inlineStr">
        <is>
          <t>[10],[16]</t>
        </is>
      </c>
    </row>
    <row r="3266">
      <c r="A3266" s="4" t="inlineStr">
        <is>
          <t>Cost</t>
        </is>
      </c>
      <c r="C3266" s="5" t="n">
        <v>10803000</v>
      </c>
      <c r="D3266" s="4" t="inlineStr">
        <is>
          <t>[2],[6],[7]</t>
        </is>
      </c>
      <c r="E3266" s="5" t="n">
        <v>10867000</v>
      </c>
      <c r="F3266" s="4" t="inlineStr">
        <is>
          <t>[3],[10],[16]</t>
        </is>
      </c>
    </row>
    <row r="3267">
      <c r="A3267" s="4" t="inlineStr">
        <is>
          <t>Fair Value</t>
        </is>
      </c>
      <c r="C3267" s="6" t="n">
        <v>10940000</v>
      </c>
      <c r="D3267" s="4" t="inlineStr">
        <is>
          <t>[2],[7]</t>
        </is>
      </c>
      <c r="E3267" s="6" t="n">
        <v>10816000</v>
      </c>
      <c r="F3267" s="4" t="inlineStr">
        <is>
          <t>[10],[16]</t>
        </is>
      </c>
    </row>
    <row r="3268">
      <c r="A3268" s="4" t="inlineStr">
        <is>
          <t>Percentage of Net Assets</t>
        </is>
      </c>
      <c r="C3268" s="10" t="n">
        <v>0.0074</v>
      </c>
      <c r="D3268" s="4" t="inlineStr">
        <is>
          <t>[2],[7]</t>
        </is>
      </c>
      <c r="E3268" s="10" t="n">
        <v>0.0077</v>
      </c>
      <c r="F3268" s="4" t="inlineStr">
        <is>
          <t>[10],[16]</t>
        </is>
      </c>
    </row>
    <row r="3269">
      <c r="A3269" s="4" t="inlineStr">
        <is>
          <t>Unused Fee Rate</t>
        </is>
      </c>
      <c r="C3269" s="12" t="n">
        <v>0.01</v>
      </c>
      <c r="E3269" s="12" t="n">
        <v>0.01</v>
      </c>
    </row>
    <row r="3270">
      <c r="A3270" s="4" t="inlineStr">
        <is>
          <t>Unfunded Commitment</t>
        </is>
      </c>
      <c r="C3270" s="6" t="n">
        <v>3215000</v>
      </c>
      <c r="E3270" s="6" t="n">
        <v>3215000</v>
      </c>
    </row>
    <row r="3271">
      <c r="A3271" s="4" t="inlineStr">
        <is>
          <t>Fair Value</t>
        </is>
      </c>
      <c r="C3271" s="6" t="n">
        <v>-11000</v>
      </c>
      <c r="E3271" s="6" t="n">
        <v>-71000</v>
      </c>
    </row>
    <row r="3272">
      <c r="A3272" s="4" t="inlineStr">
        <is>
          <t>Investment, Identifier [Axis]: Sherlock Buyer Corp. 2</t>
        </is>
      </c>
      <c r="C3272" s="4" t="inlineStr">
        <is>
          <t xml:space="preserve"> </t>
        </is>
      </c>
      <c r="E3272" s="4" t="inlineStr">
        <is>
          <t xml:space="preserve"> </t>
        </is>
      </c>
    </row>
    <row r="3273">
      <c r="A3273" s="4" t="inlineStr">
        <is>
          <t>Variable interest rate</t>
        </is>
      </c>
      <c r="C3273" s="10" t="n">
        <v>0.0575</v>
      </c>
      <c r="D3273" s="4" t="inlineStr">
        <is>
          <t>[2],[7],[8]</t>
        </is>
      </c>
      <c r="E3273" s="10" t="n">
        <v>0.0575</v>
      </c>
      <c r="F3273" s="4" t="inlineStr">
        <is>
          <t>[10],[13],[16]</t>
        </is>
      </c>
    </row>
    <row r="3274">
      <c r="A3274" s="4" t="inlineStr">
        <is>
          <t>Interest Rate</t>
        </is>
      </c>
      <c r="C3274" s="10" t="n">
        <v>0.1124</v>
      </c>
      <c r="D3274" s="4" t="inlineStr">
        <is>
          <t>[2],[7],[8],[11]</t>
        </is>
      </c>
      <c r="E3274" s="10" t="n">
        <v>0.1048</v>
      </c>
      <c r="F3274" s="4" t="inlineStr">
        <is>
          <t>[10],[12],[13],[16]</t>
        </is>
      </c>
    </row>
    <row r="3275">
      <c r="A3275" s="4" t="inlineStr">
        <is>
          <t>Par Amount</t>
        </is>
      </c>
      <c r="C3275" s="6" t="n">
        <v>0</v>
      </c>
      <c r="D3275" s="4" t="inlineStr">
        <is>
          <t>[2],[7],[8]</t>
        </is>
      </c>
      <c r="E3275" s="6" t="n">
        <v>0</v>
      </c>
      <c r="F3275" s="4" t="inlineStr">
        <is>
          <t>[10],[13],[16]</t>
        </is>
      </c>
    </row>
    <row r="3276">
      <c r="A3276" s="4" t="inlineStr">
        <is>
          <t>Cost</t>
        </is>
      </c>
      <c r="C3276" s="5" t="n">
        <v>-24000</v>
      </c>
      <c r="D3276" s="4" t="inlineStr">
        <is>
          <t>[2],[6],[7],[8]</t>
        </is>
      </c>
      <c r="E3276" s="5" t="n">
        <v>-27000</v>
      </c>
      <c r="F3276" s="4" t="inlineStr">
        <is>
          <t>[3],[10],[13],[16]</t>
        </is>
      </c>
    </row>
    <row r="3277">
      <c r="A3277" s="4" t="inlineStr">
        <is>
          <t>Fair Value</t>
        </is>
      </c>
      <c r="C3277" s="6" t="n">
        <v>-11000</v>
      </c>
      <c r="D3277" s="4" t="inlineStr">
        <is>
          <t>[2],[7],[8]</t>
        </is>
      </c>
      <c r="E3277" s="6" t="n">
        <v>-71000</v>
      </c>
      <c r="F3277" s="4" t="inlineStr">
        <is>
          <t>[10],[13],[16]</t>
        </is>
      </c>
    </row>
    <row r="3278">
      <c r="A3278" s="4" t="inlineStr">
        <is>
          <t>Percentage of Net Assets</t>
        </is>
      </c>
      <c r="C3278" s="12" t="n">
        <v>0</v>
      </c>
      <c r="D3278" s="4" t="inlineStr">
        <is>
          <t>[2],[7],[8]</t>
        </is>
      </c>
      <c r="E3278" s="4" t="inlineStr">
        <is>
          <t>(0.01%)</t>
        </is>
      </c>
      <c r="F3278" s="4" t="inlineStr">
        <is>
          <t>[10],[13],[16]</t>
        </is>
      </c>
    </row>
    <row r="3279">
      <c r="A3279" s="4" t="inlineStr">
        <is>
          <t>Unused Fee Rate</t>
        </is>
      </c>
      <c r="C3279" s="10" t="n">
        <v>0.005</v>
      </c>
      <c r="E3279" s="10" t="n">
        <v>0.005</v>
      </c>
    </row>
    <row r="3280">
      <c r="A3280" s="4" t="inlineStr">
        <is>
          <t>Unfunded Commitment</t>
        </is>
      </c>
      <c r="C3280" s="6" t="n">
        <v>1286000</v>
      </c>
      <c r="E3280" s="6" t="n">
        <v>1286000</v>
      </c>
    </row>
    <row r="3281">
      <c r="A3281" s="4" t="inlineStr">
        <is>
          <t>Fair Value</t>
        </is>
      </c>
      <c r="C3281" s="6" t="n">
        <v>-4000</v>
      </c>
      <c r="E3281" s="6" t="n">
        <v>-28000</v>
      </c>
    </row>
    <row r="3282">
      <c r="A3282" s="4" t="inlineStr">
        <is>
          <t>Investment, Identifier [Axis]: Sherlock Buyer Corp. 3</t>
        </is>
      </c>
      <c r="C3282" s="4" t="inlineStr">
        <is>
          <t xml:space="preserve"> </t>
        </is>
      </c>
      <c r="E3282" s="4" t="inlineStr">
        <is>
          <t xml:space="preserve"> </t>
        </is>
      </c>
    </row>
    <row r="3283">
      <c r="A3283" s="4" t="inlineStr">
        <is>
          <t>Variable interest rate</t>
        </is>
      </c>
      <c r="C3283" s="10" t="n">
        <v>0.0575</v>
      </c>
      <c r="D3283" s="4" t="inlineStr">
        <is>
          <t>[2],[7],[8]</t>
        </is>
      </c>
      <c r="E3283" s="10" t="n">
        <v>0.0575</v>
      </c>
      <c r="F3283" s="4" t="inlineStr">
        <is>
          <t>[10],[13],[16]</t>
        </is>
      </c>
    </row>
    <row r="3284">
      <c r="A3284" s="4" t="inlineStr">
        <is>
          <t>Interest Rate</t>
        </is>
      </c>
      <c r="C3284" s="10" t="n">
        <v>0.1124</v>
      </c>
      <c r="D3284" s="4" t="inlineStr">
        <is>
          <t>[2],[7],[8],[11]</t>
        </is>
      </c>
      <c r="E3284" s="10" t="n">
        <v>0.1048</v>
      </c>
      <c r="F3284" s="4" t="inlineStr">
        <is>
          <t>[10],[12],[13],[16]</t>
        </is>
      </c>
    </row>
    <row r="3285">
      <c r="A3285" s="4" t="inlineStr">
        <is>
          <t>Par Amount</t>
        </is>
      </c>
      <c r="C3285" s="6" t="n">
        <v>0</v>
      </c>
      <c r="D3285" s="4" t="inlineStr">
        <is>
          <t>[2],[7],[8]</t>
        </is>
      </c>
      <c r="E3285" s="6" t="n">
        <v>0</v>
      </c>
      <c r="F3285" s="4" t="inlineStr">
        <is>
          <t>[10],[13],[16]</t>
        </is>
      </c>
    </row>
    <row r="3286">
      <c r="A3286" s="4" t="inlineStr">
        <is>
          <t>Cost</t>
        </is>
      </c>
      <c r="C3286" s="5" t="n">
        <v>-18000</v>
      </c>
      <c r="D3286" s="4" t="inlineStr">
        <is>
          <t>[2],[6],[7],[8]</t>
        </is>
      </c>
      <c r="E3286" s="5" t="n">
        <v>-21000</v>
      </c>
      <c r="F3286" s="4" t="inlineStr">
        <is>
          <t>[3],[10],[13],[16]</t>
        </is>
      </c>
    </row>
    <row r="3287">
      <c r="A3287" s="4" t="inlineStr">
        <is>
          <t>Fair Value</t>
        </is>
      </c>
      <c r="C3287" s="6" t="n">
        <v>-4000</v>
      </c>
      <c r="D3287" s="4" t="inlineStr">
        <is>
          <t>[2],[7],[8]</t>
        </is>
      </c>
      <c r="E3287" s="6" t="n">
        <v>-28000</v>
      </c>
      <c r="F3287" s="4" t="inlineStr">
        <is>
          <t>[10],[13],[16]</t>
        </is>
      </c>
    </row>
    <row r="3288">
      <c r="A3288" s="4" t="inlineStr">
        <is>
          <t>Percentage of Net Assets</t>
        </is>
      </c>
      <c r="C3288" s="12" t="n">
        <v>0</v>
      </c>
      <c r="D3288" s="4" t="inlineStr">
        <is>
          <t>[2],[7],[8]</t>
        </is>
      </c>
      <c r="E3288" s="12" t="n">
        <v>0</v>
      </c>
      <c r="F3288" s="4" t="inlineStr">
        <is>
          <t>[10],[13],[16]</t>
        </is>
      </c>
    </row>
    <row r="3289">
      <c r="A3289" s="4" t="inlineStr">
        <is>
          <t>Investment, Identifier [Axis]: SitusAMC Holdings Corp.</t>
        </is>
      </c>
      <c r="C3289" s="4" t="inlineStr">
        <is>
          <t xml:space="preserve"> </t>
        </is>
      </c>
      <c r="E3289" s="4" t="inlineStr">
        <is>
          <t xml:space="preserve"> </t>
        </is>
      </c>
    </row>
    <row r="3290">
      <c r="A3290" s="4" t="inlineStr">
        <is>
          <t>Variable interest rate</t>
        </is>
      </c>
      <c r="C3290" s="10" t="n">
        <v>0.055</v>
      </c>
      <c r="D3290" s="4" t="inlineStr">
        <is>
          <t>[1],[2]</t>
        </is>
      </c>
      <c r="E3290" s="10" t="n">
        <v>0.055</v>
      </c>
      <c r="F3290" s="4" t="inlineStr">
        <is>
          <t>[10],[16]</t>
        </is>
      </c>
    </row>
    <row r="3291">
      <c r="A3291" s="4" t="inlineStr">
        <is>
          <t>Interest Rate</t>
        </is>
      </c>
      <c r="C3291" s="10" t="n">
        <v>0.1099</v>
      </c>
      <c r="D3291" s="4" t="inlineStr">
        <is>
          <t>[1],[2],[11]</t>
        </is>
      </c>
      <c r="E3291" s="10" t="n">
        <v>0.1023</v>
      </c>
      <c r="F3291" s="4" t="inlineStr">
        <is>
          <t>[10],[12],[16]</t>
        </is>
      </c>
    </row>
    <row r="3292">
      <c r="A3292" s="4" t="inlineStr">
        <is>
          <t>Par Amount</t>
        </is>
      </c>
      <c r="C3292" s="6" t="n">
        <v>3337000</v>
      </c>
      <c r="D3292" s="4" t="inlineStr">
        <is>
          <t>[1],[2]</t>
        </is>
      </c>
      <c r="E3292" s="6" t="n">
        <v>3573000</v>
      </c>
      <c r="F3292" s="4" t="inlineStr">
        <is>
          <t>[10],[16]</t>
        </is>
      </c>
    </row>
    <row r="3293">
      <c r="A3293" s="4" t="inlineStr">
        <is>
          <t>Cost</t>
        </is>
      </c>
      <c r="C3293" s="5" t="n">
        <v>3310000</v>
      </c>
      <c r="D3293" s="4" t="inlineStr">
        <is>
          <t>[1],[2],[6]</t>
        </is>
      </c>
      <c r="E3293" s="5" t="n">
        <v>3542000</v>
      </c>
      <c r="F3293" s="4" t="inlineStr">
        <is>
          <t>[3],[10],[16]</t>
        </is>
      </c>
    </row>
    <row r="3294">
      <c r="A3294" s="4" t="inlineStr">
        <is>
          <t>Fair Value</t>
        </is>
      </c>
      <c r="C3294" s="6" t="n">
        <v>3301000</v>
      </c>
      <c r="D3294" s="4" t="inlineStr">
        <is>
          <t>[1],[2]</t>
        </is>
      </c>
      <c r="E3294" s="6" t="n">
        <v>3417000</v>
      </c>
      <c r="F3294" s="4" t="inlineStr">
        <is>
          <t>[10],[16]</t>
        </is>
      </c>
    </row>
    <row r="3295">
      <c r="A3295" s="4" t="inlineStr">
        <is>
          <t>Percentage of Net Assets</t>
        </is>
      </c>
      <c r="C3295" s="10" t="n">
        <v>0.0022</v>
      </c>
      <c r="D3295" s="4" t="inlineStr">
        <is>
          <t>[1],[2]</t>
        </is>
      </c>
      <c r="E3295" s="10" t="n">
        <v>0.0024</v>
      </c>
      <c r="F3295" s="4" t="inlineStr">
        <is>
          <t>[10],[16]</t>
        </is>
      </c>
    </row>
    <row r="3296">
      <c r="A3296" s="4" t="inlineStr">
        <is>
          <t>Investment, Identifier [Axis]: Skykick, Inc.</t>
        </is>
      </c>
      <c r="C3296" s="4" t="inlineStr">
        <is>
          <t xml:space="preserve"> </t>
        </is>
      </c>
      <c r="E3296" s="4" t="inlineStr">
        <is>
          <t xml:space="preserve"> </t>
        </is>
      </c>
    </row>
    <row r="3297">
      <c r="A3297" s="4" t="inlineStr">
        <is>
          <t>Par Amount</t>
        </is>
      </c>
      <c r="B3297" s="4" t="inlineStr">
        <is>
          <t>[2],[17]</t>
        </is>
      </c>
      <c r="C3297" s="6" t="n">
        <v>134101</v>
      </c>
      <c r="E3297" s="4" t="inlineStr">
        <is>
          <t xml:space="preserve"> </t>
        </is>
      </c>
    </row>
    <row r="3298">
      <c r="A3298" s="4" t="inlineStr">
        <is>
          <t>Par Amount, Shares (in shares)</t>
        </is>
      </c>
      <c r="B3298" s="4" t="inlineStr">
        <is>
          <t>[10],[18]</t>
        </is>
      </c>
      <c r="C3298" s="4" t="inlineStr">
        <is>
          <t xml:space="preserve"> </t>
        </is>
      </c>
      <c r="E3298" s="5" t="n">
        <v>134101</v>
      </c>
    </row>
    <row r="3299">
      <c r="A3299" s="4" t="inlineStr">
        <is>
          <t>Cost</t>
        </is>
      </c>
      <c r="C3299" s="5" t="n">
        <v>1275000</v>
      </c>
      <c r="D3299" s="4" t="inlineStr">
        <is>
          <t>[2],[6],[17]</t>
        </is>
      </c>
      <c r="E3299" s="6" t="n">
        <v>1275000</v>
      </c>
      <c r="F3299" s="4" t="inlineStr">
        <is>
          <t>[3],[10],[18]</t>
        </is>
      </c>
    </row>
    <row r="3300">
      <c r="A3300" s="4" t="inlineStr">
        <is>
          <t>Fair Value</t>
        </is>
      </c>
      <c r="C3300" s="6" t="n">
        <v>1275000</v>
      </c>
      <c r="D3300" s="4" t="inlineStr">
        <is>
          <t>[2],[17]</t>
        </is>
      </c>
      <c r="E3300" s="6" t="n">
        <v>963000</v>
      </c>
      <c r="F3300" s="4" t="inlineStr">
        <is>
          <t>[10],[18]</t>
        </is>
      </c>
    </row>
    <row r="3301">
      <c r="A3301" s="4" t="inlineStr">
        <is>
          <t>Percentage of Net Assets</t>
        </is>
      </c>
      <c r="C3301" s="10" t="n">
        <v>0.0009</v>
      </c>
      <c r="D3301" s="4" t="inlineStr">
        <is>
          <t>[2],[17]</t>
        </is>
      </c>
      <c r="E3301" s="10" t="n">
        <v>0.0007</v>
      </c>
      <c r="F3301" s="4" t="inlineStr">
        <is>
          <t>[10],[18]</t>
        </is>
      </c>
    </row>
    <row r="3302">
      <c r="A3302" s="4" t="inlineStr">
        <is>
          <t>Unused Fee Rate</t>
        </is>
      </c>
      <c r="C3302" s="4" t="inlineStr">
        <is>
          <t xml:space="preserve"> </t>
        </is>
      </c>
      <c r="E3302" s="12" t="n">
        <v>0.01</v>
      </c>
    </row>
    <row r="3303">
      <c r="A3303" s="4" t="inlineStr">
        <is>
          <t>Unfunded Commitment</t>
        </is>
      </c>
      <c r="C3303" s="4" t="inlineStr">
        <is>
          <t xml:space="preserve"> </t>
        </is>
      </c>
      <c r="E3303" s="6" t="n">
        <v>1155000</v>
      </c>
    </row>
    <row r="3304">
      <c r="A3304" s="4" t="inlineStr">
        <is>
          <t>Fair Value</t>
        </is>
      </c>
      <c r="C3304" s="4" t="inlineStr">
        <is>
          <t xml:space="preserve"> </t>
        </is>
      </c>
      <c r="E3304" s="6" t="n">
        <v>-29000</v>
      </c>
    </row>
    <row r="3305">
      <c r="A3305" s="4" t="inlineStr">
        <is>
          <t>Investment, Identifier [Axis]: Skykick, Inc. 1</t>
        </is>
      </c>
      <c r="C3305" s="4" t="inlineStr">
        <is>
          <t xml:space="preserve"> </t>
        </is>
      </c>
      <c r="E3305" s="4" t="inlineStr">
        <is>
          <t xml:space="preserve"> </t>
        </is>
      </c>
    </row>
    <row r="3306">
      <c r="A3306" s="4" t="inlineStr">
        <is>
          <t>Variable interest rate</t>
        </is>
      </c>
      <c r="C3306" s="10" t="n">
        <v>0.0725</v>
      </c>
      <c r="D3306" s="4" t="inlineStr">
        <is>
          <t>[2],[7]</t>
        </is>
      </c>
      <c r="E3306" s="10" t="n">
        <v>0.0725</v>
      </c>
      <c r="F3306" s="4" t="inlineStr">
        <is>
          <t>[9],[10]</t>
        </is>
      </c>
    </row>
    <row r="3307">
      <c r="A3307" s="4" t="inlineStr">
        <is>
          <t>Interest Rate</t>
        </is>
      </c>
      <c r="C3307" s="10" t="n">
        <v>0.1284</v>
      </c>
      <c r="D3307" s="4" t="inlineStr">
        <is>
          <t>[2],[7],[11]</t>
        </is>
      </c>
      <c r="E3307" s="12" t="n">
        <v>0.11</v>
      </c>
      <c r="F3307" s="4" t="inlineStr">
        <is>
          <t>[9],[10],[12]</t>
        </is>
      </c>
    </row>
    <row r="3308">
      <c r="A3308" s="4" t="inlineStr">
        <is>
          <t>Par Amount</t>
        </is>
      </c>
      <c r="C3308" s="6" t="n">
        <v>6300000</v>
      </c>
      <c r="D3308" s="4" t="inlineStr">
        <is>
          <t>[2],[7]</t>
        </is>
      </c>
      <c r="E3308" s="6" t="n">
        <v>6300000</v>
      </c>
      <c r="F3308" s="4" t="inlineStr">
        <is>
          <t>[9],[10]</t>
        </is>
      </c>
    </row>
    <row r="3309">
      <c r="A3309" s="4" t="inlineStr">
        <is>
          <t>Cost</t>
        </is>
      </c>
      <c r="C3309" s="5" t="n">
        <v>6187000</v>
      </c>
      <c r="D3309" s="4" t="inlineStr">
        <is>
          <t>[2],[6],[7]</t>
        </is>
      </c>
      <c r="E3309" s="5" t="n">
        <v>6171000</v>
      </c>
      <c r="F3309" s="4" t="inlineStr">
        <is>
          <t>[3],[9],[10]</t>
        </is>
      </c>
    </row>
    <row r="3310">
      <c r="A3310" s="4" t="inlineStr">
        <is>
          <t>Fair Value</t>
        </is>
      </c>
      <c r="C3310" s="6" t="n">
        <v>5872000</v>
      </c>
      <c r="D3310" s="4" t="inlineStr">
        <is>
          <t>[2],[7]</t>
        </is>
      </c>
      <c r="E3310" s="6" t="n">
        <v>6142000</v>
      </c>
      <c r="F3310" s="4" t="inlineStr">
        <is>
          <t>[9],[10]</t>
        </is>
      </c>
    </row>
    <row r="3311">
      <c r="A3311" s="4" t="inlineStr">
        <is>
          <t>Percentage of Net Assets</t>
        </is>
      </c>
      <c r="C3311" s="10" t="n">
        <v>0.004</v>
      </c>
      <c r="D3311" s="4" t="inlineStr">
        <is>
          <t>[2],[7]</t>
        </is>
      </c>
      <c r="E3311" s="10" t="n">
        <v>0.0044</v>
      </c>
      <c r="F3311" s="4" t="inlineStr">
        <is>
          <t>[9],[10]</t>
        </is>
      </c>
    </row>
    <row r="3312">
      <c r="A3312" s="4" t="inlineStr">
        <is>
          <t>Investment, Identifier [Axis]: Skykick, Inc. 2</t>
        </is>
      </c>
      <c r="C3312" s="4" t="inlineStr">
        <is>
          <t xml:space="preserve"> </t>
        </is>
      </c>
      <c r="E3312" s="4" t="inlineStr">
        <is>
          <t xml:space="preserve"> </t>
        </is>
      </c>
    </row>
    <row r="3313">
      <c r="A3313" s="4" t="inlineStr">
        <is>
          <t>Variable interest rate</t>
        </is>
      </c>
      <c r="C3313" s="10" t="n">
        <v>0.0725</v>
      </c>
      <c r="D3313" s="4" t="inlineStr">
        <is>
          <t>[2],[7]</t>
        </is>
      </c>
      <c r="E3313" s="10" t="n">
        <v>0.0725</v>
      </c>
      <c r="F3313" s="4" t="inlineStr">
        <is>
          <t>[9],[10],[13]</t>
        </is>
      </c>
    </row>
    <row r="3314">
      <c r="A3314" s="4" t="inlineStr">
        <is>
          <t>Interest Rate</t>
        </is>
      </c>
      <c r="C3314" s="10" t="n">
        <v>0.1284</v>
      </c>
      <c r="D3314" s="4" t="inlineStr">
        <is>
          <t>[2],[7],[11]</t>
        </is>
      </c>
      <c r="E3314" s="12" t="n">
        <v>0.11</v>
      </c>
      <c r="F3314" s="4" t="inlineStr">
        <is>
          <t>[9],[10],[12],[13]</t>
        </is>
      </c>
    </row>
    <row r="3315">
      <c r="A3315" s="4" t="inlineStr">
        <is>
          <t>Par Amount</t>
        </is>
      </c>
      <c r="C3315" s="6" t="n">
        <v>2415000</v>
      </c>
      <c r="D3315" s="4" t="inlineStr">
        <is>
          <t>[2],[7]</t>
        </is>
      </c>
      <c r="E3315" s="6" t="n">
        <v>1470000</v>
      </c>
      <c r="F3315" s="4" t="inlineStr">
        <is>
          <t>[9],[10],[13]</t>
        </is>
      </c>
    </row>
    <row r="3316">
      <c r="A3316" s="4" t="inlineStr">
        <is>
          <t>Cost</t>
        </is>
      </c>
      <c r="C3316" s="5" t="n">
        <v>2369000</v>
      </c>
      <c r="D3316" s="4" t="inlineStr">
        <is>
          <t>[2],[6],[7]</t>
        </is>
      </c>
      <c r="E3316" s="5" t="n">
        <v>1427000</v>
      </c>
      <c r="F3316" s="4" t="inlineStr">
        <is>
          <t>[3],[9],[10],[13]</t>
        </is>
      </c>
    </row>
    <row r="3317">
      <c r="A3317" s="4" t="inlineStr">
        <is>
          <t>Fair Value</t>
        </is>
      </c>
      <c r="C3317" s="6" t="n">
        <v>2251000</v>
      </c>
      <c r="D3317" s="4" t="inlineStr">
        <is>
          <t>[2],[7]</t>
        </is>
      </c>
      <c r="E3317" s="6" t="n">
        <v>1404000</v>
      </c>
      <c r="F3317" s="4" t="inlineStr">
        <is>
          <t>[9],[10],[13]</t>
        </is>
      </c>
    </row>
    <row r="3318">
      <c r="A3318" s="4" t="inlineStr">
        <is>
          <t>Percentage of Net Assets</t>
        </is>
      </c>
      <c r="C3318" s="10" t="n">
        <v>0.0015</v>
      </c>
      <c r="D3318" s="4" t="inlineStr">
        <is>
          <t>[2],[7]</t>
        </is>
      </c>
      <c r="E3318" s="10" t="n">
        <v>0.001</v>
      </c>
      <c r="F3318" s="4" t="inlineStr">
        <is>
          <t>[9],[10],[13]</t>
        </is>
      </c>
    </row>
    <row r="3319">
      <c r="A3319" s="4" t="inlineStr">
        <is>
          <t>Investment, Identifier [Axis]: Smarsh, Inc. 1</t>
        </is>
      </c>
      <c r="C3319" s="4" t="inlineStr">
        <is>
          <t xml:space="preserve"> </t>
        </is>
      </c>
      <c r="E3319" s="4" t="inlineStr">
        <is>
          <t xml:space="preserve"> </t>
        </is>
      </c>
    </row>
    <row r="3320">
      <c r="A3320" s="4" t="inlineStr">
        <is>
          <t>Variable interest rate</t>
        </is>
      </c>
      <c r="C3320" s="10" t="n">
        <v>0.065</v>
      </c>
      <c r="D3320" s="4" t="inlineStr">
        <is>
          <t>[1],[2]</t>
        </is>
      </c>
      <c r="E3320" s="10" t="n">
        <v>0.065</v>
      </c>
      <c r="F3320" s="4" t="inlineStr">
        <is>
          <t>[10],[16]</t>
        </is>
      </c>
    </row>
    <row r="3321">
      <c r="A3321" s="4" t="inlineStr">
        <is>
          <t>Interest Rate</t>
        </is>
      </c>
      <c r="C3321" s="10" t="n">
        <v>0.1184</v>
      </c>
      <c r="D3321" s="4" t="inlineStr">
        <is>
          <t>[1],[2],[11]</t>
        </is>
      </c>
      <c r="E3321" s="10" t="n">
        <v>0.1129</v>
      </c>
      <c r="F3321" s="4" t="inlineStr">
        <is>
          <t>[10],[12],[16]</t>
        </is>
      </c>
    </row>
    <row r="3322">
      <c r="A3322" s="4" t="inlineStr">
        <is>
          <t>Par Amount</t>
        </is>
      </c>
      <c r="C3322" s="6" t="n">
        <v>4286000</v>
      </c>
      <c r="D3322" s="4" t="inlineStr">
        <is>
          <t>[1],[2]</t>
        </is>
      </c>
      <c r="E3322" s="6" t="n">
        <v>4286000</v>
      </c>
      <c r="F3322" s="4" t="inlineStr">
        <is>
          <t>[10],[16]</t>
        </is>
      </c>
    </row>
    <row r="3323">
      <c r="A3323" s="4" t="inlineStr">
        <is>
          <t>Cost</t>
        </is>
      </c>
      <c r="C3323" s="5" t="n">
        <v>4215000</v>
      </c>
      <c r="D3323" s="4" t="inlineStr">
        <is>
          <t>[1],[2],[6]</t>
        </is>
      </c>
      <c r="E3323" s="5" t="n">
        <v>4208000</v>
      </c>
      <c r="F3323" s="4" t="inlineStr">
        <is>
          <t>[3],[10],[16]</t>
        </is>
      </c>
    </row>
    <row r="3324">
      <c r="A3324" s="4" t="inlineStr">
        <is>
          <t>Fair Value</t>
        </is>
      </c>
      <c r="C3324" s="6" t="n">
        <v>4200000</v>
      </c>
      <c r="D3324" s="4" t="inlineStr">
        <is>
          <t>[1],[2]</t>
        </is>
      </c>
      <c r="E3324" s="6" t="n">
        <v>4126000</v>
      </c>
      <c r="F3324" s="4" t="inlineStr">
        <is>
          <t>[10],[16]</t>
        </is>
      </c>
    </row>
    <row r="3325">
      <c r="A3325" s="4" t="inlineStr">
        <is>
          <t>Percentage of Net Assets</t>
        </is>
      </c>
      <c r="C3325" s="10" t="n">
        <v>0.0028</v>
      </c>
      <c r="D3325" s="4" t="inlineStr">
        <is>
          <t>[1],[2]</t>
        </is>
      </c>
      <c r="E3325" s="10" t="n">
        <v>0.003</v>
      </c>
      <c r="F3325" s="4" t="inlineStr">
        <is>
          <t>[10],[16]</t>
        </is>
      </c>
    </row>
    <row r="3326">
      <c r="A3326" s="4" t="inlineStr">
        <is>
          <t>Unused Fee Rate</t>
        </is>
      </c>
      <c r="C3326" s="12" t="n">
        <v>0.01</v>
      </c>
      <c r="E3326" s="12" t="n">
        <v>0.01</v>
      </c>
    </row>
    <row r="3327">
      <c r="A3327" s="4" t="inlineStr">
        <is>
          <t>Unfunded Commitment</t>
        </is>
      </c>
      <c r="C3327" s="6" t="n">
        <v>536000</v>
      </c>
      <c r="E3327" s="6" t="n">
        <v>536000</v>
      </c>
    </row>
    <row r="3328">
      <c r="A3328" s="4" t="inlineStr">
        <is>
          <t>Fair Value</t>
        </is>
      </c>
      <c r="C3328" s="6" t="n">
        <v>-11000</v>
      </c>
      <c r="E3328" s="6" t="n">
        <v>-20000</v>
      </c>
    </row>
    <row r="3329">
      <c r="A3329" s="4" t="inlineStr">
        <is>
          <t>Investment, Identifier [Axis]: Smarsh, Inc. 2</t>
        </is>
      </c>
      <c r="C3329" s="4" t="inlineStr">
        <is>
          <t xml:space="preserve"> </t>
        </is>
      </c>
      <c r="E3329" s="4" t="inlineStr">
        <is>
          <t xml:space="preserve"> </t>
        </is>
      </c>
    </row>
    <row r="3330">
      <c r="A3330" s="4" t="inlineStr">
        <is>
          <t>Variable interest rate</t>
        </is>
      </c>
      <c r="C3330" s="10" t="n">
        <v>0.065</v>
      </c>
      <c r="D3330" s="4" t="inlineStr">
        <is>
          <t>[1],[2],[8]</t>
        </is>
      </c>
      <c r="E3330" s="10" t="n">
        <v>0.065</v>
      </c>
      <c r="F3330" s="4" t="inlineStr">
        <is>
          <t>[10],[13],[16]</t>
        </is>
      </c>
    </row>
    <row r="3331">
      <c r="A3331" s="4" t="inlineStr">
        <is>
          <t>Interest Rate</t>
        </is>
      </c>
      <c r="C3331" s="10" t="n">
        <v>0.1184</v>
      </c>
      <c r="D3331" s="4" t="inlineStr">
        <is>
          <t>[1],[2],[8],[11]</t>
        </is>
      </c>
      <c r="E3331" s="10" t="n">
        <v>0.1129</v>
      </c>
      <c r="F3331" s="4" t="inlineStr">
        <is>
          <t>[10],[12],[13],[16]</t>
        </is>
      </c>
    </row>
    <row r="3332">
      <c r="A3332" s="4" t="inlineStr">
        <is>
          <t>Par Amount</t>
        </is>
      </c>
      <c r="C3332" s="6" t="n">
        <v>536000</v>
      </c>
      <c r="D3332" s="4" t="inlineStr">
        <is>
          <t>[1],[2],[8]</t>
        </is>
      </c>
      <c r="E3332" s="6" t="n">
        <v>536000</v>
      </c>
      <c r="F3332" s="4" t="inlineStr">
        <is>
          <t>[10],[13],[16]</t>
        </is>
      </c>
    </row>
    <row r="3333">
      <c r="A3333" s="4" t="inlineStr">
        <is>
          <t>Cost</t>
        </is>
      </c>
      <c r="C3333" s="5" t="n">
        <v>523000</v>
      </c>
      <c r="D3333" s="4" t="inlineStr">
        <is>
          <t>[1],[2],[6],[8]</t>
        </is>
      </c>
      <c r="E3333" s="5" t="n">
        <v>521000</v>
      </c>
      <c r="F3333" s="4" t="inlineStr">
        <is>
          <t>[3],[10],[13],[16]</t>
        </is>
      </c>
    </row>
    <row r="3334">
      <c r="A3334" s="4" t="inlineStr">
        <is>
          <t>Fair Value</t>
        </is>
      </c>
      <c r="C3334" s="6" t="n">
        <v>514000</v>
      </c>
      <c r="D3334" s="4" t="inlineStr">
        <is>
          <t>[1],[2],[8]</t>
        </is>
      </c>
      <c r="E3334" s="6" t="n">
        <v>496000</v>
      </c>
      <c r="F3334" s="4" t="inlineStr">
        <is>
          <t>[10],[13],[16]</t>
        </is>
      </c>
    </row>
    <row r="3335">
      <c r="A3335" s="4" t="inlineStr">
        <is>
          <t>Percentage of Net Assets</t>
        </is>
      </c>
      <c r="C3335" s="10" t="n">
        <v>0.0003</v>
      </c>
      <c r="D3335" s="4" t="inlineStr">
        <is>
          <t>[1],[2],[8]</t>
        </is>
      </c>
      <c r="E3335" s="10" t="n">
        <v>0.0004</v>
      </c>
      <c r="F3335" s="4" t="inlineStr">
        <is>
          <t>[10],[13],[16]</t>
        </is>
      </c>
    </row>
    <row r="3336">
      <c r="A3336" s="4" t="inlineStr">
        <is>
          <t>Unused Fee Rate</t>
        </is>
      </c>
      <c r="C3336" s="10" t="n">
        <v>0.005</v>
      </c>
      <c r="E3336" s="10" t="n">
        <v>0.005</v>
      </c>
    </row>
    <row r="3337">
      <c r="A3337" s="4" t="inlineStr">
        <is>
          <t>Unfunded Commitment</t>
        </is>
      </c>
      <c r="C3337" s="6" t="n">
        <v>268000</v>
      </c>
      <c r="E3337" s="6" t="n">
        <v>268000</v>
      </c>
    </row>
    <row r="3338">
      <c r="A3338" s="4" t="inlineStr">
        <is>
          <t>Fair Value</t>
        </is>
      </c>
      <c r="C3338" s="6" t="n">
        <v>-5000</v>
      </c>
      <c r="E3338" s="6" t="n">
        <v>-10000</v>
      </c>
    </row>
    <row r="3339">
      <c r="A3339" s="4" t="inlineStr">
        <is>
          <t>Investment, Identifier [Axis]: Smarsh, Inc. 3</t>
        </is>
      </c>
      <c r="C3339" s="4" t="inlineStr">
        <is>
          <t xml:space="preserve"> </t>
        </is>
      </c>
      <c r="E3339" s="4" t="inlineStr">
        <is>
          <t xml:space="preserve"> </t>
        </is>
      </c>
    </row>
    <row r="3340">
      <c r="A3340" s="4" t="inlineStr">
        <is>
          <t>Variable interest rate</t>
        </is>
      </c>
      <c r="C3340" s="10" t="n">
        <v>0.065</v>
      </c>
      <c r="D3340" s="4" t="inlineStr">
        <is>
          <t>[1],[2],[8]</t>
        </is>
      </c>
      <c r="E3340" s="10" t="n">
        <v>0.065</v>
      </c>
      <c r="F3340" s="4" t="inlineStr">
        <is>
          <t>[10],[13],[16]</t>
        </is>
      </c>
    </row>
    <row r="3341">
      <c r="A3341" s="4" t="inlineStr">
        <is>
          <t>Interest Rate</t>
        </is>
      </c>
      <c r="C3341" s="10" t="n">
        <v>0.1184</v>
      </c>
      <c r="D3341" s="4" t="inlineStr">
        <is>
          <t>[1],[2],[8],[11]</t>
        </is>
      </c>
      <c r="E3341" s="10" t="n">
        <v>0.1129</v>
      </c>
      <c r="F3341" s="4" t="inlineStr">
        <is>
          <t>[10],[12],[13],[16]</t>
        </is>
      </c>
    </row>
    <row r="3342">
      <c r="A3342" s="4" t="inlineStr">
        <is>
          <t>Par Amount</t>
        </is>
      </c>
      <c r="C3342" s="6" t="n">
        <v>0</v>
      </c>
      <c r="D3342" s="4" t="inlineStr">
        <is>
          <t>[1],[2],[8]</t>
        </is>
      </c>
      <c r="E3342" s="6" t="n">
        <v>0</v>
      </c>
      <c r="F3342" s="4" t="inlineStr">
        <is>
          <t>[10],[13],[16]</t>
        </is>
      </c>
    </row>
    <row r="3343">
      <c r="A3343" s="4" t="inlineStr">
        <is>
          <t>Cost</t>
        </is>
      </c>
      <c r="C3343" s="5" t="n">
        <v>-4000</v>
      </c>
      <c r="D3343" s="4" t="inlineStr">
        <is>
          <t>[1],[2],[6],[8]</t>
        </is>
      </c>
      <c r="E3343" s="5" t="n">
        <v>-5000</v>
      </c>
      <c r="F3343" s="4" t="inlineStr">
        <is>
          <t>[3],[10],[13],[16]</t>
        </is>
      </c>
    </row>
    <row r="3344">
      <c r="A3344" s="4" t="inlineStr">
        <is>
          <t>Fair Value</t>
        </is>
      </c>
      <c r="C3344" s="6" t="n">
        <v>-5000</v>
      </c>
      <c r="D3344" s="4" t="inlineStr">
        <is>
          <t>[1],[2],[8]</t>
        </is>
      </c>
      <c r="E3344" s="6" t="n">
        <v>-10000</v>
      </c>
      <c r="F3344" s="4" t="inlineStr">
        <is>
          <t>[10],[13],[16]</t>
        </is>
      </c>
    </row>
    <row r="3345">
      <c r="A3345" s="4" t="inlineStr">
        <is>
          <t>Percentage of Net Assets</t>
        </is>
      </c>
      <c r="C3345" s="12" t="n">
        <v>0</v>
      </c>
      <c r="D3345" s="4" t="inlineStr">
        <is>
          <t>[1],[2],[8]</t>
        </is>
      </c>
      <c r="E3345" s="12" t="n">
        <v>0</v>
      </c>
      <c r="F3345" s="4" t="inlineStr">
        <is>
          <t>[10],[13],[16]</t>
        </is>
      </c>
    </row>
    <row r="3346">
      <c r="A3346" s="4" t="inlineStr">
        <is>
          <t>Investment, Identifier [Axis]: Sonny's Enterprises, LLC 1</t>
        </is>
      </c>
      <c r="C3346" s="4" t="inlineStr">
        <is>
          <t xml:space="preserve"> </t>
        </is>
      </c>
      <c r="E3346" s="4" t="inlineStr">
        <is>
          <t xml:space="preserve"> </t>
        </is>
      </c>
    </row>
    <row r="3347">
      <c r="A3347" s="4" t="inlineStr">
        <is>
          <t>Variable interest rate</t>
        </is>
      </c>
      <c r="C3347" s="10" t="n">
        <v>0.0675</v>
      </c>
      <c r="D3347" s="4" t="inlineStr">
        <is>
          <t>[2],[7],[15]</t>
        </is>
      </c>
      <c r="E3347" s="10" t="n">
        <v>0.0604</v>
      </c>
      <c r="F3347" s="4" t="inlineStr">
        <is>
          <t>[9],[10],[14]</t>
        </is>
      </c>
    </row>
    <row r="3348">
      <c r="A3348" s="4" t="inlineStr">
        <is>
          <t>Interest Rate</t>
        </is>
      </c>
      <c r="C3348" s="10" t="n">
        <v>0.1227</v>
      </c>
      <c r="D3348" s="4" t="inlineStr">
        <is>
          <t>[2],[7],[11],[15]</t>
        </is>
      </c>
      <c r="E3348" s="10" t="n">
        <v>0.1029</v>
      </c>
      <c r="F3348" s="4" t="inlineStr">
        <is>
          <t>[9],[10],[12],[14]</t>
        </is>
      </c>
    </row>
    <row r="3349">
      <c r="A3349" s="4" t="inlineStr">
        <is>
          <t>Par Amount</t>
        </is>
      </c>
      <c r="C3349" s="6" t="n">
        <v>40817000</v>
      </c>
      <c r="D3349" s="4" t="inlineStr">
        <is>
          <t>[2],[7],[15]</t>
        </is>
      </c>
      <c r="E3349" s="6" t="n">
        <v>12363000</v>
      </c>
      <c r="F3349" s="4" t="inlineStr">
        <is>
          <t>[9],[10],[14]</t>
        </is>
      </c>
    </row>
    <row r="3350">
      <c r="A3350" s="4" t="inlineStr">
        <is>
          <t>Cost</t>
        </is>
      </c>
      <c r="C3350" s="5" t="n">
        <v>40296000</v>
      </c>
      <c r="D3350" s="4" t="inlineStr">
        <is>
          <t>[2],[6],[7],[15]</t>
        </is>
      </c>
      <c r="E3350" s="5" t="n">
        <v>12178000</v>
      </c>
      <c r="F3350" s="4" t="inlineStr">
        <is>
          <t>[3],[9],[10],[14]</t>
        </is>
      </c>
    </row>
    <row r="3351">
      <c r="A3351" s="4" t="inlineStr">
        <is>
          <t>Fair Value</t>
        </is>
      </c>
      <c r="C3351" s="6" t="n">
        <v>40780000</v>
      </c>
      <c r="D3351" s="4" t="inlineStr">
        <is>
          <t>[2],[7],[15]</t>
        </is>
      </c>
      <c r="E3351" s="6" t="n">
        <v>11839000</v>
      </c>
      <c r="F3351" s="4" t="inlineStr">
        <is>
          <t>[9],[10],[14]</t>
        </is>
      </c>
    </row>
    <row r="3352">
      <c r="A3352" s="4" t="inlineStr">
        <is>
          <t>Percentage of Net Assets</t>
        </is>
      </c>
      <c r="C3352" s="10" t="n">
        <v>0.0275</v>
      </c>
      <c r="D3352" s="4" t="inlineStr">
        <is>
          <t>[2],[7],[15]</t>
        </is>
      </c>
      <c r="E3352" s="10" t="n">
        <v>0.008500000000000001</v>
      </c>
      <c r="F3352" s="4" t="inlineStr">
        <is>
          <t>[9],[10],[14]</t>
        </is>
      </c>
    </row>
    <row r="3353">
      <c r="A3353" s="4" t="inlineStr">
        <is>
          <t>Investment, Identifier [Axis]: Sonny's Enterprises, LLC 2</t>
        </is>
      </c>
      <c r="C3353" s="4" t="inlineStr">
        <is>
          <t xml:space="preserve"> </t>
        </is>
      </c>
      <c r="E3353" s="4" t="inlineStr">
        <is>
          <t xml:space="preserve"> </t>
        </is>
      </c>
    </row>
    <row r="3354">
      <c r="A3354" s="4" t="inlineStr">
        <is>
          <t>Variable interest rate</t>
        </is>
      </c>
      <c r="C3354" s="10" t="n">
        <v>0.0675</v>
      </c>
      <c r="D3354" s="4" t="inlineStr">
        <is>
          <t>[2],[7],[15]</t>
        </is>
      </c>
      <c r="E3354" s="10" t="n">
        <v>0.0675</v>
      </c>
      <c r="F3354" s="4" t="inlineStr">
        <is>
          <t>[9],[10]</t>
        </is>
      </c>
    </row>
    <row r="3355">
      <c r="A3355" s="4" t="inlineStr">
        <is>
          <t>Interest Rate</t>
        </is>
      </c>
      <c r="C3355" s="10" t="n">
        <v>0.1227</v>
      </c>
      <c r="D3355" s="4" t="inlineStr">
        <is>
          <t>[2],[7],[11],[15]</t>
        </is>
      </c>
      <c r="E3355" s="12" t="n">
        <v>0.11</v>
      </c>
      <c r="F3355" s="4" t="inlineStr">
        <is>
          <t>[9],[10],[12]</t>
        </is>
      </c>
    </row>
    <row r="3356">
      <c r="A3356" s="4" t="inlineStr">
        <is>
          <t>Par Amount</t>
        </is>
      </c>
      <c r="C3356" s="6" t="n">
        <v>5319000</v>
      </c>
      <c r="D3356" s="4" t="inlineStr">
        <is>
          <t>[2],[7],[15]</t>
        </is>
      </c>
      <c r="E3356" s="6" t="n">
        <v>34154000</v>
      </c>
      <c r="F3356" s="4" t="inlineStr">
        <is>
          <t>[9],[10]</t>
        </is>
      </c>
    </row>
    <row r="3357">
      <c r="A3357" s="4" t="inlineStr">
        <is>
          <t>Cost</t>
        </is>
      </c>
      <c r="C3357" s="5" t="n">
        <v>5257000</v>
      </c>
      <c r="D3357" s="4" t="inlineStr">
        <is>
          <t>[2],[6],[7],[15]</t>
        </is>
      </c>
      <c r="E3357" s="5" t="n">
        <v>33656000</v>
      </c>
      <c r="F3357" s="4" t="inlineStr">
        <is>
          <t>[3],[9],[10]</t>
        </is>
      </c>
    </row>
    <row r="3358">
      <c r="A3358" s="4" t="inlineStr">
        <is>
          <t>Fair Value</t>
        </is>
      </c>
      <c r="C3358" s="6" t="n">
        <v>5314000</v>
      </c>
      <c r="D3358" s="4" t="inlineStr">
        <is>
          <t>[2],[7],[15]</t>
        </is>
      </c>
      <c r="E3358" s="6" t="n">
        <v>32706000</v>
      </c>
      <c r="F3358" s="4" t="inlineStr">
        <is>
          <t>[9],[10]</t>
        </is>
      </c>
    </row>
    <row r="3359">
      <c r="A3359" s="4" t="inlineStr">
        <is>
          <t>Percentage of Net Assets</t>
        </is>
      </c>
      <c r="C3359" s="10" t="n">
        <v>0.0036</v>
      </c>
      <c r="D3359" s="4" t="inlineStr">
        <is>
          <t>[2],[7],[15]</t>
        </is>
      </c>
      <c r="E3359" s="10" t="n">
        <v>0.0234</v>
      </c>
      <c r="F3359" s="4" t="inlineStr">
        <is>
          <t>[9],[10]</t>
        </is>
      </c>
    </row>
    <row r="3360">
      <c r="A3360" s="4" t="inlineStr">
        <is>
          <t>Investment, Identifier [Axis]: Southern Veterinary Partners, LLC</t>
        </is>
      </c>
      <c r="C3360" s="4" t="inlineStr">
        <is>
          <t xml:space="preserve"> </t>
        </is>
      </c>
      <c r="E3360" s="4" t="inlineStr">
        <is>
          <t xml:space="preserve"> </t>
        </is>
      </c>
    </row>
    <row r="3361">
      <c r="A3361" s="4" t="inlineStr">
        <is>
          <t>Variable interest rate</t>
        </is>
      </c>
      <c r="B3361" s="4" t="inlineStr">
        <is>
          <t>[9],[10]</t>
        </is>
      </c>
      <c r="C3361" s="4" t="inlineStr">
        <is>
          <t xml:space="preserve"> </t>
        </is>
      </c>
      <c r="E3361" s="10" t="n">
        <v>0.055</v>
      </c>
    </row>
    <row r="3362">
      <c r="A3362" s="4" t="inlineStr">
        <is>
          <t>Interest Rate</t>
        </is>
      </c>
      <c r="B3362" s="4" t="inlineStr">
        <is>
          <t>[9],[10],[12]</t>
        </is>
      </c>
      <c r="C3362" s="4" t="inlineStr">
        <is>
          <t xml:space="preserve"> </t>
        </is>
      </c>
      <c r="E3362" s="10" t="n">
        <v>0.0993</v>
      </c>
    </row>
    <row r="3363">
      <c r="A3363" s="4" t="inlineStr">
        <is>
          <t>Par Amount</t>
        </is>
      </c>
      <c r="B3363" s="4" t="inlineStr">
        <is>
          <t>[9],[10]</t>
        </is>
      </c>
      <c r="C3363" s="4" t="inlineStr">
        <is>
          <t xml:space="preserve"> </t>
        </is>
      </c>
      <c r="E3363" s="6" t="n">
        <v>899000</v>
      </c>
    </row>
    <row r="3364">
      <c r="A3364" s="4" t="inlineStr">
        <is>
          <t>Cost</t>
        </is>
      </c>
      <c r="B3364" s="4" t="inlineStr">
        <is>
          <t>[3],[9],[10]</t>
        </is>
      </c>
      <c r="C3364" s="4" t="inlineStr">
        <is>
          <t xml:space="preserve"> </t>
        </is>
      </c>
      <c r="E3364" s="5" t="n">
        <v>883000</v>
      </c>
    </row>
    <row r="3365">
      <c r="A3365" s="4" t="inlineStr">
        <is>
          <t>Fair Value</t>
        </is>
      </c>
      <c r="B3365" s="4" t="inlineStr">
        <is>
          <t>[9],[10]</t>
        </is>
      </c>
      <c r="C3365" s="4" t="inlineStr">
        <is>
          <t xml:space="preserve"> </t>
        </is>
      </c>
      <c r="E3365" s="6" t="n">
        <v>854000</v>
      </c>
    </row>
    <row r="3366">
      <c r="A3366" s="4" t="inlineStr">
        <is>
          <t>Percentage of Net Assets</t>
        </is>
      </c>
      <c r="B3366" s="4" t="inlineStr">
        <is>
          <t>[9],[10]</t>
        </is>
      </c>
      <c r="C3366" s="4" t="inlineStr">
        <is>
          <t xml:space="preserve"> </t>
        </is>
      </c>
      <c r="E3366" s="10" t="n">
        <v>0.0005999999999999999</v>
      </c>
    </row>
    <row r="3367">
      <c r="A3367" s="4" t="inlineStr">
        <is>
          <t>Investment, Identifier [Axis]: Spectrio, LLC 1</t>
        </is>
      </c>
      <c r="C3367" s="4" t="inlineStr">
        <is>
          <t xml:space="preserve"> </t>
        </is>
      </c>
      <c r="E3367" s="4" t="inlineStr">
        <is>
          <t xml:space="preserve"> </t>
        </is>
      </c>
    </row>
    <row r="3368">
      <c r="A3368" s="4" t="inlineStr">
        <is>
          <t>Variable interest rate</t>
        </is>
      </c>
      <c r="B3368" s="4" t="inlineStr">
        <is>
          <t>[2],[7],[15]</t>
        </is>
      </c>
      <c r="C3368" s="12" t="n">
        <v>0.06</v>
      </c>
      <c r="E3368" s="4" t="inlineStr">
        <is>
          <t xml:space="preserve"> </t>
        </is>
      </c>
    </row>
    <row r="3369">
      <c r="A3369" s="4" t="inlineStr">
        <is>
          <t>Interest Rate</t>
        </is>
      </c>
      <c r="B3369" s="4" t="inlineStr">
        <is>
          <t>[2],[7],[11],[15]</t>
        </is>
      </c>
      <c r="C3369" s="10" t="n">
        <v>0.115</v>
      </c>
      <c r="E3369" s="4" t="inlineStr">
        <is>
          <t xml:space="preserve"> </t>
        </is>
      </c>
    </row>
    <row r="3370">
      <c r="A3370" s="4" t="inlineStr">
        <is>
          <t>Par Amount</t>
        </is>
      </c>
      <c r="B3370" s="4" t="inlineStr">
        <is>
          <t>[2],[7],[15]</t>
        </is>
      </c>
      <c r="C3370" s="6" t="n">
        <v>31329000</v>
      </c>
      <c r="E3370" s="4" t="inlineStr">
        <is>
          <t xml:space="preserve"> </t>
        </is>
      </c>
    </row>
    <row r="3371">
      <c r="A3371" s="4" t="inlineStr">
        <is>
          <t>Cost</t>
        </is>
      </c>
      <c r="B3371" s="4" t="inlineStr">
        <is>
          <t>[2],[6],[7],[15]</t>
        </is>
      </c>
      <c r="C3371" s="5" t="n">
        <v>31004000</v>
      </c>
      <c r="E3371" s="4" t="inlineStr">
        <is>
          <t xml:space="preserve"> </t>
        </is>
      </c>
    </row>
    <row r="3372">
      <c r="A3372" s="4" t="inlineStr">
        <is>
          <t>Fair Value</t>
        </is>
      </c>
      <c r="B3372" s="4" t="inlineStr">
        <is>
          <t>[2],[7],[15]</t>
        </is>
      </c>
      <c r="C3372" s="6" t="n">
        <v>29913000</v>
      </c>
      <c r="E3372" s="4" t="inlineStr">
        <is>
          <t xml:space="preserve"> </t>
        </is>
      </c>
    </row>
    <row r="3373">
      <c r="A3373" s="4" t="inlineStr">
        <is>
          <t>Percentage of Net Assets</t>
        </is>
      </c>
      <c r="B3373" s="4" t="inlineStr">
        <is>
          <t>[2],[7],[15]</t>
        </is>
      </c>
      <c r="C3373" s="10" t="n">
        <v>0.0202</v>
      </c>
      <c r="E3373" s="4" t="inlineStr">
        <is>
          <t xml:space="preserve"> </t>
        </is>
      </c>
    </row>
    <row r="3374">
      <c r="A3374" s="4" t="inlineStr">
        <is>
          <t>Investment, Identifier [Axis]: Spectrio, LLC 2</t>
        </is>
      </c>
      <c r="C3374" s="4" t="inlineStr">
        <is>
          <t xml:space="preserve"> </t>
        </is>
      </c>
      <c r="E3374" s="4" t="inlineStr">
        <is>
          <t xml:space="preserve"> </t>
        </is>
      </c>
    </row>
    <row r="3375">
      <c r="A3375" s="4" t="inlineStr">
        <is>
          <t>Variable interest rate</t>
        </is>
      </c>
      <c r="B3375" s="4" t="inlineStr">
        <is>
          <t>[2],[7]</t>
        </is>
      </c>
      <c r="C3375" s="12" t="n">
        <v>0.06</v>
      </c>
      <c r="E3375" s="4" t="inlineStr">
        <is>
          <t xml:space="preserve"> </t>
        </is>
      </c>
    </row>
    <row r="3376">
      <c r="A3376" s="4" t="inlineStr">
        <is>
          <t>Interest Rate</t>
        </is>
      </c>
      <c r="B3376" s="4" t="inlineStr">
        <is>
          <t>[2],[7],[11]</t>
        </is>
      </c>
      <c r="C3376" s="10" t="n">
        <v>0.115</v>
      </c>
      <c r="E3376" s="4" t="inlineStr">
        <is>
          <t xml:space="preserve"> </t>
        </is>
      </c>
    </row>
    <row r="3377">
      <c r="A3377" s="4" t="inlineStr">
        <is>
          <t>Par Amount</t>
        </is>
      </c>
      <c r="B3377" s="4" t="inlineStr">
        <is>
          <t>[2],[7]</t>
        </is>
      </c>
      <c r="C3377" s="6" t="n">
        <v>12638000</v>
      </c>
      <c r="E3377" s="4" t="inlineStr">
        <is>
          <t xml:space="preserve"> </t>
        </is>
      </c>
    </row>
    <row r="3378">
      <c r="A3378" s="4" t="inlineStr">
        <is>
          <t>Cost</t>
        </is>
      </c>
      <c r="B3378" s="4" t="inlineStr">
        <is>
          <t>[2],[6],[7]</t>
        </is>
      </c>
      <c r="C3378" s="5" t="n">
        <v>12595000</v>
      </c>
      <c r="E3378" s="4" t="inlineStr">
        <is>
          <t xml:space="preserve"> </t>
        </is>
      </c>
    </row>
    <row r="3379">
      <c r="A3379" s="4" t="inlineStr">
        <is>
          <t>Fair Value</t>
        </is>
      </c>
      <c r="B3379" s="4" t="inlineStr">
        <is>
          <t>[2],[7]</t>
        </is>
      </c>
      <c r="C3379" s="6" t="n">
        <v>12067000</v>
      </c>
      <c r="E3379" s="4" t="inlineStr">
        <is>
          <t xml:space="preserve"> </t>
        </is>
      </c>
    </row>
    <row r="3380">
      <c r="A3380" s="4" t="inlineStr">
        <is>
          <t>Percentage of Net Assets</t>
        </is>
      </c>
      <c r="B3380" s="4" t="inlineStr">
        <is>
          <t>[2],[7]</t>
        </is>
      </c>
      <c r="C3380" s="10" t="n">
        <v>0.0081</v>
      </c>
      <c r="E3380" s="4" t="inlineStr">
        <is>
          <t xml:space="preserve"> </t>
        </is>
      </c>
    </row>
    <row r="3381">
      <c r="A3381" s="4" t="inlineStr">
        <is>
          <t>Investment, Identifier [Axis]: Spectrio, LLC 3</t>
        </is>
      </c>
      <c r="C3381" s="4" t="inlineStr">
        <is>
          <t xml:space="preserve"> </t>
        </is>
      </c>
      <c r="E3381" s="4" t="inlineStr">
        <is>
          <t xml:space="preserve"> </t>
        </is>
      </c>
    </row>
    <row r="3382">
      <c r="A3382" s="4" t="inlineStr">
        <is>
          <t>Variable interest rate</t>
        </is>
      </c>
      <c r="B3382" s="4" t="inlineStr">
        <is>
          <t>[2],[7]</t>
        </is>
      </c>
      <c r="C3382" s="12" t="n">
        <v>0.06</v>
      </c>
      <c r="E3382" s="4" t="inlineStr">
        <is>
          <t xml:space="preserve"> </t>
        </is>
      </c>
    </row>
    <row r="3383">
      <c r="A3383" s="4" t="inlineStr">
        <is>
          <t>Interest Rate</t>
        </is>
      </c>
      <c r="B3383" s="4" t="inlineStr">
        <is>
          <t>[2],[7],[11]</t>
        </is>
      </c>
      <c r="C3383" s="10" t="n">
        <v>0.115</v>
      </c>
      <c r="E3383" s="4" t="inlineStr">
        <is>
          <t xml:space="preserve"> </t>
        </is>
      </c>
    </row>
    <row r="3384">
      <c r="A3384" s="4" t="inlineStr">
        <is>
          <t>Par Amount</t>
        </is>
      </c>
      <c r="B3384" s="4" t="inlineStr">
        <is>
          <t>[2],[7]</t>
        </is>
      </c>
      <c r="C3384" s="6" t="n">
        <v>3947000</v>
      </c>
      <c r="E3384" s="4" t="inlineStr">
        <is>
          <t xml:space="preserve"> </t>
        </is>
      </c>
    </row>
    <row r="3385">
      <c r="A3385" s="4" t="inlineStr">
        <is>
          <t>Cost</t>
        </is>
      </c>
      <c r="B3385" s="4" t="inlineStr">
        <is>
          <t>[2],[6],[7]</t>
        </is>
      </c>
      <c r="C3385" s="5" t="n">
        <v>3905000</v>
      </c>
      <c r="E3385" s="4" t="inlineStr">
        <is>
          <t xml:space="preserve"> </t>
        </is>
      </c>
    </row>
    <row r="3386">
      <c r="A3386" s="4" t="inlineStr">
        <is>
          <t>Fair Value</t>
        </is>
      </c>
      <c r="B3386" s="4" t="inlineStr">
        <is>
          <t>[2],[7]</t>
        </is>
      </c>
      <c r="C3386" s="6" t="n">
        <v>3769000</v>
      </c>
      <c r="E3386" s="4" t="inlineStr">
        <is>
          <t xml:space="preserve"> </t>
        </is>
      </c>
    </row>
    <row r="3387">
      <c r="A3387" s="4" t="inlineStr">
        <is>
          <t>Percentage of Net Assets</t>
        </is>
      </c>
      <c r="B3387" s="4" t="inlineStr">
        <is>
          <t>[2],[7]</t>
        </is>
      </c>
      <c r="C3387" s="10" t="n">
        <v>0.0025</v>
      </c>
      <c r="E3387" s="4" t="inlineStr">
        <is>
          <t xml:space="preserve"> </t>
        </is>
      </c>
    </row>
    <row r="3388">
      <c r="A3388" s="4" t="inlineStr">
        <is>
          <t>Investment, Identifier [Axis]: Spectrum Automotive Holdings Corp. 1</t>
        </is>
      </c>
      <c r="C3388" s="4" t="inlineStr">
        <is>
          <t xml:space="preserve"> </t>
        </is>
      </c>
      <c r="E3388" s="4" t="inlineStr">
        <is>
          <t xml:space="preserve"> </t>
        </is>
      </c>
    </row>
    <row r="3389">
      <c r="A3389" s="4" t="inlineStr">
        <is>
          <t>Variable interest rate</t>
        </is>
      </c>
      <c r="C3389" s="10" t="n">
        <v>0.0575</v>
      </c>
      <c r="D3389" s="4" t="inlineStr">
        <is>
          <t>[1],[2],[15]</t>
        </is>
      </c>
      <c r="E3389" s="10" t="n">
        <v>0.0575</v>
      </c>
      <c r="F3389" s="4" t="inlineStr">
        <is>
          <t>[10],[14],[16]</t>
        </is>
      </c>
    </row>
    <row r="3390">
      <c r="A3390" s="4" t="inlineStr">
        <is>
          <t>Interest Rate</t>
        </is>
      </c>
      <c r="C3390" s="10" t="n">
        <v>0.1118</v>
      </c>
      <c r="D3390" s="4" t="inlineStr">
        <is>
          <t>[1],[2],[11],[15]</t>
        </is>
      </c>
      <c r="E3390" s="10" t="n">
        <v>0.1048</v>
      </c>
      <c r="F3390" s="4" t="inlineStr">
        <is>
          <t>[10],[12],[14],[16]</t>
        </is>
      </c>
    </row>
    <row r="3391">
      <c r="A3391" s="4" t="inlineStr">
        <is>
          <t>Par Amount</t>
        </is>
      </c>
      <c r="C3391" s="6" t="n">
        <v>23470000</v>
      </c>
      <c r="D3391" s="4" t="inlineStr">
        <is>
          <t>[1],[2],[15]</t>
        </is>
      </c>
      <c r="E3391" s="6" t="n">
        <v>23650000</v>
      </c>
      <c r="F3391" s="4" t="inlineStr">
        <is>
          <t>[10],[14],[16]</t>
        </is>
      </c>
    </row>
    <row r="3392">
      <c r="A3392" s="4" t="inlineStr">
        <is>
          <t>Cost</t>
        </is>
      </c>
      <c r="C3392" s="5" t="n">
        <v>23210000</v>
      </c>
      <c r="D3392" s="4" t="inlineStr">
        <is>
          <t>[1],[2],[6],[15]</t>
        </is>
      </c>
      <c r="E3392" s="5" t="n">
        <v>23358000</v>
      </c>
      <c r="F3392" s="4" t="inlineStr">
        <is>
          <t>[3],[10],[14],[16]</t>
        </is>
      </c>
    </row>
    <row r="3393">
      <c r="A3393" s="4" t="inlineStr">
        <is>
          <t>Fair Value</t>
        </is>
      </c>
      <c r="C3393" s="6" t="n">
        <v>22853000</v>
      </c>
      <c r="D3393" s="4" t="inlineStr">
        <is>
          <t>[1],[2],[15]</t>
        </is>
      </c>
      <c r="E3393" s="6" t="n">
        <v>22274000</v>
      </c>
      <c r="F3393" s="4" t="inlineStr">
        <is>
          <t>[10],[14],[16]</t>
        </is>
      </c>
    </row>
    <row r="3394">
      <c r="A3394" s="4" t="inlineStr">
        <is>
          <t>Percentage of Net Assets</t>
        </is>
      </c>
      <c r="C3394" s="10" t="n">
        <v>0.0154</v>
      </c>
      <c r="D3394" s="4" t="inlineStr">
        <is>
          <t>[1],[2],[15]</t>
        </is>
      </c>
      <c r="E3394" s="10" t="n">
        <v>0.0159</v>
      </c>
      <c r="F3394" s="4" t="inlineStr">
        <is>
          <t>[10],[14],[16]</t>
        </is>
      </c>
    </row>
    <row r="3395">
      <c r="A3395" s="4" t="inlineStr">
        <is>
          <t>Unused Fee Rate</t>
        </is>
      </c>
      <c r="C3395" s="12" t="n">
        <v>0.01</v>
      </c>
      <c r="E3395" s="12" t="n">
        <v>0.01</v>
      </c>
    </row>
    <row r="3396">
      <c r="A3396" s="4" t="inlineStr">
        <is>
          <t>Unfunded Commitment</t>
        </is>
      </c>
      <c r="C3396" s="6" t="n">
        <v>1154000</v>
      </c>
      <c r="E3396" s="6" t="n">
        <v>1917000</v>
      </c>
    </row>
    <row r="3397">
      <c r="A3397" s="4" t="inlineStr">
        <is>
          <t>Fair Value</t>
        </is>
      </c>
      <c r="C3397" s="6" t="n">
        <v>-30000</v>
      </c>
      <c r="E3397" s="6" t="n">
        <v>-112000</v>
      </c>
    </row>
    <row r="3398">
      <c r="A3398" s="4" t="inlineStr">
        <is>
          <t>Investment, Identifier [Axis]: Spectrum Automotive Holdings Corp. 2</t>
        </is>
      </c>
      <c r="C3398" s="4" t="inlineStr">
        <is>
          <t xml:space="preserve"> </t>
        </is>
      </c>
      <c r="E3398" s="4" t="inlineStr">
        <is>
          <t xml:space="preserve"> </t>
        </is>
      </c>
    </row>
    <row r="3399">
      <c r="A3399" s="4" t="inlineStr">
        <is>
          <t>Variable interest rate</t>
        </is>
      </c>
      <c r="C3399" s="10" t="n">
        <v>0.0575</v>
      </c>
      <c r="D3399" s="4" t="inlineStr">
        <is>
          <t>[1],[2],[8]</t>
        </is>
      </c>
      <c r="E3399" s="10" t="n">
        <v>0.0575</v>
      </c>
      <c r="F3399" s="4" t="inlineStr">
        <is>
          <t>[10],[13],[16]</t>
        </is>
      </c>
    </row>
    <row r="3400">
      <c r="A3400" s="4" t="inlineStr">
        <is>
          <t>Interest Rate</t>
        </is>
      </c>
      <c r="C3400" s="10" t="n">
        <v>0.1118</v>
      </c>
      <c r="D3400" s="4" t="inlineStr">
        <is>
          <t>[1],[2],[8],[11]</t>
        </is>
      </c>
      <c r="E3400" s="10" t="n">
        <v>0.1048</v>
      </c>
      <c r="F3400" s="4" t="inlineStr">
        <is>
          <t>[10],[12],[13],[16]</t>
        </is>
      </c>
    </row>
    <row r="3401">
      <c r="A3401" s="4" t="inlineStr">
        <is>
          <t>Par Amount</t>
        </is>
      </c>
      <c r="C3401" s="6" t="n">
        <v>5379000</v>
      </c>
      <c r="D3401" s="4" t="inlineStr">
        <is>
          <t>[1],[2],[8]</t>
        </is>
      </c>
      <c r="E3401" s="6" t="n">
        <v>4656000</v>
      </c>
      <c r="F3401" s="4" t="inlineStr">
        <is>
          <t>[10],[13],[16]</t>
        </is>
      </c>
    </row>
    <row r="3402">
      <c r="A3402" s="4" t="inlineStr">
        <is>
          <t>Cost</t>
        </is>
      </c>
      <c r="C3402" s="5" t="n">
        <v>5312000</v>
      </c>
      <c r="D3402" s="4" t="inlineStr">
        <is>
          <t>[1],[2],[6],[8]</t>
        </is>
      </c>
      <c r="E3402" s="5" t="n">
        <v>4585000</v>
      </c>
      <c r="F3402" s="4" t="inlineStr">
        <is>
          <t>[3],[10],[13],[16]</t>
        </is>
      </c>
    </row>
    <row r="3403">
      <c r="A3403" s="4" t="inlineStr">
        <is>
          <t>Fair Value</t>
        </is>
      </c>
      <c r="C3403" s="6" t="n">
        <v>5207000</v>
      </c>
      <c r="D3403" s="4" t="inlineStr">
        <is>
          <t>[1],[2],[8]</t>
        </is>
      </c>
      <c r="E3403" s="6" t="n">
        <v>4273000</v>
      </c>
      <c r="F3403" s="4" t="inlineStr">
        <is>
          <t>[10],[13],[16]</t>
        </is>
      </c>
    </row>
    <row r="3404">
      <c r="A3404" s="4" t="inlineStr">
        <is>
          <t>Percentage of Net Assets</t>
        </is>
      </c>
      <c r="C3404" s="10" t="n">
        <v>0.0035</v>
      </c>
      <c r="D3404" s="4" t="inlineStr">
        <is>
          <t>[1],[2],[8]</t>
        </is>
      </c>
      <c r="E3404" s="10" t="n">
        <v>0.0031</v>
      </c>
      <c r="F3404" s="4" t="inlineStr">
        <is>
          <t>[10],[13],[16]</t>
        </is>
      </c>
    </row>
    <row r="3405">
      <c r="A3405" s="4" t="inlineStr">
        <is>
          <t>Unused Fee Rate</t>
        </is>
      </c>
      <c r="C3405" s="10" t="n">
        <v>0.005</v>
      </c>
      <c r="E3405" s="10" t="n">
        <v>0.005</v>
      </c>
    </row>
    <row r="3406">
      <c r="A3406" s="4" t="inlineStr">
        <is>
          <t>Unfunded Commitment</t>
        </is>
      </c>
      <c r="C3406" s="6" t="n">
        <v>881000</v>
      </c>
      <c r="E3406" s="6" t="n">
        <v>881000</v>
      </c>
    </row>
    <row r="3407">
      <c r="A3407" s="4" t="inlineStr">
        <is>
          <t>Fair Value</t>
        </is>
      </c>
      <c r="C3407" s="6" t="n">
        <v>-23000</v>
      </c>
      <c r="E3407" s="6" t="n">
        <v>-51000</v>
      </c>
    </row>
    <row r="3408">
      <c r="A3408" s="4" t="inlineStr">
        <is>
          <t>Investment, Identifier [Axis]: Spectrum Automotive Holdings Corp. 3</t>
        </is>
      </c>
      <c r="C3408" s="4" t="inlineStr">
        <is>
          <t xml:space="preserve"> </t>
        </is>
      </c>
      <c r="E3408" s="4" t="inlineStr">
        <is>
          <t xml:space="preserve"> </t>
        </is>
      </c>
    </row>
    <row r="3409">
      <c r="A3409" s="4" t="inlineStr">
        <is>
          <t>Variable interest rate</t>
        </is>
      </c>
      <c r="C3409" s="10" t="n">
        <v>0.0575</v>
      </c>
      <c r="D3409" s="4" t="inlineStr">
        <is>
          <t>[1],[2],[8]</t>
        </is>
      </c>
      <c r="E3409" s="10" t="n">
        <v>0.0575</v>
      </c>
      <c r="F3409" s="4" t="inlineStr">
        <is>
          <t>[10],[13],[16]</t>
        </is>
      </c>
    </row>
    <row r="3410">
      <c r="A3410" s="4" t="inlineStr">
        <is>
          <t>Interest Rate</t>
        </is>
      </c>
      <c r="C3410" s="10" t="n">
        <v>0.1118</v>
      </c>
      <c r="D3410" s="4" t="inlineStr">
        <is>
          <t>[1],[2],[8],[11]</t>
        </is>
      </c>
      <c r="E3410" s="10" t="n">
        <v>0.1048</v>
      </c>
      <c r="F3410" s="4" t="inlineStr">
        <is>
          <t>[10],[12],[13],[16]</t>
        </is>
      </c>
    </row>
    <row r="3411">
      <c r="A3411" s="4" t="inlineStr">
        <is>
          <t>Par Amount</t>
        </is>
      </c>
      <c r="C3411" s="6" t="n">
        <v>0</v>
      </c>
      <c r="D3411" s="4" t="inlineStr">
        <is>
          <t>[1],[2],[8]</t>
        </is>
      </c>
      <c r="E3411" s="6" t="n">
        <v>0</v>
      </c>
      <c r="F3411" s="4" t="inlineStr">
        <is>
          <t>[10],[13],[16]</t>
        </is>
      </c>
    </row>
    <row r="3412">
      <c r="A3412" s="4" t="inlineStr">
        <is>
          <t>Cost</t>
        </is>
      </c>
      <c r="C3412" s="5" t="n">
        <v>-8000</v>
      </c>
      <c r="D3412" s="4" t="inlineStr">
        <is>
          <t>[1],[2],[6],[8]</t>
        </is>
      </c>
      <c r="E3412" s="5" t="n">
        <v>-10000</v>
      </c>
      <c r="F3412" s="4" t="inlineStr">
        <is>
          <t>[3],[10],[13],[16]</t>
        </is>
      </c>
    </row>
    <row r="3413">
      <c r="A3413" s="4" t="inlineStr">
        <is>
          <t>Fair Value</t>
        </is>
      </c>
      <c r="C3413" s="6" t="n">
        <v>-23000</v>
      </c>
      <c r="D3413" s="4" t="inlineStr">
        <is>
          <t>[1],[2],[8]</t>
        </is>
      </c>
      <c r="E3413" s="6" t="n">
        <v>-51000</v>
      </c>
      <c r="F3413" s="4" t="inlineStr">
        <is>
          <t>[10],[13],[16]</t>
        </is>
      </c>
    </row>
    <row r="3414">
      <c r="A3414" s="4" t="inlineStr">
        <is>
          <t>Percentage of Net Assets</t>
        </is>
      </c>
      <c r="C3414" s="12" t="n">
        <v>0</v>
      </c>
      <c r="D3414" s="4" t="inlineStr">
        <is>
          <t>[1],[2],[8]</t>
        </is>
      </c>
      <c r="E3414" s="12" t="n">
        <v>0</v>
      </c>
      <c r="F3414" s="4" t="inlineStr">
        <is>
          <t>[10],[13],[16]</t>
        </is>
      </c>
    </row>
    <row r="3415">
      <c r="A3415" s="4" t="inlineStr">
        <is>
          <t>Investment, Identifier [Axis]: Spotless Brands, LLC</t>
        </is>
      </c>
      <c r="C3415" s="4" t="inlineStr">
        <is>
          <t xml:space="preserve"> </t>
        </is>
      </c>
      <c r="E3415" s="4" t="inlineStr">
        <is>
          <t xml:space="preserve"> </t>
        </is>
      </c>
    </row>
    <row r="3416">
      <c r="A3416" s="4" t="inlineStr">
        <is>
          <t>Unused Fee Rate</t>
        </is>
      </c>
      <c r="C3416" s="10" t="n">
        <v>0.005</v>
      </c>
      <c r="E3416" s="10" t="n">
        <v>0.005</v>
      </c>
    </row>
    <row r="3417">
      <c r="A3417" s="4" t="inlineStr">
        <is>
          <t>Unfunded Commitment</t>
        </is>
      </c>
      <c r="C3417" s="6" t="n">
        <v>145000</v>
      </c>
      <c r="E3417" s="6" t="n">
        <v>145000</v>
      </c>
    </row>
    <row r="3418">
      <c r="A3418" s="4" t="inlineStr">
        <is>
          <t>Fair Value</t>
        </is>
      </c>
      <c r="C3418" s="6" t="n">
        <v>-2000</v>
      </c>
      <c r="E3418" s="6" t="n">
        <v>-6000</v>
      </c>
    </row>
    <row r="3419">
      <c r="A3419" s="4" t="inlineStr">
        <is>
          <t>Investment, Identifier [Axis]: Spotless Brands, LLC 1</t>
        </is>
      </c>
      <c r="C3419" s="4" t="inlineStr">
        <is>
          <t xml:space="preserve"> </t>
        </is>
      </c>
      <c r="E3419" s="4" t="inlineStr">
        <is>
          <t xml:space="preserve"> </t>
        </is>
      </c>
    </row>
    <row r="3420">
      <c r="A3420" s="4" t="inlineStr">
        <is>
          <t>Variable interest rate</t>
        </is>
      </c>
      <c r="C3420" s="10" t="n">
        <v>0.065</v>
      </c>
      <c r="D3420" s="4" t="inlineStr">
        <is>
          <t>[2],[7]</t>
        </is>
      </c>
      <c r="E3420" s="10" t="n">
        <v>0.065</v>
      </c>
      <c r="F3420" s="4" t="inlineStr">
        <is>
          <t>[9],[10]</t>
        </is>
      </c>
    </row>
    <row r="3421">
      <c r="A3421" s="4" t="inlineStr">
        <is>
          <t>Interest Rate</t>
        </is>
      </c>
      <c r="C3421" s="12" t="n">
        <v>0.12</v>
      </c>
      <c r="D3421" s="4" t="inlineStr">
        <is>
          <t>[2],[7],[11]</t>
        </is>
      </c>
      <c r="E3421" s="10" t="n">
        <v>0.1071</v>
      </c>
      <c r="F3421" s="4" t="inlineStr">
        <is>
          <t>[9],[10],[12]</t>
        </is>
      </c>
    </row>
    <row r="3422">
      <c r="A3422" s="4" t="inlineStr">
        <is>
          <t>Par Amount</t>
        </is>
      </c>
      <c r="C3422" s="6" t="n">
        <v>4514000</v>
      </c>
      <c r="D3422" s="4" t="inlineStr">
        <is>
          <t>[2],[7]</t>
        </is>
      </c>
      <c r="E3422" s="6" t="n">
        <v>4549000</v>
      </c>
      <c r="F3422" s="4" t="inlineStr">
        <is>
          <t>[9],[10]</t>
        </is>
      </c>
    </row>
    <row r="3423">
      <c r="A3423" s="4" t="inlineStr">
        <is>
          <t>Cost</t>
        </is>
      </c>
      <c r="C3423" s="5" t="n">
        <v>4438000</v>
      </c>
      <c r="D3423" s="4" t="inlineStr">
        <is>
          <t>[2],[6],[7]</t>
        </is>
      </c>
      <c r="E3423" s="5" t="n">
        <v>4463000</v>
      </c>
      <c r="F3423" s="4" t="inlineStr">
        <is>
          <t>[3],[9],[10]</t>
        </is>
      </c>
    </row>
    <row r="3424">
      <c r="A3424" s="4" t="inlineStr">
        <is>
          <t>Fair Value</t>
        </is>
      </c>
      <c r="C3424" s="6" t="n">
        <v>4458000</v>
      </c>
      <c r="D3424" s="4" t="inlineStr">
        <is>
          <t>[2],[7]</t>
        </is>
      </c>
      <c r="E3424" s="6" t="n">
        <v>4371000</v>
      </c>
      <c r="F3424" s="4" t="inlineStr">
        <is>
          <t>[9],[10]</t>
        </is>
      </c>
    </row>
    <row r="3425">
      <c r="A3425" s="4" t="inlineStr">
        <is>
          <t>Percentage of Net Assets</t>
        </is>
      </c>
      <c r="C3425" s="10" t="n">
        <v>0.003</v>
      </c>
      <c r="D3425" s="4" t="inlineStr">
        <is>
          <t>[2],[7]</t>
        </is>
      </c>
      <c r="E3425" s="10" t="n">
        <v>0.0031</v>
      </c>
      <c r="F3425" s="4" t="inlineStr">
        <is>
          <t>[9],[10]</t>
        </is>
      </c>
    </row>
    <row r="3426">
      <c r="A3426" s="4" t="inlineStr">
        <is>
          <t>Investment, Identifier [Axis]: Spotless Brands, LLC 2</t>
        </is>
      </c>
      <c r="C3426" s="4" t="inlineStr">
        <is>
          <t xml:space="preserve"> </t>
        </is>
      </c>
      <c r="E3426" s="4" t="inlineStr">
        <is>
          <t xml:space="preserve"> </t>
        </is>
      </c>
    </row>
    <row r="3427">
      <c r="A3427" s="4" t="inlineStr">
        <is>
          <t>Variable interest rate</t>
        </is>
      </c>
      <c r="C3427" s="10" t="n">
        <v>0.065</v>
      </c>
      <c r="D3427" s="4" t="inlineStr">
        <is>
          <t>[2],[7]</t>
        </is>
      </c>
      <c r="E3427" s="10" t="n">
        <v>0.065</v>
      </c>
      <c r="F3427" s="4" t="inlineStr">
        <is>
          <t>[9],[10]</t>
        </is>
      </c>
    </row>
    <row r="3428">
      <c r="A3428" s="4" t="inlineStr">
        <is>
          <t>Interest Rate</t>
        </is>
      </c>
      <c r="C3428" s="12" t="n">
        <v>0.12</v>
      </c>
      <c r="D3428" s="4" t="inlineStr">
        <is>
          <t>[2],[7],[11]</t>
        </is>
      </c>
      <c r="E3428" s="10" t="n">
        <v>0.1071</v>
      </c>
      <c r="F3428" s="4" t="inlineStr">
        <is>
          <t>[9],[10],[12]</t>
        </is>
      </c>
    </row>
    <row r="3429">
      <c r="A3429" s="4" t="inlineStr">
        <is>
          <t>Par Amount</t>
        </is>
      </c>
      <c r="C3429" s="6" t="n">
        <v>855000</v>
      </c>
      <c r="D3429" s="4" t="inlineStr">
        <is>
          <t>[2],[7]</t>
        </is>
      </c>
      <c r="E3429" s="6" t="n">
        <v>860000</v>
      </c>
      <c r="F3429" s="4" t="inlineStr">
        <is>
          <t>[9],[10]</t>
        </is>
      </c>
    </row>
    <row r="3430">
      <c r="A3430" s="4" t="inlineStr">
        <is>
          <t>Cost</t>
        </is>
      </c>
      <c r="C3430" s="5" t="n">
        <v>840000</v>
      </c>
      <c r="D3430" s="4" t="inlineStr">
        <is>
          <t>[2],[6],[7]</t>
        </is>
      </c>
      <c r="E3430" s="5" t="n">
        <v>843000</v>
      </c>
      <c r="F3430" s="4" t="inlineStr">
        <is>
          <t>[3],[9],[10]</t>
        </is>
      </c>
    </row>
    <row r="3431">
      <c r="A3431" s="4" t="inlineStr">
        <is>
          <t>Fair Value</t>
        </is>
      </c>
      <c r="C3431" s="6" t="n">
        <v>845000</v>
      </c>
      <c r="D3431" s="4" t="inlineStr">
        <is>
          <t>[2],[7]</t>
        </is>
      </c>
      <c r="E3431" s="6" t="n">
        <v>826000</v>
      </c>
      <c r="F3431" s="4" t="inlineStr">
        <is>
          <t>[9],[10]</t>
        </is>
      </c>
    </row>
    <row r="3432">
      <c r="A3432" s="4" t="inlineStr">
        <is>
          <t>Percentage of Net Assets</t>
        </is>
      </c>
      <c r="C3432" s="10" t="n">
        <v>0.0005999999999999999</v>
      </c>
      <c r="D3432" s="4" t="inlineStr">
        <is>
          <t>[2],[7]</t>
        </is>
      </c>
      <c r="E3432" s="10" t="n">
        <v>0.0005999999999999999</v>
      </c>
      <c r="F3432" s="4" t="inlineStr">
        <is>
          <t>[9],[10]</t>
        </is>
      </c>
    </row>
    <row r="3433">
      <c r="A3433" s="4" t="inlineStr">
        <is>
          <t>Investment, Identifier [Axis]: Spotless Brands, LLC 3</t>
        </is>
      </c>
      <c r="C3433" s="4" t="inlineStr">
        <is>
          <t xml:space="preserve"> </t>
        </is>
      </c>
      <c r="E3433" s="4" t="inlineStr">
        <is>
          <t xml:space="preserve"> </t>
        </is>
      </c>
    </row>
    <row r="3434">
      <c r="A3434" s="4" t="inlineStr">
        <is>
          <t>Variable interest rate</t>
        </is>
      </c>
      <c r="C3434" s="10" t="n">
        <v>0.065</v>
      </c>
      <c r="D3434" s="4" t="inlineStr">
        <is>
          <t>[2],[7],[8]</t>
        </is>
      </c>
      <c r="E3434" s="10" t="n">
        <v>0.065</v>
      </c>
      <c r="F3434" s="4" t="inlineStr">
        <is>
          <t>[9],[10],[13]</t>
        </is>
      </c>
    </row>
    <row r="3435">
      <c r="A3435" s="4" t="inlineStr">
        <is>
          <t>Interest Rate</t>
        </is>
      </c>
      <c r="C3435" s="12" t="n">
        <v>0.12</v>
      </c>
      <c r="D3435" s="4" t="inlineStr">
        <is>
          <t>[2],[7],[8],[11]</t>
        </is>
      </c>
      <c r="E3435" s="10" t="n">
        <v>0.1071</v>
      </c>
      <c r="F3435" s="4" t="inlineStr">
        <is>
          <t>[9],[10],[12],[13]</t>
        </is>
      </c>
    </row>
    <row r="3436">
      <c r="A3436" s="4" t="inlineStr">
        <is>
          <t>Par Amount</t>
        </is>
      </c>
      <c r="C3436" s="6" t="n">
        <v>0</v>
      </c>
      <c r="D3436" s="4" t="inlineStr">
        <is>
          <t>[2],[7],[8]</t>
        </is>
      </c>
      <c r="E3436" s="6" t="n">
        <v>0</v>
      </c>
      <c r="F3436" s="4" t="inlineStr">
        <is>
          <t>[9],[10],[13]</t>
        </is>
      </c>
    </row>
    <row r="3437">
      <c r="A3437" s="4" t="inlineStr">
        <is>
          <t>Cost</t>
        </is>
      </c>
      <c r="C3437" s="5" t="n">
        <v>-2000</v>
      </c>
      <c r="D3437" s="4" t="inlineStr">
        <is>
          <t>[2],[6],[7],[8]</t>
        </is>
      </c>
      <c r="E3437" s="5" t="n">
        <v>-3000</v>
      </c>
      <c r="F3437" s="4" t="inlineStr">
        <is>
          <t>[3],[9],[10],[13]</t>
        </is>
      </c>
    </row>
    <row r="3438">
      <c r="A3438" s="4" t="inlineStr">
        <is>
          <t>Fair Value</t>
        </is>
      </c>
      <c r="C3438" s="6" t="n">
        <v>-2000</v>
      </c>
      <c r="D3438" s="4" t="inlineStr">
        <is>
          <t>[2],[7],[8]</t>
        </is>
      </c>
      <c r="E3438" s="6" t="n">
        <v>-6000</v>
      </c>
      <c r="F3438" s="4" t="inlineStr">
        <is>
          <t>[9],[10],[13]</t>
        </is>
      </c>
    </row>
    <row r="3439">
      <c r="A3439" s="4" t="inlineStr">
        <is>
          <t>Percentage of Net Assets</t>
        </is>
      </c>
      <c r="C3439" s="12" t="n">
        <v>0</v>
      </c>
      <c r="D3439" s="4" t="inlineStr">
        <is>
          <t>[2],[7],[8]</t>
        </is>
      </c>
      <c r="E3439" s="12" t="n">
        <v>0</v>
      </c>
      <c r="F3439" s="4" t="inlineStr">
        <is>
          <t>[9],[10],[13]</t>
        </is>
      </c>
    </row>
    <row r="3440">
      <c r="A3440" s="4" t="inlineStr">
        <is>
          <t>Investment, Identifier [Axis]: Stepping Stones Healthcare Services, LLC 1</t>
        </is>
      </c>
      <c r="C3440" s="4" t="inlineStr">
        <is>
          <t xml:space="preserve"> </t>
        </is>
      </c>
      <c r="E3440" s="4" t="inlineStr">
        <is>
          <t xml:space="preserve"> </t>
        </is>
      </c>
    </row>
    <row r="3441">
      <c r="A3441" s="4" t="inlineStr">
        <is>
          <t>Variable interest rate</t>
        </is>
      </c>
      <c r="C3441" s="10" t="n">
        <v>0.0575</v>
      </c>
      <c r="D3441" s="4" t="inlineStr">
        <is>
          <t>[1],[2]</t>
        </is>
      </c>
      <c r="E3441" s="10" t="n">
        <v>0.0575</v>
      </c>
      <c r="F3441" s="4" t="inlineStr">
        <is>
          <t>[10],[16]</t>
        </is>
      </c>
    </row>
    <row r="3442">
      <c r="A3442" s="4" t="inlineStr">
        <is>
          <t>Interest Rate</t>
        </is>
      </c>
      <c r="C3442" s="10" t="n">
        <v>0.1124</v>
      </c>
      <c r="D3442" s="4" t="inlineStr">
        <is>
          <t>[1],[2],[11]</t>
        </is>
      </c>
      <c r="E3442" s="10" t="n">
        <v>0.1048</v>
      </c>
      <c r="F3442" s="4" t="inlineStr">
        <is>
          <t>[10],[12],[16]</t>
        </is>
      </c>
    </row>
    <row r="3443">
      <c r="A3443" s="4" t="inlineStr">
        <is>
          <t>Par Amount</t>
        </is>
      </c>
      <c r="C3443" s="6" t="n">
        <v>4309000</v>
      </c>
      <c r="D3443" s="4" t="inlineStr">
        <is>
          <t>[1],[2]</t>
        </is>
      </c>
      <c r="E3443" s="6" t="n">
        <v>4342000</v>
      </c>
      <c r="F3443" s="4" t="inlineStr">
        <is>
          <t>[10],[16]</t>
        </is>
      </c>
    </row>
    <row r="3444">
      <c r="A3444" s="4" t="inlineStr">
        <is>
          <t>Cost</t>
        </is>
      </c>
      <c r="C3444" s="5" t="n">
        <v>4257000</v>
      </c>
      <c r="D3444" s="4" t="inlineStr">
        <is>
          <t>[1],[2],[6]</t>
        </is>
      </c>
      <c r="E3444" s="5" t="n">
        <v>4284000</v>
      </c>
      <c r="F3444" s="4" t="inlineStr">
        <is>
          <t>[3],[10],[16]</t>
        </is>
      </c>
    </row>
    <row r="3445">
      <c r="A3445" s="4" t="inlineStr">
        <is>
          <t>Fair Value</t>
        </is>
      </c>
      <c r="C3445" s="6" t="n">
        <v>4239000</v>
      </c>
      <c r="D3445" s="4" t="inlineStr">
        <is>
          <t>[1],[2]</t>
        </is>
      </c>
      <c r="E3445" s="6" t="n">
        <v>4111000</v>
      </c>
      <c r="F3445" s="4" t="inlineStr">
        <is>
          <t>[10],[16]</t>
        </is>
      </c>
    </row>
    <row r="3446">
      <c r="A3446" s="4" t="inlineStr">
        <is>
          <t>Percentage of Net Assets</t>
        </is>
      </c>
      <c r="C3446" s="10" t="n">
        <v>0.0029</v>
      </c>
      <c r="D3446" s="4" t="inlineStr">
        <is>
          <t>[1],[2]</t>
        </is>
      </c>
      <c r="E3446" s="10" t="n">
        <v>0.0029</v>
      </c>
      <c r="F3446" s="4" t="inlineStr">
        <is>
          <t>[10],[16]</t>
        </is>
      </c>
    </row>
    <row r="3447">
      <c r="A3447" s="4" t="inlineStr">
        <is>
          <t>Unused Fee Rate</t>
        </is>
      </c>
      <c r="C3447" s="12" t="n">
        <v>0.01</v>
      </c>
      <c r="E3447" s="12" t="n">
        <v>0.01</v>
      </c>
    </row>
    <row r="3448">
      <c r="A3448" s="4" t="inlineStr">
        <is>
          <t>Unfunded Commitment</t>
        </is>
      </c>
      <c r="C3448" s="6" t="n">
        <v>423000</v>
      </c>
      <c r="E3448" s="6" t="n">
        <v>737000</v>
      </c>
    </row>
    <row r="3449">
      <c r="A3449" s="4" t="inlineStr">
        <is>
          <t>Fair Value</t>
        </is>
      </c>
      <c r="C3449" s="6" t="n">
        <v>-7000</v>
      </c>
      <c r="E3449" s="6" t="n">
        <v>-39000</v>
      </c>
    </row>
    <row r="3450">
      <c r="A3450" s="4" t="inlineStr">
        <is>
          <t>Investment, Identifier [Axis]: Stepping Stones Healthcare Services, LLC 2</t>
        </is>
      </c>
      <c r="C3450" s="4" t="inlineStr">
        <is>
          <t xml:space="preserve"> </t>
        </is>
      </c>
      <c r="E3450" s="4" t="inlineStr">
        <is>
          <t xml:space="preserve"> </t>
        </is>
      </c>
    </row>
    <row r="3451">
      <c r="A3451" s="4" t="inlineStr">
        <is>
          <t>Variable interest rate</t>
        </is>
      </c>
      <c r="C3451" s="10" t="n">
        <v>0.0575</v>
      </c>
      <c r="D3451" s="4" t="inlineStr">
        <is>
          <t>[1],[2],[8]</t>
        </is>
      </c>
      <c r="E3451" s="10" t="n">
        <v>0.0575</v>
      </c>
      <c r="F3451" s="4" t="inlineStr">
        <is>
          <t>[10],[13],[16]</t>
        </is>
      </c>
    </row>
    <row r="3452">
      <c r="A3452" s="4" t="inlineStr">
        <is>
          <t>Interest Rate</t>
        </is>
      </c>
      <c r="C3452" s="10" t="n">
        <v>0.1124</v>
      </c>
      <c r="D3452" s="4" t="inlineStr">
        <is>
          <t>[1],[2],[8],[11]</t>
        </is>
      </c>
      <c r="E3452" s="10" t="n">
        <v>0.1048</v>
      </c>
      <c r="F3452" s="4" t="inlineStr">
        <is>
          <t>[10],[12],[13],[16]</t>
        </is>
      </c>
    </row>
    <row r="3453">
      <c r="A3453" s="4" t="inlineStr">
        <is>
          <t>Par Amount</t>
        </is>
      </c>
      <c r="C3453" s="6" t="n">
        <v>820000</v>
      </c>
      <c r="D3453" s="4" t="inlineStr">
        <is>
          <t>[1],[2],[8]</t>
        </is>
      </c>
      <c r="E3453" s="6" t="n">
        <v>511000</v>
      </c>
      <c r="F3453" s="4" t="inlineStr">
        <is>
          <t>[10],[13],[16]</t>
        </is>
      </c>
    </row>
    <row r="3454">
      <c r="A3454" s="4" t="inlineStr">
        <is>
          <t>Cost</t>
        </is>
      </c>
      <c r="C3454" s="5" t="n">
        <v>808000</v>
      </c>
      <c r="D3454" s="4" t="inlineStr">
        <is>
          <t>[1],[2],[6],[8]</t>
        </is>
      </c>
      <c r="E3454" s="5" t="n">
        <v>500000</v>
      </c>
      <c r="F3454" s="4" t="inlineStr">
        <is>
          <t>[3],[10],[13],[16]</t>
        </is>
      </c>
    </row>
    <row r="3455">
      <c r="A3455" s="4" t="inlineStr">
        <is>
          <t>Fair Value</t>
        </is>
      </c>
      <c r="C3455" s="6" t="n">
        <v>800000</v>
      </c>
      <c r="D3455" s="4" t="inlineStr">
        <is>
          <t>[1],[2],[8]</t>
        </is>
      </c>
      <c r="E3455" s="6" t="n">
        <v>444000</v>
      </c>
      <c r="F3455" s="4" t="inlineStr">
        <is>
          <t>[10],[13],[16]</t>
        </is>
      </c>
    </row>
    <row r="3456">
      <c r="A3456" s="4" t="inlineStr">
        <is>
          <t>Percentage of Net Assets</t>
        </is>
      </c>
      <c r="C3456" s="10" t="n">
        <v>0.0005</v>
      </c>
      <c r="D3456" s="4" t="inlineStr">
        <is>
          <t>[1],[2],[8]</t>
        </is>
      </c>
      <c r="E3456" s="10" t="n">
        <v>0.0003</v>
      </c>
      <c r="F3456" s="4" t="inlineStr">
        <is>
          <t>[10],[13],[16]</t>
        </is>
      </c>
    </row>
    <row r="3457">
      <c r="A3457" s="4" t="inlineStr">
        <is>
          <t>Unused Fee Rate</t>
        </is>
      </c>
      <c r="C3457" s="10" t="n">
        <v>0.005</v>
      </c>
      <c r="E3457" s="10" t="n">
        <v>0.005</v>
      </c>
    </row>
    <row r="3458">
      <c r="A3458" s="4" t="inlineStr">
        <is>
          <t>Unfunded Commitment</t>
        </is>
      </c>
      <c r="C3458" s="6" t="n">
        <v>538000</v>
      </c>
      <c r="E3458" s="6" t="n">
        <v>175000</v>
      </c>
    </row>
    <row r="3459">
      <c r="A3459" s="4" t="inlineStr">
        <is>
          <t>Fair Value</t>
        </is>
      </c>
      <c r="C3459" s="6" t="n">
        <v>-9000</v>
      </c>
      <c r="E3459" s="6" t="n">
        <v>-9000</v>
      </c>
    </row>
    <row r="3460">
      <c r="A3460" s="4" t="inlineStr">
        <is>
          <t>Investment, Identifier [Axis]: Stepping Stones Healthcare Services, LLC 3</t>
        </is>
      </c>
      <c r="C3460" s="4" t="inlineStr">
        <is>
          <t xml:space="preserve"> </t>
        </is>
      </c>
      <c r="E3460" s="4" t="inlineStr">
        <is>
          <t xml:space="preserve"> </t>
        </is>
      </c>
    </row>
    <row r="3461">
      <c r="A3461" s="4" t="inlineStr">
        <is>
          <t>Variable interest rate</t>
        </is>
      </c>
      <c r="C3461" s="10" t="n">
        <v>0.0575</v>
      </c>
      <c r="D3461" s="4" t="inlineStr">
        <is>
          <t>[1],[2],[8]</t>
        </is>
      </c>
      <c r="E3461" s="10" t="n">
        <v>0.0475</v>
      </c>
      <c r="F3461" s="4" t="inlineStr">
        <is>
          <t>[10],[13],[16]</t>
        </is>
      </c>
    </row>
    <row r="3462">
      <c r="A3462" s="4" t="inlineStr">
        <is>
          <t>Interest Rate</t>
        </is>
      </c>
      <c r="C3462" s="10" t="n">
        <v>0.1124</v>
      </c>
      <c r="D3462" s="4" t="inlineStr">
        <is>
          <t>[1],[2],[8],[11]</t>
        </is>
      </c>
      <c r="E3462" s="10" t="n">
        <v>0.1225</v>
      </c>
      <c r="F3462" s="4" t="inlineStr">
        <is>
          <t>[10],[12],[13],[16]</t>
        </is>
      </c>
    </row>
    <row r="3463">
      <c r="A3463" s="4" t="inlineStr">
        <is>
          <t>Par Amount</t>
        </is>
      </c>
      <c r="C3463" s="6" t="n">
        <v>88000</v>
      </c>
      <c r="D3463" s="4" t="inlineStr">
        <is>
          <t>[1],[2],[8]</t>
        </is>
      </c>
      <c r="E3463" s="6" t="n">
        <v>450000</v>
      </c>
      <c r="F3463" s="4" t="inlineStr">
        <is>
          <t>[10],[13],[16]</t>
        </is>
      </c>
    </row>
    <row r="3464">
      <c r="A3464" s="4" t="inlineStr">
        <is>
          <t>Cost</t>
        </is>
      </c>
      <c r="C3464" s="5" t="n">
        <v>81000</v>
      </c>
      <c r="D3464" s="4" t="inlineStr">
        <is>
          <t>[1],[2],[6],[8]</t>
        </is>
      </c>
      <c r="E3464" s="5" t="n">
        <v>442000</v>
      </c>
      <c r="F3464" s="4" t="inlineStr">
        <is>
          <t>[3],[10],[13],[16]</t>
        </is>
      </c>
    </row>
    <row r="3465">
      <c r="A3465" s="4" t="inlineStr">
        <is>
          <t>Fair Value</t>
        </is>
      </c>
      <c r="C3465" s="6" t="n">
        <v>77000</v>
      </c>
      <c r="D3465" s="4" t="inlineStr">
        <is>
          <t>[1],[2],[8]</t>
        </is>
      </c>
      <c r="E3465" s="6" t="n">
        <v>417000</v>
      </c>
      <c r="F3465" s="4" t="inlineStr">
        <is>
          <t>[10],[13],[16]</t>
        </is>
      </c>
    </row>
    <row r="3466">
      <c r="A3466" s="4" t="inlineStr">
        <is>
          <t>Percentage of Net Assets</t>
        </is>
      </c>
      <c r="C3466" s="10" t="n">
        <v>0.0001</v>
      </c>
      <c r="D3466" s="4" t="inlineStr">
        <is>
          <t>[1],[2],[8]</t>
        </is>
      </c>
      <c r="E3466" s="10" t="n">
        <v>0.0003</v>
      </c>
      <c r="F3466" s="4" t="inlineStr">
        <is>
          <t>[10],[13],[16]</t>
        </is>
      </c>
    </row>
    <row r="3467">
      <c r="A3467" s="4" t="inlineStr">
        <is>
          <t>Investment, Identifier [Axis]: Summit Acquisition Inc</t>
        </is>
      </c>
      <c r="C3467" s="4" t="inlineStr">
        <is>
          <t xml:space="preserve"> </t>
        </is>
      </c>
      <c r="E3467" s="4" t="inlineStr">
        <is>
          <t xml:space="preserve"> </t>
        </is>
      </c>
    </row>
    <row r="3468">
      <c r="A3468" s="4" t="inlineStr">
        <is>
          <t>Variable interest rate</t>
        </is>
      </c>
      <c r="B3468" s="4" t="inlineStr">
        <is>
          <t>[1],[2],[15]</t>
        </is>
      </c>
      <c r="C3468" s="10" t="n">
        <v>0.0675</v>
      </c>
      <c r="E3468" s="4" t="inlineStr">
        <is>
          <t xml:space="preserve"> </t>
        </is>
      </c>
    </row>
    <row r="3469">
      <c r="A3469" s="4" t="inlineStr">
        <is>
          <t>Interest Rate</t>
        </is>
      </c>
      <c r="B3469" s="4" t="inlineStr">
        <is>
          <t>[1],[2],[11],[15]</t>
        </is>
      </c>
      <c r="C3469" s="10" t="n">
        <v>0.1214</v>
      </c>
      <c r="E3469" s="4" t="inlineStr">
        <is>
          <t xml:space="preserve"> </t>
        </is>
      </c>
    </row>
    <row r="3470">
      <c r="A3470" s="4" t="inlineStr">
        <is>
          <t>Par Amount</t>
        </is>
      </c>
      <c r="B3470" s="4" t="inlineStr">
        <is>
          <t>[1],[2],[15]</t>
        </is>
      </c>
      <c r="C3470" s="6" t="n">
        <v>7371000</v>
      </c>
      <c r="E3470" s="4" t="inlineStr">
        <is>
          <t xml:space="preserve"> </t>
        </is>
      </c>
    </row>
    <row r="3471">
      <c r="A3471" s="4" t="inlineStr">
        <is>
          <t>Cost</t>
        </is>
      </c>
      <c r="B3471" s="4" t="inlineStr">
        <is>
          <t>[1],[2],[6],[15]</t>
        </is>
      </c>
      <c r="C3471" s="5" t="n">
        <v>7158000</v>
      </c>
      <c r="E3471" s="4" t="inlineStr">
        <is>
          <t xml:space="preserve"> </t>
        </is>
      </c>
    </row>
    <row r="3472">
      <c r="A3472" s="4" t="inlineStr">
        <is>
          <t>Fair Value</t>
        </is>
      </c>
      <c r="B3472" s="4" t="inlineStr">
        <is>
          <t>[1],[2],[15]</t>
        </is>
      </c>
      <c r="C3472" s="6" t="n">
        <v>7232000</v>
      </c>
      <c r="E3472" s="4" t="inlineStr">
        <is>
          <t xml:space="preserve"> </t>
        </is>
      </c>
    </row>
    <row r="3473">
      <c r="A3473" s="4" t="inlineStr">
        <is>
          <t>Percentage of Net Assets</t>
        </is>
      </c>
      <c r="B3473" s="4" t="inlineStr">
        <is>
          <t>[1],[2],[15]</t>
        </is>
      </c>
      <c r="C3473" s="10" t="n">
        <v>0.0049</v>
      </c>
      <c r="E3473" s="4" t="inlineStr">
        <is>
          <t xml:space="preserve"> </t>
        </is>
      </c>
    </row>
    <row r="3474">
      <c r="A3474" s="4" t="inlineStr">
        <is>
          <t>Investment, Identifier [Axis]: Summit Acquisition, Inc. 1</t>
        </is>
      </c>
      <c r="C3474" s="4" t="inlineStr">
        <is>
          <t xml:space="preserve"> </t>
        </is>
      </c>
      <c r="E3474" s="4" t="inlineStr">
        <is>
          <t xml:space="preserve"> </t>
        </is>
      </c>
    </row>
    <row r="3475">
      <c r="A3475" s="4" t="inlineStr">
        <is>
          <t>Variable interest rate</t>
        </is>
      </c>
      <c r="B3475" s="4" t="inlineStr">
        <is>
          <t>[1],[2],[8]</t>
        </is>
      </c>
      <c r="C3475" s="10" t="n">
        <v>0.0675</v>
      </c>
      <c r="E3475" s="4" t="inlineStr">
        <is>
          <t xml:space="preserve"> </t>
        </is>
      </c>
    </row>
    <row r="3476">
      <c r="A3476" s="4" t="inlineStr">
        <is>
          <t>Interest Rate</t>
        </is>
      </c>
      <c r="B3476" s="4" t="inlineStr">
        <is>
          <t>[1],[2],[8],[11]</t>
        </is>
      </c>
      <c r="C3476" s="10" t="n">
        <v>0.1214</v>
      </c>
      <c r="E3476" s="4" t="inlineStr">
        <is>
          <t xml:space="preserve"> </t>
        </is>
      </c>
    </row>
    <row r="3477">
      <c r="A3477" s="4" t="inlineStr">
        <is>
          <t>Par Amount</t>
        </is>
      </c>
      <c r="B3477" s="4" t="inlineStr">
        <is>
          <t>[1],[2],[8]</t>
        </is>
      </c>
      <c r="C3477" s="6" t="n">
        <v>0</v>
      </c>
      <c r="E3477" s="4" t="inlineStr">
        <is>
          <t xml:space="preserve"> </t>
        </is>
      </c>
    </row>
    <row r="3478">
      <c r="A3478" s="4" t="inlineStr">
        <is>
          <t>Cost</t>
        </is>
      </c>
      <c r="B3478" s="4" t="inlineStr">
        <is>
          <t>[1],[2],[6],[8]</t>
        </is>
      </c>
      <c r="C3478" s="5" t="n">
        <v>-23000</v>
      </c>
      <c r="E3478" s="4" t="inlineStr">
        <is>
          <t xml:space="preserve"> </t>
        </is>
      </c>
    </row>
    <row r="3479">
      <c r="A3479" s="4" t="inlineStr">
        <is>
          <t>Fair Value</t>
        </is>
      </c>
      <c r="B3479" s="4" t="inlineStr">
        <is>
          <t>[1],[2],[8]</t>
        </is>
      </c>
      <c r="C3479" s="6" t="n">
        <v>-31000</v>
      </c>
      <c r="E3479" s="4" t="inlineStr">
        <is>
          <t xml:space="preserve"> </t>
        </is>
      </c>
    </row>
    <row r="3480">
      <c r="A3480" s="4" t="inlineStr">
        <is>
          <t>Percentage of Net Assets</t>
        </is>
      </c>
      <c r="B3480" s="4" t="inlineStr">
        <is>
          <t>[1],[2],[8]</t>
        </is>
      </c>
      <c r="C3480" s="12" t="n">
        <v>0</v>
      </c>
      <c r="E3480" s="4" t="inlineStr">
        <is>
          <t xml:space="preserve"> </t>
        </is>
      </c>
    </row>
    <row r="3481">
      <c r="A3481" s="4" t="inlineStr">
        <is>
          <t>Unused Fee Rate</t>
        </is>
      </c>
      <c r="C3481" s="12" t="n">
        <v>0.01</v>
      </c>
      <c r="E3481" s="4" t="inlineStr">
        <is>
          <t xml:space="preserve"> </t>
        </is>
      </c>
    </row>
    <row r="3482">
      <c r="A3482" s="4" t="inlineStr">
        <is>
          <t>Unfunded Commitment</t>
        </is>
      </c>
      <c r="C3482" s="6" t="n">
        <v>1638000</v>
      </c>
      <c r="E3482" s="4" t="inlineStr">
        <is>
          <t xml:space="preserve"> </t>
        </is>
      </c>
    </row>
    <row r="3483">
      <c r="A3483" s="4" t="inlineStr">
        <is>
          <t>Fair Value</t>
        </is>
      </c>
      <c r="C3483" s="6" t="n">
        <v>-31000</v>
      </c>
      <c r="E3483" s="4" t="inlineStr">
        <is>
          <t xml:space="preserve"> </t>
        </is>
      </c>
    </row>
    <row r="3484">
      <c r="A3484" s="4" t="inlineStr">
        <is>
          <t>Investment, Identifier [Axis]: Summit Acquisition, Inc. 2</t>
        </is>
      </c>
      <c r="C3484" s="4" t="inlineStr">
        <is>
          <t xml:space="preserve"> </t>
        </is>
      </c>
      <c r="E3484" s="4" t="inlineStr">
        <is>
          <t xml:space="preserve"> </t>
        </is>
      </c>
    </row>
    <row r="3485">
      <c r="A3485" s="4" t="inlineStr">
        <is>
          <t>Variable interest rate</t>
        </is>
      </c>
      <c r="B3485" s="4" t="inlineStr">
        <is>
          <t>[1],[2],[8]</t>
        </is>
      </c>
      <c r="C3485" s="10" t="n">
        <v>0.0675</v>
      </c>
      <c r="E3485" s="4" t="inlineStr">
        <is>
          <t xml:space="preserve"> </t>
        </is>
      </c>
    </row>
    <row r="3486">
      <c r="A3486" s="4" t="inlineStr">
        <is>
          <t>Interest Rate</t>
        </is>
      </c>
      <c r="B3486" s="4" t="inlineStr">
        <is>
          <t>[1],[2],[8],[11]</t>
        </is>
      </c>
      <c r="C3486" s="10" t="n">
        <v>0.1214</v>
      </c>
      <c r="E3486" s="4" t="inlineStr">
        <is>
          <t xml:space="preserve"> </t>
        </is>
      </c>
    </row>
    <row r="3487">
      <c r="A3487" s="4" t="inlineStr">
        <is>
          <t>Par Amount</t>
        </is>
      </c>
      <c r="B3487" s="4" t="inlineStr">
        <is>
          <t>[1],[2],[8]</t>
        </is>
      </c>
      <c r="C3487" s="6" t="n">
        <v>0</v>
      </c>
      <c r="E3487" s="4" t="inlineStr">
        <is>
          <t xml:space="preserve"> </t>
        </is>
      </c>
    </row>
    <row r="3488">
      <c r="A3488" s="4" t="inlineStr">
        <is>
          <t>Cost</t>
        </is>
      </c>
      <c r="B3488" s="4" t="inlineStr">
        <is>
          <t>[1],[2],[6],[8]</t>
        </is>
      </c>
      <c r="C3488" s="5" t="n">
        <v>-23000</v>
      </c>
      <c r="E3488" s="4" t="inlineStr">
        <is>
          <t xml:space="preserve"> </t>
        </is>
      </c>
    </row>
    <row r="3489">
      <c r="A3489" s="4" t="inlineStr">
        <is>
          <t>Fair Value</t>
        </is>
      </c>
      <c r="B3489" s="4" t="inlineStr">
        <is>
          <t>[1],[2],[8]</t>
        </is>
      </c>
      <c r="C3489" s="6" t="n">
        <v>-15000</v>
      </c>
      <c r="E3489" s="4" t="inlineStr">
        <is>
          <t xml:space="preserve"> </t>
        </is>
      </c>
    </row>
    <row r="3490">
      <c r="A3490" s="4" t="inlineStr">
        <is>
          <t>Percentage of Net Assets</t>
        </is>
      </c>
      <c r="B3490" s="4" t="inlineStr">
        <is>
          <t>[1],[2],[8]</t>
        </is>
      </c>
      <c r="C3490" s="12" t="n">
        <v>0</v>
      </c>
      <c r="E3490" s="4" t="inlineStr">
        <is>
          <t xml:space="preserve"> </t>
        </is>
      </c>
    </row>
    <row r="3491">
      <c r="A3491" s="4" t="inlineStr">
        <is>
          <t>Unused Fee Rate</t>
        </is>
      </c>
      <c r="C3491" s="10" t="n">
        <v>0.005</v>
      </c>
      <c r="E3491" s="4" t="inlineStr">
        <is>
          <t xml:space="preserve"> </t>
        </is>
      </c>
    </row>
    <row r="3492">
      <c r="A3492" s="4" t="inlineStr">
        <is>
          <t>Unfunded Commitment</t>
        </is>
      </c>
      <c r="C3492" s="6" t="n">
        <v>819000</v>
      </c>
      <c r="E3492" s="4" t="inlineStr">
        <is>
          <t xml:space="preserve"> </t>
        </is>
      </c>
    </row>
    <row r="3493">
      <c r="A3493" s="4" t="inlineStr">
        <is>
          <t>Fair Value</t>
        </is>
      </c>
      <c r="C3493" s="6" t="n">
        <v>-15000</v>
      </c>
      <c r="E3493" s="4" t="inlineStr">
        <is>
          <t xml:space="preserve"> </t>
        </is>
      </c>
    </row>
    <row r="3494">
      <c r="A3494" s="4" t="inlineStr">
        <is>
          <t>Investment, Identifier [Axis]: Summit Buyer, LLC 1</t>
        </is>
      </c>
      <c r="C3494" s="4" t="inlineStr">
        <is>
          <t xml:space="preserve"> </t>
        </is>
      </c>
      <c r="E3494" s="4" t="inlineStr">
        <is>
          <t xml:space="preserve"> </t>
        </is>
      </c>
    </row>
    <row r="3495">
      <c r="A3495" s="4" t="inlineStr">
        <is>
          <t>Variable interest rate</t>
        </is>
      </c>
      <c r="C3495" s="10" t="n">
        <v>0.0575</v>
      </c>
      <c r="D3495" s="4" t="inlineStr">
        <is>
          <t>[2],[7]</t>
        </is>
      </c>
      <c r="E3495" s="10" t="n">
        <v>0.0575</v>
      </c>
      <c r="F3495" s="4" t="inlineStr">
        <is>
          <t>[9],[10]</t>
        </is>
      </c>
    </row>
    <row r="3496">
      <c r="A3496" s="4" t="inlineStr">
        <is>
          <t>Interest Rate</t>
        </is>
      </c>
      <c r="C3496" s="10" t="n">
        <v>0.1124</v>
      </c>
      <c r="D3496" s="4" t="inlineStr">
        <is>
          <t>[2],[7],[11]</t>
        </is>
      </c>
      <c r="E3496" s="10" t="n">
        <v>0.1013</v>
      </c>
      <c r="F3496" s="4" t="inlineStr">
        <is>
          <t>[9],[10],[12]</t>
        </is>
      </c>
    </row>
    <row r="3497">
      <c r="A3497" s="4" t="inlineStr">
        <is>
          <t>Par Amount</t>
        </is>
      </c>
      <c r="C3497" s="6" t="n">
        <v>21952000</v>
      </c>
      <c r="D3497" s="4" t="inlineStr">
        <is>
          <t>[2],[7]</t>
        </is>
      </c>
      <c r="E3497" s="6" t="n">
        <v>22120000</v>
      </c>
      <c r="F3497" s="4" t="inlineStr">
        <is>
          <t>[9],[10]</t>
        </is>
      </c>
    </row>
    <row r="3498">
      <c r="A3498" s="4" t="inlineStr">
        <is>
          <t>Cost</t>
        </is>
      </c>
      <c r="C3498" s="5" t="n">
        <v>21701000</v>
      </c>
      <c r="D3498" s="4" t="inlineStr">
        <is>
          <t>[2],[6],[7]</t>
        </is>
      </c>
      <c r="E3498" s="5" t="n">
        <v>21795000</v>
      </c>
      <c r="F3498" s="4" t="inlineStr">
        <is>
          <t>[3],[9],[10]</t>
        </is>
      </c>
    </row>
    <row r="3499">
      <c r="A3499" s="4" t="inlineStr">
        <is>
          <t>Fair Value</t>
        </is>
      </c>
      <c r="C3499" s="6" t="n">
        <v>21701000</v>
      </c>
      <c r="D3499" s="4" t="inlineStr">
        <is>
          <t>[2],[7]</t>
        </is>
      </c>
      <c r="E3499" s="6" t="n">
        <v>21142000</v>
      </c>
      <c r="F3499" s="4" t="inlineStr">
        <is>
          <t>[9],[10]</t>
        </is>
      </c>
    </row>
    <row r="3500">
      <c r="A3500" s="4" t="inlineStr">
        <is>
          <t>Percentage of Net Assets</t>
        </is>
      </c>
      <c r="C3500" s="10" t="n">
        <v>0.0146</v>
      </c>
      <c r="D3500" s="4" t="inlineStr">
        <is>
          <t>[2],[7]</t>
        </is>
      </c>
      <c r="E3500" s="10" t="n">
        <v>0.0151</v>
      </c>
      <c r="F3500" s="4" t="inlineStr">
        <is>
          <t>[9],[10]</t>
        </is>
      </c>
    </row>
    <row r="3501">
      <c r="A3501" s="4" t="inlineStr">
        <is>
          <t>Unused Fee Rate</t>
        </is>
      </c>
      <c r="C3501" s="12" t="n">
        <v>0.01</v>
      </c>
      <c r="E3501" s="12" t="n">
        <v>0.01</v>
      </c>
    </row>
    <row r="3502">
      <c r="A3502" s="4" t="inlineStr">
        <is>
          <t>Unfunded Commitment</t>
        </is>
      </c>
      <c r="C3502" s="6" t="n">
        <v>227000</v>
      </c>
      <c r="E3502" s="6" t="n">
        <v>3304000</v>
      </c>
    </row>
    <row r="3503">
      <c r="A3503" s="4" t="inlineStr">
        <is>
          <t>Fair Value</t>
        </is>
      </c>
      <c r="C3503" s="6" t="n">
        <v>-3000</v>
      </c>
      <c r="E3503" s="6" t="n">
        <v>-146000</v>
      </c>
    </row>
    <row r="3504">
      <c r="A3504" s="4" t="inlineStr">
        <is>
          <t>Investment, Identifier [Axis]: Summit Buyer, LLC 2</t>
        </is>
      </c>
      <c r="C3504" s="4" t="inlineStr">
        <is>
          <t xml:space="preserve"> </t>
        </is>
      </c>
      <c r="E3504" s="4" t="inlineStr">
        <is>
          <t xml:space="preserve"> </t>
        </is>
      </c>
    </row>
    <row r="3505">
      <c r="A3505" s="4" t="inlineStr">
        <is>
          <t>Variable interest rate</t>
        </is>
      </c>
      <c r="C3505" s="10" t="n">
        <v>0.0575</v>
      </c>
      <c r="D3505" s="4" t="inlineStr">
        <is>
          <t>[2],[7],[8]</t>
        </is>
      </c>
      <c r="E3505" s="10" t="n">
        <v>0.0575</v>
      </c>
      <c r="F3505" s="4" t="inlineStr">
        <is>
          <t>[9],[10],[13]</t>
        </is>
      </c>
    </row>
    <row r="3506">
      <c r="A3506" s="4" t="inlineStr">
        <is>
          <t>Interest Rate</t>
        </is>
      </c>
      <c r="C3506" s="10" t="n">
        <v>0.1124</v>
      </c>
      <c r="D3506" s="4" t="inlineStr">
        <is>
          <t>[2],[7],[8],[11]</t>
        </is>
      </c>
      <c r="E3506" s="10" t="n">
        <v>0.1013</v>
      </c>
      <c r="F3506" s="4" t="inlineStr">
        <is>
          <t>[9],[10],[12],[13]</t>
        </is>
      </c>
    </row>
    <row r="3507">
      <c r="A3507" s="4" t="inlineStr">
        <is>
          <t>Par Amount</t>
        </is>
      </c>
      <c r="C3507" s="6" t="n">
        <v>32063000</v>
      </c>
      <c r="D3507" s="4" t="inlineStr">
        <is>
          <t>[2],[7],[8]</t>
        </is>
      </c>
      <c r="E3507" s="6" t="n">
        <v>28996000</v>
      </c>
      <c r="F3507" s="4" t="inlineStr">
        <is>
          <t>[9],[10],[13]</t>
        </is>
      </c>
    </row>
    <row r="3508">
      <c r="A3508" s="4" t="inlineStr">
        <is>
          <t>Cost</t>
        </is>
      </c>
      <c r="C3508" s="5" t="n">
        <v>31684000</v>
      </c>
      <c r="D3508" s="4" t="inlineStr">
        <is>
          <t>[2],[6],[7],[8]</t>
        </is>
      </c>
      <c r="E3508" s="5" t="n">
        <v>28544000</v>
      </c>
      <c r="F3508" s="4" t="inlineStr">
        <is>
          <t>[3],[9],[10],[13]</t>
        </is>
      </c>
    </row>
    <row r="3509">
      <c r="A3509" s="4" t="inlineStr">
        <is>
          <t>Fair Value</t>
        </is>
      </c>
      <c r="C3509" s="6" t="n">
        <v>31684000</v>
      </c>
      <c r="D3509" s="4" t="inlineStr">
        <is>
          <t>[2],[7],[8]</t>
        </is>
      </c>
      <c r="E3509" s="6" t="n">
        <v>27569000</v>
      </c>
      <c r="F3509" s="4" t="inlineStr">
        <is>
          <t>[9],[10],[13]</t>
        </is>
      </c>
    </row>
    <row r="3510">
      <c r="A3510" s="4" t="inlineStr">
        <is>
          <t>Percentage of Net Assets</t>
        </is>
      </c>
      <c r="C3510" s="10" t="n">
        <v>0.0214</v>
      </c>
      <c r="D3510" s="4" t="inlineStr">
        <is>
          <t>[2],[7],[8]</t>
        </is>
      </c>
      <c r="E3510" s="10" t="n">
        <v>0.0197</v>
      </c>
      <c r="F3510" s="4" t="inlineStr">
        <is>
          <t>[9],[10],[13]</t>
        </is>
      </c>
    </row>
    <row r="3511">
      <c r="A3511" s="4" t="inlineStr">
        <is>
          <t>Unused Fee Rate</t>
        </is>
      </c>
      <c r="C3511" s="10" t="n">
        <v>0.005</v>
      </c>
      <c r="E3511" s="10" t="n">
        <v>0.005</v>
      </c>
    </row>
    <row r="3512">
      <c r="A3512" s="4" t="inlineStr">
        <is>
          <t>Unfunded Commitment</t>
        </is>
      </c>
      <c r="C3512" s="6" t="n">
        <v>1881000</v>
      </c>
      <c r="E3512" s="6" t="n">
        <v>2420000</v>
      </c>
    </row>
    <row r="3513">
      <c r="A3513" s="4" t="inlineStr">
        <is>
          <t>Fair Value</t>
        </is>
      </c>
      <c r="C3513" s="6" t="n">
        <v>-19000</v>
      </c>
      <c r="E3513" s="6" t="n">
        <v>-107000</v>
      </c>
    </row>
    <row r="3514">
      <c r="A3514" s="4" t="inlineStr">
        <is>
          <t>Investment, Identifier [Axis]: Summit Buyer, LLC 3</t>
        </is>
      </c>
      <c r="C3514" s="4" t="inlineStr">
        <is>
          <t xml:space="preserve"> </t>
        </is>
      </c>
      <c r="E3514" s="4" t="inlineStr">
        <is>
          <t xml:space="preserve"> </t>
        </is>
      </c>
    </row>
    <row r="3515">
      <c r="A3515" s="4" t="inlineStr">
        <is>
          <t>Variable interest rate</t>
        </is>
      </c>
      <c r="C3515" s="10" t="n">
        <v>0.0475</v>
      </c>
      <c r="D3515" s="4" t="inlineStr">
        <is>
          <t>[2],[8]</t>
        </is>
      </c>
      <c r="E3515" s="10" t="n">
        <v>0.0575</v>
      </c>
      <c r="F3515" s="4" t="inlineStr">
        <is>
          <t>[9],[10],[13]</t>
        </is>
      </c>
    </row>
    <row r="3516">
      <c r="A3516" s="4" t="inlineStr">
        <is>
          <t>Interest Rate</t>
        </is>
      </c>
      <c r="C3516" s="10" t="n">
        <v>0.1325</v>
      </c>
      <c r="D3516" s="4" t="inlineStr">
        <is>
          <t>[2],[8],[11]</t>
        </is>
      </c>
      <c r="E3516" s="10" t="n">
        <v>0.1013</v>
      </c>
      <c r="F3516" s="4" t="inlineStr">
        <is>
          <t>[9],[10],[12],[13]</t>
        </is>
      </c>
    </row>
    <row r="3517">
      <c r="A3517" s="4" t="inlineStr">
        <is>
          <t>Par Amount</t>
        </is>
      </c>
      <c r="C3517" s="6" t="n">
        <v>562000</v>
      </c>
      <c r="D3517" s="4" t="inlineStr">
        <is>
          <t>[2],[8]</t>
        </is>
      </c>
      <c r="E3517" s="6" t="n">
        <v>0</v>
      </c>
      <c r="F3517" s="4" t="inlineStr">
        <is>
          <t>[9],[10],[13]</t>
        </is>
      </c>
    </row>
    <row r="3518">
      <c r="A3518" s="4" t="inlineStr">
        <is>
          <t>Cost</t>
        </is>
      </c>
      <c r="C3518" s="5" t="n">
        <v>537000</v>
      </c>
      <c r="D3518" s="4" t="inlineStr">
        <is>
          <t>[2],[6],[8]</t>
        </is>
      </c>
      <c r="E3518" s="5" t="n">
        <v>-32000</v>
      </c>
      <c r="F3518" s="4" t="inlineStr">
        <is>
          <t>[3],[9],[10],[13]</t>
        </is>
      </c>
    </row>
    <row r="3519">
      <c r="A3519" s="4" t="inlineStr">
        <is>
          <t>Fair Value</t>
        </is>
      </c>
      <c r="C3519" s="6" t="n">
        <v>537000</v>
      </c>
      <c r="D3519" s="4" t="inlineStr">
        <is>
          <t>[2],[8]</t>
        </is>
      </c>
      <c r="E3519" s="6" t="n">
        <v>-107000</v>
      </c>
      <c r="F3519" s="4" t="inlineStr">
        <is>
          <t>[9],[10],[13]</t>
        </is>
      </c>
    </row>
    <row r="3520">
      <c r="A3520" s="4" t="inlineStr">
        <is>
          <t>Percentage of Net Assets</t>
        </is>
      </c>
      <c r="C3520" s="10" t="n">
        <v>0.0004</v>
      </c>
      <c r="D3520" s="4" t="inlineStr">
        <is>
          <t>[2],[8]</t>
        </is>
      </c>
      <c r="E3520" s="4" t="inlineStr">
        <is>
          <t>(0.01%)</t>
        </is>
      </c>
      <c r="F3520" s="4" t="inlineStr">
        <is>
          <t>[9],[10],[13]</t>
        </is>
      </c>
    </row>
    <row r="3521">
      <c r="A3521" s="4" t="inlineStr">
        <is>
          <t>Investment, Identifier [Axis]: Superman Holdings, LLC</t>
        </is>
      </c>
      <c r="C3521" s="4" t="inlineStr">
        <is>
          <t xml:space="preserve"> </t>
        </is>
      </c>
      <c r="E3521" s="4" t="inlineStr">
        <is>
          <t xml:space="preserve"> </t>
        </is>
      </c>
    </row>
    <row r="3522">
      <c r="A3522" s="4" t="inlineStr">
        <is>
          <t>Unused Fee Rate</t>
        </is>
      </c>
      <c r="C3522" s="10" t="n">
        <v>0.005</v>
      </c>
      <c r="E3522" s="4" t="inlineStr">
        <is>
          <t xml:space="preserve"> </t>
        </is>
      </c>
    </row>
    <row r="3523">
      <c r="A3523" s="4" t="inlineStr">
        <is>
          <t>Unfunded Commitment</t>
        </is>
      </c>
      <c r="C3523" s="6" t="n">
        <v>380000</v>
      </c>
      <c r="E3523" s="4" t="inlineStr">
        <is>
          <t xml:space="preserve"> </t>
        </is>
      </c>
    </row>
    <row r="3524">
      <c r="A3524" s="4" t="inlineStr">
        <is>
          <t>Fair Value</t>
        </is>
      </c>
      <c r="C3524" s="6" t="n">
        <v>-5000</v>
      </c>
      <c r="E3524" s="4" t="inlineStr">
        <is>
          <t xml:space="preserve"> </t>
        </is>
      </c>
    </row>
    <row r="3525">
      <c r="A3525" s="4" t="inlineStr">
        <is>
          <t>Investment, Identifier [Axis]: Superman Holdings, LLC 1</t>
        </is>
      </c>
      <c r="C3525" s="4" t="inlineStr">
        <is>
          <t xml:space="preserve"> </t>
        </is>
      </c>
      <c r="E3525" s="4" t="inlineStr">
        <is>
          <t xml:space="preserve"> </t>
        </is>
      </c>
    </row>
    <row r="3526">
      <c r="A3526" s="4" t="inlineStr">
        <is>
          <t>Variable interest rate</t>
        </is>
      </c>
      <c r="B3526" s="4" t="inlineStr">
        <is>
          <t>[2],[7]</t>
        </is>
      </c>
      <c r="C3526" s="10" t="n">
        <v>0.0575</v>
      </c>
      <c r="E3526" s="4" t="inlineStr">
        <is>
          <t xml:space="preserve"> </t>
        </is>
      </c>
    </row>
    <row r="3527">
      <c r="A3527" s="4" t="inlineStr">
        <is>
          <t>Interest Rate</t>
        </is>
      </c>
      <c r="B3527" s="4" t="inlineStr">
        <is>
          <t>[2],[7],[11]</t>
        </is>
      </c>
      <c r="C3527" s="10" t="n">
        <v>0.1152</v>
      </c>
      <c r="E3527" s="4" t="inlineStr">
        <is>
          <t xml:space="preserve"> </t>
        </is>
      </c>
    </row>
    <row r="3528">
      <c r="A3528" s="4" t="inlineStr">
        <is>
          <t>Par Amount</t>
        </is>
      </c>
      <c r="B3528" s="4" t="inlineStr">
        <is>
          <t>[2],[7]</t>
        </is>
      </c>
      <c r="C3528" s="6" t="n">
        <v>1605000</v>
      </c>
      <c r="E3528" s="4" t="inlineStr">
        <is>
          <t xml:space="preserve"> </t>
        </is>
      </c>
    </row>
    <row r="3529">
      <c r="A3529" s="4" t="inlineStr">
        <is>
          <t>Cost</t>
        </is>
      </c>
      <c r="B3529" s="4" t="inlineStr">
        <is>
          <t>[2],[6],[7]</t>
        </is>
      </c>
      <c r="C3529" s="5" t="n">
        <v>1568000</v>
      </c>
      <c r="E3529" s="4" t="inlineStr">
        <is>
          <t xml:space="preserve"> </t>
        </is>
      </c>
    </row>
    <row r="3530">
      <c r="A3530" s="4" t="inlineStr">
        <is>
          <t>Fair Value</t>
        </is>
      </c>
      <c r="B3530" s="4" t="inlineStr">
        <is>
          <t>[2],[7]</t>
        </is>
      </c>
      <c r="C3530" s="6" t="n">
        <v>1586000</v>
      </c>
      <c r="E3530" s="4" t="inlineStr">
        <is>
          <t xml:space="preserve"> </t>
        </is>
      </c>
    </row>
    <row r="3531">
      <c r="A3531" s="4" t="inlineStr">
        <is>
          <t>Percentage of Net Assets</t>
        </is>
      </c>
      <c r="B3531" s="4" t="inlineStr">
        <is>
          <t>[2],[7]</t>
        </is>
      </c>
      <c r="C3531" s="10" t="n">
        <v>0.0011</v>
      </c>
      <c r="E3531" s="4" t="inlineStr">
        <is>
          <t xml:space="preserve"> </t>
        </is>
      </c>
    </row>
    <row r="3532">
      <c r="A3532" s="4" t="inlineStr">
        <is>
          <t>Investment, Identifier [Axis]: Superman Holdings, LLC 2</t>
        </is>
      </c>
      <c r="C3532" s="4" t="inlineStr">
        <is>
          <t xml:space="preserve"> </t>
        </is>
      </c>
      <c r="E3532" s="4" t="inlineStr">
        <is>
          <t xml:space="preserve"> </t>
        </is>
      </c>
    </row>
    <row r="3533">
      <c r="A3533" s="4" t="inlineStr">
        <is>
          <t>Variable interest rate</t>
        </is>
      </c>
      <c r="B3533" s="4" t="inlineStr">
        <is>
          <t>[2],[7],[8]</t>
        </is>
      </c>
      <c r="C3533" s="10" t="n">
        <v>0.0575</v>
      </c>
      <c r="E3533" s="4" t="inlineStr">
        <is>
          <t xml:space="preserve"> </t>
        </is>
      </c>
    </row>
    <row r="3534">
      <c r="A3534" s="4" t="inlineStr">
        <is>
          <t>Interest Rate</t>
        </is>
      </c>
      <c r="B3534" s="4" t="inlineStr">
        <is>
          <t>[2],[7],[8],[11]</t>
        </is>
      </c>
      <c r="C3534" s="10" t="n">
        <v>0.1152</v>
      </c>
      <c r="E3534" s="4" t="inlineStr">
        <is>
          <t xml:space="preserve"> </t>
        </is>
      </c>
    </row>
    <row r="3535">
      <c r="A3535" s="4" t="inlineStr">
        <is>
          <t>Par Amount</t>
        </is>
      </c>
      <c r="B3535" s="4" t="inlineStr">
        <is>
          <t>[2],[7],[8]</t>
        </is>
      </c>
      <c r="C3535" s="6" t="n">
        <v>0</v>
      </c>
      <c r="E3535" s="4" t="inlineStr">
        <is>
          <t xml:space="preserve"> </t>
        </is>
      </c>
    </row>
    <row r="3536">
      <c r="A3536" s="4" t="inlineStr">
        <is>
          <t>Cost</t>
        </is>
      </c>
      <c r="B3536" s="4" t="inlineStr">
        <is>
          <t>[2],[6],[7],[8]</t>
        </is>
      </c>
      <c r="C3536" s="5" t="n">
        <v>-4000</v>
      </c>
      <c r="E3536" s="4" t="inlineStr">
        <is>
          <t xml:space="preserve"> </t>
        </is>
      </c>
    </row>
    <row r="3537">
      <c r="A3537" s="4" t="inlineStr">
        <is>
          <t>Fair Value</t>
        </is>
      </c>
      <c r="B3537" s="4" t="inlineStr">
        <is>
          <t>[2],[7],[8]</t>
        </is>
      </c>
      <c r="C3537" s="6" t="n">
        <v>-4000</v>
      </c>
      <c r="E3537" s="4" t="inlineStr">
        <is>
          <t xml:space="preserve"> </t>
        </is>
      </c>
    </row>
    <row r="3538">
      <c r="A3538" s="4" t="inlineStr">
        <is>
          <t>Percentage of Net Assets</t>
        </is>
      </c>
      <c r="B3538" s="4" t="inlineStr">
        <is>
          <t>[2],[7],[8]</t>
        </is>
      </c>
      <c r="C3538" s="12" t="n">
        <v>0</v>
      </c>
      <c r="E3538" s="4" t="inlineStr">
        <is>
          <t xml:space="preserve"> </t>
        </is>
      </c>
    </row>
    <row r="3539">
      <c r="A3539" s="4" t="inlineStr">
        <is>
          <t>Investment, Identifier [Axis]: Surewerx Purchaser III, Inc. 1</t>
        </is>
      </c>
      <c r="C3539" s="4" t="inlineStr">
        <is>
          <t xml:space="preserve"> </t>
        </is>
      </c>
      <c r="E3539" s="4" t="inlineStr">
        <is>
          <t xml:space="preserve"> </t>
        </is>
      </c>
    </row>
    <row r="3540">
      <c r="A3540" s="4" t="inlineStr">
        <is>
          <t>Variable interest rate</t>
        </is>
      </c>
      <c r="C3540" s="10" t="n">
        <v>0.0675</v>
      </c>
      <c r="D3540" s="4" t="inlineStr">
        <is>
          <t>[1],[2],[21]</t>
        </is>
      </c>
      <c r="E3540" s="10" t="n">
        <v>0.0675</v>
      </c>
      <c r="F3540" s="4" t="inlineStr">
        <is>
          <t>[10],[16],[20]</t>
        </is>
      </c>
    </row>
    <row r="3541">
      <c r="A3541" s="4" t="inlineStr">
        <is>
          <t>Interest Rate</t>
        </is>
      </c>
      <c r="C3541" s="10" t="n">
        <v>0.1214</v>
      </c>
      <c r="D3541" s="4" t="inlineStr">
        <is>
          <t>[1],[2],[11],[21]</t>
        </is>
      </c>
      <c r="E3541" s="10" t="n">
        <v>0.113</v>
      </c>
      <c r="F3541" s="4" t="inlineStr">
        <is>
          <t>[10],[12],[16],[20]</t>
        </is>
      </c>
    </row>
    <row r="3542">
      <c r="A3542" s="4" t="inlineStr">
        <is>
          <t>Par Amount</t>
        </is>
      </c>
      <c r="C3542" s="6" t="n">
        <v>5461000</v>
      </c>
      <c r="D3542" s="4" t="inlineStr">
        <is>
          <t>[1],[2],[21]</t>
        </is>
      </c>
      <c r="E3542" s="6" t="n">
        <v>17527000</v>
      </c>
      <c r="F3542" s="4" t="inlineStr">
        <is>
          <t>[10],[16],[20]</t>
        </is>
      </c>
    </row>
    <row r="3543">
      <c r="A3543" s="4" t="inlineStr">
        <is>
          <t>Cost</t>
        </is>
      </c>
      <c r="C3543" s="5" t="n">
        <v>5309000</v>
      </c>
      <c r="D3543" s="4" t="inlineStr">
        <is>
          <t>[1],[2],[6],[21]</t>
        </is>
      </c>
      <c r="E3543" s="5" t="n">
        <v>17002000</v>
      </c>
      <c r="F3543" s="4" t="inlineStr">
        <is>
          <t>[3],[10],[16],[20]</t>
        </is>
      </c>
    </row>
    <row r="3544">
      <c r="A3544" s="4" t="inlineStr">
        <is>
          <t>Fair Value</t>
        </is>
      </c>
      <c r="C3544" s="6" t="n">
        <v>5461000</v>
      </c>
      <c r="D3544" s="4" t="inlineStr">
        <is>
          <t>[1],[2],[21]</t>
        </is>
      </c>
      <c r="E3544" s="6" t="n">
        <v>17002000</v>
      </c>
      <c r="F3544" s="4" t="inlineStr">
        <is>
          <t>[10],[16],[20]</t>
        </is>
      </c>
    </row>
    <row r="3545">
      <c r="A3545" s="4" t="inlineStr">
        <is>
          <t>Percentage of Net Assets</t>
        </is>
      </c>
      <c r="C3545" s="10" t="n">
        <v>0.0037</v>
      </c>
      <c r="D3545" s="4" t="inlineStr">
        <is>
          <t>[1],[2],[21]</t>
        </is>
      </c>
      <c r="E3545" s="10" t="n">
        <v>0.0122</v>
      </c>
      <c r="F3545" s="4" t="inlineStr">
        <is>
          <t>[10],[16],[20]</t>
        </is>
      </c>
    </row>
    <row r="3546">
      <c r="A3546" s="4" t="inlineStr">
        <is>
          <t>Unused Fee Rate</t>
        </is>
      </c>
      <c r="C3546" s="12" t="n">
        <v>0.01</v>
      </c>
      <c r="E3546" s="10" t="n">
        <v>0.005</v>
      </c>
    </row>
    <row r="3547">
      <c r="A3547" s="4" t="inlineStr">
        <is>
          <t>Unfunded Commitment</t>
        </is>
      </c>
      <c r="C3547" s="6" t="n">
        <v>1128000</v>
      </c>
      <c r="E3547" s="6" t="n">
        <v>1681000</v>
      </c>
    </row>
    <row r="3548">
      <c r="A3548" s="4" t="inlineStr">
        <is>
          <t>Fair Value</t>
        </is>
      </c>
      <c r="C3548" s="6" t="n">
        <v>0</v>
      </c>
      <c r="E3548" s="6" t="n">
        <v>-50000</v>
      </c>
    </row>
    <row r="3549">
      <c r="A3549" s="4" t="inlineStr">
        <is>
          <t>Investment, Identifier [Axis]: Surewerx Purchaser III, Inc. 2</t>
        </is>
      </c>
      <c r="C3549" s="4" t="inlineStr">
        <is>
          <t xml:space="preserve"> </t>
        </is>
      </c>
      <c r="E3549" s="4" t="inlineStr">
        <is>
          <t xml:space="preserve"> </t>
        </is>
      </c>
    </row>
    <row r="3550">
      <c r="A3550" s="4" t="inlineStr">
        <is>
          <t>Variable interest rate</t>
        </is>
      </c>
      <c r="C3550" s="10" t="n">
        <v>0.0675</v>
      </c>
      <c r="D3550" s="4" t="inlineStr">
        <is>
          <t>[1],[2],[8],[21]</t>
        </is>
      </c>
      <c r="E3550" s="10" t="n">
        <v>0.0675</v>
      </c>
      <c r="F3550" s="4" t="inlineStr">
        <is>
          <t>[10],[13],[16],[20]</t>
        </is>
      </c>
    </row>
    <row r="3551">
      <c r="A3551" s="4" t="inlineStr">
        <is>
          <t>Interest Rate</t>
        </is>
      </c>
      <c r="C3551" s="10" t="n">
        <v>0.1214</v>
      </c>
      <c r="D3551" s="4" t="inlineStr">
        <is>
          <t>[1],[2],[8],[11],[21]</t>
        </is>
      </c>
      <c r="E3551" s="10" t="n">
        <v>0.113</v>
      </c>
      <c r="F3551" s="4" t="inlineStr">
        <is>
          <t>[10],[12],[13],[16],[20]</t>
        </is>
      </c>
    </row>
    <row r="3552">
      <c r="A3552" s="4" t="inlineStr">
        <is>
          <t>Par Amount</t>
        </is>
      </c>
      <c r="C3552" s="6" t="n">
        <v>0</v>
      </c>
      <c r="D3552" s="4" t="inlineStr">
        <is>
          <t>[1],[2],[8],[21]</t>
        </is>
      </c>
      <c r="E3552" s="6" t="n">
        <v>0</v>
      </c>
      <c r="F3552" s="4" t="inlineStr">
        <is>
          <t>[10],[13],[16],[20]</t>
        </is>
      </c>
    </row>
    <row r="3553">
      <c r="A3553" s="4" t="inlineStr">
        <is>
          <t>Cost</t>
        </is>
      </c>
      <c r="C3553" s="5" t="n">
        <v>-20000</v>
      </c>
      <c r="D3553" s="4" t="inlineStr">
        <is>
          <t>[1],[2],[6],[8],[21]</t>
        </is>
      </c>
      <c r="E3553" s="5" t="n">
        <v>-72000</v>
      </c>
      <c r="F3553" s="4" t="inlineStr">
        <is>
          <t>[3],[10],[13],[16],[20]</t>
        </is>
      </c>
    </row>
    <row r="3554">
      <c r="A3554" s="4" t="inlineStr">
        <is>
          <t>Fair Value</t>
        </is>
      </c>
      <c r="C3554" s="6" t="n">
        <v>0</v>
      </c>
      <c r="D3554" s="4" t="inlineStr">
        <is>
          <t>[1],[2],[8],[21]</t>
        </is>
      </c>
      <c r="E3554" s="6" t="n">
        <v>-72000</v>
      </c>
      <c r="F3554" s="4" t="inlineStr">
        <is>
          <t>[10],[13],[16],[20]</t>
        </is>
      </c>
    </row>
    <row r="3555">
      <c r="A3555" s="4" t="inlineStr">
        <is>
          <t>Percentage of Net Assets</t>
        </is>
      </c>
      <c r="C3555" s="12" t="n">
        <v>0</v>
      </c>
      <c r="D3555" s="4" t="inlineStr">
        <is>
          <t>[1],[2],[8],[21]</t>
        </is>
      </c>
      <c r="E3555" s="4" t="inlineStr">
        <is>
          <t>(0.01%)</t>
        </is>
      </c>
      <c r="F3555" s="4" t="inlineStr">
        <is>
          <t>[10],[13],[16],[20]</t>
        </is>
      </c>
    </row>
    <row r="3556">
      <c r="A3556" s="4" t="inlineStr">
        <is>
          <t>Unused Fee Rate</t>
        </is>
      </c>
      <c r="C3556" s="10" t="n">
        <v>0.005</v>
      </c>
      <c r="E3556" s="12" t="n">
        <v>0.01</v>
      </c>
    </row>
    <row r="3557">
      <c r="A3557" s="4" t="inlineStr">
        <is>
          <t>Unfunded Commitment</t>
        </is>
      </c>
      <c r="C3557" s="6" t="n">
        <v>454000</v>
      </c>
      <c r="E3557" s="6" t="n">
        <v>3601000</v>
      </c>
    </row>
    <row r="3558">
      <c r="A3558" s="4" t="inlineStr">
        <is>
          <t>Fair Value</t>
        </is>
      </c>
      <c r="C3558" s="6" t="n">
        <v>0</v>
      </c>
      <c r="E3558" s="6" t="n">
        <v>-72000</v>
      </c>
    </row>
    <row r="3559">
      <c r="A3559" s="4" t="inlineStr">
        <is>
          <t>Investment, Identifier [Axis]: Surewerx Purchaser III, Inc. 3</t>
        </is>
      </c>
      <c r="C3559" s="4" t="inlineStr">
        <is>
          <t xml:space="preserve"> </t>
        </is>
      </c>
      <c r="E3559" s="4" t="inlineStr">
        <is>
          <t xml:space="preserve"> </t>
        </is>
      </c>
    </row>
    <row r="3560">
      <c r="A3560" s="4" t="inlineStr">
        <is>
          <t>Variable interest rate</t>
        </is>
      </c>
      <c r="C3560" s="10" t="n">
        <v>0.0675</v>
      </c>
      <c r="D3560" s="4" t="inlineStr">
        <is>
          <t>[1],[2],[8],[21]</t>
        </is>
      </c>
      <c r="E3560" s="10" t="n">
        <v>0.0675</v>
      </c>
      <c r="F3560" s="4" t="inlineStr">
        <is>
          <t>[10],[13],[16],[20]</t>
        </is>
      </c>
    </row>
    <row r="3561">
      <c r="A3561" s="4" t="inlineStr">
        <is>
          <t>Interest Rate</t>
        </is>
      </c>
      <c r="C3561" s="10" t="n">
        <v>0.1214</v>
      </c>
      <c r="D3561" s="4" t="inlineStr">
        <is>
          <t>[1],[2],[8],[11],[21]</t>
        </is>
      </c>
      <c r="E3561" s="10" t="n">
        <v>0.113</v>
      </c>
      <c r="F3561" s="4" t="inlineStr">
        <is>
          <t>[10],[12],[13],[16],[20]</t>
        </is>
      </c>
    </row>
    <row r="3562">
      <c r="A3562" s="4" t="inlineStr">
        <is>
          <t>Par Amount</t>
        </is>
      </c>
      <c r="C3562" s="6" t="n">
        <v>614000</v>
      </c>
      <c r="D3562" s="4" t="inlineStr">
        <is>
          <t>[1],[2],[8],[21]</t>
        </is>
      </c>
      <c r="E3562" s="6" t="n">
        <v>240000</v>
      </c>
      <c r="F3562" s="4" t="inlineStr">
        <is>
          <t>[10],[13],[16],[20]</t>
        </is>
      </c>
    </row>
    <row r="3563">
      <c r="A3563" s="4" t="inlineStr">
        <is>
          <t>Cost</t>
        </is>
      </c>
      <c r="C3563" s="5" t="n">
        <v>586000</v>
      </c>
      <c r="D3563" s="4" t="inlineStr">
        <is>
          <t>[1],[2],[6],[8],[21]</t>
        </is>
      </c>
      <c r="E3563" s="5" t="n">
        <v>183000</v>
      </c>
      <c r="F3563" s="4" t="inlineStr">
        <is>
          <t>[3],[10],[13],[16],[20]</t>
        </is>
      </c>
    </row>
    <row r="3564">
      <c r="A3564" s="4" t="inlineStr">
        <is>
          <t>Fair Value</t>
        </is>
      </c>
      <c r="C3564" s="6" t="n">
        <v>614000</v>
      </c>
      <c r="D3564" s="4" t="inlineStr">
        <is>
          <t>[1],[2],[8],[21]</t>
        </is>
      </c>
      <c r="E3564" s="6" t="n">
        <v>183000</v>
      </c>
      <c r="F3564" s="4" t="inlineStr">
        <is>
          <t>[10],[13],[16],[20]</t>
        </is>
      </c>
    </row>
    <row r="3565">
      <c r="A3565" s="4" t="inlineStr">
        <is>
          <t>Percentage of Net Assets</t>
        </is>
      </c>
      <c r="C3565" s="10" t="n">
        <v>0.0004</v>
      </c>
      <c r="D3565" s="4" t="inlineStr">
        <is>
          <t>[1],[2],[8],[21]</t>
        </is>
      </c>
      <c r="E3565" s="10" t="n">
        <v>0.0001</v>
      </c>
      <c r="F3565" s="4" t="inlineStr">
        <is>
          <t>[10],[13],[16],[20]</t>
        </is>
      </c>
    </row>
    <row r="3566">
      <c r="A3566" s="4" t="inlineStr">
        <is>
          <t>Investment, Identifier [Axis]: Surewerx Topco, LP</t>
        </is>
      </c>
      <c r="C3566" s="4" t="inlineStr">
        <is>
          <t xml:space="preserve"> </t>
        </is>
      </c>
      <c r="E3566" s="4" t="inlineStr">
        <is>
          <t xml:space="preserve"> </t>
        </is>
      </c>
    </row>
    <row r="3567">
      <c r="A3567" s="4" t="inlineStr">
        <is>
          <t>Par Amount</t>
        </is>
      </c>
      <c r="B3567" s="4" t="inlineStr">
        <is>
          <t>[2],[17],[21]</t>
        </is>
      </c>
      <c r="C3567" s="6" t="n">
        <v>512</v>
      </c>
      <c r="E3567" s="4" t="inlineStr">
        <is>
          <t xml:space="preserve"> </t>
        </is>
      </c>
    </row>
    <row r="3568">
      <c r="A3568" s="4" t="inlineStr">
        <is>
          <t>Par Amount, Shares (in shares)</t>
        </is>
      </c>
      <c r="B3568" s="4" t="inlineStr">
        <is>
          <t>[10],[18],[20]</t>
        </is>
      </c>
      <c r="C3568" s="4" t="inlineStr">
        <is>
          <t xml:space="preserve"> </t>
        </is>
      </c>
      <c r="E3568" s="5" t="n">
        <v>512</v>
      </c>
    </row>
    <row r="3569">
      <c r="A3569" s="4" t="inlineStr">
        <is>
          <t>Cost</t>
        </is>
      </c>
      <c r="C3569" s="5" t="n">
        <v>512000</v>
      </c>
      <c r="D3569" s="4" t="inlineStr">
        <is>
          <t>[2],[6],[17],[21]</t>
        </is>
      </c>
      <c r="E3569" s="6" t="n">
        <v>512000</v>
      </c>
      <c r="F3569" s="4" t="inlineStr">
        <is>
          <t>[3],[10],[18],[20]</t>
        </is>
      </c>
    </row>
    <row r="3570">
      <c r="A3570" s="4" t="inlineStr">
        <is>
          <t>Fair Value</t>
        </is>
      </c>
      <c r="C3570" s="6" t="n">
        <v>553000</v>
      </c>
      <c r="D3570" s="4" t="inlineStr">
        <is>
          <t>[2],[17],[21]</t>
        </is>
      </c>
      <c r="E3570" s="6" t="n">
        <v>512000</v>
      </c>
      <c r="F3570" s="4" t="inlineStr">
        <is>
          <t>[10],[18],[20]</t>
        </is>
      </c>
    </row>
    <row r="3571">
      <c r="A3571" s="4" t="inlineStr">
        <is>
          <t>Percentage of Net Assets</t>
        </is>
      </c>
      <c r="C3571" s="10" t="n">
        <v>0.0004</v>
      </c>
      <c r="D3571" s="4" t="inlineStr">
        <is>
          <t>[2],[17],[21]</t>
        </is>
      </c>
      <c r="E3571" s="10" t="n">
        <v>0.0004</v>
      </c>
      <c r="F3571" s="4" t="inlineStr">
        <is>
          <t>[10],[18],[20]</t>
        </is>
      </c>
    </row>
    <row r="3572">
      <c r="A3572" s="4" t="inlineStr">
        <is>
          <t>Investment, Identifier [Axis]: Suveto</t>
        </is>
      </c>
      <c r="C3572" s="4" t="inlineStr">
        <is>
          <t xml:space="preserve"> </t>
        </is>
      </c>
      <c r="E3572" s="4" t="inlineStr">
        <is>
          <t xml:space="preserve"> </t>
        </is>
      </c>
    </row>
    <row r="3573">
      <c r="A3573" s="4" t="inlineStr">
        <is>
          <t>Unused Fee Rate</t>
        </is>
      </c>
      <c r="C3573" s="10" t="n">
        <v>0.005</v>
      </c>
      <c r="E3573" s="4" t="inlineStr">
        <is>
          <t xml:space="preserve"> </t>
        </is>
      </c>
    </row>
    <row r="3574">
      <c r="A3574" s="4" t="inlineStr">
        <is>
          <t>Unfunded Commitment</t>
        </is>
      </c>
      <c r="C3574" s="6" t="n">
        <v>1125000</v>
      </c>
      <c r="E3574" s="4" t="inlineStr">
        <is>
          <t xml:space="preserve"> </t>
        </is>
      </c>
    </row>
    <row r="3575">
      <c r="A3575" s="4" t="inlineStr">
        <is>
          <t>Fair Value</t>
        </is>
      </c>
      <c r="C3575" s="6" t="n">
        <v>-27000</v>
      </c>
      <c r="E3575" s="4" t="inlineStr">
        <is>
          <t xml:space="preserve"> </t>
        </is>
      </c>
    </row>
    <row r="3576">
      <c r="A3576" s="4" t="inlineStr">
        <is>
          <t>Investment, Identifier [Axis]: Suveto 1</t>
        </is>
      </c>
      <c r="C3576" s="4" t="inlineStr">
        <is>
          <t xml:space="preserve"> </t>
        </is>
      </c>
      <c r="E3576" s="4" t="inlineStr">
        <is>
          <t xml:space="preserve"> </t>
        </is>
      </c>
    </row>
    <row r="3577">
      <c r="A3577" s="4" t="inlineStr">
        <is>
          <t>Variable interest rate</t>
        </is>
      </c>
      <c r="C3577" s="10" t="n">
        <v>0.0425</v>
      </c>
      <c r="D3577" s="4" t="inlineStr">
        <is>
          <t>[1],[2]</t>
        </is>
      </c>
      <c r="E3577" s="12" t="n">
        <v>0.05</v>
      </c>
      <c r="F3577" s="4" t="inlineStr">
        <is>
          <t>[10],[13],[16]</t>
        </is>
      </c>
    </row>
    <row r="3578">
      <c r="A3578" s="4" t="inlineStr">
        <is>
          <t>Interest Rate</t>
        </is>
      </c>
      <c r="C3578" s="10" t="n">
        <v>0.09669999999999999</v>
      </c>
      <c r="D3578" s="4" t="inlineStr">
        <is>
          <t>[1],[2],[11]</t>
        </is>
      </c>
      <c r="E3578" s="10" t="n">
        <v>0.09379999999999999</v>
      </c>
      <c r="F3578" s="4" t="inlineStr">
        <is>
          <t>[10],[12],[13],[16]</t>
        </is>
      </c>
    </row>
    <row r="3579">
      <c r="A3579" s="4" t="inlineStr">
        <is>
          <t>Par Amount</t>
        </is>
      </c>
      <c r="C3579" s="6" t="n">
        <v>11867000</v>
      </c>
      <c r="D3579" s="4" t="inlineStr">
        <is>
          <t>[1],[2]</t>
        </is>
      </c>
      <c r="E3579" s="6" t="n">
        <v>11038000</v>
      </c>
      <c r="F3579" s="4" t="inlineStr">
        <is>
          <t>[10],[13],[16]</t>
        </is>
      </c>
    </row>
    <row r="3580">
      <c r="A3580" s="4" t="inlineStr">
        <is>
          <t>Cost</t>
        </is>
      </c>
      <c r="C3580" s="5" t="n">
        <v>11778000</v>
      </c>
      <c r="D3580" s="4" t="inlineStr">
        <is>
          <t>[1],[2],[6]</t>
        </is>
      </c>
      <c r="E3580" s="5" t="n">
        <v>10935000</v>
      </c>
      <c r="F3580" s="4" t="inlineStr">
        <is>
          <t>[3],[10],[13],[16]</t>
        </is>
      </c>
    </row>
    <row r="3581">
      <c r="A3581" s="4" t="inlineStr">
        <is>
          <t>Fair Value</t>
        </is>
      </c>
      <c r="C3581" s="6" t="n">
        <v>11588000</v>
      </c>
      <c r="D3581" s="4" t="inlineStr">
        <is>
          <t>[1],[2]</t>
        </is>
      </c>
      <c r="E3581" s="6" t="n">
        <v>10461000</v>
      </c>
      <c r="F3581" s="4" t="inlineStr">
        <is>
          <t>[10],[13],[16]</t>
        </is>
      </c>
    </row>
    <row r="3582">
      <c r="A3582" s="4" t="inlineStr">
        <is>
          <t>Percentage of Net Assets</t>
        </is>
      </c>
      <c r="C3582" s="10" t="n">
        <v>0.0078</v>
      </c>
      <c r="D3582" s="4" t="inlineStr">
        <is>
          <t>[1],[2]</t>
        </is>
      </c>
      <c r="E3582" s="10" t="n">
        <v>0.0075</v>
      </c>
      <c r="F3582" s="4" t="inlineStr">
        <is>
          <t>[10],[13],[16]</t>
        </is>
      </c>
    </row>
    <row r="3583">
      <c r="A3583" s="4" t="inlineStr">
        <is>
          <t>Unused Fee Rate</t>
        </is>
      </c>
      <c r="C3583" s="4" t="inlineStr">
        <is>
          <t xml:space="preserve"> </t>
        </is>
      </c>
      <c r="E3583" s="12" t="n">
        <v>0.01</v>
      </c>
    </row>
    <row r="3584">
      <c r="A3584" s="4" t="inlineStr">
        <is>
          <t>Unfunded Commitment</t>
        </is>
      </c>
      <c r="C3584" s="4" t="inlineStr">
        <is>
          <t xml:space="preserve"> </t>
        </is>
      </c>
      <c r="E3584" s="6" t="n">
        <v>5081000</v>
      </c>
    </row>
    <row r="3585">
      <c r="A3585" s="4" t="inlineStr">
        <is>
          <t>Fair Value</t>
        </is>
      </c>
      <c r="C3585" s="4" t="inlineStr">
        <is>
          <t xml:space="preserve"> </t>
        </is>
      </c>
      <c r="E3585" s="6" t="n">
        <v>-182000</v>
      </c>
    </row>
    <row r="3586">
      <c r="A3586" s="4" t="inlineStr">
        <is>
          <t>Investment, Identifier [Axis]: Suveto 2</t>
        </is>
      </c>
      <c r="C3586" s="4" t="inlineStr">
        <is>
          <t xml:space="preserve"> </t>
        </is>
      </c>
      <c r="E3586" s="4" t="inlineStr">
        <is>
          <t xml:space="preserve"> </t>
        </is>
      </c>
    </row>
    <row r="3587">
      <c r="A3587" s="4" t="inlineStr">
        <is>
          <t>Variable interest rate</t>
        </is>
      </c>
      <c r="C3587" s="10" t="n">
        <v>0.0425</v>
      </c>
      <c r="D3587" s="4" t="inlineStr">
        <is>
          <t>[1],[2],[8]</t>
        </is>
      </c>
      <c r="E3587" s="12" t="n">
        <v>0.05</v>
      </c>
      <c r="F3587" s="4" t="inlineStr">
        <is>
          <t>[10],[13],[16]</t>
        </is>
      </c>
    </row>
    <row r="3588">
      <c r="A3588" s="4" t="inlineStr">
        <is>
          <t>Interest Rate</t>
        </is>
      </c>
      <c r="C3588" s="10" t="n">
        <v>0.09669999999999999</v>
      </c>
      <c r="D3588" s="4" t="inlineStr">
        <is>
          <t>[1],[2],[8],[11]</t>
        </is>
      </c>
      <c r="E3588" s="10" t="n">
        <v>0.09379999999999999</v>
      </c>
      <c r="F3588" s="4" t="inlineStr">
        <is>
          <t>[10],[12],[13],[16]</t>
        </is>
      </c>
    </row>
    <row r="3589">
      <c r="A3589" s="4" t="inlineStr">
        <is>
          <t>Par Amount</t>
        </is>
      </c>
      <c r="C3589" s="6" t="n">
        <v>172000</v>
      </c>
      <c r="D3589" s="4" t="inlineStr">
        <is>
          <t>[1],[2],[8]</t>
        </is>
      </c>
      <c r="E3589" s="6" t="n">
        <v>810000</v>
      </c>
      <c r="F3589" s="4" t="inlineStr">
        <is>
          <t>[10],[13],[16]</t>
        </is>
      </c>
    </row>
    <row r="3590">
      <c r="A3590" s="4" t="inlineStr">
        <is>
          <t>Cost</t>
        </is>
      </c>
      <c r="C3590" s="5" t="n">
        <v>157000</v>
      </c>
      <c r="D3590" s="4" t="inlineStr">
        <is>
          <t>[1],[2],[6],[8]</t>
        </is>
      </c>
      <c r="E3590" s="5" t="n">
        <v>793000</v>
      </c>
      <c r="F3590" s="4" t="inlineStr">
        <is>
          <t>[3],[10],[13],[16]</t>
        </is>
      </c>
    </row>
    <row r="3591">
      <c r="A3591" s="4" t="inlineStr">
        <is>
          <t>Fair Value</t>
        </is>
      </c>
      <c r="C3591" s="6" t="n">
        <v>141000</v>
      </c>
      <c r="D3591" s="4" t="inlineStr">
        <is>
          <t>[1],[2],[8]</t>
        </is>
      </c>
      <c r="E3591" s="6" t="n">
        <v>764000</v>
      </c>
      <c r="F3591" s="4" t="inlineStr">
        <is>
          <t>[10],[13],[16]</t>
        </is>
      </c>
    </row>
    <row r="3592">
      <c r="A3592" s="4" t="inlineStr">
        <is>
          <t>Percentage of Net Assets</t>
        </is>
      </c>
      <c r="C3592" s="10" t="n">
        <v>0.0001</v>
      </c>
      <c r="D3592" s="4" t="inlineStr">
        <is>
          <t>[1],[2],[8]</t>
        </is>
      </c>
      <c r="E3592" s="10" t="n">
        <v>0.0005</v>
      </c>
      <c r="F3592" s="4" t="inlineStr">
        <is>
          <t>[10],[13],[16]</t>
        </is>
      </c>
    </row>
    <row r="3593">
      <c r="A3593" s="4" t="inlineStr">
        <is>
          <t>Unused Fee Rate</t>
        </is>
      </c>
      <c r="C3593" s="4" t="inlineStr">
        <is>
          <t xml:space="preserve"> </t>
        </is>
      </c>
      <c r="E3593" s="10" t="n">
        <v>0.005</v>
      </c>
    </row>
    <row r="3594">
      <c r="A3594" s="4" t="inlineStr">
        <is>
          <t>Unfunded Commitment</t>
        </is>
      </c>
      <c r="C3594" s="4" t="inlineStr">
        <is>
          <t xml:space="preserve"> </t>
        </is>
      </c>
      <c r="E3594" s="6" t="n">
        <v>486000</v>
      </c>
    </row>
    <row r="3595">
      <c r="A3595" s="4" t="inlineStr">
        <is>
          <t>Fair Value</t>
        </is>
      </c>
      <c r="C3595" s="4" t="inlineStr">
        <is>
          <t xml:space="preserve"> </t>
        </is>
      </c>
      <c r="E3595" s="6" t="n">
        <v>-18000</v>
      </c>
    </row>
    <row r="3596">
      <c r="A3596" s="4" t="inlineStr">
        <is>
          <t>Investment, Identifier [Axis]: Suveto Buyer, LLC</t>
        </is>
      </c>
      <c r="C3596" s="4" t="inlineStr">
        <is>
          <t xml:space="preserve"> </t>
        </is>
      </c>
      <c r="E3596" s="4" t="inlineStr">
        <is>
          <t xml:space="preserve"> </t>
        </is>
      </c>
    </row>
    <row r="3597">
      <c r="A3597" s="4" t="inlineStr">
        <is>
          <t>Par Amount</t>
        </is>
      </c>
      <c r="B3597" s="4" t="inlineStr">
        <is>
          <t>[2],[17],[21]</t>
        </is>
      </c>
      <c r="C3597" s="6" t="n">
        <v>19257</v>
      </c>
      <c r="E3597" s="4" t="inlineStr">
        <is>
          <t xml:space="preserve"> </t>
        </is>
      </c>
    </row>
    <row r="3598">
      <c r="A3598" s="4" t="inlineStr">
        <is>
          <t>Cost</t>
        </is>
      </c>
      <c r="B3598" s="4" t="inlineStr">
        <is>
          <t>[2],[6],[17],[21]</t>
        </is>
      </c>
      <c r="C3598" s="5" t="n">
        <v>1926000</v>
      </c>
      <c r="E3598" s="4" t="inlineStr">
        <is>
          <t xml:space="preserve"> </t>
        </is>
      </c>
    </row>
    <row r="3599">
      <c r="A3599" s="4" t="inlineStr">
        <is>
          <t>Fair Value</t>
        </is>
      </c>
      <c r="B3599" s="4" t="inlineStr">
        <is>
          <t>[2],[17],[21]</t>
        </is>
      </c>
      <c r="C3599" s="6" t="n">
        <v>1796000</v>
      </c>
      <c r="E3599" s="4" t="inlineStr">
        <is>
          <t xml:space="preserve"> </t>
        </is>
      </c>
    </row>
    <row r="3600">
      <c r="A3600" s="4" t="inlineStr">
        <is>
          <t>Percentage of Net Assets</t>
        </is>
      </c>
      <c r="B3600" s="4" t="inlineStr">
        <is>
          <t>[2],[17],[21]</t>
        </is>
      </c>
      <c r="C3600" s="10" t="n">
        <v>0.0012</v>
      </c>
      <c r="E3600" s="4" t="inlineStr">
        <is>
          <t xml:space="preserve"> </t>
        </is>
      </c>
    </row>
    <row r="3601">
      <c r="A3601" s="4" t="inlineStr">
        <is>
          <t>Investment, Identifier [Axis]: Suveto Co-Invest, LP</t>
        </is>
      </c>
      <c r="C3601" s="4" t="inlineStr">
        <is>
          <t xml:space="preserve"> </t>
        </is>
      </c>
      <c r="E3601" s="4" t="inlineStr">
        <is>
          <t xml:space="preserve"> </t>
        </is>
      </c>
    </row>
    <row r="3602">
      <c r="A3602" s="4" t="inlineStr">
        <is>
          <t>Par Amount, Shares (in shares)</t>
        </is>
      </c>
      <c r="B3602" s="4" t="inlineStr">
        <is>
          <t>[10],[18],[20]</t>
        </is>
      </c>
      <c r="C3602" s="4" t="inlineStr">
        <is>
          <t xml:space="preserve"> </t>
        </is>
      </c>
      <c r="E3602" s="5" t="n">
        <v>17000</v>
      </c>
    </row>
    <row r="3603">
      <c r="A3603" s="4" t="inlineStr">
        <is>
          <t>Cost</t>
        </is>
      </c>
      <c r="B3603" s="4" t="inlineStr">
        <is>
          <t>[3],[10],[18],[20]</t>
        </is>
      </c>
      <c r="C3603" s="4" t="inlineStr">
        <is>
          <t xml:space="preserve"> </t>
        </is>
      </c>
      <c r="E3603" s="6" t="n">
        <v>1700000</v>
      </c>
    </row>
    <row r="3604">
      <c r="A3604" s="4" t="inlineStr">
        <is>
          <t>Fair Value</t>
        </is>
      </c>
      <c r="B3604" s="4" t="inlineStr">
        <is>
          <t>[10],[18],[20]</t>
        </is>
      </c>
      <c r="C3604" s="4" t="inlineStr">
        <is>
          <t xml:space="preserve"> </t>
        </is>
      </c>
      <c r="E3604" s="6" t="n">
        <v>1963000</v>
      </c>
    </row>
    <row r="3605">
      <c r="A3605" s="4" t="inlineStr">
        <is>
          <t>Percentage of Net Assets</t>
        </is>
      </c>
      <c r="B3605" s="4" t="inlineStr">
        <is>
          <t>[10],[18],[20]</t>
        </is>
      </c>
      <c r="C3605" s="4" t="inlineStr">
        <is>
          <t xml:space="preserve"> </t>
        </is>
      </c>
      <c r="E3605" s="10" t="n">
        <v>0.0014</v>
      </c>
    </row>
    <row r="3606">
      <c r="A3606" s="4" t="inlineStr">
        <is>
          <t>Investment, Identifier [Axis]: Sweep Purchaser, LLC 1</t>
        </is>
      </c>
      <c r="C3606" s="4" t="inlineStr">
        <is>
          <t xml:space="preserve"> </t>
        </is>
      </c>
      <c r="E3606" s="4" t="inlineStr">
        <is>
          <t xml:space="preserve"> </t>
        </is>
      </c>
    </row>
    <row r="3607">
      <c r="A3607" s="4" t="inlineStr">
        <is>
          <t>Variable interest rate</t>
        </is>
      </c>
      <c r="C3607" s="10" t="n">
        <v>0.0575</v>
      </c>
      <c r="D3607" s="4" t="inlineStr">
        <is>
          <t>[2],[7]</t>
        </is>
      </c>
      <c r="E3607" s="10" t="n">
        <v>0.0575</v>
      </c>
      <c r="F3607" s="4" t="inlineStr">
        <is>
          <t>[9],[10]</t>
        </is>
      </c>
    </row>
    <row r="3608">
      <c r="A3608" s="4" t="inlineStr">
        <is>
          <t>Interest Rate</t>
        </is>
      </c>
      <c r="C3608" s="10" t="n">
        <v>0.1122</v>
      </c>
      <c r="D3608" s="4" t="inlineStr">
        <is>
          <t>[2],[7],[11]</t>
        </is>
      </c>
      <c r="E3608" s="10" t="n">
        <v>0.1047</v>
      </c>
      <c r="F3608" s="4" t="inlineStr">
        <is>
          <t>[9],[10],[12]</t>
        </is>
      </c>
    </row>
    <row r="3609">
      <c r="A3609" s="4" t="inlineStr">
        <is>
          <t>Par Amount</t>
        </is>
      </c>
      <c r="C3609" s="6" t="n">
        <v>8638000</v>
      </c>
      <c r="D3609" s="4" t="inlineStr">
        <is>
          <t>[2],[7]</t>
        </is>
      </c>
      <c r="E3609" s="6" t="n">
        <v>8704000</v>
      </c>
      <c r="F3609" s="4" t="inlineStr">
        <is>
          <t>[9],[10]</t>
        </is>
      </c>
    </row>
    <row r="3610">
      <c r="A3610" s="4" t="inlineStr">
        <is>
          <t>Cost</t>
        </is>
      </c>
      <c r="C3610" s="5" t="n">
        <v>8537000</v>
      </c>
      <c r="D3610" s="4" t="inlineStr">
        <is>
          <t>[2],[6],[7]</t>
        </is>
      </c>
      <c r="E3610" s="5" t="n">
        <v>8582000</v>
      </c>
      <c r="F3610" s="4" t="inlineStr">
        <is>
          <t>[3],[9],[10]</t>
        </is>
      </c>
    </row>
    <row r="3611">
      <c r="A3611" s="4" t="inlineStr">
        <is>
          <t>Fair Value</t>
        </is>
      </c>
      <c r="C3611" s="6" t="n">
        <v>7954000</v>
      </c>
      <c r="D3611" s="4" t="inlineStr">
        <is>
          <t>[2],[7]</t>
        </is>
      </c>
      <c r="E3611" s="6" t="n">
        <v>8239000</v>
      </c>
      <c r="F3611" s="4" t="inlineStr">
        <is>
          <t>[9],[10]</t>
        </is>
      </c>
    </row>
    <row r="3612">
      <c r="A3612" s="4" t="inlineStr">
        <is>
          <t>Percentage of Net Assets</t>
        </is>
      </c>
      <c r="C3612" s="10" t="n">
        <v>0.0054</v>
      </c>
      <c r="D3612" s="4" t="inlineStr">
        <is>
          <t>[2],[7]</t>
        </is>
      </c>
      <c r="E3612" s="10" t="n">
        <v>0.0059</v>
      </c>
      <c r="F3612" s="4" t="inlineStr">
        <is>
          <t>[9],[10]</t>
        </is>
      </c>
    </row>
    <row r="3613">
      <c r="A3613" s="4" t="inlineStr">
        <is>
          <t>Unused Fee Rate</t>
        </is>
      </c>
      <c r="C3613" s="12" t="n">
        <v>0.01</v>
      </c>
      <c r="E3613" s="12" t="n">
        <v>0.01</v>
      </c>
    </row>
    <row r="3614">
      <c r="A3614" s="4" t="inlineStr">
        <is>
          <t>Unfunded Commitment</t>
        </is>
      </c>
      <c r="C3614" s="6" t="n">
        <v>273000</v>
      </c>
      <c r="E3614" s="6" t="n">
        <v>273000</v>
      </c>
    </row>
    <row r="3615">
      <c r="A3615" s="4" t="inlineStr">
        <is>
          <t>Fair Value</t>
        </is>
      </c>
      <c r="C3615" s="6" t="n">
        <v>-22000</v>
      </c>
      <c r="E3615" s="6" t="n">
        <v>-15000</v>
      </c>
    </row>
    <row r="3616">
      <c r="A3616" s="4" t="inlineStr">
        <is>
          <t>Investment, Identifier [Axis]: Sweep Purchaser, LLC 2</t>
        </is>
      </c>
      <c r="C3616" s="4" t="inlineStr">
        <is>
          <t xml:space="preserve"> </t>
        </is>
      </c>
      <c r="E3616" s="4" t="inlineStr">
        <is>
          <t xml:space="preserve"> </t>
        </is>
      </c>
    </row>
    <row r="3617">
      <c r="A3617" s="4" t="inlineStr">
        <is>
          <t>Variable interest rate</t>
        </is>
      </c>
      <c r="C3617" s="10" t="n">
        <v>0.0575</v>
      </c>
      <c r="D3617" s="4" t="inlineStr">
        <is>
          <t>[2],[7],[8]</t>
        </is>
      </c>
      <c r="E3617" s="10" t="n">
        <v>0.0575</v>
      </c>
      <c r="F3617" s="4" t="inlineStr">
        <is>
          <t>[9],[10],[13]</t>
        </is>
      </c>
    </row>
    <row r="3618">
      <c r="A3618" s="4" t="inlineStr">
        <is>
          <t>Interest Rate</t>
        </is>
      </c>
      <c r="C3618" s="10" t="n">
        <v>0.1122</v>
      </c>
      <c r="D3618" s="4" t="inlineStr">
        <is>
          <t>[2],[7],[8],[11]</t>
        </is>
      </c>
      <c r="E3618" s="10" t="n">
        <v>0.1047</v>
      </c>
      <c r="F3618" s="4" t="inlineStr">
        <is>
          <t>[9],[10],[12],[13]</t>
        </is>
      </c>
    </row>
    <row r="3619">
      <c r="A3619" s="4" t="inlineStr">
        <is>
          <t>Par Amount</t>
        </is>
      </c>
      <c r="C3619" s="6" t="n">
        <v>5889000</v>
      </c>
      <c r="D3619" s="4" t="inlineStr">
        <is>
          <t>[2],[7],[8]</t>
        </is>
      </c>
      <c r="E3619" s="6" t="n">
        <v>5934000</v>
      </c>
      <c r="F3619" s="4" t="inlineStr">
        <is>
          <t>[9],[10],[13]</t>
        </is>
      </c>
    </row>
    <row r="3620">
      <c r="A3620" s="4" t="inlineStr">
        <is>
          <t>Cost</t>
        </is>
      </c>
      <c r="C3620" s="5" t="n">
        <v>5813000</v>
      </c>
      <c r="D3620" s="4" t="inlineStr">
        <is>
          <t>[2],[6],[7],[8]</t>
        </is>
      </c>
      <c r="E3620" s="5" t="n">
        <v>5843000</v>
      </c>
      <c r="F3620" s="4" t="inlineStr">
        <is>
          <t>[3],[9],[10],[13]</t>
        </is>
      </c>
    </row>
    <row r="3621">
      <c r="A3621" s="4" t="inlineStr">
        <is>
          <t>Fair Value</t>
        </is>
      </c>
      <c r="C3621" s="6" t="n">
        <v>5401000</v>
      </c>
      <c r="D3621" s="4" t="inlineStr">
        <is>
          <t>[2],[7],[8]</t>
        </is>
      </c>
      <c r="E3621" s="6" t="n">
        <v>5601000</v>
      </c>
      <c r="F3621" s="4" t="inlineStr">
        <is>
          <t>[9],[10],[13]</t>
        </is>
      </c>
    </row>
    <row r="3622">
      <c r="A3622" s="4" t="inlineStr">
        <is>
          <t>Percentage of Net Assets</t>
        </is>
      </c>
      <c r="C3622" s="10" t="n">
        <v>0.0036</v>
      </c>
      <c r="D3622" s="4" t="inlineStr">
        <is>
          <t>[2],[7],[8]</t>
        </is>
      </c>
      <c r="E3622" s="10" t="n">
        <v>0.004</v>
      </c>
      <c r="F3622" s="4" t="inlineStr">
        <is>
          <t>[9],[10],[13]</t>
        </is>
      </c>
    </row>
    <row r="3623">
      <c r="A3623" s="4" t="inlineStr">
        <is>
          <t>Unused Fee Rate</t>
        </is>
      </c>
      <c r="C3623" s="10" t="n">
        <v>0.005</v>
      </c>
      <c r="E3623" s="10" t="n">
        <v>0.005</v>
      </c>
    </row>
    <row r="3624">
      <c r="A3624" s="4" t="inlineStr">
        <is>
          <t>Unfunded Commitment</t>
        </is>
      </c>
      <c r="C3624" s="6" t="n">
        <v>28000</v>
      </c>
      <c r="E3624" s="6" t="n">
        <v>1153000</v>
      </c>
    </row>
    <row r="3625">
      <c r="A3625" s="4" t="inlineStr">
        <is>
          <t>Fair Value</t>
        </is>
      </c>
      <c r="C3625" s="6" t="n">
        <v>-2000</v>
      </c>
      <c r="E3625" s="6" t="n">
        <v>-62000</v>
      </c>
    </row>
    <row r="3626">
      <c r="A3626" s="4" t="inlineStr">
        <is>
          <t>Investment, Identifier [Axis]: Sweep Purchaser, LLC 3</t>
        </is>
      </c>
      <c r="C3626" s="4" t="inlineStr">
        <is>
          <t xml:space="preserve"> </t>
        </is>
      </c>
      <c r="E3626" s="4" t="inlineStr">
        <is>
          <t xml:space="preserve"> </t>
        </is>
      </c>
    </row>
    <row r="3627">
      <c r="A3627" s="4" t="inlineStr">
        <is>
          <t>Variable interest rate</t>
        </is>
      </c>
      <c r="C3627" s="10" t="n">
        <v>0.0575</v>
      </c>
      <c r="D3627" s="4" t="inlineStr">
        <is>
          <t>[2],[7],[8]</t>
        </is>
      </c>
      <c r="E3627" s="10" t="n">
        <v>0.0575</v>
      </c>
      <c r="F3627" s="4" t="inlineStr">
        <is>
          <t>[9],[10],[13]</t>
        </is>
      </c>
    </row>
    <row r="3628">
      <c r="A3628" s="4" t="inlineStr">
        <is>
          <t>Interest Rate</t>
        </is>
      </c>
      <c r="C3628" s="10" t="n">
        <v>0.1122</v>
      </c>
      <c r="D3628" s="4" t="inlineStr">
        <is>
          <t>[2],[7],[8],[11]</t>
        </is>
      </c>
      <c r="E3628" s="10" t="n">
        <v>0.1047</v>
      </c>
      <c r="F3628" s="4" t="inlineStr">
        <is>
          <t>[9],[10],[12],[13]</t>
        </is>
      </c>
    </row>
    <row r="3629">
      <c r="A3629" s="4" t="inlineStr">
        <is>
          <t>Par Amount</t>
        </is>
      </c>
      <c r="C3629" s="6" t="n">
        <v>1378000</v>
      </c>
      <c r="D3629" s="4" t="inlineStr">
        <is>
          <t>[2],[7],[8]</t>
        </is>
      </c>
      <c r="E3629" s="6" t="n">
        <v>253000</v>
      </c>
      <c r="F3629" s="4" t="inlineStr">
        <is>
          <t>[9],[10],[13]</t>
        </is>
      </c>
    </row>
    <row r="3630">
      <c r="A3630" s="4" t="inlineStr">
        <is>
          <t>Cost</t>
        </is>
      </c>
      <c r="C3630" s="5" t="n">
        <v>1363000</v>
      </c>
      <c r="D3630" s="4" t="inlineStr">
        <is>
          <t>[2],[6],[7],[8]</t>
        </is>
      </c>
      <c r="E3630" s="5" t="n">
        <v>235000</v>
      </c>
      <c r="F3630" s="4" t="inlineStr">
        <is>
          <t>[3],[9],[10],[13]</t>
        </is>
      </c>
    </row>
    <row r="3631">
      <c r="A3631" s="4" t="inlineStr">
        <is>
          <t>Fair Value</t>
        </is>
      </c>
      <c r="C3631" s="6" t="n">
        <v>1267000</v>
      </c>
      <c r="D3631" s="4" t="inlineStr">
        <is>
          <t>[2],[7],[8]</t>
        </is>
      </c>
      <c r="E3631" s="6" t="n">
        <v>178000</v>
      </c>
      <c r="F3631" s="4" t="inlineStr">
        <is>
          <t>[9],[10],[13]</t>
        </is>
      </c>
    </row>
    <row r="3632">
      <c r="A3632" s="4" t="inlineStr">
        <is>
          <t>Percentage of Net Assets</t>
        </is>
      </c>
      <c r="C3632" s="10" t="n">
        <v>0.0009</v>
      </c>
      <c r="D3632" s="4" t="inlineStr">
        <is>
          <t>[2],[7],[8]</t>
        </is>
      </c>
      <c r="E3632" s="10" t="n">
        <v>0.0001</v>
      </c>
      <c r="F3632" s="4" t="inlineStr">
        <is>
          <t>[9],[10],[13]</t>
        </is>
      </c>
    </row>
    <row r="3633">
      <c r="A3633" s="4" t="inlineStr">
        <is>
          <t>Investment, Identifier [Axis]: Syntax Systems Ltd 1</t>
        </is>
      </c>
      <c r="C3633" s="4" t="inlineStr">
        <is>
          <t xml:space="preserve"> </t>
        </is>
      </c>
      <c r="E3633" s="4" t="inlineStr">
        <is>
          <t xml:space="preserve"> </t>
        </is>
      </c>
    </row>
    <row r="3634">
      <c r="A3634" s="4" t="inlineStr">
        <is>
          <t>Variable interest rate</t>
        </is>
      </c>
      <c r="C3634" s="10" t="n">
        <v>0.0575</v>
      </c>
      <c r="D3634" s="4" t="inlineStr">
        <is>
          <t>[1],[2],[21]</t>
        </is>
      </c>
      <c r="E3634" s="10" t="n">
        <v>0.055</v>
      </c>
      <c r="F3634" s="4" t="inlineStr">
        <is>
          <t>[10],[16],[20]</t>
        </is>
      </c>
    </row>
    <row r="3635">
      <c r="A3635" s="4" t="inlineStr">
        <is>
          <t>Interest Rate</t>
        </is>
      </c>
      <c r="C3635" s="10" t="n">
        <v>0.1117</v>
      </c>
      <c r="D3635" s="4" t="inlineStr">
        <is>
          <t>[1],[2],[11],[21]</t>
        </is>
      </c>
      <c r="E3635" s="10" t="n">
        <v>0.1013</v>
      </c>
      <c r="F3635" s="4" t="inlineStr">
        <is>
          <t>[10],[12],[16],[20]</t>
        </is>
      </c>
    </row>
    <row r="3636">
      <c r="A3636" s="4" t="inlineStr">
        <is>
          <t>Par Amount</t>
        </is>
      </c>
      <c r="C3636" s="6" t="n">
        <v>35183000</v>
      </c>
      <c r="D3636" s="4" t="inlineStr">
        <is>
          <t>[1],[2],[21]</t>
        </is>
      </c>
      <c r="E3636" s="6" t="n">
        <v>35452000</v>
      </c>
      <c r="F3636" s="4" t="inlineStr">
        <is>
          <t>[10],[16],[20]</t>
        </is>
      </c>
    </row>
    <row r="3637">
      <c r="A3637" s="4" t="inlineStr">
        <is>
          <t>Cost</t>
        </is>
      </c>
      <c r="C3637" s="5" t="n">
        <v>34909000</v>
      </c>
      <c r="D3637" s="4" t="inlineStr">
        <is>
          <t>[1],[2],[6],[21]</t>
        </is>
      </c>
      <c r="E3637" s="5" t="n">
        <v>35146000</v>
      </c>
      <c r="F3637" s="4" t="inlineStr">
        <is>
          <t>[3],[10],[16],[20]</t>
        </is>
      </c>
    </row>
    <row r="3638">
      <c r="A3638" s="4" t="inlineStr">
        <is>
          <t>Fair Value</t>
        </is>
      </c>
      <c r="C3638" s="6" t="n">
        <v>34416000</v>
      </c>
      <c r="D3638" s="4" t="inlineStr">
        <is>
          <t>[1],[2],[21]</t>
        </is>
      </c>
      <c r="E3638" s="6" t="n">
        <v>33520000</v>
      </c>
      <c r="F3638" s="4" t="inlineStr">
        <is>
          <t>[10],[16],[20]</t>
        </is>
      </c>
    </row>
    <row r="3639">
      <c r="A3639" s="4" t="inlineStr">
        <is>
          <t>Percentage of Net Assets</t>
        </is>
      </c>
      <c r="C3639" s="10" t="n">
        <v>0.0232</v>
      </c>
      <c r="D3639" s="4" t="inlineStr">
        <is>
          <t>[1],[2],[21]</t>
        </is>
      </c>
      <c r="E3639" s="10" t="n">
        <v>0.024</v>
      </c>
      <c r="F3639" s="4" t="inlineStr">
        <is>
          <t>[10],[16],[20]</t>
        </is>
      </c>
    </row>
    <row r="3640">
      <c r="A3640" s="4" t="inlineStr">
        <is>
          <t>Unused Fee Rate</t>
        </is>
      </c>
      <c r="C3640" s="12" t="n">
        <v>0.01</v>
      </c>
      <c r="E3640" s="12" t="n">
        <v>0.01</v>
      </c>
    </row>
    <row r="3641">
      <c r="A3641" s="4" t="inlineStr">
        <is>
          <t>Unfunded Commitment</t>
        </is>
      </c>
      <c r="C3641" s="6" t="n">
        <v>9357000</v>
      </c>
      <c r="E3641" s="6" t="n">
        <v>9356000</v>
      </c>
    </row>
    <row r="3642">
      <c r="A3642" s="4" t="inlineStr">
        <is>
          <t>Fair Value</t>
        </is>
      </c>
      <c r="C3642" s="6" t="n">
        <v>-204000</v>
      </c>
      <c r="E3642" s="6" t="n">
        <v>-510000</v>
      </c>
    </row>
    <row r="3643">
      <c r="A3643" s="4" t="inlineStr">
        <is>
          <t>Investment, Identifier [Axis]: Syntax Systems Ltd 2</t>
        </is>
      </c>
      <c r="C3643" s="4" t="inlineStr">
        <is>
          <t xml:space="preserve"> </t>
        </is>
      </c>
      <c r="E3643" s="4" t="inlineStr">
        <is>
          <t xml:space="preserve"> </t>
        </is>
      </c>
    </row>
    <row r="3644">
      <c r="A3644" s="4" t="inlineStr">
        <is>
          <t>Variable interest rate</t>
        </is>
      </c>
      <c r="C3644" s="10" t="n">
        <v>0.0575</v>
      </c>
      <c r="D3644" s="4" t="inlineStr">
        <is>
          <t>[1],[2],[8],[21]</t>
        </is>
      </c>
      <c r="E3644" s="10" t="n">
        <v>0.055</v>
      </c>
      <c r="F3644" s="4" t="inlineStr">
        <is>
          <t>[10],[13],[16],[20]</t>
        </is>
      </c>
    </row>
    <row r="3645">
      <c r="A3645" s="4" t="inlineStr">
        <is>
          <t>Interest Rate</t>
        </is>
      </c>
      <c r="C3645" s="10" t="n">
        <v>0.1117</v>
      </c>
      <c r="D3645" s="4" t="inlineStr">
        <is>
          <t>[1],[2],[8],[11],[21]</t>
        </is>
      </c>
      <c r="E3645" s="10" t="n">
        <v>0.1013</v>
      </c>
      <c r="F3645" s="4" t="inlineStr">
        <is>
          <t>[10],[12],[13],[16],[20]</t>
        </is>
      </c>
    </row>
    <row r="3646">
      <c r="A3646" s="4" t="inlineStr">
        <is>
          <t>Par Amount</t>
        </is>
      </c>
      <c r="C3646" s="6" t="n">
        <v>0</v>
      </c>
      <c r="D3646" s="4" t="inlineStr">
        <is>
          <t>[1],[2],[8],[21]</t>
        </is>
      </c>
      <c r="E3646" s="6" t="n">
        <v>0</v>
      </c>
      <c r="F3646" s="4" t="inlineStr">
        <is>
          <t>[10],[13],[16],[20]</t>
        </is>
      </c>
    </row>
    <row r="3647">
      <c r="A3647" s="4" t="inlineStr">
        <is>
          <t>Cost</t>
        </is>
      </c>
      <c r="C3647" s="5" t="n">
        <v>-68000</v>
      </c>
      <c r="D3647" s="4" t="inlineStr">
        <is>
          <t>[1],[2],[6],[8],[21]</t>
        </is>
      </c>
      <c r="E3647" s="5" t="n">
        <v>-78000</v>
      </c>
      <c r="F3647" s="4" t="inlineStr">
        <is>
          <t>[3],[10],[13],[16],[20]</t>
        </is>
      </c>
    </row>
    <row r="3648">
      <c r="A3648" s="4" t="inlineStr">
        <is>
          <t>Fair Value</t>
        </is>
      </c>
      <c r="C3648" s="6" t="n">
        <v>-204000</v>
      </c>
      <c r="D3648" s="4" t="inlineStr">
        <is>
          <t>[1],[2],[8],[21]</t>
        </is>
      </c>
      <c r="E3648" s="6" t="n">
        <v>-510000</v>
      </c>
      <c r="F3648" s="4" t="inlineStr">
        <is>
          <t>[10],[13],[16],[20]</t>
        </is>
      </c>
    </row>
    <row r="3649">
      <c r="A3649" s="4" t="inlineStr">
        <is>
          <t>Percentage of Net Assets</t>
        </is>
      </c>
      <c r="C3649" s="4" t="inlineStr">
        <is>
          <t>(0.01%)</t>
        </is>
      </c>
      <c r="D3649" s="4" t="inlineStr">
        <is>
          <t>[1],[2],[8],[21]</t>
        </is>
      </c>
      <c r="E3649" s="4" t="inlineStr">
        <is>
          <t>(0.04%)</t>
        </is>
      </c>
      <c r="F3649" s="4" t="inlineStr">
        <is>
          <t>[10],[13],[16],[20]</t>
        </is>
      </c>
    </row>
    <row r="3650">
      <c r="A3650" s="4" t="inlineStr">
        <is>
          <t>Unused Fee Rate</t>
        </is>
      </c>
      <c r="C3650" s="10" t="n">
        <v>0.005</v>
      </c>
      <c r="E3650" s="10" t="n">
        <v>0.005</v>
      </c>
    </row>
    <row r="3651">
      <c r="A3651" s="4" t="inlineStr">
        <is>
          <t>Unfunded Commitment</t>
        </is>
      </c>
      <c r="C3651" s="6" t="n">
        <v>1248000</v>
      </c>
      <c r="E3651" s="6" t="n">
        <v>1247000</v>
      </c>
    </row>
    <row r="3652">
      <c r="A3652" s="4" t="inlineStr">
        <is>
          <t>Fair Value</t>
        </is>
      </c>
      <c r="C3652" s="6" t="n">
        <v>-27000</v>
      </c>
      <c r="E3652" s="6" t="n">
        <v>-68000</v>
      </c>
    </row>
    <row r="3653">
      <c r="A3653" s="4" t="inlineStr">
        <is>
          <t>Investment, Identifier [Axis]: Syntax Systems Ltd 3</t>
        </is>
      </c>
      <c r="C3653" s="4" t="inlineStr">
        <is>
          <t xml:space="preserve"> </t>
        </is>
      </c>
      <c r="E3653" s="4" t="inlineStr">
        <is>
          <t xml:space="preserve"> </t>
        </is>
      </c>
    </row>
    <row r="3654">
      <c r="A3654" s="4" t="inlineStr">
        <is>
          <t>Variable interest rate</t>
        </is>
      </c>
      <c r="C3654" s="10" t="n">
        <v>0.0575</v>
      </c>
      <c r="D3654" s="4" t="inlineStr">
        <is>
          <t>[1],[2],[8],[21]</t>
        </is>
      </c>
      <c r="E3654" s="10" t="n">
        <v>0.0561</v>
      </c>
      <c r="F3654" s="4" t="inlineStr">
        <is>
          <t>[10],[13],[16],[20]</t>
        </is>
      </c>
    </row>
    <row r="3655">
      <c r="A3655" s="4" t="inlineStr">
        <is>
          <t>Interest Rate</t>
        </is>
      </c>
      <c r="C3655" s="10" t="n">
        <v>0.1117</v>
      </c>
      <c r="D3655" s="4" t="inlineStr">
        <is>
          <t>[1],[2],[8],[11],[21]</t>
        </is>
      </c>
      <c r="E3655" s="10" t="n">
        <v>0.1008</v>
      </c>
      <c r="F3655" s="4" t="inlineStr">
        <is>
          <t>[10],[12],[13],[16],[20]</t>
        </is>
      </c>
    </row>
    <row r="3656">
      <c r="A3656" s="4" t="inlineStr">
        <is>
          <t>Par Amount</t>
        </is>
      </c>
      <c r="C3656" s="6" t="n">
        <v>2495000</v>
      </c>
      <c r="D3656" s="4" t="inlineStr">
        <is>
          <t>[1],[2],[8],[21]</t>
        </is>
      </c>
      <c r="E3656" s="6" t="n">
        <v>2495000</v>
      </c>
      <c r="F3656" s="4" t="inlineStr">
        <is>
          <t>[10],[13],[16],[20]</t>
        </is>
      </c>
    </row>
    <row r="3657">
      <c r="A3657" s="4" t="inlineStr">
        <is>
          <t>Cost</t>
        </is>
      </c>
      <c r="C3657" s="5" t="n">
        <v>2472000</v>
      </c>
      <c r="D3657" s="4" t="inlineStr">
        <is>
          <t>[1],[2],[6],[8],[21]</t>
        </is>
      </c>
      <c r="E3657" s="5" t="n">
        <v>2466000</v>
      </c>
      <c r="F3657" s="4" t="inlineStr">
        <is>
          <t>[3],[10],[13],[16],[20]</t>
        </is>
      </c>
    </row>
    <row r="3658">
      <c r="A3658" s="4" t="inlineStr">
        <is>
          <t>Fair Value</t>
        </is>
      </c>
      <c r="C3658" s="6" t="n">
        <v>2413000</v>
      </c>
      <c r="D3658" s="4" t="inlineStr">
        <is>
          <t>[1],[2],[8],[21]</t>
        </is>
      </c>
      <c r="E3658" s="6" t="n">
        <v>2291000</v>
      </c>
      <c r="F3658" s="4" t="inlineStr">
        <is>
          <t>[10],[13],[16],[20]</t>
        </is>
      </c>
    </row>
    <row r="3659">
      <c r="A3659" s="4" t="inlineStr">
        <is>
          <t>Percentage of Net Assets</t>
        </is>
      </c>
      <c r="C3659" s="10" t="n">
        <v>0.0016</v>
      </c>
      <c r="D3659" s="4" t="inlineStr">
        <is>
          <t>[1],[2],[8],[21]</t>
        </is>
      </c>
      <c r="E3659" s="10" t="n">
        <v>0.0016</v>
      </c>
      <c r="F3659" s="4" t="inlineStr">
        <is>
          <t>[10],[13],[16],[20]</t>
        </is>
      </c>
    </row>
    <row r="3660">
      <c r="A3660" s="4" t="inlineStr">
        <is>
          <t>Investment, Identifier [Axis]: Tamarack Intermediate, LLC</t>
        </is>
      </c>
      <c r="C3660" s="4" t="inlineStr">
        <is>
          <t xml:space="preserve"> </t>
        </is>
      </c>
      <c r="E3660" s="4" t="inlineStr">
        <is>
          <t xml:space="preserve"> </t>
        </is>
      </c>
    </row>
    <row r="3661">
      <c r="A3661" s="4" t="inlineStr">
        <is>
          <t>Unused Fee Rate</t>
        </is>
      </c>
      <c r="C3661" s="10" t="n">
        <v>0.005</v>
      </c>
      <c r="E3661" s="10" t="n">
        <v>0.005</v>
      </c>
    </row>
    <row r="3662">
      <c r="A3662" s="4" t="inlineStr">
        <is>
          <t>Unfunded Commitment</t>
        </is>
      </c>
      <c r="C3662" s="6" t="n">
        <v>752000</v>
      </c>
      <c r="E3662" s="6" t="n">
        <v>808000</v>
      </c>
    </row>
    <row r="3663">
      <c r="A3663" s="4" t="inlineStr">
        <is>
          <t>Fair Value</t>
        </is>
      </c>
      <c r="C3663" s="6" t="n">
        <v>-34000</v>
      </c>
      <c r="E3663" s="6" t="n">
        <v>-36000</v>
      </c>
    </row>
    <row r="3664">
      <c r="A3664" s="4" t="inlineStr">
        <is>
          <t>Investment, Identifier [Axis]: Tamarack Intermediate, LLC 1</t>
        </is>
      </c>
      <c r="C3664" s="4" t="inlineStr">
        <is>
          <t xml:space="preserve"> </t>
        </is>
      </c>
      <c r="E3664" s="4" t="inlineStr">
        <is>
          <t xml:space="preserve"> </t>
        </is>
      </c>
    </row>
    <row r="3665">
      <c r="A3665" s="4" t="inlineStr">
        <is>
          <t>Variable interest rate</t>
        </is>
      </c>
      <c r="C3665" s="10" t="n">
        <v>0.0575</v>
      </c>
      <c r="D3665" s="4" t="inlineStr">
        <is>
          <t>[1],[2]</t>
        </is>
      </c>
      <c r="E3665" s="10" t="n">
        <v>0.0575</v>
      </c>
      <c r="F3665" s="4" t="inlineStr">
        <is>
          <t>[10],[16]</t>
        </is>
      </c>
    </row>
    <row r="3666">
      <c r="A3666" s="4" t="inlineStr">
        <is>
          <t>Interest Rate</t>
        </is>
      </c>
      <c r="C3666" s="10" t="n">
        <v>0.1117</v>
      </c>
      <c r="D3666" s="4" t="inlineStr">
        <is>
          <t>[1],[2],[11]</t>
        </is>
      </c>
      <c r="E3666" s="10" t="n">
        <v>0.09229999999999999</v>
      </c>
      <c r="F3666" s="4" t="inlineStr">
        <is>
          <t>[10],[12],[16]</t>
        </is>
      </c>
    </row>
    <row r="3667">
      <c r="A3667" s="4" t="inlineStr">
        <is>
          <t>Par Amount</t>
        </is>
      </c>
      <c r="C3667" s="6" t="n">
        <v>5431000</v>
      </c>
      <c r="D3667" s="4" t="inlineStr">
        <is>
          <t>[1],[2]</t>
        </is>
      </c>
      <c r="E3667" s="6" t="n">
        <v>5473000</v>
      </c>
      <c r="F3667" s="4" t="inlineStr">
        <is>
          <t>[10],[16]</t>
        </is>
      </c>
    </row>
    <row r="3668">
      <c r="A3668" s="4" t="inlineStr">
        <is>
          <t>Cost</t>
        </is>
      </c>
      <c r="C3668" s="5" t="n">
        <v>5345000</v>
      </c>
      <c r="D3668" s="4" t="inlineStr">
        <is>
          <t>[1],[2],[6]</t>
        </is>
      </c>
      <c r="E3668" s="5" t="n">
        <v>5375000</v>
      </c>
      <c r="F3668" s="4" t="inlineStr">
        <is>
          <t>[3],[10],[16]</t>
        </is>
      </c>
    </row>
    <row r="3669">
      <c r="A3669" s="4" t="inlineStr">
        <is>
          <t>Fair Value</t>
        </is>
      </c>
      <c r="C3669" s="6" t="n">
        <v>5189000</v>
      </c>
      <c r="D3669" s="4" t="inlineStr">
        <is>
          <t>[1],[2]</t>
        </is>
      </c>
      <c r="E3669" s="6" t="n">
        <v>5232000</v>
      </c>
      <c r="F3669" s="4" t="inlineStr">
        <is>
          <t>[10],[16]</t>
        </is>
      </c>
    </row>
    <row r="3670">
      <c r="A3670" s="4" t="inlineStr">
        <is>
          <t>Percentage of Net Assets</t>
        </is>
      </c>
      <c r="C3670" s="10" t="n">
        <v>0.0035</v>
      </c>
      <c r="D3670" s="4" t="inlineStr">
        <is>
          <t>[1],[2]</t>
        </is>
      </c>
      <c r="E3670" s="10" t="n">
        <v>0.0037</v>
      </c>
      <c r="F3670" s="4" t="inlineStr">
        <is>
          <t>[10],[16]</t>
        </is>
      </c>
    </row>
    <row r="3671">
      <c r="A3671" s="4" t="inlineStr">
        <is>
          <t>Investment, Identifier [Axis]: Tamarack Intermediate, LLC 2</t>
        </is>
      </c>
      <c r="C3671" s="4" t="inlineStr">
        <is>
          <t xml:space="preserve"> </t>
        </is>
      </c>
      <c r="E3671" s="4" t="inlineStr">
        <is>
          <t xml:space="preserve"> </t>
        </is>
      </c>
    </row>
    <row r="3672">
      <c r="A3672" s="4" t="inlineStr">
        <is>
          <t>Variable interest rate</t>
        </is>
      </c>
      <c r="C3672" s="10" t="n">
        <v>0.0575</v>
      </c>
      <c r="D3672" s="4" t="inlineStr">
        <is>
          <t>[1],[2],[8]</t>
        </is>
      </c>
      <c r="E3672" s="10" t="n">
        <v>0.0575</v>
      </c>
      <c r="F3672" s="4" t="inlineStr">
        <is>
          <t>[10],[13],[16]</t>
        </is>
      </c>
    </row>
    <row r="3673">
      <c r="A3673" s="4" t="inlineStr">
        <is>
          <t>Interest Rate</t>
        </is>
      </c>
      <c r="C3673" s="10" t="n">
        <v>0.1117</v>
      </c>
      <c r="D3673" s="4" t="inlineStr">
        <is>
          <t>[1],[2],[8],[11]</t>
        </is>
      </c>
      <c r="E3673" s="10" t="n">
        <v>0.09229999999999999</v>
      </c>
      <c r="F3673" s="4" t="inlineStr">
        <is>
          <t>[10],[12],[13],[16]</t>
        </is>
      </c>
    </row>
    <row r="3674">
      <c r="A3674" s="4" t="inlineStr">
        <is>
          <t>Par Amount</t>
        </is>
      </c>
      <c r="C3674" s="6" t="n">
        <v>149000</v>
      </c>
      <c r="D3674" s="4" t="inlineStr">
        <is>
          <t>[1],[2],[8]</t>
        </is>
      </c>
      <c r="E3674" s="6" t="n">
        <v>91000</v>
      </c>
      <c r="F3674" s="4" t="inlineStr">
        <is>
          <t>[10],[13],[16]</t>
        </is>
      </c>
    </row>
    <row r="3675">
      <c r="A3675" s="4" t="inlineStr">
        <is>
          <t>Cost</t>
        </is>
      </c>
      <c r="C3675" s="5" t="n">
        <v>135000</v>
      </c>
      <c r="D3675" s="4" t="inlineStr">
        <is>
          <t>[1],[2],[6],[8]</t>
        </is>
      </c>
      <c r="E3675" s="5" t="n">
        <v>76000</v>
      </c>
      <c r="F3675" s="4" t="inlineStr">
        <is>
          <t>[3],[10],[13],[16]</t>
        </is>
      </c>
    </row>
    <row r="3676">
      <c r="A3676" s="4" t="inlineStr">
        <is>
          <t>Fair Value</t>
        </is>
      </c>
      <c r="C3676" s="6" t="n">
        <v>108000</v>
      </c>
      <c r="D3676" s="4" t="inlineStr">
        <is>
          <t>[1],[2],[8]</t>
        </is>
      </c>
      <c r="E3676" s="6" t="n">
        <v>52000</v>
      </c>
      <c r="F3676" s="4" t="inlineStr">
        <is>
          <t>[10],[13],[16]</t>
        </is>
      </c>
    </row>
    <row r="3677">
      <c r="A3677" s="4" t="inlineStr">
        <is>
          <t>Percentage of Net Assets</t>
        </is>
      </c>
      <c r="C3677" s="10" t="n">
        <v>0.0001</v>
      </c>
      <c r="D3677" s="4" t="inlineStr">
        <is>
          <t>[1],[2],[8]</t>
        </is>
      </c>
      <c r="E3677" s="12" t="n">
        <v>0</v>
      </c>
      <c r="F3677" s="4" t="inlineStr">
        <is>
          <t>[10],[13],[16]</t>
        </is>
      </c>
    </row>
    <row r="3678">
      <c r="A3678" s="4" t="inlineStr">
        <is>
          <t>Investment, Identifier [Axis]: Tank Holding Corp.</t>
        </is>
      </c>
      <c r="C3678" s="4" t="inlineStr">
        <is>
          <t xml:space="preserve"> </t>
        </is>
      </c>
      <c r="E3678" s="4" t="inlineStr">
        <is>
          <t xml:space="preserve"> </t>
        </is>
      </c>
    </row>
    <row r="3679">
      <c r="A3679" s="4" t="inlineStr">
        <is>
          <t>Unused Fee Rate</t>
        </is>
      </c>
      <c r="C3679" s="4" t="inlineStr">
        <is>
          <t xml:space="preserve"> </t>
        </is>
      </c>
      <c r="E3679" s="10" t="n">
        <v>0.0038</v>
      </c>
    </row>
    <row r="3680">
      <c r="A3680" s="4" t="inlineStr">
        <is>
          <t>Unfunded Commitment</t>
        </is>
      </c>
      <c r="C3680" s="4" t="inlineStr">
        <is>
          <t xml:space="preserve"> </t>
        </is>
      </c>
      <c r="E3680" s="6" t="n">
        <v>667000</v>
      </c>
    </row>
    <row r="3681">
      <c r="A3681" s="4" t="inlineStr">
        <is>
          <t>Fair Value</t>
        </is>
      </c>
      <c r="C3681" s="4" t="inlineStr">
        <is>
          <t xml:space="preserve"> </t>
        </is>
      </c>
      <c r="E3681" s="6" t="n">
        <v>-37000</v>
      </c>
    </row>
    <row r="3682">
      <c r="A3682" s="4" t="inlineStr">
        <is>
          <t>Investment, Identifier [Axis]: Tank Holding Corp. 1</t>
        </is>
      </c>
      <c r="C3682" s="4" t="inlineStr">
        <is>
          <t xml:space="preserve"> </t>
        </is>
      </c>
      <c r="E3682" s="4" t="inlineStr">
        <is>
          <t xml:space="preserve"> </t>
        </is>
      </c>
    </row>
    <row r="3683">
      <c r="A3683" s="4" t="inlineStr">
        <is>
          <t>Variable interest rate</t>
        </is>
      </c>
      <c r="C3683" s="10" t="n">
        <v>0.0575</v>
      </c>
      <c r="D3683" s="4" t="inlineStr">
        <is>
          <t>[1],[2],[15]</t>
        </is>
      </c>
      <c r="E3683" s="10" t="n">
        <v>0.0575</v>
      </c>
      <c r="F3683" s="4" t="inlineStr">
        <is>
          <t>[14],[16]</t>
        </is>
      </c>
    </row>
    <row r="3684">
      <c r="A3684" s="4" t="inlineStr">
        <is>
          <t>Interest Rate</t>
        </is>
      </c>
      <c r="C3684" s="10" t="n">
        <v>0.1119</v>
      </c>
      <c r="D3684" s="4" t="inlineStr">
        <is>
          <t>[1],[2],[11],[15]</t>
        </is>
      </c>
      <c r="E3684" s="10" t="n">
        <v>0.1017</v>
      </c>
      <c r="F3684" s="4" t="inlineStr">
        <is>
          <t>[12],[14],[16]</t>
        </is>
      </c>
    </row>
    <row r="3685">
      <c r="A3685" s="4" t="inlineStr">
        <is>
          <t>Par Amount</t>
        </is>
      </c>
      <c r="C3685" s="6" t="n">
        <v>15753000</v>
      </c>
      <c r="D3685" s="4" t="inlineStr">
        <is>
          <t>[1],[2],[15]</t>
        </is>
      </c>
      <c r="E3685" s="6" t="n">
        <v>14129000</v>
      </c>
      <c r="F3685" s="4" t="inlineStr">
        <is>
          <t>[14],[16]</t>
        </is>
      </c>
    </row>
    <row r="3686">
      <c r="A3686" s="4" t="inlineStr">
        <is>
          <t>Cost</t>
        </is>
      </c>
      <c r="C3686" s="5" t="n">
        <v>15479000</v>
      </c>
      <c r="D3686" s="4" t="inlineStr">
        <is>
          <t>[1],[2],[6],[15]</t>
        </is>
      </c>
      <c r="E3686" s="5" t="n">
        <v>13875000</v>
      </c>
      <c r="F3686" s="4" t="inlineStr">
        <is>
          <t>[3],[14],[16]</t>
        </is>
      </c>
    </row>
    <row r="3687">
      <c r="A3687" s="4" t="inlineStr">
        <is>
          <t>Fair Value</t>
        </is>
      </c>
      <c r="C3687" s="6" t="n">
        <v>15228000</v>
      </c>
      <c r="D3687" s="4" t="inlineStr">
        <is>
          <t>[1],[2],[15]</t>
        </is>
      </c>
      <c r="E3687" s="6" t="n">
        <v>13352000</v>
      </c>
      <c r="F3687" s="4" t="inlineStr">
        <is>
          <t>[14],[16]</t>
        </is>
      </c>
    </row>
    <row r="3688">
      <c r="A3688" s="4" t="inlineStr">
        <is>
          <t>Percentage of Net Assets</t>
        </is>
      </c>
      <c r="C3688" s="10" t="n">
        <v>0.0103</v>
      </c>
      <c r="D3688" s="4" t="inlineStr">
        <is>
          <t>[1],[2],[15]</t>
        </is>
      </c>
      <c r="E3688" s="10" t="n">
        <v>0.009599999999999999</v>
      </c>
      <c r="F3688" s="4" t="inlineStr">
        <is>
          <t>[14],[16]</t>
        </is>
      </c>
    </row>
    <row r="3689">
      <c r="A3689" s="4" t="inlineStr">
        <is>
          <t>Unused Fee Rate</t>
        </is>
      </c>
      <c r="C3689" s="12" t="n">
        <v>0.01</v>
      </c>
      <c r="E3689" s="4" t="inlineStr">
        <is>
          <t xml:space="preserve"> </t>
        </is>
      </c>
    </row>
    <row r="3690">
      <c r="A3690" s="4" t="inlineStr">
        <is>
          <t>Unfunded Commitment</t>
        </is>
      </c>
      <c r="C3690" s="6" t="n">
        <v>745000</v>
      </c>
      <c r="E3690" s="4" t="inlineStr">
        <is>
          <t xml:space="preserve"> </t>
        </is>
      </c>
    </row>
    <row r="3691">
      <c r="A3691" s="4" t="inlineStr">
        <is>
          <t>Fair Value</t>
        </is>
      </c>
      <c r="C3691" s="6" t="n">
        <v>-26000</v>
      </c>
      <c r="E3691" s="4" t="inlineStr">
        <is>
          <t xml:space="preserve"> </t>
        </is>
      </c>
    </row>
    <row r="3692">
      <c r="A3692" s="4" t="inlineStr">
        <is>
          <t>Investment, Identifier [Axis]: Tank Holding Corp. 2</t>
        </is>
      </c>
      <c r="C3692" s="4" t="inlineStr">
        <is>
          <t xml:space="preserve"> </t>
        </is>
      </c>
      <c r="E3692" s="4" t="inlineStr">
        <is>
          <t xml:space="preserve"> </t>
        </is>
      </c>
    </row>
    <row r="3693">
      <c r="A3693" s="4" t="inlineStr">
        <is>
          <t>Variable interest rate</t>
        </is>
      </c>
      <c r="C3693" s="10" t="n">
        <v>0.0575</v>
      </c>
      <c r="D3693" s="4" t="inlineStr">
        <is>
          <t>[1],[2],[8]</t>
        </is>
      </c>
      <c r="E3693" s="10" t="n">
        <v>0.0475</v>
      </c>
      <c r="F3693" s="4" t="inlineStr">
        <is>
          <t>[13],[16]</t>
        </is>
      </c>
    </row>
    <row r="3694">
      <c r="A3694" s="4" t="inlineStr">
        <is>
          <t>Interest Rate</t>
        </is>
      </c>
      <c r="C3694" s="10" t="n">
        <v>0.1119</v>
      </c>
      <c r="D3694" s="4" t="inlineStr">
        <is>
          <t>[1],[2],[8],[11]</t>
        </is>
      </c>
      <c r="E3694" s="10" t="n">
        <v>0.1225</v>
      </c>
      <c r="F3694" s="4" t="inlineStr">
        <is>
          <t>[12],[13],[16]</t>
        </is>
      </c>
    </row>
    <row r="3695">
      <c r="A3695" s="4" t="inlineStr">
        <is>
          <t>Par Amount</t>
        </is>
      </c>
      <c r="C3695" s="6" t="n">
        <v>0</v>
      </c>
      <c r="D3695" s="4" t="inlineStr">
        <is>
          <t>[1],[2],[8]</t>
        </is>
      </c>
      <c r="E3695" s="6" t="n">
        <v>133000</v>
      </c>
      <c r="F3695" s="4" t="inlineStr">
        <is>
          <t>[13],[16]</t>
        </is>
      </c>
    </row>
    <row r="3696">
      <c r="A3696" s="4" t="inlineStr">
        <is>
          <t>Cost</t>
        </is>
      </c>
      <c r="C3696" s="5" t="n">
        <v>-10000</v>
      </c>
      <c r="D3696" s="4" t="inlineStr">
        <is>
          <t>[1],[2],[6],[8]</t>
        </is>
      </c>
      <c r="E3696" s="5" t="n">
        <v>119000</v>
      </c>
      <c r="F3696" s="4" t="inlineStr">
        <is>
          <t>[3],[13],[16]</t>
        </is>
      </c>
    </row>
    <row r="3697">
      <c r="A3697" s="4" t="inlineStr">
        <is>
          <t>Fair Value</t>
        </is>
      </c>
      <c r="C3697" s="6" t="n">
        <v>-26000</v>
      </c>
      <c r="D3697" s="4" t="inlineStr">
        <is>
          <t>[1],[2],[8]</t>
        </is>
      </c>
      <c r="E3697" s="6" t="n">
        <v>89000</v>
      </c>
      <c r="F3697" s="4" t="inlineStr">
        <is>
          <t>[13],[16]</t>
        </is>
      </c>
    </row>
    <row r="3698">
      <c r="A3698" s="4" t="inlineStr">
        <is>
          <t>Percentage of Net Assets</t>
        </is>
      </c>
      <c r="C3698" s="12" t="n">
        <v>0</v>
      </c>
      <c r="D3698" s="4" t="inlineStr">
        <is>
          <t>[1],[2],[8]</t>
        </is>
      </c>
      <c r="E3698" s="10" t="n">
        <v>0.0001</v>
      </c>
      <c r="F3698" s="4" t="inlineStr">
        <is>
          <t>[13],[16]</t>
        </is>
      </c>
    </row>
    <row r="3699">
      <c r="A3699" s="4" t="inlineStr">
        <is>
          <t>Unused Fee Rate</t>
        </is>
      </c>
      <c r="C3699" s="10" t="n">
        <v>0.0038</v>
      </c>
      <c r="E3699" s="4" t="inlineStr">
        <is>
          <t xml:space="preserve"> </t>
        </is>
      </c>
    </row>
    <row r="3700">
      <c r="A3700" s="4" t="inlineStr">
        <is>
          <t>Unfunded Commitment</t>
        </is>
      </c>
      <c r="C3700" s="6" t="n">
        <v>173000</v>
      </c>
      <c r="E3700" s="4" t="inlineStr">
        <is>
          <t xml:space="preserve"> </t>
        </is>
      </c>
    </row>
    <row r="3701">
      <c r="A3701" s="4" t="inlineStr">
        <is>
          <t>Fair Value</t>
        </is>
      </c>
      <c r="C3701" s="6" t="n">
        <v>-6000</v>
      </c>
      <c r="E3701" s="4" t="inlineStr">
        <is>
          <t xml:space="preserve"> </t>
        </is>
      </c>
    </row>
    <row r="3702">
      <c r="A3702" s="4" t="inlineStr">
        <is>
          <t>Investment, Identifier [Axis]: Tank Holding Corp. 3</t>
        </is>
      </c>
      <c r="C3702" s="4" t="inlineStr">
        <is>
          <t xml:space="preserve"> </t>
        </is>
      </c>
      <c r="E3702" s="4" t="inlineStr">
        <is>
          <t xml:space="preserve"> </t>
        </is>
      </c>
    </row>
    <row r="3703">
      <c r="A3703" s="4" t="inlineStr">
        <is>
          <t>Variable interest rate</t>
        </is>
      </c>
      <c r="B3703" s="4" t="inlineStr">
        <is>
          <t>[1],[8]</t>
        </is>
      </c>
      <c r="C3703" s="10" t="n">
        <v>0.0575</v>
      </c>
      <c r="E3703" s="4" t="inlineStr">
        <is>
          <t xml:space="preserve"> </t>
        </is>
      </c>
    </row>
    <row r="3704">
      <c r="A3704" s="4" t="inlineStr">
        <is>
          <t>Interest Rate</t>
        </is>
      </c>
      <c r="B3704" s="4" t="inlineStr">
        <is>
          <t>[1],[8],[11]</t>
        </is>
      </c>
      <c r="C3704" s="10" t="n">
        <v>0.1119</v>
      </c>
      <c r="E3704" s="4" t="inlineStr">
        <is>
          <t xml:space="preserve"> </t>
        </is>
      </c>
    </row>
    <row r="3705">
      <c r="A3705" s="4" t="inlineStr">
        <is>
          <t>Par Amount</t>
        </is>
      </c>
      <c r="B3705" s="4" t="inlineStr">
        <is>
          <t>[1],[8]</t>
        </is>
      </c>
      <c r="C3705" s="6" t="n">
        <v>627000</v>
      </c>
      <c r="E3705" s="4" t="inlineStr">
        <is>
          <t xml:space="preserve"> </t>
        </is>
      </c>
    </row>
    <row r="3706">
      <c r="A3706" s="4" t="inlineStr">
        <is>
          <t>Cost</t>
        </is>
      </c>
      <c r="B3706" s="4" t="inlineStr">
        <is>
          <t>[1],[6],[8]</t>
        </is>
      </c>
      <c r="C3706" s="5" t="n">
        <v>615000</v>
      </c>
      <c r="E3706" s="4" t="inlineStr">
        <is>
          <t xml:space="preserve"> </t>
        </is>
      </c>
    </row>
    <row r="3707">
      <c r="A3707" s="4" t="inlineStr">
        <is>
          <t>Fair Value</t>
        </is>
      </c>
      <c r="B3707" s="4" t="inlineStr">
        <is>
          <t>[1],[8]</t>
        </is>
      </c>
      <c r="C3707" s="6" t="n">
        <v>600000</v>
      </c>
      <c r="E3707" s="4" t="inlineStr">
        <is>
          <t xml:space="preserve"> </t>
        </is>
      </c>
    </row>
    <row r="3708">
      <c r="A3708" s="4" t="inlineStr">
        <is>
          <t>Percentage of Net Assets</t>
        </is>
      </c>
      <c r="B3708" s="4" t="inlineStr">
        <is>
          <t>[1],[8]</t>
        </is>
      </c>
      <c r="C3708" s="10" t="n">
        <v>0.0004</v>
      </c>
      <c r="E3708" s="4" t="inlineStr">
        <is>
          <t xml:space="preserve"> </t>
        </is>
      </c>
    </row>
    <row r="3709">
      <c r="A3709" s="4" t="inlineStr">
        <is>
          <t>Investment, Identifier [Axis]: Teasdale Foods, Inc. (Teasdale Latin Foods)</t>
        </is>
      </c>
      <c r="C3709" s="4" t="inlineStr">
        <is>
          <t xml:space="preserve"> </t>
        </is>
      </c>
      <c r="E3709" s="4" t="inlineStr">
        <is>
          <t xml:space="preserve"> </t>
        </is>
      </c>
    </row>
    <row r="3710">
      <c r="A3710" s="4" t="inlineStr">
        <is>
          <t>Variable interest rate</t>
        </is>
      </c>
      <c r="C3710" s="10" t="n">
        <v>0.0725</v>
      </c>
      <c r="E3710" s="10" t="n">
        <v>0.0725</v>
      </c>
      <c r="F3710" s="4" t="inlineStr">
        <is>
          <t>[9],[10]</t>
        </is>
      </c>
    </row>
    <row r="3711">
      <c r="A3711" s="4" t="inlineStr">
        <is>
          <t>Interest rate, PIK</t>
        </is>
      </c>
      <c r="C3711" s="12" t="n">
        <v>0.01</v>
      </c>
      <c r="E3711" s="12" t="n">
        <v>0.01</v>
      </c>
      <c r="F3711" s="4" t="inlineStr">
        <is>
          <t>[9],[10]</t>
        </is>
      </c>
    </row>
    <row r="3712">
      <c r="A3712" s="4" t="inlineStr">
        <is>
          <t>Interest Rate</t>
        </is>
      </c>
      <c r="C3712" s="10" t="n">
        <v>0.1284</v>
      </c>
      <c r="D3712" s="4" t="inlineStr">
        <is>
          <t>[2],[7],[11]</t>
        </is>
      </c>
      <c r="E3712" s="10" t="n">
        <v>0.1229</v>
      </c>
      <c r="F3712" s="4" t="inlineStr">
        <is>
          <t>[9],[10],[12]</t>
        </is>
      </c>
    </row>
    <row r="3713">
      <c r="A3713" s="4" t="inlineStr">
        <is>
          <t>Par Amount</t>
        </is>
      </c>
      <c r="C3713" s="6" t="n">
        <v>10837000</v>
      </c>
      <c r="D3713" s="4" t="inlineStr">
        <is>
          <t>[2],[7]</t>
        </is>
      </c>
      <c r="E3713" s="6" t="n">
        <v>10812000</v>
      </c>
      <c r="F3713" s="4" t="inlineStr">
        <is>
          <t>[9],[10]</t>
        </is>
      </c>
    </row>
    <row r="3714">
      <c r="A3714" s="4" t="inlineStr">
        <is>
          <t>Cost</t>
        </is>
      </c>
      <c r="C3714" s="5" t="n">
        <v>10732000</v>
      </c>
      <c r="D3714" s="4" t="inlineStr">
        <is>
          <t>[2],[6],[7]</t>
        </is>
      </c>
      <c r="E3714" s="5" t="n">
        <v>10675000</v>
      </c>
      <c r="F3714" s="4" t="inlineStr">
        <is>
          <t>[3],[9],[10]</t>
        </is>
      </c>
    </row>
    <row r="3715">
      <c r="A3715" s="4" t="inlineStr">
        <is>
          <t>Fair Value</t>
        </is>
      </c>
      <c r="C3715" s="6" t="n">
        <v>9740000</v>
      </c>
      <c r="D3715" s="4" t="inlineStr">
        <is>
          <t>[2],[7]</t>
        </is>
      </c>
      <c r="E3715" s="6" t="n">
        <v>9017000</v>
      </c>
      <c r="F3715" s="4" t="inlineStr">
        <is>
          <t>[9],[10]</t>
        </is>
      </c>
    </row>
    <row r="3716">
      <c r="A3716" s="4" t="inlineStr">
        <is>
          <t>Percentage of Net Assets</t>
        </is>
      </c>
      <c r="C3716" s="10" t="n">
        <v>0.0066</v>
      </c>
      <c r="D3716" s="4" t="inlineStr">
        <is>
          <t>[2],[7]</t>
        </is>
      </c>
      <c r="E3716" s="10" t="n">
        <v>0.0065</v>
      </c>
      <c r="F3716" s="4" t="inlineStr">
        <is>
          <t>[9],[10]</t>
        </is>
      </c>
    </row>
    <row r="3717">
      <c r="A3717" s="4" t="inlineStr">
        <is>
          <t>Investment, Identifier [Axis]: Thrive Buyer, Inc. (Thrive Networks)</t>
        </is>
      </c>
      <c r="C3717" s="4" t="inlineStr">
        <is>
          <t xml:space="preserve"> </t>
        </is>
      </c>
      <c r="E3717" s="4" t="inlineStr">
        <is>
          <t xml:space="preserve"> </t>
        </is>
      </c>
    </row>
    <row r="3718">
      <c r="A3718" s="4" t="inlineStr">
        <is>
          <t>Unused Fee Rate</t>
        </is>
      </c>
      <c r="C3718" s="10" t="n">
        <v>0.0038</v>
      </c>
      <c r="E3718" s="10" t="n">
        <v>0.005</v>
      </c>
    </row>
    <row r="3719">
      <c r="A3719" s="4" t="inlineStr">
        <is>
          <t>Unfunded Commitment</t>
        </is>
      </c>
      <c r="C3719" s="6" t="n">
        <v>1321000</v>
      </c>
      <c r="E3719" s="6" t="n">
        <v>1717000</v>
      </c>
    </row>
    <row r="3720">
      <c r="A3720" s="4" t="inlineStr">
        <is>
          <t>Fair Value</t>
        </is>
      </c>
      <c r="C3720" s="6" t="n">
        <v>-31000</v>
      </c>
      <c r="E3720" s="6" t="n">
        <v>-42000</v>
      </c>
    </row>
    <row r="3721">
      <c r="A3721" s="4" t="inlineStr">
        <is>
          <t>Investment, Identifier [Axis]: Thrive Buyer, Inc. (Thrive Networks) 1</t>
        </is>
      </c>
      <c r="C3721" s="4" t="inlineStr">
        <is>
          <t xml:space="preserve"> </t>
        </is>
      </c>
      <c r="E3721" s="4" t="inlineStr">
        <is>
          <t xml:space="preserve"> </t>
        </is>
      </c>
    </row>
    <row r="3722">
      <c r="A3722" s="4" t="inlineStr">
        <is>
          <t>Variable interest rate</t>
        </is>
      </c>
      <c r="C3722" s="10" t="n">
        <v>0.065</v>
      </c>
      <c r="D3722" s="4" t="inlineStr">
        <is>
          <t>[2],[7],[15]</t>
        </is>
      </c>
      <c r="E3722" s="12" t="n">
        <v>0.06</v>
      </c>
      <c r="F3722" s="4" t="inlineStr">
        <is>
          <t>[9],[10],[14]</t>
        </is>
      </c>
    </row>
    <row r="3723">
      <c r="A3723" s="4" t="inlineStr">
        <is>
          <t>Interest Rate</t>
        </is>
      </c>
      <c r="C3723" s="10" t="n">
        <v>0.121</v>
      </c>
      <c r="D3723" s="4" t="inlineStr">
        <is>
          <t>[2],[7],[11],[15]</t>
        </is>
      </c>
      <c r="E3723" s="10" t="n">
        <v>0.1073</v>
      </c>
      <c r="F3723" s="4" t="inlineStr">
        <is>
          <t>[9],[10],[12],[14]</t>
        </is>
      </c>
    </row>
    <row r="3724">
      <c r="A3724" s="4" t="inlineStr">
        <is>
          <t>Par Amount</t>
        </is>
      </c>
      <c r="C3724" s="6" t="n">
        <v>22995000</v>
      </c>
      <c r="D3724" s="4" t="inlineStr">
        <is>
          <t>[2],[7],[15]</t>
        </is>
      </c>
      <c r="E3724" s="6" t="n">
        <v>20561000</v>
      </c>
      <c r="F3724" s="4" t="inlineStr">
        <is>
          <t>[9],[10],[14]</t>
        </is>
      </c>
    </row>
    <row r="3725">
      <c r="A3725" s="4" t="inlineStr">
        <is>
          <t>Cost</t>
        </is>
      </c>
      <c r="C3725" s="5" t="n">
        <v>22672000</v>
      </c>
      <c r="D3725" s="4" t="inlineStr">
        <is>
          <t>[2],[6],[7],[15]</t>
        </is>
      </c>
      <c r="E3725" s="5" t="n">
        <v>20258000</v>
      </c>
      <c r="F3725" s="4" t="inlineStr">
        <is>
          <t>[3],[9],[10],[14]</t>
        </is>
      </c>
    </row>
    <row r="3726">
      <c r="A3726" s="4" t="inlineStr">
        <is>
          <t>Fair Value</t>
        </is>
      </c>
      <c r="C3726" s="6" t="n">
        <v>22447000</v>
      </c>
      <c r="D3726" s="4" t="inlineStr">
        <is>
          <t>[2],[7],[15]</t>
        </is>
      </c>
      <c r="E3726" s="6" t="n">
        <v>20059000</v>
      </c>
      <c r="F3726" s="4" t="inlineStr">
        <is>
          <t>[9],[10],[14]</t>
        </is>
      </c>
    </row>
    <row r="3727">
      <c r="A3727" s="4" t="inlineStr">
        <is>
          <t>Percentage of Net Assets</t>
        </is>
      </c>
      <c r="C3727" s="10" t="n">
        <v>0.0152</v>
      </c>
      <c r="D3727" s="4" t="inlineStr">
        <is>
          <t>[2],[7],[15]</t>
        </is>
      </c>
      <c r="E3727" s="10" t="n">
        <v>0.0144</v>
      </c>
      <c r="F3727" s="4" t="inlineStr">
        <is>
          <t>[9],[10],[14]</t>
        </is>
      </c>
    </row>
    <row r="3728">
      <c r="A3728" s="4" t="inlineStr">
        <is>
          <t>Investment, Identifier [Axis]: Thrive Buyer, Inc. (Thrive Networks) 2</t>
        </is>
      </c>
      <c r="C3728" s="4" t="inlineStr">
        <is>
          <t xml:space="preserve"> </t>
        </is>
      </c>
      <c r="E3728" s="4" t="inlineStr">
        <is>
          <t xml:space="preserve"> </t>
        </is>
      </c>
    </row>
    <row r="3729">
      <c r="A3729" s="4" t="inlineStr">
        <is>
          <t>Variable interest rate</t>
        </is>
      </c>
      <c r="C3729" s="12" t="n">
        <v>0.06</v>
      </c>
      <c r="D3729" s="4" t="inlineStr">
        <is>
          <t>[2],[7]</t>
        </is>
      </c>
      <c r="E3729" s="12" t="n">
        <v>0.06</v>
      </c>
      <c r="F3729" s="4" t="inlineStr">
        <is>
          <t>[9],[10]</t>
        </is>
      </c>
    </row>
    <row r="3730">
      <c r="A3730" s="4" t="inlineStr">
        <is>
          <t>Interest Rate</t>
        </is>
      </c>
      <c r="C3730" s="10" t="n">
        <v>0.116</v>
      </c>
      <c r="D3730" s="4" t="inlineStr">
        <is>
          <t>[2],[7],[11]</t>
        </is>
      </c>
      <c r="E3730" s="10" t="n">
        <v>0.1073</v>
      </c>
      <c r="F3730" s="4" t="inlineStr">
        <is>
          <t>[9],[10],[12]</t>
        </is>
      </c>
    </row>
    <row r="3731">
      <c r="A3731" s="4" t="inlineStr">
        <is>
          <t>Par Amount</t>
        </is>
      </c>
      <c r="C3731" s="6" t="n">
        <v>16955000</v>
      </c>
      <c r="D3731" s="4" t="inlineStr">
        <is>
          <t>[2],[7]</t>
        </is>
      </c>
      <c r="E3731" s="6" t="n">
        <v>17085000</v>
      </c>
      <c r="F3731" s="4" t="inlineStr">
        <is>
          <t>[9],[10]</t>
        </is>
      </c>
    </row>
    <row r="3732">
      <c r="A3732" s="4" t="inlineStr">
        <is>
          <t>Cost</t>
        </is>
      </c>
      <c r="C3732" s="5" t="n">
        <v>16734000</v>
      </c>
      <c r="D3732" s="4" t="inlineStr">
        <is>
          <t>[2],[6],[7]</t>
        </is>
      </c>
      <c r="E3732" s="5" t="n">
        <v>16820000</v>
      </c>
      <c r="F3732" s="4" t="inlineStr">
        <is>
          <t>[3],[9],[10]</t>
        </is>
      </c>
    </row>
    <row r="3733">
      <c r="A3733" s="4" t="inlineStr">
        <is>
          <t>Fair Value</t>
        </is>
      </c>
      <c r="C3733" s="6" t="n">
        <v>16557000</v>
      </c>
      <c r="D3733" s="4" t="inlineStr">
        <is>
          <t>[2],[7]</t>
        </is>
      </c>
      <c r="E3733" s="6" t="n">
        <v>16668000</v>
      </c>
      <c r="F3733" s="4" t="inlineStr">
        <is>
          <t>[9],[10]</t>
        </is>
      </c>
    </row>
    <row r="3734">
      <c r="A3734" s="4" t="inlineStr">
        <is>
          <t>Percentage of Net Assets</t>
        </is>
      </c>
      <c r="C3734" s="10" t="n">
        <v>0.0112</v>
      </c>
      <c r="D3734" s="4" t="inlineStr">
        <is>
          <t>[2],[7]</t>
        </is>
      </c>
      <c r="E3734" s="10" t="n">
        <v>0.0119</v>
      </c>
      <c r="F3734" s="4" t="inlineStr">
        <is>
          <t>[9],[10]</t>
        </is>
      </c>
    </row>
    <row r="3735">
      <c r="A3735" s="4" t="inlineStr">
        <is>
          <t>Investment, Identifier [Axis]: Thrive Buyer, Inc. (Thrive Networks) 3</t>
        </is>
      </c>
      <c r="C3735" s="4" t="inlineStr">
        <is>
          <t xml:space="preserve"> </t>
        </is>
      </c>
      <c r="E3735" s="4" t="inlineStr">
        <is>
          <t xml:space="preserve"> </t>
        </is>
      </c>
    </row>
    <row r="3736">
      <c r="A3736" s="4" t="inlineStr">
        <is>
          <t>Variable interest rate</t>
        </is>
      </c>
      <c r="C3736" s="12" t="n">
        <v>0.05</v>
      </c>
      <c r="D3736" s="4" t="inlineStr">
        <is>
          <t>[2],[8]</t>
        </is>
      </c>
      <c r="E3736" s="12" t="n">
        <v>0.05</v>
      </c>
      <c r="F3736" s="4" t="inlineStr">
        <is>
          <t>[9],[10],[13]</t>
        </is>
      </c>
    </row>
    <row r="3737">
      <c r="A3737" s="4" t="inlineStr">
        <is>
          <t>Interest Rate</t>
        </is>
      </c>
      <c r="C3737" s="10" t="n">
        <v>0.135</v>
      </c>
      <c r="D3737" s="4" t="inlineStr">
        <is>
          <t>[2],[8],[11]</t>
        </is>
      </c>
      <c r="E3737" s="10" t="n">
        <v>0.125</v>
      </c>
      <c r="F3737" s="4" t="inlineStr">
        <is>
          <t>[9],[10],[12],[13]</t>
        </is>
      </c>
    </row>
    <row r="3738">
      <c r="A3738" s="4" t="inlineStr">
        <is>
          <t>Par Amount</t>
        </is>
      </c>
      <c r="C3738" s="6" t="n">
        <v>661000</v>
      </c>
      <c r="D3738" s="4" t="inlineStr">
        <is>
          <t>[2],[8]</t>
        </is>
      </c>
      <c r="E3738" s="6" t="n">
        <v>264000</v>
      </c>
      <c r="F3738" s="4" t="inlineStr">
        <is>
          <t>[9],[10],[13]</t>
        </is>
      </c>
    </row>
    <row r="3739">
      <c r="A3739" s="4" t="inlineStr">
        <is>
          <t>Cost</t>
        </is>
      </c>
      <c r="C3739" s="5" t="n">
        <v>637000</v>
      </c>
      <c r="D3739" s="4" t="inlineStr">
        <is>
          <t>[2],[6],[8]</t>
        </is>
      </c>
      <c r="E3739" s="5" t="n">
        <v>236000</v>
      </c>
      <c r="F3739" s="4" t="inlineStr">
        <is>
          <t>[3],[9],[10],[13]</t>
        </is>
      </c>
    </row>
    <row r="3740">
      <c r="A3740" s="4" t="inlineStr">
        <is>
          <t>Fair Value</t>
        </is>
      </c>
      <c r="C3740" s="6" t="n">
        <v>614000</v>
      </c>
      <c r="D3740" s="4" t="inlineStr">
        <is>
          <t>[2],[8]</t>
        </is>
      </c>
      <c r="E3740" s="6" t="n">
        <v>216000</v>
      </c>
      <c r="F3740" s="4" t="inlineStr">
        <is>
          <t>[9],[10],[13]</t>
        </is>
      </c>
    </row>
    <row r="3741">
      <c r="A3741" s="4" t="inlineStr">
        <is>
          <t>Percentage of Net Assets</t>
        </is>
      </c>
      <c r="C3741" s="10" t="n">
        <v>0.0004</v>
      </c>
      <c r="D3741" s="4" t="inlineStr">
        <is>
          <t>[2],[8]</t>
        </is>
      </c>
      <c r="E3741" s="10" t="n">
        <v>0.0002</v>
      </c>
      <c r="F3741" s="4" t="inlineStr">
        <is>
          <t>[9],[10],[13]</t>
        </is>
      </c>
    </row>
    <row r="3742">
      <c r="A3742" s="4" t="inlineStr">
        <is>
          <t>Investment, Identifier [Axis]: Tivity Health, Inc.</t>
        </is>
      </c>
      <c r="C3742" s="4" t="inlineStr">
        <is>
          <t xml:space="preserve"> </t>
        </is>
      </c>
      <c r="E3742" s="4" t="inlineStr">
        <is>
          <t xml:space="preserve"> </t>
        </is>
      </c>
    </row>
    <row r="3743">
      <c r="A3743" s="4" t="inlineStr">
        <is>
          <t>Variable interest rate</t>
        </is>
      </c>
      <c r="C3743" s="12" t="n">
        <v>0.06</v>
      </c>
      <c r="D3743" s="4" t="inlineStr">
        <is>
          <t>[1],[2]</t>
        </is>
      </c>
      <c r="E3743" s="12" t="n">
        <v>0.06</v>
      </c>
      <c r="F3743" s="4" t="inlineStr">
        <is>
          <t>[10],[16]</t>
        </is>
      </c>
    </row>
    <row r="3744">
      <c r="A3744" s="4" t="inlineStr">
        <is>
          <t>Interest Rate</t>
        </is>
      </c>
      <c r="C3744" s="10" t="n">
        <v>0.1139</v>
      </c>
      <c r="D3744" s="4" t="inlineStr">
        <is>
          <t>[1],[2],[11]</t>
        </is>
      </c>
      <c r="E3744" s="10" t="n">
        <v>0.1058</v>
      </c>
      <c r="F3744" s="4" t="inlineStr">
        <is>
          <t>[10],[12],[16]</t>
        </is>
      </c>
    </row>
    <row r="3745">
      <c r="A3745" s="4" t="inlineStr">
        <is>
          <t>Par Amount</t>
        </is>
      </c>
      <c r="C3745" s="6" t="n">
        <v>3683000</v>
      </c>
      <c r="D3745" s="4" t="inlineStr">
        <is>
          <t>[1],[2]</t>
        </is>
      </c>
      <c r="E3745" s="6" t="n">
        <v>3711000</v>
      </c>
      <c r="F3745" s="4" t="inlineStr">
        <is>
          <t>[10],[16]</t>
        </is>
      </c>
    </row>
    <row r="3746">
      <c r="A3746" s="4" t="inlineStr">
        <is>
          <t>Cost</t>
        </is>
      </c>
      <c r="C3746" s="5" t="n">
        <v>3635000</v>
      </c>
      <c r="D3746" s="4" t="inlineStr">
        <is>
          <t>[1],[2],[6]</t>
        </is>
      </c>
      <c r="E3746" s="5" t="n">
        <v>3658000</v>
      </c>
      <c r="F3746" s="4" t="inlineStr">
        <is>
          <t>[3],[10],[16]</t>
        </is>
      </c>
    </row>
    <row r="3747">
      <c r="A3747" s="4" t="inlineStr">
        <is>
          <t>Fair Value</t>
        </is>
      </c>
      <c r="C3747" s="6" t="n">
        <v>3662000</v>
      </c>
      <c r="D3747" s="4" t="inlineStr">
        <is>
          <t>[1],[2]</t>
        </is>
      </c>
      <c r="E3747" s="6" t="n">
        <v>3592000</v>
      </c>
      <c r="F3747" s="4" t="inlineStr">
        <is>
          <t>[10],[16]</t>
        </is>
      </c>
    </row>
    <row r="3748">
      <c r="A3748" s="4" t="inlineStr">
        <is>
          <t>Percentage of Net Assets</t>
        </is>
      </c>
      <c r="C3748" s="10" t="n">
        <v>0.0025</v>
      </c>
      <c r="D3748" s="4" t="inlineStr">
        <is>
          <t>[1],[2]</t>
        </is>
      </c>
      <c r="E3748" s="10" t="n">
        <v>0.0026</v>
      </c>
      <c r="F3748" s="4" t="inlineStr">
        <is>
          <t>[10],[16]</t>
        </is>
      </c>
    </row>
    <row r="3749">
      <c r="A3749" s="4" t="inlineStr">
        <is>
          <t>Investment, Identifier [Axis]: Total Portfolio Investments</t>
        </is>
      </c>
      <c r="C3749" s="4" t="inlineStr">
        <is>
          <t xml:space="preserve"> </t>
        </is>
      </c>
      <c r="E3749" s="4" t="inlineStr">
        <is>
          <t xml:space="preserve"> </t>
        </is>
      </c>
    </row>
    <row r="3750">
      <c r="A3750" s="4" t="inlineStr">
        <is>
          <t>Cost</t>
        </is>
      </c>
      <c r="B3750" s="4" t="inlineStr">
        <is>
          <t>[6],[25],[26]</t>
        </is>
      </c>
      <c r="C3750" s="6" t="n">
        <v>3158601000</v>
      </c>
      <c r="E3750" s="4" t="inlineStr">
        <is>
          <t xml:space="preserve"> </t>
        </is>
      </c>
    </row>
    <row r="3751">
      <c r="A3751" s="4" t="inlineStr">
        <is>
          <t>Fair Value</t>
        </is>
      </c>
      <c r="B3751" s="4" t="inlineStr">
        <is>
          <t>[25],[26]</t>
        </is>
      </c>
      <c r="C3751" s="6" t="n">
        <v>3123450000</v>
      </c>
      <c r="E3751" s="4" t="inlineStr">
        <is>
          <t xml:space="preserve"> </t>
        </is>
      </c>
    </row>
    <row r="3752">
      <c r="A3752" s="4" t="inlineStr">
        <is>
          <t>Percentage of Net Assets</t>
        </is>
      </c>
      <c r="B3752" s="4" t="inlineStr">
        <is>
          <t>[25],[26]</t>
        </is>
      </c>
      <c r="C3752" s="10" t="n">
        <v>2.1083</v>
      </c>
      <c r="E3752" s="4" t="inlineStr">
        <is>
          <t xml:space="preserve"> </t>
        </is>
      </c>
    </row>
    <row r="3753">
      <c r="A3753" s="4" t="inlineStr">
        <is>
          <t>Investment, Identifier [Axis]: Trintech, Inc.</t>
        </is>
      </c>
      <c r="C3753" s="4" t="inlineStr">
        <is>
          <t xml:space="preserve"> </t>
        </is>
      </c>
      <c r="E3753" s="4" t="inlineStr">
        <is>
          <t xml:space="preserve"> </t>
        </is>
      </c>
    </row>
    <row r="3754">
      <c r="A3754" s="4" t="inlineStr">
        <is>
          <t>Unused Fee Rate</t>
        </is>
      </c>
      <c r="C3754" s="10" t="n">
        <v>0.005</v>
      </c>
      <c r="E3754" s="4" t="inlineStr">
        <is>
          <t xml:space="preserve"> </t>
        </is>
      </c>
    </row>
    <row r="3755">
      <c r="A3755" s="4" t="inlineStr">
        <is>
          <t>Unfunded Commitment</t>
        </is>
      </c>
      <c r="C3755" s="6" t="n">
        <v>2092000</v>
      </c>
      <c r="E3755" s="4" t="inlineStr">
        <is>
          <t xml:space="preserve"> </t>
        </is>
      </c>
    </row>
    <row r="3756">
      <c r="A3756" s="4" t="inlineStr">
        <is>
          <t>Fair Value</t>
        </is>
      </c>
      <c r="C3756" s="6" t="n">
        <v>-41000</v>
      </c>
      <c r="E3756" s="4" t="inlineStr">
        <is>
          <t xml:space="preserve"> </t>
        </is>
      </c>
    </row>
    <row r="3757">
      <c r="A3757" s="4" t="inlineStr">
        <is>
          <t>Investment, Identifier [Axis]: Trintech, Inc. 1</t>
        </is>
      </c>
      <c r="C3757" s="4" t="inlineStr">
        <is>
          <t xml:space="preserve"> </t>
        </is>
      </c>
      <c r="E3757" s="4" t="inlineStr">
        <is>
          <t xml:space="preserve"> </t>
        </is>
      </c>
    </row>
    <row r="3758">
      <c r="A3758" s="4" t="inlineStr">
        <is>
          <t>Variable interest rate</t>
        </is>
      </c>
      <c r="B3758" s="4" t="inlineStr">
        <is>
          <t>[2],[7],[15]</t>
        </is>
      </c>
      <c r="C3758" s="10" t="n">
        <v>0.065</v>
      </c>
      <c r="E3758" s="4" t="inlineStr">
        <is>
          <t xml:space="preserve"> </t>
        </is>
      </c>
    </row>
    <row r="3759">
      <c r="A3759" s="4" t="inlineStr">
        <is>
          <t>Interest Rate</t>
        </is>
      </c>
      <c r="B3759" s="4" t="inlineStr">
        <is>
          <t>[2],[7],[11],[15]</t>
        </is>
      </c>
      <c r="C3759" s="10" t="n">
        <v>0.1182</v>
      </c>
      <c r="E3759" s="4" t="inlineStr">
        <is>
          <t xml:space="preserve"> </t>
        </is>
      </c>
    </row>
    <row r="3760">
      <c r="A3760" s="4" t="inlineStr">
        <is>
          <t>Par Amount</t>
        </is>
      </c>
      <c r="B3760" s="4" t="inlineStr">
        <is>
          <t>[2],[7],[15]</t>
        </is>
      </c>
      <c r="C3760" s="6" t="n">
        <v>34086000</v>
      </c>
      <c r="E3760" s="4" t="inlineStr">
        <is>
          <t xml:space="preserve"> </t>
        </is>
      </c>
    </row>
    <row r="3761">
      <c r="A3761" s="4" t="inlineStr">
        <is>
          <t>Cost</t>
        </is>
      </c>
      <c r="B3761" s="4" t="inlineStr">
        <is>
          <t>[2],[6],[7],[15]</t>
        </is>
      </c>
      <c r="C3761" s="5" t="n">
        <v>33419000</v>
      </c>
      <c r="E3761" s="4" t="inlineStr">
        <is>
          <t xml:space="preserve"> </t>
        </is>
      </c>
    </row>
    <row r="3762">
      <c r="A3762" s="4" t="inlineStr">
        <is>
          <t>Fair Value</t>
        </is>
      </c>
      <c r="B3762" s="4" t="inlineStr">
        <is>
          <t>[2],[7],[15]</t>
        </is>
      </c>
      <c r="C3762" s="6" t="n">
        <v>33419000</v>
      </c>
      <c r="E3762" s="4" t="inlineStr">
        <is>
          <t xml:space="preserve"> </t>
        </is>
      </c>
    </row>
    <row r="3763">
      <c r="A3763" s="4" t="inlineStr">
        <is>
          <t>Percentage of Net Assets</t>
        </is>
      </c>
      <c r="B3763" s="4" t="inlineStr">
        <is>
          <t>[2],[7],[15]</t>
        </is>
      </c>
      <c r="C3763" s="10" t="n">
        <v>0.0226</v>
      </c>
      <c r="E3763" s="4" t="inlineStr">
        <is>
          <t xml:space="preserve"> </t>
        </is>
      </c>
    </row>
    <row r="3764">
      <c r="A3764" s="4" t="inlineStr">
        <is>
          <t>Investment, Identifier [Axis]: Trintech, Inc. 2</t>
        </is>
      </c>
      <c r="C3764" s="4" t="inlineStr">
        <is>
          <t xml:space="preserve"> </t>
        </is>
      </c>
      <c r="E3764" s="4" t="inlineStr">
        <is>
          <t xml:space="preserve"> </t>
        </is>
      </c>
    </row>
    <row r="3765">
      <c r="A3765" s="4" t="inlineStr">
        <is>
          <t>Variable interest rate</t>
        </is>
      </c>
      <c r="B3765" s="4" t="inlineStr">
        <is>
          <t>[2],[7],[8]</t>
        </is>
      </c>
      <c r="C3765" s="10" t="n">
        <v>0.065</v>
      </c>
      <c r="E3765" s="4" t="inlineStr">
        <is>
          <t xml:space="preserve"> </t>
        </is>
      </c>
    </row>
    <row r="3766">
      <c r="A3766" s="4" t="inlineStr">
        <is>
          <t>Interest Rate</t>
        </is>
      </c>
      <c r="B3766" s="4" t="inlineStr">
        <is>
          <t>[2],[7],[8],[11]</t>
        </is>
      </c>
      <c r="C3766" s="10" t="n">
        <v>0.1182</v>
      </c>
      <c r="E3766" s="4" t="inlineStr">
        <is>
          <t xml:space="preserve"> </t>
        </is>
      </c>
    </row>
    <row r="3767">
      <c r="A3767" s="4" t="inlineStr">
        <is>
          <t>Par Amount</t>
        </is>
      </c>
      <c r="B3767" s="4" t="inlineStr">
        <is>
          <t>[2],[7],[8]</t>
        </is>
      </c>
      <c r="C3767" s="6" t="n">
        <v>837000</v>
      </c>
      <c r="E3767" s="4" t="inlineStr">
        <is>
          <t xml:space="preserve"> </t>
        </is>
      </c>
    </row>
    <row r="3768">
      <c r="A3768" s="4" t="inlineStr">
        <is>
          <t>Cost</t>
        </is>
      </c>
      <c r="B3768" s="4" t="inlineStr">
        <is>
          <t>[2],[6],[7],[8]</t>
        </is>
      </c>
      <c r="C3768" s="5" t="n">
        <v>780000</v>
      </c>
      <c r="E3768" s="4" t="inlineStr">
        <is>
          <t xml:space="preserve"> </t>
        </is>
      </c>
    </row>
    <row r="3769">
      <c r="A3769" s="4" t="inlineStr">
        <is>
          <t>Fair Value</t>
        </is>
      </c>
      <c r="B3769" s="4" t="inlineStr">
        <is>
          <t>[2],[7],[8]</t>
        </is>
      </c>
      <c r="C3769" s="6" t="n">
        <v>780000</v>
      </c>
      <c r="E3769" s="4" t="inlineStr">
        <is>
          <t xml:space="preserve"> </t>
        </is>
      </c>
    </row>
    <row r="3770">
      <c r="A3770" s="4" t="inlineStr">
        <is>
          <t>Percentage of Net Assets</t>
        </is>
      </c>
      <c r="B3770" s="4" t="inlineStr">
        <is>
          <t>[2],[7],[8]</t>
        </is>
      </c>
      <c r="C3770" s="10" t="n">
        <v>0.0005</v>
      </c>
      <c r="E3770" s="4" t="inlineStr">
        <is>
          <t xml:space="preserve"> </t>
        </is>
      </c>
    </row>
    <row r="3771">
      <c r="A3771" s="4" t="inlineStr">
        <is>
          <t>Investment, Identifier [Axis]: Triple Lift, Inc.</t>
        </is>
      </c>
      <c r="C3771" s="4" t="inlineStr">
        <is>
          <t xml:space="preserve"> </t>
        </is>
      </c>
      <c r="E3771" s="4" t="inlineStr">
        <is>
          <t xml:space="preserve"> </t>
        </is>
      </c>
    </row>
    <row r="3772">
      <c r="A3772" s="4" t="inlineStr">
        <is>
          <t>Unused Fee Rate</t>
        </is>
      </c>
      <c r="C3772" s="10" t="n">
        <v>0.005</v>
      </c>
      <c r="E3772" s="10" t="n">
        <v>0.0025</v>
      </c>
    </row>
    <row r="3773">
      <c r="A3773" s="4" t="inlineStr">
        <is>
          <t>Unfunded Commitment</t>
        </is>
      </c>
      <c r="C3773" s="6" t="n">
        <v>2467000</v>
      </c>
      <c r="E3773" s="6" t="n">
        <v>2467000</v>
      </c>
    </row>
    <row r="3774">
      <c r="A3774" s="4" t="inlineStr">
        <is>
          <t>Fair Value</t>
        </is>
      </c>
      <c r="C3774" s="6" t="n">
        <v>-187000</v>
      </c>
      <c r="E3774" s="6" t="n">
        <v>-127000</v>
      </c>
    </row>
    <row r="3775">
      <c r="A3775" s="4" t="inlineStr">
        <is>
          <t>Investment, Identifier [Axis]: Triple Lift, Inc. 1</t>
        </is>
      </c>
      <c r="C3775" s="4" t="inlineStr">
        <is>
          <t xml:space="preserve"> </t>
        </is>
      </c>
      <c r="E3775" s="4" t="inlineStr">
        <is>
          <t xml:space="preserve"> </t>
        </is>
      </c>
    </row>
    <row r="3776">
      <c r="A3776" s="4" t="inlineStr">
        <is>
          <t>Variable interest rate</t>
        </is>
      </c>
      <c r="C3776" s="10" t="n">
        <v>0.0575</v>
      </c>
      <c r="D3776" s="4" t="inlineStr">
        <is>
          <t>[1],[2],[15]</t>
        </is>
      </c>
      <c r="E3776" s="10" t="n">
        <v>0.055</v>
      </c>
      <c r="F3776" s="4" t="inlineStr">
        <is>
          <t>[10],[14],[16]</t>
        </is>
      </c>
    </row>
    <row r="3777">
      <c r="A3777" s="4" t="inlineStr">
        <is>
          <t>Interest Rate</t>
        </is>
      </c>
      <c r="C3777" s="10" t="n">
        <v>0.113</v>
      </c>
      <c r="D3777" s="4" t="inlineStr">
        <is>
          <t>[1],[2],[11],[15]</t>
        </is>
      </c>
      <c r="E3777" s="10" t="n">
        <v>0.1012</v>
      </c>
      <c r="F3777" s="4" t="inlineStr">
        <is>
          <t>[10],[12],[14],[16]</t>
        </is>
      </c>
    </row>
    <row r="3778">
      <c r="A3778" s="4" t="inlineStr">
        <is>
          <t>Par Amount</t>
        </is>
      </c>
      <c r="C3778" s="6" t="n">
        <v>27370000</v>
      </c>
      <c r="D3778" s="4" t="inlineStr">
        <is>
          <t>[1],[2],[15]</t>
        </is>
      </c>
      <c r="E3778" s="6" t="n">
        <v>27580000</v>
      </c>
      <c r="F3778" s="4" t="inlineStr">
        <is>
          <t>[10],[14],[16]</t>
        </is>
      </c>
    </row>
    <row r="3779">
      <c r="A3779" s="4" t="inlineStr">
        <is>
          <t>Cost</t>
        </is>
      </c>
      <c r="C3779" s="5" t="n">
        <v>26978000</v>
      </c>
      <c r="D3779" s="4" t="inlineStr">
        <is>
          <t>[1],[2],[6],[15]</t>
        </is>
      </c>
      <c r="E3779" s="5" t="n">
        <v>27136000</v>
      </c>
      <c r="F3779" s="4" t="inlineStr">
        <is>
          <t>[3],[10],[14],[16]</t>
        </is>
      </c>
    </row>
    <row r="3780">
      <c r="A3780" s="4" t="inlineStr">
        <is>
          <t>Fair Value</t>
        </is>
      </c>
      <c r="C3780" s="6" t="n">
        <v>25301000</v>
      </c>
      <c r="D3780" s="4" t="inlineStr">
        <is>
          <t>[1],[2],[15]</t>
        </is>
      </c>
      <c r="E3780" s="6" t="n">
        <v>26162000</v>
      </c>
      <c r="F3780" s="4" t="inlineStr">
        <is>
          <t>[10],[14],[16]</t>
        </is>
      </c>
    </row>
    <row r="3781">
      <c r="A3781" s="4" t="inlineStr">
        <is>
          <t>Percentage of Net Assets</t>
        </is>
      </c>
      <c r="C3781" s="10" t="n">
        <v>0.0171</v>
      </c>
      <c r="D3781" s="4" t="inlineStr">
        <is>
          <t>[1],[2],[15]</t>
        </is>
      </c>
      <c r="E3781" s="10" t="n">
        <v>0.0187</v>
      </c>
      <c r="F3781" s="4" t="inlineStr">
        <is>
          <t>[10],[14],[16]</t>
        </is>
      </c>
    </row>
    <row r="3782">
      <c r="A3782" s="4" t="inlineStr">
        <is>
          <t>Investment, Identifier [Axis]: Triple Lift, Inc. 2</t>
        </is>
      </c>
      <c r="C3782" s="4" t="inlineStr">
        <is>
          <t xml:space="preserve"> </t>
        </is>
      </c>
      <c r="E3782" s="4" t="inlineStr">
        <is>
          <t xml:space="preserve"> </t>
        </is>
      </c>
    </row>
    <row r="3783">
      <c r="A3783" s="4" t="inlineStr">
        <is>
          <t>Variable interest rate</t>
        </is>
      </c>
      <c r="C3783" s="10" t="n">
        <v>0.0575</v>
      </c>
      <c r="D3783" s="4" t="inlineStr">
        <is>
          <t>[1],[2],[8]</t>
        </is>
      </c>
      <c r="E3783" s="10" t="n">
        <v>0.0525</v>
      </c>
      <c r="F3783" s="4" t="inlineStr">
        <is>
          <t>[10],[13],[16]</t>
        </is>
      </c>
    </row>
    <row r="3784">
      <c r="A3784" s="4" t="inlineStr">
        <is>
          <t>Interest Rate</t>
        </is>
      </c>
      <c r="C3784" s="10" t="n">
        <v>0.113</v>
      </c>
      <c r="D3784" s="4" t="inlineStr">
        <is>
          <t>[1],[2],[8],[11]</t>
        </is>
      </c>
      <c r="E3784" s="10" t="n">
        <v>0.0958</v>
      </c>
      <c r="F3784" s="4" t="inlineStr">
        <is>
          <t>[10],[12],[13],[16]</t>
        </is>
      </c>
    </row>
    <row r="3785">
      <c r="A3785" s="4" t="inlineStr">
        <is>
          <t>Par Amount</t>
        </is>
      </c>
      <c r="C3785" s="6" t="n">
        <v>1533000</v>
      </c>
      <c r="D3785" s="4" t="inlineStr">
        <is>
          <t>[1],[2],[8]</t>
        </is>
      </c>
      <c r="E3785" s="6" t="n">
        <v>1533000</v>
      </c>
      <c r="F3785" s="4" t="inlineStr">
        <is>
          <t>[10],[13],[16]</t>
        </is>
      </c>
    </row>
    <row r="3786">
      <c r="A3786" s="4" t="inlineStr">
        <is>
          <t>Cost</t>
        </is>
      </c>
      <c r="C3786" s="5" t="n">
        <v>1481000</v>
      </c>
      <c r="D3786" s="4" t="inlineStr">
        <is>
          <t>[1],[2],[6],[8]</t>
        </is>
      </c>
      <c r="E3786" s="5" t="n">
        <v>1472000</v>
      </c>
      <c r="F3786" s="4" t="inlineStr">
        <is>
          <t>[3],[10],[13],[16]</t>
        </is>
      </c>
    </row>
    <row r="3787">
      <c r="A3787" s="4" t="inlineStr">
        <is>
          <t>Fair Value</t>
        </is>
      </c>
      <c r="C3787" s="6" t="n">
        <v>1231000</v>
      </c>
      <c r="D3787" s="4" t="inlineStr">
        <is>
          <t>[1],[2],[8]</t>
        </is>
      </c>
      <c r="E3787" s="6" t="n">
        <v>1328000</v>
      </c>
      <c r="F3787" s="4" t="inlineStr">
        <is>
          <t>[10],[13],[16]</t>
        </is>
      </c>
    </row>
    <row r="3788">
      <c r="A3788" s="4" t="inlineStr">
        <is>
          <t>Percentage of Net Assets</t>
        </is>
      </c>
      <c r="C3788" s="10" t="n">
        <v>0.0008</v>
      </c>
      <c r="D3788" s="4" t="inlineStr">
        <is>
          <t>[1],[2],[8]</t>
        </is>
      </c>
      <c r="E3788" s="10" t="n">
        <v>0.001</v>
      </c>
      <c r="F3788" s="4" t="inlineStr">
        <is>
          <t>[10],[13],[16]</t>
        </is>
      </c>
    </row>
    <row r="3789">
      <c r="A3789" s="4" t="inlineStr">
        <is>
          <t>Investment, Identifier [Axis]: Trunk Acquisition, Inc.</t>
        </is>
      </c>
      <c r="C3789" s="4" t="inlineStr">
        <is>
          <t xml:space="preserve"> </t>
        </is>
      </c>
      <c r="E3789" s="4" t="inlineStr">
        <is>
          <t xml:space="preserve"> </t>
        </is>
      </c>
    </row>
    <row r="3790">
      <c r="A3790" s="4" t="inlineStr">
        <is>
          <t>Unused Fee Rate</t>
        </is>
      </c>
      <c r="C3790" s="10" t="n">
        <v>0.005</v>
      </c>
      <c r="E3790" s="10" t="n">
        <v>0.005</v>
      </c>
    </row>
    <row r="3791">
      <c r="A3791" s="4" t="inlineStr">
        <is>
          <t>Unfunded Commitment</t>
        </is>
      </c>
      <c r="C3791" s="6" t="n">
        <v>857000</v>
      </c>
      <c r="E3791" s="6" t="n">
        <v>857000</v>
      </c>
    </row>
    <row r="3792">
      <c r="A3792" s="4" t="inlineStr">
        <is>
          <t>Fair Value</t>
        </is>
      </c>
      <c r="C3792" s="6" t="n">
        <v>-19000</v>
      </c>
      <c r="E3792" s="6" t="n">
        <v>-39000</v>
      </c>
    </row>
    <row r="3793">
      <c r="A3793" s="4" t="inlineStr">
        <is>
          <t>Investment, Identifier [Axis]: Trunk Acquisition, Inc. 1</t>
        </is>
      </c>
      <c r="C3793" s="4" t="inlineStr">
        <is>
          <t xml:space="preserve"> </t>
        </is>
      </c>
      <c r="E3793" s="4" t="inlineStr">
        <is>
          <t xml:space="preserve"> </t>
        </is>
      </c>
    </row>
    <row r="3794">
      <c r="A3794" s="4" t="inlineStr">
        <is>
          <t>Variable interest rate</t>
        </is>
      </c>
      <c r="C3794" s="10" t="n">
        <v>0.0575</v>
      </c>
      <c r="D3794" s="4" t="inlineStr">
        <is>
          <t>[2],[7]</t>
        </is>
      </c>
      <c r="E3794" s="10" t="n">
        <v>0.055</v>
      </c>
      <c r="F3794" s="4" t="inlineStr">
        <is>
          <t>[9],[10]</t>
        </is>
      </c>
    </row>
    <row r="3795">
      <c r="A3795" s="4" t="inlineStr">
        <is>
          <t>Interest Rate</t>
        </is>
      </c>
      <c r="C3795" s="10" t="n">
        <v>0.1129</v>
      </c>
      <c r="D3795" s="4" t="inlineStr">
        <is>
          <t>[2],[7],[11]</t>
        </is>
      </c>
      <c r="E3795" s="10" t="n">
        <v>0.1023</v>
      </c>
      <c r="F3795" s="4" t="inlineStr">
        <is>
          <t>[9],[10],[12]</t>
        </is>
      </c>
    </row>
    <row r="3796">
      <c r="A3796" s="4" t="inlineStr">
        <is>
          <t>Par Amount</t>
        </is>
      </c>
      <c r="C3796" s="6" t="n">
        <v>8983000</v>
      </c>
      <c r="D3796" s="4" t="inlineStr">
        <is>
          <t>[2],[7]</t>
        </is>
      </c>
      <c r="E3796" s="6" t="n">
        <v>9051000</v>
      </c>
      <c r="F3796" s="4" t="inlineStr">
        <is>
          <t>[9],[10]</t>
        </is>
      </c>
    </row>
    <row r="3797">
      <c r="A3797" s="4" t="inlineStr">
        <is>
          <t>Cost</t>
        </is>
      </c>
      <c r="C3797" s="5" t="n">
        <v>8919000</v>
      </c>
      <c r="D3797" s="4" t="inlineStr">
        <is>
          <t>[2],[6],[7]</t>
        </is>
      </c>
      <c r="E3797" s="5" t="n">
        <v>8976000</v>
      </c>
      <c r="F3797" s="4" t="inlineStr">
        <is>
          <t>[3],[9],[10]</t>
        </is>
      </c>
    </row>
    <row r="3798">
      <c r="A3798" s="4" t="inlineStr">
        <is>
          <t>Fair Value</t>
        </is>
      </c>
      <c r="C3798" s="6" t="n">
        <v>8786000</v>
      </c>
      <c r="D3798" s="4" t="inlineStr">
        <is>
          <t>[2],[7]</t>
        </is>
      </c>
      <c r="E3798" s="6" t="n">
        <v>8638000</v>
      </c>
      <c r="F3798" s="4" t="inlineStr">
        <is>
          <t>[9],[10]</t>
        </is>
      </c>
    </row>
    <row r="3799">
      <c r="A3799" s="4" t="inlineStr">
        <is>
          <t>Percentage of Net Assets</t>
        </is>
      </c>
      <c r="C3799" s="10" t="n">
        <v>0.0059</v>
      </c>
      <c r="D3799" s="4" t="inlineStr">
        <is>
          <t>[2],[7]</t>
        </is>
      </c>
      <c r="E3799" s="10" t="n">
        <v>0.0062</v>
      </c>
      <c r="F3799" s="4" t="inlineStr">
        <is>
          <t>[9],[10]</t>
        </is>
      </c>
    </row>
    <row r="3800">
      <c r="A3800" s="4" t="inlineStr">
        <is>
          <t>Investment, Identifier [Axis]: Trunk Acquisition, Inc. 2</t>
        </is>
      </c>
      <c r="C3800" s="4" t="inlineStr">
        <is>
          <t xml:space="preserve"> </t>
        </is>
      </c>
      <c r="E3800" s="4" t="inlineStr">
        <is>
          <t xml:space="preserve"> </t>
        </is>
      </c>
    </row>
    <row r="3801">
      <c r="A3801" s="4" t="inlineStr">
        <is>
          <t>Variable interest rate</t>
        </is>
      </c>
      <c r="C3801" s="10" t="n">
        <v>0.0575</v>
      </c>
      <c r="D3801" s="4" t="inlineStr">
        <is>
          <t>[2],[7],[8]</t>
        </is>
      </c>
      <c r="E3801" s="10" t="n">
        <v>0.055</v>
      </c>
      <c r="F3801" s="4" t="inlineStr">
        <is>
          <t>[9],[10],[13]</t>
        </is>
      </c>
    </row>
    <row r="3802">
      <c r="A3802" s="4" t="inlineStr">
        <is>
          <t>Interest Rate</t>
        </is>
      </c>
      <c r="C3802" s="10" t="n">
        <v>0.1129</v>
      </c>
      <c r="D3802" s="4" t="inlineStr">
        <is>
          <t>[2],[7],[8],[11]</t>
        </is>
      </c>
      <c r="E3802" s="10" t="n">
        <v>0.1023</v>
      </c>
      <c r="F3802" s="4" t="inlineStr">
        <is>
          <t>[9],[10],[12],[13]</t>
        </is>
      </c>
    </row>
    <row r="3803">
      <c r="A3803" s="4" t="inlineStr">
        <is>
          <t>Par Amount</t>
        </is>
      </c>
      <c r="C3803" s="6" t="n">
        <v>0</v>
      </c>
      <c r="D3803" s="4" t="inlineStr">
        <is>
          <t>[2],[7],[8]</t>
        </is>
      </c>
      <c r="E3803" s="6" t="n">
        <v>0</v>
      </c>
      <c r="F3803" s="4" t="inlineStr">
        <is>
          <t>[9],[10],[13]</t>
        </is>
      </c>
    </row>
    <row r="3804">
      <c r="A3804" s="4" t="inlineStr">
        <is>
          <t>Cost</t>
        </is>
      </c>
      <c r="C3804" s="5" t="n">
        <v>-5000</v>
      </c>
      <c r="D3804" s="4" t="inlineStr">
        <is>
          <t>[2],[6],[7],[8]</t>
        </is>
      </c>
      <c r="E3804" s="5" t="n">
        <v>-6000</v>
      </c>
      <c r="F3804" s="4" t="inlineStr">
        <is>
          <t>[3],[9],[10],[13]</t>
        </is>
      </c>
    </row>
    <row r="3805">
      <c r="A3805" s="4" t="inlineStr">
        <is>
          <t>Fair Value</t>
        </is>
      </c>
      <c r="C3805" s="6" t="n">
        <v>-19000</v>
      </c>
      <c r="D3805" s="4" t="inlineStr">
        <is>
          <t>[2],[7],[8]</t>
        </is>
      </c>
      <c r="E3805" s="6" t="n">
        <v>-39000</v>
      </c>
      <c r="F3805" s="4" t="inlineStr">
        <is>
          <t>[9],[10],[13]</t>
        </is>
      </c>
    </row>
    <row r="3806">
      <c r="A3806" s="4" t="inlineStr">
        <is>
          <t>Percentage of Net Assets</t>
        </is>
      </c>
      <c r="C3806" s="12" t="n">
        <v>0</v>
      </c>
      <c r="D3806" s="4" t="inlineStr">
        <is>
          <t>[2],[7],[8]</t>
        </is>
      </c>
      <c r="E3806" s="12" t="n">
        <v>0</v>
      </c>
      <c r="F3806" s="4" t="inlineStr">
        <is>
          <t>[9],[10],[13]</t>
        </is>
      </c>
    </row>
    <row r="3807">
      <c r="A3807" s="4" t="inlineStr">
        <is>
          <t>Investment, Identifier [Axis]: Turbo Buyer, Inc. 1</t>
        </is>
      </c>
      <c r="C3807" s="4" t="inlineStr">
        <is>
          <t xml:space="preserve"> </t>
        </is>
      </c>
      <c r="E3807" s="4" t="inlineStr">
        <is>
          <t xml:space="preserve"> </t>
        </is>
      </c>
    </row>
    <row r="3808">
      <c r="A3808" s="4" t="inlineStr">
        <is>
          <t>Variable interest rate</t>
        </is>
      </c>
      <c r="C3808" s="12" t="n">
        <v>0.06</v>
      </c>
      <c r="D3808" s="4" t="inlineStr">
        <is>
          <t>[2],[7]</t>
        </is>
      </c>
      <c r="E3808" s="12" t="n">
        <v>0.06</v>
      </c>
      <c r="F3808" s="4" t="inlineStr">
        <is>
          <t>[9],[10]</t>
        </is>
      </c>
    </row>
    <row r="3809">
      <c r="A3809" s="4" t="inlineStr">
        <is>
          <t>Interest Rate</t>
        </is>
      </c>
      <c r="C3809" s="10" t="n">
        <v>0.114</v>
      </c>
      <c r="D3809" s="4" t="inlineStr">
        <is>
          <t>[2],[7],[11]</t>
        </is>
      </c>
      <c r="E3809" s="10" t="n">
        <v>0.1115</v>
      </c>
      <c r="F3809" s="4" t="inlineStr">
        <is>
          <t>[9],[10],[12]</t>
        </is>
      </c>
    </row>
    <row r="3810">
      <c r="A3810" s="4" t="inlineStr">
        <is>
          <t>Par Amount</t>
        </is>
      </c>
      <c r="C3810" s="6" t="n">
        <v>37652000</v>
      </c>
      <c r="D3810" s="4" t="inlineStr">
        <is>
          <t>[2],[7]</t>
        </is>
      </c>
      <c r="E3810" s="6" t="n">
        <v>37940000</v>
      </c>
      <c r="F3810" s="4" t="inlineStr">
        <is>
          <t>[9],[10]</t>
        </is>
      </c>
    </row>
    <row r="3811">
      <c r="A3811" s="4" t="inlineStr">
        <is>
          <t>Cost</t>
        </is>
      </c>
      <c r="C3811" s="5" t="n">
        <v>37251000</v>
      </c>
      <c r="D3811" s="4" t="inlineStr">
        <is>
          <t>[2],[6],[7]</t>
        </is>
      </c>
      <c r="E3811" s="5" t="n">
        <v>37419000</v>
      </c>
      <c r="F3811" s="4" t="inlineStr">
        <is>
          <t>[3],[9],[10]</t>
        </is>
      </c>
    </row>
    <row r="3812">
      <c r="A3812" s="4" t="inlineStr">
        <is>
          <t>Fair Value</t>
        </is>
      </c>
      <c r="C3812" s="6" t="n">
        <v>37184000</v>
      </c>
      <c r="D3812" s="4" t="inlineStr">
        <is>
          <t>[2],[7]</t>
        </is>
      </c>
      <c r="E3812" s="6" t="n">
        <v>36574000</v>
      </c>
      <c r="F3812" s="4" t="inlineStr">
        <is>
          <t>[9],[10]</t>
        </is>
      </c>
    </row>
    <row r="3813">
      <c r="A3813" s="4" t="inlineStr">
        <is>
          <t>Percentage of Net Assets</t>
        </is>
      </c>
      <c r="C3813" s="10" t="n">
        <v>0.0251</v>
      </c>
      <c r="D3813" s="4" t="inlineStr">
        <is>
          <t>[2],[7]</t>
        </is>
      </c>
      <c r="E3813" s="10" t="n">
        <v>0.0262</v>
      </c>
      <c r="F3813" s="4" t="inlineStr">
        <is>
          <t>[9],[10]</t>
        </is>
      </c>
    </row>
    <row r="3814">
      <c r="A3814" s="4" t="inlineStr">
        <is>
          <t>Investment, Identifier [Axis]: Turbo Buyer, Inc. 2</t>
        </is>
      </c>
      <c r="C3814" s="4" t="inlineStr">
        <is>
          <t xml:space="preserve"> </t>
        </is>
      </c>
      <c r="E3814" s="4" t="inlineStr">
        <is>
          <t xml:space="preserve"> </t>
        </is>
      </c>
    </row>
    <row r="3815">
      <c r="A3815" s="4" t="inlineStr">
        <is>
          <t>Variable interest rate</t>
        </is>
      </c>
      <c r="C3815" s="12" t="n">
        <v>0.06</v>
      </c>
      <c r="D3815" s="4" t="inlineStr">
        <is>
          <t>[2],[7]</t>
        </is>
      </c>
      <c r="E3815" s="12" t="n">
        <v>0.06</v>
      </c>
      <c r="F3815" s="4" t="inlineStr">
        <is>
          <t>[9],[10]</t>
        </is>
      </c>
    </row>
    <row r="3816">
      <c r="A3816" s="4" t="inlineStr">
        <is>
          <t>Interest Rate</t>
        </is>
      </c>
      <c r="C3816" s="10" t="n">
        <v>0.114</v>
      </c>
      <c r="D3816" s="4" t="inlineStr">
        <is>
          <t>[2],[7],[11]</t>
        </is>
      </c>
      <c r="E3816" s="10" t="n">
        <v>0.1115</v>
      </c>
      <c r="F3816" s="4" t="inlineStr">
        <is>
          <t>[9],[10],[12]</t>
        </is>
      </c>
    </row>
    <row r="3817">
      <c r="A3817" s="4" t="inlineStr">
        <is>
          <t>Par Amount</t>
        </is>
      </c>
      <c r="C3817" s="6" t="n">
        <v>37835000</v>
      </c>
      <c r="D3817" s="4" t="inlineStr">
        <is>
          <t>[2],[7]</t>
        </is>
      </c>
      <c r="E3817" s="6" t="n">
        <v>38123000</v>
      </c>
      <c r="F3817" s="4" t="inlineStr">
        <is>
          <t>[9],[10]</t>
        </is>
      </c>
    </row>
    <row r="3818">
      <c r="A3818" s="4" t="inlineStr">
        <is>
          <t>Cost</t>
        </is>
      </c>
      <c r="C3818" s="5" t="n">
        <v>37352000</v>
      </c>
      <c r="D3818" s="4" t="inlineStr">
        <is>
          <t>[2],[6],[7]</t>
        </is>
      </c>
      <c r="E3818" s="5" t="n">
        <v>37494000</v>
      </c>
      <c r="F3818" s="4" t="inlineStr">
        <is>
          <t>[3],[9],[10]</t>
        </is>
      </c>
    </row>
    <row r="3819">
      <c r="A3819" s="4" t="inlineStr">
        <is>
          <t>Fair Value</t>
        </is>
      </c>
      <c r="C3819" s="6" t="n">
        <v>37365000</v>
      </c>
      <c r="D3819" s="4" t="inlineStr">
        <is>
          <t>[2],[7]</t>
        </is>
      </c>
      <c r="E3819" s="6" t="n">
        <v>36751000</v>
      </c>
      <c r="F3819" s="4" t="inlineStr">
        <is>
          <t>[9],[10]</t>
        </is>
      </c>
    </row>
    <row r="3820">
      <c r="A3820" s="4" t="inlineStr">
        <is>
          <t>Percentage of Net Assets</t>
        </is>
      </c>
      <c r="C3820" s="10" t="n">
        <v>0.0252</v>
      </c>
      <c r="D3820" s="4" t="inlineStr">
        <is>
          <t>[2],[7]</t>
        </is>
      </c>
      <c r="E3820" s="10" t="n">
        <v>0.0263</v>
      </c>
      <c r="F3820" s="4" t="inlineStr">
        <is>
          <t>[9],[10]</t>
        </is>
      </c>
    </row>
    <row r="3821">
      <c r="A3821" s="4" t="inlineStr">
        <is>
          <t>Investment, Identifier [Axis]: Two Six Labs, LLC 1</t>
        </is>
      </c>
      <c r="C3821" s="4" t="inlineStr">
        <is>
          <t xml:space="preserve"> </t>
        </is>
      </c>
      <c r="E3821" s="4" t="inlineStr">
        <is>
          <t xml:space="preserve"> </t>
        </is>
      </c>
    </row>
    <row r="3822">
      <c r="A3822" s="4" t="inlineStr">
        <is>
          <t>Variable interest rate</t>
        </is>
      </c>
      <c r="C3822" s="10" t="n">
        <v>0.055</v>
      </c>
      <c r="D3822" s="4" t="inlineStr">
        <is>
          <t>[1],[2]</t>
        </is>
      </c>
      <c r="E3822" s="10" t="n">
        <v>0.055</v>
      </c>
      <c r="F3822" s="4" t="inlineStr">
        <is>
          <t>[10],[16]</t>
        </is>
      </c>
    </row>
    <row r="3823">
      <c r="A3823" s="4" t="inlineStr">
        <is>
          <t>Interest Rate</t>
        </is>
      </c>
      <c r="C3823" s="10" t="n">
        <v>0.1089</v>
      </c>
      <c r="D3823" s="4" t="inlineStr">
        <is>
          <t>[1],[2],[11]</t>
        </is>
      </c>
      <c r="E3823" s="10" t="n">
        <v>0.1008</v>
      </c>
      <c r="F3823" s="4" t="inlineStr">
        <is>
          <t>[10],[12],[16]</t>
        </is>
      </c>
    </row>
    <row r="3824">
      <c r="A3824" s="4" t="inlineStr">
        <is>
          <t>Par Amount</t>
        </is>
      </c>
      <c r="C3824" s="6" t="n">
        <v>10876000</v>
      </c>
      <c r="D3824" s="4" t="inlineStr">
        <is>
          <t>[1],[2]</t>
        </is>
      </c>
      <c r="E3824" s="6" t="n">
        <v>10959000</v>
      </c>
      <c r="F3824" s="4" t="inlineStr">
        <is>
          <t>[10],[16]</t>
        </is>
      </c>
    </row>
    <row r="3825">
      <c r="A3825" s="4" t="inlineStr">
        <is>
          <t>Cost</t>
        </is>
      </c>
      <c r="C3825" s="5" t="n">
        <v>10723000</v>
      </c>
      <c r="D3825" s="4" t="inlineStr">
        <is>
          <t>[1],[2],[6]</t>
        </is>
      </c>
      <c r="E3825" s="5" t="n">
        <v>10782000</v>
      </c>
      <c r="F3825" s="4" t="inlineStr">
        <is>
          <t>[3],[10],[16]</t>
        </is>
      </c>
    </row>
    <row r="3826">
      <c r="A3826" s="4" t="inlineStr">
        <is>
          <t>Fair Value</t>
        </is>
      </c>
      <c r="C3826" s="6" t="n">
        <v>10764000</v>
      </c>
      <c r="D3826" s="4" t="inlineStr">
        <is>
          <t>[1],[2]</t>
        </is>
      </c>
      <c r="E3826" s="6" t="n">
        <v>10694000</v>
      </c>
      <c r="F3826" s="4" t="inlineStr">
        <is>
          <t>[10],[16]</t>
        </is>
      </c>
    </row>
    <row r="3827">
      <c r="A3827" s="4" t="inlineStr">
        <is>
          <t>Percentage of Net Assets</t>
        </is>
      </c>
      <c r="C3827" s="10" t="n">
        <v>0.0073</v>
      </c>
      <c r="D3827" s="4" t="inlineStr">
        <is>
          <t>[1],[2]</t>
        </is>
      </c>
      <c r="E3827" s="10" t="n">
        <v>0.0077</v>
      </c>
      <c r="F3827" s="4" t="inlineStr">
        <is>
          <t>[10],[16]</t>
        </is>
      </c>
    </row>
    <row r="3828">
      <c r="A3828" s="4" t="inlineStr">
        <is>
          <t>Unused Fee Rate</t>
        </is>
      </c>
      <c r="C3828" s="12" t="n">
        <v>0.01</v>
      </c>
      <c r="E3828" s="12" t="n">
        <v>0.01</v>
      </c>
    </row>
    <row r="3829">
      <c r="A3829" s="4" t="inlineStr">
        <is>
          <t>Unfunded Commitment</t>
        </is>
      </c>
      <c r="C3829" s="6" t="n">
        <v>2134000</v>
      </c>
      <c r="E3829" s="6" t="n">
        <v>2134000</v>
      </c>
    </row>
    <row r="3830">
      <c r="A3830" s="4" t="inlineStr">
        <is>
          <t>Fair Value</t>
        </is>
      </c>
      <c r="C3830" s="6" t="n">
        <v>-22000</v>
      </c>
      <c r="E3830" s="6" t="n">
        <v>-52000</v>
      </c>
    </row>
    <row r="3831">
      <c r="A3831" s="4" t="inlineStr">
        <is>
          <t>Investment, Identifier [Axis]: Two Six Labs, LLC 2</t>
        </is>
      </c>
      <c r="C3831" s="4" t="inlineStr">
        <is>
          <t xml:space="preserve"> </t>
        </is>
      </c>
      <c r="E3831" s="4" t="inlineStr">
        <is>
          <t xml:space="preserve"> </t>
        </is>
      </c>
    </row>
    <row r="3832">
      <c r="A3832" s="4" t="inlineStr">
        <is>
          <t>Variable interest rate</t>
        </is>
      </c>
      <c r="C3832" s="10" t="n">
        <v>0.055</v>
      </c>
      <c r="D3832" s="4" t="inlineStr">
        <is>
          <t>[1],[2],[8]</t>
        </is>
      </c>
      <c r="E3832" s="10" t="n">
        <v>0.055</v>
      </c>
      <c r="F3832" s="4" t="inlineStr">
        <is>
          <t>[10],[13],[16]</t>
        </is>
      </c>
    </row>
    <row r="3833">
      <c r="A3833" s="4" t="inlineStr">
        <is>
          <t>Interest Rate</t>
        </is>
      </c>
      <c r="C3833" s="10" t="n">
        <v>0.1089</v>
      </c>
      <c r="D3833" s="4" t="inlineStr">
        <is>
          <t>[1],[2],[8],[11]</t>
        </is>
      </c>
      <c r="E3833" s="10" t="n">
        <v>0.1008</v>
      </c>
      <c r="F3833" s="4" t="inlineStr">
        <is>
          <t>[10],[12],[13],[16]</t>
        </is>
      </c>
    </row>
    <row r="3834">
      <c r="A3834" s="4" t="inlineStr">
        <is>
          <t>Par Amount</t>
        </is>
      </c>
      <c r="C3834" s="6" t="n">
        <v>2102000</v>
      </c>
      <c r="D3834" s="4" t="inlineStr">
        <is>
          <t>[1],[2],[8]</t>
        </is>
      </c>
      <c r="E3834" s="6" t="n">
        <v>2118000</v>
      </c>
      <c r="F3834" s="4" t="inlineStr">
        <is>
          <t>[10],[13],[16]</t>
        </is>
      </c>
    </row>
    <row r="3835">
      <c r="A3835" s="4" t="inlineStr">
        <is>
          <t>Cost</t>
        </is>
      </c>
      <c r="C3835" s="5" t="n">
        <v>2058000</v>
      </c>
      <c r="D3835" s="4" t="inlineStr">
        <is>
          <t>[1],[2],[6],[8]</t>
        </is>
      </c>
      <c r="E3835" s="5" t="n">
        <v>2066000</v>
      </c>
      <c r="F3835" s="4" t="inlineStr">
        <is>
          <t>[3],[10],[13],[16]</t>
        </is>
      </c>
    </row>
    <row r="3836">
      <c r="A3836" s="4" t="inlineStr">
        <is>
          <t>Fair Value</t>
        </is>
      </c>
      <c r="C3836" s="6" t="n">
        <v>2059000</v>
      </c>
      <c r="D3836" s="4" t="inlineStr">
        <is>
          <t>[1],[2],[8]</t>
        </is>
      </c>
      <c r="E3836" s="6" t="n">
        <v>2015000</v>
      </c>
      <c r="F3836" s="4" t="inlineStr">
        <is>
          <t>[10],[13],[16]</t>
        </is>
      </c>
    </row>
    <row r="3837">
      <c r="A3837" s="4" t="inlineStr">
        <is>
          <t>Percentage of Net Assets</t>
        </is>
      </c>
      <c r="C3837" s="10" t="n">
        <v>0.0014</v>
      </c>
      <c r="D3837" s="4" t="inlineStr">
        <is>
          <t>[1],[2],[8]</t>
        </is>
      </c>
      <c r="E3837" s="10" t="n">
        <v>0.0014</v>
      </c>
      <c r="F3837" s="4" t="inlineStr">
        <is>
          <t>[10],[13],[16]</t>
        </is>
      </c>
    </row>
    <row r="3838">
      <c r="A3838" s="4" t="inlineStr">
        <is>
          <t>Unused Fee Rate</t>
        </is>
      </c>
      <c r="C3838" s="10" t="n">
        <v>0.005</v>
      </c>
      <c r="E3838" s="10" t="n">
        <v>0.005</v>
      </c>
    </row>
    <row r="3839">
      <c r="A3839" s="4" t="inlineStr">
        <is>
          <t>Unfunded Commitment</t>
        </is>
      </c>
      <c r="C3839" s="6" t="n">
        <v>2134000</v>
      </c>
      <c r="E3839" s="6" t="n">
        <v>2134000</v>
      </c>
    </row>
    <row r="3840">
      <c r="A3840" s="4" t="inlineStr">
        <is>
          <t>Fair Value</t>
        </is>
      </c>
      <c r="C3840" s="6" t="n">
        <v>-22000</v>
      </c>
      <c r="E3840" s="6" t="n">
        <v>-52000</v>
      </c>
    </row>
    <row r="3841">
      <c r="A3841" s="4" t="inlineStr">
        <is>
          <t>Investment, Identifier [Axis]: Two Six Labs, LLC 3</t>
        </is>
      </c>
      <c r="C3841" s="4" t="inlineStr">
        <is>
          <t xml:space="preserve"> </t>
        </is>
      </c>
      <c r="E3841" s="4" t="inlineStr">
        <is>
          <t xml:space="preserve"> </t>
        </is>
      </c>
    </row>
    <row r="3842">
      <c r="A3842" s="4" t="inlineStr">
        <is>
          <t>Variable interest rate</t>
        </is>
      </c>
      <c r="C3842" s="10" t="n">
        <v>0.055</v>
      </c>
      <c r="D3842" s="4" t="inlineStr">
        <is>
          <t>[1],[2],[8]</t>
        </is>
      </c>
      <c r="E3842" s="10" t="n">
        <v>0.055</v>
      </c>
      <c r="F3842" s="4" t="inlineStr">
        <is>
          <t>[10],[13],[16]</t>
        </is>
      </c>
    </row>
    <row r="3843">
      <c r="A3843" s="4" t="inlineStr">
        <is>
          <t>Interest Rate</t>
        </is>
      </c>
      <c r="C3843" s="10" t="n">
        <v>0.1089</v>
      </c>
      <c r="D3843" s="4" t="inlineStr">
        <is>
          <t>[1],[2],[8],[11]</t>
        </is>
      </c>
      <c r="E3843" s="10" t="n">
        <v>0.1008</v>
      </c>
      <c r="F3843" s="4" t="inlineStr">
        <is>
          <t>[10],[12],[13],[16]</t>
        </is>
      </c>
    </row>
    <row r="3844">
      <c r="A3844" s="4" t="inlineStr">
        <is>
          <t>Par Amount</t>
        </is>
      </c>
      <c r="C3844" s="6" t="n">
        <v>0</v>
      </c>
      <c r="D3844" s="4" t="inlineStr">
        <is>
          <t>[1],[2],[8]</t>
        </is>
      </c>
      <c r="E3844" s="6" t="n">
        <v>0</v>
      </c>
      <c r="F3844" s="4" t="inlineStr">
        <is>
          <t>[10],[13],[16]</t>
        </is>
      </c>
    </row>
    <row r="3845">
      <c r="A3845" s="4" t="inlineStr">
        <is>
          <t>Cost</t>
        </is>
      </c>
      <c r="C3845" s="5" t="n">
        <v>-28000</v>
      </c>
      <c r="D3845" s="4" t="inlineStr">
        <is>
          <t>[1],[2],[6],[8]</t>
        </is>
      </c>
      <c r="E3845" s="5" t="n">
        <v>-33000</v>
      </c>
      <c r="F3845" s="4" t="inlineStr">
        <is>
          <t>[3],[10],[13],[16]</t>
        </is>
      </c>
    </row>
    <row r="3846">
      <c r="A3846" s="4" t="inlineStr">
        <is>
          <t>Fair Value</t>
        </is>
      </c>
      <c r="C3846" s="6" t="n">
        <v>-22000</v>
      </c>
      <c r="D3846" s="4" t="inlineStr">
        <is>
          <t>[1],[2],[8]</t>
        </is>
      </c>
      <c r="E3846" s="6" t="n">
        <v>-52000</v>
      </c>
      <c r="F3846" s="4" t="inlineStr">
        <is>
          <t>[10],[13],[16]</t>
        </is>
      </c>
    </row>
    <row r="3847">
      <c r="A3847" s="4" t="inlineStr">
        <is>
          <t>Percentage of Net Assets</t>
        </is>
      </c>
      <c r="C3847" s="12" t="n">
        <v>0</v>
      </c>
      <c r="D3847" s="4" t="inlineStr">
        <is>
          <t>[1],[2],[8]</t>
        </is>
      </c>
      <c r="E3847" s="12" t="n">
        <v>0</v>
      </c>
      <c r="F3847" s="4" t="inlineStr">
        <is>
          <t>[10],[13],[16]</t>
        </is>
      </c>
    </row>
    <row r="3848">
      <c r="A3848" s="4" t="inlineStr">
        <is>
          <t>Investment, Identifier [Axis]: US Infra Svcs Buyer, LLC 1</t>
        </is>
      </c>
      <c r="C3848" s="4" t="inlineStr">
        <is>
          <t xml:space="preserve"> </t>
        </is>
      </c>
      <c r="E3848" s="4" t="inlineStr">
        <is>
          <t xml:space="preserve"> </t>
        </is>
      </c>
    </row>
    <row r="3849">
      <c r="A3849" s="4" t="inlineStr">
        <is>
          <t>Variable interest rate</t>
        </is>
      </c>
      <c r="C3849" s="10" t="n">
        <v>0.065</v>
      </c>
      <c r="E3849" s="10" t="n">
        <v>0.0675</v>
      </c>
      <c r="F3849" s="4" t="inlineStr">
        <is>
          <t>[9],[10],[14]</t>
        </is>
      </c>
    </row>
    <row r="3850">
      <c r="A3850" s="4" t="inlineStr">
        <is>
          <t>Interest rate, PIK</t>
        </is>
      </c>
      <c r="C3850" s="10" t="n">
        <v>0.0025</v>
      </c>
      <c r="E3850" s="10" t="n">
        <v>0.0025</v>
      </c>
      <c r="F3850" s="4" t="inlineStr">
        <is>
          <t>[9],[10],[14]</t>
        </is>
      </c>
    </row>
    <row r="3851">
      <c r="A3851" s="4" t="inlineStr">
        <is>
          <t>Interest Rate</t>
        </is>
      </c>
      <c r="C3851" s="10" t="n">
        <v>0.1234</v>
      </c>
      <c r="D3851" s="4" t="inlineStr">
        <is>
          <t>[2],[7],[11],[15]</t>
        </is>
      </c>
      <c r="E3851" s="10" t="n">
        <v>0.1167</v>
      </c>
      <c r="F3851" s="4" t="inlineStr">
        <is>
          <t>[9],[10],[12],[14]</t>
        </is>
      </c>
    </row>
    <row r="3852">
      <c r="A3852" s="4" t="inlineStr">
        <is>
          <t>Par Amount</t>
        </is>
      </c>
      <c r="C3852" s="6" t="n">
        <v>14958000</v>
      </c>
      <c r="D3852" s="4" t="inlineStr">
        <is>
          <t>[2],[7],[15]</t>
        </is>
      </c>
      <c r="E3852" s="6" t="n">
        <v>16193000</v>
      </c>
      <c r="F3852" s="4" t="inlineStr">
        <is>
          <t>[9],[10],[14]</t>
        </is>
      </c>
    </row>
    <row r="3853">
      <c r="A3853" s="4" t="inlineStr">
        <is>
          <t>Cost</t>
        </is>
      </c>
      <c r="C3853" s="5" t="n">
        <v>14813000</v>
      </c>
      <c r="D3853" s="4" t="inlineStr">
        <is>
          <t>[2],[6],[7],[15]</t>
        </is>
      </c>
      <c r="E3853" s="5" t="n">
        <v>15998000</v>
      </c>
      <c r="F3853" s="4" t="inlineStr">
        <is>
          <t>[3],[9],[10],[14]</t>
        </is>
      </c>
    </row>
    <row r="3854">
      <c r="A3854" s="4" t="inlineStr">
        <is>
          <t>Fair Value</t>
        </is>
      </c>
      <c r="C3854" s="6" t="n">
        <v>14311000</v>
      </c>
      <c r="D3854" s="4" t="inlineStr">
        <is>
          <t>[2],[7],[15]</t>
        </is>
      </c>
      <c r="E3854" s="6" t="n">
        <v>15427000</v>
      </c>
      <c r="F3854" s="4" t="inlineStr">
        <is>
          <t>[9],[10],[14]</t>
        </is>
      </c>
    </row>
    <row r="3855">
      <c r="A3855" s="4" t="inlineStr">
        <is>
          <t>Percentage of Net Assets</t>
        </is>
      </c>
      <c r="C3855" s="10" t="n">
        <v>0.0097</v>
      </c>
      <c r="D3855" s="4" t="inlineStr">
        <is>
          <t>[2],[7],[15]</t>
        </is>
      </c>
      <c r="E3855" s="10" t="n">
        <v>0.011</v>
      </c>
      <c r="F3855" s="4" t="inlineStr">
        <is>
          <t>[9],[10],[14]</t>
        </is>
      </c>
    </row>
    <row r="3856">
      <c r="A3856" s="4" t="inlineStr">
        <is>
          <t>Investment, Identifier [Axis]: US Infra Svcs Buyer, LLC 2</t>
        </is>
      </c>
      <c r="C3856" s="4" t="inlineStr">
        <is>
          <t xml:space="preserve"> </t>
        </is>
      </c>
      <c r="E3856" s="4" t="inlineStr">
        <is>
          <t xml:space="preserve"> </t>
        </is>
      </c>
    </row>
    <row r="3857">
      <c r="A3857" s="4" t="inlineStr">
        <is>
          <t>Variable interest rate</t>
        </is>
      </c>
      <c r="C3857" s="10" t="n">
        <v>0.065</v>
      </c>
      <c r="E3857" s="10" t="n">
        <v>0.0675</v>
      </c>
      <c r="F3857" s="4" t="inlineStr">
        <is>
          <t>[9],[10],[14]</t>
        </is>
      </c>
    </row>
    <row r="3858">
      <c r="A3858" s="4" t="inlineStr">
        <is>
          <t>Interest rate, PIK</t>
        </is>
      </c>
      <c r="C3858" s="10" t="n">
        <v>0.0025</v>
      </c>
      <c r="E3858" s="10" t="n">
        <v>0.0025</v>
      </c>
      <c r="F3858" s="4" t="inlineStr">
        <is>
          <t>[9],[10],[14]</t>
        </is>
      </c>
    </row>
    <row r="3859">
      <c r="A3859" s="4" t="inlineStr">
        <is>
          <t>Interest Rate</t>
        </is>
      </c>
      <c r="C3859" s="10" t="n">
        <v>0.1234</v>
      </c>
      <c r="D3859" s="4" t="inlineStr">
        <is>
          <t>[2],[7],[11],[15]</t>
        </is>
      </c>
      <c r="E3859" s="10" t="n">
        <v>0.1167</v>
      </c>
      <c r="F3859" s="4" t="inlineStr">
        <is>
          <t>[9],[10],[12],[14]</t>
        </is>
      </c>
    </row>
    <row r="3860">
      <c r="A3860" s="4" t="inlineStr">
        <is>
          <t>Par Amount</t>
        </is>
      </c>
      <c r="C3860" s="6" t="n">
        <v>2111000</v>
      </c>
      <c r="D3860" s="4" t="inlineStr">
        <is>
          <t>[2],[7],[15]</t>
        </is>
      </c>
      <c r="E3860" s="6" t="n">
        <v>2285000</v>
      </c>
      <c r="F3860" s="4" t="inlineStr">
        <is>
          <t>[9],[10],[14]</t>
        </is>
      </c>
    </row>
    <row r="3861">
      <c r="A3861" s="4" t="inlineStr">
        <is>
          <t>Cost</t>
        </is>
      </c>
      <c r="C3861" s="5" t="n">
        <v>2091000</v>
      </c>
      <c r="D3861" s="4" t="inlineStr">
        <is>
          <t>[2],[6],[7],[15]</t>
        </is>
      </c>
      <c r="E3861" s="5" t="n">
        <v>2259000</v>
      </c>
      <c r="F3861" s="4" t="inlineStr">
        <is>
          <t>[3],[9],[10],[14]</t>
        </is>
      </c>
    </row>
    <row r="3862">
      <c r="A3862" s="4" t="inlineStr">
        <is>
          <t>Fair Value</t>
        </is>
      </c>
      <c r="C3862" s="6" t="n">
        <v>2019000</v>
      </c>
      <c r="D3862" s="4" t="inlineStr">
        <is>
          <t>[2],[7],[15]</t>
        </is>
      </c>
      <c r="E3862" s="6" t="n">
        <v>2177000</v>
      </c>
      <c r="F3862" s="4" t="inlineStr">
        <is>
          <t>[9],[10],[14]</t>
        </is>
      </c>
    </row>
    <row r="3863">
      <c r="A3863" s="4" t="inlineStr">
        <is>
          <t>Percentage of Net Assets</t>
        </is>
      </c>
      <c r="C3863" s="10" t="n">
        <v>0.0014</v>
      </c>
      <c r="D3863" s="4" t="inlineStr">
        <is>
          <t>[2],[7],[15]</t>
        </is>
      </c>
      <c r="E3863" s="10" t="n">
        <v>0.0016</v>
      </c>
      <c r="F3863" s="4" t="inlineStr">
        <is>
          <t>[9],[10],[14]</t>
        </is>
      </c>
    </row>
    <row r="3864">
      <c r="A3864" s="4" t="inlineStr">
        <is>
          <t>Investment, Identifier [Axis]: US Infra Svcs Buyer, LLC 3</t>
        </is>
      </c>
      <c r="C3864" s="4" t="inlineStr">
        <is>
          <t xml:space="preserve"> </t>
        </is>
      </c>
      <c r="E3864" s="4" t="inlineStr">
        <is>
          <t xml:space="preserve"> </t>
        </is>
      </c>
    </row>
    <row r="3865">
      <c r="A3865" s="4" t="inlineStr">
        <is>
          <t>Variable interest rate</t>
        </is>
      </c>
      <c r="C3865" s="10" t="n">
        <v>0.065</v>
      </c>
      <c r="E3865" s="10" t="n">
        <v>0.0675</v>
      </c>
      <c r="F3865" s="4" t="inlineStr">
        <is>
          <t>[9],[10]</t>
        </is>
      </c>
    </row>
    <row r="3866">
      <c r="A3866" s="4" t="inlineStr">
        <is>
          <t>Interest rate, PIK</t>
        </is>
      </c>
      <c r="C3866" s="10" t="n">
        <v>0.0025</v>
      </c>
      <c r="E3866" s="10" t="n">
        <v>0.0025</v>
      </c>
      <c r="F3866" s="4" t="inlineStr">
        <is>
          <t>[9],[10]</t>
        </is>
      </c>
    </row>
    <row r="3867">
      <c r="A3867" s="4" t="inlineStr">
        <is>
          <t>Interest Rate</t>
        </is>
      </c>
      <c r="C3867" s="10" t="n">
        <v>0.1234</v>
      </c>
      <c r="D3867" s="4" t="inlineStr">
        <is>
          <t>[2],[7],[11]</t>
        </is>
      </c>
      <c r="E3867" s="10" t="n">
        <v>0.1167</v>
      </c>
      <c r="F3867" s="4" t="inlineStr">
        <is>
          <t>[9],[10],[12]</t>
        </is>
      </c>
    </row>
    <row r="3868">
      <c r="A3868" s="4" t="inlineStr">
        <is>
          <t>Par Amount</t>
        </is>
      </c>
      <c r="C3868" s="6" t="n">
        <v>2250000</v>
      </c>
      <c r="D3868" s="4" t="inlineStr">
        <is>
          <t>[2],[7]</t>
        </is>
      </c>
      <c r="E3868" s="6" t="n">
        <v>2250000</v>
      </c>
      <c r="F3868" s="4" t="inlineStr">
        <is>
          <t>[9],[10]</t>
        </is>
      </c>
    </row>
    <row r="3869">
      <c r="A3869" s="4" t="inlineStr">
        <is>
          <t>Cost</t>
        </is>
      </c>
      <c r="C3869" s="5" t="n">
        <v>2231000</v>
      </c>
      <c r="D3869" s="4" t="inlineStr">
        <is>
          <t>[2],[6],[7]</t>
        </is>
      </c>
      <c r="E3869" s="5" t="n">
        <v>2225000</v>
      </c>
      <c r="F3869" s="4" t="inlineStr">
        <is>
          <t>[3],[9],[10]</t>
        </is>
      </c>
    </row>
    <row r="3870">
      <c r="A3870" s="4" t="inlineStr">
        <is>
          <t>Fair Value</t>
        </is>
      </c>
      <c r="C3870" s="6" t="n">
        <v>2153000</v>
      </c>
      <c r="D3870" s="4" t="inlineStr">
        <is>
          <t>[2],[7]</t>
        </is>
      </c>
      <c r="E3870" s="6" t="n">
        <v>2144000</v>
      </c>
      <c r="F3870" s="4" t="inlineStr">
        <is>
          <t>[9],[10]</t>
        </is>
      </c>
    </row>
    <row r="3871">
      <c r="A3871" s="4" t="inlineStr">
        <is>
          <t>Percentage of Net Assets</t>
        </is>
      </c>
      <c r="C3871" s="10" t="n">
        <v>0.0015</v>
      </c>
      <c r="D3871" s="4" t="inlineStr">
        <is>
          <t>[2],[7]</t>
        </is>
      </c>
      <c r="E3871" s="10" t="n">
        <v>0.0015</v>
      </c>
      <c r="F3871" s="4" t="inlineStr">
        <is>
          <t>[9],[10]</t>
        </is>
      </c>
    </row>
    <row r="3872">
      <c r="A3872" s="4" t="inlineStr">
        <is>
          <t>Investment, Identifier [Axis]: United Flow Technologies Intermediate Holdco II, LLC 1</t>
        </is>
      </c>
      <c r="C3872" s="4" t="inlineStr">
        <is>
          <t xml:space="preserve"> </t>
        </is>
      </c>
      <c r="E3872" s="4" t="inlineStr">
        <is>
          <t xml:space="preserve"> </t>
        </is>
      </c>
    </row>
    <row r="3873">
      <c r="A3873" s="4" t="inlineStr">
        <is>
          <t>Variable interest rate</t>
        </is>
      </c>
      <c r="C3873" s="10" t="n">
        <v>0.0575</v>
      </c>
      <c r="D3873" s="4" t="inlineStr">
        <is>
          <t>[2],[7]</t>
        </is>
      </c>
      <c r="E3873" s="10" t="n">
        <v>0.0575</v>
      </c>
      <c r="F3873" s="4" t="inlineStr">
        <is>
          <t>[9],[10]</t>
        </is>
      </c>
    </row>
    <row r="3874">
      <c r="A3874" s="4" t="inlineStr">
        <is>
          <t>Interest Rate</t>
        </is>
      </c>
      <c r="C3874" s="10" t="n">
        <v>0.1117</v>
      </c>
      <c r="D3874" s="4" t="inlineStr">
        <is>
          <t>[2],[7],[11]</t>
        </is>
      </c>
      <c r="E3874" s="10" t="n">
        <v>0.1017</v>
      </c>
      <c r="F3874" s="4" t="inlineStr">
        <is>
          <t>[9],[10],[12]</t>
        </is>
      </c>
    </row>
    <row r="3875">
      <c r="A3875" s="4" t="inlineStr">
        <is>
          <t>Par Amount</t>
        </is>
      </c>
      <c r="C3875" s="6" t="n">
        <v>16844000</v>
      </c>
      <c r="D3875" s="4" t="inlineStr">
        <is>
          <t>[2],[7]</t>
        </is>
      </c>
      <c r="E3875" s="6" t="n">
        <v>16972000</v>
      </c>
      <c r="F3875" s="4" t="inlineStr">
        <is>
          <t>[9],[10]</t>
        </is>
      </c>
    </row>
    <row r="3876">
      <c r="A3876" s="4" t="inlineStr">
        <is>
          <t>Cost</t>
        </is>
      </c>
      <c r="C3876" s="5" t="n">
        <v>16596000</v>
      </c>
      <c r="D3876" s="4" t="inlineStr">
        <is>
          <t>[2],[6],[7]</t>
        </is>
      </c>
      <c r="E3876" s="5" t="n">
        <v>16687000</v>
      </c>
      <c r="F3876" s="4" t="inlineStr">
        <is>
          <t>[3],[9],[10]</t>
        </is>
      </c>
    </row>
    <row r="3877">
      <c r="A3877" s="4" t="inlineStr">
        <is>
          <t>Fair Value</t>
        </is>
      </c>
      <c r="C3877" s="6" t="n">
        <v>16572000</v>
      </c>
      <c r="D3877" s="4" t="inlineStr">
        <is>
          <t>[2],[7]</t>
        </is>
      </c>
      <c r="E3877" s="6" t="n">
        <v>16457000</v>
      </c>
      <c r="F3877" s="4" t="inlineStr">
        <is>
          <t>[9],[10]</t>
        </is>
      </c>
    </row>
    <row r="3878">
      <c r="A3878" s="4" t="inlineStr">
        <is>
          <t>Percentage of Net Assets</t>
        </is>
      </c>
      <c r="C3878" s="10" t="n">
        <v>0.0112</v>
      </c>
      <c r="D3878" s="4" t="inlineStr">
        <is>
          <t>[2],[7]</t>
        </is>
      </c>
      <c r="E3878" s="10" t="n">
        <v>0.0118</v>
      </c>
      <c r="F3878" s="4" t="inlineStr">
        <is>
          <t>[9],[10]</t>
        </is>
      </c>
    </row>
    <row r="3879">
      <c r="A3879" s="4" t="inlineStr">
        <is>
          <t>Unused Fee Rate</t>
        </is>
      </c>
      <c r="C3879" s="12" t="n">
        <v>0.01</v>
      </c>
      <c r="E3879" s="12" t="n">
        <v>0.01</v>
      </c>
    </row>
    <row r="3880">
      <c r="A3880" s="4" t="inlineStr">
        <is>
          <t>Unfunded Commitment</t>
        </is>
      </c>
      <c r="C3880" s="6" t="n">
        <v>32000</v>
      </c>
      <c r="E3880" s="6" t="n">
        <v>164000</v>
      </c>
    </row>
    <row r="3881">
      <c r="A3881" s="4" t="inlineStr">
        <is>
          <t>Fair Value</t>
        </is>
      </c>
      <c r="C3881" s="6" t="n">
        <v>-1000</v>
      </c>
      <c r="E3881" s="6" t="n">
        <v>-5000</v>
      </c>
    </row>
    <row r="3882">
      <c r="A3882" s="4" t="inlineStr">
        <is>
          <t>Investment, Identifier [Axis]: United Flow Technologies Intermediate Holdco II, LLC 2</t>
        </is>
      </c>
      <c r="C3882" s="4" t="inlineStr">
        <is>
          <t xml:space="preserve"> </t>
        </is>
      </c>
      <c r="E3882" s="4" t="inlineStr">
        <is>
          <t xml:space="preserve"> </t>
        </is>
      </c>
    </row>
    <row r="3883">
      <c r="A3883" s="4" t="inlineStr">
        <is>
          <t>Variable interest rate</t>
        </is>
      </c>
      <c r="C3883" s="10" t="n">
        <v>0.0575</v>
      </c>
      <c r="D3883" s="4" t="inlineStr">
        <is>
          <t>[2],[7],[8]</t>
        </is>
      </c>
      <c r="E3883" s="10" t="n">
        <v>0.0575</v>
      </c>
      <c r="F3883" s="4" t="inlineStr">
        <is>
          <t>[9],[10],[13]</t>
        </is>
      </c>
    </row>
    <row r="3884">
      <c r="A3884" s="4" t="inlineStr">
        <is>
          <t>Interest Rate</t>
        </is>
      </c>
      <c r="C3884" s="10" t="n">
        <v>0.1117</v>
      </c>
      <c r="D3884" s="4" t="inlineStr">
        <is>
          <t>[2],[7],[8],[11]</t>
        </is>
      </c>
      <c r="E3884" s="10" t="n">
        <v>0.1017</v>
      </c>
      <c r="F3884" s="4" t="inlineStr">
        <is>
          <t>[9],[10],[12],[13]</t>
        </is>
      </c>
    </row>
    <row r="3885">
      <c r="A3885" s="4" t="inlineStr">
        <is>
          <t>Par Amount</t>
        </is>
      </c>
      <c r="C3885" s="6" t="n">
        <v>19701000</v>
      </c>
      <c r="D3885" s="4" t="inlineStr">
        <is>
          <t>[2],[7],[8]</t>
        </is>
      </c>
      <c r="E3885" s="6" t="n">
        <v>9668000</v>
      </c>
      <c r="F3885" s="4" t="inlineStr">
        <is>
          <t>[9],[10],[13]</t>
        </is>
      </c>
    </row>
    <row r="3886">
      <c r="A3886" s="4" t="inlineStr">
        <is>
          <t>Cost</t>
        </is>
      </c>
      <c r="C3886" s="5" t="n">
        <v>19383000</v>
      </c>
      <c r="D3886" s="4" t="inlineStr">
        <is>
          <t>[2],[6],[7],[8]</t>
        </is>
      </c>
      <c r="E3886" s="5" t="n">
        <v>9409000</v>
      </c>
      <c r="F3886" s="4" t="inlineStr">
        <is>
          <t>[3],[9],[10],[13]</t>
        </is>
      </c>
    </row>
    <row r="3887">
      <c r="A3887" s="4" t="inlineStr">
        <is>
          <t>Fair Value</t>
        </is>
      </c>
      <c r="C3887" s="6" t="n">
        <v>19384000</v>
      </c>
      <c r="D3887" s="4" t="inlineStr">
        <is>
          <t>[2],[7],[8]</t>
        </is>
      </c>
      <c r="E3887" s="6" t="n">
        <v>9067000</v>
      </c>
      <c r="F3887" s="4" t="inlineStr">
        <is>
          <t>[9],[10],[13]</t>
        </is>
      </c>
    </row>
    <row r="3888">
      <c r="A3888" s="4" t="inlineStr">
        <is>
          <t>Percentage of Net Assets</t>
        </is>
      </c>
      <c r="C3888" s="10" t="n">
        <v>0.0131</v>
      </c>
      <c r="D3888" s="4" t="inlineStr">
        <is>
          <t>[2],[7],[8]</t>
        </is>
      </c>
      <c r="E3888" s="10" t="n">
        <v>0.0065</v>
      </c>
      <c r="F3888" s="4" t="inlineStr">
        <is>
          <t>[9],[10],[13]</t>
        </is>
      </c>
    </row>
    <row r="3889">
      <c r="A3889" s="4" t="inlineStr">
        <is>
          <t>Unused Fee Rate</t>
        </is>
      </c>
      <c r="C3889" s="10" t="n">
        <v>0.005</v>
      </c>
      <c r="E3889" s="12" t="n">
        <v>0.01</v>
      </c>
    </row>
    <row r="3890">
      <c r="A3890" s="4" t="inlineStr">
        <is>
          <t>Unfunded Commitment</t>
        </is>
      </c>
      <c r="C3890" s="6" t="n">
        <v>1950000</v>
      </c>
      <c r="E3890" s="6" t="n">
        <v>10000000</v>
      </c>
    </row>
    <row r="3891">
      <c r="A3891" s="4" t="inlineStr">
        <is>
          <t>Fair Value</t>
        </is>
      </c>
      <c r="C3891" s="6" t="n">
        <v>-31000</v>
      </c>
      <c r="E3891" s="6" t="n">
        <v>-303000</v>
      </c>
    </row>
    <row r="3892">
      <c r="A3892" s="4" t="inlineStr">
        <is>
          <t>Investment, Identifier [Axis]: United Flow Technologies Intermediate Holdco II, LLC 3</t>
        </is>
      </c>
      <c r="C3892" s="4" t="inlineStr">
        <is>
          <t xml:space="preserve"> </t>
        </is>
      </c>
      <c r="E3892" s="4" t="inlineStr">
        <is>
          <t xml:space="preserve"> </t>
        </is>
      </c>
    </row>
    <row r="3893">
      <c r="A3893" s="4" t="inlineStr">
        <is>
          <t>Variable interest rate</t>
        </is>
      </c>
      <c r="C3893" s="10" t="n">
        <v>0.0575</v>
      </c>
      <c r="D3893" s="4" t="inlineStr">
        <is>
          <t>[2],[7],[8]</t>
        </is>
      </c>
      <c r="E3893" s="10" t="n">
        <v>0.0575</v>
      </c>
      <c r="F3893" s="4" t="inlineStr">
        <is>
          <t>[9],[10],[13]</t>
        </is>
      </c>
    </row>
    <row r="3894">
      <c r="A3894" s="4" t="inlineStr">
        <is>
          <t>Interest Rate</t>
        </is>
      </c>
      <c r="C3894" s="10" t="n">
        <v>0.1117</v>
      </c>
      <c r="D3894" s="4" t="inlineStr">
        <is>
          <t>[2],[7],[8],[11]</t>
        </is>
      </c>
      <c r="E3894" s="10" t="n">
        <v>0.1017</v>
      </c>
      <c r="F3894" s="4" t="inlineStr">
        <is>
          <t>[9],[10],[12],[13]</t>
        </is>
      </c>
    </row>
    <row r="3895">
      <c r="A3895" s="4" t="inlineStr">
        <is>
          <t>Par Amount</t>
        </is>
      </c>
      <c r="C3895" s="6" t="n">
        <v>1050000</v>
      </c>
      <c r="D3895" s="4" t="inlineStr">
        <is>
          <t>[2],[7],[8]</t>
        </is>
      </c>
      <c r="E3895" s="6" t="n">
        <v>0</v>
      </c>
      <c r="F3895" s="4" t="inlineStr">
        <is>
          <t>[9],[10],[13]</t>
        </is>
      </c>
    </row>
    <row r="3896">
      <c r="A3896" s="4" t="inlineStr">
        <is>
          <t>Cost</t>
        </is>
      </c>
      <c r="C3896" s="5" t="n">
        <v>1013000</v>
      </c>
      <c r="D3896" s="4" t="inlineStr">
        <is>
          <t>[2],[6],[7],[8]</t>
        </is>
      </c>
      <c r="E3896" s="5" t="n">
        <v>-46000</v>
      </c>
      <c r="F3896" s="4" t="inlineStr">
        <is>
          <t>[3],[9],[10],[13]</t>
        </is>
      </c>
    </row>
    <row r="3897">
      <c r="A3897" s="4" t="inlineStr">
        <is>
          <t>Fair Value</t>
        </is>
      </c>
      <c r="C3897" s="6" t="n">
        <v>1002000</v>
      </c>
      <c r="D3897" s="4" t="inlineStr">
        <is>
          <t>[2],[7],[8]</t>
        </is>
      </c>
      <c r="E3897" s="6" t="n">
        <v>-91000</v>
      </c>
      <c r="F3897" s="4" t="inlineStr">
        <is>
          <t>[9],[10],[13]</t>
        </is>
      </c>
    </row>
    <row r="3898">
      <c r="A3898" s="4" t="inlineStr">
        <is>
          <t>Percentage of Net Assets</t>
        </is>
      </c>
      <c r="C3898" s="10" t="n">
        <v>0.0007</v>
      </c>
      <c r="D3898" s="4" t="inlineStr">
        <is>
          <t>[2],[7],[8]</t>
        </is>
      </c>
      <c r="E3898" s="4" t="inlineStr">
        <is>
          <t>(0.01%)</t>
        </is>
      </c>
      <c r="F3898" s="4" t="inlineStr">
        <is>
          <t>[9],[10],[13]</t>
        </is>
      </c>
    </row>
    <row r="3899">
      <c r="A3899" s="4" t="inlineStr">
        <is>
          <t>Unused Fee Rate</t>
        </is>
      </c>
      <c r="C3899" s="4" t="inlineStr">
        <is>
          <t xml:space="preserve"> </t>
        </is>
      </c>
      <c r="E3899" s="10" t="n">
        <v>0.005</v>
      </c>
    </row>
    <row r="3900">
      <c r="A3900" s="4" t="inlineStr">
        <is>
          <t>Unfunded Commitment</t>
        </is>
      </c>
      <c r="C3900" s="4" t="inlineStr">
        <is>
          <t xml:space="preserve"> </t>
        </is>
      </c>
      <c r="E3900" s="6" t="n">
        <v>3000000</v>
      </c>
    </row>
    <row r="3901">
      <c r="A3901" s="4" t="inlineStr">
        <is>
          <t>Fair Value</t>
        </is>
      </c>
      <c r="C3901" s="4" t="inlineStr">
        <is>
          <t xml:space="preserve"> </t>
        </is>
      </c>
      <c r="E3901" s="6" t="n">
        <v>-91000</v>
      </c>
    </row>
    <row r="3902">
      <c r="A3902" s="4" t="inlineStr">
        <is>
          <t>Investment, Identifier [Axis]: UpStack, Inc. 1</t>
        </is>
      </c>
      <c r="C3902" s="4" t="inlineStr">
        <is>
          <t xml:space="preserve"> </t>
        </is>
      </c>
      <c r="E3902" s="4" t="inlineStr">
        <is>
          <t xml:space="preserve"> </t>
        </is>
      </c>
    </row>
    <row r="3903">
      <c r="A3903" s="4" t="inlineStr">
        <is>
          <t>Variable interest rate</t>
        </is>
      </c>
      <c r="C3903" s="10" t="n">
        <v>0.0625</v>
      </c>
      <c r="D3903" s="4" t="inlineStr">
        <is>
          <t>[2],[7]</t>
        </is>
      </c>
      <c r="E3903" s="10" t="n">
        <v>0.0575</v>
      </c>
      <c r="F3903" s="4" t="inlineStr">
        <is>
          <t>[9],[10]</t>
        </is>
      </c>
    </row>
    <row r="3904">
      <c r="A3904" s="4" t="inlineStr">
        <is>
          <t>Interest Rate</t>
        </is>
      </c>
      <c r="C3904" s="10" t="n">
        <v>0.1165</v>
      </c>
      <c r="D3904" s="4" t="inlineStr">
        <is>
          <t>[2],[7],[11]</t>
        </is>
      </c>
      <c r="E3904" s="10" t="n">
        <v>0.1032</v>
      </c>
      <c r="F3904" s="4" t="inlineStr">
        <is>
          <t>[9],[10],[12]</t>
        </is>
      </c>
    </row>
    <row r="3905">
      <c r="A3905" s="4" t="inlineStr">
        <is>
          <t>Par Amount</t>
        </is>
      </c>
      <c r="C3905" s="6" t="n">
        <v>8271000</v>
      </c>
      <c r="D3905" s="4" t="inlineStr">
        <is>
          <t>[2],[7]</t>
        </is>
      </c>
      <c r="E3905" s="6" t="n">
        <v>9737000</v>
      </c>
      <c r="F3905" s="4" t="inlineStr">
        <is>
          <t>[9],[10]</t>
        </is>
      </c>
    </row>
    <row r="3906">
      <c r="A3906" s="4" t="inlineStr">
        <is>
          <t>Cost</t>
        </is>
      </c>
      <c r="C3906" s="5" t="n">
        <v>8128000</v>
      </c>
      <c r="D3906" s="4" t="inlineStr">
        <is>
          <t>[2],[6],[7]</t>
        </is>
      </c>
      <c r="E3906" s="5" t="n">
        <v>9539000</v>
      </c>
      <c r="F3906" s="4" t="inlineStr">
        <is>
          <t>[3],[9],[10]</t>
        </is>
      </c>
    </row>
    <row r="3907">
      <c r="A3907" s="4" t="inlineStr">
        <is>
          <t>Fair Value</t>
        </is>
      </c>
      <c r="C3907" s="6" t="n">
        <v>8064000</v>
      </c>
      <c r="D3907" s="4" t="inlineStr">
        <is>
          <t>[2],[7]</t>
        </is>
      </c>
      <c r="E3907" s="6" t="n">
        <v>9444000</v>
      </c>
      <c r="F3907" s="4" t="inlineStr">
        <is>
          <t>[9],[10]</t>
        </is>
      </c>
    </row>
    <row r="3908">
      <c r="A3908" s="4" t="inlineStr">
        <is>
          <t>Percentage of Net Assets</t>
        </is>
      </c>
      <c r="C3908" s="10" t="n">
        <v>0.0054</v>
      </c>
      <c r="D3908" s="4" t="inlineStr">
        <is>
          <t>[2],[7]</t>
        </is>
      </c>
      <c r="E3908" s="10" t="n">
        <v>0.0068</v>
      </c>
      <c r="F3908" s="4" t="inlineStr">
        <is>
          <t>[9],[10]</t>
        </is>
      </c>
    </row>
    <row r="3909">
      <c r="A3909" s="4" t="inlineStr">
        <is>
          <t>Unused Fee Rate</t>
        </is>
      </c>
      <c r="C3909" s="12" t="n">
        <v>0.01</v>
      </c>
      <c r="E3909" s="12" t="n">
        <v>0.01</v>
      </c>
    </row>
    <row r="3910">
      <c r="A3910" s="4" t="inlineStr">
        <is>
          <t>Unfunded Commitment</t>
        </is>
      </c>
      <c r="C3910" s="6" t="n">
        <v>6945000</v>
      </c>
      <c r="E3910" s="6" t="n">
        <v>1050000</v>
      </c>
    </row>
    <row r="3911">
      <c r="A3911" s="4" t="inlineStr">
        <is>
          <t>Fair Value</t>
        </is>
      </c>
      <c r="C3911" s="6" t="n">
        <v>-106000</v>
      </c>
      <c r="E3911" s="6" t="n">
        <v>-32000</v>
      </c>
    </row>
    <row r="3912">
      <c r="A3912" s="4" t="inlineStr">
        <is>
          <t>Investment, Identifier [Axis]: UpStack, Inc. 2</t>
        </is>
      </c>
      <c r="C3912" s="4" t="inlineStr">
        <is>
          <t xml:space="preserve"> </t>
        </is>
      </c>
      <c r="E3912" s="4" t="inlineStr">
        <is>
          <t xml:space="preserve"> </t>
        </is>
      </c>
    </row>
    <row r="3913">
      <c r="A3913" s="4" t="inlineStr">
        <is>
          <t>Variable interest rate</t>
        </is>
      </c>
      <c r="C3913" s="10" t="n">
        <v>0.0625</v>
      </c>
      <c r="D3913" s="4" t="inlineStr">
        <is>
          <t>[2],[7],[8]</t>
        </is>
      </c>
      <c r="E3913" s="10" t="n">
        <v>0.0575</v>
      </c>
      <c r="F3913" s="4" t="inlineStr">
        <is>
          <t>[9],[10],[13]</t>
        </is>
      </c>
    </row>
    <row r="3914">
      <c r="A3914" s="4" t="inlineStr">
        <is>
          <t>Interest Rate</t>
        </is>
      </c>
      <c r="C3914" s="10" t="n">
        <v>0.1165</v>
      </c>
      <c r="D3914" s="4" t="inlineStr">
        <is>
          <t>[2],[7],[8],[11]</t>
        </is>
      </c>
      <c r="E3914" s="10" t="n">
        <v>0.1032</v>
      </c>
      <c r="F3914" s="4" t="inlineStr">
        <is>
          <t>[9],[10],[12],[13]</t>
        </is>
      </c>
    </row>
    <row r="3915">
      <c r="A3915" s="4" t="inlineStr">
        <is>
          <t>Par Amount</t>
        </is>
      </c>
      <c r="C3915" s="6" t="n">
        <v>6034000</v>
      </c>
      <c r="D3915" s="4" t="inlineStr">
        <is>
          <t>[2],[7],[8]</t>
        </is>
      </c>
      <c r="E3915" s="6" t="n">
        <v>3292000</v>
      </c>
      <c r="F3915" s="4" t="inlineStr">
        <is>
          <t>[9],[10],[13]</t>
        </is>
      </c>
    </row>
    <row r="3916">
      <c r="A3916" s="4" t="inlineStr">
        <is>
          <t>Cost</t>
        </is>
      </c>
      <c r="C3916" s="5" t="n">
        <v>5811000</v>
      </c>
      <c r="D3916" s="4" t="inlineStr">
        <is>
          <t>[2],[6],[7],[8]</t>
        </is>
      </c>
      <c r="E3916" s="5" t="n">
        <v>3205000</v>
      </c>
      <c r="F3916" s="4" t="inlineStr">
        <is>
          <t>[3],[9],[10],[13]</t>
        </is>
      </c>
    </row>
    <row r="3917">
      <c r="A3917" s="4" t="inlineStr">
        <is>
          <t>Fair Value</t>
        </is>
      </c>
      <c r="C3917" s="6" t="n">
        <v>5801000</v>
      </c>
      <c r="D3917" s="4" t="inlineStr">
        <is>
          <t>[2],[7],[8]</t>
        </is>
      </c>
      <c r="E3917" s="6" t="n">
        <v>3162000</v>
      </c>
      <c r="F3917" s="4" t="inlineStr">
        <is>
          <t>[9],[10],[13]</t>
        </is>
      </c>
    </row>
    <row r="3918">
      <c r="A3918" s="4" t="inlineStr">
        <is>
          <t>Percentage of Net Assets</t>
        </is>
      </c>
      <c r="C3918" s="10" t="n">
        <v>0.0039</v>
      </c>
      <c r="D3918" s="4" t="inlineStr">
        <is>
          <t>[2],[7],[8]</t>
        </is>
      </c>
      <c r="E3918" s="10" t="n">
        <v>0.0023</v>
      </c>
      <c r="F3918" s="4" t="inlineStr">
        <is>
          <t>[9],[10],[13]</t>
        </is>
      </c>
    </row>
    <row r="3919">
      <c r="A3919" s="4" t="inlineStr">
        <is>
          <t>Unused Fee Rate</t>
        </is>
      </c>
      <c r="C3919" s="10" t="n">
        <v>0.005</v>
      </c>
      <c r="E3919" s="10" t="n">
        <v>0.005</v>
      </c>
    </row>
    <row r="3920">
      <c r="A3920" s="4" t="inlineStr">
        <is>
          <t>Unfunded Commitment</t>
        </is>
      </c>
      <c r="C3920" s="6" t="n">
        <v>875000</v>
      </c>
      <c r="E3920" s="6" t="n">
        <v>875000</v>
      </c>
    </row>
    <row r="3921">
      <c r="A3921" s="4" t="inlineStr">
        <is>
          <t>Fair Value</t>
        </is>
      </c>
      <c r="C3921" s="6" t="n">
        <v>-22000</v>
      </c>
      <c r="E3921" s="6" t="n">
        <v>-26000</v>
      </c>
    </row>
    <row r="3922">
      <c r="A3922" s="4" t="inlineStr">
        <is>
          <t>Investment, Identifier [Axis]: UpStack, Inc. 3</t>
        </is>
      </c>
      <c r="C3922" s="4" t="inlineStr">
        <is>
          <t xml:space="preserve"> </t>
        </is>
      </c>
      <c r="E3922" s="4" t="inlineStr">
        <is>
          <t xml:space="preserve"> </t>
        </is>
      </c>
    </row>
    <row r="3923">
      <c r="A3923" s="4" t="inlineStr">
        <is>
          <t>Variable interest rate</t>
        </is>
      </c>
      <c r="C3923" s="10" t="n">
        <v>0.0625</v>
      </c>
      <c r="D3923" s="4" t="inlineStr">
        <is>
          <t>[2],[7],[8]</t>
        </is>
      </c>
      <c r="E3923" s="10" t="n">
        <v>0.0575</v>
      </c>
      <c r="F3923" s="4" t="inlineStr">
        <is>
          <t>[9],[10],[13]</t>
        </is>
      </c>
    </row>
    <row r="3924">
      <c r="A3924" s="4" t="inlineStr">
        <is>
          <t>Interest Rate</t>
        </is>
      </c>
      <c r="C3924" s="10" t="n">
        <v>0.1165</v>
      </c>
      <c r="D3924" s="4" t="inlineStr">
        <is>
          <t>[2],[7],[8],[11]</t>
        </is>
      </c>
      <c r="E3924" s="10" t="n">
        <v>0.1032</v>
      </c>
      <c r="F3924" s="4" t="inlineStr">
        <is>
          <t>[9],[10],[12],[13]</t>
        </is>
      </c>
    </row>
    <row r="3925">
      <c r="A3925" s="4" t="inlineStr">
        <is>
          <t>Par Amount</t>
        </is>
      </c>
      <c r="C3925" s="6" t="n">
        <v>0</v>
      </c>
      <c r="D3925" s="4" t="inlineStr">
        <is>
          <t>[2],[7],[8]</t>
        </is>
      </c>
      <c r="E3925" s="6" t="n">
        <v>0</v>
      </c>
      <c r="F3925" s="4" t="inlineStr">
        <is>
          <t>[9],[10],[13]</t>
        </is>
      </c>
    </row>
    <row r="3926">
      <c r="A3926" s="4" t="inlineStr">
        <is>
          <t>Cost</t>
        </is>
      </c>
      <c r="C3926" s="5" t="n">
        <v>-16000</v>
      </c>
      <c r="D3926" s="4" t="inlineStr">
        <is>
          <t>[2],[6],[7],[8]</t>
        </is>
      </c>
      <c r="E3926" s="5" t="n">
        <v>-19000</v>
      </c>
      <c r="F3926" s="4" t="inlineStr">
        <is>
          <t>[3],[9],[10],[13]</t>
        </is>
      </c>
    </row>
    <row r="3927">
      <c r="A3927" s="4" t="inlineStr">
        <is>
          <t>Fair Value</t>
        </is>
      </c>
      <c r="C3927" s="6" t="n">
        <v>-22000</v>
      </c>
      <c r="D3927" s="4" t="inlineStr">
        <is>
          <t>[2],[7],[8]</t>
        </is>
      </c>
      <c r="E3927" s="6" t="n">
        <v>-26000</v>
      </c>
      <c r="F3927" s="4" t="inlineStr">
        <is>
          <t>[9],[10],[13]</t>
        </is>
      </c>
    </row>
    <row r="3928">
      <c r="A3928" s="4" t="inlineStr">
        <is>
          <t>Percentage of Net Assets</t>
        </is>
      </c>
      <c r="C3928" s="12" t="n">
        <v>0</v>
      </c>
      <c r="D3928" s="4" t="inlineStr">
        <is>
          <t>[2],[7],[8]</t>
        </is>
      </c>
      <c r="E3928" s="12" t="n">
        <v>0</v>
      </c>
      <c r="F3928" s="4" t="inlineStr">
        <is>
          <t>[9],[10],[13]</t>
        </is>
      </c>
    </row>
    <row r="3929">
      <c r="A3929" s="4" t="inlineStr">
        <is>
          <t>Investment, Identifier [Axis]: User Zoom Technologies, Inc.</t>
        </is>
      </c>
      <c r="C3929" s="4" t="inlineStr">
        <is>
          <t xml:space="preserve"> </t>
        </is>
      </c>
      <c r="E3929" s="4" t="inlineStr">
        <is>
          <t xml:space="preserve"> </t>
        </is>
      </c>
    </row>
    <row r="3930">
      <c r="A3930" s="4" t="inlineStr">
        <is>
          <t>Variable interest rate</t>
        </is>
      </c>
      <c r="C3930" s="12" t="n">
        <v>0.07000000000000001</v>
      </c>
      <c r="D3930" s="4" t="inlineStr">
        <is>
          <t>[1],[2]</t>
        </is>
      </c>
      <c r="E3930" s="10" t="n">
        <v>0.0575</v>
      </c>
      <c r="F3930" s="4" t="inlineStr">
        <is>
          <t>[10],[16]</t>
        </is>
      </c>
    </row>
    <row r="3931">
      <c r="A3931" s="4" t="inlineStr">
        <is>
          <t>Interest Rate</t>
        </is>
      </c>
      <c r="C3931" s="10" t="n">
        <v>0.1192</v>
      </c>
      <c r="D3931" s="4" t="inlineStr">
        <is>
          <t>[1],[2],[11]</t>
        </is>
      </c>
      <c r="E3931" s="10" t="n">
        <v>0.0935</v>
      </c>
      <c r="F3931" s="4" t="inlineStr">
        <is>
          <t>[10],[12],[16]</t>
        </is>
      </c>
    </row>
    <row r="3932">
      <c r="A3932" s="4" t="inlineStr">
        <is>
          <t>Par Amount</t>
        </is>
      </c>
      <c r="C3932" s="6" t="n">
        <v>38689000</v>
      </c>
      <c r="D3932" s="4" t="inlineStr">
        <is>
          <t>[1],[2]</t>
        </is>
      </c>
      <c r="E3932" s="6" t="n">
        <v>38689000</v>
      </c>
      <c r="F3932" s="4" t="inlineStr">
        <is>
          <t>[10],[16]</t>
        </is>
      </c>
    </row>
    <row r="3933">
      <c r="A3933" s="4" t="inlineStr">
        <is>
          <t>Cost</t>
        </is>
      </c>
      <c r="C3933" s="5" t="n">
        <v>38028000</v>
      </c>
      <c r="D3933" s="4" t="inlineStr">
        <is>
          <t>[1],[2],[6]</t>
        </is>
      </c>
      <c r="E3933" s="5" t="n">
        <v>37967000</v>
      </c>
      <c r="F3933" s="4" t="inlineStr">
        <is>
          <t>[3],[10],[16]</t>
        </is>
      </c>
    </row>
    <row r="3934">
      <c r="A3934" s="4" t="inlineStr">
        <is>
          <t>Fair Value</t>
        </is>
      </c>
      <c r="C3934" s="6" t="n">
        <v>38078000</v>
      </c>
      <c r="D3934" s="4" t="inlineStr">
        <is>
          <t>[1],[2]</t>
        </is>
      </c>
      <c r="E3934" s="6" t="n">
        <v>37965000</v>
      </c>
      <c r="F3934" s="4" t="inlineStr">
        <is>
          <t>[10],[16]</t>
        </is>
      </c>
    </row>
    <row r="3935">
      <c r="A3935" s="4" t="inlineStr">
        <is>
          <t>Percentage of Net Assets</t>
        </is>
      </c>
      <c r="C3935" s="10" t="n">
        <v>0.0257</v>
      </c>
      <c r="D3935" s="4" t="inlineStr">
        <is>
          <t>[1],[2]</t>
        </is>
      </c>
      <c r="E3935" s="10" t="n">
        <v>0.0272</v>
      </c>
      <c r="F3935" s="4" t="inlineStr">
        <is>
          <t>[10],[16]</t>
        </is>
      </c>
    </row>
    <row r="3936">
      <c r="A3936" s="4" t="inlineStr">
        <is>
          <t>Investment, Identifier [Axis]: V Global Holdings, LLC</t>
        </is>
      </c>
      <c r="C3936" s="4" t="inlineStr">
        <is>
          <t xml:space="preserve"> </t>
        </is>
      </c>
      <c r="E3936" s="4" t="inlineStr">
        <is>
          <t xml:space="preserve"> </t>
        </is>
      </c>
    </row>
    <row r="3937">
      <c r="A3937" s="4" t="inlineStr">
        <is>
          <t>Unused Fee Rate</t>
        </is>
      </c>
      <c r="C3937" s="10" t="n">
        <v>0.005</v>
      </c>
      <c r="E3937" s="10" t="n">
        <v>0.005</v>
      </c>
    </row>
    <row r="3938">
      <c r="A3938" s="4" t="inlineStr">
        <is>
          <t>Unfunded Commitment</t>
        </is>
      </c>
      <c r="C3938" s="6" t="n">
        <v>449000</v>
      </c>
      <c r="E3938" s="6" t="n">
        <v>672000</v>
      </c>
    </row>
    <row r="3939">
      <c r="A3939" s="4" t="inlineStr">
        <is>
          <t>Fair Value</t>
        </is>
      </c>
      <c r="C3939" s="6" t="n">
        <v>-9000</v>
      </c>
      <c r="E3939" s="6" t="n">
        <v>-34000</v>
      </c>
    </row>
    <row r="3940">
      <c r="A3940" s="4" t="inlineStr">
        <is>
          <t>Investment, Identifier [Axis]: V Global Holdings, LLC 1</t>
        </is>
      </c>
      <c r="C3940" s="4" t="inlineStr">
        <is>
          <t xml:space="preserve"> </t>
        </is>
      </c>
      <c r="E3940" s="4" t="inlineStr">
        <is>
          <t xml:space="preserve"> </t>
        </is>
      </c>
    </row>
    <row r="3941">
      <c r="A3941" s="4" t="inlineStr">
        <is>
          <t>Variable interest rate</t>
        </is>
      </c>
      <c r="C3941" s="10" t="n">
        <v>0.0575</v>
      </c>
      <c r="D3941" s="4" t="inlineStr">
        <is>
          <t>[1],[2],[15]</t>
        </is>
      </c>
      <c r="E3941" s="10" t="n">
        <v>0.0575</v>
      </c>
      <c r="F3941" s="4" t="inlineStr">
        <is>
          <t>[10],[14],[16]</t>
        </is>
      </c>
    </row>
    <row r="3942">
      <c r="A3942" s="4" t="inlineStr">
        <is>
          <t>Interest Rate</t>
        </is>
      </c>
      <c r="C3942" s="10" t="n">
        <v>0.1143</v>
      </c>
      <c r="D3942" s="4" t="inlineStr">
        <is>
          <t>[1],[2],[11],[15]</t>
        </is>
      </c>
      <c r="E3942" s="10" t="n">
        <v>0.08989999999999999</v>
      </c>
      <c r="F3942" s="4" t="inlineStr">
        <is>
          <t>[10],[12],[14],[16]</t>
        </is>
      </c>
    </row>
    <row r="3943">
      <c r="A3943" s="4" t="inlineStr">
        <is>
          <t>Par Amount</t>
        </is>
      </c>
      <c r="C3943" s="6" t="n">
        <v>4866000</v>
      </c>
      <c r="D3943" s="4" t="inlineStr">
        <is>
          <t>[1],[2],[15]</t>
        </is>
      </c>
      <c r="E3943" s="6" t="n">
        <v>4903000</v>
      </c>
      <c r="F3943" s="4" t="inlineStr">
        <is>
          <t>[10],[14],[16]</t>
        </is>
      </c>
    </row>
    <row r="3944">
      <c r="A3944" s="4" t="inlineStr">
        <is>
          <t>Cost</t>
        </is>
      </c>
      <c r="C3944" s="5" t="n">
        <v>4789000</v>
      </c>
      <c r="D3944" s="4" t="inlineStr">
        <is>
          <t>[1],[2],[6],[15]</t>
        </is>
      </c>
      <c r="E3944" s="5" t="n">
        <v>4814000</v>
      </c>
      <c r="F3944" s="4" t="inlineStr">
        <is>
          <t>[3],[10],[14],[16]</t>
        </is>
      </c>
    </row>
    <row r="3945">
      <c r="A3945" s="4" t="inlineStr">
        <is>
          <t>Fair Value</t>
        </is>
      </c>
      <c r="C3945" s="6" t="n">
        <v>4771000</v>
      </c>
      <c r="D3945" s="4" t="inlineStr">
        <is>
          <t>[1],[2],[15]</t>
        </is>
      </c>
      <c r="E3945" s="6" t="n">
        <v>4659000</v>
      </c>
      <c r="F3945" s="4" t="inlineStr">
        <is>
          <t>[10],[14],[16]</t>
        </is>
      </c>
    </row>
    <row r="3946">
      <c r="A3946" s="4" t="inlineStr">
        <is>
          <t>Percentage of Net Assets</t>
        </is>
      </c>
      <c r="C3946" s="10" t="n">
        <v>0.0032</v>
      </c>
      <c r="D3946" s="4" t="inlineStr">
        <is>
          <t>[1],[2],[15]</t>
        </is>
      </c>
      <c r="E3946" s="10" t="n">
        <v>0.0033</v>
      </c>
      <c r="F3946" s="4" t="inlineStr">
        <is>
          <t>[10],[14],[16]</t>
        </is>
      </c>
    </row>
    <row r="3947">
      <c r="A3947" s="4" t="inlineStr">
        <is>
          <t>Investment, Identifier [Axis]: V Global Holdings, LLC 2</t>
        </is>
      </c>
      <c r="C3947" s="4" t="inlineStr">
        <is>
          <t xml:space="preserve"> </t>
        </is>
      </c>
      <c r="E3947" s="4" t="inlineStr">
        <is>
          <t xml:space="preserve"> </t>
        </is>
      </c>
    </row>
    <row r="3948">
      <c r="A3948" s="4" t="inlineStr">
        <is>
          <t>Variable interest rate</t>
        </is>
      </c>
      <c r="C3948" s="10" t="n">
        <v>0.0575</v>
      </c>
      <c r="D3948" s="4" t="inlineStr">
        <is>
          <t>[1],[2],[8]</t>
        </is>
      </c>
      <c r="E3948" s="10" t="n">
        <v>0.0575</v>
      </c>
      <c r="F3948" s="4" t="inlineStr">
        <is>
          <t>[10],[13],[16]</t>
        </is>
      </c>
    </row>
    <row r="3949">
      <c r="A3949" s="4" t="inlineStr">
        <is>
          <t>Interest Rate</t>
        </is>
      </c>
      <c r="C3949" s="10" t="n">
        <v>0.1143</v>
      </c>
      <c r="D3949" s="4" t="inlineStr">
        <is>
          <t>[1],[2],[8],[11]</t>
        </is>
      </c>
      <c r="E3949" s="10" t="n">
        <v>0.08989999999999999</v>
      </c>
      <c r="F3949" s="4" t="inlineStr">
        <is>
          <t>[10],[12],[13],[16]</t>
        </is>
      </c>
    </row>
    <row r="3950">
      <c r="A3950" s="4" t="inlineStr">
        <is>
          <t>Par Amount</t>
        </is>
      </c>
      <c r="C3950" s="6" t="n">
        <v>223000</v>
      </c>
      <c r="D3950" s="4" t="inlineStr">
        <is>
          <t>[1],[2],[8]</t>
        </is>
      </c>
      <c r="E3950" s="6" t="n">
        <v>0</v>
      </c>
      <c r="F3950" s="4" t="inlineStr">
        <is>
          <t>[10],[13],[16]</t>
        </is>
      </c>
    </row>
    <row r="3951">
      <c r="A3951" s="4" t="inlineStr">
        <is>
          <t>Cost</t>
        </is>
      </c>
      <c r="C3951" s="5" t="n">
        <v>214000</v>
      </c>
      <c r="D3951" s="4" t="inlineStr">
        <is>
          <t>[1],[2],[6],[8]</t>
        </is>
      </c>
      <c r="E3951" s="5" t="n">
        <v>-11000</v>
      </c>
      <c r="F3951" s="4" t="inlineStr">
        <is>
          <t>[3],[10],[13],[16]</t>
        </is>
      </c>
    </row>
    <row r="3952">
      <c r="A3952" s="4" t="inlineStr">
        <is>
          <t>Fair Value</t>
        </is>
      </c>
      <c r="C3952" s="6" t="n">
        <v>210000</v>
      </c>
      <c r="D3952" s="4" t="inlineStr">
        <is>
          <t>[1],[2],[8]</t>
        </is>
      </c>
      <c r="E3952" s="6" t="n">
        <v>-34000</v>
      </c>
      <c r="F3952" s="4" t="inlineStr">
        <is>
          <t>[10],[13],[16]</t>
        </is>
      </c>
    </row>
    <row r="3953">
      <c r="A3953" s="4" t="inlineStr">
        <is>
          <t>Percentage of Net Assets</t>
        </is>
      </c>
      <c r="C3953" s="10" t="n">
        <v>0.0001</v>
      </c>
      <c r="D3953" s="4" t="inlineStr">
        <is>
          <t>[1],[2],[8]</t>
        </is>
      </c>
      <c r="E3953" s="12" t="n">
        <v>0</v>
      </c>
      <c r="F3953" s="4" t="inlineStr">
        <is>
          <t>[10],[13],[16]</t>
        </is>
      </c>
    </row>
    <row r="3954">
      <c r="A3954" s="4" t="inlineStr">
        <is>
          <t>Investment, Identifier [Axis]: VRC Companies, LLC 1</t>
        </is>
      </c>
      <c r="C3954" s="4" t="inlineStr">
        <is>
          <t xml:space="preserve"> </t>
        </is>
      </c>
      <c r="E3954" s="4" t="inlineStr">
        <is>
          <t xml:space="preserve"> </t>
        </is>
      </c>
    </row>
    <row r="3955">
      <c r="A3955" s="4" t="inlineStr">
        <is>
          <t>Variable interest rate</t>
        </is>
      </c>
      <c r="C3955" s="10" t="n">
        <v>0.0575</v>
      </c>
      <c r="D3955" s="4" t="inlineStr">
        <is>
          <t>[2],[7],[15]</t>
        </is>
      </c>
      <c r="E3955" s="10" t="n">
        <v>0.0575</v>
      </c>
      <c r="F3955" s="4" t="inlineStr">
        <is>
          <t>[10],[16]</t>
        </is>
      </c>
    </row>
    <row r="3956">
      <c r="A3956" s="4" t="inlineStr">
        <is>
          <t>Interest Rate</t>
        </is>
      </c>
      <c r="C3956" s="10" t="n">
        <v>0.1113</v>
      </c>
      <c r="D3956" s="4" t="inlineStr">
        <is>
          <t>[2],[7],[11],[15]</t>
        </is>
      </c>
      <c r="E3956" s="10" t="n">
        <v>0.0852</v>
      </c>
      <c r="F3956" s="4" t="inlineStr">
        <is>
          <t>[10],[12],[16]</t>
        </is>
      </c>
    </row>
    <row r="3957">
      <c r="A3957" s="4" t="inlineStr">
        <is>
          <t>Par Amount</t>
        </is>
      </c>
      <c r="C3957" s="6" t="n">
        <v>64103000</v>
      </c>
      <c r="D3957" s="4" t="inlineStr">
        <is>
          <t>[2],[7],[15]</t>
        </is>
      </c>
      <c r="E3957" s="6" t="n">
        <v>7540000</v>
      </c>
      <c r="F3957" s="4" t="inlineStr">
        <is>
          <t>[10],[16]</t>
        </is>
      </c>
    </row>
    <row r="3958">
      <c r="A3958" s="4" t="inlineStr">
        <is>
          <t>Cost</t>
        </is>
      </c>
      <c r="C3958" s="5" t="n">
        <v>63435000</v>
      </c>
      <c r="D3958" s="4" t="inlineStr">
        <is>
          <t>[2],[6],[7],[15]</t>
        </is>
      </c>
      <c r="E3958" s="5" t="n">
        <v>7435000</v>
      </c>
      <c r="F3958" s="4" t="inlineStr">
        <is>
          <t>[3],[10],[16]</t>
        </is>
      </c>
    </row>
    <row r="3959">
      <c r="A3959" s="4" t="inlineStr">
        <is>
          <t>Fair Value</t>
        </is>
      </c>
      <c r="C3959" s="6" t="n">
        <v>63821000</v>
      </c>
      <c r="D3959" s="4" t="inlineStr">
        <is>
          <t>[2],[7],[15]</t>
        </is>
      </c>
      <c r="E3959" s="6" t="n">
        <v>7276000</v>
      </c>
      <c r="F3959" s="4" t="inlineStr">
        <is>
          <t>[10],[16]</t>
        </is>
      </c>
    </row>
    <row r="3960">
      <c r="A3960" s="4" t="inlineStr">
        <is>
          <t>Percentage of Net Assets</t>
        </is>
      </c>
      <c r="C3960" s="10" t="n">
        <v>0.0431</v>
      </c>
      <c r="D3960" s="4" t="inlineStr">
        <is>
          <t>[2],[7],[15]</t>
        </is>
      </c>
      <c r="E3960" s="10" t="n">
        <v>0.0052</v>
      </c>
      <c r="F3960" s="4" t="inlineStr">
        <is>
          <t>[10],[16]</t>
        </is>
      </c>
    </row>
    <row r="3961">
      <c r="A3961" s="4" t="inlineStr">
        <is>
          <t>Unused Fee Rate</t>
        </is>
      </c>
      <c r="C3961" s="10" t="n">
        <v>0.0075</v>
      </c>
      <c r="E3961" s="10" t="n">
        <v>0.0075</v>
      </c>
    </row>
    <row r="3962">
      <c r="A3962" s="4" t="inlineStr">
        <is>
          <t>Unfunded Commitment</t>
        </is>
      </c>
      <c r="C3962" s="6" t="n">
        <v>515000</v>
      </c>
      <c r="E3962" s="6" t="n">
        <v>6059000</v>
      </c>
    </row>
    <row r="3963">
      <c r="A3963" s="4" t="inlineStr">
        <is>
          <t>Fair Value</t>
        </is>
      </c>
      <c r="C3963" s="6" t="n">
        <v>-2000</v>
      </c>
      <c r="E3963" s="6" t="n">
        <v>-212000</v>
      </c>
    </row>
    <row r="3964">
      <c r="A3964" s="4" t="inlineStr">
        <is>
          <t>Investment, Identifier [Axis]: VRC Companies, LLC 2</t>
        </is>
      </c>
      <c r="C3964" s="4" t="inlineStr">
        <is>
          <t xml:space="preserve"> </t>
        </is>
      </c>
      <c r="E3964" s="4" t="inlineStr">
        <is>
          <t xml:space="preserve"> </t>
        </is>
      </c>
    </row>
    <row r="3965">
      <c r="A3965" s="4" t="inlineStr">
        <is>
          <t>Variable interest rate</t>
        </is>
      </c>
      <c r="C3965" s="10" t="n">
        <v>0.0575</v>
      </c>
      <c r="D3965" s="4" t="inlineStr">
        <is>
          <t>[2],[7],[8]</t>
        </is>
      </c>
      <c r="E3965" s="10" t="n">
        <v>0.0575</v>
      </c>
      <c r="F3965" s="4" t="inlineStr">
        <is>
          <t>[10],[13],[16]</t>
        </is>
      </c>
    </row>
    <row r="3966">
      <c r="A3966" s="4" t="inlineStr">
        <is>
          <t>Interest Rate</t>
        </is>
      </c>
      <c r="C3966" s="10" t="n">
        <v>0.1113</v>
      </c>
      <c r="D3966" s="4" t="inlineStr">
        <is>
          <t>[2],[7],[8],[11]</t>
        </is>
      </c>
      <c r="E3966" s="10" t="n">
        <v>0.0852</v>
      </c>
      <c r="F3966" s="4" t="inlineStr">
        <is>
          <t>[10],[12],[13],[16]</t>
        </is>
      </c>
    </row>
    <row r="3967">
      <c r="A3967" s="4" t="inlineStr">
        <is>
          <t>Par Amount</t>
        </is>
      </c>
      <c r="C3967" s="6" t="n">
        <v>8569000</v>
      </c>
      <c r="D3967" s="4" t="inlineStr">
        <is>
          <t>[2],[7],[8]</t>
        </is>
      </c>
      <c r="E3967" s="6" t="n">
        <v>3074000</v>
      </c>
      <c r="F3967" s="4" t="inlineStr">
        <is>
          <t>[10],[13],[16]</t>
        </is>
      </c>
    </row>
    <row r="3968">
      <c r="A3968" s="4" t="inlineStr">
        <is>
          <t>Cost</t>
        </is>
      </c>
      <c r="C3968" s="5" t="n">
        <v>8466000</v>
      </c>
      <c r="D3968" s="4" t="inlineStr">
        <is>
          <t>[2],[6],[7],[8]</t>
        </is>
      </c>
      <c r="E3968" s="5" t="n">
        <v>2950000</v>
      </c>
      <c r="F3968" s="4" t="inlineStr">
        <is>
          <t>[3],[10],[13],[16]</t>
        </is>
      </c>
    </row>
    <row r="3969">
      <c r="A3969" s="4" t="inlineStr">
        <is>
          <t>Fair Value</t>
        </is>
      </c>
      <c r="C3969" s="6" t="n">
        <v>8529000</v>
      </c>
      <c r="D3969" s="4" t="inlineStr">
        <is>
          <t>[2],[7],[8]</t>
        </is>
      </c>
      <c r="E3969" s="6" t="n">
        <v>2754000</v>
      </c>
      <c r="F3969" s="4" t="inlineStr">
        <is>
          <t>[10],[13],[16]</t>
        </is>
      </c>
    </row>
    <row r="3970">
      <c r="A3970" s="4" t="inlineStr">
        <is>
          <t>Percentage of Net Assets</t>
        </is>
      </c>
      <c r="C3970" s="10" t="n">
        <v>0.0058</v>
      </c>
      <c r="D3970" s="4" t="inlineStr">
        <is>
          <t>[2],[7],[8]</t>
        </is>
      </c>
      <c r="E3970" s="10" t="n">
        <v>0.002</v>
      </c>
      <c r="F3970" s="4" t="inlineStr">
        <is>
          <t>[10],[13],[16]</t>
        </is>
      </c>
    </row>
    <row r="3971">
      <c r="A3971" s="4" t="inlineStr">
        <is>
          <t>Unused Fee Rate</t>
        </is>
      </c>
      <c r="C3971" s="10" t="n">
        <v>0.005</v>
      </c>
      <c r="E3971" s="10" t="n">
        <v>0.005</v>
      </c>
    </row>
    <row r="3972">
      <c r="A3972" s="4" t="inlineStr">
        <is>
          <t>Unfunded Commitment</t>
        </is>
      </c>
      <c r="C3972" s="6" t="n">
        <v>1653000</v>
      </c>
      <c r="E3972" s="6" t="n">
        <v>1653000</v>
      </c>
    </row>
    <row r="3973">
      <c r="A3973" s="4" t="inlineStr">
        <is>
          <t>Fair Value</t>
        </is>
      </c>
      <c r="C3973" s="6" t="n">
        <v>-7000</v>
      </c>
      <c r="E3973" s="6" t="n">
        <v>-58000</v>
      </c>
    </row>
    <row r="3974">
      <c r="A3974" s="4" t="inlineStr">
        <is>
          <t>Investment, Identifier [Axis]: VRC Companies, LLC 3</t>
        </is>
      </c>
      <c r="C3974" s="4" t="inlineStr">
        <is>
          <t xml:space="preserve"> </t>
        </is>
      </c>
      <c r="E3974" s="4" t="inlineStr">
        <is>
          <t xml:space="preserve"> </t>
        </is>
      </c>
    </row>
    <row r="3975">
      <c r="A3975" s="4" t="inlineStr">
        <is>
          <t>Variable interest rate</t>
        </is>
      </c>
      <c r="C3975" s="10" t="n">
        <v>0.055</v>
      </c>
      <c r="D3975" s="4" t="inlineStr">
        <is>
          <t>[2],[7],[8]</t>
        </is>
      </c>
      <c r="E3975" s="10" t="n">
        <v>0.055</v>
      </c>
      <c r="F3975" s="4" t="inlineStr">
        <is>
          <t>[10],[14],[16]</t>
        </is>
      </c>
    </row>
    <row r="3976">
      <c r="A3976" s="4" t="inlineStr">
        <is>
          <t>Interest Rate</t>
        </is>
      </c>
      <c r="C3976" s="10" t="n">
        <v>0.1083</v>
      </c>
      <c r="D3976" s="4" t="inlineStr">
        <is>
          <t>[2],[7],[8],[11]</t>
        </is>
      </c>
      <c r="E3976" s="10" t="n">
        <v>0.1065</v>
      </c>
      <c r="F3976" s="4" t="inlineStr">
        <is>
          <t>[10],[12],[14],[16]</t>
        </is>
      </c>
    </row>
    <row r="3977">
      <c r="A3977" s="4" t="inlineStr">
        <is>
          <t>Par Amount</t>
        </is>
      </c>
      <c r="C3977" s="6" t="n">
        <v>0</v>
      </c>
      <c r="D3977" s="4" t="inlineStr">
        <is>
          <t>[2],[7],[8]</t>
        </is>
      </c>
      <c r="E3977" s="6" t="n">
        <v>48840000</v>
      </c>
      <c r="F3977" s="4" t="inlineStr">
        <is>
          <t>[10],[14],[16]</t>
        </is>
      </c>
    </row>
    <row r="3978">
      <c r="A3978" s="4" t="inlineStr">
        <is>
          <t>Cost</t>
        </is>
      </c>
      <c r="C3978" s="5" t="n">
        <v>-16000</v>
      </c>
      <c r="D3978" s="4" t="inlineStr">
        <is>
          <t>[2],[6],[7],[8]</t>
        </is>
      </c>
      <c r="E3978" s="5" t="n">
        <v>48260000</v>
      </c>
      <c r="F3978" s="4" t="inlineStr">
        <is>
          <t>[3],[10],[14],[16]</t>
        </is>
      </c>
    </row>
    <row r="3979">
      <c r="A3979" s="4" t="inlineStr">
        <is>
          <t>Fair Value</t>
        </is>
      </c>
      <c r="C3979" s="6" t="n">
        <v>-7000</v>
      </c>
      <c r="D3979" s="4" t="inlineStr">
        <is>
          <t>[2],[7],[8]</t>
        </is>
      </c>
      <c r="E3979" s="6" t="n">
        <v>47130000</v>
      </c>
      <c r="F3979" s="4" t="inlineStr">
        <is>
          <t>[10],[14],[16]</t>
        </is>
      </c>
    </row>
    <row r="3980">
      <c r="A3980" s="4" t="inlineStr">
        <is>
          <t>Percentage of Net Assets</t>
        </is>
      </c>
      <c r="C3980" s="12" t="n">
        <v>0</v>
      </c>
      <c r="D3980" s="4" t="inlineStr">
        <is>
          <t>[2],[7],[8]</t>
        </is>
      </c>
      <c r="E3980" s="10" t="n">
        <v>0.0337</v>
      </c>
      <c r="F3980" s="4" t="inlineStr">
        <is>
          <t>[10],[14],[16]</t>
        </is>
      </c>
    </row>
    <row r="3981">
      <c r="A3981" s="4" t="inlineStr">
        <is>
          <t>Investment, Identifier [Axis]: VRC Companies, LLC 4</t>
        </is>
      </c>
      <c r="C3981" s="4" t="inlineStr">
        <is>
          <t xml:space="preserve"> </t>
        </is>
      </c>
      <c r="E3981" s="4" t="inlineStr">
        <is>
          <t xml:space="preserve"> </t>
        </is>
      </c>
    </row>
    <row r="3982">
      <c r="A3982" s="4" t="inlineStr">
        <is>
          <t>Variable interest rate</t>
        </is>
      </c>
      <c r="B3982" s="4" t="inlineStr">
        <is>
          <t>[10],[13],[14],[16]</t>
        </is>
      </c>
      <c r="C3982" s="4" t="inlineStr">
        <is>
          <t xml:space="preserve"> </t>
        </is>
      </c>
      <c r="E3982" s="10" t="n">
        <v>0.055</v>
      </c>
    </row>
    <row r="3983">
      <c r="A3983" s="4" t="inlineStr">
        <is>
          <t>Interest Rate</t>
        </is>
      </c>
      <c r="B3983" s="4" t="inlineStr">
        <is>
          <t>[10],[12],[13],[14],[16]</t>
        </is>
      </c>
      <c r="C3983" s="4" t="inlineStr">
        <is>
          <t xml:space="preserve"> </t>
        </is>
      </c>
      <c r="E3983" s="10" t="n">
        <v>0.1022</v>
      </c>
    </row>
    <row r="3984">
      <c r="A3984" s="4" t="inlineStr">
        <is>
          <t>Par Amount</t>
        </is>
      </c>
      <c r="B3984" s="4" t="inlineStr">
        <is>
          <t>[10],[13],[14],[16]</t>
        </is>
      </c>
      <c r="C3984" s="4" t="inlineStr">
        <is>
          <t xml:space="preserve"> </t>
        </is>
      </c>
      <c r="E3984" s="6" t="n">
        <v>8214000</v>
      </c>
    </row>
    <row r="3985">
      <c r="A3985" s="4" t="inlineStr">
        <is>
          <t>Cost</t>
        </is>
      </c>
      <c r="B3985" s="4" t="inlineStr">
        <is>
          <t>[3],[10],[13],[14],[16]</t>
        </is>
      </c>
      <c r="C3985" s="4" t="inlineStr">
        <is>
          <t xml:space="preserve"> </t>
        </is>
      </c>
      <c r="E3985" s="5" t="n">
        <v>8119000</v>
      </c>
    </row>
    <row r="3986">
      <c r="A3986" s="4" t="inlineStr">
        <is>
          <t>Fair Value</t>
        </is>
      </c>
      <c r="B3986" s="4" t="inlineStr">
        <is>
          <t>[10],[13],[14],[16]</t>
        </is>
      </c>
      <c r="C3986" s="4" t="inlineStr">
        <is>
          <t xml:space="preserve"> </t>
        </is>
      </c>
      <c r="E3986" s="6" t="n">
        <v>7927000</v>
      </c>
    </row>
    <row r="3987">
      <c r="A3987" s="4" t="inlineStr">
        <is>
          <t>Percentage of Net Assets</t>
        </is>
      </c>
      <c r="B3987" s="4" t="inlineStr">
        <is>
          <t>[10],[13],[14],[16]</t>
        </is>
      </c>
      <c r="C3987" s="4" t="inlineStr">
        <is>
          <t xml:space="preserve"> </t>
        </is>
      </c>
      <c r="E3987" s="10" t="n">
        <v>0.0057</v>
      </c>
    </row>
    <row r="3988">
      <c r="A3988" s="4" t="inlineStr">
        <is>
          <t>Investment, Identifier [Axis]: VRC Companies, LLC 5</t>
        </is>
      </c>
      <c r="C3988" s="4" t="inlineStr">
        <is>
          <t xml:space="preserve"> </t>
        </is>
      </c>
      <c r="E3988" s="4" t="inlineStr">
        <is>
          <t xml:space="preserve"> </t>
        </is>
      </c>
    </row>
    <row r="3989">
      <c r="A3989" s="4" t="inlineStr">
        <is>
          <t>Variable interest rate</t>
        </is>
      </c>
      <c r="B3989" s="4" t="inlineStr">
        <is>
          <t>[10],[13],[16]</t>
        </is>
      </c>
      <c r="C3989" s="4" t="inlineStr">
        <is>
          <t xml:space="preserve"> </t>
        </is>
      </c>
      <c r="E3989" s="10" t="n">
        <v>0.055</v>
      </c>
    </row>
    <row r="3990">
      <c r="A3990" s="4" t="inlineStr">
        <is>
          <t>Interest Rate</t>
        </is>
      </c>
      <c r="B3990" s="4" t="inlineStr">
        <is>
          <t>[10],[12],[13],[16]</t>
        </is>
      </c>
      <c r="C3990" s="4" t="inlineStr">
        <is>
          <t xml:space="preserve"> </t>
        </is>
      </c>
      <c r="E3990" s="10" t="n">
        <v>0.1022</v>
      </c>
    </row>
    <row r="3991">
      <c r="A3991" s="4" t="inlineStr">
        <is>
          <t>Par Amount</t>
        </is>
      </c>
      <c r="B3991" s="4" t="inlineStr">
        <is>
          <t>[10],[13],[16]</t>
        </is>
      </c>
      <c r="C3991" s="4" t="inlineStr">
        <is>
          <t xml:space="preserve"> </t>
        </is>
      </c>
      <c r="E3991" s="6" t="n">
        <v>0</v>
      </c>
    </row>
    <row r="3992">
      <c r="A3992" s="4" t="inlineStr">
        <is>
          <t>Cost</t>
        </is>
      </c>
      <c r="B3992" s="4" t="inlineStr">
        <is>
          <t>[3],[10],[13],[16]</t>
        </is>
      </c>
      <c r="C3992" s="4" t="inlineStr">
        <is>
          <t xml:space="preserve"> </t>
        </is>
      </c>
      <c r="E3992" s="5" t="n">
        <v>-19000</v>
      </c>
    </row>
    <row r="3993">
      <c r="A3993" s="4" t="inlineStr">
        <is>
          <t>Fair Value</t>
        </is>
      </c>
      <c r="B3993" s="4" t="inlineStr">
        <is>
          <t>[10],[13],[16]</t>
        </is>
      </c>
      <c r="C3993" s="4" t="inlineStr">
        <is>
          <t xml:space="preserve"> </t>
        </is>
      </c>
      <c r="E3993" s="6" t="n">
        <v>-58000</v>
      </c>
    </row>
    <row r="3994">
      <c r="A3994" s="4" t="inlineStr">
        <is>
          <t>Percentage of Net Assets</t>
        </is>
      </c>
      <c r="B3994" s="4" t="inlineStr">
        <is>
          <t>[10],[13],[16]</t>
        </is>
      </c>
      <c r="C3994" s="4" t="inlineStr">
        <is>
          <t xml:space="preserve"> </t>
        </is>
      </c>
      <c r="E3994" s="12" t="n">
        <v>0</v>
      </c>
    </row>
    <row r="3995">
      <c r="A3995" s="4" t="inlineStr">
        <is>
          <t>Investment, Identifier [Axis]: Valcourt Holdings II, LLC</t>
        </is>
      </c>
      <c r="C3995" s="4" t="inlineStr">
        <is>
          <t xml:space="preserve"> </t>
        </is>
      </c>
      <c r="E3995" s="4" t="inlineStr">
        <is>
          <t xml:space="preserve"> </t>
        </is>
      </c>
    </row>
    <row r="3996">
      <c r="A3996" s="4" t="inlineStr">
        <is>
          <t>Unused Fee Rate</t>
        </is>
      </c>
      <c r="C3996" s="4" t="inlineStr">
        <is>
          <t xml:space="preserve"> </t>
        </is>
      </c>
      <c r="E3996" s="12" t="n">
        <v>0.01</v>
      </c>
    </row>
    <row r="3997">
      <c r="A3997" s="4" t="inlineStr">
        <is>
          <t>Unfunded Commitment</t>
        </is>
      </c>
      <c r="C3997" s="4" t="inlineStr">
        <is>
          <t xml:space="preserve"> </t>
        </is>
      </c>
      <c r="E3997" s="6" t="n">
        <v>1121000</v>
      </c>
    </row>
    <row r="3998">
      <c r="A3998" s="4" t="inlineStr">
        <is>
          <t>Fair Value</t>
        </is>
      </c>
      <c r="C3998" s="4" t="inlineStr">
        <is>
          <t xml:space="preserve"> </t>
        </is>
      </c>
      <c r="E3998" s="6" t="n">
        <v>-13000</v>
      </c>
    </row>
    <row r="3999">
      <c r="A3999" s="4" t="inlineStr">
        <is>
          <t>Investment, Identifier [Axis]: Valcourt Holdings II, LLC 1</t>
        </is>
      </c>
      <c r="C3999" s="4" t="inlineStr">
        <is>
          <t xml:space="preserve"> </t>
        </is>
      </c>
      <c r="E3999" s="4" t="inlineStr">
        <is>
          <t xml:space="preserve"> </t>
        </is>
      </c>
    </row>
    <row r="4000">
      <c r="A4000" s="4" t="inlineStr">
        <is>
          <t>Variable interest rate</t>
        </is>
      </c>
      <c r="C4000" s="10" t="n">
        <v>0.0525</v>
      </c>
      <c r="D4000" s="4" t="inlineStr">
        <is>
          <t>[2],[7],[15]</t>
        </is>
      </c>
      <c r="E4000" s="10" t="n">
        <v>0.0525</v>
      </c>
      <c r="F4000" s="4" t="inlineStr">
        <is>
          <t>[9],[10]</t>
        </is>
      </c>
    </row>
    <row r="4001">
      <c r="A4001" s="4" t="inlineStr">
        <is>
          <t>Interest Rate</t>
        </is>
      </c>
      <c r="C4001" s="10" t="n">
        <v>0.1079</v>
      </c>
      <c r="D4001" s="4" t="inlineStr">
        <is>
          <t>[2],[7],[11],[15]</t>
        </is>
      </c>
      <c r="E4001" s="10" t="n">
        <v>0.0998</v>
      </c>
      <c r="F4001" s="4" t="inlineStr">
        <is>
          <t>[9],[10],[12]</t>
        </is>
      </c>
    </row>
    <row r="4002">
      <c r="A4002" s="4" t="inlineStr">
        <is>
          <t>Par Amount</t>
        </is>
      </c>
      <c r="C4002" s="6" t="n">
        <v>34805000</v>
      </c>
      <c r="D4002" s="4" t="inlineStr">
        <is>
          <t>[2],[7],[15]</t>
        </is>
      </c>
      <c r="E4002" s="6" t="n">
        <v>25145000</v>
      </c>
      <c r="F4002" s="4" t="inlineStr">
        <is>
          <t>[9],[10]</t>
        </is>
      </c>
    </row>
    <row r="4003">
      <c r="A4003" s="4" t="inlineStr">
        <is>
          <t>Cost</t>
        </is>
      </c>
      <c r="C4003" s="5" t="n">
        <v>34383000</v>
      </c>
      <c r="D4003" s="4" t="inlineStr">
        <is>
          <t>[2],[6],[7],[15]</t>
        </is>
      </c>
      <c r="E4003" s="5" t="n">
        <v>24785000</v>
      </c>
      <c r="F4003" s="4" t="inlineStr">
        <is>
          <t>[3],[9],[10]</t>
        </is>
      </c>
    </row>
    <row r="4004">
      <c r="A4004" s="4" t="inlineStr">
        <is>
          <t>Fair Value</t>
        </is>
      </c>
      <c r="C4004" s="6" t="n">
        <v>34597000</v>
      </c>
      <c r="D4004" s="4" t="inlineStr">
        <is>
          <t>[2],[7],[15]</t>
        </is>
      </c>
      <c r="E4004" s="6" t="n">
        <v>24850000</v>
      </c>
      <c r="F4004" s="4" t="inlineStr">
        <is>
          <t>[9],[10]</t>
        </is>
      </c>
    </row>
    <row r="4005">
      <c r="A4005" s="4" t="inlineStr">
        <is>
          <t>Percentage of Net Assets</t>
        </is>
      </c>
      <c r="C4005" s="10" t="n">
        <v>0.0234</v>
      </c>
      <c r="D4005" s="4" t="inlineStr">
        <is>
          <t>[2],[7],[15]</t>
        </is>
      </c>
      <c r="E4005" s="10" t="n">
        <v>0.0178</v>
      </c>
      <c r="F4005" s="4" t="inlineStr">
        <is>
          <t>[9],[10]</t>
        </is>
      </c>
    </row>
    <row r="4006">
      <c r="A4006" s="4" t="inlineStr">
        <is>
          <t>Investment, Identifier [Axis]: Valcourt Holdings II, LLC 2</t>
        </is>
      </c>
      <c r="C4006" s="4" t="inlineStr">
        <is>
          <t xml:space="preserve"> </t>
        </is>
      </c>
      <c r="E4006" s="4" t="inlineStr">
        <is>
          <t xml:space="preserve"> </t>
        </is>
      </c>
    </row>
    <row r="4007">
      <c r="A4007" s="4" t="inlineStr">
        <is>
          <t>Variable interest rate</t>
        </is>
      </c>
      <c r="C4007" s="10" t="n">
        <v>0.0525</v>
      </c>
      <c r="D4007" s="4" t="inlineStr">
        <is>
          <t>[2],[7]</t>
        </is>
      </c>
      <c r="E4007" s="10" t="n">
        <v>0.0525</v>
      </c>
      <c r="F4007" s="4" t="inlineStr">
        <is>
          <t>[9],[10],[14]</t>
        </is>
      </c>
    </row>
    <row r="4008">
      <c r="A4008" s="4" t="inlineStr">
        <is>
          <t>Interest Rate</t>
        </is>
      </c>
      <c r="C4008" s="10" t="n">
        <v>0.1079</v>
      </c>
      <c r="D4008" s="4" t="inlineStr">
        <is>
          <t>[2],[7],[11]</t>
        </is>
      </c>
      <c r="E4008" s="10" t="n">
        <v>0.0998</v>
      </c>
      <c r="F4008" s="4" t="inlineStr">
        <is>
          <t>[9],[10],[12],[14]</t>
        </is>
      </c>
    </row>
    <row r="4009">
      <c r="A4009" s="4" t="inlineStr">
        <is>
          <t>Par Amount</t>
        </is>
      </c>
      <c r="C4009" s="6" t="n">
        <v>3067000</v>
      </c>
      <c r="D4009" s="4" t="inlineStr">
        <is>
          <t>[2],[7]</t>
        </is>
      </c>
      <c r="E4009" s="6" t="n">
        <v>9929000</v>
      </c>
      <c r="F4009" s="4" t="inlineStr">
        <is>
          <t>[9],[10],[14]</t>
        </is>
      </c>
    </row>
    <row r="4010">
      <c r="A4010" s="4" t="inlineStr">
        <is>
          <t>Cost</t>
        </is>
      </c>
      <c r="C4010" s="5" t="n">
        <v>3031000</v>
      </c>
      <c r="D4010" s="4" t="inlineStr">
        <is>
          <t>[2],[6],[7]</t>
        </is>
      </c>
      <c r="E4010" s="5" t="n">
        <v>9783000</v>
      </c>
      <c r="F4010" s="4" t="inlineStr">
        <is>
          <t>[3],[9],[10],[14]</t>
        </is>
      </c>
    </row>
    <row r="4011">
      <c r="A4011" s="4" t="inlineStr">
        <is>
          <t>Fair Value</t>
        </is>
      </c>
      <c r="C4011" s="6" t="n">
        <v>3048000</v>
      </c>
      <c r="D4011" s="4" t="inlineStr">
        <is>
          <t>[2],[7]</t>
        </is>
      </c>
      <c r="E4011" s="6" t="n">
        <v>9813000</v>
      </c>
      <c r="F4011" s="4" t="inlineStr">
        <is>
          <t>[9],[10],[14]</t>
        </is>
      </c>
    </row>
    <row r="4012">
      <c r="A4012" s="4" t="inlineStr">
        <is>
          <t>Percentage of Net Assets</t>
        </is>
      </c>
      <c r="C4012" s="10" t="n">
        <v>0.0021</v>
      </c>
      <c r="D4012" s="4" t="inlineStr">
        <is>
          <t>[2],[7]</t>
        </is>
      </c>
      <c r="E4012" s="10" t="n">
        <v>0.007</v>
      </c>
      <c r="F4012" s="4" t="inlineStr">
        <is>
          <t>[9],[10],[14]</t>
        </is>
      </c>
    </row>
    <row r="4013">
      <c r="A4013" s="4" t="inlineStr">
        <is>
          <t>Investment, Identifier [Axis]: Valcourt Holdings II, LLC 3</t>
        </is>
      </c>
      <c r="C4013" s="4" t="inlineStr">
        <is>
          <t xml:space="preserve"> </t>
        </is>
      </c>
      <c r="E4013" s="4" t="inlineStr">
        <is>
          <t xml:space="preserve"> </t>
        </is>
      </c>
    </row>
    <row r="4014">
      <c r="A4014" s="4" t="inlineStr">
        <is>
          <t>Variable interest rate</t>
        </is>
      </c>
      <c r="B4014" s="4" t="inlineStr">
        <is>
          <t>[9],[10],[13]</t>
        </is>
      </c>
      <c r="C4014" s="4" t="inlineStr">
        <is>
          <t xml:space="preserve"> </t>
        </is>
      </c>
      <c r="E4014" s="10" t="n">
        <v>0.0525</v>
      </c>
    </row>
    <row r="4015">
      <c r="A4015" s="4" t="inlineStr">
        <is>
          <t>Interest Rate</t>
        </is>
      </c>
      <c r="B4015" s="4" t="inlineStr">
        <is>
          <t>[9],[10],[12],[13]</t>
        </is>
      </c>
      <c r="C4015" s="4" t="inlineStr">
        <is>
          <t xml:space="preserve"> </t>
        </is>
      </c>
      <c r="E4015" s="10" t="n">
        <v>0.0998</v>
      </c>
    </row>
    <row r="4016">
      <c r="A4016" s="4" t="inlineStr">
        <is>
          <t>Par Amount</t>
        </is>
      </c>
      <c r="B4016" s="4" t="inlineStr">
        <is>
          <t>[9],[10],[13]</t>
        </is>
      </c>
      <c r="C4016" s="4" t="inlineStr">
        <is>
          <t xml:space="preserve"> </t>
        </is>
      </c>
      <c r="E4016" s="6" t="n">
        <v>5738000</v>
      </c>
    </row>
    <row r="4017">
      <c r="A4017" s="4" t="inlineStr">
        <is>
          <t>Cost</t>
        </is>
      </c>
      <c r="B4017" s="4" t="inlineStr">
        <is>
          <t>[3],[9],[10],[13]</t>
        </is>
      </c>
      <c r="C4017" s="4" t="inlineStr">
        <is>
          <t xml:space="preserve"> </t>
        </is>
      </c>
      <c r="E4017" s="5" t="n">
        <v>5643000</v>
      </c>
    </row>
    <row r="4018">
      <c r="A4018" s="4" t="inlineStr">
        <is>
          <t>Fair Value</t>
        </is>
      </c>
      <c r="B4018" s="4" t="inlineStr">
        <is>
          <t>[9],[10],[13]</t>
        </is>
      </c>
      <c r="C4018" s="4" t="inlineStr">
        <is>
          <t xml:space="preserve"> </t>
        </is>
      </c>
      <c r="E4018" s="6" t="n">
        <v>5658000</v>
      </c>
    </row>
    <row r="4019">
      <c r="A4019" s="4" t="inlineStr">
        <is>
          <t>Percentage of Net Assets</t>
        </is>
      </c>
      <c r="B4019" s="4" t="inlineStr">
        <is>
          <t>[9],[10],[13]</t>
        </is>
      </c>
      <c r="C4019" s="4" t="inlineStr">
        <is>
          <t xml:space="preserve"> </t>
        </is>
      </c>
      <c r="E4019" s="10" t="n">
        <v>0.004</v>
      </c>
    </row>
    <row r="4020">
      <c r="A4020" s="4" t="inlineStr">
        <is>
          <t>Investment, Identifier [Axis]: Vardiman Black Holdings, LLC</t>
        </is>
      </c>
      <c r="C4020" s="4" t="inlineStr">
        <is>
          <t xml:space="preserve"> </t>
        </is>
      </c>
      <c r="E4020" s="4" t="inlineStr">
        <is>
          <t xml:space="preserve"> </t>
        </is>
      </c>
    </row>
    <row r="4021">
      <c r="A4021" s="4" t="inlineStr">
        <is>
          <t>Unused Fee Rate</t>
        </is>
      </c>
      <c r="C4021" s="4" t="inlineStr">
        <is>
          <t xml:space="preserve"> </t>
        </is>
      </c>
      <c r="E4021" s="10" t="n">
        <v>0.0125</v>
      </c>
    </row>
    <row r="4022">
      <c r="A4022" s="4" t="inlineStr">
        <is>
          <t>Unfunded Commitment</t>
        </is>
      </c>
      <c r="C4022" s="4" t="inlineStr">
        <is>
          <t xml:space="preserve"> </t>
        </is>
      </c>
      <c r="E4022" s="6" t="n">
        <v>142000</v>
      </c>
    </row>
    <row r="4023">
      <c r="A4023" s="4" t="inlineStr">
        <is>
          <t>Fair Value</t>
        </is>
      </c>
      <c r="C4023" s="4" t="inlineStr">
        <is>
          <t xml:space="preserve"> </t>
        </is>
      </c>
      <c r="E4023" s="6" t="n">
        <v>-8000</v>
      </c>
    </row>
    <row r="4024">
      <c r="A4024" s="4" t="inlineStr">
        <is>
          <t>Investment, Identifier [Axis]: Vardiman Black Holdings, LLC 1</t>
        </is>
      </c>
      <c r="C4024" s="4" t="inlineStr">
        <is>
          <t xml:space="preserve"> </t>
        </is>
      </c>
      <c r="E4024" s="4" t="inlineStr">
        <is>
          <t xml:space="preserve"> </t>
        </is>
      </c>
    </row>
    <row r="4025">
      <c r="A4025" s="4" t="inlineStr">
        <is>
          <t>Variable interest rate</t>
        </is>
      </c>
      <c r="C4025" s="12" t="n">
        <v>0.07000000000000001</v>
      </c>
      <c r="D4025" s="4" t="inlineStr">
        <is>
          <t>[2],[19],[22]</t>
        </is>
      </c>
      <c r="E4025" s="12" t="n">
        <v>0.07000000000000001</v>
      </c>
      <c r="F4025" s="4" t="inlineStr">
        <is>
          <t>[10],[24]</t>
        </is>
      </c>
    </row>
    <row r="4026">
      <c r="A4026" s="4" t="inlineStr">
        <is>
          <t>Interest Rate</t>
        </is>
      </c>
      <c r="C4026" s="10" t="n">
        <v>0.124</v>
      </c>
      <c r="D4026" s="4" t="inlineStr">
        <is>
          <t>[2],[11],[19],[22]</t>
        </is>
      </c>
      <c r="E4026" s="10" t="n">
        <v>0.1122</v>
      </c>
      <c r="F4026" s="4" t="inlineStr">
        <is>
          <t>[10],[12],[24]</t>
        </is>
      </c>
    </row>
    <row r="4027">
      <c r="A4027" s="4" t="inlineStr">
        <is>
          <t>Par Amount</t>
        </is>
      </c>
      <c r="C4027" s="6" t="n">
        <v>3386000</v>
      </c>
      <c r="D4027" s="4" t="inlineStr">
        <is>
          <t>[2],[19],[22]</t>
        </is>
      </c>
      <c r="E4027" s="6" t="n">
        <v>3412000</v>
      </c>
      <c r="F4027" s="4" t="inlineStr">
        <is>
          <t>[10],[24]</t>
        </is>
      </c>
    </row>
    <row r="4028">
      <c r="A4028" s="4" t="inlineStr">
        <is>
          <t>Cost</t>
        </is>
      </c>
      <c r="C4028" s="5" t="n">
        <v>3360000</v>
      </c>
      <c r="D4028" s="4" t="inlineStr">
        <is>
          <t>[2],[6],[19],[22]</t>
        </is>
      </c>
      <c r="E4028" s="5" t="n">
        <v>3382000</v>
      </c>
      <c r="F4028" s="4" t="inlineStr">
        <is>
          <t>[3],[10],[24]</t>
        </is>
      </c>
    </row>
    <row r="4029">
      <c r="A4029" s="4" t="inlineStr">
        <is>
          <t>Fair Value</t>
        </is>
      </c>
      <c r="C4029" s="6" t="n">
        <v>2860000</v>
      </c>
      <c r="D4029" s="4" t="inlineStr">
        <is>
          <t>[2],[19],[22]</t>
        </is>
      </c>
      <c r="E4029" s="6" t="n">
        <v>3227000</v>
      </c>
      <c r="F4029" s="4" t="inlineStr">
        <is>
          <t>[10],[24]</t>
        </is>
      </c>
    </row>
    <row r="4030">
      <c r="A4030" s="4" t="inlineStr">
        <is>
          <t>Percentage of Net Assets</t>
        </is>
      </c>
      <c r="C4030" s="10" t="n">
        <v>0.0019</v>
      </c>
      <c r="D4030" s="4" t="inlineStr">
        <is>
          <t>[2],[19],[22]</t>
        </is>
      </c>
      <c r="E4030" s="10" t="n">
        <v>0.0023</v>
      </c>
      <c r="F4030" s="4" t="inlineStr">
        <is>
          <t>[10],[24]</t>
        </is>
      </c>
    </row>
    <row r="4031">
      <c r="A4031" s="4" t="inlineStr">
        <is>
          <t>Investment, Identifier [Axis]: Vardiman Black Holdings, LLC 2</t>
        </is>
      </c>
      <c r="C4031" s="4" t="inlineStr">
        <is>
          <t xml:space="preserve"> </t>
        </is>
      </c>
      <c r="E4031" s="4" t="inlineStr">
        <is>
          <t xml:space="preserve"> </t>
        </is>
      </c>
    </row>
    <row r="4032">
      <c r="A4032" s="4" t="inlineStr">
        <is>
          <t>Variable interest rate</t>
        </is>
      </c>
      <c r="C4032" s="12" t="n">
        <v>0.07000000000000001</v>
      </c>
      <c r="D4032" s="4" t="inlineStr">
        <is>
          <t>[2],[19],[22]</t>
        </is>
      </c>
      <c r="E4032" s="12" t="n">
        <v>0.07000000000000001</v>
      </c>
      <c r="F4032" s="4" t="inlineStr">
        <is>
          <t>[10],[13],[24]</t>
        </is>
      </c>
    </row>
    <row r="4033">
      <c r="A4033" s="4" t="inlineStr">
        <is>
          <t>Interest Rate</t>
        </is>
      </c>
      <c r="C4033" s="10" t="n">
        <v>0.124</v>
      </c>
      <c r="D4033" s="4" t="inlineStr">
        <is>
          <t>[2],[11],[19],[22]</t>
        </is>
      </c>
      <c r="E4033" s="10" t="n">
        <v>0.1122</v>
      </c>
      <c r="F4033" s="4" t="inlineStr">
        <is>
          <t>[10],[12],[13],[24]</t>
        </is>
      </c>
    </row>
    <row r="4034">
      <c r="A4034" s="4" t="inlineStr">
        <is>
          <t>Par Amount</t>
        </is>
      </c>
      <c r="C4034" s="6" t="n">
        <v>4020000</v>
      </c>
      <c r="D4034" s="4" t="inlineStr">
        <is>
          <t>[2],[19],[22]</t>
        </is>
      </c>
      <c r="E4034" s="6" t="n">
        <v>3907000</v>
      </c>
      <c r="F4034" s="4" t="inlineStr">
        <is>
          <t>[10],[13],[24]</t>
        </is>
      </c>
    </row>
    <row r="4035">
      <c r="A4035" s="4" t="inlineStr">
        <is>
          <t>Cost</t>
        </is>
      </c>
      <c r="C4035" s="5" t="n">
        <v>3988000</v>
      </c>
      <c r="D4035" s="4" t="inlineStr">
        <is>
          <t>[2],[6],[19],[22]</t>
        </is>
      </c>
      <c r="E4035" s="5" t="n">
        <v>3871000</v>
      </c>
      <c r="F4035" s="4" t="inlineStr">
        <is>
          <t>[3],[10],[13],[24]</t>
        </is>
      </c>
    </row>
    <row r="4036">
      <c r="A4036" s="4" t="inlineStr">
        <is>
          <t>Fair Value</t>
        </is>
      </c>
      <c r="C4036" s="6" t="n">
        <v>3395000</v>
      </c>
      <c r="D4036" s="4" t="inlineStr">
        <is>
          <t>[2],[19],[22]</t>
        </is>
      </c>
      <c r="E4036" s="6" t="n">
        <v>3687000</v>
      </c>
      <c r="F4036" s="4" t="inlineStr">
        <is>
          <t>[10],[13],[24]</t>
        </is>
      </c>
    </row>
    <row r="4037">
      <c r="A4037" s="4" t="inlineStr">
        <is>
          <t>Percentage of Net Assets</t>
        </is>
      </c>
      <c r="C4037" s="10" t="n">
        <v>0.0023</v>
      </c>
      <c r="D4037" s="4" t="inlineStr">
        <is>
          <t>[2],[19],[22]</t>
        </is>
      </c>
      <c r="E4037" s="10" t="n">
        <v>0.0026</v>
      </c>
      <c r="F4037" s="4" t="inlineStr">
        <is>
          <t>[10],[13],[24]</t>
        </is>
      </c>
    </row>
    <row r="4038">
      <c r="A4038" s="4" t="inlineStr">
        <is>
          <t>Investment, Identifier [Axis]: Vermont Aus Pty Ltd</t>
        </is>
      </c>
      <c r="C4038" s="4" t="inlineStr">
        <is>
          <t xml:space="preserve"> </t>
        </is>
      </c>
      <c r="E4038" s="4" t="inlineStr">
        <is>
          <t xml:space="preserve"> </t>
        </is>
      </c>
    </row>
    <row r="4039">
      <c r="A4039" s="4" t="inlineStr">
        <is>
          <t>Variable interest rate</t>
        </is>
      </c>
      <c r="C4039" s="10" t="n">
        <v>0.0565</v>
      </c>
      <c r="D4039" s="4" t="inlineStr">
        <is>
          <t>[1],[2],[19],[21]</t>
        </is>
      </c>
      <c r="E4039" s="10" t="n">
        <v>0.0565</v>
      </c>
      <c r="F4039" s="4" t="inlineStr">
        <is>
          <t>[10],[16],[20]</t>
        </is>
      </c>
    </row>
    <row r="4040">
      <c r="A4040" s="4" t="inlineStr">
        <is>
          <t>Interest Rate</t>
        </is>
      </c>
      <c r="C4040" s="10" t="n">
        <v>0.1104</v>
      </c>
      <c r="D4040" s="4" t="inlineStr">
        <is>
          <t>[1],[2],[11],[19],[21]</t>
        </is>
      </c>
      <c r="E4040" s="10" t="n">
        <v>0.1023</v>
      </c>
      <c r="F4040" s="4" t="inlineStr">
        <is>
          <t>[10],[12],[16],[20]</t>
        </is>
      </c>
    </row>
    <row r="4041">
      <c r="A4041" s="4" t="inlineStr">
        <is>
          <t>Par Amount</t>
        </is>
      </c>
      <c r="C4041" s="6" t="n">
        <v>8373000</v>
      </c>
      <c r="D4041" s="4" t="inlineStr">
        <is>
          <t>[1],[2],[19],[21]</t>
        </is>
      </c>
      <c r="E4041" s="6" t="n">
        <v>8436000</v>
      </c>
      <c r="F4041" s="4" t="inlineStr">
        <is>
          <t>[10],[16],[20]</t>
        </is>
      </c>
    </row>
    <row r="4042">
      <c r="A4042" s="4" t="inlineStr">
        <is>
          <t>Cost</t>
        </is>
      </c>
      <c r="C4042" s="5" t="n">
        <v>8203000</v>
      </c>
      <c r="D4042" s="4" t="inlineStr">
        <is>
          <t>[1],[2],[6],[19],[21]</t>
        </is>
      </c>
      <c r="E4042" s="5" t="n">
        <v>8244000</v>
      </c>
      <c r="F4042" s="4" t="inlineStr">
        <is>
          <t>[3],[10],[16],[20]</t>
        </is>
      </c>
    </row>
    <row r="4043">
      <c r="A4043" s="4" t="inlineStr">
        <is>
          <t>Fair Value</t>
        </is>
      </c>
      <c r="C4043" s="6" t="n">
        <v>8182000</v>
      </c>
      <c r="D4043" s="4" t="inlineStr">
        <is>
          <t>[1],[2],[19],[21]</t>
        </is>
      </c>
      <c r="E4043" s="6" t="n">
        <v>7927000</v>
      </c>
      <c r="F4043" s="4" t="inlineStr">
        <is>
          <t>[10],[16],[20]</t>
        </is>
      </c>
    </row>
    <row r="4044">
      <c r="A4044" s="4" t="inlineStr">
        <is>
          <t>Percentage of Net Assets</t>
        </is>
      </c>
      <c r="C4044" s="10" t="n">
        <v>0.0055</v>
      </c>
      <c r="D4044" s="4" t="inlineStr">
        <is>
          <t>[1],[2],[19],[21]</t>
        </is>
      </c>
      <c r="E4044" s="10" t="n">
        <v>0.0057</v>
      </c>
      <c r="F4044" s="4" t="inlineStr">
        <is>
          <t>[10],[16],[20]</t>
        </is>
      </c>
    </row>
    <row r="4045">
      <c r="A4045" s="4" t="inlineStr">
        <is>
          <t>Investment, Identifier [Axis]: Vessco Midco Holdings, LLC</t>
        </is>
      </c>
      <c r="C4045" s="4" t="inlineStr">
        <is>
          <t xml:space="preserve"> </t>
        </is>
      </c>
      <c r="E4045" s="4" t="inlineStr">
        <is>
          <t xml:space="preserve"> </t>
        </is>
      </c>
    </row>
    <row r="4046">
      <c r="A4046" s="4" t="inlineStr">
        <is>
          <t>Unused Fee Rate</t>
        </is>
      </c>
      <c r="C4046" s="10" t="n">
        <v>0.005</v>
      </c>
      <c r="E4046" s="10" t="n">
        <v>0.005</v>
      </c>
    </row>
    <row r="4047">
      <c r="A4047" s="4" t="inlineStr">
        <is>
          <t>Unfunded Commitment</t>
        </is>
      </c>
      <c r="C4047" s="6" t="n">
        <v>447000</v>
      </c>
      <c r="E4047" s="6" t="n">
        <v>268000</v>
      </c>
    </row>
    <row r="4048">
      <c r="A4048" s="4" t="inlineStr">
        <is>
          <t>Fair Value</t>
        </is>
      </c>
      <c r="C4048" s="6" t="n">
        <v>0</v>
      </c>
      <c r="E4048" s="6" t="n">
        <v>-4000</v>
      </c>
    </row>
    <row r="4049">
      <c r="A4049" s="4" t="inlineStr">
        <is>
          <t>Investment, Identifier [Axis]: Vessco Midco Holdings, LLC 1</t>
        </is>
      </c>
      <c r="C4049" s="4" t="inlineStr">
        <is>
          <t xml:space="preserve"> </t>
        </is>
      </c>
      <c r="E4049" s="4" t="inlineStr">
        <is>
          <t xml:space="preserve"> </t>
        </is>
      </c>
    </row>
    <row r="4050">
      <c r="A4050" s="4" t="inlineStr">
        <is>
          <t>Variable interest rate</t>
        </is>
      </c>
      <c r="C4050" s="10" t="n">
        <v>0.045</v>
      </c>
      <c r="D4050" s="4" t="inlineStr">
        <is>
          <t>[2],[7],[15]</t>
        </is>
      </c>
      <c r="E4050" s="10" t="n">
        <v>0.045</v>
      </c>
      <c r="F4050" s="4" t="inlineStr">
        <is>
          <t>[9],[10],[14]</t>
        </is>
      </c>
    </row>
    <row r="4051">
      <c r="A4051" s="4" t="inlineStr">
        <is>
          <t>Interest Rate</t>
        </is>
      </c>
      <c r="C4051" s="10" t="n">
        <v>0.09950000000000001</v>
      </c>
      <c r="D4051" s="4" t="inlineStr">
        <is>
          <t>[2],[7],[11],[15]</t>
        </is>
      </c>
      <c r="E4051" s="10" t="n">
        <v>0.0888</v>
      </c>
      <c r="F4051" s="4" t="inlineStr">
        <is>
          <t>[9],[10],[12],[14]</t>
        </is>
      </c>
    </row>
    <row r="4052">
      <c r="A4052" s="4" t="inlineStr">
        <is>
          <t>Par Amount</t>
        </is>
      </c>
      <c r="C4052" s="6" t="n">
        <v>2694000</v>
      </c>
      <c r="D4052" s="4" t="inlineStr">
        <is>
          <t>[2],[7],[15]</t>
        </is>
      </c>
      <c r="E4052" s="6" t="n">
        <v>2715000</v>
      </c>
      <c r="F4052" s="4" t="inlineStr">
        <is>
          <t>[9],[10],[14]</t>
        </is>
      </c>
    </row>
    <row r="4053">
      <c r="A4053" s="4" t="inlineStr">
        <is>
          <t>Cost</t>
        </is>
      </c>
      <c r="C4053" s="5" t="n">
        <v>2679000</v>
      </c>
      <c r="D4053" s="4" t="inlineStr">
        <is>
          <t>[2],[6],[7],[15]</t>
        </is>
      </c>
      <c r="E4053" s="5" t="n">
        <v>2696000</v>
      </c>
      <c r="F4053" s="4" t="inlineStr">
        <is>
          <t>[3],[9],[10],[14]</t>
        </is>
      </c>
    </row>
    <row r="4054">
      <c r="A4054" s="4" t="inlineStr">
        <is>
          <t>Fair Value</t>
        </is>
      </c>
      <c r="C4054" s="6" t="n">
        <v>2694000</v>
      </c>
      <c r="D4054" s="4" t="inlineStr">
        <is>
          <t>[2],[7],[15]</t>
        </is>
      </c>
      <c r="E4054" s="6" t="n">
        <v>2679000</v>
      </c>
      <c r="F4054" s="4" t="inlineStr">
        <is>
          <t>[9],[10],[14]</t>
        </is>
      </c>
    </row>
    <row r="4055">
      <c r="A4055" s="4" t="inlineStr">
        <is>
          <t>Percentage of Net Assets</t>
        </is>
      </c>
      <c r="C4055" s="10" t="n">
        <v>0.0018</v>
      </c>
      <c r="D4055" s="4" t="inlineStr">
        <is>
          <t>[2],[7],[15]</t>
        </is>
      </c>
      <c r="E4055" s="10" t="n">
        <v>0.0019</v>
      </c>
      <c r="F4055" s="4" t="inlineStr">
        <is>
          <t>[9],[10],[14]</t>
        </is>
      </c>
    </row>
    <row r="4056">
      <c r="A4056" s="4" t="inlineStr">
        <is>
          <t>Investment, Identifier [Axis]: Vessco Midco Holdings, LLC 2</t>
        </is>
      </c>
      <c r="C4056" s="4" t="inlineStr">
        <is>
          <t xml:space="preserve"> </t>
        </is>
      </c>
      <c r="E4056" s="4" t="inlineStr">
        <is>
          <t xml:space="preserve"> </t>
        </is>
      </c>
    </row>
    <row r="4057">
      <c r="A4057" s="4" t="inlineStr">
        <is>
          <t>Variable interest rate</t>
        </is>
      </c>
      <c r="C4057" s="10" t="n">
        <v>0.045</v>
      </c>
      <c r="D4057" s="4" t="inlineStr">
        <is>
          <t>[2],[7]</t>
        </is>
      </c>
      <c r="E4057" s="10" t="n">
        <v>0.045</v>
      </c>
      <c r="F4057" s="4" t="inlineStr">
        <is>
          <t>[9],[10]</t>
        </is>
      </c>
    </row>
    <row r="4058">
      <c r="A4058" s="4" t="inlineStr">
        <is>
          <t>Interest Rate</t>
        </is>
      </c>
      <c r="C4058" s="10" t="n">
        <v>0.09950000000000001</v>
      </c>
      <c r="D4058" s="4" t="inlineStr">
        <is>
          <t>[2],[7],[11]</t>
        </is>
      </c>
      <c r="E4058" s="10" t="n">
        <v>0.0888</v>
      </c>
      <c r="F4058" s="4" t="inlineStr">
        <is>
          <t>[9],[10],[12]</t>
        </is>
      </c>
    </row>
    <row r="4059">
      <c r="A4059" s="4" t="inlineStr">
        <is>
          <t>Par Amount</t>
        </is>
      </c>
      <c r="C4059" s="6" t="n">
        <v>1755000</v>
      </c>
      <c r="D4059" s="4" t="inlineStr">
        <is>
          <t>[2],[7]</t>
        </is>
      </c>
      <c r="E4059" s="6" t="n">
        <v>1769000</v>
      </c>
      <c r="F4059" s="4" t="inlineStr">
        <is>
          <t>[9],[10]</t>
        </is>
      </c>
    </row>
    <row r="4060">
      <c r="A4060" s="4" t="inlineStr">
        <is>
          <t>Cost</t>
        </is>
      </c>
      <c r="C4060" s="5" t="n">
        <v>1746000</v>
      </c>
      <c r="D4060" s="4" t="inlineStr">
        <is>
          <t>[2],[6],[7]</t>
        </is>
      </c>
      <c r="E4060" s="5" t="n">
        <v>1757000</v>
      </c>
      <c r="F4060" s="4" t="inlineStr">
        <is>
          <t>[3],[9],[10]</t>
        </is>
      </c>
    </row>
    <row r="4061">
      <c r="A4061" s="4" t="inlineStr">
        <is>
          <t>Fair Value</t>
        </is>
      </c>
      <c r="C4061" s="6" t="n">
        <v>1755000</v>
      </c>
      <c r="D4061" s="4" t="inlineStr">
        <is>
          <t>[2],[7]</t>
        </is>
      </c>
      <c r="E4061" s="6" t="n">
        <v>1746000</v>
      </c>
      <c r="F4061" s="4" t="inlineStr">
        <is>
          <t>[9],[10]</t>
        </is>
      </c>
    </row>
    <row r="4062">
      <c r="A4062" s="4" t="inlineStr">
        <is>
          <t>Percentage of Net Assets</t>
        </is>
      </c>
      <c r="C4062" s="10" t="n">
        <v>0.0012</v>
      </c>
      <c r="D4062" s="4" t="inlineStr">
        <is>
          <t>[2],[7]</t>
        </is>
      </c>
      <c r="E4062" s="10" t="n">
        <v>0.0012</v>
      </c>
      <c r="F4062" s="4" t="inlineStr">
        <is>
          <t>[9],[10]</t>
        </is>
      </c>
    </row>
    <row r="4063">
      <c r="A4063" s="4" t="inlineStr">
        <is>
          <t>Investment, Identifier [Axis]: Vessco Midco Holdings, LLC 3</t>
        </is>
      </c>
      <c r="C4063" s="4" t="inlineStr">
        <is>
          <t xml:space="preserve"> </t>
        </is>
      </c>
      <c r="E4063" s="4" t="inlineStr">
        <is>
          <t xml:space="preserve"> </t>
        </is>
      </c>
    </row>
    <row r="4064">
      <c r="A4064" s="4" t="inlineStr">
        <is>
          <t>Variable interest rate</t>
        </is>
      </c>
      <c r="C4064" s="10" t="n">
        <v>0.045</v>
      </c>
      <c r="D4064" s="4" t="inlineStr">
        <is>
          <t>[2],[7],[8]</t>
        </is>
      </c>
      <c r="E4064" s="10" t="n">
        <v>0.035</v>
      </c>
      <c r="F4064" s="4" t="inlineStr">
        <is>
          <t>[9],[10],[13]</t>
        </is>
      </c>
    </row>
    <row r="4065">
      <c r="A4065" s="4" t="inlineStr">
        <is>
          <t>Interest Rate</t>
        </is>
      </c>
      <c r="C4065" s="10" t="n">
        <v>0.09950000000000001</v>
      </c>
      <c r="D4065" s="4" t="inlineStr">
        <is>
          <t>[2],[7],[8],[11]</t>
        </is>
      </c>
      <c r="E4065" s="12" t="n">
        <v>0.11</v>
      </c>
      <c r="F4065" s="4" t="inlineStr">
        <is>
          <t>[9],[10],[12],[13]</t>
        </is>
      </c>
    </row>
    <row r="4066">
      <c r="A4066" s="4" t="inlineStr">
        <is>
          <t>Par Amount</t>
        </is>
      </c>
      <c r="C4066" s="6" t="n">
        <v>0</v>
      </c>
      <c r="D4066" s="4" t="inlineStr">
        <is>
          <t>[2],[7],[8]</t>
        </is>
      </c>
      <c r="E4066" s="6" t="n">
        <v>179000</v>
      </c>
      <c r="F4066" s="4" t="inlineStr">
        <is>
          <t>[9],[10],[13]</t>
        </is>
      </c>
    </row>
    <row r="4067">
      <c r="A4067" s="4" t="inlineStr">
        <is>
          <t>Cost</t>
        </is>
      </c>
      <c r="C4067" s="5" t="n">
        <v>-2000</v>
      </c>
      <c r="D4067" s="4" t="inlineStr">
        <is>
          <t>[2],[6],[7],[8]</t>
        </is>
      </c>
      <c r="E4067" s="5" t="n">
        <v>176000</v>
      </c>
      <c r="F4067" s="4" t="inlineStr">
        <is>
          <t>[3],[9],[10],[13]</t>
        </is>
      </c>
    </row>
    <row r="4068">
      <c r="A4068" s="4" t="inlineStr">
        <is>
          <t>Fair Value</t>
        </is>
      </c>
      <c r="C4068" s="6" t="n">
        <v>0</v>
      </c>
      <c r="D4068" s="4" t="inlineStr">
        <is>
          <t>[2],[7],[8]</t>
        </is>
      </c>
      <c r="E4068" s="6" t="n">
        <v>173000</v>
      </c>
      <c r="F4068" s="4" t="inlineStr">
        <is>
          <t>[9],[10],[13]</t>
        </is>
      </c>
    </row>
    <row r="4069">
      <c r="A4069" s="4" t="inlineStr">
        <is>
          <t>Percentage of Net Assets</t>
        </is>
      </c>
      <c r="C4069" s="12" t="n">
        <v>0</v>
      </c>
      <c r="D4069" s="4" t="inlineStr">
        <is>
          <t>[2],[7],[8]</t>
        </is>
      </c>
      <c r="E4069" s="10" t="n">
        <v>0.0001</v>
      </c>
      <c r="F4069" s="4" t="inlineStr">
        <is>
          <t>[9],[10],[13]</t>
        </is>
      </c>
    </row>
    <row r="4070">
      <c r="A4070" s="4" t="inlineStr">
        <is>
          <t>Investment, Identifier [Axis]: World Insurance Associates, LLC</t>
        </is>
      </c>
      <c r="C4070" s="4" t="inlineStr">
        <is>
          <t xml:space="preserve"> </t>
        </is>
      </c>
      <c r="E4070" s="4" t="inlineStr">
        <is>
          <t xml:space="preserve"> </t>
        </is>
      </c>
    </row>
    <row r="4071">
      <c r="A4071" s="4" t="inlineStr">
        <is>
          <t>Unused Fee Rate</t>
        </is>
      </c>
      <c r="C4071" s="10" t="n">
        <v>0.005</v>
      </c>
      <c r="E4071" s="10" t="n">
        <v>0.005</v>
      </c>
    </row>
    <row r="4072">
      <c r="A4072" s="4" t="inlineStr">
        <is>
          <t>Unfunded Commitment</t>
        </is>
      </c>
      <c r="C4072" s="6" t="n">
        <v>1269000</v>
      </c>
      <c r="E4072" s="6" t="n">
        <v>444000</v>
      </c>
    </row>
    <row r="4073">
      <c r="A4073" s="4" t="inlineStr">
        <is>
          <t>Fair Value</t>
        </is>
      </c>
      <c r="C4073" s="6" t="n">
        <v>-63000</v>
      </c>
      <c r="E4073" s="6" t="n">
        <v>-14000</v>
      </c>
    </row>
    <row r="4074">
      <c r="A4074" s="4" t="inlineStr">
        <is>
          <t>Investment, Identifier [Axis]: World Insurance Associates, LLC 1</t>
        </is>
      </c>
      <c r="C4074" s="4" t="inlineStr">
        <is>
          <t xml:space="preserve"> </t>
        </is>
      </c>
      <c r="E4074" s="4" t="inlineStr">
        <is>
          <t xml:space="preserve"> </t>
        </is>
      </c>
    </row>
    <row r="4075">
      <c r="A4075" s="4" t="inlineStr">
        <is>
          <t>Variable interest rate</t>
        </is>
      </c>
      <c r="C4075" s="10" t="n">
        <v>0.0675</v>
      </c>
      <c r="D4075" s="4" t="inlineStr">
        <is>
          <t>[2],[7],[15]</t>
        </is>
      </c>
      <c r="E4075" s="10" t="n">
        <v>0.0575</v>
      </c>
      <c r="F4075" s="4" t="inlineStr">
        <is>
          <t>[9],[10],[14]</t>
        </is>
      </c>
    </row>
    <row r="4076">
      <c r="A4076" s="4" t="inlineStr">
        <is>
          <t>Interest Rate</t>
        </is>
      </c>
      <c r="C4076" s="10" t="n">
        <v>0.1214</v>
      </c>
      <c r="D4076" s="4" t="inlineStr">
        <is>
          <t>[2],[7],[11],[15]</t>
        </is>
      </c>
      <c r="E4076" s="10" t="n">
        <v>0.1033</v>
      </c>
      <c r="F4076" s="4" t="inlineStr">
        <is>
          <t>[9],[10],[12],[14]</t>
        </is>
      </c>
    </row>
    <row r="4077">
      <c r="A4077" s="4" t="inlineStr">
        <is>
          <t>Par Amount</t>
        </is>
      </c>
      <c r="C4077" s="6" t="n">
        <v>34076000</v>
      </c>
      <c r="D4077" s="4" t="inlineStr">
        <is>
          <t>[2],[7],[15]</t>
        </is>
      </c>
      <c r="E4077" s="6" t="n">
        <v>33331000</v>
      </c>
      <c r="F4077" s="4" t="inlineStr">
        <is>
          <t>[9],[10],[14]</t>
        </is>
      </c>
    </row>
    <row r="4078">
      <c r="A4078" s="4" t="inlineStr">
        <is>
          <t>Cost</t>
        </is>
      </c>
      <c r="C4078" s="5" t="n">
        <v>33192000</v>
      </c>
      <c r="D4078" s="4" t="inlineStr">
        <is>
          <t>[2],[6],[7],[15]</t>
        </is>
      </c>
      <c r="E4078" s="5" t="n">
        <v>32499000</v>
      </c>
      <c r="F4078" s="4" t="inlineStr">
        <is>
          <t>[3],[9],[10],[14]</t>
        </is>
      </c>
    </row>
    <row r="4079">
      <c r="A4079" s="4" t="inlineStr">
        <is>
          <t>Fair Value</t>
        </is>
      </c>
      <c r="C4079" s="6" t="n">
        <v>32394000</v>
      </c>
      <c r="D4079" s="4" t="inlineStr">
        <is>
          <t>[2],[7],[15]</t>
        </is>
      </c>
      <c r="E4079" s="6" t="n">
        <v>32288000</v>
      </c>
      <c r="F4079" s="4" t="inlineStr">
        <is>
          <t>[9],[10],[14]</t>
        </is>
      </c>
    </row>
    <row r="4080">
      <c r="A4080" s="4" t="inlineStr">
        <is>
          <t>Percentage of Net Assets</t>
        </is>
      </c>
      <c r="C4080" s="10" t="n">
        <v>0.0219</v>
      </c>
      <c r="D4080" s="4" t="inlineStr">
        <is>
          <t>[2],[7],[15]</t>
        </is>
      </c>
      <c r="E4080" s="10" t="n">
        <v>0.0231</v>
      </c>
      <c r="F4080" s="4" t="inlineStr">
        <is>
          <t>[9],[10],[14]</t>
        </is>
      </c>
    </row>
    <row r="4081">
      <c r="A4081" s="4" t="inlineStr">
        <is>
          <t>Investment, Identifier [Axis]: World Insurance Associates, LLC 2</t>
        </is>
      </c>
      <c r="C4081" s="4" t="inlineStr">
        <is>
          <t xml:space="preserve"> </t>
        </is>
      </c>
      <c r="E4081" s="4" t="inlineStr">
        <is>
          <t xml:space="preserve"> </t>
        </is>
      </c>
    </row>
    <row r="4082">
      <c r="A4082" s="4" t="inlineStr">
        <is>
          <t>Variable interest rate</t>
        </is>
      </c>
      <c r="C4082" s="10" t="n">
        <v>0.0575</v>
      </c>
      <c r="D4082" s="4" t="inlineStr">
        <is>
          <t>[2],[7],[15]</t>
        </is>
      </c>
      <c r="E4082" s="10" t="n">
        <v>0.0575</v>
      </c>
      <c r="F4082" s="4" t="inlineStr">
        <is>
          <t>[9],[10],[14]</t>
        </is>
      </c>
    </row>
    <row r="4083">
      <c r="A4083" s="4" t="inlineStr">
        <is>
          <t>Interest Rate</t>
        </is>
      </c>
      <c r="C4083" s="10" t="n">
        <v>0.1115</v>
      </c>
      <c r="D4083" s="4" t="inlineStr">
        <is>
          <t>[2],[7],[11],[15]</t>
        </is>
      </c>
      <c r="E4083" s="10" t="n">
        <v>0.1033</v>
      </c>
      <c r="F4083" s="4" t="inlineStr">
        <is>
          <t>[9],[10],[12],[14]</t>
        </is>
      </c>
    </row>
    <row r="4084">
      <c r="A4084" s="4" t="inlineStr">
        <is>
          <t>Par Amount</t>
        </is>
      </c>
      <c r="C4084" s="6" t="n">
        <v>30934000</v>
      </c>
      <c r="D4084" s="4" t="inlineStr">
        <is>
          <t>[2],[7],[15]</t>
        </is>
      </c>
      <c r="E4084" s="6" t="n">
        <v>31170000</v>
      </c>
      <c r="F4084" s="4" t="inlineStr">
        <is>
          <t>[9],[10],[14]</t>
        </is>
      </c>
    </row>
    <row r="4085">
      <c r="A4085" s="4" t="inlineStr">
        <is>
          <t>Cost</t>
        </is>
      </c>
      <c r="C4085" s="5" t="n">
        <v>30285000</v>
      </c>
      <c r="D4085" s="4" t="inlineStr">
        <is>
          <t>[2],[6],[7],[15]</t>
        </is>
      </c>
      <c r="E4085" s="5" t="n">
        <v>30528000</v>
      </c>
      <c r="F4085" s="4" t="inlineStr">
        <is>
          <t>[3],[9],[10],[14]</t>
        </is>
      </c>
    </row>
    <row r="4086">
      <c r="A4086" s="4" t="inlineStr">
        <is>
          <t>Fair Value</t>
        </is>
      </c>
      <c r="C4086" s="6" t="n">
        <v>29386000</v>
      </c>
      <c r="D4086" s="4" t="inlineStr">
        <is>
          <t>[2],[7],[15]</t>
        </is>
      </c>
      <c r="E4086" s="6" t="n">
        <v>30194000</v>
      </c>
      <c r="F4086" s="4" t="inlineStr">
        <is>
          <t>[9],[10],[14]</t>
        </is>
      </c>
    </row>
    <row r="4087">
      <c r="A4087" s="4" t="inlineStr">
        <is>
          <t>Percentage of Net Assets</t>
        </is>
      </c>
      <c r="C4087" s="10" t="n">
        <v>0.0198</v>
      </c>
      <c r="D4087" s="4" t="inlineStr">
        <is>
          <t>[2],[7],[15]</t>
        </is>
      </c>
      <c r="E4087" s="10" t="n">
        <v>0.0216</v>
      </c>
      <c r="F4087" s="4" t="inlineStr">
        <is>
          <t>[9],[10],[14]</t>
        </is>
      </c>
    </row>
    <row r="4088">
      <c r="A4088" s="4" t="inlineStr">
        <is>
          <t>Investment, Identifier [Axis]: World Insurance Associates, LLC 3</t>
        </is>
      </c>
      <c r="C4088" s="4" t="inlineStr">
        <is>
          <t xml:space="preserve"> </t>
        </is>
      </c>
      <c r="E4088" s="4" t="inlineStr">
        <is>
          <t xml:space="preserve"> </t>
        </is>
      </c>
    </row>
    <row r="4089">
      <c r="A4089" s="4" t="inlineStr">
        <is>
          <t>Variable interest rate</t>
        </is>
      </c>
      <c r="C4089" s="10" t="n">
        <v>0.0575</v>
      </c>
      <c r="D4089" s="4" t="inlineStr">
        <is>
          <t>[2],[7],[8]</t>
        </is>
      </c>
      <c r="E4089" s="10" t="n">
        <v>0.0575</v>
      </c>
      <c r="F4089" s="4" t="inlineStr">
        <is>
          <t>[9],[10],[13]</t>
        </is>
      </c>
    </row>
    <row r="4090">
      <c r="A4090" s="4" t="inlineStr">
        <is>
          <t>Interest Rate</t>
        </is>
      </c>
      <c r="C4090" s="10" t="n">
        <v>0.1115</v>
      </c>
      <c r="D4090" s="4" t="inlineStr">
        <is>
          <t>[2],[7],[8],[11]</t>
        </is>
      </c>
      <c r="E4090" s="10" t="n">
        <v>0.1033</v>
      </c>
      <c r="F4090" s="4" t="inlineStr">
        <is>
          <t>[9],[10],[12],[13]</t>
        </is>
      </c>
    </row>
    <row r="4091">
      <c r="A4091" s="4" t="inlineStr">
        <is>
          <t>Par Amount</t>
        </is>
      </c>
      <c r="C4091" s="6" t="n">
        <v>0</v>
      </c>
      <c r="D4091" s="4" t="inlineStr">
        <is>
          <t>[2],[7],[8]</t>
        </is>
      </c>
      <c r="E4091" s="6" t="n">
        <v>825000</v>
      </c>
      <c r="F4091" s="4" t="inlineStr">
        <is>
          <t>[9],[10],[13]</t>
        </is>
      </c>
    </row>
    <row r="4092">
      <c r="A4092" s="4" t="inlineStr">
        <is>
          <t>Cost</t>
        </is>
      </c>
      <c r="C4092" s="5" t="n">
        <v>-13000</v>
      </c>
      <c r="D4092" s="4" t="inlineStr">
        <is>
          <t>[2],[6],[7],[8]</t>
        </is>
      </c>
      <c r="E4092" s="5" t="n">
        <v>808000</v>
      </c>
      <c r="F4092" s="4" t="inlineStr">
        <is>
          <t>[3],[9],[10],[13]</t>
        </is>
      </c>
    </row>
    <row r="4093">
      <c r="A4093" s="4" t="inlineStr">
        <is>
          <t>Fair Value</t>
        </is>
      </c>
      <c r="C4093" s="6" t="n">
        <v>-64000</v>
      </c>
      <c r="D4093" s="4" t="inlineStr">
        <is>
          <t>[2],[7],[8]</t>
        </is>
      </c>
      <c r="E4093" s="6" t="n">
        <v>785000</v>
      </c>
      <c r="F4093" s="4" t="inlineStr">
        <is>
          <t>[9],[10],[13]</t>
        </is>
      </c>
    </row>
    <row r="4094">
      <c r="A4094" s="4" t="inlineStr">
        <is>
          <t>Percentage of Net Assets</t>
        </is>
      </c>
      <c r="C4094" s="12" t="n">
        <v>0</v>
      </c>
      <c r="D4094" s="4" t="inlineStr">
        <is>
          <t>[2],[7],[8]</t>
        </is>
      </c>
      <c r="E4094" s="10" t="n">
        <v>0.0005999999999999999</v>
      </c>
      <c r="F4094" s="4" t="inlineStr">
        <is>
          <t>[9],[10],[13]</t>
        </is>
      </c>
    </row>
    <row r="4095">
      <c r="A4095" s="4" t="inlineStr">
        <is>
          <t>Investment, Identifier [Axis]: Zarya Intermediate, LLC</t>
        </is>
      </c>
      <c r="C4095" s="4" t="inlineStr">
        <is>
          <t xml:space="preserve"> </t>
        </is>
      </c>
      <c r="E4095" s="4" t="inlineStr">
        <is>
          <t xml:space="preserve"> </t>
        </is>
      </c>
    </row>
    <row r="4096">
      <c r="A4096" s="4" t="inlineStr">
        <is>
          <t>Unused Fee Rate</t>
        </is>
      </c>
      <c r="C4096" s="10" t="n">
        <v>0.005</v>
      </c>
      <c r="E4096" s="10" t="n">
        <v>0.005</v>
      </c>
    </row>
    <row r="4097">
      <c r="A4097" s="4" t="inlineStr">
        <is>
          <t>Unfunded Commitment</t>
        </is>
      </c>
      <c r="C4097" s="6" t="n">
        <v>2085000</v>
      </c>
      <c r="E4097" s="6" t="n">
        <v>3649000</v>
      </c>
    </row>
    <row r="4098">
      <c r="A4098" s="4" t="inlineStr">
        <is>
          <t>Fair Value</t>
        </is>
      </c>
      <c r="C4098" s="6" t="n">
        <v>0</v>
      </c>
      <c r="E4098" s="6" t="n">
        <v>-7000</v>
      </c>
    </row>
    <row r="4099">
      <c r="A4099" s="4" t="inlineStr">
        <is>
          <t>Investment, Identifier [Axis]: Zarya Intermediate, LLC 1</t>
        </is>
      </c>
      <c r="C4099" s="4" t="inlineStr">
        <is>
          <t xml:space="preserve"> </t>
        </is>
      </c>
      <c r="E4099" s="4" t="inlineStr">
        <is>
          <t xml:space="preserve"> </t>
        </is>
      </c>
    </row>
    <row r="4100">
      <c r="A4100" s="4" t="inlineStr">
        <is>
          <t>Variable interest rate</t>
        </is>
      </c>
      <c r="C4100" s="10" t="n">
        <v>0.065</v>
      </c>
      <c r="D4100" s="4" t="inlineStr">
        <is>
          <t>[2],[7],[21]</t>
        </is>
      </c>
      <c r="E4100" s="10" t="n">
        <v>0.065</v>
      </c>
      <c r="F4100" s="4" t="inlineStr">
        <is>
          <t>[9],[10],[20]</t>
        </is>
      </c>
    </row>
    <row r="4101">
      <c r="A4101" s="4" t="inlineStr">
        <is>
          <t>Interest Rate</t>
        </is>
      </c>
      <c r="C4101" s="10" t="n">
        <v>0.1192</v>
      </c>
      <c r="D4101" s="4" t="inlineStr">
        <is>
          <t>[2],[7],[11],[21]</t>
        </is>
      </c>
      <c r="E4101" s="10" t="n">
        <v>0.109</v>
      </c>
      <c r="F4101" s="4" t="inlineStr">
        <is>
          <t>[9],[10],[12],[20]</t>
        </is>
      </c>
    </row>
    <row r="4102">
      <c r="A4102" s="4" t="inlineStr">
        <is>
          <t>Par Amount</t>
        </is>
      </c>
      <c r="C4102" s="6" t="n">
        <v>35408000</v>
      </c>
      <c r="D4102" s="4" t="inlineStr">
        <is>
          <t>[2],[7],[21]</t>
        </is>
      </c>
      <c r="E4102" s="6" t="n">
        <v>35408000</v>
      </c>
      <c r="F4102" s="4" t="inlineStr">
        <is>
          <t>[9],[10],[20]</t>
        </is>
      </c>
    </row>
    <row r="4103">
      <c r="A4103" s="4" t="inlineStr">
        <is>
          <t>Cost</t>
        </is>
      </c>
      <c r="C4103" s="5" t="n">
        <v>35408000</v>
      </c>
      <c r="D4103" s="4" t="inlineStr">
        <is>
          <t>[2],[6],[7],[21]</t>
        </is>
      </c>
      <c r="E4103" s="5" t="n">
        <v>35408000</v>
      </c>
      <c r="F4103" s="4" t="inlineStr">
        <is>
          <t>[3],[9],[10],[20]</t>
        </is>
      </c>
    </row>
    <row r="4104">
      <c r="A4104" s="4" t="inlineStr">
        <is>
          <t>Fair Value</t>
        </is>
      </c>
      <c r="C4104" s="6" t="n">
        <v>35408000</v>
      </c>
      <c r="D4104" s="4" t="inlineStr">
        <is>
          <t>[2],[7],[21]</t>
        </is>
      </c>
      <c r="E4104" s="6" t="n">
        <v>35344000</v>
      </c>
      <c r="F4104" s="4" t="inlineStr">
        <is>
          <t>[9],[10],[20]</t>
        </is>
      </c>
    </row>
    <row r="4105">
      <c r="A4105" s="4" t="inlineStr">
        <is>
          <t>Percentage of Net Assets</t>
        </is>
      </c>
      <c r="C4105" s="10" t="n">
        <v>0.0239</v>
      </c>
      <c r="D4105" s="4" t="inlineStr">
        <is>
          <t>[2],[7],[21]</t>
        </is>
      </c>
      <c r="E4105" s="10" t="n">
        <v>0.0253</v>
      </c>
      <c r="F4105" s="4" t="inlineStr">
        <is>
          <t>[9],[10],[20]</t>
        </is>
      </c>
    </row>
    <row r="4106">
      <c r="A4106" s="4" t="inlineStr">
        <is>
          <t>Investment, Identifier [Axis]: Zarya Intermediate, LLC 2</t>
        </is>
      </c>
      <c r="C4106" s="4" t="inlineStr">
        <is>
          <t xml:space="preserve"> </t>
        </is>
      </c>
      <c r="E4106" s="4" t="inlineStr">
        <is>
          <t xml:space="preserve"> </t>
        </is>
      </c>
    </row>
    <row r="4107">
      <c r="A4107" s="4" t="inlineStr">
        <is>
          <t>Variable interest rate</t>
        </is>
      </c>
      <c r="C4107" s="10" t="n">
        <v>0.065</v>
      </c>
      <c r="D4107" s="4" t="inlineStr">
        <is>
          <t>[2],[7],[8],[21]</t>
        </is>
      </c>
      <c r="E4107" s="10" t="n">
        <v>0.065</v>
      </c>
      <c r="F4107" s="4" t="inlineStr">
        <is>
          <t>[9],[10],[13],[20]</t>
        </is>
      </c>
    </row>
    <row r="4108">
      <c r="A4108" s="4" t="inlineStr">
        <is>
          <t>Interest Rate</t>
        </is>
      </c>
      <c r="C4108" s="10" t="n">
        <v>0.1192</v>
      </c>
      <c r="D4108" s="4" t="inlineStr">
        <is>
          <t>[2],[7],[8],[11],[21]</t>
        </is>
      </c>
      <c r="E4108" s="10" t="n">
        <v>0.109</v>
      </c>
      <c r="F4108" s="4" t="inlineStr">
        <is>
          <t>[9],[10],[12],[13],[20]</t>
        </is>
      </c>
    </row>
    <row r="4109">
      <c r="A4109" s="4" t="inlineStr">
        <is>
          <t>Par Amount</t>
        </is>
      </c>
      <c r="C4109" s="6" t="n">
        <v>1564000</v>
      </c>
      <c r="D4109" s="4" t="inlineStr">
        <is>
          <t>[2],[7],[8],[21]</t>
        </is>
      </c>
      <c r="E4109" s="6" t="n">
        <v>0</v>
      </c>
      <c r="F4109" s="4" t="inlineStr">
        <is>
          <t>[9],[10],[13],[20]</t>
        </is>
      </c>
    </row>
    <row r="4110">
      <c r="A4110" s="4" t="inlineStr">
        <is>
          <t>Cost</t>
        </is>
      </c>
      <c r="C4110" s="5" t="n">
        <v>1564000</v>
      </c>
      <c r="D4110" s="4" t="inlineStr">
        <is>
          <t>[2],[6],[7],[8],[21]</t>
        </is>
      </c>
      <c r="E4110" s="5" t="n">
        <v>0</v>
      </c>
      <c r="F4110" s="4" t="inlineStr">
        <is>
          <t>[3],[9],[10],[13],[20]</t>
        </is>
      </c>
    </row>
    <row r="4111">
      <c r="A4111" s="4" t="inlineStr">
        <is>
          <t>Fair Value</t>
        </is>
      </c>
      <c r="C4111" s="6" t="n">
        <v>1564000</v>
      </c>
      <c r="D4111" s="4" t="inlineStr">
        <is>
          <t>[2],[7],[8],[21]</t>
        </is>
      </c>
      <c r="E4111" s="6" t="n">
        <v>-7000</v>
      </c>
      <c r="F4111" s="4" t="inlineStr">
        <is>
          <t>[9],[10],[13],[20]</t>
        </is>
      </c>
    </row>
    <row r="4112">
      <c r="A4112" s="4" t="inlineStr">
        <is>
          <t>Percentage of Net Assets</t>
        </is>
      </c>
      <c r="C4112" s="10" t="n">
        <v>0.0011</v>
      </c>
      <c r="D4112" s="4" t="inlineStr">
        <is>
          <t>[2],[7],[8],[21]</t>
        </is>
      </c>
      <c r="E4112" s="12" t="n">
        <v>0</v>
      </c>
      <c r="F4112" s="4" t="inlineStr">
        <is>
          <t>[9],[10],[13],[20]</t>
        </is>
      </c>
    </row>
    <row r="4113">
      <c r="A4113" s="4" t="inlineStr">
        <is>
          <t>Investment, Identifier [Axis]: iCIMS, Inc.</t>
        </is>
      </c>
      <c r="C4113" s="4" t="inlineStr">
        <is>
          <t xml:space="preserve"> </t>
        </is>
      </c>
      <c r="E4113" s="4" t="inlineStr">
        <is>
          <t xml:space="preserve"> </t>
        </is>
      </c>
    </row>
    <row r="4114">
      <c r="A4114" s="4" t="inlineStr">
        <is>
          <t>Variable interest rate</t>
        </is>
      </c>
      <c r="B4114" s="4" t="inlineStr">
        <is>
          <t>[10],[16]</t>
        </is>
      </c>
      <c r="C4114" s="4" t="inlineStr">
        <is>
          <t xml:space="preserve"> </t>
        </is>
      </c>
      <c r="E4114" s="10" t="n">
        <v>0.0725</v>
      </c>
    </row>
    <row r="4115">
      <c r="A4115" s="4" t="inlineStr">
        <is>
          <t>Interest rate, PIK</t>
        </is>
      </c>
      <c r="B4115" s="4" t="inlineStr">
        <is>
          <t>[10],[16]</t>
        </is>
      </c>
      <c r="C4115" s="4" t="inlineStr">
        <is>
          <t xml:space="preserve"> </t>
        </is>
      </c>
      <c r="E4115" s="10" t="n">
        <v>0.0388</v>
      </c>
    </row>
    <row r="4116">
      <c r="A4116" s="4" t="inlineStr">
        <is>
          <t>Interest Rate</t>
        </is>
      </c>
      <c r="B4116" s="4" t="inlineStr">
        <is>
          <t>[10],[12],[16]</t>
        </is>
      </c>
      <c r="C4116" s="4" t="inlineStr">
        <is>
          <t xml:space="preserve"> </t>
        </is>
      </c>
      <c r="E4116" s="10" t="n">
        <v>0.1152</v>
      </c>
    </row>
    <row r="4117">
      <c r="A4117" s="4" t="inlineStr">
        <is>
          <t>Par Amount</t>
        </is>
      </c>
      <c r="B4117" s="4" t="inlineStr">
        <is>
          <t>[10],[16]</t>
        </is>
      </c>
      <c r="C4117" s="4" t="inlineStr">
        <is>
          <t xml:space="preserve"> </t>
        </is>
      </c>
      <c r="E4117" s="6" t="n">
        <v>6568000</v>
      </c>
    </row>
    <row r="4118">
      <c r="A4118" s="4" t="inlineStr">
        <is>
          <t>Cost</t>
        </is>
      </c>
      <c r="B4118" s="4" t="inlineStr">
        <is>
          <t>[3],[10],[16]</t>
        </is>
      </c>
      <c r="C4118" s="4" t="inlineStr">
        <is>
          <t xml:space="preserve"> </t>
        </is>
      </c>
      <c r="E4118" s="5" t="n">
        <v>6455000</v>
      </c>
    </row>
    <row r="4119">
      <c r="A4119" s="4" t="inlineStr">
        <is>
          <t>Fair Value</t>
        </is>
      </c>
      <c r="B4119" s="4" t="inlineStr">
        <is>
          <t>[10],[16]</t>
        </is>
      </c>
      <c r="C4119" s="4" t="inlineStr">
        <is>
          <t xml:space="preserve"> </t>
        </is>
      </c>
      <c r="E4119" s="6" t="n">
        <v>6455000</v>
      </c>
    </row>
    <row r="4120">
      <c r="A4120" s="4" t="inlineStr">
        <is>
          <t>Percentage of Net Assets</t>
        </is>
      </c>
      <c r="B4120" s="4" t="inlineStr">
        <is>
          <t>[10],[16]</t>
        </is>
      </c>
      <c r="C4120" s="4" t="inlineStr">
        <is>
          <t xml:space="preserve"> </t>
        </is>
      </c>
      <c r="E4120" s="10" t="n">
        <v>0.0046</v>
      </c>
    </row>
    <row r="4121">
      <c r="A4121" s="4" t="inlineStr">
        <is>
          <t>Investment, Identifier [Axis]: iCIMS, Inc. 1</t>
        </is>
      </c>
      <c r="C4121" s="4" t="inlineStr">
        <is>
          <t xml:space="preserve"> </t>
        </is>
      </c>
      <c r="E4121" s="4" t="inlineStr">
        <is>
          <t xml:space="preserve"> </t>
        </is>
      </c>
    </row>
    <row r="4122">
      <c r="A4122" s="4" t="inlineStr">
        <is>
          <t>Variable interest rate</t>
        </is>
      </c>
      <c r="B4122" s="4" t="inlineStr">
        <is>
          <t>[1],[2]</t>
        </is>
      </c>
      <c r="C4122" s="10" t="n">
        <v>0.0675</v>
      </c>
      <c r="E4122" s="4" t="inlineStr">
        <is>
          <t xml:space="preserve"> </t>
        </is>
      </c>
    </row>
    <row r="4123">
      <c r="A4123" s="4" t="inlineStr">
        <is>
          <t>Interest Rate</t>
        </is>
      </c>
      <c r="B4123" s="4" t="inlineStr">
        <is>
          <t>[1],[2],[11]</t>
        </is>
      </c>
      <c r="C4123" s="10" t="n">
        <v>0.1214</v>
      </c>
      <c r="E4123" s="4" t="inlineStr">
        <is>
          <t xml:space="preserve"> </t>
        </is>
      </c>
    </row>
    <row r="4124">
      <c r="A4124" s="4" t="inlineStr">
        <is>
          <t>Par Amount</t>
        </is>
      </c>
      <c r="B4124" s="4" t="inlineStr">
        <is>
          <t>[1],[2]</t>
        </is>
      </c>
      <c r="C4124" s="6" t="n">
        <v>7059000</v>
      </c>
      <c r="E4124" s="4" t="inlineStr">
        <is>
          <t xml:space="preserve"> </t>
        </is>
      </c>
    </row>
    <row r="4125">
      <c r="A4125" s="4" t="inlineStr">
        <is>
          <t>Cost</t>
        </is>
      </c>
      <c r="B4125" s="4" t="inlineStr">
        <is>
          <t>[1],[2],[6]</t>
        </is>
      </c>
      <c r="C4125" s="5" t="n">
        <v>6955000</v>
      </c>
      <c r="E4125" s="4" t="inlineStr">
        <is>
          <t xml:space="preserve"> </t>
        </is>
      </c>
    </row>
    <row r="4126">
      <c r="A4126" s="4" t="inlineStr">
        <is>
          <t>Fair Value</t>
        </is>
      </c>
      <c r="B4126" s="4" t="inlineStr">
        <is>
          <t>[1],[2]</t>
        </is>
      </c>
      <c r="C4126" s="6" t="n">
        <v>7059000</v>
      </c>
      <c r="E4126" s="4" t="inlineStr">
        <is>
          <t xml:space="preserve"> </t>
        </is>
      </c>
    </row>
    <row r="4127">
      <c r="A4127" s="4" t="inlineStr">
        <is>
          <t>Percentage of Net Assets</t>
        </is>
      </c>
      <c r="B4127" s="4" t="inlineStr">
        <is>
          <t>[1],[2]</t>
        </is>
      </c>
      <c r="C4127" s="10" t="n">
        <v>0.0048</v>
      </c>
      <c r="E4127" s="4" t="inlineStr">
        <is>
          <t xml:space="preserve"> </t>
        </is>
      </c>
    </row>
    <row r="4128">
      <c r="A4128" s="4" t="inlineStr">
        <is>
          <t>Unused Fee Rate</t>
        </is>
      </c>
      <c r="C4128" s="12" t="n">
        <v>0</v>
      </c>
      <c r="E4128" s="4" t="inlineStr">
        <is>
          <t xml:space="preserve"> </t>
        </is>
      </c>
    </row>
    <row r="4129">
      <c r="A4129" s="4" t="inlineStr">
        <is>
          <t>Unfunded Commitment</t>
        </is>
      </c>
      <c r="C4129" s="6" t="n">
        <v>112000</v>
      </c>
      <c r="E4129" s="4" t="inlineStr">
        <is>
          <t xml:space="preserve"> </t>
        </is>
      </c>
    </row>
    <row r="4130">
      <c r="A4130" s="4" t="inlineStr">
        <is>
          <t>Fair Value</t>
        </is>
      </c>
      <c r="C4130" s="6" t="n">
        <v>0</v>
      </c>
      <c r="E4130" s="4" t="inlineStr">
        <is>
          <t xml:space="preserve"> </t>
        </is>
      </c>
    </row>
    <row r="4131">
      <c r="A4131" s="4" t="inlineStr">
        <is>
          <t>Investment, Identifier [Axis]: iCIMS, Inc. 2</t>
        </is>
      </c>
      <c r="C4131" s="4" t="inlineStr">
        <is>
          <t xml:space="preserve"> </t>
        </is>
      </c>
      <c r="E4131" s="4" t="inlineStr">
        <is>
          <t xml:space="preserve"> </t>
        </is>
      </c>
    </row>
    <row r="4132">
      <c r="A4132" s="4" t="inlineStr">
        <is>
          <t>Variable interest rate</t>
        </is>
      </c>
      <c r="B4132" s="4" t="inlineStr">
        <is>
          <t>[1],[2],[8]</t>
        </is>
      </c>
      <c r="C4132" s="10" t="n">
        <v>0.0675</v>
      </c>
      <c r="E4132" s="4" t="inlineStr">
        <is>
          <t xml:space="preserve"> </t>
        </is>
      </c>
    </row>
    <row r="4133">
      <c r="A4133" s="4" t="inlineStr">
        <is>
          <t>Interest Rate</t>
        </is>
      </c>
      <c r="B4133" s="4" t="inlineStr">
        <is>
          <t>[1],[2],[8],[11]</t>
        </is>
      </c>
      <c r="C4133" s="10" t="n">
        <v>0.1214</v>
      </c>
      <c r="E4133" s="4" t="inlineStr">
        <is>
          <t xml:space="preserve"> </t>
        </is>
      </c>
    </row>
    <row r="4134">
      <c r="A4134" s="4" t="inlineStr">
        <is>
          <t>Par Amount</t>
        </is>
      </c>
      <c r="B4134" s="4" t="inlineStr">
        <is>
          <t>[1],[2],[8]</t>
        </is>
      </c>
      <c r="C4134" s="6" t="n">
        <v>0</v>
      </c>
      <c r="E4134" s="4" t="inlineStr">
        <is>
          <t xml:space="preserve"> </t>
        </is>
      </c>
    </row>
    <row r="4135">
      <c r="A4135" s="4" t="inlineStr">
        <is>
          <t>Cost</t>
        </is>
      </c>
      <c r="B4135" s="4" t="inlineStr">
        <is>
          <t>[1],[2],[6],[8]</t>
        </is>
      </c>
      <c r="C4135" s="5" t="n">
        <v>-1000</v>
      </c>
      <c r="E4135" s="4" t="inlineStr">
        <is>
          <t xml:space="preserve"> </t>
        </is>
      </c>
    </row>
    <row r="4136">
      <c r="A4136" s="4" t="inlineStr">
        <is>
          <t>Fair Value</t>
        </is>
      </c>
      <c r="B4136" s="4" t="inlineStr">
        <is>
          <t>[1],[2],[8]</t>
        </is>
      </c>
      <c r="C4136" s="6" t="n">
        <v>0</v>
      </c>
      <c r="E4136" s="4" t="inlineStr">
        <is>
          <t xml:space="preserve"> </t>
        </is>
      </c>
    </row>
    <row r="4137">
      <c r="A4137" s="4" t="inlineStr">
        <is>
          <t>Percentage of Net Assets</t>
        </is>
      </c>
      <c r="B4137" s="4" t="inlineStr">
        <is>
          <t>[1],[2],[8]</t>
        </is>
      </c>
      <c r="C4137" s="12" t="n">
        <v>0</v>
      </c>
      <c r="E4137" s="4" t="inlineStr">
        <is>
          <t xml:space="preserve"> </t>
        </is>
      </c>
    </row>
    <row r="4138">
      <c r="A4138" s="4" t="inlineStr">
        <is>
          <t>Unused Fee Rate</t>
        </is>
      </c>
      <c r="C4138" s="10" t="n">
        <v>0.005</v>
      </c>
      <c r="E4138" s="4" t="inlineStr">
        <is>
          <t xml:space="preserve"> </t>
        </is>
      </c>
    </row>
    <row r="4139">
      <c r="A4139" s="4" t="inlineStr">
        <is>
          <t>Unfunded Commitment</t>
        </is>
      </c>
      <c r="C4139" s="6" t="n">
        <v>38000</v>
      </c>
      <c r="E4139" s="4" t="inlineStr">
        <is>
          <t xml:space="preserve"> </t>
        </is>
      </c>
    </row>
    <row r="4140">
      <c r="A4140" s="4" t="inlineStr">
        <is>
          <t>Fair Value</t>
        </is>
      </c>
      <c r="C4140" s="6" t="n">
        <v>0</v>
      </c>
      <c r="E4140" s="4" t="inlineStr">
        <is>
          <t xml:space="preserve"> </t>
        </is>
      </c>
    </row>
    <row r="4141">
      <c r="A4141" s="4" t="inlineStr">
        <is>
          <t>Investment, Identifier [Axis]: iCIMS, Inc. 3</t>
        </is>
      </c>
      <c r="C4141" s="4" t="inlineStr">
        <is>
          <t xml:space="preserve"> </t>
        </is>
      </c>
      <c r="E4141" s="4" t="inlineStr">
        <is>
          <t xml:space="preserve"> </t>
        </is>
      </c>
    </row>
    <row r="4142">
      <c r="A4142" s="4" t="inlineStr">
        <is>
          <t>Variable interest rate</t>
        </is>
      </c>
      <c r="B4142" s="4" t="inlineStr">
        <is>
          <t>[1],[2],[8]</t>
        </is>
      </c>
      <c r="C4142" s="10" t="n">
        <v>0.0675</v>
      </c>
      <c r="E4142" s="4" t="inlineStr">
        <is>
          <t xml:space="preserve"> </t>
        </is>
      </c>
    </row>
    <row r="4143">
      <c r="A4143" s="4" t="inlineStr">
        <is>
          <t>Interest Rate</t>
        </is>
      </c>
      <c r="B4143" s="4" t="inlineStr">
        <is>
          <t>[1],[2],[8],[11]</t>
        </is>
      </c>
      <c r="C4143" s="10" t="n">
        <v>0.1214</v>
      </c>
      <c r="E4143" s="4" t="inlineStr">
        <is>
          <t xml:space="preserve"> </t>
        </is>
      </c>
    </row>
    <row r="4144">
      <c r="A4144" s="4" t="inlineStr">
        <is>
          <t>Par Amount</t>
        </is>
      </c>
      <c r="B4144" s="4" t="inlineStr">
        <is>
          <t>[1],[2],[8]</t>
        </is>
      </c>
      <c r="C4144" s="6" t="n">
        <v>8000</v>
      </c>
      <c r="E4144" s="4" t="inlineStr">
        <is>
          <t xml:space="preserve"> </t>
        </is>
      </c>
    </row>
    <row r="4145">
      <c r="A4145" s="4" t="inlineStr">
        <is>
          <t>Cost</t>
        </is>
      </c>
      <c r="B4145" s="4" t="inlineStr">
        <is>
          <t>[1],[2],[6],[8]</t>
        </is>
      </c>
      <c r="C4145" s="5" t="n">
        <v>7000</v>
      </c>
      <c r="E4145" s="4" t="inlineStr">
        <is>
          <t xml:space="preserve"> </t>
        </is>
      </c>
    </row>
    <row r="4146">
      <c r="A4146" s="4" t="inlineStr">
        <is>
          <t>Fair Value</t>
        </is>
      </c>
      <c r="B4146" s="4" t="inlineStr">
        <is>
          <t>[1],[2],[8]</t>
        </is>
      </c>
      <c r="C4146" s="6" t="n">
        <v>8000</v>
      </c>
      <c r="E4146" s="4" t="inlineStr">
        <is>
          <t xml:space="preserve"> </t>
        </is>
      </c>
    </row>
    <row r="4147">
      <c r="A4147" s="4" t="inlineStr">
        <is>
          <t>Percentage of Net Assets</t>
        </is>
      </c>
      <c r="B4147" s="4" t="inlineStr">
        <is>
          <t>[1],[2],[8]</t>
        </is>
      </c>
      <c r="C4147" s="12" t="n">
        <v>0</v>
      </c>
      <c r="E4147" s="4" t="inlineStr">
        <is>
          <t xml:space="preserve"> </t>
        </is>
      </c>
    </row>
    <row r="4148">
      <c r="A4148" s="4" t="inlineStr">
        <is>
          <t>Investment, Identifier [Axis]: mPulse Mobile, Inc.</t>
        </is>
      </c>
      <c r="C4148" s="4" t="inlineStr">
        <is>
          <t xml:space="preserve"> </t>
        </is>
      </c>
      <c r="E4148" s="4" t="inlineStr">
        <is>
          <t xml:space="preserve"> </t>
        </is>
      </c>
    </row>
    <row r="4149">
      <c r="A4149" s="4" t="inlineStr">
        <is>
          <t>Par Amount</t>
        </is>
      </c>
      <c r="B4149" s="4" t="inlineStr">
        <is>
          <t>[2],[17]</t>
        </is>
      </c>
      <c r="C4149" s="6" t="n">
        <v>165761</v>
      </c>
      <c r="E4149" s="4" t="inlineStr">
        <is>
          <t xml:space="preserve"> </t>
        </is>
      </c>
    </row>
    <row r="4150">
      <c r="A4150" s="4" t="inlineStr">
        <is>
          <t>Par Amount, Shares (in shares)</t>
        </is>
      </c>
      <c r="B4150" s="4" t="inlineStr">
        <is>
          <t>[10],[18]</t>
        </is>
      </c>
      <c r="C4150" s="4" t="inlineStr">
        <is>
          <t xml:space="preserve"> </t>
        </is>
      </c>
      <c r="E4150" s="5" t="n">
        <v>165761</v>
      </c>
    </row>
    <row r="4151">
      <c r="A4151" s="4" t="inlineStr">
        <is>
          <t>Cost</t>
        </is>
      </c>
      <c r="C4151" s="5" t="n">
        <v>1220000</v>
      </c>
      <c r="D4151" s="4" t="inlineStr">
        <is>
          <t>[2],[6],[17]</t>
        </is>
      </c>
      <c r="E4151" s="6" t="n">
        <v>1220000</v>
      </c>
      <c r="F4151" s="4" t="inlineStr">
        <is>
          <t>[3],[10],[18]</t>
        </is>
      </c>
    </row>
    <row r="4152">
      <c r="A4152" s="4" t="inlineStr">
        <is>
          <t>Fair Value</t>
        </is>
      </c>
      <c r="C4152" s="6" t="n">
        <v>1147000</v>
      </c>
      <c r="D4152" s="4" t="inlineStr">
        <is>
          <t>[2],[17]</t>
        </is>
      </c>
      <c r="E4152" s="6" t="n">
        <v>1281000</v>
      </c>
      <c r="F4152" s="4" t="inlineStr">
        <is>
          <t>[10],[18]</t>
        </is>
      </c>
    </row>
    <row r="4153">
      <c r="A4153" s="4" t="inlineStr">
        <is>
          <t>Percentage of Net Assets</t>
        </is>
      </c>
      <c r="C4153" s="10" t="n">
        <v>0.0008</v>
      </c>
      <c r="D4153" s="4" t="inlineStr">
        <is>
          <t>[2],[17]</t>
        </is>
      </c>
      <c r="E4153" s="10" t="n">
        <v>0.0009</v>
      </c>
      <c r="F4153" s="4" t="inlineStr">
        <is>
          <t>[10],[18]</t>
        </is>
      </c>
    </row>
    <row r="4154">
      <c r="A4154" s="4" t="inlineStr">
        <is>
          <t>Investment, Identifier [Axis]: mPulse Mobile, Inc. 1</t>
        </is>
      </c>
      <c r="C4154" s="4" t="inlineStr">
        <is>
          <t xml:space="preserve"> </t>
        </is>
      </c>
      <c r="E4154" s="4" t="inlineStr">
        <is>
          <t xml:space="preserve"> </t>
        </is>
      </c>
    </row>
    <row r="4155">
      <c r="A4155" s="4" t="inlineStr">
        <is>
          <t>Variable interest rate</t>
        </is>
      </c>
      <c r="C4155" s="10" t="n">
        <v>0.0525</v>
      </c>
      <c r="D4155" s="4" t="inlineStr">
        <is>
          <t>[1],[2]</t>
        </is>
      </c>
      <c r="E4155" s="10" t="n">
        <v>0.0525</v>
      </c>
      <c r="F4155" s="4" t="inlineStr">
        <is>
          <t>[10],[16]</t>
        </is>
      </c>
    </row>
    <row r="4156">
      <c r="A4156" s="4" t="inlineStr">
        <is>
          <t>Interest Rate</t>
        </is>
      </c>
      <c r="C4156" s="10" t="n">
        <v>0.1075</v>
      </c>
      <c r="D4156" s="4" t="inlineStr">
        <is>
          <t>[1],[2],[11]</t>
        </is>
      </c>
      <c r="E4156" s="10" t="n">
        <v>0.09320000000000001</v>
      </c>
      <c r="F4156" s="4" t="inlineStr">
        <is>
          <t>[10],[12],[16]</t>
        </is>
      </c>
    </row>
    <row r="4157">
      <c r="A4157" s="4" t="inlineStr">
        <is>
          <t>Par Amount</t>
        </is>
      </c>
      <c r="C4157" s="6" t="n">
        <v>17369000</v>
      </c>
      <c r="D4157" s="4" t="inlineStr">
        <is>
          <t>[1],[2]</t>
        </is>
      </c>
      <c r="E4157" s="6" t="n">
        <v>17500000</v>
      </c>
      <c r="F4157" s="4" t="inlineStr">
        <is>
          <t>[10],[16]</t>
        </is>
      </c>
    </row>
    <row r="4158">
      <c r="A4158" s="4" t="inlineStr">
        <is>
          <t>Cost</t>
        </is>
      </c>
      <c r="C4158" s="5" t="n">
        <v>17108000</v>
      </c>
      <c r="D4158" s="4" t="inlineStr">
        <is>
          <t>[1],[2],[6]</t>
        </is>
      </c>
      <c r="E4158" s="5" t="n">
        <v>17200000</v>
      </c>
      <c r="F4158" s="4" t="inlineStr">
        <is>
          <t>[3],[10],[16]</t>
        </is>
      </c>
    </row>
    <row r="4159">
      <c r="A4159" s="4" t="inlineStr">
        <is>
          <t>Fair Value</t>
        </is>
      </c>
      <c r="C4159" s="6" t="n">
        <v>17100000</v>
      </c>
      <c r="D4159" s="4" t="inlineStr">
        <is>
          <t>[1],[2]</t>
        </is>
      </c>
      <c r="E4159" s="6" t="n">
        <v>16977000</v>
      </c>
      <c r="F4159" s="4" t="inlineStr">
        <is>
          <t>[10],[16]</t>
        </is>
      </c>
    </row>
    <row r="4160">
      <c r="A4160" s="4" t="inlineStr">
        <is>
          <t>Percentage of Net Assets</t>
        </is>
      </c>
      <c r="C4160" s="10" t="n">
        <v>0.0115</v>
      </c>
      <c r="D4160" s="4" t="inlineStr">
        <is>
          <t>[1],[2]</t>
        </is>
      </c>
      <c r="E4160" s="10" t="n">
        <v>0.0121</v>
      </c>
      <c r="F4160" s="4" t="inlineStr">
        <is>
          <t>[10],[16]</t>
        </is>
      </c>
    </row>
    <row r="4161">
      <c r="A4161" s="4" t="inlineStr">
        <is>
          <t>Unused Fee Rate</t>
        </is>
      </c>
      <c r="C4161" s="12" t="n">
        <v>0.01</v>
      </c>
      <c r="E4161" s="12" t="n">
        <v>0.01</v>
      </c>
    </row>
    <row r="4162">
      <c r="A4162" s="4" t="inlineStr">
        <is>
          <t>Unfunded Commitment</t>
        </is>
      </c>
      <c r="C4162" s="6" t="n">
        <v>1996000</v>
      </c>
      <c r="E4162" s="6" t="n">
        <v>1996000</v>
      </c>
    </row>
    <row r="4163">
      <c r="A4163" s="4" t="inlineStr">
        <is>
          <t>Fair Value</t>
        </is>
      </c>
      <c r="C4163" s="6" t="n">
        <v>-31000</v>
      </c>
      <c r="E4163" s="6" t="n">
        <v>-60000</v>
      </c>
    </row>
    <row r="4164">
      <c r="A4164" s="4" t="inlineStr">
        <is>
          <t>Investment, Identifier [Axis]: mPulse Mobile, Inc. 2</t>
        </is>
      </c>
      <c r="C4164" s="4" t="inlineStr">
        <is>
          <t xml:space="preserve"> </t>
        </is>
      </c>
      <c r="E4164" s="4" t="inlineStr">
        <is>
          <t xml:space="preserve"> </t>
        </is>
      </c>
    </row>
    <row r="4165">
      <c r="A4165" s="4" t="inlineStr">
        <is>
          <t>Variable interest rate</t>
        </is>
      </c>
      <c r="C4165" s="10" t="n">
        <v>0.0525</v>
      </c>
      <c r="D4165" s="4" t="inlineStr">
        <is>
          <t>[1],[2],[8]</t>
        </is>
      </c>
      <c r="E4165" s="10" t="n">
        <v>0.0525</v>
      </c>
      <c r="F4165" s="4" t="inlineStr">
        <is>
          <t>[10],[13],[16]</t>
        </is>
      </c>
    </row>
    <row r="4166">
      <c r="A4166" s="4" t="inlineStr">
        <is>
          <t>Interest Rate</t>
        </is>
      </c>
      <c r="C4166" s="10" t="n">
        <v>0.1075</v>
      </c>
      <c r="D4166" s="4" t="inlineStr">
        <is>
          <t>[1],[2],[8],[11]</t>
        </is>
      </c>
      <c r="E4166" s="10" t="n">
        <v>0.09320000000000001</v>
      </c>
      <c r="F4166" s="4" t="inlineStr">
        <is>
          <t>[10],[12],[13],[16]</t>
        </is>
      </c>
    </row>
    <row r="4167">
      <c r="A4167" s="4" t="inlineStr">
        <is>
          <t>Par Amount</t>
        </is>
      </c>
      <c r="C4167" s="6" t="n">
        <v>0</v>
      </c>
      <c r="D4167" s="4" t="inlineStr">
        <is>
          <t>[1],[2],[8]</t>
        </is>
      </c>
      <c r="E4167" s="6" t="n">
        <v>0</v>
      </c>
      <c r="F4167" s="4" t="inlineStr">
        <is>
          <t>[10],[13],[16]</t>
        </is>
      </c>
    </row>
    <row r="4168">
      <c r="A4168" s="4" t="inlineStr">
        <is>
          <t>Cost</t>
        </is>
      </c>
      <c r="C4168" s="5" t="n">
        <v>-14000</v>
      </c>
      <c r="D4168" s="4" t="inlineStr">
        <is>
          <t>[1],[2],[6],[8]</t>
        </is>
      </c>
      <c r="E4168" s="5" t="n">
        <v>-17000</v>
      </c>
      <c r="F4168" s="4" t="inlineStr">
        <is>
          <t>[3],[10],[13],[16]</t>
        </is>
      </c>
    </row>
    <row r="4169">
      <c r="A4169" s="4" t="inlineStr">
        <is>
          <t>Fair Value</t>
        </is>
      </c>
      <c r="C4169" s="6" t="n">
        <v>-31000</v>
      </c>
      <c r="D4169" s="4" t="inlineStr">
        <is>
          <t>[1],[2],[8]</t>
        </is>
      </c>
      <c r="E4169" s="6" t="n">
        <v>-60000</v>
      </c>
      <c r="F4169" s="4" t="inlineStr">
        <is>
          <t>[10],[13],[16]</t>
        </is>
      </c>
    </row>
    <row r="4170">
      <c r="A4170" s="4" t="inlineStr">
        <is>
          <t>Percentage of Net Assets</t>
        </is>
      </c>
      <c r="C4170" s="12" t="n">
        <v>0</v>
      </c>
      <c r="D4170" s="4" t="inlineStr">
        <is>
          <t>[1],[2],[8]</t>
        </is>
      </c>
      <c r="E4170" s="12" t="n">
        <v>0</v>
      </c>
      <c r="F4170" s="4" t="inlineStr">
        <is>
          <t>[10],[13],[16]</t>
        </is>
      </c>
    </row>
    <row r="4171">
      <c r="A4171" s="4" t="inlineStr">
        <is>
          <t>Unused Fee Rate</t>
        </is>
      </c>
      <c r="C4171" s="10" t="n">
        <v>0.005</v>
      </c>
      <c r="E4171" s="10" t="n">
        <v>0.005</v>
      </c>
    </row>
    <row r="4172">
      <c r="A4172" s="4" t="inlineStr">
        <is>
          <t>Unfunded Commitment</t>
        </is>
      </c>
      <c r="C4172" s="6" t="n">
        <v>129000</v>
      </c>
      <c r="E4172" s="6" t="n">
        <v>353000</v>
      </c>
    </row>
    <row r="4173">
      <c r="A4173" s="4" t="inlineStr">
        <is>
          <t>Fair Value</t>
        </is>
      </c>
      <c r="C4173" s="6" t="n">
        <v>-2000</v>
      </c>
      <c r="E4173" s="6" t="n">
        <v>-11000</v>
      </c>
    </row>
    <row r="4174">
      <c r="A4174" s="4" t="inlineStr">
        <is>
          <t>Investment, Identifier [Axis]: mPulse Mobile, Inc. 3</t>
        </is>
      </c>
      <c r="C4174" s="4" t="inlineStr">
        <is>
          <t xml:space="preserve"> </t>
        </is>
      </c>
      <c r="E4174" s="4" t="inlineStr">
        <is>
          <t xml:space="preserve"> </t>
        </is>
      </c>
    </row>
    <row r="4175">
      <c r="A4175" s="4" t="inlineStr">
        <is>
          <t>Variable interest rate</t>
        </is>
      </c>
      <c r="C4175" s="10" t="n">
        <v>0.0525</v>
      </c>
      <c r="D4175" s="4" t="inlineStr">
        <is>
          <t>[1],[2],[8]</t>
        </is>
      </c>
      <c r="E4175" s="10" t="n">
        <v>0.0525</v>
      </c>
      <c r="F4175" s="4" t="inlineStr">
        <is>
          <t>[10],[13],[16]</t>
        </is>
      </c>
    </row>
    <row r="4176">
      <c r="A4176" s="4" t="inlineStr">
        <is>
          <t>Interest Rate</t>
        </is>
      </c>
      <c r="C4176" s="10" t="n">
        <v>0.1075</v>
      </c>
      <c r="D4176" s="4" t="inlineStr">
        <is>
          <t>[1],[2],[8],[11]</t>
        </is>
      </c>
      <c r="E4176" s="10" t="n">
        <v>0.09320000000000001</v>
      </c>
      <c r="F4176" s="4" t="inlineStr">
        <is>
          <t>[10],[12],[13],[16]</t>
        </is>
      </c>
    </row>
    <row r="4177">
      <c r="A4177" s="4" t="inlineStr">
        <is>
          <t>Par Amount</t>
        </is>
      </c>
      <c r="C4177" s="6" t="n">
        <v>375000</v>
      </c>
      <c r="D4177" s="4" t="inlineStr">
        <is>
          <t>[1],[2],[8]</t>
        </is>
      </c>
      <c r="E4177" s="6" t="n">
        <v>151000</v>
      </c>
      <c r="F4177" s="4" t="inlineStr">
        <is>
          <t>[10],[13],[16]</t>
        </is>
      </c>
    </row>
    <row r="4178">
      <c r="A4178" s="4" t="inlineStr">
        <is>
          <t>Cost</t>
        </is>
      </c>
      <c r="C4178" s="5" t="n">
        <v>368000</v>
      </c>
      <c r="D4178" s="4" t="inlineStr">
        <is>
          <t>[1],[2],[6],[8]</t>
        </is>
      </c>
      <c r="E4178" s="5" t="n">
        <v>143000</v>
      </c>
      <c r="F4178" s="4" t="inlineStr">
        <is>
          <t>[3],[10],[13],[16]</t>
        </is>
      </c>
    </row>
    <row r="4179">
      <c r="A4179" s="4" t="inlineStr">
        <is>
          <t>Fair Value</t>
        </is>
      </c>
      <c r="C4179" s="6" t="n">
        <v>368000</v>
      </c>
      <c r="D4179" s="4" t="inlineStr">
        <is>
          <t>[1],[2],[8]</t>
        </is>
      </c>
      <c r="E4179" s="6" t="n">
        <v>136000</v>
      </c>
      <c r="F4179" s="4" t="inlineStr">
        <is>
          <t>[10],[13],[16]</t>
        </is>
      </c>
    </row>
    <row r="4180">
      <c r="A4180" s="4" t="inlineStr">
        <is>
          <t>Percentage of Net Assets</t>
        </is>
      </c>
      <c r="C4180" s="10" t="n">
        <v>0.0002</v>
      </c>
      <c r="D4180" s="4" t="inlineStr">
        <is>
          <t>[1],[2],[8]</t>
        </is>
      </c>
      <c r="E4180" s="10" t="n">
        <v>0.0001</v>
      </c>
      <c r="F4180" s="4" t="inlineStr">
        <is>
          <t>[10],[13],[16]</t>
        </is>
      </c>
    </row>
    <row r="4181"/>
    <row r="4182">
      <c r="A4182" s="4" t="inlineStr">
        <is>
          <t>[1]Loan includes interest rate floor of 0.75%.[2]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3]The cost represents the original cost adjusted for the amortization of discounts and premiums, as applicable, on debt investments using the effective interest method.[4]Unless otherwise indicated, issuers of debt and equity investments held by the Company are denominated in dollars. All debt investments are income producing unless otherwise indicated. All equity investments are non-income producing unless otherwise noted. Certain portfolio company investments are subject to contractual restrictions on sales. Under the 1940 Act, the Company would be deemed to “control” a portfolio company if the Company owned more than 25% of its outstanding voting securities and/or held the power to exercise control over the management or policies of the portfolio company. As of December 31, 2022 the Company does not “control” any of these portfolio companies. Under the 1940 Act, the Company would be deemed an “affiliated person” of a portfolio company if the Company owns 5% or more of the portfolio company’s outstanding voting securities. As of December 31, 2022, the Company is not an “affiliated person” of any of its portfolio companies.[5]Unless otherwise indicated, the Company’s investments are pledged as collateral supporting the amounts outstanding under the Truist Credit Facility. See Note 6 “Debt”.[6]The cost represents the original cost adjusted for the amortization of discounts and premiums, as applicable, on debt investments using the effective interest method.[7]Loan includes interest rate floor of 1.00%.[8]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September 30, 2023: Investments — non-controlled/non-affiliated Unused Fee Rate Commitment Type Commitment Expiration Date Unfunded Commitment Fair Value First Lien Debt 365 Retail Market, LLC 0.50% Revolver 12/23/2026 $ 2,800 $ — 48Forty Solutions, LLC 0.50% Revolver 11/30/2026 1,629 (30) AMCP Pet Holdings, Inc. (Brightpet) 0.50% Revolver 10/05/2026 3,646 (90) ARI Network Services, Inc. 0.50% Revolver 02/28/2025 1,273 (12) AWP Group Holdings, Inc 1.00% Delayed Draw Term Loan 08/01/2025 1,579 (16) AWP Group Holdings, Inc 0.50% Revolver 12/22/2029 470 (8) Abracon Group Holdings, LLC 1.00% Delayed Draw Term Loan 07/06/2024 441 (59) Advarra Holdings, Inc. 1.00% Delayed Draw Term Loan 08/26/2024 41 (1) Alert Media, Inc. 0.50% Revolver 04/10/2026 3,043 (62) Amerilife Holdings, LLC 1.00% Delayed Draw Term Loan 08/31/2024 292 (8) Amerilife Holdings, LLC 0.50% Revolver 08/31/2028 364 (10) Answer Acquisition, LLC 0.50% Revolver 12/30/2026 400 (7) Investments — non-controlled/non-affiliated Unused Fee Rate Commitment Type Commitment Expiration Date Unfunded Commitment Fair Value Appfire Technologies, LLC 1.00% Delayed Draw Term Loan 06/13/2024 $ 1,154 $ (25) Appfire Technologies, LLC 0.50% Revolver 03/09/2027 167 (4) Applitools, Inc. 0.50% Revolver 05/25/2028 433 (13) Assembly Intermediate, LLC 1.00% Delayed Draw Term Loan 10/21/2024 2,281 (58) Assembly Intermediate, LLC 0.50% Revolver 10/19/2027 2,074 (52) Associations, Inc. 1.00% Delayed Draw Term Loan 06/10/2024 1,582 (24) Associations, Inc. 0.50% Revolver 07/02/2027 1,860 (28) Atlas Us Finco, Inc. 0.50% Revolver 12/09/2028 186 (2) Avalara, Inc. 0.50% Revolver 10/19/2028 1,130 — Bottomline Technologies, Inc. 0.50% Revolver 05/15/2028 267 (1) Bridgepointe Technologies, LLC 0.50% Delayed Draw Term Loan 12/19/2023 4,426 (128) Bullhorn, Inc. 0.50% Revolver 09/30/2026 593 (3) CLEO Communications Holding, LLC 0.50% Revolver 06/09/2027 12,502 (230) Caerus US 1, Inc. 1.00% Delayed Draw Term Loan 10/28/2024 893 — Caerus US 1, Inc. 0.25% Revolver 05/25/2029 863 — Catalis Intermediate, Inc. 0.50% Revolver 08/04/2027 2,778 (247) Cerity Partners, LLC 1.00% Delayed Draw Term Loan 12/29/2023 5,043 — Chase Intermediate, LLC 1.00% Delayed Draw Term Loan 08/31/2025 10,602 (104) Chase Intermediate, LLC 0.38% Revolver 10/30/2028 353 (7) Citrin Cooperman Advisors, LLC 0.50% Delayed Draw Term Loan 05/13/2024 1,092 (22) Coupa Holdings, LLC 1.00% Delayed Draw Term Loan 08/27/2024 1,085 (16) Coupa Holdings, LLC 0.50% Revolver 02/27/2029 831 (12) Cyara AcquisitionCo, LLC 0.50% Revolver 06/28/2029 313 (7) DCA Investment Holdings, LLC 1.00% Delayed Draw Term Loan 12/28/2023 11 — Diligent Corporation 0.50% Revolver 08/04/2025 2,655 (11) Dwyer Instruments, Inc. 0.50% Delayed Draw Term Loan 07/01/2024 2,028 (45) Dwyer Instruments, Inc. 0.50% Revolver 07/21/2027 754 (17) E-Discovery AcquireCo, LLC 0.50% Revolver 08/29/2029 1,618 (40) Encore Holdings, LLC 0.75% Delayed Draw Term Loan 11/23/2024 1,268 — Encore Holdings, LLC 0.50% Revolver 11/23/2027 539 — Energy Labs Holdings Corp. 0.50% Revolver 04/07/2028 33 — Excelitas Technologies Corp. 1.00% Delayed Draw Term Loan 08/12/2024 170 (2) Excelitas Technologies Corp. 0.50% Revolver 08/14/2028 53 (1) FLS Holding, Inc. 0.50% Revolver 12/17/2027 1,802 (22) FMG Suite Holdings, LLC 0.38% Revolver 10/30/2026 1,426 (16) FORTIS Solutions Group, LLC 1.00% Delayed Draw Term Loan 06/24/2024 936 (1) FORTIS Solutions Group, LLC 0.50% Revolver 10/15/2027 2,699 (3) Foundation Risk Partners Corp. 0.38% Revolver 10/29/2027 4,571 (246) Investments — non-controlled/non-affiliated Unused Fee Rate Commitment Type Commitment Expiration Date Unfunded Commitment Fair Value GC Waves Holdings, Inc. 1.00% Delayed Draw Term Loan 12/31/2024 $ 6,707 $ (161) GC Waves Holdings, Inc. 1.00% Delayed Draw Term Loan 04/11/2024 4 — GC Waves Holdings, Inc. 0.50% Revolver 08/11/2028 331 (6) GS AcquisitionCo, Inc. 0.50% Revolver 05/22/2026 2,420 (6) GSM Acquisition Corp. (GSM Outdoors) 0.50% Revolver 11/16/2026 4,280 (91) Galway Borrower, LLC 1.00% Delayed Draw Term Loan 04/28/2024 1,712 (24) Galway Borrower, LLC 0.50% Revolver 09/30/2027 2,053 (68) Gateway US Holdings, Inc. 1.00% Delayed Draw Term Loan 04/15/2024 6 — Gateway US Holdings, Inc. 0.50% Revolver 09/22/2026 30 — GraphPad Software, LLC 0.50% Revolver 04/27/2027 875 (6) Ground Penetrating Radar Systems, LLC 0.50% Revolver 06/26/2025 722 (8) Groundworks, LLC 1.00% Delayed Draw Term Loan 09/14/2024 137 (1) Groundworks, LLC 0.50% Revolver 03/14/2029 62 (1) Gurobi Optimization, LLC 0.50% Revolver 12/19/2023 1,607 — Heartland Veterinary Partners, LLC 0.50% Revolver 12/10/2026 375 (6) Helios Service Partners, LLC 1.00% Delayed Draw Term Loan 02/07/2025 12,898 (155) Helios Service Partners, LLC 0.50% Revolver 03/19/2027 826 (20) Higginbotham Insurance Agency, Inc. 1.00% Delayed Draw Term Loan 08/23/2025 3,754 (18) High Street Buyer, Inc. 0.50% Revolver 04/16/2027 2,136 — Hyland Software, Inc. 0.50% Revolver 09/19/2029 1,879 (28) Integrity Marketing Acquisition, LLC 1.00% Delayed Draw Term Loan 11/23/2024 163 (3) Integrity Marketing Acquisition, LLC 1.00% Revolver 08/27/2025 52 (1) Intelerad Medical Systems Incorporated 0.50% Revolver 05/31/2028 10 (1) KENG Acquisition, Inc 1.00% Delayed Draw Term Loan 08/01/2025 2,040 (24) KENG Acquisition, Inc 0.50% Revolver 08/01/2029 781 (19) KPSKY Acquisition, Inc. 1.00% Delayed Draw Term Loan 06/17/2024 1,126 (20) KWOR Acquisition, Inc. 1.00% Delayed Draw Term Loan 06/22/2024 3,473 (64) KWOR Acquisition, Inc. 0.50% Revolver 12/22/2027 55 (1) Kaseya, Inc. 1.00% Delayed Draw Term Loan 06/24/2024 803 (7) Kaseya, Inc. 0.50% Revolver 06/23/2029 641 (5) Komline Sanderson Engineering Corp. 0.50% Delayed Draw Term Loan 05/27/2024 8,529 (214) Komline Sanderson Engineering Corp. 0.50% Revolver 03/17/2026 3,797 (95) LJ Avalon Holdings, LLC 1.00% Delayed Draw Term Loan 08/01/2024 1,243 (27) LJ Avalon Holdings, LLC 0.50% Revolver 02/01/2029 675 (15) LUV Car Wash Group, LLC 1.00% Delayed Draw Term Loan 03/14/2024 274 (1) LegitScript, LLC 1.00% Delayed Draw Term Loan 06/24/2024 6,612 (112) Investments — non-controlled/non-affiliated Unused Fee Rate Commitment Type Commitment Expiration Date Unfunded Commitment Fair Value LegitScript, LLC 0.50% Revolver 06/24/2028 $ 3,167 $ (54) Lightspeed Solution, LLC 0.50% Delayed Draw Term Loan 03/01/2024 2,195 (45) MHE Intermediate Holdings, LLC 0.50% Revolver 07/21/2027 1,150 (16) MRI Software, LLC 0.50% Revolver 02/10/2026 2,215 (18) Magnolia Wash Holdings 0.50% Revolver 07/14/2028 71 (7) Majesco 0.50% Revolver 09/21/2026 1,575 (23) Mammoth Holdings, LLC 0.50% Revolver 10/16/2024 953 (4) Mantech International CP 0.50% Delayed Draw Term Loan 09/16/2024 56 — Mantech International CP 0.50% Revolver 09/14/2028 53 — Montana Buyer, Inc. 0.50% Revolver 07/22/2028 466 (8) Netwrix Corporation And Concept Searching, Inc. 1.00% Delayed Draw Term Loan 06/10/2024 1,562 (30) Netwrix Corporation And Concept Searching, Inc. 0.25% Revolver 06/09/2029 323 (6) Oak Purchaser, Inc. 0.50% Delayed Draw Term Loan 04/28/2024 1,031 (25) Oak Purchaser, Inc. 0.50% Revolver 04/28/2028 372 (9) Oakbridge Insurance Agency, LLC 1.00% Delayed Draw Term Loan 03/23/2024 283 (3) Oakbridge Insurance Agency, LLC 0.50% Revolver 12/31/2026 29 — Omni Intermediate Holdings, LLC 1.00% Delayed Draw Term Loan 06/24/2024 138 — Omni Intermediate Holdings, LLC 0.50% Revolver 12/30/2025 799 — PCX Holding Corp. 0.50% Revolver 04/22/2027 987 (9) PDFTron Systems, Inc. 0.50% Revolver 07/15/2026 3,850 (73) PPV Intermediate Holdings LLC 1.00% Delayed Draw Term Loan 08/31/2025 15,090 (75) Pareto Health Intermediate Holdings, Inc. 0.50% Revolver 06/01/2029 792 (9) Patriot Growth Insurance Services, LLC 0.50% Revolver 10/16/2028 4,485 (61) Peter C. Foy &amp; Associates Insurance Services, LLC 1.00% Delayed Draw Term Loan 10/19/2024 1,695 (16) Peter C. Foy &amp; Associates Insurance Services, LLC 0.50% Revolver 11/01/2027 832 (15) Pound Bidco, Inc. 0.50% Revolver 01/30/2026 1,163 — Procure Acquireco, Inc. (Procure Analytics) 1.00% Delayed Draw Term Loan 12/20/2023 794 (26) Procure Acquireco, Inc. (Procure Analytics) 0.50% Revolver 12/20/2026 238 (8) Project Boost Purchaser, LLC 1.00% Delayed Draw Term Loan 05/02/2024 589 (2) Project Boost Purchaser, LLC 0.38% Revolver 05/02/2028 449 (1) Promptcare Infusion Buyer, Inc. 1.00% Delayed Draw Term Loan 10/31/2023 972 (15) Prophix Software, Inc. —% Delayed Draw Term Loan 12/31/2024 297 — RSC Acquisition, Inc. 1.00% Delayed Draw Term Loan 02/14/2024 745 (11) Randy's Holdings, Inc. 1.00% Delayed Draw Term Loan 11/01/2024 2,248 (16) Randy's Holdings, Inc. 0.50% Revolver 11/01/2028 608 (4) Investments — non-controlled/non-affiliated Unused Fee Rate Commitment Type Commitment Expiration Date Unfunded Commitment Fair Value Raptor Merger Sub Debt, LLC 0.38% Revolver 04/01/2028 $ 1,954 $ (9) Recovery Point Systems, Inc. 0.50% Revolver 08/12/2026 4,000 — Redwood Services Group, LLC 1.00% Delayed Draw Term Loan 01/31/2025 3,620 (35) Revalize, Inc. 0.50% Revolver 04/15/2027 62 (2) Riskonnect Parent, LLC 1.00% Delayed Draw Term Loan 07/07/2024 558 (3) RoadOne IntermodaLogistics 1.00% Delayed Draw Term Loan 06/30/2024 295 (5) RoadOne IntermodaLogistics 0.50% Revolver 12/29/2028 310 (6) Securonix, Inc. 0.50% Revolver 04/05/2028 3,782 (112) Sherlock Buyer Corp. 1.00% Delayed Draw Term Loan 12/08/2023 3,215 (11) Sherlock Buyer Corp. 0.50% Revolver 12/08/2027 1,286 (4) Smarsh, Inc. 1.00% Delayed Draw Term Loan 02/18/2024 536 (11) Smarsh, Inc. 0.50% Revolver 02/16/2029 268 (5) Spectrum Automotive Holdings Corp. 1.00% Delayed Draw Term Loan 06/29/2024 1,154 (30) Spectrum Automotive Holdings Corp. 0.50% Revolver 06/29/2027 881 (23) Spotless Brands, LLC 0.50% Revolver 07/25/2028 145 (2) Stepping Stones Healthcare Services, LLC 1.00% Delayed Draw Term Loan 12/30/2023 423 (7) Stepping Stones Healthcare Services, LLC 0.50% Revolver 12/30/2026 538 (9) Summit Acquisition, Inc. 1.00% Delayed Draw Term Loan 11/01/2024 1,638 (31) Summit Acquisition, Inc. 0.50% Revolver 05/01/2029 819 (15) Summit Buyer, LLC 1.00% Delayed Draw Term Loan 08/25/2025 227 (3) Summit Buyer, LLC 0.50% Revolver 01/14/2026 1,881 (19) Superman Holdings, LLC 0.50% Delayed Draw Term Loan 05/01/2025 380 (5) Surewerx Purchaser III, Inc. 1.00% Delayed Draw Term Loan 06/28/2024 1,128 — Surewerx Purchaser III, Inc. 0.50% Revolver 12/28/2028 454 — Suveto 0.50% Revolver 09/09/2027 1,125 (27) Sweep Purchaser, LLC 1.00% Delayed Draw Term Loan 05/05/2024 273 (22) Sweep Purchaser, LLC 0.50% Revolver 12/08/2023 28 (2) Syntax Systems Ltd 1.00% Delayed Draw Term Loan 10/29/2023 9,357 (204) Syntax Systems Ltd 0.50% Revolver 10/29/2026 1,248 (27) Tamarack Intermediate, LLC 0.50% Revolver 03/13/2028 752 (34) Tank Holding Corp. 1.00% Delayed Draw Term Loan 05/22/2024 745 (26) Tank Holding Corp. 0.38% Revolver 03/31/2028 173 (6) Thrive Buyer, Inc. (Thrive Networks) 0.38% Revolver 01/22/2027 1,321 (31) Trintech, Inc. 0.50% Revolver 07/25/2029 2,092 (41) Triple Lift, Inc. 0.50% Revolver 05/08/2028 2,467 (187) Trunk Acquisition, Inc. 0.50% Revolver 02/19/2026 857 (19) Investments — non-controlled/non-affiliated Unused Fee Rate Commitment Type Commitment Expiration Date Unfunded Commitment Fair Value Two Six Labs, LLC 1.00% Delayed Draw Term Loan 10/15/2023 $ 2,134 $ (22) Two Six Labs, LLC 0.50% Revolver 8/20/2027 2,134 (22) United Flow Technologies Intermediate Holdco II, LLC 1.00% Delayed Draw Term Loan 10/29/2023 32 (1) United Flow Technologies Intermediate Holdco II, LLC 0.50% Revolver 10/29/2026 1,950 (31) UpStack, Inc. 1.00% Delayed Draw Term Loan 6/30/2025 6,945 (106) UpStack, Inc. 0.50% Revolver 8/20/2027 875 (22) V Global Holdings, LLC 0.50% Revolver 12/22/2025 449 (9) VRC Companies, LLC 0.75% Delayed Draw Term Loan 1/6/2024 515 (2) VRC Companies, LLC 0.50% Revolver 6/29/2027 1,653 (7) Vessco Midco Holdings, LLC 0.50% Revolver 10/18/2026 447 — World Insurance Associates, LLC 0.50% Revolver 4/3/2028 1,269 (63) Zarya Intermediate, LLC 0.50% Revolver 7/1/2027 2,085 — iCIMS, Inc. —% Delayed Draw Term Loan 8/18/2028 112 — iCIMS, Inc. 0.50% Revolver 8/18/2028 38 — mPulse Mobile, Inc. 1.00% Delayed Draw Term Loan 12/17/2023 1,996 (31) mPulse Mobile, Inc. 0.50% Revolver 12/17/2027 129 (2) Total First Lien Debt Unfunded Commitments $ 287,164 $ (4,778) Total Unfunded Commitments $ 287,164 $ (4,778) Investments-non-controlled/non-affiliated Unused Fee Rate Commitment Type Commitment Expiration Date Unfunded Commitment Fair Value First Lien Debt 365 Retail Markets, LLC 0.50% Revolver 12/23/2026 $ 1,200 $ (27) 48Forty Solutions LLC 0.50% Revolver 11/30/2026 2,715 (139) ABB Concise Optical Group, LLC 0.50% Revolver 02/23/2028 94 (4) ARI Network Services, Inc. 0.50% Revolver 02/28/2025 2,121 (60) AWP Group Holdings, Inc. 0.50% Revolver 12/22/2026 104 (3) Abacus Data Holdings, Inc. (AbacusNext) 0.50% Revolver 03/10/2027 700 (5) Abracon Group Holdings, LLC 1.00% Delayed Draw Term Loan 07/06/2024 1,003 (52) Abracon Group Holdings, LLC 0.50% Revolver 07/06/2028 401 (21) Advarra Holdings, Inc. 1.00% Delayed Draw Term Loan 08/26/2024 41 (2) Alert Media, Inc. 0.50% Revolver 04/10/2026 1,750 (58) Amerilife Holdings, LLC 1.00% Delayed Draw Term Loan 08/31/2024 292 (5) Amerilife Holdings, LLC 0.50% Revolver 08/31/2028 437 (8) Answer Acquisition, LLC 0.50% Revolver 12/30/2026 833 (35) Investments-non-controlled/non-affiliated Unused Fee Rate Commitment Type Commitment Expiration Date Unfunded Commitment Fair Value Appfire Technologies, LLC 0.50% Delayed Draw Term Loan 06/13/2024 $ 1,674 $ (63) Appfire Technologies, LLC 0.50% Revolver 03/09/2027 157 (6) Applitools, Inc. 0.50% Revolver 05/25/2028 433 (7) Assembly Intermediate, LLC 1.00% Delayed Draw Term Loan 10/19/2023 2,281 (88) Assembly Intermediate, LLC 0.50% Revolver 10/19/2027 1,244 (48) Associations, Inc. 1.00% Delayed Draw Term Loan 06/10/2024 6,694 (304) Associations, Inc. 0.50% Revolver 07/02/2027 1,860 (84) Atlas Us Finco, Inc. 0.50% Revolver 12/09/2028 186 (6) Avalara, Inc. 0.50% Revolver 10/19/2028 1,071 (26) Bottomline Technologies, Inc. 0.50% Revolver 05/15/2028 267 (10) Bridgepointe Technologies, LLC 0.50% Delayed Draw Term Loan 09/23/2024 10,116 (403) Bullhorn, Inc. 0.50% Revolver 09/30/2026 320 (10) CLEO Communications Holding, LLC 0.50% Revolver 06/09/2027 12,502 (445) Caerus US 1, Inc. —% Delayed Draw Term Loan 10/31/2024 1,608 (16) Caerus US 1, Inc. 0.50% Revolver 05/25/2029 878 (17) Cerity Partners, LLC 1.00% Delayed Draw Term Loan 12/30/2023 12,699 (381) DCA Investment Holdings, LLC 1.00% Delayed Draw Term Loan 03/02/2023 1,026 (15) Diligent Corporation 0.50% Revolver 08/04/2025 3,150 (69) Donuts, Inc. 0.25% Delayed Draw Term Loan 08/14/2023 3,166 (80) Dwyer Instruments, Inc. 1.00% Delayed Draw Term Loan 07/01/2024 2,028 (92) Dwyer Instruments, Inc. 0.50% Revolver 07/21/2027 855 (39) Encore Holdings, LLC 0.75% Delayed Draw Term Loan 11/23/2024 1,469 (35) Encore Holdings, LLC 0.50% Revolver 11/23/2027 539 (13) Energy Labs Holdings Corp. 1.00% Delayed Draw Term Loan 04/13/2023 47 (1) Energy Labs Holdings Corp. 0.50% Revolver 04/07/2028 45 (1) Excelitas Technologies Corp. 0.50% Delayed Draw Term Loan 08/11/2024 262 (13) Excelitas Technologies Corp. 0.50% Revolver 08/14/2028 57 (3) FLS Holding, Inc. 0.50% Revolver 12/17/2027 1,802 (29) FMG Suite Holdings, LLC 0.50% Revolver 10/30/2026 2,074 (44) Fortis Solutions Group, LLC 0.50% Delayed Draw Term Loan 10/15/2023 76 (2) Fortis Solutions Group, LLC 0.50% Delayed Draw Term Loan 06/24/2024 1,000 (33) Fortis Solutions Group, LLC 0.50% Revolver 10/15/2027 2,339 (76) Foundation Risk Partners Corp. 0.38% Revolver 10/29/2027 2,689 (47) GS AcquisitionCo, Inc. 0.50% Revolver 05/22/2026 2,420 (58) GSM Acquisition Corp. 0.50% Revolver 11/16/2026 4,280 (62) Galway Borrower, LLC 0.50% Delayed Draw Term Loan 09/30/2023 298 (12) Galway Borrower, LLC 0.50% Revolver 09/30/2027 2,053 (88) Gateway US Holdings, Inc. 1.00% Delayed Draw Term Loan 03/09/2024 6 — Investments-non-controlled/non-affiliated Unused Fee Rate Commitment Type Commitment Expiration Date Unfunded Commitment Fair Value Gateway US Holdings, Inc. 0.50% Revolver 09/22/2026 $ 14 $ — Govbrands Intermediate, Inc. 1.00% Delayed Draw Term Loan 08/04/2023 4,185 (191) Govbrands Intermediate, Inc. 0.50% Revolver 08/04/2027 424 (19) GraphPad Software, LLC 0.50% Revolver 04/27/2027 1,750 (58) Ground Penetrating Radar Systems, LLC 0.50% Revolver 06/26/2025 1,181 (30) Gurobi Optimization, LLC 0.50% Revolver 12/19/2023 1,607 — Heartland Home Services, Inc. 0.75% Delayed Draw Term Loan 08/10/2023 612 (18) Heartland Veterinary Partners, LLC 1.00% Delayed Draw Term Loan 11/17/2023 1,255 (36) Heartland Veterinary Partners, LLC 0.50% Revolver 12/10/2026 375 (11) High Street Buyer, Inc. 0.50% Revolver 04/16/2027 2,136 (62) KPSKY Acquisition, Inc. 1.00% Delayed Draw Term Loan 06/17/2024 3,413 (154) KWOR Acquisition, Inc. 1.00% Delayed Draw Term Loan 06/22/2024 4,777 (248) KWOR Acquisition, Inc. 0.50% Revolver 12/22/2027 122 (6) Kaseya, Inc. 0.50% Delayed Draw Term Loan 06/22/2024 856 (37) Kaseya, Inc. 0.50% Revolver 06/25/2029 856 (37) Komline Sanderson Engineering Corp. 0.50% Delayed Draw Term Loan 05/27/2024 8,529 (507) Komline Sanderson Engineering Corp. 0.50% Revolver 03/17/2026 2,057 (122) LUV Car Wash Group, LLC 1.00% Delayed Draw Term Loan 03/14/2024 257 (5) LegitScript 1.00% Delayed Draw Term Loan 06/24/2024 7,654 (68) LegitScript 0.50% Revolver 06/24/2028 3,917 (72) Lightspeed Buyer, Inc. 1.00% Delayed Draw Term Loan 02/28/2023 4,050 (118) Lightspeed Solution, LLC 0.50% Delayed Draw Term Loan 03/01/2024 2,439 (89) MHE Intermediate Holdings, LLC 0.50% Revolver 07/21/2027 2,150 (64) MRI Software, LLC 0.50% Revolver 02/10/2026 2,215 (45) Magnolia Wash Holdings 0.50% Revolver 07/14/2028 71 (3) Majesco 0.50% Revolver 09/21/2026 1,575 (66) Mammoth Holdings, LLC 0.50% Revolver 10/16/2023 953 — Mantech International CP 0.50% Delayed Draw Term Loan 09/14/2024 87 (2) Mantech International CP 0.50% Revolver 09/14/2028 53 (1) Montana Buyer, Inc. 0.50% Revolver 07/22/2028 466 (16) Netwrix Corporation And Concept Searching, Inc. 0.50% Delayed Draw Term Loan 06/09/2024 1,652 (89) Netwrix Corporation And Concept Searching, Inc. 0.50% Revolver 06/11/2029 431 (23) Oak Purchaser, Inc. 0.50% Delayed Draw Term Loan 04/28/2024 1,236 (18) Oak Purchaser, Inc. 0.50% Revolver 04/28/2028 372 (5) Oakbridge Insurance Agency, LLC 1.00% Delayed Draw Term Loan 03/31/2024 399 (3) Oakbridge Insurance Agency, LLC 0.50% Revolver 12/31/2026 36 — Omni Intermediate Holdings, LLC 1.00% Delayed Draw Term Loan 06/24/2024 732 (31) Omni Intermediate Holdings, LLC 1.00% Delayed Draw Term Loan 06/24/2024 173 (7) Investments-non-controlled/non-affiliated Unused Fee Rate Commitment Type Commitment Expiration Date Unfunded Commitment Fair Value Omni Intermediate Holdings, LLC 0.50% Revolver 12/30/2025 $ 1,065 $ (45) PCX Holding Corp. 0.50% Revolver 04/22/2027 1,296 (42) PDFTron Systems, Inc. 0.50% Revolver 07/15/2026 3,850 (128) Patriot Growth Insurance Services, LLC 0.50% Revolver 10/16/2028 4,485 (207) Peter C. Foy &amp; Associates Insurance Services, LLC 1.00% Delayed Draw Term Loan 12/14/2023 292 (14) Peter C. Foy &amp; Associates Insurance Services, LLC 0.50% Revolver 11/01/2027 832 (40) Pound Bidco, Inc. 0.50% Revolver 01/30/2026 1,163 (5) Pritchard Industries, LLC 1.00% Delayed Draw Term Loan 10/13/2023 691 (38) Procure Acquireco, Inc. (Procure Analytics) 1.00% Delayed Draw Term Loan 12/20/2023 794 (35) Procure Acquireco, Inc. (Procure Analytics) 0.50% Revolver 12/20/2028 238 (11) Project Boost Purchaser, LLC 1.00% Delayed Draw Term Loan 05/02/2024 1,038 (10) Project Boost Purchaser, LLC 0.50% Revolver 05/02/2028 449 (4) Promptcare Infusion Buyer, Inc. 1.00% Delayed Draw Term Loan 09/01/2023 2,431 (85) QW Holding Corporation 1.00% Delayed Draw Term Loan 05/02/2024 394 (15) QW Holding Corporation 0.50% Revolver 08/31/2026 2,250 (84) Randy's Holdings, Inc. 1.00% Delayed Draw Term Loan 11/01/2024 2,248 (31) Randy's Holdings, Inc. 0.50% Revolver 10/31/2027 757 (22) Radwell Parent, LLC 0.38% Revolver 04/01/2028 2,442 (71) Recovery Point Systems, Inc. 0.50% Revolver 08/12/2026 4,000 (5) Redwood Services Group, LLC 1.00% Delayed Draw Term Loan 12/22/2023 729 (32) Revalize, Inc. 0.50% Revolver 04/15/2027 71 (3) Riskonnect Parent, LLC 0.50% Delayed Draw Term Loan 07/07/2024 558 (21) RoadOne IntermodaLogistics 1.00% Delayed Draw Term Loan 06/30/2024 426 (6) RoadOne IntermodaLogistics 0.50% Revolver 12/30/2028 255 (8) Securonix, Inc. 0.50% Revolver 04/05/2028 3,782 (137) Sherlock Buyer Corp. 1.00% Delayed Draw Term Loan 02/08/2023 3,215 (71) Sherlock Buyer Corp. 0.50% Revolver 12/08/2027 1,286 (28) Skykick, Inc. 1.00% Delayed Draw Term Loan 03/01/2023 1,155 (29) Smarsh, Inc. 1.00% Delayed Draw Term Loan 02/18/2024 536 (20) Smarsh, Inc. 0.50% Revolver 02/16/2029 268 (10) MSM Acquisitions, Inc. 1.00% Delayed Draw Term Loan 01/30/2023 23,439 (560) MSM Acquisitions, Inc. 0.50% Revolver 12/09/2026 2,112 (51) Spectrum Automotive Holdings Corp. 1.00% Delayed Draw Term Loan 06/29/2023 1,917 (112) Spectrum Automotive Holdings Corp. 0.50% Revolver 06/29/2027 881 (51) Spotless Brands, LLC 0.50% Revolver 07/25/2028 145 (6) Stepping Stones Healthcare Services, LLC 1.00% Delayed Draw Term Loan 01/14/2024 737 (39) Stepping Stones Healthcare Services, LLC 0.50% Revolver 12/30/2026 175 (9) Summit Buyer, LLC 1.00% Delayed Draw Term Loan 06/23/2023 3,304 (146) Investments-non-controlled/non-affiliated Unused Fee Rate Commitment Type Commitment Expiration Date Unfunded Commitment Fair Value Summit Buyer, LLC 0.50% Revolver 01/14/2026 $ 2,420 $ (107) Surewerx Purchaser III, Inc. 0.50% Revolver 12/28/2028 1,681 (50) Surewerx Purchaser III, Inc. 1.00% Delayed Draw Term Loan 06/27/2024 3,601 (72) Suveto 1.00% Delayed Draw Term Loan 09/09/2023 5,081 (182) Suveto 0.50% Revolver 09/09/2027 486 (18) Sweep Purchaser, LLC 1.00% Delayed Draw Term Loan 05/05/2024 273 (15) Sweep Purchaser, LLC 0.50% Revolver 11/30/2026 1,153 (62) Syntax Systems Ltd 1.00% Delayed Draw Term Loan 10/29/2023 9,356 (510) Syntax Systems Ltd 0.50% Revolver 10/29/2026 1,247 (68) Tamarack Intermediate, LLC 0.50% Revolver 03/13/2028 808 (36) Tank Holding Corp. 0.38% Revolver 03/31/2028 667 (37) Thrive Buyer, Inc. (Thrive Networks) 0.50% Revolver 01/22/2027 1,717 (42) Triple Lift, Inc. 0.25% Revolver 05/08/2028 2,467 (127) Trunk Acquisition, Inc. 0.50% Revolver 02/19/2026 857 (39) Two Six Labs, LLC 1.00% Delayed Draw Term Loan 08/20/2023 2,134 (52) Two Six Labs, LLC 0.50% Revolver 08/20/2027 2,134 (52) United Flow Technologies Intermediate Holdco II, LLC 1.00% Delayed Draw Term Loan 10/29/2023 164 (5) United Flow Technologies Intermediate Holdco II, LLC 1.00% Delayed Draw Term Loan 10/29/2023 10,000 (303) United Flow Technologies Intermediate Holdco II, LLC 0.50% Revolver 10/29/2026 3,000 (91) UpStack, Inc. 1.00% Delayed Draw Term Loan 08/26/2023 1,050 (32) UpStack, Inc. 0.50% Revolver 08/20/2027 875 (26) V Global Holdings, LLC 0.50% Revolver 12/22/2025 672 (34) VRC Companies, LLC 0.75% Delayed Draw Term Loan 01/06/2024 6,059 (212) VRC Companies, LLC 0.50% Revolver 06/29/2027 1,653 (58) Valcourt Holdings II, LLC 1.00% Delayed Draw Term Loan 01/07/2023 1,121 (13) Vardiman Black Holdings, LLC 1.25% Delayed Draw Term Loan 03/18/2024 142 (8) Vessco Midco Holdings, LLC 0.50% Revolver 10/18/2026 268 (4) World Insurance Associates, LLC 0.50% Revolver 04/01/2026 444 (14) Zarya Intermediate, LLC 0.50% Revolver 07/01/2027 3,649 (7) mPulse Mobile, Inc. 1.00% Delayed Draw Term Loan 02/17/2023 1,996 (60) mPulse Mobile, Inc. 0.50% Revolver 12/17/2027 353 (11) Total First Lien Debt Unfunded Commitments $ 305,663 $ (9,984) Second Lien Debt Heartland Veterinary Partners, LLC 0.50% Delayed Draw Term Loan 11/17/2023 $ 88 $ (7) Infinite Bidco, LLC 1.00% Delayed Draw Term Loan 03/14/2023 8,500 (269) Total Second Lien Debt Unfunded Commitments $ 8,588 $ (276) Total Unfunded Commitments $ 314,251 $ (10,260)</t>
        </is>
      </c>
    </row>
  </sheetData>
  <mergeCells count="7">
    <mergeCell ref="A1:B2"/>
    <mergeCell ref="C1:D1"/>
    <mergeCell ref="E1:F1"/>
    <mergeCell ref="C2:D2"/>
    <mergeCell ref="E2:F2"/>
    <mergeCell ref="A4181:E4181"/>
    <mergeCell ref="A4182:E41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Morgan Stanley Direct Lending Fund (the “Company”) is a non-diversified, externally managed specialty finance company focused on lending to middle-market companies. The Company has elected to be regulated as a business development company (“BDC”) under the Investment Company Act of 1940, as amended (the “1940 Act”). In addition, for U.S. federal income tax purposes, the Company has elected to be treated, and intends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May 30, 2019 and, effective November 25, 2019, converted to a Delaware corporation. The Company commenced investment operations in January 2020. The Company has delegated the right to manage the assets of the Company to MS Capital Partners Adviser Inc., as the investment adviser to the Compan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backed by private equity sponsors. The Company has conducted and from time to time may conduct private offerings of its common stock, par value $0.001 per share (the “Common Stock”), to investors in reliance on exemptions from the registration requirements of the Securities Act of 1933, as amended (the “Securities Act”). At the closing of any private offering, each investor makes a capital commitment (a “Capital Commitment”) to purchase shares of Common Stock pursuant to a subscription agreement entered into with the Company. Investors are required to fund drawdowns to purchase shares of Common Stock up to the amount of their respective Capital Commitments each time the Company delivers a notice to the investors. In accordance with the terms of the subscription agreements (the “Subscription Agreements”) entered into by investors in the Company, the Company’s Board of Directors (the “Board of Directors”) approved a one-year extension of the Investment Period (as defined in the Subscription Agreements) such that the Investment Period will expire on December 23, 2023. The Company has formed wholly owned subsidiaries for the purpose of holding certain investments in portfolio companies made by the Company. As of September 30, 2023, the Company’s wholly owned subsidiaries were formed as Delaware limited liability companies and included: DLF CA SPV LLC (“CA SPV”), DLF SPV LLC (“DLF SPV”), DLF Financing SPV LLC (“Financing SPV”) and DLF Equity Holdings LLC (“Equity Holdings,” and collectively with CA SPV, DLF SPV and Financing SPV, the “subsidiaries”). The Company consolidates its wholly owned subsidiaries in these consolidated financial statements from the date of the respective subsidiary’s 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3. The Company reclassified certain industry groupings of its portfolio companies presented in the accompanying consolidated financial statements as of December 31, 2022 to align with the recently updated Global Industry Classification Standards (“GICS”), where applicable. These reclassifications had no impact on the Consolidated Statement of Assets and Liabilities as of December 31, 2022.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s of Assets and Liabilities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the FASB. The Board of Directors has delegated to the Investment Adviser as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 - 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tock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Organization and Offering Costs Costs associated with the organization of the Company are expensed as incurred. These costs consist primarily of legal fees and other costs of organizing the Company. Costs associated with the offering of Common Stock are capitalized as “deferred offering costs” on the Consolidated Statements of Assets and Liabilities and amortized over a twelve-month period from the initial capital call, subject to the limitation described in Note 3 below. These costs consist primarily of legal fees and other costs incurred in connection with the Company’s continuous private offerings of its Common Stock. Expenses The Company is responsible for investment expenses, professional fees and other general and administrative expenses related to the Company’s operations. Such fees and expenses, including expenses incurred by the Adviser on behalf of the Company, is reimbursed by the Company. The Company pays the Investment Adviser a base management fee and an incentive fee under the Investment Advisory Agreement between the Company and the Investment Adviser (the “Investment Advisory Agreement”) as described in Note 3 below. The fees are recorded on the Consolidated Statements of Operations. Deferred Financing Costs and Debt Issuance Costs The Company records upfront fees, legal and other direct costs incurred in connection with the Company’s issuance of revolving deb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Assets and Liabilities. The amortization of such Deferred Financing Costs are presented on the Consolidated Statements of Operations as interest expense and other financing expenses. The Company records costs related to the issuance of term debt obligations (the “Debt Issuance Costs”) on the consolidated financial statements. The costs, including upfront fees, legal and other direct costs incurred in connection with the issuance are deferred and amortized over the life of the related term obligation using the straight-line method. The amortization of Debt Issuance Costs are presented on the Consolidated Statements of Operations as interest expense and other financing expenses. Any unamortized Debt Issuance Costs are presented as a reduction to the outstanding term debt principal amount on the Consolidated Statements of Assets and Liabilities. Income Taxes The Company has elected to be treated as a RIC under Subchapter M of the Code. So long as the Company maintains its status as a RIC, it generally will not pay corporate U.S. federal income taxes on any ordinary income or capital gains that it distributes, at least annually, to its stockholders as distributions. In order to continue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The Company currently intends to make sufficient distributions each taxable year to satisfy the excise distribution requirements.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For the three and nine months ended September 30, 2023 and for the three and nine months ended September 30, 2022, the Company did not accrue any U.S. federal excise tax. New Accounting Standards The Company considers the applicability and impact of all accounting standard updates (“ASU”) issued by the FASB.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8:27Z</dcterms:created>
  <dcterms:modified xmlns:dcterms="http://purl.org/dc/terms/" xmlns:xsi="http://www.w3.org/2001/XMLSchema-instance" xsi:type="dcterms:W3CDTF">2023-11-02T20:38:27Z</dcterms:modified>
</cp:coreProperties>
</file>